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3" r:id="rId2"/>
    <sheet name="CONSOLIDATED_CONDENSED_BALANCE1" sheetId="54" r:id="rId3"/>
    <sheet name="CONSOLIDATED_CONDENSED_STATEME" sheetId="4" r:id="rId4"/>
    <sheet name="CONSOLIDATED_CONDENSED_STATEME1" sheetId="5" r:id="rId5"/>
    <sheet name="Statement_of_Shareholders_Equi" sheetId="6" r:id="rId6"/>
    <sheet name="Organization_and_Nature_of_Ope" sheetId="55" r:id="rId7"/>
    <sheet name="Summary_of_Significant_Account" sheetId="56" r:id="rId8"/>
    <sheet name="Utility_Nonutility_Plant" sheetId="57" r:id="rId9"/>
    <sheet name="Regulatory_Assets_Liabilities" sheetId="58" r:id="rId10"/>
    <sheet name="Transactions_with_Other_Vectre" sheetId="59" r:id="rId11"/>
    <sheet name="Borrowing_Arrangements" sheetId="60" r:id="rId12"/>
    <sheet name="Common_Shareholders_Equity" sheetId="61" r:id="rId13"/>
    <sheet name="Commitments_and_Contingencies" sheetId="62" r:id="rId14"/>
    <sheet name="Rate_Regulatory_Matters" sheetId="63" r:id="rId15"/>
    <sheet name="Environmental_Matters" sheetId="64" r:id="rId16"/>
    <sheet name="Fair_Value_Measurements" sheetId="65" r:id="rId17"/>
    <sheet name="Segment_Reporting" sheetId="66" r:id="rId18"/>
    <sheet name="Additional_Balance_Sheet_Opera" sheetId="67" r:id="rId19"/>
    <sheet name="Subsidiary_Guarantor_and_Conso" sheetId="68" r:id="rId20"/>
    <sheet name="Impact_of_Recently_Issued_Acco" sheetId="69" r:id="rId21"/>
    <sheet name="Quarterly_Financial_Data_Unaud" sheetId="70" r:id="rId22"/>
    <sheet name="SCHEDULE_II_VALUATION_AND_QUAL" sheetId="71" r:id="rId23"/>
    <sheet name="Summary_of_Significant_Account1" sheetId="72" r:id="rId24"/>
    <sheet name="Utility_Nonutility_Plant_Table" sheetId="73" r:id="rId25"/>
    <sheet name="Regulatory_Assets_Liabilities_" sheetId="74" r:id="rId26"/>
    <sheet name="Transactions_with_Other_Vectre1" sheetId="75" r:id="rId27"/>
    <sheet name="Borrowing_Arrangements_Tables" sheetId="76" r:id="rId28"/>
    <sheet name="Fair_Value_Measurements_Tables" sheetId="77" r:id="rId29"/>
    <sheet name="Segment_Reporting_Tables" sheetId="78" r:id="rId30"/>
    <sheet name="Additional_Balance_Sheet_Opera1" sheetId="79" r:id="rId31"/>
    <sheet name="Subsidiary_Guarantor_and_Conso1" sheetId="80" r:id="rId32"/>
    <sheet name="Quarterly_Financial_Data_Unaud1" sheetId="81" r:id="rId33"/>
    <sheet name="Organization_and_Nature_of_Ope1" sheetId="34" r:id="rId34"/>
    <sheet name="Summary_of_Significant_Account2" sheetId="35" r:id="rId35"/>
    <sheet name="Utility_Nonutility_Plant_Detai" sheetId="36" r:id="rId36"/>
    <sheet name="Regulatory_Assets_Liabilities_1" sheetId="37" r:id="rId37"/>
    <sheet name="Transactions_with_Other_Vectre2" sheetId="38" r:id="rId38"/>
    <sheet name="Common_Shareholders_Equity_Det" sheetId="39" r:id="rId39"/>
    <sheet name="Borrowing_Arrangements_ShortTe" sheetId="40" r:id="rId40"/>
    <sheet name="Borrowing_Arrangements_Details" sheetId="41" r:id="rId41"/>
    <sheet name="Commitments_and_Contingencies_" sheetId="42" r:id="rId42"/>
    <sheet name="Rate_Regulatory_Matters_Detail" sheetId="43" r:id="rId43"/>
    <sheet name="Environmental_Matters_Details" sheetId="82" r:id="rId44"/>
    <sheet name="Fair_Value_Measurements_Detail" sheetId="83" r:id="rId45"/>
    <sheet name="Segment_Reporting_Details" sheetId="46" r:id="rId46"/>
    <sheet name="Additional_Balance_Sheet_Opera2" sheetId="47" r:id="rId47"/>
    <sheet name="Subsidiary_Guarantor_and_Conso2" sheetId="48" r:id="rId48"/>
    <sheet name="Subsidiary_Guarantor_and_Conso3" sheetId="49" r:id="rId49"/>
    <sheet name="Subsidiary_Guarantor_and_Conso4" sheetId="50" r:id="rId50"/>
    <sheet name="Quarterly_Financial_Data_Unaud2" sheetId="51" r:id="rId51"/>
    <sheet name="SCHEDULE_II_VALUATION_AND_QUAL1" sheetId="52" r:id="rId52"/>
  </sheets>
  <calcPr calcId="0"/>
</workbook>
</file>

<file path=xl/sharedStrings.xml><?xml version="1.0" encoding="utf-8"?>
<sst xmlns="http://schemas.openxmlformats.org/spreadsheetml/2006/main" count="7985" uniqueCount="1307">
  <si>
    <t>Document And Entity Information (USD $)</t>
  </si>
  <si>
    <t>12 Months Ended</t>
  </si>
  <si>
    <t>Dec. 31, 2013</t>
  </si>
  <si>
    <t>Feb. 28, 2014</t>
  </si>
  <si>
    <t>Jun. 30, 2013</t>
  </si>
  <si>
    <t>Entity Information [Line Items]</t>
  </si>
  <si>
    <t>'</t>
  </si>
  <si>
    <t>Entity Registrant Name</t>
  </si>
  <si>
    <t>'VECTREN UTILITY HOLDINGS INC</t>
  </si>
  <si>
    <t>Entity Central Index Key</t>
  </si>
  <si>
    <t>'000112954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CONDENSED BALANCE SHEETS (Unaudited) (USD $)</t>
  </si>
  <si>
    <t>In Millions, unless otherwise specified</t>
  </si>
  <si>
    <t>Dec. 31, 2012</t>
  </si>
  <si>
    <t>Assets, Current [Abstract]</t>
  </si>
  <si>
    <t>Cash &amp; cash equivalents</t>
  </si>
  <si>
    <t>Accounts receivable - less reserves of $5.0 &amp; $5.0,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 - net</t>
  </si>
  <si>
    <t>Regulatory assets</t>
  </si>
  <si>
    <t>Other assets</t>
  </si>
  <si>
    <t>TOTAL ASSETS</t>
  </si>
  <si>
    <t>Current Liabilities [Abstract]</t>
  </si>
  <si>
    <t>Accounts payable</t>
  </si>
  <si>
    <t>Accounts payable to affiliated companies</t>
  </si>
  <si>
    <t>Payables to other Vectren companies</t>
  </si>
  <si>
    <t>Accrued liabilities</t>
  </si>
  <si>
    <t>Short-term borrowings</t>
  </si>
  <si>
    <t>Current maturities of long-term debt</t>
  </si>
  <si>
    <t>Total current liabilities</t>
  </si>
  <si>
    <t>Long-Term Debt - Net of Current Maturities</t>
  </si>
  <si>
    <t>Deferred Income Taxes &amp; Other Liabilities [Abstract]</t>
  </si>
  <si>
    <t>Deferred income taxes</t>
  </si>
  <si>
    <t>Regulatory liabilities</t>
  </si>
  <si>
    <t>Deferred credits &amp; other liabilities</t>
  </si>
  <si>
    <t>Total deferred credits and other liabilities</t>
  </si>
  <si>
    <t>Commitments &amp; Contingencies (Notes 8-10)</t>
  </si>
  <si>
    <t>'  </t>
  </si>
  <si>
    <t>Common Shareholder's Equity [Abstract]</t>
  </si>
  <si>
    <t>Common stock (no par value)</t>
  </si>
  <si>
    <t>Retained earnings</t>
  </si>
  <si>
    <t>Total common shareholders' equity</t>
  </si>
  <si>
    <t>TOTAL LIABILITIES and SHAREHOLDERS' EQUITY</t>
  </si>
  <si>
    <t>CONSOLIDATED CONDENSED BALANCE SHEETS (Unaudited) (Parenthetical) (USD $)</t>
  </si>
  <si>
    <t>Allowance for Doubtful Accounts Receivable, Current</t>
  </si>
  <si>
    <t>CONSOLIDATED CONDENSED STATEMENTS OF INCOME (Unaudited) (USD $)</t>
  </si>
  <si>
    <t>3 Months Ended</t>
  </si>
  <si>
    <t>Sep. 30, 2013</t>
  </si>
  <si>
    <t>Mar. 31, 2013</t>
  </si>
  <si>
    <t>Sep. 30, 2012</t>
  </si>
  <si>
    <t>Jun. 30, 2012</t>
  </si>
  <si>
    <t>Mar. 31, 2012</t>
  </si>
  <si>
    <t>Dec. 31, 2011</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USD $)</t>
  </si>
  <si>
    <t>CASH FLOWS FROM OPERATING ACTIVITIES [Abstract]</t>
  </si>
  <si>
    <t>Net Income</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including to Vectren companies and accrued unbilled revenues</t>
  </si>
  <si>
    <t>Recoverable/refundable fuel &amp; natural gas costs</t>
  </si>
  <si>
    <t>Accounts payable, including to Vectren companies &amp; affiliated companies</t>
  </si>
  <si>
    <t>Changes in noncurrent ssets</t>
  </si>
  <si>
    <t>Changes in noncurrent liabilities</t>
  </si>
  <si>
    <t>Net cash flows from operating activities</t>
  </si>
  <si>
    <t>Proceeds from:</t>
  </si>
  <si>
    <t>Long-term debt - net of issuance costs</t>
  </si>
  <si>
    <t>Additional capital contribution</t>
  </si>
  <si>
    <t>Requirements for:</t>
  </si>
  <si>
    <t>Dividends to parent</t>
  </si>
  <si>
    <t>Retirement of long-term debt</t>
  </si>
  <si>
    <t>Other Financing Activities</t>
  </si>
  <si>
    <t>Net change in short-term borrowings</t>
  </si>
  <si>
    <t>Net cash flows from financing activities</t>
  </si>
  <si>
    <t>CASH FLOWS FROM INVESTING ACTIVITIES [Abstract]</t>
  </si>
  <si>
    <t>Proceeds from other investing activities</t>
  </si>
  <si>
    <t>Capital expenditures, excluding AFUDC equity</t>
  </si>
  <si>
    <t>Net cash flows from investing activities</t>
  </si>
  <si>
    <t>Net change in cash and cash equivalents</t>
  </si>
  <si>
    <t>Cash and cash equivalents at beginning of period</t>
  </si>
  <si>
    <t>Cash and cash equivalents at end of period</t>
  </si>
  <si>
    <t>Statement of Shareholders' Equity (USD $)</t>
  </si>
  <si>
    <t>Dec. 31, 2010</t>
  </si>
  <si>
    <t>Balance at end of period</t>
  </si>
  <si>
    <t>Other comprehensive income</t>
  </si>
  <si>
    <t>Common stock:</t>
  </si>
  <si>
    <t>Adjustments to Additional Paid in Capital, Other</t>
  </si>
  <si>
    <t>Cash Dividends Paid to Parent Company</t>
  </si>
  <si>
    <t>Common Stock [Member]</t>
  </si>
  <si>
    <t>Retained Earnings [Member]</t>
  </si>
  <si>
    <t>Accumulated Other Comprehensive Income (Loss) [Member]</t>
  </si>
  <si>
    <t>Organization and Nature of Operations</t>
  </si>
  <si>
    <t>Organization, Consolidation and Presentation of Financial Statements [Abstract]</t>
  </si>
  <si>
    <t>Organization &amp; Nature of Operations</t>
  </si>
  <si>
    <r>
      <t xml:space="preserve">Vectren Utility Holdings, Inc. (the Company, Utility Holdings or VUHI), an Indiana corporation, was formed on March 31, 2000, to serve as the intermediate holding company for Vectren Corporation’s (Vectren) </t>
    </r>
    <r>
      <rPr>
        <sz val="11"/>
        <color rgb="FF000000"/>
        <rFont val="Arial Narrow"/>
        <family val="2"/>
      </rPr>
      <t>three</t>
    </r>
    <r>
      <rPr>
        <sz val="11"/>
        <color theme="1"/>
        <rFont val="Arial Narrow"/>
        <family val="2"/>
      </rPr>
      <t xml:space="preserve"> operating public utilities:  Indiana Gas Company, Inc. (Indiana Gas or Vectren North), Southern Indiana Gas and Electric Company (SIGECO or Vectren South), and Vectren Energy Delivery of Ohio, Inc. (VEDO).  Utility Holdings also has other assets that provide information technology and other services to the three utilities.  Vectren, an Indiana corporation, is an energy holding company headquartered in Evansville, Indiana, and was organized on June 10, 1999.  Both Vectren and Utility Holdings are holding companies as defined by the Energy Policy Act of 2005 (Energy Act).</t>
    </r>
  </si>
  <si>
    <r>
      <t xml:space="preserve">Indiana Gas provides energy delivery services to approximately </t>
    </r>
    <r>
      <rPr>
        <sz val="11"/>
        <color rgb="FF000000"/>
        <rFont val="Arial Narrow"/>
        <family val="2"/>
      </rPr>
      <t>570,000</t>
    </r>
    <r>
      <rPr>
        <sz val="11"/>
        <color theme="1"/>
        <rFont val="Arial Narrow"/>
        <family val="2"/>
      </rPr>
      <t xml:space="preserve"> natural gas customers located in central and southern Indiana. SIGECO provides energy delivery services to approximately </t>
    </r>
    <r>
      <rPr>
        <sz val="11"/>
        <color rgb="FF000000"/>
        <rFont val="Arial Narrow"/>
        <family val="2"/>
      </rPr>
      <t>142,000</t>
    </r>
    <r>
      <rPr>
        <sz val="11"/>
        <color theme="1"/>
        <rFont val="Arial Narrow"/>
        <family val="2"/>
      </rPr>
      <t xml:space="preserve"> electric customers and approximately </t>
    </r>
    <r>
      <rPr>
        <sz val="11"/>
        <color rgb="FF000000"/>
        <rFont val="Arial Narrow"/>
        <family val="2"/>
      </rPr>
      <t>110,000</t>
    </r>
    <r>
      <rPr>
        <sz val="11"/>
        <color theme="1"/>
        <rFont val="Arial Narrow"/>
        <family val="2"/>
      </rPr>
      <t xml:space="preserve">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t>
    </r>
    <r>
      <rPr>
        <sz val="11"/>
        <color rgb="FF000000"/>
        <rFont val="Arial Narrow"/>
        <family val="2"/>
      </rPr>
      <t>312,000</t>
    </r>
    <r>
      <rPr>
        <sz val="11"/>
        <color theme="1"/>
        <rFont val="Arial Narrow"/>
        <family val="2"/>
      </rPr>
      <t xml:space="preserve"> natural gas customers located near Dayton in west central Ohio.</t>
    </r>
  </si>
  <si>
    <t>Summary of Significant Accounting Policies</t>
  </si>
  <si>
    <t>Accounting Policies [Abstract]</t>
  </si>
  <si>
    <t>In applying its accounting policies, the Company makes judgments, assumptions, and estimates that affect the amounts reported in these consolidated financial statements and related footnotes.  Examples of transactions for which estimation techniques are used include valuing pension and postretirement benefit obligations, deferred tax obligations, unbilled revenue, uncollectible accounts, regulatory assets and liabilities, reclamation liabilitie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t>
  </si>
  <si>
    <t>Principles of Consolidation</t>
  </si>
  <si>
    <t>The consolidated financial statements include the accounts of the Company and its wholly owned subsidiaries, after elimination of significant intercompany transactions.</t>
  </si>
  <si>
    <t>Subsequent Events Review</t>
  </si>
  <si>
    <t>Management performs a review of subsequent events for any events occurring after the balance sheet date but prior to the date the financial statements are issued.</t>
  </si>
  <si>
    <t>Cash &amp; Cash Equivalents</t>
  </si>
  <si>
    <t>All highly liquid investments with an original maturity of three months or less at the date of purchase are considered cash equivalents.  Cash and cash equivalents are stated at cost plus accrued interest to approximate fair value.</t>
  </si>
  <si>
    <t>Allowance for Uncollectible Accounts</t>
  </si>
  <si>
    <t>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 most circumstances, the Company’s inventory components are recorded using an average cost method; however, natural gas in storage at the Company’s Indiana utilities is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mp; Equipment</t>
  </si>
  <si>
    <r>
      <t xml:space="preserve">Both the Company’s </t>
    </r>
    <r>
      <rPr>
        <i/>
        <sz val="11"/>
        <color theme="1"/>
        <rFont val="Arial Narrow"/>
        <family val="2"/>
      </rPr>
      <t>Utility Plant</t>
    </r>
    <r>
      <rPr>
        <sz val="11"/>
        <color theme="1"/>
        <rFont val="Arial Narrow"/>
        <family val="2"/>
      </rPr>
      <t xml:space="preserve"> and </t>
    </r>
    <r>
      <rPr>
        <i/>
        <sz val="11"/>
        <color theme="1"/>
        <rFont val="Arial Narrow"/>
        <family val="2"/>
      </rPr>
      <t>Nonutility Plant</t>
    </r>
    <r>
      <rPr>
        <sz val="11"/>
        <color theme="1"/>
        <rFont val="Arial Narrow"/>
        <family val="2"/>
      </rPr>
      <t xml:space="preserve">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t>
    </r>
  </si>
  <si>
    <t>Utility Plant &amp; Related Depreciation</t>
  </si>
  <si>
    <r>
      <t xml:space="preserve">Both the IURC and PUCO allow the Company’s utilities to capitalize financing costs associated with </t>
    </r>
    <r>
      <rPr>
        <i/>
        <sz val="11"/>
        <color theme="1"/>
        <rFont val="Arial Narrow"/>
        <family val="2"/>
      </rPr>
      <t>Utility Plant</t>
    </r>
    <r>
      <rPr>
        <sz val="11"/>
        <color theme="1"/>
        <rFont val="Arial Narrow"/>
        <family val="2"/>
      </rPr>
      <t xml:space="preserve">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t>
    </r>
    <r>
      <rPr>
        <i/>
        <sz val="11"/>
        <color theme="1"/>
        <rFont val="Arial Narrow"/>
        <family val="2"/>
      </rPr>
      <t>Other – net</t>
    </r>
    <r>
      <rPr>
        <sz val="11"/>
        <color theme="1"/>
        <rFont val="Arial Narrow"/>
        <family val="2"/>
      </rPr>
      <t xml:space="preserve"> in the </t>
    </r>
    <r>
      <rPr>
        <i/>
        <sz val="11"/>
        <color theme="1"/>
        <rFont val="Arial Narrow"/>
        <family val="2"/>
      </rPr>
      <t>Consolidated Statements of Income</t>
    </r>
    <r>
      <rPr>
        <sz val="11"/>
        <color theme="1"/>
        <rFont val="Arial Narrow"/>
        <family val="2"/>
      </rPr>
      <t>.</t>
    </r>
  </si>
  <si>
    <r>
      <t xml:space="preserve">When property that represents a retirement unit is replaced or removed, the remaining historical value of such property is charged to </t>
    </r>
    <r>
      <rPr>
        <i/>
        <sz val="11"/>
        <color theme="1"/>
        <rFont val="Arial Narrow"/>
        <family val="2"/>
      </rPr>
      <t>Utility plant</t>
    </r>
    <r>
      <rPr>
        <sz val="11"/>
        <color theme="1"/>
        <rFont val="Arial Narrow"/>
        <family val="2"/>
      </rPr>
      <t xml:space="preserve">, with an offsetting charge to </t>
    </r>
    <r>
      <rPr>
        <i/>
        <sz val="11"/>
        <color theme="1"/>
        <rFont val="Arial Narrow"/>
        <family val="2"/>
      </rPr>
      <t>Accumulated depreciation</t>
    </r>
    <r>
      <rPr>
        <sz val="11"/>
        <color theme="1"/>
        <rFont val="Arial Narrow"/>
        <family val="2"/>
      </rPr>
      <t>, resulting in no gain or loss.  Costs to dismantle and remove retired property are recovered through the depreciation rates as determined by the IURC and PUCO.</t>
    </r>
  </si>
  <si>
    <r>
      <t xml:space="preserve">The Company’s portion of jointly-owned </t>
    </r>
    <r>
      <rPr>
        <i/>
        <sz val="11"/>
        <color theme="1"/>
        <rFont val="Arial Narrow"/>
        <family val="2"/>
      </rPr>
      <t>Utility Plant</t>
    </r>
    <r>
      <rPr>
        <sz val="11"/>
        <color theme="1"/>
        <rFont val="Arial Narrow"/>
        <family val="2"/>
      </rPr>
      <t>, along with that plant’s related operating expenses, is presented in these financial statements in proportion to the ownership percentage.</t>
    </r>
  </si>
  <si>
    <t>Nonutility Plant &amp; Related Depreciation</t>
  </si>
  <si>
    <r>
      <t xml:space="preserve">The depreciation of </t>
    </r>
    <r>
      <rPr>
        <i/>
        <sz val="11"/>
        <color theme="1"/>
        <rFont val="Arial Narrow"/>
        <family val="2"/>
      </rPr>
      <t>Nonutility Plant</t>
    </r>
    <r>
      <rPr>
        <sz val="11"/>
        <color theme="1"/>
        <rFont val="Arial Narrow"/>
        <family val="2"/>
      </rPr>
      <t xml:space="preserve">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t>
    </r>
  </si>
  <si>
    <t>Impairment Reviews</t>
  </si>
  <si>
    <t>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There were no impairments related to property, plant and equipment during the periods presented.</t>
  </si>
  <si>
    <t>Goodwill</t>
  </si>
  <si>
    <r>
      <t>Goodwill</t>
    </r>
    <r>
      <rPr>
        <sz val="11"/>
        <color theme="1"/>
        <rFont val="Arial Narrow"/>
        <family val="2"/>
      </rPr>
      <t xml:space="preserve"> recorded on the </t>
    </r>
    <r>
      <rPr>
        <i/>
        <sz val="11"/>
        <color theme="1"/>
        <rFont val="Arial Narrow"/>
        <family val="2"/>
      </rPr>
      <t>Consolidated Balance Sheets</t>
    </r>
    <r>
      <rPr>
        <sz val="11"/>
        <color theme="1"/>
        <rFont val="Arial Narrow"/>
        <family val="2"/>
      </rPr>
      <t xml:space="preserve"> results from business acquisitions in the Gas Utility Services operating segment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that test is performe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t>
    </r>
  </si>
  <si>
    <t>Regulation</t>
  </si>
  <si>
    <t>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t>
  </si>
  <si>
    <t>Refundable or Recoverable Gas Costs &amp; Cost of Fuel &amp; Purchased Power</t>
  </si>
  <si>
    <t>All metered gas rates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 or over-recovery is billed or refunded to utility customers.  The cost of gas sold is charged to operating expense as delivered to customers, and the cost of fuel and purchased power for electric generation is charged to operating expense when consumed.</t>
  </si>
  <si>
    <t>Regulatory Assets &amp; Liabilities</t>
  </si>
  <si>
    <t>Regulatory assets represent probable future revenues associated with certain incurred costs, which will be recovered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t>
  </si>
  <si>
    <r>
      <t xml:space="preserve">The Company collects an estimated cost of removal of its utility plant through depreciation rates established in regulatory proceedings.  The Company records amounts expensed in advance of payments as a </t>
    </r>
    <r>
      <rPr>
        <i/>
        <sz val="11"/>
        <color theme="1"/>
        <rFont val="Arial Narrow"/>
        <family val="2"/>
      </rPr>
      <t>Regulatory liability</t>
    </r>
    <r>
      <rPr>
        <sz val="11"/>
        <color theme="1"/>
        <rFont val="Arial Narrow"/>
        <family val="2"/>
      </rPr>
      <t xml:space="preserve"> because the liability does not meet the threshold of an asset retirement obligation.</t>
    </r>
  </si>
  <si>
    <t>Asset Retirement Obligations</t>
  </si>
  <si>
    <t>A portion of removal costs related to interim retirements of gas utility pipeline and utility poles and certain asbestos-related issu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Energy Contracts &amp; Derivatives</t>
  </si>
  <si>
    <t>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t>
  </si>
  <si>
    <t>When an energy contract, that is a derivative, is designated and documented as a normal purchase or normal sale (NPNS), it is exempted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t>
  </si>
  <si>
    <r>
      <t xml:space="preserve">When the Company engages in energy contracts and financial contracts that are derivatives and are not subject to the NPNS or other exclusions, such contracts are recorded at market value as current or noncurrent assets or liabilities depending on their value and on when the contracts are expected to be settled.  Contracts and any associated collateral with counter-parties subject to master netting arrangements are presented net in the </t>
    </r>
    <r>
      <rPr>
        <i/>
        <sz val="11"/>
        <color theme="1"/>
        <rFont val="Arial Narrow"/>
        <family val="2"/>
      </rPr>
      <t>Consolidated Balance Sheets</t>
    </r>
    <r>
      <rPr>
        <sz val="11"/>
        <color theme="1"/>
        <rFont val="Arial Narrow"/>
        <family val="2"/>
      </rPr>
      <t xml:space="preserve">.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t>
    </r>
    <r>
      <rPr>
        <i/>
        <sz val="11"/>
        <color theme="1"/>
        <rFont val="Arial Narrow"/>
        <family val="2"/>
      </rPr>
      <t>Accumulated other comprehensive income</t>
    </r>
    <r>
      <rPr>
        <sz val="11"/>
        <color theme="1"/>
        <rFont val="Arial Narrow"/>
        <family val="2"/>
      </rPr>
      <t xml:space="preserv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t>
    </r>
  </si>
  <si>
    <t>Revenues</t>
  </si>
  <si>
    <r>
      <t xml:space="preserve">Revenues are recorded as products and services are delivered to customers.  To more closely match revenues and expenses, the Company records revenues for all gas and electricity delivered to customers but not billed at the end of the accounting period in </t>
    </r>
    <r>
      <rPr>
        <i/>
        <sz val="11"/>
        <color theme="1"/>
        <rFont val="Arial Narrow"/>
        <family val="2"/>
      </rPr>
      <t>Accrued Unbilled Revenues.</t>
    </r>
  </si>
  <si>
    <t>MISO Transactions</t>
  </si>
  <si>
    <t>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t>
  </si>
  <si>
    <r>
      <t xml:space="preserve">MISO-related purchase and sale transactions are recorded using settlement information provided by MISO. These purchase and sale transactions are accounted for on a net hourly position. Net purchases in a single hour are recorded in </t>
    </r>
    <r>
      <rPr>
        <i/>
        <sz val="11"/>
        <color theme="1"/>
        <rFont val="Arial Narrow"/>
        <family val="2"/>
      </rPr>
      <t>Cost of fuel &amp; purchased power</t>
    </r>
    <r>
      <rPr>
        <sz val="11"/>
        <color theme="1"/>
        <rFont val="Arial Narrow"/>
        <family val="2"/>
      </rPr>
      <t xml:space="preserve"> and net sales in a single hour are recorded in </t>
    </r>
    <r>
      <rPr>
        <i/>
        <sz val="11"/>
        <color theme="1"/>
        <rFont val="Arial Narrow"/>
        <family val="2"/>
      </rPr>
      <t>Electric utility revenues</t>
    </r>
    <r>
      <rPr>
        <sz val="11"/>
        <color theme="1"/>
        <rFont val="Arial Narrow"/>
        <family val="2"/>
      </rPr>
      <t>. On occasion, prior period transactions are resettled outside the routine process due to a change in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r>
  </si>
  <si>
    <r>
      <t xml:space="preserve">The Company also receives transmission revenue that results from other members’ use of the Company’s transmission system.  These revenues are also included in </t>
    </r>
    <r>
      <rPr>
        <i/>
        <sz val="11"/>
        <color theme="1"/>
        <rFont val="Arial Narrow"/>
        <family val="2"/>
      </rPr>
      <t>Electric utility revenues.</t>
    </r>
    <r>
      <rPr>
        <sz val="11"/>
        <color theme="1"/>
        <rFont val="Arial Narrow"/>
        <family val="2"/>
      </rPr>
      <t>  Generally, these transmission revenues along with costs charged by the MISO are considered components of base rates and any variance from that included in base rates is recovered from / refunded to retail customers through tracking mechanisms.</t>
    </r>
  </si>
  <si>
    <t>Excise &amp; Utility Receipts Taxes</t>
  </si>
  <si>
    <r>
      <t xml:space="preserve">Excise taxes and a portion of utility receipts taxes are included in rates charged to customers.  Accordingly, the Company records these taxes received as a component of operating revenues, which totaled </t>
    </r>
    <r>
      <rPr>
        <sz val="11"/>
        <color rgb="FF000000"/>
        <rFont val="Arial Narrow"/>
        <family val="2"/>
      </rPr>
      <t>$29.6 million</t>
    </r>
    <r>
      <rPr>
        <sz val="11"/>
        <color theme="1"/>
        <rFont val="Arial Narrow"/>
        <family val="2"/>
      </rPr>
      <t xml:space="preserve"> in </t>
    </r>
    <r>
      <rPr>
        <sz val="11"/>
        <color rgb="FF000000"/>
        <rFont val="Arial Narrow"/>
        <family val="2"/>
      </rPr>
      <t>2013</t>
    </r>
    <r>
      <rPr>
        <sz val="11"/>
        <color theme="1"/>
        <rFont val="Arial Narrow"/>
        <family val="2"/>
      </rPr>
      <t xml:space="preserve">, </t>
    </r>
    <r>
      <rPr>
        <sz val="11"/>
        <color rgb="FF000000"/>
        <rFont val="Arial Narrow"/>
        <family val="2"/>
      </rPr>
      <t>$26.9 million</t>
    </r>
    <r>
      <rPr>
        <sz val="11"/>
        <color theme="1"/>
        <rFont val="Arial Narrow"/>
        <family val="2"/>
      </rPr>
      <t xml:space="preserve"> in </t>
    </r>
    <r>
      <rPr>
        <sz val="11"/>
        <color rgb="FF000000"/>
        <rFont val="Arial Narrow"/>
        <family val="2"/>
      </rPr>
      <t>2012</t>
    </r>
    <r>
      <rPr>
        <sz val="11"/>
        <color theme="1"/>
        <rFont val="Arial Narrow"/>
        <family val="2"/>
      </rPr>
      <t xml:space="preserve">, and </t>
    </r>
    <r>
      <rPr>
        <sz val="11"/>
        <color rgb="FF000000"/>
        <rFont val="Arial Narrow"/>
        <family val="2"/>
      </rPr>
      <t>$29.0 million</t>
    </r>
    <r>
      <rPr>
        <sz val="11"/>
        <color theme="1"/>
        <rFont val="Arial Narrow"/>
        <family val="2"/>
      </rPr>
      <t xml:space="preserve"> in </t>
    </r>
    <r>
      <rPr>
        <sz val="11"/>
        <color rgb="FF000000"/>
        <rFont val="Arial Narrow"/>
        <family val="2"/>
      </rPr>
      <t>2011</t>
    </r>
    <r>
      <rPr>
        <sz val="11"/>
        <color theme="1"/>
        <rFont val="Arial Narrow"/>
        <family val="2"/>
      </rPr>
      <t xml:space="preserve">.  Expense associated with excise and utility receipts taxes are recorded as a component of </t>
    </r>
    <r>
      <rPr>
        <i/>
        <sz val="11"/>
        <color theme="1"/>
        <rFont val="Arial Narrow"/>
        <family val="2"/>
      </rPr>
      <t>Taxes other than income taxes</t>
    </r>
    <r>
      <rPr>
        <sz val="11"/>
        <color theme="1"/>
        <rFont val="Arial Narrow"/>
        <family val="2"/>
      </rPr>
      <t>.</t>
    </r>
  </si>
  <si>
    <t>Operating Segments</t>
  </si>
  <si>
    <t>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
  </si>
  <si>
    <t>Fair Value Measurements</t>
  </si>
  <si>
    <t>Certain assets and liabilities are valued and/or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Inputs to the valuation methodology are unadjusted quoted prices for identical assets or liabilities in active markets.</t>
  </si>
  <si>
    <t>Level 2</t>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t>
  </si>
  <si>
    <t>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Earnings Per Share</t>
  </si>
  <si>
    <t>Earnings per share are not presented as Utility Holdings’ common stock is wholly owned by Vectren.</t>
  </si>
  <si>
    <t>Other Significant Policies</t>
  </si>
  <si>
    <t>Included elsewhere in these notes are significant accounting policies related to retirement plans and other postretirement benefits, intercompany allocations and income taxes (Note 5).</t>
  </si>
  <si>
    <t>Utility &amp; Nonutility Plant</t>
  </si>
  <si>
    <t>Property, Plant and Equipment [Abstract]</t>
  </si>
  <si>
    <t>Utility and Nonutility Plant</t>
  </si>
  <si>
    <r>
      <t xml:space="preserve">The original cost of </t>
    </r>
    <r>
      <rPr>
        <i/>
        <sz val="11"/>
        <color theme="1"/>
        <rFont val="Arial Narrow"/>
        <family val="2"/>
      </rPr>
      <t>Utility plant</t>
    </r>
    <r>
      <rPr>
        <sz val="11"/>
        <color theme="1"/>
        <rFont val="Arial Narrow"/>
        <family val="2"/>
      </rPr>
      <t>, together with depreciation rates expressed as a percentage of original cost, follows:</t>
    </r>
  </si>
  <si>
    <t>At and For the Year Ended December 31,</t>
  </si>
  <si>
    <t>(In millions)</t>
  </si>
  <si>
    <t>Depreciation</t>
  </si>
  <si>
    <t>Rates as a</t>
  </si>
  <si>
    <t>Percent of </t>
  </si>
  <si>
    <t>Gas utility plant</t>
  </si>
  <si>
    <t>$</t>
  </si>
  <si>
    <t>%</t>
  </si>
  <si>
    <t>Electric utility plant</t>
  </si>
  <si>
    <t>Common utility plant</t>
  </si>
  <si>
    <t>Construction work in progress</t>
  </si>
  <si>
    <t>—</t>
  </si>
  <si>
    <t>Total original cost</t>
  </si>
  <si>
    <r>
      <t xml:space="preserve">SIGECO and Alcoa Generating Corporation (AGC), a subsidiary of ALCOA, own the </t>
    </r>
    <r>
      <rPr>
        <sz val="11"/>
        <color rgb="FF000000"/>
        <rFont val="Arial Narrow"/>
        <family val="2"/>
      </rPr>
      <t>300</t>
    </r>
    <r>
      <rPr>
        <sz val="11"/>
        <color theme="1"/>
        <rFont val="Arial Narrow"/>
        <family val="2"/>
      </rPr>
      <t xml:space="preserve"> MW Unit 4 at the Warrick Power Plant as tenants in common.  SIGECO's share of the cost of this unit at </t>
    </r>
    <r>
      <rPr>
        <sz val="11"/>
        <color rgb="FF000000"/>
        <rFont val="Arial Narrow"/>
        <family val="2"/>
      </rPr>
      <t>December 31, 2013</t>
    </r>
    <r>
      <rPr>
        <sz val="11"/>
        <color theme="1"/>
        <rFont val="Arial Narrow"/>
        <family val="2"/>
      </rPr>
      <t xml:space="preserve">, is </t>
    </r>
    <r>
      <rPr>
        <sz val="11"/>
        <color rgb="FF000000"/>
        <rFont val="Arial Narrow"/>
        <family val="2"/>
      </rPr>
      <t>$186.3 million</t>
    </r>
    <r>
      <rPr>
        <sz val="11"/>
        <color theme="1"/>
        <rFont val="Arial Narrow"/>
        <family val="2"/>
      </rPr>
      <t xml:space="preserve"> with accumulated depreciation totaling </t>
    </r>
    <r>
      <rPr>
        <sz val="11"/>
        <color rgb="FF000000"/>
        <rFont val="Arial Narrow"/>
        <family val="2"/>
      </rPr>
      <t>$84.4 million</t>
    </r>
    <r>
      <rPr>
        <sz val="11"/>
        <color theme="1"/>
        <rFont val="Arial Narrow"/>
        <family val="2"/>
      </rPr>
      <t xml:space="preserve">.  AGC and SIGECO also share equally in the cost of operation and output of the unit.  SIGECO's share of operating costs is included in </t>
    </r>
    <r>
      <rPr>
        <i/>
        <sz val="11"/>
        <color theme="1"/>
        <rFont val="Arial Narrow"/>
        <family val="2"/>
      </rPr>
      <t>Other operating</t>
    </r>
    <r>
      <rPr>
        <sz val="11"/>
        <color theme="1"/>
        <rFont val="Arial Narrow"/>
        <family val="2"/>
      </rPr>
      <t xml:space="preserve"> </t>
    </r>
    <r>
      <rPr>
        <i/>
        <sz val="11"/>
        <color theme="1"/>
        <rFont val="Arial Narrow"/>
        <family val="2"/>
      </rPr>
      <t>expenses</t>
    </r>
    <r>
      <rPr>
        <sz val="11"/>
        <color theme="1"/>
        <rFont val="Arial Narrow"/>
        <family val="2"/>
      </rPr>
      <t xml:space="preserve"> in the </t>
    </r>
    <r>
      <rPr>
        <i/>
        <sz val="11"/>
        <color theme="1"/>
        <rFont val="Arial Narrow"/>
        <family val="2"/>
      </rPr>
      <t>Consolidated Statements of Income</t>
    </r>
    <r>
      <rPr>
        <sz val="11"/>
        <color theme="1"/>
        <rFont val="Arial Narrow"/>
        <family val="2"/>
      </rPr>
      <t>.</t>
    </r>
  </si>
  <si>
    <r>
      <t>Nonutility plant</t>
    </r>
    <r>
      <rPr>
        <sz val="11"/>
        <color theme="1"/>
        <rFont val="Arial Narrow"/>
        <family val="2"/>
      </rPr>
      <t>, net of accumulated depreciation and amortization follows:</t>
    </r>
  </si>
  <si>
    <t>At December 31,</t>
  </si>
  <si>
    <t>Computer hardware &amp; software</t>
  </si>
  <si>
    <t>Land &amp; buildings</t>
  </si>
  <si>
    <t>All other</t>
  </si>
  <si>
    <r>
      <t xml:space="preserve">Nonutility plant is presented net of accumulated depreciation and amortization totaling </t>
    </r>
    <r>
      <rPr>
        <sz val="11"/>
        <color rgb="FF000000"/>
        <rFont val="Arial Narrow"/>
        <family val="2"/>
      </rPr>
      <t>$209.2 million</t>
    </r>
    <r>
      <rPr>
        <sz val="11"/>
        <color theme="1"/>
        <rFont val="Arial Narrow"/>
        <family val="2"/>
      </rPr>
      <t xml:space="preserve"> and </t>
    </r>
    <r>
      <rPr>
        <sz val="11"/>
        <color rgb="FF000000"/>
        <rFont val="Arial Narrow"/>
        <family val="2"/>
      </rPr>
      <t>$201.5 million</t>
    </r>
    <r>
      <rPr>
        <sz val="11"/>
        <color theme="1"/>
        <rFont val="Arial Narrow"/>
        <family val="2"/>
      </rPr>
      <t xml:space="preserve"> as of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respectively.  For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the Company capitalized interest totaling </t>
    </r>
    <r>
      <rPr>
        <sz val="11"/>
        <color rgb="FF000000"/>
        <rFont val="Arial Narrow"/>
        <family val="2"/>
      </rPr>
      <t>$0.4 million</t>
    </r>
    <r>
      <rPr>
        <sz val="11"/>
        <color theme="1"/>
        <rFont val="Arial Narrow"/>
        <family val="2"/>
      </rPr>
      <t xml:space="preserve">, </t>
    </r>
    <r>
      <rPr>
        <sz val="11"/>
        <color rgb="FF000000"/>
        <rFont val="Arial Narrow"/>
        <family val="2"/>
      </rPr>
      <t>$0.2 million</t>
    </r>
    <r>
      <rPr>
        <sz val="11"/>
        <color theme="1"/>
        <rFont val="Arial Narrow"/>
        <family val="2"/>
      </rPr>
      <t xml:space="preserve">, and </t>
    </r>
    <r>
      <rPr>
        <sz val="11"/>
        <color rgb="FF000000"/>
        <rFont val="Arial Narrow"/>
        <family val="2"/>
      </rPr>
      <t>$0.3 million</t>
    </r>
    <r>
      <rPr>
        <sz val="11"/>
        <color theme="1"/>
        <rFont val="Arial Narrow"/>
        <family val="2"/>
      </rPr>
      <t>, respectively, on nonutility plant construction projects.</t>
    </r>
  </si>
  <si>
    <t>Regulatory Assets and Liabilities Disclosure [Abstract]</t>
  </si>
  <si>
    <t>Regulatory Assets and Liabilities</t>
  </si>
  <si>
    <t>Regulatory Assets</t>
  </si>
  <si>
    <r>
      <t>Regulatory assets</t>
    </r>
    <r>
      <rPr>
        <sz val="11"/>
        <color theme="1"/>
        <rFont val="Arial Narrow"/>
        <family val="2"/>
      </rPr>
      <t xml:space="preserve"> consist of the following:</t>
    </r>
  </si>
  <si>
    <t>Future amounts recoverable from ratepayers related to:</t>
  </si>
  <si>
    <t>Deferred income taxes (See Note 5) - net</t>
  </si>
  <si>
    <t>(5.8</t>
  </si>
  <si>
    <t>)</t>
  </si>
  <si>
    <t>(3.9</t>
  </si>
  <si>
    <t>Asset retirement obligations &amp; other</t>
  </si>
  <si>
    <t>(3.5</t>
  </si>
  <si>
    <t>(1.3</t>
  </si>
  <si>
    <t>Amounts deferred for future recovery related to:</t>
  </si>
  <si>
    <t>Deferred coal costs (See Note 9)</t>
  </si>
  <si>
    <t>Cost recovery riders &amp; other</t>
  </si>
  <si>
    <t>Amounts currently recovered in customer rates related to:</t>
  </si>
  <si>
    <t>Unamortized debt issue costs &amp; hedging proceeds</t>
  </si>
  <si>
    <t>Demand side management programs</t>
  </si>
  <si>
    <t>Indiana authorized trackers</t>
  </si>
  <si>
    <t>Ohio authorized trackers</t>
  </si>
  <si>
    <t>Premiums paid to reacquire debt</t>
  </si>
  <si>
    <t>Other base rate recoveries</t>
  </si>
  <si>
    <t>Total regulatory assets</t>
  </si>
  <si>
    <r>
      <t xml:space="preserve">Of the $78.7 million currently being recovered in customer rates, $2.5 million that is associated with demand side management programs is earning a return.  The weighted average recovery period of regulatory assets currently being recovered in base rates, which totals </t>
    </r>
    <r>
      <rPr>
        <sz val="11"/>
        <color rgb="FF000000"/>
        <rFont val="Arial Narrow"/>
        <family val="2"/>
      </rPr>
      <t>$40 million</t>
    </r>
    <r>
      <rPr>
        <sz val="11"/>
        <color theme="1"/>
        <rFont val="Arial Narrow"/>
        <family val="2"/>
      </rPr>
      <t xml:space="preserve">, is </t>
    </r>
    <r>
      <rPr>
        <sz val="11"/>
        <color rgb="FF000000"/>
        <rFont val="Arial Narrow"/>
        <family val="2"/>
      </rPr>
      <t>23</t>
    </r>
    <r>
      <rPr>
        <sz val="11"/>
        <color theme="1"/>
        <rFont val="Arial Narrow"/>
        <family val="2"/>
      </rPr>
      <t xml:space="preserve"> years.  The remainder of the regulatory assets are being recovered timely through periodic recovery mechanisms. The Company has rate orders for all deferred costs not yet in rates and therefore believes that future recovery is probable.</t>
    </r>
  </si>
  <si>
    <t>Regulatory Liabilities</t>
  </si>
  <si>
    <r>
      <t xml:space="preserve">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the Company has approximately </t>
    </r>
    <r>
      <rPr>
        <sz val="11"/>
        <color rgb="FF000000"/>
        <rFont val="Arial Narrow"/>
        <family val="2"/>
      </rPr>
      <t>$387.3 million</t>
    </r>
    <r>
      <rPr>
        <sz val="11"/>
        <color theme="1"/>
        <rFont val="Arial Narrow"/>
        <family val="2"/>
      </rPr>
      <t xml:space="preserve"> and </t>
    </r>
    <r>
      <rPr>
        <sz val="11"/>
        <color rgb="FF000000"/>
        <rFont val="Arial Narrow"/>
        <family val="2"/>
      </rPr>
      <t>$364.2 million</t>
    </r>
    <r>
      <rPr>
        <sz val="11"/>
        <color theme="1"/>
        <rFont val="Arial Narrow"/>
        <family val="2"/>
      </rPr>
      <t xml:space="preserve">, respectively, in </t>
    </r>
    <r>
      <rPr>
        <i/>
        <sz val="11"/>
        <color theme="1"/>
        <rFont val="Arial Narrow"/>
        <family val="2"/>
      </rPr>
      <t>Regulatory liabilities</t>
    </r>
    <r>
      <rPr>
        <sz val="11"/>
        <color theme="1"/>
        <rFont val="Arial Narrow"/>
        <family val="2"/>
      </rPr>
      <t xml:space="preserve">.  Of these amounts, </t>
    </r>
    <r>
      <rPr>
        <sz val="11"/>
        <color rgb="FF000000"/>
        <rFont val="Arial Narrow"/>
        <family val="2"/>
      </rPr>
      <t>$373.0 million</t>
    </r>
    <r>
      <rPr>
        <sz val="11"/>
        <color theme="1"/>
        <rFont val="Arial Narrow"/>
        <family val="2"/>
      </rPr>
      <t xml:space="preserve"> and </t>
    </r>
    <r>
      <rPr>
        <sz val="11"/>
        <color rgb="FF000000"/>
        <rFont val="Arial Narrow"/>
        <family val="2"/>
      </rPr>
      <t>$349.5 million</t>
    </r>
    <r>
      <rPr>
        <sz val="11"/>
        <color theme="1"/>
        <rFont val="Arial Narrow"/>
        <family val="2"/>
      </rPr>
      <t xml:space="preserve"> relate to cost of removal obligations.  The remaining amounts primarily relate to timing differences associated with asset retirement obligations and deferred financing costs.</t>
    </r>
  </si>
  <si>
    <t>Transactions with Other Vectren Companies and Affiliates</t>
  </si>
  <si>
    <t>Transactions with Other Vectren Companies and Affiliates [Abstract]</t>
  </si>
  <si>
    <t>Transactions With Other Vectren Companies and Affiliates [Text Block]</t>
  </si>
  <si>
    <r>
      <t>Vectren Fuels, Inc</t>
    </r>
    <r>
      <rPr>
        <sz val="11"/>
        <color theme="1"/>
        <rFont val="Arial Narrow"/>
        <family val="2"/>
      </rPr>
      <t>.</t>
    </r>
  </si>
  <si>
    <r>
      <t xml:space="preserve">Vectren Fuels, Inc., a wholly owned subsidiary of Vectren, owns coal mines from which SIGECO purchases coal used for electric generation.  The price of coal that is charged by Vectren Fuels to SIGECO is priced consistent with contracts reviewed by the OUCC and on file with IURC.  Amounts purchased for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totaled </t>
    </r>
    <r>
      <rPr>
        <sz val="11"/>
        <color rgb="FF000000"/>
        <rFont val="Arial Narrow"/>
        <family val="2"/>
      </rPr>
      <t>$103.7 million</t>
    </r>
    <r>
      <rPr>
        <sz val="11"/>
        <color theme="1"/>
        <rFont val="Arial Narrow"/>
        <family val="2"/>
      </rPr>
      <t xml:space="preserve">, </t>
    </r>
    <r>
      <rPr>
        <sz val="11"/>
        <color rgb="FF000000"/>
        <rFont val="Arial Narrow"/>
        <family val="2"/>
      </rPr>
      <t>$115.6 million</t>
    </r>
    <r>
      <rPr>
        <sz val="11"/>
        <color theme="1"/>
        <rFont val="Arial Narrow"/>
        <family val="2"/>
      </rPr>
      <t xml:space="preserve">, and </t>
    </r>
    <r>
      <rPr>
        <sz val="11"/>
        <color rgb="FF000000"/>
        <rFont val="Arial Narrow"/>
        <family val="2"/>
      </rPr>
      <t>$144.1 million</t>
    </r>
    <r>
      <rPr>
        <sz val="11"/>
        <color theme="1"/>
        <rFont val="Arial Narrow"/>
        <family val="2"/>
      </rPr>
      <t xml:space="preserve">, respectively.  Amounts owed to Vectren Fuels 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are included in </t>
    </r>
    <r>
      <rPr>
        <i/>
        <sz val="11"/>
        <color theme="1"/>
        <rFont val="Arial Narrow"/>
        <family val="2"/>
      </rPr>
      <t>Payables to other Vectren companies.</t>
    </r>
  </si>
  <si>
    <t>Vectren Infrastructure Services Corporation (VISCO)</t>
  </si>
  <si>
    <r>
      <t xml:space="preserve">VISCO, a wholly owned subsidiary of Vectren, performs natural gas and water distribution, transmission, and construction repair and rehabilitation primarily in the Midwest and the repair and rehabilitation of gas, water, and wastewater facilities nationwide. In addition, VISCO also provides transmission pipeline construction and maintenance; pump station, compressor station, terminal and refinery construction; and hydrostatic testing to customers generally in the northern Midwest region. VISCO’s customers include Utility Holdings’ utilities.  Fees incurred by Utility Holdings and its subsidiaries totaled $54.2 million in </t>
    </r>
    <r>
      <rPr>
        <sz val="11"/>
        <color rgb="FF000000"/>
        <rFont val="Arial Narrow"/>
        <family val="2"/>
      </rPr>
      <t>2013</t>
    </r>
    <r>
      <rPr>
        <sz val="11"/>
        <color theme="1"/>
        <rFont val="Arial Narrow"/>
        <family val="2"/>
      </rPr>
      <t xml:space="preserve">, $46.6 million in </t>
    </r>
    <r>
      <rPr>
        <sz val="11"/>
        <color rgb="FF000000"/>
        <rFont val="Arial Narrow"/>
        <family val="2"/>
      </rPr>
      <t>2012</t>
    </r>
    <r>
      <rPr>
        <sz val="11"/>
        <color theme="1"/>
        <rFont val="Arial Narrow"/>
        <family val="2"/>
      </rPr>
      <t xml:space="preserve">, and $43.1 million in </t>
    </r>
    <r>
      <rPr>
        <sz val="11"/>
        <color rgb="FF000000"/>
        <rFont val="Arial Narrow"/>
        <family val="2"/>
      </rPr>
      <t>2011</t>
    </r>
    <r>
      <rPr>
        <sz val="11"/>
        <color theme="1"/>
        <rFont val="Arial Narrow"/>
        <family val="2"/>
      </rPr>
      <t xml:space="preserve">.  Amounts owed to VISCO 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are included in </t>
    </r>
    <r>
      <rPr>
        <i/>
        <sz val="11"/>
        <color theme="1"/>
        <rFont val="Arial Narrow"/>
        <family val="2"/>
      </rPr>
      <t>Payables to other Vectren companies.</t>
    </r>
  </si>
  <si>
    <t>ProLiance Holdings, LLC (ProLiance)</t>
  </si>
  <si>
    <t>Vectren has an investment in ProLiance, a nonutility affiliate of Vectren and Citizens Energy Group (Citizens). On June 18, 2013, ProLiance exited the natural gas marketing business through the disposition of certain of the net assets of its energy marketing business, ProLiance Energy, LLC (ProLiance Energy). ProLiance Energy provided services to a broad range of municipalities, utilities, industrial operations, schools, and healthcare institutions located throughout the Midwest and Southeast United States.  ProLiance Energy's customers included, among others, Vectren's Indiana utilities as well as Citizens’ utilities.  </t>
  </si>
  <si>
    <r>
      <t xml:space="preserve">Purchases from ProLiance for resale and for injections into storage for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totaled </t>
    </r>
    <r>
      <rPr>
        <sz val="11"/>
        <color rgb="FF000000"/>
        <rFont val="Arial Narrow"/>
        <family val="2"/>
      </rPr>
      <t>$200.5 million</t>
    </r>
    <r>
      <rPr>
        <sz val="11"/>
        <color theme="1"/>
        <rFont val="Arial Narrow"/>
        <family val="2"/>
      </rPr>
      <t xml:space="preserve">, </t>
    </r>
    <r>
      <rPr>
        <sz val="11"/>
        <color rgb="FF000000"/>
        <rFont val="Arial Narrow"/>
        <family val="2"/>
      </rPr>
      <t>$274.5 million</t>
    </r>
    <r>
      <rPr>
        <sz val="11"/>
        <color theme="1"/>
        <rFont val="Arial Narrow"/>
        <family val="2"/>
      </rPr>
      <t xml:space="preserve">, and </t>
    </r>
    <r>
      <rPr>
        <sz val="11"/>
        <color rgb="FF000000"/>
        <rFont val="Arial Narrow"/>
        <family val="2"/>
      </rPr>
      <t>$375.7 million</t>
    </r>
    <r>
      <rPr>
        <sz val="11"/>
        <color theme="1"/>
        <rFont val="Arial Narrow"/>
        <family val="2"/>
      </rPr>
      <t xml:space="preserve">, respectively.  The Company did not have any amounts owed to ProLiance for purchases at </t>
    </r>
    <r>
      <rPr>
        <sz val="11"/>
        <color rgb="FF000000"/>
        <rFont val="Arial Narrow"/>
        <family val="2"/>
      </rPr>
      <t>December 31, 2013</t>
    </r>
    <r>
      <rPr>
        <sz val="11"/>
        <color theme="1"/>
        <rFont val="Arial Narrow"/>
        <family val="2"/>
      </rPr>
      <t xml:space="preserve">, and amounts owed to ProLiance at </t>
    </r>
    <r>
      <rPr>
        <sz val="11"/>
        <color rgb="FF000000"/>
        <rFont val="Arial Narrow"/>
        <family val="2"/>
      </rPr>
      <t>December 31, 2012</t>
    </r>
    <r>
      <rPr>
        <sz val="11"/>
        <color theme="1"/>
        <rFont val="Arial Narrow"/>
        <family val="2"/>
      </rPr>
      <t xml:space="preserve"> were </t>
    </r>
    <r>
      <rPr>
        <sz val="11"/>
        <color rgb="FF000000"/>
        <rFont val="Arial Narrow"/>
        <family val="2"/>
      </rPr>
      <t>$29.7 million</t>
    </r>
    <r>
      <rPr>
        <sz val="11"/>
        <color theme="1"/>
        <rFont val="Arial Narrow"/>
        <family val="2"/>
      </rPr>
      <t xml:space="preserve"> and are included in </t>
    </r>
    <r>
      <rPr>
        <i/>
        <sz val="11"/>
        <color theme="1"/>
        <rFont val="Arial Narrow"/>
        <family val="2"/>
      </rPr>
      <t>Accounts payable to affiliated companies</t>
    </r>
    <r>
      <rPr>
        <sz val="11"/>
        <color theme="1"/>
        <rFont val="Arial Narrow"/>
        <family val="2"/>
      </rPr>
      <t xml:space="preserve"> in the </t>
    </r>
    <r>
      <rPr>
        <i/>
        <sz val="11"/>
        <color theme="1"/>
        <rFont val="Arial Narrow"/>
        <family val="2"/>
      </rPr>
      <t>Consolidated Balance Sheets</t>
    </r>
    <r>
      <rPr>
        <sz val="11"/>
        <color theme="1"/>
        <rFont val="Arial Narrow"/>
        <family val="2"/>
      </rPr>
      <t xml:space="preserve">.  The Company purchased approximately </t>
    </r>
    <r>
      <rPr>
        <sz val="11"/>
        <color rgb="FF000000"/>
        <rFont val="Arial Narrow"/>
        <family val="2"/>
      </rPr>
      <t>52 percent</t>
    </r>
    <r>
      <rPr>
        <sz val="11"/>
        <color theme="1"/>
        <rFont val="Arial Narrow"/>
        <family val="2"/>
      </rPr>
      <t xml:space="preserve"> of its gas through ProLiance in </t>
    </r>
    <r>
      <rPr>
        <sz val="11"/>
        <color rgb="FF000000"/>
        <rFont val="Arial Narrow"/>
        <family val="2"/>
      </rPr>
      <t>2013</t>
    </r>
    <r>
      <rPr>
        <sz val="11"/>
        <color theme="1"/>
        <rFont val="Arial Narrow"/>
        <family val="2"/>
      </rPr>
      <t xml:space="preserve">, and </t>
    </r>
    <r>
      <rPr>
        <sz val="11"/>
        <color rgb="FF000000"/>
        <rFont val="Arial Narrow"/>
        <family val="2"/>
      </rPr>
      <t>97 percent</t>
    </r>
    <r>
      <rPr>
        <sz val="11"/>
        <color theme="1"/>
        <rFont val="Arial Narrow"/>
        <family val="2"/>
      </rPr>
      <t xml:space="preserve"> in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Amounts charged by ProLiance for gas supply services were established by supply agreements with each utility. After the exit of the energy marketing business by ProLiance, the Company purchases gas supply from third parties and 91 percent is from a single third party.</t>
    </r>
  </si>
  <si>
    <t>Vectren Source</t>
  </si>
  <si>
    <r>
      <t xml:space="preserve">Vectren Source, a former wholly owned and nonutility subsidiary of Vectren that was sold on December 31, 2011, provided natural gas and other related products and services in the Midwest and Northeast United States to approximately </t>
    </r>
    <r>
      <rPr>
        <sz val="11"/>
        <color rgb="FF000000"/>
        <rFont val="Arial Narrow"/>
        <family val="2"/>
      </rPr>
      <t>283,000</t>
    </r>
    <r>
      <rPr>
        <sz val="11"/>
        <color theme="1"/>
        <rFont val="Arial Narrow"/>
        <family val="2"/>
      </rPr>
      <t xml:space="preserve"> residential and commercial customers as of the date of sale.  This customer base reflected approximately </t>
    </r>
    <r>
      <rPr>
        <sz val="11"/>
        <color rgb="FF000000"/>
        <rFont val="Arial Narrow"/>
        <family val="2"/>
      </rPr>
      <t>143,000</t>
    </r>
    <r>
      <rPr>
        <sz val="11"/>
        <color theme="1"/>
        <rFont val="Arial Narrow"/>
        <family val="2"/>
      </rPr>
      <t xml:space="preserve"> customers in VEDO’s service territory that had either voluntarily opted to choose their natural gas supplier or were supplied natural gas by Vectren Source but remained customers of the regulated utility as part of VEDO’s exit the merchant function process.  From January 2010 through the date of sale, Vectren Source sold gas commodity directly to customers in VEDO’s service territory and VEDO purchased receivables from Vectren Source to include those sales in one customer bill similar to the receivables purchased from Vectren Source related to customers that voluntarily chose Vectren Source as their supplier.  Total receivables purchased from Vectren Source in the year ended December 31, 2011 totaled $66.5 million.</t>
    </r>
  </si>
  <si>
    <t>Support Services &amp; Purchases</t>
  </si>
  <si>
    <r>
      <t xml:space="preserve">Vectren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Utility Holdings received corporate allocations totaling </t>
    </r>
    <r>
      <rPr>
        <sz val="11"/>
        <color rgb="FF000000"/>
        <rFont val="Arial Narrow"/>
        <family val="2"/>
      </rPr>
      <t>$50.9 million</t>
    </r>
    <r>
      <rPr>
        <sz val="11"/>
        <color theme="1"/>
        <rFont val="Arial Narrow"/>
        <family val="2"/>
      </rPr>
      <t xml:space="preserve">, </t>
    </r>
    <r>
      <rPr>
        <sz val="11"/>
        <color rgb="FF000000"/>
        <rFont val="Arial Narrow"/>
        <family val="2"/>
      </rPr>
      <t>$44.8 million</t>
    </r>
    <r>
      <rPr>
        <sz val="11"/>
        <color theme="1"/>
        <rFont val="Arial Narrow"/>
        <family val="2"/>
      </rPr>
      <t xml:space="preserve">, and </t>
    </r>
    <r>
      <rPr>
        <sz val="11"/>
        <color rgb="FF000000"/>
        <rFont val="Arial Narrow"/>
        <family val="2"/>
      </rPr>
      <t>$46.1 million</t>
    </r>
    <r>
      <rPr>
        <sz val="11"/>
        <color theme="1"/>
        <rFont val="Arial Narrow"/>
        <family val="2"/>
      </rPr>
      <t xml:space="preserve"> for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respectively.</t>
    </r>
  </si>
  <si>
    <t>Retirement Plans &amp; Other Postretirement Benefits</t>
  </si>
  <si>
    <r>
      <t xml:space="preserve">At </t>
    </r>
    <r>
      <rPr>
        <sz val="11"/>
        <color rgb="FF000000"/>
        <rFont val="Arial Narrow"/>
        <family val="2"/>
      </rPr>
      <t>December 31, 2013</t>
    </r>
    <r>
      <rPr>
        <sz val="11"/>
        <color theme="1"/>
        <rFont val="Arial Narrow"/>
        <family val="2"/>
      </rPr>
      <t xml:space="preserve">, Vectren maintains </t>
    </r>
    <r>
      <rPr>
        <sz val="11"/>
        <color rgb="FF000000"/>
        <rFont val="Arial Narrow"/>
        <family val="2"/>
      </rPr>
      <t>three</t>
    </r>
    <r>
      <rPr>
        <sz val="11"/>
        <color theme="1"/>
        <rFont val="Arial Narrow"/>
        <family val="2"/>
      </rPr>
      <t xml:space="preserve"> qualified defined benefit pension plans (Vectren Corporation Non-Bargaining Retirement Plan, The Indiana Gas Company, Inc. Bargaining Unit Retirement Plan, Pension Plan for Hourly Employees of Southern Indiana Gas and Electric Company), a nonqualified supplemental executive retirement plan, and a postretirement benefit plan.  The defined benefit pension plans and postretirement benefit plan, which cover the Company’s eligible full-time regular employees, are primarily noncontributory.  The postretirement health care and life insurance plans are a combination of self-insured and fully insured plans.  Utility Holdings and its subsidiaries comprise the vast majority of the participants and retirees covered by these plans.  </t>
    </r>
  </si>
  <si>
    <r>
      <t xml:space="preserve">Vectren satisfies the future funding requirements and the payment of benefits from general corporate assets and, as necessary, relies on Utility Holdings to support the funding of these obligations.   However, Utility Holdings has no contractual funding commitment and did not contribute to Vectren's defined benefit pension plans during 2013 or 2012.  For the year ended December 31, </t>
    </r>
    <r>
      <rPr>
        <sz val="11"/>
        <color rgb="FF000000"/>
        <rFont val="Arial Narrow"/>
        <family val="2"/>
      </rPr>
      <t>2011</t>
    </r>
    <r>
      <rPr>
        <sz val="11"/>
        <color theme="1"/>
        <rFont val="Arial Narrow"/>
        <family val="2"/>
      </rPr>
      <t xml:space="preserve">, Utility Holdings contributed </t>
    </r>
    <r>
      <rPr>
        <sz val="11"/>
        <color rgb="FF000000"/>
        <rFont val="Arial Narrow"/>
        <family val="2"/>
      </rPr>
      <t>$33.4 million</t>
    </r>
    <r>
      <rPr>
        <sz val="11"/>
        <color theme="1"/>
        <rFont val="Arial Narrow"/>
        <family val="2"/>
      </rPr>
      <t xml:space="preserve">, to Vectren’s defined benefit pension plans. Such contributions were made to Vectren in total and are not plan specific.  The combined funded status of Vectren’s plans was approximately </t>
    </r>
    <r>
      <rPr>
        <sz val="11"/>
        <color rgb="FF000000"/>
        <rFont val="Arial Narrow"/>
        <family val="2"/>
      </rPr>
      <t>101 percent</t>
    </r>
    <r>
      <rPr>
        <sz val="11"/>
        <color theme="1"/>
        <rFont val="Arial Narrow"/>
        <family val="2"/>
      </rPr>
      <t xml:space="preserve"> at </t>
    </r>
    <r>
      <rPr>
        <sz val="11"/>
        <color rgb="FF000000"/>
        <rFont val="Arial Narrow"/>
        <family val="2"/>
      </rPr>
      <t>December 31, 2013</t>
    </r>
    <r>
      <rPr>
        <sz val="11"/>
        <color theme="1"/>
        <rFont val="Arial Narrow"/>
        <family val="2"/>
      </rPr>
      <t xml:space="preserve"> and </t>
    </r>
    <r>
      <rPr>
        <sz val="11"/>
        <color rgb="FF000000"/>
        <rFont val="Arial Narrow"/>
        <family val="2"/>
      </rPr>
      <t>82 percent</t>
    </r>
    <r>
      <rPr>
        <sz val="11"/>
        <color theme="1"/>
        <rFont val="Arial Narrow"/>
        <family val="2"/>
      </rPr>
      <t xml:space="preserve"> at December 31, </t>
    </r>
    <r>
      <rPr>
        <sz val="11"/>
        <color rgb="FF000000"/>
        <rFont val="Arial Narrow"/>
        <family val="2"/>
      </rPr>
      <t>2012</t>
    </r>
    <r>
      <rPr>
        <sz val="11"/>
        <color theme="1"/>
        <rFont val="Arial Narrow"/>
        <family val="2"/>
      </rPr>
      <t>. Vectren’s management currently anticipates making no contributions to qualified pension plans in 2014, due to the plans being at or above 100 percent funded levels.</t>
    </r>
  </si>
  <si>
    <r>
      <t xml:space="preserve">Vectren allocates the periodic cost of its retirement plans calculated pursuant to US GAAP to its subsidiaries.  Periodic cost, comprised of service cost and interest on that service cost, is directly charged to Utility Holdings based on labor at each measurement date and that cost is charged to operating expense and capital projects, using labor charges as the allocation method.  For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costs totaling </t>
    </r>
    <r>
      <rPr>
        <sz val="11"/>
        <color rgb="FF000000"/>
        <rFont val="Arial Narrow"/>
        <family val="2"/>
      </rPr>
      <t>$8.0 million</t>
    </r>
    <r>
      <rPr>
        <sz val="11"/>
        <color theme="1"/>
        <rFont val="Arial Narrow"/>
        <family val="2"/>
      </rPr>
      <t xml:space="preserve">, </t>
    </r>
    <r>
      <rPr>
        <sz val="11"/>
        <color rgb="FF000000"/>
        <rFont val="Arial Narrow"/>
        <family val="2"/>
      </rPr>
      <t>$7.2 million</t>
    </r>
    <r>
      <rPr>
        <sz val="11"/>
        <color theme="1"/>
        <rFont val="Arial Narrow"/>
        <family val="2"/>
      </rPr>
      <t xml:space="preserve"> and </t>
    </r>
    <r>
      <rPr>
        <sz val="11"/>
        <color rgb="FF000000"/>
        <rFont val="Arial Narrow"/>
        <family val="2"/>
      </rPr>
      <t>$6.6 million</t>
    </r>
    <r>
      <rPr>
        <sz val="11"/>
        <color theme="1"/>
        <rFont val="Arial Narrow"/>
        <family val="2"/>
      </rPr>
      <t>, respectively, were directly charged to Utility Holdings.  Other components of periodic costs (such as interest cost, asset returns, and amortizations) and the service cost related to Vectren Corporate operations are charged to subsidiaries through the allocation process discussed above.  Any difference between funding requirements and allocated periodic costs is recognized as an asset or liability until reflected in periodic costs.</t>
    </r>
  </si>
  <si>
    <r>
      <t xml:space="preserve">Neither plan assets nor the ending liability is allocated to individual subsidiaries since these assets and obligations are derived from corporate level decisions.  The allocation methodology is consistent with FASB guidance related to “multiemployer” benefit accounting.  As of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t>
    </r>
    <r>
      <rPr>
        <sz val="11"/>
        <color rgb="FF000000"/>
        <rFont val="Arial Narrow"/>
        <family val="2"/>
      </rPr>
      <t>$11.2 million</t>
    </r>
    <r>
      <rPr>
        <sz val="11"/>
        <color theme="1"/>
        <rFont val="Arial Narrow"/>
        <family val="2"/>
      </rPr>
      <t xml:space="preserve"> and </t>
    </r>
    <r>
      <rPr>
        <sz val="11"/>
        <color rgb="FF000000"/>
        <rFont val="Arial Narrow"/>
        <family val="2"/>
      </rPr>
      <t>$10.7 million</t>
    </r>
    <r>
      <rPr>
        <sz val="11"/>
        <color theme="1"/>
        <rFont val="Arial Narrow"/>
        <family val="2"/>
      </rPr>
      <t xml:space="preserve">, respectively, is included in </t>
    </r>
    <r>
      <rPr>
        <i/>
        <sz val="11"/>
        <color theme="1"/>
        <rFont val="Arial Narrow"/>
        <family val="2"/>
      </rPr>
      <t>Deferred credits &amp; other liabilities</t>
    </r>
    <r>
      <rPr>
        <sz val="11"/>
        <color theme="1"/>
        <rFont val="Arial Narrow"/>
        <family val="2"/>
      </rPr>
      <t xml:space="preserve"> and represents costs directly charged to the Company that is yet to be funded to Vectren.  As impacted by increased funding of pension plans in 2011, at December 31, 2013 and 2012, the Company has </t>
    </r>
    <r>
      <rPr>
        <sz val="11"/>
        <color rgb="FF000000"/>
        <rFont val="Arial Narrow"/>
        <family val="2"/>
      </rPr>
      <t>$23.6 million</t>
    </r>
    <r>
      <rPr>
        <sz val="11"/>
        <color theme="1"/>
        <rFont val="Arial Narrow"/>
        <family val="2"/>
      </rPr>
      <t xml:space="preserve">, and </t>
    </r>
    <r>
      <rPr>
        <sz val="11"/>
        <color rgb="FF000000"/>
        <rFont val="Arial Narrow"/>
        <family val="2"/>
      </rPr>
      <t>$31.1 million</t>
    </r>
    <r>
      <rPr>
        <sz val="11"/>
        <color theme="1"/>
        <rFont val="Arial Narrow"/>
        <family val="2"/>
      </rPr>
      <t xml:space="preserve">, respectively, included in </t>
    </r>
    <r>
      <rPr>
        <i/>
        <sz val="11"/>
        <color theme="1"/>
        <rFont val="Arial Narrow"/>
        <family val="2"/>
      </rPr>
      <t>Other Assets</t>
    </r>
    <r>
      <rPr>
        <sz val="11"/>
        <color theme="1"/>
        <rFont val="Arial Narrow"/>
        <family val="2"/>
      </rPr>
      <t xml:space="preserve"> representing defined benefit funding by the Company that is yet to be reflected in costs.   </t>
    </r>
  </si>
  <si>
    <t>Share-Based Incentive Plans &amp; Deferred Compensation Plans</t>
  </si>
  <si>
    <r>
      <t xml:space="preserve">Utility Holdings does not have share-based compensation plans separate from Vectren.  The Company recognizes its allocated portion of expenses related to share-based incentive plans and deferred compensation plans in accordance with FASB guidance and to the extent these awards are expected to be settled in cash that liability is pushed down to Utility Holdings.  As of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t>
    </r>
    <r>
      <rPr>
        <sz val="11"/>
        <color rgb="FF000000"/>
        <rFont val="Arial Narrow"/>
        <family val="2"/>
      </rPr>
      <t>$29.6 million</t>
    </r>
    <r>
      <rPr>
        <sz val="11"/>
        <color theme="1"/>
        <rFont val="Arial Narrow"/>
        <family val="2"/>
      </rPr>
      <t xml:space="preserve"> and </t>
    </r>
    <r>
      <rPr>
        <sz val="11"/>
        <color rgb="FF000000"/>
        <rFont val="Arial Narrow"/>
        <family val="2"/>
      </rPr>
      <t>$23.6 million</t>
    </r>
    <r>
      <rPr>
        <sz val="11"/>
        <color theme="1"/>
        <rFont val="Arial Narrow"/>
        <family val="2"/>
      </rPr>
      <t xml:space="preserve">, respectively, is included in </t>
    </r>
    <r>
      <rPr>
        <i/>
        <sz val="11"/>
        <color theme="1"/>
        <rFont val="Arial Narrow"/>
        <family val="2"/>
      </rPr>
      <t>Deferred credits &amp; other liabilities</t>
    </r>
    <r>
      <rPr>
        <sz val="11"/>
        <color theme="1"/>
        <rFont val="Arial Narrow"/>
        <family val="2"/>
      </rPr>
      <t xml:space="preserve"> and represents obligations that are yet to be funded to Vectren.</t>
    </r>
  </si>
  <si>
    <t>Income Taxes</t>
  </si>
  <si>
    <t xml:space="preserve">Utility Holdings does not file federal or state income tax returns separate from those filed by its parent, Vectren Corporation.  Vectren files a consolidated U.S. federal income tax return, and Vectren and/or certain of its subsidiaries file income tax returns in various states.  Pursuant to a subsidiary tax sharing agreement and for financial reporting purposes, Vectren subsidiaries record income taxes on a separate company basis. The Company's allocated share of tax effects resulting from it being a part of Vectren's consolidated tax group are recorded at the parent company level. Current taxes payable/receivable are settled with Vectren in cash quarterly and after filing the consolidated federal and state income tax returns. </t>
  </si>
  <si>
    <t>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
  </si>
  <si>
    <r>
      <t xml:space="preserve">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t>
    </r>
    <r>
      <rPr>
        <i/>
        <sz val="11"/>
        <color theme="1"/>
        <rFont val="Arial Narrow"/>
        <family val="2"/>
      </rPr>
      <t>Income taxes</t>
    </r>
    <r>
      <rPr>
        <sz val="11"/>
        <color theme="1"/>
        <rFont val="Arial Narrow"/>
        <family val="2"/>
      </rPr>
      <t xml:space="preserve"> in the </t>
    </r>
    <r>
      <rPr>
        <i/>
        <sz val="11"/>
        <color theme="1"/>
        <rFont val="Arial Narrow"/>
        <family val="2"/>
      </rPr>
      <t>Consolidated Statements of Income</t>
    </r>
    <r>
      <rPr>
        <sz val="11"/>
        <color theme="1"/>
        <rFont val="Arial Narrow"/>
        <family val="2"/>
      </rPr>
      <t xml:space="preserve"> and reports tax liabilities related to unrecognized tax benefits as part of </t>
    </r>
    <r>
      <rPr>
        <i/>
        <sz val="11"/>
        <color theme="1"/>
        <rFont val="Arial Narrow"/>
        <family val="2"/>
      </rPr>
      <t>Deferred credits &amp;</t>
    </r>
    <r>
      <rPr>
        <sz val="11"/>
        <color theme="1"/>
        <rFont val="Arial Narrow"/>
        <family val="2"/>
      </rPr>
      <t xml:space="preserve"> </t>
    </r>
    <r>
      <rPr>
        <i/>
        <sz val="11"/>
        <color theme="1"/>
        <rFont val="Arial Narrow"/>
        <family val="2"/>
      </rPr>
      <t>other liabilities</t>
    </r>
    <r>
      <rPr>
        <sz val="11"/>
        <color theme="1"/>
        <rFont val="Arial Narrow"/>
        <family val="2"/>
      </rPr>
      <t>.</t>
    </r>
  </si>
  <si>
    <t>Investment tax credits (ITCs) are deferred and amortized to income over the approximate lives of the related property in accordance with the regulatory treatment.  Production tax credits (PTCs) are recognized as energy is generated and sold based on a per kilowatt hour rate prescribed in applicable federal and state statutes.  </t>
  </si>
  <si>
    <t>The components of income tax expense and amortization of investment tax credits follow:</t>
  </si>
  <si>
    <t>Year Ended December 31,</t>
  </si>
  <si>
    <t>Current:</t>
  </si>
  <si>
    <t>   Federal</t>
  </si>
  <si>
    <t>   State</t>
  </si>
  <si>
    <t>Total current taxes</t>
  </si>
  <si>
    <t>Deferred:</t>
  </si>
  <si>
    <t>Total deferred taxes</t>
  </si>
  <si>
    <t>Amortization of investment tax credits</t>
  </si>
  <si>
    <t>(0.6</t>
  </si>
  <si>
    <t>       Total income tax expense</t>
  </si>
  <si>
    <t>A reconciliation of the federal statutory rate to the effective income tax rate follows:</t>
  </si>
  <si>
    <t>Statutory rate</t>
  </si>
  <si>
    <t> %</t>
  </si>
  <si>
    <t>State and local taxes-net of federal benefit</t>
  </si>
  <si>
    <t>Amortization of investment tax credit</t>
  </si>
  <si>
    <t>(0.3</t>
  </si>
  <si>
    <t>State apportionment impacts</t>
  </si>
  <si>
    <t>All other - net</t>
  </si>
  <si>
    <t>(0.2</t>
  </si>
  <si>
    <t>Effective tax rate</t>
  </si>
  <si>
    <t>Significant components of the net deferred tax liability follow:</t>
  </si>
  <si>
    <t>Noncurrent deferred tax liabilities (assets):</t>
  </si>
  <si>
    <t>     Depreciation &amp; cost recovery timing differences</t>
  </si>
  <si>
    <t>     Regulatory assets recoverable through future rates</t>
  </si>
  <si>
    <t>     Alternative minimum tax carryforward</t>
  </si>
  <si>
    <t>(18.5</t>
  </si>
  <si>
    <t>(44.0</t>
  </si>
  <si>
    <t>     Employee benefit obligations</t>
  </si>
  <si>
    <t>     Regulatory liabilities to be settled through future rates</t>
  </si>
  <si>
    <t>(18.7</t>
  </si>
  <si>
    <t>(18.3</t>
  </si>
  <si>
    <t>     Other – net</t>
  </si>
  <si>
    <t>   Net noncurrent deferred tax liability</t>
  </si>
  <si>
    <t>Current deferred tax liabilities (assets):</t>
  </si>
  <si>
    <t>     Deferred fuel costs - net</t>
  </si>
  <si>
    <t>(36.4</t>
  </si>
  <si>
    <t>(2.7</t>
  </si>
  <si>
    <t>     Demand side management programs</t>
  </si>
  <si>
    <t>     General business credit carryforwards</t>
  </si>
  <si>
    <t>(1.2</t>
  </si>
  <si>
    <t>(5.9</t>
  </si>
  <si>
    <t>   Net current deferred tax liability (asset)</t>
  </si>
  <si>
    <t>(5.5</t>
  </si>
  <si>
    <t>   Net deferred tax liability</t>
  </si>
  <si>
    <r>
      <t xml:space="preserve">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investment tax credits totaling </t>
    </r>
    <r>
      <rPr>
        <sz val="11"/>
        <color rgb="FF000000"/>
        <rFont val="Arial Narrow"/>
        <family val="2"/>
      </rPr>
      <t>$3.2 million</t>
    </r>
    <r>
      <rPr>
        <sz val="11"/>
        <color theme="1"/>
        <rFont val="Arial Narrow"/>
        <family val="2"/>
      </rPr>
      <t xml:space="preserve"> and </t>
    </r>
    <r>
      <rPr>
        <sz val="11"/>
        <color rgb="FF000000"/>
        <rFont val="Arial Narrow"/>
        <family val="2"/>
      </rPr>
      <t>$3.8 million</t>
    </r>
    <r>
      <rPr>
        <sz val="11"/>
        <color theme="1"/>
        <rFont val="Arial Narrow"/>
        <family val="2"/>
      </rPr>
      <t xml:space="preserve">, respectively, are included in </t>
    </r>
    <r>
      <rPr>
        <i/>
        <sz val="11"/>
        <color theme="1"/>
        <rFont val="Arial Narrow"/>
        <family val="2"/>
      </rPr>
      <t>Deferred credits &amp; other liabilities</t>
    </r>
    <r>
      <rPr>
        <sz val="11"/>
        <color theme="1"/>
        <rFont val="Arial Narrow"/>
        <family val="2"/>
      </rPr>
      <t xml:space="preserve">.  At </t>
    </r>
    <r>
      <rPr>
        <sz val="11"/>
        <color rgb="FF000000"/>
        <rFont val="Arial Narrow"/>
        <family val="2"/>
      </rPr>
      <t>December 31, 2013</t>
    </r>
    <r>
      <rPr>
        <sz val="11"/>
        <color theme="1"/>
        <rFont val="Arial Narrow"/>
        <family val="2"/>
      </rPr>
      <t xml:space="preserve">, the Company has alternative minimum tax carryforwards of </t>
    </r>
    <r>
      <rPr>
        <sz val="11"/>
        <color rgb="FF000000"/>
        <rFont val="Arial Narrow"/>
        <family val="2"/>
      </rPr>
      <t>$54.9 million</t>
    </r>
    <r>
      <rPr>
        <sz val="11"/>
        <color theme="1"/>
        <rFont val="Arial Narrow"/>
        <family val="2"/>
      </rPr>
      <t xml:space="preserve">, which do not expire. In addition, the Company has $1.2 million in general business credit carryfowards, which will expire in 5 years. </t>
    </r>
  </si>
  <si>
    <t>Indiana House Bill 1004</t>
  </si>
  <si>
    <t>In May 2011, House Bill 1004 was signed into law. This legislation phases in over four years a 2 percent rate reduction to the Indiana Adjusted Gross Income Tax for corporations. Pursuant to House Bill 1004, the tax rate will be lowered by 0.5 percent each year beginning on July 1, 2012, to the final rate of 6.5 percent effective July 1, 2015. Pursuant to FASB guidance, the Company accounted for the effect of the change in tax law on its deferred taxes in the second quarter of 2011, the period of enactment.  The remeasurement of these temporary differences at the lower tax rate was recorded as a reduction of a regulatory asset.</t>
  </si>
  <si>
    <t>Uncertain Tax Positions</t>
  </si>
  <si>
    <r>
      <t xml:space="preserve">Following is a roll forward of the total amount of unrecognized tax benefits for the three years ended </t>
    </r>
    <r>
      <rPr>
        <sz val="11"/>
        <color rgb="FF000000"/>
        <rFont val="Arial Narrow"/>
        <family val="2"/>
      </rPr>
      <t>December 31, 2013</t>
    </r>
    <r>
      <rPr>
        <sz val="11"/>
        <color theme="1"/>
        <rFont val="Arial Narrow"/>
        <family val="2"/>
      </rPr>
      <t>:</t>
    </r>
  </si>
  <si>
    <t>Unrecognized tax benefits at January 1</t>
  </si>
  <si>
    <t>  Gross increases - tax positions in prior periods</t>
  </si>
  <si>
    <t>  Gross decreases - tax positions in prior periods</t>
  </si>
  <si>
    <t>(9.3</t>
  </si>
  <si>
    <t>(4.4</t>
  </si>
  <si>
    <t>  Gross increases - current period tax positions</t>
  </si>
  <si>
    <t>  Settlements</t>
  </si>
  <si>
    <t>    Unrecognized tax benefits at December 31</t>
  </si>
  <si>
    <r>
      <t xml:space="preserve">Of the change in unrecognized tax benefits during </t>
    </r>
    <r>
      <rPr>
        <sz val="11"/>
        <color rgb="FF000000"/>
        <rFont val="Arial Narrow"/>
        <family val="2"/>
      </rPr>
      <t>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almost none impacted the effective rate.  The amount of unrecognized tax benefits, which if recognized, that would impact the effective tax rate was almost none at </t>
    </r>
    <r>
      <rPr>
        <sz val="11"/>
        <color rgb="FF000000"/>
        <rFont val="Arial Narrow"/>
        <family val="2"/>
      </rPr>
      <t>December 31, 2013</t>
    </r>
    <r>
      <rPr>
        <sz val="11"/>
        <color theme="1"/>
        <rFont val="Arial Narrow"/>
        <family val="2"/>
      </rPr>
      <t xml:space="preserve"> ,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xml:space="preserve">.  As of </t>
    </r>
    <r>
      <rPr>
        <sz val="11"/>
        <color rgb="FF000000"/>
        <rFont val="Arial Narrow"/>
        <family val="2"/>
      </rPr>
      <t>December 31, 2013</t>
    </r>
    <r>
      <rPr>
        <sz val="11"/>
        <color theme="1"/>
        <rFont val="Arial Narrow"/>
        <family val="2"/>
      </rPr>
      <t>, the unrecognized tax benefit relates to tax positions for which the ultimate deductibility is more likely than not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hus, it is not expected that any changes to these tax positions would have a significant impact on earnings.</t>
    </r>
  </si>
  <si>
    <r>
      <t xml:space="preserve">In </t>
    </r>
    <r>
      <rPr>
        <sz val="11"/>
        <color rgb="FF000000"/>
        <rFont val="Arial Narrow"/>
        <family val="2"/>
      </rPr>
      <t>2013</t>
    </r>
    <r>
      <rPr>
        <sz val="11"/>
        <color theme="1"/>
        <rFont val="Arial Narrow"/>
        <family val="2"/>
      </rPr>
      <t xml:space="preserve">, the Company recognized no expense related to interest and penalties. In </t>
    </r>
    <r>
      <rPr>
        <sz val="11"/>
        <color rgb="FF000000"/>
        <rFont val="Arial Narrow"/>
        <family val="2"/>
      </rPr>
      <t>2012</t>
    </r>
    <r>
      <rPr>
        <sz val="11"/>
        <color theme="1"/>
        <rFont val="Arial Narrow"/>
        <family val="2"/>
      </rPr>
      <t xml:space="preserve">, the Company recognized income related to a reversal of interest expense previously accrued and net of penalties totaling </t>
    </r>
    <r>
      <rPr>
        <sz val="11"/>
        <color rgb="FF000000"/>
        <rFont val="Arial Narrow"/>
        <family val="2"/>
      </rPr>
      <t>$0.7 million</t>
    </r>
    <r>
      <rPr>
        <sz val="11"/>
        <color theme="1"/>
        <rFont val="Arial Narrow"/>
        <family val="2"/>
      </rPr>
      <t xml:space="preserve">, and recognized expense related to interest and penalties totaling approximately </t>
    </r>
    <r>
      <rPr>
        <sz val="11"/>
        <color rgb="FF000000"/>
        <rFont val="Arial Narrow"/>
        <family val="2"/>
      </rPr>
      <t>$0.4 million</t>
    </r>
    <r>
      <rPr>
        <sz val="11"/>
        <color theme="1"/>
        <rFont val="Arial Narrow"/>
        <family val="2"/>
      </rPr>
      <t xml:space="preserve"> in </t>
    </r>
    <r>
      <rPr>
        <sz val="11"/>
        <color rgb="FF000000"/>
        <rFont val="Arial Narrow"/>
        <family val="2"/>
      </rPr>
      <t>2011</t>
    </r>
    <r>
      <rPr>
        <sz val="11"/>
        <color theme="1"/>
        <rFont val="Arial Narrow"/>
        <family val="2"/>
      </rPr>
      <t xml:space="preserve">.  The Company had approximately </t>
    </r>
    <r>
      <rPr>
        <sz val="11"/>
        <color rgb="FF000000"/>
        <rFont val="Arial Narrow"/>
        <family val="2"/>
      </rPr>
      <t>$0.2 million</t>
    </r>
    <r>
      <rPr>
        <sz val="11"/>
        <color theme="1"/>
        <rFont val="Arial Narrow"/>
        <family val="2"/>
      </rPr>
      <t xml:space="preserve"> for the payment of interest and penalties accrued as of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t>
    </r>
  </si>
  <si>
    <r>
      <t xml:space="preserve">The net liability on the </t>
    </r>
    <r>
      <rPr>
        <i/>
        <sz val="11"/>
        <color theme="1"/>
        <rFont val="Arial Narrow"/>
        <family val="2"/>
      </rPr>
      <t>Consolidated Balance Sheet</t>
    </r>
    <r>
      <rPr>
        <sz val="11"/>
        <color theme="1"/>
        <rFont val="Arial Narrow"/>
        <family val="2"/>
      </rPr>
      <t xml:space="preserve"> for unrecognized tax benefits inclusive of interest, penalties and net of secondary impacts which are a component of the </t>
    </r>
    <r>
      <rPr>
        <i/>
        <sz val="11"/>
        <color theme="1"/>
        <rFont val="Arial Narrow"/>
        <family val="2"/>
      </rPr>
      <t>Deferred income taxes</t>
    </r>
    <r>
      <rPr>
        <sz val="11"/>
        <color theme="1"/>
        <rFont val="Arial Narrow"/>
        <family val="2"/>
      </rPr>
      <t xml:space="preserve"> and are benefits, totaled </t>
    </r>
    <r>
      <rPr>
        <sz val="11"/>
        <color rgb="FF000000"/>
        <rFont val="Arial Narrow"/>
        <family val="2"/>
      </rPr>
      <t>$4.5 million</t>
    </r>
    <r>
      <rPr>
        <sz val="11"/>
        <color theme="1"/>
        <rFont val="Arial Narrow"/>
        <family val="2"/>
      </rPr>
      <t xml:space="preserve"> and </t>
    </r>
    <r>
      <rPr>
        <sz val="11"/>
        <color rgb="FF000000"/>
        <rFont val="Arial Narrow"/>
        <family val="2"/>
      </rPr>
      <t>$3.6 million</t>
    </r>
    <r>
      <rPr>
        <sz val="11"/>
        <color theme="1"/>
        <rFont val="Arial Narrow"/>
        <family val="2"/>
      </rPr>
      <t xml:space="preserve">, respectively, 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t>
    </r>
  </si>
  <si>
    <t>The Internal Revenue Service (IRS) has concluded examinations of Vectren's U.S. federal income tax returns for tax years through December 31, 2008. The primary focus of the 2008 IRS examination was certain repairs and maintenance deductions, an area of particular focus by the IRS throughout the utility industry. In 2012, the IRS suspended all examinations related to this issue generally, resulting in the elimination of the audit risk in this area for Vectren through 2012. The Company does not expect any changes to this liability for unrecognized income tax benefits within the next 12 months that would significantly impact the Company's results of operations or financial condition. The State of Indiana, Vectren's primary state tax jurisdiction, has conducted examinations of state income tax returns for tax years through December 31, 2008. The statutes of limitations for assessment of federal income tax and Indiana income tax have expired with respect to tax years through 2008.</t>
  </si>
  <si>
    <t>Final Federal Income Tax Regulations</t>
  </si>
  <si>
    <t>In September 2013, the Internal Revenue Service (IRS) released final tangible property regulations regarding the deduction and capitalization of expenditures related to tangible property. The final regulations are generally effective for tax years beginning on or after January 1, 2014, but may be adopted for 2013 tax years. The Company intends to adopt the guidance for its 2014 tax year. The IRS has been working with the utility industry to provide industry specific guidance concerning the deductibility and capitalization of expenditures related to tangible property. The IRS has indicated that it expects to issue guidance with respect to natural gas transmission and distribution assets during 2014. The Company continues to evaluate the impact adoption of the regulations and industry guidance will have on its consolidated financial statements. As of this date, the Company does not expect the adoption of the regulations to have a material impact on its consolidated financial statements.</t>
  </si>
  <si>
    <t>Borrowing Arrangements</t>
  </si>
  <si>
    <t>Debt Disclosure [Abstract]</t>
  </si>
  <si>
    <t>Short-Term Borrowings</t>
  </si>
  <si>
    <r>
      <t xml:space="preserve">At </t>
    </r>
    <r>
      <rPr>
        <sz val="11"/>
        <color rgb="FF000000"/>
        <rFont val="Arial Narrow"/>
        <family val="2"/>
      </rPr>
      <t>December 31, 2013</t>
    </r>
    <r>
      <rPr>
        <sz val="11"/>
        <color theme="1"/>
        <rFont val="Arial Narrow"/>
        <family val="2"/>
      </rPr>
      <t xml:space="preserve">, the Company has </t>
    </r>
    <r>
      <rPr>
        <sz val="11"/>
        <color rgb="FF000000"/>
        <rFont val="Arial Narrow"/>
        <family val="2"/>
      </rPr>
      <t>$350 million</t>
    </r>
    <r>
      <rPr>
        <sz val="11"/>
        <color theme="1"/>
        <rFont val="Arial Narrow"/>
        <family val="2"/>
      </rPr>
      <t xml:space="preserve"> of short-term borrowing capacity.  As reduced by borrowings outstanding at </t>
    </r>
    <r>
      <rPr>
        <sz val="11"/>
        <color rgb="FF000000"/>
        <rFont val="Arial Narrow"/>
        <family val="2"/>
      </rPr>
      <t>December 31, 2013</t>
    </r>
    <r>
      <rPr>
        <sz val="11"/>
        <color theme="1"/>
        <rFont val="Arial Narrow"/>
        <family val="2"/>
      </rPr>
      <t xml:space="preserve">, approximately </t>
    </r>
    <r>
      <rPr>
        <sz val="11"/>
        <color rgb="FF000000"/>
        <rFont val="Arial Narrow"/>
        <family val="2"/>
      </rPr>
      <t>$321 million</t>
    </r>
    <r>
      <rPr>
        <sz val="11"/>
        <color theme="1"/>
        <rFont val="Arial Narrow"/>
        <family val="2"/>
      </rPr>
      <t xml:space="preserve"> was available.  This short-term credit facility was renewed in November 2011 and is available through </t>
    </r>
    <r>
      <rPr>
        <sz val="11"/>
        <color rgb="FF000000"/>
        <rFont val="Arial Narrow"/>
        <family val="2"/>
      </rPr>
      <t>September 2016</t>
    </r>
    <r>
      <rPr>
        <sz val="11"/>
        <color theme="1"/>
        <rFont val="Arial Narrow"/>
        <family val="2"/>
      </rPr>
      <t xml:space="preserve">. The maximum limit of the facility remained unchanged. This facility is used to supplement working capital needs and also to fund capital investments and debt redemptions until financed on a long-term basis.  The Company has historically funded the short-term borrowing needs through the commercial paper market and expects to use the short-term borrowing facility in instances where the commercial paper market is not efficient.  </t>
    </r>
  </si>
  <si>
    <t>Following is certain information regarding these short-term borrowing arrangements:</t>
  </si>
  <si>
    <t>Year End</t>
  </si>
  <si>
    <t>Balance Outstanding</t>
  </si>
  <si>
    <t>Weighted Average Interest Rate</t>
  </si>
  <si>
    <t>Annual Average</t>
  </si>
  <si>
    <t>Maximum Month End Balance Outstanding</t>
  </si>
  <si>
    <r>
      <t xml:space="preserve">Throughout </t>
    </r>
    <r>
      <rPr>
        <sz val="11"/>
        <color rgb="FF000000"/>
        <rFont val="Arial Narrow"/>
        <family val="2"/>
      </rPr>
      <t>2013</t>
    </r>
    <r>
      <rPr>
        <sz val="11"/>
        <color theme="1"/>
        <rFont val="Arial Narrow"/>
        <family val="2"/>
      </rPr>
      <t xml:space="preserve">, </t>
    </r>
    <r>
      <rPr>
        <sz val="11"/>
        <color rgb="FF000000"/>
        <rFont val="Arial Narrow"/>
        <family val="2"/>
      </rPr>
      <t>2012</t>
    </r>
    <r>
      <rPr>
        <sz val="11"/>
        <color theme="1"/>
        <rFont val="Arial Narrow"/>
        <family val="2"/>
      </rPr>
      <t xml:space="preserve">, and most of </t>
    </r>
    <r>
      <rPr>
        <sz val="11"/>
        <color rgb="FF000000"/>
        <rFont val="Arial Narrow"/>
        <family val="2"/>
      </rPr>
      <t>2011</t>
    </r>
    <r>
      <rPr>
        <sz val="11"/>
        <color theme="1"/>
        <rFont val="Arial Narrow"/>
        <family val="2"/>
      </rPr>
      <t xml:space="preserve">, the Company placed commercial paper without any significant issues and did not borrow from its backup credit facility in any of these periods. </t>
    </r>
  </si>
  <si>
    <t>Long-Term Debt</t>
  </si>
  <si>
    <t>Long-term senior unsecured obligations and first mortgage bonds outstanding by subsidiary follow:</t>
  </si>
  <si>
    <t>Utility Holdings</t>
  </si>
  <si>
    <t>Fixed Rate Senior Unsecured Notes</t>
  </si>
  <si>
    <t>     2013, 5.25%</t>
  </si>
  <si>
    <t>     2015, 5.45%</t>
  </si>
  <si>
    <t>     2018, 5.75%</t>
  </si>
  <si>
    <t>     2020, 6.28%</t>
  </si>
  <si>
    <t>     2021, 4.67%</t>
  </si>
  <si>
    <t>     2023, 3.72%</t>
  </si>
  <si>
    <t>     2026, 5.02%</t>
  </si>
  <si>
    <t>     2028, 3.20%</t>
  </si>
  <si>
    <t>     2035, 6.10%</t>
  </si>
  <si>
    <t>     2039, 6.25%</t>
  </si>
  <si>
    <t>     2041, 5.99%</t>
  </si>
  <si>
    <t>     2042, 5.00%</t>
  </si>
  <si>
    <t>     2043, 4.25%</t>
  </si>
  <si>
    <t>Total Utility Holdings</t>
  </si>
  <si>
    <t>SIGECO</t>
  </si>
  <si>
    <t>First Mortgage Bonds</t>
  </si>
  <si>
    <t>     2015, 1985 Pollution Control Series A, current adjustable rate 0.05%, tax exempt,</t>
  </si>
  <si>
    <t>        2013 weighted average: 0.10%</t>
  </si>
  <si>
    <t>     2016, 1986 Series, 8.875%</t>
  </si>
  <si>
    <t>     2020, 1998 Pollution Control Series B, 4.50%, tax exempt</t>
  </si>
  <si>
    <t>     2022, 2013 Series C, 1.95%, tax exempt</t>
  </si>
  <si>
    <t>     2023, 1993 Environmental Improvement Series B, 5.15%, tax exempt</t>
  </si>
  <si>
    <t>     2024, 2000 Environmental Improvement Series A, 4.65%, tax exempt</t>
  </si>
  <si>
    <t>     2024, 2013 Series D, 1.95%, tax exempt</t>
  </si>
  <si>
    <t>     2025, 1998 Pollution Control Series A, current adjustable rate 0.05%, tax exempt,</t>
  </si>
  <si>
    <t>         2013 weighted average: 0.10%</t>
  </si>
  <si>
    <t>     2029, 1999 Series, 6.72%</t>
  </si>
  <si>
    <t>     2030, 1998 Pollution Control Series B, 5.00%, tax exempt</t>
  </si>
  <si>
    <t>     2030, 1998 Pollution Control Series C, 5.35%, tax exempt</t>
  </si>
  <si>
    <t>     2037, 2013 Series E, 1.95%, tax exempt</t>
  </si>
  <si>
    <t>     2038, 2013 Series A, 4.0%, tax exempt</t>
  </si>
  <si>
    <t>     2040, 2009 Environmental Improvement Series, 5.40%, tax exempt</t>
  </si>
  <si>
    <t>     2041, 2007 Pollution Control Series, 5.45%, tax exempt</t>
  </si>
  <si>
    <t>     2043, 2013 Series B, 4.05%, tax exempt</t>
  </si>
  <si>
    <t>Total SIGECO</t>
  </si>
  <si>
    <t>Indiana Gas</t>
  </si>
  <si>
    <t>Senior Unsecured Notes</t>
  </si>
  <si>
    <t>     2013, Series E, 6.69%</t>
  </si>
  <si>
    <t>     2015, Series E, 7.15%</t>
  </si>
  <si>
    <t>     2015, Series E, 6.69%</t>
  </si>
  <si>
    <t>     2025, Series E, 6.53%</t>
  </si>
  <si>
    <t>     2027, Series E, 6.42%</t>
  </si>
  <si>
    <t>     2027, Series E, 6.68%</t>
  </si>
  <si>
    <t>     2027, Series F, 6.34%</t>
  </si>
  <si>
    <t>     2028, Series F, 6.36%</t>
  </si>
  <si>
    <t>     2028, Series F, 6.55%</t>
  </si>
  <si>
    <t>     2029, Series G, 7.08%</t>
  </si>
  <si>
    <t>Total Indiana Gas</t>
  </si>
  <si>
    <t>Total long-term debt outstanding</t>
  </si>
  <si>
    <t>   Current maturities of long-term debt</t>
  </si>
  <si>
    <t>(105.0</t>
  </si>
  <si>
    <t>   Unamortized debt premium &amp; discount - net</t>
  </si>
  <si>
    <t>(1.4</t>
  </si>
  <si>
    <t>(1.7</t>
  </si>
  <si>
    <t>Total long-term debt-net</t>
  </si>
  <si>
    <t>SIGECO 2013 Debt Refund and Reissuance</t>
  </si>
  <si>
    <r>
      <t>During the second quarter of 2013, approximately $111 million of SIGECO's tax-exempt long-term debt was redeemed at par plus accrued interest. Approximately $62 million of tax-exempt long-term debt was reissued on April 26, 2013 at interest rates that are fixed to maturity, receiving proceeds, net of issuance costs, of approximately $60 million. The terms are $22.2 million at 4.00 percent per annum due in 2038, and $39.6 million</t>
    </r>
    <r>
      <rPr>
        <sz val="10"/>
        <color rgb="FFFF0000"/>
        <rFont val="Inherit"/>
      </rPr>
      <t xml:space="preserve"> </t>
    </r>
    <r>
      <rPr>
        <sz val="11"/>
        <color theme="1"/>
        <rFont val="Arial Narrow"/>
        <family val="2"/>
      </rPr>
      <t xml:space="preserve">at 4.05 percent per annum due in 2043. </t>
    </r>
  </si>
  <si>
    <t>The remaining approximately $49 million of the called debt was remarketed on August 13, 2013. The remarketed tax-exempt debt has a fixed interest rate of 1.95 percent per annum until September 13, 2017. SIGECO closed on this remarketing and received net proceeds of $48.3 million on August 28, 2013.</t>
  </si>
  <si>
    <t>Utility Holdings 2013 Debt Call and Reissuance</t>
  </si>
  <si>
    <r>
      <t>On April 1, 2013, VUHI exercised a call option at par on $121.6 million</t>
    </r>
    <r>
      <rPr>
        <sz val="10"/>
        <color rgb="FFFF0000"/>
        <rFont val="Inherit"/>
      </rPr>
      <t xml:space="preserve"> </t>
    </r>
    <r>
      <rPr>
        <sz val="11"/>
        <color rgb="FF000000"/>
        <rFont val="Arial Narrow"/>
        <family val="2"/>
      </rPr>
      <t>6.25 percent</t>
    </r>
    <r>
      <rPr>
        <sz val="11"/>
        <color rgb="FFFF0000"/>
        <rFont val="Arial Narrow"/>
        <family val="2"/>
      </rPr>
      <t xml:space="preserve"> </t>
    </r>
    <r>
      <rPr>
        <sz val="11"/>
        <color theme="1"/>
        <rFont val="Arial Narrow"/>
        <family val="2"/>
      </rPr>
      <t xml:space="preserve">senior unsecured notes due in 2039. This debt was refinanced on June 5, 2013, with proceeds from a private placement note purchase agreement entered into on December 20, 2012 with a delayed draw feature. It provides for the following tranches of notes: (i) $45 million, 3.20 percent senior guaranteed notes, due June 5, 2028 and (ii) $80 million, 4.25 percent senior guaranteed notes, due June 5, 2043. Total proceeds received from these notes, net of issuance costs, were $44.8 million and $79.6 million, respectively.  The notes are unconditionally guaranteed by Indiana Gas, SIGECO and VEDO. </t>
    </r>
  </si>
  <si>
    <t xml:space="preserve">On August 22, 2013, VUHI entered into a private placement note purchase agreement with a delayed draw feature, pursuant to which institutional investors agreed to purchase $150 million of senior guaranteed notes with a fixed interest rate of 3.72 percent per annum, due December 5, 2023. The notes were unconditionally guaranteed by Indiana Gas, SIGECO, and VEDO. On December 5, 2013, the Company received net proceeds of $149.1 million from the issuance of the senior guaranteed notes, which were used to refinance $100 million of 5.25 percent senior notes that matured August 1, 2013, for capital expenditures, and for general corporate purposes. </t>
  </si>
  <si>
    <t>Utility Holdings 2012 Debt Transactions</t>
  </si>
  <si>
    <r>
      <t xml:space="preserve">On </t>
    </r>
    <r>
      <rPr>
        <sz val="11"/>
        <color rgb="FF000000"/>
        <rFont val="Arial Narrow"/>
        <family val="2"/>
      </rPr>
      <t>February 1, 2012</t>
    </r>
    <r>
      <rPr>
        <sz val="11"/>
        <color theme="1"/>
        <rFont val="Arial Narrow"/>
        <family val="2"/>
      </rPr>
      <t xml:space="preserve">, Utility Holdings issued </t>
    </r>
    <r>
      <rPr>
        <sz val="11"/>
        <color rgb="FF000000"/>
        <rFont val="Arial Narrow"/>
        <family val="2"/>
      </rPr>
      <t>$100 million</t>
    </r>
    <r>
      <rPr>
        <sz val="11"/>
        <color theme="1"/>
        <rFont val="Arial Narrow"/>
        <family val="2"/>
      </rPr>
      <t xml:space="preserve"> of senior unsecured notes at an interest rate of </t>
    </r>
    <r>
      <rPr>
        <sz val="11"/>
        <color rgb="FF000000"/>
        <rFont val="Arial Narrow"/>
        <family val="2"/>
      </rPr>
      <t>5.00 percent</t>
    </r>
    <r>
      <rPr>
        <sz val="11"/>
        <color theme="1"/>
        <rFont val="Arial Narrow"/>
        <family val="2"/>
      </rPr>
      <t xml:space="preserve"> per annum and with a maturity date of </t>
    </r>
    <r>
      <rPr>
        <sz val="11"/>
        <color rgb="FF000000"/>
        <rFont val="Arial Narrow"/>
        <family val="2"/>
      </rPr>
      <t>February 3, 2042</t>
    </r>
    <r>
      <rPr>
        <sz val="11"/>
        <color theme="1"/>
        <rFont val="Arial Narrow"/>
        <family val="2"/>
      </rPr>
      <t xml:space="preserve">.  The notes were sold to various institutional investors pursuant to a private placement note purchase agreement executed in November 2011 with a delayed draw feature.  These senior notes are unsecured and jointly and severally guaranteed by Utility Holdings’ regulated utility subsidiaries, SIGECO, Indiana Gas, and VEDO.  The proceeds from the sale of the notes, net of issuance costs, totaled approximately </t>
    </r>
    <r>
      <rPr>
        <sz val="11"/>
        <color rgb="FF000000"/>
        <rFont val="Arial Narrow"/>
        <family val="2"/>
      </rPr>
      <t>$99.5 million</t>
    </r>
    <r>
      <rPr>
        <sz val="11"/>
        <color theme="1"/>
        <rFont val="Arial Narrow"/>
        <family val="2"/>
      </rPr>
      <t>.  These notes have no sinking fund requirements and interest payments are due semi-annually.  These notes contain customary representations, warranties and covenants, including a leverage covenant consistent with leverage covenants contained in other Utility Holdings’ borrowing arrangements.</t>
    </r>
  </si>
  <si>
    <t>Utility Holdings 2011 Debt Issuance</t>
  </si>
  <si>
    <r>
      <t xml:space="preserve">On November 21, 2011, the Company exercised a call option on $96.2 million 5.95 percent senior notes due in 2036. This debt was refinanced on </t>
    </r>
    <r>
      <rPr>
        <sz val="11"/>
        <color rgb="FF000000"/>
        <rFont val="Arial Narrow"/>
        <family val="2"/>
      </rPr>
      <t>November 30, 2011</t>
    </r>
    <r>
      <rPr>
        <sz val="11"/>
        <color theme="1"/>
        <rFont val="Arial Narrow"/>
        <family val="2"/>
      </rPr>
      <t xml:space="preserve">. On that date, Utility Holdings closed a financing under a private placement note purchase agreement pursuant to which various institutional investors purchased the following tranches of notes:  (i) </t>
    </r>
    <r>
      <rPr>
        <sz val="11"/>
        <color rgb="FF000000"/>
        <rFont val="Arial Narrow"/>
        <family val="2"/>
      </rPr>
      <t>$55 million</t>
    </r>
    <r>
      <rPr>
        <sz val="11"/>
        <color theme="1"/>
        <rFont val="Arial Narrow"/>
        <family val="2"/>
      </rPr>
      <t xml:space="preserve"> of </t>
    </r>
    <r>
      <rPr>
        <sz val="11"/>
        <color rgb="FF000000"/>
        <rFont val="Arial Narrow"/>
        <family val="2"/>
      </rPr>
      <t>4.67 percent</t>
    </r>
    <r>
      <rPr>
        <sz val="11"/>
        <color theme="1"/>
        <rFont val="Arial Narrow"/>
        <family val="2"/>
      </rPr>
      <t xml:space="preserve"> Senior Guaranteed Notes, due </t>
    </r>
    <r>
      <rPr>
        <sz val="11"/>
        <color rgb="FF000000"/>
        <rFont val="Arial Narrow"/>
        <family val="2"/>
      </rPr>
      <t>November 30, 2021</t>
    </r>
    <r>
      <rPr>
        <sz val="11"/>
        <color theme="1"/>
        <rFont val="Arial Narrow"/>
        <family val="2"/>
      </rPr>
      <t xml:space="preserve">, (ii) </t>
    </r>
    <r>
      <rPr>
        <sz val="11"/>
        <color rgb="FF000000"/>
        <rFont val="Arial Narrow"/>
        <family val="2"/>
      </rPr>
      <t>$60 million</t>
    </r>
    <r>
      <rPr>
        <sz val="11"/>
        <color theme="1"/>
        <rFont val="Arial Narrow"/>
        <family val="2"/>
      </rPr>
      <t xml:space="preserve"> of </t>
    </r>
    <r>
      <rPr>
        <sz val="11"/>
        <color rgb="FF000000"/>
        <rFont val="Arial Narrow"/>
        <family val="2"/>
      </rPr>
      <t>5.02 percent</t>
    </r>
    <r>
      <rPr>
        <sz val="11"/>
        <color theme="1"/>
        <rFont val="Arial Narrow"/>
        <family val="2"/>
      </rPr>
      <t xml:space="preserve"> Senior Guaranteed Notes, due </t>
    </r>
    <r>
      <rPr>
        <sz val="11"/>
        <color rgb="FF000000"/>
        <rFont val="Arial Narrow"/>
        <family val="2"/>
      </rPr>
      <t>November 30, 2026</t>
    </r>
    <r>
      <rPr>
        <sz val="11"/>
        <color theme="1"/>
        <rFont val="Arial Narrow"/>
        <family val="2"/>
      </rPr>
      <t xml:space="preserve">, and (iii) </t>
    </r>
    <r>
      <rPr>
        <sz val="11"/>
        <color rgb="FF000000"/>
        <rFont val="Arial Narrow"/>
        <family val="2"/>
      </rPr>
      <t>$35 million</t>
    </r>
    <r>
      <rPr>
        <sz val="11"/>
        <color theme="1"/>
        <rFont val="Arial Narrow"/>
        <family val="2"/>
      </rPr>
      <t xml:space="preserve"> of </t>
    </r>
    <r>
      <rPr>
        <sz val="11"/>
        <color rgb="FF000000"/>
        <rFont val="Arial Narrow"/>
        <family val="2"/>
      </rPr>
      <t>5.99 percent</t>
    </r>
    <r>
      <rPr>
        <sz val="11"/>
        <color theme="1"/>
        <rFont val="Arial Narrow"/>
        <family val="2"/>
      </rPr>
      <t xml:space="preserve"> Senior Guaranteed Notes, due </t>
    </r>
    <r>
      <rPr>
        <sz val="11"/>
        <color rgb="FF000000"/>
        <rFont val="Arial Narrow"/>
        <family val="2"/>
      </rPr>
      <t>December 2, 2041</t>
    </r>
    <r>
      <rPr>
        <sz val="11"/>
        <color theme="1"/>
        <rFont val="Arial Narrow"/>
        <family val="2"/>
      </rPr>
      <t xml:space="preserve">.  These senior notes are unsecured and jointly and severally guaranteed by Utility Holdings’ regulated utility subsidiaries, SIGECO, Indiana Gas, and VEDO.  The proceeds from the sale of the notes, net of issuance costs, totaled approximately </t>
    </r>
    <r>
      <rPr>
        <sz val="11"/>
        <color rgb="FF000000"/>
        <rFont val="Arial Narrow"/>
        <family val="2"/>
      </rPr>
      <t>$149 million</t>
    </r>
    <r>
      <rPr>
        <sz val="11"/>
        <color theme="1"/>
        <rFont val="Arial Narrow"/>
        <family val="2"/>
      </rPr>
      <t>.  These notes have no sinking fund requirements and interest payments are due semi-annually.  These notes contain customary representations, warranties and covenants, including a leverage covenant consistent with leverage covenants contained in other Utility Holdings’ borrowing arrangements.</t>
    </r>
  </si>
  <si>
    <t>Long-Term Debt Puts, Calls, and Mandatory Tenders</t>
  </si>
  <si>
    <t>Certain long-term debt issues contain optional put and call provisions that can be exercised on various dates before maturity.  During 2013, the Company had no repayments related to investor put provisions and at December 31, 2013, the only debt with investor puts were two series of SIGECO variable rate demand bonds, aggregating $41.3 million, with a variable interest rate that is reset weekly.  This SIGECO debt is fully supported by letters of credit that are available should any of the debt holders decide to put the debt to SIGECO and the remarketing agent is unable to remarket it to other investors.</t>
  </si>
  <si>
    <t>Certain other series of SIGECO bonds, aggregating $49.1 million, currently bear interest at fixed rates and are subject to mandatory tender in September 2017.</t>
  </si>
  <si>
    <t xml:space="preserve">In March and April, 2013, the Company notified holders of six issues of SIGECO's tax exempt long-term debt totaling $110.9 million with interest rates ranging from 4.50 percent to 5.45 percent, and with maturity dates from 2020 to 2041 of its intent to call this debt. The call options were exercised at par in April and May, 2013. </t>
  </si>
  <si>
    <t>Letters of Credit Supporting Long-Term Debt</t>
  </si>
  <si>
    <t>As of December 31, 2013, the Company has letters of credit outstanding in support of two SIGECO tax exempt adjustable rate first mortgage bonds totaling $41.7 million.  In the unlikely event the letters of credit were called, the Company could settle with the financial institutions supporting these letters of credit with general assets or by drawing from the credit facility that expires in September 2016.  Due to the long-term nature of the credit agreement, such debt is classified as long-term at December 31, 2013.  </t>
  </si>
  <si>
    <t>Future Long-Term Debt Sinking Fund Requirements and Maturities</t>
  </si>
  <si>
    <r>
      <t xml:space="preserve">The annual sinking fund requirement of SIGECO's first mortgage bonds is </t>
    </r>
    <r>
      <rPr>
        <sz val="11"/>
        <color rgb="FF000000"/>
        <rFont val="Arial Narrow"/>
        <family val="2"/>
      </rPr>
      <t>1 percent</t>
    </r>
    <r>
      <rPr>
        <sz val="11"/>
        <color theme="1"/>
        <rFont val="Arial Narrow"/>
        <family val="2"/>
      </rPr>
      <t xml:space="preserve"> of the greatest amount of bonds outstanding under the Mortgage Indenture.  This requirement may be satisfied by certification to the Trustee of unfunded property additions in the prescribed amount as provided in the Mortgage Indenture.  SIGECO intends to meet the 2013 sinking fund requirement by this means and, accordingly, the sinking fund requirement for 2013 is excluded from </t>
    </r>
    <r>
      <rPr>
        <i/>
        <sz val="11"/>
        <color theme="1"/>
        <rFont val="Arial Narrow"/>
        <family val="2"/>
      </rPr>
      <t>Current liabilities</t>
    </r>
    <r>
      <rPr>
        <sz val="11"/>
        <color theme="1"/>
        <rFont val="Arial Narrow"/>
        <family val="2"/>
      </rPr>
      <t xml:space="preserve"> in the </t>
    </r>
    <r>
      <rPr>
        <i/>
        <sz val="11"/>
        <color theme="1"/>
        <rFont val="Arial Narrow"/>
        <family val="2"/>
      </rPr>
      <t>Consolidated Balance Sheets</t>
    </r>
    <r>
      <rPr>
        <sz val="11"/>
        <color theme="1"/>
        <rFont val="Arial Narrow"/>
        <family val="2"/>
      </rPr>
      <t xml:space="preserve">.  At </t>
    </r>
    <r>
      <rPr>
        <sz val="11"/>
        <color rgb="FF000000"/>
        <rFont val="Arial Narrow"/>
        <family val="2"/>
      </rPr>
      <t>December 31, 2013</t>
    </r>
    <r>
      <rPr>
        <sz val="11"/>
        <color theme="1"/>
        <rFont val="Arial Narrow"/>
        <family val="2"/>
      </rPr>
      <t xml:space="preserve">, </t>
    </r>
    <r>
      <rPr>
        <sz val="11"/>
        <color rgb="FF000000"/>
        <rFont val="Arial Narrow"/>
        <family val="2"/>
      </rPr>
      <t>$1.2 billion</t>
    </r>
    <r>
      <rPr>
        <sz val="11"/>
        <color theme="1"/>
        <rFont val="Arial Narrow"/>
        <family val="2"/>
      </rPr>
      <t xml:space="preserve"> of SIGECO's utility plant remained unfunded under SIGECO's Mortgage Indenture.  SIGECO’s gross utility plant balance subject to the Mortgage Indenture approximated </t>
    </r>
    <r>
      <rPr>
        <sz val="11"/>
        <color rgb="FF000000"/>
        <rFont val="Arial Narrow"/>
        <family val="2"/>
      </rPr>
      <t>$2.9 billion</t>
    </r>
    <r>
      <rPr>
        <sz val="11"/>
        <color theme="1"/>
        <rFont val="Arial Narrow"/>
        <family val="2"/>
      </rPr>
      <t xml:space="preserve"> at </t>
    </r>
    <r>
      <rPr>
        <sz val="11"/>
        <color rgb="FF000000"/>
        <rFont val="Arial Narrow"/>
        <family val="2"/>
      </rPr>
      <t>December 31, 2013</t>
    </r>
    <r>
      <rPr>
        <sz val="11"/>
        <color theme="1"/>
        <rFont val="Arial Narrow"/>
        <family val="2"/>
      </rPr>
      <t>.</t>
    </r>
  </si>
  <si>
    <r>
      <t xml:space="preserve">Consolidated maturities of long-term debt during the years following </t>
    </r>
    <r>
      <rPr>
        <sz val="11"/>
        <color rgb="FF000000"/>
        <rFont val="Arial Narrow"/>
        <family val="2"/>
      </rPr>
      <t>2013</t>
    </r>
    <r>
      <rPr>
        <sz val="11"/>
        <color theme="1"/>
        <rFont val="Arial Narrow"/>
        <family val="2"/>
      </rPr>
      <t xml:space="preserve"> (in millions) are </t>
    </r>
    <r>
      <rPr>
        <sz val="11"/>
        <color rgb="FF000000"/>
        <rFont val="Arial Narrow"/>
        <family val="2"/>
      </rPr>
      <t>zero</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104.8</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13.0</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zero</t>
    </r>
    <r>
      <rPr>
        <sz val="11"/>
        <color theme="1"/>
        <rFont val="Arial Narrow"/>
        <family val="2"/>
      </rPr>
      <t xml:space="preserve"> in </t>
    </r>
    <r>
      <rPr>
        <sz val="11"/>
        <color rgb="FF000000"/>
        <rFont val="Arial Narrow"/>
        <family val="2"/>
      </rPr>
      <t>2017</t>
    </r>
    <r>
      <rPr>
        <sz val="11"/>
        <color theme="1"/>
        <rFont val="Arial Narrow"/>
        <family val="2"/>
      </rPr>
      <t xml:space="preserve">, </t>
    </r>
    <r>
      <rPr>
        <sz val="11"/>
        <color rgb="FF000000"/>
        <rFont val="Arial Narrow"/>
        <family val="2"/>
      </rPr>
      <t>$100.0</t>
    </r>
    <r>
      <rPr>
        <sz val="11"/>
        <color theme="1"/>
        <rFont val="Arial Narrow"/>
        <family val="2"/>
      </rPr>
      <t xml:space="preserve"> in </t>
    </r>
    <r>
      <rPr>
        <sz val="11"/>
        <color rgb="FF000000"/>
        <rFont val="Arial Narrow"/>
        <family val="2"/>
      </rPr>
      <t>2018</t>
    </r>
    <r>
      <rPr>
        <sz val="11"/>
        <color theme="1"/>
        <rFont val="Arial Narrow"/>
        <family val="2"/>
      </rPr>
      <t xml:space="preserve">, and </t>
    </r>
    <r>
      <rPr>
        <sz val="11"/>
        <color rgb="FF000000"/>
        <rFont val="Arial Narrow"/>
        <family val="2"/>
      </rPr>
      <t>$1,039.3</t>
    </r>
    <r>
      <rPr>
        <sz val="11"/>
        <color theme="1"/>
        <rFont val="Arial Narrow"/>
        <family val="2"/>
      </rPr>
      <t xml:space="preserve"> thereafter.</t>
    </r>
  </si>
  <si>
    <t>Debt Guarantees</t>
  </si>
  <si>
    <r>
      <t xml:space="preserve">Utility Holdings’ currently outstanding long-term and short-term debt is jointly and severally guaranteed by Indiana Gas, SIGECO, and VEDO.  Utility Holdings’ long-term debt and short-term debt outstanding at </t>
    </r>
    <r>
      <rPr>
        <sz val="11"/>
        <color rgb="FF000000"/>
        <rFont val="Arial Narrow"/>
        <family val="2"/>
      </rPr>
      <t>December 31, 2013</t>
    </r>
    <r>
      <rPr>
        <sz val="11"/>
        <color theme="1"/>
        <rFont val="Arial Narrow"/>
        <family val="2"/>
      </rPr>
      <t xml:space="preserve">, totaled </t>
    </r>
    <r>
      <rPr>
        <sz val="11"/>
        <color rgb="FF000000"/>
        <rFont val="Arial Narrow"/>
        <family val="2"/>
      </rPr>
      <t>$875 million</t>
    </r>
    <r>
      <rPr>
        <sz val="11"/>
        <color theme="1"/>
        <rFont val="Arial Narrow"/>
        <family val="2"/>
      </rPr>
      <t xml:space="preserve"> and </t>
    </r>
    <r>
      <rPr>
        <sz val="11"/>
        <color rgb="FF000000"/>
        <rFont val="Arial Narrow"/>
        <family val="2"/>
      </rPr>
      <t>$29 million</t>
    </r>
    <r>
      <rPr>
        <sz val="11"/>
        <color theme="1"/>
        <rFont val="Arial Narrow"/>
        <family val="2"/>
      </rPr>
      <t>, respectively.</t>
    </r>
  </si>
  <si>
    <t>Covenants</t>
  </si>
  <si>
    <r>
      <t xml:space="preserve">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t>
    </r>
    <r>
      <rPr>
        <sz val="11"/>
        <color rgb="FF000000"/>
        <rFont val="Arial Narrow"/>
        <family val="2"/>
      </rPr>
      <t>not exceed 65 percent</t>
    </r>
    <r>
      <rPr>
        <sz val="11"/>
        <color theme="1"/>
        <rFont val="Arial Narrow"/>
        <family val="2"/>
      </rPr>
      <t xml:space="preserve">.  As of </t>
    </r>
    <r>
      <rPr>
        <sz val="11"/>
        <color rgb="FF000000"/>
        <rFont val="Arial Narrow"/>
        <family val="2"/>
      </rPr>
      <t>December 31, 2013</t>
    </r>
    <r>
      <rPr>
        <sz val="11"/>
        <color theme="1"/>
        <rFont val="Arial Narrow"/>
        <family val="2"/>
      </rPr>
      <t>, the Company was in compliance with all financial covenants.</t>
    </r>
  </si>
  <si>
    <t>Common Shareholder's Equity</t>
  </si>
  <si>
    <t>Stockholders' Equity Note [Abstract]</t>
  </si>
  <si>
    <t>Common Shareholder’s Equity</t>
  </si>
  <si>
    <r>
      <t xml:space="preserve">During the years ended </t>
    </r>
    <r>
      <rPr>
        <sz val="11"/>
        <color rgb="FF000000"/>
        <rFont val="Arial Narrow"/>
        <family val="2"/>
      </rPr>
      <t>December 31, 2013</t>
    </r>
    <r>
      <rPr>
        <sz val="11"/>
        <color theme="1"/>
        <rFont val="Arial Narrow"/>
        <family val="2"/>
      </rPr>
      <t xml:space="preserve">, </t>
    </r>
    <r>
      <rPr>
        <sz val="11"/>
        <color rgb="FF000000"/>
        <rFont val="Arial Narrow"/>
        <family val="2"/>
      </rPr>
      <t>2012</t>
    </r>
    <r>
      <rPr>
        <sz val="11"/>
        <color theme="1"/>
        <rFont val="Arial Narrow"/>
        <family val="2"/>
      </rPr>
      <t xml:space="preserve">, and </t>
    </r>
    <r>
      <rPr>
        <sz val="11"/>
        <color rgb="FF000000"/>
        <rFont val="Arial Narrow"/>
        <family val="2"/>
      </rPr>
      <t>2011</t>
    </r>
    <r>
      <rPr>
        <sz val="11"/>
        <color theme="1"/>
        <rFont val="Arial Narrow"/>
        <family val="2"/>
      </rPr>
      <t>, the Company has cumulatively received additional capital of $13.1 million from Vectren which was funded by new share issues from Vectren’s dividend reinvestment plan and other stock plans.</t>
    </r>
  </si>
  <si>
    <t>Commitments and Contingencies</t>
  </si>
  <si>
    <t>Commitments and Contingencies Disclosure [Abstract]</t>
  </si>
  <si>
    <t>Commitments &amp; Contingencies</t>
  </si>
  <si>
    <t>Commitments</t>
  </si>
  <si>
    <r>
      <t xml:space="preserve">Future minimum lease payments required under operating leases that have initial or remaining noncancelable lease terms in excess of one year during the five years following </t>
    </r>
    <r>
      <rPr>
        <sz val="11"/>
        <color rgb="FF000000"/>
        <rFont val="Arial Narrow"/>
        <family val="2"/>
      </rPr>
      <t>2013</t>
    </r>
    <r>
      <rPr>
        <sz val="11"/>
        <color theme="1"/>
        <rFont val="Arial Narrow"/>
        <family val="2"/>
      </rPr>
      <t xml:space="preserve"> and thereafter (in millions) are </t>
    </r>
    <r>
      <rPr>
        <sz val="11"/>
        <color rgb="FF000000"/>
        <rFont val="Arial Narrow"/>
        <family val="2"/>
      </rPr>
      <t>$0.8</t>
    </r>
    <r>
      <rPr>
        <sz val="11"/>
        <color theme="1"/>
        <rFont val="Arial Narrow"/>
        <family val="2"/>
      </rPr>
      <t xml:space="preserve"> in </t>
    </r>
    <r>
      <rPr>
        <sz val="11"/>
        <color rgb="FF000000"/>
        <rFont val="Arial Narrow"/>
        <family val="2"/>
      </rPr>
      <t>2014</t>
    </r>
    <r>
      <rPr>
        <sz val="11"/>
        <color theme="1"/>
        <rFont val="Arial Narrow"/>
        <family val="2"/>
      </rPr>
      <t xml:space="preserve">, </t>
    </r>
    <r>
      <rPr>
        <sz val="11"/>
        <color rgb="FF000000"/>
        <rFont val="Arial Narrow"/>
        <family val="2"/>
      </rPr>
      <t>$0.4</t>
    </r>
    <r>
      <rPr>
        <sz val="11"/>
        <color theme="1"/>
        <rFont val="Arial Narrow"/>
        <family val="2"/>
      </rPr>
      <t xml:space="preserve"> in </t>
    </r>
    <r>
      <rPr>
        <sz val="11"/>
        <color rgb="FF000000"/>
        <rFont val="Arial Narrow"/>
        <family val="2"/>
      </rPr>
      <t>2015</t>
    </r>
    <r>
      <rPr>
        <sz val="11"/>
        <color theme="1"/>
        <rFont val="Arial Narrow"/>
        <family val="2"/>
      </rPr>
      <t xml:space="preserve">, </t>
    </r>
    <r>
      <rPr>
        <sz val="11"/>
        <color rgb="FF000000"/>
        <rFont val="Arial Narrow"/>
        <family val="2"/>
      </rPr>
      <t>$0.3</t>
    </r>
    <r>
      <rPr>
        <sz val="11"/>
        <color theme="1"/>
        <rFont val="Arial Narrow"/>
        <family val="2"/>
      </rPr>
      <t xml:space="preserve"> in </t>
    </r>
    <r>
      <rPr>
        <sz val="11"/>
        <color rgb="FF000000"/>
        <rFont val="Arial Narrow"/>
        <family val="2"/>
      </rPr>
      <t>2016</t>
    </r>
    <r>
      <rPr>
        <sz val="11"/>
        <color theme="1"/>
        <rFont val="Arial Narrow"/>
        <family val="2"/>
      </rPr>
      <t xml:space="preserve">, </t>
    </r>
    <r>
      <rPr>
        <sz val="11"/>
        <color rgb="FF000000"/>
        <rFont val="Arial Narrow"/>
        <family val="2"/>
      </rPr>
      <t>$0.3</t>
    </r>
    <r>
      <rPr>
        <sz val="11"/>
        <color theme="1"/>
        <rFont val="Arial Narrow"/>
        <family val="2"/>
      </rPr>
      <t xml:space="preserve"> in </t>
    </r>
    <r>
      <rPr>
        <sz val="11"/>
        <color rgb="FF000000"/>
        <rFont val="Arial Narrow"/>
        <family val="2"/>
      </rPr>
      <t>2017</t>
    </r>
    <r>
      <rPr>
        <sz val="11"/>
        <color theme="1"/>
        <rFont val="Arial Narrow"/>
        <family val="2"/>
      </rPr>
      <t xml:space="preserve">, $0.2 in 2018, and </t>
    </r>
    <r>
      <rPr>
        <sz val="11"/>
        <color rgb="FF000000"/>
        <rFont val="Arial Narrow"/>
        <family val="2"/>
      </rPr>
      <t>zero</t>
    </r>
    <r>
      <rPr>
        <sz val="11"/>
        <color theme="1"/>
        <rFont val="Arial Narrow"/>
        <family val="2"/>
      </rPr>
      <t xml:space="preserve"> thereafter.  Total lease expense (in millions) was </t>
    </r>
    <r>
      <rPr>
        <sz val="11"/>
        <color rgb="FF000000"/>
        <rFont val="Arial Narrow"/>
        <family val="2"/>
      </rPr>
      <t>$1.1</t>
    </r>
    <r>
      <rPr>
        <sz val="11"/>
        <color theme="1"/>
        <rFont val="Arial Narrow"/>
        <family val="2"/>
      </rPr>
      <t xml:space="preserve"> in </t>
    </r>
    <r>
      <rPr>
        <sz val="11"/>
        <color rgb="FF000000"/>
        <rFont val="Arial Narrow"/>
        <family val="2"/>
      </rPr>
      <t>2013</t>
    </r>
    <r>
      <rPr>
        <sz val="11"/>
        <color theme="1"/>
        <rFont val="Arial Narrow"/>
        <family val="2"/>
      </rPr>
      <t xml:space="preserve">, </t>
    </r>
    <r>
      <rPr>
        <sz val="11"/>
        <color rgb="FF000000"/>
        <rFont val="Arial Narrow"/>
        <family val="2"/>
      </rPr>
      <t>$1.2</t>
    </r>
    <r>
      <rPr>
        <sz val="11"/>
        <color theme="1"/>
        <rFont val="Arial Narrow"/>
        <family val="2"/>
      </rPr>
      <t xml:space="preserve"> in </t>
    </r>
    <r>
      <rPr>
        <sz val="11"/>
        <color rgb="FF000000"/>
        <rFont val="Arial Narrow"/>
        <family val="2"/>
      </rPr>
      <t>2012</t>
    </r>
    <r>
      <rPr>
        <sz val="11"/>
        <color theme="1"/>
        <rFont val="Arial Narrow"/>
        <family val="2"/>
      </rPr>
      <t xml:space="preserve">, and </t>
    </r>
    <r>
      <rPr>
        <sz val="11"/>
        <color rgb="FF000000"/>
        <rFont val="Arial Narrow"/>
        <family val="2"/>
      </rPr>
      <t>$0.6</t>
    </r>
    <r>
      <rPr>
        <sz val="11"/>
        <color theme="1"/>
        <rFont val="Arial Narrow"/>
        <family val="2"/>
      </rPr>
      <t xml:space="preserve"> in </t>
    </r>
    <r>
      <rPr>
        <sz val="11"/>
        <color rgb="FF000000"/>
        <rFont val="Arial Narrow"/>
        <family val="2"/>
      </rPr>
      <t>2011</t>
    </r>
    <r>
      <rPr>
        <sz val="11"/>
        <color theme="1"/>
        <rFont val="Arial Narrow"/>
        <family val="2"/>
      </rPr>
      <t xml:space="preserve">.  Firm purchase commitments for utility plant total </t>
    </r>
    <r>
      <rPr>
        <sz val="11"/>
        <color rgb="FF000000"/>
        <rFont val="Arial Narrow"/>
        <family val="2"/>
      </rPr>
      <t>$0.5 million</t>
    </r>
    <r>
      <rPr>
        <sz val="11"/>
        <color theme="1"/>
        <rFont val="Arial Narrow"/>
        <family val="2"/>
      </rPr>
      <t xml:space="preserve"> in </t>
    </r>
    <r>
      <rPr>
        <sz val="11"/>
        <color rgb="FF000000"/>
        <rFont val="Arial Narrow"/>
        <family val="2"/>
      </rPr>
      <t>2014</t>
    </r>
    <r>
      <rPr>
        <sz val="11"/>
        <color theme="1"/>
        <rFont val="Arial Narrow"/>
        <family val="2"/>
      </rPr>
      <t xml:space="preserve"> and </t>
    </r>
    <r>
      <rPr>
        <sz val="11"/>
        <color rgb="FF000000"/>
        <rFont val="Arial Narrow"/>
        <family val="2"/>
      </rPr>
      <t>zero</t>
    </r>
    <r>
      <rPr>
        <sz val="11"/>
        <color theme="1"/>
        <rFont val="Arial Narrow"/>
        <family val="2"/>
      </rPr>
      <t xml:space="preserve"> in 2015 and thereafter.</t>
    </r>
  </si>
  <si>
    <t>The Company’s regulated utilities have both firm and non-firm commitments to purchase natural gas, coal, and electricity as well as certain transportation and storage rights and certain contracts are firm commitments under five and ten year arrangements. Costs arising from these commitments, while significant, are pass-through costs, generally collected dollar-for-dollar from retail customers through regulator-approved cost recovery mechanisms.  Because of the pass through nature of these costs, they have not been included in the listing of contractual obligations.</t>
  </si>
  <si>
    <t>Legal Proceedings</t>
  </si>
  <si>
    <t>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Rate &amp; Regulatory Matters</t>
  </si>
  <si>
    <t>Public Utilities, General Disclosures [Abstract]</t>
  </si>
  <si>
    <t>Rate and Regulatory Matters</t>
  </si>
  <si>
    <t>Regulatory Treatment of Investments in Natural Gas Infrastructure Replacement</t>
  </si>
  <si>
    <t>The Company monitors and maintains its natural gas distribution system to ensure that natural gas is delivered in a safe and efficient manner. The Company's natural gas utilities are currently engaged in replacement programs in both Indiana and Ohio, the primary purpose of which is preventive maintenance and continual renewal and operational improvement. Laws in both Indiana and Ohio were passed that expand the ability of utilities to recover certain costs of federally mandated projects and other infrastructure improvement projects, outside of a base rate proceeding.  Utilization of these recovery mechanisms is discussed below.</t>
  </si>
  <si>
    <t>Ohio Recovery and Deferral Mechanisms</t>
  </si>
  <si>
    <t>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to be earned on those capital expenditures based on the rate of return approved in the 2009 base rate case. In addition, deferral of depreciation and the ability to accrue debt-related post in service carrying costs is also allowed until the related capital expenditures are recovered through the DRR. The order also established a prospective bill impact evaluation on the annual deferrals, limiting the deferrals at a level which would equal a change over the prior year rate of $1.00 per residential and small general service customer per month. To date, the Company has made capital investments under this rider totaling $109.0 million. During 2013, 2012, and 2011 gas operating revenues associated with the DRR were $9.8 million, $6.5 million, and $3.6 million, respectively. Other income associated with the debt-related post in service carrying costs totaled $2.0 million, $1.8 million, and $2.0 million for 2013, 2012, and 2011, respectively. Regulatory assets associated with post in service carrying costs and depreciation deferrals were $9.3 million, $6.5 million, and $3.0 million at December 31, 2013, 2012, and 2011 respectively. Due to the expiration of the initial five year term for the DRR in early 2014, the Company filed a request in August 2013 to extend and expand the DRR. On February 19, 2014, the PUCO approved a Stipulation entered into by the PUCO Staff and the Company which provided for the extension of the DRR through 2017 and expanded the types of investment covered by the DRR to include recovery of other infrastructure investments.  The Order approved the Company's five-year capital expenditure plan for calendar years 2013 through 2017 totaling $187 million related to these infrastructure investments, along with savings credits associated with reduced operations and maintenance expenses for each mile of aging infrastructure replaced. In addition, the Order approved the Company's commitment that the DRR can only be further extended as part of a base rate case.</t>
  </si>
  <si>
    <r>
      <t xml:space="preserve">In June 2011, Ohio House Bill 95 was signed into law. Outside of a base rate proceeding, this legislation permits a natural gas company to apply for recovery of much of its capital expenditure program. The legislation also allows for the deferral of costs, such as depreciation, property taxes, and debt-related post in service carrying costs. On December 12, 2012, the PUCO issued an order approving the Company's initial application using this law, reflecting its $23.5 million capital expenditure program covering the fifteen month period ending December 31, 2012. Such capital expenditures include infrastructure expansion and improvements not covered by the DRR as well as expenditures necessary to comply with PUCO rules, regulations, orders, and system expansion to some new customers. The order also established a prospective bill impact evaluation on the cumulative deferrals, limiting the total deferrals at a level which would equal $1.50 per residential and small general service customer per month. On December 4, 2013, the Company received an order granting the accounting authority described above on its capital expenditure program for the 2013 calendar year totaling $61.5 million. In addition, the order approved the Company's proposal that subsequent requests for accounting authority will be filed annually in April. During 2013 and 2012, these approved capital expenditure programs under House Bill 95 generated </t>
    </r>
    <r>
      <rPr>
        <i/>
        <sz val="11"/>
        <color theme="1"/>
        <rFont val="Arial Narrow"/>
        <family val="2"/>
      </rPr>
      <t>Other income</t>
    </r>
    <r>
      <rPr>
        <sz val="11"/>
        <color theme="1"/>
        <rFont val="Arial Narrow"/>
        <family val="2"/>
      </rPr>
      <t xml:space="preserve"> associated with the debt-related post in service carrying costs totaling $2.2 million and $0.9 million, respectively. Deferral of depreciation and property tax expenses related to these programs in 2013 and 2012 totaled $1.7 million and $0.6 million, respectively.</t>
    </r>
  </si>
  <si>
    <t xml:space="preserve">Based on the deferral of costs and continuing recognition of debt-related post in service carrying costs using the 2009 capital structure, regulatory assets associated with these Ohio infrastructure programs increased $6.7 million in 2013. Regulatory assets are expected to continue to increase in future periods as post in service carrying costs are recognized in the statement of income and operating costs are deferred. Historical relationships between rate base growth and depreciation expense and property taxes will also be impacted. </t>
  </si>
  <si>
    <t>Indiana Recovery and Deferral Mechanisms</t>
  </si>
  <si>
    <r>
      <t>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t>
    </r>
    <r>
      <rPr>
        <sz val="11"/>
        <color rgb="FFFF0000"/>
        <rFont val="Arial Narrow"/>
        <family val="2"/>
      </rPr>
      <t xml:space="preserve"> </t>
    </r>
    <r>
      <rPr>
        <sz val="11"/>
        <color rgb="FF000000"/>
        <rFont val="Arial Narrow"/>
        <family val="2"/>
      </rPr>
      <t>$20.0 million</t>
    </r>
    <r>
      <rPr>
        <sz val="11"/>
        <color theme="1"/>
        <rFont val="Arial Narrow"/>
        <family val="2"/>
      </rPr>
      <t xml:space="preserve"> annually at Vectren North and</t>
    </r>
    <r>
      <rPr>
        <sz val="11"/>
        <color rgb="FFFF0000"/>
        <rFont val="Arial Narrow"/>
        <family val="2"/>
      </rPr>
      <t xml:space="preserve"> </t>
    </r>
    <r>
      <rPr>
        <sz val="11"/>
        <color rgb="FF000000"/>
        <rFont val="Arial Narrow"/>
        <family val="2"/>
      </rPr>
      <t>$3.0 million</t>
    </r>
    <r>
      <rPr>
        <sz val="11"/>
        <color theme="1"/>
        <rFont val="Arial Narrow"/>
        <family val="2"/>
      </rPr>
      <t xml:space="preserve"> annually at Vectren South. The debt-related post in service carrying costs are recognized in the </t>
    </r>
    <r>
      <rPr>
        <i/>
        <sz val="11"/>
        <color theme="1"/>
        <rFont val="Arial Narrow"/>
        <family val="2"/>
      </rPr>
      <t xml:space="preserve">Consolidated Statements of Income </t>
    </r>
    <r>
      <rPr>
        <sz val="11"/>
        <color theme="1"/>
        <rFont val="Arial Narrow"/>
        <family val="2"/>
      </rPr>
      <t xml:space="preserve">currently. The recording of post in service carrying costs and depreciation deferral is limited by individual qualifying project to three years after being placed into service at Vectren South and four years after being placed into service at Vectren North. At December 31, 2013 and 2012, the Company has regulatory assets totaling $12.1 million and $8.5 million, respectively, associated with the deferral of depreciation and debt-related post in service carrying cost activities. </t>
    </r>
  </si>
  <si>
    <r>
      <t>In April 2011, Senate Bill 251 was signed into Indiana law. The law provides a framework to recover 80 percent of federally mandated costs through a periodic rate adjustment mechanism outside of a general rate case. Such costs include a return on the federally mandated capital investment, along with recovery of depreciation and other operating costs associated with these mandates. The remaining 20 percent</t>
    </r>
    <r>
      <rPr>
        <sz val="11"/>
        <color rgb="FFFF0000"/>
        <rFont val="Arial Narrow"/>
        <family val="2"/>
      </rPr>
      <t xml:space="preserve"> </t>
    </r>
    <r>
      <rPr>
        <sz val="11"/>
        <color theme="1"/>
        <rFont val="Arial Narrow"/>
        <family val="2"/>
      </rPr>
      <t xml:space="preserve">of those costs are to be deferred for future recovery in the utility's next general rate case. </t>
    </r>
  </si>
  <si>
    <t xml:space="preserve">In April 2013, Senate Bill 560 was signed into law.  This legislation supplements Senate Bill 251 described above, which addressed federally-mandated investment,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recovery using a periodic rate adjustment mechanism.  Recoverable costs include a return on and of the investment, as well as property taxes and operating expenses.  The remaining 20 percent of project costs are to be deferred for future recovery in the Company's next general rate case.  The adjustment mechanism is capped at an annual increase in retail revenues of no more than two percent. </t>
  </si>
  <si>
    <t>Pipeline Safety Law</t>
  </si>
  <si>
    <t>On January 3, 2012, the Pipeline Safety, Regulatory Certainty and Job Creation Act of 2011 (Pipeline Safety Law) was signed into law. The Pipeline Safety Law, which reauthorizes federal pipeline safety programs through fiscal year 2015, provides for enhanced safety, reliability, and environmental protection in the transportation of energy products by pipeline. The law increases federal enforcement authority; grants the federal government expanded authority over pipeline safety; provides for new safety regulations and standards; and authorizes or requires the completion of several pipeline safety-related studies. The DOT is required to promulgate a number of new regulatory requirements over the next two years. Those regulations may eventually lead to further regulatory or statutory requirements.</t>
  </si>
  <si>
    <t xml:space="preserve">While the Company continues to study the impact of the Pipeline Safety Law and potential new regulations associated with its implementation, it is expected that the law will result in further investment in pipeline inspections, and where necessary, additional investments in pipeline infrastructure and, therefore, result in both increased levels of operating expenses and capital expenditures associated with the Company's natural gas distribution businesses. </t>
  </si>
  <si>
    <t>Requests for Recovery Under Regulatory Mechanisms</t>
  </si>
  <si>
    <t xml:space="preserve">The Company filed in November 2013 for authority to recover appropriate costs related to its gas infrastructure replacement and improvement programs in Indiana, including costs associated with existing pipeline safety regulations, using the mechanisms allowed under Senate Bill 251 and Senate Bill 560. The combined Vectren South and Vectren North Indiana filing requests recovery of the capital expenditures associated with the infrastructure replacement and improvement plan pursuant to the legislation, estimated to be approximately $865 million combined over the seven year period beginning in 2014, along with approximately $13 million combined annual operating costs associated with pipeline safety rules. A hearing in this proceeding is scheduled for the second quarter of 2014, and an order is expected later in 2014. </t>
  </si>
  <si>
    <t>Vectren South Electric Environmental Compliance Filing</t>
  </si>
  <si>
    <t xml:space="preserve">On January 17, 2014, Vectren South filed a request with the IURC for approval of capital investments estimated to be between $70 million and $90 million on its coal-fired generation units to comply with new EPA mandates related to mercury and air toxin standards effective in 2016. Roughly half of the investment will be made to control mercury in both air and water emissions. The remaining investment will be made to address EPA concerns on alleged increases in sulfur trioxide emissions. Although the Company believes these investments are recoverable as a federally mandated investment under Senate Bill 251, the Company has requested deferred accounting treatment in lieu of timely recovery to avoid immediate customer impacts. The accounting treatment request seeks deferral of depreciation and property tax expense related to these investments, accrual of post in service carrying costs, and deferral of incremental operating expenses related to compliance with these standards. The company will file its case-in-chief testimony on March 14, 2014 and a hearing is scheduled for July 9, 2014. </t>
  </si>
  <si>
    <t>Vectren South Electric Base Rate Filing</t>
  </si>
  <si>
    <r>
      <t>The IURC issued an order on April 27, 2011, providing for a revenue increase to recover costs associated with approximately $325.0 million in system upgrades that were completed in the three years leading up to the December 2009 filing and modest increases in maintenance and operating expenses.  The approved revenue increase is based on rate base of $1,295.6 million, return on equity of 10.4 percent, and an overall rate of return of 7.29 percent.  The new rates were effective May 3, 2011.  The IURC, in its order, provided for deferred accounting treatment related to the Company's</t>
    </r>
    <r>
      <rPr>
        <sz val="11"/>
        <color rgb="FFFF0000"/>
        <rFont val="Arial Narrow"/>
        <family val="2"/>
      </rPr>
      <t xml:space="preserve"> </t>
    </r>
    <r>
      <rPr>
        <sz val="11"/>
        <color theme="1"/>
        <rFont val="Arial Narrow"/>
        <family val="2"/>
      </rPr>
      <t>investment in dense pack technology, of which approximately $28.7 million was spent as of December 31, 2013. Addressing issues raised in the case concerning coal supply contracts and related costs, the IURC found that current coal contracts remain effective and that a prospective review process of future procurement decisions would be initiated and is discussed below.</t>
    </r>
  </si>
  <si>
    <t>Coal Procurement Procedures</t>
  </si>
  <si>
    <t xml:space="preserve">Vectren South submitted a request for proposal (RFP) in April 2011 regarding coal purchases for a four year period beginning in 2012. After negotiations with bidders, Vectren South reached an agreement in principle for multi-year purchases with two suppliers, one of which is Vectren Fuels, Inc. Consistent with the IURC direction in the electric rate case, a sub docket proceeding was established to review the Company’s prospective coal procurement procedures, and the Company submitted evidence related to its 2011 RFP.  In March 2012, the IURC issued its order in the sub docket which concluded that Vectren South’s 2011 RFP process resulted in the lowest fuel cost reasonably possible.  In late 2012, Vectren South terminated its contract with one of the suppliers due to coal quality issues that were identified during test burns of the coal. In addition to coal purchased under these contracts, Vectren South also contracted with Vectren Fuels, Inc. in 2012 to purchase lower priced spot coal. This spot purchase, which was completed in 2012, was found to be reasonable in a recent fuel adjustment clause (FAC) order issued in July 2012. The IURC will continue to regularly monitor Vectren South’s procurement process in future fuel adjustment proceedings. </t>
  </si>
  <si>
    <t>Delivery to Vectren's power plants of lower priced contract coal from the April 2011 RFP process began during 2012. On December 5, 2011 within the quarterly FAC filing, Vectren South submitted a joint proposal with the OUCC to reduce its fuel costs billed to customers by accelerating into 2012 the impact of lower cost coal under these new term contracts effective after 2012. The cost difference was deferred to a regulatory asset and will be recovered over a six-year period without interest beginning in 2014.  The IURC approved this proposal on January 25, 2012, with the reduction to customer’s rates effective February 1, 2012.  The total deferred balance as of December 31, 2013 was $42.4 million Recovery of this deferred balance began in February 2014.</t>
  </si>
  <si>
    <t>Vectren South Electric Demand Side Management Program Filing</t>
  </si>
  <si>
    <t>On August 16, 2010, Vectren South filed a petition with the IURC, seeking approval of its proposed electric Demand Side Management (DSM) Programs, recovery of the costs associated with these programs, recovery of lost margins as a result of implementing these programs for large customers, and recovery of performance incentives linked with specific measurement criteria on all programs.  The DSM Programs proposed were consistent with a December 9, 2009 order issued by the IURC, which, among other actions, defined long-term conservation objectives and goals of DSM programs for all Indiana electric utilities under a consistent statewide approach.  In order to meet these objectives, the IURC order divided the DSM programs into Core and Core Plus programs.  Core programs are joint programs required to be offered by all Indiana electric utilities to all customers, and include some for large industrial customers.  Core Plus programs are those programs not required specifically by the IURC, but defined by each utility to meet the overall energy savings targets defined by the IURC.</t>
  </si>
  <si>
    <r>
      <t xml:space="preserve">On August 31, 2011 the IURC issued an order approving an initial three year DSM plan in the Vectren South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discussed earlier.  For the twelve months ended December 31, 2013, the Company recognized </t>
    </r>
    <r>
      <rPr>
        <i/>
        <sz val="11"/>
        <color theme="1"/>
        <rFont val="Arial Narrow"/>
        <family val="2"/>
      </rPr>
      <t>Electric revenue</t>
    </r>
    <r>
      <rPr>
        <sz val="11"/>
        <color theme="1"/>
        <rFont val="Arial Narrow"/>
        <family val="2"/>
      </rPr>
      <t xml:space="preserve"> of $5 million associated with this approved lost margin recovery mechanism.</t>
    </r>
  </si>
  <si>
    <t>Vectren North Pipeline Safety Investigation</t>
  </si>
  <si>
    <t xml:space="preserve">On April 11, 2012, the IURC's pipeline safety division filed a complaint against Vectren North alleging several violations of safety regulations pertaining to damage that occurred at a residence in Vectren North's service territory during a pipeline replacement project. The Company negotiated a settlement with the IURC's pipeline safety division, agreeing to a fine and several modifications to the Company's operating policies. The amount of the fine was not material to the Company's financial results. The IURC approved the settlement but modified certain terms of the settlement and added a requirement that Company employees conduct inspections of pipeline excavations. The Company sought and was granted a request for rehearing on the sole issue related to the requirement to use Company employees to inspect excavations. A settlement in the case was reached between the IURC's pipeline safety division and Vectren North that allowed Vectren North to continue to use its risk based approach to inspecting excavations and to allow the Company to continue using a mix of highly trained and qualified contractors and employees to perform inspections. On January 15, 2014, the IURC issued a Final Order in the case approving the settlement agreement, without modification. </t>
  </si>
  <si>
    <t>Vectren North &amp; Vectren South Gas Decoupling Extension Filing</t>
  </si>
  <si>
    <t>On August 18, 2011, the IURC issued an order granting the extension of the current decoupling mechanism in place at both gas companies and recovery of new conservation program costs through December 2015.</t>
  </si>
  <si>
    <t>FERC Return on Equity Complaint</t>
  </si>
  <si>
    <r>
      <t>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and to set a capital structure in which the equity component does not exceed 50 percent. In the event a refund is required upon resolution of the complaint, the parties are seeking a refund calculated as of the filing date of the complaint. The MISO transmission owners filed</t>
    </r>
    <r>
      <rPr>
        <i/>
        <sz val="11"/>
        <color theme="1"/>
        <rFont val="Arial Narrow"/>
        <family val="2"/>
      </rPr>
      <t xml:space="preserve"> </t>
    </r>
    <r>
      <rPr>
        <sz val="11"/>
        <color theme="1"/>
        <rFont val="Arial Narrow"/>
        <family val="2"/>
      </rPr>
      <t xml:space="preserve">their response to the complaint on January 6, 2014, opposing any change to the return. In addition to the group response, the Company filed a supplemental response, stating that if FERC allows the complaint to go forward, the complaint should not be applied to the Company’s recently completed Gibson-Brown-Reid 345 Kv transmission line investment. </t>
    </r>
  </si>
  <si>
    <t xml:space="preserve">FERC has no deadline for action. This joint complaint is similar to a complaint against the New England Transmission Owners (NETO) filed in September 2011, which requested that the 11.14 percent incentive return granted on qualifying investments in NETO be lowered. In August 2013, a FERC administrative law judge recommended in that proceeding that the return be lowered to 9.7 percent, retroactive to the date of the complaint filing. The FERC has yet to rule on that case. </t>
  </si>
  <si>
    <t>The Company is unable to predict the outcome of the proceeding.  A 100 basis point change in the incentive rate of return would equate to approximately $0.8 million of net income on an annual basis.</t>
  </si>
  <si>
    <t>Environmental Matters</t>
  </si>
  <si>
    <t>Environmental Matters Disclosure [Abstract]</t>
  </si>
  <si>
    <t xml:space="preserve">Indiana Senate Bill 251 is also applicable to federal environmental mandates impacting Vectren South's electric operations. The Company continues to evaluate the impact Senate Bill 251 may have on its operations, including applicability of the stricter regulations the EPA is currently considering involving air quality, fly ash disposal, cooling tower intake facilities, waste water discharges, and greenhouse gases. These issues are further discussed below. </t>
  </si>
  <si>
    <t>Air Quality</t>
  </si>
  <si>
    <t xml:space="preserve">Clean Air Interstate Rule / Cross-State Air Pollution Rule </t>
  </si>
  <si>
    <r>
      <t>In July 2011, the EPA finalized the Cross-State Air Pollution Rule (CSAPR).  CSAPR was the EPA’s response to the US Court of Appeals for the District of Columbia’s (the Court) remand of the Clean Air Interstate Rule (CAIR). CAIR was originally established in 2005 as an allowance cap and trade program that required reductions from coal-burning power plants for NOx emissions beginning January 1, 2009 and SO</t>
    </r>
    <r>
      <rPr>
        <sz val="7"/>
        <color theme="1"/>
        <rFont val="Arial Narrow"/>
        <family val="2"/>
      </rPr>
      <t>2</t>
    </r>
    <r>
      <rPr>
        <sz val="11"/>
        <color theme="1"/>
        <rFont val="Arial Narrow"/>
        <family val="2"/>
      </rPr>
      <t xml:space="preserve"> emissions beginning January 1, 2010, with a second phase of reductions in 2015. In an effort to address the Court’s finding that CAIR did not adequately ensure attainment of pollutants in certain downwind states due to unlimited trading of SO</t>
    </r>
    <r>
      <rPr>
        <sz val="7"/>
        <color theme="1"/>
        <rFont val="Arial Narrow"/>
        <family val="2"/>
      </rPr>
      <t xml:space="preserve">2 </t>
    </r>
    <r>
      <rPr>
        <sz val="11"/>
        <color theme="1"/>
        <rFont val="Arial Narrow"/>
        <family val="2"/>
      </rPr>
      <t>and NOx allowances, CSAPR reduced the ability of facilities to meet emission reduction targets through allowance trading.  Like CAIR, CSAPR set individual state caps for SO</t>
    </r>
    <r>
      <rPr>
        <sz val="7"/>
        <color theme="1"/>
        <rFont val="Arial Narrow"/>
        <family val="2"/>
      </rPr>
      <t xml:space="preserve">2 </t>
    </r>
    <r>
      <rPr>
        <sz val="11"/>
        <color theme="1"/>
        <rFont val="Arial Narrow"/>
        <family val="2"/>
      </rPr>
      <t xml:space="preserve">and NOx emissions. </t>
    </r>
  </si>
  <si>
    <r>
      <t>However, unlike CAIR in which states allocated allowances to generating units through state implementation plans, CSAPR allowances were allocated to individual units directly through the federal rule.  CSAPR reductions were to be achieved with initial step reductions beginning January 1, 2012, and final compliance to be achieved in 2014.  Multiple administrative and judicial challenges were filed. On December 30, 2011, the Court granted a stay of CSAPR and left CAIR in place pending its review. On August 21, 2012, the Court vacated CSAPR and directed the EPA to continue to administer CAIR. In October 2012, the EPA filed its request for a hearing before the full federal appeals court that struck down the CSAPR.  EPA's request for rehearing was denied by the Court on January 24, 2013. In March 2013, the EPA filed a petition for review with the US Supreme Court, and in June 2013 the Supreme Court agreed to review the lower court decision. A decision by the Supreme Court is expected in 2014. The Company remains in full compliance with CAIR (see additional information below "</t>
    </r>
    <r>
      <rPr>
        <i/>
        <sz val="11"/>
        <color theme="1"/>
        <rFont val="Arial Narrow"/>
        <family val="2"/>
      </rPr>
      <t>Conclusions Regarding Environmental Regulations"</t>
    </r>
    <r>
      <rPr>
        <sz val="11"/>
        <color theme="1"/>
        <rFont val="Arial Narrow"/>
        <family val="2"/>
      </rPr>
      <t xml:space="preserve">). </t>
    </r>
  </si>
  <si>
    <t>Mercury and Air Toxics (MATS) Rule</t>
  </si>
  <si>
    <t xml:space="preserve">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The EPA did not grant blanket compliance extensions, but asserted that states have broad authority to grant one year extensions for individual electric generating units where potential reliability impacts have been demonstrated.  Reductions are to be achieved within three years of publication of the final rule in the Federal register (April 2015).  Initiatives to suspend CSAPR’s implementation by Congress also apply to the implementation of the MATS rule.  Multiple judicial challenges were filed and briefing is proceeding. The EPA agreed to reconsider MATS requirements for new construction. Such requirements are more stringent than those for existing plants. Utilities planning new coal-fired generation had argued standards outlined in the MATS could not be attained even using the best available control technology. The EPA issued its revised emission limits for new construction in March 2013. </t>
  </si>
  <si>
    <t>Notice of Violation for A.B. Brown Power Plant</t>
  </si>
  <si>
    <t xml:space="preserve">The Company received a notice of violation (NOV) from the EPA in November 2011 pertaining to its A.B. Brown power plant.  The NOV asserts that when the power plant was equipped with Selective Catalytic Reduction (SCR) systems, the correct permits were not obtained or the best available control technology to control incidental sulfuric acid mist was not installed. The Company is currently in discussions with the EPA to resolve this NOV. </t>
  </si>
  <si>
    <t>Information Request</t>
  </si>
  <si>
    <t xml:space="preserve">SIGECO and Alcoa Generating Corporation (AGC), a subsidiary of ALCOA, own a 300 MW Unit 4 at the Warrick Power Plant as tenants in common.  AGC and SIGECO also share equally in the cost of operation and output of the unit.  In January 2013, AGC received an information request from the EPA under Section 114 of the Clean Air Act for historical operational information on the Warrick Power Plant. In April 2013, ALCOA filed a timely response to the information request. </t>
  </si>
  <si>
    <t>Water</t>
  </si>
  <si>
    <t>Section 316(b) of the Clean Water Act requires that generating facilities use the “best technology available” to minimize adverse environmental impacts in a body of water.  More specifically, Section 316(b) is concerned with impingement and entrainment of aquatic species in once-through cooling water intake structures used at electric generating facilities.  In April 2009, the U.S. Supreme Court affirmed that the EPA could, but was not required to, consider costs and benefits in making the evaluation as to the best technology available for existing generating facilities.  The regulation was remanded back to the EPA for further consideration.  In March 2011, the EPA released its proposed Section 316(b) regulations.  The EPA did not mandate the retrofitting of cooling towers in the proposed regulation, but if finalized, the regulation will leave it to each state to determine whether cooling towers should be required on a case by case basis.  A final rule is expected in 2014.  Depending on the final rule and on the Company’s facts and circumstances, capital investments could approximate $40 million if new infrastructure, such as new cooling water towers, is required.  Costs for compliance with these final regulations should qualify as federally mandated regulatory requirements and be recoverable under Indiana Senate Bill 251 referenced above.</t>
  </si>
  <si>
    <t>Under the Clean Water Act, EPA sets technology-based guidelines for water discharges from new and existing facilities. EPA is currently in the process of revising the existing steam electric effluent limitation guidelines that set the technology-based water discharge limits for the electric power industry. EPA is focusing its rulemaking on wastewater generated primarily by pollution control equipment necessitated by the comprehensive air regulations. The EPA released proposed rules on April 19, 2013 and the Company is reviewing the proposal. At this time, it is not possible to estimate what potential costs may be required to meet these new water discharge limits, however costs for compliance with these regulations should qualify as federally mandated regulatory requirements and be recoverable under Senate Bill 251 referenced above.</t>
  </si>
  <si>
    <t>Conclusions Regarding Environmental Regulations</t>
  </si>
  <si>
    <r>
      <t>To comply with Indiana’s implementation plan of the Clean Air Act, and other federal air quality standards,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t>
    </r>
    <r>
      <rPr>
        <sz val="7"/>
        <color theme="1"/>
        <rFont val="Arial Narrow"/>
        <family val="2"/>
      </rPr>
      <t>2</t>
    </r>
    <r>
      <rPr>
        <sz val="11"/>
        <color theme="1"/>
        <rFont val="Arial Narrow"/>
        <family val="2"/>
      </rPr>
      <t xml:space="preserve"> scrubber at its generating facility that is jointly owned with AGC (the Company’s portion is 150 MW).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new electric base rates approved in the latest base rate order obtained April 27, 2011.  SIGECO’s coal-fired generating fleet is 100 percent scrubbed for SO</t>
    </r>
    <r>
      <rPr>
        <sz val="7"/>
        <color theme="1"/>
        <rFont val="Arial Narrow"/>
        <family val="2"/>
      </rPr>
      <t>2</t>
    </r>
    <r>
      <rPr>
        <sz val="11"/>
        <color theme="1"/>
        <rFont val="Arial Narrow"/>
        <family val="2"/>
      </rPr>
      <t xml:space="preserve"> and 90 percent controlled for NOx. </t>
    </r>
  </si>
  <si>
    <r>
      <t>Utilization of the Company’s NOx and SO</t>
    </r>
    <r>
      <rPr>
        <sz val="7"/>
        <color theme="1"/>
        <rFont val="Arial Narrow"/>
        <family val="2"/>
      </rPr>
      <t>2</t>
    </r>
    <r>
      <rPr>
        <sz val="11"/>
        <color theme="1"/>
        <rFont val="Arial Narrow"/>
        <family val="2"/>
      </rPr>
      <t> allowances can be impacted as regulations are revised and implemented.  Most of these allowances were granted to the Company at zero cost; therefore, any reduction in carrying value that could result from future changes in regulations would be immaterial.</t>
    </r>
  </si>
  <si>
    <t>The Company continues to review the sufficiency of its existing pollution control equipment in relation to the requirements described in the MATS Rule, the recent renewal of water discharge permits, and the NOV discussed above.  Some operational modifications to the control equipment are likely. The Company is continuing to evaluate potential technologies to address compliance and what the additional costs may be associated with these efforts. Currently, it is expected that the capital costs could be between $70 million and $90 million. Compliance is required by government regulation, and the Company believes that such additional costs, if incurred, should be recoverable under Senate Bill 251 referenced above. On January 17, 2014, the Company filed its request with the IURC seeking approval to upgrade its existing emissions control equipment to comply with the MATS Rule, take steps to address EPA's allegations in the NOV and comply with new mercury limits to the waste water discharge permits at the Culley and Brown generating stations. In that filing, the Company has proposed to defer recovery of the costs until 2020 in order to mitigate the impact on customer rates in the near term.</t>
  </si>
  <si>
    <t>Coal Ash Waste Disposal &amp; Ash Ponds</t>
  </si>
  <si>
    <t>In June 2010, the EPA issued proposed regulations affecting the management and disposal of coal combustion products, such as ash generated by the Company’s coal-fired power plants.  The proposed rules more stringently regulate these byproducts and would likely increase the cost of operating or expanding existing ash ponds and the development of new ash ponds.  The alternatives include regulating coal combustion by-products that are not being beneficially reused as hazardous waste.  The EPA did not offer a preferred alternative, but took public comment on multiple alternative regulations.  Rules have not been finalized given oversight hearings, congressional interest, and other factors. Recently the EPA entered into a consent decree in which it agreed to finalize by December 2014 its determination whether to regulate ash as hazardous waste, or the less stringent solid waste designation.</t>
  </si>
  <si>
    <t>At this time, the majority of the Company’s ash is being beneficially reused.  However, the alternatives proposed would require modification to, or closure of, existing ash ponds.  The Company estimates capital expenditures to comply could be as much as $30 million, and such expenditures could exceed $100 million if the most stringent of the alternatives is selected.  Annual compliance costs could increase only slightly or be impacted by as much as $5 million.  Costs for compliance with these regulations should qualify as federally mandated regulatory requirements and be recoverable under Senate Bill 251 referenced above. </t>
  </si>
  <si>
    <t>Climate Change</t>
  </si>
  <si>
    <t>In April 2007, the US Supreme Court determined that greenhouse gases (GHG's) meet the definition of "air pollutant" under the Clean Air Act and ordered the EPA to determine whether GHG emissions from motor vehicles cause or contribute to air pollution that may reasonably be anticipated to endanger public health or welfare.  In April 2009, the EPA published its proposed endangerment finding for public comment.  The proposed endangerment finding concludes that carbon emissions from mobile sources pose an endangerment to public health and the environment.  The endangerment finding was finalized in December 2009, and is the first step toward the EPA regulating carbon emissions through the existing Clean Air Act in the absence of specific carbon legislation from Congress.  </t>
  </si>
  <si>
    <t>The EPA has promulgated two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In 2012, the EPA proposed New Source Performance Standards (NSPS) for GHG's for new electric generating facilities under the Clean Air Act Section 111(b). On October 15, 2013, the US Supreme Court agreed to review a focused appeal on the issue of whether the GHG rule applicable to mobile sources triggered PSD permitting for all stationary sources such as Vectren's power plants. A decision is expected in 2014.</t>
  </si>
  <si>
    <t xml:space="preserve">In July 2013, the President announced a Climate Action Plan, which calls on the EPA to re-propose and finalize the new source rule expeditiously, and by June 2014 propose, and by June 2015 finalize, NSPS standards for GHG's for existing electric generating units which would apply to Vectren's power plants. States must have their implementation plans to the EPA no later than June 2016. The President's Climate Action Plan did not provide any detail as to actual emission targets or compliance requirements. The Company anticipates that these initial standards will focus on power plant efficiency and other coal fleet carbon intensity reduction measures. The Company believes that such additional costs, if necessary, should be recoverable under Indiana Senate Bill 251 referenced above. </t>
  </si>
  <si>
    <t>Numerous competing federal legislative proposals have also been introduced in recent years that involve carbon, energy efficiency, and renewable energy.  Comprehensive energy legislation at the federal level continues to be debated, but there has been little progress to date.  The progression of regional initiatives throughout the United States has also slowed.</t>
  </si>
  <si>
    <t>Impact of Legislative Actions &amp; Other Initiatives is Unknown</t>
  </si>
  <si>
    <r>
      <t>If regulations are enacted by the EPA or other agencies or if legislation requiring reductions in CO</t>
    </r>
    <r>
      <rPr>
        <sz val="7"/>
        <color theme="1"/>
        <rFont val="Arial Narrow"/>
        <family val="2"/>
      </rPr>
      <t>2</t>
    </r>
    <r>
      <rPr>
        <sz val="11"/>
        <color theme="1"/>
        <rFont val="Arial Narrow"/>
        <family val="2"/>
      </rPr>
      <t xml:space="preserve"> and other GHG's or legislation mandating a renewable energy portfolio standard is adopted, such regulation could substantially affect both the costs and operating characteristics of the Company’s fossil fuel generating plants and natural gas distribution businesses.  At this time and in the absence of final legislation or rulemaking,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are based on highly uncertain assumptions, including allowance prices if a cap and trade approach were employed, and energy efficiency targets.  Costs to purchase allowances that cap GHG emissions or expenditures made to control emissions should be considered a federally mandated cost of providing electricity, and as such, the Company believes such costs and expenditures should be recoverable from customers through Senate Bill 251 referenced above.  </t>
    </r>
  </si>
  <si>
    <t>Senate Bill 251 also established a voluntary clean energy portfolio standard that provides incentives to Indiana electricity suppliers participating in the program. The goal of the program is that by 2025, at least 10 percent of the total electricity obtained by the supplier to meet the energy needs of Indiana retail customers will be provided by clean energy sources, as defined. In advance of a federal portfolio standard and Senate Bill 251, SIGECO received regulatory approval to purchase a 3 MW landfill gas generation facility from a related entity. The facility was purchased in 2009 and is directly connected to the Company's distribution system. In 2008 and 2009, the Company executed long-term purchase power commitments for a total of 80 MW of wind energy. The Company currently has approximately 5 percent of its electricity being provided by clean energy sources due to the long-term wind contracts and landfill gas investment.</t>
  </si>
  <si>
    <t>Manufactured Gas Plants</t>
  </si>
  <si>
    <t>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t>
  </si>
  <si>
    <r>
      <t>In the Indiana Gas service territory, the existence, location, and certain general characteristics of 26</t>
    </r>
    <r>
      <rPr>
        <sz val="11"/>
        <color rgb="FFFF0000"/>
        <rFont val="Arial Narrow"/>
        <family val="2"/>
      </rPr>
      <t xml:space="preserve"> </t>
    </r>
    <r>
      <rPr>
        <sz val="11"/>
        <color theme="1"/>
        <rFont val="Arial Narrow"/>
        <family val="2"/>
      </rPr>
      <t>gas manufacturing and storage sites have been identified for which the Company may have some remedial responsibility.  A remedial investigation/feasibility study (RI/FS) was completed at one of the sites under an agreed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t>
    </r>
  </si>
  <si>
    <t>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23.2 million at Indiana Gas and $20.2 million at SIGECO).  The estimated accrued costs are limited to the Company’s share of the remediation efforts and are therefore net of exposures of other potentially responsible parties (PRP).</t>
  </si>
  <si>
    <t>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3 million of the expected $15.8 million in insurance recoveries.</t>
  </si>
  <si>
    <r>
      <t>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3 and 2012,</t>
    </r>
    <r>
      <rPr>
        <sz val="11"/>
        <color rgb="FFFF0000"/>
        <rFont val="Arial Narrow"/>
        <family val="2"/>
      </rPr>
      <t xml:space="preserve"> </t>
    </r>
    <r>
      <rPr>
        <sz val="11"/>
        <color theme="1"/>
        <rFont val="Arial Narrow"/>
        <family val="2"/>
      </rPr>
      <t xml:space="preserve">approximately $5.7 million and $4.6 million, respectively, of accrued, but not yet spent, costs are included in </t>
    </r>
    <r>
      <rPr>
        <i/>
        <sz val="11"/>
        <color theme="1"/>
        <rFont val="Arial Narrow"/>
        <family val="2"/>
      </rPr>
      <t>Other Liabilities</t>
    </r>
    <r>
      <rPr>
        <sz val="11"/>
        <color theme="1"/>
        <rFont val="Arial Narrow"/>
        <family val="2"/>
      </rPr>
      <t xml:space="preserve"> related to the Indiana Gas and SIGECO sites.</t>
    </r>
  </si>
  <si>
    <t>Fair Value Disclosures [Abstract]</t>
  </si>
  <si>
    <t>The carrying values and estimated fair values using primarily Level 2 assumptions of the Company's other financial instruments follow:</t>
  </si>
  <si>
    <t>Carrying</t>
  </si>
  <si>
    <t>Amount</t>
  </si>
  <si>
    <t>Est. Fair</t>
  </si>
  <si>
    <t>Value</t>
  </si>
  <si>
    <t>Long-term debt</t>
  </si>
  <si>
    <t>For the balance sheet dates presented in these financial statements, the Company had no material assets or liabilities recorded at fair value outstanding, and no material assets or liabilities valued using Level 3 inputs.</t>
  </si>
  <si>
    <t>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t>
  </si>
  <si>
    <r>
      <t xml:space="preserve">Under current regulatory treatment, call premiums on reacquisition of long-term debt are generally recovered in customer rates over the life of the refunding issue or over a </t>
    </r>
    <r>
      <rPr>
        <sz val="11"/>
        <color rgb="FF000000"/>
        <rFont val="Arial Narrow"/>
        <family val="2"/>
      </rPr>
      <t>15</t>
    </r>
    <r>
      <rPr>
        <sz val="11"/>
        <color theme="1"/>
        <rFont val="Arial Narrow"/>
        <family val="2"/>
      </rPr>
      <t>-year period.  Accordingly, any reacquisition would not be expected to have a material effect on the Company's results of operations.</t>
    </r>
  </si>
  <si>
    <t>Segment Reporting</t>
  </si>
  <si>
    <t>Segment Reporting [Abstract]</t>
  </si>
  <si>
    <r>
      <t xml:space="preserve">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
    </r>
    <r>
      <rPr>
        <sz val="11"/>
        <color rgb="FF000000"/>
        <rFont val="Arial Narrow"/>
        <family val="2"/>
      </rPr>
      <t>two-thirds</t>
    </r>
    <r>
      <rPr>
        <sz val="11"/>
        <color theme="1"/>
        <rFont val="Arial Narrow"/>
        <family val="2"/>
      </rPr>
      <t xml:space="preserve">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
    </r>
    <r>
      <rPr>
        <sz val="11"/>
        <color rgb="FF000000"/>
        <rFont val="Arial Narrow"/>
        <family val="2"/>
      </rPr>
      <t>three</t>
    </r>
    <r>
      <rPr>
        <sz val="11"/>
        <color theme="1"/>
        <rFont val="Arial Narrow"/>
        <family val="2"/>
      </rPr>
      <t xml:space="preserve"> operating segments:  Gas Utility Services, Electric Utility Services, and Other Shared Service operations.  Net income is the measure of profitability used by management for all operations.</t>
    </r>
  </si>
  <si>
    <t>Information related to the Company’s business segments is summarized below:</t>
  </si>
  <si>
    <t>     Gas Utility Services</t>
  </si>
  <si>
    <t>     Electric Utility Services</t>
  </si>
  <si>
    <t>     Other Operations</t>
  </si>
  <si>
    <t>   Eliminations</t>
  </si>
  <si>
    <t>(37.8</t>
  </si>
  <si>
    <t>(39.5</t>
  </si>
  <si>
    <t>(41.9</t>
  </si>
  <si>
    <t>          Total revenues</t>
  </si>
  <si>
    <t>Profitability Measure - Net Income</t>
  </si>
  <si>
    <t>          Total net income</t>
  </si>
  <si>
    <t>Amounts Included in Profitability Measures</t>
  </si>
  <si>
    <t>          Total depreciation &amp; amortization</t>
  </si>
  <si>
    <t>          Total interest expense</t>
  </si>
  <si>
    <t>          Total income taxes</t>
  </si>
  <si>
    <t>Capital Expenditures</t>
  </si>
  <si>
    <t>     Non-cash costs &amp; changes in accruals</t>
  </si>
  <si>
    <t>(13.8</t>
  </si>
  <si>
    <t>(6.2</t>
  </si>
  <si>
    <t>          Total capital expenditures</t>
  </si>
  <si>
    <t xml:space="preserve">  </t>
  </si>
  <si>
    <t>Assets</t>
  </si>
  <si>
    <t>Gas Utility Services</t>
  </si>
  <si>
    <t>Electric Utility Services</t>
  </si>
  <si>
    <t>Other Operations, net of eliminations</t>
  </si>
  <si>
    <t>          Total assets</t>
  </si>
  <si>
    <t>Additional Balance Sheet &amp; Operational Information</t>
  </si>
  <si>
    <t>Additional Balance Sheet and Operational Information [Abstract]</t>
  </si>
  <si>
    <t>Additional Balance Sheet and Operational Information</t>
  </si>
  <si>
    <t>Inventories consist of the following:</t>
  </si>
  <si>
    <t>Gas in storage – at LIFO cost</t>
  </si>
  <si>
    <t>Materials &amp; supplies</t>
  </si>
  <si>
    <t>Coal &amp; oil for electric generation - at average cost</t>
  </si>
  <si>
    <t>Total inventories</t>
  </si>
  <si>
    <r>
      <t xml:space="preserve">Based on the average cost of gas purchased during December, the cost of replacing gas in storage carried at LIFO cost exceeded that carrying value at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by approximately </t>
    </r>
    <r>
      <rPr>
        <sz val="11"/>
        <color rgb="FF000000"/>
        <rFont val="Arial Narrow"/>
        <family val="2"/>
      </rPr>
      <t>$9 million</t>
    </r>
    <r>
      <rPr>
        <sz val="11"/>
        <color theme="1"/>
        <rFont val="Arial Narrow"/>
        <family val="2"/>
      </rPr>
      <t xml:space="preserve"> and $12 million, respectively.</t>
    </r>
  </si>
  <si>
    <r>
      <t>Prepayments &amp; other current assets</t>
    </r>
    <r>
      <rPr>
        <sz val="11"/>
        <color theme="1"/>
        <rFont val="Arial Narrow"/>
        <family val="2"/>
      </rPr>
      <t xml:space="preserve"> in the Consolidated Balance Sheets consist of the following:</t>
    </r>
  </si>
  <si>
    <t>Prepaid gas delivery service</t>
  </si>
  <si>
    <t>Prepaid taxes</t>
  </si>
  <si>
    <t>Other prepayments &amp; current assets</t>
  </si>
  <si>
    <t>Total prepayments &amp; other current assets</t>
  </si>
  <si>
    <r>
      <t>Other investments</t>
    </r>
    <r>
      <rPr>
        <sz val="11"/>
        <color theme="1"/>
        <rFont val="Arial Narrow"/>
        <family val="2"/>
      </rPr>
      <t xml:space="preserve"> in the Consolidated Balance Sheets consist of the following:</t>
    </r>
  </si>
  <si>
    <t>Cash surrender value of life insurance policies</t>
  </si>
  <si>
    <t>Municipal bond</t>
  </si>
  <si>
    <t>Restricted cash &amp; other investments</t>
  </si>
  <si>
    <t>Total other investments</t>
  </si>
  <si>
    <r>
      <t>Accrued liabilities</t>
    </r>
    <r>
      <rPr>
        <sz val="11"/>
        <color theme="1"/>
        <rFont val="Arial Narrow"/>
        <family val="2"/>
      </rPr>
      <t xml:space="preserve"> in the Consolidated Balance Sheets consist of the following:</t>
    </r>
  </si>
  <si>
    <t>Refunds to customers &amp; customer deposits</t>
  </si>
  <si>
    <t>Accrued taxes</t>
  </si>
  <si>
    <t>Accrued interest</t>
  </si>
  <si>
    <t>Accrued salaries &amp; other</t>
  </si>
  <si>
    <t>Total accrued liabilities</t>
  </si>
  <si>
    <r>
      <t xml:space="preserve">Asset retirement obligations included in </t>
    </r>
    <r>
      <rPr>
        <i/>
        <sz val="11"/>
        <color theme="1"/>
        <rFont val="Arial Narrow"/>
        <family val="2"/>
      </rPr>
      <t>Deferred Credits and Other Liabilities</t>
    </r>
    <r>
      <rPr>
        <sz val="11"/>
        <color theme="1"/>
        <rFont val="Arial Narrow"/>
        <family val="2"/>
      </rPr>
      <t xml:space="preserve"> in the Consolidated Balance Sheets roll forward as follows:</t>
    </r>
  </si>
  <si>
    <t>Asset retirement obligation, January 1</t>
  </si>
  <si>
    <t>Accretion</t>
  </si>
  <si>
    <t>Changes in estimates, net of cash payments</t>
  </si>
  <si>
    <t>(8.9</t>
  </si>
  <si>
    <t>Asset retirement obligation, December 31</t>
  </si>
  <si>
    <r>
      <t>Other – net</t>
    </r>
    <r>
      <rPr>
        <sz val="11"/>
        <color theme="1"/>
        <rFont val="Arial Narrow"/>
        <family val="2"/>
      </rPr>
      <t xml:space="preserve"> in the Consolidated Statements of Income consists of the following:</t>
    </r>
  </si>
  <si>
    <t>AFUDC - borrowed funds</t>
  </si>
  <si>
    <t>AFUDC - equity funds</t>
  </si>
  <si>
    <t>Nonutility plant capitalized interest</t>
  </si>
  <si>
    <t>Interest income</t>
  </si>
  <si>
    <t>Other income</t>
  </si>
  <si>
    <t>Total other – net</t>
  </si>
  <si>
    <t>Supplemental Cash Flow Information:</t>
  </si>
  <si>
    <t>Cash paid (received) for:</t>
  </si>
  <si>
    <t>  Interest</t>
  </si>
  <si>
    <t>  Income taxes</t>
  </si>
  <si>
    <t>(3.4</t>
  </si>
  <si>
    <r>
      <t xml:space="preserve">As of </t>
    </r>
    <r>
      <rPr>
        <sz val="11"/>
        <color rgb="FF000000"/>
        <rFont val="Arial Narrow"/>
        <family val="2"/>
      </rPr>
      <t>December 31, 2013</t>
    </r>
    <r>
      <rPr>
        <sz val="11"/>
        <color theme="1"/>
        <rFont val="Arial Narrow"/>
        <family val="2"/>
      </rPr>
      <t xml:space="preserve"> and </t>
    </r>
    <r>
      <rPr>
        <sz val="11"/>
        <color rgb="FF000000"/>
        <rFont val="Arial Narrow"/>
        <family val="2"/>
      </rPr>
      <t>2012</t>
    </r>
    <r>
      <rPr>
        <sz val="11"/>
        <color theme="1"/>
        <rFont val="Arial Narrow"/>
        <family val="2"/>
      </rPr>
      <t xml:space="preserve">, the Company has accruals related to utility and nonutility plant purchases totaling approximately </t>
    </r>
    <r>
      <rPr>
        <sz val="11"/>
        <color rgb="FF000000"/>
        <rFont val="Arial Narrow"/>
        <family val="2"/>
      </rPr>
      <t>$13.1 million</t>
    </r>
    <r>
      <rPr>
        <sz val="11"/>
        <color theme="1"/>
        <rFont val="Arial Narrow"/>
        <family val="2"/>
      </rPr>
      <t xml:space="preserve"> and </t>
    </r>
    <r>
      <rPr>
        <sz val="11"/>
        <color rgb="FF000000"/>
        <rFont val="Arial Narrow"/>
        <family val="2"/>
      </rPr>
      <t>$7.1 million</t>
    </r>
    <r>
      <rPr>
        <sz val="11"/>
        <color theme="1"/>
        <rFont val="Arial Narrow"/>
        <family val="2"/>
      </rPr>
      <t>, respectively.</t>
    </r>
  </si>
  <si>
    <t>Subsidiary Guarantor and Consolidating Information</t>
  </si>
  <si>
    <t>Subsidiary Guarantor and Consolidating Information [Abstract]</t>
  </si>
  <si>
    <t>Subsidiary Guarantor and Consolidating Information [Text Block]</t>
  </si>
  <si>
    <t>Subsidiary Guarantor &amp; Consolidating Information</t>
  </si>
  <si>
    <r>
      <t xml:space="preserve">The Company’s </t>
    </r>
    <r>
      <rPr>
        <sz val="11"/>
        <color rgb="FF000000"/>
        <rFont val="Arial Narrow"/>
        <family val="2"/>
      </rPr>
      <t>three</t>
    </r>
    <r>
      <rPr>
        <sz val="11"/>
        <color theme="1"/>
        <rFont val="Arial Narrow"/>
        <family val="2"/>
      </rPr>
      <t xml:space="preserve"> operating utility companies, SIGECO, Indiana Gas, and VEDO are guarantors of Utility Holdings’ </t>
    </r>
    <r>
      <rPr>
        <sz val="11"/>
        <color rgb="FF000000"/>
        <rFont val="Arial Narrow"/>
        <family val="2"/>
      </rPr>
      <t>$350 million</t>
    </r>
    <r>
      <rPr>
        <sz val="11"/>
        <color theme="1"/>
        <rFont val="Arial Narrow"/>
        <family val="2"/>
      </rPr>
      <t xml:space="preserve"> in short-term credit facilities, of which </t>
    </r>
    <r>
      <rPr>
        <sz val="11"/>
        <color rgb="FF000000"/>
        <rFont val="Arial Narrow"/>
        <family val="2"/>
      </rPr>
      <t>$29 million</t>
    </r>
    <r>
      <rPr>
        <sz val="11"/>
        <color theme="1"/>
        <rFont val="Arial Narrow"/>
        <family val="2"/>
      </rPr>
      <t xml:space="preserve"> is outstanding at </t>
    </r>
    <r>
      <rPr>
        <sz val="11"/>
        <color rgb="FF000000"/>
        <rFont val="Arial Narrow"/>
        <family val="2"/>
      </rPr>
      <t>December 31, 2013</t>
    </r>
    <r>
      <rPr>
        <sz val="11"/>
        <color theme="1"/>
        <rFont val="Arial Narrow"/>
        <family val="2"/>
      </rPr>
      <t xml:space="preserve">, and Utility Holdings’ </t>
    </r>
    <r>
      <rPr>
        <sz val="11"/>
        <color rgb="FF000000"/>
        <rFont val="Arial Narrow"/>
        <family val="2"/>
      </rPr>
      <t>$875 million</t>
    </r>
    <r>
      <rPr>
        <sz val="11"/>
        <color theme="1"/>
        <rFont val="Arial Narrow"/>
        <family val="2"/>
      </rPr>
      <t xml:space="preserve"> unsecured senior notes outstanding at </t>
    </r>
    <r>
      <rPr>
        <sz val="11"/>
        <color rgb="FF000000"/>
        <rFont val="Arial Narrow"/>
        <family val="2"/>
      </rPr>
      <t>December 31, 2013</t>
    </r>
    <r>
      <rPr>
        <sz val="11"/>
        <color theme="1"/>
        <rFont val="Arial Narrow"/>
        <family val="2"/>
      </rPr>
      <t xml:space="preserve">.  The guarantees are full and unconditional and joint and several, and Utility Holdings has no subsidiaries other than the subsidiary guarantors.  However, Utility Holdings does have operations other than those of the subsidiary guarantors.  Pursuant to Item 3-10 of Regulation S-X, disclosure of the results of operations and balance sheets of the subsidiary guarantors, which are </t>
    </r>
    <r>
      <rPr>
        <sz val="11"/>
        <color rgb="FF000000"/>
        <rFont val="Arial Narrow"/>
        <family val="2"/>
      </rPr>
      <t>100 percent</t>
    </r>
    <r>
      <rPr>
        <sz val="11"/>
        <color theme="1"/>
        <rFont val="Arial Narrow"/>
        <family val="2"/>
      </rPr>
      <t xml:space="preserve">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t>
    </r>
  </si>
  <si>
    <r>
      <t>Consolidating Statement of Income</t>
    </r>
    <r>
      <rPr>
        <sz val="11"/>
        <color theme="1"/>
        <rFont val="Arial Narrow"/>
        <family val="2"/>
      </rPr>
      <t xml:space="preserve"> for the year ended </t>
    </r>
    <r>
      <rPr>
        <sz val="11"/>
        <color rgb="FF000000"/>
        <rFont val="Arial Narrow"/>
        <family val="2"/>
      </rPr>
      <t>December 31, 2013</t>
    </r>
    <r>
      <rPr>
        <sz val="11"/>
        <color theme="1"/>
        <rFont val="Arial Narrow"/>
        <family val="2"/>
      </rPr>
      <t xml:space="preserve"> (in millions):</t>
    </r>
  </si>
  <si>
    <t>Subsidiary</t>
  </si>
  <si>
    <t>Guarantors</t>
  </si>
  <si>
    <t>Parent</t>
  </si>
  <si>
    <t>Company</t>
  </si>
  <si>
    <t>Eliminations</t>
  </si>
  <si>
    <t>Consolidated</t>
  </si>
  <si>
    <t>OPERATING REVENUES</t>
  </si>
  <si>
    <t>     Gas utility</t>
  </si>
  <si>
    <t>     Electric utility</t>
  </si>
  <si>
    <t>(37.6</t>
  </si>
  <si>
    <t>          Total operating revenues</t>
  </si>
  <si>
    <t>OPERATING EXPENSES</t>
  </si>
  <si>
    <t>     Cost of gas sold</t>
  </si>
  <si>
    <t>     Cost of fuel &amp; purchased power</t>
  </si>
  <si>
    <t>     Other operating</t>
  </si>
  <si>
    <t>(35.8</t>
  </si>
  <si>
    <t>     Depreciation &amp; amortization</t>
  </si>
  <si>
    <t>     Taxes other than income taxes</t>
  </si>
  <si>
    <t>          Total operating expenses</t>
  </si>
  <si>
    <t>(35.2</t>
  </si>
  <si>
    <t>(2.4</t>
  </si>
  <si>
    <t>OTHER INCOME (EXPENSE)</t>
  </si>
  <si>
    <t>     Equity in earnings of consolidated companies</t>
  </si>
  <si>
    <t>(131.3</t>
  </si>
  <si>
    <t>(35.1</t>
  </si>
  <si>
    <t>          Total other income (expense)</t>
  </si>
  <si>
    <t>(166.4</t>
  </si>
  <si>
    <t>Interest expense</t>
  </si>
  <si>
    <t>(37.5</t>
  </si>
  <si>
    <r>
      <t>Consolidating Statement of Income</t>
    </r>
    <r>
      <rPr>
        <sz val="11"/>
        <color theme="1"/>
        <rFont val="Arial Narrow"/>
        <family val="2"/>
      </rPr>
      <t xml:space="preserve"> for the year ended </t>
    </r>
    <r>
      <rPr>
        <sz val="11"/>
        <color rgb="FF000000"/>
        <rFont val="Arial Narrow"/>
        <family val="2"/>
      </rPr>
      <t>December 31, 2012</t>
    </r>
    <r>
      <rPr>
        <sz val="11"/>
        <color theme="1"/>
        <rFont val="Arial Narrow"/>
        <family val="2"/>
      </rPr>
      <t xml:space="preserve"> (in millions):</t>
    </r>
  </si>
  <si>
    <t>(38.8</t>
  </si>
  <si>
    <t>(38.2</t>
  </si>
  <si>
    <t>(127.9</t>
  </si>
  <si>
    <t>(39.6</t>
  </si>
  <si>
    <t>(167.5</t>
  </si>
  <si>
    <t>(40.9</t>
  </si>
  <si>
    <t>(0.1</t>
  </si>
  <si>
    <r>
      <t>Consolidating Statement of Income</t>
    </r>
    <r>
      <rPr>
        <sz val="11"/>
        <color theme="1"/>
        <rFont val="Arial Narrow"/>
        <family val="2"/>
      </rPr>
      <t xml:space="preserve"> for the year ended </t>
    </r>
    <r>
      <rPr>
        <sz val="11"/>
        <color rgb="FF000000"/>
        <rFont val="Arial Narrow"/>
        <family val="2"/>
      </rPr>
      <t>December 31, 2011</t>
    </r>
    <r>
      <rPr>
        <sz val="11"/>
        <color theme="1"/>
        <rFont val="Arial Narrow"/>
        <family val="2"/>
      </rPr>
      <t xml:space="preserve"> (in millions):</t>
    </r>
  </si>
  <si>
    <t>(41.5</t>
  </si>
  <si>
    <t>(40.7</t>
  </si>
  <si>
    <t>(117.5</t>
  </si>
  <si>
    <t>(47.7</t>
  </si>
  <si>
    <t>(165.2</t>
  </si>
  <si>
    <t>(48.9</t>
  </si>
  <si>
    <r>
      <t>Consolidating Balance Sheet</t>
    </r>
    <r>
      <rPr>
        <sz val="11"/>
        <color theme="1"/>
        <rFont val="Arial Narrow"/>
        <family val="2"/>
      </rPr>
      <t xml:space="preserve"> as of </t>
    </r>
    <r>
      <rPr>
        <sz val="11"/>
        <color rgb="FF000000"/>
        <rFont val="Arial Narrow"/>
        <family val="2"/>
      </rPr>
      <t>December 31, 2013</t>
    </r>
    <r>
      <rPr>
        <sz val="11"/>
        <color theme="1"/>
        <rFont val="Arial Narrow"/>
        <family val="2"/>
      </rPr>
      <t xml:space="preserve"> (in millions):</t>
    </r>
  </si>
  <si>
    <t>ASSETS</t>
  </si>
  <si>
    <t>Current Assets</t>
  </si>
  <si>
    <t>     Cash &amp; cash equivalents</t>
  </si>
  <si>
    <t>     Accounts receivable - less reserves</t>
  </si>
  <si>
    <t>     Intercompany receivables</t>
  </si>
  <si>
    <t>(85.1</t>
  </si>
  <si>
    <t>     Accrued unbilled revenues</t>
  </si>
  <si>
    <t>     Inventories</t>
  </si>
  <si>
    <t>     Recoverable fuel &amp; natural gas costs</t>
  </si>
  <si>
    <t>     Prepayments &amp; other current assets</t>
  </si>
  <si>
    <t>(35.0</t>
  </si>
  <si>
    <t>          Total current assets</t>
  </si>
  <si>
    <t>(120.1</t>
  </si>
  <si>
    <t>Utility Plant</t>
  </si>
  <si>
    <t>Original cost</t>
  </si>
  <si>
    <t>Less:  accumulated depreciation &amp; amortization</t>
  </si>
  <si>
    <t>Investments in consolidated subsidiaries</t>
  </si>
  <si>
    <t>(1,375.8</t>
  </si>
  <si>
    <t>Notes receivable from consolidated subsidiaries</t>
  </si>
  <si>
    <t>(696.4</t>
  </si>
  <si>
    <t>(7.9</t>
  </si>
  <si>
    <t>(2,200.2</t>
  </si>
  <si>
    <t>LIABILITIES &amp; SHAREHOLDER'S EQUITY</t>
  </si>
  <si>
    <t>Current Liabilities</t>
  </si>
  <si>
    <t>     Accounts payable</t>
  </si>
  <si>
    <t>     Intercompany payables</t>
  </si>
  <si>
    <t>(11.7</t>
  </si>
  <si>
    <t>     Payables to other Vectren companies</t>
  </si>
  <si>
    <t>     Accrued liabilities</t>
  </si>
  <si>
    <t>     Short-term borrowings</t>
  </si>
  <si>
    <t>     Intercompany short-term borrowings</t>
  </si>
  <si>
    <t>(73.4</t>
  </si>
  <si>
    <t>          Total current liabilities</t>
  </si>
  <si>
    <t>     Long-term debt - net of current maturities &amp;</t>
  </si>
  <si>
    <t>          debt subject to tender</t>
  </si>
  <si>
    <t>     Long-term debt due to VUHI</t>
  </si>
  <si>
    <t>          Total long-term debt - net</t>
  </si>
  <si>
    <t>Deferred Income Taxes &amp; Other Liabilities</t>
  </si>
  <si>
    <t>     Deferred income taxes</t>
  </si>
  <si>
    <t>     Regulatory liabilities</t>
  </si>
  <si>
    <t>     Deferred credits &amp; other liabilities</t>
  </si>
  <si>
    <t>          Total deferred credits &amp; other liabilities</t>
  </si>
  <si>
    <t>     Common stock (no par value)</t>
  </si>
  <si>
    <t>(800.9</t>
  </si>
  <si>
    <t>     Retained earnings</t>
  </si>
  <si>
    <t>(574.9</t>
  </si>
  <si>
    <t>          Total common shareholder's equity</t>
  </si>
  <si>
    <t>TOTAL LIABILITIES &amp; SHAREHOLDER'S EQUITY</t>
  </si>
  <si>
    <r>
      <t>Consolidating Balance Sheet</t>
    </r>
    <r>
      <rPr>
        <sz val="11"/>
        <color theme="1"/>
        <rFont val="Arial Narrow"/>
        <family val="2"/>
      </rPr>
      <t xml:space="preserve"> as of </t>
    </r>
    <r>
      <rPr>
        <sz val="11"/>
        <color rgb="FF000000"/>
        <rFont val="Arial Narrow"/>
        <family val="2"/>
      </rPr>
      <t>December 31, 2012</t>
    </r>
    <r>
      <rPr>
        <sz val="11"/>
        <color theme="1"/>
        <rFont val="Arial Narrow"/>
        <family val="2"/>
      </rPr>
      <t xml:space="preserve"> (in millions):</t>
    </r>
  </si>
  <si>
    <t>(145.1</t>
  </si>
  <si>
    <t>(150.6</t>
  </si>
  <si>
    <t>(1,329.2</t>
  </si>
  <si>
    <t>(679.7</t>
  </si>
  <si>
    <t>(6.4</t>
  </si>
  <si>
    <t>(2,165.9</t>
  </si>
  <si>
    <t>     Accounts payable to affiliated companies</t>
  </si>
  <si>
    <t>(10.6</t>
  </si>
  <si>
    <t>(134.5</t>
  </si>
  <si>
    <t>     Current maturities of long-term debt</t>
  </si>
  <si>
    <t>(16.9</t>
  </si>
  <si>
    <t>(13.5</t>
  </si>
  <si>
    <t>(787.8</t>
  </si>
  <si>
    <t>(541.4</t>
  </si>
  <si>
    <r>
      <t>Consolidating Statement of Cash Flows</t>
    </r>
    <r>
      <rPr>
        <sz val="11"/>
        <color theme="1"/>
        <rFont val="Arial Narrow"/>
        <family val="2"/>
      </rPr>
      <t xml:space="preserve"> for the year ended </t>
    </r>
    <r>
      <rPr>
        <sz val="11"/>
        <color rgb="FF000000"/>
        <rFont val="Arial Narrow"/>
        <family val="2"/>
      </rPr>
      <t>December 31, 2013</t>
    </r>
    <r>
      <rPr>
        <sz val="11"/>
        <color theme="1"/>
        <rFont val="Arial Narrow"/>
        <family val="2"/>
      </rPr>
      <t xml:space="preserve"> (in millions):</t>
    </r>
  </si>
  <si>
    <t>NET CASH FLOWS FROM OPERATING ACTIVITIES</t>
  </si>
  <si>
    <t>CASH FLOWS FROM FINANCING ACTIVITIES</t>
  </si>
  <si>
    <t>     Proceeds from:</t>
  </si>
  <si>
    <t>          Additional capital contribution from Parent</t>
  </si>
  <si>
    <t>(13.1</t>
  </si>
  <si>
    <t>          Long-term debt - net of issuance costs</t>
  </si>
  <si>
    <t>(124.4</t>
  </si>
  <si>
    <t>     Requirements for:</t>
  </si>
  <si>
    <t>          Dividends to parent</t>
  </si>
  <si>
    <t>(97.9</t>
  </si>
  <si>
    <t>(105.1</t>
  </si>
  <si>
    <t>          Retirement of long-term debt, including premiums paid</t>
  </si>
  <si>
    <t>(223.6</t>
  </si>
  <si>
    <t>(221.6</t>
  </si>
  <si>
    <t>(337.5</t>
  </si>
  <si>
    <t>     Net change in intercompany short-term borrowings</t>
  </si>
  <si>
    <t>(61.5</t>
  </si>
  <si>
    <t>     Net change in short-term borrowings</t>
  </si>
  <si>
    <t>(88.1</t>
  </si>
  <si>
    <t>          Net cash flows from financing activities</t>
  </si>
  <si>
    <t>(137.3</t>
  </si>
  <si>
    <t>(134.9</t>
  </si>
  <si>
    <t>(142.9</t>
  </si>
  <si>
    <t>CASH FLOWS FROM INVESTING ACTIVITIES</t>
  </si>
  <si>
    <t>          Consolidated subsidiary distributions</t>
  </si>
  <si>
    <t>          Other investing activities</t>
  </si>
  <si>
    <t>          Capital expenditures, excluding AFUDC equity</t>
  </si>
  <si>
    <t>(238.3</t>
  </si>
  <si>
    <t>(24.2</t>
  </si>
  <si>
    <t>(262.5</t>
  </si>
  <si>
    <t>          Consolidated subsidiary investments</t>
  </si>
  <si>
    <t>     Net change in long-term intercompany notes receivable</t>
  </si>
  <si>
    <t>(16.7</t>
  </si>
  <si>
    <t>     Net change in short-term intercompany notes receivable</t>
  </si>
  <si>
    <t>(61.2</t>
  </si>
  <si>
    <t>          Net cash flows from investing activities</t>
  </si>
  <si>
    <t>(238.0</t>
  </si>
  <si>
    <t>(129.3</t>
  </si>
  <si>
    <t>(261.7</t>
  </si>
  <si>
    <t>Net change in cash &amp; cash equivalents</t>
  </si>
  <si>
    <t>(4.3</t>
  </si>
  <si>
    <t>(0.4</t>
  </si>
  <si>
    <t>(4.7</t>
  </si>
  <si>
    <t>Cash &amp; cash equivalents at beginning of period</t>
  </si>
  <si>
    <t>Cash &amp; cash equivalents at end of period</t>
  </si>
  <si>
    <r>
      <t>Consolidating Statement of Cash Flows</t>
    </r>
    <r>
      <rPr>
        <sz val="11"/>
        <color theme="1"/>
        <rFont val="Arial Narrow"/>
        <family val="2"/>
      </rPr>
      <t xml:space="preserve"> for the year ended </t>
    </r>
    <r>
      <rPr>
        <sz val="11"/>
        <color rgb="FF000000"/>
        <rFont val="Arial Narrow"/>
        <family val="2"/>
      </rPr>
      <t>December 31, 2012</t>
    </r>
    <r>
      <rPr>
        <sz val="11"/>
        <color theme="1"/>
        <rFont val="Arial Narrow"/>
        <family val="2"/>
      </rPr>
      <t xml:space="preserve"> (in millions):</t>
    </r>
  </si>
  <si>
    <t>(70.9</t>
  </si>
  <si>
    <t>(101.5</t>
  </si>
  <si>
    <t>(24.0</t>
  </si>
  <si>
    <t>(126.1</t>
  </si>
  <si>
    <t>(94.9</t>
  </si>
  <si>
    <t>(121.1</t>
  </si>
  <si>
    <t>     Requirements for capital expenditures, excluding AFUDC equity</t>
  </si>
  <si>
    <t>(233.8</t>
  </si>
  <si>
    <t>(247.6</t>
  </si>
  <si>
    <t>(233.5</t>
  </si>
  <si>
    <t>(245.0</t>
  </si>
  <si>
    <r>
      <t>Consolidating Statement of Cash Flows</t>
    </r>
    <r>
      <rPr>
        <sz val="11"/>
        <color theme="1"/>
        <rFont val="Arial Narrow"/>
        <family val="2"/>
      </rPr>
      <t xml:space="preserve"> for the year ended </t>
    </r>
    <r>
      <rPr>
        <sz val="11"/>
        <color rgb="FF000000"/>
        <rFont val="Arial Narrow"/>
        <family val="2"/>
      </rPr>
      <t>December 31, 2011</t>
    </r>
    <r>
      <rPr>
        <sz val="11"/>
        <color theme="1"/>
        <rFont val="Arial Narrow"/>
        <family val="2"/>
      </rPr>
      <t xml:space="preserve"> (in millions):</t>
    </r>
  </si>
  <si>
    <t>     Proceeds from long-term debt - net of issuance costs</t>
  </si>
  <si>
    <t>(248.4</t>
  </si>
  <si>
    <t>(84.4</t>
  </si>
  <si>
    <t>(91.6</t>
  </si>
  <si>
    <t>(337.4</t>
  </si>
  <si>
    <t>(347.0</t>
  </si>
  <si>
    <t>          Other financing activities</t>
  </si>
  <si>
    <t>(1.1</t>
  </si>
  <si>
    <t>(277.6</t>
  </si>
  <si>
    <t>(160.0</t>
  </si>
  <si>
    <t>(372.6</t>
  </si>
  <si>
    <t>(95.0</t>
  </si>
  <si>
    <t>(218.2</t>
  </si>
  <si>
    <t>(17.1</t>
  </si>
  <si>
    <t>(235.3</t>
  </si>
  <si>
    <t>(0.8</t>
  </si>
  <si>
    <t>(89.0</t>
  </si>
  <si>
    <t>(264.2</t>
  </si>
  <si>
    <t>(152.9</t>
  </si>
  <si>
    <t>(437.6</t>
  </si>
  <si>
    <t>(235.7</t>
  </si>
  <si>
    <t>Impact of Recently Issued Accounting Guidance</t>
  </si>
  <si>
    <t>Impact of Recently Issued Accounting Principles [Abstract]</t>
  </si>
  <si>
    <t>Recently Issued Accounting Standards</t>
  </si>
  <si>
    <t>Offsetting Assets and Liabilities</t>
  </si>
  <si>
    <t>In January 2013, the FASB issued new accounting guidance on disclosures of offsetting assets and liabilities. This guidance amends prior requirements to add clarification to the scope of the offsetting disclosures. The amendment clarifies that the scope applies to derivative instruments accounted for in accordance with reporting topics on derivatives and hedging, including bifurcated embedded derivatives, repurchase agreements and reverse repurchase agreements, and securities borrowing and securities lending transactions that are either offset in accordance with US GAAP or subject to an enforceable master netting arrangement or similar agreement. This guidance is effective for fiscal years beginning on or after January 1, 2013 and interim periods within annual periods. The Company adopted this guidance as of January 1, 2013. The adoption of this guidance did not have a material impact on the Company's financial statements.</t>
  </si>
  <si>
    <t>Accumulated Other Comprehensive Income (AOCI)</t>
  </si>
  <si>
    <t>In February 2013, the FASB issued new accounting guidance on the reporting of reclassifications from AOCI. The guidance requires an entity to report the effect of significant reclassification from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to other disclosures required that provide additional details about these amounts.  The new guidance is effective for fiscal years, and interim periods within annual periods, beginning after December 15, 2012.  As this guidance provides only disclosure requirements, the adoption of this standard did not impact the company's results of operations, cash flows or financial position.</t>
  </si>
  <si>
    <t>Unrecognized Tax Benefit Presentation</t>
  </si>
  <si>
    <t>In July 2013, the FASB issued new accounting guidance on presenting an unrecognized tax benefit when net operating loss carryforwards exist. The new standard was issued in an effort to eliminate diversity in practice resulting from a lack of guidance on this topic in the current US GAAP. The update provides that an unrecognized tax benefit, or a portion of an unrecognized tax benefit, should be presented in the financial statements as a reduction to a deferred tax asset for a net operating loss carryforward, a similar tax loss, or a tax credit carryforward, except under certain circumstances outlined in the update. The amendments in the update are effective for fiscal years, and interim periods within those years, beginning after December 15, 2013, with early adoption permitted. This update is consistent with how the Company currently presents unrecognized tax benefits, therefore, adoption of this guidance resulted in no material impact on the Company's financial statements.</t>
  </si>
  <si>
    <t>Quarterly Financial Data (Unaudited)</t>
  </si>
  <si>
    <t>Quarterly Financial Information Disclosure [Abstract]</t>
  </si>
  <si>
    <r>
      <t xml:space="preserve">Information in any one quarterly period is not indicative of annual results due to the seasonal variations common to the Company’s utility operations.  Summarized quarterly financial data for </t>
    </r>
    <r>
      <rPr>
        <sz val="11"/>
        <color rgb="FF000000"/>
        <rFont val="Arial Narrow"/>
        <family val="2"/>
      </rPr>
      <t>2013</t>
    </r>
    <r>
      <rPr>
        <sz val="11"/>
        <color theme="1"/>
        <rFont val="Arial Narrow"/>
        <family val="2"/>
      </rPr>
      <t xml:space="preserve"> and </t>
    </r>
    <r>
      <rPr>
        <sz val="11"/>
        <color rgb="FF000000"/>
        <rFont val="Arial Narrow"/>
        <family val="2"/>
      </rPr>
      <t>2012</t>
    </r>
    <r>
      <rPr>
        <sz val="11"/>
        <color theme="1"/>
        <rFont val="Arial Narrow"/>
        <family val="2"/>
      </rPr>
      <t xml:space="preserve"> follows:</t>
    </r>
  </si>
  <si>
    <t>Q1</t>
  </si>
  <si>
    <t>Q2</t>
  </si>
  <si>
    <t>Q3</t>
  </si>
  <si>
    <t>Q4</t>
  </si>
  <si>
    <t>Results of Operations:</t>
  </si>
  <si>
    <t>Operating revenues</t>
  </si>
  <si>
    <t>Operating income</t>
  </si>
  <si>
    <t>Net income</t>
  </si>
  <si>
    <t>SCHEDULE II VALUATION AND QUALIFYING ACCOUNTS AND RESERVES</t>
  </si>
  <si>
    <t>Valuation and Qualifying Accounts [Abstract]</t>
  </si>
  <si>
    <t>SCHEDULE II - VALUATION AND QUALIFYING ACCOUNTS AND RESERVES</t>
  </si>
  <si>
    <t>Supplemental Schedules</t>
  </si>
  <si>
    <t>For the years ended December 31, 2013, 2012, and 2011, the Company’s Schedule II -- Valuation and Qualifying Accounts Consolidated Financial Statement Schedules is presented herein.  The report of Deloitte &amp; Touche LLP on the schedule may be found in Item 8.  All other schedules are omitted as the required information is inapplicable or the information is presented in the Consolidated Financial Statements or related notes in Item 8.</t>
  </si>
  <si>
    <t>SCHEDULE II</t>
  </si>
  <si>
    <t>Vectren Utility Holdings, Inc. and Subsidiaries</t>
  </si>
  <si>
    <t>VALUATION AND QUALIFYING ACCOUNTS AND RESERVES</t>
  </si>
  <si>
    <t>Column A</t>
  </si>
  <si>
    <t>Column B</t>
  </si>
  <si>
    <t>Column C</t>
  </si>
  <si>
    <t>Column D</t>
  </si>
  <si>
    <t>Column E</t>
  </si>
  <si>
    <t>Additions</t>
  </si>
  <si>
    <t>Balance at</t>
  </si>
  <si>
    <t>Charged</t>
  </si>
  <si>
    <t>Deductions</t>
  </si>
  <si>
    <t>Beginning</t>
  </si>
  <si>
    <t>to</t>
  </si>
  <si>
    <t>to Other</t>
  </si>
  <si>
    <t>from</t>
  </si>
  <si>
    <t>End of</t>
  </si>
  <si>
    <t>Description</t>
  </si>
  <si>
    <t>Of Year</t>
  </si>
  <si>
    <t>Expenses</t>
  </si>
  <si>
    <t>Accounts</t>
  </si>
  <si>
    <t>Reserves, Net</t>
  </si>
  <si>
    <t>Year</t>
  </si>
  <si>
    <t>VALUATION AND QUALIFYING ACCOUNTS:</t>
  </si>
  <si>
    <t>Year 2013 – Accumulated provision for</t>
  </si>
  <si>
    <t>uncollectible accounts</t>
  </si>
  <si>
    <t>Year 2012 – Accumulated provision for</t>
  </si>
  <si>
    <t>Year 2011 – Accumulated provision for</t>
  </si>
  <si>
    <t>OTHER RESERVES:</t>
  </si>
  <si>
    <t>Year 2013 – Restructuring costs</t>
  </si>
  <si>
    <t>Year 2012 – Restructuring costs</t>
  </si>
  <si>
    <t>Year 2011 – Restructuring costs</t>
  </si>
  <si>
    <t>Summary of Significant Accounting Policies (Policies)</t>
  </si>
  <si>
    <t>Cash and Cash Equivalents</t>
  </si>
  <si>
    <t>Property, Plant and Equipment</t>
  </si>
  <si>
    <t>Energy Contracts and Derivatives</t>
  </si>
  <si>
    <t>Excise and Utility Receipts Taxes</t>
  </si>
  <si>
    <t>Segment Reporting, Policy [Policy Text Block]</t>
  </si>
  <si>
    <t>Utility &amp; Nonutility Plant (Tables)</t>
  </si>
  <si>
    <t>Cost of Utility Plant, together with depreciation rates expressed as a percentage of original costs</t>
  </si>
  <si>
    <t>Nonutility Plant, Net of Depreciation and Amortization</t>
  </si>
  <si>
    <t>Regulatory Assets &amp; Liabilities (Tables)</t>
  </si>
  <si>
    <t>Schedule of Regulatory Assets</t>
  </si>
  <si>
    <t>Transactions with Other Vectren Companies and Affiliates Transactions with other Vectren Companies and Affiliates (Tables)</t>
  </si>
  <si>
    <t>Income Tax Disclosure [Abstract]</t>
  </si>
  <si>
    <t>Components of income tax expense and utilization of investment tax credits</t>
  </si>
  <si>
    <t>Reconciliation of the federal statutory rate to the effective income tax rate</t>
  </si>
  <si>
    <t>Significant components of the net deferred tax liability (assets)</t>
  </si>
  <si>
    <t>Roll forward of unrecognized tax benefits</t>
  </si>
  <si>
    <t>Borrowing Arrangements (Tables)</t>
  </si>
  <si>
    <t>Short term borrowing arrangements</t>
  </si>
  <si>
    <t>Long term senior unsecured obligations and first mortgage bonds outstanding by subsidiary</t>
  </si>
  <si>
    <t>Fair Value Measurements (Tables)</t>
  </si>
  <si>
    <t>Carrying value and estimated fair value of other financial instruments</t>
  </si>
  <si>
    <t>Segment Reporting (Tables)</t>
  </si>
  <si>
    <t>Schedule of Segment Reporting Information, by Segment [Table Text Block]</t>
  </si>
  <si>
    <t>Additional Balance Sheet &amp; Operational Information (Tables)</t>
  </si>
  <si>
    <t>Summary of inventories</t>
  </si>
  <si>
    <t>Summary of prepayments and other current assets</t>
  </si>
  <si>
    <t>Other utility and corporate investments in the consolidated balance sheets</t>
  </si>
  <si>
    <t>Accrued Liabilities</t>
  </si>
  <si>
    <t>Asset retirement obligation</t>
  </si>
  <si>
    <t>Other, net in the consolidated statements of income</t>
  </si>
  <si>
    <t>Supplemental cash flow information</t>
  </si>
  <si>
    <t>Subsidiary Guarantor and Consolidating Information Subsidiary Guarantor and Consolidating Information(Tables)</t>
  </si>
  <si>
    <t>Condensed Financial Information of Parent Company and Subsidiaries [Abstract]</t>
  </si>
  <si>
    <t>Condensed consolidating statements fo income [Table Text Block]</t>
  </si>
  <si>
    <t>Condensed consolidating balance sheets [Table Text Block]</t>
  </si>
  <si>
    <t>Condensed consolidating statements of cash flows [Table Text Block]</t>
  </si>
  <si>
    <t>Quarterly Financial Data (Unaudited) (Tables)</t>
  </si>
  <si>
    <t>Summarized quarterly financial data</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mmary of Significant Accounting Policies (Details) (USD $)</t>
  </si>
  <si>
    <t>Excise taxes and a portion of utility receipts taxes</t>
  </si>
  <si>
    <t>Utility &amp; Nonutility Plant (Details) (USD $)</t>
  </si>
  <si>
    <t>Cost of Non-Utility plant, net of depreciation and amortization</t>
  </si>
  <si>
    <t>Utility Group [Member]</t>
  </si>
  <si>
    <t>Utility Group [Member] | Gas Utility Plant [Member]</t>
  </si>
  <si>
    <t>Depreciation Rates as a Percent of Original Cost (in hundredths)</t>
  </si>
  <si>
    <t>Utility Group [Member] | Electric Utility Plant [Member]</t>
  </si>
  <si>
    <t>Utility Group [Member] | Common Utility Plant [Member]</t>
  </si>
  <si>
    <t>Utility Group [Member] | Construction Work in Progress [Member]</t>
  </si>
  <si>
    <t>Utility Group [Member] | Warrick Power Plant [Member]</t>
  </si>
  <si>
    <t>Size of Unit 4 Warrick Power Plant (in megawatts)</t>
  </si>
  <si>
    <t>Utility Group [Member] | SIGECO [Member]</t>
  </si>
  <si>
    <t>Southern Indiana Gas And Electric Company's Share Of Cost Of Unit 4</t>
  </si>
  <si>
    <t>Southern Indiana Gas And Electric Company's Share Of Accumulated Depreciation Of Unit 4</t>
  </si>
  <si>
    <t>Nonutility Group [Member]</t>
  </si>
  <si>
    <t>Nonutility plant accumulated depreciation and amortization</t>
  </si>
  <si>
    <t>Capitalized interest on nonutility plant construction projects</t>
  </si>
  <si>
    <t>Nonutility Group [Member] | Computer Hardware and Software [Member]</t>
  </si>
  <si>
    <t>Nonutility Group [Member] | Land and Buildings [Member]</t>
  </si>
  <si>
    <t>Nonutility Group [Member] | All Other [Member]</t>
  </si>
  <si>
    <t>Regulatory Assets &amp; Liabilities (Details) (USD $)</t>
  </si>
  <si>
    <t>Regulatory Assets [Line Items]</t>
  </si>
  <si>
    <t>Regulatory Assets Currently Being Recovered in Base Rates</t>
  </si>
  <si>
    <t>Weighted average recovery period of regulatory assets currently being recovered (in years)</t>
  </si>
  <si>
    <t>'23</t>
  </si>
  <si>
    <t>Regulatory Liabilities [Abstract]</t>
  </si>
  <si>
    <t>Asset Retirement Obligations and Other [Member]</t>
  </si>
  <si>
    <t>Future Amounts Recoverable From Ratepayers [Member]</t>
  </si>
  <si>
    <t>Future Amounts Recoverable From Ratepayers [Member] | Deferred Income Taxes [Member]</t>
  </si>
  <si>
    <t>Future Amounts Recoverable From Ratepayers [Member] | Asset Retirement Obligations and Other [Member]</t>
  </si>
  <si>
    <t>Amounts Deferred for Future Recovery [Member]</t>
  </si>
  <si>
    <t>Amounts Deferred for Future Recovery [Member] | Deferred Coal Costs [Member]</t>
  </si>
  <si>
    <t>Amounts Deferred for Future Recovery [Member] | Cost Recovery Riders Other [Member]</t>
  </si>
  <si>
    <t>Amounts Currently Recovered in Customer Rates [Member]</t>
  </si>
  <si>
    <t>Amounts Currently Recovered in Customer Rates [Member] | Unamortized Debt Issue Costs and Hedging Proceeds [Member]</t>
  </si>
  <si>
    <t>Amounts Currently Recovered in Customer Rates [Member] | Demand Side Management Programs [Member]</t>
  </si>
  <si>
    <t>Amounts Currently Recovered in Customer Rates [Member] | Indiana Authorized Trackers [Member]</t>
  </si>
  <si>
    <t>Amounts Currently Recovered in Customer Rates [Member] | Ohio Authorized Trackers [Member]</t>
  </si>
  <si>
    <t>Amounts Currently Recovered in Customer Rates [Member] | Premiums Paid to Reaquire Debt [Member]</t>
  </si>
  <si>
    <t>Amounts Currently Recovered in Customer Rates [Member] | Other Base Rate Recoveries [Member]</t>
  </si>
  <si>
    <t>Transactions with Other Vectren Companies and Affiliates Transactions with Other Vectren Companies and Afffiliates (Details) (USD $)</t>
  </si>
  <si>
    <t>Transactions with Other Vectren Companies and Affiliates [Line Items]</t>
  </si>
  <si>
    <t>Number of qualified defined benefit pension plans</t>
  </si>
  <si>
    <t>Defined Benefit Plan, Contributions by Employer</t>
  </si>
  <si>
    <t>Defined Benefit Plan, Funded Percentage</t>
  </si>
  <si>
    <t>Defined Benefit Plan, Net Periodic Benefit Cost</t>
  </si>
  <si>
    <t>Deferred Credits and Other Liabilities</t>
  </si>
  <si>
    <t>Amount of Share Based Compensation and Deferred Compensation Liability included in Deferred Credits and Other Liabilities</t>
  </si>
  <si>
    <t>Current: [Abstract]</t>
  </si>
  <si>
    <t>Federal</t>
  </si>
  <si>
    <t>State</t>
  </si>
  <si>
    <t>Deferred: [Abstract]</t>
  </si>
  <si>
    <t>Total income tax expense</t>
  </si>
  <si>
    <t>Reconciliation of the federal statutory rate to the effective income tax rate [Abstract]</t>
  </si>
  <si>
    <t>Statutory rate: (in hundredths)</t>
  </si>
  <si>
    <t>State and local taxes-net of federal benefit (in hundredths)</t>
  </si>
  <si>
    <t>Amortization of investment tax credit (in hundredths)</t>
  </si>
  <si>
    <t>Effective tax rate (in hundredths)</t>
  </si>
  <si>
    <t>Noncurrent deferred tax liabilities (assets) [Abstract]</t>
  </si>
  <si>
    <t>Depreciation and cost recovery timing differences</t>
  </si>
  <si>
    <t>Regulatory assets recoverable through future rates</t>
  </si>
  <si>
    <t>Alternative minimum tax carryforward</t>
  </si>
  <si>
    <t>Employee benefit obligations</t>
  </si>
  <si>
    <t>Regulatory liabilities to be settled through future rates</t>
  </si>
  <si>
    <t>Other - net</t>
  </si>
  <si>
    <t>Net noncurrent deferred tax liability</t>
  </si>
  <si>
    <t>Deferred Tax (Assets) Liabilities Current [Abstract]</t>
  </si>
  <si>
    <t>Deferred fuel costs-net</t>
  </si>
  <si>
    <t>Deferred Tax Assets Operating Loss Carryforwards And General Business CreditsCurrent</t>
  </si>
  <si>
    <t>Net current deferred tax liability (asset)</t>
  </si>
  <si>
    <t>Net deferred tax liability</t>
  </si>
  <si>
    <t>Investment tax credits</t>
  </si>
  <si>
    <t>Indiana House Bill 1004 [Abstract]</t>
  </si>
  <si>
    <t>Phase in period of new legislation</t>
  </si>
  <si>
    <t>Total rate reduction as a result of new legislation</t>
  </si>
  <si>
    <t>Annual phase in percentage</t>
  </si>
  <si>
    <t>Final tax rate after legislation phase in</t>
  </si>
  <si>
    <t>Uncertain tax positions [Roll Forward]</t>
  </si>
  <si>
    <t>Unrecognized tax benefits at beginning of period</t>
  </si>
  <si>
    <t>Gross increases - tax positions in prior periods</t>
  </si>
  <si>
    <t>Gross decreases - tax positions in prior periods</t>
  </si>
  <si>
    <t>Gross increases - current period tax positions</t>
  </si>
  <si>
    <t>Settlements</t>
  </si>
  <si>
    <t>Unrecognized tax benefits at end of period</t>
  </si>
  <si>
    <t>Uncertain tax positions [Abstract]</t>
  </si>
  <si>
    <t>Net liability for unrecognized tax benefits inclusive of interest, penalties and net of secondary impacts which are a component of the deferred income taxes and are benefits</t>
  </si>
  <si>
    <t>Interest and penalties</t>
  </si>
  <si>
    <t>Payment of interest and penalties accrued</t>
  </si>
  <si>
    <t>Pension Plans, Defined Benefit [Member]</t>
  </si>
  <si>
    <t>Other Assets</t>
  </si>
  <si>
    <t>Other Postretirement Benefit Plans, Defined Benefit [Member]</t>
  </si>
  <si>
    <t>Vectren Fuels Inc. [Member]</t>
  </si>
  <si>
    <t>Expenses from transactions with related party</t>
  </si>
  <si>
    <t>Vectren Source [Member]</t>
  </si>
  <si>
    <t>Number of residential and commercial customers that were provided natural gas and other related products and services in the Midwest and Northeast United States by Vectren Source</t>
  </si>
  <si>
    <t>Number of customers in VEDOb_x0019_s service territory that remained customers of the regulated utility</t>
  </si>
  <si>
    <t>Payments to Acquire Receivables</t>
  </si>
  <si>
    <t>ProLiance [Member]</t>
  </si>
  <si>
    <t>Amounts owed to ProLiance for those purchases</t>
  </si>
  <si>
    <t>Percentage of purchases from single third party</t>
  </si>
  <si>
    <t>Percentage of gas purchased by VUHI</t>
  </si>
  <si>
    <t>Support Services &amp; Purchases [Member]</t>
  </si>
  <si>
    <t>Cost of corporate and general and administrative services</t>
  </si>
  <si>
    <t>Vectren Infrastructure Services Corporation [Member]</t>
  </si>
  <si>
    <t>Common Shareholder's Equity (Details) (USD $)</t>
  </si>
  <si>
    <t>Common Shareholders Equity [Line Items]</t>
  </si>
  <si>
    <t>Common Shareholders Equity [Member]</t>
  </si>
  <si>
    <t>Borrowing Arrangements Short-Term Borrowings (Details) (USD $)</t>
  </si>
  <si>
    <t>Short-term borrowings [Abstract]</t>
  </si>
  <si>
    <t>Short-term borrowing capacity</t>
  </si>
  <si>
    <t>Short term borrowings available</t>
  </si>
  <si>
    <t>Short term credit facilities expiration date</t>
  </si>
  <si>
    <t>Year end [Abstract]</t>
  </si>
  <si>
    <t>Balance Outstanding, end of period</t>
  </si>
  <si>
    <t>Weighted Average Interest Rate, end of period (in hundredths)</t>
  </si>
  <si>
    <t>Annual Average [Abstract]</t>
  </si>
  <si>
    <t>Balance Outstanding, annual average</t>
  </si>
  <si>
    <t>Weighted Average Interest Rate, annual average (in hundredths)</t>
  </si>
  <si>
    <t>Borrowing Arrangements (Details) (USD $)</t>
  </si>
  <si>
    <t>Long term debt [Abstract]</t>
  </si>
  <si>
    <t>Total long term debt outstanding</t>
  </si>
  <si>
    <t>Unamortized debt premium and discount - net</t>
  </si>
  <si>
    <t>Long-term debt - net of current maturities and debt subject to tender</t>
  </si>
  <si>
    <t>Letters of Credit Outstanding, Amount</t>
  </si>
  <si>
    <t>Long-term debt death put repayments</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Debt guarantees [Abstract]</t>
  </si>
  <si>
    <t>Long-term guarantees</t>
  </si>
  <si>
    <t>Short-term debt guarantees</t>
  </si>
  <si>
    <t>Covenants [Abstract]</t>
  </si>
  <si>
    <t>Ratio of consolidated total debt to consolidated total capitalization, maximum ( in hundredths)</t>
  </si>
  <si>
    <t>'not exceed 65 percent</t>
  </si>
  <si>
    <t>Utility Holdings [Member] | Fixed Rate Senior Unsecured Notes [Member]</t>
  </si>
  <si>
    <t>Utility Holdings [Member] | Fixed Rate Senior Unsecured Notes [Member] | 2013, 5.25% [Member]</t>
  </si>
  <si>
    <t>Utility Holdings [Member] | Fixed Rate Senior Unsecured Notes [Member] | 2015, 5.45% [Member]</t>
  </si>
  <si>
    <t>Utility Holdings [Member] | Fixed Rate Senior Unsecured Notes [Member] | 2018, 5.75% [Member]</t>
  </si>
  <si>
    <t>Utility Holdings [Member] | Fixed Rate Senior Unsecured Notes [Member] | 2020, 6.28% [Member]</t>
  </si>
  <si>
    <t>Utility Holdings [Member] | Fixed Rate Senior Unsecured Notes [Member] | 2021, 4.67 [Member]</t>
  </si>
  <si>
    <t>Debt Issuance</t>
  </si>
  <si>
    <t>Proceeds from debt issuance</t>
  </si>
  <si>
    <t>Fixed rate stated percentage (in hundredths)</t>
  </si>
  <si>
    <t>Maturity date</t>
  </si>
  <si>
    <t>Debt Instrument Issuance Date</t>
  </si>
  <si>
    <t>Utility Holdings [Member] | Fixed Rate Senior Unsecured Notes [Member] | 2023, 3.72% [Member]</t>
  </si>
  <si>
    <t>Utility Holdings [Member] | Fixed Rate Senior Unsecured Notes [Member] | 2026, 5.02% [Member]</t>
  </si>
  <si>
    <t>Utility Holdings [Member] | Fixed Rate Senior Unsecured Notes [Member] | 2028, 3.20% [Member]</t>
  </si>
  <si>
    <t>Utility Holdings [Member] | Fixed Rate Senior Unsecured Notes [Member] | 2035, 6.10% [Member]</t>
  </si>
  <si>
    <t>Utility Holdings [Member] | Fixed Rate Senior Unsecured Notes [Member] | 2039, 6.25% [Member]</t>
  </si>
  <si>
    <t>Utility Holdings [Member] | Fixed Rate Senior Unsecured Notes [Member] | 2041, 5.99% [Member]</t>
  </si>
  <si>
    <t>Utility Holdings [Member] | Fixed Rate Senior Unsecured Notes [Member] | 2042, 5.00% [Member]</t>
  </si>
  <si>
    <t>Utility Holdings [Member] | Fixed Rate Senior Unsecured Notes [Member] | 2036, 5.95% [Member]</t>
  </si>
  <si>
    <t>Debt Instrument Put And Call Exercise Date</t>
  </si>
  <si>
    <t>Utility Holdings [Member] | Fixed Rate Senior Unsecured Notes [Member] | 2043, 4.25% [Member]</t>
  </si>
  <si>
    <t>Utility Holdings [Member] | Senior Guaranteed Notes [Member] | 2043, 4.25% [Member]</t>
  </si>
  <si>
    <t>Utility Holdings [Member] | Senior Guaranteed Notes [Member] | 2028, 3.20% [Member]</t>
  </si>
  <si>
    <t>Indiana Gas [Member] | Fixed Rate Senior Unsecured Notes [Member]</t>
  </si>
  <si>
    <t>Indiana Gas [Member] | Fixed Rate Senior Unsecured Notes [Member] | 2013, Series E, 6.69% [Member]</t>
  </si>
  <si>
    <t>Indiana Gas [Member] | Fixed Rate Senior Unsecured Notes [Member] | 2015, Series E, 7.15% [Member]</t>
  </si>
  <si>
    <t>Indiana Gas [Member] | Fixed Rate Senior Unsecured Notes [Member] | 2015, Series E1, 6.69% [Member]</t>
  </si>
  <si>
    <t>Indiana Gas [Member] | Fixed Rate Senior Unsecured Notes [Member] | 2015, Series E, 6.69% [Member]</t>
  </si>
  <si>
    <t>Indiana Gas [Member] | Fixed Rate Senior Unsecured Notes [Member] | 2025, Series E, 6.53% [Member]</t>
  </si>
  <si>
    <t>Indiana Gas [Member] | Fixed Rate Senior Unsecured Notes [Member] | 2027, Series E, 6.42% [Member]</t>
  </si>
  <si>
    <t>Indiana Gas [Member] | Fixed Rate Senior Unsecured Notes [Member] | 2027, Series E, 6.68% [Member]</t>
  </si>
  <si>
    <t>Indiana Gas [Member] | Fixed Rate Senior Unsecured Notes [Member] | 2027, Series F, 6.34% [Member]</t>
  </si>
  <si>
    <t>Indiana Gas [Member] | Fixed Rate Senior Unsecured Notes [Member] | 2028, Series F, 6.36% [Member]</t>
  </si>
  <si>
    <t>Indiana Gas [Member] | Fixed Rate Senior Unsecured Notes [Member] | 2028, Series F, 6.55% [Member]</t>
  </si>
  <si>
    <t>Indiana Gas [Member] | Fixed Rate Senior Unsecured Notes [Member] | 2029, Series G, 7.08% [Member]</t>
  </si>
  <si>
    <t>SIGECO [Member] | First Mortgage Bonds [Member]</t>
  </si>
  <si>
    <t>SIGECO [Member] | First Mortgage Bonds [Member] | Tax Exempt Debt, 4.00 percent, due 2038 [Member]</t>
  </si>
  <si>
    <t>SIGECO [Member] | First Mortgage Bonds [Member] | Tax Exempt Debt, 4.05 percent, due 2043 [Member]</t>
  </si>
  <si>
    <t>SIGECO [Member] | First Mortgage Bonds [Member] | Tax Exempt Debt, 1.95 Percent [Member]</t>
  </si>
  <si>
    <t>Amount of debt to be re-marketed</t>
  </si>
  <si>
    <t>Debt re-market date</t>
  </si>
  <si>
    <t>'August 13, 2013</t>
  </si>
  <si>
    <t>SIGECO [Member] | Mortgages [Member]</t>
  </si>
  <si>
    <t>Future long term debt sinking fund fund requirements and maturities [Abstract]</t>
  </si>
  <si>
    <t>Annual sinking fund requirement fixed percentage (in hundredths)</t>
  </si>
  <si>
    <t>Utility plant remaining unfunded under mortgage indenture</t>
  </si>
  <si>
    <t>Gross utility plant balance subject to the mortgage indenture</t>
  </si>
  <si>
    <t>SIGECO [Member] | Mortgages [Member] | 2015, 1985 Pollution Control Series A, current adjustable rate 0.15%, tax exempt, 2012 weighted average: 0.17%</t>
  </si>
  <si>
    <t>SIGECO [Member] | Mortgages [Member] | 2016, 1986 Series, 8.875% [Member]</t>
  </si>
  <si>
    <t>SIGECO [Member] | Mortgages [Member] | 2020, 1998 Pollution Control Series B, 4.50%, tax exempt [Member]</t>
  </si>
  <si>
    <t>SIGECO [Member] | Mortgages [Member] | 2022, 2013 Series C, 1.95% tax exempt [Member]</t>
  </si>
  <si>
    <t>SIGECO [Member] | Mortgages [Member] | 2023, 1993 Environmental Improvement Series B, 5.15%, tax exempt [Member]</t>
  </si>
  <si>
    <t>SIGECO [Member] | Mortgages [Member] | 2024, 2000 Environmental Improvement Series A, 4.65%, tax exempt [Member]</t>
  </si>
  <si>
    <t>SIGECO [Member] | Mortgages [Member] | 2024, 2013 Series D, 1.95% tax exempt [Member]</t>
  </si>
  <si>
    <t>SIGECO [Member] | Mortgages [Member] | 2025, 1998 Pollution Control Series A, current adjustable rate 0.15%, tax exempt, 2012 weighted average: 0.16%</t>
  </si>
  <si>
    <t>SIGECO [Member] | Mortgages [Member] | 2029, 1999 Senior Notes, 6.72% [Member]</t>
  </si>
  <si>
    <t>SIGECO [Member] | Mortgages [Member] | 2030, 1998 Pollution Control Series B, 5.00%, tax exempt [Member]</t>
  </si>
  <si>
    <t>SIGECO [Member] | Mortgages [Member] | 2037, 2013 Series E 1.95% Tax Exempt [Member]</t>
  </si>
  <si>
    <t>SIGECO [Member] | Mortgages [Member] | 2038, 2013 Series A, 4.00% Tax Exempt [Member]</t>
  </si>
  <si>
    <t>SIGECO [Member] | Mortgages [Member] | 2030, 1998 Pollution Control Series C, 5.35%, tax exempt [Member]</t>
  </si>
  <si>
    <t>SIGECO [Member] | Mortgages [Member] | 2040, 2009 Environmental Improvement Series, 5.40%, tax exempt [Member]</t>
  </si>
  <si>
    <t>SIGECO [Member] | Mortgages [Member] | 2041, 2007 Pollution Control Series, 5.45%, tax exempt [Member]</t>
  </si>
  <si>
    <t>SIGECO [Member] | Mortgages [Member] | 2043, 2013 Series B 4.05% Tax Exempt [Member]</t>
  </si>
  <si>
    <t>Vectren Utility Holdings Inc [Member] | Fixed Rate Senior Unsecured Notes [Member] | 2023, 3.72% [Member]</t>
  </si>
  <si>
    <t>Debt Instrument, Offering Date</t>
  </si>
  <si>
    <t>Vectren Utility Holdings Inc [Member] | Fixed Rate Senior Unsecured Notes [Member] | 2028, 3.20% [Member]</t>
  </si>
  <si>
    <t>Vectren Utility Holdings Inc [Member] | Fixed Rate Senior Unsecured Notes [Member] | 2039, 6.25% [Member]</t>
  </si>
  <si>
    <t>Debt redemption date</t>
  </si>
  <si>
    <t>Vectren Utility Holdings Inc [Member] | Fixed Rate Senior Unsecured Notes [Member] | 2043, 4.25% [Member]</t>
  </si>
  <si>
    <t>Commitments and Contingencies (Details) (USD $)</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t>
  </si>
  <si>
    <t>Future minimum operating lease payments due after the fifth year of the balance sheet date</t>
  </si>
  <si>
    <t>Total lease expense</t>
  </si>
  <si>
    <t>Unrecorded Unconditional Purchase Obligation, Due within One Year</t>
  </si>
  <si>
    <t>Unrecorded Unconditional Purchase Obligation, Due within Two Years</t>
  </si>
  <si>
    <t>Rate &amp; Regulatory Matters (Details) (USD $)</t>
  </si>
  <si>
    <t>Regulatory Treatment of Investments in Natural Gas Infrastructure Replacement [Line Items]</t>
  </si>
  <si>
    <t>Other Nonoperating Income (Expense)</t>
  </si>
  <si>
    <t>Vectren South Electric Environmental Compliance Filing [Abstract]</t>
  </si>
  <si>
    <t>Lower range of request for approval of capital investments on coal-fired generation units</t>
  </si>
  <si>
    <t>Upper range of request for approval of capital investments on coal-fired generation units</t>
  </si>
  <si>
    <t>Vectren South Electric Base Rate Filing [Abstract]</t>
  </si>
  <si>
    <t>Amount of infrastructure construction in the three years leading up to December 2009 rate filing</t>
  </si>
  <si>
    <t>Dollar amount of the rate base included in rate increase</t>
  </si>
  <si>
    <t>Amount of rate of return on equity included in rate base (in hundredths)</t>
  </si>
  <si>
    <t>Rate of return included in rate increase (in hundredths)</t>
  </si>
  <si>
    <t>Amount of expected capital investment invested to date related to investment in dense pack technology</t>
  </si>
  <si>
    <t>Coal Procurement Procedures [Abstract]</t>
  </si>
  <si>
    <t>Number of years for recovery of coal costs</t>
  </si>
  <si>
    <t>Cumulative total deferrals related to coal purchases</t>
  </si>
  <si>
    <t>Vectren South Electric Demand Side Management Program Filing [Abstract]</t>
  </si>
  <si>
    <t>Number of years in initial demand side management program approved by the IURC (in years)</t>
  </si>
  <si>
    <t>Maximum deferral of lost margin associated with small customer demand side programs</t>
  </si>
  <si>
    <t>Electric revenue recognized associated with lost margin recovery</t>
  </si>
  <si>
    <t>FERC Return On Equity Complaint [Abstract]</t>
  </si>
  <si>
    <t>Current return on equity used in MISO transmission owners rates</t>
  </si>
  <si>
    <t>Reduced return on equity percentage sought by third party</t>
  </si>
  <si>
    <t>Equity component, upper limit, as a percentage, sought by third party</t>
  </si>
  <si>
    <t>Percentage return recommended by FERC on ROE complaint against NETO</t>
  </si>
  <si>
    <t>Incentive return granted on qualifying investments in NETO</t>
  </si>
  <si>
    <t>Estimate of basis point change that could affect the Company's net income</t>
  </si>
  <si>
    <t>Net income effect of a 100 basis point change on an annual basis</t>
  </si>
  <si>
    <t>Ohio Recovery and Deferral Mechanisms [Member]</t>
  </si>
  <si>
    <t>Bill impact per customer per month</t>
  </si>
  <si>
    <t>Ohio [Member] | Ohio Recovery and Deferral Mechanisms [Member]</t>
  </si>
  <si>
    <t>Cumulative gross plant invesment made under Distribution Replacement Rider</t>
  </si>
  <si>
    <t>Distribution Replacement Rider revenues</t>
  </si>
  <si>
    <t>Other income (AFUDC borrowed)</t>
  </si>
  <si>
    <t>Regulatory Asset associated with DRR deferrals of depreciation and post in-service carrying costs</t>
  </si>
  <si>
    <t>Initial DRR term</t>
  </si>
  <si>
    <t>Amount of Capital Investment Expected Over Next Five Years Recoverable Under DRR</t>
  </si>
  <si>
    <t>Ohio [Member] | Ohio House Bill95 [Member]</t>
  </si>
  <si>
    <t>Estimated budget related to Ohio capital expenditure program</t>
  </si>
  <si>
    <t>Time period (in months) included in VEDO application</t>
  </si>
  <si>
    <t>'15</t>
  </si>
  <si>
    <t>Amount approved for capital expenditure program</t>
  </si>
  <si>
    <t>Amount of deferral related to depreciation and property tax expense</t>
  </si>
  <si>
    <t>Increase in regulatory assets associated with Ohio infrastructure programs</t>
  </si>
  <si>
    <t>Indiana [Member] | Indiana Recovery and Deferral Mechanisms [Member]</t>
  </si>
  <si>
    <t>Regulatory Assset balance associated with Vectren north and south programs</t>
  </si>
  <si>
    <t>Percentage of costs eligible for recovery using periodic rate recovery mechanism</t>
  </si>
  <si>
    <t>Percentage of project costs to be deferred for future recovery</t>
  </si>
  <si>
    <t>Length of project plan required for recovery under new legislation</t>
  </si>
  <si>
    <t>Adjustment mechanism cap % based on annual retail revenue increase</t>
  </si>
  <si>
    <t>Indiana [Member] | Pipeline Safety Law [Member]</t>
  </si>
  <si>
    <t>Expected Seven Year Period Modernization Investment</t>
  </si>
  <si>
    <t>Seven Year Plan of Eligible Investments Under Indiana Legislation (In Years)</t>
  </si>
  <si>
    <t>Expected annual operating costs associated with new pipeline safety regulations</t>
  </si>
  <si>
    <t>SIGECO [Member] | Indiana [Member] | Indiana Recovery and Deferral Mechanisms [Member]</t>
  </si>
  <si>
    <t>Allowable expenditures under Vectren South program</t>
  </si>
  <si>
    <t>Limitations of deferrals of debt-related post in service carrying costs</t>
  </si>
  <si>
    <t>'3</t>
  </si>
  <si>
    <t>Indiana Gas [Member] | Indiana [Member] | Indiana Recovery and Deferral Mechanisms [Member]</t>
  </si>
  <si>
    <t>Allowable capital expenditures under Vectren North Program</t>
  </si>
  <si>
    <t>'4</t>
  </si>
  <si>
    <t>Environmental Matters (Details) (USD $)</t>
  </si>
  <si>
    <t>MW</t>
  </si>
  <si>
    <t>Air Quality [Abstract]</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Cost of most of the allowances granted to company for NOx and SO2 inventory usage</t>
  </si>
  <si>
    <t>Clean Water Act [Abstract]</t>
  </si>
  <si>
    <t>Estimated capital expenditures related to Clean Water Act</t>
  </si>
  <si>
    <t>Coal Ash Waste Disposal and Ash Ponds [Abstract]</t>
  </si>
  <si>
    <t>Estimated capital expenditures to comply with ash pond and coal ash disposal regulations</t>
  </si>
  <si>
    <t>Potential estimated capital expenditures to comply with ash pond and coal ash disposal regulations with stringent alternative</t>
  </si>
  <si>
    <t>Estimated annual compliance costs maximum with ash pond and coal ash disposal regulation</t>
  </si>
  <si>
    <t>Climate Changes [Abstract]</t>
  </si>
  <si>
    <t>Maximum level of greenhouse gas emissions that prompts requirement to obtain permit for facilities to construct new facility of significant modification to existing facility (in tons)</t>
  </si>
  <si>
    <t>Indiana Senate Bill 251 [Abstract]</t>
  </si>
  <si>
    <t>Percentage of total electricity obtained by supplier to meet customer needs</t>
  </si>
  <si>
    <t>Power generation capacity for acquired landfill gas generations facility (in megawatts)</t>
  </si>
  <si>
    <t>Long term contract for purchase of electric power generated by wind energy (in megawatts)</t>
  </si>
  <si>
    <t>Percentage of total electricity obtained by the supplier to meet the energy needs of its retail customers provided by clean energy sources (in hundredths)</t>
  </si>
  <si>
    <t>Site contingency, accrual, undiscounted amount</t>
  </si>
  <si>
    <t>Environmental cost recognized, recover from insurance carriers credited to expense</t>
  </si>
  <si>
    <t>Accrual for Environmental Loss Contingencies</t>
  </si>
  <si>
    <t>Indiana Gas [Member]</t>
  </si>
  <si>
    <t>Number of sites identified with potential remedial responsibility for entity (in number of sites)</t>
  </si>
  <si>
    <t>SIGECO [Member]</t>
  </si>
  <si>
    <t>Expected Site Contingency Recovery from Insurance Carriers of Environmental Remediation Costs</t>
  </si>
  <si>
    <t>Fair Value Measurements (Details) (USD $)</t>
  </si>
  <si>
    <t>Carrying Amount [Member]</t>
  </si>
  <si>
    <t>Estimated Fair Value [Member]</t>
  </si>
  <si>
    <t>Fair Value, Balance Sheet Grouping, Financial Statement Captions [Line Items]</t>
  </si>
  <si>
    <t>Short-term Debt, Fair Value</t>
  </si>
  <si>
    <t>Cash and cash equivalents</t>
  </si>
  <si>
    <t>Period to recover call premiums on reacquisition of long-term debt</t>
  </si>
  <si>
    <t>Segment Reporting (Details) (USD $)</t>
  </si>
  <si>
    <t>Portion of Indiana that is provided natural gas distribution and transportation services by the Gas Utility Services segment (in hundredths)</t>
  </si>
  <si>
    <t>Segment Reporting Information [Line Items]</t>
  </si>
  <si>
    <t>Number of operating segments in Utility group</t>
  </si>
  <si>
    <t>Net income (loss)</t>
  </si>
  <si>
    <t>Amounts Included in Profitability Measures [Abstract]</t>
  </si>
  <si>
    <t>Depreciation and Amortization</t>
  </si>
  <si>
    <t>Property, Plant and Equipment, Additions</t>
  </si>
  <si>
    <t>Gas Utility Services [Member]</t>
  </si>
  <si>
    <t>Electric Utility Services [Member]</t>
  </si>
  <si>
    <t>Other Operations [Member]</t>
  </si>
  <si>
    <t>Intersegment Elimination [Member]</t>
  </si>
  <si>
    <t>Non-Cash Cost and Change in Accruals [Member]</t>
  </si>
  <si>
    <t>Additional Balance Sheet &amp; Operational Information (Details) (USD $)</t>
  </si>
  <si>
    <t>Inventory, Net [Abstract]</t>
  </si>
  <si>
    <t>Gas in storage - at LIFO cost</t>
  </si>
  <si>
    <t>Materials and supplies</t>
  </si>
  <si>
    <t>Coal and Oil for electric generation - at average cost</t>
  </si>
  <si>
    <t>Amount by which cost of replacing inventories carried at LIFO cost exceeded carrying value</t>
  </si>
  <si>
    <t>Prepayments and other current assets [Abstract]</t>
  </si>
  <si>
    <t>Other prepayments and current assets</t>
  </si>
  <si>
    <t>Total prepayments and other current assets</t>
  </si>
  <si>
    <t>Other utility and corporate investments [Abstract]</t>
  </si>
  <si>
    <t>Other utility and corporate investments</t>
  </si>
  <si>
    <t>Accrued liabilities [Abstract]</t>
  </si>
  <si>
    <t>Refunds to customers and customer deposits</t>
  </si>
  <si>
    <t>Accrued salaries and other</t>
  </si>
  <si>
    <t>Asset Retirement Obligation [Roll Forward]</t>
  </si>
  <si>
    <t>Asset retirement obligation, beginning balance</t>
  </si>
  <si>
    <t>Asset retirement obligation, ending balance</t>
  </si>
  <si>
    <t>Other - net in the consolidated statement of income [Abstract]</t>
  </si>
  <si>
    <t>Interest income, net</t>
  </si>
  <si>
    <t>All other income</t>
  </si>
  <si>
    <t>Total other income (expense) b_x0013_ net</t>
  </si>
  <si>
    <t>Cash paid (received) for [Abstract]</t>
  </si>
  <si>
    <t>Interest</t>
  </si>
  <si>
    <t>Accruals related to utility and nonutility plant purchases [Abstract]</t>
  </si>
  <si>
    <t>Accruals related to utility and nonutility plant purchases</t>
  </si>
  <si>
    <t>Subsidiary Guarantor and Consolidating Information Subsidiary Guarantor and Consolidating Information Balance Sheet (Details) (USD $)</t>
  </si>
  <si>
    <t>Accounts receivable - less reserves</t>
  </si>
  <si>
    <t>Prepayments &amp; other curent assets</t>
  </si>
  <si>
    <t>Other Investments</t>
  </si>
  <si>
    <t>LIABILITIES &amp; SHAREHOLDERS' EQUITY</t>
  </si>
  <si>
    <t>Current maturities of long-term debt payable to VUHI</t>
  </si>
  <si>
    <t>Long-term Debt - Net of Current Maturities</t>
  </si>
  <si>
    <t>Line of Credit Facility, Maximum Borrowing Capacity</t>
  </si>
  <si>
    <t>Line of Credit Facility, Amount Outstanding</t>
  </si>
  <si>
    <t>Unsecured Debt</t>
  </si>
  <si>
    <t>Subsidiary Ownership Percentage</t>
  </si>
  <si>
    <t>Subsidiary Guarantors [Member]</t>
  </si>
  <si>
    <t>Intercompany Receivables</t>
  </si>
  <si>
    <t>Intercompany Payables</t>
  </si>
  <si>
    <t>Intercompany short-term borrowings</t>
  </si>
  <si>
    <t>Long-term debt due to VUHI</t>
  </si>
  <si>
    <t>Total long-term debt - net</t>
  </si>
  <si>
    <t>Parent Company [Member]</t>
  </si>
  <si>
    <t>Consolidation, Eliminations [Member]</t>
  </si>
  <si>
    <t>Consolidated Entities [Member]</t>
  </si>
  <si>
    <t>Subsidiary Guarantor and Consolidating Information Subsidiary Guarantor and Consolidating Information Income Statement (Details) (USD $)</t>
  </si>
  <si>
    <t>Cost of Gas Sold</t>
  </si>
  <si>
    <t>Equity in earnings of consolidated companies, net of tax</t>
  </si>
  <si>
    <t>Nonoperating Income (Expense)</t>
  </si>
  <si>
    <t>Subsidiary Guarantor and Consolidating Information Subsidiary Guarantor and Consolidating Information Cash Flows (Details) (USD $)</t>
  </si>
  <si>
    <t>Retirement of long-term debt, including premiums paid</t>
  </si>
  <si>
    <t>Other investing activities</t>
  </si>
  <si>
    <t>Net change in intercompany short-term borrowings</t>
  </si>
  <si>
    <t>Consolidated subsidiary distributions</t>
  </si>
  <si>
    <t>Requirements for consolidated subsidiary investments</t>
  </si>
  <si>
    <t>Increase decrease in long term intercompany notes receivable</t>
  </si>
  <si>
    <t>Net change in short term intercompany notes receivable</t>
  </si>
  <si>
    <t>Quarterly Financial Data (Unaudited) (Details) (USD $)</t>
  </si>
  <si>
    <t>Operating Income</t>
  </si>
  <si>
    <t>SCHEDULE II VALUATION AND QUALIFYING ACCOUNTS AND RESERVES (Details) (USD $)</t>
  </si>
  <si>
    <t>Accumulated Provision for Uncollectible Accounts [Member]</t>
  </si>
  <si>
    <t>Valuation and Qualifying Accounts Disclosure [Line Items]</t>
  </si>
  <si>
    <t>Balance, at beginning of year</t>
  </si>
  <si>
    <t>Additions charged to expenses</t>
  </si>
  <si>
    <t>Additions charged to other accounts</t>
  </si>
  <si>
    <t>Deductions from Reserves, Net</t>
  </si>
  <si>
    <t>Balance, at end of period</t>
  </si>
  <si>
    <t>Restructuring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Narrow"/>
      <family val="2"/>
    </font>
    <font>
      <sz val="11"/>
      <color theme="1"/>
      <name val="Arial Narrow"/>
      <family val="2"/>
    </font>
    <font>
      <sz val="11"/>
      <color rgb="FF000000"/>
      <name val="Arial Narrow"/>
      <family val="2"/>
    </font>
    <font>
      <u/>
      <sz val="11"/>
      <color theme="1"/>
      <name val="Arial Narrow"/>
      <family val="2"/>
    </font>
    <font>
      <i/>
      <sz val="11"/>
      <color theme="1"/>
      <name val="Arial Narrow"/>
      <family val="2"/>
    </font>
    <font>
      <sz val="10"/>
      <color theme="1"/>
      <name val="Inherit"/>
    </font>
    <font>
      <sz val="6"/>
      <color theme="1"/>
      <name val="Arial Narrow"/>
      <family val="2"/>
    </font>
    <font>
      <sz val="10"/>
      <color theme="1"/>
      <name val="Arial Narrow"/>
      <family val="2"/>
    </font>
    <font>
      <i/>
      <sz val="10"/>
      <color theme="1"/>
      <name val="Arial Narrow"/>
      <family val="2"/>
    </font>
    <font>
      <b/>
      <sz val="10"/>
      <color theme="1"/>
      <name val="Arial Narrow"/>
      <family val="2"/>
    </font>
    <font>
      <sz val="10"/>
      <color rgb="FFFF0000"/>
      <name val="Inherit"/>
    </font>
    <font>
      <sz val="11"/>
      <color rgb="FFFF0000"/>
      <name val="Arial Narrow"/>
      <family val="2"/>
    </font>
    <font>
      <sz val="7"/>
      <color theme="1"/>
      <name val="Arial Narrow"/>
      <family val="2"/>
    </font>
    <font>
      <b/>
      <u/>
      <sz val="10"/>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top/>
      <bottom/>
      <diagonal/>
    </border>
    <border>
      <left/>
      <right style="thick">
        <color rgb="FF000000"/>
      </right>
      <top/>
      <bottom style="thick">
        <color rgb="FF000000"/>
      </bottom>
      <diagonal/>
    </border>
    <border>
      <left/>
      <right style="thick">
        <color rgb="FF000000"/>
      </right>
      <top/>
      <bottom/>
      <diagonal/>
    </border>
    <border>
      <left style="thick">
        <color rgb="FF000000"/>
      </left>
      <right/>
      <top style="thick">
        <color rgb="FF000000"/>
      </top>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21" fillId="0" borderId="15"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left" vertical="top" wrapText="1"/>
    </xf>
    <xf numFmtId="0" fontId="21" fillId="0" borderId="14" xfId="0" applyFont="1" applyBorder="1" applyAlignment="1">
      <alignment horizontal="left" vertical="top" wrapText="1"/>
    </xf>
    <xf numFmtId="0" fontId="18" fillId="0" borderId="0" xfId="0" applyFont="1" applyAlignment="1">
      <alignment wrapText="1"/>
    </xf>
    <xf numFmtId="0" fontId="21" fillId="0" borderId="13" xfId="0" applyFont="1" applyBorder="1" applyAlignment="1">
      <alignment horizontal="left" vertical="top" wrapText="1"/>
    </xf>
    <xf numFmtId="0" fontId="21" fillId="0" borderId="16" xfId="0" applyFont="1" applyBorder="1" applyAlignment="1">
      <alignment horizontal="left" vertical="top" wrapText="1"/>
    </xf>
    <xf numFmtId="0" fontId="21" fillId="0" borderId="12" xfId="0" applyFont="1" applyBorder="1" applyAlignment="1">
      <alignment horizontal="lef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0" fillId="0" borderId="17" xfId="0" applyBorder="1" applyAlignment="1">
      <alignment wrapText="1"/>
    </xf>
    <xf numFmtId="0" fontId="25" fillId="0" borderId="0" xfId="0" applyFont="1" applyAlignment="1">
      <alignment wrapText="1"/>
    </xf>
    <xf numFmtId="0" fontId="24" fillId="0" borderId="18" xfId="0" applyFont="1" applyBorder="1" applyAlignment="1">
      <alignment horizontal="left" wrapText="1"/>
    </xf>
    <xf numFmtId="0" fontId="25" fillId="0" borderId="18" xfId="0" applyFont="1" applyBorder="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17" xfId="0" applyFont="1" applyFill="1" applyBorder="1" applyAlignment="1">
      <alignment horizontal="left" wrapText="1"/>
    </xf>
    <xf numFmtId="0" fontId="25" fillId="33" borderId="17" xfId="0" applyFont="1" applyFill="1" applyBorder="1" applyAlignment="1">
      <alignment wrapText="1"/>
    </xf>
    <xf numFmtId="0" fontId="21" fillId="33" borderId="0" xfId="0" applyFont="1" applyFill="1" applyAlignment="1">
      <alignment horizontal="right" wrapText="1"/>
    </xf>
    <xf numFmtId="0" fontId="21" fillId="33" borderId="17" xfId="0" applyFont="1" applyFill="1" applyBorder="1" applyAlignment="1">
      <alignment horizontal="right" wrapText="1"/>
    </xf>
    <xf numFmtId="0" fontId="25" fillId="0" borderId="19" xfId="0" applyFont="1" applyBorder="1" applyAlignment="1">
      <alignment wrapText="1"/>
    </xf>
    <xf numFmtId="0" fontId="21" fillId="0" borderId="0" xfId="0" applyFont="1" applyAlignment="1">
      <alignment horizontal="center" wrapText="1"/>
    </xf>
    <xf numFmtId="0" fontId="21" fillId="0" borderId="19" xfId="0" applyFont="1" applyBorder="1" applyAlignment="1">
      <alignment horizontal="center" wrapText="1"/>
    </xf>
    <xf numFmtId="0" fontId="21" fillId="0" borderId="18" xfId="0" applyFont="1" applyBorder="1" applyAlignment="1">
      <alignment horizontal="center" wrapText="1"/>
    </xf>
    <xf numFmtId="0" fontId="21" fillId="0" borderId="17" xfId="0" applyFont="1" applyBorder="1" applyAlignment="1">
      <alignment horizontal="left" wrapText="1"/>
    </xf>
    <xf numFmtId="0" fontId="21" fillId="0" borderId="19" xfId="0" applyFont="1" applyBorder="1" applyAlignment="1">
      <alignment horizontal="left" wrapText="1"/>
    </xf>
    <xf numFmtId="0" fontId="25" fillId="0" borderId="0" xfId="0" applyFont="1" applyAlignment="1">
      <alignment wrapText="1"/>
    </xf>
    <xf numFmtId="0" fontId="25" fillId="0" borderId="17" xfId="0" applyFont="1" applyBorder="1" applyAlignment="1">
      <alignment wrapText="1"/>
    </xf>
    <xf numFmtId="0" fontId="25" fillId="0" borderId="19" xfId="0" applyFont="1" applyBorder="1" applyAlignment="1">
      <alignment wrapText="1"/>
    </xf>
    <xf numFmtId="0" fontId="21" fillId="0" borderId="17" xfId="0" applyFont="1" applyBorder="1" applyAlignment="1">
      <alignment horizontal="center" wrapText="1"/>
    </xf>
    <xf numFmtId="0" fontId="21" fillId="33" borderId="0" xfId="0" applyFont="1" applyFill="1" applyAlignment="1">
      <alignment horizontal="left" wrapText="1"/>
    </xf>
    <xf numFmtId="0" fontId="21" fillId="33" borderId="17" xfId="0" applyFont="1" applyFill="1" applyBorder="1" applyAlignment="1">
      <alignment horizontal="left" wrapText="1"/>
    </xf>
    <xf numFmtId="0" fontId="25" fillId="33" borderId="0" xfId="0" applyFont="1" applyFill="1" applyAlignment="1">
      <alignment wrapText="1"/>
    </xf>
    <xf numFmtId="0" fontId="25" fillId="33" borderId="17" xfId="0" applyFont="1" applyFill="1" applyBorder="1" applyAlignment="1">
      <alignment wrapText="1"/>
    </xf>
    <xf numFmtId="0" fontId="21" fillId="33" borderId="0" xfId="0" applyFont="1" applyFill="1" applyBorder="1" applyAlignment="1">
      <alignment horizontal="left" wrapText="1"/>
    </xf>
    <xf numFmtId="4" fontId="21" fillId="33" borderId="17"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17" xfId="0" applyFont="1" applyFill="1" applyBorder="1" applyAlignment="1">
      <alignment horizontal="right" wrapText="1"/>
    </xf>
    <xf numFmtId="0" fontId="21" fillId="33" borderId="0" xfId="0" applyFont="1" applyFill="1" applyBorder="1" applyAlignment="1">
      <alignment horizontal="right" wrapText="1"/>
    </xf>
    <xf numFmtId="4"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9" xfId="0" applyFont="1" applyBorder="1" applyAlignment="1">
      <alignment horizontal="right" wrapText="1"/>
    </xf>
    <xf numFmtId="0" fontId="20" fillId="33" borderId="17" xfId="0" applyFont="1" applyFill="1" applyBorder="1" applyAlignment="1">
      <alignment horizontal="left" wrapText="1" indent="2"/>
    </xf>
    <xf numFmtId="0" fontId="20" fillId="33" borderId="20" xfId="0" applyFont="1" applyFill="1" applyBorder="1" applyAlignment="1">
      <alignment horizontal="left" wrapText="1" indent="2"/>
    </xf>
    <xf numFmtId="0" fontId="25" fillId="33" borderId="20" xfId="0" applyFont="1" applyFill="1" applyBorder="1" applyAlignment="1">
      <alignment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20" xfId="0" applyFont="1" applyFill="1" applyBorder="1" applyAlignment="1">
      <alignment horizontal="left" wrapText="1"/>
    </xf>
    <xf numFmtId="4" fontId="20" fillId="33" borderId="17" xfId="0" applyNumberFormat="1" applyFont="1" applyFill="1" applyBorder="1" applyAlignment="1">
      <alignment horizontal="right" wrapText="1"/>
    </xf>
    <xf numFmtId="4" fontId="20" fillId="33" borderId="20" xfId="0" applyNumberFormat="1" applyFont="1" applyFill="1" applyBorder="1" applyAlignment="1">
      <alignment horizontal="right" wrapText="1"/>
    </xf>
    <xf numFmtId="0" fontId="21" fillId="33" borderId="20" xfId="0" applyFont="1" applyFill="1" applyBorder="1" applyAlignment="1">
      <alignment horizontal="right" wrapText="1"/>
    </xf>
    <xf numFmtId="0" fontId="21" fillId="0" borderId="19" xfId="0" applyFont="1" applyBorder="1" applyAlignment="1">
      <alignment horizontal="left" wrapText="1"/>
    </xf>
    <xf numFmtId="0" fontId="24" fillId="0" borderId="19" xfId="0" applyFont="1" applyBorder="1" applyAlignment="1">
      <alignment horizontal="left" wrapText="1"/>
    </xf>
    <xf numFmtId="0" fontId="20" fillId="0" borderId="0" xfId="0" applyFont="1" applyAlignment="1">
      <alignment horizontal="left" wrapText="1"/>
    </xf>
    <xf numFmtId="0" fontId="25" fillId="0" borderId="20" xfId="0" applyFont="1" applyBorder="1" applyAlignment="1">
      <alignment wrapText="1"/>
    </xf>
    <xf numFmtId="0" fontId="21" fillId="33" borderId="19" xfId="0" applyFont="1" applyFill="1" applyBorder="1" applyAlignment="1">
      <alignment horizontal="left" wrapText="1"/>
    </xf>
    <xf numFmtId="0" fontId="25" fillId="33" borderId="19" xfId="0" applyFont="1" applyFill="1" applyBorder="1" applyAlignment="1">
      <alignment wrapText="1"/>
    </xf>
    <xf numFmtId="0" fontId="21" fillId="33" borderId="19" xfId="0" applyFont="1" applyFill="1" applyBorder="1" applyAlignment="1">
      <alignment horizontal="right" wrapText="1"/>
    </xf>
    <xf numFmtId="0" fontId="20" fillId="0" borderId="17" xfId="0" applyFont="1" applyBorder="1" applyAlignment="1">
      <alignment horizontal="left" wrapText="1" indent="2"/>
    </xf>
    <xf numFmtId="0" fontId="20" fillId="0" borderId="20" xfId="0" applyFont="1" applyBorder="1" applyAlignment="1">
      <alignment horizontal="left" wrapText="1" indent="2"/>
    </xf>
    <xf numFmtId="0" fontId="25" fillId="0" borderId="20" xfId="0" applyFont="1" applyBorder="1" applyAlignment="1">
      <alignment wrapText="1"/>
    </xf>
    <xf numFmtId="0" fontId="20" fillId="0" borderId="0" xfId="0" applyFont="1" applyAlignment="1">
      <alignment horizontal="left" wrapText="1"/>
    </xf>
    <xf numFmtId="0" fontId="20" fillId="0" borderId="17" xfId="0" applyFont="1" applyBorder="1" applyAlignment="1">
      <alignment horizontal="left" wrapText="1"/>
    </xf>
    <xf numFmtId="0" fontId="20" fillId="0" borderId="20" xfId="0" applyFont="1" applyBorder="1" applyAlignment="1">
      <alignment horizontal="left" wrapText="1"/>
    </xf>
    <xf numFmtId="0" fontId="20" fillId="0" borderId="0" xfId="0" applyFont="1" applyAlignment="1">
      <alignment horizontal="right" wrapText="1"/>
    </xf>
    <xf numFmtId="0" fontId="20" fillId="0" borderId="17" xfId="0" applyFont="1" applyBorder="1" applyAlignment="1">
      <alignment horizontal="right" wrapText="1"/>
    </xf>
    <xf numFmtId="0" fontId="20" fillId="0" borderId="20" xfId="0" applyFont="1" applyBorder="1" applyAlignment="1">
      <alignment horizontal="right" wrapText="1"/>
    </xf>
    <xf numFmtId="0" fontId="0" fillId="0" borderId="21"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9" xfId="0" applyFont="1" applyBorder="1" applyAlignment="1">
      <alignment horizontal="left" wrapText="1" indent="2"/>
    </xf>
    <xf numFmtId="0" fontId="21" fillId="33" borderId="0" xfId="0" applyFont="1" applyFill="1" applyAlignment="1">
      <alignment horizontal="left" wrapText="1" indent="2"/>
    </xf>
    <xf numFmtId="0" fontId="21" fillId="0" borderId="18" xfId="0" applyFont="1" applyBorder="1" applyAlignment="1">
      <alignment horizontal="left" wrapText="1"/>
    </xf>
    <xf numFmtId="0" fontId="20" fillId="33" borderId="19" xfId="0" applyFont="1" applyFill="1" applyBorder="1" applyAlignment="1">
      <alignment horizontal="left" wrapText="1"/>
    </xf>
    <xf numFmtId="0" fontId="20" fillId="33" borderId="17" xfId="0" applyFont="1" applyFill="1" applyBorder="1" applyAlignment="1">
      <alignment horizontal="right" wrapText="1"/>
    </xf>
    <xf numFmtId="0" fontId="20" fillId="33" borderId="19" xfId="0" applyFont="1" applyFill="1" applyBorder="1" applyAlignment="1">
      <alignment horizontal="right" wrapText="1"/>
    </xf>
    <xf numFmtId="0" fontId="21" fillId="0" borderId="17" xfId="0" applyFont="1" applyBorder="1" applyAlignment="1">
      <alignment horizontal="right" wrapText="1"/>
    </xf>
    <xf numFmtId="0" fontId="21" fillId="0" borderId="18" xfId="0" applyFont="1" applyBorder="1" applyAlignment="1">
      <alignment horizontal="right" wrapText="1"/>
    </xf>
    <xf numFmtId="0" fontId="20" fillId="33" borderId="20" xfId="0" applyFont="1" applyFill="1" applyBorder="1" applyAlignment="1">
      <alignment horizontal="right" wrapText="1"/>
    </xf>
    <xf numFmtId="0" fontId="20" fillId="0" borderId="20" xfId="0" applyFont="1" applyBorder="1" applyAlignment="1">
      <alignment horizontal="left" wrapText="1"/>
    </xf>
    <xf numFmtId="0" fontId="20" fillId="0" borderId="20" xfId="0" applyFont="1" applyBorder="1" applyAlignment="1">
      <alignment horizontal="right" wrapText="1"/>
    </xf>
    <xf numFmtId="0" fontId="21" fillId="0" borderId="21" xfId="0" applyFont="1" applyBorder="1" applyAlignment="1">
      <alignment horizontal="left" wrapText="1"/>
    </xf>
    <xf numFmtId="0" fontId="24" fillId="0" borderId="18" xfId="0" applyFont="1" applyBorder="1" applyAlignment="1">
      <alignment horizontal="left" wrapText="1"/>
    </xf>
    <xf numFmtId="0" fontId="27" fillId="0" borderId="0" xfId="0" applyFont="1" applyAlignment="1">
      <alignment horizontal="left" vertical="top" wrapText="1"/>
    </xf>
    <xf numFmtId="0" fontId="28" fillId="0" borderId="18" xfId="0" applyFont="1" applyBorder="1" applyAlignment="1">
      <alignment horizontal="left" vertical="top" wrapText="1"/>
    </xf>
    <xf numFmtId="0" fontId="29" fillId="0" borderId="0" xfId="0" applyFont="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5" fillId="0" borderId="17" xfId="0" applyFont="1" applyBorder="1" applyAlignment="1">
      <alignment wrapText="1"/>
    </xf>
    <xf numFmtId="0" fontId="29" fillId="33" borderId="0" xfId="0" applyFont="1" applyFill="1" applyAlignment="1">
      <alignment horizontal="left" vertical="top" wrapText="1"/>
    </xf>
    <xf numFmtId="0" fontId="27" fillId="33" borderId="0" xfId="0" applyFont="1" applyFill="1" applyAlignment="1">
      <alignment horizontal="left" vertical="top" wrapText="1" indent="1"/>
    </xf>
    <xf numFmtId="0" fontId="27" fillId="0" borderId="19" xfId="0" applyFont="1" applyBorder="1" applyAlignment="1">
      <alignment horizontal="left" vertical="top" wrapText="1"/>
    </xf>
    <xf numFmtId="0" fontId="27" fillId="0" borderId="19" xfId="0" applyFont="1" applyBorder="1" applyAlignment="1">
      <alignment horizontal="center" vertical="top" wrapText="1"/>
    </xf>
    <xf numFmtId="0" fontId="27" fillId="0" borderId="18" xfId="0" applyFont="1" applyBorder="1" applyAlignment="1">
      <alignment horizontal="center" vertical="top" wrapText="1"/>
    </xf>
    <xf numFmtId="0" fontId="27" fillId="0" borderId="0" xfId="0" applyFont="1" applyAlignment="1">
      <alignment horizontal="left" vertical="top" wrapText="1"/>
    </xf>
    <xf numFmtId="0" fontId="27" fillId="0" borderId="17" xfId="0" applyFont="1" applyBorder="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7" fillId="0" borderId="0" xfId="0" applyFont="1" applyAlignment="1">
      <alignment horizontal="left" wrapText="1"/>
    </xf>
    <xf numFmtId="0" fontId="27" fillId="0" borderId="0" xfId="0" applyFont="1" applyAlignment="1">
      <alignment horizontal="right" vertical="top" wrapText="1"/>
    </xf>
    <xf numFmtId="0" fontId="27" fillId="33" borderId="0" xfId="0" applyFont="1" applyFill="1" applyAlignment="1">
      <alignment horizontal="left" wrapText="1"/>
    </xf>
    <xf numFmtId="0" fontId="27" fillId="33" borderId="19" xfId="0" applyFont="1" applyFill="1" applyBorder="1" applyAlignment="1">
      <alignment horizontal="left" vertical="top" wrapText="1"/>
    </xf>
    <xf numFmtId="0" fontId="27" fillId="33" borderId="19" xfId="0" applyFont="1" applyFill="1" applyBorder="1" applyAlignment="1">
      <alignment horizontal="right" vertical="top" wrapText="1"/>
    </xf>
    <xf numFmtId="0" fontId="29" fillId="0" borderId="17" xfId="0" applyFont="1" applyBorder="1" applyAlignment="1">
      <alignment horizontal="left" vertical="top" wrapText="1" indent="2"/>
    </xf>
    <xf numFmtId="0" fontId="29" fillId="0" borderId="19" xfId="0" applyFont="1" applyBorder="1" applyAlignment="1">
      <alignment horizontal="left" vertical="top" wrapText="1" indent="2"/>
    </xf>
    <xf numFmtId="0" fontId="29" fillId="0" borderId="17" xfId="0" applyFont="1" applyBorder="1" applyAlignment="1">
      <alignment horizontal="right" vertical="top" wrapText="1"/>
    </xf>
    <xf numFmtId="0" fontId="29" fillId="0" borderId="19" xfId="0" applyFont="1" applyBorder="1" applyAlignment="1">
      <alignment horizontal="right" vertical="top" wrapText="1"/>
    </xf>
    <xf numFmtId="0" fontId="27" fillId="33" borderId="17" xfId="0" applyFont="1" applyFill="1" applyBorder="1" applyAlignment="1">
      <alignment horizontal="left" vertical="top" wrapText="1"/>
    </xf>
    <xf numFmtId="0" fontId="21" fillId="0" borderId="0" xfId="0" applyFont="1" applyAlignment="1">
      <alignment horizontal="right" vertical="top" wrapText="1"/>
    </xf>
    <xf numFmtId="0" fontId="27" fillId="0" borderId="19" xfId="0" applyFont="1" applyBorder="1" applyAlignment="1">
      <alignment horizontal="left" vertical="top" wrapText="1"/>
    </xf>
    <xf numFmtId="0" fontId="27" fillId="0" borderId="19" xfId="0" applyFont="1" applyBorder="1" applyAlignment="1">
      <alignment horizontal="right" vertical="top" wrapText="1"/>
    </xf>
    <xf numFmtId="0" fontId="29" fillId="33" borderId="17" xfId="0" applyFont="1" applyFill="1" applyBorder="1" applyAlignment="1">
      <alignment horizontal="left" vertical="top" wrapText="1" indent="2"/>
    </xf>
    <xf numFmtId="0" fontId="29" fillId="33" borderId="19" xfId="0" applyFont="1" applyFill="1" applyBorder="1" applyAlignment="1">
      <alignment horizontal="left" vertical="top" wrapText="1" indent="2"/>
    </xf>
    <xf numFmtId="0" fontId="29" fillId="33" borderId="17" xfId="0" applyFont="1" applyFill="1" applyBorder="1" applyAlignment="1">
      <alignment horizontal="right" vertical="top" wrapText="1"/>
    </xf>
    <xf numFmtId="0" fontId="29" fillId="33" borderId="19" xfId="0" applyFont="1" applyFill="1" applyBorder="1" applyAlignment="1">
      <alignment horizontal="right" vertical="top" wrapText="1"/>
    </xf>
    <xf numFmtId="0" fontId="29" fillId="33" borderId="20" xfId="0" applyFont="1" applyFill="1" applyBorder="1" applyAlignment="1">
      <alignment horizontal="left" vertical="top" wrapText="1" indent="2"/>
    </xf>
    <xf numFmtId="0" fontId="29" fillId="33" borderId="20" xfId="0" applyFont="1" applyFill="1" applyBorder="1" applyAlignment="1">
      <alignment horizontal="right" vertical="top" wrapText="1"/>
    </xf>
    <xf numFmtId="0" fontId="29" fillId="0" borderId="21" xfId="0" applyFont="1" applyBorder="1" applyAlignment="1">
      <alignment horizontal="left" vertical="top" wrapText="1"/>
    </xf>
    <xf numFmtId="0" fontId="29" fillId="0" borderId="19" xfId="0" applyFont="1" applyBorder="1" applyAlignment="1">
      <alignment horizontal="left" vertical="top" wrapText="1"/>
    </xf>
    <xf numFmtId="0" fontId="25" fillId="0" borderId="21" xfId="0" applyFont="1" applyBorder="1" applyAlignment="1">
      <alignment wrapText="1"/>
    </xf>
    <xf numFmtId="4" fontId="29" fillId="0" borderId="21" xfId="0" applyNumberFormat="1" applyFont="1" applyBorder="1" applyAlignment="1">
      <alignment horizontal="right" vertical="top" wrapText="1"/>
    </xf>
    <xf numFmtId="4" fontId="29" fillId="0" borderId="19" xfId="0" applyNumberFormat="1" applyFont="1" applyBorder="1" applyAlignment="1">
      <alignment horizontal="right" vertical="top" wrapText="1"/>
    </xf>
    <xf numFmtId="0" fontId="27" fillId="33" borderId="0" xfId="0" applyFont="1" applyFill="1" applyBorder="1" applyAlignment="1">
      <alignment horizontal="left" vertical="top" wrapText="1"/>
    </xf>
    <xf numFmtId="0" fontId="27" fillId="33" borderId="17" xfId="0" applyFont="1" applyFill="1" applyBorder="1" applyAlignment="1">
      <alignment horizontal="right" vertical="top" wrapText="1"/>
    </xf>
    <xf numFmtId="0" fontId="27" fillId="33" borderId="0" xfId="0" applyFont="1" applyFill="1" applyBorder="1" applyAlignment="1">
      <alignment horizontal="right" vertical="top" wrapText="1"/>
    </xf>
    <xf numFmtId="0" fontId="29" fillId="33" borderId="17" xfId="0" applyFont="1" applyFill="1" applyBorder="1" applyAlignment="1">
      <alignment horizontal="left" vertical="top" wrapText="1"/>
    </xf>
    <xf numFmtId="0" fontId="29" fillId="33" borderId="20" xfId="0" applyFont="1" applyFill="1" applyBorder="1" applyAlignment="1">
      <alignment horizontal="left" vertical="top" wrapText="1"/>
    </xf>
    <xf numFmtId="4" fontId="29" fillId="33" borderId="17" xfId="0" applyNumberFormat="1" applyFont="1" applyFill="1" applyBorder="1" applyAlignment="1">
      <alignment horizontal="right" vertical="top" wrapText="1"/>
    </xf>
    <xf numFmtId="4" fontId="29" fillId="33" borderId="20" xfId="0" applyNumberFormat="1" applyFont="1" applyFill="1" applyBorder="1" applyAlignment="1">
      <alignment horizontal="right" vertical="top" wrapText="1"/>
    </xf>
    <xf numFmtId="0" fontId="24" fillId="0" borderId="0" xfId="0" applyFont="1" applyAlignment="1">
      <alignment wrapText="1"/>
    </xf>
    <xf numFmtId="0" fontId="26" fillId="0" borderId="0" xfId="0" applyFont="1" applyAlignment="1">
      <alignment horizontal="left" wrapText="1"/>
    </xf>
    <xf numFmtId="0" fontId="24" fillId="0" borderId="0" xfId="0" applyFont="1" applyAlignment="1">
      <alignment wrapText="1"/>
    </xf>
    <xf numFmtId="0" fontId="24" fillId="0" borderId="17" xfId="0" applyFont="1" applyBorder="1" applyAlignment="1">
      <alignment horizontal="left" wrapText="1"/>
    </xf>
    <xf numFmtId="0" fontId="24" fillId="0" borderId="19" xfId="0" applyFont="1" applyBorder="1" applyAlignment="1">
      <alignment horizontal="left" wrapText="1"/>
    </xf>
    <xf numFmtId="0" fontId="21" fillId="0" borderId="19" xfId="0" applyFont="1" applyBorder="1" applyAlignment="1">
      <alignment horizontal="left" wrapText="1" indent="1"/>
    </xf>
    <xf numFmtId="0" fontId="21" fillId="33" borderId="20" xfId="0" applyFont="1" applyFill="1" applyBorder="1" applyAlignment="1">
      <alignment horizontal="left" wrapText="1"/>
    </xf>
    <xf numFmtId="4" fontId="21" fillId="33" borderId="0" xfId="0" applyNumberFormat="1" applyFont="1" applyFill="1" applyAlignment="1">
      <alignment horizontal="right" wrapText="1"/>
    </xf>
    <xf numFmtId="4" fontId="21" fillId="33" borderId="20" xfId="0" applyNumberFormat="1" applyFont="1" applyFill="1" applyBorder="1" applyAlignment="1">
      <alignment horizontal="right" wrapText="1"/>
    </xf>
    <xf numFmtId="0" fontId="20" fillId="0" borderId="21" xfId="0" applyFont="1" applyBorder="1" applyAlignment="1">
      <alignment horizontal="left" wrapText="1"/>
    </xf>
    <xf numFmtId="0" fontId="21" fillId="0" borderId="21" xfId="0" applyFont="1" applyBorder="1" applyAlignment="1">
      <alignment horizontal="right" wrapText="1"/>
    </xf>
    <xf numFmtId="0" fontId="21" fillId="0" borderId="20" xfId="0" applyFont="1" applyBorder="1" applyAlignment="1">
      <alignment horizontal="left" wrapText="1"/>
    </xf>
    <xf numFmtId="0" fontId="21" fillId="0" borderId="20" xfId="0" applyFont="1" applyBorder="1" applyAlignment="1">
      <alignment horizontal="right" wrapText="1"/>
    </xf>
    <xf numFmtId="0" fontId="20" fillId="33" borderId="21" xfId="0" applyFont="1" applyFill="1" applyBorder="1" applyAlignment="1">
      <alignment horizontal="left" wrapText="1"/>
    </xf>
    <xf numFmtId="0" fontId="25" fillId="33" borderId="21" xfId="0" applyFont="1" applyFill="1" applyBorder="1" applyAlignment="1">
      <alignment wrapText="1"/>
    </xf>
    <xf numFmtId="0" fontId="21" fillId="33" borderId="2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21" xfId="0" applyFont="1" applyFill="1" applyBorder="1" applyAlignment="1">
      <alignment horizontal="left" wrapText="1" indent="1"/>
    </xf>
    <xf numFmtId="0" fontId="20" fillId="0" borderId="21" xfId="0" applyFont="1" applyBorder="1" applyAlignment="1">
      <alignment horizontal="left" wrapText="1" indent="1"/>
    </xf>
    <xf numFmtId="0" fontId="21" fillId="33" borderId="19" xfId="0" applyFont="1" applyFill="1" applyBorder="1" applyAlignment="1">
      <alignment horizontal="left" wrapText="1" indent="2"/>
    </xf>
    <xf numFmtId="4" fontId="21" fillId="0" borderId="17" xfId="0" applyNumberFormat="1" applyFont="1" applyBorder="1" applyAlignment="1">
      <alignment horizontal="right" wrapText="1"/>
    </xf>
    <xf numFmtId="4" fontId="21" fillId="0" borderId="20"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9" xfId="0" applyFont="1" applyFill="1" applyBorder="1" applyAlignment="1">
      <alignment horizontal="left" wrapText="1" indent="1"/>
    </xf>
    <xf numFmtId="0" fontId="20" fillId="0" borderId="19" xfId="0" applyFont="1" applyBorder="1" applyAlignment="1">
      <alignment horizontal="left" wrapText="1"/>
    </xf>
    <xf numFmtId="4" fontId="20" fillId="0" borderId="17" xfId="0" applyNumberFormat="1" applyFont="1" applyBorder="1" applyAlignment="1">
      <alignment horizontal="right" wrapText="1"/>
    </xf>
    <xf numFmtId="4" fontId="20" fillId="0" borderId="19" xfId="0" applyNumberFormat="1" applyFont="1" applyBorder="1" applyAlignment="1">
      <alignment horizontal="right" wrapText="1"/>
    </xf>
    <xf numFmtId="0" fontId="20" fillId="0" borderId="19" xfId="0" applyFont="1" applyBorder="1" applyAlignment="1">
      <alignment horizontal="right" wrapText="1"/>
    </xf>
    <xf numFmtId="4" fontId="21" fillId="33" borderId="19" xfId="0" applyNumberFormat="1" applyFont="1" applyFill="1" applyBorder="1" applyAlignment="1">
      <alignment horizontal="right" wrapText="1"/>
    </xf>
    <xf numFmtId="0" fontId="33" fillId="0" borderId="17" xfId="0" applyFont="1" applyBorder="1" applyAlignment="1">
      <alignment horizontal="center" wrapText="1"/>
    </xf>
    <xf numFmtId="0" fontId="27" fillId="0" borderId="19" xfId="0" applyFont="1" applyBorder="1" applyAlignment="1">
      <alignment horizontal="left" wrapText="1"/>
    </xf>
    <xf numFmtId="0" fontId="27" fillId="0" borderId="19" xfId="0" applyFont="1" applyBorder="1" applyAlignment="1">
      <alignment horizontal="center" wrapText="1"/>
    </xf>
    <xf numFmtId="0" fontId="27" fillId="0" borderId="17" xfId="0" applyFont="1" applyBorder="1" applyAlignment="1">
      <alignment horizontal="center" wrapText="1"/>
    </xf>
    <xf numFmtId="0" fontId="27" fillId="0" borderId="17" xfId="0" applyFont="1" applyBorder="1" applyAlignment="1">
      <alignment horizontal="left" wrapText="1"/>
    </xf>
    <xf numFmtId="0" fontId="27" fillId="0" borderId="19" xfId="0" applyFont="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9" xfId="0" applyFont="1" applyFill="1" applyBorder="1" applyAlignment="1">
      <alignment horizontal="left" wrapText="1"/>
    </xf>
    <xf numFmtId="0" fontId="27" fillId="33" borderId="19" xfId="0" applyFont="1" applyFill="1" applyBorder="1" applyAlignment="1">
      <alignment horizontal="right" wrapText="1"/>
    </xf>
    <xf numFmtId="0" fontId="29" fillId="0" borderId="17" xfId="0" applyFont="1" applyBorder="1" applyAlignment="1">
      <alignment horizontal="left" wrapText="1"/>
    </xf>
    <xf numFmtId="0" fontId="29" fillId="0" borderId="19" xfId="0" applyFont="1" applyBorder="1" applyAlignment="1">
      <alignment horizontal="left" wrapText="1"/>
    </xf>
    <xf numFmtId="0" fontId="29" fillId="0" borderId="17" xfId="0" applyFont="1" applyBorder="1" applyAlignment="1">
      <alignment horizontal="right" wrapText="1"/>
    </xf>
    <xf numFmtId="0" fontId="29" fillId="0" borderId="19" xfId="0" applyFont="1" applyBorder="1" applyAlignment="1">
      <alignment horizontal="right" wrapText="1"/>
    </xf>
    <xf numFmtId="0" fontId="27" fillId="33" borderId="17" xfId="0" applyFont="1" applyFill="1" applyBorder="1" applyAlignment="1">
      <alignment horizontal="left" wrapText="1"/>
    </xf>
    <xf numFmtId="0" fontId="27" fillId="33" borderId="17" xfId="0" applyFont="1" applyFill="1" applyBorder="1" applyAlignment="1">
      <alignment horizontal="right" wrapText="1"/>
    </xf>
    <xf numFmtId="0" fontId="27" fillId="0" borderId="0" xfId="0" applyFont="1" applyAlignment="1">
      <alignment horizontal="left" wrapText="1" indent="2"/>
    </xf>
    <xf numFmtId="4" fontId="27" fillId="0" borderId="0" xfId="0" applyNumberFormat="1" applyFont="1" applyAlignment="1">
      <alignment horizontal="right" wrapText="1"/>
    </xf>
    <xf numFmtId="0" fontId="27" fillId="33" borderId="0" xfId="0" applyFont="1" applyFill="1" applyAlignment="1">
      <alignment horizontal="left" wrapText="1" indent="2"/>
    </xf>
    <xf numFmtId="0" fontId="27" fillId="33" borderId="19" xfId="0" applyFont="1" applyFill="1" applyBorder="1" applyAlignment="1">
      <alignment horizontal="left" wrapText="1" indent="2"/>
    </xf>
    <xf numFmtId="4" fontId="27" fillId="33" borderId="0" xfId="0" applyNumberFormat="1" applyFont="1" applyFill="1" applyAlignment="1">
      <alignment horizontal="right" wrapText="1"/>
    </xf>
    <xf numFmtId="4" fontId="27" fillId="33" borderId="19" xfId="0" applyNumberFormat="1" applyFont="1" applyFill="1" applyBorder="1" applyAlignment="1">
      <alignment horizontal="right" wrapText="1"/>
    </xf>
    <xf numFmtId="0" fontId="29" fillId="0" borderId="17" xfId="0" applyFont="1" applyBorder="1" applyAlignment="1">
      <alignment horizontal="left" wrapText="1" indent="4"/>
    </xf>
    <xf numFmtId="0" fontId="29" fillId="0" borderId="19" xfId="0" applyFont="1" applyBorder="1" applyAlignment="1">
      <alignment horizontal="left" wrapText="1" indent="4"/>
    </xf>
    <xf numFmtId="4" fontId="29" fillId="0" borderId="17" xfId="0" applyNumberFormat="1" applyFont="1" applyBorder="1" applyAlignment="1">
      <alignment horizontal="right" wrapText="1"/>
    </xf>
    <xf numFmtId="4" fontId="29" fillId="0" borderId="19" xfId="0" applyNumberFormat="1" applyFont="1" applyBorder="1" applyAlignment="1">
      <alignment horizontal="right" wrapText="1"/>
    </xf>
    <xf numFmtId="0" fontId="27" fillId="33" borderId="0" xfId="0" applyFont="1" applyFill="1" applyBorder="1" applyAlignment="1">
      <alignment horizontal="right" wrapText="1"/>
    </xf>
    <xf numFmtId="4" fontId="27" fillId="33" borderId="17"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0" xfId="0" applyFont="1" applyFill="1" applyBorder="1" applyAlignment="1">
      <alignment horizontal="left" wrapText="1"/>
    </xf>
    <xf numFmtId="0" fontId="27" fillId="0" borderId="19" xfId="0" applyFont="1" applyBorder="1" applyAlignment="1">
      <alignment horizontal="left" wrapText="1"/>
    </xf>
    <xf numFmtId="0" fontId="27" fillId="0" borderId="19" xfId="0" applyFont="1" applyBorder="1" applyAlignment="1">
      <alignment horizontal="right" wrapText="1"/>
    </xf>
    <xf numFmtId="0" fontId="29" fillId="33" borderId="17" xfId="0" applyFont="1" applyFill="1" applyBorder="1" applyAlignment="1">
      <alignment horizontal="left" wrapText="1"/>
    </xf>
    <xf numFmtId="0" fontId="29" fillId="33" borderId="20" xfId="0" applyFont="1" applyFill="1" applyBorder="1" applyAlignment="1">
      <alignment horizontal="left" wrapText="1"/>
    </xf>
    <xf numFmtId="4" fontId="29" fillId="33" borderId="17" xfId="0" applyNumberFormat="1" applyFont="1" applyFill="1" applyBorder="1" applyAlignment="1">
      <alignment horizontal="right" wrapText="1"/>
    </xf>
    <xf numFmtId="4" fontId="29" fillId="33" borderId="20" xfId="0" applyNumberFormat="1" applyFont="1" applyFill="1" applyBorder="1" applyAlignment="1">
      <alignment horizontal="right" wrapText="1"/>
    </xf>
    <xf numFmtId="0" fontId="29" fillId="33" borderId="17" xfId="0" applyFont="1" applyFill="1" applyBorder="1" applyAlignment="1">
      <alignment horizontal="right" wrapText="1"/>
    </xf>
    <xf numFmtId="0" fontId="29" fillId="33" borderId="20" xfId="0" applyFont="1" applyFill="1" applyBorder="1" applyAlignment="1">
      <alignment horizontal="right" wrapText="1"/>
    </xf>
    <xf numFmtId="0" fontId="25" fillId="0" borderId="22" xfId="0" applyFont="1" applyBorder="1" applyAlignment="1">
      <alignment wrapText="1"/>
    </xf>
    <xf numFmtId="0" fontId="33" fillId="0" borderId="17" xfId="0" applyFont="1" applyBorder="1" applyAlignment="1">
      <alignment horizontal="center" wrapText="1"/>
    </xf>
    <xf numFmtId="0" fontId="33" fillId="0" borderId="0" xfId="0" applyFont="1" applyBorder="1" applyAlignment="1">
      <alignment horizontal="center" wrapText="1"/>
    </xf>
    <xf numFmtId="0" fontId="25" fillId="0" borderId="0" xfId="0" applyFont="1" applyBorder="1" applyAlignment="1">
      <alignment wrapText="1"/>
    </xf>
    <xf numFmtId="0" fontId="27" fillId="0" borderId="0" xfId="0" applyFont="1" applyBorder="1" applyAlignment="1">
      <alignment horizontal="center" wrapText="1"/>
    </xf>
    <xf numFmtId="0" fontId="27" fillId="0" borderId="17" xfId="0" applyFont="1" applyBorder="1" applyAlignment="1">
      <alignment horizontal="right" wrapText="1"/>
    </xf>
    <xf numFmtId="0" fontId="27" fillId="0" borderId="0" xfId="0" applyFont="1" applyBorder="1" applyAlignment="1">
      <alignment horizontal="right" wrapText="1"/>
    </xf>
    <xf numFmtId="0" fontId="29" fillId="33" borderId="19" xfId="0" applyFont="1" applyFill="1" applyBorder="1" applyAlignment="1">
      <alignment horizontal="left" wrapText="1"/>
    </xf>
    <xf numFmtId="0" fontId="29" fillId="33" borderId="19" xfId="0" applyFont="1" applyFill="1" applyBorder="1" applyAlignment="1">
      <alignment horizontal="right" wrapText="1"/>
    </xf>
    <xf numFmtId="4" fontId="27" fillId="0" borderId="17" xfId="0" applyNumberFormat="1" applyFont="1" applyBorder="1" applyAlignment="1">
      <alignment horizontal="right" wrapText="1"/>
    </xf>
    <xf numFmtId="4" fontId="27" fillId="0" borderId="19" xfId="0" applyNumberFormat="1" applyFont="1" applyBorder="1" applyAlignment="1">
      <alignment horizontal="right" wrapText="1"/>
    </xf>
    <xf numFmtId="4" fontId="29" fillId="33" borderId="19" xfId="0" applyNumberFormat="1" applyFont="1" applyFill="1" applyBorder="1" applyAlignment="1">
      <alignment horizontal="right" wrapText="1"/>
    </xf>
    <xf numFmtId="0" fontId="29" fillId="0" borderId="20" xfId="0" applyFont="1" applyBorder="1" applyAlignment="1">
      <alignment horizontal="left" wrapText="1"/>
    </xf>
    <xf numFmtId="4" fontId="29" fillId="0" borderId="20" xfId="0" applyNumberFormat="1" applyFont="1" applyBorder="1" applyAlignment="1">
      <alignment horizontal="right" wrapText="1"/>
    </xf>
    <xf numFmtId="0" fontId="29" fillId="0" borderId="20" xfId="0" applyFont="1" applyBorder="1" applyAlignment="1">
      <alignment horizontal="right" wrapText="1"/>
    </xf>
    <xf numFmtId="0" fontId="27" fillId="0" borderId="19" xfId="0" applyFont="1" applyBorder="1" applyAlignment="1">
      <alignment horizontal="left" wrapText="1" indent="2"/>
    </xf>
    <xf numFmtId="0" fontId="29" fillId="33" borderId="17" xfId="0" applyFont="1" applyFill="1" applyBorder="1" applyAlignment="1">
      <alignment horizontal="left" wrapText="1" indent="4"/>
    </xf>
    <xf numFmtId="0" fontId="29" fillId="33" borderId="19" xfId="0" applyFont="1" applyFill="1" applyBorder="1" applyAlignment="1">
      <alignment horizontal="left" wrapText="1" indent="4"/>
    </xf>
    <xf numFmtId="4" fontId="27" fillId="0" borderId="0" xfId="0" applyNumberFormat="1"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horizontal="center" wrapText="1"/>
    </xf>
    <xf numFmtId="0" fontId="27" fillId="0" borderId="20" xfId="0" applyFont="1" applyBorder="1" applyAlignment="1">
      <alignment horizontal="left" wrapText="1"/>
    </xf>
    <xf numFmtId="0" fontId="27" fillId="0" borderId="20" xfId="0" applyFont="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7" fillId="33" borderId="20" xfId="0" applyFont="1" applyFill="1" applyBorder="1" applyAlignment="1">
      <alignment horizontal="left" wrapText="1"/>
    </xf>
    <xf numFmtId="0" fontId="27" fillId="33" borderId="20" xfId="0" applyFont="1" applyFill="1" applyBorder="1" applyAlignment="1">
      <alignment horizontal="right" wrapText="1"/>
    </xf>
    <xf numFmtId="0" fontId="24" fillId="0" borderId="21" xfId="0" applyFont="1" applyBorder="1" applyAlignment="1">
      <alignment horizontal="left" wrapText="1"/>
    </xf>
    <xf numFmtId="0" fontId="23" fillId="0" borderId="0" xfId="0" applyFont="1" applyAlignment="1">
      <alignment wrapText="1"/>
    </xf>
    <xf numFmtId="0" fontId="20" fillId="0" borderId="0" xfId="0" applyFont="1" applyBorder="1" applyAlignment="1">
      <alignment horizontal="left" wrapText="1"/>
    </xf>
    <xf numFmtId="0" fontId="28" fillId="0" borderId="0" xfId="0" applyFont="1" applyAlignment="1">
      <alignment horizontal="left" wrapText="1"/>
    </xf>
    <xf numFmtId="0" fontId="27" fillId="0" borderId="18" xfId="0" applyFont="1" applyBorder="1" applyAlignment="1">
      <alignment horizontal="center" wrapText="1"/>
    </xf>
    <xf numFmtId="0" fontId="27" fillId="0" borderId="0" xfId="0" applyFont="1" applyAlignment="1">
      <alignment horizontal="left" wrapText="1" indent="9"/>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0</v>
      </c>
    </row>
    <row r="17" spans="1:4" ht="30">
      <c r="A17" s="2" t="s">
        <v>30</v>
      </c>
      <c r="B17" s="4" t="s">
        <v>6</v>
      </c>
      <c r="C17" s="4">
        <v>1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ht="30">
      <c r="A3" s="3" t="s">
        <v>239</v>
      </c>
      <c r="B3" s="28" t="s">
        <v>6</v>
      </c>
      <c r="C3" s="28"/>
      <c r="D3" s="28"/>
      <c r="E3" s="28"/>
      <c r="F3" s="28"/>
      <c r="G3" s="28"/>
      <c r="H3" s="28"/>
      <c r="I3" s="28"/>
      <c r="J3" s="28"/>
    </row>
    <row r="4" spans="1:10" ht="15" customHeight="1">
      <c r="A4" s="13" t="s">
        <v>240</v>
      </c>
      <c r="B4" s="28" t="s">
        <v>6</v>
      </c>
      <c r="C4" s="28"/>
      <c r="D4" s="28"/>
      <c r="E4" s="28"/>
      <c r="F4" s="28"/>
      <c r="G4" s="28"/>
      <c r="H4" s="28"/>
      <c r="I4" s="28"/>
      <c r="J4" s="28"/>
    </row>
    <row r="5" spans="1:10" ht="16.5" customHeight="1">
      <c r="A5" s="13"/>
      <c r="B5" s="29" t="s">
        <v>177</v>
      </c>
      <c r="C5" s="29"/>
      <c r="D5" s="29"/>
      <c r="E5" s="29"/>
      <c r="F5" s="29"/>
      <c r="G5" s="29"/>
      <c r="H5" s="29"/>
      <c r="I5" s="29"/>
      <c r="J5" s="29"/>
    </row>
    <row r="6" spans="1:10">
      <c r="A6" s="13"/>
      <c r="B6" s="28"/>
      <c r="C6" s="28"/>
      <c r="D6" s="28"/>
      <c r="E6" s="28"/>
      <c r="F6" s="28"/>
      <c r="G6" s="28"/>
      <c r="H6" s="28"/>
      <c r="I6" s="28"/>
      <c r="J6" s="28"/>
    </row>
    <row r="7" spans="1:10" ht="16.5" customHeight="1">
      <c r="A7" s="13"/>
      <c r="B7" s="31" t="s">
        <v>241</v>
      </c>
      <c r="C7" s="31"/>
      <c r="D7" s="31"/>
      <c r="E7" s="31"/>
      <c r="F7" s="31"/>
      <c r="G7" s="31"/>
      <c r="H7" s="31"/>
      <c r="I7" s="31"/>
      <c r="J7" s="31"/>
    </row>
    <row r="8" spans="1:10" ht="16.5" customHeight="1">
      <c r="A8" s="13"/>
      <c r="B8" s="32" t="s">
        <v>242</v>
      </c>
      <c r="C8" s="32"/>
      <c r="D8" s="32"/>
      <c r="E8" s="32"/>
      <c r="F8" s="32"/>
      <c r="G8" s="32"/>
      <c r="H8" s="32"/>
      <c r="I8" s="32"/>
      <c r="J8" s="32"/>
    </row>
    <row r="9" spans="1:10">
      <c r="A9" s="13"/>
      <c r="B9" s="24"/>
      <c r="C9" s="24"/>
      <c r="D9" s="24"/>
      <c r="E9" s="24"/>
      <c r="F9" s="24"/>
      <c r="G9" s="24"/>
      <c r="H9" s="24"/>
      <c r="I9" s="24"/>
      <c r="J9" s="24"/>
    </row>
    <row r="10" spans="1:10">
      <c r="A10" s="13"/>
      <c r="B10" s="17"/>
      <c r="C10" s="17"/>
      <c r="D10" s="17"/>
      <c r="E10" s="17"/>
      <c r="F10" s="17"/>
      <c r="G10" s="17"/>
      <c r="H10" s="17"/>
      <c r="I10" s="17"/>
      <c r="J10" s="17"/>
    </row>
    <row r="11" spans="1:10" ht="17.25" thickBot="1">
      <c r="A11" s="13"/>
      <c r="B11" s="12"/>
      <c r="C11" s="37"/>
      <c r="D11" s="48" t="s">
        <v>234</v>
      </c>
      <c r="E11" s="48"/>
      <c r="F11" s="48"/>
      <c r="G11" s="48"/>
      <c r="H11" s="48"/>
      <c r="I11" s="48"/>
      <c r="J11" s="48"/>
    </row>
    <row r="12" spans="1:10" ht="18" thickTop="1" thickBot="1">
      <c r="A12" s="13"/>
      <c r="B12" s="38" t="s">
        <v>220</v>
      </c>
      <c r="C12" s="39"/>
      <c r="D12" s="49">
        <v>2013</v>
      </c>
      <c r="E12" s="49"/>
      <c r="F12" s="49"/>
      <c r="G12" s="39"/>
      <c r="H12" s="49">
        <v>2012</v>
      </c>
      <c r="I12" s="49"/>
      <c r="J12" s="49"/>
    </row>
    <row r="13" spans="1:10" ht="17.25" thickTop="1">
      <c r="A13" s="13"/>
      <c r="B13" s="50" t="s">
        <v>243</v>
      </c>
      <c r="C13" s="50"/>
      <c r="D13" s="50"/>
      <c r="E13" s="50"/>
      <c r="F13" s="50"/>
      <c r="G13" s="50"/>
      <c r="H13" s="50"/>
      <c r="I13" s="50"/>
      <c r="J13" s="50"/>
    </row>
    <row r="14" spans="1:10" ht="16.5">
      <c r="A14" s="13"/>
      <c r="B14" s="96" t="s">
        <v>244</v>
      </c>
      <c r="C14" s="41"/>
      <c r="D14" s="40" t="s">
        <v>225</v>
      </c>
      <c r="E14" s="44" t="s">
        <v>245</v>
      </c>
      <c r="F14" s="40" t="s">
        <v>246</v>
      </c>
      <c r="G14" s="41"/>
      <c r="H14" s="40" t="s">
        <v>225</v>
      </c>
      <c r="I14" s="44" t="s">
        <v>247</v>
      </c>
      <c r="J14" s="40" t="s">
        <v>246</v>
      </c>
    </row>
    <row r="15" spans="1:10">
      <c r="A15" s="13"/>
      <c r="B15" s="98" t="s">
        <v>248</v>
      </c>
      <c r="C15" s="52"/>
      <c r="D15" s="67">
        <v>2.2999999999999998</v>
      </c>
      <c r="E15" s="67"/>
      <c r="F15" s="52"/>
      <c r="G15" s="52"/>
      <c r="H15" s="67">
        <v>2.6</v>
      </c>
      <c r="I15" s="67"/>
      <c r="J15" s="52"/>
    </row>
    <row r="16" spans="1:10" ht="15.75" thickBot="1">
      <c r="A16" s="13"/>
      <c r="B16" s="99"/>
      <c r="C16" s="54"/>
      <c r="D16" s="69"/>
      <c r="E16" s="69"/>
      <c r="F16" s="54"/>
      <c r="G16" s="54"/>
      <c r="H16" s="69"/>
      <c r="I16" s="69"/>
      <c r="J16" s="54"/>
    </row>
    <row r="17" spans="1:10" ht="17.25" thickTop="1">
      <c r="A17" s="13"/>
      <c r="B17" s="40"/>
      <c r="C17" s="41"/>
      <c r="D17" s="64" t="s">
        <v>249</v>
      </c>
      <c r="E17" s="64"/>
      <c r="F17" s="40" t="s">
        <v>246</v>
      </c>
      <c r="G17" s="41"/>
      <c r="H17" s="64" t="s">
        <v>250</v>
      </c>
      <c r="I17" s="64"/>
      <c r="J17" s="40" t="s">
        <v>246</v>
      </c>
    </row>
    <row r="18" spans="1:10" ht="16.5" customHeight="1">
      <c r="A18" s="13"/>
      <c r="B18" s="30" t="s">
        <v>251</v>
      </c>
      <c r="C18" s="30"/>
      <c r="D18" s="30"/>
      <c r="E18" s="30"/>
      <c r="F18" s="30"/>
      <c r="G18" s="30"/>
      <c r="H18" s="30"/>
      <c r="I18" s="30"/>
      <c r="J18" s="30"/>
    </row>
    <row r="19" spans="1:10">
      <c r="A19" s="13"/>
      <c r="B19" s="100" t="s">
        <v>252</v>
      </c>
      <c r="C19" s="58"/>
      <c r="D19" s="68">
        <v>42.4</v>
      </c>
      <c r="E19" s="68"/>
      <c r="F19" s="58"/>
      <c r="G19" s="58"/>
      <c r="H19" s="68">
        <v>42.4</v>
      </c>
      <c r="I19" s="68"/>
      <c r="J19" s="58"/>
    </row>
    <row r="20" spans="1:10">
      <c r="A20" s="13"/>
      <c r="B20" s="100"/>
      <c r="C20" s="58"/>
      <c r="D20" s="68"/>
      <c r="E20" s="68"/>
      <c r="F20" s="58"/>
      <c r="G20" s="58"/>
      <c r="H20" s="68"/>
      <c r="I20" s="68"/>
      <c r="J20" s="58"/>
    </row>
    <row r="21" spans="1:10">
      <c r="A21" s="13"/>
      <c r="B21" s="98" t="s">
        <v>253</v>
      </c>
      <c r="C21" s="52"/>
      <c r="D21" s="67">
        <v>18.600000000000001</v>
      </c>
      <c r="E21" s="67"/>
      <c r="F21" s="52"/>
      <c r="G21" s="52"/>
      <c r="H21" s="67">
        <v>10.199999999999999</v>
      </c>
      <c r="I21" s="67"/>
      <c r="J21" s="52"/>
    </row>
    <row r="22" spans="1:10" ht="15.75" thickBot="1">
      <c r="A22" s="13"/>
      <c r="B22" s="99"/>
      <c r="C22" s="54"/>
      <c r="D22" s="69"/>
      <c r="E22" s="69"/>
      <c r="F22" s="54"/>
      <c r="G22" s="54"/>
      <c r="H22" s="69"/>
      <c r="I22" s="69"/>
      <c r="J22" s="54"/>
    </row>
    <row r="23" spans="1:10" ht="15.75" thickTop="1">
      <c r="A23" s="13"/>
      <c r="B23" s="57"/>
      <c r="C23" s="59"/>
      <c r="D23" s="64">
        <v>61</v>
      </c>
      <c r="E23" s="64"/>
      <c r="F23" s="59"/>
      <c r="G23" s="59"/>
      <c r="H23" s="64">
        <v>52.6</v>
      </c>
      <c r="I23" s="64"/>
      <c r="J23" s="59"/>
    </row>
    <row r="24" spans="1:10">
      <c r="A24" s="13"/>
      <c r="B24" s="56"/>
      <c r="C24" s="58"/>
      <c r="D24" s="68"/>
      <c r="E24" s="68"/>
      <c r="F24" s="58"/>
      <c r="G24" s="58"/>
      <c r="H24" s="68"/>
      <c r="I24" s="68"/>
      <c r="J24" s="58"/>
    </row>
    <row r="25" spans="1:10" ht="16.5" customHeight="1">
      <c r="A25" s="13"/>
      <c r="B25" s="30" t="s">
        <v>254</v>
      </c>
      <c r="C25" s="30"/>
      <c r="D25" s="30"/>
      <c r="E25" s="30"/>
      <c r="F25" s="30"/>
      <c r="G25" s="30"/>
      <c r="H25" s="30"/>
      <c r="I25" s="30"/>
      <c r="J25" s="30"/>
    </row>
    <row r="26" spans="1:10" ht="18" customHeight="1">
      <c r="A26" s="13"/>
      <c r="B26" s="100" t="s">
        <v>255</v>
      </c>
      <c r="C26" s="58"/>
      <c r="D26" s="68">
        <v>34.6</v>
      </c>
      <c r="E26" s="68"/>
      <c r="F26" s="58"/>
      <c r="G26" s="58"/>
      <c r="H26" s="68">
        <v>32.6</v>
      </c>
      <c r="I26" s="68"/>
      <c r="J26" s="58"/>
    </row>
    <row r="27" spans="1:10">
      <c r="A27" s="13"/>
      <c r="B27" s="100"/>
      <c r="C27" s="58"/>
      <c r="D27" s="68"/>
      <c r="E27" s="68"/>
      <c r="F27" s="58"/>
      <c r="G27" s="58"/>
      <c r="H27" s="68"/>
      <c r="I27" s="68"/>
      <c r="J27" s="58"/>
    </row>
    <row r="28" spans="1:10">
      <c r="A28" s="13"/>
      <c r="B28" s="98" t="s">
        <v>256</v>
      </c>
      <c r="C28" s="52"/>
      <c r="D28" s="67">
        <v>2.5</v>
      </c>
      <c r="E28" s="67"/>
      <c r="F28" s="52"/>
      <c r="G28" s="52"/>
      <c r="H28" s="67">
        <v>4.4000000000000004</v>
      </c>
      <c r="I28" s="67"/>
      <c r="J28" s="52"/>
    </row>
    <row r="29" spans="1:10">
      <c r="A29" s="13"/>
      <c r="B29" s="98"/>
      <c r="C29" s="52"/>
      <c r="D29" s="67"/>
      <c r="E29" s="67"/>
      <c r="F29" s="52"/>
      <c r="G29" s="52"/>
      <c r="H29" s="67"/>
      <c r="I29" s="67"/>
      <c r="J29" s="52"/>
    </row>
    <row r="30" spans="1:10">
      <c r="A30" s="13"/>
      <c r="B30" s="100" t="s">
        <v>257</v>
      </c>
      <c r="C30" s="58"/>
      <c r="D30" s="68">
        <v>30.8</v>
      </c>
      <c r="E30" s="68"/>
      <c r="F30" s="58"/>
      <c r="G30" s="58"/>
      <c r="H30" s="68">
        <v>32.1</v>
      </c>
      <c r="I30" s="68"/>
      <c r="J30" s="58"/>
    </row>
    <row r="31" spans="1:10">
      <c r="A31" s="13"/>
      <c r="B31" s="100"/>
      <c r="C31" s="58"/>
      <c r="D31" s="68"/>
      <c r="E31" s="68"/>
      <c r="F31" s="58"/>
      <c r="G31" s="58"/>
      <c r="H31" s="68"/>
      <c r="I31" s="68"/>
      <c r="J31" s="58"/>
    </row>
    <row r="32" spans="1:10">
      <c r="A32" s="13"/>
      <c r="B32" s="98" t="s">
        <v>258</v>
      </c>
      <c r="C32" s="52"/>
      <c r="D32" s="67">
        <v>7.9</v>
      </c>
      <c r="E32" s="67"/>
      <c r="F32" s="52"/>
      <c r="G32" s="52"/>
      <c r="H32" s="67">
        <v>1.5</v>
      </c>
      <c r="I32" s="67"/>
      <c r="J32" s="52"/>
    </row>
    <row r="33" spans="1:10">
      <c r="A33" s="13"/>
      <c r="B33" s="98"/>
      <c r="C33" s="52"/>
      <c r="D33" s="67"/>
      <c r="E33" s="67"/>
      <c r="F33" s="52"/>
      <c r="G33" s="52"/>
      <c r="H33" s="67"/>
      <c r="I33" s="67"/>
      <c r="J33" s="52"/>
    </row>
    <row r="34" spans="1:10">
      <c r="A34" s="13"/>
      <c r="B34" s="100" t="s">
        <v>259</v>
      </c>
      <c r="C34" s="58"/>
      <c r="D34" s="68">
        <v>2.2000000000000002</v>
      </c>
      <c r="E34" s="68"/>
      <c r="F34" s="58"/>
      <c r="G34" s="58"/>
      <c r="H34" s="68">
        <v>2.7</v>
      </c>
      <c r="I34" s="68"/>
      <c r="J34" s="58"/>
    </row>
    <row r="35" spans="1:10">
      <c r="A35" s="13"/>
      <c r="B35" s="100"/>
      <c r="C35" s="58"/>
      <c r="D35" s="68"/>
      <c r="E35" s="68"/>
      <c r="F35" s="58"/>
      <c r="G35" s="58"/>
      <c r="H35" s="68"/>
      <c r="I35" s="68"/>
      <c r="J35" s="58"/>
    </row>
    <row r="36" spans="1:10">
      <c r="A36" s="13"/>
      <c r="B36" s="98" t="s">
        <v>260</v>
      </c>
      <c r="C36" s="52"/>
      <c r="D36" s="67">
        <v>0.7</v>
      </c>
      <c r="E36" s="67"/>
      <c r="F36" s="52"/>
      <c r="G36" s="52"/>
      <c r="H36" s="67">
        <v>1.9</v>
      </c>
      <c r="I36" s="67"/>
      <c r="J36" s="52"/>
    </row>
    <row r="37" spans="1:10" ht="15.75" thickBot="1">
      <c r="A37" s="13"/>
      <c r="B37" s="99"/>
      <c r="C37" s="54"/>
      <c r="D37" s="69"/>
      <c r="E37" s="69"/>
      <c r="F37" s="54"/>
      <c r="G37" s="54"/>
      <c r="H37" s="69"/>
      <c r="I37" s="69"/>
      <c r="J37" s="54"/>
    </row>
    <row r="38" spans="1:10" ht="15.75" thickTop="1">
      <c r="A38" s="13"/>
      <c r="B38" s="57"/>
      <c r="C38" s="59"/>
      <c r="D38" s="64">
        <v>78.7</v>
      </c>
      <c r="E38" s="64"/>
      <c r="F38" s="59"/>
      <c r="G38" s="59"/>
      <c r="H38" s="64">
        <v>75.2</v>
      </c>
      <c r="I38" s="64"/>
      <c r="J38" s="59"/>
    </row>
    <row r="39" spans="1:10" ht="15.75" thickBot="1">
      <c r="A39" s="13"/>
      <c r="B39" s="83"/>
      <c r="C39" s="84"/>
      <c r="D39" s="85"/>
      <c r="E39" s="85"/>
      <c r="F39" s="84"/>
      <c r="G39" s="84"/>
      <c r="H39" s="85"/>
      <c r="I39" s="85"/>
      <c r="J39" s="84"/>
    </row>
    <row r="40" spans="1:10" ht="15.75" thickTop="1">
      <c r="A40" s="13"/>
      <c r="B40" s="86" t="s">
        <v>261</v>
      </c>
      <c r="C40" s="53"/>
      <c r="D40" s="90" t="s">
        <v>225</v>
      </c>
      <c r="E40" s="93">
        <v>136.19999999999999</v>
      </c>
      <c r="F40" s="53"/>
      <c r="G40" s="53"/>
      <c r="H40" s="90" t="s">
        <v>225</v>
      </c>
      <c r="I40" s="93">
        <v>126.5</v>
      </c>
      <c r="J40" s="53"/>
    </row>
    <row r="41" spans="1:10" ht="15.75" thickBot="1">
      <c r="A41" s="13"/>
      <c r="B41" s="87"/>
      <c r="C41" s="88"/>
      <c r="D41" s="91"/>
      <c r="E41" s="94"/>
      <c r="F41" s="88"/>
      <c r="G41" s="88"/>
      <c r="H41" s="91"/>
      <c r="I41" s="94"/>
      <c r="J41" s="88"/>
    </row>
    <row r="42" spans="1:10" ht="15.75" thickTop="1">
      <c r="A42" s="13"/>
      <c r="B42" s="95"/>
      <c r="C42" s="95"/>
      <c r="D42" s="95"/>
      <c r="E42" s="95"/>
      <c r="F42" s="95"/>
      <c r="G42" s="95"/>
      <c r="H42" s="95"/>
      <c r="I42" s="95"/>
      <c r="J42" s="95"/>
    </row>
    <row r="43" spans="1:10" ht="49.5" customHeight="1">
      <c r="A43" s="13"/>
      <c r="B43" s="30" t="s">
        <v>262</v>
      </c>
      <c r="C43" s="30"/>
      <c r="D43" s="30"/>
      <c r="E43" s="30"/>
      <c r="F43" s="30"/>
      <c r="G43" s="30"/>
      <c r="H43" s="30"/>
      <c r="I43" s="30"/>
      <c r="J43" s="30"/>
    </row>
    <row r="44" spans="1:10">
      <c r="A44" s="13"/>
      <c r="B44" s="28"/>
      <c r="C44" s="28"/>
      <c r="D44" s="28"/>
      <c r="E44" s="28"/>
      <c r="F44" s="28"/>
      <c r="G44" s="28"/>
      <c r="H44" s="28"/>
      <c r="I44" s="28"/>
      <c r="J44" s="28"/>
    </row>
    <row r="45" spans="1:10" ht="16.5" customHeight="1">
      <c r="A45" s="13"/>
      <c r="B45" s="31" t="s">
        <v>263</v>
      </c>
      <c r="C45" s="31"/>
      <c r="D45" s="31"/>
      <c r="E45" s="31"/>
      <c r="F45" s="31"/>
      <c r="G45" s="31"/>
      <c r="H45" s="31"/>
      <c r="I45" s="31"/>
      <c r="J45" s="31"/>
    </row>
    <row r="46" spans="1:10" ht="33" customHeight="1">
      <c r="A46" s="13"/>
      <c r="B46" s="30" t="s">
        <v>264</v>
      </c>
      <c r="C46" s="30"/>
      <c r="D46" s="30"/>
      <c r="E46" s="30"/>
      <c r="F46" s="30"/>
      <c r="G46" s="30"/>
      <c r="H46" s="30"/>
      <c r="I46" s="30"/>
      <c r="J46" s="30"/>
    </row>
  </sheetData>
  <mergeCells count="110">
    <mergeCell ref="B45:J45"/>
    <mergeCell ref="B46:J46"/>
    <mergeCell ref="B6:J6"/>
    <mergeCell ref="B7:J7"/>
    <mergeCell ref="B8:J8"/>
    <mergeCell ref="B42:J42"/>
    <mergeCell ref="B43:J43"/>
    <mergeCell ref="B44:J44"/>
    <mergeCell ref="H40:H41"/>
    <mergeCell ref="I40:I41"/>
    <mergeCell ref="J40:J41"/>
    <mergeCell ref="A1:A2"/>
    <mergeCell ref="B1:J1"/>
    <mergeCell ref="B2:J2"/>
    <mergeCell ref="B3:J3"/>
    <mergeCell ref="A4:A46"/>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B25:J25"/>
    <mergeCell ref="B26:B27"/>
    <mergeCell ref="C26:C27"/>
    <mergeCell ref="D26:E27"/>
    <mergeCell ref="F26:F27"/>
    <mergeCell ref="G26:G27"/>
    <mergeCell ref="H26:I27"/>
    <mergeCell ref="J26:J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5:I16"/>
    <mergeCell ref="J15:J16"/>
    <mergeCell ref="D17:E17"/>
    <mergeCell ref="H17:I17"/>
    <mergeCell ref="B18:J18"/>
    <mergeCell ref="B19:B20"/>
    <mergeCell ref="C19:C20"/>
    <mergeCell ref="D19:E20"/>
    <mergeCell ref="F19:F20"/>
    <mergeCell ref="G19:G20"/>
    <mergeCell ref="B9:J9"/>
    <mergeCell ref="D11:J11"/>
    <mergeCell ref="D12:F12"/>
    <mergeCell ref="H12:J12"/>
    <mergeCell ref="B13:J13"/>
    <mergeCell ref="B15:B16"/>
    <mergeCell ref="C15:C16"/>
    <mergeCell ref="D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36.5703125" customWidth="1"/>
    <col min="4" max="4" width="21.28515625" customWidth="1"/>
    <col min="5" max="5" width="25.5703125" customWidth="1"/>
    <col min="6" max="6" width="6.7109375" customWidth="1"/>
    <col min="7" max="7" width="21.28515625" customWidth="1"/>
    <col min="8" max="8" width="15.28515625" customWidth="1"/>
    <col min="9" max="9" width="25.5703125" customWidth="1"/>
    <col min="10" max="10" width="21.28515625" customWidth="1"/>
    <col min="11" max="11" width="15.28515625" customWidth="1"/>
    <col min="12" max="12" width="8.42578125" customWidth="1"/>
    <col min="13" max="13" width="21.28515625" customWidth="1"/>
    <col min="14" max="14" width="6.7109375" customWidth="1"/>
  </cols>
  <sheetData>
    <row r="1" spans="1:14" ht="15" customHeight="1">
      <c r="A1" s="7" t="s">
        <v>2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6</v>
      </c>
      <c r="B3" s="28" t="s">
        <v>6</v>
      </c>
      <c r="C3" s="28"/>
      <c r="D3" s="28"/>
      <c r="E3" s="28"/>
      <c r="F3" s="28"/>
      <c r="G3" s="28"/>
      <c r="H3" s="28"/>
      <c r="I3" s="28"/>
      <c r="J3" s="28"/>
      <c r="K3" s="28"/>
      <c r="L3" s="28"/>
      <c r="M3" s="28"/>
      <c r="N3" s="28"/>
    </row>
    <row r="4" spans="1:14" ht="15" customHeight="1">
      <c r="A4" s="13" t="s">
        <v>267</v>
      </c>
      <c r="B4" s="28" t="s">
        <v>6</v>
      </c>
      <c r="C4" s="28"/>
      <c r="D4" s="28"/>
      <c r="E4" s="28"/>
      <c r="F4" s="28"/>
      <c r="G4" s="28"/>
      <c r="H4" s="28"/>
      <c r="I4" s="28"/>
      <c r="J4" s="28"/>
      <c r="K4" s="28"/>
      <c r="L4" s="28"/>
      <c r="M4" s="28"/>
      <c r="N4" s="28"/>
    </row>
    <row r="5" spans="1:14" ht="16.5" customHeight="1">
      <c r="A5" s="13"/>
      <c r="B5" s="29" t="s">
        <v>265</v>
      </c>
      <c r="C5" s="29"/>
      <c r="D5" s="29"/>
      <c r="E5" s="29"/>
      <c r="F5" s="29"/>
      <c r="G5" s="29"/>
      <c r="H5" s="29"/>
      <c r="I5" s="29"/>
      <c r="J5" s="29"/>
      <c r="K5" s="29"/>
      <c r="L5" s="29"/>
      <c r="M5" s="29"/>
      <c r="N5" s="29"/>
    </row>
    <row r="6" spans="1:14">
      <c r="A6" s="13"/>
      <c r="B6" s="28"/>
      <c r="C6" s="28"/>
      <c r="D6" s="28"/>
      <c r="E6" s="28"/>
      <c r="F6" s="28"/>
      <c r="G6" s="28"/>
      <c r="H6" s="28"/>
      <c r="I6" s="28"/>
      <c r="J6" s="28"/>
      <c r="K6" s="28"/>
      <c r="L6" s="28"/>
      <c r="M6" s="28"/>
      <c r="N6" s="28"/>
    </row>
    <row r="7" spans="1:14" ht="16.5" customHeight="1">
      <c r="A7" s="13"/>
      <c r="B7" s="31" t="s">
        <v>268</v>
      </c>
      <c r="C7" s="31"/>
      <c r="D7" s="31"/>
      <c r="E7" s="31"/>
      <c r="F7" s="31"/>
      <c r="G7" s="31"/>
      <c r="H7" s="31"/>
      <c r="I7" s="31"/>
      <c r="J7" s="31"/>
      <c r="K7" s="31"/>
      <c r="L7" s="31"/>
      <c r="M7" s="31"/>
      <c r="N7" s="31"/>
    </row>
    <row r="8" spans="1:14" ht="33" customHeight="1">
      <c r="A8" s="13"/>
      <c r="B8" s="30" t="s">
        <v>269</v>
      </c>
      <c r="C8" s="30"/>
      <c r="D8" s="30"/>
      <c r="E8" s="30"/>
      <c r="F8" s="30"/>
      <c r="G8" s="30"/>
      <c r="H8" s="30"/>
      <c r="I8" s="30"/>
      <c r="J8" s="30"/>
      <c r="K8" s="30"/>
      <c r="L8" s="30"/>
      <c r="M8" s="30"/>
      <c r="N8" s="30"/>
    </row>
    <row r="9" spans="1:14">
      <c r="A9" s="13"/>
      <c r="B9" s="28"/>
      <c r="C9" s="28"/>
      <c r="D9" s="28"/>
      <c r="E9" s="28"/>
      <c r="F9" s="28"/>
      <c r="G9" s="28"/>
      <c r="H9" s="28"/>
      <c r="I9" s="28"/>
      <c r="J9" s="28"/>
      <c r="K9" s="28"/>
      <c r="L9" s="28"/>
      <c r="M9" s="28"/>
      <c r="N9" s="28"/>
    </row>
    <row r="10" spans="1:14" ht="16.5" customHeight="1">
      <c r="A10" s="13"/>
      <c r="B10" s="31" t="s">
        <v>270</v>
      </c>
      <c r="C10" s="31"/>
      <c r="D10" s="31"/>
      <c r="E10" s="31"/>
      <c r="F10" s="31"/>
      <c r="G10" s="31"/>
      <c r="H10" s="31"/>
      <c r="I10" s="31"/>
      <c r="J10" s="31"/>
      <c r="K10" s="31"/>
      <c r="L10" s="31"/>
      <c r="M10" s="31"/>
      <c r="N10" s="31"/>
    </row>
    <row r="11" spans="1:14" ht="49.5" customHeight="1">
      <c r="A11" s="13"/>
      <c r="B11" s="30" t="s">
        <v>271</v>
      </c>
      <c r="C11" s="30"/>
      <c r="D11" s="30"/>
      <c r="E11" s="30"/>
      <c r="F11" s="30"/>
      <c r="G11" s="30"/>
      <c r="H11" s="30"/>
      <c r="I11" s="30"/>
      <c r="J11" s="30"/>
      <c r="K11" s="30"/>
      <c r="L11" s="30"/>
      <c r="M11" s="30"/>
      <c r="N11" s="30"/>
    </row>
    <row r="12" spans="1:14">
      <c r="A12" s="13"/>
      <c r="B12" s="28"/>
      <c r="C12" s="28"/>
      <c r="D12" s="28"/>
      <c r="E12" s="28"/>
      <c r="F12" s="28"/>
      <c r="G12" s="28"/>
      <c r="H12" s="28"/>
      <c r="I12" s="28"/>
      <c r="J12" s="28"/>
      <c r="K12" s="28"/>
      <c r="L12" s="28"/>
      <c r="M12" s="28"/>
      <c r="N12" s="28"/>
    </row>
    <row r="13" spans="1:14" ht="16.5" customHeight="1">
      <c r="A13" s="13"/>
      <c r="B13" s="31" t="s">
        <v>272</v>
      </c>
      <c r="C13" s="31"/>
      <c r="D13" s="31"/>
      <c r="E13" s="31"/>
      <c r="F13" s="31"/>
      <c r="G13" s="31"/>
      <c r="H13" s="31"/>
      <c r="I13" s="31"/>
      <c r="J13" s="31"/>
      <c r="K13" s="31"/>
      <c r="L13" s="31"/>
      <c r="M13" s="31"/>
      <c r="N13" s="31"/>
    </row>
    <row r="14" spans="1:14" ht="33" customHeight="1">
      <c r="A14" s="13"/>
      <c r="B14" s="30" t="s">
        <v>273</v>
      </c>
      <c r="C14" s="30"/>
      <c r="D14" s="30"/>
      <c r="E14" s="30"/>
      <c r="F14" s="30"/>
      <c r="G14" s="30"/>
      <c r="H14" s="30"/>
      <c r="I14" s="30"/>
      <c r="J14" s="30"/>
      <c r="K14" s="30"/>
      <c r="L14" s="30"/>
      <c r="M14" s="30"/>
      <c r="N14" s="30"/>
    </row>
    <row r="15" spans="1:14">
      <c r="A15" s="13"/>
      <c r="B15" s="28"/>
      <c r="C15" s="28"/>
      <c r="D15" s="28"/>
      <c r="E15" s="28"/>
      <c r="F15" s="28"/>
      <c r="G15" s="28"/>
      <c r="H15" s="28"/>
      <c r="I15" s="28"/>
      <c r="J15" s="28"/>
      <c r="K15" s="28"/>
      <c r="L15" s="28"/>
      <c r="M15" s="28"/>
      <c r="N15" s="28"/>
    </row>
    <row r="16" spans="1:14" ht="49.5" customHeight="1">
      <c r="A16" s="13"/>
      <c r="B16" s="30" t="s">
        <v>274</v>
      </c>
      <c r="C16" s="30"/>
      <c r="D16" s="30"/>
      <c r="E16" s="30"/>
      <c r="F16" s="30"/>
      <c r="G16" s="30"/>
      <c r="H16" s="30"/>
      <c r="I16" s="30"/>
      <c r="J16" s="30"/>
      <c r="K16" s="30"/>
      <c r="L16" s="30"/>
      <c r="M16" s="30"/>
      <c r="N16" s="30"/>
    </row>
    <row r="17" spans="1:14">
      <c r="A17" s="13"/>
      <c r="B17" s="28"/>
      <c r="C17" s="28"/>
      <c r="D17" s="28"/>
      <c r="E17" s="28"/>
      <c r="F17" s="28"/>
      <c r="G17" s="28"/>
      <c r="H17" s="28"/>
      <c r="I17" s="28"/>
      <c r="J17" s="28"/>
      <c r="K17" s="28"/>
      <c r="L17" s="28"/>
      <c r="M17" s="28"/>
      <c r="N17" s="28"/>
    </row>
    <row r="18" spans="1:14" ht="16.5" customHeight="1">
      <c r="A18" s="13"/>
      <c r="B18" s="31" t="s">
        <v>275</v>
      </c>
      <c r="C18" s="31"/>
      <c r="D18" s="31"/>
      <c r="E18" s="31"/>
      <c r="F18" s="31"/>
      <c r="G18" s="31"/>
      <c r="H18" s="31"/>
      <c r="I18" s="31"/>
      <c r="J18" s="31"/>
      <c r="K18" s="31"/>
      <c r="L18" s="31"/>
      <c r="M18" s="31"/>
      <c r="N18" s="31"/>
    </row>
    <row r="19" spans="1:14" ht="66" customHeight="1">
      <c r="A19" s="13"/>
      <c r="B19" s="30" t="s">
        <v>276</v>
      </c>
      <c r="C19" s="30"/>
      <c r="D19" s="30"/>
      <c r="E19" s="30"/>
      <c r="F19" s="30"/>
      <c r="G19" s="30"/>
      <c r="H19" s="30"/>
      <c r="I19" s="30"/>
      <c r="J19" s="30"/>
      <c r="K19" s="30"/>
      <c r="L19" s="30"/>
      <c r="M19" s="30"/>
      <c r="N19" s="30"/>
    </row>
    <row r="20" spans="1:14">
      <c r="A20" s="13"/>
      <c r="B20" s="28"/>
      <c r="C20" s="28"/>
      <c r="D20" s="28"/>
      <c r="E20" s="28"/>
      <c r="F20" s="28"/>
      <c r="G20" s="28"/>
      <c r="H20" s="28"/>
      <c r="I20" s="28"/>
      <c r="J20" s="28"/>
      <c r="K20" s="28"/>
      <c r="L20" s="28"/>
      <c r="M20" s="28"/>
      <c r="N20" s="28"/>
    </row>
    <row r="21" spans="1:14" ht="16.5" customHeight="1">
      <c r="A21" s="13"/>
      <c r="B21" s="31" t="s">
        <v>277</v>
      </c>
      <c r="C21" s="31"/>
      <c r="D21" s="31"/>
      <c r="E21" s="31"/>
      <c r="F21" s="31"/>
      <c r="G21" s="31"/>
      <c r="H21" s="31"/>
      <c r="I21" s="31"/>
      <c r="J21" s="31"/>
      <c r="K21" s="31"/>
      <c r="L21" s="31"/>
      <c r="M21" s="31"/>
      <c r="N21" s="31"/>
    </row>
    <row r="22" spans="1:14" ht="33" customHeight="1">
      <c r="A22" s="13"/>
      <c r="B22" s="30" t="s">
        <v>278</v>
      </c>
      <c r="C22" s="30"/>
      <c r="D22" s="30"/>
      <c r="E22" s="30"/>
      <c r="F22" s="30"/>
      <c r="G22" s="30"/>
      <c r="H22" s="30"/>
      <c r="I22" s="30"/>
      <c r="J22" s="30"/>
      <c r="K22" s="30"/>
      <c r="L22" s="30"/>
      <c r="M22" s="30"/>
      <c r="N22" s="30"/>
    </row>
    <row r="23" spans="1:14">
      <c r="A23" s="13"/>
      <c r="B23" s="28"/>
      <c r="C23" s="28"/>
      <c r="D23" s="28"/>
      <c r="E23" s="28"/>
      <c r="F23" s="28"/>
      <c r="G23" s="28"/>
      <c r="H23" s="28"/>
      <c r="I23" s="28"/>
      <c r="J23" s="28"/>
      <c r="K23" s="28"/>
      <c r="L23" s="28"/>
      <c r="M23" s="28"/>
      <c r="N23" s="28"/>
    </row>
    <row r="24" spans="1:14" ht="16.5" customHeight="1">
      <c r="A24" s="13"/>
      <c r="B24" s="31" t="s">
        <v>279</v>
      </c>
      <c r="C24" s="31"/>
      <c r="D24" s="31"/>
      <c r="E24" s="31"/>
      <c r="F24" s="31"/>
      <c r="G24" s="31"/>
      <c r="H24" s="31"/>
      <c r="I24" s="31"/>
      <c r="J24" s="31"/>
      <c r="K24" s="31"/>
      <c r="L24" s="31"/>
      <c r="M24" s="31"/>
      <c r="N24" s="31"/>
    </row>
    <row r="25" spans="1:14" ht="49.5" customHeight="1">
      <c r="A25" s="13"/>
      <c r="B25" s="30" t="s">
        <v>280</v>
      </c>
      <c r="C25" s="30"/>
      <c r="D25" s="30"/>
      <c r="E25" s="30"/>
      <c r="F25" s="30"/>
      <c r="G25" s="30"/>
      <c r="H25" s="30"/>
      <c r="I25" s="30"/>
      <c r="J25" s="30"/>
      <c r="K25" s="30"/>
      <c r="L25" s="30"/>
      <c r="M25" s="30"/>
      <c r="N25" s="30"/>
    </row>
    <row r="26" spans="1:14">
      <c r="A26" s="13"/>
      <c r="B26" s="28"/>
      <c r="C26" s="28"/>
      <c r="D26" s="28"/>
      <c r="E26" s="28"/>
      <c r="F26" s="28"/>
      <c r="G26" s="28"/>
      <c r="H26" s="28"/>
      <c r="I26" s="28"/>
      <c r="J26" s="28"/>
      <c r="K26" s="28"/>
      <c r="L26" s="28"/>
      <c r="M26" s="28"/>
      <c r="N26" s="28"/>
    </row>
    <row r="27" spans="1:14" ht="49.5" customHeight="1">
      <c r="A27" s="13"/>
      <c r="B27" s="30" t="s">
        <v>281</v>
      </c>
      <c r="C27" s="30"/>
      <c r="D27" s="30"/>
      <c r="E27" s="30"/>
      <c r="F27" s="30"/>
      <c r="G27" s="30"/>
      <c r="H27" s="30"/>
      <c r="I27" s="30"/>
      <c r="J27" s="30"/>
      <c r="K27" s="30"/>
      <c r="L27" s="30"/>
      <c r="M27" s="30"/>
      <c r="N27" s="30"/>
    </row>
    <row r="28" spans="1:14">
      <c r="A28" s="13"/>
      <c r="B28" s="28"/>
      <c r="C28" s="28"/>
      <c r="D28" s="28"/>
      <c r="E28" s="28"/>
      <c r="F28" s="28"/>
      <c r="G28" s="28"/>
      <c r="H28" s="28"/>
      <c r="I28" s="28"/>
      <c r="J28" s="28"/>
      <c r="K28" s="28"/>
      <c r="L28" s="28"/>
      <c r="M28" s="28"/>
      <c r="N28" s="28"/>
    </row>
    <row r="29" spans="1:14" ht="49.5" customHeight="1">
      <c r="A29" s="13"/>
      <c r="B29" s="30" t="s">
        <v>282</v>
      </c>
      <c r="C29" s="30"/>
      <c r="D29" s="30"/>
      <c r="E29" s="30"/>
      <c r="F29" s="30"/>
      <c r="G29" s="30"/>
      <c r="H29" s="30"/>
      <c r="I29" s="30"/>
      <c r="J29" s="30"/>
      <c r="K29" s="30"/>
      <c r="L29" s="30"/>
      <c r="M29" s="30"/>
      <c r="N29" s="30"/>
    </row>
    <row r="30" spans="1:14">
      <c r="A30" s="13"/>
      <c r="B30" s="28"/>
      <c r="C30" s="28"/>
      <c r="D30" s="28"/>
      <c r="E30" s="28"/>
      <c r="F30" s="28"/>
      <c r="G30" s="28"/>
      <c r="H30" s="28"/>
      <c r="I30" s="28"/>
      <c r="J30" s="28"/>
      <c r="K30" s="28"/>
      <c r="L30" s="28"/>
      <c r="M30" s="28"/>
      <c r="N30" s="28"/>
    </row>
    <row r="31" spans="1:14" ht="49.5" customHeight="1">
      <c r="A31" s="13"/>
      <c r="B31" s="30" t="s">
        <v>283</v>
      </c>
      <c r="C31" s="30"/>
      <c r="D31" s="30"/>
      <c r="E31" s="30"/>
      <c r="F31" s="30"/>
      <c r="G31" s="30"/>
      <c r="H31" s="30"/>
      <c r="I31" s="30"/>
      <c r="J31" s="30"/>
      <c r="K31" s="30"/>
      <c r="L31" s="30"/>
      <c r="M31" s="30"/>
      <c r="N31" s="30"/>
    </row>
    <row r="32" spans="1:14">
      <c r="A32" s="13"/>
      <c r="B32" s="28"/>
      <c r="C32" s="28"/>
      <c r="D32" s="28"/>
      <c r="E32" s="28"/>
      <c r="F32" s="28"/>
      <c r="G32" s="28"/>
      <c r="H32" s="28"/>
      <c r="I32" s="28"/>
      <c r="J32" s="28"/>
      <c r="K32" s="28"/>
      <c r="L32" s="28"/>
      <c r="M32" s="28"/>
      <c r="N32" s="28"/>
    </row>
    <row r="33" spans="1:14" ht="16.5" customHeight="1">
      <c r="A33" s="13"/>
      <c r="B33" s="31" t="s">
        <v>284</v>
      </c>
      <c r="C33" s="31"/>
      <c r="D33" s="31"/>
      <c r="E33" s="31"/>
      <c r="F33" s="31"/>
      <c r="G33" s="31"/>
      <c r="H33" s="31"/>
      <c r="I33" s="31"/>
      <c r="J33" s="31"/>
      <c r="K33" s="31"/>
      <c r="L33" s="31"/>
      <c r="M33" s="31"/>
      <c r="N33" s="31"/>
    </row>
    <row r="34" spans="1:14" ht="33" customHeight="1">
      <c r="A34" s="13"/>
      <c r="B34" s="30" t="s">
        <v>285</v>
      </c>
      <c r="C34" s="30"/>
      <c r="D34" s="30"/>
      <c r="E34" s="30"/>
      <c r="F34" s="30"/>
      <c r="G34" s="30"/>
      <c r="H34" s="30"/>
      <c r="I34" s="30"/>
      <c r="J34" s="30"/>
      <c r="K34" s="30"/>
      <c r="L34" s="30"/>
      <c r="M34" s="30"/>
      <c r="N34" s="30"/>
    </row>
    <row r="35" spans="1:14">
      <c r="A35" s="13"/>
      <c r="B35" s="28"/>
      <c r="C35" s="28"/>
      <c r="D35" s="28"/>
      <c r="E35" s="28"/>
      <c r="F35" s="28"/>
      <c r="G35" s="28"/>
      <c r="H35" s="28"/>
      <c r="I35" s="28"/>
      <c r="J35" s="28"/>
      <c r="K35" s="28"/>
      <c r="L35" s="28"/>
      <c r="M35" s="28"/>
      <c r="N35" s="28"/>
    </row>
    <row r="36" spans="1:14" ht="16.5" customHeight="1">
      <c r="A36" s="13"/>
      <c r="B36" s="31" t="s">
        <v>286</v>
      </c>
      <c r="C36" s="31"/>
      <c r="D36" s="31"/>
      <c r="E36" s="31"/>
      <c r="F36" s="31"/>
      <c r="G36" s="31"/>
      <c r="H36" s="31"/>
      <c r="I36" s="31"/>
      <c r="J36" s="31"/>
      <c r="K36" s="31"/>
      <c r="L36" s="31"/>
      <c r="M36" s="31"/>
      <c r="N36" s="31"/>
    </row>
    <row r="37" spans="1:14" ht="49.5" customHeight="1">
      <c r="A37" s="13"/>
      <c r="B37" s="30" t="s">
        <v>287</v>
      </c>
      <c r="C37" s="30"/>
      <c r="D37" s="30"/>
      <c r="E37" s="30"/>
      <c r="F37" s="30"/>
      <c r="G37" s="30"/>
      <c r="H37" s="30"/>
      <c r="I37" s="30"/>
      <c r="J37" s="30"/>
      <c r="K37" s="30"/>
      <c r="L37" s="30"/>
      <c r="M37" s="30"/>
      <c r="N37" s="30"/>
    </row>
    <row r="38" spans="1:14">
      <c r="A38" s="13"/>
      <c r="B38" s="28"/>
      <c r="C38" s="28"/>
      <c r="D38" s="28"/>
      <c r="E38" s="28"/>
      <c r="F38" s="28"/>
      <c r="G38" s="28"/>
      <c r="H38" s="28"/>
      <c r="I38" s="28"/>
      <c r="J38" s="28"/>
      <c r="K38" s="28"/>
      <c r="L38" s="28"/>
      <c r="M38" s="28"/>
      <c r="N38" s="28"/>
    </row>
    <row r="39" spans="1:14" ht="66" customHeight="1">
      <c r="A39" s="13"/>
      <c r="B39" s="30" t="s">
        <v>288</v>
      </c>
      <c r="C39" s="30"/>
      <c r="D39" s="30"/>
      <c r="E39" s="30"/>
      <c r="F39" s="30"/>
      <c r="G39" s="30"/>
      <c r="H39" s="30"/>
      <c r="I39" s="30"/>
      <c r="J39" s="30"/>
      <c r="K39" s="30"/>
      <c r="L39" s="30"/>
      <c r="M39" s="30"/>
      <c r="N39" s="30"/>
    </row>
    <row r="40" spans="1:14">
      <c r="A40" s="13"/>
      <c r="B40" s="28"/>
      <c r="C40" s="28"/>
      <c r="D40" s="28"/>
      <c r="E40" s="28"/>
      <c r="F40" s="28"/>
      <c r="G40" s="28"/>
      <c r="H40" s="28"/>
      <c r="I40" s="28"/>
      <c r="J40" s="28"/>
      <c r="K40" s="28"/>
      <c r="L40" s="28"/>
      <c r="M40" s="28"/>
      <c r="N40" s="28"/>
    </row>
    <row r="41" spans="1:14" ht="33" customHeight="1">
      <c r="A41" s="13"/>
      <c r="B41" s="30" t="s">
        <v>289</v>
      </c>
      <c r="C41" s="30"/>
      <c r="D41" s="30"/>
      <c r="E41" s="30"/>
      <c r="F41" s="30"/>
      <c r="G41" s="30"/>
      <c r="H41" s="30"/>
      <c r="I41" s="30"/>
      <c r="J41" s="30"/>
      <c r="K41" s="30"/>
      <c r="L41" s="30"/>
      <c r="M41" s="30"/>
      <c r="N41" s="30"/>
    </row>
    <row r="42" spans="1:14">
      <c r="A42" s="13"/>
      <c r="B42" s="28"/>
      <c r="C42" s="28"/>
      <c r="D42" s="28"/>
      <c r="E42" s="28"/>
      <c r="F42" s="28"/>
      <c r="G42" s="28"/>
      <c r="H42" s="28"/>
      <c r="I42" s="28"/>
      <c r="J42" s="28"/>
      <c r="K42" s="28"/>
      <c r="L42" s="28"/>
      <c r="M42" s="28"/>
      <c r="N42" s="28"/>
    </row>
    <row r="43" spans="1:14" ht="16.5" customHeight="1">
      <c r="A43" s="13"/>
      <c r="B43" s="30" t="s">
        <v>290</v>
      </c>
      <c r="C43" s="30"/>
      <c r="D43" s="30"/>
      <c r="E43" s="30"/>
      <c r="F43" s="30"/>
      <c r="G43" s="30"/>
      <c r="H43" s="30"/>
      <c r="I43" s="30"/>
      <c r="J43" s="30"/>
      <c r="K43" s="30"/>
      <c r="L43" s="30"/>
      <c r="M43" s="30"/>
      <c r="N43" s="30"/>
    </row>
    <row r="44" spans="1:14">
      <c r="A44" s="13"/>
      <c r="B44" s="28"/>
      <c r="C44" s="28"/>
      <c r="D44" s="28"/>
      <c r="E44" s="28"/>
      <c r="F44" s="28"/>
      <c r="G44" s="28"/>
      <c r="H44" s="28"/>
      <c r="I44" s="28"/>
      <c r="J44" s="28"/>
      <c r="K44" s="28"/>
      <c r="L44" s="28"/>
      <c r="M44" s="28"/>
      <c r="N44" s="28"/>
    </row>
    <row r="45" spans="1:14" ht="16.5" customHeight="1">
      <c r="A45" s="13"/>
      <c r="B45" s="30" t="s">
        <v>291</v>
      </c>
      <c r="C45" s="30"/>
      <c r="D45" s="30"/>
      <c r="E45" s="30"/>
      <c r="F45" s="30"/>
      <c r="G45" s="30"/>
      <c r="H45" s="30"/>
      <c r="I45" s="30"/>
      <c r="J45" s="30"/>
      <c r="K45" s="30"/>
      <c r="L45" s="30"/>
      <c r="M45" s="30"/>
      <c r="N45" s="30"/>
    </row>
    <row r="46" spans="1:14">
      <c r="A46" s="13"/>
      <c r="B46" s="24"/>
      <c r="C46" s="24"/>
      <c r="D46" s="24"/>
      <c r="E46" s="24"/>
      <c r="F46" s="24"/>
      <c r="G46" s="24"/>
      <c r="H46" s="24"/>
      <c r="I46" s="24"/>
      <c r="J46" s="24"/>
      <c r="K46" s="24"/>
      <c r="L46" s="24"/>
      <c r="M46" s="24"/>
      <c r="N46" s="24"/>
    </row>
    <row r="47" spans="1:14">
      <c r="A47" s="13"/>
      <c r="B47" s="17"/>
      <c r="C47" s="17"/>
      <c r="D47" s="17"/>
      <c r="E47" s="17"/>
      <c r="F47" s="17"/>
      <c r="G47" s="17"/>
      <c r="H47" s="17"/>
      <c r="I47" s="17"/>
      <c r="J47" s="17"/>
      <c r="K47" s="17"/>
      <c r="L47" s="17"/>
      <c r="M47" s="17"/>
      <c r="N47" s="17"/>
    </row>
    <row r="48" spans="1:14" ht="17.25" thickBot="1">
      <c r="A48" s="13"/>
      <c r="B48" s="79"/>
      <c r="C48" s="46"/>
      <c r="D48" s="48" t="s">
        <v>292</v>
      </c>
      <c r="E48" s="48"/>
      <c r="F48" s="48"/>
      <c r="G48" s="48"/>
      <c r="H48" s="48"/>
      <c r="I48" s="48"/>
      <c r="J48" s="48"/>
      <c r="K48" s="48"/>
      <c r="L48" s="48"/>
      <c r="M48" s="48"/>
      <c r="N48" s="48"/>
    </row>
    <row r="49" spans="1:14" ht="18" thickTop="1" thickBot="1">
      <c r="A49" s="13"/>
      <c r="B49" s="80" t="s">
        <v>220</v>
      </c>
      <c r="C49" s="46"/>
      <c r="D49" s="49">
        <v>2013</v>
      </c>
      <c r="E49" s="49"/>
      <c r="F49" s="49"/>
      <c r="G49" s="46"/>
      <c r="H49" s="49">
        <v>2012</v>
      </c>
      <c r="I49" s="49"/>
      <c r="J49" s="49"/>
      <c r="K49" s="46"/>
      <c r="L49" s="49">
        <v>2011</v>
      </c>
      <c r="M49" s="49"/>
      <c r="N49" s="49"/>
    </row>
    <row r="50" spans="1:14" ht="17.25" thickTop="1">
      <c r="A50" s="13"/>
      <c r="B50" s="12" t="s">
        <v>293</v>
      </c>
      <c r="C50" s="37"/>
      <c r="D50" s="50"/>
      <c r="E50" s="50"/>
      <c r="F50" s="50"/>
      <c r="G50" s="37"/>
      <c r="H50" s="50"/>
      <c r="I50" s="50"/>
      <c r="J50" s="50"/>
      <c r="K50" s="37"/>
      <c r="L50" s="50"/>
      <c r="M50" s="50"/>
      <c r="N50" s="50"/>
    </row>
    <row r="51" spans="1:14">
      <c r="A51" s="13"/>
      <c r="B51" s="56" t="s">
        <v>294</v>
      </c>
      <c r="C51" s="58"/>
      <c r="D51" s="56" t="s">
        <v>225</v>
      </c>
      <c r="E51" s="68">
        <v>48</v>
      </c>
      <c r="F51" s="58"/>
      <c r="G51" s="58"/>
      <c r="H51" s="56" t="s">
        <v>225</v>
      </c>
      <c r="I51" s="68">
        <v>6.1</v>
      </c>
      <c r="J51" s="58"/>
      <c r="K51" s="58"/>
      <c r="L51" s="56" t="s">
        <v>225</v>
      </c>
      <c r="M51" s="68">
        <v>10.4</v>
      </c>
      <c r="N51" s="58"/>
    </row>
    <row r="52" spans="1:14">
      <c r="A52" s="13"/>
      <c r="B52" s="56"/>
      <c r="C52" s="58"/>
      <c r="D52" s="56"/>
      <c r="E52" s="68"/>
      <c r="F52" s="58"/>
      <c r="G52" s="58"/>
      <c r="H52" s="56"/>
      <c r="I52" s="68"/>
      <c r="J52" s="58"/>
      <c r="K52" s="58"/>
      <c r="L52" s="56"/>
      <c r="M52" s="68"/>
      <c r="N52" s="58"/>
    </row>
    <row r="53" spans="1:14">
      <c r="A53" s="13"/>
      <c r="B53" s="30" t="s">
        <v>295</v>
      </c>
      <c r="C53" s="52"/>
      <c r="D53" s="67">
        <v>11</v>
      </c>
      <c r="E53" s="67"/>
      <c r="F53" s="52"/>
      <c r="G53" s="52"/>
      <c r="H53" s="67">
        <v>6.9</v>
      </c>
      <c r="I53" s="67"/>
      <c r="J53" s="52"/>
      <c r="K53" s="52"/>
      <c r="L53" s="67">
        <v>7.9</v>
      </c>
      <c r="M53" s="67"/>
      <c r="N53" s="52"/>
    </row>
    <row r="54" spans="1:14" ht="15.75" thickBot="1">
      <c r="A54" s="13"/>
      <c r="B54" s="51"/>
      <c r="C54" s="54"/>
      <c r="D54" s="69"/>
      <c r="E54" s="69"/>
      <c r="F54" s="54"/>
      <c r="G54" s="54"/>
      <c r="H54" s="69"/>
      <c r="I54" s="69"/>
      <c r="J54" s="54"/>
      <c r="K54" s="54"/>
      <c r="L54" s="69"/>
      <c r="M54" s="69"/>
      <c r="N54" s="54"/>
    </row>
    <row r="55" spans="1:14" ht="15.75" thickTop="1">
      <c r="A55" s="13"/>
      <c r="B55" s="74" t="s">
        <v>296</v>
      </c>
      <c r="C55" s="59"/>
      <c r="D55" s="103">
        <v>59</v>
      </c>
      <c r="E55" s="103"/>
      <c r="F55" s="59"/>
      <c r="G55" s="59"/>
      <c r="H55" s="103">
        <v>13</v>
      </c>
      <c r="I55" s="103"/>
      <c r="J55" s="59"/>
      <c r="K55" s="59"/>
      <c r="L55" s="103">
        <v>18.3</v>
      </c>
      <c r="M55" s="103"/>
      <c r="N55" s="59"/>
    </row>
    <row r="56" spans="1:14" ht="15.75" thickBot="1">
      <c r="A56" s="13"/>
      <c r="B56" s="102"/>
      <c r="C56" s="84"/>
      <c r="D56" s="104"/>
      <c r="E56" s="104"/>
      <c r="F56" s="84"/>
      <c r="G56" s="84"/>
      <c r="H56" s="104"/>
      <c r="I56" s="104"/>
      <c r="J56" s="84"/>
      <c r="K56" s="84"/>
      <c r="L56" s="104"/>
      <c r="M56" s="104"/>
      <c r="N56" s="84"/>
    </row>
    <row r="57" spans="1:14" ht="15.75" thickTop="1">
      <c r="A57" s="13"/>
      <c r="B57" s="50" t="s">
        <v>297</v>
      </c>
      <c r="C57" s="53"/>
      <c r="D57" s="105"/>
      <c r="E57" s="105"/>
      <c r="F57" s="53"/>
      <c r="G57" s="53"/>
      <c r="H57" s="105"/>
      <c r="I57" s="105"/>
      <c r="J57" s="53"/>
      <c r="K57" s="53"/>
      <c r="L57" s="105"/>
      <c r="M57" s="105"/>
      <c r="N57" s="53"/>
    </row>
    <row r="58" spans="1:14">
      <c r="A58" s="13"/>
      <c r="B58" s="30"/>
      <c r="C58" s="52"/>
      <c r="D58" s="67"/>
      <c r="E58" s="67"/>
      <c r="F58" s="52"/>
      <c r="G58" s="52"/>
      <c r="H58" s="67"/>
      <c r="I58" s="67"/>
      <c r="J58" s="52"/>
      <c r="K58" s="52"/>
      <c r="L58" s="67"/>
      <c r="M58" s="67"/>
      <c r="N58" s="52"/>
    </row>
    <row r="59" spans="1:14">
      <c r="A59" s="13"/>
      <c r="B59" s="56" t="s">
        <v>294</v>
      </c>
      <c r="C59" s="58"/>
      <c r="D59" s="68">
        <v>26.8</v>
      </c>
      <c r="E59" s="68"/>
      <c r="F59" s="58"/>
      <c r="G59" s="58"/>
      <c r="H59" s="68">
        <v>68.7</v>
      </c>
      <c r="I59" s="68"/>
      <c r="J59" s="58"/>
      <c r="K59" s="58"/>
      <c r="L59" s="68">
        <v>58.6</v>
      </c>
      <c r="M59" s="68"/>
      <c r="N59" s="58"/>
    </row>
    <row r="60" spans="1:14">
      <c r="A60" s="13"/>
      <c r="B60" s="56"/>
      <c r="C60" s="58"/>
      <c r="D60" s="68"/>
      <c r="E60" s="68"/>
      <c r="F60" s="58"/>
      <c r="G60" s="58"/>
      <c r="H60" s="68"/>
      <c r="I60" s="68"/>
      <c r="J60" s="58"/>
      <c r="K60" s="58"/>
      <c r="L60" s="68"/>
      <c r="M60" s="68"/>
      <c r="N60" s="58"/>
    </row>
    <row r="61" spans="1:14">
      <c r="A61" s="13"/>
      <c r="B61" s="30" t="s">
        <v>295</v>
      </c>
      <c r="C61" s="52"/>
      <c r="D61" s="67">
        <v>0.1</v>
      </c>
      <c r="E61" s="67"/>
      <c r="F61" s="52"/>
      <c r="G61" s="52"/>
      <c r="H61" s="67">
        <v>4.2</v>
      </c>
      <c r="I61" s="67"/>
      <c r="J61" s="52"/>
      <c r="K61" s="52"/>
      <c r="L61" s="67">
        <v>6.6</v>
      </c>
      <c r="M61" s="67"/>
      <c r="N61" s="52"/>
    </row>
    <row r="62" spans="1:14" ht="15.75" thickBot="1">
      <c r="A62" s="13"/>
      <c r="B62" s="51"/>
      <c r="C62" s="54"/>
      <c r="D62" s="69"/>
      <c r="E62" s="69"/>
      <c r="F62" s="54"/>
      <c r="G62" s="54"/>
      <c r="H62" s="69"/>
      <c r="I62" s="69"/>
      <c r="J62" s="54"/>
      <c r="K62" s="54"/>
      <c r="L62" s="69"/>
      <c r="M62" s="69"/>
      <c r="N62" s="54"/>
    </row>
    <row r="63" spans="1:14" ht="15.75" thickTop="1">
      <c r="A63" s="13"/>
      <c r="B63" s="74" t="s">
        <v>298</v>
      </c>
      <c r="C63" s="59"/>
      <c r="D63" s="103">
        <v>26.9</v>
      </c>
      <c r="E63" s="103"/>
      <c r="F63" s="59"/>
      <c r="G63" s="59"/>
      <c r="H63" s="103">
        <v>72.900000000000006</v>
      </c>
      <c r="I63" s="103"/>
      <c r="J63" s="59"/>
      <c r="K63" s="59"/>
      <c r="L63" s="103">
        <v>65.2</v>
      </c>
      <c r="M63" s="103"/>
      <c r="N63" s="59"/>
    </row>
    <row r="64" spans="1:14" ht="15.75" thickBot="1">
      <c r="A64" s="13"/>
      <c r="B64" s="102"/>
      <c r="C64" s="84"/>
      <c r="D64" s="104"/>
      <c r="E64" s="104"/>
      <c r="F64" s="84"/>
      <c r="G64" s="84"/>
      <c r="H64" s="104"/>
      <c r="I64" s="104"/>
      <c r="J64" s="84"/>
      <c r="K64" s="84"/>
      <c r="L64" s="104"/>
      <c r="M64" s="104"/>
      <c r="N64" s="84"/>
    </row>
    <row r="65" spans="1:14" ht="18" thickTop="1" thickBot="1">
      <c r="A65" s="13"/>
      <c r="B65" s="79" t="s">
        <v>299</v>
      </c>
      <c r="C65" s="46"/>
      <c r="D65" s="106" t="s">
        <v>300</v>
      </c>
      <c r="E65" s="106"/>
      <c r="F65" s="101" t="s">
        <v>246</v>
      </c>
      <c r="G65" s="46"/>
      <c r="H65" s="106" t="s">
        <v>300</v>
      </c>
      <c r="I65" s="106"/>
      <c r="J65" s="101" t="s">
        <v>246</v>
      </c>
      <c r="K65" s="46"/>
      <c r="L65" s="106" t="s">
        <v>300</v>
      </c>
      <c r="M65" s="106"/>
      <c r="N65" s="101" t="s">
        <v>246</v>
      </c>
    </row>
    <row r="66" spans="1:14" ht="15.75" thickTop="1">
      <c r="A66" s="13"/>
      <c r="B66" s="74" t="s">
        <v>301</v>
      </c>
      <c r="C66" s="59"/>
      <c r="D66" s="74" t="s">
        <v>225</v>
      </c>
      <c r="E66" s="103">
        <v>85.3</v>
      </c>
      <c r="F66" s="59"/>
      <c r="G66" s="59"/>
      <c r="H66" s="74" t="s">
        <v>225</v>
      </c>
      <c r="I66" s="103">
        <v>85.3</v>
      </c>
      <c r="J66" s="59"/>
      <c r="K66" s="59"/>
      <c r="L66" s="74" t="s">
        <v>225</v>
      </c>
      <c r="M66" s="103">
        <v>82.9</v>
      </c>
      <c r="N66" s="59"/>
    </row>
    <row r="67" spans="1:14" ht="15.75" thickBot="1">
      <c r="A67" s="13"/>
      <c r="B67" s="75"/>
      <c r="C67" s="72"/>
      <c r="D67" s="75"/>
      <c r="E67" s="107"/>
      <c r="F67" s="72"/>
      <c r="G67" s="72"/>
      <c r="H67" s="75"/>
      <c r="I67" s="107"/>
      <c r="J67" s="72"/>
      <c r="K67" s="72"/>
      <c r="L67" s="75"/>
      <c r="M67" s="107"/>
      <c r="N67" s="72"/>
    </row>
    <row r="68" spans="1:14" ht="17.25" thickTop="1">
      <c r="A68" s="13"/>
      <c r="B68" s="110"/>
      <c r="C68" s="110"/>
      <c r="D68" s="110"/>
      <c r="E68" s="110"/>
      <c r="F68" s="110"/>
      <c r="G68" s="110"/>
      <c r="H68" s="110"/>
      <c r="I68" s="110"/>
      <c r="J68" s="110"/>
      <c r="K68" s="110"/>
      <c r="L68" s="110"/>
      <c r="M68" s="110"/>
      <c r="N68" s="110"/>
    </row>
    <row r="69" spans="1:14" ht="16.5" customHeight="1">
      <c r="A69" s="13"/>
      <c r="B69" s="30" t="s">
        <v>302</v>
      </c>
      <c r="C69" s="30"/>
      <c r="D69" s="30"/>
      <c r="E69" s="30"/>
      <c r="F69" s="30"/>
      <c r="G69" s="30"/>
      <c r="H69" s="30"/>
      <c r="I69" s="30"/>
      <c r="J69" s="30"/>
      <c r="K69" s="30"/>
      <c r="L69" s="30"/>
      <c r="M69" s="30"/>
      <c r="N69" s="30"/>
    </row>
    <row r="70" spans="1:14">
      <c r="A70" s="13"/>
      <c r="B70" s="24"/>
      <c r="C70" s="24"/>
      <c r="D70" s="24"/>
      <c r="E70" s="24"/>
      <c r="F70" s="24"/>
      <c r="G70" s="24"/>
      <c r="H70" s="24"/>
      <c r="I70" s="24"/>
      <c r="J70" s="24"/>
      <c r="K70" s="24"/>
    </row>
    <row r="71" spans="1:14">
      <c r="A71" s="13"/>
      <c r="B71" s="17"/>
      <c r="C71" s="17"/>
      <c r="D71" s="17"/>
      <c r="E71" s="17"/>
      <c r="F71" s="17"/>
      <c r="G71" s="17"/>
      <c r="H71" s="17"/>
      <c r="I71" s="17"/>
      <c r="J71" s="17"/>
      <c r="K71" s="17"/>
    </row>
    <row r="72" spans="1:14" ht="17.25" thickBot="1">
      <c r="A72" s="13"/>
      <c r="B72" s="79"/>
      <c r="C72" s="46"/>
      <c r="D72" s="48" t="s">
        <v>292</v>
      </c>
      <c r="E72" s="48"/>
      <c r="F72" s="48"/>
      <c r="G72" s="48"/>
      <c r="H72" s="48"/>
      <c r="I72" s="48"/>
      <c r="J72" s="48"/>
      <c r="K72" s="48"/>
    </row>
    <row r="73" spans="1:14" ht="18" thickTop="1" thickBot="1">
      <c r="A73" s="13"/>
      <c r="B73" s="79"/>
      <c r="C73" s="46"/>
      <c r="D73" s="49">
        <v>2013</v>
      </c>
      <c r="E73" s="49"/>
      <c r="F73" s="46"/>
      <c r="G73" s="49">
        <v>2012</v>
      </c>
      <c r="H73" s="49"/>
      <c r="I73" s="46"/>
      <c r="J73" s="49">
        <v>2011</v>
      </c>
      <c r="K73" s="49"/>
    </row>
    <row r="74" spans="1:14" ht="17.25" thickTop="1">
      <c r="A74" s="13"/>
      <c r="B74" s="40" t="s">
        <v>303</v>
      </c>
      <c r="C74" s="41"/>
      <c r="D74" s="45">
        <v>35</v>
      </c>
      <c r="E74" s="42" t="s">
        <v>304</v>
      </c>
      <c r="F74" s="43"/>
      <c r="G74" s="45">
        <v>35</v>
      </c>
      <c r="H74" s="42" t="s">
        <v>304</v>
      </c>
      <c r="I74" s="41"/>
      <c r="J74" s="45">
        <v>35</v>
      </c>
      <c r="K74" s="42" t="s">
        <v>304</v>
      </c>
    </row>
    <row r="75" spans="1:14">
      <c r="A75" s="13"/>
      <c r="B75" s="30" t="s">
        <v>305</v>
      </c>
      <c r="C75" s="52"/>
      <c r="D75" s="67">
        <v>3.5</v>
      </c>
      <c r="E75" s="52"/>
      <c r="F75" s="52"/>
      <c r="G75" s="67">
        <v>3.7</v>
      </c>
      <c r="H75" s="52"/>
      <c r="I75" s="52"/>
      <c r="J75" s="67">
        <v>3.9</v>
      </c>
      <c r="K75" s="52"/>
    </row>
    <row r="76" spans="1:14">
      <c r="A76" s="13"/>
      <c r="B76" s="30"/>
      <c r="C76" s="52"/>
      <c r="D76" s="67"/>
      <c r="E76" s="52"/>
      <c r="F76" s="52"/>
      <c r="G76" s="67"/>
      <c r="H76" s="52"/>
      <c r="I76" s="52"/>
      <c r="J76" s="67"/>
      <c r="K76" s="52"/>
    </row>
    <row r="77" spans="1:14" ht="16.5">
      <c r="A77" s="13"/>
      <c r="B77" s="40" t="s">
        <v>306</v>
      </c>
      <c r="C77" s="41"/>
      <c r="D77" s="44" t="s">
        <v>307</v>
      </c>
      <c r="E77" s="40" t="s">
        <v>246</v>
      </c>
      <c r="F77" s="41"/>
      <c r="G77" s="44" t="s">
        <v>307</v>
      </c>
      <c r="H77" s="40" t="s">
        <v>246</v>
      </c>
      <c r="I77" s="41"/>
      <c r="J77" s="44" t="s">
        <v>307</v>
      </c>
      <c r="K77" s="40" t="s">
        <v>246</v>
      </c>
    </row>
    <row r="78" spans="1:14">
      <c r="A78" s="13"/>
      <c r="B78" s="30" t="s">
        <v>308</v>
      </c>
      <c r="C78" s="52"/>
      <c r="D78" s="67" t="s">
        <v>230</v>
      </c>
      <c r="E78" s="52"/>
      <c r="F78" s="52"/>
      <c r="G78" s="67" t="s">
        <v>230</v>
      </c>
      <c r="H78" s="52"/>
      <c r="I78" s="52"/>
      <c r="J78" s="67">
        <v>0.9</v>
      </c>
      <c r="K78" s="52"/>
    </row>
    <row r="79" spans="1:14">
      <c r="A79" s="13"/>
      <c r="B79" s="30"/>
      <c r="C79" s="52"/>
      <c r="D79" s="67"/>
      <c r="E79" s="52"/>
      <c r="F79" s="52"/>
      <c r="G79" s="67"/>
      <c r="H79" s="52"/>
      <c r="I79" s="52"/>
      <c r="J79" s="67"/>
      <c r="K79" s="52"/>
    </row>
    <row r="80" spans="1:14">
      <c r="A80" s="13"/>
      <c r="B80" s="56" t="s">
        <v>309</v>
      </c>
      <c r="C80" s="58"/>
      <c r="D80" s="68" t="s">
        <v>300</v>
      </c>
      <c r="E80" s="56" t="s">
        <v>246</v>
      </c>
      <c r="F80" s="58"/>
      <c r="G80" s="68" t="s">
        <v>310</v>
      </c>
      <c r="H80" s="56" t="s">
        <v>246</v>
      </c>
      <c r="I80" s="58"/>
      <c r="J80" s="68">
        <v>0.8</v>
      </c>
      <c r="K80" s="58"/>
    </row>
    <row r="81" spans="1:14" ht="15.75" thickBot="1">
      <c r="A81" s="13"/>
      <c r="B81" s="83"/>
      <c r="C81" s="84"/>
      <c r="D81" s="85"/>
      <c r="E81" s="83"/>
      <c r="F81" s="84"/>
      <c r="G81" s="85"/>
      <c r="H81" s="83"/>
      <c r="I81" s="84"/>
      <c r="J81" s="85"/>
      <c r="K81" s="84"/>
    </row>
    <row r="82" spans="1:14" ht="18" thickTop="1" thickBot="1">
      <c r="A82" s="13"/>
      <c r="B82" s="108" t="s">
        <v>311</v>
      </c>
      <c r="C82" s="82"/>
      <c r="D82" s="109">
        <v>37.6</v>
      </c>
      <c r="E82" s="108" t="s">
        <v>304</v>
      </c>
      <c r="F82" s="82"/>
      <c r="G82" s="109">
        <v>38.200000000000003</v>
      </c>
      <c r="H82" s="108" t="s">
        <v>304</v>
      </c>
      <c r="I82" s="82"/>
      <c r="J82" s="109">
        <v>40.299999999999997</v>
      </c>
      <c r="K82" s="108" t="s">
        <v>304</v>
      </c>
    </row>
    <row r="83" spans="1:14" ht="15.75" thickTop="1">
      <c r="A83" s="13"/>
      <c r="B83" s="28"/>
      <c r="C83" s="28"/>
      <c r="D83" s="28"/>
      <c r="E83" s="28"/>
      <c r="F83" s="28"/>
      <c r="G83" s="28"/>
      <c r="H83" s="28"/>
      <c r="I83" s="28"/>
      <c r="J83" s="28"/>
      <c r="K83" s="28"/>
      <c r="L83" s="28"/>
      <c r="M83" s="28"/>
      <c r="N83" s="28"/>
    </row>
    <row r="84" spans="1:14" ht="16.5" customHeight="1">
      <c r="A84" s="13"/>
      <c r="B84" s="30" t="s">
        <v>312</v>
      </c>
      <c r="C84" s="30"/>
      <c r="D84" s="30"/>
      <c r="E84" s="30"/>
      <c r="F84" s="30"/>
      <c r="G84" s="30"/>
      <c r="H84" s="30"/>
      <c r="I84" s="30"/>
      <c r="J84" s="30"/>
      <c r="K84" s="30"/>
      <c r="L84" s="30"/>
      <c r="M84" s="30"/>
      <c r="N84" s="30"/>
    </row>
    <row r="85" spans="1:14">
      <c r="A85" s="13"/>
      <c r="B85" s="24"/>
      <c r="C85" s="24"/>
      <c r="D85" s="24"/>
      <c r="E85" s="24"/>
      <c r="F85" s="24"/>
      <c r="G85" s="24"/>
      <c r="H85" s="24"/>
      <c r="I85" s="24"/>
      <c r="J85" s="24"/>
    </row>
    <row r="86" spans="1:14">
      <c r="A86" s="13"/>
      <c r="B86" s="17"/>
      <c r="C86" s="17"/>
      <c r="D86" s="17"/>
      <c r="E86" s="17"/>
      <c r="F86" s="17"/>
      <c r="G86" s="17"/>
      <c r="H86" s="17"/>
      <c r="I86" s="17"/>
      <c r="J86" s="17"/>
    </row>
    <row r="87" spans="1:14" ht="17.25" thickBot="1">
      <c r="A87" s="13"/>
      <c r="B87" s="79"/>
      <c r="C87" s="46"/>
      <c r="D87" s="48" t="s">
        <v>234</v>
      </c>
      <c r="E87" s="48"/>
      <c r="F87" s="48"/>
      <c r="G87" s="48"/>
      <c r="H87" s="48"/>
      <c r="I87" s="48"/>
      <c r="J87" s="48"/>
    </row>
    <row r="88" spans="1:14" ht="18" thickTop="1" thickBot="1">
      <c r="A88" s="13"/>
      <c r="B88" s="80" t="s">
        <v>220</v>
      </c>
      <c r="C88" s="46"/>
      <c r="D88" s="49">
        <v>2013</v>
      </c>
      <c r="E88" s="49"/>
      <c r="F88" s="49"/>
      <c r="G88" s="46"/>
      <c r="H88" s="49">
        <v>2012</v>
      </c>
      <c r="I88" s="49"/>
      <c r="J88" s="49"/>
    </row>
    <row r="89" spans="1:14" ht="15.75" thickTop="1">
      <c r="A89" s="13"/>
      <c r="B89" s="57" t="s">
        <v>313</v>
      </c>
      <c r="C89" s="59"/>
      <c r="D89" s="64"/>
      <c r="E89" s="64"/>
      <c r="F89" s="59"/>
      <c r="G89" s="59"/>
      <c r="H89" s="64"/>
      <c r="I89" s="64"/>
      <c r="J89" s="59"/>
    </row>
    <row r="90" spans="1:14">
      <c r="A90" s="13"/>
      <c r="B90" s="56"/>
      <c r="C90" s="58"/>
      <c r="D90" s="68"/>
      <c r="E90" s="68"/>
      <c r="F90" s="58"/>
      <c r="G90" s="58"/>
      <c r="H90" s="68"/>
      <c r="I90" s="68"/>
      <c r="J90" s="58"/>
    </row>
    <row r="91" spans="1:14" ht="18" customHeight="1">
      <c r="A91" s="13"/>
      <c r="B91" s="30" t="s">
        <v>314</v>
      </c>
      <c r="C91" s="52"/>
      <c r="D91" s="30" t="s">
        <v>225</v>
      </c>
      <c r="E91" s="67">
        <v>627.9</v>
      </c>
      <c r="F91" s="52"/>
      <c r="G91" s="52"/>
      <c r="H91" s="30" t="s">
        <v>225</v>
      </c>
      <c r="I91" s="67">
        <v>597.1</v>
      </c>
      <c r="J91" s="52"/>
    </row>
    <row r="92" spans="1:14">
      <c r="A92" s="13"/>
      <c r="B92" s="30"/>
      <c r="C92" s="52"/>
      <c r="D92" s="30"/>
      <c r="E92" s="67"/>
      <c r="F92" s="52"/>
      <c r="G92" s="52"/>
      <c r="H92" s="30"/>
      <c r="I92" s="67"/>
      <c r="J92" s="52"/>
    </row>
    <row r="93" spans="1:14" ht="18" customHeight="1">
      <c r="A93" s="13"/>
      <c r="B93" s="56" t="s">
        <v>315</v>
      </c>
      <c r="C93" s="58"/>
      <c r="D93" s="68">
        <v>22.8</v>
      </c>
      <c r="E93" s="68"/>
      <c r="F93" s="58"/>
      <c r="G93" s="58"/>
      <c r="H93" s="68">
        <v>23.5</v>
      </c>
      <c r="I93" s="68"/>
      <c r="J93" s="58"/>
    </row>
    <row r="94" spans="1:14">
      <c r="A94" s="13"/>
      <c r="B94" s="56"/>
      <c r="C94" s="58"/>
      <c r="D94" s="68"/>
      <c r="E94" s="68"/>
      <c r="F94" s="58"/>
      <c r="G94" s="58"/>
      <c r="H94" s="68"/>
      <c r="I94" s="68"/>
      <c r="J94" s="58"/>
    </row>
    <row r="95" spans="1:14" ht="16.5" customHeight="1">
      <c r="A95" s="13"/>
      <c r="B95" s="12" t="s">
        <v>316</v>
      </c>
      <c r="C95" s="37"/>
      <c r="D95" s="67" t="s">
        <v>317</v>
      </c>
      <c r="E95" s="67"/>
      <c r="F95" s="12" t="s">
        <v>246</v>
      </c>
      <c r="G95" s="37"/>
      <c r="H95" s="67" t="s">
        <v>318</v>
      </c>
      <c r="I95" s="67"/>
      <c r="J95" s="12" t="s">
        <v>246</v>
      </c>
    </row>
    <row r="96" spans="1:14">
      <c r="A96" s="13"/>
      <c r="B96" s="56" t="s">
        <v>319</v>
      </c>
      <c r="C96" s="58"/>
      <c r="D96" s="68">
        <v>5.2</v>
      </c>
      <c r="E96" s="68"/>
      <c r="F96" s="58"/>
      <c r="G96" s="58"/>
      <c r="H96" s="68">
        <v>13.4</v>
      </c>
      <c r="I96" s="68"/>
      <c r="J96" s="58"/>
    </row>
    <row r="97" spans="1:10">
      <c r="A97" s="13"/>
      <c r="B97" s="56"/>
      <c r="C97" s="58"/>
      <c r="D97" s="68"/>
      <c r="E97" s="68"/>
      <c r="F97" s="58"/>
      <c r="G97" s="58"/>
      <c r="H97" s="68"/>
      <c r="I97" s="68"/>
      <c r="J97" s="58"/>
    </row>
    <row r="98" spans="1:10" ht="33">
      <c r="A98" s="13"/>
      <c r="B98" s="12" t="s">
        <v>320</v>
      </c>
      <c r="C98" s="37"/>
      <c r="D98" s="67" t="s">
        <v>321</v>
      </c>
      <c r="E98" s="67"/>
      <c r="F98" s="12" t="s">
        <v>246</v>
      </c>
      <c r="G98" s="37"/>
      <c r="H98" s="67" t="s">
        <v>322</v>
      </c>
      <c r="I98" s="67"/>
      <c r="J98" s="12" t="s">
        <v>246</v>
      </c>
    </row>
    <row r="99" spans="1:10">
      <c r="A99" s="13"/>
      <c r="B99" s="56" t="s">
        <v>323</v>
      </c>
      <c r="C99" s="58"/>
      <c r="D99" s="68">
        <v>8.6999999999999993</v>
      </c>
      <c r="E99" s="68"/>
      <c r="F99" s="58"/>
      <c r="G99" s="58"/>
      <c r="H99" s="68">
        <v>6.8</v>
      </c>
      <c r="I99" s="68"/>
      <c r="J99" s="58"/>
    </row>
    <row r="100" spans="1:10" ht="15.75" thickBot="1">
      <c r="A100" s="13"/>
      <c r="B100" s="83"/>
      <c r="C100" s="84"/>
      <c r="D100" s="85"/>
      <c r="E100" s="85"/>
      <c r="F100" s="84"/>
      <c r="G100" s="84"/>
      <c r="H100" s="85"/>
      <c r="I100" s="85"/>
      <c r="J100" s="84"/>
    </row>
    <row r="101" spans="1:10" ht="15.75" thickTop="1">
      <c r="A101" s="13"/>
      <c r="B101" s="50" t="s">
        <v>324</v>
      </c>
      <c r="C101" s="53"/>
      <c r="D101" s="105">
        <v>627.4</v>
      </c>
      <c r="E101" s="105"/>
      <c r="F101" s="53"/>
      <c r="G101" s="53"/>
      <c r="H101" s="105">
        <v>578.5</v>
      </c>
      <c r="I101" s="105"/>
      <c r="J101" s="53"/>
    </row>
    <row r="102" spans="1:10" ht="15.75" thickBot="1">
      <c r="A102" s="13"/>
      <c r="B102" s="51"/>
      <c r="C102" s="54"/>
      <c r="D102" s="69"/>
      <c r="E102" s="69"/>
      <c r="F102" s="54"/>
      <c r="G102" s="54"/>
      <c r="H102" s="69"/>
      <c r="I102" s="69"/>
      <c r="J102" s="54"/>
    </row>
    <row r="103" spans="1:10" ht="15.75" thickTop="1">
      <c r="A103" s="13"/>
      <c r="B103" s="57" t="s">
        <v>325</v>
      </c>
      <c r="C103" s="59"/>
      <c r="D103" s="64"/>
      <c r="E103" s="64"/>
      <c r="F103" s="59"/>
      <c r="G103" s="59"/>
      <c r="H103" s="64"/>
      <c r="I103" s="64"/>
      <c r="J103" s="59"/>
    </row>
    <row r="104" spans="1:10">
      <c r="A104" s="13"/>
      <c r="B104" s="56"/>
      <c r="C104" s="58"/>
      <c r="D104" s="68"/>
      <c r="E104" s="68"/>
      <c r="F104" s="58"/>
      <c r="G104" s="58"/>
      <c r="H104" s="68"/>
      <c r="I104" s="68"/>
      <c r="J104" s="58"/>
    </row>
    <row r="105" spans="1:10">
      <c r="A105" s="13"/>
      <c r="B105" s="30" t="s">
        <v>326</v>
      </c>
      <c r="C105" s="52"/>
      <c r="D105" s="67">
        <v>22.9</v>
      </c>
      <c r="E105" s="67"/>
      <c r="F105" s="52"/>
      <c r="G105" s="52"/>
      <c r="H105" s="67">
        <v>25.7</v>
      </c>
      <c r="I105" s="67"/>
      <c r="J105" s="52"/>
    </row>
    <row r="106" spans="1:10">
      <c r="A106" s="13"/>
      <c r="B106" s="30"/>
      <c r="C106" s="52"/>
      <c r="D106" s="67"/>
      <c r="E106" s="67"/>
      <c r="F106" s="52"/>
      <c r="G106" s="52"/>
      <c r="H106" s="67"/>
      <c r="I106" s="67"/>
      <c r="J106" s="52"/>
    </row>
    <row r="107" spans="1:10" ht="16.5" customHeight="1">
      <c r="A107" s="13"/>
      <c r="B107" s="40" t="s">
        <v>316</v>
      </c>
      <c r="C107" s="41"/>
      <c r="D107" s="68" t="s">
        <v>327</v>
      </c>
      <c r="E107" s="68"/>
      <c r="F107" s="40" t="s">
        <v>246</v>
      </c>
      <c r="G107" s="41"/>
      <c r="H107" s="68" t="s">
        <v>328</v>
      </c>
      <c r="I107" s="68"/>
      <c r="J107" s="40" t="s">
        <v>246</v>
      </c>
    </row>
    <row r="108" spans="1:10">
      <c r="A108" s="13"/>
      <c r="B108" s="30" t="s">
        <v>329</v>
      </c>
      <c r="C108" s="52"/>
      <c r="D108" s="67">
        <v>0.1</v>
      </c>
      <c r="E108" s="67"/>
      <c r="F108" s="52"/>
      <c r="G108" s="52"/>
      <c r="H108" s="67">
        <v>2.7</v>
      </c>
      <c r="I108" s="67"/>
      <c r="J108" s="52"/>
    </row>
    <row r="109" spans="1:10">
      <c r="A109" s="13"/>
      <c r="B109" s="30"/>
      <c r="C109" s="52"/>
      <c r="D109" s="67"/>
      <c r="E109" s="67"/>
      <c r="F109" s="52"/>
      <c r="G109" s="52"/>
      <c r="H109" s="67"/>
      <c r="I109" s="67"/>
      <c r="J109" s="52"/>
    </row>
    <row r="110" spans="1:10">
      <c r="A110" s="13"/>
      <c r="B110" s="56" t="s">
        <v>330</v>
      </c>
      <c r="C110" s="58"/>
      <c r="D110" s="68" t="s">
        <v>331</v>
      </c>
      <c r="E110" s="68"/>
      <c r="F110" s="56" t="s">
        <v>246</v>
      </c>
      <c r="G110" s="58"/>
      <c r="H110" s="68" t="s">
        <v>230</v>
      </c>
      <c r="I110" s="68"/>
      <c r="J110" s="58"/>
    </row>
    <row r="111" spans="1:10">
      <c r="A111" s="13"/>
      <c r="B111" s="56"/>
      <c r="C111" s="58"/>
      <c r="D111" s="68"/>
      <c r="E111" s="68"/>
      <c r="F111" s="56"/>
      <c r="G111" s="58"/>
      <c r="H111" s="68"/>
      <c r="I111" s="68"/>
      <c r="J111" s="58"/>
    </row>
    <row r="112" spans="1:10">
      <c r="A112" s="13"/>
      <c r="B112" s="30" t="s">
        <v>323</v>
      </c>
      <c r="C112" s="52"/>
      <c r="D112" s="67">
        <v>9.1</v>
      </c>
      <c r="E112" s="67"/>
      <c r="F112" s="52"/>
      <c r="G112" s="52"/>
      <c r="H112" s="67" t="s">
        <v>332</v>
      </c>
      <c r="I112" s="67"/>
      <c r="J112" s="30" t="s">
        <v>246</v>
      </c>
    </row>
    <row r="113" spans="1:14" ht="15.75" thickBot="1">
      <c r="A113" s="13"/>
      <c r="B113" s="51"/>
      <c r="C113" s="54"/>
      <c r="D113" s="69"/>
      <c r="E113" s="69"/>
      <c r="F113" s="54"/>
      <c r="G113" s="54"/>
      <c r="H113" s="69"/>
      <c r="I113" s="69"/>
      <c r="J113" s="51"/>
    </row>
    <row r="114" spans="1:14" ht="15.75" thickTop="1">
      <c r="A114" s="13"/>
      <c r="B114" s="57" t="s">
        <v>333</v>
      </c>
      <c r="C114" s="59"/>
      <c r="D114" s="64" t="s">
        <v>334</v>
      </c>
      <c r="E114" s="64"/>
      <c r="F114" s="57" t="s">
        <v>246</v>
      </c>
      <c r="G114" s="59"/>
      <c r="H114" s="64">
        <v>19.8</v>
      </c>
      <c r="I114" s="64"/>
      <c r="J114" s="59"/>
    </row>
    <row r="115" spans="1:14" ht="15.75" thickBot="1">
      <c r="A115" s="13"/>
      <c r="B115" s="83"/>
      <c r="C115" s="84"/>
      <c r="D115" s="85"/>
      <c r="E115" s="85"/>
      <c r="F115" s="83"/>
      <c r="G115" s="84"/>
      <c r="H115" s="85"/>
      <c r="I115" s="85"/>
      <c r="J115" s="84"/>
    </row>
    <row r="116" spans="1:14" ht="15.75" thickTop="1">
      <c r="A116" s="13"/>
      <c r="B116" s="90" t="s">
        <v>335</v>
      </c>
      <c r="C116" s="53"/>
      <c r="D116" s="90" t="s">
        <v>225</v>
      </c>
      <c r="E116" s="93">
        <v>621.9</v>
      </c>
      <c r="F116" s="53"/>
      <c r="G116" s="53"/>
      <c r="H116" s="90" t="s">
        <v>225</v>
      </c>
      <c r="I116" s="93">
        <v>598.29999999999995</v>
      </c>
      <c r="J116" s="53"/>
    </row>
    <row r="117" spans="1:14" ht="15.75" thickBot="1">
      <c r="A117" s="13"/>
      <c r="B117" s="91"/>
      <c r="C117" s="88"/>
      <c r="D117" s="91"/>
      <c r="E117" s="94"/>
      <c r="F117" s="88"/>
      <c r="G117" s="88"/>
      <c r="H117" s="91"/>
      <c r="I117" s="94"/>
      <c r="J117" s="88"/>
    </row>
    <row r="118" spans="1:14" ht="15.75" thickTop="1">
      <c r="A118" s="13"/>
      <c r="B118" s="28"/>
      <c r="C118" s="28"/>
      <c r="D118" s="28"/>
      <c r="E118" s="28"/>
      <c r="F118" s="28"/>
      <c r="G118" s="28"/>
      <c r="H118" s="28"/>
      <c r="I118" s="28"/>
      <c r="J118" s="28"/>
      <c r="K118" s="28"/>
      <c r="L118" s="28"/>
      <c r="M118" s="28"/>
      <c r="N118" s="28"/>
    </row>
    <row r="119" spans="1:14" ht="33" customHeight="1">
      <c r="A119" s="13"/>
      <c r="B119" s="30" t="s">
        <v>336</v>
      </c>
      <c r="C119" s="30"/>
      <c r="D119" s="30"/>
      <c r="E119" s="30"/>
      <c r="F119" s="30"/>
      <c r="G119" s="30"/>
      <c r="H119" s="30"/>
      <c r="I119" s="30"/>
      <c r="J119" s="30"/>
      <c r="K119" s="30"/>
      <c r="L119" s="30"/>
      <c r="M119" s="30"/>
      <c r="N119" s="30"/>
    </row>
    <row r="120" spans="1:14">
      <c r="A120" s="13"/>
      <c r="B120" s="28"/>
      <c r="C120" s="28"/>
      <c r="D120" s="28"/>
      <c r="E120" s="28"/>
      <c r="F120" s="28"/>
      <c r="G120" s="28"/>
      <c r="H120" s="28"/>
      <c r="I120" s="28"/>
      <c r="J120" s="28"/>
      <c r="K120" s="28"/>
      <c r="L120" s="28"/>
      <c r="M120" s="28"/>
      <c r="N120" s="28"/>
    </row>
    <row r="121" spans="1:14" ht="16.5" customHeight="1">
      <c r="A121" s="13"/>
      <c r="B121" s="31" t="s">
        <v>337</v>
      </c>
      <c r="C121" s="31"/>
      <c r="D121" s="31"/>
      <c r="E121" s="31"/>
      <c r="F121" s="31"/>
      <c r="G121" s="31"/>
      <c r="H121" s="31"/>
      <c r="I121" s="31"/>
      <c r="J121" s="31"/>
      <c r="K121" s="31"/>
      <c r="L121" s="31"/>
      <c r="M121" s="31"/>
      <c r="N121" s="31"/>
    </row>
    <row r="122" spans="1:14" ht="33" customHeight="1">
      <c r="A122" s="13"/>
      <c r="B122" s="30" t="s">
        <v>338</v>
      </c>
      <c r="C122" s="30"/>
      <c r="D122" s="30"/>
      <c r="E122" s="30"/>
      <c r="F122" s="30"/>
      <c r="G122" s="30"/>
      <c r="H122" s="30"/>
      <c r="I122" s="30"/>
      <c r="J122" s="30"/>
      <c r="K122" s="30"/>
      <c r="L122" s="30"/>
      <c r="M122" s="30"/>
      <c r="N122" s="30"/>
    </row>
    <row r="123" spans="1:14">
      <c r="A123" s="13"/>
      <c r="B123" s="28"/>
      <c r="C123" s="28"/>
      <c r="D123" s="28"/>
      <c r="E123" s="28"/>
      <c r="F123" s="28"/>
      <c r="G123" s="28"/>
      <c r="H123" s="28"/>
      <c r="I123" s="28"/>
      <c r="J123" s="28"/>
      <c r="K123" s="28"/>
      <c r="L123" s="28"/>
      <c r="M123" s="28"/>
      <c r="N123" s="28"/>
    </row>
    <row r="124" spans="1:14" ht="16.5" customHeight="1">
      <c r="A124" s="13"/>
      <c r="B124" s="31" t="s">
        <v>339</v>
      </c>
      <c r="C124" s="31"/>
      <c r="D124" s="31"/>
      <c r="E124" s="31"/>
      <c r="F124" s="31"/>
      <c r="G124" s="31"/>
      <c r="H124" s="31"/>
      <c r="I124" s="31"/>
      <c r="J124" s="31"/>
      <c r="K124" s="31"/>
      <c r="L124" s="31"/>
      <c r="M124" s="31"/>
      <c r="N124" s="31"/>
    </row>
    <row r="125" spans="1:14" ht="16.5" customHeight="1">
      <c r="A125" s="13"/>
      <c r="B125" s="30" t="s">
        <v>340</v>
      </c>
      <c r="C125" s="30"/>
      <c r="D125" s="30"/>
      <c r="E125" s="30"/>
      <c r="F125" s="30"/>
      <c r="G125" s="30"/>
      <c r="H125" s="30"/>
      <c r="I125" s="30"/>
      <c r="J125" s="30"/>
      <c r="K125" s="30"/>
      <c r="L125" s="30"/>
      <c r="M125" s="30"/>
      <c r="N125" s="30"/>
    </row>
    <row r="126" spans="1:14">
      <c r="A126" s="13"/>
      <c r="B126" s="35"/>
      <c r="C126" s="35"/>
      <c r="D126" s="35"/>
      <c r="E126" s="35"/>
      <c r="F126" s="35"/>
      <c r="G126" s="35"/>
      <c r="H126" s="35"/>
      <c r="I126" s="35"/>
      <c r="J126" s="35"/>
      <c r="K126" s="35"/>
      <c r="L126" s="35"/>
      <c r="M126" s="35"/>
      <c r="N126" s="35"/>
    </row>
    <row r="127" spans="1:14">
      <c r="A127" s="13"/>
      <c r="B127" s="24"/>
      <c r="C127" s="24"/>
      <c r="D127" s="24"/>
      <c r="E127" s="24"/>
      <c r="F127" s="24"/>
      <c r="G127" s="24"/>
      <c r="H127" s="24"/>
      <c r="I127" s="24"/>
      <c r="J127" s="24"/>
      <c r="K127" s="24"/>
      <c r="L127" s="24"/>
      <c r="M127" s="24"/>
      <c r="N127" s="24"/>
    </row>
    <row r="128" spans="1:14" ht="15.75" thickBot="1">
      <c r="A128" s="13"/>
      <c r="B128" s="17"/>
      <c r="C128" s="17"/>
      <c r="D128" s="17"/>
      <c r="E128" s="17"/>
      <c r="F128" s="17"/>
      <c r="G128" s="17"/>
      <c r="H128" s="17"/>
      <c r="I128" s="17"/>
      <c r="J128" s="17"/>
      <c r="K128" s="17"/>
      <c r="L128" s="17"/>
      <c r="M128" s="17"/>
      <c r="N128" s="17"/>
    </row>
    <row r="129" spans="1:14" ht="18" thickTop="1" thickBot="1">
      <c r="A129" s="13"/>
      <c r="B129" s="38" t="s">
        <v>220</v>
      </c>
      <c r="C129" s="39"/>
      <c r="D129" s="49">
        <v>2013</v>
      </c>
      <c r="E129" s="49"/>
      <c r="F129" s="49"/>
      <c r="G129" s="39"/>
      <c r="H129" s="49">
        <v>2012</v>
      </c>
      <c r="I129" s="49"/>
      <c r="J129" s="49"/>
      <c r="K129" s="39"/>
      <c r="L129" s="49">
        <v>2011</v>
      </c>
      <c r="M129" s="49"/>
      <c r="N129" s="49"/>
    </row>
    <row r="130" spans="1:14" ht="15.75" thickTop="1">
      <c r="A130" s="13"/>
      <c r="B130" s="57" t="s">
        <v>341</v>
      </c>
      <c r="C130" s="59"/>
      <c r="D130" s="57" t="s">
        <v>225</v>
      </c>
      <c r="E130" s="64">
        <v>3.7</v>
      </c>
      <c r="F130" s="59"/>
      <c r="G130" s="59"/>
      <c r="H130" s="57" t="s">
        <v>225</v>
      </c>
      <c r="I130" s="64">
        <v>11</v>
      </c>
      <c r="J130" s="59"/>
      <c r="K130" s="59"/>
      <c r="L130" s="57" t="s">
        <v>225</v>
      </c>
      <c r="M130" s="64">
        <v>11.8</v>
      </c>
      <c r="N130" s="59"/>
    </row>
    <row r="131" spans="1:14">
      <c r="A131" s="13"/>
      <c r="B131" s="56"/>
      <c r="C131" s="58"/>
      <c r="D131" s="60"/>
      <c r="E131" s="65"/>
      <c r="F131" s="63"/>
      <c r="G131" s="58"/>
      <c r="H131" s="60"/>
      <c r="I131" s="65"/>
      <c r="J131" s="63"/>
      <c r="K131" s="58"/>
      <c r="L131" s="60"/>
      <c r="M131" s="65"/>
      <c r="N131" s="63"/>
    </row>
    <row r="132" spans="1:14" ht="18" customHeight="1">
      <c r="A132" s="13"/>
      <c r="B132" s="30" t="s">
        <v>342</v>
      </c>
      <c r="C132" s="52"/>
      <c r="D132" s="67" t="s">
        <v>230</v>
      </c>
      <c r="E132" s="67"/>
      <c r="F132" s="52"/>
      <c r="G132" s="52"/>
      <c r="H132" s="67">
        <v>0.1</v>
      </c>
      <c r="I132" s="67"/>
      <c r="J132" s="52"/>
      <c r="K132" s="52"/>
      <c r="L132" s="67">
        <v>3.3</v>
      </c>
      <c r="M132" s="67"/>
      <c r="N132" s="52"/>
    </row>
    <row r="133" spans="1:14">
      <c r="A133" s="13"/>
      <c r="B133" s="30"/>
      <c r="C133" s="52"/>
      <c r="D133" s="67"/>
      <c r="E133" s="67"/>
      <c r="F133" s="52"/>
      <c r="G133" s="52"/>
      <c r="H133" s="67"/>
      <c r="I133" s="67"/>
      <c r="J133" s="52"/>
      <c r="K133" s="52"/>
      <c r="L133" s="67"/>
      <c r="M133" s="67"/>
      <c r="N133" s="52"/>
    </row>
    <row r="134" spans="1:14" ht="33">
      <c r="A134" s="13"/>
      <c r="B134" s="40" t="s">
        <v>343</v>
      </c>
      <c r="C134" s="41"/>
      <c r="D134" s="68" t="s">
        <v>310</v>
      </c>
      <c r="E134" s="68"/>
      <c r="F134" s="40" t="s">
        <v>246</v>
      </c>
      <c r="G134" s="41"/>
      <c r="H134" s="68" t="s">
        <v>344</v>
      </c>
      <c r="I134" s="68"/>
      <c r="J134" s="40" t="s">
        <v>246</v>
      </c>
      <c r="K134" s="41"/>
      <c r="L134" s="68" t="s">
        <v>345</v>
      </c>
      <c r="M134" s="68"/>
      <c r="N134" s="40" t="s">
        <v>246</v>
      </c>
    </row>
    <row r="135" spans="1:14" ht="18" customHeight="1">
      <c r="A135" s="13"/>
      <c r="B135" s="30" t="s">
        <v>346</v>
      </c>
      <c r="C135" s="52"/>
      <c r="D135" s="67">
        <v>1.2</v>
      </c>
      <c r="E135" s="67"/>
      <c r="F135" s="52"/>
      <c r="G135" s="52"/>
      <c r="H135" s="67">
        <v>1.9</v>
      </c>
      <c r="I135" s="67"/>
      <c r="J135" s="52"/>
      <c r="K135" s="52"/>
      <c r="L135" s="67">
        <v>0.6</v>
      </c>
      <c r="M135" s="67"/>
      <c r="N135" s="52"/>
    </row>
    <row r="136" spans="1:14">
      <c r="A136" s="13"/>
      <c r="B136" s="30"/>
      <c r="C136" s="52"/>
      <c r="D136" s="67"/>
      <c r="E136" s="67"/>
      <c r="F136" s="52"/>
      <c r="G136" s="52"/>
      <c r="H136" s="67"/>
      <c r="I136" s="67"/>
      <c r="J136" s="52"/>
      <c r="K136" s="52"/>
      <c r="L136" s="67"/>
      <c r="M136" s="67"/>
      <c r="N136" s="52"/>
    </row>
    <row r="137" spans="1:14">
      <c r="A137" s="13"/>
      <c r="B137" s="56" t="s">
        <v>347</v>
      </c>
      <c r="C137" s="58"/>
      <c r="D137" s="68" t="s">
        <v>230</v>
      </c>
      <c r="E137" s="68"/>
      <c r="F137" s="58"/>
      <c r="G137" s="58"/>
      <c r="H137" s="68" t="s">
        <v>230</v>
      </c>
      <c r="I137" s="68"/>
      <c r="J137" s="58"/>
      <c r="K137" s="58"/>
      <c r="L137" s="68" t="s">
        <v>307</v>
      </c>
      <c r="M137" s="68"/>
      <c r="N137" s="56" t="s">
        <v>246</v>
      </c>
    </row>
    <row r="138" spans="1:14" ht="15.75" thickBot="1">
      <c r="A138" s="13"/>
      <c r="B138" s="83"/>
      <c r="C138" s="84"/>
      <c r="D138" s="85"/>
      <c r="E138" s="85"/>
      <c r="F138" s="84"/>
      <c r="G138" s="84"/>
      <c r="H138" s="85"/>
      <c r="I138" s="85"/>
      <c r="J138" s="84"/>
      <c r="K138" s="84"/>
      <c r="L138" s="85"/>
      <c r="M138" s="85"/>
      <c r="N138" s="83"/>
    </row>
    <row r="139" spans="1:14" ht="17.25" customHeight="1" thickTop="1">
      <c r="A139" s="13"/>
      <c r="B139" s="90" t="s">
        <v>348</v>
      </c>
      <c r="C139" s="53"/>
      <c r="D139" s="90" t="s">
        <v>225</v>
      </c>
      <c r="E139" s="93">
        <v>4.7</v>
      </c>
      <c r="F139" s="53"/>
      <c r="G139" s="53"/>
      <c r="H139" s="90" t="s">
        <v>225</v>
      </c>
      <c r="I139" s="93">
        <v>3.7</v>
      </c>
      <c r="J139" s="53"/>
      <c r="K139" s="53"/>
      <c r="L139" s="90" t="s">
        <v>225</v>
      </c>
      <c r="M139" s="93">
        <v>11</v>
      </c>
      <c r="N139" s="53"/>
    </row>
    <row r="140" spans="1:14" ht="15.75" thickBot="1">
      <c r="A140" s="13"/>
      <c r="B140" s="91"/>
      <c r="C140" s="88"/>
      <c r="D140" s="91"/>
      <c r="E140" s="94"/>
      <c r="F140" s="88"/>
      <c r="G140" s="88"/>
      <c r="H140" s="91"/>
      <c r="I140" s="94"/>
      <c r="J140" s="88"/>
      <c r="K140" s="88"/>
      <c r="L140" s="91"/>
      <c r="M140" s="94"/>
      <c r="N140" s="88"/>
    </row>
    <row r="141" spans="1:14" ht="17.25" thickTop="1">
      <c r="A141" s="13"/>
      <c r="B141" s="110"/>
      <c r="C141" s="110"/>
      <c r="D141" s="110"/>
      <c r="E141" s="110"/>
      <c r="F141" s="110"/>
      <c r="G141" s="110"/>
      <c r="H141" s="110"/>
      <c r="I141" s="110"/>
      <c r="J141" s="110"/>
      <c r="K141" s="110"/>
      <c r="L141" s="110"/>
      <c r="M141" s="110"/>
      <c r="N141" s="110"/>
    </row>
    <row r="142" spans="1:14" ht="49.5" customHeight="1">
      <c r="A142" s="13"/>
      <c r="B142" s="30" t="s">
        <v>349</v>
      </c>
      <c r="C142" s="30"/>
      <c r="D142" s="30"/>
      <c r="E142" s="30"/>
      <c r="F142" s="30"/>
      <c r="G142" s="30"/>
      <c r="H142" s="30"/>
      <c r="I142" s="30"/>
      <c r="J142" s="30"/>
      <c r="K142" s="30"/>
      <c r="L142" s="30"/>
      <c r="M142" s="30"/>
      <c r="N142" s="30"/>
    </row>
    <row r="143" spans="1:14">
      <c r="A143" s="13"/>
      <c r="B143" s="28"/>
      <c r="C143" s="28"/>
      <c r="D143" s="28"/>
      <c r="E143" s="28"/>
      <c r="F143" s="28"/>
      <c r="G143" s="28"/>
      <c r="H143" s="28"/>
      <c r="I143" s="28"/>
      <c r="J143" s="28"/>
      <c r="K143" s="28"/>
      <c r="L143" s="28"/>
      <c r="M143" s="28"/>
      <c r="N143" s="28"/>
    </row>
    <row r="144" spans="1:14" ht="33" customHeight="1">
      <c r="A144" s="13"/>
      <c r="B144" s="30" t="s">
        <v>350</v>
      </c>
      <c r="C144" s="30"/>
      <c r="D144" s="30"/>
      <c r="E144" s="30"/>
      <c r="F144" s="30"/>
      <c r="G144" s="30"/>
      <c r="H144" s="30"/>
      <c r="I144" s="30"/>
      <c r="J144" s="30"/>
      <c r="K144" s="30"/>
      <c r="L144" s="30"/>
      <c r="M144" s="30"/>
      <c r="N144" s="30"/>
    </row>
    <row r="145" spans="1:14">
      <c r="A145" s="13"/>
      <c r="B145" s="28"/>
      <c r="C145" s="28"/>
      <c r="D145" s="28"/>
      <c r="E145" s="28"/>
      <c r="F145" s="28"/>
      <c r="G145" s="28"/>
      <c r="H145" s="28"/>
      <c r="I145" s="28"/>
      <c r="J145" s="28"/>
      <c r="K145" s="28"/>
      <c r="L145" s="28"/>
      <c r="M145" s="28"/>
      <c r="N145" s="28"/>
    </row>
    <row r="146" spans="1:14" ht="16.5" customHeight="1">
      <c r="A146" s="13"/>
      <c r="B146" s="30" t="s">
        <v>351</v>
      </c>
      <c r="C146" s="30"/>
      <c r="D146" s="30"/>
      <c r="E146" s="30"/>
      <c r="F146" s="30"/>
      <c r="G146" s="30"/>
      <c r="H146" s="30"/>
      <c r="I146" s="30"/>
      <c r="J146" s="30"/>
      <c r="K146" s="30"/>
      <c r="L146" s="30"/>
      <c r="M146" s="30"/>
      <c r="N146" s="30"/>
    </row>
    <row r="147" spans="1:14">
      <c r="A147" s="13"/>
      <c r="B147" s="28"/>
      <c r="C147" s="28"/>
      <c r="D147" s="28"/>
      <c r="E147" s="28"/>
      <c r="F147" s="28"/>
      <c r="G147" s="28"/>
      <c r="H147" s="28"/>
      <c r="I147" s="28"/>
      <c r="J147" s="28"/>
      <c r="K147" s="28"/>
      <c r="L147" s="28"/>
      <c r="M147" s="28"/>
      <c r="N147" s="28"/>
    </row>
    <row r="148" spans="1:14" ht="49.5" customHeight="1">
      <c r="A148" s="13"/>
      <c r="B148" s="30" t="s">
        <v>352</v>
      </c>
      <c r="C148" s="30"/>
      <c r="D148" s="30"/>
      <c r="E148" s="30"/>
      <c r="F148" s="30"/>
      <c r="G148" s="30"/>
      <c r="H148" s="30"/>
      <c r="I148" s="30"/>
      <c r="J148" s="30"/>
      <c r="K148" s="30"/>
      <c r="L148" s="30"/>
      <c r="M148" s="30"/>
      <c r="N148" s="30"/>
    </row>
    <row r="149" spans="1:14">
      <c r="A149" s="13"/>
      <c r="B149" s="28"/>
      <c r="C149" s="28"/>
      <c r="D149" s="28"/>
      <c r="E149" s="28"/>
      <c r="F149" s="28"/>
      <c r="G149" s="28"/>
      <c r="H149" s="28"/>
      <c r="I149" s="28"/>
      <c r="J149" s="28"/>
      <c r="K149" s="28"/>
      <c r="L149" s="28"/>
      <c r="M149" s="28"/>
      <c r="N149" s="28"/>
    </row>
    <row r="150" spans="1:14" ht="16.5" customHeight="1">
      <c r="A150" s="13"/>
      <c r="B150" s="31" t="s">
        <v>353</v>
      </c>
      <c r="C150" s="31"/>
      <c r="D150" s="31"/>
      <c r="E150" s="31"/>
      <c r="F150" s="31"/>
      <c r="G150" s="31"/>
      <c r="H150" s="31"/>
      <c r="I150" s="31"/>
      <c r="J150" s="31"/>
      <c r="K150" s="31"/>
      <c r="L150" s="31"/>
      <c r="M150" s="31"/>
      <c r="N150" s="31"/>
    </row>
    <row r="151" spans="1:14">
      <c r="A151" s="13"/>
      <c r="B151" s="28"/>
      <c r="C151" s="28"/>
      <c r="D151" s="28"/>
      <c r="E151" s="28"/>
      <c r="F151" s="28"/>
      <c r="G151" s="28"/>
      <c r="H151" s="28"/>
      <c r="I151" s="28"/>
      <c r="J151" s="28"/>
      <c r="K151" s="28"/>
      <c r="L151" s="28"/>
      <c r="M151" s="28"/>
      <c r="N151" s="28"/>
    </row>
    <row r="152" spans="1:14" ht="49.5" customHeight="1">
      <c r="A152" s="13"/>
      <c r="B152" s="30" t="s">
        <v>354</v>
      </c>
      <c r="C152" s="30"/>
      <c r="D152" s="30"/>
      <c r="E152" s="30"/>
      <c r="F152" s="30"/>
      <c r="G152" s="30"/>
      <c r="H152" s="30"/>
      <c r="I152" s="30"/>
      <c r="J152" s="30"/>
      <c r="K152" s="30"/>
      <c r="L152" s="30"/>
      <c r="M152" s="30"/>
      <c r="N152" s="30"/>
    </row>
  </sheetData>
  <mergeCells count="372">
    <mergeCell ref="B150:N150"/>
    <mergeCell ref="B151:N151"/>
    <mergeCell ref="B152:N152"/>
    <mergeCell ref="B144:N144"/>
    <mergeCell ref="B145:N145"/>
    <mergeCell ref="B146:N146"/>
    <mergeCell ref="B147:N147"/>
    <mergeCell ref="B148:N148"/>
    <mergeCell ref="B149:N149"/>
    <mergeCell ref="B124:N124"/>
    <mergeCell ref="B125:N125"/>
    <mergeCell ref="B126:N126"/>
    <mergeCell ref="B141:N141"/>
    <mergeCell ref="B142:N142"/>
    <mergeCell ref="B143:N143"/>
    <mergeCell ref="B118:N118"/>
    <mergeCell ref="B119:N119"/>
    <mergeCell ref="B120:N120"/>
    <mergeCell ref="B121:N121"/>
    <mergeCell ref="B122:N122"/>
    <mergeCell ref="B123:N123"/>
    <mergeCell ref="B44:N44"/>
    <mergeCell ref="B45:N45"/>
    <mergeCell ref="B68:N68"/>
    <mergeCell ref="B69:N69"/>
    <mergeCell ref="B83:N83"/>
    <mergeCell ref="B84:N84"/>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39:N140"/>
    <mergeCell ref="A1:A2"/>
    <mergeCell ref="B1:N1"/>
    <mergeCell ref="B2:N2"/>
    <mergeCell ref="B3:N3"/>
    <mergeCell ref="A4:A152"/>
    <mergeCell ref="B4:N4"/>
    <mergeCell ref="B5:N5"/>
    <mergeCell ref="B6:N6"/>
    <mergeCell ref="B7:N7"/>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C138"/>
    <mergeCell ref="D137:E138"/>
    <mergeCell ref="F137:F138"/>
    <mergeCell ref="G137:G138"/>
    <mergeCell ref="H137:I138"/>
    <mergeCell ref="N132:N133"/>
    <mergeCell ref="D134:E134"/>
    <mergeCell ref="H134:I134"/>
    <mergeCell ref="L134:M134"/>
    <mergeCell ref="B135:B136"/>
    <mergeCell ref="C135:C136"/>
    <mergeCell ref="D135:E136"/>
    <mergeCell ref="F135:F136"/>
    <mergeCell ref="G135:G136"/>
    <mergeCell ref="H135:I136"/>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5:J106"/>
    <mergeCell ref="D107:E107"/>
    <mergeCell ref="H107:I107"/>
    <mergeCell ref="B108:B109"/>
    <mergeCell ref="C108:C109"/>
    <mergeCell ref="D108:E109"/>
    <mergeCell ref="F108:F109"/>
    <mergeCell ref="G108:G109"/>
    <mergeCell ref="H108:I109"/>
    <mergeCell ref="J108:J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E98"/>
    <mergeCell ref="H98:I98"/>
    <mergeCell ref="B99:B100"/>
    <mergeCell ref="C99:C100"/>
    <mergeCell ref="D99:E100"/>
    <mergeCell ref="F99:F100"/>
    <mergeCell ref="G99:G100"/>
    <mergeCell ref="H99:I100"/>
    <mergeCell ref="J99:J100"/>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D88:F88"/>
    <mergeCell ref="H88:J88"/>
    <mergeCell ref="B89:B90"/>
    <mergeCell ref="C89:C90"/>
    <mergeCell ref="D89:E90"/>
    <mergeCell ref="F89:F90"/>
    <mergeCell ref="G89:G90"/>
    <mergeCell ref="H89:I90"/>
    <mergeCell ref="J89:J90"/>
    <mergeCell ref="H80:H81"/>
    <mergeCell ref="I80:I81"/>
    <mergeCell ref="J80:J81"/>
    <mergeCell ref="K80:K81"/>
    <mergeCell ref="B85:J85"/>
    <mergeCell ref="D87:J87"/>
    <mergeCell ref="H78:H79"/>
    <mergeCell ref="I78:I79"/>
    <mergeCell ref="J78:J79"/>
    <mergeCell ref="K78:K79"/>
    <mergeCell ref="B80:B81"/>
    <mergeCell ref="C80:C81"/>
    <mergeCell ref="D80:D81"/>
    <mergeCell ref="E80:E81"/>
    <mergeCell ref="F80:F81"/>
    <mergeCell ref="G80:G81"/>
    <mergeCell ref="H75:H76"/>
    <mergeCell ref="I75:I76"/>
    <mergeCell ref="J75:J76"/>
    <mergeCell ref="K75:K76"/>
    <mergeCell ref="B78:B79"/>
    <mergeCell ref="C78:C79"/>
    <mergeCell ref="D78:D79"/>
    <mergeCell ref="E78:E79"/>
    <mergeCell ref="F78:F79"/>
    <mergeCell ref="G78:G79"/>
    <mergeCell ref="B75:B76"/>
    <mergeCell ref="C75:C76"/>
    <mergeCell ref="D75:D76"/>
    <mergeCell ref="E75:E76"/>
    <mergeCell ref="F75:F76"/>
    <mergeCell ref="G75:G76"/>
    <mergeCell ref="N66:N67"/>
    <mergeCell ref="B70:K70"/>
    <mergeCell ref="D72:K72"/>
    <mergeCell ref="D73:E73"/>
    <mergeCell ref="G73:H73"/>
    <mergeCell ref="J73:K73"/>
    <mergeCell ref="H66:H67"/>
    <mergeCell ref="I66:I67"/>
    <mergeCell ref="J66:J67"/>
    <mergeCell ref="K66:K67"/>
    <mergeCell ref="L66:L67"/>
    <mergeCell ref="M66:M67"/>
    <mergeCell ref="N63:N64"/>
    <mergeCell ref="D65:E65"/>
    <mergeCell ref="H65:I65"/>
    <mergeCell ref="L65:M65"/>
    <mergeCell ref="B66:B67"/>
    <mergeCell ref="C66:C67"/>
    <mergeCell ref="D66:D67"/>
    <mergeCell ref="E66:E67"/>
    <mergeCell ref="F66:F67"/>
    <mergeCell ref="G66:G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F50"/>
    <mergeCell ref="H50:J50"/>
    <mergeCell ref="L50:N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cols>
    <col min="1" max="1" width="24.42578125" bestFit="1" customWidth="1"/>
    <col min="2" max="2" width="36.5703125" bestFit="1" customWidth="1"/>
    <col min="3" max="3" width="36.5703125" customWidth="1"/>
    <col min="4" max="4" width="7.5703125" customWidth="1"/>
    <col min="5" max="5" width="28.7109375" customWidth="1"/>
    <col min="6" max="6" width="24.5703125" customWidth="1"/>
    <col min="7" max="7" width="10.42578125" customWidth="1"/>
    <col min="8" max="8" width="7.5703125" customWidth="1"/>
    <col min="9" max="9" width="28.7109375" customWidth="1"/>
    <col min="10" max="10" width="24.5703125" customWidth="1"/>
    <col min="11" max="11" width="10.42578125" customWidth="1"/>
    <col min="12" max="12" width="36.5703125" customWidth="1"/>
    <col min="13" max="13" width="8.140625" customWidth="1"/>
    <col min="14" max="14" width="24.5703125" customWidth="1"/>
    <col min="15" max="15" width="10.42578125" customWidth="1"/>
  </cols>
  <sheetData>
    <row r="1" spans="1:15" ht="15" customHeight="1">
      <c r="A1" s="7" t="s">
        <v>3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6</v>
      </c>
      <c r="B3" s="28" t="s">
        <v>6</v>
      </c>
      <c r="C3" s="28"/>
      <c r="D3" s="28"/>
      <c r="E3" s="28"/>
      <c r="F3" s="28"/>
      <c r="G3" s="28"/>
      <c r="H3" s="28"/>
      <c r="I3" s="28"/>
      <c r="J3" s="28"/>
      <c r="K3" s="28"/>
      <c r="L3" s="28"/>
      <c r="M3" s="28"/>
      <c r="N3" s="28"/>
      <c r="O3" s="28"/>
    </row>
    <row r="4" spans="1:15" ht="15" customHeight="1">
      <c r="A4" s="13" t="s">
        <v>355</v>
      </c>
      <c r="B4" s="28" t="s">
        <v>6</v>
      </c>
      <c r="C4" s="28"/>
      <c r="D4" s="28"/>
      <c r="E4" s="28"/>
      <c r="F4" s="28"/>
      <c r="G4" s="28"/>
      <c r="H4" s="28"/>
      <c r="I4" s="28"/>
      <c r="J4" s="28"/>
      <c r="K4" s="28"/>
      <c r="L4" s="28"/>
      <c r="M4" s="28"/>
      <c r="N4" s="28"/>
      <c r="O4" s="28"/>
    </row>
    <row r="5" spans="1:15" ht="16.5" customHeight="1">
      <c r="A5" s="13"/>
      <c r="B5" s="29" t="s">
        <v>355</v>
      </c>
      <c r="C5" s="29"/>
      <c r="D5" s="29"/>
      <c r="E5" s="29"/>
      <c r="F5" s="29"/>
      <c r="G5" s="29"/>
      <c r="H5" s="29"/>
      <c r="I5" s="29"/>
      <c r="J5" s="29"/>
      <c r="K5" s="29"/>
      <c r="L5" s="29"/>
      <c r="M5" s="29"/>
      <c r="N5" s="29"/>
      <c r="O5" s="29"/>
    </row>
    <row r="6" spans="1:15">
      <c r="A6" s="13"/>
      <c r="B6" s="161"/>
      <c r="C6" s="161"/>
      <c r="D6" s="161"/>
      <c r="E6" s="161"/>
      <c r="F6" s="161"/>
      <c r="G6" s="161"/>
      <c r="H6" s="161"/>
      <c r="I6" s="161"/>
      <c r="J6" s="161"/>
      <c r="K6" s="161"/>
      <c r="L6" s="161"/>
      <c r="M6" s="161"/>
      <c r="N6" s="161"/>
      <c r="O6" s="161"/>
    </row>
    <row r="7" spans="1:15" ht="16.5" customHeight="1">
      <c r="A7" s="13"/>
      <c r="B7" s="31" t="s">
        <v>357</v>
      </c>
      <c r="C7" s="31"/>
      <c r="D7" s="31"/>
      <c r="E7" s="31"/>
      <c r="F7" s="31"/>
      <c r="G7" s="31"/>
      <c r="H7" s="31"/>
      <c r="I7" s="31"/>
      <c r="J7" s="31"/>
      <c r="K7" s="31"/>
      <c r="L7" s="31"/>
      <c r="M7" s="31"/>
      <c r="N7" s="31"/>
      <c r="O7" s="31"/>
    </row>
    <row r="8" spans="1:15" ht="33" customHeight="1">
      <c r="A8" s="13"/>
      <c r="B8" s="30" t="s">
        <v>358</v>
      </c>
      <c r="C8" s="30"/>
      <c r="D8" s="30"/>
      <c r="E8" s="30"/>
      <c r="F8" s="30"/>
      <c r="G8" s="30"/>
      <c r="H8" s="30"/>
      <c r="I8" s="30"/>
      <c r="J8" s="30"/>
      <c r="K8" s="30"/>
      <c r="L8" s="30"/>
      <c r="M8" s="30"/>
      <c r="N8" s="30"/>
      <c r="O8" s="30"/>
    </row>
    <row r="9" spans="1:15">
      <c r="A9" s="13"/>
      <c r="B9" s="28"/>
      <c r="C9" s="28"/>
      <c r="D9" s="28"/>
      <c r="E9" s="28"/>
      <c r="F9" s="28"/>
      <c r="G9" s="28"/>
      <c r="H9" s="28"/>
      <c r="I9" s="28"/>
      <c r="J9" s="28"/>
      <c r="K9" s="28"/>
      <c r="L9" s="28"/>
      <c r="M9" s="28"/>
      <c r="N9" s="28"/>
      <c r="O9" s="28"/>
    </row>
    <row r="10" spans="1:15" ht="16.5" customHeight="1">
      <c r="A10" s="13"/>
      <c r="B10" s="30" t="s">
        <v>359</v>
      </c>
      <c r="C10" s="30"/>
      <c r="D10" s="30"/>
      <c r="E10" s="30"/>
      <c r="F10" s="30"/>
      <c r="G10" s="30"/>
      <c r="H10" s="30"/>
      <c r="I10" s="30"/>
      <c r="J10" s="30"/>
      <c r="K10" s="30"/>
      <c r="L10" s="30"/>
      <c r="M10" s="30"/>
      <c r="N10" s="30"/>
      <c r="O10" s="30"/>
    </row>
    <row r="11" spans="1:15">
      <c r="A11" s="13"/>
      <c r="B11" s="24"/>
      <c r="C11" s="24"/>
      <c r="D11" s="24"/>
      <c r="E11" s="24"/>
      <c r="F11" s="24"/>
      <c r="G11" s="24"/>
      <c r="H11" s="24"/>
      <c r="I11" s="24"/>
      <c r="J11" s="24"/>
      <c r="K11" s="24"/>
      <c r="L11" s="24"/>
      <c r="M11" s="24"/>
      <c r="N11" s="24"/>
      <c r="O11" s="24"/>
    </row>
    <row r="12" spans="1:15" ht="15.75" thickBot="1">
      <c r="A12" s="13"/>
      <c r="B12" s="17"/>
      <c r="C12" s="17"/>
      <c r="D12" s="17"/>
      <c r="E12" s="17"/>
      <c r="F12" s="17"/>
      <c r="G12" s="17"/>
      <c r="H12" s="17"/>
      <c r="I12" s="17"/>
      <c r="J12" s="17"/>
      <c r="K12" s="17"/>
      <c r="L12" s="17"/>
      <c r="M12" s="17"/>
      <c r="N12" s="17"/>
      <c r="O12" s="17"/>
    </row>
    <row r="13" spans="1:15" ht="18" thickTop="1" thickBot="1">
      <c r="A13" s="13"/>
      <c r="B13" s="111" t="s">
        <v>220</v>
      </c>
      <c r="C13" s="111"/>
      <c r="D13" s="39"/>
      <c r="E13" s="49">
        <v>2013</v>
      </c>
      <c r="F13" s="49"/>
      <c r="G13" s="49"/>
      <c r="H13" s="39"/>
      <c r="I13" s="49">
        <v>2012</v>
      </c>
      <c r="J13" s="49"/>
      <c r="K13" s="49"/>
      <c r="L13" s="39"/>
      <c r="M13" s="49">
        <v>2011</v>
      </c>
      <c r="N13" s="49"/>
      <c r="O13" s="49"/>
    </row>
    <row r="14" spans="1:15" ht="17.25" thickTop="1">
      <c r="A14" s="13"/>
      <c r="B14" s="12" t="s">
        <v>360</v>
      </c>
      <c r="C14" s="37"/>
      <c r="D14" s="37"/>
      <c r="E14" s="50"/>
      <c r="F14" s="50"/>
      <c r="G14" s="50"/>
      <c r="H14" s="37"/>
      <c r="I14" s="50"/>
      <c r="J14" s="50"/>
      <c r="K14" s="50"/>
      <c r="L14" s="37"/>
      <c r="M14" s="50"/>
      <c r="N14" s="50"/>
      <c r="O14" s="50"/>
    </row>
    <row r="15" spans="1:15">
      <c r="A15" s="13"/>
      <c r="B15" s="100" t="s">
        <v>361</v>
      </c>
      <c r="C15" s="58"/>
      <c r="D15" s="58"/>
      <c r="E15" s="56" t="s">
        <v>225</v>
      </c>
      <c r="F15" s="68">
        <v>28.6</v>
      </c>
      <c r="G15" s="58"/>
      <c r="H15" s="58"/>
      <c r="I15" s="56" t="s">
        <v>225</v>
      </c>
      <c r="J15" s="68">
        <v>116.7</v>
      </c>
      <c r="K15" s="58"/>
      <c r="L15" s="58"/>
      <c r="M15" s="56" t="s">
        <v>225</v>
      </c>
      <c r="N15" s="68">
        <v>242.8</v>
      </c>
      <c r="O15" s="58"/>
    </row>
    <row r="16" spans="1:15">
      <c r="A16" s="13"/>
      <c r="B16" s="100"/>
      <c r="C16" s="58"/>
      <c r="D16" s="58"/>
      <c r="E16" s="56"/>
      <c r="F16" s="68"/>
      <c r="G16" s="58"/>
      <c r="H16" s="58"/>
      <c r="I16" s="56"/>
      <c r="J16" s="68"/>
      <c r="K16" s="58"/>
      <c r="L16" s="58"/>
      <c r="M16" s="56"/>
      <c r="N16" s="68"/>
      <c r="O16" s="58"/>
    </row>
    <row r="17" spans="1:15" ht="16.5" customHeight="1">
      <c r="A17" s="13"/>
      <c r="B17" s="97" t="s">
        <v>362</v>
      </c>
      <c r="C17" s="37"/>
      <c r="D17" s="37"/>
      <c r="E17" s="67">
        <v>0.28999999999999998</v>
      </c>
      <c r="F17" s="67"/>
      <c r="G17" s="12" t="s">
        <v>226</v>
      </c>
      <c r="H17" s="37"/>
      <c r="I17" s="67">
        <v>0.4</v>
      </c>
      <c r="J17" s="67"/>
      <c r="K17" s="12" t="s">
        <v>226</v>
      </c>
      <c r="L17" s="37"/>
      <c r="M17" s="67">
        <v>0.56999999999999995</v>
      </c>
      <c r="N17" s="67"/>
      <c r="O17" s="12" t="s">
        <v>226</v>
      </c>
    </row>
    <row r="18" spans="1:15" ht="16.5" customHeight="1">
      <c r="A18" s="13"/>
      <c r="B18" s="56" t="s">
        <v>363</v>
      </c>
      <c r="C18" s="56"/>
      <c r="D18" s="41"/>
      <c r="E18" s="58"/>
      <c r="F18" s="58"/>
      <c r="G18" s="58"/>
      <c r="H18" s="41"/>
      <c r="I18" s="58"/>
      <c r="J18" s="58"/>
      <c r="K18" s="58"/>
      <c r="L18" s="41"/>
      <c r="M18" s="58"/>
      <c r="N18" s="58"/>
      <c r="O18" s="58"/>
    </row>
    <row r="19" spans="1:15">
      <c r="A19" s="13"/>
      <c r="B19" s="98" t="s">
        <v>361</v>
      </c>
      <c r="C19" s="52"/>
      <c r="D19" s="52"/>
      <c r="E19" s="30" t="s">
        <v>225</v>
      </c>
      <c r="F19" s="67">
        <v>119.6</v>
      </c>
      <c r="G19" s="52"/>
      <c r="H19" s="52"/>
      <c r="I19" s="30" t="s">
        <v>225</v>
      </c>
      <c r="J19" s="67">
        <v>77.599999999999994</v>
      </c>
      <c r="K19" s="52"/>
      <c r="L19" s="52"/>
      <c r="M19" s="30" t="s">
        <v>225</v>
      </c>
      <c r="N19" s="67">
        <v>39.6</v>
      </c>
      <c r="O19" s="52"/>
    </row>
    <row r="20" spans="1:15">
      <c r="A20" s="13"/>
      <c r="B20" s="98"/>
      <c r="C20" s="52"/>
      <c r="D20" s="52"/>
      <c r="E20" s="30"/>
      <c r="F20" s="67"/>
      <c r="G20" s="52"/>
      <c r="H20" s="52"/>
      <c r="I20" s="30"/>
      <c r="J20" s="67"/>
      <c r="K20" s="52"/>
      <c r="L20" s="52"/>
      <c r="M20" s="30"/>
      <c r="N20" s="67"/>
      <c r="O20" s="52"/>
    </row>
    <row r="21" spans="1:15" ht="16.5" customHeight="1">
      <c r="A21" s="13"/>
      <c r="B21" s="96" t="s">
        <v>362</v>
      </c>
      <c r="C21" s="41"/>
      <c r="D21" s="41"/>
      <c r="E21" s="68">
        <v>0.34</v>
      </c>
      <c r="F21" s="68"/>
      <c r="G21" s="40" t="s">
        <v>226</v>
      </c>
      <c r="H21" s="41"/>
      <c r="I21" s="68">
        <v>0.47</v>
      </c>
      <c r="J21" s="68"/>
      <c r="K21" s="40" t="s">
        <v>226</v>
      </c>
      <c r="L21" s="41"/>
      <c r="M21" s="68">
        <v>0.48</v>
      </c>
      <c r="N21" s="68"/>
      <c r="O21" s="40" t="s">
        <v>226</v>
      </c>
    </row>
    <row r="22" spans="1:15">
      <c r="A22" s="13"/>
      <c r="B22" s="30" t="s">
        <v>364</v>
      </c>
      <c r="C22" s="52"/>
      <c r="D22" s="52"/>
      <c r="E22" s="30" t="s">
        <v>225</v>
      </c>
      <c r="F22" s="67">
        <v>176.1</v>
      </c>
      <c r="G22" s="52"/>
      <c r="H22" s="52"/>
      <c r="I22" s="30" t="s">
        <v>225</v>
      </c>
      <c r="J22" s="67">
        <v>214.2</v>
      </c>
      <c r="K22" s="52"/>
      <c r="L22" s="52"/>
      <c r="M22" s="30" t="s">
        <v>225</v>
      </c>
      <c r="N22" s="67">
        <v>242.8</v>
      </c>
      <c r="O22" s="52"/>
    </row>
    <row r="23" spans="1:15" ht="15.75" thickBot="1">
      <c r="A23" s="13"/>
      <c r="B23" s="51"/>
      <c r="C23" s="54"/>
      <c r="D23" s="54"/>
      <c r="E23" s="51"/>
      <c r="F23" s="69"/>
      <c r="G23" s="54"/>
      <c r="H23" s="54"/>
      <c r="I23" s="51"/>
      <c r="J23" s="69"/>
      <c r="K23" s="54"/>
      <c r="L23" s="54"/>
      <c r="M23" s="51"/>
      <c r="N23" s="69"/>
      <c r="O23" s="54"/>
    </row>
    <row r="24" spans="1:15" ht="15.75" thickTop="1">
      <c r="A24" s="13"/>
      <c r="B24" s="36"/>
      <c r="C24" s="36"/>
      <c r="D24" s="36"/>
      <c r="E24" s="36"/>
      <c r="F24" s="36"/>
      <c r="G24" s="36"/>
      <c r="H24" s="36"/>
      <c r="I24" s="36"/>
      <c r="J24" s="36"/>
      <c r="K24" s="36"/>
      <c r="L24" s="36"/>
      <c r="M24" s="36"/>
      <c r="N24" s="36"/>
      <c r="O24" s="36"/>
    </row>
    <row r="25" spans="1:15" ht="16.5" customHeight="1">
      <c r="A25" s="13"/>
      <c r="B25" s="30" t="s">
        <v>365</v>
      </c>
      <c r="C25" s="30"/>
      <c r="D25" s="30"/>
      <c r="E25" s="30"/>
      <c r="F25" s="30"/>
      <c r="G25" s="30"/>
      <c r="H25" s="30"/>
      <c r="I25" s="30"/>
      <c r="J25" s="30"/>
      <c r="K25" s="30"/>
      <c r="L25" s="30"/>
      <c r="M25" s="30"/>
      <c r="N25" s="30"/>
      <c r="O25" s="30"/>
    </row>
    <row r="26" spans="1:15" ht="16.5" customHeight="1">
      <c r="A26" s="13"/>
      <c r="B26" s="31" t="s">
        <v>366</v>
      </c>
      <c r="C26" s="31"/>
      <c r="D26" s="31"/>
      <c r="E26" s="31"/>
      <c r="F26" s="31"/>
      <c r="G26" s="31"/>
      <c r="H26" s="31"/>
      <c r="I26" s="31"/>
      <c r="J26" s="31"/>
      <c r="K26" s="31"/>
      <c r="L26" s="31"/>
      <c r="M26" s="31"/>
      <c r="N26" s="31"/>
      <c r="O26" s="31"/>
    </row>
    <row r="27" spans="1:15" ht="16.5" customHeight="1">
      <c r="A27" s="13"/>
      <c r="B27" s="30" t="s">
        <v>367</v>
      </c>
      <c r="C27" s="30"/>
      <c r="D27" s="30"/>
      <c r="E27" s="30"/>
      <c r="F27" s="30"/>
      <c r="G27" s="30"/>
      <c r="H27" s="30"/>
      <c r="I27" s="30"/>
      <c r="J27" s="30"/>
      <c r="K27" s="30"/>
      <c r="L27" s="30"/>
      <c r="M27" s="30"/>
      <c r="N27" s="30"/>
      <c r="O27" s="30"/>
    </row>
    <row r="28" spans="1:15">
      <c r="A28" s="13"/>
      <c r="B28" s="24"/>
      <c r="C28" s="24"/>
      <c r="D28" s="24"/>
      <c r="E28" s="24"/>
      <c r="F28" s="24"/>
      <c r="G28" s="24"/>
      <c r="H28" s="24"/>
      <c r="I28" s="24"/>
      <c r="J28" s="24"/>
    </row>
    <row r="29" spans="1:15">
      <c r="A29" s="13"/>
      <c r="B29" s="17"/>
      <c r="C29" s="17"/>
      <c r="D29" s="17"/>
      <c r="E29" s="17"/>
      <c r="F29" s="17"/>
      <c r="G29" s="17"/>
      <c r="H29" s="17"/>
      <c r="I29" s="17"/>
      <c r="J29" s="17"/>
    </row>
    <row r="30" spans="1:15" ht="15.75" thickBot="1">
      <c r="A30" s="13"/>
      <c r="B30" s="112"/>
      <c r="C30" s="37"/>
      <c r="D30" s="123" t="s">
        <v>234</v>
      </c>
      <c r="E30" s="123"/>
      <c r="F30" s="123"/>
      <c r="G30" s="123"/>
      <c r="H30" s="123"/>
      <c r="I30" s="123"/>
      <c r="J30" s="123"/>
    </row>
    <row r="31" spans="1:15" ht="16.5" thickTop="1" thickBot="1">
      <c r="A31" s="13"/>
      <c r="B31" s="113" t="s">
        <v>220</v>
      </c>
      <c r="C31" s="39"/>
      <c r="D31" s="124">
        <v>2013</v>
      </c>
      <c r="E31" s="124"/>
      <c r="F31" s="124"/>
      <c r="G31" s="39"/>
      <c r="H31" s="124">
        <v>2012</v>
      </c>
      <c r="I31" s="124"/>
      <c r="J31" s="124"/>
    </row>
    <row r="32" spans="1:15" ht="15.75" thickTop="1">
      <c r="A32" s="13"/>
      <c r="B32" s="114" t="s">
        <v>368</v>
      </c>
      <c r="C32" s="37"/>
      <c r="D32" s="126"/>
      <c r="E32" s="126"/>
      <c r="F32" s="126"/>
      <c r="G32" s="37"/>
      <c r="H32" s="126"/>
      <c r="I32" s="126"/>
      <c r="J32" s="126"/>
    </row>
    <row r="33" spans="1:10">
      <c r="A33" s="13"/>
      <c r="B33" s="115" t="s">
        <v>369</v>
      </c>
      <c r="C33" s="37"/>
      <c r="D33" s="125"/>
      <c r="E33" s="125"/>
      <c r="F33" s="125"/>
      <c r="G33" s="37"/>
      <c r="H33" s="125"/>
      <c r="I33" s="125"/>
      <c r="J33" s="125"/>
    </row>
    <row r="34" spans="1:10">
      <c r="A34" s="13"/>
      <c r="B34" s="127" t="s">
        <v>370</v>
      </c>
      <c r="C34" s="58"/>
      <c r="D34" s="127" t="s">
        <v>225</v>
      </c>
      <c r="E34" s="128" t="s">
        <v>230</v>
      </c>
      <c r="F34" s="58"/>
      <c r="G34" s="58"/>
      <c r="H34" s="127" t="s">
        <v>225</v>
      </c>
      <c r="I34" s="128">
        <v>100</v>
      </c>
      <c r="J34" s="58"/>
    </row>
    <row r="35" spans="1:10">
      <c r="A35" s="13"/>
      <c r="B35" s="127"/>
      <c r="C35" s="58"/>
      <c r="D35" s="127"/>
      <c r="E35" s="128"/>
      <c r="F35" s="58"/>
      <c r="G35" s="58"/>
      <c r="H35" s="127"/>
      <c r="I35" s="128"/>
      <c r="J35" s="58"/>
    </row>
    <row r="36" spans="1:10">
      <c r="A36" s="13"/>
      <c r="B36" s="129" t="s">
        <v>371</v>
      </c>
      <c r="C36" s="52"/>
      <c r="D36" s="130">
        <v>75</v>
      </c>
      <c r="E36" s="130"/>
      <c r="F36" s="52"/>
      <c r="G36" s="52"/>
      <c r="H36" s="130">
        <v>75</v>
      </c>
      <c r="I36" s="130"/>
      <c r="J36" s="52"/>
    </row>
    <row r="37" spans="1:10">
      <c r="A37" s="13"/>
      <c r="B37" s="129"/>
      <c r="C37" s="52"/>
      <c r="D37" s="130"/>
      <c r="E37" s="130"/>
      <c r="F37" s="52"/>
      <c r="G37" s="52"/>
      <c r="H37" s="130"/>
      <c r="I37" s="130"/>
      <c r="J37" s="52"/>
    </row>
    <row r="38" spans="1:10">
      <c r="A38" s="13"/>
      <c r="B38" s="127" t="s">
        <v>372</v>
      </c>
      <c r="C38" s="58"/>
      <c r="D38" s="128">
        <v>100</v>
      </c>
      <c r="E38" s="128"/>
      <c r="F38" s="58"/>
      <c r="G38" s="58"/>
      <c r="H38" s="128">
        <v>100</v>
      </c>
      <c r="I38" s="128"/>
      <c r="J38" s="58"/>
    </row>
    <row r="39" spans="1:10">
      <c r="A39" s="13"/>
      <c r="B39" s="127"/>
      <c r="C39" s="58"/>
      <c r="D39" s="128"/>
      <c r="E39" s="128"/>
      <c r="F39" s="58"/>
      <c r="G39" s="58"/>
      <c r="H39" s="128"/>
      <c r="I39" s="128"/>
      <c r="J39" s="58"/>
    </row>
    <row r="40" spans="1:10">
      <c r="A40" s="13"/>
      <c r="B40" s="125" t="s">
        <v>373</v>
      </c>
      <c r="C40" s="52"/>
      <c r="D40" s="130">
        <v>100</v>
      </c>
      <c r="E40" s="130"/>
      <c r="F40" s="52"/>
      <c r="G40" s="52"/>
      <c r="H40" s="130">
        <v>100</v>
      </c>
      <c r="I40" s="130"/>
      <c r="J40" s="52"/>
    </row>
    <row r="41" spans="1:10">
      <c r="A41" s="13"/>
      <c r="B41" s="125"/>
      <c r="C41" s="52"/>
      <c r="D41" s="130"/>
      <c r="E41" s="130"/>
      <c r="F41" s="52"/>
      <c r="G41" s="52"/>
      <c r="H41" s="130"/>
      <c r="I41" s="130"/>
      <c r="J41" s="52"/>
    </row>
    <row r="42" spans="1:10">
      <c r="A42" s="13"/>
      <c r="B42" s="127" t="s">
        <v>374</v>
      </c>
      <c r="C42" s="58"/>
      <c r="D42" s="128">
        <v>55</v>
      </c>
      <c r="E42" s="128"/>
      <c r="F42" s="58"/>
      <c r="G42" s="58"/>
      <c r="H42" s="128">
        <v>55</v>
      </c>
      <c r="I42" s="128"/>
      <c r="J42" s="58"/>
    </row>
    <row r="43" spans="1:10">
      <c r="A43" s="13"/>
      <c r="B43" s="127"/>
      <c r="C43" s="58"/>
      <c r="D43" s="128"/>
      <c r="E43" s="128"/>
      <c r="F43" s="58"/>
      <c r="G43" s="58"/>
      <c r="H43" s="128"/>
      <c r="I43" s="128"/>
      <c r="J43" s="58"/>
    </row>
    <row r="44" spans="1:10">
      <c r="A44" s="13"/>
      <c r="B44" s="125" t="s">
        <v>375</v>
      </c>
      <c r="C44" s="52"/>
      <c r="D44" s="130">
        <v>150</v>
      </c>
      <c r="E44" s="130"/>
      <c r="F44" s="52"/>
      <c r="G44" s="52"/>
      <c r="H44" s="130" t="s">
        <v>230</v>
      </c>
      <c r="I44" s="130"/>
      <c r="J44" s="52"/>
    </row>
    <row r="45" spans="1:10">
      <c r="A45" s="13"/>
      <c r="B45" s="125"/>
      <c r="C45" s="52"/>
      <c r="D45" s="130"/>
      <c r="E45" s="130"/>
      <c r="F45" s="52"/>
      <c r="G45" s="52"/>
      <c r="H45" s="130"/>
      <c r="I45" s="130"/>
      <c r="J45" s="52"/>
    </row>
    <row r="46" spans="1:10">
      <c r="A46" s="13"/>
      <c r="B46" s="127" t="s">
        <v>376</v>
      </c>
      <c r="C46" s="58"/>
      <c r="D46" s="128">
        <v>60</v>
      </c>
      <c r="E46" s="128"/>
      <c r="F46" s="58"/>
      <c r="G46" s="58"/>
      <c r="H46" s="128">
        <v>60</v>
      </c>
      <c r="I46" s="128"/>
      <c r="J46" s="58"/>
    </row>
    <row r="47" spans="1:10">
      <c r="A47" s="13"/>
      <c r="B47" s="127"/>
      <c r="C47" s="58"/>
      <c r="D47" s="128"/>
      <c r="E47" s="128"/>
      <c r="F47" s="58"/>
      <c r="G47" s="58"/>
      <c r="H47" s="128"/>
      <c r="I47" s="128"/>
      <c r="J47" s="58"/>
    </row>
    <row r="48" spans="1:10">
      <c r="A48" s="13"/>
      <c r="B48" s="129" t="s">
        <v>377</v>
      </c>
      <c r="C48" s="52"/>
      <c r="D48" s="130">
        <v>45</v>
      </c>
      <c r="E48" s="130"/>
      <c r="F48" s="52"/>
      <c r="G48" s="52"/>
      <c r="H48" s="130" t="s">
        <v>230</v>
      </c>
      <c r="I48" s="130"/>
      <c r="J48" s="52"/>
    </row>
    <row r="49" spans="1:10">
      <c r="A49" s="13"/>
      <c r="B49" s="129"/>
      <c r="C49" s="52"/>
      <c r="D49" s="130"/>
      <c r="E49" s="130"/>
      <c r="F49" s="52"/>
      <c r="G49" s="52"/>
      <c r="H49" s="130"/>
      <c r="I49" s="130"/>
      <c r="J49" s="52"/>
    </row>
    <row r="50" spans="1:10">
      <c r="A50" s="13"/>
      <c r="B50" s="131" t="s">
        <v>378</v>
      </c>
      <c r="C50" s="58"/>
      <c r="D50" s="128">
        <v>75</v>
      </c>
      <c r="E50" s="128"/>
      <c r="F50" s="58"/>
      <c r="G50" s="58"/>
      <c r="H50" s="128">
        <v>75</v>
      </c>
      <c r="I50" s="128"/>
      <c r="J50" s="58"/>
    </row>
    <row r="51" spans="1:10">
      <c r="A51" s="13"/>
      <c r="B51" s="131"/>
      <c r="C51" s="58"/>
      <c r="D51" s="128"/>
      <c r="E51" s="128"/>
      <c r="F51" s="58"/>
      <c r="G51" s="58"/>
      <c r="H51" s="128"/>
      <c r="I51" s="128"/>
      <c r="J51" s="58"/>
    </row>
    <row r="52" spans="1:10">
      <c r="A52" s="13"/>
      <c r="B52" s="129" t="s">
        <v>379</v>
      </c>
      <c r="C52" s="52"/>
      <c r="D52" s="130" t="s">
        <v>230</v>
      </c>
      <c r="E52" s="130"/>
      <c r="F52" s="52"/>
      <c r="G52" s="52"/>
      <c r="H52" s="130">
        <v>121.6</v>
      </c>
      <c r="I52" s="130"/>
      <c r="J52" s="52"/>
    </row>
    <row r="53" spans="1:10">
      <c r="A53" s="13"/>
      <c r="B53" s="129"/>
      <c r="C53" s="52"/>
      <c r="D53" s="130"/>
      <c r="E53" s="130"/>
      <c r="F53" s="52"/>
      <c r="G53" s="52"/>
      <c r="H53" s="130"/>
      <c r="I53" s="130"/>
      <c r="J53" s="52"/>
    </row>
    <row r="54" spans="1:10">
      <c r="A54" s="13"/>
      <c r="B54" s="127" t="s">
        <v>380</v>
      </c>
      <c r="C54" s="58"/>
      <c r="D54" s="128">
        <v>35</v>
      </c>
      <c r="E54" s="128"/>
      <c r="F54" s="58"/>
      <c r="G54" s="58"/>
      <c r="H54" s="128">
        <v>35</v>
      </c>
      <c r="I54" s="128"/>
      <c r="J54" s="58"/>
    </row>
    <row r="55" spans="1:10">
      <c r="A55" s="13"/>
      <c r="B55" s="127"/>
      <c r="C55" s="58"/>
      <c r="D55" s="128"/>
      <c r="E55" s="128"/>
      <c r="F55" s="58"/>
      <c r="G55" s="58"/>
      <c r="H55" s="128"/>
      <c r="I55" s="128"/>
      <c r="J55" s="58"/>
    </row>
    <row r="56" spans="1:10">
      <c r="A56" s="13"/>
      <c r="B56" s="125" t="s">
        <v>381</v>
      </c>
      <c r="C56" s="52"/>
      <c r="D56" s="130">
        <v>100</v>
      </c>
      <c r="E56" s="130"/>
      <c r="F56" s="52"/>
      <c r="G56" s="52"/>
      <c r="H56" s="130">
        <v>100</v>
      </c>
      <c r="I56" s="130"/>
      <c r="J56" s="52"/>
    </row>
    <row r="57" spans="1:10">
      <c r="A57" s="13"/>
      <c r="B57" s="125"/>
      <c r="C57" s="52"/>
      <c r="D57" s="130"/>
      <c r="E57" s="130"/>
      <c r="F57" s="52"/>
      <c r="G57" s="52"/>
      <c r="H57" s="130"/>
      <c r="I57" s="130"/>
      <c r="J57" s="52"/>
    </row>
    <row r="58" spans="1:10">
      <c r="A58" s="13"/>
      <c r="B58" s="127" t="s">
        <v>382</v>
      </c>
      <c r="C58" s="58"/>
      <c r="D58" s="128">
        <v>80</v>
      </c>
      <c r="E58" s="128"/>
      <c r="F58" s="58"/>
      <c r="G58" s="58"/>
      <c r="H58" s="128" t="s">
        <v>230</v>
      </c>
      <c r="I58" s="128"/>
      <c r="J58" s="58"/>
    </row>
    <row r="59" spans="1:10" ht="15.75" thickBot="1">
      <c r="A59" s="13"/>
      <c r="B59" s="132"/>
      <c r="C59" s="84"/>
      <c r="D59" s="133"/>
      <c r="E59" s="133"/>
      <c r="F59" s="84"/>
      <c r="G59" s="84"/>
      <c r="H59" s="133"/>
      <c r="I59" s="133"/>
      <c r="J59" s="84"/>
    </row>
    <row r="60" spans="1:10" ht="15.75" thickTop="1">
      <c r="A60" s="13"/>
      <c r="B60" s="134" t="s">
        <v>383</v>
      </c>
      <c r="C60" s="53"/>
      <c r="D60" s="136">
        <v>875</v>
      </c>
      <c r="E60" s="136"/>
      <c r="F60" s="53"/>
      <c r="G60" s="53"/>
      <c r="H60" s="136">
        <v>821.6</v>
      </c>
      <c r="I60" s="136"/>
      <c r="J60" s="53"/>
    </row>
    <row r="61" spans="1:10" ht="15.75" thickBot="1">
      <c r="A61" s="13"/>
      <c r="B61" s="135"/>
      <c r="C61" s="54"/>
      <c r="D61" s="137"/>
      <c r="E61" s="137"/>
      <c r="F61" s="54"/>
      <c r="G61" s="54"/>
      <c r="H61" s="137"/>
      <c r="I61" s="137"/>
      <c r="J61" s="54"/>
    </row>
    <row r="62" spans="1:10" ht="15.75" thickTop="1">
      <c r="A62" s="13"/>
      <c r="B62" s="120" t="s">
        <v>384</v>
      </c>
      <c r="C62" s="41"/>
      <c r="D62" s="138"/>
      <c r="E62" s="138"/>
      <c r="F62" s="138"/>
      <c r="G62" s="41"/>
      <c r="H62" s="138"/>
      <c r="I62" s="138"/>
      <c r="J62" s="138"/>
    </row>
    <row r="63" spans="1:10">
      <c r="A63" s="13"/>
      <c r="B63" s="115" t="s">
        <v>385</v>
      </c>
      <c r="C63" s="37"/>
      <c r="D63" s="125"/>
      <c r="E63" s="125"/>
      <c r="F63" s="125"/>
      <c r="G63" s="37"/>
      <c r="H63" s="125"/>
      <c r="I63" s="125"/>
      <c r="J63" s="125"/>
    </row>
    <row r="64" spans="1:10" ht="25.5">
      <c r="A64" s="13"/>
      <c r="B64" s="116" t="s">
        <v>386</v>
      </c>
      <c r="C64" s="41"/>
      <c r="D64" s="58"/>
      <c r="E64" s="58"/>
      <c r="F64" s="58"/>
      <c r="G64" s="41"/>
      <c r="H64" s="127"/>
      <c r="I64" s="127"/>
      <c r="J64" s="127"/>
    </row>
    <row r="65" spans="1:10">
      <c r="A65" s="13"/>
      <c r="B65" s="129" t="s">
        <v>387</v>
      </c>
      <c r="C65" s="52"/>
      <c r="D65" s="130">
        <v>9.8000000000000007</v>
      </c>
      <c r="E65" s="130"/>
      <c r="F65" s="52"/>
      <c r="G65" s="52"/>
      <c r="H65" s="130">
        <v>9.8000000000000007</v>
      </c>
      <c r="I65" s="130"/>
      <c r="J65" s="52"/>
    </row>
    <row r="66" spans="1:10">
      <c r="A66" s="13"/>
      <c r="B66" s="129"/>
      <c r="C66" s="52"/>
      <c r="D66" s="130"/>
      <c r="E66" s="130"/>
      <c r="F66" s="52"/>
      <c r="G66" s="52"/>
      <c r="H66" s="130"/>
      <c r="I66" s="130"/>
      <c r="J66" s="52"/>
    </row>
    <row r="67" spans="1:10">
      <c r="A67" s="13"/>
      <c r="B67" s="127" t="s">
        <v>388</v>
      </c>
      <c r="C67" s="58"/>
      <c r="D67" s="128">
        <v>13</v>
      </c>
      <c r="E67" s="128"/>
      <c r="F67" s="58"/>
      <c r="G67" s="58"/>
      <c r="H67" s="128">
        <v>13</v>
      </c>
      <c r="I67" s="128"/>
      <c r="J67" s="58"/>
    </row>
    <row r="68" spans="1:10">
      <c r="A68" s="13"/>
      <c r="B68" s="127"/>
      <c r="C68" s="58"/>
      <c r="D68" s="128"/>
      <c r="E68" s="128"/>
      <c r="F68" s="58"/>
      <c r="G68" s="58"/>
      <c r="H68" s="128"/>
      <c r="I68" s="128"/>
      <c r="J68" s="58"/>
    </row>
    <row r="69" spans="1:10">
      <c r="A69" s="13"/>
      <c r="B69" s="125" t="s">
        <v>389</v>
      </c>
      <c r="C69" s="52"/>
      <c r="D69" s="130" t="s">
        <v>230</v>
      </c>
      <c r="E69" s="130"/>
      <c r="F69" s="52"/>
      <c r="G69" s="52"/>
      <c r="H69" s="130">
        <v>4.5999999999999996</v>
      </c>
      <c r="I69" s="130"/>
      <c r="J69" s="52"/>
    </row>
    <row r="70" spans="1:10">
      <c r="A70" s="13"/>
      <c r="B70" s="125"/>
      <c r="C70" s="52"/>
      <c r="D70" s="130"/>
      <c r="E70" s="130"/>
      <c r="F70" s="52"/>
      <c r="G70" s="52"/>
      <c r="H70" s="130"/>
      <c r="I70" s="130"/>
      <c r="J70" s="52"/>
    </row>
    <row r="71" spans="1:10">
      <c r="A71" s="13"/>
      <c r="B71" s="127" t="s">
        <v>390</v>
      </c>
      <c r="C71" s="58"/>
      <c r="D71" s="128">
        <v>4.5999999999999996</v>
      </c>
      <c r="E71" s="128"/>
      <c r="F71" s="58"/>
      <c r="G71" s="58"/>
      <c r="H71" s="128" t="s">
        <v>230</v>
      </c>
      <c r="I71" s="128"/>
      <c r="J71" s="58"/>
    </row>
    <row r="72" spans="1:10">
      <c r="A72" s="13"/>
      <c r="B72" s="127"/>
      <c r="C72" s="58"/>
      <c r="D72" s="128"/>
      <c r="E72" s="128"/>
      <c r="F72" s="58"/>
      <c r="G72" s="58"/>
      <c r="H72" s="128"/>
      <c r="I72" s="128"/>
      <c r="J72" s="58"/>
    </row>
    <row r="73" spans="1:10">
      <c r="A73" s="13"/>
      <c r="B73" s="125" t="s">
        <v>391</v>
      </c>
      <c r="C73" s="52"/>
      <c r="D73" s="130" t="s">
        <v>230</v>
      </c>
      <c r="E73" s="130"/>
      <c r="F73" s="52"/>
      <c r="G73" s="52"/>
      <c r="H73" s="130">
        <v>22.6</v>
      </c>
      <c r="I73" s="130"/>
      <c r="J73" s="52"/>
    </row>
    <row r="74" spans="1:10">
      <c r="A74" s="13"/>
      <c r="B74" s="125"/>
      <c r="C74" s="52"/>
      <c r="D74" s="130"/>
      <c r="E74" s="130"/>
      <c r="F74" s="52"/>
      <c r="G74" s="52"/>
      <c r="H74" s="130"/>
      <c r="I74" s="130"/>
      <c r="J74" s="52"/>
    </row>
    <row r="75" spans="1:10">
      <c r="A75" s="13"/>
      <c r="B75" s="127" t="s">
        <v>392</v>
      </c>
      <c r="C75" s="58"/>
      <c r="D75" s="128" t="s">
        <v>230</v>
      </c>
      <c r="E75" s="128"/>
      <c r="F75" s="58"/>
      <c r="G75" s="58"/>
      <c r="H75" s="128">
        <v>22.5</v>
      </c>
      <c r="I75" s="128"/>
      <c r="J75" s="58"/>
    </row>
    <row r="76" spans="1:10">
      <c r="A76" s="13"/>
      <c r="B76" s="127"/>
      <c r="C76" s="58"/>
      <c r="D76" s="128"/>
      <c r="E76" s="128"/>
      <c r="F76" s="58"/>
      <c r="G76" s="58"/>
      <c r="H76" s="128"/>
      <c r="I76" s="128"/>
      <c r="J76" s="58"/>
    </row>
    <row r="77" spans="1:10">
      <c r="A77" s="13"/>
      <c r="B77" s="125" t="s">
        <v>393</v>
      </c>
      <c r="C77" s="52"/>
      <c r="D77" s="139">
        <v>22.5</v>
      </c>
      <c r="E77" s="139"/>
      <c r="F77" s="52"/>
      <c r="G77" s="52"/>
      <c r="H77" s="130" t="s">
        <v>230</v>
      </c>
      <c r="I77" s="130"/>
      <c r="J77" s="52"/>
    </row>
    <row r="78" spans="1:10">
      <c r="A78" s="13"/>
      <c r="B78" s="125"/>
      <c r="C78" s="52"/>
      <c r="D78" s="139"/>
      <c r="E78" s="139"/>
      <c r="F78" s="52"/>
      <c r="G78" s="52"/>
      <c r="H78" s="130"/>
      <c r="I78" s="130"/>
      <c r="J78" s="52"/>
    </row>
    <row r="79" spans="1:10" ht="25.5">
      <c r="A79" s="13"/>
      <c r="B79" s="116" t="s">
        <v>394</v>
      </c>
      <c r="C79" s="41"/>
      <c r="D79" s="58"/>
      <c r="E79" s="58"/>
      <c r="F79" s="58"/>
      <c r="G79" s="41"/>
      <c r="H79" s="58"/>
      <c r="I79" s="58"/>
      <c r="J79" s="58"/>
    </row>
    <row r="80" spans="1:10">
      <c r="A80" s="13"/>
      <c r="B80" s="129" t="s">
        <v>395</v>
      </c>
      <c r="C80" s="52"/>
      <c r="D80" s="130">
        <v>31.5</v>
      </c>
      <c r="E80" s="130"/>
      <c r="F80" s="52"/>
      <c r="G80" s="52"/>
      <c r="H80" s="130">
        <v>31.5</v>
      </c>
      <c r="I80" s="130"/>
      <c r="J80" s="52"/>
    </row>
    <row r="81" spans="1:10">
      <c r="A81" s="13"/>
      <c r="B81" s="129"/>
      <c r="C81" s="52"/>
      <c r="D81" s="130"/>
      <c r="E81" s="130"/>
      <c r="F81" s="52"/>
      <c r="G81" s="52"/>
      <c r="H81" s="130"/>
      <c r="I81" s="130"/>
      <c r="J81" s="52"/>
    </row>
    <row r="82" spans="1:10">
      <c r="A82" s="13"/>
      <c r="B82" s="127" t="s">
        <v>396</v>
      </c>
      <c r="C82" s="58"/>
      <c r="D82" s="128">
        <v>80</v>
      </c>
      <c r="E82" s="128"/>
      <c r="F82" s="58"/>
      <c r="G82" s="58"/>
      <c r="H82" s="128">
        <v>80</v>
      </c>
      <c r="I82" s="128"/>
      <c r="J82" s="58"/>
    </row>
    <row r="83" spans="1:10">
      <c r="A83" s="13"/>
      <c r="B83" s="127"/>
      <c r="C83" s="58"/>
      <c r="D83" s="128"/>
      <c r="E83" s="128"/>
      <c r="F83" s="58"/>
      <c r="G83" s="58"/>
      <c r="H83" s="128"/>
      <c r="I83" s="128"/>
      <c r="J83" s="58"/>
    </row>
    <row r="84" spans="1:10">
      <c r="A84" s="13"/>
      <c r="B84" s="125" t="s">
        <v>397</v>
      </c>
      <c r="C84" s="52"/>
      <c r="D84" s="130" t="s">
        <v>230</v>
      </c>
      <c r="E84" s="130"/>
      <c r="F84" s="52"/>
      <c r="G84" s="52"/>
      <c r="H84" s="130">
        <v>22</v>
      </c>
      <c r="I84" s="130"/>
      <c r="J84" s="52"/>
    </row>
    <row r="85" spans="1:10">
      <c r="A85" s="13"/>
      <c r="B85" s="125"/>
      <c r="C85" s="52"/>
      <c r="D85" s="130"/>
      <c r="E85" s="130"/>
      <c r="F85" s="52"/>
      <c r="G85" s="52"/>
      <c r="H85" s="130"/>
      <c r="I85" s="130"/>
      <c r="J85" s="52"/>
    </row>
    <row r="86" spans="1:10">
      <c r="A86" s="13"/>
      <c r="B86" s="127" t="s">
        <v>398</v>
      </c>
      <c r="C86" s="58"/>
      <c r="D86" s="128" t="s">
        <v>230</v>
      </c>
      <c r="E86" s="128"/>
      <c r="F86" s="58"/>
      <c r="G86" s="58"/>
      <c r="H86" s="128">
        <v>22.2</v>
      </c>
      <c r="I86" s="128"/>
      <c r="J86" s="58"/>
    </row>
    <row r="87" spans="1:10">
      <c r="A87" s="13"/>
      <c r="B87" s="127"/>
      <c r="C87" s="58"/>
      <c r="D87" s="128"/>
      <c r="E87" s="128"/>
      <c r="F87" s="58"/>
      <c r="G87" s="58"/>
      <c r="H87" s="128"/>
      <c r="I87" s="128"/>
      <c r="J87" s="58"/>
    </row>
    <row r="88" spans="1:10">
      <c r="A88" s="13"/>
      <c r="B88" s="125" t="s">
        <v>399</v>
      </c>
      <c r="C88" s="52"/>
      <c r="D88" s="130">
        <v>22</v>
      </c>
      <c r="E88" s="130"/>
      <c r="F88" s="52"/>
      <c r="G88" s="52"/>
      <c r="H88" s="130" t="s">
        <v>230</v>
      </c>
      <c r="I88" s="130"/>
      <c r="J88" s="52"/>
    </row>
    <row r="89" spans="1:10">
      <c r="A89" s="13"/>
      <c r="B89" s="125"/>
      <c r="C89" s="52"/>
      <c r="D89" s="130"/>
      <c r="E89" s="130"/>
      <c r="F89" s="52"/>
      <c r="G89" s="52"/>
      <c r="H89" s="130"/>
      <c r="I89" s="130"/>
      <c r="J89" s="52"/>
    </row>
    <row r="90" spans="1:10">
      <c r="A90" s="13"/>
      <c r="B90" s="127" t="s">
        <v>400</v>
      </c>
      <c r="C90" s="58"/>
      <c r="D90" s="128">
        <v>22.2</v>
      </c>
      <c r="E90" s="128"/>
      <c r="F90" s="58"/>
      <c r="G90" s="58"/>
      <c r="H90" s="128" t="s">
        <v>230</v>
      </c>
      <c r="I90" s="128"/>
      <c r="J90" s="58"/>
    </row>
    <row r="91" spans="1:10">
      <c r="A91" s="13"/>
      <c r="B91" s="127"/>
      <c r="C91" s="58"/>
      <c r="D91" s="128"/>
      <c r="E91" s="128"/>
      <c r="F91" s="58"/>
      <c r="G91" s="58"/>
      <c r="H91" s="128"/>
      <c r="I91" s="128"/>
      <c r="J91" s="58"/>
    </row>
    <row r="92" spans="1:10">
      <c r="A92" s="13"/>
      <c r="B92" s="125" t="s">
        <v>401</v>
      </c>
      <c r="C92" s="52"/>
      <c r="D92" s="130">
        <v>22.3</v>
      </c>
      <c r="E92" s="130"/>
      <c r="F92" s="52"/>
      <c r="G92" s="52"/>
      <c r="H92" s="130">
        <v>22.3</v>
      </c>
      <c r="I92" s="130"/>
      <c r="J92" s="52"/>
    </row>
    <row r="93" spans="1:10">
      <c r="A93" s="13"/>
      <c r="B93" s="125"/>
      <c r="C93" s="52"/>
      <c r="D93" s="130"/>
      <c r="E93" s="130"/>
      <c r="F93" s="52"/>
      <c r="G93" s="52"/>
      <c r="H93" s="130"/>
      <c r="I93" s="130"/>
      <c r="J93" s="52"/>
    </row>
    <row r="94" spans="1:10">
      <c r="A94" s="13"/>
      <c r="B94" s="127" t="s">
        <v>402</v>
      </c>
      <c r="C94" s="58"/>
      <c r="D94" s="128" t="s">
        <v>230</v>
      </c>
      <c r="E94" s="128"/>
      <c r="F94" s="58"/>
      <c r="G94" s="58"/>
      <c r="H94" s="128">
        <v>17</v>
      </c>
      <c r="I94" s="128"/>
      <c r="J94" s="58"/>
    </row>
    <row r="95" spans="1:10">
      <c r="A95" s="13"/>
      <c r="B95" s="127"/>
      <c r="C95" s="58"/>
      <c r="D95" s="128"/>
      <c r="E95" s="128"/>
      <c r="F95" s="58"/>
      <c r="G95" s="58"/>
      <c r="H95" s="128"/>
      <c r="I95" s="128"/>
      <c r="J95" s="58"/>
    </row>
    <row r="96" spans="1:10">
      <c r="A96" s="13"/>
      <c r="B96" s="125" t="s">
        <v>403</v>
      </c>
      <c r="C96" s="52"/>
      <c r="D96" s="130">
        <v>39.6</v>
      </c>
      <c r="E96" s="130"/>
      <c r="F96" s="52"/>
      <c r="G96" s="52"/>
      <c r="H96" s="130" t="s">
        <v>230</v>
      </c>
      <c r="I96" s="130"/>
      <c r="J96" s="52"/>
    </row>
    <row r="97" spans="1:10" ht="15.75" thickBot="1">
      <c r="A97" s="13"/>
      <c r="B97" s="140"/>
      <c r="C97" s="54"/>
      <c r="D97" s="141"/>
      <c r="E97" s="141"/>
      <c r="F97" s="54"/>
      <c r="G97" s="54"/>
      <c r="H97" s="141"/>
      <c r="I97" s="141"/>
      <c r="J97" s="54"/>
    </row>
    <row r="98" spans="1:10" ht="15.75" thickTop="1">
      <c r="A98" s="13"/>
      <c r="B98" s="142" t="s">
        <v>404</v>
      </c>
      <c r="C98" s="59"/>
      <c r="D98" s="144">
        <v>267.5</v>
      </c>
      <c r="E98" s="144"/>
      <c r="F98" s="59"/>
      <c r="G98" s="59"/>
      <c r="H98" s="144">
        <v>267.5</v>
      </c>
      <c r="I98" s="144"/>
      <c r="J98" s="59"/>
    </row>
    <row r="99" spans="1:10" ht="15.75" thickBot="1">
      <c r="A99" s="13"/>
      <c r="B99" s="143"/>
      <c r="C99" s="84"/>
      <c r="D99" s="145"/>
      <c r="E99" s="145"/>
      <c r="F99" s="84"/>
      <c r="G99" s="84"/>
      <c r="H99" s="145"/>
      <c r="I99" s="145"/>
      <c r="J99" s="84"/>
    </row>
    <row r="100" spans="1:10" ht="15.75" thickTop="1">
      <c r="A100" s="13"/>
      <c r="B100" s="114" t="s">
        <v>405</v>
      </c>
      <c r="C100" s="37"/>
      <c r="D100" s="126"/>
      <c r="E100" s="126"/>
      <c r="F100" s="126"/>
      <c r="G100" s="37"/>
      <c r="H100" s="126"/>
      <c r="I100" s="126"/>
      <c r="J100" s="126"/>
    </row>
    <row r="101" spans="1:10">
      <c r="A101" s="13"/>
      <c r="B101" s="121" t="s">
        <v>406</v>
      </c>
      <c r="C101" s="41"/>
      <c r="D101" s="127"/>
      <c r="E101" s="127"/>
      <c r="F101" s="127"/>
      <c r="G101" s="41"/>
      <c r="H101" s="127"/>
      <c r="I101" s="127"/>
      <c r="J101" s="127"/>
    </row>
    <row r="102" spans="1:10">
      <c r="A102" s="13"/>
      <c r="B102" s="125" t="s">
        <v>407</v>
      </c>
      <c r="C102" s="52"/>
      <c r="D102" s="130" t="s">
        <v>230</v>
      </c>
      <c r="E102" s="130"/>
      <c r="F102" s="52"/>
      <c r="G102" s="52"/>
      <c r="H102" s="130">
        <v>5</v>
      </c>
      <c r="I102" s="130"/>
      <c r="J102" s="52"/>
    </row>
    <row r="103" spans="1:10">
      <c r="A103" s="13"/>
      <c r="B103" s="125"/>
      <c r="C103" s="52"/>
      <c r="D103" s="130"/>
      <c r="E103" s="130"/>
      <c r="F103" s="52"/>
      <c r="G103" s="52"/>
      <c r="H103" s="130"/>
      <c r="I103" s="130"/>
      <c r="J103" s="52"/>
    </row>
    <row r="104" spans="1:10">
      <c r="A104" s="13"/>
      <c r="B104" s="127" t="s">
        <v>408</v>
      </c>
      <c r="C104" s="58"/>
      <c r="D104" s="128">
        <v>5</v>
      </c>
      <c r="E104" s="128"/>
      <c r="F104" s="58"/>
      <c r="G104" s="58"/>
      <c r="H104" s="128">
        <v>5</v>
      </c>
      <c r="I104" s="128"/>
      <c r="J104" s="58"/>
    </row>
    <row r="105" spans="1:10">
      <c r="A105" s="13"/>
      <c r="B105" s="127"/>
      <c r="C105" s="58"/>
      <c r="D105" s="128"/>
      <c r="E105" s="128"/>
      <c r="F105" s="58"/>
      <c r="G105" s="58"/>
      <c r="H105" s="128"/>
      <c r="I105" s="128"/>
      <c r="J105" s="58"/>
    </row>
    <row r="106" spans="1:10">
      <c r="A106" s="13"/>
      <c r="B106" s="125" t="s">
        <v>409</v>
      </c>
      <c r="C106" s="52"/>
      <c r="D106" s="130">
        <v>5</v>
      </c>
      <c r="E106" s="130"/>
      <c r="F106" s="52"/>
      <c r="G106" s="52"/>
      <c r="H106" s="130">
        <v>5</v>
      </c>
      <c r="I106" s="130"/>
      <c r="J106" s="52"/>
    </row>
    <row r="107" spans="1:10">
      <c r="A107" s="13"/>
      <c r="B107" s="125"/>
      <c r="C107" s="52"/>
      <c r="D107" s="130"/>
      <c r="E107" s="130"/>
      <c r="F107" s="52"/>
      <c r="G107" s="52"/>
      <c r="H107" s="130"/>
      <c r="I107" s="130"/>
      <c r="J107" s="52"/>
    </row>
    <row r="108" spans="1:10">
      <c r="A108" s="13"/>
      <c r="B108" s="127" t="s">
        <v>409</v>
      </c>
      <c r="C108" s="58"/>
      <c r="D108" s="128">
        <v>10</v>
      </c>
      <c r="E108" s="128"/>
      <c r="F108" s="58"/>
      <c r="G108" s="58"/>
      <c r="H108" s="128">
        <v>10</v>
      </c>
      <c r="I108" s="128"/>
      <c r="J108" s="58"/>
    </row>
    <row r="109" spans="1:10">
      <c r="A109" s="13"/>
      <c r="B109" s="127"/>
      <c r="C109" s="58"/>
      <c r="D109" s="128"/>
      <c r="E109" s="128"/>
      <c r="F109" s="58"/>
      <c r="G109" s="58"/>
      <c r="H109" s="128"/>
      <c r="I109" s="128"/>
      <c r="J109" s="58"/>
    </row>
    <row r="110" spans="1:10">
      <c r="A110" s="13"/>
      <c r="B110" s="125" t="s">
        <v>410</v>
      </c>
      <c r="C110" s="52"/>
      <c r="D110" s="130">
        <v>10</v>
      </c>
      <c r="E110" s="130"/>
      <c r="F110" s="52"/>
      <c r="G110" s="52"/>
      <c r="H110" s="130">
        <v>10</v>
      </c>
      <c r="I110" s="130"/>
      <c r="J110" s="52"/>
    </row>
    <row r="111" spans="1:10">
      <c r="A111" s="13"/>
      <c r="B111" s="125"/>
      <c r="C111" s="52"/>
      <c r="D111" s="130"/>
      <c r="E111" s="130"/>
      <c r="F111" s="52"/>
      <c r="G111" s="52"/>
      <c r="H111" s="130"/>
      <c r="I111" s="130"/>
      <c r="J111" s="52"/>
    </row>
    <row r="112" spans="1:10">
      <c r="A112" s="13"/>
      <c r="B112" s="127" t="s">
        <v>411</v>
      </c>
      <c r="C112" s="58"/>
      <c r="D112" s="128">
        <v>5</v>
      </c>
      <c r="E112" s="128"/>
      <c r="F112" s="58"/>
      <c r="G112" s="58"/>
      <c r="H112" s="128">
        <v>5</v>
      </c>
      <c r="I112" s="128"/>
      <c r="J112" s="58"/>
    </row>
    <row r="113" spans="1:10">
      <c r="A113" s="13"/>
      <c r="B113" s="127"/>
      <c r="C113" s="58"/>
      <c r="D113" s="128"/>
      <c r="E113" s="128"/>
      <c r="F113" s="58"/>
      <c r="G113" s="58"/>
      <c r="H113" s="128"/>
      <c r="I113" s="128"/>
      <c r="J113" s="58"/>
    </row>
    <row r="114" spans="1:10">
      <c r="A114" s="13"/>
      <c r="B114" s="125" t="s">
        <v>412</v>
      </c>
      <c r="C114" s="52"/>
      <c r="D114" s="130">
        <v>1</v>
      </c>
      <c r="E114" s="130"/>
      <c r="F114" s="52"/>
      <c r="G114" s="52"/>
      <c r="H114" s="130">
        <v>1</v>
      </c>
      <c r="I114" s="130"/>
      <c r="J114" s="52"/>
    </row>
    <row r="115" spans="1:10">
      <c r="A115" s="13"/>
      <c r="B115" s="125"/>
      <c r="C115" s="52"/>
      <c r="D115" s="130"/>
      <c r="E115" s="130"/>
      <c r="F115" s="52"/>
      <c r="G115" s="52"/>
      <c r="H115" s="130"/>
      <c r="I115" s="130"/>
      <c r="J115" s="52"/>
    </row>
    <row r="116" spans="1:10">
      <c r="A116" s="13"/>
      <c r="B116" s="127" t="s">
        <v>413</v>
      </c>
      <c r="C116" s="58"/>
      <c r="D116" s="128">
        <v>20</v>
      </c>
      <c r="E116" s="128"/>
      <c r="F116" s="58"/>
      <c r="G116" s="58"/>
      <c r="H116" s="128">
        <v>20</v>
      </c>
      <c r="I116" s="128"/>
      <c r="J116" s="58"/>
    </row>
    <row r="117" spans="1:10">
      <c r="A117" s="13"/>
      <c r="B117" s="127"/>
      <c r="C117" s="58"/>
      <c r="D117" s="128"/>
      <c r="E117" s="128"/>
      <c r="F117" s="58"/>
      <c r="G117" s="58"/>
      <c r="H117" s="128"/>
      <c r="I117" s="128"/>
      <c r="J117" s="58"/>
    </row>
    <row r="118" spans="1:10">
      <c r="A118" s="13"/>
      <c r="B118" s="125" t="s">
        <v>414</v>
      </c>
      <c r="C118" s="52"/>
      <c r="D118" s="130">
        <v>10</v>
      </c>
      <c r="E118" s="130"/>
      <c r="F118" s="52"/>
      <c r="G118" s="52"/>
      <c r="H118" s="130">
        <v>10</v>
      </c>
      <c r="I118" s="130"/>
      <c r="J118" s="52"/>
    </row>
    <row r="119" spans="1:10">
      <c r="A119" s="13"/>
      <c r="B119" s="125"/>
      <c r="C119" s="52"/>
      <c r="D119" s="130"/>
      <c r="E119" s="130"/>
      <c r="F119" s="52"/>
      <c r="G119" s="52"/>
      <c r="H119" s="130"/>
      <c r="I119" s="130"/>
      <c r="J119" s="52"/>
    </row>
    <row r="120" spans="1:10">
      <c r="A120" s="13"/>
      <c r="B120" s="127" t="s">
        <v>415</v>
      </c>
      <c r="C120" s="58"/>
      <c r="D120" s="128">
        <v>20</v>
      </c>
      <c r="E120" s="128"/>
      <c r="F120" s="58"/>
      <c r="G120" s="58"/>
      <c r="H120" s="128">
        <v>20</v>
      </c>
      <c r="I120" s="128"/>
      <c r="J120" s="58"/>
    </row>
    <row r="121" spans="1:10">
      <c r="A121" s="13"/>
      <c r="B121" s="127"/>
      <c r="C121" s="58"/>
      <c r="D121" s="128"/>
      <c r="E121" s="128"/>
      <c r="F121" s="58"/>
      <c r="G121" s="58"/>
      <c r="H121" s="128"/>
      <c r="I121" s="128"/>
      <c r="J121" s="58"/>
    </row>
    <row r="122" spans="1:10">
      <c r="A122" s="13"/>
      <c r="B122" s="125" t="s">
        <v>416</v>
      </c>
      <c r="C122" s="52"/>
      <c r="D122" s="130">
        <v>30</v>
      </c>
      <c r="E122" s="130"/>
      <c r="F122" s="52"/>
      <c r="G122" s="52"/>
      <c r="H122" s="130">
        <v>30</v>
      </c>
      <c r="I122" s="130"/>
      <c r="J122" s="52"/>
    </row>
    <row r="123" spans="1:10" ht="15.75" thickBot="1">
      <c r="A123" s="13"/>
      <c r="B123" s="140"/>
      <c r="C123" s="54"/>
      <c r="D123" s="141"/>
      <c r="E123" s="141"/>
      <c r="F123" s="54"/>
      <c r="G123" s="54"/>
      <c r="H123" s="141"/>
      <c r="I123" s="141"/>
      <c r="J123" s="54"/>
    </row>
    <row r="124" spans="1:10" ht="15.75" thickTop="1">
      <c r="A124" s="13"/>
      <c r="B124" s="142" t="s">
        <v>417</v>
      </c>
      <c r="C124" s="59"/>
      <c r="D124" s="144">
        <v>116</v>
      </c>
      <c r="E124" s="144"/>
      <c r="F124" s="59"/>
      <c r="G124" s="59"/>
      <c r="H124" s="144">
        <v>121</v>
      </c>
      <c r="I124" s="144"/>
      <c r="J124" s="59"/>
    </row>
    <row r="125" spans="1:10" ht="15.75" thickBot="1">
      <c r="A125" s="13"/>
      <c r="B125" s="146"/>
      <c r="C125" s="72"/>
      <c r="D125" s="147"/>
      <c r="E125" s="147"/>
      <c r="F125" s="72"/>
      <c r="G125" s="72"/>
      <c r="H125" s="147"/>
      <c r="I125" s="147"/>
      <c r="J125" s="72"/>
    </row>
    <row r="126" spans="1:10" ht="15.75" thickTop="1">
      <c r="A126" s="13"/>
      <c r="B126" s="148" t="s">
        <v>418</v>
      </c>
      <c r="C126" s="150"/>
      <c r="D126" s="151">
        <v>1258.5</v>
      </c>
      <c r="E126" s="151"/>
      <c r="F126" s="150"/>
      <c r="G126" s="150"/>
      <c r="H126" s="151">
        <v>1210.0999999999999</v>
      </c>
      <c r="I126" s="151"/>
      <c r="J126" s="150"/>
    </row>
    <row r="127" spans="1:10" ht="15.75" thickBot="1">
      <c r="A127" s="13"/>
      <c r="B127" s="149"/>
      <c r="C127" s="54"/>
      <c r="D127" s="152"/>
      <c r="E127" s="152"/>
      <c r="F127" s="54"/>
      <c r="G127" s="54"/>
      <c r="H127" s="152"/>
      <c r="I127" s="152"/>
      <c r="J127" s="54"/>
    </row>
    <row r="128" spans="1:10" ht="15.75" thickTop="1">
      <c r="A128" s="13"/>
      <c r="B128" s="138" t="s">
        <v>419</v>
      </c>
      <c r="C128" s="59"/>
      <c r="D128" s="154" t="s">
        <v>230</v>
      </c>
      <c r="E128" s="154"/>
      <c r="F128" s="59"/>
      <c r="G128" s="59"/>
      <c r="H128" s="154" t="s">
        <v>420</v>
      </c>
      <c r="I128" s="154"/>
      <c r="J128" s="138" t="s">
        <v>246</v>
      </c>
    </row>
    <row r="129" spans="1:15">
      <c r="A129" s="13"/>
      <c r="B129" s="153"/>
      <c r="C129" s="58"/>
      <c r="D129" s="155"/>
      <c r="E129" s="155"/>
      <c r="F129" s="63"/>
      <c r="G129" s="58"/>
      <c r="H129" s="155"/>
      <c r="I129" s="155"/>
      <c r="J129" s="153"/>
    </row>
    <row r="130" spans="1:15" ht="15.75" thickBot="1">
      <c r="A130" s="13"/>
      <c r="B130" s="122" t="s">
        <v>421</v>
      </c>
      <c r="C130" s="46"/>
      <c r="D130" s="141" t="s">
        <v>422</v>
      </c>
      <c r="E130" s="141"/>
      <c r="F130" s="122" t="s">
        <v>246</v>
      </c>
      <c r="G130" s="46"/>
      <c r="H130" s="141" t="s">
        <v>423</v>
      </c>
      <c r="I130" s="141"/>
      <c r="J130" s="122" t="s">
        <v>246</v>
      </c>
    </row>
    <row r="131" spans="1:15" ht="15.75" thickTop="1">
      <c r="A131" s="13"/>
      <c r="B131" s="142" t="s">
        <v>424</v>
      </c>
      <c r="C131" s="59"/>
      <c r="D131" s="156" t="s">
        <v>225</v>
      </c>
      <c r="E131" s="158">
        <v>1257.0999999999999</v>
      </c>
      <c r="F131" s="59"/>
      <c r="G131" s="59"/>
      <c r="H131" s="156" t="s">
        <v>225</v>
      </c>
      <c r="I131" s="158">
        <v>1103.4000000000001</v>
      </c>
      <c r="J131" s="59"/>
    </row>
    <row r="132" spans="1:15" ht="15.75" thickBot="1">
      <c r="A132" s="13"/>
      <c r="B132" s="146"/>
      <c r="C132" s="72"/>
      <c r="D132" s="157"/>
      <c r="E132" s="159"/>
      <c r="F132" s="72"/>
      <c r="G132" s="72"/>
      <c r="H132" s="157"/>
      <c r="I132" s="159"/>
      <c r="J132" s="72"/>
    </row>
    <row r="133" spans="1:15" ht="15.75" thickTop="1">
      <c r="A133" s="13"/>
      <c r="B133" s="28"/>
      <c r="C133" s="28"/>
      <c r="D133" s="28"/>
      <c r="E133" s="28"/>
      <c r="F133" s="28"/>
      <c r="G133" s="28"/>
      <c r="H133" s="28"/>
      <c r="I133" s="28"/>
      <c r="J133" s="28"/>
      <c r="K133" s="28"/>
      <c r="L133" s="28"/>
      <c r="M133" s="28"/>
      <c r="N133" s="28"/>
      <c r="O133" s="28"/>
    </row>
    <row r="134" spans="1:15" ht="16.5" customHeight="1">
      <c r="A134" s="13"/>
      <c r="B134" s="32" t="s">
        <v>425</v>
      </c>
      <c r="C134" s="32"/>
      <c r="D134" s="32"/>
      <c r="E134" s="32"/>
      <c r="F134" s="32"/>
      <c r="G134" s="32"/>
      <c r="H134" s="32"/>
      <c r="I134" s="32"/>
      <c r="J134" s="32"/>
      <c r="K134" s="32"/>
      <c r="L134" s="32"/>
      <c r="M134" s="32"/>
      <c r="N134" s="32"/>
      <c r="O134" s="32"/>
    </row>
    <row r="135" spans="1:15" ht="33" customHeight="1">
      <c r="A135" s="13"/>
      <c r="B135" s="34" t="s">
        <v>426</v>
      </c>
      <c r="C135" s="34"/>
      <c r="D135" s="34"/>
      <c r="E135" s="34"/>
      <c r="F135" s="34"/>
      <c r="G135" s="34"/>
      <c r="H135" s="34"/>
      <c r="I135" s="34"/>
      <c r="J135" s="34"/>
      <c r="K135" s="34"/>
      <c r="L135" s="34"/>
      <c r="M135" s="34"/>
      <c r="N135" s="34"/>
      <c r="O135" s="34"/>
    </row>
    <row r="136" spans="1:15">
      <c r="A136" s="13"/>
      <c r="B136" s="28"/>
      <c r="C136" s="28"/>
      <c r="D136" s="28"/>
      <c r="E136" s="28"/>
      <c r="F136" s="28"/>
      <c r="G136" s="28"/>
      <c r="H136" s="28"/>
      <c r="I136" s="28"/>
      <c r="J136" s="28"/>
      <c r="K136" s="28"/>
      <c r="L136" s="28"/>
      <c r="M136" s="28"/>
      <c r="N136" s="28"/>
      <c r="O136" s="28"/>
    </row>
    <row r="137" spans="1:15" ht="16.5" customHeight="1">
      <c r="A137" s="13"/>
      <c r="B137" s="34" t="s">
        <v>427</v>
      </c>
      <c r="C137" s="34"/>
      <c r="D137" s="34"/>
      <c r="E137" s="34"/>
      <c r="F137" s="34"/>
      <c r="G137" s="34"/>
      <c r="H137" s="34"/>
      <c r="I137" s="34"/>
      <c r="J137" s="34"/>
      <c r="K137" s="34"/>
      <c r="L137" s="34"/>
      <c r="M137" s="34"/>
      <c r="N137" s="34"/>
      <c r="O137" s="34"/>
    </row>
    <row r="138" spans="1:15">
      <c r="A138" s="13"/>
      <c r="B138" s="28"/>
      <c r="C138" s="28"/>
      <c r="D138" s="28"/>
      <c r="E138" s="28"/>
      <c r="F138" s="28"/>
      <c r="G138" s="28"/>
      <c r="H138" s="28"/>
      <c r="I138" s="28"/>
      <c r="J138" s="28"/>
      <c r="K138" s="28"/>
      <c r="L138" s="28"/>
      <c r="M138" s="28"/>
      <c r="N138" s="28"/>
      <c r="O138" s="28"/>
    </row>
    <row r="139" spans="1:15" ht="16.5" customHeight="1">
      <c r="A139" s="13"/>
      <c r="B139" s="162" t="s">
        <v>428</v>
      </c>
      <c r="C139" s="162"/>
      <c r="D139" s="162"/>
      <c r="E139" s="162"/>
      <c r="F139" s="162"/>
      <c r="G139" s="162"/>
      <c r="H139" s="162"/>
      <c r="I139" s="162"/>
      <c r="J139" s="162"/>
      <c r="K139" s="162"/>
      <c r="L139" s="162"/>
      <c r="M139" s="162"/>
      <c r="N139" s="162"/>
      <c r="O139" s="162"/>
    </row>
    <row r="140" spans="1:15" ht="33" customHeight="1">
      <c r="A140" s="13"/>
      <c r="B140" s="30" t="s">
        <v>429</v>
      </c>
      <c r="C140" s="30"/>
      <c r="D140" s="30"/>
      <c r="E140" s="30"/>
      <c r="F140" s="30"/>
      <c r="G140" s="30"/>
      <c r="H140" s="30"/>
      <c r="I140" s="30"/>
      <c r="J140" s="30"/>
      <c r="K140" s="30"/>
      <c r="L140" s="30"/>
      <c r="M140" s="30"/>
      <c r="N140" s="30"/>
      <c r="O140" s="30"/>
    </row>
    <row r="141" spans="1:15">
      <c r="A141" s="13"/>
      <c r="B141" s="28"/>
      <c r="C141" s="28"/>
      <c r="D141" s="28"/>
      <c r="E141" s="28"/>
      <c r="F141" s="28"/>
      <c r="G141" s="28"/>
      <c r="H141" s="28"/>
      <c r="I141" s="28"/>
      <c r="J141" s="28"/>
      <c r="K141" s="28"/>
      <c r="L141" s="28"/>
      <c r="M141" s="28"/>
      <c r="N141" s="28"/>
      <c r="O141" s="28"/>
    </row>
    <row r="142" spans="1:15" ht="33" customHeight="1">
      <c r="A142" s="13"/>
      <c r="B142" s="30" t="s">
        <v>430</v>
      </c>
      <c r="C142" s="30"/>
      <c r="D142" s="30"/>
      <c r="E142" s="30"/>
      <c r="F142" s="30"/>
      <c r="G142" s="30"/>
      <c r="H142" s="30"/>
      <c r="I142" s="30"/>
      <c r="J142" s="30"/>
      <c r="K142" s="30"/>
      <c r="L142" s="30"/>
      <c r="M142" s="30"/>
      <c r="N142" s="30"/>
      <c r="O142" s="30"/>
    </row>
    <row r="143" spans="1:15">
      <c r="A143" s="13"/>
      <c r="B143" s="28"/>
      <c r="C143" s="28"/>
      <c r="D143" s="28"/>
      <c r="E143" s="28"/>
      <c r="F143" s="28"/>
      <c r="G143" s="28"/>
      <c r="H143" s="28"/>
      <c r="I143" s="28"/>
      <c r="J143" s="28"/>
      <c r="K143" s="28"/>
      <c r="L143" s="28"/>
      <c r="M143" s="28"/>
      <c r="N143" s="28"/>
      <c r="O143" s="28"/>
    </row>
    <row r="144" spans="1:15" ht="16.5" customHeight="1">
      <c r="A144" s="13"/>
      <c r="B144" s="32" t="s">
        <v>431</v>
      </c>
      <c r="C144" s="32"/>
      <c r="D144" s="32"/>
      <c r="E144" s="32"/>
      <c r="F144" s="32"/>
      <c r="G144" s="32"/>
      <c r="H144" s="32"/>
      <c r="I144" s="32"/>
      <c r="J144" s="32"/>
      <c r="K144" s="32"/>
      <c r="L144" s="32"/>
      <c r="M144" s="32"/>
      <c r="N144" s="32"/>
      <c r="O144" s="32"/>
    </row>
    <row r="145" spans="1:15" ht="49.5" customHeight="1">
      <c r="A145" s="13"/>
      <c r="B145" s="30" t="s">
        <v>432</v>
      </c>
      <c r="C145" s="30"/>
      <c r="D145" s="30"/>
      <c r="E145" s="30"/>
      <c r="F145" s="30"/>
      <c r="G145" s="30"/>
      <c r="H145" s="30"/>
      <c r="I145" s="30"/>
      <c r="J145" s="30"/>
      <c r="K145" s="30"/>
      <c r="L145" s="30"/>
      <c r="M145" s="30"/>
      <c r="N145" s="30"/>
      <c r="O145" s="30"/>
    </row>
    <row r="146" spans="1:15">
      <c r="A146" s="13"/>
      <c r="B146" s="28"/>
      <c r="C146" s="28"/>
      <c r="D146" s="28"/>
      <c r="E146" s="28"/>
      <c r="F146" s="28"/>
      <c r="G146" s="28"/>
      <c r="H146" s="28"/>
      <c r="I146" s="28"/>
      <c r="J146" s="28"/>
      <c r="K146" s="28"/>
      <c r="L146" s="28"/>
      <c r="M146" s="28"/>
      <c r="N146" s="28"/>
      <c r="O146" s="28"/>
    </row>
    <row r="147" spans="1:15" ht="16.5" customHeight="1">
      <c r="A147" s="13"/>
      <c r="B147" s="32" t="s">
        <v>433</v>
      </c>
      <c r="C147" s="32"/>
      <c r="D147" s="32"/>
      <c r="E147" s="32"/>
      <c r="F147" s="32"/>
      <c r="G147" s="32"/>
      <c r="H147" s="32"/>
      <c r="I147" s="32"/>
      <c r="J147" s="32"/>
      <c r="K147" s="32"/>
      <c r="L147" s="32"/>
      <c r="M147" s="32"/>
      <c r="N147" s="32"/>
      <c r="O147" s="32"/>
    </row>
    <row r="148" spans="1:15" ht="66" customHeight="1">
      <c r="A148" s="13"/>
      <c r="B148" s="30" t="s">
        <v>434</v>
      </c>
      <c r="C148" s="30"/>
      <c r="D148" s="30"/>
      <c r="E148" s="30"/>
      <c r="F148" s="30"/>
      <c r="G148" s="30"/>
      <c r="H148" s="30"/>
      <c r="I148" s="30"/>
      <c r="J148" s="30"/>
      <c r="K148" s="30"/>
      <c r="L148" s="30"/>
      <c r="M148" s="30"/>
      <c r="N148" s="30"/>
      <c r="O148" s="30"/>
    </row>
    <row r="149" spans="1:15">
      <c r="A149" s="13"/>
      <c r="B149" s="28"/>
      <c r="C149" s="28"/>
      <c r="D149" s="28"/>
      <c r="E149" s="28"/>
      <c r="F149" s="28"/>
      <c r="G149" s="28"/>
      <c r="H149" s="28"/>
      <c r="I149" s="28"/>
      <c r="J149" s="28"/>
      <c r="K149" s="28"/>
      <c r="L149" s="28"/>
      <c r="M149" s="28"/>
      <c r="N149" s="28"/>
      <c r="O149" s="28"/>
    </row>
    <row r="150" spans="1:15" ht="16.5" customHeight="1">
      <c r="A150" s="13"/>
      <c r="B150" s="32" t="s">
        <v>435</v>
      </c>
      <c r="C150" s="32"/>
      <c r="D150" s="32"/>
      <c r="E150" s="32"/>
      <c r="F150" s="32"/>
      <c r="G150" s="32"/>
      <c r="H150" s="32"/>
      <c r="I150" s="32"/>
      <c r="J150" s="32"/>
      <c r="K150" s="32"/>
      <c r="L150" s="32"/>
      <c r="M150" s="32"/>
      <c r="N150" s="32"/>
      <c r="O150" s="32"/>
    </row>
    <row r="151" spans="1:15" ht="33" customHeight="1">
      <c r="A151" s="13"/>
      <c r="B151" s="30" t="s">
        <v>436</v>
      </c>
      <c r="C151" s="30"/>
      <c r="D151" s="30"/>
      <c r="E151" s="30"/>
      <c r="F151" s="30"/>
      <c r="G151" s="30"/>
      <c r="H151" s="30"/>
      <c r="I151" s="30"/>
      <c r="J151" s="30"/>
      <c r="K151" s="30"/>
      <c r="L151" s="30"/>
      <c r="M151" s="30"/>
      <c r="N151" s="30"/>
      <c r="O151" s="30"/>
    </row>
    <row r="152" spans="1:15">
      <c r="A152" s="13"/>
      <c r="B152" s="28"/>
      <c r="C152" s="28"/>
      <c r="D152" s="28"/>
      <c r="E152" s="28"/>
      <c r="F152" s="28"/>
      <c r="G152" s="28"/>
      <c r="H152" s="28"/>
      <c r="I152" s="28"/>
      <c r="J152" s="28"/>
      <c r="K152" s="28"/>
      <c r="L152" s="28"/>
      <c r="M152" s="28"/>
      <c r="N152" s="28"/>
      <c r="O152" s="28"/>
    </row>
    <row r="153" spans="1:15" ht="16.5" customHeight="1">
      <c r="A153" s="13"/>
      <c r="B153" s="34" t="s">
        <v>437</v>
      </c>
      <c r="C153" s="34"/>
      <c r="D153" s="34"/>
      <c r="E153" s="34"/>
      <c r="F153" s="34"/>
      <c r="G153" s="34"/>
      <c r="H153" s="34"/>
      <c r="I153" s="34"/>
      <c r="J153" s="34"/>
      <c r="K153" s="34"/>
      <c r="L153" s="34"/>
      <c r="M153" s="34"/>
      <c r="N153" s="34"/>
      <c r="O153" s="34"/>
    </row>
    <row r="154" spans="1:15">
      <c r="A154" s="13"/>
      <c r="B154" s="28"/>
      <c r="C154" s="28"/>
      <c r="D154" s="28"/>
      <c r="E154" s="28"/>
      <c r="F154" s="28"/>
      <c r="G154" s="28"/>
      <c r="H154" s="28"/>
      <c r="I154" s="28"/>
      <c r="J154" s="28"/>
      <c r="K154" s="28"/>
      <c r="L154" s="28"/>
      <c r="M154" s="28"/>
      <c r="N154" s="28"/>
      <c r="O154" s="28"/>
    </row>
    <row r="155" spans="1:15" ht="16.5" customHeight="1">
      <c r="A155" s="13"/>
      <c r="B155" s="34" t="s">
        <v>438</v>
      </c>
      <c r="C155" s="34"/>
      <c r="D155" s="34"/>
      <c r="E155" s="34"/>
      <c r="F155" s="34"/>
      <c r="G155" s="34"/>
      <c r="H155" s="34"/>
      <c r="I155" s="34"/>
      <c r="J155" s="34"/>
      <c r="K155" s="34"/>
      <c r="L155" s="34"/>
      <c r="M155" s="34"/>
      <c r="N155" s="34"/>
      <c r="O155" s="34"/>
    </row>
    <row r="156" spans="1:15" ht="16.5">
      <c r="A156" s="13"/>
      <c r="B156" s="30"/>
      <c r="C156" s="30"/>
      <c r="D156" s="30"/>
      <c r="E156" s="30"/>
      <c r="F156" s="30"/>
      <c r="G156" s="30"/>
      <c r="H156" s="30"/>
      <c r="I156" s="30"/>
      <c r="J156" s="30"/>
      <c r="K156" s="30"/>
      <c r="L156" s="30"/>
      <c r="M156" s="30"/>
      <c r="N156" s="30"/>
      <c r="O156" s="30"/>
    </row>
    <row r="157" spans="1:15" ht="16.5" customHeight="1">
      <c r="A157" s="13"/>
      <c r="B157" s="32" t="s">
        <v>439</v>
      </c>
      <c r="C157" s="32"/>
      <c r="D157" s="32"/>
      <c r="E157" s="32"/>
      <c r="F157" s="32"/>
      <c r="G157" s="32"/>
      <c r="H157" s="32"/>
      <c r="I157" s="32"/>
      <c r="J157" s="32"/>
      <c r="K157" s="32"/>
      <c r="L157" s="32"/>
      <c r="M157" s="32"/>
      <c r="N157" s="32"/>
      <c r="O157" s="32"/>
    </row>
    <row r="158" spans="1:15" ht="33" customHeight="1">
      <c r="A158" s="13"/>
      <c r="B158" s="30" t="s">
        <v>440</v>
      </c>
      <c r="C158" s="30"/>
      <c r="D158" s="30"/>
      <c r="E158" s="30"/>
      <c r="F158" s="30"/>
      <c r="G158" s="30"/>
      <c r="H158" s="30"/>
      <c r="I158" s="30"/>
      <c r="J158" s="30"/>
      <c r="K158" s="30"/>
      <c r="L158" s="30"/>
      <c r="M158" s="30"/>
      <c r="N158" s="30"/>
      <c r="O158" s="30"/>
    </row>
    <row r="159" spans="1:15">
      <c r="A159" s="13"/>
      <c r="B159" s="28"/>
      <c r="C159" s="28"/>
      <c r="D159" s="28"/>
      <c r="E159" s="28"/>
      <c r="F159" s="28"/>
      <c r="G159" s="28"/>
      <c r="H159" s="28"/>
      <c r="I159" s="28"/>
      <c r="J159" s="28"/>
      <c r="K159" s="28"/>
      <c r="L159" s="28"/>
      <c r="M159" s="28"/>
      <c r="N159" s="28"/>
      <c r="O159" s="28"/>
    </row>
    <row r="160" spans="1:15" ht="16.5" customHeight="1">
      <c r="A160" s="13"/>
      <c r="B160" s="32" t="s">
        <v>441</v>
      </c>
      <c r="C160" s="32"/>
      <c r="D160" s="32"/>
      <c r="E160" s="32"/>
      <c r="F160" s="32"/>
      <c r="G160" s="32"/>
      <c r="H160" s="32"/>
      <c r="I160" s="32"/>
      <c r="J160" s="32"/>
      <c r="K160" s="32"/>
      <c r="L160" s="32"/>
      <c r="M160" s="32"/>
      <c r="N160" s="32"/>
      <c r="O160" s="32"/>
    </row>
    <row r="161" spans="1:15" ht="49.5" customHeight="1">
      <c r="A161" s="13"/>
      <c r="B161" s="30" t="s">
        <v>442</v>
      </c>
      <c r="C161" s="30"/>
      <c r="D161" s="30"/>
      <c r="E161" s="30"/>
      <c r="F161" s="30"/>
      <c r="G161" s="30"/>
      <c r="H161" s="30"/>
      <c r="I161" s="30"/>
      <c r="J161" s="30"/>
      <c r="K161" s="30"/>
      <c r="L161" s="30"/>
      <c r="M161" s="30"/>
      <c r="N161" s="30"/>
      <c r="O161" s="30"/>
    </row>
    <row r="162" spans="1:15">
      <c r="A162" s="13"/>
      <c r="B162" s="28"/>
      <c r="C162" s="28"/>
      <c r="D162" s="28"/>
      <c r="E162" s="28"/>
      <c r="F162" s="28"/>
      <c r="G162" s="28"/>
      <c r="H162" s="28"/>
      <c r="I162" s="28"/>
      <c r="J162" s="28"/>
      <c r="K162" s="28"/>
      <c r="L162" s="28"/>
      <c r="M162" s="28"/>
      <c r="N162" s="28"/>
      <c r="O162" s="28"/>
    </row>
    <row r="163" spans="1:15" ht="16.5" customHeight="1">
      <c r="A163" s="13"/>
      <c r="B163" s="30" t="s">
        <v>443</v>
      </c>
      <c r="C163" s="30"/>
      <c r="D163" s="30"/>
      <c r="E163" s="30"/>
      <c r="F163" s="30"/>
      <c r="G163" s="30"/>
      <c r="H163" s="30"/>
      <c r="I163" s="30"/>
      <c r="J163" s="30"/>
      <c r="K163" s="30"/>
      <c r="L163" s="30"/>
      <c r="M163" s="30"/>
      <c r="N163" s="30"/>
      <c r="O163" s="30"/>
    </row>
    <row r="164" spans="1:15">
      <c r="A164" s="13"/>
      <c r="B164" s="28"/>
      <c r="C164" s="28"/>
      <c r="D164" s="28"/>
      <c r="E164" s="28"/>
      <c r="F164" s="28"/>
      <c r="G164" s="28"/>
      <c r="H164" s="28"/>
      <c r="I164" s="28"/>
      <c r="J164" s="28"/>
      <c r="K164" s="28"/>
      <c r="L164" s="28"/>
      <c r="M164" s="28"/>
      <c r="N164" s="28"/>
      <c r="O164" s="28"/>
    </row>
    <row r="165" spans="1:15" ht="16.5" customHeight="1">
      <c r="A165" s="13"/>
      <c r="B165" s="31" t="s">
        <v>444</v>
      </c>
      <c r="C165" s="31"/>
      <c r="D165" s="31"/>
      <c r="E165" s="31"/>
      <c r="F165" s="31"/>
      <c r="G165" s="31"/>
      <c r="H165" s="31"/>
      <c r="I165" s="31"/>
      <c r="J165" s="31"/>
      <c r="K165" s="31"/>
      <c r="L165" s="31"/>
      <c r="M165" s="31"/>
      <c r="N165" s="31"/>
      <c r="O165" s="31"/>
    </row>
    <row r="166" spans="1:15" ht="16.5" customHeight="1">
      <c r="A166" s="13"/>
      <c r="B166" s="30" t="s">
        <v>445</v>
      </c>
      <c r="C166" s="30"/>
      <c r="D166" s="30"/>
      <c r="E166" s="30"/>
      <c r="F166" s="30"/>
      <c r="G166" s="30"/>
      <c r="H166" s="30"/>
      <c r="I166" s="30"/>
      <c r="J166" s="30"/>
      <c r="K166" s="30"/>
      <c r="L166" s="30"/>
      <c r="M166" s="30"/>
      <c r="N166" s="30"/>
      <c r="O166" s="30"/>
    </row>
    <row r="167" spans="1:15">
      <c r="A167" s="13"/>
      <c r="B167" s="28"/>
      <c r="C167" s="28"/>
      <c r="D167" s="28"/>
      <c r="E167" s="28"/>
      <c r="F167" s="28"/>
      <c r="G167" s="28"/>
      <c r="H167" s="28"/>
      <c r="I167" s="28"/>
      <c r="J167" s="28"/>
      <c r="K167" s="28"/>
      <c r="L167" s="28"/>
      <c r="M167" s="28"/>
      <c r="N167" s="28"/>
      <c r="O167" s="28"/>
    </row>
    <row r="168" spans="1:15" ht="16.5" customHeight="1">
      <c r="A168" s="13"/>
      <c r="B168" s="31" t="s">
        <v>446</v>
      </c>
      <c r="C168" s="31"/>
      <c r="D168" s="31"/>
      <c r="E168" s="31"/>
      <c r="F168" s="31"/>
      <c r="G168" s="31"/>
      <c r="H168" s="31"/>
      <c r="I168" s="31"/>
      <c r="J168" s="31"/>
      <c r="K168" s="31"/>
      <c r="L168" s="31"/>
      <c r="M168" s="31"/>
      <c r="N168" s="31"/>
      <c r="O168" s="31"/>
    </row>
    <row r="169" spans="1:15" ht="33" customHeight="1">
      <c r="A169" s="13"/>
      <c r="B169" s="30" t="s">
        <v>447</v>
      </c>
      <c r="C169" s="30"/>
      <c r="D169" s="30"/>
      <c r="E169" s="30"/>
      <c r="F169" s="30"/>
      <c r="G169" s="30"/>
      <c r="H169" s="30"/>
      <c r="I169" s="30"/>
      <c r="J169" s="30"/>
      <c r="K169" s="30"/>
      <c r="L169" s="30"/>
      <c r="M169" s="30"/>
      <c r="N169" s="30"/>
      <c r="O169" s="30"/>
    </row>
  </sheetData>
  <mergeCells count="461">
    <mergeCell ref="B169:O169"/>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8:O8"/>
    <mergeCell ref="B9:O9"/>
    <mergeCell ref="B10:O10"/>
    <mergeCell ref="B24:O24"/>
    <mergeCell ref="B25:O25"/>
    <mergeCell ref="B26:O26"/>
    <mergeCell ref="J131:J132"/>
    <mergeCell ref="A1:A2"/>
    <mergeCell ref="B1:O1"/>
    <mergeCell ref="B2:O2"/>
    <mergeCell ref="B3:O3"/>
    <mergeCell ref="A4:A169"/>
    <mergeCell ref="B4:O4"/>
    <mergeCell ref="B5:O5"/>
    <mergeCell ref="B6:O6"/>
    <mergeCell ref="B7:O7"/>
    <mergeCell ref="D130:E130"/>
    <mergeCell ref="H130:I130"/>
    <mergeCell ref="B131:B132"/>
    <mergeCell ref="C131:C132"/>
    <mergeCell ref="D131:D132"/>
    <mergeCell ref="E131:E132"/>
    <mergeCell ref="F131:F132"/>
    <mergeCell ref="G131:G132"/>
    <mergeCell ref="H131:H132"/>
    <mergeCell ref="I131:I132"/>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I103"/>
    <mergeCell ref="J102:J103"/>
    <mergeCell ref="B104:B105"/>
    <mergeCell ref="C104:C105"/>
    <mergeCell ref="D104:E105"/>
    <mergeCell ref="F104:F105"/>
    <mergeCell ref="G104:G105"/>
    <mergeCell ref="H104:I105"/>
    <mergeCell ref="J104:J105"/>
    <mergeCell ref="J98:J99"/>
    <mergeCell ref="D100:F100"/>
    <mergeCell ref="H100:J100"/>
    <mergeCell ref="D101:F101"/>
    <mergeCell ref="H101:J101"/>
    <mergeCell ref="B102:B103"/>
    <mergeCell ref="C102:C103"/>
    <mergeCell ref="D102:E103"/>
    <mergeCell ref="F102:F103"/>
    <mergeCell ref="G102:G103"/>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F62"/>
    <mergeCell ref="H62:J62"/>
    <mergeCell ref="D63:F63"/>
    <mergeCell ref="H63:J63"/>
    <mergeCell ref="D64:F64"/>
    <mergeCell ref="H64:J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M22:M23"/>
    <mergeCell ref="N22:N23"/>
    <mergeCell ref="O22:O23"/>
    <mergeCell ref="B28:J28"/>
    <mergeCell ref="D30:J30"/>
    <mergeCell ref="D31:F31"/>
    <mergeCell ref="H31:J31"/>
    <mergeCell ref="B27:O27"/>
    <mergeCell ref="G22:G23"/>
    <mergeCell ref="H22:H23"/>
    <mergeCell ref="I22:I23"/>
    <mergeCell ref="J22:J23"/>
    <mergeCell ref="K22:K23"/>
    <mergeCell ref="L22:L23"/>
    <mergeCell ref="N19:N20"/>
    <mergeCell ref="O19:O20"/>
    <mergeCell ref="E21:F21"/>
    <mergeCell ref="I21:J21"/>
    <mergeCell ref="M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N15:N16"/>
    <mergeCell ref="O15:O16"/>
    <mergeCell ref="E17:F17"/>
    <mergeCell ref="I17:J17"/>
    <mergeCell ref="M17:N17"/>
    <mergeCell ref="B18:C18"/>
    <mergeCell ref="E18:G18"/>
    <mergeCell ref="I18:K18"/>
    <mergeCell ref="M18:O18"/>
    <mergeCell ref="H15:H16"/>
    <mergeCell ref="I15:I16"/>
    <mergeCell ref="J15:J16"/>
    <mergeCell ref="K15:K16"/>
    <mergeCell ref="L15:L16"/>
    <mergeCell ref="M15:M16"/>
    <mergeCell ref="B15:B16"/>
    <mergeCell ref="C15:C16"/>
    <mergeCell ref="D15:D16"/>
    <mergeCell ref="E15:E16"/>
    <mergeCell ref="F15:F16"/>
    <mergeCell ref="G15:G16"/>
    <mergeCell ref="B11:O11"/>
    <mergeCell ref="B13:C13"/>
    <mergeCell ref="E13:G13"/>
    <mergeCell ref="I13:K13"/>
    <mergeCell ref="M13:O13"/>
    <mergeCell ref="E14:G14"/>
    <mergeCell ref="I14:K14"/>
    <mergeCell ref="M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448</v>
      </c>
      <c r="B1" s="1" t="s">
        <v>1</v>
      </c>
    </row>
    <row r="2" spans="1:2">
      <c r="A2" s="7"/>
      <c r="B2" s="1" t="s">
        <v>2</v>
      </c>
    </row>
    <row r="3" spans="1:2">
      <c r="A3" s="3" t="s">
        <v>449</v>
      </c>
      <c r="B3" s="4" t="s">
        <v>6</v>
      </c>
    </row>
    <row r="4" spans="1:2">
      <c r="A4" s="13" t="s">
        <v>448</v>
      </c>
      <c r="B4" s="4" t="s">
        <v>6</v>
      </c>
    </row>
    <row r="5" spans="1:2" ht="16.5">
      <c r="A5" s="13"/>
      <c r="B5" s="11" t="s">
        <v>450</v>
      </c>
    </row>
    <row r="6" spans="1:2" ht="16.5">
      <c r="A6" s="13"/>
      <c r="B6" s="16"/>
    </row>
    <row r="7" spans="1:2" ht="115.5">
      <c r="A7" s="13"/>
      <c r="B7" s="12" t="s">
        <v>4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t="s">
        <v>6</v>
      </c>
    </row>
    <row r="4" spans="1:2">
      <c r="A4" s="13" t="s">
        <v>452</v>
      </c>
      <c r="B4" s="4" t="s">
        <v>6</v>
      </c>
    </row>
    <row r="5" spans="1:2" ht="16.5">
      <c r="A5" s="13"/>
      <c r="B5" s="11" t="s">
        <v>454</v>
      </c>
    </row>
    <row r="6" spans="1:2">
      <c r="A6" s="13"/>
      <c r="B6" s="4"/>
    </row>
    <row r="7" spans="1:2" ht="16.5">
      <c r="A7" s="13"/>
      <c r="B7" s="14" t="s">
        <v>455</v>
      </c>
    </row>
    <row r="8" spans="1:2" ht="198">
      <c r="A8" s="13"/>
      <c r="B8" s="12" t="s">
        <v>456</v>
      </c>
    </row>
    <row r="9" spans="1:2">
      <c r="A9" s="13"/>
      <c r="B9" s="4"/>
    </row>
    <row r="10" spans="1:2" ht="231">
      <c r="A10" s="13"/>
      <c r="B10" s="12" t="s">
        <v>457</v>
      </c>
    </row>
    <row r="11" spans="1:2">
      <c r="A11" s="13"/>
      <c r="B11" s="4"/>
    </row>
    <row r="12" spans="1:2" ht="16.5">
      <c r="A12" s="13"/>
      <c r="B12" s="14" t="s">
        <v>458</v>
      </c>
    </row>
    <row r="13" spans="1:2" ht="165">
      <c r="A13" s="13"/>
      <c r="B13" s="12" t="s">
        <v>45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30">
      <c r="A3" s="3" t="s">
        <v>461</v>
      </c>
      <c r="B3" s="4" t="s">
        <v>6</v>
      </c>
    </row>
    <row r="4" spans="1:2">
      <c r="A4" s="13" t="s">
        <v>462</v>
      </c>
      <c r="B4" s="4" t="s">
        <v>6</v>
      </c>
    </row>
    <row r="5" spans="1:2" ht="16.5">
      <c r="A5" s="13"/>
      <c r="B5" s="11" t="s">
        <v>460</v>
      </c>
    </row>
    <row r="6" spans="1:2">
      <c r="A6" s="13"/>
      <c r="B6" s="4"/>
    </row>
    <row r="7" spans="1:2" ht="33">
      <c r="A7" s="13"/>
      <c r="B7" s="14" t="s">
        <v>463</v>
      </c>
    </row>
    <row r="8" spans="1:2" ht="264">
      <c r="A8" s="13"/>
      <c r="B8" s="12" t="s">
        <v>464</v>
      </c>
    </row>
    <row r="9" spans="1:2">
      <c r="A9" s="13"/>
      <c r="B9" s="4"/>
    </row>
    <row r="10" spans="1:2" ht="16.5">
      <c r="A10" s="13"/>
      <c r="B10" s="15" t="s">
        <v>465</v>
      </c>
    </row>
    <row r="11" spans="1:2" ht="409.5">
      <c r="A11" s="13"/>
      <c r="B11" s="12" t="s">
        <v>466</v>
      </c>
    </row>
    <row r="12" spans="1:2">
      <c r="A12" s="13"/>
      <c r="B12" s="4"/>
    </row>
    <row r="13" spans="1:2" ht="409.5">
      <c r="A13" s="13"/>
      <c r="B13" s="12" t="s">
        <v>467</v>
      </c>
    </row>
    <row r="14" spans="1:2">
      <c r="A14" s="13"/>
      <c r="B14" s="4"/>
    </row>
    <row r="15" spans="1:2" ht="231">
      <c r="A15" s="13"/>
      <c r="B15" s="12" t="s">
        <v>468</v>
      </c>
    </row>
    <row r="16" spans="1:2">
      <c r="A16" s="13"/>
      <c r="B16" s="4"/>
    </row>
    <row r="17" spans="1:2" ht="16.5">
      <c r="A17" s="13"/>
      <c r="B17" s="15" t="s">
        <v>469</v>
      </c>
    </row>
    <row r="18" spans="1:2" ht="409.5">
      <c r="A18" s="13"/>
      <c r="B18" s="12" t="s">
        <v>470</v>
      </c>
    </row>
    <row r="19" spans="1:2">
      <c r="A19" s="13"/>
      <c r="B19" s="4"/>
    </row>
    <row r="20" spans="1:2" ht="214.5">
      <c r="A20" s="13"/>
      <c r="B20" s="12" t="s">
        <v>471</v>
      </c>
    </row>
    <row r="21" spans="1:2">
      <c r="A21" s="13"/>
      <c r="B21" s="4"/>
    </row>
    <row r="22" spans="1:2" ht="396">
      <c r="A22" s="13"/>
      <c r="B22" s="12" t="s">
        <v>472</v>
      </c>
    </row>
    <row r="23" spans="1:2">
      <c r="A23" s="13"/>
      <c r="B23" s="4"/>
    </row>
    <row r="24" spans="1:2" ht="16.5">
      <c r="A24" s="13"/>
      <c r="B24" s="15" t="s">
        <v>473</v>
      </c>
    </row>
    <row r="25" spans="1:2" ht="330">
      <c r="A25" s="13"/>
      <c r="B25" s="12" t="s">
        <v>474</v>
      </c>
    </row>
    <row r="26" spans="1:2">
      <c r="A26" s="13"/>
      <c r="B26" s="4"/>
    </row>
    <row r="27" spans="1:2" ht="198">
      <c r="A27" s="13"/>
      <c r="B27" s="12" t="s">
        <v>475</v>
      </c>
    </row>
    <row r="28" spans="1:2">
      <c r="A28" s="13"/>
      <c r="B28" s="4"/>
    </row>
    <row r="29" spans="1:2" ht="33">
      <c r="A29" s="13"/>
      <c r="B29" s="15" t="s">
        <v>476</v>
      </c>
    </row>
    <row r="30" spans="1:2" ht="330">
      <c r="A30" s="13"/>
      <c r="B30" s="12" t="s">
        <v>477</v>
      </c>
    </row>
    <row r="31" spans="1:2">
      <c r="A31" s="13"/>
      <c r="B31" s="4"/>
    </row>
    <row r="32" spans="1:2" ht="33">
      <c r="A32" s="13"/>
      <c r="B32" s="14" t="s">
        <v>478</v>
      </c>
    </row>
    <row r="33" spans="1:2" ht="409.5">
      <c r="A33" s="13"/>
      <c r="B33" s="12" t="s">
        <v>479</v>
      </c>
    </row>
    <row r="34" spans="1:2">
      <c r="A34" s="13"/>
      <c r="B34" s="4"/>
    </row>
    <row r="35" spans="1:2" ht="16.5">
      <c r="A35" s="13"/>
      <c r="B35" s="14" t="s">
        <v>480</v>
      </c>
    </row>
    <row r="36" spans="1:2" ht="396">
      <c r="A36" s="13"/>
      <c r="B36" s="12" t="s">
        <v>481</v>
      </c>
    </row>
    <row r="37" spans="1:2">
      <c r="A37" s="13"/>
      <c r="B37" s="4"/>
    </row>
    <row r="38" spans="1:2" ht="16.5">
      <c r="A38" s="13"/>
      <c r="B38" s="14" t="s">
        <v>482</v>
      </c>
    </row>
    <row r="39" spans="1:2" ht="409.5">
      <c r="A39" s="13"/>
      <c r="B39" s="12" t="s">
        <v>483</v>
      </c>
    </row>
    <row r="40" spans="1:2">
      <c r="A40" s="13"/>
      <c r="B40" s="4"/>
    </row>
    <row r="41" spans="1:2" ht="313.5">
      <c r="A41" s="13"/>
      <c r="B41" s="12" t="s">
        <v>484</v>
      </c>
    </row>
    <row r="42" spans="1:2">
      <c r="A42" s="13"/>
      <c r="B42" s="4"/>
    </row>
    <row r="43" spans="1:2" ht="33">
      <c r="A43" s="13"/>
      <c r="B43" s="14" t="s">
        <v>485</v>
      </c>
    </row>
    <row r="44" spans="1:2" ht="409.5">
      <c r="A44" s="13"/>
      <c r="B44" s="12" t="s">
        <v>486</v>
      </c>
    </row>
    <row r="45" spans="1:2">
      <c r="A45" s="13"/>
      <c r="B45" s="4"/>
    </row>
    <row r="46" spans="1:2" ht="409.5">
      <c r="A46" s="13"/>
      <c r="B46" s="12" t="s">
        <v>487</v>
      </c>
    </row>
    <row r="47" spans="1:2" ht="16.5">
      <c r="A47" s="13"/>
      <c r="B47" s="12"/>
    </row>
    <row r="48" spans="1:2" ht="16.5">
      <c r="A48" s="13"/>
      <c r="B48" s="14" t="s">
        <v>488</v>
      </c>
    </row>
    <row r="49" spans="1:2" ht="409.5">
      <c r="A49" s="13"/>
      <c r="B49" s="12" t="s">
        <v>489</v>
      </c>
    </row>
    <row r="50" spans="1:2">
      <c r="A50" s="13"/>
      <c r="B50" s="4"/>
    </row>
    <row r="51" spans="1:2" ht="33">
      <c r="A51" s="13"/>
      <c r="B51" s="14" t="s">
        <v>490</v>
      </c>
    </row>
    <row r="52" spans="1:2" ht="99">
      <c r="A52" s="13"/>
      <c r="B52" s="12" t="s">
        <v>491</v>
      </c>
    </row>
    <row r="53" spans="1:2">
      <c r="A53" s="13"/>
      <c r="B53" s="4"/>
    </row>
    <row r="54" spans="1:2" ht="16.5">
      <c r="A54" s="13"/>
      <c r="B54" s="14" t="s">
        <v>492</v>
      </c>
    </row>
    <row r="55" spans="1:2" ht="409.5">
      <c r="A55" s="13"/>
      <c r="B55" s="12" t="s">
        <v>493</v>
      </c>
    </row>
    <row r="56" spans="1:2">
      <c r="A56" s="13"/>
      <c r="B56" s="4"/>
    </row>
    <row r="57" spans="1:2" ht="198">
      <c r="A57" s="13"/>
      <c r="B57" s="12" t="s">
        <v>494</v>
      </c>
    </row>
    <row r="58" spans="1:2">
      <c r="A58" s="13"/>
      <c r="B58" s="4"/>
    </row>
    <row r="59" spans="1:2" ht="82.5">
      <c r="A59" s="13"/>
      <c r="B59" s="12" t="s">
        <v>495</v>
      </c>
    </row>
  </sheetData>
  <mergeCells count="2">
    <mergeCell ref="A1:A2"/>
    <mergeCell ref="A4:A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7" t="s">
        <v>496</v>
      </c>
      <c r="B1" s="1" t="s">
        <v>1</v>
      </c>
    </row>
    <row r="2" spans="1:2">
      <c r="A2" s="7"/>
      <c r="B2" s="1" t="s">
        <v>2</v>
      </c>
    </row>
    <row r="3" spans="1:2" ht="30">
      <c r="A3" s="3" t="s">
        <v>497</v>
      </c>
      <c r="B3" s="4" t="s">
        <v>6</v>
      </c>
    </row>
    <row r="4" spans="1:2">
      <c r="A4" s="13" t="s">
        <v>496</v>
      </c>
      <c r="B4" s="4" t="s">
        <v>6</v>
      </c>
    </row>
    <row r="5" spans="1:2" ht="16.5">
      <c r="A5" s="13"/>
      <c r="B5" s="11" t="s">
        <v>496</v>
      </c>
    </row>
    <row r="6" spans="1:2">
      <c r="A6" s="13"/>
      <c r="B6" s="4"/>
    </row>
    <row r="7" spans="1:2" ht="181.5">
      <c r="A7" s="13"/>
      <c r="B7" s="12" t="s">
        <v>498</v>
      </c>
    </row>
    <row r="8" spans="1:2" ht="16.5">
      <c r="A8" s="13"/>
      <c r="B8" s="12"/>
    </row>
    <row r="9" spans="1:2" ht="16.5">
      <c r="A9" s="13"/>
      <c r="B9" s="14" t="s">
        <v>499</v>
      </c>
    </row>
    <row r="10" spans="1:2" ht="33">
      <c r="A10" s="13"/>
      <c r="B10" s="15" t="s">
        <v>500</v>
      </c>
    </row>
    <row r="11" spans="1:2" ht="346.5">
      <c r="A11" s="13"/>
      <c r="B11" s="12" t="s">
        <v>501</v>
      </c>
    </row>
    <row r="12" spans="1:2" ht="409.5">
      <c r="A12" s="13"/>
      <c r="B12" s="12" t="s">
        <v>502</v>
      </c>
    </row>
    <row r="13" spans="1:2">
      <c r="A13" s="13"/>
      <c r="B13" s="4"/>
    </row>
    <row r="14" spans="1:2" ht="16.5">
      <c r="A14" s="13"/>
      <c r="B14" s="15" t="s">
        <v>503</v>
      </c>
    </row>
    <row r="15" spans="1:2" ht="409.5">
      <c r="A15" s="13"/>
      <c r="B15" s="12" t="s">
        <v>504</v>
      </c>
    </row>
    <row r="16" spans="1:2">
      <c r="A16" s="13"/>
      <c r="B16" s="4"/>
    </row>
    <row r="17" spans="1:2" ht="33">
      <c r="A17" s="13"/>
      <c r="B17" s="15" t="s">
        <v>505</v>
      </c>
    </row>
    <row r="18" spans="1:2" ht="198">
      <c r="A18" s="13"/>
      <c r="B18" s="12" t="s">
        <v>506</v>
      </c>
    </row>
    <row r="19" spans="1:2">
      <c r="A19" s="13"/>
      <c r="B19" s="4"/>
    </row>
    <row r="20" spans="1:2" ht="16.5">
      <c r="A20" s="13"/>
      <c r="B20" s="160" t="s">
        <v>507</v>
      </c>
    </row>
    <row r="21" spans="1:2" ht="198">
      <c r="A21" s="13"/>
      <c r="B21" s="16" t="s">
        <v>508</v>
      </c>
    </row>
    <row r="22" spans="1:2">
      <c r="A22" s="13"/>
      <c r="B22" s="4"/>
    </row>
    <row r="23" spans="1:2" ht="16.5">
      <c r="A23" s="13"/>
      <c r="B23" s="14" t="s">
        <v>509</v>
      </c>
    </row>
    <row r="24" spans="1:2" ht="409.5">
      <c r="A24" s="13"/>
      <c r="B24" s="12" t="s">
        <v>510</v>
      </c>
    </row>
    <row r="25" spans="1:2">
      <c r="A25" s="13"/>
      <c r="B25" s="4"/>
    </row>
    <row r="26" spans="1:2" ht="346.5">
      <c r="A26" s="13"/>
      <c r="B26" s="12" t="s">
        <v>511</v>
      </c>
    </row>
    <row r="27" spans="1:2">
      <c r="A27" s="13"/>
      <c r="B27" s="4"/>
    </row>
    <row r="28" spans="1:2" ht="33">
      <c r="A28" s="13"/>
      <c r="B28" s="15" t="s">
        <v>512</v>
      </c>
    </row>
    <row r="29" spans="1:2" ht="409.5">
      <c r="A29" s="13"/>
      <c r="B29" s="12" t="s">
        <v>513</v>
      </c>
    </row>
    <row r="30" spans="1:2">
      <c r="A30" s="13"/>
      <c r="B30" s="4"/>
    </row>
    <row r="31" spans="1:2" ht="132">
      <c r="A31" s="13"/>
      <c r="B31" s="12" t="s">
        <v>514</v>
      </c>
    </row>
    <row r="32" spans="1:2">
      <c r="A32" s="13"/>
      <c r="B32" s="4"/>
    </row>
    <row r="33" spans="1:2" ht="409.5">
      <c r="A33" s="13"/>
      <c r="B33" s="12" t="s">
        <v>515</v>
      </c>
    </row>
    <row r="34" spans="1:2">
      <c r="A34" s="13"/>
      <c r="B34" s="4"/>
    </row>
    <row r="35" spans="1:2" ht="16.5">
      <c r="A35" s="13"/>
      <c r="B35" s="14" t="s">
        <v>516</v>
      </c>
    </row>
    <row r="36" spans="1:2" ht="363">
      <c r="A36" s="13"/>
      <c r="B36" s="12" t="s">
        <v>517</v>
      </c>
    </row>
    <row r="37" spans="1:2" ht="16.5">
      <c r="A37" s="13"/>
      <c r="B37" s="12"/>
    </row>
    <row r="38" spans="1:2" ht="264">
      <c r="A38" s="13"/>
      <c r="B38" s="12" t="s">
        <v>518</v>
      </c>
    </row>
    <row r="39" spans="1:2">
      <c r="A39" s="13"/>
      <c r="B39" s="4"/>
    </row>
    <row r="40" spans="1:2" ht="16.5">
      <c r="A40" s="13"/>
      <c r="B40" s="14" t="s">
        <v>519</v>
      </c>
    </row>
    <row r="41" spans="1:2" ht="330">
      <c r="A41" s="13"/>
      <c r="B41" s="12" t="s">
        <v>520</v>
      </c>
    </row>
    <row r="42" spans="1:2">
      <c r="A42" s="13"/>
      <c r="B42" s="4"/>
    </row>
    <row r="43" spans="1:2" ht="409.5">
      <c r="A43" s="13"/>
      <c r="B43" s="12" t="s">
        <v>521</v>
      </c>
    </row>
    <row r="44" spans="1:2">
      <c r="A44" s="13"/>
      <c r="B44" s="4"/>
    </row>
    <row r="45" spans="1:2" ht="330">
      <c r="A45" s="13"/>
      <c r="B45" s="12" t="s">
        <v>522</v>
      </c>
    </row>
    <row r="46" spans="1:2">
      <c r="A46" s="13"/>
      <c r="B46" s="4"/>
    </row>
    <row r="47" spans="1:2" ht="148.5">
      <c r="A47" s="13"/>
      <c r="B47" s="12" t="s">
        <v>523</v>
      </c>
    </row>
    <row r="48" spans="1:2">
      <c r="A48" s="13"/>
      <c r="B48" s="4"/>
    </row>
    <row r="49" spans="1:2" ht="33">
      <c r="A49" s="13"/>
      <c r="B49" s="15" t="s">
        <v>524</v>
      </c>
    </row>
    <row r="50" spans="1:2" ht="409.5">
      <c r="A50" s="13"/>
      <c r="B50" s="12" t="s">
        <v>525</v>
      </c>
    </row>
    <row r="51" spans="1:2">
      <c r="A51" s="13"/>
      <c r="B51" s="4"/>
    </row>
    <row r="52" spans="1:2" ht="363">
      <c r="A52" s="13"/>
      <c r="B52" s="16" t="s">
        <v>526</v>
      </c>
    </row>
    <row r="53" spans="1:2">
      <c r="A53" s="13"/>
      <c r="B53" s="4"/>
    </row>
    <row r="54" spans="1:2" ht="16.5">
      <c r="A54" s="13"/>
      <c r="B54" s="14" t="s">
        <v>527</v>
      </c>
    </row>
    <row r="55" spans="1:2" ht="165">
      <c r="A55" s="13"/>
      <c r="B55" s="12" t="s">
        <v>528</v>
      </c>
    </row>
    <row r="56" spans="1:2">
      <c r="A56" s="13"/>
      <c r="B56" s="4"/>
    </row>
    <row r="57" spans="1:2" ht="330">
      <c r="A57" s="13"/>
      <c r="B57" s="12" t="s">
        <v>529</v>
      </c>
    </row>
    <row r="58" spans="1:2">
      <c r="A58" s="13"/>
      <c r="B58" s="4"/>
    </row>
    <row r="59" spans="1:2" ht="247.5">
      <c r="A59" s="13"/>
      <c r="B59" s="12" t="s">
        <v>530</v>
      </c>
    </row>
    <row r="60" spans="1:2">
      <c r="A60" s="13"/>
      <c r="B60" s="4"/>
    </row>
    <row r="61" spans="1:2" ht="165">
      <c r="A61" s="13"/>
      <c r="B61" s="12" t="s">
        <v>531</v>
      </c>
    </row>
    <row r="62" spans="1:2">
      <c r="A62" s="13"/>
      <c r="B62" s="4"/>
    </row>
    <row r="63" spans="1:2" ht="297">
      <c r="A63" s="13"/>
      <c r="B63" s="12" t="s">
        <v>532</v>
      </c>
    </row>
  </sheetData>
  <mergeCells count="2">
    <mergeCell ref="A1:A2"/>
    <mergeCell ref="A4:A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140625" bestFit="1" customWidth="1"/>
    <col min="2" max="2" width="36.5703125" customWidth="1"/>
    <col min="3" max="3" width="30.85546875" customWidth="1"/>
    <col min="4" max="4" width="6.5703125" customWidth="1"/>
    <col min="5" max="5" width="26.28515625" customWidth="1"/>
    <col min="6" max="7" width="30.85546875" customWidth="1"/>
    <col min="8" max="8" width="6.5703125" customWidth="1"/>
    <col min="9" max="9" width="26.28515625" customWidth="1"/>
    <col min="10" max="11" width="30.85546875" customWidth="1"/>
    <col min="12" max="12" width="6.5703125" customWidth="1"/>
    <col min="13" max="13" width="26.28515625" customWidth="1"/>
    <col min="14" max="15" width="30.85546875" customWidth="1"/>
    <col min="16" max="16" width="6.5703125" customWidth="1"/>
    <col min="17" max="17" width="26.28515625" customWidth="1"/>
    <col min="18" max="18" width="30.85546875"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3</v>
      </c>
      <c r="B3" s="28" t="s">
        <v>6</v>
      </c>
      <c r="C3" s="28"/>
      <c r="D3" s="28"/>
      <c r="E3" s="28"/>
      <c r="F3" s="28"/>
      <c r="G3" s="28"/>
      <c r="H3" s="28"/>
      <c r="I3" s="28"/>
      <c r="J3" s="28"/>
      <c r="K3" s="28"/>
      <c r="L3" s="28"/>
      <c r="M3" s="28"/>
      <c r="N3" s="28"/>
      <c r="O3" s="28"/>
      <c r="P3" s="28"/>
      <c r="Q3" s="28"/>
      <c r="R3" s="28"/>
    </row>
    <row r="4" spans="1:18" ht="15" customHeight="1">
      <c r="A4" s="13" t="s">
        <v>196</v>
      </c>
      <c r="B4" s="28" t="s">
        <v>6</v>
      </c>
      <c r="C4" s="28"/>
      <c r="D4" s="28"/>
      <c r="E4" s="28"/>
      <c r="F4" s="28"/>
      <c r="G4" s="28"/>
      <c r="H4" s="28"/>
      <c r="I4" s="28"/>
      <c r="J4" s="28"/>
      <c r="K4" s="28"/>
      <c r="L4" s="28"/>
      <c r="M4" s="28"/>
      <c r="N4" s="28"/>
      <c r="O4" s="28"/>
      <c r="P4" s="28"/>
      <c r="Q4" s="28"/>
      <c r="R4" s="28"/>
    </row>
    <row r="5" spans="1:18" ht="16.5" customHeight="1">
      <c r="A5" s="13"/>
      <c r="B5" s="29" t="s">
        <v>196</v>
      </c>
      <c r="C5" s="29"/>
      <c r="D5" s="29"/>
      <c r="E5" s="29"/>
      <c r="F5" s="29"/>
      <c r="G5" s="29"/>
      <c r="H5" s="29"/>
      <c r="I5" s="29"/>
      <c r="J5" s="29"/>
      <c r="K5" s="29"/>
      <c r="L5" s="29"/>
      <c r="M5" s="29"/>
      <c r="N5" s="29"/>
      <c r="O5" s="29"/>
      <c r="P5" s="29"/>
      <c r="Q5" s="29"/>
      <c r="R5" s="29"/>
    </row>
    <row r="6" spans="1:18">
      <c r="A6" s="13"/>
      <c r="B6" s="28"/>
      <c r="C6" s="28"/>
      <c r="D6" s="28"/>
      <c r="E6" s="28"/>
      <c r="F6" s="28"/>
      <c r="G6" s="28"/>
      <c r="H6" s="28"/>
      <c r="I6" s="28"/>
      <c r="J6" s="28"/>
      <c r="K6" s="28"/>
      <c r="L6" s="28"/>
      <c r="M6" s="28"/>
      <c r="N6" s="28"/>
      <c r="O6" s="28"/>
      <c r="P6" s="28"/>
      <c r="Q6" s="28"/>
      <c r="R6" s="28"/>
    </row>
    <row r="7" spans="1:18" ht="16.5" customHeight="1">
      <c r="A7" s="13"/>
      <c r="B7" s="30" t="s">
        <v>534</v>
      </c>
      <c r="C7" s="30"/>
      <c r="D7" s="30"/>
      <c r="E7" s="30"/>
      <c r="F7" s="30"/>
      <c r="G7" s="30"/>
      <c r="H7" s="30"/>
      <c r="I7" s="30"/>
      <c r="J7" s="30"/>
      <c r="K7" s="30"/>
      <c r="L7" s="30"/>
      <c r="M7" s="30"/>
      <c r="N7" s="30"/>
      <c r="O7" s="30"/>
      <c r="P7" s="30"/>
      <c r="Q7" s="30"/>
      <c r="R7" s="30"/>
    </row>
    <row r="8" spans="1:18">
      <c r="A8" s="13"/>
      <c r="B8" s="24"/>
      <c r="C8" s="24"/>
      <c r="D8" s="24"/>
      <c r="E8" s="24"/>
      <c r="F8" s="24"/>
      <c r="G8" s="24"/>
      <c r="H8" s="24"/>
      <c r="I8" s="24"/>
      <c r="J8" s="24"/>
      <c r="K8" s="24"/>
      <c r="L8" s="24"/>
      <c r="M8" s="24"/>
      <c r="N8" s="24"/>
      <c r="O8" s="24"/>
      <c r="P8" s="24"/>
      <c r="Q8" s="24"/>
      <c r="R8" s="24"/>
    </row>
    <row r="9" spans="1:18">
      <c r="A9" s="13"/>
      <c r="B9" s="17"/>
      <c r="C9" s="17"/>
      <c r="D9" s="17"/>
      <c r="E9" s="17"/>
      <c r="F9" s="17"/>
      <c r="G9" s="17"/>
      <c r="H9" s="17"/>
      <c r="I9" s="17"/>
      <c r="J9" s="17"/>
      <c r="K9" s="17"/>
      <c r="L9" s="17"/>
      <c r="M9" s="17"/>
      <c r="N9" s="17"/>
      <c r="O9" s="17"/>
      <c r="P9" s="17"/>
      <c r="Q9" s="17"/>
      <c r="R9" s="17"/>
    </row>
    <row r="10" spans="1:18" ht="17.25" thickBot="1">
      <c r="A10" s="13"/>
      <c r="B10" s="12"/>
      <c r="C10" s="37"/>
      <c r="D10" s="48" t="s">
        <v>234</v>
      </c>
      <c r="E10" s="48"/>
      <c r="F10" s="48"/>
      <c r="G10" s="48"/>
      <c r="H10" s="48"/>
      <c r="I10" s="48"/>
      <c r="J10" s="48"/>
      <c r="K10" s="48"/>
      <c r="L10" s="48"/>
      <c r="M10" s="48"/>
      <c r="N10" s="48"/>
      <c r="O10" s="48"/>
      <c r="P10" s="48"/>
      <c r="Q10" s="48"/>
      <c r="R10" s="48"/>
    </row>
    <row r="11" spans="1:18" ht="18" thickTop="1" thickBot="1">
      <c r="A11" s="13"/>
      <c r="B11" s="101"/>
      <c r="C11" s="39"/>
      <c r="D11" s="49">
        <v>2013</v>
      </c>
      <c r="E11" s="49"/>
      <c r="F11" s="49"/>
      <c r="G11" s="49"/>
      <c r="H11" s="49"/>
      <c r="I11" s="49"/>
      <c r="J11" s="49"/>
      <c r="K11" s="39"/>
      <c r="L11" s="49">
        <v>2012</v>
      </c>
      <c r="M11" s="49"/>
      <c r="N11" s="49"/>
      <c r="O11" s="49"/>
      <c r="P11" s="49"/>
      <c r="Q11" s="49"/>
      <c r="R11" s="49"/>
    </row>
    <row r="12" spans="1:18" ht="17.25" thickTop="1">
      <c r="A12" s="13"/>
      <c r="B12" s="163" t="s">
        <v>220</v>
      </c>
      <c r="C12" s="53"/>
      <c r="D12" s="55" t="s">
        <v>535</v>
      </c>
      <c r="E12" s="55"/>
      <c r="F12" s="55"/>
      <c r="G12" s="53"/>
      <c r="H12" s="55" t="s">
        <v>537</v>
      </c>
      <c r="I12" s="55"/>
      <c r="J12" s="55"/>
      <c r="K12" s="53"/>
      <c r="L12" s="55" t="s">
        <v>535</v>
      </c>
      <c r="M12" s="55"/>
      <c r="N12" s="55"/>
      <c r="O12" s="53"/>
      <c r="P12" s="55" t="s">
        <v>537</v>
      </c>
      <c r="Q12" s="55"/>
      <c r="R12" s="55"/>
    </row>
    <row r="13" spans="1:18" ht="17.25" thickBot="1">
      <c r="A13" s="13"/>
      <c r="B13" s="164"/>
      <c r="C13" s="54"/>
      <c r="D13" s="48" t="s">
        <v>536</v>
      </c>
      <c r="E13" s="48"/>
      <c r="F13" s="48"/>
      <c r="G13" s="54"/>
      <c r="H13" s="48" t="s">
        <v>538</v>
      </c>
      <c r="I13" s="48"/>
      <c r="J13" s="48"/>
      <c r="K13" s="54"/>
      <c r="L13" s="48" t="s">
        <v>536</v>
      </c>
      <c r="M13" s="48"/>
      <c r="N13" s="48"/>
      <c r="O13" s="54"/>
      <c r="P13" s="48" t="s">
        <v>538</v>
      </c>
      <c r="Q13" s="48"/>
      <c r="R13" s="48"/>
    </row>
    <row r="14" spans="1:18" ht="15.75" thickTop="1">
      <c r="A14" s="13"/>
      <c r="B14" s="57" t="s">
        <v>539</v>
      </c>
      <c r="C14" s="59"/>
      <c r="D14" s="57" t="s">
        <v>225</v>
      </c>
      <c r="E14" s="61">
        <v>1257.0999999999999</v>
      </c>
      <c r="F14" s="59"/>
      <c r="G14" s="59"/>
      <c r="H14" s="57" t="s">
        <v>225</v>
      </c>
      <c r="I14" s="61">
        <v>1317.4</v>
      </c>
      <c r="J14" s="59"/>
      <c r="K14" s="59"/>
      <c r="L14" s="57" t="s">
        <v>225</v>
      </c>
      <c r="M14" s="61">
        <v>1208.4000000000001</v>
      </c>
      <c r="N14" s="59"/>
      <c r="O14" s="59"/>
      <c r="P14" s="57" t="s">
        <v>225</v>
      </c>
      <c r="Q14" s="61">
        <v>1372.6</v>
      </c>
      <c r="R14" s="59"/>
    </row>
    <row r="15" spans="1:18">
      <c r="A15" s="13"/>
      <c r="B15" s="56"/>
      <c r="C15" s="58"/>
      <c r="D15" s="60"/>
      <c r="E15" s="62"/>
      <c r="F15" s="63"/>
      <c r="G15" s="58"/>
      <c r="H15" s="60"/>
      <c r="I15" s="62"/>
      <c r="J15" s="63"/>
      <c r="K15" s="58"/>
      <c r="L15" s="60"/>
      <c r="M15" s="62"/>
      <c r="N15" s="63"/>
      <c r="O15" s="58"/>
      <c r="P15" s="60"/>
      <c r="Q15" s="62"/>
      <c r="R15" s="63"/>
    </row>
    <row r="16" spans="1:18">
      <c r="A16" s="13"/>
      <c r="B16" s="30" t="s">
        <v>58</v>
      </c>
      <c r="C16" s="52"/>
      <c r="D16" s="67">
        <v>28.6</v>
      </c>
      <c r="E16" s="67"/>
      <c r="F16" s="52"/>
      <c r="G16" s="52"/>
      <c r="H16" s="67">
        <v>28.6</v>
      </c>
      <c r="I16" s="67"/>
      <c r="J16" s="52"/>
      <c r="K16" s="52"/>
      <c r="L16" s="67">
        <v>116.7</v>
      </c>
      <c r="M16" s="67"/>
      <c r="N16" s="52"/>
      <c r="O16" s="52"/>
      <c r="P16" s="67">
        <v>116.7</v>
      </c>
      <c r="Q16" s="67"/>
      <c r="R16" s="52"/>
    </row>
    <row r="17" spans="1:18">
      <c r="A17" s="13"/>
      <c r="B17" s="30"/>
      <c r="C17" s="52"/>
      <c r="D17" s="67"/>
      <c r="E17" s="67"/>
      <c r="F17" s="52"/>
      <c r="G17" s="52"/>
      <c r="H17" s="67"/>
      <c r="I17" s="67"/>
      <c r="J17" s="52"/>
      <c r="K17" s="52"/>
      <c r="L17" s="67"/>
      <c r="M17" s="67"/>
      <c r="N17" s="52"/>
      <c r="O17" s="52"/>
      <c r="P17" s="67"/>
      <c r="Q17" s="67"/>
      <c r="R17" s="52"/>
    </row>
    <row r="18" spans="1:18">
      <c r="A18" s="13"/>
      <c r="B18" s="56" t="s">
        <v>35</v>
      </c>
      <c r="C18" s="58"/>
      <c r="D18" s="68">
        <v>8.6</v>
      </c>
      <c r="E18" s="68"/>
      <c r="F18" s="58"/>
      <c r="G18" s="58"/>
      <c r="H18" s="68">
        <v>8.6</v>
      </c>
      <c r="I18" s="68"/>
      <c r="J18" s="58"/>
      <c r="K18" s="58"/>
      <c r="L18" s="68">
        <v>13.3</v>
      </c>
      <c r="M18" s="68"/>
      <c r="N18" s="58"/>
      <c r="O18" s="58"/>
      <c r="P18" s="68">
        <v>13.3</v>
      </c>
      <c r="Q18" s="68"/>
      <c r="R18" s="58"/>
    </row>
    <row r="19" spans="1:18">
      <c r="A19" s="13"/>
      <c r="B19" s="56"/>
      <c r="C19" s="58"/>
      <c r="D19" s="68"/>
      <c r="E19" s="68"/>
      <c r="F19" s="58"/>
      <c r="G19" s="58"/>
      <c r="H19" s="68"/>
      <c r="I19" s="68"/>
      <c r="J19" s="58"/>
      <c r="K19" s="58"/>
      <c r="L19" s="68"/>
      <c r="M19" s="68"/>
      <c r="N19" s="58"/>
      <c r="O19" s="58"/>
      <c r="P19" s="68"/>
      <c r="Q19" s="68"/>
      <c r="R19" s="58"/>
    </row>
    <row r="20" spans="1:18">
      <c r="A20" s="13"/>
      <c r="B20" s="28"/>
      <c r="C20" s="28"/>
      <c r="D20" s="28"/>
      <c r="E20" s="28"/>
      <c r="F20" s="28"/>
      <c r="G20" s="28"/>
      <c r="H20" s="28"/>
      <c r="I20" s="28"/>
      <c r="J20" s="28"/>
      <c r="K20" s="28"/>
      <c r="L20" s="28"/>
      <c r="M20" s="28"/>
      <c r="N20" s="28"/>
      <c r="O20" s="28"/>
      <c r="P20" s="28"/>
      <c r="Q20" s="28"/>
      <c r="R20" s="28"/>
    </row>
    <row r="21" spans="1:18" ht="16.5" customHeight="1">
      <c r="A21" s="13"/>
      <c r="B21" s="30" t="s">
        <v>540</v>
      </c>
      <c r="C21" s="30"/>
      <c r="D21" s="30"/>
      <c r="E21" s="30"/>
      <c r="F21" s="30"/>
      <c r="G21" s="30"/>
      <c r="H21" s="30"/>
      <c r="I21" s="30"/>
      <c r="J21" s="30"/>
      <c r="K21" s="30"/>
      <c r="L21" s="30"/>
      <c r="M21" s="30"/>
      <c r="N21" s="30"/>
      <c r="O21" s="30"/>
      <c r="P21" s="30"/>
      <c r="Q21" s="30"/>
      <c r="R21" s="30"/>
    </row>
    <row r="22" spans="1:18">
      <c r="A22" s="13"/>
      <c r="B22" s="28"/>
      <c r="C22" s="28"/>
      <c r="D22" s="28"/>
      <c r="E22" s="28"/>
      <c r="F22" s="28"/>
      <c r="G22" s="28"/>
      <c r="H22" s="28"/>
      <c r="I22" s="28"/>
      <c r="J22" s="28"/>
      <c r="K22" s="28"/>
      <c r="L22" s="28"/>
      <c r="M22" s="28"/>
      <c r="N22" s="28"/>
      <c r="O22" s="28"/>
      <c r="P22" s="28"/>
      <c r="Q22" s="28"/>
      <c r="R22" s="28"/>
    </row>
    <row r="23" spans="1:18" ht="33" customHeight="1">
      <c r="A23" s="13"/>
      <c r="B23" s="30" t="s">
        <v>541</v>
      </c>
      <c r="C23" s="30"/>
      <c r="D23" s="30"/>
      <c r="E23" s="30"/>
      <c r="F23" s="30"/>
      <c r="G23" s="30"/>
      <c r="H23" s="30"/>
      <c r="I23" s="30"/>
      <c r="J23" s="30"/>
      <c r="K23" s="30"/>
      <c r="L23" s="30"/>
      <c r="M23" s="30"/>
      <c r="N23" s="30"/>
      <c r="O23" s="30"/>
      <c r="P23" s="30"/>
      <c r="Q23" s="30"/>
      <c r="R23" s="30"/>
    </row>
    <row r="24" spans="1:18">
      <c r="A24" s="13"/>
      <c r="B24" s="28"/>
      <c r="C24" s="28"/>
      <c r="D24" s="28"/>
      <c r="E24" s="28"/>
      <c r="F24" s="28"/>
      <c r="G24" s="28"/>
      <c r="H24" s="28"/>
      <c r="I24" s="28"/>
      <c r="J24" s="28"/>
      <c r="K24" s="28"/>
      <c r="L24" s="28"/>
      <c r="M24" s="28"/>
      <c r="N24" s="28"/>
      <c r="O24" s="28"/>
      <c r="P24" s="28"/>
      <c r="Q24" s="28"/>
      <c r="R24" s="28"/>
    </row>
    <row r="25" spans="1:18" ht="16.5" customHeight="1">
      <c r="A25" s="13"/>
      <c r="B25" s="30" t="s">
        <v>542</v>
      </c>
      <c r="C25" s="30"/>
      <c r="D25" s="30"/>
      <c r="E25" s="30"/>
      <c r="F25" s="30"/>
      <c r="G25" s="30"/>
      <c r="H25" s="30"/>
      <c r="I25" s="30"/>
      <c r="J25" s="30"/>
      <c r="K25" s="30"/>
      <c r="L25" s="30"/>
      <c r="M25" s="30"/>
      <c r="N25" s="30"/>
      <c r="O25" s="30"/>
      <c r="P25" s="30"/>
      <c r="Q25" s="30"/>
      <c r="R25" s="30"/>
    </row>
  </sheetData>
  <mergeCells count="75">
    <mergeCell ref="B22:R22"/>
    <mergeCell ref="B23:R23"/>
    <mergeCell ref="B24:R24"/>
    <mergeCell ref="B25:R25"/>
    <mergeCell ref="B4:R4"/>
    <mergeCell ref="B5:R5"/>
    <mergeCell ref="B6:R6"/>
    <mergeCell ref="B7:R7"/>
    <mergeCell ref="B20:R20"/>
    <mergeCell ref="B21:R21"/>
    <mergeCell ref="L18:M19"/>
    <mergeCell ref="N18:N19"/>
    <mergeCell ref="O18:O19"/>
    <mergeCell ref="P18:Q19"/>
    <mergeCell ref="R18:R19"/>
    <mergeCell ref="A1:A2"/>
    <mergeCell ref="B1:R1"/>
    <mergeCell ref="B2:R2"/>
    <mergeCell ref="B3:R3"/>
    <mergeCell ref="A4:A25"/>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3:J13"/>
    <mergeCell ref="K12:K13"/>
    <mergeCell ref="L12:N12"/>
    <mergeCell ref="L13:N13"/>
    <mergeCell ref="O12:O13"/>
    <mergeCell ref="P12:R12"/>
    <mergeCell ref="P13:R13"/>
    <mergeCell ref="B8:R8"/>
    <mergeCell ref="D10:R10"/>
    <mergeCell ref="D11:J11"/>
    <mergeCell ref="L11:R11"/>
    <mergeCell ref="B12:B13"/>
    <mergeCell ref="C12:C13"/>
    <mergeCell ref="D12:F12"/>
    <mergeCell ref="D13:F13"/>
    <mergeCell ref="G12:G13"/>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27.7109375" bestFit="1" customWidth="1"/>
    <col min="2" max="2" width="36.5703125" bestFit="1" customWidth="1"/>
    <col min="3" max="3" width="27.85546875" customWidth="1"/>
    <col min="4" max="4" width="6" customWidth="1"/>
    <col min="5" max="6" width="23.85546875" customWidth="1"/>
    <col min="7" max="7" width="27.85546875" customWidth="1"/>
    <col min="8" max="8" width="6" customWidth="1"/>
    <col min="9" max="10" width="23.85546875" customWidth="1"/>
    <col min="11" max="11" width="27.85546875" customWidth="1"/>
    <col min="12" max="12" width="6" customWidth="1"/>
    <col min="13" max="14" width="23.85546875" customWidth="1"/>
    <col min="15" max="15" width="27.85546875" customWidth="1"/>
  </cols>
  <sheetData>
    <row r="1" spans="1:15" ht="15" customHeight="1">
      <c r="A1" s="7" t="s">
        <v>5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4</v>
      </c>
      <c r="B3" s="28" t="s">
        <v>6</v>
      </c>
      <c r="C3" s="28"/>
      <c r="D3" s="28"/>
      <c r="E3" s="28"/>
      <c r="F3" s="28"/>
      <c r="G3" s="28"/>
      <c r="H3" s="28"/>
      <c r="I3" s="28"/>
      <c r="J3" s="28"/>
      <c r="K3" s="28"/>
      <c r="L3" s="28"/>
      <c r="M3" s="28"/>
      <c r="N3" s="28"/>
      <c r="O3" s="28"/>
    </row>
    <row r="4" spans="1:15" ht="15" customHeight="1">
      <c r="A4" s="13" t="s">
        <v>543</v>
      </c>
      <c r="B4" s="28" t="s">
        <v>6</v>
      </c>
      <c r="C4" s="28"/>
      <c r="D4" s="28"/>
      <c r="E4" s="28"/>
      <c r="F4" s="28"/>
      <c r="G4" s="28"/>
      <c r="H4" s="28"/>
      <c r="I4" s="28"/>
      <c r="J4" s="28"/>
      <c r="K4" s="28"/>
      <c r="L4" s="28"/>
      <c r="M4" s="28"/>
      <c r="N4" s="28"/>
      <c r="O4" s="28"/>
    </row>
    <row r="5" spans="1:15" ht="16.5" customHeight="1">
      <c r="A5" s="13"/>
      <c r="B5" s="29" t="s">
        <v>543</v>
      </c>
      <c r="C5" s="29"/>
      <c r="D5" s="29"/>
      <c r="E5" s="29"/>
      <c r="F5" s="29"/>
      <c r="G5" s="29"/>
      <c r="H5" s="29"/>
      <c r="I5" s="29"/>
      <c r="J5" s="29"/>
      <c r="K5" s="29"/>
      <c r="L5" s="29"/>
      <c r="M5" s="29"/>
      <c r="N5" s="29"/>
      <c r="O5" s="29"/>
    </row>
    <row r="6" spans="1:15">
      <c r="A6" s="13"/>
      <c r="B6" s="28"/>
      <c r="C6" s="28"/>
      <c r="D6" s="28"/>
      <c r="E6" s="28"/>
      <c r="F6" s="28"/>
      <c r="G6" s="28"/>
      <c r="H6" s="28"/>
      <c r="I6" s="28"/>
      <c r="J6" s="28"/>
      <c r="K6" s="28"/>
      <c r="L6" s="28"/>
      <c r="M6" s="28"/>
      <c r="N6" s="28"/>
      <c r="O6" s="28"/>
    </row>
    <row r="7" spans="1:15" ht="49.5" customHeight="1">
      <c r="A7" s="13"/>
      <c r="B7" s="30" t="s">
        <v>545</v>
      </c>
      <c r="C7" s="30"/>
      <c r="D7" s="30"/>
      <c r="E7" s="30"/>
      <c r="F7" s="30"/>
      <c r="G7" s="30"/>
      <c r="H7" s="30"/>
      <c r="I7" s="30"/>
      <c r="J7" s="30"/>
      <c r="K7" s="30"/>
      <c r="L7" s="30"/>
      <c r="M7" s="30"/>
      <c r="N7" s="30"/>
      <c r="O7" s="30"/>
    </row>
    <row r="8" spans="1:15">
      <c r="A8" s="13"/>
      <c r="B8" s="28"/>
      <c r="C8" s="28"/>
      <c r="D8" s="28"/>
      <c r="E8" s="28"/>
      <c r="F8" s="28"/>
      <c r="G8" s="28"/>
      <c r="H8" s="28"/>
      <c r="I8" s="28"/>
      <c r="J8" s="28"/>
      <c r="K8" s="28"/>
      <c r="L8" s="28"/>
      <c r="M8" s="28"/>
      <c r="N8" s="28"/>
      <c r="O8" s="28"/>
    </row>
    <row r="9" spans="1:15" ht="16.5" customHeight="1">
      <c r="A9" s="13"/>
      <c r="B9" s="30" t="s">
        <v>546</v>
      </c>
      <c r="C9" s="30"/>
      <c r="D9" s="30"/>
      <c r="E9" s="30"/>
      <c r="F9" s="30"/>
      <c r="G9" s="30"/>
      <c r="H9" s="30"/>
      <c r="I9" s="30"/>
      <c r="J9" s="30"/>
      <c r="K9" s="30"/>
      <c r="L9" s="30"/>
      <c r="M9" s="30"/>
      <c r="N9" s="30"/>
      <c r="O9" s="30"/>
    </row>
    <row r="10" spans="1:15">
      <c r="A10" s="13"/>
      <c r="B10" s="24"/>
      <c r="C10" s="24"/>
      <c r="D10" s="24"/>
      <c r="E10" s="24"/>
      <c r="F10" s="24"/>
      <c r="G10" s="24"/>
      <c r="H10" s="24"/>
      <c r="I10" s="24"/>
      <c r="J10" s="24"/>
      <c r="K10" s="24"/>
      <c r="L10" s="24"/>
      <c r="M10" s="24"/>
      <c r="N10" s="24"/>
    </row>
    <row r="11" spans="1:15">
      <c r="A11" s="13"/>
      <c r="B11" s="17"/>
      <c r="C11" s="17"/>
      <c r="D11" s="17"/>
      <c r="E11" s="17"/>
      <c r="F11" s="17"/>
      <c r="G11" s="17"/>
      <c r="H11" s="17"/>
      <c r="I11" s="17"/>
      <c r="J11" s="17"/>
      <c r="K11" s="17"/>
      <c r="L11" s="17"/>
      <c r="M11" s="17"/>
      <c r="N11" s="17"/>
    </row>
    <row r="12" spans="1:15" ht="17.25" thickBot="1">
      <c r="A12" s="13"/>
      <c r="B12" s="12"/>
      <c r="C12" s="37"/>
      <c r="D12" s="48" t="s">
        <v>292</v>
      </c>
      <c r="E12" s="48"/>
      <c r="F12" s="48"/>
      <c r="G12" s="48"/>
      <c r="H12" s="48"/>
      <c r="I12" s="48"/>
      <c r="J12" s="48"/>
      <c r="K12" s="48"/>
      <c r="L12" s="48"/>
      <c r="M12" s="48"/>
      <c r="N12" s="48"/>
    </row>
    <row r="13" spans="1:15" ht="18" thickTop="1" thickBot="1">
      <c r="A13" s="13"/>
      <c r="B13" s="38" t="s">
        <v>220</v>
      </c>
      <c r="C13" s="39"/>
      <c r="D13" s="49">
        <v>2013</v>
      </c>
      <c r="E13" s="49"/>
      <c r="F13" s="49"/>
      <c r="G13" s="39"/>
      <c r="H13" s="49">
        <v>2012</v>
      </c>
      <c r="I13" s="49"/>
      <c r="J13" s="49"/>
      <c r="K13" s="39"/>
      <c r="L13" s="49">
        <v>2011</v>
      </c>
      <c r="M13" s="49"/>
      <c r="N13" s="49"/>
    </row>
    <row r="14" spans="1:15" ht="17.25" thickTop="1">
      <c r="A14" s="13"/>
      <c r="B14" s="81" t="s">
        <v>186</v>
      </c>
      <c r="C14" s="37"/>
      <c r="D14" s="50"/>
      <c r="E14" s="50"/>
      <c r="F14" s="50"/>
      <c r="G14" s="37"/>
      <c r="H14" s="50"/>
      <c r="I14" s="50"/>
      <c r="J14" s="50"/>
      <c r="K14" s="37"/>
      <c r="L14" s="50"/>
      <c r="M14" s="50"/>
      <c r="N14" s="50"/>
    </row>
    <row r="15" spans="1:15">
      <c r="A15" s="13"/>
      <c r="B15" s="56" t="s">
        <v>547</v>
      </c>
      <c r="C15" s="58"/>
      <c r="D15" s="56" t="s">
        <v>225</v>
      </c>
      <c r="E15" s="68">
        <v>810</v>
      </c>
      <c r="F15" s="58"/>
      <c r="G15" s="58"/>
      <c r="H15" s="56" t="s">
        <v>225</v>
      </c>
      <c r="I15" s="68">
        <v>738.1</v>
      </c>
      <c r="J15" s="58"/>
      <c r="K15" s="58"/>
      <c r="L15" s="56" t="s">
        <v>225</v>
      </c>
      <c r="M15" s="68">
        <v>819.1</v>
      </c>
      <c r="N15" s="58"/>
    </row>
    <row r="16" spans="1:15">
      <c r="A16" s="13"/>
      <c r="B16" s="56"/>
      <c r="C16" s="58"/>
      <c r="D16" s="56"/>
      <c r="E16" s="68"/>
      <c r="F16" s="58"/>
      <c r="G16" s="58"/>
      <c r="H16" s="56"/>
      <c r="I16" s="68"/>
      <c r="J16" s="58"/>
      <c r="K16" s="58"/>
      <c r="L16" s="56"/>
      <c r="M16" s="68"/>
      <c r="N16" s="58"/>
    </row>
    <row r="17" spans="1:14">
      <c r="A17" s="13"/>
      <c r="B17" s="30" t="s">
        <v>548</v>
      </c>
      <c r="C17" s="52"/>
      <c r="D17" s="67">
        <v>619.29999999999995</v>
      </c>
      <c r="E17" s="67"/>
      <c r="F17" s="52"/>
      <c r="G17" s="52"/>
      <c r="H17" s="67">
        <v>594.9</v>
      </c>
      <c r="I17" s="67"/>
      <c r="J17" s="52"/>
      <c r="K17" s="52"/>
      <c r="L17" s="67">
        <v>635.9</v>
      </c>
      <c r="M17" s="67"/>
      <c r="N17" s="52"/>
    </row>
    <row r="18" spans="1:14">
      <c r="A18" s="13"/>
      <c r="B18" s="30"/>
      <c r="C18" s="52"/>
      <c r="D18" s="67"/>
      <c r="E18" s="67"/>
      <c r="F18" s="52"/>
      <c r="G18" s="52"/>
      <c r="H18" s="67"/>
      <c r="I18" s="67"/>
      <c r="J18" s="52"/>
      <c r="K18" s="52"/>
      <c r="L18" s="67"/>
      <c r="M18" s="67"/>
      <c r="N18" s="52"/>
    </row>
    <row r="19" spans="1:14">
      <c r="A19" s="13"/>
      <c r="B19" s="56" t="s">
        <v>549</v>
      </c>
      <c r="C19" s="58"/>
      <c r="D19" s="68">
        <v>38.1</v>
      </c>
      <c r="E19" s="68"/>
      <c r="F19" s="58"/>
      <c r="G19" s="58"/>
      <c r="H19" s="68">
        <v>40.1</v>
      </c>
      <c r="I19" s="68"/>
      <c r="J19" s="58"/>
      <c r="K19" s="58"/>
      <c r="L19" s="68">
        <v>43.9</v>
      </c>
      <c r="M19" s="68"/>
      <c r="N19" s="58"/>
    </row>
    <row r="20" spans="1:14">
      <c r="A20" s="13"/>
      <c r="B20" s="56"/>
      <c r="C20" s="58"/>
      <c r="D20" s="68"/>
      <c r="E20" s="68"/>
      <c r="F20" s="58"/>
      <c r="G20" s="58"/>
      <c r="H20" s="68"/>
      <c r="I20" s="68"/>
      <c r="J20" s="58"/>
      <c r="K20" s="58"/>
      <c r="L20" s="68"/>
      <c r="M20" s="68"/>
      <c r="N20" s="58"/>
    </row>
    <row r="21" spans="1:14" ht="17.25" thickBot="1">
      <c r="A21" s="13"/>
      <c r="B21" s="165" t="s">
        <v>550</v>
      </c>
      <c r="C21" s="46"/>
      <c r="D21" s="69" t="s">
        <v>551</v>
      </c>
      <c r="E21" s="69"/>
      <c r="F21" s="79" t="s">
        <v>246</v>
      </c>
      <c r="G21" s="46"/>
      <c r="H21" s="69" t="s">
        <v>552</v>
      </c>
      <c r="I21" s="69"/>
      <c r="J21" s="79" t="s">
        <v>246</v>
      </c>
      <c r="K21" s="46"/>
      <c r="L21" s="69" t="s">
        <v>553</v>
      </c>
      <c r="M21" s="69"/>
      <c r="N21" s="79" t="s">
        <v>246</v>
      </c>
    </row>
    <row r="22" spans="1:14" ht="15.75" thickTop="1">
      <c r="A22" s="13"/>
      <c r="B22" s="57" t="s">
        <v>554</v>
      </c>
      <c r="C22" s="59"/>
      <c r="D22" s="57" t="s">
        <v>225</v>
      </c>
      <c r="E22" s="61">
        <v>1429.6</v>
      </c>
      <c r="F22" s="59"/>
      <c r="G22" s="59"/>
      <c r="H22" s="57" t="s">
        <v>225</v>
      </c>
      <c r="I22" s="61">
        <v>1333.6</v>
      </c>
      <c r="J22" s="59"/>
      <c r="K22" s="59"/>
      <c r="L22" s="57" t="s">
        <v>225</v>
      </c>
      <c r="M22" s="61">
        <v>1457</v>
      </c>
      <c r="N22" s="59"/>
    </row>
    <row r="23" spans="1:14" ht="15.75" thickBot="1">
      <c r="A23" s="13"/>
      <c r="B23" s="166"/>
      <c r="C23" s="72"/>
      <c r="D23" s="166"/>
      <c r="E23" s="168"/>
      <c r="F23" s="72"/>
      <c r="G23" s="72"/>
      <c r="H23" s="166"/>
      <c r="I23" s="168"/>
      <c r="J23" s="72"/>
      <c r="K23" s="72"/>
      <c r="L23" s="166"/>
      <c r="M23" s="168"/>
      <c r="N23" s="72"/>
    </row>
    <row r="24" spans="1:14" ht="15.75" thickTop="1">
      <c r="A24" s="13"/>
      <c r="B24" s="169" t="s">
        <v>555</v>
      </c>
      <c r="C24" s="150"/>
      <c r="D24" s="170"/>
      <c r="E24" s="170"/>
      <c r="F24" s="150"/>
      <c r="G24" s="150"/>
      <c r="H24" s="170"/>
      <c r="I24" s="170"/>
      <c r="J24" s="150"/>
      <c r="K24" s="150"/>
      <c r="L24" s="170"/>
      <c r="M24" s="170"/>
      <c r="N24" s="150"/>
    </row>
    <row r="25" spans="1:14">
      <c r="A25" s="13"/>
      <c r="B25" s="89"/>
      <c r="C25" s="52"/>
      <c r="D25" s="67"/>
      <c r="E25" s="67"/>
      <c r="F25" s="52"/>
      <c r="G25" s="52"/>
      <c r="H25" s="67"/>
      <c r="I25" s="67"/>
      <c r="J25" s="52"/>
      <c r="K25" s="52"/>
      <c r="L25" s="67"/>
      <c r="M25" s="67"/>
      <c r="N25" s="52"/>
    </row>
    <row r="26" spans="1:14">
      <c r="A26" s="13"/>
      <c r="B26" s="56" t="s">
        <v>547</v>
      </c>
      <c r="C26" s="58"/>
      <c r="D26" s="56" t="s">
        <v>225</v>
      </c>
      <c r="E26" s="68">
        <v>55.7</v>
      </c>
      <c r="F26" s="58"/>
      <c r="G26" s="58"/>
      <c r="H26" s="56" t="s">
        <v>225</v>
      </c>
      <c r="I26" s="68">
        <v>60</v>
      </c>
      <c r="J26" s="58"/>
      <c r="K26" s="58"/>
      <c r="L26" s="56" t="s">
        <v>225</v>
      </c>
      <c r="M26" s="68">
        <v>52.5</v>
      </c>
      <c r="N26" s="58"/>
    </row>
    <row r="27" spans="1:14">
      <c r="A27" s="13"/>
      <c r="B27" s="56"/>
      <c r="C27" s="58"/>
      <c r="D27" s="56"/>
      <c r="E27" s="68"/>
      <c r="F27" s="58"/>
      <c r="G27" s="58"/>
      <c r="H27" s="56"/>
      <c r="I27" s="68"/>
      <c r="J27" s="58"/>
      <c r="K27" s="58"/>
      <c r="L27" s="56"/>
      <c r="M27" s="68"/>
      <c r="N27" s="58"/>
    </row>
    <row r="28" spans="1:14">
      <c r="A28" s="13"/>
      <c r="B28" s="30" t="s">
        <v>548</v>
      </c>
      <c r="C28" s="52"/>
      <c r="D28" s="67">
        <v>75.8</v>
      </c>
      <c r="E28" s="67"/>
      <c r="F28" s="52"/>
      <c r="G28" s="52"/>
      <c r="H28" s="67">
        <v>68</v>
      </c>
      <c r="I28" s="67"/>
      <c r="J28" s="52"/>
      <c r="K28" s="52"/>
      <c r="L28" s="67">
        <v>65</v>
      </c>
      <c r="M28" s="67"/>
      <c r="N28" s="52"/>
    </row>
    <row r="29" spans="1:14">
      <c r="A29" s="13"/>
      <c r="B29" s="30"/>
      <c r="C29" s="52"/>
      <c r="D29" s="67"/>
      <c r="E29" s="67"/>
      <c r="F29" s="52"/>
      <c r="G29" s="52"/>
      <c r="H29" s="67"/>
      <c r="I29" s="67"/>
      <c r="J29" s="52"/>
      <c r="K29" s="52"/>
      <c r="L29" s="67"/>
      <c r="M29" s="67"/>
      <c r="N29" s="52"/>
    </row>
    <row r="30" spans="1:14">
      <c r="A30" s="13"/>
      <c r="B30" s="56" t="s">
        <v>549</v>
      </c>
      <c r="C30" s="58"/>
      <c r="D30" s="68">
        <v>10.3</v>
      </c>
      <c r="E30" s="68"/>
      <c r="F30" s="58"/>
      <c r="G30" s="58"/>
      <c r="H30" s="68">
        <v>10</v>
      </c>
      <c r="I30" s="68"/>
      <c r="J30" s="58"/>
      <c r="K30" s="58"/>
      <c r="L30" s="68">
        <v>5.4</v>
      </c>
      <c r="M30" s="68"/>
      <c r="N30" s="58"/>
    </row>
    <row r="31" spans="1:14" ht="15.75" thickBot="1">
      <c r="A31" s="13"/>
      <c r="B31" s="83"/>
      <c r="C31" s="84"/>
      <c r="D31" s="85"/>
      <c r="E31" s="85"/>
      <c r="F31" s="84"/>
      <c r="G31" s="84"/>
      <c r="H31" s="85"/>
      <c r="I31" s="85"/>
      <c r="J31" s="84"/>
      <c r="K31" s="84"/>
      <c r="L31" s="85"/>
      <c r="M31" s="85"/>
      <c r="N31" s="84"/>
    </row>
    <row r="32" spans="1:14" ht="15.75" thickTop="1">
      <c r="A32" s="13"/>
      <c r="B32" s="50" t="s">
        <v>556</v>
      </c>
      <c r="C32" s="53"/>
      <c r="D32" s="50" t="s">
        <v>225</v>
      </c>
      <c r="E32" s="105">
        <v>141.80000000000001</v>
      </c>
      <c r="F32" s="53"/>
      <c r="G32" s="53"/>
      <c r="H32" s="50" t="s">
        <v>225</v>
      </c>
      <c r="I32" s="105">
        <v>138</v>
      </c>
      <c r="J32" s="53"/>
      <c r="K32" s="53"/>
      <c r="L32" s="50" t="s">
        <v>225</v>
      </c>
      <c r="M32" s="105">
        <v>122.9</v>
      </c>
      <c r="N32" s="53"/>
    </row>
    <row r="33" spans="1:14" ht="15.75" thickBot="1">
      <c r="A33" s="13"/>
      <c r="B33" s="171"/>
      <c r="C33" s="88"/>
      <c r="D33" s="171"/>
      <c r="E33" s="172"/>
      <c r="F33" s="88"/>
      <c r="G33" s="88"/>
      <c r="H33" s="171"/>
      <c r="I33" s="172"/>
      <c r="J33" s="88"/>
      <c r="K33" s="88"/>
      <c r="L33" s="171"/>
      <c r="M33" s="172"/>
      <c r="N33" s="88"/>
    </row>
    <row r="34" spans="1:14" ht="18" customHeight="1" thickTop="1">
      <c r="A34" s="13"/>
      <c r="B34" s="173" t="s">
        <v>557</v>
      </c>
      <c r="C34" s="174"/>
      <c r="D34" s="175"/>
      <c r="E34" s="175"/>
      <c r="F34" s="174"/>
      <c r="G34" s="174"/>
      <c r="H34" s="175"/>
      <c r="I34" s="175"/>
      <c r="J34" s="174"/>
      <c r="K34" s="174"/>
      <c r="L34" s="175"/>
      <c r="M34" s="175"/>
      <c r="N34" s="174"/>
    </row>
    <row r="35" spans="1:14">
      <c r="A35" s="13"/>
      <c r="B35" s="73"/>
      <c r="C35" s="58"/>
      <c r="D35" s="68"/>
      <c r="E35" s="68"/>
      <c r="F35" s="58"/>
      <c r="G35" s="58"/>
      <c r="H35" s="68"/>
      <c r="I35" s="68"/>
      <c r="J35" s="58"/>
      <c r="K35" s="58"/>
      <c r="L35" s="68"/>
      <c r="M35" s="68"/>
      <c r="N35" s="58"/>
    </row>
    <row r="36" spans="1:14">
      <c r="A36" s="13"/>
      <c r="B36" s="176" t="s">
        <v>93</v>
      </c>
      <c r="C36" s="52"/>
      <c r="D36" s="67"/>
      <c r="E36" s="67"/>
      <c r="F36" s="52"/>
      <c r="G36" s="52"/>
      <c r="H36" s="67"/>
      <c r="I36" s="67"/>
      <c r="J36" s="52"/>
      <c r="K36" s="52"/>
      <c r="L36" s="67"/>
      <c r="M36" s="67"/>
      <c r="N36" s="52"/>
    </row>
    <row r="37" spans="1:14">
      <c r="A37" s="13"/>
      <c r="B37" s="176"/>
      <c r="C37" s="52"/>
      <c r="D37" s="67"/>
      <c r="E37" s="67"/>
      <c r="F37" s="52"/>
      <c r="G37" s="52"/>
      <c r="H37" s="67"/>
      <c r="I37" s="67"/>
      <c r="J37" s="52"/>
      <c r="K37" s="52"/>
      <c r="L37" s="67"/>
      <c r="M37" s="67"/>
      <c r="N37" s="52"/>
    </row>
    <row r="38" spans="1:14">
      <c r="A38" s="13"/>
      <c r="B38" s="56" t="s">
        <v>547</v>
      </c>
      <c r="C38" s="58"/>
      <c r="D38" s="56" t="s">
        <v>225</v>
      </c>
      <c r="E38" s="68">
        <v>90.5</v>
      </c>
      <c r="F38" s="58"/>
      <c r="G38" s="58"/>
      <c r="H38" s="56" t="s">
        <v>225</v>
      </c>
      <c r="I38" s="68">
        <v>85.4</v>
      </c>
      <c r="J38" s="58"/>
      <c r="K38" s="58"/>
      <c r="L38" s="56" t="s">
        <v>225</v>
      </c>
      <c r="M38" s="68">
        <v>84.3</v>
      </c>
      <c r="N38" s="58"/>
    </row>
    <row r="39" spans="1:14">
      <c r="A39" s="13"/>
      <c r="B39" s="56"/>
      <c r="C39" s="58"/>
      <c r="D39" s="56"/>
      <c r="E39" s="68"/>
      <c r="F39" s="58"/>
      <c r="G39" s="58"/>
      <c r="H39" s="56"/>
      <c r="I39" s="68"/>
      <c r="J39" s="58"/>
      <c r="K39" s="58"/>
      <c r="L39" s="56"/>
      <c r="M39" s="68"/>
      <c r="N39" s="58"/>
    </row>
    <row r="40" spans="1:14">
      <c r="A40" s="13"/>
      <c r="B40" s="30" t="s">
        <v>548</v>
      </c>
      <c r="C40" s="52"/>
      <c r="D40" s="67">
        <v>84</v>
      </c>
      <c r="E40" s="67"/>
      <c r="F40" s="52"/>
      <c r="G40" s="52"/>
      <c r="H40" s="67">
        <v>81.3</v>
      </c>
      <c r="I40" s="67"/>
      <c r="J40" s="52"/>
      <c r="K40" s="52"/>
      <c r="L40" s="67">
        <v>80.2</v>
      </c>
      <c r="M40" s="67"/>
      <c r="N40" s="52"/>
    </row>
    <row r="41" spans="1:14">
      <c r="A41" s="13"/>
      <c r="B41" s="30"/>
      <c r="C41" s="52"/>
      <c r="D41" s="67"/>
      <c r="E41" s="67"/>
      <c r="F41" s="52"/>
      <c r="G41" s="52"/>
      <c r="H41" s="67"/>
      <c r="I41" s="67"/>
      <c r="J41" s="52"/>
      <c r="K41" s="52"/>
      <c r="L41" s="67"/>
      <c r="M41" s="67"/>
      <c r="N41" s="52"/>
    </row>
    <row r="42" spans="1:14">
      <c r="A42" s="13"/>
      <c r="B42" s="56" t="s">
        <v>549</v>
      </c>
      <c r="C42" s="58"/>
      <c r="D42" s="68">
        <v>21.9</v>
      </c>
      <c r="E42" s="68"/>
      <c r="F42" s="58"/>
      <c r="G42" s="58"/>
      <c r="H42" s="68">
        <v>23.3</v>
      </c>
      <c r="I42" s="68"/>
      <c r="J42" s="58"/>
      <c r="K42" s="58"/>
      <c r="L42" s="68">
        <v>27.8</v>
      </c>
      <c r="M42" s="68"/>
      <c r="N42" s="58"/>
    </row>
    <row r="43" spans="1:14" ht="15.75" thickBot="1">
      <c r="A43" s="13"/>
      <c r="B43" s="83"/>
      <c r="C43" s="84"/>
      <c r="D43" s="85"/>
      <c r="E43" s="85"/>
      <c r="F43" s="84"/>
      <c r="G43" s="84"/>
      <c r="H43" s="85"/>
      <c r="I43" s="85"/>
      <c r="J43" s="84"/>
      <c r="K43" s="84"/>
      <c r="L43" s="85"/>
      <c r="M43" s="85"/>
      <c r="N43" s="84"/>
    </row>
    <row r="44" spans="1:14" ht="15.75" thickTop="1">
      <c r="A44" s="13"/>
      <c r="B44" s="50" t="s">
        <v>558</v>
      </c>
      <c r="C44" s="53"/>
      <c r="D44" s="50" t="s">
        <v>225</v>
      </c>
      <c r="E44" s="105">
        <v>196.4</v>
      </c>
      <c r="F44" s="53"/>
      <c r="G44" s="53"/>
      <c r="H44" s="50" t="s">
        <v>225</v>
      </c>
      <c r="I44" s="105">
        <v>190</v>
      </c>
      <c r="J44" s="53"/>
      <c r="K44" s="53"/>
      <c r="L44" s="50" t="s">
        <v>225</v>
      </c>
      <c r="M44" s="105">
        <v>192.3</v>
      </c>
      <c r="N44" s="53"/>
    </row>
    <row r="45" spans="1:14" ht="15.75" thickBot="1">
      <c r="A45" s="13"/>
      <c r="B45" s="171"/>
      <c r="C45" s="88"/>
      <c r="D45" s="171"/>
      <c r="E45" s="172"/>
      <c r="F45" s="88"/>
      <c r="G45" s="88"/>
      <c r="H45" s="171"/>
      <c r="I45" s="172"/>
      <c r="J45" s="88"/>
      <c r="K45" s="88"/>
      <c r="L45" s="171"/>
      <c r="M45" s="172"/>
      <c r="N45" s="88"/>
    </row>
    <row r="46" spans="1:14" ht="15.75" thickTop="1">
      <c r="A46" s="13"/>
      <c r="B46" s="178" t="s">
        <v>99</v>
      </c>
      <c r="C46" s="174"/>
      <c r="D46" s="175"/>
      <c r="E46" s="175"/>
      <c r="F46" s="174"/>
      <c r="G46" s="174"/>
      <c r="H46" s="175"/>
      <c r="I46" s="175"/>
      <c r="J46" s="174"/>
      <c r="K46" s="174"/>
      <c r="L46" s="175"/>
      <c r="M46" s="175"/>
      <c r="N46" s="174"/>
    </row>
    <row r="47" spans="1:14">
      <c r="A47" s="13"/>
      <c r="B47" s="177"/>
      <c r="C47" s="58"/>
      <c r="D47" s="68"/>
      <c r="E47" s="68"/>
      <c r="F47" s="58"/>
      <c r="G47" s="58"/>
      <c r="H47" s="68"/>
      <c r="I47" s="68"/>
      <c r="J47" s="58"/>
      <c r="K47" s="58"/>
      <c r="L47" s="68"/>
      <c r="M47" s="68"/>
      <c r="N47" s="58"/>
    </row>
    <row r="48" spans="1:14">
      <c r="A48" s="13"/>
      <c r="B48" s="30" t="s">
        <v>547</v>
      </c>
      <c r="C48" s="52"/>
      <c r="D48" s="30" t="s">
        <v>225</v>
      </c>
      <c r="E48" s="67">
        <v>30.6</v>
      </c>
      <c r="F48" s="52"/>
      <c r="G48" s="52"/>
      <c r="H48" s="30" t="s">
        <v>225</v>
      </c>
      <c r="I48" s="67">
        <v>31.8</v>
      </c>
      <c r="J48" s="52"/>
      <c r="K48" s="52"/>
      <c r="L48" s="30" t="s">
        <v>225</v>
      </c>
      <c r="M48" s="67">
        <v>37.1</v>
      </c>
      <c r="N48" s="52"/>
    </row>
    <row r="49" spans="1:14">
      <c r="A49" s="13"/>
      <c r="B49" s="30"/>
      <c r="C49" s="52"/>
      <c r="D49" s="30"/>
      <c r="E49" s="67"/>
      <c r="F49" s="52"/>
      <c r="G49" s="52"/>
      <c r="H49" s="30"/>
      <c r="I49" s="67"/>
      <c r="J49" s="52"/>
      <c r="K49" s="52"/>
      <c r="L49" s="30"/>
      <c r="M49" s="67"/>
      <c r="N49" s="52"/>
    </row>
    <row r="50" spans="1:14">
      <c r="A50" s="13"/>
      <c r="B50" s="56" t="s">
        <v>548</v>
      </c>
      <c r="C50" s="58"/>
      <c r="D50" s="68">
        <v>29.2</v>
      </c>
      <c r="E50" s="68"/>
      <c r="F50" s="58"/>
      <c r="G50" s="58"/>
      <c r="H50" s="68">
        <v>33.799999999999997</v>
      </c>
      <c r="I50" s="68"/>
      <c r="J50" s="58"/>
      <c r="K50" s="58"/>
      <c r="L50" s="68">
        <v>36.4</v>
      </c>
      <c r="M50" s="68"/>
      <c r="N50" s="58"/>
    </row>
    <row r="51" spans="1:14">
      <c r="A51" s="13"/>
      <c r="B51" s="56"/>
      <c r="C51" s="58"/>
      <c r="D51" s="68"/>
      <c r="E51" s="68"/>
      <c r="F51" s="58"/>
      <c r="G51" s="58"/>
      <c r="H51" s="68"/>
      <c r="I51" s="68"/>
      <c r="J51" s="58"/>
      <c r="K51" s="58"/>
      <c r="L51" s="68"/>
      <c r="M51" s="68"/>
      <c r="N51" s="58"/>
    </row>
    <row r="52" spans="1:14">
      <c r="A52" s="13"/>
      <c r="B52" s="30" t="s">
        <v>549</v>
      </c>
      <c r="C52" s="52"/>
      <c r="D52" s="67">
        <v>5.2</v>
      </c>
      <c r="E52" s="67"/>
      <c r="F52" s="52"/>
      <c r="G52" s="52"/>
      <c r="H52" s="67">
        <v>5.9</v>
      </c>
      <c r="I52" s="67"/>
      <c r="J52" s="52"/>
      <c r="K52" s="52"/>
      <c r="L52" s="67">
        <v>6.8</v>
      </c>
      <c r="M52" s="67"/>
      <c r="N52" s="52"/>
    </row>
    <row r="53" spans="1:14" ht="15.75" thickBot="1">
      <c r="A53" s="13"/>
      <c r="B53" s="51"/>
      <c r="C53" s="54"/>
      <c r="D53" s="69"/>
      <c r="E53" s="69"/>
      <c r="F53" s="54"/>
      <c r="G53" s="54"/>
      <c r="H53" s="69"/>
      <c r="I53" s="69"/>
      <c r="J53" s="54"/>
      <c r="K53" s="54"/>
      <c r="L53" s="69"/>
      <c r="M53" s="69"/>
      <c r="N53" s="54"/>
    </row>
    <row r="54" spans="1:14" ht="15.75" thickTop="1">
      <c r="A54" s="13"/>
      <c r="B54" s="57" t="s">
        <v>559</v>
      </c>
      <c r="C54" s="59"/>
      <c r="D54" s="57" t="s">
        <v>225</v>
      </c>
      <c r="E54" s="64">
        <v>65</v>
      </c>
      <c r="F54" s="59"/>
      <c r="G54" s="59"/>
      <c r="H54" s="57" t="s">
        <v>225</v>
      </c>
      <c r="I54" s="64">
        <v>71.5</v>
      </c>
      <c r="J54" s="59"/>
      <c r="K54" s="59"/>
      <c r="L54" s="57" t="s">
        <v>225</v>
      </c>
      <c r="M54" s="64">
        <v>80.3</v>
      </c>
      <c r="N54" s="59"/>
    </row>
    <row r="55" spans="1:14" ht="15.75" thickBot="1">
      <c r="A55" s="13"/>
      <c r="B55" s="166"/>
      <c r="C55" s="72"/>
      <c r="D55" s="166"/>
      <c r="E55" s="78"/>
      <c r="F55" s="72"/>
      <c r="G55" s="72"/>
      <c r="H55" s="166"/>
      <c r="I55" s="78"/>
      <c r="J55" s="72"/>
      <c r="K55" s="72"/>
      <c r="L55" s="166"/>
      <c r="M55" s="78"/>
      <c r="N55" s="72"/>
    </row>
    <row r="56" spans="1:14" ht="15.75" thickTop="1">
      <c r="A56" s="13"/>
      <c r="B56" s="179" t="s">
        <v>286</v>
      </c>
      <c r="C56" s="150"/>
      <c r="D56" s="170"/>
      <c r="E56" s="170"/>
      <c r="F56" s="150"/>
      <c r="G56" s="150"/>
      <c r="H56" s="170"/>
      <c r="I56" s="170"/>
      <c r="J56" s="150"/>
      <c r="K56" s="150"/>
      <c r="L56" s="170"/>
      <c r="M56" s="170"/>
      <c r="N56" s="150"/>
    </row>
    <row r="57" spans="1:14">
      <c r="A57" s="13"/>
      <c r="B57" s="176"/>
      <c r="C57" s="52"/>
      <c r="D57" s="67"/>
      <c r="E57" s="67"/>
      <c r="F57" s="52"/>
      <c r="G57" s="52"/>
      <c r="H57" s="67"/>
      <c r="I57" s="67"/>
      <c r="J57" s="52"/>
      <c r="K57" s="52"/>
      <c r="L57" s="67"/>
      <c r="M57" s="67"/>
      <c r="N57" s="52"/>
    </row>
    <row r="58" spans="1:14">
      <c r="A58" s="13"/>
      <c r="B58" s="56" t="s">
        <v>547</v>
      </c>
      <c r="C58" s="58"/>
      <c r="D58" s="56" t="s">
        <v>225</v>
      </c>
      <c r="E58" s="68">
        <v>36.6</v>
      </c>
      <c r="F58" s="58"/>
      <c r="G58" s="58"/>
      <c r="H58" s="56" t="s">
        <v>225</v>
      </c>
      <c r="I58" s="68">
        <v>39.1</v>
      </c>
      <c r="J58" s="58"/>
      <c r="K58" s="58"/>
      <c r="L58" s="56" t="s">
        <v>225</v>
      </c>
      <c r="M58" s="68">
        <v>34.5</v>
      </c>
      <c r="N58" s="58"/>
    </row>
    <row r="59" spans="1:14">
      <c r="A59" s="13"/>
      <c r="B59" s="56"/>
      <c r="C59" s="58"/>
      <c r="D59" s="56"/>
      <c r="E59" s="68"/>
      <c r="F59" s="58"/>
      <c r="G59" s="58"/>
      <c r="H59" s="56"/>
      <c r="I59" s="68"/>
      <c r="J59" s="58"/>
      <c r="K59" s="58"/>
      <c r="L59" s="56"/>
      <c r="M59" s="68"/>
      <c r="N59" s="58"/>
    </row>
    <row r="60" spans="1:14">
      <c r="A60" s="13"/>
      <c r="B60" s="30" t="s">
        <v>548</v>
      </c>
      <c r="C60" s="52"/>
      <c r="D60" s="67">
        <v>48.3</v>
      </c>
      <c r="E60" s="67"/>
      <c r="F60" s="52"/>
      <c r="G60" s="52"/>
      <c r="H60" s="67">
        <v>46.4</v>
      </c>
      <c r="I60" s="67"/>
      <c r="J60" s="52"/>
      <c r="K60" s="52"/>
      <c r="L60" s="67">
        <v>45.3</v>
      </c>
      <c r="M60" s="67"/>
      <c r="N60" s="52"/>
    </row>
    <row r="61" spans="1:14">
      <c r="A61" s="13"/>
      <c r="B61" s="30"/>
      <c r="C61" s="52"/>
      <c r="D61" s="67"/>
      <c r="E61" s="67"/>
      <c r="F61" s="52"/>
      <c r="G61" s="52"/>
      <c r="H61" s="67"/>
      <c r="I61" s="67"/>
      <c r="J61" s="52"/>
      <c r="K61" s="52"/>
      <c r="L61" s="67"/>
      <c r="M61" s="67"/>
      <c r="N61" s="52"/>
    </row>
    <row r="62" spans="1:14">
      <c r="A62" s="13"/>
      <c r="B62" s="56" t="s">
        <v>549</v>
      </c>
      <c r="C62" s="58"/>
      <c r="D62" s="68">
        <v>0.4</v>
      </c>
      <c r="E62" s="68"/>
      <c r="F62" s="58"/>
      <c r="G62" s="58"/>
      <c r="H62" s="68" t="s">
        <v>310</v>
      </c>
      <c r="I62" s="68"/>
      <c r="J62" s="56" t="s">
        <v>246</v>
      </c>
      <c r="K62" s="58"/>
      <c r="L62" s="68">
        <v>3.1</v>
      </c>
      <c r="M62" s="68"/>
      <c r="N62" s="58"/>
    </row>
    <row r="63" spans="1:14" ht="15.75" thickBot="1">
      <c r="A63" s="13"/>
      <c r="B63" s="83"/>
      <c r="C63" s="84"/>
      <c r="D63" s="85"/>
      <c r="E63" s="85"/>
      <c r="F63" s="84"/>
      <c r="G63" s="84"/>
      <c r="H63" s="85"/>
      <c r="I63" s="85"/>
      <c r="J63" s="83"/>
      <c r="K63" s="84"/>
      <c r="L63" s="85"/>
      <c r="M63" s="85"/>
      <c r="N63" s="84"/>
    </row>
    <row r="64" spans="1:14" ht="15.75" thickTop="1">
      <c r="A64" s="13"/>
      <c r="B64" s="50" t="s">
        <v>560</v>
      </c>
      <c r="C64" s="53"/>
      <c r="D64" s="50" t="s">
        <v>225</v>
      </c>
      <c r="E64" s="105">
        <v>85.3</v>
      </c>
      <c r="F64" s="53"/>
      <c r="G64" s="53"/>
      <c r="H64" s="50" t="s">
        <v>225</v>
      </c>
      <c r="I64" s="105">
        <v>85.3</v>
      </c>
      <c r="J64" s="53"/>
      <c r="K64" s="53"/>
      <c r="L64" s="50" t="s">
        <v>225</v>
      </c>
      <c r="M64" s="105">
        <v>82.9</v>
      </c>
      <c r="N64" s="53"/>
    </row>
    <row r="65" spans="1:15" ht="15.75" thickBot="1">
      <c r="A65" s="13"/>
      <c r="B65" s="171"/>
      <c r="C65" s="88"/>
      <c r="D65" s="171"/>
      <c r="E65" s="172"/>
      <c r="F65" s="88"/>
      <c r="G65" s="88"/>
      <c r="H65" s="171"/>
      <c r="I65" s="172"/>
      <c r="J65" s="88"/>
      <c r="K65" s="88"/>
      <c r="L65" s="171"/>
      <c r="M65" s="172"/>
      <c r="N65" s="88"/>
    </row>
    <row r="66" spans="1:15" ht="15.75" thickTop="1">
      <c r="A66" s="13"/>
      <c r="B66" s="178" t="s">
        <v>561</v>
      </c>
      <c r="C66" s="174"/>
      <c r="D66" s="175"/>
      <c r="E66" s="175"/>
      <c r="F66" s="174"/>
      <c r="G66" s="174"/>
      <c r="H66" s="175"/>
      <c r="I66" s="175"/>
      <c r="J66" s="174"/>
      <c r="K66" s="174"/>
      <c r="L66" s="175"/>
      <c r="M66" s="175"/>
      <c r="N66" s="174"/>
    </row>
    <row r="67" spans="1:15">
      <c r="A67" s="13"/>
      <c r="B67" s="177"/>
      <c r="C67" s="58"/>
      <c r="D67" s="68"/>
      <c r="E67" s="68"/>
      <c r="F67" s="58"/>
      <c r="G67" s="58"/>
      <c r="H67" s="68"/>
      <c r="I67" s="68"/>
      <c r="J67" s="58"/>
      <c r="K67" s="58"/>
      <c r="L67" s="68"/>
      <c r="M67" s="68"/>
      <c r="N67" s="58"/>
    </row>
    <row r="68" spans="1:15">
      <c r="A68" s="13"/>
      <c r="B68" s="30" t="s">
        <v>547</v>
      </c>
      <c r="C68" s="52"/>
      <c r="D68" s="30" t="s">
        <v>225</v>
      </c>
      <c r="E68" s="67">
        <v>150.5</v>
      </c>
      <c r="F68" s="52"/>
      <c r="G68" s="52"/>
      <c r="H68" s="30" t="s">
        <v>225</v>
      </c>
      <c r="I68" s="67">
        <v>128.80000000000001</v>
      </c>
      <c r="J68" s="52"/>
      <c r="K68" s="52"/>
      <c r="L68" s="30" t="s">
        <v>225</v>
      </c>
      <c r="M68" s="67">
        <v>113.5</v>
      </c>
      <c r="N68" s="52"/>
    </row>
    <row r="69" spans="1:15">
      <c r="A69" s="13"/>
      <c r="B69" s="30"/>
      <c r="C69" s="52"/>
      <c r="D69" s="30"/>
      <c r="E69" s="67"/>
      <c r="F69" s="52"/>
      <c r="G69" s="52"/>
      <c r="H69" s="30"/>
      <c r="I69" s="67"/>
      <c r="J69" s="52"/>
      <c r="K69" s="52"/>
      <c r="L69" s="30"/>
      <c r="M69" s="67"/>
      <c r="N69" s="52"/>
    </row>
    <row r="70" spans="1:15">
      <c r="A70" s="13"/>
      <c r="B70" s="56" t="s">
        <v>548</v>
      </c>
      <c r="C70" s="58"/>
      <c r="D70" s="68">
        <v>100</v>
      </c>
      <c r="E70" s="68"/>
      <c r="F70" s="58"/>
      <c r="G70" s="58"/>
      <c r="H70" s="68">
        <v>108.8</v>
      </c>
      <c r="I70" s="68"/>
      <c r="J70" s="58"/>
      <c r="K70" s="58"/>
      <c r="L70" s="68">
        <v>102.2</v>
      </c>
      <c r="M70" s="68"/>
      <c r="N70" s="58"/>
    </row>
    <row r="71" spans="1:15">
      <c r="A71" s="13"/>
      <c r="B71" s="56"/>
      <c r="C71" s="58"/>
      <c r="D71" s="68"/>
      <c r="E71" s="68"/>
      <c r="F71" s="58"/>
      <c r="G71" s="58"/>
      <c r="H71" s="68"/>
      <c r="I71" s="68"/>
      <c r="J71" s="58"/>
      <c r="K71" s="58"/>
      <c r="L71" s="68"/>
      <c r="M71" s="68"/>
      <c r="N71" s="58"/>
    </row>
    <row r="72" spans="1:15">
      <c r="A72" s="13"/>
      <c r="B72" s="30" t="s">
        <v>549</v>
      </c>
      <c r="C72" s="52"/>
      <c r="D72" s="67">
        <v>25.8</v>
      </c>
      <c r="E72" s="67"/>
      <c r="F72" s="52"/>
      <c r="G72" s="52"/>
      <c r="H72" s="67">
        <v>16.2</v>
      </c>
      <c r="I72" s="67"/>
      <c r="J72" s="52"/>
      <c r="K72" s="52"/>
      <c r="L72" s="67">
        <v>17.8</v>
      </c>
      <c r="M72" s="67"/>
      <c r="N72" s="52"/>
    </row>
    <row r="73" spans="1:15">
      <c r="A73" s="13"/>
      <c r="B73" s="30"/>
      <c r="C73" s="52"/>
      <c r="D73" s="67"/>
      <c r="E73" s="67"/>
      <c r="F73" s="52"/>
      <c r="G73" s="52"/>
      <c r="H73" s="67"/>
      <c r="I73" s="67"/>
      <c r="J73" s="52"/>
      <c r="K73" s="52"/>
      <c r="L73" s="67"/>
      <c r="M73" s="67"/>
      <c r="N73" s="52"/>
    </row>
    <row r="74" spans="1:15">
      <c r="A74" s="13"/>
      <c r="B74" s="56" t="s">
        <v>562</v>
      </c>
      <c r="C74" s="58"/>
      <c r="D74" s="68" t="s">
        <v>563</v>
      </c>
      <c r="E74" s="68"/>
      <c r="F74" s="56" t="s">
        <v>246</v>
      </c>
      <c r="G74" s="58"/>
      <c r="H74" s="68" t="s">
        <v>564</v>
      </c>
      <c r="I74" s="68"/>
      <c r="J74" s="56" t="s">
        <v>246</v>
      </c>
      <c r="K74" s="58"/>
      <c r="L74" s="68">
        <v>1.8</v>
      </c>
      <c r="M74" s="68"/>
      <c r="N74" s="58"/>
    </row>
    <row r="75" spans="1:15" ht="15.75" thickBot="1">
      <c r="A75" s="13"/>
      <c r="B75" s="83"/>
      <c r="C75" s="84"/>
      <c r="D75" s="85"/>
      <c r="E75" s="85"/>
      <c r="F75" s="83"/>
      <c r="G75" s="84"/>
      <c r="H75" s="85"/>
      <c r="I75" s="85"/>
      <c r="J75" s="83"/>
      <c r="K75" s="84"/>
      <c r="L75" s="85"/>
      <c r="M75" s="85"/>
      <c r="N75" s="84"/>
    </row>
    <row r="76" spans="1:15" ht="15.75" thickTop="1">
      <c r="A76" s="13"/>
      <c r="B76" s="50" t="s">
        <v>565</v>
      </c>
      <c r="C76" s="53"/>
      <c r="D76" s="50" t="s">
        <v>225</v>
      </c>
      <c r="E76" s="105">
        <v>262.5</v>
      </c>
      <c r="F76" s="53"/>
      <c r="G76" s="53"/>
      <c r="H76" s="50" t="s">
        <v>225</v>
      </c>
      <c r="I76" s="105">
        <v>247.6</v>
      </c>
      <c r="J76" s="53"/>
      <c r="K76" s="53"/>
      <c r="L76" s="50" t="s">
        <v>225</v>
      </c>
      <c r="M76" s="105">
        <v>235.3</v>
      </c>
      <c r="N76" s="53"/>
    </row>
    <row r="77" spans="1:15" ht="15.75" thickBot="1">
      <c r="A77" s="13"/>
      <c r="B77" s="171"/>
      <c r="C77" s="88"/>
      <c r="D77" s="171"/>
      <c r="E77" s="172"/>
      <c r="F77" s="88"/>
      <c r="G77" s="88"/>
      <c r="H77" s="171"/>
      <c r="I77" s="172"/>
      <c r="J77" s="88"/>
      <c r="K77" s="88"/>
      <c r="L77" s="171"/>
      <c r="M77" s="172"/>
      <c r="N77" s="88"/>
    </row>
    <row r="78" spans="1:15" ht="17.25" thickTop="1">
      <c r="A78" s="13"/>
      <c r="B78" s="34" t="s">
        <v>566</v>
      </c>
      <c r="C78" s="34"/>
      <c r="D78" s="34"/>
      <c r="E78" s="34"/>
      <c r="F78" s="34"/>
      <c r="G78" s="34"/>
      <c r="H78" s="34"/>
      <c r="I78" s="34"/>
      <c r="J78" s="34"/>
      <c r="K78" s="34"/>
      <c r="L78" s="34"/>
      <c r="M78" s="34"/>
      <c r="N78" s="34"/>
      <c r="O78" s="34"/>
    </row>
    <row r="79" spans="1:15">
      <c r="A79" s="13"/>
      <c r="B79" s="24"/>
      <c r="C79" s="24"/>
      <c r="D79" s="24"/>
      <c r="E79" s="24"/>
      <c r="F79" s="24"/>
      <c r="G79" s="24"/>
      <c r="H79" s="24"/>
      <c r="I79" s="24"/>
      <c r="J79" s="24"/>
      <c r="K79" s="24"/>
      <c r="L79" s="24"/>
      <c r="M79" s="24"/>
      <c r="N79" s="24"/>
      <c r="O79" s="24"/>
    </row>
    <row r="80" spans="1:15">
      <c r="A80" s="13"/>
      <c r="B80" s="17"/>
      <c r="C80" s="17"/>
      <c r="D80" s="17"/>
      <c r="E80" s="17"/>
      <c r="F80" s="17"/>
      <c r="G80" s="17"/>
      <c r="H80" s="17"/>
      <c r="I80" s="17"/>
      <c r="J80" s="17"/>
      <c r="K80" s="17"/>
      <c r="L80" s="17"/>
      <c r="M80" s="17"/>
      <c r="N80" s="17"/>
      <c r="O80" s="17"/>
    </row>
    <row r="81" spans="1:15" ht="17.25" thickBot="1">
      <c r="A81" s="13"/>
      <c r="B81" s="12"/>
      <c r="C81" s="37"/>
      <c r="D81" s="37"/>
      <c r="E81" s="48" t="s">
        <v>234</v>
      </c>
      <c r="F81" s="48"/>
      <c r="G81" s="48"/>
      <c r="H81" s="48"/>
      <c r="I81" s="48"/>
      <c r="J81" s="48"/>
      <c r="K81" s="48"/>
      <c r="L81" s="48"/>
      <c r="M81" s="48"/>
      <c r="N81" s="48"/>
      <c r="O81" s="48"/>
    </row>
    <row r="82" spans="1:15" ht="18" thickTop="1" thickBot="1">
      <c r="A82" s="13"/>
      <c r="B82" s="38" t="s">
        <v>220</v>
      </c>
      <c r="C82" s="39"/>
      <c r="D82" s="39"/>
      <c r="E82" s="49">
        <v>2013</v>
      </c>
      <c r="F82" s="49"/>
      <c r="G82" s="49"/>
      <c r="H82" s="39"/>
      <c r="I82" s="49">
        <v>2012</v>
      </c>
      <c r="J82" s="49"/>
      <c r="K82" s="49"/>
      <c r="L82" s="39"/>
      <c r="M82" s="49">
        <v>2011</v>
      </c>
      <c r="N82" s="49"/>
      <c r="O82" s="49"/>
    </row>
    <row r="83" spans="1:15" ht="17.25" thickTop="1">
      <c r="A83" s="13"/>
      <c r="B83" s="81" t="s">
        <v>567</v>
      </c>
      <c r="C83" s="37"/>
      <c r="D83" s="37"/>
      <c r="E83" s="50"/>
      <c r="F83" s="50"/>
      <c r="G83" s="50"/>
      <c r="H83" s="37"/>
      <c r="I83" s="50"/>
      <c r="J83" s="50"/>
      <c r="K83" s="50"/>
      <c r="L83" s="37"/>
      <c r="M83" s="50"/>
      <c r="N83" s="50"/>
      <c r="O83" s="50"/>
    </row>
    <row r="84" spans="1:15">
      <c r="A84" s="13"/>
      <c r="B84" s="100" t="s">
        <v>568</v>
      </c>
      <c r="C84" s="58"/>
      <c r="D84" s="58"/>
      <c r="E84" s="56" t="s">
        <v>225</v>
      </c>
      <c r="F84" s="167">
        <v>2287.9</v>
      </c>
      <c r="G84" s="58"/>
      <c r="H84" s="58"/>
      <c r="I84" s="56" t="s">
        <v>225</v>
      </c>
      <c r="J84" s="167">
        <v>2173.5</v>
      </c>
      <c r="K84" s="58"/>
      <c r="L84" s="58"/>
      <c r="M84" s="56" t="s">
        <v>225</v>
      </c>
      <c r="N84" s="167">
        <v>2125.1999999999998</v>
      </c>
      <c r="O84" s="58"/>
    </row>
    <row r="85" spans="1:15">
      <c r="A85" s="13"/>
      <c r="B85" s="100"/>
      <c r="C85" s="58"/>
      <c r="D85" s="58"/>
      <c r="E85" s="56"/>
      <c r="F85" s="167"/>
      <c r="G85" s="58"/>
      <c r="H85" s="58"/>
      <c r="I85" s="56"/>
      <c r="J85" s="167"/>
      <c r="K85" s="58"/>
      <c r="L85" s="58"/>
      <c r="M85" s="56"/>
      <c r="N85" s="167"/>
      <c r="O85" s="58"/>
    </row>
    <row r="86" spans="1:15">
      <c r="A86" s="13"/>
      <c r="B86" s="98" t="s">
        <v>569</v>
      </c>
      <c r="C86" s="52"/>
      <c r="D86" s="52"/>
      <c r="E86" s="66">
        <v>1679</v>
      </c>
      <c r="F86" s="66"/>
      <c r="G86" s="52"/>
      <c r="H86" s="52"/>
      <c r="I86" s="66">
        <v>1705.1</v>
      </c>
      <c r="J86" s="66"/>
      <c r="K86" s="52"/>
      <c r="L86" s="52"/>
      <c r="M86" s="66">
        <v>1656.5</v>
      </c>
      <c r="N86" s="66"/>
      <c r="O86" s="52"/>
    </row>
    <row r="87" spans="1:15">
      <c r="A87" s="13"/>
      <c r="B87" s="98"/>
      <c r="C87" s="52"/>
      <c r="D87" s="52"/>
      <c r="E87" s="66"/>
      <c r="F87" s="66"/>
      <c r="G87" s="52"/>
      <c r="H87" s="52"/>
      <c r="I87" s="66"/>
      <c r="J87" s="66"/>
      <c r="K87" s="52"/>
      <c r="L87" s="52"/>
      <c r="M87" s="66"/>
      <c r="N87" s="66"/>
      <c r="O87" s="52"/>
    </row>
    <row r="88" spans="1:15">
      <c r="A88" s="13"/>
      <c r="B88" s="100" t="s">
        <v>570</v>
      </c>
      <c r="C88" s="58"/>
      <c r="D88" s="58"/>
      <c r="E88" s="68">
        <v>173.9</v>
      </c>
      <c r="F88" s="68"/>
      <c r="G88" s="58"/>
      <c r="H88" s="58"/>
      <c r="I88" s="68">
        <v>168.2</v>
      </c>
      <c r="J88" s="68"/>
      <c r="K88" s="58"/>
      <c r="L88" s="58"/>
      <c r="M88" s="68">
        <v>192.8</v>
      </c>
      <c r="N88" s="68"/>
      <c r="O88" s="58"/>
    </row>
    <row r="89" spans="1:15" ht="15.75" thickBot="1">
      <c r="A89" s="13"/>
      <c r="B89" s="180"/>
      <c r="C89" s="84"/>
      <c r="D89" s="84"/>
      <c r="E89" s="85"/>
      <c r="F89" s="85"/>
      <c r="G89" s="84"/>
      <c r="H89" s="84"/>
      <c r="I89" s="85"/>
      <c r="J89" s="85"/>
      <c r="K89" s="84"/>
      <c r="L89" s="84"/>
      <c r="M89" s="85"/>
      <c r="N89" s="85"/>
      <c r="O89" s="84"/>
    </row>
    <row r="90" spans="1:15" ht="15.75" thickTop="1">
      <c r="A90" s="13"/>
      <c r="B90" s="50" t="s">
        <v>571</v>
      </c>
      <c r="C90" s="53"/>
      <c r="D90" s="53"/>
      <c r="E90" s="50" t="s">
        <v>225</v>
      </c>
      <c r="F90" s="181">
        <v>4140.8</v>
      </c>
      <c r="G90" s="53"/>
      <c r="H90" s="53"/>
      <c r="I90" s="50" t="s">
        <v>225</v>
      </c>
      <c r="J90" s="181">
        <v>4046.8</v>
      </c>
      <c r="K90" s="53"/>
      <c r="L90" s="53"/>
      <c r="M90" s="50" t="s">
        <v>225</v>
      </c>
      <c r="N90" s="181">
        <v>3974.5</v>
      </c>
      <c r="O90" s="53"/>
    </row>
    <row r="91" spans="1:15" ht="15.75" thickBot="1">
      <c r="A91" s="13"/>
      <c r="B91" s="171"/>
      <c r="C91" s="88"/>
      <c r="D91" s="88"/>
      <c r="E91" s="171"/>
      <c r="F91" s="182"/>
      <c r="G91" s="88"/>
      <c r="H91" s="88"/>
      <c r="I91" s="171"/>
      <c r="J91" s="182"/>
      <c r="K91" s="88"/>
      <c r="L91" s="88"/>
      <c r="M91" s="171"/>
      <c r="N91" s="182"/>
      <c r="O91" s="88"/>
    </row>
    <row r="92" spans="1:15" ht="15.75" thickTop="1"/>
  </sheetData>
  <mergeCells count="427">
    <mergeCell ref="B8:O8"/>
    <mergeCell ref="B9:O9"/>
    <mergeCell ref="B78:O78"/>
    <mergeCell ref="O90:O91"/>
    <mergeCell ref="A1:A2"/>
    <mergeCell ref="B1:O1"/>
    <mergeCell ref="B2:O2"/>
    <mergeCell ref="B3:O3"/>
    <mergeCell ref="A4:A91"/>
    <mergeCell ref="B4:O4"/>
    <mergeCell ref="B5:O5"/>
    <mergeCell ref="B6:O6"/>
    <mergeCell ref="B7:O7"/>
    <mergeCell ref="I90:I91"/>
    <mergeCell ref="J90:J91"/>
    <mergeCell ref="K90:K91"/>
    <mergeCell ref="L90:L91"/>
    <mergeCell ref="M90:M91"/>
    <mergeCell ref="N90:N91"/>
    <mergeCell ref="L88:L89"/>
    <mergeCell ref="M88:N89"/>
    <mergeCell ref="O88:O89"/>
    <mergeCell ref="B90:B91"/>
    <mergeCell ref="C90:C91"/>
    <mergeCell ref="D90:D91"/>
    <mergeCell ref="E90:E91"/>
    <mergeCell ref="F90:F91"/>
    <mergeCell ref="G90:G91"/>
    <mergeCell ref="H90:H91"/>
    <mergeCell ref="M86:N87"/>
    <mergeCell ref="O86:O87"/>
    <mergeCell ref="B88:B89"/>
    <mergeCell ref="C88:C89"/>
    <mergeCell ref="D88:D89"/>
    <mergeCell ref="E88:F89"/>
    <mergeCell ref="G88:G89"/>
    <mergeCell ref="H88:H89"/>
    <mergeCell ref="I88:J89"/>
    <mergeCell ref="K88:K89"/>
    <mergeCell ref="O84:O85"/>
    <mergeCell ref="B86:B87"/>
    <mergeCell ref="C86:C87"/>
    <mergeCell ref="D86:D87"/>
    <mergeCell ref="E86:F87"/>
    <mergeCell ref="G86:G87"/>
    <mergeCell ref="H86:H87"/>
    <mergeCell ref="I86:J87"/>
    <mergeCell ref="K86:K87"/>
    <mergeCell ref="L86:L87"/>
    <mergeCell ref="I84:I85"/>
    <mergeCell ref="J84:J85"/>
    <mergeCell ref="K84:K85"/>
    <mergeCell ref="L84:L85"/>
    <mergeCell ref="M84:M85"/>
    <mergeCell ref="N84:N85"/>
    <mergeCell ref="E83:G83"/>
    <mergeCell ref="I83:K83"/>
    <mergeCell ref="M83:O83"/>
    <mergeCell ref="B84:B85"/>
    <mergeCell ref="C84:C85"/>
    <mergeCell ref="D84:D85"/>
    <mergeCell ref="E84:E85"/>
    <mergeCell ref="F84:F85"/>
    <mergeCell ref="G84:G85"/>
    <mergeCell ref="H84:H85"/>
    <mergeCell ref="N76:N77"/>
    <mergeCell ref="B79:O79"/>
    <mergeCell ref="E81:O81"/>
    <mergeCell ref="E82:G82"/>
    <mergeCell ref="I82:K82"/>
    <mergeCell ref="M82:O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K68:K69"/>
    <mergeCell ref="L68:L69"/>
    <mergeCell ref="M68:M69"/>
    <mergeCell ref="N68:N69"/>
    <mergeCell ref="B70:B71"/>
    <mergeCell ref="C70:C71"/>
    <mergeCell ref="D70:E71"/>
    <mergeCell ref="F70:F71"/>
    <mergeCell ref="G70:G71"/>
    <mergeCell ref="H70:I7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K48:K49"/>
    <mergeCell ref="L48:L49"/>
    <mergeCell ref="M48:M49"/>
    <mergeCell ref="N48:N49"/>
    <mergeCell ref="B50:B51"/>
    <mergeCell ref="C50:C51"/>
    <mergeCell ref="D50:E51"/>
    <mergeCell ref="F50:F51"/>
    <mergeCell ref="G50:G51"/>
    <mergeCell ref="H50:I5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7.7109375" customWidth="1"/>
    <col min="4" max="4" width="3.85546875" customWidth="1"/>
    <col min="5" max="5" width="11.5703125" customWidth="1"/>
    <col min="6" max="7" width="17.7109375" customWidth="1"/>
    <col min="8" max="8" width="3.85546875" customWidth="1"/>
    <col min="9" max="9" width="11.5703125" customWidth="1"/>
    <col min="10" max="10" width="3" customWidth="1"/>
    <col min="11" max="11" width="17.7109375" customWidth="1"/>
    <col min="12" max="12" width="3.85546875" customWidth="1"/>
    <col min="13" max="13" width="9.7109375" customWidth="1"/>
    <col min="14" max="14" width="3"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3</v>
      </c>
      <c r="B3" s="28" t="s">
        <v>6</v>
      </c>
      <c r="C3" s="28"/>
      <c r="D3" s="28"/>
      <c r="E3" s="28"/>
      <c r="F3" s="28"/>
      <c r="G3" s="28"/>
      <c r="H3" s="28"/>
      <c r="I3" s="28"/>
      <c r="J3" s="28"/>
      <c r="K3" s="28"/>
      <c r="L3" s="28"/>
      <c r="M3" s="28"/>
      <c r="N3" s="28"/>
    </row>
    <row r="4" spans="1:14" ht="15" customHeight="1">
      <c r="A4" s="13" t="s">
        <v>574</v>
      </c>
      <c r="B4" s="28" t="s">
        <v>6</v>
      </c>
      <c r="C4" s="28"/>
      <c r="D4" s="28"/>
      <c r="E4" s="28"/>
      <c r="F4" s="28"/>
      <c r="G4" s="28"/>
      <c r="H4" s="28"/>
      <c r="I4" s="28"/>
      <c r="J4" s="28"/>
      <c r="K4" s="28"/>
      <c r="L4" s="28"/>
      <c r="M4" s="28"/>
      <c r="N4" s="28"/>
    </row>
    <row r="5" spans="1:14" ht="16.5" customHeight="1">
      <c r="A5" s="13"/>
      <c r="B5" s="29" t="s">
        <v>572</v>
      </c>
      <c r="C5" s="29"/>
      <c r="D5" s="29"/>
      <c r="E5" s="29"/>
      <c r="F5" s="29"/>
      <c r="G5" s="29"/>
      <c r="H5" s="29"/>
      <c r="I5" s="29"/>
      <c r="J5" s="29"/>
      <c r="K5" s="29"/>
      <c r="L5" s="29"/>
      <c r="M5" s="29"/>
      <c r="N5" s="29"/>
    </row>
    <row r="6" spans="1:14">
      <c r="A6" s="13"/>
      <c r="B6" s="28"/>
      <c r="C6" s="28"/>
      <c r="D6" s="28"/>
      <c r="E6" s="28"/>
      <c r="F6" s="28"/>
      <c r="G6" s="28"/>
      <c r="H6" s="28"/>
      <c r="I6" s="28"/>
      <c r="J6" s="28"/>
      <c r="K6" s="28"/>
      <c r="L6" s="28"/>
      <c r="M6" s="28"/>
      <c r="N6" s="28"/>
    </row>
    <row r="7" spans="1:14" ht="16.5" customHeight="1">
      <c r="A7" s="13"/>
      <c r="B7" s="30" t="s">
        <v>575</v>
      </c>
      <c r="C7" s="30"/>
      <c r="D7" s="30"/>
      <c r="E7" s="30"/>
      <c r="F7" s="30"/>
      <c r="G7" s="30"/>
      <c r="H7" s="30"/>
      <c r="I7" s="30"/>
      <c r="J7" s="30"/>
      <c r="K7" s="30"/>
      <c r="L7" s="30"/>
      <c r="M7" s="30"/>
      <c r="N7" s="30"/>
    </row>
    <row r="8" spans="1:14">
      <c r="A8" s="13"/>
      <c r="B8" s="24"/>
      <c r="C8" s="24"/>
      <c r="D8" s="24"/>
      <c r="E8" s="24"/>
      <c r="F8" s="24"/>
      <c r="G8" s="24"/>
      <c r="H8" s="24"/>
      <c r="I8" s="24"/>
      <c r="J8" s="24"/>
    </row>
    <row r="9" spans="1:14">
      <c r="A9" s="13"/>
      <c r="B9" s="17"/>
      <c r="C9" s="17"/>
      <c r="D9" s="17"/>
      <c r="E9" s="17"/>
      <c r="F9" s="17"/>
      <c r="G9" s="17"/>
      <c r="H9" s="17"/>
      <c r="I9" s="17"/>
      <c r="J9" s="17"/>
    </row>
    <row r="10" spans="1:14" ht="17.25" thickBot="1">
      <c r="A10" s="13"/>
      <c r="B10" s="79"/>
      <c r="C10" s="46"/>
      <c r="D10" s="48" t="s">
        <v>234</v>
      </c>
      <c r="E10" s="48"/>
      <c r="F10" s="48"/>
      <c r="G10" s="48"/>
      <c r="H10" s="48"/>
      <c r="I10" s="48"/>
      <c r="J10" s="48"/>
    </row>
    <row r="11" spans="1:14" ht="18" thickTop="1" thickBot="1">
      <c r="A11" s="13"/>
      <c r="B11" s="80" t="s">
        <v>220</v>
      </c>
      <c r="C11" s="46"/>
      <c r="D11" s="49">
        <v>2013</v>
      </c>
      <c r="E11" s="49"/>
      <c r="F11" s="49"/>
      <c r="G11" s="46"/>
      <c r="H11" s="49">
        <v>2012</v>
      </c>
      <c r="I11" s="49"/>
      <c r="J11" s="49"/>
    </row>
    <row r="12" spans="1:14" ht="15.75" thickTop="1">
      <c r="A12" s="13"/>
      <c r="B12" s="57" t="s">
        <v>576</v>
      </c>
      <c r="C12" s="59"/>
      <c r="D12" s="57" t="s">
        <v>225</v>
      </c>
      <c r="E12" s="64">
        <v>33.200000000000003</v>
      </c>
      <c r="F12" s="59"/>
      <c r="G12" s="59"/>
      <c r="H12" s="57" t="s">
        <v>225</v>
      </c>
      <c r="I12" s="64">
        <v>22.4</v>
      </c>
      <c r="J12" s="59"/>
    </row>
    <row r="13" spans="1:14">
      <c r="A13" s="13"/>
      <c r="B13" s="56"/>
      <c r="C13" s="58"/>
      <c r="D13" s="60"/>
      <c r="E13" s="65"/>
      <c r="F13" s="63"/>
      <c r="G13" s="58"/>
      <c r="H13" s="60"/>
      <c r="I13" s="65"/>
      <c r="J13" s="63"/>
    </row>
    <row r="14" spans="1:14">
      <c r="A14" s="13"/>
      <c r="B14" s="30" t="s">
        <v>577</v>
      </c>
      <c r="C14" s="52"/>
      <c r="D14" s="67">
        <v>39</v>
      </c>
      <c r="E14" s="67"/>
      <c r="F14" s="52"/>
      <c r="G14" s="52"/>
      <c r="H14" s="67">
        <v>38.4</v>
      </c>
      <c r="I14" s="67"/>
      <c r="J14" s="52"/>
    </row>
    <row r="15" spans="1:14">
      <c r="A15" s="13"/>
      <c r="B15" s="30"/>
      <c r="C15" s="52"/>
      <c r="D15" s="67"/>
      <c r="E15" s="67"/>
      <c r="F15" s="52"/>
      <c r="G15" s="52"/>
      <c r="H15" s="67"/>
      <c r="I15" s="67"/>
      <c r="J15" s="52"/>
    </row>
    <row r="16" spans="1:14" ht="18" customHeight="1">
      <c r="A16" s="13"/>
      <c r="B16" s="56" t="s">
        <v>578</v>
      </c>
      <c r="C16" s="58"/>
      <c r="D16" s="68">
        <v>16.5</v>
      </c>
      <c r="E16" s="68"/>
      <c r="F16" s="58"/>
      <c r="G16" s="58"/>
      <c r="H16" s="68">
        <v>52</v>
      </c>
      <c r="I16" s="68"/>
      <c r="J16" s="58"/>
    </row>
    <row r="17" spans="1:14">
      <c r="A17" s="13"/>
      <c r="B17" s="56"/>
      <c r="C17" s="58"/>
      <c r="D17" s="68"/>
      <c r="E17" s="68"/>
      <c r="F17" s="58"/>
      <c r="G17" s="58"/>
      <c r="H17" s="68"/>
      <c r="I17" s="68"/>
      <c r="J17" s="58"/>
    </row>
    <row r="18" spans="1:14">
      <c r="A18" s="13"/>
      <c r="B18" s="30" t="s">
        <v>87</v>
      </c>
      <c r="C18" s="52"/>
      <c r="D18" s="67">
        <v>1.2</v>
      </c>
      <c r="E18" s="67"/>
      <c r="F18" s="52"/>
      <c r="G18" s="52"/>
      <c r="H18" s="67">
        <v>1.2</v>
      </c>
      <c r="I18" s="67"/>
      <c r="J18" s="52"/>
    </row>
    <row r="19" spans="1:14" ht="15.75" thickBot="1">
      <c r="A19" s="13"/>
      <c r="B19" s="51"/>
      <c r="C19" s="54"/>
      <c r="D19" s="69"/>
      <c r="E19" s="69"/>
      <c r="F19" s="54"/>
      <c r="G19" s="54"/>
      <c r="H19" s="69"/>
      <c r="I19" s="69"/>
      <c r="J19" s="54"/>
    </row>
    <row r="20" spans="1:14" ht="15.75" thickTop="1">
      <c r="A20" s="13"/>
      <c r="B20" s="70" t="s">
        <v>579</v>
      </c>
      <c r="C20" s="59"/>
      <c r="D20" s="74" t="s">
        <v>225</v>
      </c>
      <c r="E20" s="103">
        <v>89.9</v>
      </c>
      <c r="F20" s="59"/>
      <c r="G20" s="59"/>
      <c r="H20" s="74" t="s">
        <v>225</v>
      </c>
      <c r="I20" s="103">
        <v>114</v>
      </c>
      <c r="J20" s="59"/>
    </row>
    <row r="21" spans="1:14" ht="15.75" thickBot="1">
      <c r="A21" s="13"/>
      <c r="B21" s="71"/>
      <c r="C21" s="72"/>
      <c r="D21" s="75"/>
      <c r="E21" s="107"/>
      <c r="F21" s="72"/>
      <c r="G21" s="72"/>
      <c r="H21" s="75"/>
      <c r="I21" s="107"/>
      <c r="J21" s="72"/>
    </row>
    <row r="22" spans="1:14" ht="15.75" thickTop="1">
      <c r="A22" s="13"/>
      <c r="B22" s="28"/>
      <c r="C22" s="28"/>
      <c r="D22" s="28"/>
      <c r="E22" s="28"/>
      <c r="F22" s="28"/>
      <c r="G22" s="28"/>
      <c r="H22" s="28"/>
      <c r="I22" s="28"/>
      <c r="J22" s="28"/>
      <c r="K22" s="28"/>
      <c r="L22" s="28"/>
      <c r="M22" s="28"/>
      <c r="N22" s="28"/>
    </row>
    <row r="23" spans="1:14" ht="33" customHeight="1">
      <c r="A23" s="13"/>
      <c r="B23" s="30" t="s">
        <v>580</v>
      </c>
      <c r="C23" s="30"/>
      <c r="D23" s="30"/>
      <c r="E23" s="30"/>
      <c r="F23" s="30"/>
      <c r="G23" s="30"/>
      <c r="H23" s="30"/>
      <c r="I23" s="30"/>
      <c r="J23" s="30"/>
      <c r="K23" s="30"/>
      <c r="L23" s="30"/>
      <c r="M23" s="30"/>
      <c r="N23" s="30"/>
    </row>
    <row r="24" spans="1:14">
      <c r="A24" s="13"/>
      <c r="B24" s="28"/>
      <c r="C24" s="28"/>
      <c r="D24" s="28"/>
      <c r="E24" s="28"/>
      <c r="F24" s="28"/>
      <c r="G24" s="28"/>
      <c r="H24" s="28"/>
      <c r="I24" s="28"/>
      <c r="J24" s="28"/>
      <c r="K24" s="28"/>
      <c r="L24" s="28"/>
      <c r="M24" s="28"/>
      <c r="N24" s="28"/>
    </row>
    <row r="25" spans="1:14" ht="16.5" customHeight="1">
      <c r="A25" s="13"/>
      <c r="B25" s="32" t="s">
        <v>581</v>
      </c>
      <c r="C25" s="32"/>
      <c r="D25" s="32"/>
      <c r="E25" s="32"/>
      <c r="F25" s="32"/>
      <c r="G25" s="32"/>
      <c r="H25" s="32"/>
      <c r="I25" s="32"/>
      <c r="J25" s="32"/>
      <c r="K25" s="32"/>
      <c r="L25" s="32"/>
      <c r="M25" s="32"/>
      <c r="N25" s="32"/>
    </row>
    <row r="26" spans="1:14">
      <c r="A26" s="13"/>
      <c r="B26" s="24"/>
      <c r="C26" s="24"/>
      <c r="D26" s="24"/>
      <c r="E26" s="24"/>
      <c r="F26" s="24"/>
      <c r="G26" s="24"/>
      <c r="H26" s="24"/>
      <c r="I26" s="24"/>
      <c r="J26" s="24"/>
    </row>
    <row r="27" spans="1:14">
      <c r="A27" s="13"/>
      <c r="B27" s="17"/>
      <c r="C27" s="17"/>
      <c r="D27" s="17"/>
      <c r="E27" s="17"/>
      <c r="F27" s="17"/>
      <c r="G27" s="17"/>
      <c r="H27" s="17"/>
      <c r="I27" s="17"/>
      <c r="J27" s="17"/>
    </row>
    <row r="28" spans="1:14" ht="17.25" thickBot="1">
      <c r="A28" s="13"/>
      <c r="B28" s="79"/>
      <c r="C28" s="46"/>
      <c r="D28" s="48" t="s">
        <v>234</v>
      </c>
      <c r="E28" s="48"/>
      <c r="F28" s="48"/>
      <c r="G28" s="48"/>
      <c r="H28" s="48"/>
      <c r="I28" s="48"/>
      <c r="J28" s="48"/>
    </row>
    <row r="29" spans="1:14" ht="18" thickTop="1" thickBot="1">
      <c r="A29" s="13"/>
      <c r="B29" s="80" t="s">
        <v>220</v>
      </c>
      <c r="C29" s="46"/>
      <c r="D29" s="49">
        <v>2013</v>
      </c>
      <c r="E29" s="49"/>
      <c r="F29" s="49"/>
      <c r="G29" s="46"/>
      <c r="H29" s="49">
        <v>2012</v>
      </c>
      <c r="I29" s="49"/>
      <c r="J29" s="49"/>
    </row>
    <row r="30" spans="1:14" ht="15.75" thickTop="1">
      <c r="A30" s="13"/>
      <c r="B30" s="57" t="s">
        <v>582</v>
      </c>
      <c r="C30" s="59"/>
      <c r="D30" s="57" t="s">
        <v>225</v>
      </c>
      <c r="E30" s="64">
        <v>32.9</v>
      </c>
      <c r="F30" s="59"/>
      <c r="G30" s="59"/>
      <c r="H30" s="57" t="s">
        <v>225</v>
      </c>
      <c r="I30" s="64">
        <v>28.5</v>
      </c>
      <c r="J30" s="59"/>
    </row>
    <row r="31" spans="1:14">
      <c r="A31" s="13"/>
      <c r="B31" s="56"/>
      <c r="C31" s="58"/>
      <c r="D31" s="60"/>
      <c r="E31" s="65"/>
      <c r="F31" s="63"/>
      <c r="G31" s="58"/>
      <c r="H31" s="60"/>
      <c r="I31" s="65"/>
      <c r="J31" s="63"/>
    </row>
    <row r="32" spans="1:14">
      <c r="A32" s="13"/>
      <c r="B32" s="30" t="s">
        <v>583</v>
      </c>
      <c r="C32" s="52"/>
      <c r="D32" s="67">
        <v>0.2</v>
      </c>
      <c r="E32" s="67"/>
      <c r="F32" s="52"/>
      <c r="G32" s="52"/>
      <c r="H32" s="67">
        <v>21.1</v>
      </c>
      <c r="I32" s="67"/>
      <c r="J32" s="52"/>
    </row>
    <row r="33" spans="1:14">
      <c r="A33" s="13"/>
      <c r="B33" s="30"/>
      <c r="C33" s="52"/>
      <c r="D33" s="67"/>
      <c r="E33" s="67"/>
      <c r="F33" s="52"/>
      <c r="G33" s="52"/>
      <c r="H33" s="67"/>
      <c r="I33" s="67"/>
      <c r="J33" s="52"/>
    </row>
    <row r="34" spans="1:14">
      <c r="A34" s="13"/>
      <c r="B34" s="56" t="s">
        <v>63</v>
      </c>
      <c r="C34" s="58"/>
      <c r="D34" s="68">
        <v>5.5</v>
      </c>
      <c r="E34" s="68"/>
      <c r="F34" s="58"/>
      <c r="G34" s="58"/>
      <c r="H34" s="68" t="s">
        <v>230</v>
      </c>
      <c r="I34" s="68"/>
      <c r="J34" s="58"/>
    </row>
    <row r="35" spans="1:14">
      <c r="A35" s="13"/>
      <c r="B35" s="56"/>
      <c r="C35" s="58"/>
      <c r="D35" s="68"/>
      <c r="E35" s="68"/>
      <c r="F35" s="58"/>
      <c r="G35" s="58"/>
      <c r="H35" s="68"/>
      <c r="I35" s="68"/>
      <c r="J35" s="58"/>
    </row>
    <row r="36" spans="1:14">
      <c r="A36" s="13"/>
      <c r="B36" s="30" t="s">
        <v>584</v>
      </c>
      <c r="C36" s="52"/>
      <c r="D36" s="67">
        <v>3.8</v>
      </c>
      <c r="E36" s="67"/>
      <c r="F36" s="52"/>
      <c r="G36" s="52"/>
      <c r="H36" s="67">
        <v>2.7</v>
      </c>
      <c r="I36" s="67"/>
      <c r="J36" s="52"/>
    </row>
    <row r="37" spans="1:14" ht="15.75" thickBot="1">
      <c r="A37" s="13"/>
      <c r="B37" s="51"/>
      <c r="C37" s="54"/>
      <c r="D37" s="69"/>
      <c r="E37" s="69"/>
      <c r="F37" s="54"/>
      <c r="G37" s="54"/>
      <c r="H37" s="69"/>
      <c r="I37" s="69"/>
      <c r="J37" s="54"/>
    </row>
    <row r="38" spans="1:14" ht="15.75" thickTop="1">
      <c r="A38" s="13"/>
      <c r="B38" s="70" t="s">
        <v>585</v>
      </c>
      <c r="C38" s="59"/>
      <c r="D38" s="74" t="s">
        <v>225</v>
      </c>
      <c r="E38" s="103">
        <v>42.4</v>
      </c>
      <c r="F38" s="59"/>
      <c r="G38" s="59"/>
      <c r="H38" s="74" t="s">
        <v>225</v>
      </c>
      <c r="I38" s="103">
        <v>52.3</v>
      </c>
      <c r="J38" s="59"/>
    </row>
    <row r="39" spans="1:14" ht="15.75" thickBot="1">
      <c r="A39" s="13"/>
      <c r="B39" s="71"/>
      <c r="C39" s="72"/>
      <c r="D39" s="75"/>
      <c r="E39" s="107"/>
      <c r="F39" s="72"/>
      <c r="G39" s="72"/>
      <c r="H39" s="75"/>
      <c r="I39" s="107"/>
      <c r="J39" s="72"/>
    </row>
    <row r="40" spans="1:14" ht="15.75" thickTop="1">
      <c r="A40" s="13"/>
      <c r="B40" s="28"/>
      <c r="C40" s="28"/>
      <c r="D40" s="28"/>
      <c r="E40" s="28"/>
      <c r="F40" s="28"/>
      <c r="G40" s="28"/>
      <c r="H40" s="28"/>
      <c r="I40" s="28"/>
      <c r="J40" s="28"/>
      <c r="K40" s="28"/>
      <c r="L40" s="28"/>
      <c r="M40" s="28"/>
      <c r="N40" s="28"/>
    </row>
    <row r="41" spans="1:14" ht="16.5" customHeight="1">
      <c r="A41" s="13"/>
      <c r="B41" s="32" t="s">
        <v>586</v>
      </c>
      <c r="C41" s="32"/>
      <c r="D41" s="32"/>
      <c r="E41" s="32"/>
      <c r="F41" s="32"/>
      <c r="G41" s="32"/>
      <c r="H41" s="32"/>
      <c r="I41" s="32"/>
      <c r="J41" s="32"/>
      <c r="K41" s="32"/>
      <c r="L41" s="32"/>
      <c r="M41" s="32"/>
      <c r="N41" s="32"/>
    </row>
    <row r="42" spans="1:14">
      <c r="A42" s="13"/>
      <c r="B42" s="24"/>
      <c r="C42" s="24"/>
      <c r="D42" s="24"/>
      <c r="E42" s="24"/>
      <c r="F42" s="24"/>
      <c r="G42" s="24"/>
      <c r="H42" s="24"/>
      <c r="I42" s="24"/>
      <c r="J42" s="24"/>
    </row>
    <row r="43" spans="1:14">
      <c r="A43" s="13"/>
      <c r="B43" s="17"/>
      <c r="C43" s="17"/>
      <c r="D43" s="17"/>
      <c r="E43" s="17"/>
      <c r="F43" s="17"/>
      <c r="G43" s="17"/>
      <c r="H43" s="17"/>
      <c r="I43" s="17"/>
      <c r="J43" s="17"/>
    </row>
    <row r="44" spans="1:14" ht="17.25" thickBot="1">
      <c r="A44" s="13"/>
      <c r="B44" s="79"/>
      <c r="C44" s="46"/>
      <c r="D44" s="48" t="s">
        <v>234</v>
      </c>
      <c r="E44" s="48"/>
      <c r="F44" s="48"/>
      <c r="G44" s="48"/>
      <c r="H44" s="48"/>
      <c r="I44" s="48"/>
      <c r="J44" s="48"/>
    </row>
    <row r="45" spans="1:14" ht="18" thickTop="1" thickBot="1">
      <c r="A45" s="13"/>
      <c r="B45" s="80" t="s">
        <v>220</v>
      </c>
      <c r="C45" s="46"/>
      <c r="D45" s="49">
        <v>2013</v>
      </c>
      <c r="E45" s="49"/>
      <c r="F45" s="49"/>
      <c r="G45" s="46"/>
      <c r="H45" s="49">
        <v>2012</v>
      </c>
      <c r="I45" s="49"/>
      <c r="J45" s="49"/>
    </row>
    <row r="46" spans="1:14" ht="18" customHeight="1" thickTop="1">
      <c r="A46" s="13"/>
      <c r="B46" s="57" t="s">
        <v>587</v>
      </c>
      <c r="C46" s="59"/>
      <c r="D46" s="57" t="s">
        <v>225</v>
      </c>
      <c r="E46" s="64">
        <v>22.3</v>
      </c>
      <c r="F46" s="59"/>
      <c r="G46" s="59"/>
      <c r="H46" s="57" t="s">
        <v>225</v>
      </c>
      <c r="I46" s="64">
        <v>27.4</v>
      </c>
      <c r="J46" s="59"/>
    </row>
    <row r="47" spans="1:14">
      <c r="A47" s="13"/>
      <c r="B47" s="56"/>
      <c r="C47" s="58"/>
      <c r="D47" s="60"/>
      <c r="E47" s="65"/>
      <c r="F47" s="63"/>
      <c r="G47" s="58"/>
      <c r="H47" s="60"/>
      <c r="I47" s="65"/>
      <c r="J47" s="63"/>
    </row>
    <row r="48" spans="1:14">
      <c r="A48" s="13"/>
      <c r="B48" s="30" t="s">
        <v>588</v>
      </c>
      <c r="C48" s="52"/>
      <c r="D48" s="67">
        <v>3.4</v>
      </c>
      <c r="E48" s="67"/>
      <c r="F48" s="52"/>
      <c r="G48" s="52"/>
      <c r="H48" s="67">
        <v>3.6</v>
      </c>
      <c r="I48" s="67"/>
      <c r="J48" s="52"/>
    </row>
    <row r="49" spans="1:14">
      <c r="A49" s="13"/>
      <c r="B49" s="30"/>
      <c r="C49" s="52"/>
      <c r="D49" s="67"/>
      <c r="E49" s="67"/>
      <c r="F49" s="52"/>
      <c r="G49" s="52"/>
      <c r="H49" s="67"/>
      <c r="I49" s="67"/>
      <c r="J49" s="52"/>
    </row>
    <row r="50" spans="1:14">
      <c r="A50" s="13"/>
      <c r="B50" s="56" t="s">
        <v>589</v>
      </c>
      <c r="C50" s="58"/>
      <c r="D50" s="68">
        <v>1.6</v>
      </c>
      <c r="E50" s="68"/>
      <c r="F50" s="58"/>
      <c r="G50" s="58"/>
      <c r="H50" s="68">
        <v>1.6</v>
      </c>
      <c r="I50" s="68"/>
      <c r="J50" s="58"/>
    </row>
    <row r="51" spans="1:14" ht="15.75" thickBot="1">
      <c r="A51" s="13"/>
      <c r="B51" s="83"/>
      <c r="C51" s="84"/>
      <c r="D51" s="85"/>
      <c r="E51" s="85"/>
      <c r="F51" s="84"/>
      <c r="G51" s="84"/>
      <c r="H51" s="85"/>
      <c r="I51" s="85"/>
      <c r="J51" s="84"/>
    </row>
    <row r="52" spans="1:14" ht="15.75" thickTop="1">
      <c r="A52" s="13"/>
      <c r="B52" s="86" t="s">
        <v>590</v>
      </c>
      <c r="C52" s="53"/>
      <c r="D52" s="90" t="s">
        <v>225</v>
      </c>
      <c r="E52" s="93">
        <v>27.3</v>
      </c>
      <c r="F52" s="53"/>
      <c r="G52" s="53"/>
      <c r="H52" s="90" t="s">
        <v>225</v>
      </c>
      <c r="I52" s="93">
        <v>32.6</v>
      </c>
      <c r="J52" s="53"/>
    </row>
    <row r="53" spans="1:14" ht="15.75" thickBot="1">
      <c r="A53" s="13"/>
      <c r="B53" s="87"/>
      <c r="C53" s="88"/>
      <c r="D53" s="91"/>
      <c r="E53" s="94"/>
      <c r="F53" s="88"/>
      <c r="G53" s="88"/>
      <c r="H53" s="91"/>
      <c r="I53" s="94"/>
      <c r="J53" s="88"/>
    </row>
    <row r="54" spans="1:14" ht="15.75" thickTop="1">
      <c r="A54" s="13"/>
      <c r="B54" s="28"/>
      <c r="C54" s="28"/>
      <c r="D54" s="28"/>
      <c r="E54" s="28"/>
      <c r="F54" s="28"/>
      <c r="G54" s="28"/>
      <c r="H54" s="28"/>
      <c r="I54" s="28"/>
      <c r="J54" s="28"/>
      <c r="K54" s="28"/>
      <c r="L54" s="28"/>
      <c r="M54" s="28"/>
      <c r="N54" s="28"/>
    </row>
    <row r="55" spans="1:14" ht="16.5" customHeight="1">
      <c r="A55" s="13"/>
      <c r="B55" s="32" t="s">
        <v>591</v>
      </c>
      <c r="C55" s="32"/>
      <c r="D55" s="32"/>
      <c r="E55" s="32"/>
      <c r="F55" s="32"/>
      <c r="G55" s="32"/>
      <c r="H55" s="32"/>
      <c r="I55" s="32"/>
      <c r="J55" s="32"/>
      <c r="K55" s="32"/>
      <c r="L55" s="32"/>
      <c r="M55" s="32"/>
      <c r="N55" s="32"/>
    </row>
    <row r="56" spans="1:14">
      <c r="A56" s="13"/>
      <c r="B56" s="24"/>
      <c r="C56" s="24"/>
      <c r="D56" s="24"/>
      <c r="E56" s="24"/>
      <c r="F56" s="24"/>
      <c r="G56" s="24"/>
      <c r="H56" s="24"/>
      <c r="I56" s="24"/>
      <c r="J56" s="24"/>
    </row>
    <row r="57" spans="1:14">
      <c r="A57" s="13"/>
      <c r="B57" s="17"/>
      <c r="C57" s="17"/>
      <c r="D57" s="17"/>
      <c r="E57" s="17"/>
      <c r="F57" s="17"/>
      <c r="G57" s="17"/>
      <c r="H57" s="17"/>
      <c r="I57" s="17"/>
      <c r="J57" s="17"/>
    </row>
    <row r="58" spans="1:14" ht="17.25" thickBot="1">
      <c r="A58" s="13"/>
      <c r="B58" s="79"/>
      <c r="C58" s="46"/>
      <c r="D58" s="48" t="s">
        <v>234</v>
      </c>
      <c r="E58" s="48"/>
      <c r="F58" s="48"/>
      <c r="G58" s="48"/>
      <c r="H58" s="48"/>
      <c r="I58" s="48"/>
      <c r="J58" s="48"/>
    </row>
    <row r="59" spans="1:14" ht="18" thickTop="1" thickBot="1">
      <c r="A59" s="13"/>
      <c r="B59" s="80" t="s">
        <v>220</v>
      </c>
      <c r="C59" s="46"/>
      <c r="D59" s="49">
        <v>2013</v>
      </c>
      <c r="E59" s="49"/>
      <c r="F59" s="49"/>
      <c r="G59" s="46"/>
      <c r="H59" s="49">
        <v>2012</v>
      </c>
      <c r="I59" s="49"/>
      <c r="J59" s="49"/>
    </row>
    <row r="60" spans="1:14" ht="15.75" thickTop="1">
      <c r="A60" s="13"/>
      <c r="B60" s="57" t="s">
        <v>592</v>
      </c>
      <c r="C60" s="59"/>
      <c r="D60" s="57" t="s">
        <v>225</v>
      </c>
      <c r="E60" s="64">
        <v>50.2</v>
      </c>
      <c r="F60" s="59"/>
      <c r="G60" s="59"/>
      <c r="H60" s="57" t="s">
        <v>225</v>
      </c>
      <c r="I60" s="64">
        <v>53.1</v>
      </c>
      <c r="J60" s="59"/>
    </row>
    <row r="61" spans="1:14">
      <c r="A61" s="13"/>
      <c r="B61" s="56"/>
      <c r="C61" s="58"/>
      <c r="D61" s="60"/>
      <c r="E61" s="65"/>
      <c r="F61" s="63"/>
      <c r="G61" s="58"/>
      <c r="H61" s="60"/>
      <c r="I61" s="65"/>
      <c r="J61" s="63"/>
    </row>
    <row r="62" spans="1:14">
      <c r="A62" s="13"/>
      <c r="B62" s="30" t="s">
        <v>593</v>
      </c>
      <c r="C62" s="52"/>
      <c r="D62" s="67">
        <v>32.299999999999997</v>
      </c>
      <c r="E62" s="67"/>
      <c r="F62" s="52"/>
      <c r="G62" s="52"/>
      <c r="H62" s="67">
        <v>30.7</v>
      </c>
      <c r="I62" s="67"/>
      <c r="J62" s="52"/>
    </row>
    <row r="63" spans="1:14">
      <c r="A63" s="13"/>
      <c r="B63" s="30"/>
      <c r="C63" s="52"/>
      <c r="D63" s="67"/>
      <c r="E63" s="67"/>
      <c r="F63" s="52"/>
      <c r="G63" s="52"/>
      <c r="H63" s="67"/>
      <c r="I63" s="67"/>
      <c r="J63" s="52"/>
    </row>
    <row r="64" spans="1:14">
      <c r="A64" s="13"/>
      <c r="B64" s="56" t="s">
        <v>594</v>
      </c>
      <c r="C64" s="58"/>
      <c r="D64" s="68">
        <v>16.2</v>
      </c>
      <c r="E64" s="68"/>
      <c r="F64" s="58"/>
      <c r="G64" s="58"/>
      <c r="H64" s="68">
        <v>19.399999999999999</v>
      </c>
      <c r="I64" s="68"/>
      <c r="J64" s="58"/>
    </row>
    <row r="65" spans="1:14">
      <c r="A65" s="13"/>
      <c r="B65" s="56"/>
      <c r="C65" s="58"/>
      <c r="D65" s="68"/>
      <c r="E65" s="68"/>
      <c r="F65" s="58"/>
      <c r="G65" s="58"/>
      <c r="H65" s="68"/>
      <c r="I65" s="68"/>
      <c r="J65" s="58"/>
    </row>
    <row r="66" spans="1:14">
      <c r="A66" s="13"/>
      <c r="B66" s="30" t="s">
        <v>63</v>
      </c>
      <c r="C66" s="52"/>
      <c r="D66" s="67" t="s">
        <v>230</v>
      </c>
      <c r="E66" s="67"/>
      <c r="F66" s="52"/>
      <c r="G66" s="52"/>
      <c r="H66" s="67">
        <v>19.8</v>
      </c>
      <c r="I66" s="67"/>
      <c r="J66" s="52"/>
    </row>
    <row r="67" spans="1:14">
      <c r="A67" s="13"/>
      <c r="B67" s="30"/>
      <c r="C67" s="52"/>
      <c r="D67" s="67"/>
      <c r="E67" s="67"/>
      <c r="F67" s="52"/>
      <c r="G67" s="52"/>
      <c r="H67" s="67"/>
      <c r="I67" s="67"/>
      <c r="J67" s="52"/>
    </row>
    <row r="68" spans="1:14">
      <c r="A68" s="13"/>
      <c r="B68" s="56" t="s">
        <v>595</v>
      </c>
      <c r="C68" s="58"/>
      <c r="D68" s="68">
        <v>28.7</v>
      </c>
      <c r="E68" s="68"/>
      <c r="F68" s="58"/>
      <c r="G68" s="58"/>
      <c r="H68" s="68">
        <v>16.3</v>
      </c>
      <c r="I68" s="68"/>
      <c r="J68" s="58"/>
    </row>
    <row r="69" spans="1:14" ht="15.75" thickBot="1">
      <c r="A69" s="13"/>
      <c r="B69" s="83"/>
      <c r="C69" s="84"/>
      <c r="D69" s="85"/>
      <c r="E69" s="85"/>
      <c r="F69" s="84"/>
      <c r="G69" s="84"/>
      <c r="H69" s="85"/>
      <c r="I69" s="85"/>
      <c r="J69" s="84"/>
    </row>
    <row r="70" spans="1:14" ht="15.75" thickTop="1">
      <c r="A70" s="13"/>
      <c r="B70" s="86" t="s">
        <v>596</v>
      </c>
      <c r="C70" s="53"/>
      <c r="D70" s="90" t="s">
        <v>225</v>
      </c>
      <c r="E70" s="93">
        <v>127.4</v>
      </c>
      <c r="F70" s="53"/>
      <c r="G70" s="53"/>
      <c r="H70" s="90" t="s">
        <v>225</v>
      </c>
      <c r="I70" s="93">
        <v>139.30000000000001</v>
      </c>
      <c r="J70" s="53"/>
    </row>
    <row r="71" spans="1:14" ht="15.75" thickBot="1">
      <c r="A71" s="13"/>
      <c r="B71" s="87"/>
      <c r="C71" s="88"/>
      <c r="D71" s="91"/>
      <c r="E71" s="94"/>
      <c r="F71" s="88"/>
      <c r="G71" s="88"/>
      <c r="H71" s="91"/>
      <c r="I71" s="94"/>
      <c r="J71" s="88"/>
    </row>
    <row r="72" spans="1:14" ht="15.75" thickTop="1">
      <c r="A72" s="13"/>
      <c r="B72" s="28"/>
      <c r="C72" s="28"/>
      <c r="D72" s="28"/>
      <c r="E72" s="28"/>
      <c r="F72" s="28"/>
      <c r="G72" s="28"/>
      <c r="H72" s="28"/>
      <c r="I72" s="28"/>
      <c r="J72" s="28"/>
      <c r="K72" s="28"/>
      <c r="L72" s="28"/>
      <c r="M72" s="28"/>
      <c r="N72" s="28"/>
    </row>
    <row r="73" spans="1:14" ht="16.5" customHeight="1">
      <c r="A73" s="13"/>
      <c r="B73" s="30" t="s">
        <v>597</v>
      </c>
      <c r="C73" s="30"/>
      <c r="D73" s="30"/>
      <c r="E73" s="30"/>
      <c r="F73" s="30"/>
      <c r="G73" s="30"/>
      <c r="H73" s="30"/>
      <c r="I73" s="30"/>
      <c r="J73" s="30"/>
      <c r="K73" s="30"/>
      <c r="L73" s="30"/>
      <c r="M73" s="30"/>
      <c r="N73" s="30"/>
    </row>
    <row r="74" spans="1:14">
      <c r="A74" s="13"/>
      <c r="B74" s="35"/>
      <c r="C74" s="35"/>
      <c r="D74" s="35"/>
      <c r="E74" s="35"/>
      <c r="F74" s="35"/>
      <c r="G74" s="35"/>
      <c r="H74" s="35"/>
      <c r="I74" s="35"/>
      <c r="J74" s="35"/>
      <c r="K74" s="35"/>
      <c r="L74" s="35"/>
      <c r="M74" s="35"/>
      <c r="N74" s="35"/>
    </row>
    <row r="75" spans="1:14">
      <c r="A75" s="13"/>
      <c r="B75" s="24"/>
      <c r="C75" s="24"/>
      <c r="D75" s="24"/>
      <c r="E75" s="24"/>
      <c r="F75" s="24"/>
      <c r="G75" s="24"/>
      <c r="H75" s="24"/>
      <c r="I75" s="24"/>
      <c r="J75" s="24"/>
    </row>
    <row r="76" spans="1:14" ht="15.75" thickBot="1">
      <c r="A76" s="13"/>
      <c r="B76" s="17"/>
      <c r="C76" s="17"/>
      <c r="D76" s="17"/>
      <c r="E76" s="17"/>
      <c r="F76" s="17"/>
      <c r="G76" s="17"/>
      <c r="H76" s="17"/>
      <c r="I76" s="17"/>
      <c r="J76" s="17"/>
    </row>
    <row r="77" spans="1:14" ht="18" thickTop="1" thickBot="1">
      <c r="A77" s="13"/>
      <c r="B77" s="38" t="s">
        <v>220</v>
      </c>
      <c r="C77" s="39"/>
      <c r="D77" s="49">
        <v>2013</v>
      </c>
      <c r="E77" s="49"/>
      <c r="F77" s="49"/>
      <c r="G77" s="39"/>
      <c r="H77" s="49">
        <v>2012</v>
      </c>
      <c r="I77" s="49"/>
      <c r="J77" s="49"/>
    </row>
    <row r="78" spans="1:14" ht="15.75" thickTop="1">
      <c r="A78" s="13"/>
      <c r="B78" s="57" t="s">
        <v>598</v>
      </c>
      <c r="C78" s="59"/>
      <c r="D78" s="57" t="s">
        <v>225</v>
      </c>
      <c r="E78" s="64">
        <v>27.3</v>
      </c>
      <c r="F78" s="59"/>
      <c r="G78" s="59"/>
      <c r="H78" s="57" t="s">
        <v>225</v>
      </c>
      <c r="I78" s="64">
        <v>34</v>
      </c>
      <c r="J78" s="59"/>
    </row>
    <row r="79" spans="1:14">
      <c r="A79" s="13"/>
      <c r="B79" s="56"/>
      <c r="C79" s="58"/>
      <c r="D79" s="60"/>
      <c r="E79" s="65"/>
      <c r="F79" s="63"/>
      <c r="G79" s="58"/>
      <c r="H79" s="60"/>
      <c r="I79" s="65"/>
      <c r="J79" s="63"/>
    </row>
    <row r="80" spans="1:14">
      <c r="A80" s="13"/>
      <c r="B80" s="183" t="s">
        <v>599</v>
      </c>
      <c r="C80" s="52"/>
      <c r="D80" s="67">
        <v>1.6</v>
      </c>
      <c r="E80" s="67"/>
      <c r="F80" s="52"/>
      <c r="G80" s="52"/>
      <c r="H80" s="67">
        <v>2.2000000000000002</v>
      </c>
      <c r="I80" s="67"/>
      <c r="J80" s="52"/>
    </row>
    <row r="81" spans="1:14">
      <c r="A81" s="13"/>
      <c r="B81" s="183"/>
      <c r="C81" s="52"/>
      <c r="D81" s="67"/>
      <c r="E81" s="67"/>
      <c r="F81" s="52"/>
      <c r="G81" s="52"/>
      <c r="H81" s="67"/>
      <c r="I81" s="67"/>
      <c r="J81" s="52"/>
    </row>
    <row r="82" spans="1:14">
      <c r="A82" s="13"/>
      <c r="B82" s="184" t="s">
        <v>600</v>
      </c>
      <c r="C82" s="58"/>
      <c r="D82" s="68">
        <v>0.2</v>
      </c>
      <c r="E82" s="68"/>
      <c r="F82" s="58"/>
      <c r="G82" s="58"/>
      <c r="H82" s="68" t="s">
        <v>601</v>
      </c>
      <c r="I82" s="68"/>
      <c r="J82" s="56" t="s">
        <v>246</v>
      </c>
    </row>
    <row r="83" spans="1:14" ht="15.75" thickBot="1">
      <c r="A83" s="13"/>
      <c r="B83" s="185"/>
      <c r="C83" s="84"/>
      <c r="D83" s="85"/>
      <c r="E83" s="85"/>
      <c r="F83" s="84"/>
      <c r="G83" s="84"/>
      <c r="H83" s="85"/>
      <c r="I83" s="85"/>
      <c r="J83" s="83"/>
    </row>
    <row r="84" spans="1:14" ht="15.75" thickTop="1">
      <c r="A84" s="13"/>
      <c r="B84" s="90" t="s">
        <v>602</v>
      </c>
      <c r="C84" s="53"/>
      <c r="D84" s="90" t="s">
        <v>225</v>
      </c>
      <c r="E84" s="93">
        <v>29.1</v>
      </c>
      <c r="F84" s="53"/>
      <c r="G84" s="53"/>
      <c r="H84" s="90" t="s">
        <v>225</v>
      </c>
      <c r="I84" s="93">
        <v>27.3</v>
      </c>
      <c r="J84" s="53"/>
    </row>
    <row r="85" spans="1:14" ht="15.75" thickBot="1">
      <c r="A85" s="13"/>
      <c r="B85" s="91"/>
      <c r="C85" s="88"/>
      <c r="D85" s="91"/>
      <c r="E85" s="94"/>
      <c r="F85" s="88"/>
      <c r="G85" s="88"/>
      <c r="H85" s="91"/>
      <c r="I85" s="94"/>
      <c r="J85" s="88"/>
    </row>
    <row r="86" spans="1:14" ht="15.75" thickTop="1">
      <c r="A86" s="13"/>
      <c r="B86" s="28"/>
      <c r="C86" s="28"/>
      <c r="D86" s="28"/>
      <c r="E86" s="28"/>
      <c r="F86" s="28"/>
      <c r="G86" s="28"/>
      <c r="H86" s="28"/>
      <c r="I86" s="28"/>
      <c r="J86" s="28"/>
      <c r="K86" s="28"/>
      <c r="L86" s="28"/>
      <c r="M86" s="28"/>
      <c r="N86" s="28"/>
    </row>
    <row r="87" spans="1:14" ht="16.5" customHeight="1">
      <c r="A87" s="13"/>
      <c r="B87" s="32" t="s">
        <v>603</v>
      </c>
      <c r="C87" s="32"/>
      <c r="D87" s="32"/>
      <c r="E87" s="32"/>
      <c r="F87" s="32"/>
      <c r="G87" s="32"/>
      <c r="H87" s="32"/>
      <c r="I87" s="32"/>
      <c r="J87" s="32"/>
      <c r="K87" s="32"/>
      <c r="L87" s="32"/>
      <c r="M87" s="32"/>
      <c r="N87" s="32"/>
    </row>
    <row r="88" spans="1:14">
      <c r="A88" s="13"/>
      <c r="B88" s="24"/>
      <c r="C88" s="24"/>
      <c r="D88" s="24"/>
      <c r="E88" s="24"/>
      <c r="F88" s="24"/>
      <c r="G88" s="24"/>
      <c r="H88" s="24"/>
      <c r="I88" s="24"/>
      <c r="J88" s="24"/>
      <c r="K88" s="24"/>
      <c r="L88" s="24"/>
      <c r="M88" s="24"/>
      <c r="N88" s="24"/>
    </row>
    <row r="89" spans="1:14">
      <c r="A89" s="13"/>
      <c r="B89" s="17"/>
      <c r="C89" s="17"/>
      <c r="D89" s="17"/>
      <c r="E89" s="17"/>
      <c r="F89" s="17"/>
      <c r="G89" s="17"/>
      <c r="H89" s="17"/>
      <c r="I89" s="17"/>
      <c r="J89" s="17"/>
      <c r="K89" s="17"/>
      <c r="L89" s="17"/>
      <c r="M89" s="17"/>
      <c r="N89" s="17"/>
    </row>
    <row r="90" spans="1:14" ht="17.25" thickBot="1">
      <c r="A90" s="13"/>
      <c r="B90" s="79"/>
      <c r="C90" s="46"/>
      <c r="D90" s="48" t="s">
        <v>292</v>
      </c>
      <c r="E90" s="48"/>
      <c r="F90" s="48"/>
      <c r="G90" s="48"/>
      <c r="H90" s="48"/>
      <c r="I90" s="48"/>
      <c r="J90" s="48"/>
      <c r="K90" s="48"/>
      <c r="L90" s="48"/>
      <c r="M90" s="48"/>
      <c r="N90" s="48"/>
    </row>
    <row r="91" spans="1:14" ht="18" thickTop="1" thickBot="1">
      <c r="A91" s="13"/>
      <c r="B91" s="80" t="s">
        <v>220</v>
      </c>
      <c r="C91" s="46"/>
      <c r="D91" s="49">
        <v>2013</v>
      </c>
      <c r="E91" s="49"/>
      <c r="F91" s="49"/>
      <c r="G91" s="46"/>
      <c r="H91" s="49">
        <v>2012</v>
      </c>
      <c r="I91" s="49"/>
      <c r="J91" s="49"/>
      <c r="K91" s="46"/>
      <c r="L91" s="49">
        <v>2011</v>
      </c>
      <c r="M91" s="49"/>
      <c r="N91" s="49"/>
    </row>
    <row r="92" spans="1:14" ht="15.75" thickTop="1">
      <c r="A92" s="13"/>
      <c r="B92" s="57" t="s">
        <v>604</v>
      </c>
      <c r="C92" s="59"/>
      <c r="D92" s="57" t="s">
        <v>225</v>
      </c>
      <c r="E92" s="64">
        <v>5.9</v>
      </c>
      <c r="F92" s="59"/>
      <c r="G92" s="59"/>
      <c r="H92" s="57" t="s">
        <v>225</v>
      </c>
      <c r="I92" s="64">
        <v>4.5999999999999996</v>
      </c>
      <c r="J92" s="59"/>
      <c r="K92" s="59"/>
      <c r="L92" s="57" t="s">
        <v>225</v>
      </c>
      <c r="M92" s="64">
        <v>2.5</v>
      </c>
      <c r="N92" s="59"/>
    </row>
    <row r="93" spans="1:14">
      <c r="A93" s="13"/>
      <c r="B93" s="56"/>
      <c r="C93" s="58"/>
      <c r="D93" s="60"/>
      <c r="E93" s="65"/>
      <c r="F93" s="63"/>
      <c r="G93" s="58"/>
      <c r="H93" s="60"/>
      <c r="I93" s="65"/>
      <c r="J93" s="63"/>
      <c r="K93" s="58"/>
      <c r="L93" s="60"/>
      <c r="M93" s="65"/>
      <c r="N93" s="63"/>
    </row>
    <row r="94" spans="1:14">
      <c r="A94" s="13"/>
      <c r="B94" s="30" t="s">
        <v>605</v>
      </c>
      <c r="C94" s="52"/>
      <c r="D94" s="67">
        <v>0.8</v>
      </c>
      <c r="E94" s="67"/>
      <c r="F94" s="52"/>
      <c r="G94" s="52"/>
      <c r="H94" s="67">
        <v>0.4</v>
      </c>
      <c r="I94" s="67"/>
      <c r="J94" s="52"/>
      <c r="K94" s="52"/>
      <c r="L94" s="67">
        <v>0.2</v>
      </c>
      <c r="M94" s="67"/>
      <c r="N94" s="52"/>
    </row>
    <row r="95" spans="1:14">
      <c r="A95" s="13"/>
      <c r="B95" s="30"/>
      <c r="C95" s="52"/>
      <c r="D95" s="67"/>
      <c r="E95" s="67"/>
      <c r="F95" s="52"/>
      <c r="G95" s="52"/>
      <c r="H95" s="67"/>
      <c r="I95" s="67"/>
      <c r="J95" s="52"/>
      <c r="K95" s="52"/>
      <c r="L95" s="67"/>
      <c r="M95" s="67"/>
      <c r="N95" s="52"/>
    </row>
    <row r="96" spans="1:14">
      <c r="A96" s="13"/>
      <c r="B96" s="56" t="s">
        <v>606</v>
      </c>
      <c r="C96" s="58"/>
      <c r="D96" s="68">
        <v>0.4</v>
      </c>
      <c r="E96" s="68"/>
      <c r="F96" s="58"/>
      <c r="G96" s="58"/>
      <c r="H96" s="68">
        <v>0.2</v>
      </c>
      <c r="I96" s="68"/>
      <c r="J96" s="58"/>
      <c r="K96" s="58"/>
      <c r="L96" s="68">
        <v>0.3</v>
      </c>
      <c r="M96" s="68"/>
      <c r="N96" s="58"/>
    </row>
    <row r="97" spans="1:14">
      <c r="A97" s="13"/>
      <c r="B97" s="56"/>
      <c r="C97" s="58"/>
      <c r="D97" s="68"/>
      <c r="E97" s="68"/>
      <c r="F97" s="58"/>
      <c r="G97" s="58"/>
      <c r="H97" s="68"/>
      <c r="I97" s="68"/>
      <c r="J97" s="58"/>
      <c r="K97" s="58"/>
      <c r="L97" s="68"/>
      <c r="M97" s="68"/>
      <c r="N97" s="58"/>
    </row>
    <row r="98" spans="1:14">
      <c r="A98" s="13"/>
      <c r="B98" s="30" t="s">
        <v>607</v>
      </c>
      <c r="C98" s="52"/>
      <c r="D98" s="67">
        <v>0.6</v>
      </c>
      <c r="E98" s="67"/>
      <c r="F98" s="52"/>
      <c r="G98" s="52"/>
      <c r="H98" s="67">
        <v>0.6</v>
      </c>
      <c r="I98" s="67"/>
      <c r="J98" s="52"/>
      <c r="K98" s="52"/>
      <c r="L98" s="67">
        <v>0.6</v>
      </c>
      <c r="M98" s="67"/>
      <c r="N98" s="52"/>
    </row>
    <row r="99" spans="1:14">
      <c r="A99" s="13"/>
      <c r="B99" s="30"/>
      <c r="C99" s="52"/>
      <c r="D99" s="67"/>
      <c r="E99" s="67"/>
      <c r="F99" s="52"/>
      <c r="G99" s="52"/>
      <c r="H99" s="67"/>
      <c r="I99" s="67"/>
      <c r="J99" s="52"/>
      <c r="K99" s="52"/>
      <c r="L99" s="67"/>
      <c r="M99" s="67"/>
      <c r="N99" s="52"/>
    </row>
    <row r="100" spans="1:14" ht="18" customHeight="1">
      <c r="A100" s="13"/>
      <c r="B100" s="56" t="s">
        <v>587</v>
      </c>
      <c r="C100" s="58"/>
      <c r="D100" s="68">
        <v>1.7</v>
      </c>
      <c r="E100" s="68"/>
      <c r="F100" s="58"/>
      <c r="G100" s="58"/>
      <c r="H100" s="68">
        <v>1.4</v>
      </c>
      <c r="I100" s="68"/>
      <c r="J100" s="58"/>
      <c r="K100" s="58"/>
      <c r="L100" s="68">
        <v>0.1</v>
      </c>
      <c r="M100" s="68"/>
      <c r="N100" s="58"/>
    </row>
    <row r="101" spans="1:14">
      <c r="A101" s="13"/>
      <c r="B101" s="56"/>
      <c r="C101" s="58"/>
      <c r="D101" s="68"/>
      <c r="E101" s="68"/>
      <c r="F101" s="58"/>
      <c r="G101" s="58"/>
      <c r="H101" s="68"/>
      <c r="I101" s="68"/>
      <c r="J101" s="58"/>
      <c r="K101" s="58"/>
      <c r="L101" s="68"/>
      <c r="M101" s="68"/>
      <c r="N101" s="58"/>
    </row>
    <row r="102" spans="1:14">
      <c r="A102" s="13"/>
      <c r="B102" s="30" t="s">
        <v>608</v>
      </c>
      <c r="C102" s="52"/>
      <c r="D102" s="67">
        <v>1.1000000000000001</v>
      </c>
      <c r="E102" s="67"/>
      <c r="F102" s="52"/>
      <c r="G102" s="52"/>
      <c r="H102" s="67">
        <v>0.8</v>
      </c>
      <c r="I102" s="67"/>
      <c r="J102" s="52"/>
      <c r="K102" s="52"/>
      <c r="L102" s="67">
        <v>0.6</v>
      </c>
      <c r="M102" s="67"/>
      <c r="N102" s="52"/>
    </row>
    <row r="103" spans="1:14" ht="15.75" thickBot="1">
      <c r="A103" s="13"/>
      <c r="B103" s="51"/>
      <c r="C103" s="54"/>
      <c r="D103" s="69"/>
      <c r="E103" s="69"/>
      <c r="F103" s="54"/>
      <c r="G103" s="54"/>
      <c r="H103" s="69"/>
      <c r="I103" s="69"/>
      <c r="J103" s="54"/>
      <c r="K103" s="54"/>
      <c r="L103" s="69"/>
      <c r="M103" s="69"/>
      <c r="N103" s="54"/>
    </row>
    <row r="104" spans="1:14" ht="15.75" thickTop="1">
      <c r="A104" s="13"/>
      <c r="B104" s="70" t="s">
        <v>609</v>
      </c>
      <c r="C104" s="59"/>
      <c r="D104" s="74" t="s">
        <v>225</v>
      </c>
      <c r="E104" s="103">
        <v>10.5</v>
      </c>
      <c r="F104" s="59"/>
      <c r="G104" s="59"/>
      <c r="H104" s="74" t="s">
        <v>225</v>
      </c>
      <c r="I104" s="103">
        <v>8</v>
      </c>
      <c r="J104" s="59"/>
      <c r="K104" s="59"/>
      <c r="L104" s="74" t="s">
        <v>225</v>
      </c>
      <c r="M104" s="103">
        <v>4.3</v>
      </c>
      <c r="N104" s="59"/>
    </row>
    <row r="105" spans="1:14" ht="15.75" thickBot="1">
      <c r="A105" s="13"/>
      <c r="B105" s="71"/>
      <c r="C105" s="72"/>
      <c r="D105" s="75"/>
      <c r="E105" s="107"/>
      <c r="F105" s="72"/>
      <c r="G105" s="72"/>
      <c r="H105" s="75"/>
      <c r="I105" s="107"/>
      <c r="J105" s="72"/>
      <c r="K105" s="72"/>
      <c r="L105" s="75"/>
      <c r="M105" s="107"/>
      <c r="N105" s="72"/>
    </row>
    <row r="106" spans="1:14" ht="15.75" thickTop="1">
      <c r="A106" s="13"/>
      <c r="B106" s="95"/>
      <c r="C106" s="95"/>
      <c r="D106" s="95"/>
      <c r="E106" s="95"/>
      <c r="F106" s="95"/>
      <c r="G106" s="95"/>
      <c r="H106" s="95"/>
      <c r="I106" s="95"/>
      <c r="J106" s="95"/>
      <c r="K106" s="95"/>
      <c r="L106" s="95"/>
      <c r="M106" s="95"/>
      <c r="N106" s="95"/>
    </row>
    <row r="107" spans="1:14" ht="16.5" customHeight="1">
      <c r="A107" s="13"/>
      <c r="B107" s="30" t="s">
        <v>610</v>
      </c>
      <c r="C107" s="30"/>
      <c r="D107" s="30"/>
      <c r="E107" s="30"/>
      <c r="F107" s="30"/>
      <c r="G107" s="30"/>
      <c r="H107" s="30"/>
      <c r="I107" s="30"/>
      <c r="J107" s="30"/>
      <c r="K107" s="30"/>
      <c r="L107" s="30"/>
      <c r="M107" s="30"/>
      <c r="N107" s="30"/>
    </row>
    <row r="108" spans="1:14">
      <c r="A108" s="13"/>
      <c r="B108" s="24"/>
      <c r="C108" s="24"/>
      <c r="D108" s="24"/>
      <c r="E108" s="24"/>
      <c r="F108" s="24"/>
      <c r="G108" s="24"/>
      <c r="H108" s="24"/>
      <c r="I108" s="24"/>
      <c r="J108" s="24"/>
      <c r="K108" s="24"/>
      <c r="L108" s="24"/>
      <c r="M108" s="24"/>
      <c r="N108" s="24"/>
    </row>
    <row r="109" spans="1:14">
      <c r="A109" s="13"/>
      <c r="B109" s="17"/>
      <c r="C109" s="17"/>
      <c r="D109" s="17"/>
      <c r="E109" s="17"/>
      <c r="F109" s="17"/>
      <c r="G109" s="17"/>
      <c r="H109" s="17"/>
      <c r="I109" s="17"/>
      <c r="J109" s="17"/>
      <c r="K109" s="17"/>
      <c r="L109" s="17"/>
      <c r="M109" s="17"/>
      <c r="N109" s="17"/>
    </row>
    <row r="110" spans="1:14" ht="17.25" thickBot="1">
      <c r="A110" s="13"/>
      <c r="B110" s="79"/>
      <c r="C110" s="46"/>
      <c r="D110" s="48" t="s">
        <v>292</v>
      </c>
      <c r="E110" s="48"/>
      <c r="F110" s="48"/>
      <c r="G110" s="48"/>
      <c r="H110" s="48"/>
      <c r="I110" s="48"/>
      <c r="J110" s="48"/>
      <c r="K110" s="48"/>
      <c r="L110" s="48"/>
      <c r="M110" s="48"/>
      <c r="N110" s="48"/>
    </row>
    <row r="111" spans="1:14" ht="18" thickTop="1" thickBot="1">
      <c r="A111" s="13"/>
      <c r="B111" s="80" t="s">
        <v>220</v>
      </c>
      <c r="C111" s="46"/>
      <c r="D111" s="49">
        <v>2013</v>
      </c>
      <c r="E111" s="49"/>
      <c r="F111" s="49"/>
      <c r="G111" s="46"/>
      <c r="H111" s="49">
        <v>2012</v>
      </c>
      <c r="I111" s="49"/>
      <c r="J111" s="49"/>
      <c r="K111" s="46"/>
      <c r="L111" s="49">
        <v>2011</v>
      </c>
      <c r="M111" s="49"/>
      <c r="N111" s="49"/>
    </row>
    <row r="112" spans="1:14" ht="17.25" thickTop="1">
      <c r="A112" s="13"/>
      <c r="B112" s="12" t="s">
        <v>611</v>
      </c>
      <c r="C112" s="37"/>
      <c r="D112" s="50"/>
      <c r="E112" s="50"/>
      <c r="F112" s="50"/>
      <c r="G112" s="37"/>
      <c r="H112" s="50"/>
      <c r="I112" s="50"/>
      <c r="J112" s="50"/>
      <c r="K112" s="37"/>
      <c r="L112" s="50"/>
      <c r="M112" s="50"/>
      <c r="N112" s="50"/>
    </row>
    <row r="113" spans="1:14">
      <c r="A113" s="13"/>
      <c r="B113" s="56" t="s">
        <v>612</v>
      </c>
      <c r="C113" s="58"/>
      <c r="D113" s="56" t="s">
        <v>225</v>
      </c>
      <c r="E113" s="68">
        <v>68.2</v>
      </c>
      <c r="F113" s="58"/>
      <c r="G113" s="58"/>
      <c r="H113" s="56" t="s">
        <v>225</v>
      </c>
      <c r="I113" s="68">
        <v>69.599999999999994</v>
      </c>
      <c r="J113" s="58"/>
      <c r="K113" s="58"/>
      <c r="L113" s="56" t="s">
        <v>225</v>
      </c>
      <c r="M113" s="68">
        <v>82.5</v>
      </c>
      <c r="N113" s="58"/>
    </row>
    <row r="114" spans="1:14">
      <c r="A114" s="13"/>
      <c r="B114" s="56"/>
      <c r="C114" s="58"/>
      <c r="D114" s="56"/>
      <c r="E114" s="68"/>
      <c r="F114" s="58"/>
      <c r="G114" s="58"/>
      <c r="H114" s="56"/>
      <c r="I114" s="68"/>
      <c r="J114" s="58"/>
      <c r="K114" s="58"/>
      <c r="L114" s="56"/>
      <c r="M114" s="68"/>
      <c r="N114" s="58"/>
    </row>
    <row r="115" spans="1:14">
      <c r="A115" s="13"/>
      <c r="B115" s="30" t="s">
        <v>613</v>
      </c>
      <c r="C115" s="52"/>
      <c r="D115" s="67">
        <v>30.9</v>
      </c>
      <c r="E115" s="67"/>
      <c r="F115" s="52"/>
      <c r="G115" s="52"/>
      <c r="H115" s="67">
        <v>30.1</v>
      </c>
      <c r="I115" s="67"/>
      <c r="J115" s="52"/>
      <c r="K115" s="52"/>
      <c r="L115" s="67" t="s">
        <v>614</v>
      </c>
      <c r="M115" s="67"/>
      <c r="N115" s="30" t="s">
        <v>246</v>
      </c>
    </row>
    <row r="116" spans="1:14">
      <c r="A116" s="13"/>
      <c r="B116" s="30"/>
      <c r="C116" s="52"/>
      <c r="D116" s="67"/>
      <c r="E116" s="67"/>
      <c r="F116" s="52"/>
      <c r="G116" s="52"/>
      <c r="H116" s="67"/>
      <c r="I116" s="67"/>
      <c r="J116" s="52"/>
      <c r="K116" s="52"/>
      <c r="L116" s="67"/>
      <c r="M116" s="67"/>
      <c r="N116" s="30"/>
    </row>
    <row r="117" spans="1:14" ht="16.5">
      <c r="A117" s="13"/>
      <c r="B117" s="30"/>
      <c r="C117" s="30"/>
      <c r="D117" s="30"/>
      <c r="E117" s="30"/>
      <c r="F117" s="30"/>
      <c r="G117" s="30"/>
      <c r="H117" s="30"/>
      <c r="I117" s="30"/>
      <c r="J117" s="30"/>
      <c r="K117" s="30"/>
      <c r="L117" s="30"/>
      <c r="M117" s="30"/>
      <c r="N117" s="30"/>
    </row>
    <row r="118" spans="1:14" ht="16.5" customHeight="1">
      <c r="A118" s="13"/>
      <c r="B118" s="30" t="s">
        <v>615</v>
      </c>
      <c r="C118" s="30"/>
      <c r="D118" s="30"/>
      <c r="E118" s="30"/>
      <c r="F118" s="30"/>
      <c r="G118" s="30"/>
      <c r="H118" s="30"/>
      <c r="I118" s="30"/>
      <c r="J118" s="30"/>
      <c r="K118" s="30"/>
      <c r="L118" s="30"/>
      <c r="M118" s="30"/>
      <c r="N118" s="30"/>
    </row>
  </sheetData>
  <mergeCells count="345">
    <mergeCell ref="B117:N117"/>
    <mergeCell ref="B118:N118"/>
    <mergeCell ref="B73:N73"/>
    <mergeCell ref="B74:N74"/>
    <mergeCell ref="B86:N86"/>
    <mergeCell ref="B87:N87"/>
    <mergeCell ref="B106:N106"/>
    <mergeCell ref="B107:N107"/>
    <mergeCell ref="B25:N25"/>
    <mergeCell ref="B40:N40"/>
    <mergeCell ref="B41:N41"/>
    <mergeCell ref="B54:N54"/>
    <mergeCell ref="B55:N55"/>
    <mergeCell ref="B72:N72"/>
    <mergeCell ref="N115:N116"/>
    <mergeCell ref="A1:A2"/>
    <mergeCell ref="B1:N1"/>
    <mergeCell ref="B2:N2"/>
    <mergeCell ref="B3:N3"/>
    <mergeCell ref="A4:A118"/>
    <mergeCell ref="B4:N4"/>
    <mergeCell ref="B5:N5"/>
    <mergeCell ref="B6:N6"/>
    <mergeCell ref="B7:N7"/>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0:N110"/>
    <mergeCell ref="D111:F111"/>
    <mergeCell ref="H111:J111"/>
    <mergeCell ref="L111:N111"/>
    <mergeCell ref="D112:F112"/>
    <mergeCell ref="H112:J112"/>
    <mergeCell ref="L112:N112"/>
    <mergeCell ref="J104:J105"/>
    <mergeCell ref="K104:K105"/>
    <mergeCell ref="L104:L105"/>
    <mergeCell ref="M104:M105"/>
    <mergeCell ref="N104:N105"/>
    <mergeCell ref="B108:N108"/>
    <mergeCell ref="L102:M103"/>
    <mergeCell ref="N102:N103"/>
    <mergeCell ref="B104:B105"/>
    <mergeCell ref="C104:C105"/>
    <mergeCell ref="D104:D105"/>
    <mergeCell ref="E104:E105"/>
    <mergeCell ref="F104:F105"/>
    <mergeCell ref="G104:G105"/>
    <mergeCell ref="H104:H105"/>
    <mergeCell ref="I104:I105"/>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B88:N88"/>
    <mergeCell ref="D90:N90"/>
    <mergeCell ref="D91:F91"/>
    <mergeCell ref="H91:J91"/>
    <mergeCell ref="L91:N91"/>
    <mergeCell ref="B92:B93"/>
    <mergeCell ref="C92:C93"/>
    <mergeCell ref="D92:D93"/>
    <mergeCell ref="E92:E93"/>
    <mergeCell ref="F92:F93"/>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B75:J75"/>
    <mergeCell ref="D77:F77"/>
    <mergeCell ref="H77:J77"/>
    <mergeCell ref="B78:B79"/>
    <mergeCell ref="C78:C79"/>
    <mergeCell ref="D78:D79"/>
    <mergeCell ref="E78:E79"/>
    <mergeCell ref="F78:F79"/>
    <mergeCell ref="G78:G79"/>
    <mergeCell ref="H78:H79"/>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56:J56"/>
    <mergeCell ref="D58:J58"/>
    <mergeCell ref="D59:F59"/>
    <mergeCell ref="H59:J59"/>
    <mergeCell ref="B60:B61"/>
    <mergeCell ref="C60:C61"/>
    <mergeCell ref="D60:D61"/>
    <mergeCell ref="E60:E61"/>
    <mergeCell ref="F60:F61"/>
    <mergeCell ref="G60:G61"/>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38:H39"/>
    <mergeCell ref="I38:I39"/>
    <mergeCell ref="J38:J39"/>
    <mergeCell ref="B42:J42"/>
    <mergeCell ref="D44:J44"/>
    <mergeCell ref="D45:F45"/>
    <mergeCell ref="H45:J4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0:H21"/>
    <mergeCell ref="I20:I21"/>
    <mergeCell ref="J20:J21"/>
    <mergeCell ref="B26:J26"/>
    <mergeCell ref="D28:J28"/>
    <mergeCell ref="D29:F29"/>
    <mergeCell ref="H29:J29"/>
    <mergeCell ref="B22:N22"/>
    <mergeCell ref="B23:N23"/>
    <mergeCell ref="B24:N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c r="A2" s="1" t="s">
        <v>32</v>
      </c>
      <c r="B2" s="7"/>
      <c r="C2" s="7"/>
    </row>
    <row r="3" spans="1:3">
      <c r="A3" s="3" t="s">
        <v>34</v>
      </c>
      <c r="B3" s="4" t="s">
        <v>6</v>
      </c>
      <c r="C3" s="4" t="s">
        <v>6</v>
      </c>
    </row>
    <row r="4" spans="1:3">
      <c r="A4" s="2" t="s">
        <v>35</v>
      </c>
      <c r="B4" s="8">
        <v>8.6</v>
      </c>
      <c r="C4" s="8">
        <v>13.3</v>
      </c>
    </row>
    <row r="5" spans="1:3" ht="30">
      <c r="A5" s="2" t="s">
        <v>36</v>
      </c>
      <c r="B5" s="4">
        <v>112.1</v>
      </c>
      <c r="C5" s="4">
        <v>81.8</v>
      </c>
    </row>
    <row r="6" spans="1:3">
      <c r="A6" s="2" t="s">
        <v>37</v>
      </c>
      <c r="B6" s="4">
        <v>113.5</v>
      </c>
      <c r="C6" s="4">
        <v>93.6</v>
      </c>
    </row>
    <row r="7" spans="1:3">
      <c r="A7" s="2" t="s">
        <v>38</v>
      </c>
      <c r="B7" s="4">
        <v>89.9</v>
      </c>
      <c r="C7" s="4">
        <v>114</v>
      </c>
    </row>
    <row r="8" spans="1:3">
      <c r="A8" s="2" t="s">
        <v>39</v>
      </c>
      <c r="B8" s="4">
        <v>5.5</v>
      </c>
      <c r="C8" s="4">
        <v>25.3</v>
      </c>
    </row>
    <row r="9" spans="1:3">
      <c r="A9" s="2" t="s">
        <v>40</v>
      </c>
      <c r="B9" s="4">
        <v>42.4</v>
      </c>
      <c r="C9" s="4">
        <v>52.3</v>
      </c>
    </row>
    <row r="10" spans="1:3">
      <c r="A10" s="2" t="s">
        <v>41</v>
      </c>
      <c r="B10" s="4">
        <v>372</v>
      </c>
      <c r="C10" s="4">
        <v>380.3</v>
      </c>
    </row>
    <row r="11" spans="1:3">
      <c r="A11" s="3" t="s">
        <v>42</v>
      </c>
      <c r="B11" s="4" t="s">
        <v>6</v>
      </c>
      <c r="C11" s="4" t="s">
        <v>6</v>
      </c>
    </row>
    <row r="12" spans="1:3">
      <c r="A12" s="2" t="s">
        <v>43</v>
      </c>
      <c r="B12" s="9">
        <v>5389.6</v>
      </c>
      <c r="C12" s="9">
        <v>5176.8</v>
      </c>
    </row>
    <row r="13" spans="1:3" ht="30">
      <c r="A13" s="2" t="s">
        <v>44</v>
      </c>
      <c r="B13" s="9">
        <v>2165.3000000000002</v>
      </c>
      <c r="C13" s="9">
        <v>2057.1999999999998</v>
      </c>
    </row>
    <row r="14" spans="1:3">
      <c r="A14" s="2" t="s">
        <v>45</v>
      </c>
      <c r="B14" s="9">
        <v>3224.3</v>
      </c>
      <c r="C14" s="9">
        <v>3119.6</v>
      </c>
    </row>
    <row r="15" spans="1:3" ht="30">
      <c r="A15" s="2" t="s">
        <v>46</v>
      </c>
      <c r="B15" s="4">
        <v>0.2</v>
      </c>
      <c r="C15" s="4">
        <v>0.2</v>
      </c>
    </row>
    <row r="16" spans="1:3">
      <c r="A16" s="2" t="s">
        <v>47</v>
      </c>
      <c r="B16" s="4">
        <v>27.3</v>
      </c>
      <c r="C16" s="4">
        <v>32.6</v>
      </c>
    </row>
    <row r="17" spans="1:3">
      <c r="A17" s="2" t="s">
        <v>48</v>
      </c>
      <c r="B17" s="4">
        <v>150.5</v>
      </c>
      <c r="C17" s="4">
        <v>146.9</v>
      </c>
    </row>
    <row r="18" spans="1:3">
      <c r="A18" s="2" t="s">
        <v>49</v>
      </c>
      <c r="B18" s="4">
        <v>205</v>
      </c>
      <c r="C18" s="4">
        <v>205</v>
      </c>
    </row>
    <row r="19" spans="1:3">
      <c r="A19" s="2" t="s">
        <v>50</v>
      </c>
      <c r="B19" s="4">
        <v>136.19999999999999</v>
      </c>
      <c r="C19" s="4">
        <v>126.5</v>
      </c>
    </row>
    <row r="20" spans="1:3">
      <c r="A20" s="2" t="s">
        <v>51</v>
      </c>
      <c r="B20" s="4">
        <v>25.3</v>
      </c>
      <c r="C20" s="4">
        <v>35.700000000000003</v>
      </c>
    </row>
    <row r="21" spans="1:3">
      <c r="A21" s="2" t="s">
        <v>52</v>
      </c>
      <c r="B21" s="9">
        <v>4140.8</v>
      </c>
      <c r="C21" s="9">
        <v>4046.8</v>
      </c>
    </row>
    <row r="22" spans="1:3">
      <c r="A22" s="3" t="s">
        <v>53</v>
      </c>
      <c r="B22" s="4" t="s">
        <v>6</v>
      </c>
      <c r="C22" s="4" t="s">
        <v>6</v>
      </c>
    </row>
    <row r="23" spans="1:3">
      <c r="A23" s="2" t="s">
        <v>54</v>
      </c>
      <c r="B23" s="4">
        <v>172.1</v>
      </c>
      <c r="C23" s="4">
        <v>121</v>
      </c>
    </row>
    <row r="24" spans="1:3" ht="30">
      <c r="A24" s="2" t="s">
        <v>55</v>
      </c>
      <c r="B24" s="4">
        <v>0</v>
      </c>
      <c r="C24" s="4">
        <v>29.7</v>
      </c>
    </row>
    <row r="25" spans="1:3">
      <c r="A25" s="2" t="s">
        <v>56</v>
      </c>
      <c r="B25" s="4">
        <v>24.6</v>
      </c>
      <c r="C25" s="4">
        <v>25.1</v>
      </c>
    </row>
    <row r="26" spans="1:3">
      <c r="A26" s="2" t="s">
        <v>57</v>
      </c>
      <c r="B26" s="4">
        <v>127.4</v>
      </c>
      <c r="C26" s="4">
        <v>139.30000000000001</v>
      </c>
    </row>
    <row r="27" spans="1:3">
      <c r="A27" s="2" t="s">
        <v>58</v>
      </c>
      <c r="B27" s="4">
        <v>28.6</v>
      </c>
      <c r="C27" s="4">
        <v>116.7</v>
      </c>
    </row>
    <row r="28" spans="1:3">
      <c r="A28" s="2" t="s">
        <v>59</v>
      </c>
      <c r="B28" s="4">
        <v>0</v>
      </c>
      <c r="C28" s="4">
        <v>105</v>
      </c>
    </row>
    <row r="29" spans="1:3">
      <c r="A29" s="2" t="s">
        <v>60</v>
      </c>
      <c r="B29" s="4">
        <v>352.7</v>
      </c>
      <c r="C29" s="4">
        <v>536.79999999999995</v>
      </c>
    </row>
    <row r="30" spans="1:3" ht="30">
      <c r="A30" s="2" t="s">
        <v>61</v>
      </c>
      <c r="B30" s="9">
        <v>1257.0999999999999</v>
      </c>
      <c r="C30" s="9">
        <v>1103.4000000000001</v>
      </c>
    </row>
    <row r="31" spans="1:3" ht="30">
      <c r="A31" s="3" t="s">
        <v>62</v>
      </c>
      <c r="B31" s="4" t="s">
        <v>6</v>
      </c>
      <c r="C31" s="4" t="s">
        <v>6</v>
      </c>
    </row>
    <row r="32" spans="1:3">
      <c r="A32" s="2" t="s">
        <v>63</v>
      </c>
      <c r="B32" s="4">
        <v>627.4</v>
      </c>
      <c r="C32" s="4">
        <v>578.5</v>
      </c>
    </row>
    <row r="33" spans="1:3">
      <c r="A33" s="2" t="s">
        <v>64</v>
      </c>
      <c r="B33" s="4">
        <v>387.3</v>
      </c>
      <c r="C33" s="4">
        <v>364.2</v>
      </c>
    </row>
    <row r="34" spans="1:3">
      <c r="A34" s="2" t="s">
        <v>65</v>
      </c>
      <c r="B34" s="4">
        <v>83.5</v>
      </c>
      <c r="C34" s="4">
        <v>73.900000000000006</v>
      </c>
    </row>
    <row r="35" spans="1:3" ht="30">
      <c r="A35" s="2" t="s">
        <v>66</v>
      </c>
      <c r="B35" s="9">
        <v>1098.2</v>
      </c>
      <c r="C35" s="9">
        <v>1016.6</v>
      </c>
    </row>
    <row r="36" spans="1:3" ht="30">
      <c r="A36" s="2" t="s">
        <v>67</v>
      </c>
      <c r="B36" s="4" t="s">
        <v>68</v>
      </c>
      <c r="C36" s="4" t="s">
        <v>68</v>
      </c>
    </row>
    <row r="37" spans="1:3" ht="30">
      <c r="A37" s="3" t="s">
        <v>69</v>
      </c>
      <c r="B37" s="4" t="s">
        <v>6</v>
      </c>
      <c r="C37" s="4" t="s">
        <v>6</v>
      </c>
    </row>
    <row r="38" spans="1:3">
      <c r="A38" s="2" t="s">
        <v>70</v>
      </c>
      <c r="B38" s="4">
        <v>787.7</v>
      </c>
      <c r="C38" s="4">
        <v>781.6</v>
      </c>
    </row>
    <row r="39" spans="1:3">
      <c r="A39" s="2" t="s">
        <v>71</v>
      </c>
      <c r="B39" s="4">
        <v>645.1</v>
      </c>
      <c r="C39" s="4">
        <v>608.4</v>
      </c>
    </row>
    <row r="40" spans="1:3">
      <c r="A40" s="2" t="s">
        <v>72</v>
      </c>
      <c r="B40" s="9">
        <v>1432.8</v>
      </c>
      <c r="C40" s="10">
        <v>1390</v>
      </c>
    </row>
    <row r="41" spans="1:3" ht="30">
      <c r="A41" s="2" t="s">
        <v>73</v>
      </c>
      <c r="B41" s="8">
        <v>4140.8</v>
      </c>
      <c r="C41" s="8">
        <v>40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5"/>
  <sheetViews>
    <sheetView showGridLines="0" workbookViewId="0"/>
  </sheetViews>
  <sheetFormatPr defaultRowHeight="15"/>
  <cols>
    <col min="1" max="2" width="36.5703125" bestFit="1" customWidth="1"/>
    <col min="3" max="3" width="36.5703125" customWidth="1"/>
    <col min="4" max="4" width="8.7109375" customWidth="1"/>
    <col min="5" max="5" width="30.7109375" customWidth="1"/>
    <col min="6" max="6" width="6.85546875" customWidth="1"/>
    <col min="7" max="7" width="36.5703125" customWidth="1"/>
    <col min="8" max="8" width="8.7109375" customWidth="1"/>
    <col min="9" max="9" width="30.7109375" customWidth="1"/>
    <col min="10" max="10" width="6.85546875" customWidth="1"/>
    <col min="11" max="11" width="36.5703125" customWidth="1"/>
    <col min="12" max="12" width="8.7109375" customWidth="1"/>
    <col min="13" max="13" width="29.42578125" customWidth="1"/>
    <col min="14" max="14" width="6.85546875" customWidth="1"/>
    <col min="15" max="15" width="36.5703125" customWidth="1"/>
    <col min="16" max="16" width="8.7109375" customWidth="1"/>
    <col min="17" max="17" width="30.7109375" customWidth="1"/>
    <col min="18" max="18" width="6.85546875" customWidth="1"/>
  </cols>
  <sheetData>
    <row r="1" spans="1:18" ht="15" customHeight="1">
      <c r="A1" s="7" t="s">
        <v>6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7</v>
      </c>
      <c r="B3" s="28" t="s">
        <v>6</v>
      </c>
      <c r="C3" s="28"/>
      <c r="D3" s="28"/>
      <c r="E3" s="28"/>
      <c r="F3" s="28"/>
      <c r="G3" s="28"/>
      <c r="H3" s="28"/>
      <c r="I3" s="28"/>
      <c r="J3" s="28"/>
      <c r="K3" s="28"/>
      <c r="L3" s="28"/>
      <c r="M3" s="28"/>
      <c r="N3" s="28"/>
      <c r="O3" s="28"/>
      <c r="P3" s="28"/>
      <c r="Q3" s="28"/>
      <c r="R3" s="28"/>
    </row>
    <row r="4" spans="1:18" ht="15" customHeight="1">
      <c r="A4" s="13" t="s">
        <v>618</v>
      </c>
      <c r="B4" s="28" t="s">
        <v>6</v>
      </c>
      <c r="C4" s="28"/>
      <c r="D4" s="28"/>
      <c r="E4" s="28"/>
      <c r="F4" s="28"/>
      <c r="G4" s="28"/>
      <c r="H4" s="28"/>
      <c r="I4" s="28"/>
      <c r="J4" s="28"/>
      <c r="K4" s="28"/>
      <c r="L4" s="28"/>
      <c r="M4" s="28"/>
      <c r="N4" s="28"/>
      <c r="O4" s="28"/>
      <c r="P4" s="28"/>
      <c r="Q4" s="28"/>
      <c r="R4" s="28"/>
    </row>
    <row r="5" spans="1:18" ht="16.5" customHeight="1">
      <c r="A5" s="13"/>
      <c r="B5" s="29" t="s">
        <v>619</v>
      </c>
      <c r="C5" s="29"/>
      <c r="D5" s="29"/>
      <c r="E5" s="29"/>
      <c r="F5" s="29"/>
      <c r="G5" s="29"/>
      <c r="H5" s="29"/>
      <c r="I5" s="29"/>
      <c r="J5" s="29"/>
      <c r="K5" s="29"/>
      <c r="L5" s="29"/>
      <c r="M5" s="29"/>
      <c r="N5" s="29"/>
      <c r="O5" s="29"/>
      <c r="P5" s="29"/>
      <c r="Q5" s="29"/>
      <c r="R5" s="29"/>
    </row>
    <row r="6" spans="1:18">
      <c r="A6" s="13"/>
      <c r="B6" s="28"/>
      <c r="C6" s="28"/>
      <c r="D6" s="28"/>
      <c r="E6" s="28"/>
      <c r="F6" s="28"/>
      <c r="G6" s="28"/>
      <c r="H6" s="28"/>
      <c r="I6" s="28"/>
      <c r="J6" s="28"/>
      <c r="K6" s="28"/>
      <c r="L6" s="28"/>
      <c r="M6" s="28"/>
      <c r="N6" s="28"/>
      <c r="O6" s="28"/>
      <c r="P6" s="28"/>
      <c r="Q6" s="28"/>
      <c r="R6" s="28"/>
    </row>
    <row r="7" spans="1:18" ht="49.5" customHeight="1">
      <c r="A7" s="13"/>
      <c r="B7" s="30" t="s">
        <v>620</v>
      </c>
      <c r="C7" s="30"/>
      <c r="D7" s="30"/>
      <c r="E7" s="30"/>
      <c r="F7" s="30"/>
      <c r="G7" s="30"/>
      <c r="H7" s="30"/>
      <c r="I7" s="30"/>
      <c r="J7" s="30"/>
      <c r="K7" s="30"/>
      <c r="L7" s="30"/>
      <c r="M7" s="30"/>
      <c r="N7" s="30"/>
      <c r="O7" s="30"/>
      <c r="P7" s="30"/>
      <c r="Q7" s="30"/>
      <c r="R7" s="30"/>
    </row>
    <row r="8" spans="1:18">
      <c r="A8" s="13"/>
      <c r="B8" s="28"/>
      <c r="C8" s="28"/>
      <c r="D8" s="28"/>
      <c r="E8" s="28"/>
      <c r="F8" s="28"/>
      <c r="G8" s="28"/>
      <c r="H8" s="28"/>
      <c r="I8" s="28"/>
      <c r="J8" s="28"/>
      <c r="K8" s="28"/>
      <c r="L8" s="28"/>
      <c r="M8" s="28"/>
      <c r="N8" s="28"/>
      <c r="O8" s="28"/>
      <c r="P8" s="28"/>
      <c r="Q8" s="28"/>
      <c r="R8" s="28"/>
    </row>
    <row r="9" spans="1:18" ht="16.5" customHeight="1">
      <c r="A9" s="13"/>
      <c r="B9" s="32" t="s">
        <v>621</v>
      </c>
      <c r="C9" s="32"/>
      <c r="D9" s="32"/>
      <c r="E9" s="32"/>
      <c r="F9" s="32"/>
      <c r="G9" s="32"/>
      <c r="H9" s="32"/>
      <c r="I9" s="32"/>
      <c r="J9" s="32"/>
      <c r="K9" s="32"/>
      <c r="L9" s="32"/>
      <c r="M9" s="32"/>
      <c r="N9" s="32"/>
      <c r="O9" s="32"/>
      <c r="P9" s="32"/>
      <c r="Q9" s="32"/>
      <c r="R9" s="32"/>
    </row>
    <row r="10" spans="1:18">
      <c r="A10" s="13"/>
      <c r="B10" s="24"/>
      <c r="C10" s="24"/>
      <c r="D10" s="24"/>
      <c r="E10" s="24"/>
      <c r="F10" s="24"/>
      <c r="G10" s="24"/>
      <c r="H10" s="24"/>
      <c r="I10" s="24"/>
      <c r="J10" s="24"/>
      <c r="K10" s="24"/>
      <c r="L10" s="24"/>
      <c r="M10" s="24"/>
      <c r="N10" s="24"/>
      <c r="O10" s="24"/>
      <c r="P10" s="24"/>
      <c r="Q10" s="24"/>
      <c r="R10" s="24"/>
    </row>
    <row r="11" spans="1:18" ht="15.75" thickBot="1">
      <c r="A11" s="13"/>
      <c r="B11" s="17"/>
      <c r="C11" s="17"/>
      <c r="D11" s="17"/>
      <c r="E11" s="17"/>
      <c r="F11" s="17"/>
      <c r="G11" s="17"/>
      <c r="H11" s="17"/>
      <c r="I11" s="17"/>
      <c r="J11" s="17"/>
      <c r="K11" s="17"/>
      <c r="L11" s="17"/>
      <c r="M11" s="17"/>
      <c r="N11" s="17"/>
      <c r="O11" s="17"/>
      <c r="P11" s="17"/>
      <c r="Q11" s="17"/>
      <c r="R11" s="17"/>
    </row>
    <row r="12" spans="1:18" ht="17.25" thickTop="1">
      <c r="A12" s="13"/>
      <c r="B12" s="53"/>
      <c r="C12" s="53"/>
      <c r="D12" s="55" t="s">
        <v>622</v>
      </c>
      <c r="E12" s="55"/>
      <c r="F12" s="55"/>
      <c r="G12" s="53"/>
      <c r="H12" s="55" t="s">
        <v>624</v>
      </c>
      <c r="I12" s="55"/>
      <c r="J12" s="55"/>
      <c r="K12" s="53"/>
      <c r="L12" s="55" t="s">
        <v>626</v>
      </c>
      <c r="M12" s="55"/>
      <c r="N12" s="55"/>
      <c r="O12" s="53"/>
      <c r="P12" s="55" t="s">
        <v>627</v>
      </c>
      <c r="Q12" s="55"/>
      <c r="R12" s="55"/>
    </row>
    <row r="13" spans="1:18" ht="17.25" thickBot="1">
      <c r="A13" s="13"/>
      <c r="B13" s="54"/>
      <c r="C13" s="54"/>
      <c r="D13" s="48" t="s">
        <v>623</v>
      </c>
      <c r="E13" s="48"/>
      <c r="F13" s="48"/>
      <c r="G13" s="54"/>
      <c r="H13" s="48" t="s">
        <v>625</v>
      </c>
      <c r="I13" s="48"/>
      <c r="J13" s="48"/>
      <c r="K13" s="54"/>
      <c r="L13" s="48"/>
      <c r="M13" s="48"/>
      <c r="N13" s="48"/>
      <c r="O13" s="54"/>
      <c r="P13" s="48"/>
      <c r="Q13" s="48"/>
      <c r="R13" s="48"/>
    </row>
    <row r="14" spans="1:18" ht="17.25" thickTop="1">
      <c r="A14" s="13"/>
      <c r="B14" s="12" t="s">
        <v>628</v>
      </c>
      <c r="C14" s="37"/>
      <c r="D14" s="50"/>
      <c r="E14" s="50"/>
      <c r="F14" s="50"/>
      <c r="G14" s="37"/>
      <c r="H14" s="50"/>
      <c r="I14" s="50"/>
      <c r="J14" s="50"/>
      <c r="K14" s="37"/>
      <c r="L14" s="50"/>
      <c r="M14" s="50"/>
      <c r="N14" s="50"/>
      <c r="O14" s="37"/>
      <c r="P14" s="50"/>
      <c r="Q14" s="50"/>
      <c r="R14" s="50"/>
    </row>
    <row r="15" spans="1:18">
      <c r="A15" s="13"/>
      <c r="B15" s="56" t="s">
        <v>629</v>
      </c>
      <c r="C15" s="58"/>
      <c r="D15" s="56" t="s">
        <v>225</v>
      </c>
      <c r="E15" s="68">
        <v>810</v>
      </c>
      <c r="F15" s="58"/>
      <c r="G15" s="58"/>
      <c r="H15" s="56" t="s">
        <v>225</v>
      </c>
      <c r="I15" s="68" t="s">
        <v>230</v>
      </c>
      <c r="J15" s="58"/>
      <c r="K15" s="58"/>
      <c r="L15" s="56" t="s">
        <v>225</v>
      </c>
      <c r="M15" s="68" t="s">
        <v>230</v>
      </c>
      <c r="N15" s="58"/>
      <c r="O15" s="58"/>
      <c r="P15" s="56" t="s">
        <v>225</v>
      </c>
      <c r="Q15" s="68">
        <v>810</v>
      </c>
      <c r="R15" s="58"/>
    </row>
    <row r="16" spans="1:18">
      <c r="A16" s="13"/>
      <c r="B16" s="56"/>
      <c r="C16" s="58"/>
      <c r="D16" s="56"/>
      <c r="E16" s="68"/>
      <c r="F16" s="58"/>
      <c r="G16" s="58"/>
      <c r="H16" s="56"/>
      <c r="I16" s="68"/>
      <c r="J16" s="58"/>
      <c r="K16" s="58"/>
      <c r="L16" s="56"/>
      <c r="M16" s="68"/>
      <c r="N16" s="58"/>
      <c r="O16" s="58"/>
      <c r="P16" s="56"/>
      <c r="Q16" s="68"/>
      <c r="R16" s="58"/>
    </row>
    <row r="17" spans="1:18">
      <c r="A17" s="13"/>
      <c r="B17" s="30" t="s">
        <v>630</v>
      </c>
      <c r="C17" s="52"/>
      <c r="D17" s="67">
        <v>619.29999999999995</v>
      </c>
      <c r="E17" s="67"/>
      <c r="F17" s="52"/>
      <c r="G17" s="52"/>
      <c r="H17" s="67" t="s">
        <v>230</v>
      </c>
      <c r="I17" s="67"/>
      <c r="J17" s="52"/>
      <c r="K17" s="52"/>
      <c r="L17" s="67" t="s">
        <v>230</v>
      </c>
      <c r="M17" s="67"/>
      <c r="N17" s="52"/>
      <c r="O17" s="52"/>
      <c r="P17" s="67">
        <v>619.29999999999995</v>
      </c>
      <c r="Q17" s="67"/>
      <c r="R17" s="52"/>
    </row>
    <row r="18" spans="1:18">
      <c r="A18" s="13"/>
      <c r="B18" s="30"/>
      <c r="C18" s="52"/>
      <c r="D18" s="67"/>
      <c r="E18" s="67"/>
      <c r="F18" s="52"/>
      <c r="G18" s="52"/>
      <c r="H18" s="67"/>
      <c r="I18" s="67"/>
      <c r="J18" s="52"/>
      <c r="K18" s="52"/>
      <c r="L18" s="67"/>
      <c r="M18" s="67"/>
      <c r="N18" s="52"/>
      <c r="O18" s="52"/>
      <c r="P18" s="67"/>
      <c r="Q18" s="67"/>
      <c r="R18" s="52"/>
    </row>
    <row r="19" spans="1:18">
      <c r="A19" s="13"/>
      <c r="B19" s="100" t="s">
        <v>87</v>
      </c>
      <c r="C19" s="58"/>
      <c r="D19" s="68" t="s">
        <v>230</v>
      </c>
      <c r="E19" s="68"/>
      <c r="F19" s="58"/>
      <c r="G19" s="58"/>
      <c r="H19" s="68">
        <v>37.9</v>
      </c>
      <c r="I19" s="68"/>
      <c r="J19" s="58"/>
      <c r="K19" s="58"/>
      <c r="L19" s="68" t="s">
        <v>631</v>
      </c>
      <c r="M19" s="68"/>
      <c r="N19" s="56" t="s">
        <v>246</v>
      </c>
      <c r="O19" s="58"/>
      <c r="P19" s="68">
        <v>0.3</v>
      </c>
      <c r="Q19" s="68"/>
      <c r="R19" s="58"/>
    </row>
    <row r="20" spans="1:18" ht="15.75" thickBot="1">
      <c r="A20" s="13"/>
      <c r="B20" s="180"/>
      <c r="C20" s="84"/>
      <c r="D20" s="85"/>
      <c r="E20" s="85"/>
      <c r="F20" s="84"/>
      <c r="G20" s="84"/>
      <c r="H20" s="85"/>
      <c r="I20" s="85"/>
      <c r="J20" s="84"/>
      <c r="K20" s="84"/>
      <c r="L20" s="85"/>
      <c r="M20" s="85"/>
      <c r="N20" s="83"/>
      <c r="O20" s="84"/>
      <c r="P20" s="85"/>
      <c r="Q20" s="85"/>
      <c r="R20" s="84"/>
    </row>
    <row r="21" spans="1:18" ht="15.75" thickTop="1">
      <c r="A21" s="13"/>
      <c r="B21" s="90" t="s">
        <v>632</v>
      </c>
      <c r="C21" s="53"/>
      <c r="D21" s="187">
        <v>1429.3</v>
      </c>
      <c r="E21" s="187"/>
      <c r="F21" s="53"/>
      <c r="G21" s="53"/>
      <c r="H21" s="93">
        <v>37.9</v>
      </c>
      <c r="I21" s="93"/>
      <c r="J21" s="53"/>
      <c r="K21" s="53"/>
      <c r="L21" s="93" t="s">
        <v>631</v>
      </c>
      <c r="M21" s="93"/>
      <c r="N21" s="90" t="s">
        <v>246</v>
      </c>
      <c r="O21" s="53"/>
      <c r="P21" s="187">
        <v>1429.6</v>
      </c>
      <c r="Q21" s="187"/>
      <c r="R21" s="53"/>
    </row>
    <row r="22" spans="1:18" ht="15.75" thickBot="1">
      <c r="A22" s="13"/>
      <c r="B22" s="186"/>
      <c r="C22" s="54"/>
      <c r="D22" s="188"/>
      <c r="E22" s="188"/>
      <c r="F22" s="54"/>
      <c r="G22" s="54"/>
      <c r="H22" s="189"/>
      <c r="I22" s="189"/>
      <c r="J22" s="54"/>
      <c r="K22" s="54"/>
      <c r="L22" s="189"/>
      <c r="M22" s="189"/>
      <c r="N22" s="186"/>
      <c r="O22" s="54"/>
      <c r="P22" s="188"/>
      <c r="Q22" s="188"/>
      <c r="R22" s="54"/>
    </row>
    <row r="23" spans="1:18" ht="15.75" thickTop="1">
      <c r="A23" s="13"/>
      <c r="B23" s="57" t="s">
        <v>633</v>
      </c>
      <c r="C23" s="59"/>
      <c r="D23" s="64"/>
      <c r="E23" s="64"/>
      <c r="F23" s="59"/>
      <c r="G23" s="59"/>
      <c r="H23" s="64"/>
      <c r="I23" s="64"/>
      <c r="J23" s="59"/>
      <c r="K23" s="59"/>
      <c r="L23" s="64"/>
      <c r="M23" s="64"/>
      <c r="N23" s="59"/>
      <c r="O23" s="59"/>
      <c r="P23" s="64"/>
      <c r="Q23" s="64"/>
      <c r="R23" s="59"/>
    </row>
    <row r="24" spans="1:18">
      <c r="A24" s="13"/>
      <c r="B24" s="56"/>
      <c r="C24" s="58"/>
      <c r="D24" s="68"/>
      <c r="E24" s="68"/>
      <c r="F24" s="58"/>
      <c r="G24" s="58"/>
      <c r="H24" s="68"/>
      <c r="I24" s="68"/>
      <c r="J24" s="58"/>
      <c r="K24" s="58"/>
      <c r="L24" s="68"/>
      <c r="M24" s="68"/>
      <c r="N24" s="58"/>
      <c r="O24" s="58"/>
      <c r="P24" s="68"/>
      <c r="Q24" s="68"/>
      <c r="R24" s="58"/>
    </row>
    <row r="25" spans="1:18">
      <c r="A25" s="13"/>
      <c r="B25" s="30" t="s">
        <v>634</v>
      </c>
      <c r="C25" s="52"/>
      <c r="D25" s="67">
        <v>358.1</v>
      </c>
      <c r="E25" s="67"/>
      <c r="F25" s="52"/>
      <c r="G25" s="52"/>
      <c r="H25" s="67" t="s">
        <v>230</v>
      </c>
      <c r="I25" s="67"/>
      <c r="J25" s="52"/>
      <c r="K25" s="52"/>
      <c r="L25" s="67" t="s">
        <v>230</v>
      </c>
      <c r="M25" s="67"/>
      <c r="N25" s="52"/>
      <c r="O25" s="52"/>
      <c r="P25" s="67">
        <v>358.1</v>
      </c>
      <c r="Q25" s="67"/>
      <c r="R25" s="52"/>
    </row>
    <row r="26" spans="1:18">
      <c r="A26" s="13"/>
      <c r="B26" s="30"/>
      <c r="C26" s="52"/>
      <c r="D26" s="67"/>
      <c r="E26" s="67"/>
      <c r="F26" s="52"/>
      <c r="G26" s="52"/>
      <c r="H26" s="67"/>
      <c r="I26" s="67"/>
      <c r="J26" s="52"/>
      <c r="K26" s="52"/>
      <c r="L26" s="67"/>
      <c r="M26" s="67"/>
      <c r="N26" s="52"/>
      <c r="O26" s="52"/>
      <c r="P26" s="67"/>
      <c r="Q26" s="67"/>
      <c r="R26" s="52"/>
    </row>
    <row r="27" spans="1:18">
      <c r="A27" s="13"/>
      <c r="B27" s="56" t="s">
        <v>635</v>
      </c>
      <c r="C27" s="58"/>
      <c r="D27" s="68">
        <v>202.9</v>
      </c>
      <c r="E27" s="68"/>
      <c r="F27" s="58"/>
      <c r="G27" s="58"/>
      <c r="H27" s="68" t="s">
        <v>230</v>
      </c>
      <c r="I27" s="68"/>
      <c r="J27" s="58"/>
      <c r="K27" s="58"/>
      <c r="L27" s="68" t="s">
        <v>230</v>
      </c>
      <c r="M27" s="68"/>
      <c r="N27" s="58"/>
      <c r="O27" s="58"/>
      <c r="P27" s="68">
        <v>202.9</v>
      </c>
      <c r="Q27" s="68"/>
      <c r="R27" s="58"/>
    </row>
    <row r="28" spans="1:18">
      <c r="A28" s="13"/>
      <c r="B28" s="56"/>
      <c r="C28" s="58"/>
      <c r="D28" s="68"/>
      <c r="E28" s="68"/>
      <c r="F28" s="58"/>
      <c r="G28" s="58"/>
      <c r="H28" s="68"/>
      <c r="I28" s="68"/>
      <c r="J28" s="58"/>
      <c r="K28" s="58"/>
      <c r="L28" s="68"/>
      <c r="M28" s="68"/>
      <c r="N28" s="58"/>
      <c r="O28" s="58"/>
      <c r="P28" s="68"/>
      <c r="Q28" s="68"/>
      <c r="R28" s="58"/>
    </row>
    <row r="29" spans="1:18">
      <c r="A29" s="13"/>
      <c r="B29" s="30" t="s">
        <v>636</v>
      </c>
      <c r="C29" s="52"/>
      <c r="D29" s="67">
        <v>369.2</v>
      </c>
      <c r="E29" s="67"/>
      <c r="F29" s="52"/>
      <c r="G29" s="52"/>
      <c r="H29" s="67" t="s">
        <v>230</v>
      </c>
      <c r="I29" s="67"/>
      <c r="J29" s="52"/>
      <c r="K29" s="52"/>
      <c r="L29" s="67" t="s">
        <v>637</v>
      </c>
      <c r="M29" s="67"/>
      <c r="N29" s="30" t="s">
        <v>246</v>
      </c>
      <c r="O29" s="52"/>
      <c r="P29" s="67">
        <v>333.4</v>
      </c>
      <c r="Q29" s="67"/>
      <c r="R29" s="52"/>
    </row>
    <row r="30" spans="1:18">
      <c r="A30" s="13"/>
      <c r="B30" s="30"/>
      <c r="C30" s="52"/>
      <c r="D30" s="67"/>
      <c r="E30" s="67"/>
      <c r="F30" s="52"/>
      <c r="G30" s="52"/>
      <c r="H30" s="67"/>
      <c r="I30" s="67"/>
      <c r="J30" s="52"/>
      <c r="K30" s="52"/>
      <c r="L30" s="67"/>
      <c r="M30" s="67"/>
      <c r="N30" s="30"/>
      <c r="O30" s="52"/>
      <c r="P30" s="67"/>
      <c r="Q30" s="67"/>
      <c r="R30" s="52"/>
    </row>
    <row r="31" spans="1:18">
      <c r="A31" s="13"/>
      <c r="B31" s="56" t="s">
        <v>638</v>
      </c>
      <c r="C31" s="58"/>
      <c r="D31" s="68">
        <v>174.6</v>
      </c>
      <c r="E31" s="68"/>
      <c r="F31" s="58"/>
      <c r="G31" s="58"/>
      <c r="H31" s="68">
        <v>21.3</v>
      </c>
      <c r="I31" s="68"/>
      <c r="J31" s="58"/>
      <c r="K31" s="58"/>
      <c r="L31" s="68">
        <v>0.5</v>
      </c>
      <c r="M31" s="68"/>
      <c r="N31" s="58"/>
      <c r="O31" s="58"/>
      <c r="P31" s="68">
        <v>196.4</v>
      </c>
      <c r="Q31" s="68"/>
      <c r="R31" s="58"/>
    </row>
    <row r="32" spans="1:18">
      <c r="A32" s="13"/>
      <c r="B32" s="56"/>
      <c r="C32" s="58"/>
      <c r="D32" s="68"/>
      <c r="E32" s="68"/>
      <c r="F32" s="58"/>
      <c r="G32" s="58"/>
      <c r="H32" s="68"/>
      <c r="I32" s="68"/>
      <c r="J32" s="58"/>
      <c r="K32" s="58"/>
      <c r="L32" s="68"/>
      <c r="M32" s="68"/>
      <c r="N32" s="58"/>
      <c r="O32" s="58"/>
      <c r="P32" s="68"/>
      <c r="Q32" s="68"/>
      <c r="R32" s="58"/>
    </row>
    <row r="33" spans="1:18">
      <c r="A33" s="13"/>
      <c r="B33" s="30" t="s">
        <v>639</v>
      </c>
      <c r="C33" s="52"/>
      <c r="D33" s="67">
        <v>55.6</v>
      </c>
      <c r="E33" s="67"/>
      <c r="F33" s="52"/>
      <c r="G33" s="52"/>
      <c r="H33" s="67">
        <v>1.5</v>
      </c>
      <c r="I33" s="67"/>
      <c r="J33" s="52"/>
      <c r="K33" s="52"/>
      <c r="L33" s="67">
        <v>0.1</v>
      </c>
      <c r="M33" s="67"/>
      <c r="N33" s="52"/>
      <c r="O33" s="52"/>
      <c r="P33" s="67">
        <v>57.2</v>
      </c>
      <c r="Q33" s="67"/>
      <c r="R33" s="52"/>
    </row>
    <row r="34" spans="1:18" ht="15.75" thickBot="1">
      <c r="A34" s="13"/>
      <c r="B34" s="51"/>
      <c r="C34" s="54"/>
      <c r="D34" s="69"/>
      <c r="E34" s="69"/>
      <c r="F34" s="54"/>
      <c r="G34" s="54"/>
      <c r="H34" s="69"/>
      <c r="I34" s="69"/>
      <c r="J34" s="54"/>
      <c r="K34" s="54"/>
      <c r="L34" s="69"/>
      <c r="M34" s="69"/>
      <c r="N34" s="54"/>
      <c r="O34" s="54"/>
      <c r="P34" s="69"/>
      <c r="Q34" s="69"/>
      <c r="R34" s="54"/>
    </row>
    <row r="35" spans="1:18" ht="15.75" thickTop="1">
      <c r="A35" s="13"/>
      <c r="B35" s="57" t="s">
        <v>640</v>
      </c>
      <c r="C35" s="59"/>
      <c r="D35" s="61">
        <v>1160.4000000000001</v>
      </c>
      <c r="E35" s="61"/>
      <c r="F35" s="59"/>
      <c r="G35" s="59"/>
      <c r="H35" s="64">
        <v>22.8</v>
      </c>
      <c r="I35" s="64"/>
      <c r="J35" s="59"/>
      <c r="K35" s="59"/>
      <c r="L35" s="64" t="s">
        <v>641</v>
      </c>
      <c r="M35" s="64"/>
      <c r="N35" s="57" t="s">
        <v>246</v>
      </c>
      <c r="O35" s="59"/>
      <c r="P35" s="61">
        <v>1148</v>
      </c>
      <c r="Q35" s="61"/>
      <c r="R35" s="59"/>
    </row>
    <row r="36" spans="1:18" ht="15.75" thickBot="1">
      <c r="A36" s="13"/>
      <c r="B36" s="83"/>
      <c r="C36" s="84"/>
      <c r="D36" s="190"/>
      <c r="E36" s="190"/>
      <c r="F36" s="84"/>
      <c r="G36" s="84"/>
      <c r="H36" s="85"/>
      <c r="I36" s="85"/>
      <c r="J36" s="84"/>
      <c r="K36" s="84"/>
      <c r="L36" s="85"/>
      <c r="M36" s="85"/>
      <c r="N36" s="83"/>
      <c r="O36" s="84"/>
      <c r="P36" s="190"/>
      <c r="Q36" s="190"/>
      <c r="R36" s="84"/>
    </row>
    <row r="37" spans="1:18" ht="15.75" thickTop="1">
      <c r="A37" s="13"/>
      <c r="B37" s="90" t="s">
        <v>96</v>
      </c>
      <c r="C37" s="53"/>
      <c r="D37" s="93">
        <v>268.89999999999998</v>
      </c>
      <c r="E37" s="93"/>
      <c r="F37" s="53"/>
      <c r="G37" s="53"/>
      <c r="H37" s="93">
        <v>15.1</v>
      </c>
      <c r="I37" s="93"/>
      <c r="J37" s="53"/>
      <c r="K37" s="53"/>
      <c r="L37" s="93" t="s">
        <v>642</v>
      </c>
      <c r="M37" s="93"/>
      <c r="N37" s="90" t="s">
        <v>246</v>
      </c>
      <c r="O37" s="53"/>
      <c r="P37" s="93">
        <v>281.60000000000002</v>
      </c>
      <c r="Q37" s="93"/>
      <c r="R37" s="53"/>
    </row>
    <row r="38" spans="1:18">
      <c r="A38" s="13"/>
      <c r="B38" s="89"/>
      <c r="C38" s="52"/>
      <c r="D38" s="92"/>
      <c r="E38" s="92"/>
      <c r="F38" s="52"/>
      <c r="G38" s="52"/>
      <c r="H38" s="92"/>
      <c r="I38" s="92"/>
      <c r="J38" s="52"/>
      <c r="K38" s="52"/>
      <c r="L38" s="92"/>
      <c r="M38" s="92"/>
      <c r="N38" s="89"/>
      <c r="O38" s="52"/>
      <c r="P38" s="92"/>
      <c r="Q38" s="92"/>
      <c r="R38" s="52"/>
    </row>
    <row r="39" spans="1:18">
      <c r="A39" s="13"/>
      <c r="B39" s="56" t="s">
        <v>643</v>
      </c>
      <c r="C39" s="58"/>
      <c r="D39" s="68"/>
      <c r="E39" s="68"/>
      <c r="F39" s="58"/>
      <c r="G39" s="58"/>
      <c r="H39" s="68"/>
      <c r="I39" s="68"/>
      <c r="J39" s="58"/>
      <c r="K39" s="58"/>
      <c r="L39" s="68"/>
      <c r="M39" s="68"/>
      <c r="N39" s="58"/>
      <c r="O39" s="58"/>
      <c r="P39" s="68"/>
      <c r="Q39" s="68"/>
      <c r="R39" s="58"/>
    </row>
    <row r="40" spans="1:18">
      <c r="A40" s="13"/>
      <c r="B40" s="56"/>
      <c r="C40" s="58"/>
      <c r="D40" s="68"/>
      <c r="E40" s="68"/>
      <c r="F40" s="58"/>
      <c r="G40" s="58"/>
      <c r="H40" s="68"/>
      <c r="I40" s="68"/>
      <c r="J40" s="58"/>
      <c r="K40" s="58"/>
      <c r="L40" s="68"/>
      <c r="M40" s="68"/>
      <c r="N40" s="58"/>
      <c r="O40" s="58"/>
      <c r="P40" s="68"/>
      <c r="Q40" s="68"/>
      <c r="R40" s="58"/>
    </row>
    <row r="41" spans="1:18" ht="18" customHeight="1">
      <c r="A41" s="13"/>
      <c r="B41" s="30" t="s">
        <v>644</v>
      </c>
      <c r="C41" s="52"/>
      <c r="D41" s="67" t="s">
        <v>230</v>
      </c>
      <c r="E41" s="67"/>
      <c r="F41" s="52"/>
      <c r="G41" s="52"/>
      <c r="H41" s="67">
        <v>131.30000000000001</v>
      </c>
      <c r="I41" s="67"/>
      <c r="J41" s="52"/>
      <c r="K41" s="52"/>
      <c r="L41" s="67" t="s">
        <v>645</v>
      </c>
      <c r="M41" s="67"/>
      <c r="N41" s="30" t="s">
        <v>246</v>
      </c>
      <c r="O41" s="52"/>
      <c r="P41" s="67" t="s">
        <v>230</v>
      </c>
      <c r="Q41" s="67"/>
      <c r="R41" s="52"/>
    </row>
    <row r="42" spans="1:18">
      <c r="A42" s="13"/>
      <c r="B42" s="30"/>
      <c r="C42" s="52"/>
      <c r="D42" s="67"/>
      <c r="E42" s="67"/>
      <c r="F42" s="52"/>
      <c r="G42" s="52"/>
      <c r="H42" s="67"/>
      <c r="I42" s="67"/>
      <c r="J42" s="52"/>
      <c r="K42" s="52"/>
      <c r="L42" s="67"/>
      <c r="M42" s="67"/>
      <c r="N42" s="30"/>
      <c r="O42" s="52"/>
      <c r="P42" s="67"/>
      <c r="Q42" s="67"/>
      <c r="R42" s="52"/>
    </row>
    <row r="43" spans="1:18">
      <c r="A43" s="13"/>
      <c r="B43" s="56" t="s">
        <v>323</v>
      </c>
      <c r="C43" s="58"/>
      <c r="D43" s="68">
        <v>7.1</v>
      </c>
      <c r="E43" s="68"/>
      <c r="F43" s="58"/>
      <c r="G43" s="58"/>
      <c r="H43" s="68">
        <v>38.5</v>
      </c>
      <c r="I43" s="68"/>
      <c r="J43" s="58"/>
      <c r="K43" s="58"/>
      <c r="L43" s="68" t="s">
        <v>646</v>
      </c>
      <c r="M43" s="68"/>
      <c r="N43" s="56" t="s">
        <v>246</v>
      </c>
      <c r="O43" s="58"/>
      <c r="P43" s="68">
        <v>10.5</v>
      </c>
      <c r="Q43" s="68"/>
      <c r="R43" s="58"/>
    </row>
    <row r="44" spans="1:18" ht="15.75" thickBot="1">
      <c r="A44" s="13"/>
      <c r="B44" s="83"/>
      <c r="C44" s="84"/>
      <c r="D44" s="85"/>
      <c r="E44" s="85"/>
      <c r="F44" s="84"/>
      <c r="G44" s="84"/>
      <c r="H44" s="85"/>
      <c r="I44" s="85"/>
      <c r="J44" s="84"/>
      <c r="K44" s="84"/>
      <c r="L44" s="85"/>
      <c r="M44" s="85"/>
      <c r="N44" s="83"/>
      <c r="O44" s="84"/>
      <c r="P44" s="85"/>
      <c r="Q44" s="85"/>
      <c r="R44" s="84"/>
    </row>
    <row r="45" spans="1:18" ht="15.75" thickTop="1">
      <c r="A45" s="13"/>
      <c r="B45" s="50" t="s">
        <v>647</v>
      </c>
      <c r="C45" s="53"/>
      <c r="D45" s="105">
        <v>7.1</v>
      </c>
      <c r="E45" s="105"/>
      <c r="F45" s="53"/>
      <c r="G45" s="53"/>
      <c r="H45" s="105">
        <v>169.8</v>
      </c>
      <c r="I45" s="105"/>
      <c r="J45" s="53"/>
      <c r="K45" s="53"/>
      <c r="L45" s="105" t="s">
        <v>648</v>
      </c>
      <c r="M45" s="105"/>
      <c r="N45" s="50" t="s">
        <v>246</v>
      </c>
      <c r="O45" s="53"/>
      <c r="P45" s="105">
        <v>10.5</v>
      </c>
      <c r="Q45" s="105"/>
      <c r="R45" s="53"/>
    </row>
    <row r="46" spans="1:18" ht="15.75" thickBot="1">
      <c r="A46" s="13"/>
      <c r="B46" s="51"/>
      <c r="C46" s="54"/>
      <c r="D46" s="69"/>
      <c r="E46" s="69"/>
      <c r="F46" s="54"/>
      <c r="G46" s="54"/>
      <c r="H46" s="69"/>
      <c r="I46" s="69"/>
      <c r="J46" s="54"/>
      <c r="K46" s="54"/>
      <c r="L46" s="69"/>
      <c r="M46" s="69"/>
      <c r="N46" s="51"/>
      <c r="O46" s="54"/>
      <c r="P46" s="69"/>
      <c r="Q46" s="69"/>
      <c r="R46" s="54"/>
    </row>
    <row r="47" spans="1:18" ht="15.75" thickTop="1">
      <c r="A47" s="13"/>
      <c r="B47" s="57" t="s">
        <v>649</v>
      </c>
      <c r="C47" s="59"/>
      <c r="D47" s="64">
        <v>59.8</v>
      </c>
      <c r="E47" s="64"/>
      <c r="F47" s="59"/>
      <c r="G47" s="59"/>
      <c r="H47" s="64">
        <v>42.7</v>
      </c>
      <c r="I47" s="64"/>
      <c r="J47" s="59"/>
      <c r="K47" s="59"/>
      <c r="L47" s="64" t="s">
        <v>650</v>
      </c>
      <c r="M47" s="64"/>
      <c r="N47" s="57" t="s">
        <v>246</v>
      </c>
      <c r="O47" s="59"/>
      <c r="P47" s="64">
        <v>65</v>
      </c>
      <c r="Q47" s="64"/>
      <c r="R47" s="59"/>
    </row>
    <row r="48" spans="1:18" ht="15.75" thickBot="1">
      <c r="A48" s="13"/>
      <c r="B48" s="83"/>
      <c r="C48" s="84"/>
      <c r="D48" s="85"/>
      <c r="E48" s="85"/>
      <c r="F48" s="84"/>
      <c r="G48" s="84"/>
      <c r="H48" s="85"/>
      <c r="I48" s="85"/>
      <c r="J48" s="84"/>
      <c r="K48" s="84"/>
      <c r="L48" s="85"/>
      <c r="M48" s="85"/>
      <c r="N48" s="83"/>
      <c r="O48" s="84"/>
      <c r="P48" s="85"/>
      <c r="Q48" s="85"/>
      <c r="R48" s="84"/>
    </row>
    <row r="49" spans="1:18" ht="15.75" thickTop="1">
      <c r="A49" s="13"/>
      <c r="B49" s="90" t="s">
        <v>100</v>
      </c>
      <c r="C49" s="53"/>
      <c r="D49" s="93">
        <v>216.2</v>
      </c>
      <c r="E49" s="93"/>
      <c r="F49" s="53"/>
      <c r="G49" s="53"/>
      <c r="H49" s="93">
        <v>142.19999999999999</v>
      </c>
      <c r="I49" s="93"/>
      <c r="J49" s="53"/>
      <c r="K49" s="53"/>
      <c r="L49" s="93" t="s">
        <v>645</v>
      </c>
      <c r="M49" s="93"/>
      <c r="N49" s="90" t="s">
        <v>246</v>
      </c>
      <c r="O49" s="53"/>
      <c r="P49" s="93">
        <v>227.1</v>
      </c>
      <c r="Q49" s="93"/>
      <c r="R49" s="53"/>
    </row>
    <row r="50" spans="1:18" ht="15.75" thickBot="1">
      <c r="A50" s="13"/>
      <c r="B50" s="186"/>
      <c r="C50" s="54"/>
      <c r="D50" s="189"/>
      <c r="E50" s="189"/>
      <c r="F50" s="54"/>
      <c r="G50" s="54"/>
      <c r="H50" s="189"/>
      <c r="I50" s="189"/>
      <c r="J50" s="54"/>
      <c r="K50" s="54"/>
      <c r="L50" s="189"/>
      <c r="M50" s="189"/>
      <c r="N50" s="186"/>
      <c r="O50" s="54"/>
      <c r="P50" s="189"/>
      <c r="Q50" s="189"/>
      <c r="R50" s="54"/>
    </row>
    <row r="51" spans="1:18" ht="15.75" thickTop="1">
      <c r="A51" s="13"/>
      <c r="B51" s="57" t="s">
        <v>101</v>
      </c>
      <c r="C51" s="59"/>
      <c r="D51" s="64">
        <v>84.9</v>
      </c>
      <c r="E51" s="64"/>
      <c r="F51" s="59"/>
      <c r="G51" s="59"/>
      <c r="H51" s="64">
        <v>0.4</v>
      </c>
      <c r="I51" s="64"/>
      <c r="J51" s="59"/>
      <c r="K51" s="59"/>
      <c r="L51" s="64" t="s">
        <v>230</v>
      </c>
      <c r="M51" s="64"/>
      <c r="N51" s="59"/>
      <c r="O51" s="59"/>
      <c r="P51" s="64">
        <v>85.3</v>
      </c>
      <c r="Q51" s="64"/>
      <c r="R51" s="59"/>
    </row>
    <row r="52" spans="1:18" ht="15.75" thickBot="1">
      <c r="A52" s="13"/>
      <c r="B52" s="83"/>
      <c r="C52" s="84"/>
      <c r="D52" s="85"/>
      <c r="E52" s="85"/>
      <c r="F52" s="84"/>
      <c r="G52" s="84"/>
      <c r="H52" s="85"/>
      <c r="I52" s="85"/>
      <c r="J52" s="84"/>
      <c r="K52" s="84"/>
      <c r="L52" s="85"/>
      <c r="M52" s="85"/>
      <c r="N52" s="84"/>
      <c r="O52" s="84"/>
      <c r="P52" s="85"/>
      <c r="Q52" s="85"/>
      <c r="R52" s="84"/>
    </row>
    <row r="53" spans="1:18" ht="15.75" thickTop="1">
      <c r="A53" s="13"/>
      <c r="B53" s="90" t="s">
        <v>102</v>
      </c>
      <c r="C53" s="53"/>
      <c r="D53" s="90" t="s">
        <v>225</v>
      </c>
      <c r="E53" s="93">
        <v>131.30000000000001</v>
      </c>
      <c r="F53" s="53"/>
      <c r="G53" s="53"/>
      <c r="H53" s="90" t="s">
        <v>225</v>
      </c>
      <c r="I53" s="93">
        <v>141.80000000000001</v>
      </c>
      <c r="J53" s="53"/>
      <c r="K53" s="53"/>
      <c r="L53" s="90" t="s">
        <v>225</v>
      </c>
      <c r="M53" s="93" t="s">
        <v>645</v>
      </c>
      <c r="N53" s="90" t="s">
        <v>246</v>
      </c>
      <c r="O53" s="53"/>
      <c r="P53" s="90" t="s">
        <v>225</v>
      </c>
      <c r="Q53" s="93">
        <v>141.80000000000001</v>
      </c>
      <c r="R53" s="53"/>
    </row>
    <row r="54" spans="1:18" ht="15.75" thickBot="1">
      <c r="A54" s="13"/>
      <c r="B54" s="91"/>
      <c r="C54" s="88"/>
      <c r="D54" s="91"/>
      <c r="E54" s="94"/>
      <c r="F54" s="88"/>
      <c r="G54" s="88"/>
      <c r="H54" s="91"/>
      <c r="I54" s="94"/>
      <c r="J54" s="88"/>
      <c r="K54" s="88"/>
      <c r="L54" s="91"/>
      <c r="M54" s="94"/>
      <c r="N54" s="91"/>
      <c r="O54" s="88"/>
      <c r="P54" s="91"/>
      <c r="Q54" s="94"/>
      <c r="R54" s="88"/>
    </row>
    <row r="55" spans="1:18" ht="15.75" thickTop="1">
      <c r="A55" s="13"/>
      <c r="B55" s="95"/>
      <c r="C55" s="95"/>
      <c r="D55" s="95"/>
      <c r="E55" s="95"/>
      <c r="F55" s="95"/>
      <c r="G55" s="95"/>
      <c r="H55" s="95"/>
      <c r="I55" s="95"/>
      <c r="J55" s="95"/>
      <c r="K55" s="95"/>
      <c r="L55" s="95"/>
      <c r="M55" s="95"/>
      <c r="N55" s="95"/>
      <c r="O55" s="95"/>
      <c r="P55" s="95"/>
      <c r="Q55" s="95"/>
      <c r="R55" s="95"/>
    </row>
    <row r="56" spans="1:18">
      <c r="A56" s="13"/>
      <c r="B56" s="28"/>
      <c r="C56" s="28"/>
      <c r="D56" s="28"/>
      <c r="E56" s="28"/>
      <c r="F56" s="28"/>
      <c r="G56" s="28"/>
      <c r="H56" s="28"/>
      <c r="I56" s="28"/>
      <c r="J56" s="28"/>
      <c r="K56" s="28"/>
      <c r="L56" s="28"/>
      <c r="M56" s="28"/>
      <c r="N56" s="28"/>
      <c r="O56" s="28"/>
      <c r="P56" s="28"/>
      <c r="Q56" s="28"/>
      <c r="R56" s="28"/>
    </row>
    <row r="57" spans="1:18">
      <c r="A57" s="13"/>
      <c r="B57" s="28"/>
      <c r="C57" s="28"/>
      <c r="D57" s="28"/>
      <c r="E57" s="28"/>
      <c r="F57" s="28"/>
      <c r="G57" s="28"/>
      <c r="H57" s="28"/>
      <c r="I57" s="28"/>
      <c r="J57" s="28"/>
      <c r="K57" s="28"/>
      <c r="L57" s="28"/>
      <c r="M57" s="28"/>
      <c r="N57" s="28"/>
      <c r="O57" s="28"/>
      <c r="P57" s="28"/>
      <c r="Q57" s="28"/>
      <c r="R57" s="28"/>
    </row>
    <row r="58" spans="1:18" ht="16.5" customHeight="1">
      <c r="A58" s="13"/>
      <c r="B58" s="32" t="s">
        <v>651</v>
      </c>
      <c r="C58" s="32"/>
      <c r="D58" s="32"/>
      <c r="E58" s="32"/>
      <c r="F58" s="32"/>
      <c r="G58" s="32"/>
      <c r="H58" s="32"/>
      <c r="I58" s="32"/>
      <c r="J58" s="32"/>
      <c r="K58" s="32"/>
      <c r="L58" s="32"/>
      <c r="M58" s="32"/>
      <c r="N58" s="32"/>
      <c r="O58" s="32"/>
      <c r="P58" s="32"/>
      <c r="Q58" s="32"/>
      <c r="R58" s="32"/>
    </row>
    <row r="59" spans="1:18">
      <c r="A59" s="13"/>
      <c r="B59" s="35"/>
      <c r="C59" s="35"/>
      <c r="D59" s="35"/>
      <c r="E59" s="35"/>
      <c r="F59" s="35"/>
      <c r="G59" s="35"/>
      <c r="H59" s="35"/>
      <c r="I59" s="35"/>
      <c r="J59" s="35"/>
      <c r="K59" s="35"/>
      <c r="L59" s="35"/>
      <c r="M59" s="35"/>
      <c r="N59" s="35"/>
      <c r="O59" s="35"/>
      <c r="P59" s="35"/>
      <c r="Q59" s="35"/>
      <c r="R59" s="35"/>
    </row>
    <row r="60" spans="1:18">
      <c r="A60" s="13"/>
      <c r="B60" s="24"/>
      <c r="C60" s="24"/>
      <c r="D60" s="24"/>
      <c r="E60" s="24"/>
      <c r="F60" s="24"/>
      <c r="G60" s="24"/>
      <c r="H60" s="24"/>
      <c r="I60" s="24"/>
      <c r="J60" s="24"/>
      <c r="K60" s="24"/>
      <c r="L60" s="24"/>
      <c r="M60" s="24"/>
      <c r="N60" s="24"/>
      <c r="O60" s="24"/>
      <c r="P60" s="24"/>
      <c r="Q60" s="24"/>
      <c r="R60" s="24"/>
    </row>
    <row r="61" spans="1:18" ht="15.75" thickBot="1">
      <c r="A61" s="13"/>
      <c r="B61" s="17"/>
      <c r="C61" s="17"/>
      <c r="D61" s="17"/>
      <c r="E61" s="17"/>
      <c r="F61" s="17"/>
      <c r="G61" s="17"/>
      <c r="H61" s="17"/>
      <c r="I61" s="17"/>
      <c r="J61" s="17"/>
      <c r="K61" s="17"/>
      <c r="L61" s="17"/>
      <c r="M61" s="17"/>
      <c r="N61" s="17"/>
      <c r="O61" s="17"/>
      <c r="P61" s="17"/>
      <c r="Q61" s="17"/>
      <c r="R61" s="17"/>
    </row>
    <row r="62" spans="1:18" ht="17.25" thickTop="1">
      <c r="A62" s="13"/>
      <c r="B62" s="53"/>
      <c r="C62" s="53"/>
      <c r="D62" s="55" t="s">
        <v>622</v>
      </c>
      <c r="E62" s="55"/>
      <c r="F62" s="55"/>
      <c r="G62" s="53"/>
      <c r="H62" s="55" t="s">
        <v>624</v>
      </c>
      <c r="I62" s="55"/>
      <c r="J62" s="55"/>
      <c r="K62" s="53"/>
      <c r="L62" s="55" t="s">
        <v>626</v>
      </c>
      <c r="M62" s="55"/>
      <c r="N62" s="55"/>
      <c r="O62" s="53"/>
      <c r="P62" s="55" t="s">
        <v>627</v>
      </c>
      <c r="Q62" s="55"/>
      <c r="R62" s="55"/>
    </row>
    <row r="63" spans="1:18" ht="17.25" thickBot="1">
      <c r="A63" s="13"/>
      <c r="B63" s="54"/>
      <c r="C63" s="54"/>
      <c r="D63" s="48" t="s">
        <v>623</v>
      </c>
      <c r="E63" s="48"/>
      <c r="F63" s="48"/>
      <c r="G63" s="54"/>
      <c r="H63" s="48" t="s">
        <v>625</v>
      </c>
      <c r="I63" s="48"/>
      <c r="J63" s="48"/>
      <c r="K63" s="54"/>
      <c r="L63" s="48"/>
      <c r="M63" s="48"/>
      <c r="N63" s="48"/>
      <c r="O63" s="54"/>
      <c r="P63" s="48"/>
      <c r="Q63" s="48"/>
      <c r="R63" s="48"/>
    </row>
    <row r="64" spans="1:18" ht="17.25" thickTop="1">
      <c r="A64" s="13"/>
      <c r="B64" s="12" t="s">
        <v>628</v>
      </c>
      <c r="C64" s="37"/>
      <c r="D64" s="50"/>
      <c r="E64" s="50"/>
      <c r="F64" s="50"/>
      <c r="G64" s="37"/>
      <c r="H64" s="50"/>
      <c r="I64" s="50"/>
      <c r="J64" s="50"/>
      <c r="K64" s="37"/>
      <c r="L64" s="50"/>
      <c r="M64" s="50"/>
      <c r="N64" s="50"/>
      <c r="O64" s="37"/>
      <c r="P64" s="50"/>
      <c r="Q64" s="50"/>
      <c r="R64" s="50"/>
    </row>
    <row r="65" spans="1:18">
      <c r="A65" s="13"/>
      <c r="B65" s="56" t="s">
        <v>629</v>
      </c>
      <c r="C65" s="58"/>
      <c r="D65" s="56" t="s">
        <v>225</v>
      </c>
      <c r="E65" s="68">
        <v>738.1</v>
      </c>
      <c r="F65" s="58"/>
      <c r="G65" s="58"/>
      <c r="H65" s="56" t="s">
        <v>225</v>
      </c>
      <c r="I65" s="68" t="s">
        <v>230</v>
      </c>
      <c r="J65" s="58"/>
      <c r="K65" s="58"/>
      <c r="L65" s="56" t="s">
        <v>225</v>
      </c>
      <c r="M65" s="68" t="s">
        <v>230</v>
      </c>
      <c r="N65" s="58"/>
      <c r="O65" s="58"/>
      <c r="P65" s="56" t="s">
        <v>225</v>
      </c>
      <c r="Q65" s="68">
        <v>738.1</v>
      </c>
      <c r="R65" s="58"/>
    </row>
    <row r="66" spans="1:18">
      <c r="A66" s="13"/>
      <c r="B66" s="56"/>
      <c r="C66" s="58"/>
      <c r="D66" s="56"/>
      <c r="E66" s="68"/>
      <c r="F66" s="58"/>
      <c r="G66" s="58"/>
      <c r="H66" s="56"/>
      <c r="I66" s="68"/>
      <c r="J66" s="58"/>
      <c r="K66" s="58"/>
      <c r="L66" s="56"/>
      <c r="M66" s="68"/>
      <c r="N66" s="58"/>
      <c r="O66" s="58"/>
      <c r="P66" s="56"/>
      <c r="Q66" s="68"/>
      <c r="R66" s="58"/>
    </row>
    <row r="67" spans="1:18">
      <c r="A67" s="13"/>
      <c r="B67" s="30" t="s">
        <v>630</v>
      </c>
      <c r="C67" s="52"/>
      <c r="D67" s="67">
        <v>594.9</v>
      </c>
      <c r="E67" s="67"/>
      <c r="F67" s="52"/>
      <c r="G67" s="52"/>
      <c r="H67" s="67" t="s">
        <v>230</v>
      </c>
      <c r="I67" s="67"/>
      <c r="J67" s="52"/>
      <c r="K67" s="52"/>
      <c r="L67" s="67" t="s">
        <v>230</v>
      </c>
      <c r="M67" s="67"/>
      <c r="N67" s="52"/>
      <c r="O67" s="52"/>
      <c r="P67" s="67">
        <v>594.9</v>
      </c>
      <c r="Q67" s="67"/>
      <c r="R67" s="52"/>
    </row>
    <row r="68" spans="1:18">
      <c r="A68" s="13"/>
      <c r="B68" s="30"/>
      <c r="C68" s="52"/>
      <c r="D68" s="67"/>
      <c r="E68" s="67"/>
      <c r="F68" s="52"/>
      <c r="G68" s="52"/>
      <c r="H68" s="67"/>
      <c r="I68" s="67"/>
      <c r="J68" s="52"/>
      <c r="K68" s="52"/>
      <c r="L68" s="67"/>
      <c r="M68" s="67"/>
      <c r="N68" s="52"/>
      <c r="O68" s="52"/>
      <c r="P68" s="67"/>
      <c r="Q68" s="67"/>
      <c r="R68" s="52"/>
    </row>
    <row r="69" spans="1:18">
      <c r="A69" s="13"/>
      <c r="B69" s="100" t="s">
        <v>87</v>
      </c>
      <c r="C69" s="58"/>
      <c r="D69" s="68" t="s">
        <v>230</v>
      </c>
      <c r="E69" s="68"/>
      <c r="F69" s="58"/>
      <c r="G69" s="58"/>
      <c r="H69" s="68">
        <v>40.1</v>
      </c>
      <c r="I69" s="68"/>
      <c r="J69" s="58"/>
      <c r="K69" s="58"/>
      <c r="L69" s="68" t="s">
        <v>552</v>
      </c>
      <c r="M69" s="68"/>
      <c r="N69" s="56" t="s">
        <v>246</v>
      </c>
      <c r="O69" s="58"/>
      <c r="P69" s="68">
        <v>0.6</v>
      </c>
      <c r="Q69" s="68"/>
      <c r="R69" s="58"/>
    </row>
    <row r="70" spans="1:18" ht="15.75" thickBot="1">
      <c r="A70" s="13"/>
      <c r="B70" s="180"/>
      <c r="C70" s="84"/>
      <c r="D70" s="85"/>
      <c r="E70" s="85"/>
      <c r="F70" s="84"/>
      <c r="G70" s="84"/>
      <c r="H70" s="85"/>
      <c r="I70" s="85"/>
      <c r="J70" s="84"/>
      <c r="K70" s="84"/>
      <c r="L70" s="85"/>
      <c r="M70" s="85"/>
      <c r="N70" s="83"/>
      <c r="O70" s="84"/>
      <c r="P70" s="85"/>
      <c r="Q70" s="85"/>
      <c r="R70" s="84"/>
    </row>
    <row r="71" spans="1:18" ht="15.75" thickTop="1">
      <c r="A71" s="13"/>
      <c r="B71" s="90" t="s">
        <v>632</v>
      </c>
      <c r="C71" s="53"/>
      <c r="D71" s="187">
        <v>1333</v>
      </c>
      <c r="E71" s="187"/>
      <c r="F71" s="53"/>
      <c r="G71" s="53"/>
      <c r="H71" s="93">
        <v>40.1</v>
      </c>
      <c r="I71" s="93"/>
      <c r="J71" s="53"/>
      <c r="K71" s="53"/>
      <c r="L71" s="93" t="s">
        <v>552</v>
      </c>
      <c r="M71" s="93"/>
      <c r="N71" s="90" t="s">
        <v>246</v>
      </c>
      <c r="O71" s="53"/>
      <c r="P71" s="187">
        <v>1333.6</v>
      </c>
      <c r="Q71" s="187"/>
      <c r="R71" s="53"/>
    </row>
    <row r="72" spans="1:18" ht="15.75" thickBot="1">
      <c r="A72" s="13"/>
      <c r="B72" s="186"/>
      <c r="C72" s="54"/>
      <c r="D72" s="188"/>
      <c r="E72" s="188"/>
      <c r="F72" s="54"/>
      <c r="G72" s="54"/>
      <c r="H72" s="189"/>
      <c r="I72" s="189"/>
      <c r="J72" s="54"/>
      <c r="K72" s="54"/>
      <c r="L72" s="189"/>
      <c r="M72" s="189"/>
      <c r="N72" s="186"/>
      <c r="O72" s="54"/>
      <c r="P72" s="188"/>
      <c r="Q72" s="188"/>
      <c r="R72" s="54"/>
    </row>
    <row r="73" spans="1:18" ht="15.75" thickTop="1">
      <c r="A73" s="13"/>
      <c r="B73" s="57" t="s">
        <v>633</v>
      </c>
      <c r="C73" s="59"/>
      <c r="D73" s="64"/>
      <c r="E73" s="64"/>
      <c r="F73" s="59"/>
      <c r="G73" s="59"/>
      <c r="H73" s="64"/>
      <c r="I73" s="64"/>
      <c r="J73" s="59"/>
      <c r="K73" s="59"/>
      <c r="L73" s="64"/>
      <c r="M73" s="64"/>
      <c r="N73" s="59"/>
      <c r="O73" s="59"/>
      <c r="P73" s="64"/>
      <c r="Q73" s="64"/>
      <c r="R73" s="59"/>
    </row>
    <row r="74" spans="1:18">
      <c r="A74" s="13"/>
      <c r="B74" s="56"/>
      <c r="C74" s="58"/>
      <c r="D74" s="68"/>
      <c r="E74" s="68"/>
      <c r="F74" s="58"/>
      <c r="G74" s="58"/>
      <c r="H74" s="68"/>
      <c r="I74" s="68"/>
      <c r="J74" s="58"/>
      <c r="K74" s="58"/>
      <c r="L74" s="68"/>
      <c r="M74" s="68"/>
      <c r="N74" s="58"/>
      <c r="O74" s="58"/>
      <c r="P74" s="68"/>
      <c r="Q74" s="68"/>
      <c r="R74" s="58"/>
    </row>
    <row r="75" spans="1:18">
      <c r="A75" s="13"/>
      <c r="B75" s="30" t="s">
        <v>634</v>
      </c>
      <c r="C75" s="52"/>
      <c r="D75" s="67">
        <v>301.3</v>
      </c>
      <c r="E75" s="67"/>
      <c r="F75" s="52"/>
      <c r="G75" s="52"/>
      <c r="H75" s="67" t="s">
        <v>230</v>
      </c>
      <c r="I75" s="67"/>
      <c r="J75" s="52"/>
      <c r="K75" s="52"/>
      <c r="L75" s="67" t="s">
        <v>230</v>
      </c>
      <c r="M75" s="67"/>
      <c r="N75" s="52"/>
      <c r="O75" s="52"/>
      <c r="P75" s="67">
        <v>301.3</v>
      </c>
      <c r="Q75" s="67"/>
      <c r="R75" s="52"/>
    </row>
    <row r="76" spans="1:18">
      <c r="A76" s="13"/>
      <c r="B76" s="30"/>
      <c r="C76" s="52"/>
      <c r="D76" s="67"/>
      <c r="E76" s="67"/>
      <c r="F76" s="52"/>
      <c r="G76" s="52"/>
      <c r="H76" s="67"/>
      <c r="I76" s="67"/>
      <c r="J76" s="52"/>
      <c r="K76" s="52"/>
      <c r="L76" s="67"/>
      <c r="M76" s="67"/>
      <c r="N76" s="52"/>
      <c r="O76" s="52"/>
      <c r="P76" s="67"/>
      <c r="Q76" s="67"/>
      <c r="R76" s="52"/>
    </row>
    <row r="77" spans="1:18">
      <c r="A77" s="13"/>
      <c r="B77" s="56" t="s">
        <v>635</v>
      </c>
      <c r="C77" s="58"/>
      <c r="D77" s="68">
        <v>192</v>
      </c>
      <c r="E77" s="68"/>
      <c r="F77" s="58"/>
      <c r="G77" s="58"/>
      <c r="H77" s="68" t="s">
        <v>230</v>
      </c>
      <c r="I77" s="68"/>
      <c r="J77" s="58"/>
      <c r="K77" s="58"/>
      <c r="L77" s="68" t="s">
        <v>230</v>
      </c>
      <c r="M77" s="68"/>
      <c r="N77" s="58"/>
      <c r="O77" s="58"/>
      <c r="P77" s="68">
        <v>192</v>
      </c>
      <c r="Q77" s="68"/>
      <c r="R77" s="58"/>
    </row>
    <row r="78" spans="1:18">
      <c r="A78" s="13"/>
      <c r="B78" s="56"/>
      <c r="C78" s="58"/>
      <c r="D78" s="68"/>
      <c r="E78" s="68"/>
      <c r="F78" s="58"/>
      <c r="G78" s="58"/>
      <c r="H78" s="68"/>
      <c r="I78" s="68"/>
      <c r="J78" s="58"/>
      <c r="K78" s="58"/>
      <c r="L78" s="68"/>
      <c r="M78" s="68"/>
      <c r="N78" s="58"/>
      <c r="O78" s="58"/>
      <c r="P78" s="68"/>
      <c r="Q78" s="68"/>
      <c r="R78" s="58"/>
    </row>
    <row r="79" spans="1:18">
      <c r="A79" s="13"/>
      <c r="B79" s="30" t="s">
        <v>636</v>
      </c>
      <c r="C79" s="52"/>
      <c r="D79" s="67">
        <v>348.5</v>
      </c>
      <c r="E79" s="67"/>
      <c r="F79" s="52"/>
      <c r="G79" s="52"/>
      <c r="H79" s="67">
        <v>0.4</v>
      </c>
      <c r="I79" s="67"/>
      <c r="J79" s="52"/>
      <c r="K79" s="52"/>
      <c r="L79" s="67" t="s">
        <v>652</v>
      </c>
      <c r="M79" s="67"/>
      <c r="N79" s="30" t="s">
        <v>246</v>
      </c>
      <c r="O79" s="52"/>
      <c r="P79" s="67">
        <v>310.10000000000002</v>
      </c>
      <c r="Q79" s="67"/>
      <c r="R79" s="52"/>
    </row>
    <row r="80" spans="1:18">
      <c r="A80" s="13"/>
      <c r="B80" s="30"/>
      <c r="C80" s="52"/>
      <c r="D80" s="67"/>
      <c r="E80" s="67"/>
      <c r="F80" s="52"/>
      <c r="G80" s="52"/>
      <c r="H80" s="67"/>
      <c r="I80" s="67"/>
      <c r="J80" s="52"/>
      <c r="K80" s="52"/>
      <c r="L80" s="67"/>
      <c r="M80" s="67"/>
      <c r="N80" s="30"/>
      <c r="O80" s="52"/>
      <c r="P80" s="67"/>
      <c r="Q80" s="67"/>
      <c r="R80" s="52"/>
    </row>
    <row r="81" spans="1:18">
      <c r="A81" s="13"/>
      <c r="B81" s="56" t="s">
        <v>638</v>
      </c>
      <c r="C81" s="58"/>
      <c r="D81" s="68">
        <v>166.8</v>
      </c>
      <c r="E81" s="68"/>
      <c r="F81" s="58"/>
      <c r="G81" s="58"/>
      <c r="H81" s="68">
        <v>22.7</v>
      </c>
      <c r="I81" s="68"/>
      <c r="J81" s="58"/>
      <c r="K81" s="58"/>
      <c r="L81" s="68">
        <v>0.5</v>
      </c>
      <c r="M81" s="68"/>
      <c r="N81" s="58"/>
      <c r="O81" s="58"/>
      <c r="P81" s="68">
        <v>190</v>
      </c>
      <c r="Q81" s="68"/>
      <c r="R81" s="58"/>
    </row>
    <row r="82" spans="1:18">
      <c r="A82" s="13"/>
      <c r="B82" s="56"/>
      <c r="C82" s="58"/>
      <c r="D82" s="68"/>
      <c r="E82" s="68"/>
      <c r="F82" s="58"/>
      <c r="G82" s="58"/>
      <c r="H82" s="68"/>
      <c r="I82" s="68"/>
      <c r="J82" s="58"/>
      <c r="K82" s="58"/>
      <c r="L82" s="68"/>
      <c r="M82" s="68"/>
      <c r="N82" s="58"/>
      <c r="O82" s="58"/>
      <c r="P82" s="68"/>
      <c r="Q82" s="68"/>
      <c r="R82" s="58"/>
    </row>
    <row r="83" spans="1:18">
      <c r="A83" s="13"/>
      <c r="B83" s="30" t="s">
        <v>639</v>
      </c>
      <c r="C83" s="52"/>
      <c r="D83" s="67">
        <v>51.7</v>
      </c>
      <c r="E83" s="67"/>
      <c r="F83" s="52"/>
      <c r="G83" s="52"/>
      <c r="H83" s="67">
        <v>1.6</v>
      </c>
      <c r="I83" s="67"/>
      <c r="J83" s="52"/>
      <c r="K83" s="52"/>
      <c r="L83" s="67">
        <v>0.1</v>
      </c>
      <c r="M83" s="67"/>
      <c r="N83" s="52"/>
      <c r="O83" s="52"/>
      <c r="P83" s="67">
        <v>53.4</v>
      </c>
      <c r="Q83" s="67"/>
      <c r="R83" s="52"/>
    </row>
    <row r="84" spans="1:18" ht="15.75" thickBot="1">
      <c r="A84" s="13"/>
      <c r="B84" s="51"/>
      <c r="C84" s="54"/>
      <c r="D84" s="69"/>
      <c r="E84" s="69"/>
      <c r="F84" s="54"/>
      <c r="G84" s="54"/>
      <c r="H84" s="69"/>
      <c r="I84" s="69"/>
      <c r="J84" s="54"/>
      <c r="K84" s="54"/>
      <c r="L84" s="69"/>
      <c r="M84" s="69"/>
      <c r="N84" s="54"/>
      <c r="O84" s="54"/>
      <c r="P84" s="69"/>
      <c r="Q84" s="69"/>
      <c r="R84" s="54"/>
    </row>
    <row r="85" spans="1:18" ht="15.75" thickTop="1">
      <c r="A85" s="13"/>
      <c r="B85" s="57" t="s">
        <v>640</v>
      </c>
      <c r="C85" s="59"/>
      <c r="D85" s="61">
        <v>1060.3</v>
      </c>
      <c r="E85" s="61"/>
      <c r="F85" s="59"/>
      <c r="G85" s="59"/>
      <c r="H85" s="64">
        <v>24.7</v>
      </c>
      <c r="I85" s="64"/>
      <c r="J85" s="59"/>
      <c r="K85" s="59"/>
      <c r="L85" s="64" t="s">
        <v>653</v>
      </c>
      <c r="M85" s="64"/>
      <c r="N85" s="57" t="s">
        <v>246</v>
      </c>
      <c r="O85" s="59"/>
      <c r="P85" s="61">
        <v>1046.8</v>
      </c>
      <c r="Q85" s="61"/>
      <c r="R85" s="59"/>
    </row>
    <row r="86" spans="1:18" ht="15.75" thickBot="1">
      <c r="A86" s="13"/>
      <c r="B86" s="83"/>
      <c r="C86" s="84"/>
      <c r="D86" s="190"/>
      <c r="E86" s="190"/>
      <c r="F86" s="84"/>
      <c r="G86" s="84"/>
      <c r="H86" s="85"/>
      <c r="I86" s="85"/>
      <c r="J86" s="84"/>
      <c r="K86" s="84"/>
      <c r="L86" s="85"/>
      <c r="M86" s="85"/>
      <c r="N86" s="83"/>
      <c r="O86" s="84"/>
      <c r="P86" s="190"/>
      <c r="Q86" s="190"/>
      <c r="R86" s="84"/>
    </row>
    <row r="87" spans="1:18" ht="15.75" thickTop="1">
      <c r="A87" s="13"/>
      <c r="B87" s="90" t="s">
        <v>96</v>
      </c>
      <c r="C87" s="53"/>
      <c r="D87" s="93">
        <v>272.7</v>
      </c>
      <c r="E87" s="93"/>
      <c r="F87" s="53"/>
      <c r="G87" s="53"/>
      <c r="H87" s="93">
        <v>15.4</v>
      </c>
      <c r="I87" s="93"/>
      <c r="J87" s="53"/>
      <c r="K87" s="53"/>
      <c r="L87" s="93" t="s">
        <v>250</v>
      </c>
      <c r="M87" s="93"/>
      <c r="N87" s="90" t="s">
        <v>246</v>
      </c>
      <c r="O87" s="53"/>
      <c r="P87" s="93">
        <v>286.8</v>
      </c>
      <c r="Q87" s="93"/>
      <c r="R87" s="53"/>
    </row>
    <row r="88" spans="1:18">
      <c r="A88" s="13"/>
      <c r="B88" s="89"/>
      <c r="C88" s="52"/>
      <c r="D88" s="92"/>
      <c r="E88" s="92"/>
      <c r="F88" s="52"/>
      <c r="G88" s="52"/>
      <c r="H88" s="92"/>
      <c r="I88" s="92"/>
      <c r="J88" s="52"/>
      <c r="K88" s="52"/>
      <c r="L88" s="92"/>
      <c r="M88" s="92"/>
      <c r="N88" s="89"/>
      <c r="O88" s="52"/>
      <c r="P88" s="92"/>
      <c r="Q88" s="92"/>
      <c r="R88" s="52"/>
    </row>
    <row r="89" spans="1:18">
      <c r="A89" s="13"/>
      <c r="B89" s="56" t="s">
        <v>643</v>
      </c>
      <c r="C89" s="58"/>
      <c r="D89" s="68"/>
      <c r="E89" s="68"/>
      <c r="F89" s="58"/>
      <c r="G89" s="58"/>
      <c r="H89" s="68"/>
      <c r="I89" s="68"/>
      <c r="J89" s="58"/>
      <c r="K89" s="58"/>
      <c r="L89" s="68"/>
      <c r="M89" s="68"/>
      <c r="N89" s="58"/>
      <c r="O89" s="58"/>
      <c r="P89" s="68"/>
      <c r="Q89" s="68"/>
      <c r="R89" s="58"/>
    </row>
    <row r="90" spans="1:18">
      <c r="A90" s="13"/>
      <c r="B90" s="56"/>
      <c r="C90" s="58"/>
      <c r="D90" s="68"/>
      <c r="E90" s="68"/>
      <c r="F90" s="58"/>
      <c r="G90" s="58"/>
      <c r="H90" s="68"/>
      <c r="I90" s="68"/>
      <c r="J90" s="58"/>
      <c r="K90" s="58"/>
      <c r="L90" s="68"/>
      <c r="M90" s="68"/>
      <c r="N90" s="58"/>
      <c r="O90" s="58"/>
      <c r="P90" s="68"/>
      <c r="Q90" s="68"/>
      <c r="R90" s="58"/>
    </row>
    <row r="91" spans="1:18" ht="18" customHeight="1">
      <c r="A91" s="13"/>
      <c r="B91" s="30" t="s">
        <v>644</v>
      </c>
      <c r="C91" s="52"/>
      <c r="D91" s="67" t="s">
        <v>230</v>
      </c>
      <c r="E91" s="67"/>
      <c r="F91" s="52"/>
      <c r="G91" s="52"/>
      <c r="H91" s="67">
        <v>127.9</v>
      </c>
      <c r="I91" s="67"/>
      <c r="J91" s="52"/>
      <c r="K91" s="52"/>
      <c r="L91" s="67" t="s">
        <v>654</v>
      </c>
      <c r="M91" s="67"/>
      <c r="N91" s="30" t="s">
        <v>246</v>
      </c>
      <c r="O91" s="52"/>
      <c r="P91" s="67" t="s">
        <v>230</v>
      </c>
      <c r="Q91" s="67"/>
      <c r="R91" s="52"/>
    </row>
    <row r="92" spans="1:18">
      <c r="A92" s="13"/>
      <c r="B92" s="30"/>
      <c r="C92" s="52"/>
      <c r="D92" s="67"/>
      <c r="E92" s="67"/>
      <c r="F92" s="52"/>
      <c r="G92" s="52"/>
      <c r="H92" s="67"/>
      <c r="I92" s="67"/>
      <c r="J92" s="52"/>
      <c r="K92" s="52"/>
      <c r="L92" s="67"/>
      <c r="M92" s="67"/>
      <c r="N92" s="30"/>
      <c r="O92" s="52"/>
      <c r="P92" s="67"/>
      <c r="Q92" s="67"/>
      <c r="R92" s="52"/>
    </row>
    <row r="93" spans="1:18">
      <c r="A93" s="13"/>
      <c r="B93" s="56" t="s">
        <v>323</v>
      </c>
      <c r="C93" s="58"/>
      <c r="D93" s="68">
        <v>6.2</v>
      </c>
      <c r="E93" s="68"/>
      <c r="F93" s="58"/>
      <c r="G93" s="58"/>
      <c r="H93" s="68">
        <v>41.4</v>
      </c>
      <c r="I93" s="68"/>
      <c r="J93" s="58"/>
      <c r="K93" s="58"/>
      <c r="L93" s="68" t="s">
        <v>655</v>
      </c>
      <c r="M93" s="68"/>
      <c r="N93" s="56" t="s">
        <v>246</v>
      </c>
      <c r="O93" s="58"/>
      <c r="P93" s="68">
        <v>8</v>
      </c>
      <c r="Q93" s="68"/>
      <c r="R93" s="58"/>
    </row>
    <row r="94" spans="1:18" ht="15.75" thickBot="1">
      <c r="A94" s="13"/>
      <c r="B94" s="83"/>
      <c r="C94" s="84"/>
      <c r="D94" s="85"/>
      <c r="E94" s="85"/>
      <c r="F94" s="84"/>
      <c r="G94" s="84"/>
      <c r="H94" s="85"/>
      <c r="I94" s="85"/>
      <c r="J94" s="84"/>
      <c r="K94" s="84"/>
      <c r="L94" s="85"/>
      <c r="M94" s="85"/>
      <c r="N94" s="83"/>
      <c r="O94" s="84"/>
      <c r="P94" s="85"/>
      <c r="Q94" s="85"/>
      <c r="R94" s="84"/>
    </row>
    <row r="95" spans="1:18" ht="15.75" thickTop="1">
      <c r="A95" s="13"/>
      <c r="B95" s="50" t="s">
        <v>647</v>
      </c>
      <c r="C95" s="53"/>
      <c r="D95" s="105">
        <v>6.2</v>
      </c>
      <c r="E95" s="105"/>
      <c r="F95" s="53"/>
      <c r="G95" s="53"/>
      <c r="H95" s="105">
        <v>169.3</v>
      </c>
      <c r="I95" s="105"/>
      <c r="J95" s="53"/>
      <c r="K95" s="53"/>
      <c r="L95" s="105" t="s">
        <v>656</v>
      </c>
      <c r="M95" s="105"/>
      <c r="N95" s="50" t="s">
        <v>246</v>
      </c>
      <c r="O95" s="53"/>
      <c r="P95" s="105">
        <v>8</v>
      </c>
      <c r="Q95" s="105"/>
      <c r="R95" s="53"/>
    </row>
    <row r="96" spans="1:18" ht="15.75" thickBot="1">
      <c r="A96" s="13"/>
      <c r="B96" s="51"/>
      <c r="C96" s="54"/>
      <c r="D96" s="69"/>
      <c r="E96" s="69"/>
      <c r="F96" s="54"/>
      <c r="G96" s="54"/>
      <c r="H96" s="69"/>
      <c r="I96" s="69"/>
      <c r="J96" s="54"/>
      <c r="K96" s="54"/>
      <c r="L96" s="69"/>
      <c r="M96" s="69"/>
      <c r="N96" s="51"/>
      <c r="O96" s="54"/>
      <c r="P96" s="69"/>
      <c r="Q96" s="69"/>
      <c r="R96" s="54"/>
    </row>
    <row r="97" spans="1:18" ht="15.75" thickTop="1">
      <c r="A97" s="13"/>
      <c r="B97" s="57" t="s">
        <v>649</v>
      </c>
      <c r="C97" s="59"/>
      <c r="D97" s="64">
        <v>65.599999999999994</v>
      </c>
      <c r="E97" s="64"/>
      <c r="F97" s="59"/>
      <c r="G97" s="59"/>
      <c r="H97" s="64">
        <v>46.8</v>
      </c>
      <c r="I97" s="64"/>
      <c r="J97" s="59"/>
      <c r="K97" s="59"/>
      <c r="L97" s="64" t="s">
        <v>657</v>
      </c>
      <c r="M97" s="64"/>
      <c r="N97" s="57" t="s">
        <v>246</v>
      </c>
      <c r="O97" s="59"/>
      <c r="P97" s="64">
        <v>71.5</v>
      </c>
      <c r="Q97" s="64"/>
      <c r="R97" s="59"/>
    </row>
    <row r="98" spans="1:18" ht="15.75" thickBot="1">
      <c r="A98" s="13"/>
      <c r="B98" s="83"/>
      <c r="C98" s="84"/>
      <c r="D98" s="85"/>
      <c r="E98" s="85"/>
      <c r="F98" s="84"/>
      <c r="G98" s="84"/>
      <c r="H98" s="85"/>
      <c r="I98" s="85"/>
      <c r="J98" s="84"/>
      <c r="K98" s="84"/>
      <c r="L98" s="85"/>
      <c r="M98" s="85"/>
      <c r="N98" s="83"/>
      <c r="O98" s="84"/>
      <c r="P98" s="85"/>
      <c r="Q98" s="85"/>
      <c r="R98" s="84"/>
    </row>
    <row r="99" spans="1:18" ht="15.75" thickTop="1">
      <c r="A99" s="13"/>
      <c r="B99" s="90" t="s">
        <v>100</v>
      </c>
      <c r="C99" s="53"/>
      <c r="D99" s="93">
        <v>213.3</v>
      </c>
      <c r="E99" s="93"/>
      <c r="F99" s="53"/>
      <c r="G99" s="53"/>
      <c r="H99" s="93">
        <v>137.9</v>
      </c>
      <c r="I99" s="93"/>
      <c r="J99" s="53"/>
      <c r="K99" s="53"/>
      <c r="L99" s="93" t="s">
        <v>654</v>
      </c>
      <c r="M99" s="93"/>
      <c r="N99" s="90" t="s">
        <v>246</v>
      </c>
      <c r="O99" s="53"/>
      <c r="P99" s="93">
        <v>223.3</v>
      </c>
      <c r="Q99" s="93"/>
      <c r="R99" s="53"/>
    </row>
    <row r="100" spans="1:18" ht="15.75" thickBot="1">
      <c r="A100" s="13"/>
      <c r="B100" s="186"/>
      <c r="C100" s="54"/>
      <c r="D100" s="189"/>
      <c r="E100" s="189"/>
      <c r="F100" s="54"/>
      <c r="G100" s="54"/>
      <c r="H100" s="189"/>
      <c r="I100" s="189"/>
      <c r="J100" s="54"/>
      <c r="K100" s="54"/>
      <c r="L100" s="189"/>
      <c r="M100" s="189"/>
      <c r="N100" s="186"/>
      <c r="O100" s="54"/>
      <c r="P100" s="189"/>
      <c r="Q100" s="189"/>
      <c r="R100" s="54"/>
    </row>
    <row r="101" spans="1:18" ht="15.75" thickTop="1">
      <c r="A101" s="13"/>
      <c r="B101" s="57" t="s">
        <v>101</v>
      </c>
      <c r="C101" s="59"/>
      <c r="D101" s="64">
        <v>85.4</v>
      </c>
      <c r="E101" s="64"/>
      <c r="F101" s="59"/>
      <c r="G101" s="59"/>
      <c r="H101" s="64" t="s">
        <v>658</v>
      </c>
      <c r="I101" s="64"/>
      <c r="J101" s="57" t="s">
        <v>246</v>
      </c>
      <c r="K101" s="59"/>
      <c r="L101" s="64" t="s">
        <v>230</v>
      </c>
      <c r="M101" s="64"/>
      <c r="N101" s="59"/>
      <c r="O101" s="59"/>
      <c r="P101" s="64">
        <v>85.3</v>
      </c>
      <c r="Q101" s="64"/>
      <c r="R101" s="59"/>
    </row>
    <row r="102" spans="1:18" ht="15.75" thickBot="1">
      <c r="A102" s="13"/>
      <c r="B102" s="83"/>
      <c r="C102" s="84"/>
      <c r="D102" s="85"/>
      <c r="E102" s="85"/>
      <c r="F102" s="84"/>
      <c r="G102" s="84"/>
      <c r="H102" s="85"/>
      <c r="I102" s="85"/>
      <c r="J102" s="83"/>
      <c r="K102" s="84"/>
      <c r="L102" s="85"/>
      <c r="M102" s="85"/>
      <c r="N102" s="84"/>
      <c r="O102" s="84"/>
      <c r="P102" s="85"/>
      <c r="Q102" s="85"/>
      <c r="R102" s="84"/>
    </row>
    <row r="103" spans="1:18" ht="15.75" thickTop="1">
      <c r="A103" s="13"/>
      <c r="B103" s="90" t="s">
        <v>102</v>
      </c>
      <c r="C103" s="53"/>
      <c r="D103" s="90" t="s">
        <v>225</v>
      </c>
      <c r="E103" s="93">
        <v>127.9</v>
      </c>
      <c r="F103" s="53"/>
      <c r="G103" s="53"/>
      <c r="H103" s="90" t="s">
        <v>225</v>
      </c>
      <c r="I103" s="93">
        <v>138</v>
      </c>
      <c r="J103" s="53"/>
      <c r="K103" s="53"/>
      <c r="L103" s="90" t="s">
        <v>225</v>
      </c>
      <c r="M103" s="93" t="s">
        <v>654</v>
      </c>
      <c r="N103" s="90" t="s">
        <v>246</v>
      </c>
      <c r="O103" s="53"/>
      <c r="P103" s="90" t="s">
        <v>225</v>
      </c>
      <c r="Q103" s="93">
        <v>138</v>
      </c>
      <c r="R103" s="53"/>
    </row>
    <row r="104" spans="1:18" ht="15.75" thickBot="1">
      <c r="A104" s="13"/>
      <c r="B104" s="91"/>
      <c r="C104" s="88"/>
      <c r="D104" s="91"/>
      <c r="E104" s="94"/>
      <c r="F104" s="88"/>
      <c r="G104" s="88"/>
      <c r="H104" s="91"/>
      <c r="I104" s="94"/>
      <c r="J104" s="88"/>
      <c r="K104" s="88"/>
      <c r="L104" s="91"/>
      <c r="M104" s="94"/>
      <c r="N104" s="91"/>
      <c r="O104" s="88"/>
      <c r="P104" s="91"/>
      <c r="Q104" s="94"/>
      <c r="R104" s="88"/>
    </row>
    <row r="105" spans="1:18" ht="15.75" thickTop="1">
      <c r="A105" s="13"/>
      <c r="B105" s="95"/>
      <c r="C105" s="95"/>
      <c r="D105" s="95"/>
      <c r="E105" s="95"/>
      <c r="F105" s="95"/>
      <c r="G105" s="95"/>
      <c r="H105" s="95"/>
      <c r="I105" s="95"/>
      <c r="J105" s="95"/>
      <c r="K105" s="95"/>
      <c r="L105" s="95"/>
      <c r="M105" s="95"/>
      <c r="N105" s="95"/>
      <c r="O105" s="95"/>
      <c r="P105" s="95"/>
      <c r="Q105" s="95"/>
      <c r="R105" s="95"/>
    </row>
    <row r="106" spans="1:18" ht="16.5" customHeight="1">
      <c r="A106" s="13"/>
      <c r="B106" s="32" t="s">
        <v>659</v>
      </c>
      <c r="C106" s="32"/>
      <c r="D106" s="32"/>
      <c r="E106" s="32"/>
      <c r="F106" s="32"/>
      <c r="G106" s="32"/>
      <c r="H106" s="32"/>
      <c r="I106" s="32"/>
      <c r="J106" s="32"/>
      <c r="K106" s="32"/>
      <c r="L106" s="32"/>
      <c r="M106" s="32"/>
      <c r="N106" s="32"/>
      <c r="O106" s="32"/>
      <c r="P106" s="32"/>
      <c r="Q106" s="32"/>
      <c r="R106" s="32"/>
    </row>
    <row r="107" spans="1:18">
      <c r="A107" s="13"/>
      <c r="B107" s="24"/>
      <c r="C107" s="24"/>
      <c r="D107" s="24"/>
      <c r="E107" s="24"/>
      <c r="F107" s="24"/>
      <c r="G107" s="24"/>
      <c r="H107" s="24"/>
      <c r="I107" s="24"/>
      <c r="J107" s="24"/>
      <c r="K107" s="24"/>
      <c r="L107" s="24"/>
      <c r="M107" s="24"/>
      <c r="N107" s="24"/>
      <c r="O107" s="24"/>
      <c r="P107" s="24"/>
      <c r="Q107" s="24"/>
      <c r="R107" s="24"/>
    </row>
    <row r="108" spans="1:18" ht="15.75" thickBot="1">
      <c r="A108" s="13"/>
      <c r="B108" s="17"/>
      <c r="C108" s="17"/>
      <c r="D108" s="17"/>
      <c r="E108" s="17"/>
      <c r="F108" s="17"/>
      <c r="G108" s="17"/>
      <c r="H108" s="17"/>
      <c r="I108" s="17"/>
      <c r="J108" s="17"/>
      <c r="K108" s="17"/>
      <c r="L108" s="17"/>
      <c r="M108" s="17"/>
      <c r="N108" s="17"/>
      <c r="O108" s="17"/>
      <c r="P108" s="17"/>
      <c r="Q108" s="17"/>
      <c r="R108" s="17"/>
    </row>
    <row r="109" spans="1:18" ht="17.25" thickTop="1">
      <c r="A109" s="13"/>
      <c r="B109" s="53"/>
      <c r="C109" s="53"/>
      <c r="D109" s="55" t="s">
        <v>622</v>
      </c>
      <c r="E109" s="55"/>
      <c r="F109" s="55"/>
      <c r="G109" s="53"/>
      <c r="H109" s="55" t="s">
        <v>624</v>
      </c>
      <c r="I109" s="55"/>
      <c r="J109" s="55"/>
      <c r="K109" s="53"/>
      <c r="L109" s="55" t="s">
        <v>626</v>
      </c>
      <c r="M109" s="55"/>
      <c r="N109" s="55"/>
      <c r="O109" s="53"/>
      <c r="P109" s="55" t="s">
        <v>627</v>
      </c>
      <c r="Q109" s="55"/>
      <c r="R109" s="55"/>
    </row>
    <row r="110" spans="1:18" ht="17.25" thickBot="1">
      <c r="A110" s="13"/>
      <c r="B110" s="54"/>
      <c r="C110" s="54"/>
      <c r="D110" s="48" t="s">
        <v>623</v>
      </c>
      <c r="E110" s="48"/>
      <c r="F110" s="48"/>
      <c r="G110" s="54"/>
      <c r="H110" s="48" t="s">
        <v>625</v>
      </c>
      <c r="I110" s="48"/>
      <c r="J110" s="48"/>
      <c r="K110" s="54"/>
      <c r="L110" s="48"/>
      <c r="M110" s="48"/>
      <c r="N110" s="48"/>
      <c r="O110" s="54"/>
      <c r="P110" s="48"/>
      <c r="Q110" s="48"/>
      <c r="R110" s="48"/>
    </row>
    <row r="111" spans="1:18" ht="17.25" thickTop="1">
      <c r="A111" s="13"/>
      <c r="B111" s="12" t="s">
        <v>628</v>
      </c>
      <c r="C111" s="37"/>
      <c r="D111" s="50"/>
      <c r="E111" s="50"/>
      <c r="F111" s="50"/>
      <c r="G111" s="37"/>
      <c r="H111" s="50"/>
      <c r="I111" s="50"/>
      <c r="J111" s="50"/>
      <c r="K111" s="37"/>
      <c r="L111" s="50"/>
      <c r="M111" s="50"/>
      <c r="N111" s="50"/>
      <c r="O111" s="37"/>
      <c r="P111" s="50"/>
      <c r="Q111" s="50"/>
      <c r="R111" s="50"/>
    </row>
    <row r="112" spans="1:18">
      <c r="A112" s="13"/>
      <c r="B112" s="56" t="s">
        <v>629</v>
      </c>
      <c r="C112" s="58"/>
      <c r="D112" s="56" t="s">
        <v>225</v>
      </c>
      <c r="E112" s="68">
        <v>819.1</v>
      </c>
      <c r="F112" s="58"/>
      <c r="G112" s="58"/>
      <c r="H112" s="56" t="s">
        <v>225</v>
      </c>
      <c r="I112" s="68" t="s">
        <v>230</v>
      </c>
      <c r="J112" s="58"/>
      <c r="K112" s="58"/>
      <c r="L112" s="56" t="s">
        <v>225</v>
      </c>
      <c r="M112" s="68" t="s">
        <v>230</v>
      </c>
      <c r="N112" s="58"/>
      <c r="O112" s="58"/>
      <c r="P112" s="56" t="s">
        <v>225</v>
      </c>
      <c r="Q112" s="68">
        <v>819.1</v>
      </c>
      <c r="R112" s="58"/>
    </row>
    <row r="113" spans="1:18">
      <c r="A113" s="13"/>
      <c r="B113" s="56"/>
      <c r="C113" s="58"/>
      <c r="D113" s="56"/>
      <c r="E113" s="68"/>
      <c r="F113" s="58"/>
      <c r="G113" s="58"/>
      <c r="H113" s="56"/>
      <c r="I113" s="68"/>
      <c r="J113" s="58"/>
      <c r="K113" s="58"/>
      <c r="L113" s="56"/>
      <c r="M113" s="68"/>
      <c r="N113" s="58"/>
      <c r="O113" s="58"/>
      <c r="P113" s="56"/>
      <c r="Q113" s="68"/>
      <c r="R113" s="58"/>
    </row>
    <row r="114" spans="1:18">
      <c r="A114" s="13"/>
      <c r="B114" s="30" t="s">
        <v>630</v>
      </c>
      <c r="C114" s="52"/>
      <c r="D114" s="67">
        <v>635.9</v>
      </c>
      <c r="E114" s="67"/>
      <c r="F114" s="52"/>
      <c r="G114" s="52"/>
      <c r="H114" s="67" t="s">
        <v>230</v>
      </c>
      <c r="I114" s="67"/>
      <c r="J114" s="52"/>
      <c r="K114" s="52"/>
      <c r="L114" s="67" t="s">
        <v>230</v>
      </c>
      <c r="M114" s="67"/>
      <c r="N114" s="52"/>
      <c r="O114" s="52"/>
      <c r="P114" s="67">
        <v>635.9</v>
      </c>
      <c r="Q114" s="67"/>
      <c r="R114" s="52"/>
    </row>
    <row r="115" spans="1:18">
      <c r="A115" s="13"/>
      <c r="B115" s="30"/>
      <c r="C115" s="52"/>
      <c r="D115" s="67"/>
      <c r="E115" s="67"/>
      <c r="F115" s="52"/>
      <c r="G115" s="52"/>
      <c r="H115" s="67"/>
      <c r="I115" s="67"/>
      <c r="J115" s="52"/>
      <c r="K115" s="52"/>
      <c r="L115" s="67"/>
      <c r="M115" s="67"/>
      <c r="N115" s="52"/>
      <c r="O115" s="52"/>
      <c r="P115" s="67"/>
      <c r="Q115" s="67"/>
      <c r="R115" s="52"/>
    </row>
    <row r="116" spans="1:18">
      <c r="A116" s="13"/>
      <c r="B116" s="100" t="s">
        <v>87</v>
      </c>
      <c r="C116" s="58"/>
      <c r="D116" s="68" t="s">
        <v>230</v>
      </c>
      <c r="E116" s="68"/>
      <c r="F116" s="58"/>
      <c r="G116" s="58"/>
      <c r="H116" s="68">
        <v>43.9</v>
      </c>
      <c r="I116" s="68"/>
      <c r="J116" s="58"/>
      <c r="K116" s="58"/>
      <c r="L116" s="68" t="s">
        <v>553</v>
      </c>
      <c r="M116" s="68"/>
      <c r="N116" s="56" t="s">
        <v>246</v>
      </c>
      <c r="O116" s="58"/>
      <c r="P116" s="68">
        <v>2</v>
      </c>
      <c r="Q116" s="68"/>
      <c r="R116" s="58"/>
    </row>
    <row r="117" spans="1:18" ht="15.75" thickBot="1">
      <c r="A117" s="13"/>
      <c r="B117" s="180"/>
      <c r="C117" s="84"/>
      <c r="D117" s="85"/>
      <c r="E117" s="85"/>
      <c r="F117" s="84"/>
      <c r="G117" s="84"/>
      <c r="H117" s="85"/>
      <c r="I117" s="85"/>
      <c r="J117" s="84"/>
      <c r="K117" s="84"/>
      <c r="L117" s="85"/>
      <c r="M117" s="85"/>
      <c r="N117" s="83"/>
      <c r="O117" s="84"/>
      <c r="P117" s="85"/>
      <c r="Q117" s="85"/>
      <c r="R117" s="84"/>
    </row>
    <row r="118" spans="1:18" ht="15.75" thickTop="1">
      <c r="A118" s="13"/>
      <c r="B118" s="90" t="s">
        <v>632</v>
      </c>
      <c r="C118" s="53"/>
      <c r="D118" s="187">
        <v>1455</v>
      </c>
      <c r="E118" s="187"/>
      <c r="F118" s="53"/>
      <c r="G118" s="53"/>
      <c r="H118" s="93">
        <v>43.9</v>
      </c>
      <c r="I118" s="93"/>
      <c r="J118" s="53"/>
      <c r="K118" s="53"/>
      <c r="L118" s="93" t="s">
        <v>553</v>
      </c>
      <c r="M118" s="93"/>
      <c r="N118" s="90" t="s">
        <v>246</v>
      </c>
      <c r="O118" s="53"/>
      <c r="P118" s="187">
        <v>1457</v>
      </c>
      <c r="Q118" s="187"/>
      <c r="R118" s="53"/>
    </row>
    <row r="119" spans="1:18" ht="15.75" thickBot="1">
      <c r="A119" s="13"/>
      <c r="B119" s="186"/>
      <c r="C119" s="54"/>
      <c r="D119" s="188"/>
      <c r="E119" s="188"/>
      <c r="F119" s="54"/>
      <c r="G119" s="54"/>
      <c r="H119" s="189"/>
      <c r="I119" s="189"/>
      <c r="J119" s="54"/>
      <c r="K119" s="54"/>
      <c r="L119" s="189"/>
      <c r="M119" s="189"/>
      <c r="N119" s="186"/>
      <c r="O119" s="54"/>
      <c r="P119" s="188"/>
      <c r="Q119" s="188"/>
      <c r="R119" s="54"/>
    </row>
    <row r="120" spans="1:18" ht="15.75" thickTop="1">
      <c r="A120" s="13"/>
      <c r="B120" s="57" t="s">
        <v>633</v>
      </c>
      <c r="C120" s="59"/>
      <c r="D120" s="64"/>
      <c r="E120" s="64"/>
      <c r="F120" s="59"/>
      <c r="G120" s="59"/>
      <c r="H120" s="64"/>
      <c r="I120" s="64"/>
      <c r="J120" s="59"/>
      <c r="K120" s="59"/>
      <c r="L120" s="64"/>
      <c r="M120" s="64"/>
      <c r="N120" s="59"/>
      <c r="O120" s="59"/>
      <c r="P120" s="64"/>
      <c r="Q120" s="64"/>
      <c r="R120" s="59"/>
    </row>
    <row r="121" spans="1:18">
      <c r="A121" s="13"/>
      <c r="B121" s="56"/>
      <c r="C121" s="58"/>
      <c r="D121" s="68"/>
      <c r="E121" s="68"/>
      <c r="F121" s="58"/>
      <c r="G121" s="58"/>
      <c r="H121" s="68"/>
      <c r="I121" s="68"/>
      <c r="J121" s="58"/>
      <c r="K121" s="58"/>
      <c r="L121" s="68"/>
      <c r="M121" s="68"/>
      <c r="N121" s="58"/>
      <c r="O121" s="58"/>
      <c r="P121" s="68"/>
      <c r="Q121" s="68"/>
      <c r="R121" s="58"/>
    </row>
    <row r="122" spans="1:18">
      <c r="A122" s="13"/>
      <c r="B122" s="30" t="s">
        <v>634</v>
      </c>
      <c r="C122" s="52"/>
      <c r="D122" s="67">
        <v>375.4</v>
      </c>
      <c r="E122" s="67"/>
      <c r="F122" s="52"/>
      <c r="G122" s="52"/>
      <c r="H122" s="67" t="s">
        <v>230</v>
      </c>
      <c r="I122" s="67"/>
      <c r="J122" s="52"/>
      <c r="K122" s="52"/>
      <c r="L122" s="67" t="s">
        <v>230</v>
      </c>
      <c r="M122" s="67"/>
      <c r="N122" s="52"/>
      <c r="O122" s="52"/>
      <c r="P122" s="67">
        <v>375.4</v>
      </c>
      <c r="Q122" s="67"/>
      <c r="R122" s="52"/>
    </row>
    <row r="123" spans="1:18">
      <c r="A123" s="13"/>
      <c r="B123" s="30"/>
      <c r="C123" s="52"/>
      <c r="D123" s="67"/>
      <c r="E123" s="67"/>
      <c r="F123" s="52"/>
      <c r="G123" s="52"/>
      <c r="H123" s="67"/>
      <c r="I123" s="67"/>
      <c r="J123" s="52"/>
      <c r="K123" s="52"/>
      <c r="L123" s="67"/>
      <c r="M123" s="67"/>
      <c r="N123" s="52"/>
      <c r="O123" s="52"/>
      <c r="P123" s="67"/>
      <c r="Q123" s="67"/>
      <c r="R123" s="52"/>
    </row>
    <row r="124" spans="1:18">
      <c r="A124" s="13"/>
      <c r="B124" s="56" t="s">
        <v>635</v>
      </c>
      <c r="C124" s="58"/>
      <c r="D124" s="68">
        <v>240.4</v>
      </c>
      <c r="E124" s="68"/>
      <c r="F124" s="58"/>
      <c r="G124" s="58"/>
      <c r="H124" s="68" t="s">
        <v>230</v>
      </c>
      <c r="I124" s="68"/>
      <c r="J124" s="58"/>
      <c r="K124" s="58"/>
      <c r="L124" s="68" t="s">
        <v>230</v>
      </c>
      <c r="M124" s="68"/>
      <c r="N124" s="58"/>
      <c r="O124" s="58"/>
      <c r="P124" s="68">
        <v>240.4</v>
      </c>
      <c r="Q124" s="68"/>
      <c r="R124" s="58"/>
    </row>
    <row r="125" spans="1:18">
      <c r="A125" s="13"/>
      <c r="B125" s="56"/>
      <c r="C125" s="58"/>
      <c r="D125" s="68"/>
      <c r="E125" s="68"/>
      <c r="F125" s="58"/>
      <c r="G125" s="58"/>
      <c r="H125" s="68"/>
      <c r="I125" s="68"/>
      <c r="J125" s="58"/>
      <c r="K125" s="58"/>
      <c r="L125" s="68"/>
      <c r="M125" s="68"/>
      <c r="N125" s="58"/>
      <c r="O125" s="58"/>
      <c r="P125" s="68"/>
      <c r="Q125" s="68"/>
      <c r="R125" s="58"/>
    </row>
    <row r="126" spans="1:18">
      <c r="A126" s="13"/>
      <c r="B126" s="30" t="s">
        <v>636</v>
      </c>
      <c r="C126" s="52"/>
      <c r="D126" s="67">
        <v>354.6</v>
      </c>
      <c r="E126" s="67"/>
      <c r="F126" s="52"/>
      <c r="G126" s="52"/>
      <c r="H126" s="67" t="s">
        <v>230</v>
      </c>
      <c r="I126" s="67"/>
      <c r="J126" s="52"/>
      <c r="K126" s="52"/>
      <c r="L126" s="67" t="s">
        <v>660</v>
      </c>
      <c r="M126" s="67"/>
      <c r="N126" s="30" t="s">
        <v>246</v>
      </c>
      <c r="O126" s="52"/>
      <c r="P126" s="67">
        <v>313.10000000000002</v>
      </c>
      <c r="Q126" s="67"/>
      <c r="R126" s="52"/>
    </row>
    <row r="127" spans="1:18">
      <c r="A127" s="13"/>
      <c r="B127" s="30"/>
      <c r="C127" s="52"/>
      <c r="D127" s="67"/>
      <c r="E127" s="67"/>
      <c r="F127" s="52"/>
      <c r="G127" s="52"/>
      <c r="H127" s="67"/>
      <c r="I127" s="67"/>
      <c r="J127" s="52"/>
      <c r="K127" s="52"/>
      <c r="L127" s="67"/>
      <c r="M127" s="67"/>
      <c r="N127" s="30"/>
      <c r="O127" s="52"/>
      <c r="P127" s="67"/>
      <c r="Q127" s="67"/>
      <c r="R127" s="52"/>
    </row>
    <row r="128" spans="1:18">
      <c r="A128" s="13"/>
      <c r="B128" s="56" t="s">
        <v>638</v>
      </c>
      <c r="C128" s="58"/>
      <c r="D128" s="68">
        <v>164.6</v>
      </c>
      <c r="E128" s="68"/>
      <c r="F128" s="58"/>
      <c r="G128" s="58"/>
      <c r="H128" s="68">
        <v>27.1</v>
      </c>
      <c r="I128" s="68"/>
      <c r="J128" s="58"/>
      <c r="K128" s="58"/>
      <c r="L128" s="68">
        <v>0.6</v>
      </c>
      <c r="M128" s="68"/>
      <c r="N128" s="58"/>
      <c r="O128" s="58"/>
      <c r="P128" s="68">
        <v>192.3</v>
      </c>
      <c r="Q128" s="68"/>
      <c r="R128" s="58"/>
    </row>
    <row r="129" spans="1:18">
      <c r="A129" s="13"/>
      <c r="B129" s="56"/>
      <c r="C129" s="58"/>
      <c r="D129" s="68"/>
      <c r="E129" s="68"/>
      <c r="F129" s="58"/>
      <c r="G129" s="58"/>
      <c r="H129" s="68"/>
      <c r="I129" s="68"/>
      <c r="J129" s="58"/>
      <c r="K129" s="58"/>
      <c r="L129" s="68"/>
      <c r="M129" s="68"/>
      <c r="N129" s="58"/>
      <c r="O129" s="58"/>
      <c r="P129" s="68"/>
      <c r="Q129" s="68"/>
      <c r="R129" s="58"/>
    </row>
    <row r="130" spans="1:18">
      <c r="A130" s="13"/>
      <c r="B130" s="30" t="s">
        <v>639</v>
      </c>
      <c r="C130" s="52"/>
      <c r="D130" s="67">
        <v>52.3</v>
      </c>
      <c r="E130" s="67"/>
      <c r="F130" s="52"/>
      <c r="G130" s="52"/>
      <c r="H130" s="67">
        <v>1.5</v>
      </c>
      <c r="I130" s="67"/>
      <c r="J130" s="52"/>
      <c r="K130" s="52"/>
      <c r="L130" s="67">
        <v>0.2</v>
      </c>
      <c r="M130" s="67"/>
      <c r="N130" s="52"/>
      <c r="O130" s="52"/>
      <c r="P130" s="67">
        <v>54</v>
      </c>
      <c r="Q130" s="67"/>
      <c r="R130" s="52"/>
    </row>
    <row r="131" spans="1:18" ht="15.75" thickBot="1">
      <c r="A131" s="13"/>
      <c r="B131" s="51"/>
      <c r="C131" s="54"/>
      <c r="D131" s="69"/>
      <c r="E131" s="69"/>
      <c r="F131" s="54"/>
      <c r="G131" s="54"/>
      <c r="H131" s="69"/>
      <c r="I131" s="69"/>
      <c r="J131" s="54"/>
      <c r="K131" s="54"/>
      <c r="L131" s="69"/>
      <c r="M131" s="69"/>
      <c r="N131" s="54"/>
      <c r="O131" s="54"/>
      <c r="P131" s="69"/>
      <c r="Q131" s="69"/>
      <c r="R131" s="54"/>
    </row>
    <row r="132" spans="1:18" ht="15.75" thickTop="1">
      <c r="A132" s="13"/>
      <c r="B132" s="57" t="s">
        <v>640</v>
      </c>
      <c r="C132" s="59"/>
      <c r="D132" s="61">
        <v>1187.3</v>
      </c>
      <c r="E132" s="61"/>
      <c r="F132" s="59"/>
      <c r="G132" s="59"/>
      <c r="H132" s="64">
        <v>28.6</v>
      </c>
      <c r="I132" s="64"/>
      <c r="J132" s="59"/>
      <c r="K132" s="59"/>
      <c r="L132" s="64" t="s">
        <v>661</v>
      </c>
      <c r="M132" s="64"/>
      <c r="N132" s="57" t="s">
        <v>246</v>
      </c>
      <c r="O132" s="59"/>
      <c r="P132" s="61">
        <v>1175.2</v>
      </c>
      <c r="Q132" s="61"/>
      <c r="R132" s="59"/>
    </row>
    <row r="133" spans="1:18" ht="15.75" thickBot="1">
      <c r="A133" s="13"/>
      <c r="B133" s="83"/>
      <c r="C133" s="84"/>
      <c r="D133" s="190"/>
      <c r="E133" s="190"/>
      <c r="F133" s="84"/>
      <c r="G133" s="84"/>
      <c r="H133" s="85"/>
      <c r="I133" s="85"/>
      <c r="J133" s="84"/>
      <c r="K133" s="84"/>
      <c r="L133" s="85"/>
      <c r="M133" s="85"/>
      <c r="N133" s="83"/>
      <c r="O133" s="84"/>
      <c r="P133" s="190"/>
      <c r="Q133" s="190"/>
      <c r="R133" s="84"/>
    </row>
    <row r="134" spans="1:18" ht="15.75" thickTop="1">
      <c r="A134" s="13"/>
      <c r="B134" s="90" t="s">
        <v>96</v>
      </c>
      <c r="C134" s="53"/>
      <c r="D134" s="93">
        <v>267.7</v>
      </c>
      <c r="E134" s="93"/>
      <c r="F134" s="53"/>
      <c r="G134" s="53"/>
      <c r="H134" s="93">
        <v>15.3</v>
      </c>
      <c r="I134" s="93"/>
      <c r="J134" s="53"/>
      <c r="K134" s="53"/>
      <c r="L134" s="93" t="s">
        <v>331</v>
      </c>
      <c r="M134" s="93"/>
      <c r="N134" s="90" t="s">
        <v>246</v>
      </c>
      <c r="O134" s="53"/>
      <c r="P134" s="93">
        <v>281.8</v>
      </c>
      <c r="Q134" s="93"/>
      <c r="R134" s="53"/>
    </row>
    <row r="135" spans="1:18">
      <c r="A135" s="13"/>
      <c r="B135" s="89"/>
      <c r="C135" s="52"/>
      <c r="D135" s="92"/>
      <c r="E135" s="92"/>
      <c r="F135" s="52"/>
      <c r="G135" s="52"/>
      <c r="H135" s="92"/>
      <c r="I135" s="92"/>
      <c r="J135" s="52"/>
      <c r="K135" s="52"/>
      <c r="L135" s="92"/>
      <c r="M135" s="92"/>
      <c r="N135" s="89"/>
      <c r="O135" s="52"/>
      <c r="P135" s="92"/>
      <c r="Q135" s="92"/>
      <c r="R135" s="52"/>
    </row>
    <row r="136" spans="1:18">
      <c r="A136" s="13"/>
      <c r="B136" s="56" t="s">
        <v>643</v>
      </c>
      <c r="C136" s="58"/>
      <c r="D136" s="68"/>
      <c r="E136" s="68"/>
      <c r="F136" s="58"/>
      <c r="G136" s="58"/>
      <c r="H136" s="68"/>
      <c r="I136" s="68"/>
      <c r="J136" s="58"/>
      <c r="K136" s="58"/>
      <c r="L136" s="68"/>
      <c r="M136" s="68"/>
      <c r="N136" s="58"/>
      <c r="O136" s="58"/>
      <c r="P136" s="68"/>
      <c r="Q136" s="68"/>
      <c r="R136" s="58"/>
    </row>
    <row r="137" spans="1:18">
      <c r="A137" s="13"/>
      <c r="B137" s="56"/>
      <c r="C137" s="58"/>
      <c r="D137" s="68"/>
      <c r="E137" s="68"/>
      <c r="F137" s="58"/>
      <c r="G137" s="58"/>
      <c r="H137" s="68"/>
      <c r="I137" s="68"/>
      <c r="J137" s="58"/>
      <c r="K137" s="58"/>
      <c r="L137" s="68"/>
      <c r="M137" s="68"/>
      <c r="N137" s="58"/>
      <c r="O137" s="58"/>
      <c r="P137" s="68"/>
      <c r="Q137" s="68"/>
      <c r="R137" s="58"/>
    </row>
    <row r="138" spans="1:18" ht="18" customHeight="1">
      <c r="A138" s="13"/>
      <c r="B138" s="30" t="s">
        <v>644</v>
      </c>
      <c r="C138" s="52"/>
      <c r="D138" s="67" t="s">
        <v>230</v>
      </c>
      <c r="E138" s="67"/>
      <c r="F138" s="52"/>
      <c r="G138" s="52"/>
      <c r="H138" s="67">
        <v>117.5</v>
      </c>
      <c r="I138" s="67"/>
      <c r="J138" s="52"/>
      <c r="K138" s="52"/>
      <c r="L138" s="67" t="s">
        <v>662</v>
      </c>
      <c r="M138" s="67"/>
      <c r="N138" s="30" t="s">
        <v>246</v>
      </c>
      <c r="O138" s="52"/>
      <c r="P138" s="67" t="s">
        <v>230</v>
      </c>
      <c r="Q138" s="67"/>
      <c r="R138" s="52"/>
    </row>
    <row r="139" spans="1:18">
      <c r="A139" s="13"/>
      <c r="B139" s="30"/>
      <c r="C139" s="52"/>
      <c r="D139" s="67"/>
      <c r="E139" s="67"/>
      <c r="F139" s="52"/>
      <c r="G139" s="52"/>
      <c r="H139" s="67"/>
      <c r="I139" s="67"/>
      <c r="J139" s="52"/>
      <c r="K139" s="52"/>
      <c r="L139" s="67"/>
      <c r="M139" s="67"/>
      <c r="N139" s="30"/>
      <c r="O139" s="52"/>
      <c r="P139" s="67"/>
      <c r="Q139" s="67"/>
      <c r="R139" s="52"/>
    </row>
    <row r="140" spans="1:18">
      <c r="A140" s="13"/>
      <c r="B140" s="56" t="s">
        <v>323</v>
      </c>
      <c r="C140" s="58"/>
      <c r="D140" s="68">
        <v>3.1</v>
      </c>
      <c r="E140" s="68"/>
      <c r="F140" s="58"/>
      <c r="G140" s="58"/>
      <c r="H140" s="68">
        <v>48.9</v>
      </c>
      <c r="I140" s="68"/>
      <c r="J140" s="58"/>
      <c r="K140" s="58"/>
      <c r="L140" s="68" t="s">
        <v>663</v>
      </c>
      <c r="M140" s="68"/>
      <c r="N140" s="56" t="s">
        <v>246</v>
      </c>
      <c r="O140" s="58"/>
      <c r="P140" s="68">
        <v>4.3</v>
      </c>
      <c r="Q140" s="68"/>
      <c r="R140" s="58"/>
    </row>
    <row r="141" spans="1:18" ht="15.75" thickBot="1">
      <c r="A141" s="13"/>
      <c r="B141" s="83"/>
      <c r="C141" s="84"/>
      <c r="D141" s="85"/>
      <c r="E141" s="85"/>
      <c r="F141" s="84"/>
      <c r="G141" s="84"/>
      <c r="H141" s="85"/>
      <c r="I141" s="85"/>
      <c r="J141" s="84"/>
      <c r="K141" s="84"/>
      <c r="L141" s="85"/>
      <c r="M141" s="85"/>
      <c r="N141" s="83"/>
      <c r="O141" s="84"/>
      <c r="P141" s="85"/>
      <c r="Q141" s="85"/>
      <c r="R141" s="84"/>
    </row>
    <row r="142" spans="1:18" ht="15.75" thickTop="1">
      <c r="A142" s="13"/>
      <c r="B142" s="50" t="s">
        <v>647</v>
      </c>
      <c r="C142" s="53"/>
      <c r="D142" s="105">
        <v>3.1</v>
      </c>
      <c r="E142" s="105"/>
      <c r="F142" s="53"/>
      <c r="G142" s="53"/>
      <c r="H142" s="105">
        <v>166.4</v>
      </c>
      <c r="I142" s="105"/>
      <c r="J142" s="53"/>
      <c r="K142" s="53"/>
      <c r="L142" s="105" t="s">
        <v>664</v>
      </c>
      <c r="M142" s="105"/>
      <c r="N142" s="50" t="s">
        <v>246</v>
      </c>
      <c r="O142" s="53"/>
      <c r="P142" s="105">
        <v>4.3</v>
      </c>
      <c r="Q142" s="105"/>
      <c r="R142" s="53"/>
    </row>
    <row r="143" spans="1:18" ht="15.75" thickBot="1">
      <c r="A143" s="13"/>
      <c r="B143" s="51"/>
      <c r="C143" s="54"/>
      <c r="D143" s="69"/>
      <c r="E143" s="69"/>
      <c r="F143" s="54"/>
      <c r="G143" s="54"/>
      <c r="H143" s="69"/>
      <c r="I143" s="69"/>
      <c r="J143" s="54"/>
      <c r="K143" s="54"/>
      <c r="L143" s="69"/>
      <c r="M143" s="69"/>
      <c r="N143" s="51"/>
      <c r="O143" s="54"/>
      <c r="P143" s="69"/>
      <c r="Q143" s="69"/>
      <c r="R143" s="54"/>
    </row>
    <row r="144" spans="1:18" ht="15.75" thickTop="1">
      <c r="A144" s="13"/>
      <c r="B144" s="57" t="s">
        <v>649</v>
      </c>
      <c r="C144" s="59"/>
      <c r="D144" s="64">
        <v>73.5</v>
      </c>
      <c r="E144" s="64"/>
      <c r="F144" s="59"/>
      <c r="G144" s="59"/>
      <c r="H144" s="64">
        <v>55.7</v>
      </c>
      <c r="I144" s="64"/>
      <c r="J144" s="59"/>
      <c r="K144" s="59"/>
      <c r="L144" s="64" t="s">
        <v>665</v>
      </c>
      <c r="M144" s="64"/>
      <c r="N144" s="57" t="s">
        <v>246</v>
      </c>
      <c r="O144" s="59"/>
      <c r="P144" s="64">
        <v>80.3</v>
      </c>
      <c r="Q144" s="64"/>
      <c r="R144" s="59"/>
    </row>
    <row r="145" spans="1:18" ht="15.75" thickBot="1">
      <c r="A145" s="13"/>
      <c r="B145" s="83"/>
      <c r="C145" s="84"/>
      <c r="D145" s="85"/>
      <c r="E145" s="85"/>
      <c r="F145" s="84"/>
      <c r="G145" s="84"/>
      <c r="H145" s="85"/>
      <c r="I145" s="85"/>
      <c r="J145" s="84"/>
      <c r="K145" s="84"/>
      <c r="L145" s="85"/>
      <c r="M145" s="85"/>
      <c r="N145" s="83"/>
      <c r="O145" s="84"/>
      <c r="P145" s="85"/>
      <c r="Q145" s="85"/>
      <c r="R145" s="84"/>
    </row>
    <row r="146" spans="1:18" ht="15.75" thickTop="1">
      <c r="A146" s="13"/>
      <c r="B146" s="90" t="s">
        <v>100</v>
      </c>
      <c r="C146" s="53"/>
      <c r="D146" s="93">
        <v>197.3</v>
      </c>
      <c r="E146" s="93"/>
      <c r="F146" s="53"/>
      <c r="G146" s="53"/>
      <c r="H146" s="93">
        <v>126</v>
      </c>
      <c r="I146" s="93"/>
      <c r="J146" s="53"/>
      <c r="K146" s="53"/>
      <c r="L146" s="93" t="s">
        <v>662</v>
      </c>
      <c r="M146" s="93"/>
      <c r="N146" s="90" t="s">
        <v>246</v>
      </c>
      <c r="O146" s="53"/>
      <c r="P146" s="93">
        <v>205.8</v>
      </c>
      <c r="Q146" s="93"/>
      <c r="R146" s="53"/>
    </row>
    <row r="147" spans="1:18" ht="15.75" thickBot="1">
      <c r="A147" s="13"/>
      <c r="B147" s="186"/>
      <c r="C147" s="54"/>
      <c r="D147" s="189"/>
      <c r="E147" s="189"/>
      <c r="F147" s="54"/>
      <c r="G147" s="54"/>
      <c r="H147" s="189"/>
      <c r="I147" s="189"/>
      <c r="J147" s="54"/>
      <c r="K147" s="54"/>
      <c r="L147" s="189"/>
      <c r="M147" s="189"/>
      <c r="N147" s="186"/>
      <c r="O147" s="54"/>
      <c r="P147" s="189"/>
      <c r="Q147" s="189"/>
      <c r="R147" s="54"/>
    </row>
    <row r="148" spans="1:18" ht="15.75" thickTop="1">
      <c r="A148" s="13"/>
      <c r="B148" s="57" t="s">
        <v>101</v>
      </c>
      <c r="C148" s="59"/>
      <c r="D148" s="64">
        <v>79.8</v>
      </c>
      <c r="E148" s="64"/>
      <c r="F148" s="59"/>
      <c r="G148" s="59"/>
      <c r="H148" s="64">
        <v>3.1</v>
      </c>
      <c r="I148" s="64"/>
      <c r="J148" s="59"/>
      <c r="K148" s="59"/>
      <c r="L148" s="64" t="s">
        <v>230</v>
      </c>
      <c r="M148" s="64"/>
      <c r="N148" s="59"/>
      <c r="O148" s="59"/>
      <c r="P148" s="64">
        <v>82.9</v>
      </c>
      <c r="Q148" s="64"/>
      <c r="R148" s="59"/>
    </row>
    <row r="149" spans="1:18" ht="15.75" thickBot="1">
      <c r="A149" s="13"/>
      <c r="B149" s="83"/>
      <c r="C149" s="84"/>
      <c r="D149" s="85"/>
      <c r="E149" s="85"/>
      <c r="F149" s="84"/>
      <c r="G149" s="84"/>
      <c r="H149" s="85"/>
      <c r="I149" s="85"/>
      <c r="J149" s="84"/>
      <c r="K149" s="84"/>
      <c r="L149" s="85"/>
      <c r="M149" s="85"/>
      <c r="N149" s="84"/>
      <c r="O149" s="84"/>
      <c r="P149" s="85"/>
      <c r="Q149" s="85"/>
      <c r="R149" s="84"/>
    </row>
    <row r="150" spans="1:18" ht="15.75" thickTop="1">
      <c r="A150" s="13"/>
      <c r="B150" s="90" t="s">
        <v>102</v>
      </c>
      <c r="C150" s="53"/>
      <c r="D150" s="90" t="s">
        <v>225</v>
      </c>
      <c r="E150" s="93">
        <v>117.5</v>
      </c>
      <c r="F150" s="53"/>
      <c r="G150" s="53"/>
      <c r="H150" s="90" t="s">
        <v>225</v>
      </c>
      <c r="I150" s="93">
        <v>122.9</v>
      </c>
      <c r="J150" s="53"/>
      <c r="K150" s="53"/>
      <c r="L150" s="90" t="s">
        <v>225</v>
      </c>
      <c r="M150" s="93" t="s">
        <v>662</v>
      </c>
      <c r="N150" s="90" t="s">
        <v>246</v>
      </c>
      <c r="O150" s="53"/>
      <c r="P150" s="90" t="s">
        <v>225</v>
      </c>
      <c r="Q150" s="93">
        <v>122.9</v>
      </c>
      <c r="R150" s="53"/>
    </row>
    <row r="151" spans="1:18" ht="15.75" thickBot="1">
      <c r="A151" s="13"/>
      <c r="B151" s="91"/>
      <c r="C151" s="88"/>
      <c r="D151" s="91"/>
      <c r="E151" s="94"/>
      <c r="F151" s="88"/>
      <c r="G151" s="88"/>
      <c r="H151" s="91"/>
      <c r="I151" s="94"/>
      <c r="J151" s="88"/>
      <c r="K151" s="88"/>
      <c r="L151" s="91"/>
      <c r="M151" s="94"/>
      <c r="N151" s="91"/>
      <c r="O151" s="88"/>
      <c r="P151" s="91"/>
      <c r="Q151" s="94"/>
      <c r="R151" s="88"/>
    </row>
    <row r="152" spans="1:18" ht="17.25" thickTop="1">
      <c r="A152" s="13"/>
      <c r="B152" s="256" t="s">
        <v>666</v>
      </c>
      <c r="C152" s="256"/>
      <c r="D152" s="256"/>
      <c r="E152" s="256"/>
      <c r="F152" s="256"/>
      <c r="G152" s="256"/>
      <c r="H152" s="256"/>
      <c r="I152" s="256"/>
      <c r="J152" s="256"/>
      <c r="K152" s="256"/>
      <c r="L152" s="256"/>
      <c r="M152" s="256"/>
      <c r="N152" s="256"/>
      <c r="O152" s="256"/>
      <c r="P152" s="256"/>
      <c r="Q152" s="256"/>
      <c r="R152" s="256"/>
    </row>
    <row r="153" spans="1:18">
      <c r="A153" s="13"/>
      <c r="B153" s="24"/>
      <c r="C153" s="24"/>
      <c r="D153" s="24"/>
      <c r="E153" s="24"/>
      <c r="F153" s="24"/>
      <c r="G153" s="24"/>
      <c r="H153" s="24"/>
      <c r="I153" s="24"/>
      <c r="J153" s="24"/>
      <c r="K153" s="24"/>
      <c r="L153" s="24"/>
      <c r="M153" s="24"/>
      <c r="N153" s="24"/>
      <c r="O153" s="24"/>
      <c r="P153" s="24"/>
      <c r="Q153" s="24"/>
      <c r="R153" s="24"/>
    </row>
    <row r="154" spans="1:18" ht="15.75" thickBot="1">
      <c r="A154" s="13"/>
      <c r="B154" s="17"/>
      <c r="C154" s="17"/>
      <c r="D154" s="17"/>
      <c r="E154" s="17"/>
      <c r="F154" s="17"/>
      <c r="G154" s="17"/>
      <c r="H154" s="17"/>
      <c r="I154" s="17"/>
      <c r="J154" s="17"/>
      <c r="K154" s="17"/>
      <c r="L154" s="17"/>
      <c r="M154" s="17"/>
      <c r="N154" s="17"/>
      <c r="O154" s="17"/>
      <c r="P154" s="17"/>
      <c r="Q154" s="17"/>
      <c r="R154" s="17"/>
    </row>
    <row r="155" spans="1:18" ht="15.75" thickTop="1">
      <c r="A155" s="13"/>
      <c r="B155" s="191" t="s">
        <v>667</v>
      </c>
      <c r="C155" s="119"/>
      <c r="D155" s="194" t="s">
        <v>622</v>
      </c>
      <c r="E155" s="194"/>
      <c r="F155" s="194"/>
      <c r="G155" s="119"/>
      <c r="H155" s="194" t="s">
        <v>624</v>
      </c>
      <c r="I155" s="194"/>
      <c r="J155" s="194"/>
      <c r="K155" s="119"/>
      <c r="L155" s="195"/>
      <c r="M155" s="195"/>
      <c r="N155" s="195"/>
      <c r="O155" s="119"/>
      <c r="P155" s="195"/>
      <c r="Q155" s="195"/>
      <c r="R155" s="195"/>
    </row>
    <row r="156" spans="1:18" ht="15.75" thickBot="1">
      <c r="A156" s="13"/>
      <c r="B156" s="192"/>
      <c r="C156" s="46"/>
      <c r="D156" s="196" t="s">
        <v>623</v>
      </c>
      <c r="E156" s="196"/>
      <c r="F156" s="196"/>
      <c r="G156" s="46"/>
      <c r="H156" s="196" t="s">
        <v>625</v>
      </c>
      <c r="I156" s="196"/>
      <c r="J156" s="196"/>
      <c r="K156" s="46"/>
      <c r="L156" s="196" t="s">
        <v>626</v>
      </c>
      <c r="M156" s="196"/>
      <c r="N156" s="196"/>
      <c r="O156" s="46"/>
      <c r="P156" s="196" t="s">
        <v>627</v>
      </c>
      <c r="Q156" s="196"/>
      <c r="R156" s="196"/>
    </row>
    <row r="157" spans="1:18" ht="15.75" thickTop="1">
      <c r="A157" s="13"/>
      <c r="B157" s="117" t="s">
        <v>668</v>
      </c>
      <c r="C157" s="37"/>
      <c r="D157" s="195"/>
      <c r="E157" s="195"/>
      <c r="F157" s="195"/>
      <c r="G157" s="37"/>
      <c r="H157" s="195"/>
      <c r="I157" s="195"/>
      <c r="J157" s="195"/>
      <c r="K157" s="37"/>
      <c r="L157" s="195"/>
      <c r="M157" s="195"/>
      <c r="N157" s="195"/>
      <c r="O157" s="37"/>
      <c r="P157" s="195"/>
      <c r="Q157" s="195"/>
      <c r="R157" s="195"/>
    </row>
    <row r="158" spans="1:18">
      <c r="A158" s="13"/>
      <c r="B158" s="131" t="s">
        <v>669</v>
      </c>
      <c r="C158" s="58"/>
      <c r="D158" s="131" t="s">
        <v>225</v>
      </c>
      <c r="E158" s="197">
        <v>8.1999999999999993</v>
      </c>
      <c r="F158" s="58"/>
      <c r="G158" s="58"/>
      <c r="H158" s="131" t="s">
        <v>225</v>
      </c>
      <c r="I158" s="197">
        <v>0.4</v>
      </c>
      <c r="J158" s="58"/>
      <c r="K158" s="58"/>
      <c r="L158" s="131" t="s">
        <v>225</v>
      </c>
      <c r="M158" s="197" t="s">
        <v>230</v>
      </c>
      <c r="N158" s="58"/>
      <c r="O158" s="58"/>
      <c r="P158" s="131" t="s">
        <v>225</v>
      </c>
      <c r="Q158" s="197">
        <v>8.6</v>
      </c>
      <c r="R158" s="58"/>
    </row>
    <row r="159" spans="1:18">
      <c r="A159" s="13"/>
      <c r="B159" s="131"/>
      <c r="C159" s="58"/>
      <c r="D159" s="131"/>
      <c r="E159" s="197"/>
      <c r="F159" s="58"/>
      <c r="G159" s="58"/>
      <c r="H159" s="131"/>
      <c r="I159" s="197"/>
      <c r="J159" s="58"/>
      <c r="K159" s="58"/>
      <c r="L159" s="131"/>
      <c r="M159" s="197"/>
      <c r="N159" s="58"/>
      <c r="O159" s="58"/>
      <c r="P159" s="131"/>
      <c r="Q159" s="197"/>
      <c r="R159" s="58"/>
    </row>
    <row r="160" spans="1:18">
      <c r="A160" s="13"/>
      <c r="B160" s="129" t="s">
        <v>670</v>
      </c>
      <c r="C160" s="52"/>
      <c r="D160" s="198">
        <v>112.1</v>
      </c>
      <c r="E160" s="198"/>
      <c r="F160" s="52"/>
      <c r="G160" s="52"/>
      <c r="H160" s="198" t="s">
        <v>230</v>
      </c>
      <c r="I160" s="198"/>
      <c r="J160" s="52"/>
      <c r="K160" s="52"/>
      <c r="L160" s="198" t="s">
        <v>230</v>
      </c>
      <c r="M160" s="198"/>
      <c r="N160" s="52"/>
      <c r="O160" s="52"/>
      <c r="P160" s="198">
        <v>112.1</v>
      </c>
      <c r="Q160" s="198"/>
      <c r="R160" s="52"/>
    </row>
    <row r="161" spans="1:18">
      <c r="A161" s="13"/>
      <c r="B161" s="129"/>
      <c r="C161" s="52"/>
      <c r="D161" s="198"/>
      <c r="E161" s="198"/>
      <c r="F161" s="52"/>
      <c r="G161" s="52"/>
      <c r="H161" s="198"/>
      <c r="I161" s="198"/>
      <c r="J161" s="52"/>
      <c r="K161" s="52"/>
      <c r="L161" s="198"/>
      <c r="M161" s="198"/>
      <c r="N161" s="52"/>
      <c r="O161" s="52"/>
      <c r="P161" s="198"/>
      <c r="Q161" s="198"/>
      <c r="R161" s="52"/>
    </row>
    <row r="162" spans="1:18">
      <c r="A162" s="13"/>
      <c r="B162" s="131" t="s">
        <v>671</v>
      </c>
      <c r="C162" s="58"/>
      <c r="D162" s="197">
        <v>0.3</v>
      </c>
      <c r="E162" s="197"/>
      <c r="F162" s="58"/>
      <c r="G162" s="58"/>
      <c r="H162" s="197">
        <v>84.8</v>
      </c>
      <c r="I162" s="197"/>
      <c r="J162" s="58"/>
      <c r="K162" s="58"/>
      <c r="L162" s="197" t="s">
        <v>672</v>
      </c>
      <c r="M162" s="197"/>
      <c r="N162" s="131" t="s">
        <v>246</v>
      </c>
      <c r="O162" s="58"/>
      <c r="P162" s="197" t="s">
        <v>230</v>
      </c>
      <c r="Q162" s="197"/>
      <c r="R162" s="58"/>
    </row>
    <row r="163" spans="1:18">
      <c r="A163" s="13"/>
      <c r="B163" s="131"/>
      <c r="C163" s="58"/>
      <c r="D163" s="197"/>
      <c r="E163" s="197"/>
      <c r="F163" s="58"/>
      <c r="G163" s="58"/>
      <c r="H163" s="197"/>
      <c r="I163" s="197"/>
      <c r="J163" s="58"/>
      <c r="K163" s="58"/>
      <c r="L163" s="197"/>
      <c r="M163" s="197"/>
      <c r="N163" s="131"/>
      <c r="O163" s="58"/>
      <c r="P163" s="197"/>
      <c r="Q163" s="197"/>
      <c r="R163" s="58"/>
    </row>
    <row r="164" spans="1:18">
      <c r="A164" s="13"/>
      <c r="B164" s="129" t="s">
        <v>673</v>
      </c>
      <c r="C164" s="52"/>
      <c r="D164" s="198">
        <v>113.5</v>
      </c>
      <c r="E164" s="198"/>
      <c r="F164" s="52"/>
      <c r="G164" s="52"/>
      <c r="H164" s="198" t="s">
        <v>230</v>
      </c>
      <c r="I164" s="198"/>
      <c r="J164" s="52"/>
      <c r="K164" s="52"/>
      <c r="L164" s="198" t="s">
        <v>230</v>
      </c>
      <c r="M164" s="198"/>
      <c r="N164" s="52"/>
      <c r="O164" s="52"/>
      <c r="P164" s="198">
        <v>113.5</v>
      </c>
      <c r="Q164" s="198"/>
      <c r="R164" s="52"/>
    </row>
    <row r="165" spans="1:18">
      <c r="A165" s="13"/>
      <c r="B165" s="129"/>
      <c r="C165" s="52"/>
      <c r="D165" s="198"/>
      <c r="E165" s="198"/>
      <c r="F165" s="52"/>
      <c r="G165" s="52"/>
      <c r="H165" s="198"/>
      <c r="I165" s="198"/>
      <c r="J165" s="52"/>
      <c r="K165" s="52"/>
      <c r="L165" s="198"/>
      <c r="M165" s="198"/>
      <c r="N165" s="52"/>
      <c r="O165" s="52"/>
      <c r="P165" s="198"/>
      <c r="Q165" s="198"/>
      <c r="R165" s="52"/>
    </row>
    <row r="166" spans="1:18">
      <c r="A166" s="13"/>
      <c r="B166" s="131" t="s">
        <v>674</v>
      </c>
      <c r="C166" s="58"/>
      <c r="D166" s="197">
        <v>89.9</v>
      </c>
      <c r="E166" s="197"/>
      <c r="F166" s="58"/>
      <c r="G166" s="58"/>
      <c r="H166" s="197" t="s">
        <v>230</v>
      </c>
      <c r="I166" s="197"/>
      <c r="J166" s="58"/>
      <c r="K166" s="58"/>
      <c r="L166" s="197" t="s">
        <v>230</v>
      </c>
      <c r="M166" s="197"/>
      <c r="N166" s="58"/>
      <c r="O166" s="58"/>
      <c r="P166" s="197">
        <v>89.9</v>
      </c>
      <c r="Q166" s="197"/>
      <c r="R166" s="58"/>
    </row>
    <row r="167" spans="1:18">
      <c r="A167" s="13"/>
      <c r="B167" s="131"/>
      <c r="C167" s="58"/>
      <c r="D167" s="197"/>
      <c r="E167" s="197"/>
      <c r="F167" s="58"/>
      <c r="G167" s="58"/>
      <c r="H167" s="197"/>
      <c r="I167" s="197"/>
      <c r="J167" s="58"/>
      <c r="K167" s="58"/>
      <c r="L167" s="197"/>
      <c r="M167" s="197"/>
      <c r="N167" s="58"/>
      <c r="O167" s="58"/>
      <c r="P167" s="197"/>
      <c r="Q167" s="197"/>
      <c r="R167" s="58"/>
    </row>
    <row r="168" spans="1:18">
      <c r="A168" s="13"/>
      <c r="B168" s="129" t="s">
        <v>675</v>
      </c>
      <c r="C168" s="52"/>
      <c r="D168" s="198">
        <v>5.5</v>
      </c>
      <c r="E168" s="198"/>
      <c r="F168" s="52"/>
      <c r="G168" s="52"/>
      <c r="H168" s="198" t="s">
        <v>230</v>
      </c>
      <c r="I168" s="198"/>
      <c r="J168" s="52"/>
      <c r="K168" s="52"/>
      <c r="L168" s="198" t="s">
        <v>230</v>
      </c>
      <c r="M168" s="198"/>
      <c r="N168" s="52"/>
      <c r="O168" s="52"/>
      <c r="P168" s="198">
        <v>5.5</v>
      </c>
      <c r="Q168" s="198"/>
      <c r="R168" s="52"/>
    </row>
    <row r="169" spans="1:18">
      <c r="A169" s="13"/>
      <c r="B169" s="129"/>
      <c r="C169" s="52"/>
      <c r="D169" s="198"/>
      <c r="E169" s="198"/>
      <c r="F169" s="52"/>
      <c r="G169" s="52"/>
      <c r="H169" s="198"/>
      <c r="I169" s="198"/>
      <c r="J169" s="52"/>
      <c r="K169" s="52"/>
      <c r="L169" s="198"/>
      <c r="M169" s="198"/>
      <c r="N169" s="52"/>
      <c r="O169" s="52"/>
      <c r="P169" s="198"/>
      <c r="Q169" s="198"/>
      <c r="R169" s="52"/>
    </row>
    <row r="170" spans="1:18">
      <c r="A170" s="13"/>
      <c r="B170" s="131" t="s">
        <v>676</v>
      </c>
      <c r="C170" s="58"/>
      <c r="D170" s="197">
        <v>37.299999999999997</v>
      </c>
      <c r="E170" s="197"/>
      <c r="F170" s="58"/>
      <c r="G170" s="58"/>
      <c r="H170" s="197">
        <v>40.1</v>
      </c>
      <c r="I170" s="197"/>
      <c r="J170" s="58"/>
      <c r="K170" s="58"/>
      <c r="L170" s="197" t="s">
        <v>677</v>
      </c>
      <c r="M170" s="197"/>
      <c r="N170" s="131" t="s">
        <v>246</v>
      </c>
      <c r="O170" s="58"/>
      <c r="P170" s="197">
        <v>42.4</v>
      </c>
      <c r="Q170" s="197"/>
      <c r="R170" s="58"/>
    </row>
    <row r="171" spans="1:18" ht="15.75" thickBot="1">
      <c r="A171" s="13"/>
      <c r="B171" s="199"/>
      <c r="C171" s="84"/>
      <c r="D171" s="200"/>
      <c r="E171" s="200"/>
      <c r="F171" s="84"/>
      <c r="G171" s="84"/>
      <c r="H171" s="200"/>
      <c r="I171" s="200"/>
      <c r="J171" s="84"/>
      <c r="K171" s="84"/>
      <c r="L171" s="200"/>
      <c r="M171" s="200"/>
      <c r="N171" s="199"/>
      <c r="O171" s="84"/>
      <c r="P171" s="200"/>
      <c r="Q171" s="200"/>
      <c r="R171" s="84"/>
    </row>
    <row r="172" spans="1:18" ht="15.75" thickTop="1">
      <c r="A172" s="13"/>
      <c r="B172" s="201" t="s">
        <v>678</v>
      </c>
      <c r="C172" s="53"/>
      <c r="D172" s="203">
        <v>366.8</v>
      </c>
      <c r="E172" s="203"/>
      <c r="F172" s="53"/>
      <c r="G172" s="53"/>
      <c r="H172" s="203">
        <v>125.3</v>
      </c>
      <c r="I172" s="203"/>
      <c r="J172" s="53"/>
      <c r="K172" s="53"/>
      <c r="L172" s="203" t="s">
        <v>679</v>
      </c>
      <c r="M172" s="203"/>
      <c r="N172" s="201" t="s">
        <v>246</v>
      </c>
      <c r="O172" s="53"/>
      <c r="P172" s="203">
        <v>372</v>
      </c>
      <c r="Q172" s="203"/>
      <c r="R172" s="53"/>
    </row>
    <row r="173" spans="1:18" ht="15.75" thickBot="1">
      <c r="A173" s="13"/>
      <c r="B173" s="202"/>
      <c r="C173" s="54"/>
      <c r="D173" s="204"/>
      <c r="E173" s="204"/>
      <c r="F173" s="54"/>
      <c r="G173" s="54"/>
      <c r="H173" s="204"/>
      <c r="I173" s="204"/>
      <c r="J173" s="54"/>
      <c r="K173" s="54"/>
      <c r="L173" s="204"/>
      <c r="M173" s="204"/>
      <c r="N173" s="202"/>
      <c r="O173" s="54"/>
      <c r="P173" s="204"/>
      <c r="Q173" s="204"/>
      <c r="R173" s="54"/>
    </row>
    <row r="174" spans="1:18" ht="15.75" thickTop="1">
      <c r="A174" s="13"/>
      <c r="B174" s="205" t="s">
        <v>680</v>
      </c>
      <c r="C174" s="59"/>
      <c r="D174" s="206"/>
      <c r="E174" s="206"/>
      <c r="F174" s="59"/>
      <c r="G174" s="59"/>
      <c r="H174" s="206"/>
      <c r="I174" s="206"/>
      <c r="J174" s="59"/>
      <c r="K174" s="59"/>
      <c r="L174" s="206"/>
      <c r="M174" s="206"/>
      <c r="N174" s="59"/>
      <c r="O174" s="59"/>
      <c r="P174" s="206"/>
      <c r="Q174" s="206"/>
      <c r="R174" s="59"/>
    </row>
    <row r="175" spans="1:18">
      <c r="A175" s="13"/>
      <c r="B175" s="131"/>
      <c r="C175" s="58"/>
      <c r="D175" s="197"/>
      <c r="E175" s="197"/>
      <c r="F175" s="58"/>
      <c r="G175" s="58"/>
      <c r="H175" s="197"/>
      <c r="I175" s="197"/>
      <c r="J175" s="58"/>
      <c r="K175" s="58"/>
      <c r="L175" s="197"/>
      <c r="M175" s="197"/>
      <c r="N175" s="58"/>
      <c r="O175" s="58"/>
      <c r="P175" s="197"/>
      <c r="Q175" s="197"/>
      <c r="R175" s="58"/>
    </row>
    <row r="176" spans="1:18">
      <c r="A176" s="13"/>
      <c r="B176" s="207" t="s">
        <v>681</v>
      </c>
      <c r="C176" s="52"/>
      <c r="D176" s="208">
        <v>5389.6</v>
      </c>
      <c r="E176" s="208"/>
      <c r="F176" s="52"/>
      <c r="G176" s="52"/>
      <c r="H176" s="198" t="s">
        <v>230</v>
      </c>
      <c r="I176" s="198"/>
      <c r="J176" s="52"/>
      <c r="K176" s="52"/>
      <c r="L176" s="198" t="s">
        <v>230</v>
      </c>
      <c r="M176" s="198"/>
      <c r="N176" s="52"/>
      <c r="O176" s="52"/>
      <c r="P176" s="208">
        <v>5389.6</v>
      </c>
      <c r="Q176" s="208"/>
      <c r="R176" s="52"/>
    </row>
    <row r="177" spans="1:18">
      <c r="A177" s="13"/>
      <c r="B177" s="207"/>
      <c r="C177" s="52"/>
      <c r="D177" s="208"/>
      <c r="E177" s="208"/>
      <c r="F177" s="52"/>
      <c r="G177" s="52"/>
      <c r="H177" s="198"/>
      <c r="I177" s="198"/>
      <c r="J177" s="52"/>
      <c r="K177" s="52"/>
      <c r="L177" s="198"/>
      <c r="M177" s="198"/>
      <c r="N177" s="52"/>
      <c r="O177" s="52"/>
      <c r="P177" s="208"/>
      <c r="Q177" s="208"/>
      <c r="R177" s="52"/>
    </row>
    <row r="178" spans="1:18">
      <c r="A178" s="13"/>
      <c r="B178" s="209" t="s">
        <v>682</v>
      </c>
      <c r="C178" s="58"/>
      <c r="D178" s="211">
        <v>2165.3000000000002</v>
      </c>
      <c r="E178" s="211"/>
      <c r="F178" s="58"/>
      <c r="G178" s="58"/>
      <c r="H178" s="197" t="s">
        <v>230</v>
      </c>
      <c r="I178" s="197"/>
      <c r="J178" s="58"/>
      <c r="K178" s="58"/>
      <c r="L178" s="197" t="s">
        <v>230</v>
      </c>
      <c r="M178" s="197"/>
      <c r="N178" s="58"/>
      <c r="O178" s="58"/>
      <c r="P178" s="211">
        <v>2165.3000000000002</v>
      </c>
      <c r="Q178" s="211"/>
      <c r="R178" s="58"/>
    </row>
    <row r="179" spans="1:18" ht="15.75" thickBot="1">
      <c r="A179" s="13"/>
      <c r="B179" s="210"/>
      <c r="C179" s="84"/>
      <c r="D179" s="212"/>
      <c r="E179" s="212"/>
      <c r="F179" s="84"/>
      <c r="G179" s="84"/>
      <c r="H179" s="200"/>
      <c r="I179" s="200"/>
      <c r="J179" s="84"/>
      <c r="K179" s="84"/>
      <c r="L179" s="200"/>
      <c r="M179" s="200"/>
      <c r="N179" s="84"/>
      <c r="O179" s="84"/>
      <c r="P179" s="212"/>
      <c r="Q179" s="212"/>
      <c r="R179" s="84"/>
    </row>
    <row r="180" spans="1:18" ht="15.75" thickTop="1">
      <c r="A180" s="13"/>
      <c r="B180" s="213" t="s">
        <v>45</v>
      </c>
      <c r="C180" s="53"/>
      <c r="D180" s="215">
        <v>3224.3</v>
      </c>
      <c r="E180" s="215"/>
      <c r="F180" s="53"/>
      <c r="G180" s="53"/>
      <c r="H180" s="203" t="s">
        <v>230</v>
      </c>
      <c r="I180" s="203"/>
      <c r="J180" s="53"/>
      <c r="K180" s="53"/>
      <c r="L180" s="203" t="s">
        <v>230</v>
      </c>
      <c r="M180" s="203"/>
      <c r="N180" s="53"/>
      <c r="O180" s="53"/>
      <c r="P180" s="215">
        <v>3224.3</v>
      </c>
      <c r="Q180" s="215"/>
      <c r="R180" s="53"/>
    </row>
    <row r="181" spans="1:18" ht="15.75" thickBot="1">
      <c r="A181" s="13"/>
      <c r="B181" s="214"/>
      <c r="C181" s="54"/>
      <c r="D181" s="216"/>
      <c r="E181" s="216"/>
      <c r="F181" s="54"/>
      <c r="G181" s="54"/>
      <c r="H181" s="204"/>
      <c r="I181" s="204"/>
      <c r="J181" s="54"/>
      <c r="K181" s="54"/>
      <c r="L181" s="204"/>
      <c r="M181" s="204"/>
      <c r="N181" s="54"/>
      <c r="O181" s="54"/>
      <c r="P181" s="216"/>
      <c r="Q181" s="216"/>
      <c r="R181" s="54"/>
    </row>
    <row r="182" spans="1:18" ht="15.75" thickTop="1">
      <c r="A182" s="13"/>
      <c r="B182" s="205" t="s">
        <v>683</v>
      </c>
      <c r="C182" s="59"/>
      <c r="D182" s="206" t="s">
        <v>230</v>
      </c>
      <c r="E182" s="206"/>
      <c r="F182" s="59"/>
      <c r="G182" s="59"/>
      <c r="H182" s="218">
        <v>1375.8</v>
      </c>
      <c r="I182" s="218"/>
      <c r="J182" s="59"/>
      <c r="K182" s="59"/>
      <c r="L182" s="206" t="s">
        <v>684</v>
      </c>
      <c r="M182" s="206"/>
      <c r="N182" s="205" t="s">
        <v>246</v>
      </c>
      <c r="O182" s="59"/>
      <c r="P182" s="206" t="s">
        <v>230</v>
      </c>
      <c r="Q182" s="206"/>
      <c r="R182" s="59"/>
    </row>
    <row r="183" spans="1:18">
      <c r="A183" s="13"/>
      <c r="B183" s="131"/>
      <c r="C183" s="58"/>
      <c r="D183" s="217"/>
      <c r="E183" s="217"/>
      <c r="F183" s="63"/>
      <c r="G183" s="63"/>
      <c r="H183" s="219"/>
      <c r="I183" s="219"/>
      <c r="J183" s="63"/>
      <c r="K183" s="63"/>
      <c r="L183" s="217"/>
      <c r="M183" s="217"/>
      <c r="N183" s="220"/>
      <c r="O183" s="58"/>
      <c r="P183" s="197"/>
      <c r="Q183" s="197"/>
      <c r="R183" s="58"/>
    </row>
    <row r="184" spans="1:18">
      <c r="A184" s="13"/>
      <c r="B184" s="129" t="s">
        <v>685</v>
      </c>
      <c r="C184" s="52"/>
      <c r="D184" s="198" t="s">
        <v>230</v>
      </c>
      <c r="E184" s="198"/>
      <c r="F184" s="52"/>
      <c r="G184" s="52"/>
      <c r="H184" s="198">
        <v>696.4</v>
      </c>
      <c r="I184" s="198"/>
      <c r="J184" s="52"/>
      <c r="K184" s="52"/>
      <c r="L184" s="198" t="s">
        <v>686</v>
      </c>
      <c r="M184" s="198"/>
      <c r="N184" s="129" t="s">
        <v>246</v>
      </c>
      <c r="O184" s="52"/>
      <c r="P184" s="198" t="s">
        <v>230</v>
      </c>
      <c r="Q184" s="198"/>
      <c r="R184" s="52"/>
    </row>
    <row r="185" spans="1:18">
      <c r="A185" s="13"/>
      <c r="B185" s="129"/>
      <c r="C185" s="52"/>
      <c r="D185" s="198"/>
      <c r="E185" s="198"/>
      <c r="F185" s="52"/>
      <c r="G185" s="52"/>
      <c r="H185" s="198"/>
      <c r="I185" s="198"/>
      <c r="J185" s="52"/>
      <c r="K185" s="52"/>
      <c r="L185" s="198"/>
      <c r="M185" s="198"/>
      <c r="N185" s="129"/>
      <c r="O185" s="52"/>
      <c r="P185" s="198"/>
      <c r="Q185" s="198"/>
      <c r="R185" s="52"/>
    </row>
    <row r="186" spans="1:18">
      <c r="A186" s="13"/>
      <c r="B186" s="131" t="s">
        <v>46</v>
      </c>
      <c r="C186" s="58"/>
      <c r="D186" s="197">
        <v>0.2</v>
      </c>
      <c r="E186" s="197"/>
      <c r="F186" s="58"/>
      <c r="G186" s="58"/>
      <c r="H186" s="197" t="s">
        <v>230</v>
      </c>
      <c r="I186" s="197"/>
      <c r="J186" s="58"/>
      <c r="K186" s="58"/>
      <c r="L186" s="197" t="s">
        <v>230</v>
      </c>
      <c r="M186" s="197"/>
      <c r="N186" s="58"/>
      <c r="O186" s="58"/>
      <c r="P186" s="197">
        <v>0.2</v>
      </c>
      <c r="Q186" s="197"/>
      <c r="R186" s="58"/>
    </row>
    <row r="187" spans="1:18">
      <c r="A187" s="13"/>
      <c r="B187" s="131"/>
      <c r="C187" s="58"/>
      <c r="D187" s="197"/>
      <c r="E187" s="197"/>
      <c r="F187" s="58"/>
      <c r="G187" s="58"/>
      <c r="H187" s="197"/>
      <c r="I187" s="197"/>
      <c r="J187" s="58"/>
      <c r="K187" s="58"/>
      <c r="L187" s="197"/>
      <c r="M187" s="197"/>
      <c r="N187" s="58"/>
      <c r="O187" s="58"/>
      <c r="P187" s="197"/>
      <c r="Q187" s="197"/>
      <c r="R187" s="58"/>
    </row>
    <row r="188" spans="1:18">
      <c r="A188" s="13"/>
      <c r="B188" s="129" t="s">
        <v>47</v>
      </c>
      <c r="C188" s="52"/>
      <c r="D188" s="198">
        <v>22.8</v>
      </c>
      <c r="E188" s="198"/>
      <c r="F188" s="52"/>
      <c r="G188" s="52"/>
      <c r="H188" s="198">
        <v>4.5</v>
      </c>
      <c r="I188" s="198"/>
      <c r="J188" s="52"/>
      <c r="K188" s="52"/>
      <c r="L188" s="198" t="s">
        <v>230</v>
      </c>
      <c r="M188" s="198"/>
      <c r="N188" s="52"/>
      <c r="O188" s="52"/>
      <c r="P188" s="198">
        <v>27.3</v>
      </c>
      <c r="Q188" s="198"/>
      <c r="R188" s="52"/>
    </row>
    <row r="189" spans="1:18">
      <c r="A189" s="13"/>
      <c r="B189" s="129"/>
      <c r="C189" s="52"/>
      <c r="D189" s="198"/>
      <c r="E189" s="198"/>
      <c r="F189" s="52"/>
      <c r="G189" s="52"/>
      <c r="H189" s="198"/>
      <c r="I189" s="198"/>
      <c r="J189" s="52"/>
      <c r="K189" s="52"/>
      <c r="L189" s="198"/>
      <c r="M189" s="198"/>
      <c r="N189" s="52"/>
      <c r="O189" s="52"/>
      <c r="P189" s="198"/>
      <c r="Q189" s="198"/>
      <c r="R189" s="52"/>
    </row>
    <row r="190" spans="1:18">
      <c r="A190" s="13"/>
      <c r="B190" s="131" t="s">
        <v>48</v>
      </c>
      <c r="C190" s="58"/>
      <c r="D190" s="197">
        <v>2.2000000000000002</v>
      </c>
      <c r="E190" s="197"/>
      <c r="F190" s="58"/>
      <c r="G190" s="58"/>
      <c r="H190" s="197">
        <v>148.30000000000001</v>
      </c>
      <c r="I190" s="197"/>
      <c r="J190" s="58"/>
      <c r="K190" s="58"/>
      <c r="L190" s="197" t="s">
        <v>230</v>
      </c>
      <c r="M190" s="197"/>
      <c r="N190" s="58"/>
      <c r="O190" s="58"/>
      <c r="P190" s="197">
        <v>150.5</v>
      </c>
      <c r="Q190" s="197"/>
      <c r="R190" s="58"/>
    </row>
    <row r="191" spans="1:18">
      <c r="A191" s="13"/>
      <c r="B191" s="131"/>
      <c r="C191" s="58"/>
      <c r="D191" s="197"/>
      <c r="E191" s="197"/>
      <c r="F191" s="58"/>
      <c r="G191" s="58"/>
      <c r="H191" s="197"/>
      <c r="I191" s="197"/>
      <c r="J191" s="58"/>
      <c r="K191" s="58"/>
      <c r="L191" s="197"/>
      <c r="M191" s="197"/>
      <c r="N191" s="58"/>
      <c r="O191" s="58"/>
      <c r="P191" s="197"/>
      <c r="Q191" s="197"/>
      <c r="R191" s="58"/>
    </row>
    <row r="192" spans="1:18">
      <c r="A192" s="13"/>
      <c r="B192" s="129" t="s">
        <v>49</v>
      </c>
      <c r="C192" s="52"/>
      <c r="D192" s="198">
        <v>205</v>
      </c>
      <c r="E192" s="198"/>
      <c r="F192" s="52"/>
      <c r="G192" s="52"/>
      <c r="H192" s="198" t="s">
        <v>230</v>
      </c>
      <c r="I192" s="198"/>
      <c r="J192" s="52"/>
      <c r="K192" s="52"/>
      <c r="L192" s="198" t="s">
        <v>230</v>
      </c>
      <c r="M192" s="198"/>
      <c r="N192" s="52"/>
      <c r="O192" s="52"/>
      <c r="P192" s="198">
        <v>205</v>
      </c>
      <c r="Q192" s="198"/>
      <c r="R192" s="52"/>
    </row>
    <row r="193" spans="1:18">
      <c r="A193" s="13"/>
      <c r="B193" s="129"/>
      <c r="C193" s="52"/>
      <c r="D193" s="198"/>
      <c r="E193" s="198"/>
      <c r="F193" s="52"/>
      <c r="G193" s="52"/>
      <c r="H193" s="198"/>
      <c r="I193" s="198"/>
      <c r="J193" s="52"/>
      <c r="K193" s="52"/>
      <c r="L193" s="198"/>
      <c r="M193" s="198"/>
      <c r="N193" s="52"/>
      <c r="O193" s="52"/>
      <c r="P193" s="198"/>
      <c r="Q193" s="198"/>
      <c r="R193" s="52"/>
    </row>
    <row r="194" spans="1:18">
      <c r="A194" s="13"/>
      <c r="B194" s="131" t="s">
        <v>50</v>
      </c>
      <c r="C194" s="58"/>
      <c r="D194" s="197">
        <v>113.4</v>
      </c>
      <c r="E194" s="197"/>
      <c r="F194" s="58"/>
      <c r="G194" s="58"/>
      <c r="H194" s="197">
        <v>22.8</v>
      </c>
      <c r="I194" s="197"/>
      <c r="J194" s="58"/>
      <c r="K194" s="58"/>
      <c r="L194" s="197" t="s">
        <v>230</v>
      </c>
      <c r="M194" s="197"/>
      <c r="N194" s="58"/>
      <c r="O194" s="58"/>
      <c r="P194" s="197">
        <v>136.19999999999999</v>
      </c>
      <c r="Q194" s="197"/>
      <c r="R194" s="58"/>
    </row>
    <row r="195" spans="1:18">
      <c r="A195" s="13"/>
      <c r="B195" s="131"/>
      <c r="C195" s="58"/>
      <c r="D195" s="197"/>
      <c r="E195" s="197"/>
      <c r="F195" s="58"/>
      <c r="G195" s="58"/>
      <c r="H195" s="197"/>
      <c r="I195" s="197"/>
      <c r="J195" s="58"/>
      <c r="K195" s="58"/>
      <c r="L195" s="197"/>
      <c r="M195" s="197"/>
      <c r="N195" s="58"/>
      <c r="O195" s="58"/>
      <c r="P195" s="197"/>
      <c r="Q195" s="197"/>
      <c r="R195" s="58"/>
    </row>
    <row r="196" spans="1:18">
      <c r="A196" s="13"/>
      <c r="B196" s="129" t="s">
        <v>51</v>
      </c>
      <c r="C196" s="52"/>
      <c r="D196" s="198">
        <v>32.200000000000003</v>
      </c>
      <c r="E196" s="198"/>
      <c r="F196" s="52"/>
      <c r="G196" s="52"/>
      <c r="H196" s="198">
        <v>1</v>
      </c>
      <c r="I196" s="198"/>
      <c r="J196" s="52"/>
      <c r="K196" s="52"/>
      <c r="L196" s="198" t="s">
        <v>687</v>
      </c>
      <c r="M196" s="198"/>
      <c r="N196" s="129" t="s">
        <v>246</v>
      </c>
      <c r="O196" s="52"/>
      <c r="P196" s="198">
        <v>25.3</v>
      </c>
      <c r="Q196" s="198"/>
      <c r="R196" s="52"/>
    </row>
    <row r="197" spans="1:18" ht="15.75" thickBot="1">
      <c r="A197" s="13"/>
      <c r="B197" s="221"/>
      <c r="C197" s="54"/>
      <c r="D197" s="222"/>
      <c r="E197" s="222"/>
      <c r="F197" s="54"/>
      <c r="G197" s="54"/>
      <c r="H197" s="222"/>
      <c r="I197" s="222"/>
      <c r="J197" s="54"/>
      <c r="K197" s="54"/>
      <c r="L197" s="222"/>
      <c r="M197" s="222"/>
      <c r="N197" s="221"/>
      <c r="O197" s="54"/>
      <c r="P197" s="222"/>
      <c r="Q197" s="222"/>
      <c r="R197" s="54"/>
    </row>
    <row r="198" spans="1:18" ht="15.75" thickTop="1">
      <c r="A198" s="13"/>
      <c r="B198" s="223" t="s">
        <v>52</v>
      </c>
      <c r="C198" s="59"/>
      <c r="D198" s="223" t="s">
        <v>225</v>
      </c>
      <c r="E198" s="225">
        <v>3966.9</v>
      </c>
      <c r="F198" s="59"/>
      <c r="G198" s="59"/>
      <c r="H198" s="223" t="s">
        <v>225</v>
      </c>
      <c r="I198" s="225">
        <v>2374.1</v>
      </c>
      <c r="J198" s="59"/>
      <c r="K198" s="59"/>
      <c r="L198" s="223" t="s">
        <v>225</v>
      </c>
      <c r="M198" s="227" t="s">
        <v>688</v>
      </c>
      <c r="N198" s="223" t="s">
        <v>246</v>
      </c>
      <c r="O198" s="59"/>
      <c r="P198" s="223" t="s">
        <v>225</v>
      </c>
      <c r="Q198" s="225">
        <v>4140.8</v>
      </c>
      <c r="R198" s="59"/>
    </row>
    <row r="199" spans="1:18" ht="15.75" thickBot="1">
      <c r="A199" s="13"/>
      <c r="B199" s="224"/>
      <c r="C199" s="72"/>
      <c r="D199" s="224"/>
      <c r="E199" s="226"/>
      <c r="F199" s="72"/>
      <c r="G199" s="72"/>
      <c r="H199" s="224"/>
      <c r="I199" s="226"/>
      <c r="J199" s="72"/>
      <c r="K199" s="72"/>
      <c r="L199" s="224"/>
      <c r="M199" s="228"/>
      <c r="N199" s="224"/>
      <c r="O199" s="72"/>
      <c r="P199" s="224"/>
      <c r="Q199" s="226"/>
      <c r="R199" s="72"/>
    </row>
    <row r="200" spans="1:18" ht="16.5" thickTop="1" thickBot="1">
      <c r="A200" s="13"/>
      <c r="B200" s="37"/>
      <c r="C200" s="37"/>
      <c r="D200" s="229"/>
      <c r="E200" s="229"/>
      <c r="F200" s="229"/>
      <c r="G200" s="37"/>
      <c r="H200" s="229"/>
      <c r="I200" s="229"/>
      <c r="J200" s="229"/>
      <c r="K200" s="37"/>
      <c r="L200" s="229"/>
      <c r="M200" s="229"/>
      <c r="N200" s="229"/>
      <c r="O200" s="37"/>
      <c r="P200" s="229"/>
      <c r="Q200" s="229"/>
      <c r="R200" s="229"/>
    </row>
    <row r="201" spans="1:18" ht="15.75" thickTop="1">
      <c r="A201" s="13"/>
      <c r="B201" s="230" t="s">
        <v>689</v>
      </c>
      <c r="C201" s="53"/>
      <c r="D201" s="194" t="s">
        <v>622</v>
      </c>
      <c r="E201" s="194"/>
      <c r="F201" s="194"/>
      <c r="G201" s="53"/>
      <c r="H201" s="194" t="s">
        <v>624</v>
      </c>
      <c r="I201" s="194"/>
      <c r="J201" s="194"/>
      <c r="K201" s="53"/>
      <c r="L201" s="234"/>
      <c r="M201" s="234"/>
      <c r="N201" s="53"/>
      <c r="O201" s="53"/>
      <c r="P201" s="234"/>
      <c r="Q201" s="234"/>
      <c r="R201" s="53"/>
    </row>
    <row r="202" spans="1:18">
      <c r="A202" s="13"/>
      <c r="B202" s="231"/>
      <c r="C202" s="232"/>
      <c r="D202" s="233"/>
      <c r="E202" s="233"/>
      <c r="F202" s="233"/>
      <c r="G202" s="232"/>
      <c r="H202" s="233"/>
      <c r="I202" s="233"/>
      <c r="J202" s="233"/>
      <c r="K202" s="232"/>
      <c r="L202" s="235"/>
      <c r="M202" s="235"/>
      <c r="N202" s="232"/>
      <c r="O202" s="232"/>
      <c r="P202" s="235"/>
      <c r="Q202" s="235"/>
      <c r="R202" s="232"/>
    </row>
    <row r="203" spans="1:18" ht="15.75" thickBot="1">
      <c r="A203" s="13"/>
      <c r="B203" s="192"/>
      <c r="C203" s="46"/>
      <c r="D203" s="196" t="s">
        <v>623</v>
      </c>
      <c r="E203" s="196"/>
      <c r="F203" s="196"/>
      <c r="G203" s="46"/>
      <c r="H203" s="196" t="s">
        <v>625</v>
      </c>
      <c r="I203" s="196"/>
      <c r="J203" s="196"/>
      <c r="K203" s="46"/>
      <c r="L203" s="196" t="s">
        <v>626</v>
      </c>
      <c r="M203" s="196"/>
      <c r="N203" s="196"/>
      <c r="O203" s="46"/>
      <c r="P203" s="196" t="s">
        <v>627</v>
      </c>
      <c r="Q203" s="196"/>
      <c r="R203" s="196"/>
    </row>
    <row r="204" spans="1:18" ht="15.75" thickTop="1">
      <c r="A204" s="13"/>
      <c r="B204" s="195" t="s">
        <v>690</v>
      </c>
      <c r="C204" s="53"/>
      <c r="D204" s="234"/>
      <c r="E204" s="234"/>
      <c r="F204" s="53"/>
      <c r="G204" s="53"/>
      <c r="H204" s="234"/>
      <c r="I204" s="234"/>
      <c r="J204" s="53"/>
      <c r="K204" s="53"/>
      <c r="L204" s="234"/>
      <c r="M204" s="234"/>
      <c r="N204" s="53"/>
      <c r="O204" s="53"/>
      <c r="P204" s="234"/>
      <c r="Q204" s="234"/>
      <c r="R204" s="53"/>
    </row>
    <row r="205" spans="1:18">
      <c r="A205" s="13"/>
      <c r="B205" s="129"/>
      <c r="C205" s="52"/>
      <c r="D205" s="198"/>
      <c r="E205" s="198"/>
      <c r="F205" s="52"/>
      <c r="G205" s="52"/>
      <c r="H205" s="198"/>
      <c r="I205" s="198"/>
      <c r="J205" s="52"/>
      <c r="K205" s="52"/>
      <c r="L205" s="198"/>
      <c r="M205" s="198"/>
      <c r="N205" s="52"/>
      <c r="O205" s="52"/>
      <c r="P205" s="198"/>
      <c r="Q205" s="198"/>
      <c r="R205" s="52"/>
    </row>
    <row r="206" spans="1:18">
      <c r="A206" s="13"/>
      <c r="B206" s="131" t="s">
        <v>691</v>
      </c>
      <c r="C206" s="58"/>
      <c r="D206" s="131" t="s">
        <v>225</v>
      </c>
      <c r="E206" s="197">
        <v>161.6</v>
      </c>
      <c r="F206" s="58"/>
      <c r="G206" s="58"/>
      <c r="H206" s="131" t="s">
        <v>225</v>
      </c>
      <c r="I206" s="197">
        <v>10.5</v>
      </c>
      <c r="J206" s="58"/>
      <c r="K206" s="58"/>
      <c r="L206" s="131" t="s">
        <v>225</v>
      </c>
      <c r="M206" s="197" t="s">
        <v>230</v>
      </c>
      <c r="N206" s="58"/>
      <c r="O206" s="58"/>
      <c r="P206" s="131" t="s">
        <v>225</v>
      </c>
      <c r="Q206" s="197">
        <v>172.1</v>
      </c>
      <c r="R206" s="58"/>
    </row>
    <row r="207" spans="1:18">
      <c r="A207" s="13"/>
      <c r="B207" s="131"/>
      <c r="C207" s="58"/>
      <c r="D207" s="131"/>
      <c r="E207" s="197"/>
      <c r="F207" s="58"/>
      <c r="G207" s="58"/>
      <c r="H207" s="131"/>
      <c r="I207" s="197"/>
      <c r="J207" s="58"/>
      <c r="K207" s="58"/>
      <c r="L207" s="131"/>
      <c r="M207" s="197"/>
      <c r="N207" s="58"/>
      <c r="O207" s="58"/>
      <c r="P207" s="131"/>
      <c r="Q207" s="197"/>
      <c r="R207" s="58"/>
    </row>
    <row r="208" spans="1:18">
      <c r="A208" s="13"/>
      <c r="B208" s="129" t="s">
        <v>692</v>
      </c>
      <c r="C208" s="52"/>
      <c r="D208" s="198">
        <v>11.7</v>
      </c>
      <c r="E208" s="198"/>
      <c r="F208" s="52"/>
      <c r="G208" s="52"/>
      <c r="H208" s="198" t="s">
        <v>230</v>
      </c>
      <c r="I208" s="198"/>
      <c r="J208" s="52"/>
      <c r="K208" s="52"/>
      <c r="L208" s="198" t="s">
        <v>693</v>
      </c>
      <c r="M208" s="198"/>
      <c r="N208" s="129" t="s">
        <v>246</v>
      </c>
      <c r="O208" s="52"/>
      <c r="P208" s="198" t="s">
        <v>230</v>
      </c>
      <c r="Q208" s="198"/>
      <c r="R208" s="52"/>
    </row>
    <row r="209" spans="1:18">
      <c r="A209" s="13"/>
      <c r="B209" s="129"/>
      <c r="C209" s="52"/>
      <c r="D209" s="198"/>
      <c r="E209" s="198"/>
      <c r="F209" s="52"/>
      <c r="G209" s="52"/>
      <c r="H209" s="198"/>
      <c r="I209" s="198"/>
      <c r="J209" s="52"/>
      <c r="K209" s="52"/>
      <c r="L209" s="198"/>
      <c r="M209" s="198"/>
      <c r="N209" s="129"/>
      <c r="O209" s="52"/>
      <c r="P209" s="198"/>
      <c r="Q209" s="198"/>
      <c r="R209" s="52"/>
    </row>
    <row r="210" spans="1:18">
      <c r="A210" s="13"/>
      <c r="B210" s="131" t="s">
        <v>694</v>
      </c>
      <c r="C210" s="58"/>
      <c r="D210" s="197">
        <v>24.6</v>
      </c>
      <c r="E210" s="197"/>
      <c r="F210" s="58"/>
      <c r="G210" s="58"/>
      <c r="H210" s="197" t="s">
        <v>230</v>
      </c>
      <c r="I210" s="197"/>
      <c r="J210" s="58"/>
      <c r="K210" s="58"/>
      <c r="L210" s="197" t="s">
        <v>230</v>
      </c>
      <c r="M210" s="197"/>
      <c r="N210" s="58"/>
      <c r="O210" s="58"/>
      <c r="P210" s="197">
        <v>24.6</v>
      </c>
      <c r="Q210" s="197"/>
      <c r="R210" s="58"/>
    </row>
    <row r="211" spans="1:18">
      <c r="A211" s="13"/>
      <c r="B211" s="131"/>
      <c r="C211" s="58"/>
      <c r="D211" s="197"/>
      <c r="E211" s="197"/>
      <c r="F211" s="58"/>
      <c r="G211" s="58"/>
      <c r="H211" s="197"/>
      <c r="I211" s="197"/>
      <c r="J211" s="58"/>
      <c r="K211" s="58"/>
      <c r="L211" s="197"/>
      <c r="M211" s="197"/>
      <c r="N211" s="58"/>
      <c r="O211" s="58"/>
      <c r="P211" s="197"/>
      <c r="Q211" s="197"/>
      <c r="R211" s="58"/>
    </row>
    <row r="212" spans="1:18">
      <c r="A212" s="13"/>
      <c r="B212" s="129" t="s">
        <v>695</v>
      </c>
      <c r="C212" s="52"/>
      <c r="D212" s="198">
        <v>150.30000000000001</v>
      </c>
      <c r="E212" s="198"/>
      <c r="F212" s="52"/>
      <c r="G212" s="52"/>
      <c r="H212" s="198">
        <v>12.1</v>
      </c>
      <c r="I212" s="198"/>
      <c r="J212" s="52"/>
      <c r="K212" s="52"/>
      <c r="L212" s="198" t="s">
        <v>677</v>
      </c>
      <c r="M212" s="198"/>
      <c r="N212" s="129" t="s">
        <v>246</v>
      </c>
      <c r="O212" s="52"/>
      <c r="P212" s="198">
        <v>127.4</v>
      </c>
      <c r="Q212" s="198"/>
      <c r="R212" s="52"/>
    </row>
    <row r="213" spans="1:18">
      <c r="A213" s="13"/>
      <c r="B213" s="129"/>
      <c r="C213" s="52"/>
      <c r="D213" s="198"/>
      <c r="E213" s="198"/>
      <c r="F213" s="52"/>
      <c r="G213" s="52"/>
      <c r="H213" s="198"/>
      <c r="I213" s="198"/>
      <c r="J213" s="52"/>
      <c r="K213" s="52"/>
      <c r="L213" s="198"/>
      <c r="M213" s="198"/>
      <c r="N213" s="129"/>
      <c r="O213" s="52"/>
      <c r="P213" s="198"/>
      <c r="Q213" s="198"/>
      <c r="R213" s="52"/>
    </row>
    <row r="214" spans="1:18">
      <c r="A214" s="13"/>
      <c r="B214" s="131" t="s">
        <v>696</v>
      </c>
      <c r="C214" s="58"/>
      <c r="D214" s="197" t="s">
        <v>230</v>
      </c>
      <c r="E214" s="197"/>
      <c r="F214" s="58"/>
      <c r="G214" s="58"/>
      <c r="H214" s="197">
        <v>28.6</v>
      </c>
      <c r="I214" s="197"/>
      <c r="J214" s="58"/>
      <c r="K214" s="58"/>
      <c r="L214" s="197" t="s">
        <v>230</v>
      </c>
      <c r="M214" s="197"/>
      <c r="N214" s="58"/>
      <c r="O214" s="58"/>
      <c r="P214" s="197">
        <v>28.6</v>
      </c>
      <c r="Q214" s="197"/>
      <c r="R214" s="58"/>
    </row>
    <row r="215" spans="1:18">
      <c r="A215" s="13"/>
      <c r="B215" s="131"/>
      <c r="C215" s="58"/>
      <c r="D215" s="197"/>
      <c r="E215" s="197"/>
      <c r="F215" s="58"/>
      <c r="G215" s="58"/>
      <c r="H215" s="197"/>
      <c r="I215" s="197"/>
      <c r="J215" s="58"/>
      <c r="K215" s="58"/>
      <c r="L215" s="197"/>
      <c r="M215" s="197"/>
      <c r="N215" s="58"/>
      <c r="O215" s="58"/>
      <c r="P215" s="197"/>
      <c r="Q215" s="197"/>
      <c r="R215" s="58"/>
    </row>
    <row r="216" spans="1:18">
      <c r="A216" s="13"/>
      <c r="B216" s="129" t="s">
        <v>697</v>
      </c>
      <c r="C216" s="52"/>
      <c r="D216" s="198">
        <v>73.099999999999994</v>
      </c>
      <c r="E216" s="198"/>
      <c r="F216" s="52"/>
      <c r="G216" s="52"/>
      <c r="H216" s="198">
        <v>0.3</v>
      </c>
      <c r="I216" s="198"/>
      <c r="J216" s="52"/>
      <c r="K216" s="52"/>
      <c r="L216" s="198" t="s">
        <v>698</v>
      </c>
      <c r="M216" s="198"/>
      <c r="N216" s="129" t="s">
        <v>246</v>
      </c>
      <c r="O216" s="52"/>
      <c r="P216" s="198" t="s">
        <v>230</v>
      </c>
      <c r="Q216" s="198"/>
      <c r="R216" s="52"/>
    </row>
    <row r="217" spans="1:18" ht="15.75" thickBot="1">
      <c r="A217" s="13"/>
      <c r="B217" s="221"/>
      <c r="C217" s="54"/>
      <c r="D217" s="222"/>
      <c r="E217" s="222"/>
      <c r="F217" s="54"/>
      <c r="G217" s="54"/>
      <c r="H217" s="222"/>
      <c r="I217" s="222"/>
      <c r="J217" s="54"/>
      <c r="K217" s="54"/>
      <c r="L217" s="222"/>
      <c r="M217" s="222"/>
      <c r="N217" s="221"/>
      <c r="O217" s="54"/>
      <c r="P217" s="222"/>
      <c r="Q217" s="222"/>
      <c r="R217" s="54"/>
    </row>
    <row r="218" spans="1:18" ht="15.75" thickTop="1">
      <c r="A218" s="13"/>
      <c r="B218" s="223" t="s">
        <v>699</v>
      </c>
      <c r="C218" s="59"/>
      <c r="D218" s="227">
        <v>421.3</v>
      </c>
      <c r="E218" s="227"/>
      <c r="F218" s="59"/>
      <c r="G218" s="59"/>
      <c r="H218" s="227">
        <v>51.5</v>
      </c>
      <c r="I218" s="227"/>
      <c r="J218" s="59"/>
      <c r="K218" s="59"/>
      <c r="L218" s="227" t="s">
        <v>679</v>
      </c>
      <c r="M218" s="227"/>
      <c r="N218" s="223" t="s">
        <v>246</v>
      </c>
      <c r="O218" s="59"/>
      <c r="P218" s="227">
        <v>352.7</v>
      </c>
      <c r="Q218" s="227"/>
      <c r="R218" s="59"/>
    </row>
    <row r="219" spans="1:18" ht="15.75" thickBot="1">
      <c r="A219" s="13"/>
      <c r="B219" s="236"/>
      <c r="C219" s="84"/>
      <c r="D219" s="237"/>
      <c r="E219" s="237"/>
      <c r="F219" s="84"/>
      <c r="G219" s="84"/>
      <c r="H219" s="237"/>
      <c r="I219" s="237"/>
      <c r="J219" s="84"/>
      <c r="K219" s="84"/>
      <c r="L219" s="237"/>
      <c r="M219" s="237"/>
      <c r="N219" s="236"/>
      <c r="O219" s="84"/>
      <c r="P219" s="237"/>
      <c r="Q219" s="237"/>
      <c r="R219" s="84"/>
    </row>
    <row r="220" spans="1:18" ht="15.75" thickTop="1">
      <c r="A220" s="13"/>
      <c r="B220" s="195" t="s">
        <v>366</v>
      </c>
      <c r="C220" s="53"/>
      <c r="D220" s="234"/>
      <c r="E220" s="234"/>
      <c r="F220" s="53"/>
      <c r="G220" s="53"/>
      <c r="H220" s="234"/>
      <c r="I220" s="234"/>
      <c r="J220" s="53"/>
      <c r="K220" s="53"/>
      <c r="L220" s="234"/>
      <c r="M220" s="234"/>
      <c r="N220" s="53"/>
      <c r="O220" s="53"/>
      <c r="P220" s="234"/>
      <c r="Q220" s="234"/>
      <c r="R220" s="53"/>
    </row>
    <row r="221" spans="1:18">
      <c r="A221" s="13"/>
      <c r="B221" s="129"/>
      <c r="C221" s="52"/>
      <c r="D221" s="198"/>
      <c r="E221" s="198"/>
      <c r="F221" s="52"/>
      <c r="G221" s="52"/>
      <c r="H221" s="198"/>
      <c r="I221" s="198"/>
      <c r="J221" s="52"/>
      <c r="K221" s="52"/>
      <c r="L221" s="198"/>
      <c r="M221" s="198"/>
      <c r="N221" s="52"/>
      <c r="O221" s="52"/>
      <c r="P221" s="198"/>
      <c r="Q221" s="198"/>
      <c r="R221" s="52"/>
    </row>
    <row r="222" spans="1:18">
      <c r="A222" s="13"/>
      <c r="B222" s="131" t="s">
        <v>700</v>
      </c>
      <c r="C222" s="58"/>
      <c r="D222" s="197"/>
      <c r="E222" s="197"/>
      <c r="F222" s="58"/>
      <c r="G222" s="58"/>
      <c r="H222" s="197"/>
      <c r="I222" s="197"/>
      <c r="J222" s="58"/>
      <c r="K222" s="58"/>
      <c r="L222" s="197"/>
      <c r="M222" s="197"/>
      <c r="N222" s="58"/>
      <c r="O222" s="58"/>
      <c r="P222" s="197"/>
      <c r="Q222" s="197"/>
      <c r="R222" s="58"/>
    </row>
    <row r="223" spans="1:18">
      <c r="A223" s="13"/>
      <c r="B223" s="131"/>
      <c r="C223" s="58"/>
      <c r="D223" s="197"/>
      <c r="E223" s="197"/>
      <c r="F223" s="58"/>
      <c r="G223" s="58"/>
      <c r="H223" s="197"/>
      <c r="I223" s="197"/>
      <c r="J223" s="58"/>
      <c r="K223" s="58"/>
      <c r="L223" s="197"/>
      <c r="M223" s="197"/>
      <c r="N223" s="58"/>
      <c r="O223" s="58"/>
      <c r="P223" s="197"/>
      <c r="Q223" s="197"/>
      <c r="R223" s="58"/>
    </row>
    <row r="224" spans="1:18">
      <c r="A224" s="13"/>
      <c r="B224" s="129" t="s">
        <v>701</v>
      </c>
      <c r="C224" s="52"/>
      <c r="D224" s="198">
        <v>382.5</v>
      </c>
      <c r="E224" s="198"/>
      <c r="F224" s="52"/>
      <c r="G224" s="52"/>
      <c r="H224" s="198">
        <v>874.6</v>
      </c>
      <c r="I224" s="198"/>
      <c r="J224" s="52"/>
      <c r="K224" s="52"/>
      <c r="L224" s="198" t="s">
        <v>230</v>
      </c>
      <c r="M224" s="198"/>
      <c r="N224" s="52"/>
      <c r="O224" s="52"/>
      <c r="P224" s="208">
        <v>1257.0999999999999</v>
      </c>
      <c r="Q224" s="208"/>
      <c r="R224" s="52"/>
    </row>
    <row r="225" spans="1:18">
      <c r="A225" s="13"/>
      <c r="B225" s="129"/>
      <c r="C225" s="52"/>
      <c r="D225" s="198"/>
      <c r="E225" s="198"/>
      <c r="F225" s="52"/>
      <c r="G225" s="52"/>
      <c r="H225" s="198"/>
      <c r="I225" s="198"/>
      <c r="J225" s="52"/>
      <c r="K225" s="52"/>
      <c r="L225" s="198"/>
      <c r="M225" s="198"/>
      <c r="N225" s="52"/>
      <c r="O225" s="52"/>
      <c r="P225" s="208"/>
      <c r="Q225" s="208"/>
      <c r="R225" s="52"/>
    </row>
    <row r="226" spans="1:18">
      <c r="A226" s="13"/>
      <c r="B226" s="131" t="s">
        <v>702</v>
      </c>
      <c r="C226" s="58"/>
      <c r="D226" s="197">
        <v>696.4</v>
      </c>
      <c r="E226" s="197"/>
      <c r="F226" s="58"/>
      <c r="G226" s="58"/>
      <c r="H226" s="197" t="s">
        <v>230</v>
      </c>
      <c r="I226" s="197"/>
      <c r="J226" s="58"/>
      <c r="K226" s="58"/>
      <c r="L226" s="197" t="s">
        <v>686</v>
      </c>
      <c r="M226" s="197"/>
      <c r="N226" s="131" t="s">
        <v>246</v>
      </c>
      <c r="O226" s="58"/>
      <c r="P226" s="197" t="s">
        <v>230</v>
      </c>
      <c r="Q226" s="197"/>
      <c r="R226" s="58"/>
    </row>
    <row r="227" spans="1:18" ht="15.75" thickBot="1">
      <c r="A227" s="13"/>
      <c r="B227" s="199"/>
      <c r="C227" s="84"/>
      <c r="D227" s="200"/>
      <c r="E227" s="200"/>
      <c r="F227" s="84"/>
      <c r="G227" s="84"/>
      <c r="H227" s="200"/>
      <c r="I227" s="200"/>
      <c r="J227" s="84"/>
      <c r="K227" s="84"/>
      <c r="L227" s="200"/>
      <c r="M227" s="200"/>
      <c r="N227" s="199"/>
      <c r="O227" s="84"/>
      <c r="P227" s="200"/>
      <c r="Q227" s="200"/>
      <c r="R227" s="84"/>
    </row>
    <row r="228" spans="1:18" ht="15.75" thickTop="1">
      <c r="A228" s="13"/>
      <c r="B228" s="195" t="s">
        <v>703</v>
      </c>
      <c r="C228" s="53"/>
      <c r="D228" s="238">
        <v>1078.9000000000001</v>
      </c>
      <c r="E228" s="238"/>
      <c r="F228" s="53"/>
      <c r="G228" s="53"/>
      <c r="H228" s="234">
        <v>874.6</v>
      </c>
      <c r="I228" s="234"/>
      <c r="J228" s="53"/>
      <c r="K228" s="53"/>
      <c r="L228" s="234" t="s">
        <v>686</v>
      </c>
      <c r="M228" s="234"/>
      <c r="N228" s="195" t="s">
        <v>246</v>
      </c>
      <c r="O228" s="53"/>
      <c r="P228" s="238">
        <v>1257.0999999999999</v>
      </c>
      <c r="Q228" s="238"/>
      <c r="R228" s="53"/>
    </row>
    <row r="229" spans="1:18" ht="15.75" thickBot="1">
      <c r="A229" s="13"/>
      <c r="B229" s="221"/>
      <c r="C229" s="54"/>
      <c r="D229" s="239"/>
      <c r="E229" s="239"/>
      <c r="F229" s="54"/>
      <c r="G229" s="54"/>
      <c r="H229" s="222"/>
      <c r="I229" s="222"/>
      <c r="J229" s="54"/>
      <c r="K229" s="54"/>
      <c r="L229" s="222"/>
      <c r="M229" s="222"/>
      <c r="N229" s="221"/>
      <c r="O229" s="54"/>
      <c r="P229" s="239"/>
      <c r="Q229" s="239"/>
      <c r="R229" s="54"/>
    </row>
    <row r="230" spans="1:18" ht="15.75" thickTop="1">
      <c r="A230" s="13"/>
      <c r="B230" s="205" t="s">
        <v>704</v>
      </c>
      <c r="C230" s="59"/>
      <c r="D230" s="206"/>
      <c r="E230" s="206"/>
      <c r="F230" s="59"/>
      <c r="G230" s="59"/>
      <c r="H230" s="206"/>
      <c r="I230" s="206"/>
      <c r="J230" s="59"/>
      <c r="K230" s="59"/>
      <c r="L230" s="206"/>
      <c r="M230" s="206"/>
      <c r="N230" s="59"/>
      <c r="O230" s="59"/>
      <c r="P230" s="206"/>
      <c r="Q230" s="206"/>
      <c r="R230" s="59"/>
    </row>
    <row r="231" spans="1:18">
      <c r="A231" s="13"/>
      <c r="B231" s="131"/>
      <c r="C231" s="58"/>
      <c r="D231" s="197"/>
      <c r="E231" s="197"/>
      <c r="F231" s="58"/>
      <c r="G231" s="58"/>
      <c r="H231" s="197"/>
      <c r="I231" s="197"/>
      <c r="J231" s="58"/>
      <c r="K231" s="58"/>
      <c r="L231" s="197"/>
      <c r="M231" s="197"/>
      <c r="N231" s="58"/>
      <c r="O231" s="58"/>
      <c r="P231" s="197"/>
      <c r="Q231" s="197"/>
      <c r="R231" s="58"/>
    </row>
    <row r="232" spans="1:18">
      <c r="A232" s="13"/>
      <c r="B232" s="129" t="s">
        <v>705</v>
      </c>
      <c r="C232" s="52"/>
      <c r="D232" s="198">
        <v>616.9</v>
      </c>
      <c r="E232" s="198"/>
      <c r="F232" s="52"/>
      <c r="G232" s="52"/>
      <c r="H232" s="198">
        <v>10.5</v>
      </c>
      <c r="I232" s="198"/>
      <c r="J232" s="52"/>
      <c r="K232" s="52"/>
      <c r="L232" s="198" t="s">
        <v>230</v>
      </c>
      <c r="M232" s="198"/>
      <c r="N232" s="52"/>
      <c r="O232" s="52"/>
      <c r="P232" s="198">
        <v>627.4</v>
      </c>
      <c r="Q232" s="198"/>
      <c r="R232" s="52"/>
    </row>
    <row r="233" spans="1:18">
      <c r="A233" s="13"/>
      <c r="B233" s="129"/>
      <c r="C233" s="52"/>
      <c r="D233" s="198"/>
      <c r="E233" s="198"/>
      <c r="F233" s="52"/>
      <c r="G233" s="52"/>
      <c r="H233" s="198"/>
      <c r="I233" s="198"/>
      <c r="J233" s="52"/>
      <c r="K233" s="52"/>
      <c r="L233" s="198"/>
      <c r="M233" s="198"/>
      <c r="N233" s="52"/>
      <c r="O233" s="52"/>
      <c r="P233" s="198"/>
      <c r="Q233" s="198"/>
      <c r="R233" s="52"/>
    </row>
    <row r="234" spans="1:18">
      <c r="A234" s="13"/>
      <c r="B234" s="131" t="s">
        <v>706</v>
      </c>
      <c r="C234" s="58"/>
      <c r="D234" s="197">
        <v>385.7</v>
      </c>
      <c r="E234" s="197"/>
      <c r="F234" s="58"/>
      <c r="G234" s="58"/>
      <c r="H234" s="197">
        <v>1.6</v>
      </c>
      <c r="I234" s="197"/>
      <c r="J234" s="58"/>
      <c r="K234" s="58"/>
      <c r="L234" s="197" t="s">
        <v>230</v>
      </c>
      <c r="M234" s="197"/>
      <c r="N234" s="58"/>
      <c r="O234" s="58"/>
      <c r="P234" s="197">
        <v>387.3</v>
      </c>
      <c r="Q234" s="197"/>
      <c r="R234" s="58"/>
    </row>
    <row r="235" spans="1:18">
      <c r="A235" s="13"/>
      <c r="B235" s="131"/>
      <c r="C235" s="58"/>
      <c r="D235" s="197"/>
      <c r="E235" s="197"/>
      <c r="F235" s="58"/>
      <c r="G235" s="58"/>
      <c r="H235" s="197"/>
      <c r="I235" s="197"/>
      <c r="J235" s="58"/>
      <c r="K235" s="58"/>
      <c r="L235" s="197"/>
      <c r="M235" s="197"/>
      <c r="N235" s="58"/>
      <c r="O235" s="58"/>
      <c r="P235" s="197"/>
      <c r="Q235" s="197"/>
      <c r="R235" s="58"/>
    </row>
    <row r="236" spans="1:18">
      <c r="A236" s="13"/>
      <c r="B236" s="129" t="s">
        <v>707</v>
      </c>
      <c r="C236" s="52"/>
      <c r="D236" s="198">
        <v>88.3</v>
      </c>
      <c r="E236" s="198"/>
      <c r="F236" s="52"/>
      <c r="G236" s="52"/>
      <c r="H236" s="198">
        <v>3.1</v>
      </c>
      <c r="I236" s="198"/>
      <c r="J236" s="52"/>
      <c r="K236" s="52"/>
      <c r="L236" s="198" t="s">
        <v>687</v>
      </c>
      <c r="M236" s="198"/>
      <c r="N236" s="129" t="s">
        <v>246</v>
      </c>
      <c r="O236" s="52"/>
      <c r="P236" s="198">
        <v>83.5</v>
      </c>
      <c r="Q236" s="198"/>
      <c r="R236" s="52"/>
    </row>
    <row r="237" spans="1:18" ht="15.75" thickBot="1">
      <c r="A237" s="13"/>
      <c r="B237" s="221"/>
      <c r="C237" s="54"/>
      <c r="D237" s="222"/>
      <c r="E237" s="222"/>
      <c r="F237" s="54"/>
      <c r="G237" s="54"/>
      <c r="H237" s="222"/>
      <c r="I237" s="222"/>
      <c r="J237" s="54"/>
      <c r="K237" s="54"/>
      <c r="L237" s="222"/>
      <c r="M237" s="222"/>
      <c r="N237" s="221"/>
      <c r="O237" s="54"/>
      <c r="P237" s="222"/>
      <c r="Q237" s="222"/>
      <c r="R237" s="54"/>
    </row>
    <row r="238" spans="1:18" ht="15.75" thickTop="1">
      <c r="A238" s="13"/>
      <c r="B238" s="205" t="s">
        <v>708</v>
      </c>
      <c r="C238" s="59"/>
      <c r="D238" s="218">
        <v>1090.9000000000001</v>
      </c>
      <c r="E238" s="218"/>
      <c r="F238" s="59"/>
      <c r="G238" s="59"/>
      <c r="H238" s="206">
        <v>15.2</v>
      </c>
      <c r="I238" s="206"/>
      <c r="J238" s="59"/>
      <c r="K238" s="59"/>
      <c r="L238" s="206" t="s">
        <v>687</v>
      </c>
      <c r="M238" s="206"/>
      <c r="N238" s="205" t="s">
        <v>246</v>
      </c>
      <c r="O238" s="59"/>
      <c r="P238" s="218">
        <v>1098.2</v>
      </c>
      <c r="Q238" s="218"/>
      <c r="R238" s="59"/>
    </row>
    <row r="239" spans="1:18" ht="15.75" thickBot="1">
      <c r="A239" s="13"/>
      <c r="B239" s="199"/>
      <c r="C239" s="84"/>
      <c r="D239" s="212"/>
      <c r="E239" s="212"/>
      <c r="F239" s="84"/>
      <c r="G239" s="84"/>
      <c r="H239" s="200"/>
      <c r="I239" s="200"/>
      <c r="J239" s="84"/>
      <c r="K239" s="84"/>
      <c r="L239" s="200"/>
      <c r="M239" s="200"/>
      <c r="N239" s="199"/>
      <c r="O239" s="84"/>
      <c r="P239" s="212"/>
      <c r="Q239" s="212"/>
      <c r="R239" s="84"/>
    </row>
    <row r="240" spans="1:18" ht="15.75" thickTop="1">
      <c r="A240" s="13"/>
      <c r="B240" s="195" t="s">
        <v>448</v>
      </c>
      <c r="C240" s="53"/>
      <c r="D240" s="234"/>
      <c r="E240" s="234"/>
      <c r="F240" s="53"/>
      <c r="G240" s="53"/>
      <c r="H240" s="234"/>
      <c r="I240" s="234"/>
      <c r="J240" s="53"/>
      <c r="K240" s="53"/>
      <c r="L240" s="234"/>
      <c r="M240" s="234"/>
      <c r="N240" s="53"/>
      <c r="O240" s="53"/>
      <c r="P240" s="234"/>
      <c r="Q240" s="234"/>
      <c r="R240" s="53"/>
    </row>
    <row r="241" spans="1:18">
      <c r="A241" s="13"/>
      <c r="B241" s="129"/>
      <c r="C241" s="52"/>
      <c r="D241" s="198"/>
      <c r="E241" s="198"/>
      <c r="F241" s="52"/>
      <c r="G241" s="52"/>
      <c r="H241" s="198"/>
      <c r="I241" s="198"/>
      <c r="J241" s="52"/>
      <c r="K241" s="52"/>
      <c r="L241" s="198"/>
      <c r="M241" s="198"/>
      <c r="N241" s="52"/>
      <c r="O241" s="52"/>
      <c r="P241" s="198"/>
      <c r="Q241" s="198"/>
      <c r="R241" s="52"/>
    </row>
    <row r="242" spans="1:18">
      <c r="A242" s="13"/>
      <c r="B242" s="131" t="s">
        <v>709</v>
      </c>
      <c r="C242" s="58"/>
      <c r="D242" s="197">
        <v>800.9</v>
      </c>
      <c r="E242" s="197"/>
      <c r="F242" s="58"/>
      <c r="G242" s="58"/>
      <c r="H242" s="197">
        <v>787.7</v>
      </c>
      <c r="I242" s="197"/>
      <c r="J242" s="58"/>
      <c r="K242" s="58"/>
      <c r="L242" s="197" t="s">
        <v>710</v>
      </c>
      <c r="M242" s="197"/>
      <c r="N242" s="131" t="s">
        <v>246</v>
      </c>
      <c r="O242" s="58"/>
      <c r="P242" s="197">
        <v>787.7</v>
      </c>
      <c r="Q242" s="197"/>
      <c r="R242" s="58"/>
    </row>
    <row r="243" spans="1:18">
      <c r="A243" s="13"/>
      <c r="B243" s="131"/>
      <c r="C243" s="58"/>
      <c r="D243" s="197"/>
      <c r="E243" s="197"/>
      <c r="F243" s="58"/>
      <c r="G243" s="58"/>
      <c r="H243" s="197"/>
      <c r="I243" s="197"/>
      <c r="J243" s="58"/>
      <c r="K243" s="58"/>
      <c r="L243" s="197"/>
      <c r="M243" s="197"/>
      <c r="N243" s="131"/>
      <c r="O243" s="58"/>
      <c r="P243" s="197"/>
      <c r="Q243" s="197"/>
      <c r="R243" s="58"/>
    </row>
    <row r="244" spans="1:18">
      <c r="A244" s="13"/>
      <c r="B244" s="129" t="s">
        <v>711</v>
      </c>
      <c r="C244" s="52"/>
      <c r="D244" s="198">
        <v>574.9</v>
      </c>
      <c r="E244" s="198"/>
      <c r="F244" s="52"/>
      <c r="G244" s="52"/>
      <c r="H244" s="198">
        <v>645.1</v>
      </c>
      <c r="I244" s="198"/>
      <c r="J244" s="52"/>
      <c r="K244" s="52"/>
      <c r="L244" s="198" t="s">
        <v>712</v>
      </c>
      <c r="M244" s="198"/>
      <c r="N244" s="129" t="s">
        <v>246</v>
      </c>
      <c r="O244" s="52"/>
      <c r="P244" s="198">
        <v>645.1</v>
      </c>
      <c r="Q244" s="198"/>
      <c r="R244" s="52"/>
    </row>
    <row r="245" spans="1:18" ht="15.75" thickBot="1">
      <c r="A245" s="13"/>
      <c r="B245" s="221"/>
      <c r="C245" s="54"/>
      <c r="D245" s="222"/>
      <c r="E245" s="222"/>
      <c r="F245" s="54"/>
      <c r="G245" s="54"/>
      <c r="H245" s="222"/>
      <c r="I245" s="222"/>
      <c r="J245" s="54"/>
      <c r="K245" s="54"/>
      <c r="L245" s="222"/>
      <c r="M245" s="222"/>
      <c r="N245" s="221"/>
      <c r="O245" s="54"/>
      <c r="P245" s="222"/>
      <c r="Q245" s="222"/>
      <c r="R245" s="54"/>
    </row>
    <row r="246" spans="1:18" ht="15.75" thickTop="1">
      <c r="A246" s="13"/>
      <c r="B246" s="223" t="s">
        <v>713</v>
      </c>
      <c r="C246" s="59"/>
      <c r="D246" s="225">
        <v>1375.8</v>
      </c>
      <c r="E246" s="225"/>
      <c r="F246" s="59"/>
      <c r="G246" s="59"/>
      <c r="H246" s="225">
        <v>1432.8</v>
      </c>
      <c r="I246" s="225"/>
      <c r="J246" s="59"/>
      <c r="K246" s="59"/>
      <c r="L246" s="227" t="s">
        <v>684</v>
      </c>
      <c r="M246" s="227"/>
      <c r="N246" s="223" t="s">
        <v>246</v>
      </c>
      <c r="O246" s="59"/>
      <c r="P246" s="225">
        <v>1432.8</v>
      </c>
      <c r="Q246" s="225"/>
      <c r="R246" s="59"/>
    </row>
    <row r="247" spans="1:18" ht="15.75" thickBot="1">
      <c r="A247" s="13"/>
      <c r="B247" s="236"/>
      <c r="C247" s="84"/>
      <c r="D247" s="240"/>
      <c r="E247" s="240"/>
      <c r="F247" s="84"/>
      <c r="G247" s="84"/>
      <c r="H247" s="240"/>
      <c r="I247" s="240"/>
      <c r="J247" s="84"/>
      <c r="K247" s="84"/>
      <c r="L247" s="237"/>
      <c r="M247" s="237"/>
      <c r="N247" s="236"/>
      <c r="O247" s="84"/>
      <c r="P247" s="240"/>
      <c r="Q247" s="240"/>
      <c r="R247" s="84"/>
    </row>
    <row r="248" spans="1:18" ht="15.75" thickTop="1">
      <c r="A248" s="13"/>
      <c r="B248" s="201" t="s">
        <v>714</v>
      </c>
      <c r="C248" s="53"/>
      <c r="D248" s="201" t="s">
        <v>225</v>
      </c>
      <c r="E248" s="215">
        <v>3966.9</v>
      </c>
      <c r="F248" s="53"/>
      <c r="G248" s="53"/>
      <c r="H248" s="201" t="s">
        <v>225</v>
      </c>
      <c r="I248" s="215">
        <v>2374.1</v>
      </c>
      <c r="J248" s="53"/>
      <c r="K248" s="53"/>
      <c r="L248" s="201" t="s">
        <v>225</v>
      </c>
      <c r="M248" s="203" t="s">
        <v>688</v>
      </c>
      <c r="N248" s="201" t="s">
        <v>246</v>
      </c>
      <c r="O248" s="53"/>
      <c r="P248" s="201" t="s">
        <v>225</v>
      </c>
      <c r="Q248" s="215">
        <v>4140.8</v>
      </c>
      <c r="R248" s="53"/>
    </row>
    <row r="249" spans="1:18" ht="15.75" thickBot="1">
      <c r="A249" s="13"/>
      <c r="B249" s="241"/>
      <c r="C249" s="88"/>
      <c r="D249" s="241"/>
      <c r="E249" s="242"/>
      <c r="F249" s="88"/>
      <c r="G249" s="88"/>
      <c r="H249" s="241"/>
      <c r="I249" s="242"/>
      <c r="J249" s="88"/>
      <c r="K249" s="88"/>
      <c r="L249" s="241"/>
      <c r="M249" s="243"/>
      <c r="N249" s="241"/>
      <c r="O249" s="88"/>
      <c r="P249" s="241"/>
      <c r="Q249" s="242"/>
      <c r="R249" s="88"/>
    </row>
    <row r="250" spans="1:18" ht="15.75" thickTop="1">
      <c r="A250" s="13"/>
      <c r="B250" s="95"/>
      <c r="C250" s="95"/>
      <c r="D250" s="95"/>
      <c r="E250" s="95"/>
      <c r="F250" s="95"/>
      <c r="G250" s="95"/>
      <c r="H250" s="95"/>
      <c r="I250" s="95"/>
      <c r="J250" s="95"/>
      <c r="K250" s="95"/>
      <c r="L250" s="95"/>
      <c r="M250" s="95"/>
      <c r="N250" s="95"/>
      <c r="O250" s="95"/>
      <c r="P250" s="95"/>
      <c r="Q250" s="95"/>
      <c r="R250" s="95"/>
    </row>
    <row r="251" spans="1:18">
      <c r="A251" s="13"/>
      <c r="B251" s="28"/>
      <c r="C251" s="28"/>
      <c r="D251" s="28"/>
      <c r="E251" s="28"/>
      <c r="F251" s="28"/>
      <c r="G251" s="28"/>
      <c r="H251" s="28"/>
      <c r="I251" s="28"/>
      <c r="J251" s="28"/>
      <c r="K251" s="28"/>
      <c r="L251" s="28"/>
      <c r="M251" s="28"/>
      <c r="N251" s="28"/>
      <c r="O251" s="28"/>
      <c r="P251" s="28"/>
      <c r="Q251" s="28"/>
      <c r="R251" s="28"/>
    </row>
    <row r="252" spans="1:18">
      <c r="A252" s="13"/>
      <c r="B252" s="28"/>
      <c r="C252" s="28"/>
      <c r="D252" s="28"/>
      <c r="E252" s="28"/>
      <c r="F252" s="28"/>
      <c r="G252" s="28"/>
      <c r="H252" s="28"/>
      <c r="I252" s="28"/>
      <c r="J252" s="28"/>
      <c r="K252" s="28"/>
      <c r="L252" s="28"/>
      <c r="M252" s="28"/>
      <c r="N252" s="28"/>
      <c r="O252" s="28"/>
      <c r="P252" s="28"/>
      <c r="Q252" s="28"/>
      <c r="R252" s="28"/>
    </row>
    <row r="253" spans="1:18" ht="16.5" customHeight="1">
      <c r="A253" s="13"/>
      <c r="B253" s="32" t="s">
        <v>715</v>
      </c>
      <c r="C253" s="32"/>
      <c r="D253" s="32"/>
      <c r="E253" s="32"/>
      <c r="F253" s="32"/>
      <c r="G253" s="32"/>
      <c r="H253" s="32"/>
      <c r="I253" s="32"/>
      <c r="J253" s="32"/>
      <c r="K253" s="32"/>
      <c r="L253" s="32"/>
      <c r="M253" s="32"/>
      <c r="N253" s="32"/>
      <c r="O253" s="32"/>
      <c r="P253" s="32"/>
      <c r="Q253" s="32"/>
      <c r="R253" s="32"/>
    </row>
    <row r="254" spans="1:18">
      <c r="A254" s="13"/>
      <c r="B254" s="24"/>
      <c r="C254" s="24"/>
      <c r="D254" s="24"/>
      <c r="E254" s="24"/>
      <c r="F254" s="24"/>
      <c r="G254" s="24"/>
      <c r="H254" s="24"/>
      <c r="I254" s="24"/>
      <c r="J254" s="24"/>
      <c r="K254" s="24"/>
      <c r="L254" s="24"/>
      <c r="M254" s="24"/>
      <c r="N254" s="24"/>
      <c r="O254" s="24"/>
      <c r="P254" s="24"/>
      <c r="Q254" s="24"/>
      <c r="R254" s="24"/>
    </row>
    <row r="255" spans="1:18" ht="15.75" thickBot="1">
      <c r="A255" s="13"/>
      <c r="B255" s="17"/>
      <c r="C255" s="17"/>
      <c r="D255" s="17"/>
      <c r="E255" s="17"/>
      <c r="F255" s="17"/>
      <c r="G255" s="17"/>
      <c r="H255" s="17"/>
      <c r="I255" s="17"/>
      <c r="J255" s="17"/>
      <c r="K255" s="17"/>
      <c r="L255" s="17"/>
      <c r="M255" s="17"/>
      <c r="N255" s="17"/>
      <c r="O255" s="17"/>
      <c r="P255" s="17"/>
      <c r="Q255" s="17"/>
      <c r="R255" s="17"/>
    </row>
    <row r="256" spans="1:18" ht="15.75" thickTop="1">
      <c r="A256" s="13"/>
      <c r="B256" s="191" t="s">
        <v>667</v>
      </c>
      <c r="C256" s="119"/>
      <c r="D256" s="194" t="s">
        <v>622</v>
      </c>
      <c r="E256" s="194"/>
      <c r="F256" s="194"/>
      <c r="G256" s="119"/>
      <c r="H256" s="194" t="s">
        <v>624</v>
      </c>
      <c r="I256" s="194"/>
      <c r="J256" s="194"/>
      <c r="K256" s="119"/>
      <c r="L256" s="195"/>
      <c r="M256" s="195"/>
      <c r="N256" s="195"/>
      <c r="O256" s="119"/>
      <c r="P256" s="195"/>
      <c r="Q256" s="195"/>
      <c r="R256" s="195"/>
    </row>
    <row r="257" spans="1:18" ht="15.75" thickBot="1">
      <c r="A257" s="13"/>
      <c r="B257" s="192"/>
      <c r="C257" s="46"/>
      <c r="D257" s="196" t="s">
        <v>623</v>
      </c>
      <c r="E257" s="196"/>
      <c r="F257" s="196"/>
      <c r="G257" s="46"/>
      <c r="H257" s="196" t="s">
        <v>625</v>
      </c>
      <c r="I257" s="196"/>
      <c r="J257" s="196"/>
      <c r="K257" s="46"/>
      <c r="L257" s="196" t="s">
        <v>626</v>
      </c>
      <c r="M257" s="196"/>
      <c r="N257" s="196"/>
      <c r="O257" s="46"/>
      <c r="P257" s="196" t="s">
        <v>627</v>
      </c>
      <c r="Q257" s="196"/>
      <c r="R257" s="196"/>
    </row>
    <row r="258" spans="1:18" ht="15.75" thickTop="1">
      <c r="A258" s="13"/>
      <c r="B258" s="118" t="s">
        <v>668</v>
      </c>
      <c r="C258" s="41"/>
      <c r="D258" s="205"/>
      <c r="E258" s="205"/>
      <c r="F258" s="205"/>
      <c r="G258" s="41"/>
      <c r="H258" s="205"/>
      <c r="I258" s="205"/>
      <c r="J258" s="205"/>
      <c r="K258" s="41"/>
      <c r="L258" s="205"/>
      <c r="M258" s="205"/>
      <c r="N258" s="205"/>
      <c r="O258" s="41"/>
      <c r="P258" s="205"/>
      <c r="Q258" s="205"/>
      <c r="R258" s="205"/>
    </row>
    <row r="259" spans="1:18">
      <c r="A259" s="13"/>
      <c r="B259" s="129" t="s">
        <v>669</v>
      </c>
      <c r="C259" s="52"/>
      <c r="D259" s="129" t="s">
        <v>225</v>
      </c>
      <c r="E259" s="198">
        <v>12.5</v>
      </c>
      <c r="F259" s="52"/>
      <c r="G259" s="52"/>
      <c r="H259" s="129" t="s">
        <v>225</v>
      </c>
      <c r="I259" s="198">
        <v>0.8</v>
      </c>
      <c r="J259" s="52"/>
      <c r="K259" s="52"/>
      <c r="L259" s="129" t="s">
        <v>225</v>
      </c>
      <c r="M259" s="198" t="s">
        <v>230</v>
      </c>
      <c r="N259" s="52"/>
      <c r="O259" s="52"/>
      <c r="P259" s="129" t="s">
        <v>225</v>
      </c>
      <c r="Q259" s="198">
        <v>13.3</v>
      </c>
      <c r="R259" s="52"/>
    </row>
    <row r="260" spans="1:18">
      <c r="A260" s="13"/>
      <c r="B260" s="129"/>
      <c r="C260" s="52"/>
      <c r="D260" s="129"/>
      <c r="E260" s="198"/>
      <c r="F260" s="52"/>
      <c r="G260" s="52"/>
      <c r="H260" s="129"/>
      <c r="I260" s="198"/>
      <c r="J260" s="52"/>
      <c r="K260" s="52"/>
      <c r="L260" s="129"/>
      <c r="M260" s="198"/>
      <c r="N260" s="52"/>
      <c r="O260" s="52"/>
      <c r="P260" s="129"/>
      <c r="Q260" s="198"/>
      <c r="R260" s="52"/>
    </row>
    <row r="261" spans="1:18">
      <c r="A261" s="13"/>
      <c r="B261" s="131" t="s">
        <v>670</v>
      </c>
      <c r="C261" s="58"/>
      <c r="D261" s="197">
        <v>81.8</v>
      </c>
      <c r="E261" s="197"/>
      <c r="F261" s="58"/>
      <c r="G261" s="58"/>
      <c r="H261" s="197" t="s">
        <v>230</v>
      </c>
      <c r="I261" s="197"/>
      <c r="J261" s="58"/>
      <c r="K261" s="58"/>
      <c r="L261" s="197" t="s">
        <v>230</v>
      </c>
      <c r="M261" s="197"/>
      <c r="N261" s="58"/>
      <c r="O261" s="58"/>
      <c r="P261" s="197">
        <v>81.8</v>
      </c>
      <c r="Q261" s="197"/>
      <c r="R261" s="58"/>
    </row>
    <row r="262" spans="1:18">
      <c r="A262" s="13"/>
      <c r="B262" s="131"/>
      <c r="C262" s="58"/>
      <c r="D262" s="197"/>
      <c r="E262" s="197"/>
      <c r="F262" s="58"/>
      <c r="G262" s="58"/>
      <c r="H262" s="197"/>
      <c r="I262" s="197"/>
      <c r="J262" s="58"/>
      <c r="K262" s="58"/>
      <c r="L262" s="197"/>
      <c r="M262" s="197"/>
      <c r="N262" s="58"/>
      <c r="O262" s="58"/>
      <c r="P262" s="197"/>
      <c r="Q262" s="197"/>
      <c r="R262" s="58"/>
    </row>
    <row r="263" spans="1:18">
      <c r="A263" s="13"/>
      <c r="B263" s="129" t="s">
        <v>671</v>
      </c>
      <c r="C263" s="52"/>
      <c r="D263" s="198" t="s">
        <v>230</v>
      </c>
      <c r="E263" s="198"/>
      <c r="F263" s="52"/>
      <c r="G263" s="52"/>
      <c r="H263" s="198">
        <v>145.1</v>
      </c>
      <c r="I263" s="198"/>
      <c r="J263" s="52"/>
      <c r="K263" s="52"/>
      <c r="L263" s="198" t="s">
        <v>716</v>
      </c>
      <c r="M263" s="198"/>
      <c r="N263" s="129" t="s">
        <v>246</v>
      </c>
      <c r="O263" s="52"/>
      <c r="P263" s="198" t="s">
        <v>230</v>
      </c>
      <c r="Q263" s="198"/>
      <c r="R263" s="52"/>
    </row>
    <row r="264" spans="1:18">
      <c r="A264" s="13"/>
      <c r="B264" s="129"/>
      <c r="C264" s="52"/>
      <c r="D264" s="198"/>
      <c r="E264" s="198"/>
      <c r="F264" s="52"/>
      <c r="G264" s="52"/>
      <c r="H264" s="198"/>
      <c r="I264" s="198"/>
      <c r="J264" s="52"/>
      <c r="K264" s="52"/>
      <c r="L264" s="198"/>
      <c r="M264" s="198"/>
      <c r="N264" s="129"/>
      <c r="O264" s="52"/>
      <c r="P264" s="198"/>
      <c r="Q264" s="198"/>
      <c r="R264" s="52"/>
    </row>
    <row r="265" spans="1:18">
      <c r="A265" s="13"/>
      <c r="B265" s="131" t="s">
        <v>673</v>
      </c>
      <c r="C265" s="58"/>
      <c r="D265" s="197">
        <v>93.6</v>
      </c>
      <c r="E265" s="197"/>
      <c r="F265" s="58"/>
      <c r="G265" s="58"/>
      <c r="H265" s="197" t="s">
        <v>230</v>
      </c>
      <c r="I265" s="197"/>
      <c r="J265" s="58"/>
      <c r="K265" s="58"/>
      <c r="L265" s="197" t="s">
        <v>230</v>
      </c>
      <c r="M265" s="197"/>
      <c r="N265" s="58"/>
      <c r="O265" s="58"/>
      <c r="P265" s="197">
        <v>93.6</v>
      </c>
      <c r="Q265" s="197"/>
      <c r="R265" s="58"/>
    </row>
    <row r="266" spans="1:18">
      <c r="A266" s="13"/>
      <c r="B266" s="131"/>
      <c r="C266" s="58"/>
      <c r="D266" s="197"/>
      <c r="E266" s="197"/>
      <c r="F266" s="58"/>
      <c r="G266" s="58"/>
      <c r="H266" s="197"/>
      <c r="I266" s="197"/>
      <c r="J266" s="58"/>
      <c r="K266" s="58"/>
      <c r="L266" s="197"/>
      <c r="M266" s="197"/>
      <c r="N266" s="58"/>
      <c r="O266" s="58"/>
      <c r="P266" s="197"/>
      <c r="Q266" s="197"/>
      <c r="R266" s="58"/>
    </row>
    <row r="267" spans="1:18">
      <c r="A267" s="13"/>
      <c r="B267" s="129" t="s">
        <v>674</v>
      </c>
      <c r="C267" s="52"/>
      <c r="D267" s="198">
        <v>114</v>
      </c>
      <c r="E267" s="198"/>
      <c r="F267" s="52"/>
      <c r="G267" s="52"/>
      <c r="H267" s="198" t="s">
        <v>230</v>
      </c>
      <c r="I267" s="198"/>
      <c r="J267" s="52"/>
      <c r="K267" s="52"/>
      <c r="L267" s="198" t="s">
        <v>230</v>
      </c>
      <c r="M267" s="198"/>
      <c r="N267" s="52"/>
      <c r="O267" s="52"/>
      <c r="P267" s="198">
        <v>114</v>
      </c>
      <c r="Q267" s="198"/>
      <c r="R267" s="52"/>
    </row>
    <row r="268" spans="1:18">
      <c r="A268" s="13"/>
      <c r="B268" s="129"/>
      <c r="C268" s="52"/>
      <c r="D268" s="198"/>
      <c r="E268" s="198"/>
      <c r="F268" s="52"/>
      <c r="G268" s="52"/>
      <c r="H268" s="198"/>
      <c r="I268" s="198"/>
      <c r="J268" s="52"/>
      <c r="K268" s="52"/>
      <c r="L268" s="198"/>
      <c r="M268" s="198"/>
      <c r="N268" s="52"/>
      <c r="O268" s="52"/>
      <c r="P268" s="198"/>
      <c r="Q268" s="198"/>
      <c r="R268" s="52"/>
    </row>
    <row r="269" spans="1:18">
      <c r="A269" s="13"/>
      <c r="B269" s="131" t="s">
        <v>675</v>
      </c>
      <c r="C269" s="58"/>
      <c r="D269" s="197">
        <v>25.3</v>
      </c>
      <c r="E269" s="197"/>
      <c r="F269" s="58"/>
      <c r="G269" s="58"/>
      <c r="H269" s="197" t="s">
        <v>230</v>
      </c>
      <c r="I269" s="197"/>
      <c r="J269" s="58"/>
      <c r="K269" s="58"/>
      <c r="L269" s="197" t="s">
        <v>230</v>
      </c>
      <c r="M269" s="197"/>
      <c r="N269" s="58"/>
      <c r="O269" s="58"/>
      <c r="P269" s="197">
        <v>25.3</v>
      </c>
      <c r="Q269" s="197"/>
      <c r="R269" s="58"/>
    </row>
    <row r="270" spans="1:18">
      <c r="A270" s="13"/>
      <c r="B270" s="131"/>
      <c r="C270" s="58"/>
      <c r="D270" s="197"/>
      <c r="E270" s="197"/>
      <c r="F270" s="58"/>
      <c r="G270" s="58"/>
      <c r="H270" s="197"/>
      <c r="I270" s="197"/>
      <c r="J270" s="58"/>
      <c r="K270" s="58"/>
      <c r="L270" s="197"/>
      <c r="M270" s="197"/>
      <c r="N270" s="58"/>
      <c r="O270" s="58"/>
      <c r="P270" s="197"/>
      <c r="Q270" s="197"/>
      <c r="R270" s="58"/>
    </row>
    <row r="271" spans="1:18">
      <c r="A271" s="13"/>
      <c r="B271" s="129" t="s">
        <v>676</v>
      </c>
      <c r="C271" s="52"/>
      <c r="D271" s="198">
        <v>52</v>
      </c>
      <c r="E271" s="198"/>
      <c r="F271" s="52"/>
      <c r="G271" s="52"/>
      <c r="H271" s="198">
        <v>5.8</v>
      </c>
      <c r="I271" s="198"/>
      <c r="J271" s="52"/>
      <c r="K271" s="52"/>
      <c r="L271" s="198" t="s">
        <v>334</v>
      </c>
      <c r="M271" s="198"/>
      <c r="N271" s="129" t="s">
        <v>246</v>
      </c>
      <c r="O271" s="52"/>
      <c r="P271" s="198">
        <v>52.3</v>
      </c>
      <c r="Q271" s="198"/>
      <c r="R271" s="52"/>
    </row>
    <row r="272" spans="1:18" ht="15.75" thickBot="1">
      <c r="A272" s="13"/>
      <c r="B272" s="221"/>
      <c r="C272" s="54"/>
      <c r="D272" s="222"/>
      <c r="E272" s="222"/>
      <c r="F272" s="54"/>
      <c r="G272" s="54"/>
      <c r="H272" s="222"/>
      <c r="I272" s="222"/>
      <c r="J272" s="54"/>
      <c r="K272" s="54"/>
      <c r="L272" s="222"/>
      <c r="M272" s="222"/>
      <c r="N272" s="221"/>
      <c r="O272" s="54"/>
      <c r="P272" s="222"/>
      <c r="Q272" s="222"/>
      <c r="R272" s="54"/>
    </row>
    <row r="273" spans="1:18" ht="15.75" thickTop="1">
      <c r="A273" s="13"/>
      <c r="B273" s="223" t="s">
        <v>678</v>
      </c>
      <c r="C273" s="59"/>
      <c r="D273" s="227">
        <v>379.2</v>
      </c>
      <c r="E273" s="227"/>
      <c r="F273" s="59"/>
      <c r="G273" s="59"/>
      <c r="H273" s="227">
        <v>151.69999999999999</v>
      </c>
      <c r="I273" s="227"/>
      <c r="J273" s="59"/>
      <c r="K273" s="59"/>
      <c r="L273" s="227" t="s">
        <v>717</v>
      </c>
      <c r="M273" s="227"/>
      <c r="N273" s="223" t="s">
        <v>246</v>
      </c>
      <c r="O273" s="59"/>
      <c r="P273" s="227">
        <v>380.3</v>
      </c>
      <c r="Q273" s="227"/>
      <c r="R273" s="59"/>
    </row>
    <row r="274" spans="1:18" ht="15.75" thickBot="1">
      <c r="A274" s="13"/>
      <c r="B274" s="236"/>
      <c r="C274" s="84"/>
      <c r="D274" s="237"/>
      <c r="E274" s="237"/>
      <c r="F274" s="84"/>
      <c r="G274" s="84"/>
      <c r="H274" s="237"/>
      <c r="I274" s="237"/>
      <c r="J274" s="84"/>
      <c r="K274" s="84"/>
      <c r="L274" s="237"/>
      <c r="M274" s="237"/>
      <c r="N274" s="236"/>
      <c r="O274" s="84"/>
      <c r="P274" s="237"/>
      <c r="Q274" s="237"/>
      <c r="R274" s="84"/>
    </row>
    <row r="275" spans="1:18" ht="15.75" thickTop="1">
      <c r="A275" s="13"/>
      <c r="B275" s="195" t="s">
        <v>680</v>
      </c>
      <c r="C275" s="53"/>
      <c r="D275" s="234"/>
      <c r="E275" s="234"/>
      <c r="F275" s="53"/>
      <c r="G275" s="53"/>
      <c r="H275" s="234"/>
      <c r="I275" s="234"/>
      <c r="J275" s="53"/>
      <c r="K275" s="53"/>
      <c r="L275" s="234"/>
      <c r="M275" s="234"/>
      <c r="N275" s="53"/>
      <c r="O275" s="53"/>
      <c r="P275" s="234"/>
      <c r="Q275" s="234"/>
      <c r="R275" s="53"/>
    </row>
    <row r="276" spans="1:18">
      <c r="A276" s="13"/>
      <c r="B276" s="129"/>
      <c r="C276" s="52"/>
      <c r="D276" s="198"/>
      <c r="E276" s="198"/>
      <c r="F276" s="52"/>
      <c r="G276" s="52"/>
      <c r="H276" s="198"/>
      <c r="I276" s="198"/>
      <c r="J276" s="52"/>
      <c r="K276" s="52"/>
      <c r="L276" s="198"/>
      <c r="M276" s="198"/>
      <c r="N276" s="52"/>
      <c r="O276" s="52"/>
      <c r="P276" s="198"/>
      <c r="Q276" s="198"/>
      <c r="R276" s="52"/>
    </row>
    <row r="277" spans="1:18">
      <c r="A277" s="13"/>
      <c r="B277" s="209" t="s">
        <v>681</v>
      </c>
      <c r="C277" s="58"/>
      <c r="D277" s="211">
        <v>5176.6000000000004</v>
      </c>
      <c r="E277" s="211"/>
      <c r="F277" s="58"/>
      <c r="G277" s="58"/>
      <c r="H277" s="197">
        <v>0.2</v>
      </c>
      <c r="I277" s="197"/>
      <c r="J277" s="58"/>
      <c r="K277" s="58"/>
      <c r="L277" s="197" t="s">
        <v>230</v>
      </c>
      <c r="M277" s="197"/>
      <c r="N277" s="58"/>
      <c r="O277" s="58"/>
      <c r="P277" s="211">
        <v>5176.8</v>
      </c>
      <c r="Q277" s="211"/>
      <c r="R277" s="58"/>
    </row>
    <row r="278" spans="1:18">
      <c r="A278" s="13"/>
      <c r="B278" s="209"/>
      <c r="C278" s="58"/>
      <c r="D278" s="211"/>
      <c r="E278" s="211"/>
      <c r="F278" s="58"/>
      <c r="G278" s="58"/>
      <c r="H278" s="197"/>
      <c r="I278" s="197"/>
      <c r="J278" s="58"/>
      <c r="K278" s="58"/>
      <c r="L278" s="197"/>
      <c r="M278" s="197"/>
      <c r="N278" s="58"/>
      <c r="O278" s="58"/>
      <c r="P278" s="211"/>
      <c r="Q278" s="211"/>
      <c r="R278" s="58"/>
    </row>
    <row r="279" spans="1:18">
      <c r="A279" s="13"/>
      <c r="B279" s="207" t="s">
        <v>682</v>
      </c>
      <c r="C279" s="52"/>
      <c r="D279" s="208">
        <v>2057.1999999999998</v>
      </c>
      <c r="E279" s="208"/>
      <c r="F279" s="52"/>
      <c r="G279" s="52"/>
      <c r="H279" s="198" t="s">
        <v>230</v>
      </c>
      <c r="I279" s="198"/>
      <c r="J279" s="52"/>
      <c r="K279" s="52"/>
      <c r="L279" s="198" t="s">
        <v>230</v>
      </c>
      <c r="M279" s="198"/>
      <c r="N279" s="52"/>
      <c r="O279" s="52"/>
      <c r="P279" s="208">
        <v>2057.1999999999998</v>
      </c>
      <c r="Q279" s="208"/>
      <c r="R279" s="52"/>
    </row>
    <row r="280" spans="1:18" ht="15.75" thickBot="1">
      <c r="A280" s="13"/>
      <c r="B280" s="244"/>
      <c r="C280" s="54"/>
      <c r="D280" s="239"/>
      <c r="E280" s="239"/>
      <c r="F280" s="54"/>
      <c r="G280" s="54"/>
      <c r="H280" s="222"/>
      <c r="I280" s="222"/>
      <c r="J280" s="54"/>
      <c r="K280" s="54"/>
      <c r="L280" s="222"/>
      <c r="M280" s="222"/>
      <c r="N280" s="54"/>
      <c r="O280" s="54"/>
      <c r="P280" s="239"/>
      <c r="Q280" s="239"/>
      <c r="R280" s="54"/>
    </row>
    <row r="281" spans="1:18" ht="15.75" thickTop="1">
      <c r="A281" s="13"/>
      <c r="B281" s="245" t="s">
        <v>45</v>
      </c>
      <c r="C281" s="59"/>
      <c r="D281" s="225">
        <v>3119.4</v>
      </c>
      <c r="E281" s="225"/>
      <c r="F281" s="59"/>
      <c r="G281" s="59"/>
      <c r="H281" s="227">
        <v>0.2</v>
      </c>
      <c r="I281" s="227"/>
      <c r="J281" s="59"/>
      <c r="K281" s="59"/>
      <c r="L281" s="227" t="s">
        <v>230</v>
      </c>
      <c r="M281" s="227"/>
      <c r="N281" s="59"/>
      <c r="O281" s="59"/>
      <c r="P281" s="225">
        <v>3119.6</v>
      </c>
      <c r="Q281" s="225"/>
      <c r="R281" s="59"/>
    </row>
    <row r="282" spans="1:18" ht="15.75" thickBot="1">
      <c r="A282" s="13"/>
      <c r="B282" s="246"/>
      <c r="C282" s="84"/>
      <c r="D282" s="240"/>
      <c r="E282" s="240"/>
      <c r="F282" s="84"/>
      <c r="G282" s="84"/>
      <c r="H282" s="237"/>
      <c r="I282" s="237"/>
      <c r="J282" s="84"/>
      <c r="K282" s="84"/>
      <c r="L282" s="237"/>
      <c r="M282" s="237"/>
      <c r="N282" s="84"/>
      <c r="O282" s="84"/>
      <c r="P282" s="240"/>
      <c r="Q282" s="240"/>
      <c r="R282" s="84"/>
    </row>
    <row r="283" spans="1:18" ht="15.75" thickTop="1">
      <c r="A283" s="13"/>
      <c r="B283" s="195" t="s">
        <v>683</v>
      </c>
      <c r="C283" s="53"/>
      <c r="D283" s="234" t="s">
        <v>230</v>
      </c>
      <c r="E283" s="234"/>
      <c r="F283" s="53"/>
      <c r="G283" s="53"/>
      <c r="H283" s="238">
        <v>1329.2</v>
      </c>
      <c r="I283" s="238"/>
      <c r="J283" s="53"/>
      <c r="K283" s="53"/>
      <c r="L283" s="234" t="s">
        <v>718</v>
      </c>
      <c r="M283" s="234"/>
      <c r="N283" s="195" t="s">
        <v>246</v>
      </c>
      <c r="O283" s="53"/>
      <c r="P283" s="234" t="s">
        <v>230</v>
      </c>
      <c r="Q283" s="234"/>
      <c r="R283" s="53"/>
    </row>
    <row r="284" spans="1:18">
      <c r="A284" s="13"/>
      <c r="B284" s="129"/>
      <c r="C284" s="52"/>
      <c r="D284" s="235"/>
      <c r="E284" s="235"/>
      <c r="F284" s="232"/>
      <c r="G284" s="232"/>
      <c r="H284" s="247"/>
      <c r="I284" s="247"/>
      <c r="J284" s="232"/>
      <c r="K284" s="232"/>
      <c r="L284" s="235"/>
      <c r="M284" s="235"/>
      <c r="N284" s="248"/>
      <c r="O284" s="52"/>
      <c r="P284" s="198"/>
      <c r="Q284" s="198"/>
      <c r="R284" s="52"/>
    </row>
    <row r="285" spans="1:18">
      <c r="A285" s="13"/>
      <c r="B285" s="131" t="s">
        <v>685</v>
      </c>
      <c r="C285" s="58"/>
      <c r="D285" s="197" t="s">
        <v>230</v>
      </c>
      <c r="E285" s="197"/>
      <c r="F285" s="58"/>
      <c r="G285" s="58"/>
      <c r="H285" s="197">
        <v>679.7</v>
      </c>
      <c r="I285" s="197"/>
      <c r="J285" s="58"/>
      <c r="K285" s="58"/>
      <c r="L285" s="197" t="s">
        <v>719</v>
      </c>
      <c r="M285" s="197"/>
      <c r="N285" s="131" t="s">
        <v>246</v>
      </c>
      <c r="O285" s="58"/>
      <c r="P285" s="197" t="s">
        <v>230</v>
      </c>
      <c r="Q285" s="197"/>
      <c r="R285" s="58"/>
    </row>
    <row r="286" spans="1:18">
      <c r="A286" s="13"/>
      <c r="B286" s="131"/>
      <c r="C286" s="58"/>
      <c r="D286" s="197"/>
      <c r="E286" s="197"/>
      <c r="F286" s="58"/>
      <c r="G286" s="58"/>
      <c r="H286" s="197"/>
      <c r="I286" s="197"/>
      <c r="J286" s="58"/>
      <c r="K286" s="58"/>
      <c r="L286" s="197"/>
      <c r="M286" s="197"/>
      <c r="N286" s="131"/>
      <c r="O286" s="58"/>
      <c r="P286" s="197"/>
      <c r="Q286" s="197"/>
      <c r="R286" s="58"/>
    </row>
    <row r="287" spans="1:18">
      <c r="A287" s="13"/>
      <c r="B287" s="129" t="s">
        <v>46</v>
      </c>
      <c r="C287" s="52"/>
      <c r="D287" s="198">
        <v>0.2</v>
      </c>
      <c r="E287" s="198"/>
      <c r="F287" s="52"/>
      <c r="G287" s="52"/>
      <c r="H287" s="198" t="s">
        <v>230</v>
      </c>
      <c r="I287" s="198"/>
      <c r="J287" s="52"/>
      <c r="K287" s="52"/>
      <c r="L287" s="198" t="s">
        <v>230</v>
      </c>
      <c r="M287" s="198"/>
      <c r="N287" s="52"/>
      <c r="O287" s="52"/>
      <c r="P287" s="198">
        <v>0.2</v>
      </c>
      <c r="Q287" s="198"/>
      <c r="R287" s="52"/>
    </row>
    <row r="288" spans="1:18">
      <c r="A288" s="13"/>
      <c r="B288" s="129"/>
      <c r="C288" s="52"/>
      <c r="D288" s="198"/>
      <c r="E288" s="198"/>
      <c r="F288" s="52"/>
      <c r="G288" s="52"/>
      <c r="H288" s="198"/>
      <c r="I288" s="198"/>
      <c r="J288" s="52"/>
      <c r="K288" s="52"/>
      <c r="L288" s="198"/>
      <c r="M288" s="198"/>
      <c r="N288" s="52"/>
      <c r="O288" s="52"/>
      <c r="P288" s="198"/>
      <c r="Q288" s="198"/>
      <c r="R288" s="52"/>
    </row>
    <row r="289" spans="1:18">
      <c r="A289" s="13"/>
      <c r="B289" s="131" t="s">
        <v>47</v>
      </c>
      <c r="C289" s="58"/>
      <c r="D289" s="197">
        <v>27.8</v>
      </c>
      <c r="E289" s="197"/>
      <c r="F289" s="58"/>
      <c r="G289" s="58"/>
      <c r="H289" s="197">
        <v>4.8</v>
      </c>
      <c r="I289" s="197"/>
      <c r="J289" s="58"/>
      <c r="K289" s="58"/>
      <c r="L289" s="197" t="s">
        <v>230</v>
      </c>
      <c r="M289" s="197"/>
      <c r="N289" s="58"/>
      <c r="O289" s="58"/>
      <c r="P289" s="197">
        <v>32.6</v>
      </c>
      <c r="Q289" s="197"/>
      <c r="R289" s="58"/>
    </row>
    <row r="290" spans="1:18">
      <c r="A290" s="13"/>
      <c r="B290" s="131"/>
      <c r="C290" s="58"/>
      <c r="D290" s="197"/>
      <c r="E290" s="197"/>
      <c r="F290" s="58"/>
      <c r="G290" s="58"/>
      <c r="H290" s="197"/>
      <c r="I290" s="197"/>
      <c r="J290" s="58"/>
      <c r="K290" s="58"/>
      <c r="L290" s="197"/>
      <c r="M290" s="197"/>
      <c r="N290" s="58"/>
      <c r="O290" s="58"/>
      <c r="P290" s="197"/>
      <c r="Q290" s="197"/>
      <c r="R290" s="58"/>
    </row>
    <row r="291" spans="1:18">
      <c r="A291" s="13"/>
      <c r="B291" s="129" t="s">
        <v>48</v>
      </c>
      <c r="C291" s="52"/>
      <c r="D291" s="198">
        <v>2.6</v>
      </c>
      <c r="E291" s="198"/>
      <c r="F291" s="52"/>
      <c r="G291" s="52"/>
      <c r="H291" s="198">
        <v>144.30000000000001</v>
      </c>
      <c r="I291" s="198"/>
      <c r="J291" s="52"/>
      <c r="K291" s="52"/>
      <c r="L291" s="198" t="s">
        <v>230</v>
      </c>
      <c r="M291" s="198"/>
      <c r="N291" s="52"/>
      <c r="O291" s="52"/>
      <c r="P291" s="198">
        <v>146.9</v>
      </c>
      <c r="Q291" s="198"/>
      <c r="R291" s="52"/>
    </row>
    <row r="292" spans="1:18">
      <c r="A292" s="13"/>
      <c r="B292" s="129"/>
      <c r="C292" s="52"/>
      <c r="D292" s="198"/>
      <c r="E292" s="198"/>
      <c r="F292" s="52"/>
      <c r="G292" s="52"/>
      <c r="H292" s="198"/>
      <c r="I292" s="198"/>
      <c r="J292" s="52"/>
      <c r="K292" s="52"/>
      <c r="L292" s="198"/>
      <c r="M292" s="198"/>
      <c r="N292" s="52"/>
      <c r="O292" s="52"/>
      <c r="P292" s="198"/>
      <c r="Q292" s="198"/>
      <c r="R292" s="52"/>
    </row>
    <row r="293" spans="1:18">
      <c r="A293" s="13"/>
      <c r="B293" s="131" t="s">
        <v>49</v>
      </c>
      <c r="C293" s="58"/>
      <c r="D293" s="197">
        <v>205</v>
      </c>
      <c r="E293" s="197"/>
      <c r="F293" s="58"/>
      <c r="G293" s="58"/>
      <c r="H293" s="197" t="s">
        <v>230</v>
      </c>
      <c r="I293" s="197"/>
      <c r="J293" s="58"/>
      <c r="K293" s="58"/>
      <c r="L293" s="197" t="s">
        <v>230</v>
      </c>
      <c r="M293" s="197"/>
      <c r="N293" s="58"/>
      <c r="O293" s="58"/>
      <c r="P293" s="197">
        <v>205</v>
      </c>
      <c r="Q293" s="197"/>
      <c r="R293" s="58"/>
    </row>
    <row r="294" spans="1:18">
      <c r="A294" s="13"/>
      <c r="B294" s="131"/>
      <c r="C294" s="58"/>
      <c r="D294" s="197"/>
      <c r="E294" s="197"/>
      <c r="F294" s="58"/>
      <c r="G294" s="58"/>
      <c r="H294" s="197"/>
      <c r="I294" s="197"/>
      <c r="J294" s="58"/>
      <c r="K294" s="58"/>
      <c r="L294" s="197"/>
      <c r="M294" s="197"/>
      <c r="N294" s="58"/>
      <c r="O294" s="58"/>
      <c r="P294" s="197"/>
      <c r="Q294" s="197"/>
      <c r="R294" s="58"/>
    </row>
    <row r="295" spans="1:18">
      <c r="A295" s="13"/>
      <c r="B295" s="129" t="s">
        <v>50</v>
      </c>
      <c r="C295" s="52"/>
      <c r="D295" s="198">
        <v>104.1</v>
      </c>
      <c r="E295" s="198"/>
      <c r="F295" s="52"/>
      <c r="G295" s="52"/>
      <c r="H295" s="198">
        <v>22.4</v>
      </c>
      <c r="I295" s="198"/>
      <c r="J295" s="52"/>
      <c r="K295" s="52"/>
      <c r="L295" s="198" t="s">
        <v>230</v>
      </c>
      <c r="M295" s="198"/>
      <c r="N295" s="52"/>
      <c r="O295" s="52"/>
      <c r="P295" s="198">
        <v>126.5</v>
      </c>
      <c r="Q295" s="198"/>
      <c r="R295" s="52"/>
    </row>
    <row r="296" spans="1:18">
      <c r="A296" s="13"/>
      <c r="B296" s="129"/>
      <c r="C296" s="52"/>
      <c r="D296" s="198"/>
      <c r="E296" s="198"/>
      <c r="F296" s="52"/>
      <c r="G296" s="52"/>
      <c r="H296" s="198"/>
      <c r="I296" s="198"/>
      <c r="J296" s="52"/>
      <c r="K296" s="52"/>
      <c r="L296" s="198"/>
      <c r="M296" s="198"/>
      <c r="N296" s="52"/>
      <c r="O296" s="52"/>
      <c r="P296" s="198"/>
      <c r="Q296" s="198"/>
      <c r="R296" s="52"/>
    </row>
    <row r="297" spans="1:18">
      <c r="A297" s="13"/>
      <c r="B297" s="131" t="s">
        <v>51</v>
      </c>
      <c r="C297" s="58"/>
      <c r="D297" s="197">
        <v>40.4</v>
      </c>
      <c r="E297" s="197"/>
      <c r="F297" s="58"/>
      <c r="G297" s="58"/>
      <c r="H297" s="197">
        <v>1.7</v>
      </c>
      <c r="I297" s="197"/>
      <c r="J297" s="58"/>
      <c r="K297" s="58"/>
      <c r="L297" s="197" t="s">
        <v>720</v>
      </c>
      <c r="M297" s="197"/>
      <c r="N297" s="131" t="s">
        <v>246</v>
      </c>
      <c r="O297" s="58"/>
      <c r="P297" s="197">
        <v>35.700000000000003</v>
      </c>
      <c r="Q297" s="197"/>
      <c r="R297" s="58"/>
    </row>
    <row r="298" spans="1:18" ht="15.75" thickBot="1">
      <c r="A298" s="13"/>
      <c r="B298" s="199"/>
      <c r="C298" s="84"/>
      <c r="D298" s="200"/>
      <c r="E298" s="200"/>
      <c r="F298" s="84"/>
      <c r="G298" s="84"/>
      <c r="H298" s="200"/>
      <c r="I298" s="200"/>
      <c r="J298" s="84"/>
      <c r="K298" s="84"/>
      <c r="L298" s="200"/>
      <c r="M298" s="200"/>
      <c r="N298" s="199"/>
      <c r="O298" s="84"/>
      <c r="P298" s="200"/>
      <c r="Q298" s="200"/>
      <c r="R298" s="84"/>
    </row>
    <row r="299" spans="1:18" ht="15.75" thickTop="1">
      <c r="A299" s="13"/>
      <c r="B299" s="201" t="s">
        <v>52</v>
      </c>
      <c r="C299" s="53"/>
      <c r="D299" s="201" t="s">
        <v>225</v>
      </c>
      <c r="E299" s="215">
        <v>3878.7</v>
      </c>
      <c r="F299" s="53"/>
      <c r="G299" s="53"/>
      <c r="H299" s="201" t="s">
        <v>225</v>
      </c>
      <c r="I299" s="215">
        <v>2334</v>
      </c>
      <c r="J299" s="53"/>
      <c r="K299" s="53"/>
      <c r="L299" s="201" t="s">
        <v>225</v>
      </c>
      <c r="M299" s="203" t="s">
        <v>721</v>
      </c>
      <c r="N299" s="201" t="s">
        <v>246</v>
      </c>
      <c r="O299" s="53"/>
      <c r="P299" s="201" t="s">
        <v>225</v>
      </c>
      <c r="Q299" s="215">
        <v>4046.8</v>
      </c>
      <c r="R299" s="53"/>
    </row>
    <row r="300" spans="1:18" ht="15.75" thickBot="1">
      <c r="A300" s="13"/>
      <c r="B300" s="241"/>
      <c r="C300" s="88"/>
      <c r="D300" s="241"/>
      <c r="E300" s="242"/>
      <c r="F300" s="88"/>
      <c r="G300" s="88"/>
      <c r="H300" s="241"/>
      <c r="I300" s="242"/>
      <c r="J300" s="88"/>
      <c r="K300" s="88"/>
      <c r="L300" s="241"/>
      <c r="M300" s="243"/>
      <c r="N300" s="241"/>
      <c r="O300" s="88"/>
      <c r="P300" s="241"/>
      <c r="Q300" s="242"/>
      <c r="R300" s="88"/>
    </row>
    <row r="301" spans="1:18" ht="16.5" thickTop="1" thickBot="1">
      <c r="A301" s="13"/>
      <c r="B301" s="37"/>
      <c r="C301" s="37"/>
      <c r="D301" s="229"/>
      <c r="E301" s="229"/>
      <c r="F301" s="229"/>
      <c r="G301" s="37"/>
      <c r="H301" s="229"/>
      <c r="I301" s="229"/>
      <c r="J301" s="229"/>
      <c r="K301" s="37"/>
      <c r="L301" s="229"/>
      <c r="M301" s="229"/>
      <c r="N301" s="229"/>
      <c r="O301" s="37"/>
      <c r="P301" s="229"/>
      <c r="Q301" s="229"/>
      <c r="R301" s="229"/>
    </row>
    <row r="302" spans="1:18" ht="15.75" thickTop="1">
      <c r="A302" s="13"/>
      <c r="B302" s="230" t="s">
        <v>689</v>
      </c>
      <c r="C302" s="53"/>
      <c r="D302" s="194" t="s">
        <v>622</v>
      </c>
      <c r="E302" s="194"/>
      <c r="F302" s="194"/>
      <c r="G302" s="53"/>
      <c r="H302" s="194" t="s">
        <v>624</v>
      </c>
      <c r="I302" s="194"/>
      <c r="J302" s="194"/>
      <c r="K302" s="53"/>
      <c r="L302" s="234"/>
      <c r="M302" s="234"/>
      <c r="N302" s="53"/>
      <c r="O302" s="53"/>
      <c r="P302" s="234"/>
      <c r="Q302" s="234"/>
      <c r="R302" s="53"/>
    </row>
    <row r="303" spans="1:18">
      <c r="A303" s="13"/>
      <c r="B303" s="231"/>
      <c r="C303" s="232"/>
      <c r="D303" s="233"/>
      <c r="E303" s="233"/>
      <c r="F303" s="233"/>
      <c r="G303" s="232"/>
      <c r="H303" s="233"/>
      <c r="I303" s="233"/>
      <c r="J303" s="233"/>
      <c r="K303" s="232"/>
      <c r="L303" s="235"/>
      <c r="M303" s="235"/>
      <c r="N303" s="232"/>
      <c r="O303" s="232"/>
      <c r="P303" s="235"/>
      <c r="Q303" s="235"/>
      <c r="R303" s="232"/>
    </row>
    <row r="304" spans="1:18" ht="15.75" thickBot="1">
      <c r="A304" s="13"/>
      <c r="B304" s="192"/>
      <c r="C304" s="46"/>
      <c r="D304" s="196" t="s">
        <v>623</v>
      </c>
      <c r="E304" s="196"/>
      <c r="F304" s="196"/>
      <c r="G304" s="46"/>
      <c r="H304" s="196" t="s">
        <v>625</v>
      </c>
      <c r="I304" s="196"/>
      <c r="J304" s="196"/>
      <c r="K304" s="46"/>
      <c r="L304" s="196" t="s">
        <v>626</v>
      </c>
      <c r="M304" s="196"/>
      <c r="N304" s="196"/>
      <c r="O304" s="46"/>
      <c r="P304" s="196" t="s">
        <v>627</v>
      </c>
      <c r="Q304" s="196"/>
      <c r="R304" s="196"/>
    </row>
    <row r="305" spans="1:18" ht="15.75" thickTop="1">
      <c r="A305" s="13"/>
      <c r="B305" s="195" t="s">
        <v>690</v>
      </c>
      <c r="C305" s="53"/>
      <c r="D305" s="234"/>
      <c r="E305" s="234"/>
      <c r="F305" s="53"/>
      <c r="G305" s="53"/>
      <c r="H305" s="234"/>
      <c r="I305" s="234"/>
      <c r="J305" s="53"/>
      <c r="K305" s="53"/>
      <c r="L305" s="234"/>
      <c r="M305" s="234"/>
      <c r="N305" s="53"/>
      <c r="O305" s="53"/>
      <c r="P305" s="234"/>
      <c r="Q305" s="234"/>
      <c r="R305" s="53"/>
    </row>
    <row r="306" spans="1:18">
      <c r="A306" s="13"/>
      <c r="B306" s="129"/>
      <c r="C306" s="52"/>
      <c r="D306" s="198"/>
      <c r="E306" s="198"/>
      <c r="F306" s="52"/>
      <c r="G306" s="52"/>
      <c r="H306" s="198"/>
      <c r="I306" s="198"/>
      <c r="J306" s="52"/>
      <c r="K306" s="52"/>
      <c r="L306" s="198"/>
      <c r="M306" s="198"/>
      <c r="N306" s="52"/>
      <c r="O306" s="52"/>
      <c r="P306" s="198"/>
      <c r="Q306" s="198"/>
      <c r="R306" s="52"/>
    </row>
    <row r="307" spans="1:18">
      <c r="A307" s="13"/>
      <c r="B307" s="131" t="s">
        <v>691</v>
      </c>
      <c r="C307" s="58"/>
      <c r="D307" s="131" t="s">
        <v>225</v>
      </c>
      <c r="E307" s="197">
        <v>114.8</v>
      </c>
      <c r="F307" s="58"/>
      <c r="G307" s="58"/>
      <c r="H307" s="131" t="s">
        <v>225</v>
      </c>
      <c r="I307" s="197">
        <v>6.2</v>
      </c>
      <c r="J307" s="58"/>
      <c r="K307" s="58"/>
      <c r="L307" s="131" t="s">
        <v>225</v>
      </c>
      <c r="M307" s="197" t="s">
        <v>230</v>
      </c>
      <c r="N307" s="58"/>
      <c r="O307" s="58"/>
      <c r="P307" s="131" t="s">
        <v>225</v>
      </c>
      <c r="Q307" s="197">
        <v>121</v>
      </c>
      <c r="R307" s="58"/>
    </row>
    <row r="308" spans="1:18">
      <c r="A308" s="13"/>
      <c r="B308" s="131"/>
      <c r="C308" s="58"/>
      <c r="D308" s="131"/>
      <c r="E308" s="197"/>
      <c r="F308" s="58"/>
      <c r="G308" s="58"/>
      <c r="H308" s="131"/>
      <c r="I308" s="197"/>
      <c r="J308" s="58"/>
      <c r="K308" s="58"/>
      <c r="L308" s="131"/>
      <c r="M308" s="197"/>
      <c r="N308" s="58"/>
      <c r="O308" s="58"/>
      <c r="P308" s="131"/>
      <c r="Q308" s="197"/>
      <c r="R308" s="58"/>
    </row>
    <row r="309" spans="1:18">
      <c r="A309" s="13"/>
      <c r="B309" s="129" t="s">
        <v>722</v>
      </c>
      <c r="C309" s="52"/>
      <c r="D309" s="198">
        <v>29.7</v>
      </c>
      <c r="E309" s="198"/>
      <c r="F309" s="52"/>
      <c r="G309" s="52"/>
      <c r="H309" s="198" t="s">
        <v>230</v>
      </c>
      <c r="I309" s="198"/>
      <c r="J309" s="52"/>
      <c r="K309" s="52"/>
      <c r="L309" s="198" t="s">
        <v>230</v>
      </c>
      <c r="M309" s="198"/>
      <c r="N309" s="52"/>
      <c r="O309" s="52"/>
      <c r="P309" s="198">
        <v>29.7</v>
      </c>
      <c r="Q309" s="198"/>
      <c r="R309" s="52"/>
    </row>
    <row r="310" spans="1:18">
      <c r="A310" s="13"/>
      <c r="B310" s="129"/>
      <c r="C310" s="52"/>
      <c r="D310" s="198"/>
      <c r="E310" s="198"/>
      <c r="F310" s="52"/>
      <c r="G310" s="52"/>
      <c r="H310" s="198"/>
      <c r="I310" s="198"/>
      <c r="J310" s="52"/>
      <c r="K310" s="52"/>
      <c r="L310" s="198"/>
      <c r="M310" s="198"/>
      <c r="N310" s="52"/>
      <c r="O310" s="52"/>
      <c r="P310" s="198"/>
      <c r="Q310" s="198"/>
      <c r="R310" s="52"/>
    </row>
    <row r="311" spans="1:18">
      <c r="A311" s="13"/>
      <c r="B311" s="131" t="s">
        <v>692</v>
      </c>
      <c r="C311" s="58"/>
      <c r="D311" s="197">
        <v>10.6</v>
      </c>
      <c r="E311" s="197"/>
      <c r="F311" s="58"/>
      <c r="G311" s="58"/>
      <c r="H311" s="197" t="s">
        <v>230</v>
      </c>
      <c r="I311" s="197"/>
      <c r="J311" s="58"/>
      <c r="K311" s="58"/>
      <c r="L311" s="197" t="s">
        <v>723</v>
      </c>
      <c r="M311" s="197"/>
      <c r="N311" s="131" t="s">
        <v>246</v>
      </c>
      <c r="O311" s="58"/>
      <c r="P311" s="197" t="s">
        <v>230</v>
      </c>
      <c r="Q311" s="197"/>
      <c r="R311" s="58"/>
    </row>
    <row r="312" spans="1:18">
      <c r="A312" s="13"/>
      <c r="B312" s="131"/>
      <c r="C312" s="58"/>
      <c r="D312" s="197"/>
      <c r="E312" s="197"/>
      <c r="F312" s="58"/>
      <c r="G312" s="58"/>
      <c r="H312" s="197"/>
      <c r="I312" s="197"/>
      <c r="J312" s="58"/>
      <c r="K312" s="58"/>
      <c r="L312" s="197"/>
      <c r="M312" s="197"/>
      <c r="N312" s="131"/>
      <c r="O312" s="58"/>
      <c r="P312" s="197"/>
      <c r="Q312" s="197"/>
      <c r="R312" s="58"/>
    </row>
    <row r="313" spans="1:18">
      <c r="A313" s="13"/>
      <c r="B313" s="129" t="s">
        <v>694</v>
      </c>
      <c r="C313" s="52"/>
      <c r="D313" s="198">
        <v>25.1</v>
      </c>
      <c r="E313" s="198"/>
      <c r="F313" s="52"/>
      <c r="G313" s="52"/>
      <c r="H313" s="198" t="s">
        <v>230</v>
      </c>
      <c r="I313" s="198"/>
      <c r="J313" s="52"/>
      <c r="K313" s="52"/>
      <c r="L313" s="198" t="s">
        <v>230</v>
      </c>
      <c r="M313" s="198"/>
      <c r="N313" s="52"/>
      <c r="O313" s="52"/>
      <c r="P313" s="198">
        <v>25.1</v>
      </c>
      <c r="Q313" s="198"/>
      <c r="R313" s="52"/>
    </row>
    <row r="314" spans="1:18">
      <c r="A314" s="13"/>
      <c r="B314" s="129"/>
      <c r="C314" s="52"/>
      <c r="D314" s="198"/>
      <c r="E314" s="198"/>
      <c r="F314" s="52"/>
      <c r="G314" s="52"/>
      <c r="H314" s="198"/>
      <c r="I314" s="198"/>
      <c r="J314" s="52"/>
      <c r="K314" s="52"/>
      <c r="L314" s="198"/>
      <c r="M314" s="198"/>
      <c r="N314" s="52"/>
      <c r="O314" s="52"/>
      <c r="P314" s="198"/>
      <c r="Q314" s="198"/>
      <c r="R314" s="52"/>
    </row>
    <row r="315" spans="1:18">
      <c r="A315" s="13"/>
      <c r="B315" s="131" t="s">
        <v>695</v>
      </c>
      <c r="C315" s="58"/>
      <c r="D315" s="197">
        <v>131.30000000000001</v>
      </c>
      <c r="E315" s="197"/>
      <c r="F315" s="58"/>
      <c r="G315" s="58"/>
      <c r="H315" s="197">
        <v>13.5</v>
      </c>
      <c r="I315" s="197"/>
      <c r="J315" s="58"/>
      <c r="K315" s="58"/>
      <c r="L315" s="197" t="s">
        <v>334</v>
      </c>
      <c r="M315" s="197"/>
      <c r="N315" s="131" t="s">
        <v>246</v>
      </c>
      <c r="O315" s="58"/>
      <c r="P315" s="197">
        <v>139.30000000000001</v>
      </c>
      <c r="Q315" s="197"/>
      <c r="R315" s="58"/>
    </row>
    <row r="316" spans="1:18">
      <c r="A316" s="13"/>
      <c r="B316" s="131"/>
      <c r="C316" s="58"/>
      <c r="D316" s="197"/>
      <c r="E316" s="197"/>
      <c r="F316" s="58"/>
      <c r="G316" s="58"/>
      <c r="H316" s="197"/>
      <c r="I316" s="197"/>
      <c r="J316" s="58"/>
      <c r="K316" s="58"/>
      <c r="L316" s="197"/>
      <c r="M316" s="197"/>
      <c r="N316" s="131"/>
      <c r="O316" s="58"/>
      <c r="P316" s="197"/>
      <c r="Q316" s="197"/>
      <c r="R316" s="58"/>
    </row>
    <row r="317" spans="1:18">
      <c r="A317" s="13"/>
      <c r="B317" s="129" t="s">
        <v>696</v>
      </c>
      <c r="C317" s="52"/>
      <c r="D317" s="198" t="s">
        <v>230</v>
      </c>
      <c r="E317" s="198"/>
      <c r="F317" s="52"/>
      <c r="G317" s="52"/>
      <c r="H317" s="198">
        <v>116.7</v>
      </c>
      <c r="I317" s="198"/>
      <c r="J317" s="52"/>
      <c r="K317" s="52"/>
      <c r="L317" s="198" t="s">
        <v>230</v>
      </c>
      <c r="M317" s="198"/>
      <c r="N317" s="52"/>
      <c r="O317" s="52"/>
      <c r="P317" s="198">
        <v>116.7</v>
      </c>
      <c r="Q317" s="198"/>
      <c r="R317" s="52"/>
    </row>
    <row r="318" spans="1:18">
      <c r="A318" s="13"/>
      <c r="B318" s="129"/>
      <c r="C318" s="52"/>
      <c r="D318" s="198"/>
      <c r="E318" s="198"/>
      <c r="F318" s="52"/>
      <c r="G318" s="52"/>
      <c r="H318" s="198"/>
      <c r="I318" s="198"/>
      <c r="J318" s="52"/>
      <c r="K318" s="52"/>
      <c r="L318" s="198"/>
      <c r="M318" s="198"/>
      <c r="N318" s="52"/>
      <c r="O318" s="52"/>
      <c r="P318" s="198"/>
      <c r="Q318" s="198"/>
      <c r="R318" s="52"/>
    </row>
    <row r="319" spans="1:18">
      <c r="A319" s="13"/>
      <c r="B319" s="131" t="s">
        <v>697</v>
      </c>
      <c r="C319" s="58"/>
      <c r="D319" s="197">
        <v>134.5</v>
      </c>
      <c r="E319" s="197"/>
      <c r="F319" s="58"/>
      <c r="G319" s="58"/>
      <c r="H319" s="197" t="s">
        <v>230</v>
      </c>
      <c r="I319" s="197"/>
      <c r="J319" s="58"/>
      <c r="K319" s="58"/>
      <c r="L319" s="197" t="s">
        <v>724</v>
      </c>
      <c r="M319" s="197"/>
      <c r="N319" s="131" t="s">
        <v>246</v>
      </c>
      <c r="O319" s="58"/>
      <c r="P319" s="197" t="s">
        <v>230</v>
      </c>
      <c r="Q319" s="197"/>
      <c r="R319" s="58"/>
    </row>
    <row r="320" spans="1:18">
      <c r="A320" s="13"/>
      <c r="B320" s="131"/>
      <c r="C320" s="58"/>
      <c r="D320" s="197"/>
      <c r="E320" s="197"/>
      <c r="F320" s="58"/>
      <c r="G320" s="58"/>
      <c r="H320" s="197"/>
      <c r="I320" s="197"/>
      <c r="J320" s="58"/>
      <c r="K320" s="58"/>
      <c r="L320" s="197"/>
      <c r="M320" s="197"/>
      <c r="N320" s="131"/>
      <c r="O320" s="58"/>
      <c r="P320" s="197"/>
      <c r="Q320" s="197"/>
      <c r="R320" s="58"/>
    </row>
    <row r="321" spans="1:18">
      <c r="A321" s="13"/>
      <c r="B321" s="129" t="s">
        <v>725</v>
      </c>
      <c r="C321" s="52"/>
      <c r="D321" s="67">
        <v>5</v>
      </c>
      <c r="E321" s="67"/>
      <c r="F321" s="52"/>
      <c r="G321" s="52"/>
      <c r="H321" s="67">
        <v>100</v>
      </c>
      <c r="I321" s="67"/>
      <c r="J321" s="52"/>
      <c r="K321" s="52"/>
      <c r="L321" s="67" t="s">
        <v>230</v>
      </c>
      <c r="M321" s="67"/>
      <c r="N321" s="52"/>
      <c r="O321" s="52"/>
      <c r="P321" s="198">
        <v>105</v>
      </c>
      <c r="Q321" s="198"/>
      <c r="R321" s="52"/>
    </row>
    <row r="322" spans="1:18" ht="15.75" thickBot="1">
      <c r="A322" s="13"/>
      <c r="B322" s="221"/>
      <c r="C322" s="54"/>
      <c r="D322" s="69"/>
      <c r="E322" s="69"/>
      <c r="F322" s="54"/>
      <c r="G322" s="54"/>
      <c r="H322" s="69"/>
      <c r="I322" s="69"/>
      <c r="J322" s="54"/>
      <c r="K322" s="54"/>
      <c r="L322" s="69"/>
      <c r="M322" s="69"/>
      <c r="N322" s="54"/>
      <c r="O322" s="54"/>
      <c r="P322" s="222"/>
      <c r="Q322" s="222"/>
      <c r="R322" s="54"/>
    </row>
    <row r="323" spans="1:18" ht="15.75" thickTop="1">
      <c r="A323" s="13"/>
      <c r="B323" s="223" t="s">
        <v>699</v>
      </c>
      <c r="C323" s="59"/>
      <c r="D323" s="227">
        <v>451</v>
      </c>
      <c r="E323" s="227"/>
      <c r="F323" s="59"/>
      <c r="G323" s="59"/>
      <c r="H323" s="227">
        <v>236.4</v>
      </c>
      <c r="I323" s="227"/>
      <c r="J323" s="59"/>
      <c r="K323" s="59"/>
      <c r="L323" s="227" t="s">
        <v>717</v>
      </c>
      <c r="M323" s="227"/>
      <c r="N323" s="223" t="s">
        <v>246</v>
      </c>
      <c r="O323" s="59"/>
      <c r="P323" s="227">
        <v>536.79999999999995</v>
      </c>
      <c r="Q323" s="227"/>
      <c r="R323" s="59"/>
    </row>
    <row r="324" spans="1:18" ht="15.75" thickBot="1">
      <c r="A324" s="13"/>
      <c r="B324" s="236"/>
      <c r="C324" s="84"/>
      <c r="D324" s="237"/>
      <c r="E324" s="237"/>
      <c r="F324" s="84"/>
      <c r="G324" s="84"/>
      <c r="H324" s="237"/>
      <c r="I324" s="237"/>
      <c r="J324" s="84"/>
      <c r="K324" s="84"/>
      <c r="L324" s="237"/>
      <c r="M324" s="237"/>
      <c r="N324" s="236"/>
      <c r="O324" s="84"/>
      <c r="P324" s="237"/>
      <c r="Q324" s="237"/>
      <c r="R324" s="84"/>
    </row>
    <row r="325" spans="1:18" ht="15.75" thickTop="1">
      <c r="A325" s="13"/>
      <c r="B325" s="195" t="s">
        <v>366</v>
      </c>
      <c r="C325" s="53"/>
      <c r="D325" s="234"/>
      <c r="E325" s="234"/>
      <c r="F325" s="53"/>
      <c r="G325" s="53"/>
      <c r="H325" s="234"/>
      <c r="I325" s="234"/>
      <c r="J325" s="53"/>
      <c r="K325" s="53"/>
      <c r="L325" s="234"/>
      <c r="M325" s="234"/>
      <c r="N325" s="53"/>
      <c r="O325" s="53"/>
      <c r="P325" s="234"/>
      <c r="Q325" s="234"/>
      <c r="R325" s="53"/>
    </row>
    <row r="326" spans="1:18">
      <c r="A326" s="13"/>
      <c r="B326" s="129"/>
      <c r="C326" s="52"/>
      <c r="D326" s="198"/>
      <c r="E326" s="198"/>
      <c r="F326" s="52"/>
      <c r="G326" s="52"/>
      <c r="H326" s="198"/>
      <c r="I326" s="198"/>
      <c r="J326" s="52"/>
      <c r="K326" s="52"/>
      <c r="L326" s="198"/>
      <c r="M326" s="198"/>
      <c r="N326" s="52"/>
      <c r="O326" s="52"/>
      <c r="P326" s="198"/>
      <c r="Q326" s="198"/>
      <c r="R326" s="52"/>
    </row>
    <row r="327" spans="1:18">
      <c r="A327" s="13"/>
      <c r="B327" s="131" t="s">
        <v>700</v>
      </c>
      <c r="C327" s="58"/>
      <c r="D327" s="197"/>
      <c r="E327" s="197"/>
      <c r="F327" s="58"/>
      <c r="G327" s="58"/>
      <c r="H327" s="197"/>
      <c r="I327" s="197"/>
      <c r="J327" s="58"/>
      <c r="K327" s="58"/>
      <c r="L327" s="197"/>
      <c r="M327" s="197"/>
      <c r="N327" s="58"/>
      <c r="O327" s="58"/>
      <c r="P327" s="197"/>
      <c r="Q327" s="197"/>
      <c r="R327" s="58"/>
    </row>
    <row r="328" spans="1:18">
      <c r="A328" s="13"/>
      <c r="B328" s="131"/>
      <c r="C328" s="58"/>
      <c r="D328" s="197"/>
      <c r="E328" s="197"/>
      <c r="F328" s="58"/>
      <c r="G328" s="58"/>
      <c r="H328" s="197"/>
      <c r="I328" s="197"/>
      <c r="J328" s="58"/>
      <c r="K328" s="58"/>
      <c r="L328" s="197"/>
      <c r="M328" s="197"/>
      <c r="N328" s="58"/>
      <c r="O328" s="58"/>
      <c r="P328" s="197"/>
      <c r="Q328" s="197"/>
      <c r="R328" s="58"/>
    </row>
    <row r="329" spans="1:18">
      <c r="A329" s="13"/>
      <c r="B329" s="129" t="s">
        <v>701</v>
      </c>
      <c r="C329" s="52"/>
      <c r="D329" s="198">
        <v>382.3</v>
      </c>
      <c r="E329" s="198"/>
      <c r="F329" s="52"/>
      <c r="G329" s="52"/>
      <c r="H329" s="198">
        <v>721.1</v>
      </c>
      <c r="I329" s="198"/>
      <c r="J329" s="52"/>
      <c r="K329" s="52"/>
      <c r="L329" s="198" t="s">
        <v>230</v>
      </c>
      <c r="M329" s="198"/>
      <c r="N329" s="52"/>
      <c r="O329" s="52"/>
      <c r="P329" s="208">
        <v>1103.4000000000001</v>
      </c>
      <c r="Q329" s="208"/>
      <c r="R329" s="52"/>
    </row>
    <row r="330" spans="1:18">
      <c r="A330" s="13"/>
      <c r="B330" s="129"/>
      <c r="C330" s="52"/>
      <c r="D330" s="198"/>
      <c r="E330" s="198"/>
      <c r="F330" s="52"/>
      <c r="G330" s="52"/>
      <c r="H330" s="198"/>
      <c r="I330" s="198"/>
      <c r="J330" s="52"/>
      <c r="K330" s="52"/>
      <c r="L330" s="198"/>
      <c r="M330" s="198"/>
      <c r="N330" s="52"/>
      <c r="O330" s="52"/>
      <c r="P330" s="208"/>
      <c r="Q330" s="208"/>
      <c r="R330" s="52"/>
    </row>
    <row r="331" spans="1:18">
      <c r="A331" s="13"/>
      <c r="B331" s="131" t="s">
        <v>702</v>
      </c>
      <c r="C331" s="58"/>
      <c r="D331" s="197">
        <v>679.7</v>
      </c>
      <c r="E331" s="197"/>
      <c r="F331" s="58"/>
      <c r="G331" s="58"/>
      <c r="H331" s="197" t="s">
        <v>230</v>
      </c>
      <c r="I331" s="197"/>
      <c r="J331" s="58"/>
      <c r="K331" s="58"/>
      <c r="L331" s="197" t="s">
        <v>719</v>
      </c>
      <c r="M331" s="197"/>
      <c r="N331" s="131" t="s">
        <v>246</v>
      </c>
      <c r="O331" s="58"/>
      <c r="P331" s="197" t="s">
        <v>230</v>
      </c>
      <c r="Q331" s="197"/>
      <c r="R331" s="58"/>
    </row>
    <row r="332" spans="1:18" ht="15.75" thickBot="1">
      <c r="A332" s="13"/>
      <c r="B332" s="199"/>
      <c r="C332" s="84"/>
      <c r="D332" s="200"/>
      <c r="E332" s="200"/>
      <c r="F332" s="84"/>
      <c r="G332" s="84"/>
      <c r="H332" s="200"/>
      <c r="I332" s="200"/>
      <c r="J332" s="84"/>
      <c r="K332" s="84"/>
      <c r="L332" s="200"/>
      <c r="M332" s="200"/>
      <c r="N332" s="199"/>
      <c r="O332" s="84"/>
      <c r="P332" s="200"/>
      <c r="Q332" s="200"/>
      <c r="R332" s="84"/>
    </row>
    <row r="333" spans="1:18" ht="15.75" thickTop="1">
      <c r="A333" s="13"/>
      <c r="B333" s="195" t="s">
        <v>703</v>
      </c>
      <c r="C333" s="53"/>
      <c r="D333" s="238">
        <v>1062</v>
      </c>
      <c r="E333" s="238"/>
      <c r="F333" s="53"/>
      <c r="G333" s="53"/>
      <c r="H333" s="234">
        <v>721.1</v>
      </c>
      <c r="I333" s="234"/>
      <c r="J333" s="53"/>
      <c r="K333" s="53"/>
      <c r="L333" s="234" t="s">
        <v>719</v>
      </c>
      <c r="M333" s="234"/>
      <c r="N333" s="195" t="s">
        <v>246</v>
      </c>
      <c r="O333" s="53"/>
      <c r="P333" s="238">
        <v>1103.4000000000001</v>
      </c>
      <c r="Q333" s="238"/>
      <c r="R333" s="53"/>
    </row>
    <row r="334" spans="1:18" ht="15.75" thickBot="1">
      <c r="A334" s="13"/>
      <c r="B334" s="221"/>
      <c r="C334" s="54"/>
      <c r="D334" s="239"/>
      <c r="E334" s="239"/>
      <c r="F334" s="54"/>
      <c r="G334" s="54"/>
      <c r="H334" s="222"/>
      <c r="I334" s="222"/>
      <c r="J334" s="54"/>
      <c r="K334" s="54"/>
      <c r="L334" s="222"/>
      <c r="M334" s="222"/>
      <c r="N334" s="221"/>
      <c r="O334" s="54"/>
      <c r="P334" s="239"/>
      <c r="Q334" s="239"/>
      <c r="R334" s="54"/>
    </row>
    <row r="335" spans="1:18" ht="15.75" thickTop="1">
      <c r="A335" s="13"/>
      <c r="B335" s="205" t="s">
        <v>704</v>
      </c>
      <c r="C335" s="59"/>
      <c r="D335" s="206"/>
      <c r="E335" s="206"/>
      <c r="F335" s="59"/>
      <c r="G335" s="59"/>
      <c r="H335" s="206"/>
      <c r="I335" s="206"/>
      <c r="J335" s="59"/>
      <c r="K335" s="59"/>
      <c r="L335" s="206"/>
      <c r="M335" s="206"/>
      <c r="N335" s="59"/>
      <c r="O335" s="59"/>
      <c r="P335" s="206"/>
      <c r="Q335" s="206"/>
      <c r="R335" s="59"/>
    </row>
    <row r="336" spans="1:18">
      <c r="A336" s="13"/>
      <c r="B336" s="131"/>
      <c r="C336" s="58"/>
      <c r="D336" s="197"/>
      <c r="E336" s="197"/>
      <c r="F336" s="58"/>
      <c r="G336" s="58"/>
      <c r="H336" s="197"/>
      <c r="I336" s="197"/>
      <c r="J336" s="58"/>
      <c r="K336" s="58"/>
      <c r="L336" s="197"/>
      <c r="M336" s="197"/>
      <c r="N336" s="58"/>
      <c r="O336" s="58"/>
      <c r="P336" s="197"/>
      <c r="Q336" s="197"/>
      <c r="R336" s="58"/>
    </row>
    <row r="337" spans="1:18">
      <c r="A337" s="13"/>
      <c r="B337" s="129" t="s">
        <v>705</v>
      </c>
      <c r="C337" s="52"/>
      <c r="D337" s="198">
        <v>595.4</v>
      </c>
      <c r="E337" s="198"/>
      <c r="F337" s="52"/>
      <c r="G337" s="52"/>
      <c r="H337" s="198" t="s">
        <v>726</v>
      </c>
      <c r="I337" s="198"/>
      <c r="J337" s="129" t="s">
        <v>246</v>
      </c>
      <c r="K337" s="52"/>
      <c r="L337" s="198" t="s">
        <v>230</v>
      </c>
      <c r="M337" s="198"/>
      <c r="N337" s="52"/>
      <c r="O337" s="52"/>
      <c r="P337" s="198">
        <v>578.5</v>
      </c>
      <c r="Q337" s="198"/>
      <c r="R337" s="52"/>
    </row>
    <row r="338" spans="1:18">
      <c r="A338" s="13"/>
      <c r="B338" s="129"/>
      <c r="C338" s="52"/>
      <c r="D338" s="198"/>
      <c r="E338" s="198"/>
      <c r="F338" s="52"/>
      <c r="G338" s="52"/>
      <c r="H338" s="198"/>
      <c r="I338" s="198"/>
      <c r="J338" s="129"/>
      <c r="K338" s="52"/>
      <c r="L338" s="198"/>
      <c r="M338" s="198"/>
      <c r="N338" s="52"/>
      <c r="O338" s="52"/>
      <c r="P338" s="198"/>
      <c r="Q338" s="198"/>
      <c r="R338" s="52"/>
    </row>
    <row r="339" spans="1:18">
      <c r="A339" s="13"/>
      <c r="B339" s="131" t="s">
        <v>706</v>
      </c>
      <c r="C339" s="58"/>
      <c r="D339" s="197">
        <v>362.2</v>
      </c>
      <c r="E339" s="197"/>
      <c r="F339" s="58"/>
      <c r="G339" s="58"/>
      <c r="H339" s="197">
        <v>2</v>
      </c>
      <c r="I339" s="197"/>
      <c r="J339" s="58"/>
      <c r="K339" s="58"/>
      <c r="L339" s="197" t="s">
        <v>230</v>
      </c>
      <c r="M339" s="197"/>
      <c r="N339" s="58"/>
      <c r="O339" s="58"/>
      <c r="P339" s="197">
        <v>364.2</v>
      </c>
      <c r="Q339" s="197"/>
      <c r="R339" s="58"/>
    </row>
    <row r="340" spans="1:18">
      <c r="A340" s="13"/>
      <c r="B340" s="131"/>
      <c r="C340" s="58"/>
      <c r="D340" s="197"/>
      <c r="E340" s="197"/>
      <c r="F340" s="58"/>
      <c r="G340" s="58"/>
      <c r="H340" s="197"/>
      <c r="I340" s="197"/>
      <c r="J340" s="58"/>
      <c r="K340" s="58"/>
      <c r="L340" s="197"/>
      <c r="M340" s="197"/>
      <c r="N340" s="58"/>
      <c r="O340" s="58"/>
      <c r="P340" s="197"/>
      <c r="Q340" s="197"/>
      <c r="R340" s="58"/>
    </row>
    <row r="341" spans="1:18">
      <c r="A341" s="13"/>
      <c r="B341" s="129" t="s">
        <v>707</v>
      </c>
      <c r="C341" s="52"/>
      <c r="D341" s="198">
        <v>78.900000000000006</v>
      </c>
      <c r="E341" s="198"/>
      <c r="F341" s="52"/>
      <c r="G341" s="52"/>
      <c r="H341" s="198">
        <v>1.4</v>
      </c>
      <c r="I341" s="198"/>
      <c r="J341" s="52"/>
      <c r="K341" s="52"/>
      <c r="L341" s="198" t="s">
        <v>720</v>
      </c>
      <c r="M341" s="198"/>
      <c r="N341" s="129" t="s">
        <v>246</v>
      </c>
      <c r="O341" s="52"/>
      <c r="P341" s="198">
        <v>73.900000000000006</v>
      </c>
      <c r="Q341" s="198"/>
      <c r="R341" s="52"/>
    </row>
    <row r="342" spans="1:18" ht="15.75" thickBot="1">
      <c r="A342" s="13"/>
      <c r="B342" s="221"/>
      <c r="C342" s="54"/>
      <c r="D342" s="222"/>
      <c r="E342" s="222"/>
      <c r="F342" s="54"/>
      <c r="G342" s="54"/>
      <c r="H342" s="222"/>
      <c r="I342" s="222"/>
      <c r="J342" s="54"/>
      <c r="K342" s="54"/>
      <c r="L342" s="222"/>
      <c r="M342" s="222"/>
      <c r="N342" s="221"/>
      <c r="O342" s="54"/>
      <c r="P342" s="222"/>
      <c r="Q342" s="222"/>
      <c r="R342" s="54"/>
    </row>
    <row r="343" spans="1:18" ht="15.75" thickTop="1">
      <c r="A343" s="13"/>
      <c r="B343" s="205" t="s">
        <v>708</v>
      </c>
      <c r="C343" s="59"/>
      <c r="D343" s="218">
        <v>1036.5</v>
      </c>
      <c r="E343" s="218"/>
      <c r="F343" s="59"/>
      <c r="G343" s="59"/>
      <c r="H343" s="206" t="s">
        <v>727</v>
      </c>
      <c r="I343" s="206"/>
      <c r="J343" s="205" t="s">
        <v>246</v>
      </c>
      <c r="K343" s="59"/>
      <c r="L343" s="206" t="s">
        <v>720</v>
      </c>
      <c r="M343" s="206"/>
      <c r="N343" s="205" t="s">
        <v>246</v>
      </c>
      <c r="O343" s="59"/>
      <c r="P343" s="218">
        <v>1016.6</v>
      </c>
      <c r="Q343" s="218"/>
      <c r="R343" s="59"/>
    </row>
    <row r="344" spans="1:18" ht="15.75" thickBot="1">
      <c r="A344" s="13"/>
      <c r="B344" s="199"/>
      <c r="C344" s="84"/>
      <c r="D344" s="212"/>
      <c r="E344" s="212"/>
      <c r="F344" s="84"/>
      <c r="G344" s="84"/>
      <c r="H344" s="200"/>
      <c r="I344" s="200"/>
      <c r="J344" s="199"/>
      <c r="K344" s="84"/>
      <c r="L344" s="200"/>
      <c r="M344" s="200"/>
      <c r="N344" s="199"/>
      <c r="O344" s="84"/>
      <c r="P344" s="212"/>
      <c r="Q344" s="212"/>
      <c r="R344" s="84"/>
    </row>
    <row r="345" spans="1:18" ht="15.75" thickTop="1">
      <c r="A345" s="13"/>
      <c r="B345" s="195" t="s">
        <v>448</v>
      </c>
      <c r="C345" s="53"/>
      <c r="D345" s="234"/>
      <c r="E345" s="234"/>
      <c r="F345" s="53"/>
      <c r="G345" s="53"/>
      <c r="H345" s="234"/>
      <c r="I345" s="234"/>
      <c r="J345" s="53"/>
      <c r="K345" s="53"/>
      <c r="L345" s="234"/>
      <c r="M345" s="234"/>
      <c r="N345" s="53"/>
      <c r="O345" s="53"/>
      <c r="P345" s="234"/>
      <c r="Q345" s="234"/>
      <c r="R345" s="53"/>
    </row>
    <row r="346" spans="1:18">
      <c r="A346" s="13"/>
      <c r="B346" s="129"/>
      <c r="C346" s="52"/>
      <c r="D346" s="198"/>
      <c r="E346" s="198"/>
      <c r="F346" s="52"/>
      <c r="G346" s="52"/>
      <c r="H346" s="198"/>
      <c r="I346" s="198"/>
      <c r="J346" s="52"/>
      <c r="K346" s="52"/>
      <c r="L346" s="198"/>
      <c r="M346" s="198"/>
      <c r="N346" s="52"/>
      <c r="O346" s="52"/>
      <c r="P346" s="198"/>
      <c r="Q346" s="198"/>
      <c r="R346" s="52"/>
    </row>
    <row r="347" spans="1:18">
      <c r="A347" s="13"/>
      <c r="B347" s="131" t="s">
        <v>709</v>
      </c>
      <c r="C347" s="58"/>
      <c r="D347" s="197">
        <v>787.8</v>
      </c>
      <c r="E347" s="197"/>
      <c r="F347" s="58"/>
      <c r="G347" s="58"/>
      <c r="H347" s="197">
        <v>781.6</v>
      </c>
      <c r="I347" s="197"/>
      <c r="J347" s="58"/>
      <c r="K347" s="58"/>
      <c r="L347" s="197" t="s">
        <v>728</v>
      </c>
      <c r="M347" s="197"/>
      <c r="N347" s="131" t="s">
        <v>246</v>
      </c>
      <c r="O347" s="58"/>
      <c r="P347" s="197">
        <v>781.6</v>
      </c>
      <c r="Q347" s="197"/>
      <c r="R347" s="58"/>
    </row>
    <row r="348" spans="1:18">
      <c r="A348" s="13"/>
      <c r="B348" s="131"/>
      <c r="C348" s="58"/>
      <c r="D348" s="197"/>
      <c r="E348" s="197"/>
      <c r="F348" s="58"/>
      <c r="G348" s="58"/>
      <c r="H348" s="197"/>
      <c r="I348" s="197"/>
      <c r="J348" s="58"/>
      <c r="K348" s="58"/>
      <c r="L348" s="197"/>
      <c r="M348" s="197"/>
      <c r="N348" s="131"/>
      <c r="O348" s="58"/>
      <c r="P348" s="197"/>
      <c r="Q348" s="197"/>
      <c r="R348" s="58"/>
    </row>
    <row r="349" spans="1:18">
      <c r="A349" s="13"/>
      <c r="B349" s="129" t="s">
        <v>711</v>
      </c>
      <c r="C349" s="52"/>
      <c r="D349" s="198">
        <v>541.4</v>
      </c>
      <c r="E349" s="198"/>
      <c r="F349" s="52"/>
      <c r="G349" s="52"/>
      <c r="H349" s="198">
        <v>608.4</v>
      </c>
      <c r="I349" s="198"/>
      <c r="J349" s="52"/>
      <c r="K349" s="52"/>
      <c r="L349" s="198" t="s">
        <v>729</v>
      </c>
      <c r="M349" s="198"/>
      <c r="N349" s="129" t="s">
        <v>246</v>
      </c>
      <c r="O349" s="52"/>
      <c r="P349" s="198">
        <v>608.4</v>
      </c>
      <c r="Q349" s="198"/>
      <c r="R349" s="52"/>
    </row>
    <row r="350" spans="1:18" ht="15.75" thickBot="1">
      <c r="A350" s="13"/>
      <c r="B350" s="221"/>
      <c r="C350" s="54"/>
      <c r="D350" s="222"/>
      <c r="E350" s="222"/>
      <c r="F350" s="54"/>
      <c r="G350" s="54"/>
      <c r="H350" s="222"/>
      <c r="I350" s="222"/>
      <c r="J350" s="54"/>
      <c r="K350" s="54"/>
      <c r="L350" s="222"/>
      <c r="M350" s="222"/>
      <c r="N350" s="221"/>
      <c r="O350" s="54"/>
      <c r="P350" s="222"/>
      <c r="Q350" s="222"/>
      <c r="R350" s="54"/>
    </row>
    <row r="351" spans="1:18" ht="15.75" thickTop="1">
      <c r="A351" s="13"/>
      <c r="B351" s="223" t="s">
        <v>713</v>
      </c>
      <c r="C351" s="59"/>
      <c r="D351" s="225">
        <v>1329.2</v>
      </c>
      <c r="E351" s="225"/>
      <c r="F351" s="59"/>
      <c r="G351" s="59"/>
      <c r="H351" s="225">
        <v>1390</v>
      </c>
      <c r="I351" s="225"/>
      <c r="J351" s="59"/>
      <c r="K351" s="59"/>
      <c r="L351" s="227" t="s">
        <v>718</v>
      </c>
      <c r="M351" s="227"/>
      <c r="N351" s="223" t="s">
        <v>246</v>
      </c>
      <c r="O351" s="59"/>
      <c r="P351" s="225">
        <v>1390</v>
      </c>
      <c r="Q351" s="225"/>
      <c r="R351" s="59"/>
    </row>
    <row r="352" spans="1:18" ht="15.75" thickBot="1">
      <c r="A352" s="13"/>
      <c r="B352" s="236"/>
      <c r="C352" s="84"/>
      <c r="D352" s="240"/>
      <c r="E352" s="240"/>
      <c r="F352" s="84"/>
      <c r="G352" s="84"/>
      <c r="H352" s="240"/>
      <c r="I352" s="240"/>
      <c r="J352" s="84"/>
      <c r="K352" s="84"/>
      <c r="L352" s="237"/>
      <c r="M352" s="237"/>
      <c r="N352" s="236"/>
      <c r="O352" s="84"/>
      <c r="P352" s="240"/>
      <c r="Q352" s="240"/>
      <c r="R352" s="84"/>
    </row>
    <row r="353" spans="1:18" ht="15.75" thickTop="1">
      <c r="A353" s="13"/>
      <c r="B353" s="201" t="s">
        <v>714</v>
      </c>
      <c r="C353" s="53"/>
      <c r="D353" s="201" t="s">
        <v>225</v>
      </c>
      <c r="E353" s="215">
        <v>3878.7</v>
      </c>
      <c r="F353" s="53"/>
      <c r="G353" s="53"/>
      <c r="H353" s="201" t="s">
        <v>225</v>
      </c>
      <c r="I353" s="215">
        <v>2334</v>
      </c>
      <c r="J353" s="53"/>
      <c r="K353" s="53"/>
      <c r="L353" s="201" t="s">
        <v>225</v>
      </c>
      <c r="M353" s="203" t="s">
        <v>721</v>
      </c>
      <c r="N353" s="201" t="s">
        <v>246</v>
      </c>
      <c r="O353" s="53"/>
      <c r="P353" s="201" t="s">
        <v>225</v>
      </c>
      <c r="Q353" s="215">
        <v>4046.8</v>
      </c>
      <c r="R353" s="53"/>
    </row>
    <row r="354" spans="1:18" ht="15.75" thickBot="1">
      <c r="A354" s="13"/>
      <c r="B354" s="241"/>
      <c r="C354" s="88"/>
      <c r="D354" s="241"/>
      <c r="E354" s="242"/>
      <c r="F354" s="88"/>
      <c r="G354" s="88"/>
      <c r="H354" s="241"/>
      <c r="I354" s="242"/>
      <c r="J354" s="88"/>
      <c r="K354" s="88"/>
      <c r="L354" s="241"/>
      <c r="M354" s="243"/>
      <c r="N354" s="241"/>
      <c r="O354" s="88"/>
      <c r="P354" s="241"/>
      <c r="Q354" s="242"/>
      <c r="R354" s="88"/>
    </row>
    <row r="355" spans="1:18" ht="17.25" thickTop="1">
      <c r="A355" s="13"/>
      <c r="B355" s="256" t="s">
        <v>730</v>
      </c>
      <c r="C355" s="256"/>
      <c r="D355" s="256"/>
      <c r="E355" s="256"/>
      <c r="F355" s="256"/>
      <c r="G355" s="256"/>
      <c r="H355" s="256"/>
      <c r="I355" s="256"/>
      <c r="J355" s="256"/>
      <c r="K355" s="256"/>
      <c r="L355" s="256"/>
      <c r="M355" s="256"/>
      <c r="N355" s="256"/>
      <c r="O355" s="256"/>
      <c r="P355" s="256"/>
      <c r="Q355" s="256"/>
      <c r="R355" s="256"/>
    </row>
    <row r="356" spans="1:18">
      <c r="A356" s="13"/>
      <c r="B356" s="24"/>
      <c r="C356" s="24"/>
      <c r="D356" s="24"/>
      <c r="E356" s="24"/>
      <c r="F356" s="24"/>
      <c r="G356" s="24"/>
      <c r="H356" s="24"/>
      <c r="I356" s="24"/>
      <c r="J356" s="24"/>
      <c r="K356" s="24"/>
      <c r="L356" s="24"/>
      <c r="M356" s="24"/>
      <c r="N356" s="24"/>
      <c r="O356" s="24"/>
      <c r="P356" s="24"/>
      <c r="Q356" s="24"/>
      <c r="R356" s="24"/>
    </row>
    <row r="357" spans="1:18" ht="15.75" thickBot="1">
      <c r="A357" s="13"/>
      <c r="B357" s="17"/>
      <c r="C357" s="17"/>
      <c r="D357" s="17"/>
      <c r="E357" s="17"/>
      <c r="F357" s="17"/>
      <c r="G357" s="17"/>
      <c r="H357" s="17"/>
      <c r="I357" s="17"/>
      <c r="J357" s="17"/>
      <c r="K357" s="17"/>
      <c r="L357" s="17"/>
      <c r="M357" s="17"/>
      <c r="N357" s="17"/>
      <c r="O357" s="17"/>
      <c r="P357" s="17"/>
      <c r="Q357" s="17"/>
      <c r="R357" s="17"/>
    </row>
    <row r="358" spans="1:18" ht="15.75" thickTop="1">
      <c r="A358" s="13"/>
      <c r="B358" s="53"/>
      <c r="C358" s="53"/>
      <c r="D358" s="194" t="s">
        <v>622</v>
      </c>
      <c r="E358" s="194"/>
      <c r="F358" s="194"/>
      <c r="G358" s="53"/>
      <c r="H358" s="194" t="s">
        <v>624</v>
      </c>
      <c r="I358" s="194"/>
      <c r="J358" s="194"/>
      <c r="K358" s="53"/>
      <c r="L358" s="194" t="s">
        <v>626</v>
      </c>
      <c r="M358" s="194"/>
      <c r="N358" s="194"/>
      <c r="O358" s="53"/>
      <c r="P358" s="194" t="s">
        <v>627</v>
      </c>
      <c r="Q358" s="194"/>
      <c r="R358" s="194"/>
    </row>
    <row r="359" spans="1:18" ht="15.75" thickBot="1">
      <c r="A359" s="13"/>
      <c r="B359" s="54"/>
      <c r="C359" s="54"/>
      <c r="D359" s="196" t="s">
        <v>623</v>
      </c>
      <c r="E359" s="196"/>
      <c r="F359" s="196"/>
      <c r="G359" s="54"/>
      <c r="H359" s="196" t="s">
        <v>625</v>
      </c>
      <c r="I359" s="196"/>
      <c r="J359" s="196"/>
      <c r="K359" s="54"/>
      <c r="L359" s="196"/>
      <c r="M359" s="196"/>
      <c r="N359" s="196"/>
      <c r="O359" s="54"/>
      <c r="P359" s="196"/>
      <c r="Q359" s="196"/>
      <c r="R359" s="196"/>
    </row>
    <row r="360" spans="1:18" ht="15.75" thickTop="1">
      <c r="A360" s="13"/>
      <c r="B360" s="223" t="s">
        <v>731</v>
      </c>
      <c r="C360" s="59"/>
      <c r="D360" s="223" t="s">
        <v>225</v>
      </c>
      <c r="E360" s="227">
        <v>371</v>
      </c>
      <c r="F360" s="59"/>
      <c r="G360" s="59"/>
      <c r="H360" s="223" t="s">
        <v>225</v>
      </c>
      <c r="I360" s="227">
        <v>28.9</v>
      </c>
      <c r="J360" s="59"/>
      <c r="K360" s="59"/>
      <c r="L360" s="223" t="s">
        <v>225</v>
      </c>
      <c r="M360" s="227" t="s">
        <v>230</v>
      </c>
      <c r="N360" s="59"/>
      <c r="O360" s="59"/>
      <c r="P360" s="223" t="s">
        <v>225</v>
      </c>
      <c r="Q360" s="227">
        <v>399.9</v>
      </c>
      <c r="R360" s="59"/>
    </row>
    <row r="361" spans="1:18" ht="15.75" thickBot="1">
      <c r="A361" s="13"/>
      <c r="B361" s="236"/>
      <c r="C361" s="84"/>
      <c r="D361" s="236"/>
      <c r="E361" s="237"/>
      <c r="F361" s="84"/>
      <c r="G361" s="84"/>
      <c r="H361" s="236"/>
      <c r="I361" s="237"/>
      <c r="J361" s="84"/>
      <c r="K361" s="84"/>
      <c r="L361" s="236"/>
      <c r="M361" s="237"/>
      <c r="N361" s="84"/>
      <c r="O361" s="84"/>
      <c r="P361" s="236"/>
      <c r="Q361" s="237"/>
      <c r="R361" s="84"/>
    </row>
    <row r="362" spans="1:18" ht="15.75" thickTop="1">
      <c r="A362" s="13"/>
      <c r="B362" s="195" t="s">
        <v>732</v>
      </c>
      <c r="C362" s="53"/>
      <c r="D362" s="234"/>
      <c r="E362" s="234"/>
      <c r="F362" s="53"/>
      <c r="G362" s="53"/>
      <c r="H362" s="234"/>
      <c r="I362" s="234"/>
      <c r="J362" s="53"/>
      <c r="K362" s="53"/>
      <c r="L362" s="234"/>
      <c r="M362" s="234"/>
      <c r="N362" s="53"/>
      <c r="O362" s="53"/>
      <c r="P362" s="234"/>
      <c r="Q362" s="234"/>
      <c r="R362" s="53"/>
    </row>
    <row r="363" spans="1:18">
      <c r="A363" s="13"/>
      <c r="B363" s="129"/>
      <c r="C363" s="52"/>
      <c r="D363" s="198"/>
      <c r="E363" s="198"/>
      <c r="F363" s="52"/>
      <c r="G363" s="52"/>
      <c r="H363" s="198"/>
      <c r="I363" s="198"/>
      <c r="J363" s="52"/>
      <c r="K363" s="52"/>
      <c r="L363" s="198"/>
      <c r="M363" s="198"/>
      <c r="N363" s="52"/>
      <c r="O363" s="52"/>
      <c r="P363" s="198"/>
      <c r="Q363" s="198"/>
      <c r="R363" s="52"/>
    </row>
    <row r="364" spans="1:18">
      <c r="A364" s="13"/>
      <c r="B364" s="118" t="s">
        <v>733</v>
      </c>
      <c r="C364" s="41"/>
      <c r="D364" s="58"/>
      <c r="E364" s="58"/>
      <c r="F364" s="58"/>
      <c r="G364" s="41"/>
      <c r="H364" s="58"/>
      <c r="I364" s="58"/>
      <c r="J364" s="58"/>
      <c r="K364" s="41"/>
      <c r="L364" s="58"/>
      <c r="M364" s="58"/>
      <c r="N364" s="58"/>
      <c r="O364" s="41"/>
      <c r="P364" s="58"/>
      <c r="Q364" s="58"/>
      <c r="R364" s="58"/>
    </row>
    <row r="365" spans="1:18">
      <c r="A365" s="13"/>
      <c r="B365" s="129" t="s">
        <v>734</v>
      </c>
      <c r="C365" s="52"/>
      <c r="D365" s="198">
        <v>13.1</v>
      </c>
      <c r="E365" s="198"/>
      <c r="F365" s="52"/>
      <c r="G365" s="52"/>
      <c r="H365" s="198">
        <v>6.1</v>
      </c>
      <c r="I365" s="198"/>
      <c r="J365" s="52"/>
      <c r="K365" s="52"/>
      <c r="L365" s="198" t="s">
        <v>735</v>
      </c>
      <c r="M365" s="198"/>
      <c r="N365" s="129" t="s">
        <v>246</v>
      </c>
      <c r="O365" s="52"/>
      <c r="P365" s="198">
        <v>6.1</v>
      </c>
      <c r="Q365" s="198"/>
      <c r="R365" s="52"/>
    </row>
    <row r="366" spans="1:18">
      <c r="A366" s="13"/>
      <c r="B366" s="129"/>
      <c r="C366" s="52"/>
      <c r="D366" s="198"/>
      <c r="E366" s="198"/>
      <c r="F366" s="52"/>
      <c r="G366" s="52"/>
      <c r="H366" s="198"/>
      <c r="I366" s="198"/>
      <c r="J366" s="52"/>
      <c r="K366" s="52"/>
      <c r="L366" s="198"/>
      <c r="M366" s="198"/>
      <c r="N366" s="129"/>
      <c r="O366" s="52"/>
      <c r="P366" s="198"/>
      <c r="Q366" s="198"/>
      <c r="R366" s="52"/>
    </row>
    <row r="367" spans="1:18">
      <c r="A367" s="13"/>
      <c r="B367" s="131" t="s">
        <v>736</v>
      </c>
      <c r="C367" s="58"/>
      <c r="D367" s="197">
        <v>232.6</v>
      </c>
      <c r="E367" s="197"/>
      <c r="F367" s="58"/>
      <c r="G367" s="58"/>
      <c r="H367" s="197">
        <v>273.5</v>
      </c>
      <c r="I367" s="197"/>
      <c r="J367" s="58"/>
      <c r="K367" s="58"/>
      <c r="L367" s="197" t="s">
        <v>737</v>
      </c>
      <c r="M367" s="197"/>
      <c r="N367" s="131" t="s">
        <v>246</v>
      </c>
      <c r="O367" s="58"/>
      <c r="P367" s="197">
        <v>381.7</v>
      </c>
      <c r="Q367" s="197"/>
      <c r="R367" s="58"/>
    </row>
    <row r="368" spans="1:18">
      <c r="A368" s="13"/>
      <c r="B368" s="131"/>
      <c r="C368" s="58"/>
      <c r="D368" s="197"/>
      <c r="E368" s="197"/>
      <c r="F368" s="58"/>
      <c r="G368" s="58"/>
      <c r="H368" s="197"/>
      <c r="I368" s="197"/>
      <c r="J368" s="58"/>
      <c r="K368" s="58"/>
      <c r="L368" s="197"/>
      <c r="M368" s="197"/>
      <c r="N368" s="131"/>
      <c r="O368" s="58"/>
      <c r="P368" s="197"/>
      <c r="Q368" s="197"/>
      <c r="R368" s="58"/>
    </row>
    <row r="369" spans="1:18">
      <c r="A369" s="13"/>
      <c r="B369" s="129" t="s">
        <v>738</v>
      </c>
      <c r="C369" s="52"/>
      <c r="D369" s="198"/>
      <c r="E369" s="198"/>
      <c r="F369" s="52"/>
      <c r="G369" s="52"/>
      <c r="H369" s="198"/>
      <c r="I369" s="198"/>
      <c r="J369" s="52"/>
      <c r="K369" s="52"/>
      <c r="L369" s="198"/>
      <c r="M369" s="198"/>
      <c r="N369" s="52"/>
      <c r="O369" s="52"/>
      <c r="P369" s="198"/>
      <c r="Q369" s="198"/>
      <c r="R369" s="52"/>
    </row>
    <row r="370" spans="1:18">
      <c r="A370" s="13"/>
      <c r="B370" s="129"/>
      <c r="C370" s="52"/>
      <c r="D370" s="198"/>
      <c r="E370" s="198"/>
      <c r="F370" s="52"/>
      <c r="G370" s="52"/>
      <c r="H370" s="198"/>
      <c r="I370" s="198"/>
      <c r="J370" s="52"/>
      <c r="K370" s="52"/>
      <c r="L370" s="198"/>
      <c r="M370" s="198"/>
      <c r="N370" s="52"/>
      <c r="O370" s="52"/>
      <c r="P370" s="198"/>
      <c r="Q370" s="198"/>
      <c r="R370" s="52"/>
    </row>
    <row r="371" spans="1:18">
      <c r="A371" s="13"/>
      <c r="B371" s="131" t="s">
        <v>739</v>
      </c>
      <c r="C371" s="58"/>
      <c r="D371" s="197" t="s">
        <v>740</v>
      </c>
      <c r="E371" s="197"/>
      <c r="F371" s="131" t="s">
        <v>246</v>
      </c>
      <c r="G371" s="58"/>
      <c r="H371" s="197" t="s">
        <v>741</v>
      </c>
      <c r="I371" s="197"/>
      <c r="J371" s="131" t="s">
        <v>246</v>
      </c>
      <c r="K371" s="58"/>
      <c r="L371" s="197">
        <v>97.9</v>
      </c>
      <c r="M371" s="197"/>
      <c r="N371" s="58"/>
      <c r="O371" s="58"/>
      <c r="P371" s="197" t="s">
        <v>741</v>
      </c>
      <c r="Q371" s="197"/>
      <c r="R371" s="131" t="s">
        <v>246</v>
      </c>
    </row>
    <row r="372" spans="1:18">
      <c r="A372" s="13"/>
      <c r="B372" s="131"/>
      <c r="C372" s="58"/>
      <c r="D372" s="197"/>
      <c r="E372" s="197"/>
      <c r="F372" s="131"/>
      <c r="G372" s="58"/>
      <c r="H372" s="197"/>
      <c r="I372" s="197"/>
      <c r="J372" s="131"/>
      <c r="K372" s="58"/>
      <c r="L372" s="197"/>
      <c r="M372" s="197"/>
      <c r="N372" s="58"/>
      <c r="O372" s="58"/>
      <c r="P372" s="197"/>
      <c r="Q372" s="197"/>
      <c r="R372" s="131"/>
    </row>
    <row r="373" spans="1:18">
      <c r="A373" s="13"/>
      <c r="B373" s="129" t="s">
        <v>742</v>
      </c>
      <c r="C373" s="52"/>
      <c r="D373" s="198" t="s">
        <v>743</v>
      </c>
      <c r="E373" s="198"/>
      <c r="F373" s="129" t="s">
        <v>246</v>
      </c>
      <c r="G373" s="52"/>
      <c r="H373" s="198" t="s">
        <v>744</v>
      </c>
      <c r="I373" s="198"/>
      <c r="J373" s="129" t="s">
        <v>246</v>
      </c>
      <c r="K373" s="52"/>
      <c r="L373" s="198">
        <v>107.7</v>
      </c>
      <c r="M373" s="198"/>
      <c r="N373" s="52"/>
      <c r="O373" s="52"/>
      <c r="P373" s="198" t="s">
        <v>745</v>
      </c>
      <c r="Q373" s="198"/>
      <c r="R373" s="129" t="s">
        <v>246</v>
      </c>
    </row>
    <row r="374" spans="1:18">
      <c r="A374" s="13"/>
      <c r="B374" s="129"/>
      <c r="C374" s="52"/>
      <c r="D374" s="198"/>
      <c r="E374" s="198"/>
      <c r="F374" s="129"/>
      <c r="G374" s="52"/>
      <c r="H374" s="198"/>
      <c r="I374" s="198"/>
      <c r="J374" s="129"/>
      <c r="K374" s="52"/>
      <c r="L374" s="198"/>
      <c r="M374" s="198"/>
      <c r="N374" s="52"/>
      <c r="O374" s="52"/>
      <c r="P374" s="198"/>
      <c r="Q374" s="198"/>
      <c r="R374" s="129"/>
    </row>
    <row r="375" spans="1:18">
      <c r="A375" s="13"/>
      <c r="B375" s="131" t="s">
        <v>746</v>
      </c>
      <c r="C375" s="58"/>
      <c r="D375" s="197" t="s">
        <v>747</v>
      </c>
      <c r="E375" s="197"/>
      <c r="F375" s="131" t="s">
        <v>246</v>
      </c>
      <c r="G375" s="58"/>
      <c r="H375" s="197">
        <v>0.3</v>
      </c>
      <c r="I375" s="197"/>
      <c r="J375" s="58"/>
      <c r="K375" s="58"/>
      <c r="L375" s="197">
        <v>61.2</v>
      </c>
      <c r="M375" s="197"/>
      <c r="N375" s="58"/>
      <c r="O375" s="58"/>
      <c r="P375" s="197" t="s">
        <v>230</v>
      </c>
      <c r="Q375" s="197"/>
      <c r="R375" s="58"/>
    </row>
    <row r="376" spans="1:18">
      <c r="A376" s="13"/>
      <c r="B376" s="131"/>
      <c r="C376" s="58"/>
      <c r="D376" s="197"/>
      <c r="E376" s="197"/>
      <c r="F376" s="131"/>
      <c r="G376" s="58"/>
      <c r="H376" s="197"/>
      <c r="I376" s="197"/>
      <c r="J376" s="58"/>
      <c r="K376" s="58"/>
      <c r="L376" s="197"/>
      <c r="M376" s="197"/>
      <c r="N376" s="58"/>
      <c r="O376" s="58"/>
      <c r="P376" s="197"/>
      <c r="Q376" s="197"/>
      <c r="R376" s="58"/>
    </row>
    <row r="377" spans="1:18">
      <c r="A377" s="13"/>
      <c r="B377" s="129" t="s">
        <v>748</v>
      </c>
      <c r="C377" s="52"/>
      <c r="D377" s="198" t="s">
        <v>230</v>
      </c>
      <c r="E377" s="198"/>
      <c r="F377" s="52"/>
      <c r="G377" s="52"/>
      <c r="H377" s="198" t="s">
        <v>749</v>
      </c>
      <c r="I377" s="198"/>
      <c r="J377" s="129" t="s">
        <v>246</v>
      </c>
      <c r="K377" s="52"/>
      <c r="L377" s="198" t="s">
        <v>230</v>
      </c>
      <c r="M377" s="198"/>
      <c r="N377" s="52"/>
      <c r="O377" s="52"/>
      <c r="P377" s="198" t="s">
        <v>749</v>
      </c>
      <c r="Q377" s="198"/>
      <c r="R377" s="129" t="s">
        <v>246</v>
      </c>
    </row>
    <row r="378" spans="1:18" ht="15.75" thickBot="1">
      <c r="A378" s="13"/>
      <c r="B378" s="221"/>
      <c r="C378" s="54"/>
      <c r="D378" s="222"/>
      <c r="E378" s="222"/>
      <c r="F378" s="54"/>
      <c r="G378" s="54"/>
      <c r="H378" s="222"/>
      <c r="I378" s="222"/>
      <c r="J378" s="221"/>
      <c r="K378" s="54"/>
      <c r="L378" s="222"/>
      <c r="M378" s="222"/>
      <c r="N378" s="54"/>
      <c r="O378" s="54"/>
      <c r="P378" s="222"/>
      <c r="Q378" s="222"/>
      <c r="R378" s="221"/>
    </row>
    <row r="379" spans="1:18" ht="15.75" thickTop="1">
      <c r="A379" s="13"/>
      <c r="B379" s="223" t="s">
        <v>750</v>
      </c>
      <c r="C379" s="59"/>
      <c r="D379" s="227" t="s">
        <v>751</v>
      </c>
      <c r="E379" s="227"/>
      <c r="F379" s="223" t="s">
        <v>246</v>
      </c>
      <c r="G379" s="59"/>
      <c r="H379" s="227" t="s">
        <v>752</v>
      </c>
      <c r="I379" s="227"/>
      <c r="J379" s="223" t="s">
        <v>246</v>
      </c>
      <c r="K379" s="59"/>
      <c r="L379" s="227">
        <v>129.30000000000001</v>
      </c>
      <c r="M379" s="227"/>
      <c r="N379" s="59"/>
      <c r="O379" s="59"/>
      <c r="P379" s="227" t="s">
        <v>753</v>
      </c>
      <c r="Q379" s="227"/>
      <c r="R379" s="223" t="s">
        <v>246</v>
      </c>
    </row>
    <row r="380" spans="1:18" ht="15.75" thickBot="1">
      <c r="A380" s="13"/>
      <c r="B380" s="236"/>
      <c r="C380" s="84"/>
      <c r="D380" s="237"/>
      <c r="E380" s="237"/>
      <c r="F380" s="236"/>
      <c r="G380" s="84"/>
      <c r="H380" s="237"/>
      <c r="I380" s="237"/>
      <c r="J380" s="236"/>
      <c r="K380" s="84"/>
      <c r="L380" s="237"/>
      <c r="M380" s="237"/>
      <c r="N380" s="84"/>
      <c r="O380" s="84"/>
      <c r="P380" s="237"/>
      <c r="Q380" s="237"/>
      <c r="R380" s="236"/>
    </row>
    <row r="381" spans="1:18" ht="15.75" thickTop="1">
      <c r="A381" s="13"/>
      <c r="B381" s="195" t="s">
        <v>754</v>
      </c>
      <c r="C381" s="53"/>
      <c r="D381" s="234"/>
      <c r="E381" s="234"/>
      <c r="F381" s="53"/>
      <c r="G381" s="53"/>
      <c r="H381" s="234"/>
      <c r="I381" s="234"/>
      <c r="J381" s="53"/>
      <c r="K381" s="53"/>
      <c r="L381" s="234"/>
      <c r="M381" s="234"/>
      <c r="N381" s="53"/>
      <c r="O381" s="53"/>
      <c r="P381" s="234"/>
      <c r="Q381" s="234"/>
      <c r="R381" s="53"/>
    </row>
    <row r="382" spans="1:18">
      <c r="A382" s="13"/>
      <c r="B382" s="129"/>
      <c r="C382" s="52"/>
      <c r="D382" s="198"/>
      <c r="E382" s="198"/>
      <c r="F382" s="52"/>
      <c r="G382" s="52"/>
      <c r="H382" s="198"/>
      <c r="I382" s="198"/>
      <c r="J382" s="52"/>
      <c r="K382" s="52"/>
      <c r="L382" s="198"/>
      <c r="M382" s="198"/>
      <c r="N382" s="52"/>
      <c r="O382" s="52"/>
      <c r="P382" s="198"/>
      <c r="Q382" s="198"/>
      <c r="R382" s="52"/>
    </row>
    <row r="383" spans="1:18">
      <c r="A383" s="13"/>
      <c r="B383" s="131" t="s">
        <v>733</v>
      </c>
      <c r="C383" s="58"/>
      <c r="D383" s="197"/>
      <c r="E383" s="197"/>
      <c r="F383" s="58"/>
      <c r="G383" s="58"/>
      <c r="H383" s="197"/>
      <c r="I383" s="197"/>
      <c r="J383" s="58"/>
      <c r="K383" s="58"/>
      <c r="L383" s="197"/>
      <c r="M383" s="197"/>
      <c r="N383" s="58"/>
      <c r="O383" s="58"/>
      <c r="P383" s="197"/>
      <c r="Q383" s="197"/>
      <c r="R383" s="58"/>
    </row>
    <row r="384" spans="1:18">
      <c r="A384" s="13"/>
      <c r="B384" s="131"/>
      <c r="C384" s="58"/>
      <c r="D384" s="197"/>
      <c r="E384" s="197"/>
      <c r="F384" s="58"/>
      <c r="G384" s="58"/>
      <c r="H384" s="197"/>
      <c r="I384" s="197"/>
      <c r="J384" s="58"/>
      <c r="K384" s="58"/>
      <c r="L384" s="197"/>
      <c r="M384" s="197"/>
      <c r="N384" s="58"/>
      <c r="O384" s="58"/>
      <c r="P384" s="197"/>
      <c r="Q384" s="197"/>
      <c r="R384" s="58"/>
    </row>
    <row r="385" spans="1:18">
      <c r="A385" s="13"/>
      <c r="B385" s="129" t="s">
        <v>755</v>
      </c>
      <c r="C385" s="52"/>
      <c r="D385" s="198" t="s">
        <v>230</v>
      </c>
      <c r="E385" s="198"/>
      <c r="F385" s="52"/>
      <c r="G385" s="52"/>
      <c r="H385" s="198">
        <v>97.9</v>
      </c>
      <c r="I385" s="198"/>
      <c r="J385" s="52"/>
      <c r="K385" s="52"/>
      <c r="L385" s="198" t="s">
        <v>740</v>
      </c>
      <c r="M385" s="198"/>
      <c r="N385" s="129" t="s">
        <v>246</v>
      </c>
      <c r="O385" s="52"/>
      <c r="P385" s="198" t="s">
        <v>230</v>
      </c>
      <c r="Q385" s="198"/>
      <c r="R385" s="52"/>
    </row>
    <row r="386" spans="1:18">
      <c r="A386" s="13"/>
      <c r="B386" s="129"/>
      <c r="C386" s="52"/>
      <c r="D386" s="198"/>
      <c r="E386" s="198"/>
      <c r="F386" s="52"/>
      <c r="G386" s="52"/>
      <c r="H386" s="198"/>
      <c r="I386" s="198"/>
      <c r="J386" s="52"/>
      <c r="K386" s="52"/>
      <c r="L386" s="198"/>
      <c r="M386" s="198"/>
      <c r="N386" s="129"/>
      <c r="O386" s="52"/>
      <c r="P386" s="198"/>
      <c r="Q386" s="198"/>
      <c r="R386" s="52"/>
    </row>
    <row r="387" spans="1:18">
      <c r="A387" s="13"/>
      <c r="B387" s="131" t="s">
        <v>756</v>
      </c>
      <c r="C387" s="58"/>
      <c r="D387" s="197">
        <v>0.6</v>
      </c>
      <c r="E387" s="197"/>
      <c r="F387" s="58"/>
      <c r="G387" s="58"/>
      <c r="H387" s="197">
        <v>0.2</v>
      </c>
      <c r="I387" s="197"/>
      <c r="J387" s="58"/>
      <c r="K387" s="58"/>
      <c r="L387" s="197" t="s">
        <v>230</v>
      </c>
      <c r="M387" s="197"/>
      <c r="N387" s="58"/>
      <c r="O387" s="58"/>
      <c r="P387" s="197">
        <v>0.8</v>
      </c>
      <c r="Q387" s="197"/>
      <c r="R387" s="58"/>
    </row>
    <row r="388" spans="1:18">
      <c r="A388" s="13"/>
      <c r="B388" s="131"/>
      <c r="C388" s="58"/>
      <c r="D388" s="197"/>
      <c r="E388" s="197"/>
      <c r="F388" s="58"/>
      <c r="G388" s="58"/>
      <c r="H388" s="197"/>
      <c r="I388" s="197"/>
      <c r="J388" s="58"/>
      <c r="K388" s="58"/>
      <c r="L388" s="197"/>
      <c r="M388" s="197"/>
      <c r="N388" s="58"/>
      <c r="O388" s="58"/>
      <c r="P388" s="197"/>
      <c r="Q388" s="197"/>
      <c r="R388" s="58"/>
    </row>
    <row r="389" spans="1:18">
      <c r="A389" s="13"/>
      <c r="B389" s="129" t="s">
        <v>738</v>
      </c>
      <c r="C389" s="52"/>
      <c r="D389" s="52"/>
      <c r="E389" s="52"/>
      <c r="F389" s="52"/>
      <c r="G389" s="52"/>
      <c r="H389" s="52"/>
      <c r="I389" s="52"/>
      <c r="J389" s="52"/>
      <c r="K389" s="52"/>
      <c r="L389" s="198"/>
      <c r="M389" s="198"/>
      <c r="N389" s="52"/>
      <c r="O389" s="52"/>
      <c r="P389" s="198"/>
      <c r="Q389" s="198"/>
      <c r="R389" s="52"/>
    </row>
    <row r="390" spans="1:18">
      <c r="A390" s="13"/>
      <c r="B390" s="129"/>
      <c r="C390" s="52"/>
      <c r="D390" s="52"/>
      <c r="E390" s="52"/>
      <c r="F390" s="52"/>
      <c r="G390" s="52"/>
      <c r="H390" s="52"/>
      <c r="I390" s="52"/>
      <c r="J390" s="52"/>
      <c r="K390" s="52"/>
      <c r="L390" s="198"/>
      <c r="M390" s="198"/>
      <c r="N390" s="52"/>
      <c r="O390" s="52"/>
      <c r="P390" s="198"/>
      <c r="Q390" s="198"/>
      <c r="R390" s="52"/>
    </row>
    <row r="391" spans="1:18">
      <c r="A391" s="13"/>
      <c r="B391" s="131" t="s">
        <v>757</v>
      </c>
      <c r="C391" s="58"/>
      <c r="D391" s="197" t="s">
        <v>758</v>
      </c>
      <c r="E391" s="197"/>
      <c r="F391" s="131" t="s">
        <v>246</v>
      </c>
      <c r="G391" s="58"/>
      <c r="H391" s="197" t="s">
        <v>759</v>
      </c>
      <c r="I391" s="197"/>
      <c r="J391" s="131" t="s">
        <v>246</v>
      </c>
      <c r="K391" s="58"/>
      <c r="L391" s="197" t="s">
        <v>230</v>
      </c>
      <c r="M391" s="197"/>
      <c r="N391" s="58"/>
      <c r="O391" s="58"/>
      <c r="P391" s="197" t="s">
        <v>760</v>
      </c>
      <c r="Q391" s="197"/>
      <c r="R391" s="131" t="s">
        <v>246</v>
      </c>
    </row>
    <row r="392" spans="1:18">
      <c r="A392" s="13"/>
      <c r="B392" s="131"/>
      <c r="C392" s="58"/>
      <c r="D392" s="197"/>
      <c r="E392" s="197"/>
      <c r="F392" s="131"/>
      <c r="G392" s="58"/>
      <c r="H392" s="197"/>
      <c r="I392" s="197"/>
      <c r="J392" s="131"/>
      <c r="K392" s="58"/>
      <c r="L392" s="197"/>
      <c r="M392" s="197"/>
      <c r="N392" s="58"/>
      <c r="O392" s="58"/>
      <c r="P392" s="197"/>
      <c r="Q392" s="197"/>
      <c r="R392" s="131"/>
    </row>
    <row r="393" spans="1:18">
      <c r="A393" s="13"/>
      <c r="B393" s="129" t="s">
        <v>761</v>
      </c>
      <c r="C393" s="52"/>
      <c r="D393" s="198" t="s">
        <v>230</v>
      </c>
      <c r="E393" s="198"/>
      <c r="F393" s="52"/>
      <c r="G393" s="52"/>
      <c r="H393" s="198" t="s">
        <v>735</v>
      </c>
      <c r="I393" s="198"/>
      <c r="J393" s="129" t="s">
        <v>246</v>
      </c>
      <c r="K393" s="52"/>
      <c r="L393" s="198">
        <v>13.1</v>
      </c>
      <c r="M393" s="198"/>
      <c r="N393" s="52"/>
      <c r="O393" s="52"/>
      <c r="P393" s="198" t="s">
        <v>230</v>
      </c>
      <c r="Q393" s="198"/>
      <c r="R393" s="52"/>
    </row>
    <row r="394" spans="1:18">
      <c r="A394" s="13"/>
      <c r="B394" s="129"/>
      <c r="C394" s="52"/>
      <c r="D394" s="198"/>
      <c r="E394" s="198"/>
      <c r="F394" s="52"/>
      <c r="G394" s="52"/>
      <c r="H394" s="198"/>
      <c r="I394" s="198"/>
      <c r="J394" s="129"/>
      <c r="K394" s="52"/>
      <c r="L394" s="198"/>
      <c r="M394" s="198"/>
      <c r="N394" s="52"/>
      <c r="O394" s="52"/>
      <c r="P394" s="198"/>
      <c r="Q394" s="198"/>
      <c r="R394" s="52"/>
    </row>
    <row r="395" spans="1:18">
      <c r="A395" s="13"/>
      <c r="B395" s="131" t="s">
        <v>762</v>
      </c>
      <c r="C395" s="58"/>
      <c r="D395" s="197" t="s">
        <v>230</v>
      </c>
      <c r="E395" s="197"/>
      <c r="F395" s="58"/>
      <c r="G395" s="58"/>
      <c r="H395" s="197" t="s">
        <v>763</v>
      </c>
      <c r="I395" s="197"/>
      <c r="J395" s="131" t="s">
        <v>246</v>
      </c>
      <c r="K395" s="58"/>
      <c r="L395" s="197">
        <v>16.7</v>
      </c>
      <c r="M395" s="197"/>
      <c r="N395" s="58"/>
      <c r="O395" s="58"/>
      <c r="P395" s="197" t="s">
        <v>230</v>
      </c>
      <c r="Q395" s="197"/>
      <c r="R395" s="58"/>
    </row>
    <row r="396" spans="1:18">
      <c r="A396" s="13"/>
      <c r="B396" s="131"/>
      <c r="C396" s="58"/>
      <c r="D396" s="197"/>
      <c r="E396" s="197"/>
      <c r="F396" s="58"/>
      <c r="G396" s="58"/>
      <c r="H396" s="197"/>
      <c r="I396" s="197"/>
      <c r="J396" s="131"/>
      <c r="K396" s="58"/>
      <c r="L396" s="197"/>
      <c r="M396" s="197"/>
      <c r="N396" s="58"/>
      <c r="O396" s="58"/>
      <c r="P396" s="197"/>
      <c r="Q396" s="197"/>
      <c r="R396" s="58"/>
    </row>
    <row r="397" spans="1:18">
      <c r="A397" s="13"/>
      <c r="B397" s="129" t="s">
        <v>764</v>
      </c>
      <c r="C397" s="52"/>
      <c r="D397" s="198" t="s">
        <v>307</v>
      </c>
      <c r="E397" s="198"/>
      <c r="F397" s="129" t="s">
        <v>246</v>
      </c>
      <c r="G397" s="52"/>
      <c r="H397" s="198">
        <v>61.5</v>
      </c>
      <c r="I397" s="198"/>
      <c r="J397" s="52"/>
      <c r="K397" s="52"/>
      <c r="L397" s="198" t="s">
        <v>765</v>
      </c>
      <c r="M397" s="198"/>
      <c r="N397" s="129" t="s">
        <v>246</v>
      </c>
      <c r="O397" s="52"/>
      <c r="P397" s="198" t="s">
        <v>230</v>
      </c>
      <c r="Q397" s="198"/>
      <c r="R397" s="52"/>
    </row>
    <row r="398" spans="1:18" ht="15.75" thickBot="1">
      <c r="A398" s="13"/>
      <c r="B398" s="221"/>
      <c r="C398" s="54"/>
      <c r="D398" s="222"/>
      <c r="E398" s="222"/>
      <c r="F398" s="221"/>
      <c r="G398" s="54"/>
      <c r="H398" s="222"/>
      <c r="I398" s="222"/>
      <c r="J398" s="54"/>
      <c r="K398" s="54"/>
      <c r="L398" s="222"/>
      <c r="M398" s="222"/>
      <c r="N398" s="221"/>
      <c r="O398" s="54"/>
      <c r="P398" s="222"/>
      <c r="Q398" s="222"/>
      <c r="R398" s="54"/>
    </row>
    <row r="399" spans="1:18" ht="15.75" thickTop="1">
      <c r="A399" s="13"/>
      <c r="B399" s="223" t="s">
        <v>766</v>
      </c>
      <c r="C399" s="59"/>
      <c r="D399" s="227" t="s">
        <v>767</v>
      </c>
      <c r="E399" s="227"/>
      <c r="F399" s="223" t="s">
        <v>246</v>
      </c>
      <c r="G399" s="59"/>
      <c r="H399" s="227">
        <v>105.6</v>
      </c>
      <c r="I399" s="227"/>
      <c r="J399" s="59"/>
      <c r="K399" s="59"/>
      <c r="L399" s="227" t="s">
        <v>768</v>
      </c>
      <c r="M399" s="227"/>
      <c r="N399" s="223" t="s">
        <v>246</v>
      </c>
      <c r="O399" s="59"/>
      <c r="P399" s="227" t="s">
        <v>769</v>
      </c>
      <c r="Q399" s="227"/>
      <c r="R399" s="223" t="s">
        <v>246</v>
      </c>
    </row>
    <row r="400" spans="1:18" ht="15.75" thickBot="1">
      <c r="A400" s="13"/>
      <c r="B400" s="236"/>
      <c r="C400" s="84"/>
      <c r="D400" s="237"/>
      <c r="E400" s="237"/>
      <c r="F400" s="236"/>
      <c r="G400" s="84"/>
      <c r="H400" s="237"/>
      <c r="I400" s="237"/>
      <c r="J400" s="84"/>
      <c r="K400" s="84"/>
      <c r="L400" s="237"/>
      <c r="M400" s="237"/>
      <c r="N400" s="236"/>
      <c r="O400" s="84"/>
      <c r="P400" s="237"/>
      <c r="Q400" s="237"/>
      <c r="R400" s="236"/>
    </row>
    <row r="401" spans="1:18" ht="15.75" thickTop="1">
      <c r="A401" s="13"/>
      <c r="B401" s="195" t="s">
        <v>770</v>
      </c>
      <c r="C401" s="53"/>
      <c r="D401" s="234" t="s">
        <v>771</v>
      </c>
      <c r="E401" s="234"/>
      <c r="F401" s="195" t="s">
        <v>246</v>
      </c>
      <c r="G401" s="53"/>
      <c r="H401" s="234" t="s">
        <v>772</v>
      </c>
      <c r="I401" s="234"/>
      <c r="J401" s="195" t="s">
        <v>246</v>
      </c>
      <c r="K401" s="53"/>
      <c r="L401" s="234" t="s">
        <v>230</v>
      </c>
      <c r="M401" s="234"/>
      <c r="N401" s="53"/>
      <c r="O401" s="53"/>
      <c r="P401" s="234" t="s">
        <v>773</v>
      </c>
      <c r="Q401" s="234"/>
      <c r="R401" s="195" t="s">
        <v>246</v>
      </c>
    </row>
    <row r="402" spans="1:18">
      <c r="A402" s="13"/>
      <c r="B402" s="129"/>
      <c r="C402" s="52"/>
      <c r="D402" s="198"/>
      <c r="E402" s="198"/>
      <c r="F402" s="129"/>
      <c r="G402" s="52"/>
      <c r="H402" s="198"/>
      <c r="I402" s="198"/>
      <c r="J402" s="129"/>
      <c r="K402" s="52"/>
      <c r="L402" s="198"/>
      <c r="M402" s="198"/>
      <c r="N402" s="52"/>
      <c r="O402" s="52"/>
      <c r="P402" s="198"/>
      <c r="Q402" s="198"/>
      <c r="R402" s="129"/>
    </row>
    <row r="403" spans="1:18">
      <c r="A403" s="13"/>
      <c r="B403" s="131" t="s">
        <v>774</v>
      </c>
      <c r="C403" s="58"/>
      <c r="D403" s="197">
        <v>12.5</v>
      </c>
      <c r="E403" s="197"/>
      <c r="F403" s="58"/>
      <c r="G403" s="58"/>
      <c r="H403" s="197">
        <v>0.8</v>
      </c>
      <c r="I403" s="197"/>
      <c r="J403" s="58"/>
      <c r="K403" s="58"/>
      <c r="L403" s="197" t="s">
        <v>230</v>
      </c>
      <c r="M403" s="197"/>
      <c r="N403" s="58"/>
      <c r="O403" s="58"/>
      <c r="P403" s="197">
        <v>13.3</v>
      </c>
      <c r="Q403" s="197"/>
      <c r="R403" s="58"/>
    </row>
    <row r="404" spans="1:18" ht="15.75" thickBot="1">
      <c r="A404" s="13"/>
      <c r="B404" s="199"/>
      <c r="C404" s="84"/>
      <c r="D404" s="200"/>
      <c r="E404" s="200"/>
      <c r="F404" s="84"/>
      <c r="G404" s="84"/>
      <c r="H404" s="200"/>
      <c r="I404" s="200"/>
      <c r="J404" s="84"/>
      <c r="K404" s="84"/>
      <c r="L404" s="200"/>
      <c r="M404" s="200"/>
      <c r="N404" s="84"/>
      <c r="O404" s="84"/>
      <c r="P404" s="200"/>
      <c r="Q404" s="200"/>
      <c r="R404" s="84"/>
    </row>
    <row r="405" spans="1:18" ht="15.75" thickTop="1">
      <c r="A405" s="13"/>
      <c r="B405" s="195" t="s">
        <v>775</v>
      </c>
      <c r="C405" s="53"/>
      <c r="D405" s="195" t="s">
        <v>225</v>
      </c>
      <c r="E405" s="234">
        <v>8.1999999999999993</v>
      </c>
      <c r="F405" s="53"/>
      <c r="G405" s="53"/>
      <c r="H405" s="195" t="s">
        <v>225</v>
      </c>
      <c r="I405" s="234">
        <v>0.4</v>
      </c>
      <c r="J405" s="53"/>
      <c r="K405" s="53"/>
      <c r="L405" s="195" t="s">
        <v>225</v>
      </c>
      <c r="M405" s="234" t="s">
        <v>230</v>
      </c>
      <c r="N405" s="53"/>
      <c r="O405" s="53"/>
      <c r="P405" s="195" t="s">
        <v>225</v>
      </c>
      <c r="Q405" s="234">
        <v>8.6</v>
      </c>
      <c r="R405" s="53"/>
    </row>
    <row r="406" spans="1:18" ht="15.75" thickBot="1">
      <c r="A406" s="13"/>
      <c r="B406" s="250"/>
      <c r="C406" s="88"/>
      <c r="D406" s="250"/>
      <c r="E406" s="251"/>
      <c r="F406" s="88"/>
      <c r="G406" s="88"/>
      <c r="H406" s="250"/>
      <c r="I406" s="251"/>
      <c r="J406" s="88"/>
      <c r="K406" s="88"/>
      <c r="L406" s="250"/>
      <c r="M406" s="251"/>
      <c r="N406" s="88"/>
      <c r="O406" s="88"/>
      <c r="P406" s="250"/>
      <c r="Q406" s="251"/>
      <c r="R406" s="88"/>
    </row>
    <row r="407" spans="1:18" ht="15.75" thickTop="1">
      <c r="A407" s="13"/>
      <c r="B407" s="95"/>
      <c r="C407" s="95"/>
      <c r="D407" s="95"/>
      <c r="E407" s="95"/>
      <c r="F407" s="95"/>
      <c r="G407" s="95"/>
      <c r="H407" s="95"/>
      <c r="I407" s="95"/>
      <c r="J407" s="95"/>
      <c r="K407" s="95"/>
      <c r="L407" s="95"/>
      <c r="M407" s="95"/>
      <c r="N407" s="95"/>
      <c r="O407" s="95"/>
      <c r="P407" s="95"/>
      <c r="Q407" s="95"/>
      <c r="R407" s="95"/>
    </row>
    <row r="408" spans="1:18" ht="16.5" customHeight="1">
      <c r="A408" s="13"/>
      <c r="B408" s="32" t="s">
        <v>776</v>
      </c>
      <c r="C408" s="32"/>
      <c r="D408" s="32"/>
      <c r="E408" s="32"/>
      <c r="F408" s="32"/>
      <c r="G408" s="32"/>
      <c r="H408" s="32"/>
      <c r="I408" s="32"/>
      <c r="J408" s="32"/>
      <c r="K408" s="32"/>
      <c r="L408" s="32"/>
      <c r="M408" s="32"/>
      <c r="N408" s="32"/>
      <c r="O408" s="32"/>
      <c r="P408" s="32"/>
      <c r="Q408" s="32"/>
      <c r="R408" s="32"/>
    </row>
    <row r="409" spans="1:18">
      <c r="A409" s="13"/>
      <c r="B409" s="24"/>
      <c r="C409" s="24"/>
      <c r="D409" s="24"/>
      <c r="E409" s="24"/>
      <c r="F409" s="24"/>
      <c r="G409" s="24"/>
      <c r="H409" s="24"/>
      <c r="I409" s="24"/>
      <c r="J409" s="24"/>
      <c r="K409" s="24"/>
      <c r="L409" s="24"/>
      <c r="M409" s="24"/>
      <c r="N409" s="24"/>
      <c r="O409" s="24"/>
      <c r="P409" s="24"/>
      <c r="Q409" s="24"/>
      <c r="R409" s="24"/>
    </row>
    <row r="410" spans="1:18" ht="15.75" thickBot="1">
      <c r="A410" s="13"/>
      <c r="B410" s="17"/>
      <c r="C410" s="17"/>
      <c r="D410" s="17"/>
      <c r="E410" s="17"/>
      <c r="F410" s="17"/>
      <c r="G410" s="17"/>
      <c r="H410" s="17"/>
      <c r="I410" s="17"/>
      <c r="J410" s="17"/>
      <c r="K410" s="17"/>
      <c r="L410" s="17"/>
      <c r="M410" s="17"/>
      <c r="N410" s="17"/>
      <c r="O410" s="17"/>
      <c r="P410" s="17"/>
      <c r="Q410" s="17"/>
      <c r="R410" s="17"/>
    </row>
    <row r="411" spans="1:18" ht="15.75" thickTop="1">
      <c r="A411" s="13"/>
      <c r="B411" s="53"/>
      <c r="C411" s="53"/>
      <c r="D411" s="194" t="s">
        <v>622</v>
      </c>
      <c r="E411" s="194"/>
      <c r="F411" s="194"/>
      <c r="G411" s="53"/>
      <c r="H411" s="194" t="s">
        <v>624</v>
      </c>
      <c r="I411" s="194"/>
      <c r="J411" s="194"/>
      <c r="K411" s="53"/>
      <c r="L411" s="194" t="s">
        <v>626</v>
      </c>
      <c r="M411" s="194"/>
      <c r="N411" s="194"/>
      <c r="O411" s="53"/>
      <c r="P411" s="194" t="s">
        <v>627</v>
      </c>
      <c r="Q411" s="194"/>
      <c r="R411" s="194"/>
    </row>
    <row r="412" spans="1:18" ht="15.75" thickBot="1">
      <c r="A412" s="13"/>
      <c r="B412" s="54"/>
      <c r="C412" s="54"/>
      <c r="D412" s="196" t="s">
        <v>623</v>
      </c>
      <c r="E412" s="196"/>
      <c r="F412" s="196"/>
      <c r="G412" s="54"/>
      <c r="H412" s="196" t="s">
        <v>625</v>
      </c>
      <c r="I412" s="196"/>
      <c r="J412" s="196"/>
      <c r="K412" s="54"/>
      <c r="L412" s="196"/>
      <c r="M412" s="196"/>
      <c r="N412" s="196"/>
      <c r="O412" s="54"/>
      <c r="P412" s="196"/>
      <c r="Q412" s="196"/>
      <c r="R412" s="196"/>
    </row>
    <row r="413" spans="1:18" ht="15.75" thickTop="1">
      <c r="A413" s="13"/>
      <c r="B413" s="223" t="s">
        <v>731</v>
      </c>
      <c r="C413" s="59"/>
      <c r="D413" s="223" t="s">
        <v>225</v>
      </c>
      <c r="E413" s="227">
        <v>335.6</v>
      </c>
      <c r="F413" s="59"/>
      <c r="G413" s="59"/>
      <c r="H413" s="223" t="s">
        <v>225</v>
      </c>
      <c r="I413" s="227">
        <v>37.799999999999997</v>
      </c>
      <c r="J413" s="59"/>
      <c r="K413" s="59"/>
      <c r="L413" s="223" t="s">
        <v>225</v>
      </c>
      <c r="M413" s="227" t="s">
        <v>230</v>
      </c>
      <c r="N413" s="59"/>
      <c r="O413" s="59"/>
      <c r="P413" s="223" t="s">
        <v>225</v>
      </c>
      <c r="Q413" s="227">
        <v>373.4</v>
      </c>
      <c r="R413" s="59"/>
    </row>
    <row r="414" spans="1:18" ht="15.75" thickBot="1">
      <c r="A414" s="13"/>
      <c r="B414" s="236"/>
      <c r="C414" s="84"/>
      <c r="D414" s="236"/>
      <c r="E414" s="237"/>
      <c r="F414" s="84"/>
      <c r="G414" s="84"/>
      <c r="H414" s="236"/>
      <c r="I414" s="237"/>
      <c r="J414" s="84"/>
      <c r="K414" s="84"/>
      <c r="L414" s="236"/>
      <c r="M414" s="237"/>
      <c r="N414" s="84"/>
      <c r="O414" s="84"/>
      <c r="P414" s="236"/>
      <c r="Q414" s="237"/>
      <c r="R414" s="84"/>
    </row>
    <row r="415" spans="1:18" ht="15.75" thickTop="1">
      <c r="A415" s="13"/>
      <c r="B415" s="195" t="s">
        <v>732</v>
      </c>
      <c r="C415" s="53"/>
      <c r="D415" s="234"/>
      <c r="E415" s="234"/>
      <c r="F415" s="53"/>
      <c r="G415" s="53"/>
      <c r="H415" s="234"/>
      <c r="I415" s="234"/>
      <c r="J415" s="53"/>
      <c r="K415" s="53"/>
      <c r="L415" s="234"/>
      <c r="M415" s="234"/>
      <c r="N415" s="53"/>
      <c r="O415" s="53"/>
      <c r="P415" s="234"/>
      <c r="Q415" s="234"/>
      <c r="R415" s="53"/>
    </row>
    <row r="416" spans="1:18">
      <c r="A416" s="13"/>
      <c r="B416" s="129"/>
      <c r="C416" s="52"/>
      <c r="D416" s="198"/>
      <c r="E416" s="198"/>
      <c r="F416" s="52"/>
      <c r="G416" s="52"/>
      <c r="H416" s="198"/>
      <c r="I416" s="198"/>
      <c r="J416" s="52"/>
      <c r="K416" s="52"/>
      <c r="L416" s="198"/>
      <c r="M416" s="198"/>
      <c r="N416" s="52"/>
      <c r="O416" s="52"/>
      <c r="P416" s="198"/>
      <c r="Q416" s="198"/>
      <c r="R416" s="52"/>
    </row>
    <row r="417" spans="1:18">
      <c r="A417" s="13"/>
      <c r="B417" s="131" t="s">
        <v>733</v>
      </c>
      <c r="C417" s="58"/>
      <c r="D417" s="58"/>
      <c r="E417" s="58"/>
      <c r="F417" s="58"/>
      <c r="G417" s="58"/>
      <c r="H417" s="58"/>
      <c r="I417" s="58"/>
      <c r="J417" s="58"/>
      <c r="K417" s="58"/>
      <c r="L417" s="58"/>
      <c r="M417" s="58"/>
      <c r="N417" s="58"/>
      <c r="O417" s="58"/>
      <c r="P417" s="252"/>
      <c r="Q417" s="252"/>
      <c r="R417" s="58"/>
    </row>
    <row r="418" spans="1:18">
      <c r="A418" s="13"/>
      <c r="B418" s="131"/>
      <c r="C418" s="58"/>
      <c r="D418" s="58"/>
      <c r="E418" s="58"/>
      <c r="F418" s="58"/>
      <c r="G418" s="58"/>
      <c r="H418" s="58"/>
      <c r="I418" s="58"/>
      <c r="J418" s="58"/>
      <c r="K418" s="58"/>
      <c r="L418" s="58"/>
      <c r="M418" s="58"/>
      <c r="N418" s="58"/>
      <c r="O418" s="58"/>
      <c r="P418" s="252"/>
      <c r="Q418" s="252"/>
      <c r="R418" s="58"/>
    </row>
    <row r="419" spans="1:18">
      <c r="A419" s="13"/>
      <c r="B419" s="129" t="s">
        <v>734</v>
      </c>
      <c r="C419" s="52"/>
      <c r="D419" s="67" t="s">
        <v>230</v>
      </c>
      <c r="E419" s="67"/>
      <c r="F419" s="52"/>
      <c r="G419" s="52"/>
      <c r="H419" s="67">
        <v>7</v>
      </c>
      <c r="I419" s="67"/>
      <c r="J419" s="52"/>
      <c r="K419" s="52"/>
      <c r="L419" s="67" t="s">
        <v>230</v>
      </c>
      <c r="M419" s="67"/>
      <c r="N419" s="52"/>
      <c r="O419" s="52"/>
      <c r="P419" s="198">
        <v>7</v>
      </c>
      <c r="Q419" s="198"/>
      <c r="R419" s="52"/>
    </row>
    <row r="420" spans="1:18">
      <c r="A420" s="13"/>
      <c r="B420" s="129"/>
      <c r="C420" s="52"/>
      <c r="D420" s="67"/>
      <c r="E420" s="67"/>
      <c r="F420" s="52"/>
      <c r="G420" s="52"/>
      <c r="H420" s="67"/>
      <c r="I420" s="67"/>
      <c r="J420" s="52"/>
      <c r="K420" s="52"/>
      <c r="L420" s="67"/>
      <c r="M420" s="67"/>
      <c r="N420" s="52"/>
      <c r="O420" s="52"/>
      <c r="P420" s="198"/>
      <c r="Q420" s="198"/>
      <c r="R420" s="52"/>
    </row>
    <row r="421" spans="1:18">
      <c r="A421" s="13"/>
      <c r="B421" s="131" t="s">
        <v>736</v>
      </c>
      <c r="C421" s="58"/>
      <c r="D421" s="68" t="s">
        <v>230</v>
      </c>
      <c r="E421" s="68"/>
      <c r="F421" s="58"/>
      <c r="G421" s="58"/>
      <c r="H421" s="68">
        <v>99.5</v>
      </c>
      <c r="I421" s="68"/>
      <c r="J421" s="58"/>
      <c r="K421" s="58"/>
      <c r="L421" s="68" t="s">
        <v>230</v>
      </c>
      <c r="M421" s="68"/>
      <c r="N421" s="58"/>
      <c r="O421" s="58"/>
      <c r="P421" s="197">
        <v>99.5</v>
      </c>
      <c r="Q421" s="197"/>
      <c r="R421" s="58"/>
    </row>
    <row r="422" spans="1:18">
      <c r="A422" s="13"/>
      <c r="B422" s="131"/>
      <c r="C422" s="58"/>
      <c r="D422" s="68"/>
      <c r="E422" s="68"/>
      <c r="F422" s="58"/>
      <c r="G422" s="58"/>
      <c r="H422" s="68"/>
      <c r="I422" s="68"/>
      <c r="J422" s="58"/>
      <c r="K422" s="58"/>
      <c r="L422" s="68"/>
      <c r="M422" s="68"/>
      <c r="N422" s="58"/>
      <c r="O422" s="58"/>
      <c r="P422" s="197"/>
      <c r="Q422" s="197"/>
      <c r="R422" s="58"/>
    </row>
    <row r="423" spans="1:18">
      <c r="A423" s="13"/>
      <c r="B423" s="129" t="s">
        <v>738</v>
      </c>
      <c r="C423" s="52"/>
      <c r="D423" s="198"/>
      <c r="E423" s="198"/>
      <c r="F423" s="52"/>
      <c r="G423" s="52"/>
      <c r="H423" s="198"/>
      <c r="I423" s="198"/>
      <c r="J423" s="52"/>
      <c r="K423" s="52"/>
      <c r="L423" s="198"/>
      <c r="M423" s="198"/>
      <c r="N423" s="52"/>
      <c r="O423" s="52"/>
      <c r="P423" s="253"/>
      <c r="Q423" s="253"/>
      <c r="R423" s="52"/>
    </row>
    <row r="424" spans="1:18">
      <c r="A424" s="13"/>
      <c r="B424" s="129"/>
      <c r="C424" s="52"/>
      <c r="D424" s="198"/>
      <c r="E424" s="198"/>
      <c r="F424" s="52"/>
      <c r="G424" s="52"/>
      <c r="H424" s="198"/>
      <c r="I424" s="198"/>
      <c r="J424" s="52"/>
      <c r="K424" s="52"/>
      <c r="L424" s="198"/>
      <c r="M424" s="198"/>
      <c r="N424" s="52"/>
      <c r="O424" s="52"/>
      <c r="P424" s="253"/>
      <c r="Q424" s="253"/>
      <c r="R424" s="52"/>
    </row>
    <row r="425" spans="1:18">
      <c r="A425" s="13"/>
      <c r="B425" s="131" t="s">
        <v>739</v>
      </c>
      <c r="C425" s="58"/>
      <c r="D425" s="197" t="s">
        <v>777</v>
      </c>
      <c r="E425" s="197"/>
      <c r="F425" s="131" t="s">
        <v>246</v>
      </c>
      <c r="G425" s="58"/>
      <c r="H425" s="197" t="s">
        <v>778</v>
      </c>
      <c r="I425" s="197"/>
      <c r="J425" s="131" t="s">
        <v>246</v>
      </c>
      <c r="K425" s="58"/>
      <c r="L425" s="197">
        <v>70.900000000000006</v>
      </c>
      <c r="M425" s="197"/>
      <c r="N425" s="58"/>
      <c r="O425" s="58"/>
      <c r="P425" s="197" t="s">
        <v>778</v>
      </c>
      <c r="Q425" s="197"/>
      <c r="R425" s="131" t="s">
        <v>246</v>
      </c>
    </row>
    <row r="426" spans="1:18">
      <c r="A426" s="13"/>
      <c r="B426" s="131"/>
      <c r="C426" s="58"/>
      <c r="D426" s="197"/>
      <c r="E426" s="197"/>
      <c r="F426" s="131"/>
      <c r="G426" s="58"/>
      <c r="H426" s="197"/>
      <c r="I426" s="197"/>
      <c r="J426" s="131"/>
      <c r="K426" s="58"/>
      <c r="L426" s="197"/>
      <c r="M426" s="197"/>
      <c r="N426" s="58"/>
      <c r="O426" s="58"/>
      <c r="P426" s="197"/>
      <c r="Q426" s="197"/>
      <c r="R426" s="131"/>
    </row>
    <row r="427" spans="1:18">
      <c r="A427" s="13"/>
      <c r="B427" s="129" t="s">
        <v>746</v>
      </c>
      <c r="C427" s="52"/>
      <c r="D427" s="198" t="s">
        <v>779</v>
      </c>
      <c r="E427" s="198"/>
      <c r="F427" s="129" t="s">
        <v>246</v>
      </c>
      <c r="G427" s="52"/>
      <c r="H427" s="198" t="s">
        <v>230</v>
      </c>
      <c r="I427" s="198"/>
      <c r="J427" s="52"/>
      <c r="K427" s="52"/>
      <c r="L427" s="198">
        <v>24</v>
      </c>
      <c r="M427" s="198"/>
      <c r="N427" s="52"/>
      <c r="O427" s="52"/>
      <c r="P427" s="198" t="s">
        <v>230</v>
      </c>
      <c r="Q427" s="198"/>
      <c r="R427" s="52"/>
    </row>
    <row r="428" spans="1:18">
      <c r="A428" s="13"/>
      <c r="B428" s="129"/>
      <c r="C428" s="52"/>
      <c r="D428" s="198"/>
      <c r="E428" s="198"/>
      <c r="F428" s="129"/>
      <c r="G428" s="52"/>
      <c r="H428" s="198"/>
      <c r="I428" s="198"/>
      <c r="J428" s="52"/>
      <c r="K428" s="52"/>
      <c r="L428" s="198"/>
      <c r="M428" s="198"/>
      <c r="N428" s="52"/>
      <c r="O428" s="52"/>
      <c r="P428" s="198"/>
      <c r="Q428" s="198"/>
      <c r="R428" s="52"/>
    </row>
    <row r="429" spans="1:18">
      <c r="A429" s="13"/>
      <c r="B429" s="131" t="s">
        <v>748</v>
      </c>
      <c r="C429" s="58"/>
      <c r="D429" s="197" t="s">
        <v>230</v>
      </c>
      <c r="E429" s="197"/>
      <c r="F429" s="58"/>
      <c r="G429" s="58"/>
      <c r="H429" s="197" t="s">
        <v>780</v>
      </c>
      <c r="I429" s="197"/>
      <c r="J429" s="131" t="s">
        <v>246</v>
      </c>
      <c r="K429" s="58"/>
      <c r="L429" s="197" t="s">
        <v>230</v>
      </c>
      <c r="M429" s="197"/>
      <c r="N429" s="58"/>
      <c r="O429" s="58"/>
      <c r="P429" s="197" t="s">
        <v>780</v>
      </c>
      <c r="Q429" s="197"/>
      <c r="R429" s="131" t="s">
        <v>246</v>
      </c>
    </row>
    <row r="430" spans="1:18" ht="15.75" thickBot="1">
      <c r="A430" s="13"/>
      <c r="B430" s="199"/>
      <c r="C430" s="84"/>
      <c r="D430" s="200"/>
      <c r="E430" s="200"/>
      <c r="F430" s="84"/>
      <c r="G430" s="84"/>
      <c r="H430" s="200"/>
      <c r="I430" s="200"/>
      <c r="J430" s="199"/>
      <c r="K430" s="84"/>
      <c r="L430" s="200"/>
      <c r="M430" s="200"/>
      <c r="N430" s="84"/>
      <c r="O430" s="84"/>
      <c r="P430" s="200"/>
      <c r="Q430" s="200"/>
      <c r="R430" s="199"/>
    </row>
    <row r="431" spans="1:18" ht="15.75" thickTop="1">
      <c r="A431" s="13"/>
      <c r="B431" s="201" t="s">
        <v>750</v>
      </c>
      <c r="C431" s="53"/>
      <c r="D431" s="203" t="s">
        <v>781</v>
      </c>
      <c r="E431" s="203"/>
      <c r="F431" s="201" t="s">
        <v>246</v>
      </c>
      <c r="G431" s="53"/>
      <c r="H431" s="203" t="s">
        <v>782</v>
      </c>
      <c r="I431" s="203"/>
      <c r="J431" s="201" t="s">
        <v>246</v>
      </c>
      <c r="K431" s="53"/>
      <c r="L431" s="203">
        <v>94.9</v>
      </c>
      <c r="M431" s="203"/>
      <c r="N431" s="53"/>
      <c r="O431" s="53"/>
      <c r="P431" s="203" t="s">
        <v>782</v>
      </c>
      <c r="Q431" s="203"/>
      <c r="R431" s="201" t="s">
        <v>246</v>
      </c>
    </row>
    <row r="432" spans="1:18" ht="15.75" thickBot="1">
      <c r="A432" s="13"/>
      <c r="B432" s="202"/>
      <c r="C432" s="54"/>
      <c r="D432" s="204"/>
      <c r="E432" s="204"/>
      <c r="F432" s="202"/>
      <c r="G432" s="54"/>
      <c r="H432" s="204"/>
      <c r="I432" s="204"/>
      <c r="J432" s="202"/>
      <c r="K432" s="54"/>
      <c r="L432" s="204"/>
      <c r="M432" s="204"/>
      <c r="N432" s="54"/>
      <c r="O432" s="54"/>
      <c r="P432" s="204"/>
      <c r="Q432" s="204"/>
      <c r="R432" s="202"/>
    </row>
    <row r="433" spans="1:18" ht="15.75" thickTop="1">
      <c r="A433" s="13"/>
      <c r="B433" s="205" t="s">
        <v>754</v>
      </c>
      <c r="C433" s="59"/>
      <c r="D433" s="206"/>
      <c r="E433" s="206"/>
      <c r="F433" s="59"/>
      <c r="G433" s="59"/>
      <c r="H433" s="206"/>
      <c r="I433" s="206"/>
      <c r="J433" s="59"/>
      <c r="K433" s="59"/>
      <c r="L433" s="206"/>
      <c r="M433" s="206"/>
      <c r="N433" s="59"/>
      <c r="O433" s="59"/>
      <c r="P433" s="206"/>
      <c r="Q433" s="206"/>
      <c r="R433" s="59"/>
    </row>
    <row r="434" spans="1:18">
      <c r="A434" s="13"/>
      <c r="B434" s="131"/>
      <c r="C434" s="58"/>
      <c r="D434" s="197"/>
      <c r="E434" s="197"/>
      <c r="F434" s="58"/>
      <c r="G434" s="58"/>
      <c r="H434" s="197"/>
      <c r="I434" s="197"/>
      <c r="J434" s="58"/>
      <c r="K434" s="58"/>
      <c r="L434" s="197"/>
      <c r="M434" s="197"/>
      <c r="N434" s="58"/>
      <c r="O434" s="58"/>
      <c r="P434" s="197"/>
      <c r="Q434" s="197"/>
      <c r="R434" s="58"/>
    </row>
    <row r="435" spans="1:18">
      <c r="A435" s="13"/>
      <c r="B435" s="129" t="s">
        <v>733</v>
      </c>
      <c r="C435" s="52"/>
      <c r="D435" s="198"/>
      <c r="E435" s="198"/>
      <c r="F435" s="52"/>
      <c r="G435" s="52"/>
      <c r="H435" s="198"/>
      <c r="I435" s="198"/>
      <c r="J435" s="52"/>
      <c r="K435" s="52"/>
      <c r="L435" s="198"/>
      <c r="M435" s="198"/>
      <c r="N435" s="52"/>
      <c r="O435" s="52"/>
      <c r="P435" s="198"/>
      <c r="Q435" s="198"/>
      <c r="R435" s="52"/>
    </row>
    <row r="436" spans="1:18">
      <c r="A436" s="13"/>
      <c r="B436" s="129"/>
      <c r="C436" s="52"/>
      <c r="D436" s="198"/>
      <c r="E436" s="198"/>
      <c r="F436" s="52"/>
      <c r="G436" s="52"/>
      <c r="H436" s="198"/>
      <c r="I436" s="198"/>
      <c r="J436" s="52"/>
      <c r="K436" s="52"/>
      <c r="L436" s="198"/>
      <c r="M436" s="198"/>
      <c r="N436" s="52"/>
      <c r="O436" s="52"/>
      <c r="P436" s="198"/>
      <c r="Q436" s="198"/>
      <c r="R436" s="52"/>
    </row>
    <row r="437" spans="1:18">
      <c r="A437" s="13"/>
      <c r="B437" s="131" t="s">
        <v>755</v>
      </c>
      <c r="C437" s="58"/>
      <c r="D437" s="197" t="s">
        <v>230</v>
      </c>
      <c r="E437" s="197"/>
      <c r="F437" s="58"/>
      <c r="G437" s="58"/>
      <c r="H437" s="197">
        <v>70.900000000000006</v>
      </c>
      <c r="I437" s="197"/>
      <c r="J437" s="58"/>
      <c r="K437" s="58"/>
      <c r="L437" s="197" t="s">
        <v>777</v>
      </c>
      <c r="M437" s="197"/>
      <c r="N437" s="131" t="s">
        <v>246</v>
      </c>
      <c r="O437" s="58"/>
      <c r="P437" s="197" t="s">
        <v>230</v>
      </c>
      <c r="Q437" s="197"/>
      <c r="R437" s="58"/>
    </row>
    <row r="438" spans="1:18">
      <c r="A438" s="13"/>
      <c r="B438" s="131"/>
      <c r="C438" s="58"/>
      <c r="D438" s="197"/>
      <c r="E438" s="197"/>
      <c r="F438" s="58"/>
      <c r="G438" s="58"/>
      <c r="H438" s="197"/>
      <c r="I438" s="197"/>
      <c r="J438" s="58"/>
      <c r="K438" s="58"/>
      <c r="L438" s="197"/>
      <c r="M438" s="197"/>
      <c r="N438" s="131"/>
      <c r="O438" s="58"/>
      <c r="P438" s="197"/>
      <c r="Q438" s="197"/>
      <c r="R438" s="58"/>
    </row>
    <row r="439" spans="1:18">
      <c r="A439" s="13"/>
      <c r="B439" s="129" t="s">
        <v>756</v>
      </c>
      <c r="C439" s="52"/>
      <c r="D439" s="198">
        <v>0.3</v>
      </c>
      <c r="E439" s="198"/>
      <c r="F439" s="52"/>
      <c r="G439" s="52"/>
      <c r="H439" s="198">
        <v>2.2999999999999998</v>
      </c>
      <c r="I439" s="198"/>
      <c r="J439" s="52"/>
      <c r="K439" s="52"/>
      <c r="L439" s="198" t="s">
        <v>230</v>
      </c>
      <c r="M439" s="198"/>
      <c r="N439" s="52"/>
      <c r="O439" s="52"/>
      <c r="P439" s="198">
        <v>2.6</v>
      </c>
      <c r="Q439" s="198"/>
      <c r="R439" s="52"/>
    </row>
    <row r="440" spans="1:18">
      <c r="A440" s="13"/>
      <c r="B440" s="129"/>
      <c r="C440" s="52"/>
      <c r="D440" s="198"/>
      <c r="E440" s="198"/>
      <c r="F440" s="52"/>
      <c r="G440" s="52"/>
      <c r="H440" s="198"/>
      <c r="I440" s="198"/>
      <c r="J440" s="52"/>
      <c r="K440" s="52"/>
      <c r="L440" s="198"/>
      <c r="M440" s="198"/>
      <c r="N440" s="52"/>
      <c r="O440" s="52"/>
      <c r="P440" s="198"/>
      <c r="Q440" s="198"/>
      <c r="R440" s="52"/>
    </row>
    <row r="441" spans="1:18">
      <c r="A441" s="13"/>
      <c r="B441" s="131" t="s">
        <v>783</v>
      </c>
      <c r="C441" s="58"/>
      <c r="D441" s="197" t="s">
        <v>784</v>
      </c>
      <c r="E441" s="197"/>
      <c r="F441" s="131" t="s">
        <v>246</v>
      </c>
      <c r="G441" s="58"/>
      <c r="H441" s="197" t="s">
        <v>563</v>
      </c>
      <c r="I441" s="197"/>
      <c r="J441" s="131" t="s">
        <v>246</v>
      </c>
      <c r="K441" s="58"/>
      <c r="L441" s="197" t="s">
        <v>230</v>
      </c>
      <c r="M441" s="197"/>
      <c r="N441" s="58"/>
      <c r="O441" s="58"/>
      <c r="P441" s="197" t="s">
        <v>785</v>
      </c>
      <c r="Q441" s="197"/>
      <c r="R441" s="131" t="s">
        <v>246</v>
      </c>
    </row>
    <row r="442" spans="1:18">
      <c r="A442" s="13"/>
      <c r="B442" s="131"/>
      <c r="C442" s="58"/>
      <c r="D442" s="197"/>
      <c r="E442" s="197"/>
      <c r="F442" s="131"/>
      <c r="G442" s="58"/>
      <c r="H442" s="197"/>
      <c r="I442" s="197"/>
      <c r="J442" s="131"/>
      <c r="K442" s="58"/>
      <c r="L442" s="197"/>
      <c r="M442" s="197"/>
      <c r="N442" s="58"/>
      <c r="O442" s="58"/>
      <c r="P442" s="197"/>
      <c r="Q442" s="197"/>
      <c r="R442" s="131"/>
    </row>
    <row r="443" spans="1:18">
      <c r="A443" s="13"/>
      <c r="B443" s="129" t="s">
        <v>764</v>
      </c>
      <c r="C443" s="52"/>
      <c r="D443" s="198" t="s">
        <v>230</v>
      </c>
      <c r="E443" s="198"/>
      <c r="F443" s="52"/>
      <c r="G443" s="52"/>
      <c r="H443" s="198">
        <v>24</v>
      </c>
      <c r="I443" s="198"/>
      <c r="J443" s="52"/>
      <c r="K443" s="52"/>
      <c r="L443" s="198" t="s">
        <v>779</v>
      </c>
      <c r="M443" s="198"/>
      <c r="N443" s="129" t="s">
        <v>246</v>
      </c>
      <c r="O443" s="52"/>
      <c r="P443" s="198" t="s">
        <v>230</v>
      </c>
      <c r="Q443" s="198"/>
      <c r="R443" s="52"/>
    </row>
    <row r="444" spans="1:18" ht="15.75" thickBot="1">
      <c r="A444" s="13"/>
      <c r="B444" s="221"/>
      <c r="C444" s="54"/>
      <c r="D444" s="222"/>
      <c r="E444" s="222"/>
      <c r="F444" s="54"/>
      <c r="G444" s="54"/>
      <c r="H444" s="222"/>
      <c r="I444" s="222"/>
      <c r="J444" s="54"/>
      <c r="K444" s="54"/>
      <c r="L444" s="222"/>
      <c r="M444" s="222"/>
      <c r="N444" s="221"/>
      <c r="O444" s="54"/>
      <c r="P444" s="222"/>
      <c r="Q444" s="222"/>
      <c r="R444" s="54"/>
    </row>
    <row r="445" spans="1:18" ht="15.75" thickTop="1">
      <c r="A445" s="13"/>
      <c r="B445" s="223" t="s">
        <v>766</v>
      </c>
      <c r="C445" s="59"/>
      <c r="D445" s="227" t="s">
        <v>786</v>
      </c>
      <c r="E445" s="227"/>
      <c r="F445" s="223" t="s">
        <v>246</v>
      </c>
      <c r="G445" s="59"/>
      <c r="H445" s="227">
        <v>83.4</v>
      </c>
      <c r="I445" s="227"/>
      <c r="J445" s="59"/>
      <c r="K445" s="59"/>
      <c r="L445" s="227" t="s">
        <v>781</v>
      </c>
      <c r="M445" s="227"/>
      <c r="N445" s="223" t="s">
        <v>246</v>
      </c>
      <c r="O445" s="59"/>
      <c r="P445" s="227" t="s">
        <v>787</v>
      </c>
      <c r="Q445" s="227"/>
      <c r="R445" s="223" t="s">
        <v>246</v>
      </c>
    </row>
    <row r="446" spans="1:18" ht="15.75" thickBot="1">
      <c r="A446" s="13"/>
      <c r="B446" s="236"/>
      <c r="C446" s="84"/>
      <c r="D446" s="237"/>
      <c r="E446" s="237"/>
      <c r="F446" s="236"/>
      <c r="G446" s="84"/>
      <c r="H446" s="237"/>
      <c r="I446" s="237"/>
      <c r="J446" s="84"/>
      <c r="K446" s="84"/>
      <c r="L446" s="237"/>
      <c r="M446" s="237"/>
      <c r="N446" s="236"/>
      <c r="O446" s="84"/>
      <c r="P446" s="237"/>
      <c r="Q446" s="237"/>
      <c r="R446" s="236"/>
    </row>
    <row r="447" spans="1:18" ht="15.75" thickTop="1">
      <c r="A447" s="13"/>
      <c r="B447" s="195" t="s">
        <v>770</v>
      </c>
      <c r="C447" s="53"/>
      <c r="D447" s="234">
        <v>7.2</v>
      </c>
      <c r="E447" s="234"/>
      <c r="F447" s="53"/>
      <c r="G447" s="53"/>
      <c r="H447" s="234">
        <v>0.1</v>
      </c>
      <c r="I447" s="234"/>
      <c r="J447" s="53"/>
      <c r="K447" s="53"/>
      <c r="L447" s="234" t="s">
        <v>230</v>
      </c>
      <c r="M447" s="234"/>
      <c r="N447" s="53"/>
      <c r="O447" s="53"/>
      <c r="P447" s="234">
        <v>7.3</v>
      </c>
      <c r="Q447" s="234"/>
      <c r="R447" s="53"/>
    </row>
    <row r="448" spans="1:18">
      <c r="A448" s="13"/>
      <c r="B448" s="129"/>
      <c r="C448" s="52"/>
      <c r="D448" s="198"/>
      <c r="E448" s="198"/>
      <c r="F448" s="52"/>
      <c r="G448" s="52"/>
      <c r="H448" s="198"/>
      <c r="I448" s="198"/>
      <c r="J448" s="52"/>
      <c r="K448" s="52"/>
      <c r="L448" s="198"/>
      <c r="M448" s="198"/>
      <c r="N448" s="52"/>
      <c r="O448" s="52"/>
      <c r="P448" s="198"/>
      <c r="Q448" s="198"/>
      <c r="R448" s="52"/>
    </row>
    <row r="449" spans="1:18">
      <c r="A449" s="13"/>
      <c r="B449" s="131" t="s">
        <v>774</v>
      </c>
      <c r="C449" s="58"/>
      <c r="D449" s="197">
        <v>5.3</v>
      </c>
      <c r="E449" s="197"/>
      <c r="F449" s="58"/>
      <c r="G449" s="58"/>
      <c r="H449" s="197">
        <v>0.7</v>
      </c>
      <c r="I449" s="197"/>
      <c r="J449" s="58"/>
      <c r="K449" s="58"/>
      <c r="L449" s="197" t="s">
        <v>230</v>
      </c>
      <c r="M449" s="197"/>
      <c r="N449" s="58"/>
      <c r="O449" s="58"/>
      <c r="P449" s="197">
        <v>6</v>
      </c>
      <c r="Q449" s="197"/>
      <c r="R449" s="58"/>
    </row>
    <row r="450" spans="1:18" ht="15.75" thickBot="1">
      <c r="A450" s="13"/>
      <c r="B450" s="199"/>
      <c r="C450" s="84"/>
      <c r="D450" s="200"/>
      <c r="E450" s="200"/>
      <c r="F450" s="84"/>
      <c r="G450" s="84"/>
      <c r="H450" s="200"/>
      <c r="I450" s="200"/>
      <c r="J450" s="84"/>
      <c r="K450" s="84"/>
      <c r="L450" s="200"/>
      <c r="M450" s="200"/>
      <c r="N450" s="84"/>
      <c r="O450" s="84"/>
      <c r="P450" s="200"/>
      <c r="Q450" s="200"/>
      <c r="R450" s="84"/>
    </row>
    <row r="451" spans="1:18" ht="15.75" thickTop="1">
      <c r="A451" s="13"/>
      <c r="B451" s="195" t="s">
        <v>775</v>
      </c>
      <c r="C451" s="53"/>
      <c r="D451" s="195" t="s">
        <v>225</v>
      </c>
      <c r="E451" s="234">
        <v>12.5</v>
      </c>
      <c r="F451" s="53"/>
      <c r="G451" s="53"/>
      <c r="H451" s="195" t="s">
        <v>225</v>
      </c>
      <c r="I451" s="234">
        <v>0.8</v>
      </c>
      <c r="J451" s="53"/>
      <c r="K451" s="53"/>
      <c r="L451" s="195" t="s">
        <v>225</v>
      </c>
      <c r="M451" s="234" t="s">
        <v>230</v>
      </c>
      <c r="N451" s="53"/>
      <c r="O451" s="53"/>
      <c r="P451" s="195" t="s">
        <v>225</v>
      </c>
      <c r="Q451" s="234">
        <v>13.3</v>
      </c>
      <c r="R451" s="53"/>
    </row>
    <row r="452" spans="1:18" ht="15.75" thickBot="1">
      <c r="A452" s="13"/>
      <c r="B452" s="250"/>
      <c r="C452" s="88"/>
      <c r="D452" s="250"/>
      <c r="E452" s="251"/>
      <c r="F452" s="88"/>
      <c r="G452" s="88"/>
      <c r="H452" s="250"/>
      <c r="I452" s="251"/>
      <c r="J452" s="88"/>
      <c r="K452" s="88"/>
      <c r="L452" s="250"/>
      <c r="M452" s="251"/>
      <c r="N452" s="88"/>
      <c r="O452" s="88"/>
      <c r="P452" s="250"/>
      <c r="Q452" s="251"/>
      <c r="R452" s="88"/>
    </row>
    <row r="453" spans="1:18" ht="15.75" thickTop="1">
      <c r="A453" s="13"/>
      <c r="B453" s="95"/>
      <c r="C453" s="95"/>
      <c r="D453" s="95"/>
      <c r="E453" s="95"/>
      <c r="F453" s="95"/>
      <c r="G453" s="95"/>
      <c r="H453" s="95"/>
      <c r="I453" s="95"/>
      <c r="J453" s="95"/>
      <c r="K453" s="95"/>
      <c r="L453" s="95"/>
      <c r="M453" s="95"/>
      <c r="N453" s="95"/>
      <c r="O453" s="95"/>
      <c r="P453" s="95"/>
      <c r="Q453" s="95"/>
      <c r="R453" s="95"/>
    </row>
    <row r="454" spans="1:18" ht="16.5" customHeight="1">
      <c r="A454" s="13"/>
      <c r="B454" s="32" t="s">
        <v>788</v>
      </c>
      <c r="C454" s="32"/>
      <c r="D454" s="32"/>
      <c r="E454" s="32"/>
      <c r="F454" s="32"/>
      <c r="G454" s="32"/>
      <c r="H454" s="32"/>
      <c r="I454" s="32"/>
      <c r="J454" s="32"/>
      <c r="K454" s="32"/>
      <c r="L454" s="32"/>
      <c r="M454" s="32"/>
      <c r="N454" s="32"/>
      <c r="O454" s="32"/>
      <c r="P454" s="32"/>
      <c r="Q454" s="32"/>
      <c r="R454" s="32"/>
    </row>
    <row r="455" spans="1:18">
      <c r="A455" s="13"/>
      <c r="B455" s="24"/>
      <c r="C455" s="24"/>
      <c r="D455" s="24"/>
      <c r="E455" s="24"/>
      <c r="F455" s="24"/>
      <c r="G455" s="24"/>
      <c r="H455" s="24"/>
      <c r="I455" s="24"/>
      <c r="J455" s="24"/>
      <c r="K455" s="24"/>
      <c r="L455" s="24"/>
      <c r="M455" s="24"/>
      <c r="N455" s="24"/>
      <c r="O455" s="24"/>
      <c r="P455" s="24"/>
      <c r="Q455" s="24"/>
      <c r="R455" s="24"/>
    </row>
    <row r="456" spans="1:18" ht="15.75" thickBot="1">
      <c r="A456" s="13"/>
      <c r="B456" s="17"/>
      <c r="C456" s="17"/>
      <c r="D456" s="17"/>
      <c r="E456" s="17"/>
      <c r="F456" s="17"/>
      <c r="G456" s="17"/>
      <c r="H456" s="17"/>
      <c r="I456" s="17"/>
      <c r="J456" s="17"/>
      <c r="K456" s="17"/>
      <c r="L456" s="17"/>
      <c r="M456" s="17"/>
      <c r="N456" s="17"/>
      <c r="O456" s="17"/>
      <c r="P456" s="17"/>
      <c r="Q456" s="17"/>
      <c r="R456" s="17"/>
    </row>
    <row r="457" spans="1:18" ht="15.75" thickTop="1">
      <c r="A457" s="13"/>
      <c r="B457" s="53"/>
      <c r="C457" s="53"/>
      <c r="D457" s="194" t="s">
        <v>622</v>
      </c>
      <c r="E457" s="194"/>
      <c r="F457" s="194"/>
      <c r="G457" s="53"/>
      <c r="H457" s="194" t="s">
        <v>624</v>
      </c>
      <c r="I457" s="194"/>
      <c r="J457" s="194"/>
      <c r="K457" s="53"/>
      <c r="L457" s="194" t="s">
        <v>626</v>
      </c>
      <c r="M457" s="194"/>
      <c r="N457" s="194"/>
      <c r="O457" s="53"/>
      <c r="P457" s="194" t="s">
        <v>627</v>
      </c>
      <c r="Q457" s="194"/>
      <c r="R457" s="194"/>
    </row>
    <row r="458" spans="1:18" ht="15.75" thickBot="1">
      <c r="A458" s="13"/>
      <c r="B458" s="54"/>
      <c r="C458" s="54"/>
      <c r="D458" s="196" t="s">
        <v>623</v>
      </c>
      <c r="E458" s="196"/>
      <c r="F458" s="196"/>
      <c r="G458" s="54"/>
      <c r="H458" s="196" t="s">
        <v>625</v>
      </c>
      <c r="I458" s="196"/>
      <c r="J458" s="196"/>
      <c r="K458" s="54"/>
      <c r="L458" s="196"/>
      <c r="M458" s="196"/>
      <c r="N458" s="196"/>
      <c r="O458" s="54"/>
      <c r="P458" s="196"/>
      <c r="Q458" s="196"/>
      <c r="R458" s="196"/>
    </row>
    <row r="459" spans="1:18" ht="15.75" thickTop="1">
      <c r="A459" s="13"/>
      <c r="B459" s="223" t="s">
        <v>731</v>
      </c>
      <c r="C459" s="59"/>
      <c r="D459" s="223" t="s">
        <v>225</v>
      </c>
      <c r="E459" s="227">
        <v>316.2</v>
      </c>
      <c r="F459" s="59"/>
      <c r="G459" s="59"/>
      <c r="H459" s="223" t="s">
        <v>225</v>
      </c>
      <c r="I459" s="227">
        <v>18.100000000000001</v>
      </c>
      <c r="J459" s="59"/>
      <c r="K459" s="59"/>
      <c r="L459" s="223" t="s">
        <v>225</v>
      </c>
      <c r="M459" s="227" t="s">
        <v>230</v>
      </c>
      <c r="N459" s="59"/>
      <c r="O459" s="59"/>
      <c r="P459" s="223" t="s">
        <v>225</v>
      </c>
      <c r="Q459" s="227">
        <v>334.3</v>
      </c>
      <c r="R459" s="59"/>
    </row>
    <row r="460" spans="1:18" ht="15.75" thickBot="1">
      <c r="A460" s="13"/>
      <c r="B460" s="236"/>
      <c r="C460" s="84"/>
      <c r="D460" s="236"/>
      <c r="E460" s="237"/>
      <c r="F460" s="84"/>
      <c r="G460" s="84"/>
      <c r="H460" s="236"/>
      <c r="I460" s="237"/>
      <c r="J460" s="84"/>
      <c r="K460" s="84"/>
      <c r="L460" s="236"/>
      <c r="M460" s="237"/>
      <c r="N460" s="84"/>
      <c r="O460" s="84"/>
      <c r="P460" s="236"/>
      <c r="Q460" s="237"/>
      <c r="R460" s="84"/>
    </row>
    <row r="461" spans="1:18" ht="15.75" thickTop="1">
      <c r="A461" s="13"/>
      <c r="B461" s="195" t="s">
        <v>732</v>
      </c>
      <c r="C461" s="53"/>
      <c r="D461" s="234"/>
      <c r="E461" s="234"/>
      <c r="F461" s="53"/>
      <c r="G461" s="53"/>
      <c r="H461" s="234"/>
      <c r="I461" s="234"/>
      <c r="J461" s="53"/>
      <c r="K461" s="53"/>
      <c r="L461" s="234"/>
      <c r="M461" s="234"/>
      <c r="N461" s="53"/>
      <c r="O461" s="53"/>
      <c r="P461" s="234"/>
      <c r="Q461" s="234"/>
      <c r="R461" s="53"/>
    </row>
    <row r="462" spans="1:18">
      <c r="A462" s="13"/>
      <c r="B462" s="129"/>
      <c r="C462" s="52"/>
      <c r="D462" s="198"/>
      <c r="E462" s="198"/>
      <c r="F462" s="52"/>
      <c r="G462" s="52"/>
      <c r="H462" s="198"/>
      <c r="I462" s="198"/>
      <c r="J462" s="52"/>
      <c r="K462" s="52"/>
      <c r="L462" s="198"/>
      <c r="M462" s="198"/>
      <c r="N462" s="52"/>
      <c r="O462" s="52"/>
      <c r="P462" s="198"/>
      <c r="Q462" s="198"/>
      <c r="R462" s="52"/>
    </row>
    <row r="463" spans="1:18">
      <c r="A463" s="13"/>
      <c r="B463" s="131" t="s">
        <v>789</v>
      </c>
      <c r="C463" s="58"/>
      <c r="D463" s="197">
        <v>248.4</v>
      </c>
      <c r="E463" s="197"/>
      <c r="F463" s="58"/>
      <c r="G463" s="58"/>
      <c r="H463" s="197">
        <v>148.9</v>
      </c>
      <c r="I463" s="197"/>
      <c r="J463" s="58"/>
      <c r="K463" s="58"/>
      <c r="L463" s="197" t="s">
        <v>790</v>
      </c>
      <c r="M463" s="197"/>
      <c r="N463" s="131" t="s">
        <v>246</v>
      </c>
      <c r="O463" s="58"/>
      <c r="P463" s="197">
        <v>148.9</v>
      </c>
      <c r="Q463" s="197"/>
      <c r="R463" s="58"/>
    </row>
    <row r="464" spans="1:18">
      <c r="A464" s="13"/>
      <c r="B464" s="131"/>
      <c r="C464" s="58"/>
      <c r="D464" s="197"/>
      <c r="E464" s="197"/>
      <c r="F464" s="58"/>
      <c r="G464" s="58"/>
      <c r="H464" s="197"/>
      <c r="I464" s="197"/>
      <c r="J464" s="58"/>
      <c r="K464" s="58"/>
      <c r="L464" s="197"/>
      <c r="M464" s="197"/>
      <c r="N464" s="131"/>
      <c r="O464" s="58"/>
      <c r="P464" s="197"/>
      <c r="Q464" s="197"/>
      <c r="R464" s="58"/>
    </row>
    <row r="465" spans="1:18">
      <c r="A465" s="13"/>
      <c r="B465" s="129" t="s">
        <v>738</v>
      </c>
      <c r="C465" s="52"/>
      <c r="D465" s="198"/>
      <c r="E465" s="198"/>
      <c r="F465" s="52"/>
      <c r="G465" s="52"/>
      <c r="H465" s="198"/>
      <c r="I465" s="198"/>
      <c r="J465" s="52"/>
      <c r="K465" s="52"/>
      <c r="L465" s="198"/>
      <c r="M465" s="198"/>
      <c r="N465" s="52"/>
      <c r="O465" s="52"/>
      <c r="P465" s="198"/>
      <c r="Q465" s="198"/>
      <c r="R465" s="52"/>
    </row>
    <row r="466" spans="1:18">
      <c r="A466" s="13"/>
      <c r="B466" s="129"/>
      <c r="C466" s="52"/>
      <c r="D466" s="198"/>
      <c r="E466" s="198"/>
      <c r="F466" s="52"/>
      <c r="G466" s="52"/>
      <c r="H466" s="198"/>
      <c r="I466" s="198"/>
      <c r="J466" s="52"/>
      <c r="K466" s="52"/>
      <c r="L466" s="198"/>
      <c r="M466" s="198"/>
      <c r="N466" s="52"/>
      <c r="O466" s="52"/>
      <c r="P466" s="198"/>
      <c r="Q466" s="198"/>
      <c r="R466" s="52"/>
    </row>
    <row r="467" spans="1:18">
      <c r="A467" s="13"/>
      <c r="B467" s="131" t="s">
        <v>739</v>
      </c>
      <c r="C467" s="58"/>
      <c r="D467" s="197" t="s">
        <v>791</v>
      </c>
      <c r="E467" s="197"/>
      <c r="F467" s="131" t="s">
        <v>246</v>
      </c>
      <c r="G467" s="58"/>
      <c r="H467" s="197" t="s">
        <v>792</v>
      </c>
      <c r="I467" s="197"/>
      <c r="J467" s="131" t="s">
        <v>246</v>
      </c>
      <c r="K467" s="58"/>
      <c r="L467" s="197">
        <v>84.4</v>
      </c>
      <c r="M467" s="197"/>
      <c r="N467" s="58"/>
      <c r="O467" s="58"/>
      <c r="P467" s="197" t="s">
        <v>792</v>
      </c>
      <c r="Q467" s="197"/>
      <c r="R467" s="131" t="s">
        <v>246</v>
      </c>
    </row>
    <row r="468" spans="1:18">
      <c r="A468" s="13"/>
      <c r="B468" s="131"/>
      <c r="C468" s="58"/>
      <c r="D468" s="197"/>
      <c r="E468" s="197"/>
      <c r="F468" s="131"/>
      <c r="G468" s="58"/>
      <c r="H468" s="197"/>
      <c r="I468" s="197"/>
      <c r="J468" s="131"/>
      <c r="K468" s="58"/>
      <c r="L468" s="197"/>
      <c r="M468" s="197"/>
      <c r="N468" s="58"/>
      <c r="O468" s="58"/>
      <c r="P468" s="197"/>
      <c r="Q468" s="197"/>
      <c r="R468" s="131"/>
    </row>
    <row r="469" spans="1:18">
      <c r="A469" s="13"/>
      <c r="B469" s="129" t="s">
        <v>742</v>
      </c>
      <c r="C469" s="52"/>
      <c r="D469" s="198" t="s">
        <v>793</v>
      </c>
      <c r="E469" s="198"/>
      <c r="F469" s="129" t="s">
        <v>246</v>
      </c>
      <c r="G469" s="52"/>
      <c r="H469" s="198" t="s">
        <v>794</v>
      </c>
      <c r="I469" s="198"/>
      <c r="J469" s="129" t="s">
        <v>246</v>
      </c>
      <c r="K469" s="52"/>
      <c r="L469" s="198">
        <v>337.4</v>
      </c>
      <c r="M469" s="198"/>
      <c r="N469" s="52"/>
      <c r="O469" s="52"/>
      <c r="P469" s="198" t="s">
        <v>794</v>
      </c>
      <c r="Q469" s="198"/>
      <c r="R469" s="129" t="s">
        <v>246</v>
      </c>
    </row>
    <row r="470" spans="1:18">
      <c r="A470" s="13"/>
      <c r="B470" s="129"/>
      <c r="C470" s="52"/>
      <c r="D470" s="198"/>
      <c r="E470" s="198"/>
      <c r="F470" s="129"/>
      <c r="G470" s="52"/>
      <c r="H470" s="198"/>
      <c r="I470" s="198"/>
      <c r="J470" s="129"/>
      <c r="K470" s="52"/>
      <c r="L470" s="198"/>
      <c r="M470" s="198"/>
      <c r="N470" s="52"/>
      <c r="O470" s="52"/>
      <c r="P470" s="198"/>
      <c r="Q470" s="198"/>
      <c r="R470" s="129"/>
    </row>
    <row r="471" spans="1:18">
      <c r="A471" s="13"/>
      <c r="B471" s="131" t="s">
        <v>795</v>
      </c>
      <c r="C471" s="58"/>
      <c r="D471" s="68" t="s">
        <v>230</v>
      </c>
      <c r="E471" s="68"/>
      <c r="F471" s="58"/>
      <c r="G471" s="58"/>
      <c r="H471" s="68" t="s">
        <v>796</v>
      </c>
      <c r="I471" s="68"/>
      <c r="J471" s="56" t="s">
        <v>246</v>
      </c>
      <c r="K471" s="58"/>
      <c r="L471" s="68" t="s">
        <v>230</v>
      </c>
      <c r="M471" s="68"/>
      <c r="N471" s="58"/>
      <c r="O471" s="58"/>
      <c r="P471" s="197" t="s">
        <v>796</v>
      </c>
      <c r="Q471" s="197"/>
      <c r="R471" s="131" t="s">
        <v>246</v>
      </c>
    </row>
    <row r="472" spans="1:18">
      <c r="A472" s="13"/>
      <c r="B472" s="131"/>
      <c r="C472" s="58"/>
      <c r="D472" s="68"/>
      <c r="E472" s="68"/>
      <c r="F472" s="58"/>
      <c r="G472" s="58"/>
      <c r="H472" s="68"/>
      <c r="I472" s="68"/>
      <c r="J472" s="56"/>
      <c r="K472" s="58"/>
      <c r="L472" s="68"/>
      <c r="M472" s="68"/>
      <c r="N472" s="58"/>
      <c r="O472" s="58"/>
      <c r="P472" s="197"/>
      <c r="Q472" s="197"/>
      <c r="R472" s="131"/>
    </row>
    <row r="473" spans="1:18">
      <c r="A473" s="13"/>
      <c r="B473" s="129" t="s">
        <v>746</v>
      </c>
      <c r="C473" s="52"/>
      <c r="D473" s="198">
        <v>13.4</v>
      </c>
      <c r="E473" s="198"/>
      <c r="F473" s="52"/>
      <c r="G473" s="52"/>
      <c r="H473" s="198" t="s">
        <v>797</v>
      </c>
      <c r="I473" s="198"/>
      <c r="J473" s="129" t="s">
        <v>246</v>
      </c>
      <c r="K473" s="52"/>
      <c r="L473" s="198">
        <v>264.2</v>
      </c>
      <c r="M473" s="198"/>
      <c r="N473" s="52"/>
      <c r="O473" s="52"/>
      <c r="P473" s="198" t="s">
        <v>230</v>
      </c>
      <c r="Q473" s="198"/>
      <c r="R473" s="52"/>
    </row>
    <row r="474" spans="1:18">
      <c r="A474" s="13"/>
      <c r="B474" s="129"/>
      <c r="C474" s="52"/>
      <c r="D474" s="198"/>
      <c r="E474" s="198"/>
      <c r="F474" s="52"/>
      <c r="G474" s="52"/>
      <c r="H474" s="198"/>
      <c r="I474" s="198"/>
      <c r="J474" s="129"/>
      <c r="K474" s="52"/>
      <c r="L474" s="198"/>
      <c r="M474" s="198"/>
      <c r="N474" s="52"/>
      <c r="O474" s="52"/>
      <c r="P474" s="198"/>
      <c r="Q474" s="198"/>
      <c r="R474" s="52"/>
    </row>
    <row r="475" spans="1:18">
      <c r="A475" s="13"/>
      <c r="B475" s="131" t="s">
        <v>748</v>
      </c>
      <c r="C475" s="58"/>
      <c r="D475" s="197" t="s">
        <v>230</v>
      </c>
      <c r="E475" s="197"/>
      <c r="F475" s="58"/>
      <c r="G475" s="58"/>
      <c r="H475" s="197">
        <v>195.8</v>
      </c>
      <c r="I475" s="197"/>
      <c r="J475" s="58"/>
      <c r="K475" s="58"/>
      <c r="L475" s="197" t="s">
        <v>230</v>
      </c>
      <c r="M475" s="197"/>
      <c r="N475" s="58"/>
      <c r="O475" s="58"/>
      <c r="P475" s="197">
        <v>195.8</v>
      </c>
      <c r="Q475" s="197"/>
      <c r="R475" s="58"/>
    </row>
    <row r="476" spans="1:18" ht="15.75" thickBot="1">
      <c r="A476" s="13"/>
      <c r="B476" s="199"/>
      <c r="C476" s="84"/>
      <c r="D476" s="200"/>
      <c r="E476" s="200"/>
      <c r="F476" s="84"/>
      <c r="G476" s="84"/>
      <c r="H476" s="200"/>
      <c r="I476" s="200"/>
      <c r="J476" s="84"/>
      <c r="K476" s="84"/>
      <c r="L476" s="200"/>
      <c r="M476" s="200"/>
      <c r="N476" s="84"/>
      <c r="O476" s="84"/>
      <c r="P476" s="200"/>
      <c r="Q476" s="200"/>
      <c r="R476" s="84"/>
    </row>
    <row r="477" spans="1:18" ht="15.75" thickTop="1">
      <c r="A477" s="13"/>
      <c r="B477" s="201" t="s">
        <v>750</v>
      </c>
      <c r="C477" s="53"/>
      <c r="D477" s="203" t="s">
        <v>798</v>
      </c>
      <c r="E477" s="203"/>
      <c r="F477" s="201" t="s">
        <v>246</v>
      </c>
      <c r="G477" s="53"/>
      <c r="H477" s="203" t="s">
        <v>799</v>
      </c>
      <c r="I477" s="203"/>
      <c r="J477" s="201" t="s">
        <v>246</v>
      </c>
      <c r="K477" s="53"/>
      <c r="L477" s="203">
        <v>437.6</v>
      </c>
      <c r="M477" s="203"/>
      <c r="N477" s="53"/>
      <c r="O477" s="53"/>
      <c r="P477" s="203" t="s">
        <v>800</v>
      </c>
      <c r="Q477" s="203"/>
      <c r="R477" s="201" t="s">
        <v>246</v>
      </c>
    </row>
    <row r="478" spans="1:18" ht="15.75" thickBot="1">
      <c r="A478" s="13"/>
      <c r="B478" s="202"/>
      <c r="C478" s="54"/>
      <c r="D478" s="204"/>
      <c r="E478" s="204"/>
      <c r="F478" s="202"/>
      <c r="G478" s="54"/>
      <c r="H478" s="204"/>
      <c r="I478" s="204"/>
      <c r="J478" s="202"/>
      <c r="K478" s="54"/>
      <c r="L478" s="204"/>
      <c r="M478" s="204"/>
      <c r="N478" s="54"/>
      <c r="O478" s="54"/>
      <c r="P478" s="204"/>
      <c r="Q478" s="204"/>
      <c r="R478" s="202"/>
    </row>
    <row r="479" spans="1:18" ht="15.75" thickTop="1">
      <c r="A479" s="13"/>
      <c r="B479" s="205" t="s">
        <v>754</v>
      </c>
      <c r="C479" s="59"/>
      <c r="D479" s="206"/>
      <c r="E479" s="206"/>
      <c r="F479" s="59"/>
      <c r="G479" s="59"/>
      <c r="H479" s="206"/>
      <c r="I479" s="206"/>
      <c r="J479" s="59"/>
      <c r="K479" s="59"/>
      <c r="L479" s="206"/>
      <c r="M479" s="206"/>
      <c r="N479" s="59"/>
      <c r="O479" s="59"/>
      <c r="P479" s="206"/>
      <c r="Q479" s="206"/>
      <c r="R479" s="59"/>
    </row>
    <row r="480" spans="1:18">
      <c r="A480" s="13"/>
      <c r="B480" s="131"/>
      <c r="C480" s="58"/>
      <c r="D480" s="197"/>
      <c r="E480" s="197"/>
      <c r="F480" s="58"/>
      <c r="G480" s="58"/>
      <c r="H480" s="197"/>
      <c r="I480" s="197"/>
      <c r="J480" s="58"/>
      <c r="K480" s="58"/>
      <c r="L480" s="197"/>
      <c r="M480" s="197"/>
      <c r="N480" s="58"/>
      <c r="O480" s="58"/>
      <c r="P480" s="197"/>
      <c r="Q480" s="197"/>
      <c r="R480" s="58"/>
    </row>
    <row r="481" spans="1:18">
      <c r="A481" s="13"/>
      <c r="B481" s="129" t="s">
        <v>733</v>
      </c>
      <c r="C481" s="52"/>
      <c r="D481" s="198"/>
      <c r="E481" s="198"/>
      <c r="F481" s="52"/>
      <c r="G481" s="52"/>
      <c r="H481" s="198"/>
      <c r="I481" s="198"/>
      <c r="J481" s="52"/>
      <c r="K481" s="52"/>
      <c r="L481" s="198"/>
      <c r="M481" s="198"/>
      <c r="N481" s="52"/>
      <c r="O481" s="52"/>
      <c r="P481" s="198"/>
      <c r="Q481" s="198"/>
      <c r="R481" s="52"/>
    </row>
    <row r="482" spans="1:18">
      <c r="A482" s="13"/>
      <c r="B482" s="129"/>
      <c r="C482" s="52"/>
      <c r="D482" s="198"/>
      <c r="E482" s="198"/>
      <c r="F482" s="52"/>
      <c r="G482" s="52"/>
      <c r="H482" s="198"/>
      <c r="I482" s="198"/>
      <c r="J482" s="52"/>
      <c r="K482" s="52"/>
      <c r="L482" s="198"/>
      <c r="M482" s="198"/>
      <c r="N482" s="52"/>
      <c r="O482" s="52"/>
      <c r="P482" s="198"/>
      <c r="Q482" s="198"/>
      <c r="R482" s="52"/>
    </row>
    <row r="483" spans="1:18">
      <c r="A483" s="13"/>
      <c r="B483" s="131" t="s">
        <v>755</v>
      </c>
      <c r="C483" s="58"/>
      <c r="D483" s="197" t="s">
        <v>230</v>
      </c>
      <c r="E483" s="197"/>
      <c r="F483" s="58"/>
      <c r="G483" s="58"/>
      <c r="H483" s="197">
        <v>84.4</v>
      </c>
      <c r="I483" s="197"/>
      <c r="J483" s="58"/>
      <c r="K483" s="58"/>
      <c r="L483" s="197" t="s">
        <v>791</v>
      </c>
      <c r="M483" s="197"/>
      <c r="N483" s="131" t="s">
        <v>246</v>
      </c>
      <c r="O483" s="58"/>
      <c r="P483" s="197" t="s">
        <v>230</v>
      </c>
      <c r="Q483" s="197"/>
      <c r="R483" s="58"/>
    </row>
    <row r="484" spans="1:18">
      <c r="A484" s="13"/>
      <c r="B484" s="131"/>
      <c r="C484" s="58"/>
      <c r="D484" s="197"/>
      <c r="E484" s="197"/>
      <c r="F484" s="58"/>
      <c r="G484" s="58"/>
      <c r="H484" s="197"/>
      <c r="I484" s="197"/>
      <c r="J484" s="58"/>
      <c r="K484" s="58"/>
      <c r="L484" s="197"/>
      <c r="M484" s="197"/>
      <c r="N484" s="131"/>
      <c r="O484" s="58"/>
      <c r="P484" s="197"/>
      <c r="Q484" s="197"/>
      <c r="R484" s="58"/>
    </row>
    <row r="485" spans="1:18">
      <c r="A485" s="13"/>
      <c r="B485" s="129" t="s">
        <v>756</v>
      </c>
      <c r="C485" s="52"/>
      <c r="D485" s="198">
        <v>0.2</v>
      </c>
      <c r="E485" s="198"/>
      <c r="F485" s="52"/>
      <c r="G485" s="52"/>
      <c r="H485" s="198">
        <v>0.2</v>
      </c>
      <c r="I485" s="198"/>
      <c r="J485" s="52"/>
      <c r="K485" s="52"/>
      <c r="L485" s="198" t="s">
        <v>230</v>
      </c>
      <c r="M485" s="198"/>
      <c r="N485" s="52"/>
      <c r="O485" s="52"/>
      <c r="P485" s="198">
        <v>0.4</v>
      </c>
      <c r="Q485" s="198"/>
      <c r="R485" s="52"/>
    </row>
    <row r="486" spans="1:18">
      <c r="A486" s="13"/>
      <c r="B486" s="129"/>
      <c r="C486" s="52"/>
      <c r="D486" s="198"/>
      <c r="E486" s="198"/>
      <c r="F486" s="52"/>
      <c r="G486" s="52"/>
      <c r="H486" s="198"/>
      <c r="I486" s="198"/>
      <c r="J486" s="52"/>
      <c r="K486" s="52"/>
      <c r="L486" s="198"/>
      <c r="M486" s="198"/>
      <c r="N486" s="52"/>
      <c r="O486" s="52"/>
      <c r="P486" s="198"/>
      <c r="Q486" s="198"/>
      <c r="R486" s="52"/>
    </row>
    <row r="487" spans="1:18">
      <c r="A487" s="13"/>
      <c r="B487" s="131" t="s">
        <v>738</v>
      </c>
      <c r="C487" s="58"/>
      <c r="D487" s="197"/>
      <c r="E487" s="197"/>
      <c r="F487" s="58"/>
      <c r="G487" s="58"/>
      <c r="H487" s="197"/>
      <c r="I487" s="197"/>
      <c r="J487" s="58"/>
      <c r="K487" s="58"/>
      <c r="L487" s="197"/>
      <c r="M487" s="197"/>
      <c r="N487" s="58"/>
      <c r="O487" s="58"/>
      <c r="P487" s="252"/>
      <c r="Q487" s="252"/>
      <c r="R487" s="58"/>
    </row>
    <row r="488" spans="1:18">
      <c r="A488" s="13"/>
      <c r="B488" s="131"/>
      <c r="C488" s="58"/>
      <c r="D488" s="197"/>
      <c r="E488" s="197"/>
      <c r="F488" s="58"/>
      <c r="G488" s="58"/>
      <c r="H488" s="197"/>
      <c r="I488" s="197"/>
      <c r="J488" s="58"/>
      <c r="K488" s="58"/>
      <c r="L488" s="197"/>
      <c r="M488" s="197"/>
      <c r="N488" s="58"/>
      <c r="O488" s="58"/>
      <c r="P488" s="252"/>
      <c r="Q488" s="252"/>
      <c r="R488" s="58"/>
    </row>
    <row r="489" spans="1:18">
      <c r="A489" s="13"/>
      <c r="B489" s="129" t="s">
        <v>757</v>
      </c>
      <c r="C489" s="52"/>
      <c r="D489" s="198" t="s">
        <v>801</v>
      </c>
      <c r="E489" s="198"/>
      <c r="F489" s="129" t="s">
        <v>246</v>
      </c>
      <c r="G489" s="52"/>
      <c r="H489" s="198" t="s">
        <v>802</v>
      </c>
      <c r="I489" s="198"/>
      <c r="J489" s="129" t="s">
        <v>246</v>
      </c>
      <c r="K489" s="52"/>
      <c r="L489" s="198" t="s">
        <v>230</v>
      </c>
      <c r="M489" s="198"/>
      <c r="N489" s="52"/>
      <c r="O489" s="52"/>
      <c r="P489" s="198" t="s">
        <v>803</v>
      </c>
      <c r="Q489" s="198"/>
      <c r="R489" s="129" t="s">
        <v>246</v>
      </c>
    </row>
    <row r="490" spans="1:18">
      <c r="A490" s="13"/>
      <c r="B490" s="129"/>
      <c r="C490" s="52"/>
      <c r="D490" s="198"/>
      <c r="E490" s="198"/>
      <c r="F490" s="129"/>
      <c r="G490" s="52"/>
      <c r="H490" s="198"/>
      <c r="I490" s="198"/>
      <c r="J490" s="129"/>
      <c r="K490" s="52"/>
      <c r="L490" s="198"/>
      <c r="M490" s="198"/>
      <c r="N490" s="52"/>
      <c r="O490" s="52"/>
      <c r="P490" s="198"/>
      <c r="Q490" s="198"/>
      <c r="R490" s="129"/>
    </row>
    <row r="491" spans="1:18">
      <c r="A491" s="13"/>
      <c r="B491" s="131" t="s">
        <v>756</v>
      </c>
      <c r="C491" s="58"/>
      <c r="D491" s="197" t="s">
        <v>804</v>
      </c>
      <c r="E491" s="197"/>
      <c r="F491" s="131" t="s">
        <v>246</v>
      </c>
      <c r="G491" s="58"/>
      <c r="H491" s="197" t="s">
        <v>230</v>
      </c>
      <c r="I491" s="197"/>
      <c r="J491" s="58"/>
      <c r="K491" s="58"/>
      <c r="L491" s="197" t="s">
        <v>230</v>
      </c>
      <c r="M491" s="197"/>
      <c r="N491" s="58"/>
      <c r="O491" s="58"/>
      <c r="P491" s="197" t="s">
        <v>804</v>
      </c>
      <c r="Q491" s="197"/>
      <c r="R491" s="131" t="s">
        <v>246</v>
      </c>
    </row>
    <row r="492" spans="1:18">
      <c r="A492" s="13"/>
      <c r="B492" s="131"/>
      <c r="C492" s="58"/>
      <c r="D492" s="197"/>
      <c r="E492" s="197"/>
      <c r="F492" s="131"/>
      <c r="G492" s="58"/>
      <c r="H492" s="197"/>
      <c r="I492" s="197"/>
      <c r="J492" s="58"/>
      <c r="K492" s="58"/>
      <c r="L492" s="197"/>
      <c r="M492" s="197"/>
      <c r="N492" s="58"/>
      <c r="O492" s="58"/>
      <c r="P492" s="197"/>
      <c r="Q492" s="197"/>
      <c r="R492" s="131"/>
    </row>
    <row r="493" spans="1:18">
      <c r="A493" s="13"/>
      <c r="B493" s="129" t="s">
        <v>762</v>
      </c>
      <c r="C493" s="52"/>
      <c r="D493" s="67" t="s">
        <v>230</v>
      </c>
      <c r="E493" s="67"/>
      <c r="F493" s="52"/>
      <c r="G493" s="52"/>
      <c r="H493" s="67">
        <v>89</v>
      </c>
      <c r="I493" s="67"/>
      <c r="J493" s="52"/>
      <c r="K493" s="52"/>
      <c r="L493" s="67" t="s">
        <v>805</v>
      </c>
      <c r="M493" s="67"/>
      <c r="N493" s="30" t="s">
        <v>246</v>
      </c>
      <c r="O493" s="52"/>
      <c r="P493" s="198" t="s">
        <v>230</v>
      </c>
      <c r="Q493" s="198"/>
      <c r="R493" s="52"/>
    </row>
    <row r="494" spans="1:18">
      <c r="A494" s="13"/>
      <c r="B494" s="129"/>
      <c r="C494" s="52"/>
      <c r="D494" s="67"/>
      <c r="E494" s="67"/>
      <c r="F494" s="52"/>
      <c r="G494" s="52"/>
      <c r="H494" s="67"/>
      <c r="I494" s="67"/>
      <c r="J494" s="52"/>
      <c r="K494" s="52"/>
      <c r="L494" s="67"/>
      <c r="M494" s="67"/>
      <c r="N494" s="30"/>
      <c r="O494" s="52"/>
      <c r="P494" s="198"/>
      <c r="Q494" s="198"/>
      <c r="R494" s="52"/>
    </row>
    <row r="495" spans="1:18">
      <c r="A495" s="13"/>
      <c r="B495" s="131" t="s">
        <v>764</v>
      </c>
      <c r="C495" s="58"/>
      <c r="D495" s="197">
        <v>65.900000000000006</v>
      </c>
      <c r="E495" s="197"/>
      <c r="F495" s="58"/>
      <c r="G495" s="58"/>
      <c r="H495" s="197">
        <v>198.3</v>
      </c>
      <c r="I495" s="197"/>
      <c r="J495" s="58"/>
      <c r="K495" s="58"/>
      <c r="L495" s="197" t="s">
        <v>806</v>
      </c>
      <c r="M495" s="197"/>
      <c r="N495" s="131" t="s">
        <v>246</v>
      </c>
      <c r="O495" s="58"/>
      <c r="P495" s="197" t="s">
        <v>230</v>
      </c>
      <c r="Q495" s="197"/>
      <c r="R495" s="58"/>
    </row>
    <row r="496" spans="1:18" ht="15.75" thickBot="1">
      <c r="A496" s="13"/>
      <c r="B496" s="199"/>
      <c r="C496" s="84"/>
      <c r="D496" s="200"/>
      <c r="E496" s="200"/>
      <c r="F496" s="84"/>
      <c r="G496" s="84"/>
      <c r="H496" s="200"/>
      <c r="I496" s="200"/>
      <c r="J496" s="84"/>
      <c r="K496" s="84"/>
      <c r="L496" s="200"/>
      <c r="M496" s="200"/>
      <c r="N496" s="199"/>
      <c r="O496" s="84"/>
      <c r="P496" s="200"/>
      <c r="Q496" s="200"/>
      <c r="R496" s="84"/>
    </row>
    <row r="497" spans="1:18" ht="15.75" thickTop="1">
      <c r="A497" s="13"/>
      <c r="B497" s="201" t="s">
        <v>766</v>
      </c>
      <c r="C497" s="53"/>
      <c r="D497" s="203" t="s">
        <v>807</v>
      </c>
      <c r="E497" s="203"/>
      <c r="F497" s="201" t="s">
        <v>246</v>
      </c>
      <c r="G497" s="53"/>
      <c r="H497" s="203">
        <v>354.8</v>
      </c>
      <c r="I497" s="203"/>
      <c r="J497" s="53"/>
      <c r="K497" s="53"/>
      <c r="L497" s="203" t="s">
        <v>808</v>
      </c>
      <c r="M497" s="203"/>
      <c r="N497" s="201" t="s">
        <v>246</v>
      </c>
      <c r="O497" s="53"/>
      <c r="P497" s="203" t="s">
        <v>809</v>
      </c>
      <c r="Q497" s="203"/>
      <c r="R497" s="201" t="s">
        <v>246</v>
      </c>
    </row>
    <row r="498" spans="1:18" ht="15.75" thickBot="1">
      <c r="A498" s="13"/>
      <c r="B498" s="202"/>
      <c r="C498" s="54"/>
      <c r="D498" s="204"/>
      <c r="E498" s="204"/>
      <c r="F498" s="202"/>
      <c r="G498" s="54"/>
      <c r="H498" s="204"/>
      <c r="I498" s="204"/>
      <c r="J498" s="54"/>
      <c r="K498" s="54"/>
      <c r="L498" s="204"/>
      <c r="M498" s="204"/>
      <c r="N498" s="202"/>
      <c r="O498" s="54"/>
      <c r="P498" s="204"/>
      <c r="Q498" s="204"/>
      <c r="R498" s="202"/>
    </row>
    <row r="499" spans="1:18" ht="15.75" thickTop="1">
      <c r="A499" s="13"/>
      <c r="B499" s="205" t="s">
        <v>770</v>
      </c>
      <c r="C499" s="59"/>
      <c r="D499" s="206">
        <v>3.3</v>
      </c>
      <c r="E499" s="206"/>
      <c r="F499" s="59"/>
      <c r="G499" s="59"/>
      <c r="H499" s="206">
        <v>0.3</v>
      </c>
      <c r="I499" s="206"/>
      <c r="J499" s="59"/>
      <c r="K499" s="59"/>
      <c r="L499" s="206" t="s">
        <v>230</v>
      </c>
      <c r="M499" s="206"/>
      <c r="N499" s="59"/>
      <c r="O499" s="59"/>
      <c r="P499" s="206">
        <v>3.6</v>
      </c>
      <c r="Q499" s="206"/>
      <c r="R499" s="59"/>
    </row>
    <row r="500" spans="1:18">
      <c r="A500" s="13"/>
      <c r="B500" s="131"/>
      <c r="C500" s="58"/>
      <c r="D500" s="197"/>
      <c r="E500" s="197"/>
      <c r="F500" s="58"/>
      <c r="G500" s="58"/>
      <c r="H500" s="197"/>
      <c r="I500" s="197"/>
      <c r="J500" s="58"/>
      <c r="K500" s="58"/>
      <c r="L500" s="197"/>
      <c r="M500" s="197"/>
      <c r="N500" s="58"/>
      <c r="O500" s="58"/>
      <c r="P500" s="197"/>
      <c r="Q500" s="197"/>
      <c r="R500" s="58"/>
    </row>
    <row r="501" spans="1:18">
      <c r="A501" s="13"/>
      <c r="B501" s="129" t="s">
        <v>774</v>
      </c>
      <c r="C501" s="52"/>
      <c r="D501" s="198">
        <v>2</v>
      </c>
      <c r="E501" s="198"/>
      <c r="F501" s="52"/>
      <c r="G501" s="52"/>
      <c r="H501" s="198">
        <v>0.4</v>
      </c>
      <c r="I501" s="198"/>
      <c r="J501" s="52"/>
      <c r="K501" s="52"/>
      <c r="L501" s="198" t="s">
        <v>230</v>
      </c>
      <c r="M501" s="198"/>
      <c r="N501" s="52"/>
      <c r="O501" s="52"/>
      <c r="P501" s="198">
        <v>2.4</v>
      </c>
      <c r="Q501" s="198"/>
      <c r="R501" s="52"/>
    </row>
    <row r="502" spans="1:18" ht="15.75" thickBot="1">
      <c r="A502" s="13"/>
      <c r="B502" s="221"/>
      <c r="C502" s="54"/>
      <c r="D502" s="222"/>
      <c r="E502" s="222"/>
      <c r="F502" s="54"/>
      <c r="G502" s="54"/>
      <c r="H502" s="222"/>
      <c r="I502" s="222"/>
      <c r="J502" s="54"/>
      <c r="K502" s="54"/>
      <c r="L502" s="222"/>
      <c r="M502" s="222"/>
      <c r="N502" s="54"/>
      <c r="O502" s="54"/>
      <c r="P502" s="222"/>
      <c r="Q502" s="222"/>
      <c r="R502" s="54"/>
    </row>
    <row r="503" spans="1:18" ht="15.75" thickTop="1">
      <c r="A503" s="13"/>
      <c r="B503" s="205" t="s">
        <v>775</v>
      </c>
      <c r="C503" s="59"/>
      <c r="D503" s="205" t="s">
        <v>225</v>
      </c>
      <c r="E503" s="206">
        <v>5.3</v>
      </c>
      <c r="F503" s="59"/>
      <c r="G503" s="59"/>
      <c r="H503" s="205" t="s">
        <v>225</v>
      </c>
      <c r="I503" s="206">
        <v>0.7</v>
      </c>
      <c r="J503" s="59"/>
      <c r="K503" s="59"/>
      <c r="L503" s="205" t="s">
        <v>225</v>
      </c>
      <c r="M503" s="206" t="s">
        <v>230</v>
      </c>
      <c r="N503" s="59"/>
      <c r="O503" s="59"/>
      <c r="P503" s="205" t="s">
        <v>225</v>
      </c>
      <c r="Q503" s="206">
        <v>6</v>
      </c>
      <c r="R503" s="59"/>
    </row>
    <row r="504" spans="1:18" ht="15.75" thickBot="1">
      <c r="A504" s="13"/>
      <c r="B504" s="254"/>
      <c r="C504" s="72"/>
      <c r="D504" s="254"/>
      <c r="E504" s="255"/>
      <c r="F504" s="72"/>
      <c r="G504" s="72"/>
      <c r="H504" s="254"/>
      <c r="I504" s="255"/>
      <c r="J504" s="72"/>
      <c r="K504" s="72"/>
      <c r="L504" s="254"/>
      <c r="M504" s="255"/>
      <c r="N504" s="72"/>
      <c r="O504" s="72"/>
      <c r="P504" s="254"/>
      <c r="Q504" s="255"/>
      <c r="R504" s="72"/>
    </row>
    <row r="505" spans="1:18" ht="15.75" thickTop="1"/>
  </sheetData>
  <mergeCells count="3063">
    <mergeCell ref="B253:R253"/>
    <mergeCell ref="B355:R355"/>
    <mergeCell ref="B407:R407"/>
    <mergeCell ref="B408:R408"/>
    <mergeCell ref="B453:R453"/>
    <mergeCell ref="B454:R454"/>
    <mergeCell ref="B58:R58"/>
    <mergeCell ref="B59:R59"/>
    <mergeCell ref="B105:R105"/>
    <mergeCell ref="B106:R106"/>
    <mergeCell ref="B152:R152"/>
    <mergeCell ref="B250:R250"/>
    <mergeCell ref="B7:R7"/>
    <mergeCell ref="B8:R8"/>
    <mergeCell ref="B9:R9"/>
    <mergeCell ref="B55:R55"/>
    <mergeCell ref="B56:R56"/>
    <mergeCell ref="B57:R57"/>
    <mergeCell ref="Q503:Q504"/>
    <mergeCell ref="R503:R504"/>
    <mergeCell ref="A1:A2"/>
    <mergeCell ref="B1:R1"/>
    <mergeCell ref="B2:R2"/>
    <mergeCell ref="B3:R3"/>
    <mergeCell ref="A4:A504"/>
    <mergeCell ref="B4:R4"/>
    <mergeCell ref="B5:R5"/>
    <mergeCell ref="B6:R6"/>
    <mergeCell ref="K503:K504"/>
    <mergeCell ref="L503:L504"/>
    <mergeCell ref="M503:M504"/>
    <mergeCell ref="N503:N504"/>
    <mergeCell ref="O503:O504"/>
    <mergeCell ref="P503:P504"/>
    <mergeCell ref="R501:R502"/>
    <mergeCell ref="B503:B504"/>
    <mergeCell ref="C503:C504"/>
    <mergeCell ref="D503:D504"/>
    <mergeCell ref="E503:E504"/>
    <mergeCell ref="F503:F504"/>
    <mergeCell ref="G503:G504"/>
    <mergeCell ref="H503:H504"/>
    <mergeCell ref="I503:I504"/>
    <mergeCell ref="J503:J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N495:N496"/>
    <mergeCell ref="O495:O496"/>
    <mergeCell ref="P495:Q496"/>
    <mergeCell ref="R495:R496"/>
    <mergeCell ref="B497:B498"/>
    <mergeCell ref="C497:C498"/>
    <mergeCell ref="D497:E498"/>
    <mergeCell ref="F497:F498"/>
    <mergeCell ref="G497:G498"/>
    <mergeCell ref="H497:I498"/>
    <mergeCell ref="R493:R494"/>
    <mergeCell ref="B495:B496"/>
    <mergeCell ref="C495:C496"/>
    <mergeCell ref="D495:E496"/>
    <mergeCell ref="F495:F496"/>
    <mergeCell ref="G495:G496"/>
    <mergeCell ref="H495:I496"/>
    <mergeCell ref="J495:J496"/>
    <mergeCell ref="K495:K496"/>
    <mergeCell ref="L495:M496"/>
    <mergeCell ref="J493:J494"/>
    <mergeCell ref="K493:K494"/>
    <mergeCell ref="L493:M494"/>
    <mergeCell ref="N493:N494"/>
    <mergeCell ref="O493:O494"/>
    <mergeCell ref="P493:Q494"/>
    <mergeCell ref="N491:N492"/>
    <mergeCell ref="O491:O492"/>
    <mergeCell ref="P491:Q492"/>
    <mergeCell ref="R491:R492"/>
    <mergeCell ref="B493:B494"/>
    <mergeCell ref="C493:C494"/>
    <mergeCell ref="D493:E494"/>
    <mergeCell ref="F493:F494"/>
    <mergeCell ref="G493:G494"/>
    <mergeCell ref="H493:I494"/>
    <mergeCell ref="R489:R490"/>
    <mergeCell ref="B491:B492"/>
    <mergeCell ref="C491:C492"/>
    <mergeCell ref="D491:E492"/>
    <mergeCell ref="F491:F492"/>
    <mergeCell ref="G491:G492"/>
    <mergeCell ref="H491:I492"/>
    <mergeCell ref="J491:J492"/>
    <mergeCell ref="K491:K492"/>
    <mergeCell ref="L491:M492"/>
    <mergeCell ref="J489:J490"/>
    <mergeCell ref="K489:K490"/>
    <mergeCell ref="L489:M490"/>
    <mergeCell ref="N489:N490"/>
    <mergeCell ref="O489:O490"/>
    <mergeCell ref="P489:Q490"/>
    <mergeCell ref="N487:N488"/>
    <mergeCell ref="O487:O488"/>
    <mergeCell ref="P487:Q488"/>
    <mergeCell ref="R487:R488"/>
    <mergeCell ref="B489:B490"/>
    <mergeCell ref="C489:C490"/>
    <mergeCell ref="D489:E490"/>
    <mergeCell ref="F489:F490"/>
    <mergeCell ref="G489:G490"/>
    <mergeCell ref="H489:I490"/>
    <mergeCell ref="R485:R486"/>
    <mergeCell ref="B487:B488"/>
    <mergeCell ref="C487:C488"/>
    <mergeCell ref="D487:E488"/>
    <mergeCell ref="F487:F488"/>
    <mergeCell ref="G487:G488"/>
    <mergeCell ref="H487:I488"/>
    <mergeCell ref="J487:J488"/>
    <mergeCell ref="K487:K488"/>
    <mergeCell ref="L487:M488"/>
    <mergeCell ref="J485:J486"/>
    <mergeCell ref="K485:K486"/>
    <mergeCell ref="L485:M486"/>
    <mergeCell ref="N485:N486"/>
    <mergeCell ref="O485:O486"/>
    <mergeCell ref="P485:Q486"/>
    <mergeCell ref="N483:N484"/>
    <mergeCell ref="O483:O484"/>
    <mergeCell ref="P483:Q484"/>
    <mergeCell ref="R483:R484"/>
    <mergeCell ref="B485:B486"/>
    <mergeCell ref="C485:C486"/>
    <mergeCell ref="D485:E486"/>
    <mergeCell ref="F485:F486"/>
    <mergeCell ref="G485:G486"/>
    <mergeCell ref="H485:I486"/>
    <mergeCell ref="R481:R482"/>
    <mergeCell ref="B483:B484"/>
    <mergeCell ref="C483:C484"/>
    <mergeCell ref="D483:E484"/>
    <mergeCell ref="F483:F484"/>
    <mergeCell ref="G483:G484"/>
    <mergeCell ref="H483:I484"/>
    <mergeCell ref="J483:J484"/>
    <mergeCell ref="K483:K484"/>
    <mergeCell ref="L483:M484"/>
    <mergeCell ref="J481:J482"/>
    <mergeCell ref="K481:K482"/>
    <mergeCell ref="L481:M482"/>
    <mergeCell ref="N481:N482"/>
    <mergeCell ref="O481:O482"/>
    <mergeCell ref="P481:Q482"/>
    <mergeCell ref="N479:N480"/>
    <mergeCell ref="O479:O480"/>
    <mergeCell ref="P479:Q480"/>
    <mergeCell ref="R479:R480"/>
    <mergeCell ref="B481:B482"/>
    <mergeCell ref="C481:C482"/>
    <mergeCell ref="D481:E482"/>
    <mergeCell ref="F481:F482"/>
    <mergeCell ref="G481:G482"/>
    <mergeCell ref="H481:I482"/>
    <mergeCell ref="R477:R478"/>
    <mergeCell ref="B479:B480"/>
    <mergeCell ref="C479:C480"/>
    <mergeCell ref="D479:E480"/>
    <mergeCell ref="F479:F480"/>
    <mergeCell ref="G479:G480"/>
    <mergeCell ref="H479:I480"/>
    <mergeCell ref="J479:J480"/>
    <mergeCell ref="K479:K480"/>
    <mergeCell ref="L479:M480"/>
    <mergeCell ref="J477:J478"/>
    <mergeCell ref="K477:K478"/>
    <mergeCell ref="L477:M478"/>
    <mergeCell ref="N477:N478"/>
    <mergeCell ref="O477:O478"/>
    <mergeCell ref="P477:Q478"/>
    <mergeCell ref="N475:N476"/>
    <mergeCell ref="O475:O476"/>
    <mergeCell ref="P475:Q476"/>
    <mergeCell ref="R475:R476"/>
    <mergeCell ref="B477:B478"/>
    <mergeCell ref="C477:C478"/>
    <mergeCell ref="D477:E478"/>
    <mergeCell ref="F477:F478"/>
    <mergeCell ref="G477:G478"/>
    <mergeCell ref="H477:I478"/>
    <mergeCell ref="R473:R474"/>
    <mergeCell ref="B475:B476"/>
    <mergeCell ref="C475:C476"/>
    <mergeCell ref="D475:E476"/>
    <mergeCell ref="F475:F476"/>
    <mergeCell ref="G475:G476"/>
    <mergeCell ref="H475:I476"/>
    <mergeCell ref="J475:J476"/>
    <mergeCell ref="K475:K476"/>
    <mergeCell ref="L475:M476"/>
    <mergeCell ref="J473:J474"/>
    <mergeCell ref="K473:K474"/>
    <mergeCell ref="L473:M474"/>
    <mergeCell ref="N473:N474"/>
    <mergeCell ref="O473:O474"/>
    <mergeCell ref="P473:Q474"/>
    <mergeCell ref="N471:N472"/>
    <mergeCell ref="O471:O472"/>
    <mergeCell ref="P471:Q472"/>
    <mergeCell ref="R471:R472"/>
    <mergeCell ref="B473:B474"/>
    <mergeCell ref="C473:C474"/>
    <mergeCell ref="D473:E474"/>
    <mergeCell ref="F473:F474"/>
    <mergeCell ref="G473:G474"/>
    <mergeCell ref="H473:I474"/>
    <mergeCell ref="R469:R470"/>
    <mergeCell ref="B471:B472"/>
    <mergeCell ref="C471:C472"/>
    <mergeCell ref="D471:E472"/>
    <mergeCell ref="F471:F472"/>
    <mergeCell ref="G471:G472"/>
    <mergeCell ref="H471:I472"/>
    <mergeCell ref="J471:J472"/>
    <mergeCell ref="K471:K472"/>
    <mergeCell ref="L471:M472"/>
    <mergeCell ref="J469:J470"/>
    <mergeCell ref="K469:K470"/>
    <mergeCell ref="L469:M470"/>
    <mergeCell ref="N469:N470"/>
    <mergeCell ref="O469:O470"/>
    <mergeCell ref="P469:Q470"/>
    <mergeCell ref="N467:N468"/>
    <mergeCell ref="O467:O468"/>
    <mergeCell ref="P467:Q468"/>
    <mergeCell ref="R467:R468"/>
    <mergeCell ref="B469:B470"/>
    <mergeCell ref="C469:C470"/>
    <mergeCell ref="D469:E470"/>
    <mergeCell ref="F469:F470"/>
    <mergeCell ref="G469:G470"/>
    <mergeCell ref="H469:I470"/>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N463:N464"/>
    <mergeCell ref="O463:O464"/>
    <mergeCell ref="P463:Q464"/>
    <mergeCell ref="R463:R464"/>
    <mergeCell ref="B465:B466"/>
    <mergeCell ref="C465:C466"/>
    <mergeCell ref="D465:E466"/>
    <mergeCell ref="F465:F466"/>
    <mergeCell ref="G465:G466"/>
    <mergeCell ref="H465:I466"/>
    <mergeCell ref="R461:R462"/>
    <mergeCell ref="B463:B464"/>
    <mergeCell ref="C463:C464"/>
    <mergeCell ref="D463:E464"/>
    <mergeCell ref="F463:F464"/>
    <mergeCell ref="G463:G464"/>
    <mergeCell ref="H463:I464"/>
    <mergeCell ref="J463:J464"/>
    <mergeCell ref="K463:K464"/>
    <mergeCell ref="L463:M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M459:M460"/>
    <mergeCell ref="N459:N460"/>
    <mergeCell ref="O459:O460"/>
    <mergeCell ref="P459:P460"/>
    <mergeCell ref="Q459:Q460"/>
    <mergeCell ref="R459:R460"/>
    <mergeCell ref="G459:G460"/>
    <mergeCell ref="H459:H460"/>
    <mergeCell ref="I459:I460"/>
    <mergeCell ref="J459:J460"/>
    <mergeCell ref="K459:K460"/>
    <mergeCell ref="L459:L460"/>
    <mergeCell ref="H458:J458"/>
    <mergeCell ref="K457:K458"/>
    <mergeCell ref="L457:N458"/>
    <mergeCell ref="O457:O458"/>
    <mergeCell ref="P457:R458"/>
    <mergeCell ref="B459:B460"/>
    <mergeCell ref="C459:C460"/>
    <mergeCell ref="D459:D460"/>
    <mergeCell ref="E459:E460"/>
    <mergeCell ref="F459:F460"/>
    <mergeCell ref="P451:P452"/>
    <mergeCell ref="Q451:Q452"/>
    <mergeCell ref="R451:R452"/>
    <mergeCell ref="B455:R455"/>
    <mergeCell ref="B457:B458"/>
    <mergeCell ref="C457:C458"/>
    <mergeCell ref="D457:F457"/>
    <mergeCell ref="D458:F458"/>
    <mergeCell ref="G457:G458"/>
    <mergeCell ref="H457:J457"/>
    <mergeCell ref="J451:J452"/>
    <mergeCell ref="K451:K452"/>
    <mergeCell ref="L451:L452"/>
    <mergeCell ref="M451:M452"/>
    <mergeCell ref="N451:N452"/>
    <mergeCell ref="O451:O452"/>
    <mergeCell ref="P449:Q450"/>
    <mergeCell ref="R449:R450"/>
    <mergeCell ref="B451:B452"/>
    <mergeCell ref="C451:C452"/>
    <mergeCell ref="D451:D452"/>
    <mergeCell ref="E451:E452"/>
    <mergeCell ref="F451:F452"/>
    <mergeCell ref="G451:G452"/>
    <mergeCell ref="H451:H452"/>
    <mergeCell ref="I451:I452"/>
    <mergeCell ref="H449:I450"/>
    <mergeCell ref="J449:J450"/>
    <mergeCell ref="K449:K450"/>
    <mergeCell ref="L449:M450"/>
    <mergeCell ref="N449:N450"/>
    <mergeCell ref="O449:O450"/>
    <mergeCell ref="L447:M448"/>
    <mergeCell ref="N447:N448"/>
    <mergeCell ref="O447:O448"/>
    <mergeCell ref="P447:Q448"/>
    <mergeCell ref="R447:R448"/>
    <mergeCell ref="B449:B450"/>
    <mergeCell ref="C449:C450"/>
    <mergeCell ref="D449:E450"/>
    <mergeCell ref="F449:F450"/>
    <mergeCell ref="G449:G450"/>
    <mergeCell ref="P445:Q446"/>
    <mergeCell ref="R445:R446"/>
    <mergeCell ref="B447:B448"/>
    <mergeCell ref="C447:C448"/>
    <mergeCell ref="D447:E448"/>
    <mergeCell ref="F447:F448"/>
    <mergeCell ref="G447:G448"/>
    <mergeCell ref="H447:I448"/>
    <mergeCell ref="J447:J448"/>
    <mergeCell ref="K447:K448"/>
    <mergeCell ref="H445:I446"/>
    <mergeCell ref="J445:J446"/>
    <mergeCell ref="K445:K446"/>
    <mergeCell ref="L445:M446"/>
    <mergeCell ref="N445:N446"/>
    <mergeCell ref="O445:O446"/>
    <mergeCell ref="L443:M444"/>
    <mergeCell ref="N443:N444"/>
    <mergeCell ref="O443:O444"/>
    <mergeCell ref="P443:Q444"/>
    <mergeCell ref="R443:R444"/>
    <mergeCell ref="B445:B446"/>
    <mergeCell ref="C445:C446"/>
    <mergeCell ref="D445:E446"/>
    <mergeCell ref="F445:F446"/>
    <mergeCell ref="G445:G446"/>
    <mergeCell ref="P441:Q442"/>
    <mergeCell ref="R441:R442"/>
    <mergeCell ref="B443:B444"/>
    <mergeCell ref="C443:C444"/>
    <mergeCell ref="D443:E444"/>
    <mergeCell ref="F443:F444"/>
    <mergeCell ref="G443:G444"/>
    <mergeCell ref="H443:I444"/>
    <mergeCell ref="J443:J444"/>
    <mergeCell ref="K443:K444"/>
    <mergeCell ref="H441:I442"/>
    <mergeCell ref="J441:J442"/>
    <mergeCell ref="K441:K442"/>
    <mergeCell ref="L441:M442"/>
    <mergeCell ref="N441:N442"/>
    <mergeCell ref="O441:O442"/>
    <mergeCell ref="L439:M440"/>
    <mergeCell ref="N439:N440"/>
    <mergeCell ref="O439:O440"/>
    <mergeCell ref="P439:Q440"/>
    <mergeCell ref="R439:R440"/>
    <mergeCell ref="B441:B442"/>
    <mergeCell ref="C441:C442"/>
    <mergeCell ref="D441:E442"/>
    <mergeCell ref="F441:F442"/>
    <mergeCell ref="G441:G442"/>
    <mergeCell ref="P437:Q438"/>
    <mergeCell ref="R437:R438"/>
    <mergeCell ref="B439:B440"/>
    <mergeCell ref="C439:C440"/>
    <mergeCell ref="D439:E440"/>
    <mergeCell ref="F439:F440"/>
    <mergeCell ref="G439:G440"/>
    <mergeCell ref="H439:I440"/>
    <mergeCell ref="J439:J440"/>
    <mergeCell ref="K439:K440"/>
    <mergeCell ref="H437:I438"/>
    <mergeCell ref="J437:J438"/>
    <mergeCell ref="K437:K438"/>
    <mergeCell ref="L437:M438"/>
    <mergeCell ref="N437:N438"/>
    <mergeCell ref="O437:O438"/>
    <mergeCell ref="L435:M436"/>
    <mergeCell ref="N435:N436"/>
    <mergeCell ref="O435:O436"/>
    <mergeCell ref="P435:Q436"/>
    <mergeCell ref="R435:R436"/>
    <mergeCell ref="B437:B438"/>
    <mergeCell ref="C437:C438"/>
    <mergeCell ref="D437:E438"/>
    <mergeCell ref="F437:F438"/>
    <mergeCell ref="G437:G438"/>
    <mergeCell ref="P433:Q434"/>
    <mergeCell ref="R433:R434"/>
    <mergeCell ref="B435:B436"/>
    <mergeCell ref="C435:C436"/>
    <mergeCell ref="D435:E436"/>
    <mergeCell ref="F435:F436"/>
    <mergeCell ref="G435:G436"/>
    <mergeCell ref="H435:I436"/>
    <mergeCell ref="J435:J436"/>
    <mergeCell ref="K435:K436"/>
    <mergeCell ref="H433:I434"/>
    <mergeCell ref="J433:J434"/>
    <mergeCell ref="K433:K434"/>
    <mergeCell ref="L433:M434"/>
    <mergeCell ref="N433:N434"/>
    <mergeCell ref="O433:O434"/>
    <mergeCell ref="L431:M432"/>
    <mergeCell ref="N431:N432"/>
    <mergeCell ref="O431:O432"/>
    <mergeCell ref="P431:Q432"/>
    <mergeCell ref="R431:R432"/>
    <mergeCell ref="B433:B434"/>
    <mergeCell ref="C433:C434"/>
    <mergeCell ref="D433:E434"/>
    <mergeCell ref="F433:F434"/>
    <mergeCell ref="G433:G434"/>
    <mergeCell ref="P429:Q430"/>
    <mergeCell ref="R429:R430"/>
    <mergeCell ref="B431:B432"/>
    <mergeCell ref="C431:C432"/>
    <mergeCell ref="D431:E432"/>
    <mergeCell ref="F431:F432"/>
    <mergeCell ref="G431:G432"/>
    <mergeCell ref="H431:I432"/>
    <mergeCell ref="J431:J432"/>
    <mergeCell ref="K431:K432"/>
    <mergeCell ref="H429:I430"/>
    <mergeCell ref="J429:J430"/>
    <mergeCell ref="K429:K430"/>
    <mergeCell ref="L429:M430"/>
    <mergeCell ref="N429:N430"/>
    <mergeCell ref="O429:O430"/>
    <mergeCell ref="L427:M428"/>
    <mergeCell ref="N427:N428"/>
    <mergeCell ref="O427:O428"/>
    <mergeCell ref="P427:Q428"/>
    <mergeCell ref="R427:R428"/>
    <mergeCell ref="B429:B430"/>
    <mergeCell ref="C429:C430"/>
    <mergeCell ref="D429:E430"/>
    <mergeCell ref="F429:F430"/>
    <mergeCell ref="G429:G430"/>
    <mergeCell ref="P425:Q426"/>
    <mergeCell ref="R425:R426"/>
    <mergeCell ref="B427:B428"/>
    <mergeCell ref="C427:C428"/>
    <mergeCell ref="D427:E428"/>
    <mergeCell ref="F427:F428"/>
    <mergeCell ref="G427:G428"/>
    <mergeCell ref="H427:I428"/>
    <mergeCell ref="J427:J428"/>
    <mergeCell ref="K427:K428"/>
    <mergeCell ref="H425:I426"/>
    <mergeCell ref="J425:J426"/>
    <mergeCell ref="K425:K426"/>
    <mergeCell ref="L425:M426"/>
    <mergeCell ref="N425:N426"/>
    <mergeCell ref="O425:O426"/>
    <mergeCell ref="L423:M424"/>
    <mergeCell ref="N423:N424"/>
    <mergeCell ref="O423:O424"/>
    <mergeCell ref="P423:Q424"/>
    <mergeCell ref="R423:R424"/>
    <mergeCell ref="B425:B426"/>
    <mergeCell ref="C425:C426"/>
    <mergeCell ref="D425:E426"/>
    <mergeCell ref="F425:F426"/>
    <mergeCell ref="G425:G426"/>
    <mergeCell ref="P421:Q422"/>
    <mergeCell ref="R421:R422"/>
    <mergeCell ref="B423:B424"/>
    <mergeCell ref="C423:C424"/>
    <mergeCell ref="D423:E424"/>
    <mergeCell ref="F423:F424"/>
    <mergeCell ref="G423:G424"/>
    <mergeCell ref="H423:I424"/>
    <mergeCell ref="J423:J424"/>
    <mergeCell ref="K423:K424"/>
    <mergeCell ref="H421:I422"/>
    <mergeCell ref="J421:J422"/>
    <mergeCell ref="K421:K422"/>
    <mergeCell ref="L421:M422"/>
    <mergeCell ref="N421:N422"/>
    <mergeCell ref="O421:O422"/>
    <mergeCell ref="L419:M420"/>
    <mergeCell ref="N419:N420"/>
    <mergeCell ref="O419:O420"/>
    <mergeCell ref="P419:Q420"/>
    <mergeCell ref="R419:R420"/>
    <mergeCell ref="B421:B422"/>
    <mergeCell ref="C421:C422"/>
    <mergeCell ref="D421:E422"/>
    <mergeCell ref="F421:F422"/>
    <mergeCell ref="G421:G422"/>
    <mergeCell ref="P417:Q418"/>
    <mergeCell ref="R417:R418"/>
    <mergeCell ref="B419:B420"/>
    <mergeCell ref="C419:C420"/>
    <mergeCell ref="D419:E420"/>
    <mergeCell ref="F419:F420"/>
    <mergeCell ref="G419:G420"/>
    <mergeCell ref="H419:I420"/>
    <mergeCell ref="J419:J420"/>
    <mergeCell ref="K419:K420"/>
    <mergeCell ref="P415:Q416"/>
    <mergeCell ref="R415:R416"/>
    <mergeCell ref="B417:B418"/>
    <mergeCell ref="C417:C418"/>
    <mergeCell ref="D417:F418"/>
    <mergeCell ref="G417:G418"/>
    <mergeCell ref="H417:J418"/>
    <mergeCell ref="K417:K418"/>
    <mergeCell ref="L417:N418"/>
    <mergeCell ref="O417:O418"/>
    <mergeCell ref="H415:I416"/>
    <mergeCell ref="J415:J416"/>
    <mergeCell ref="K415:K416"/>
    <mergeCell ref="L415:M416"/>
    <mergeCell ref="N415:N416"/>
    <mergeCell ref="O415:O416"/>
    <mergeCell ref="N413:N414"/>
    <mergeCell ref="O413:O414"/>
    <mergeCell ref="P413:P414"/>
    <mergeCell ref="Q413:Q414"/>
    <mergeCell ref="R413:R414"/>
    <mergeCell ref="B415:B416"/>
    <mergeCell ref="C415:C416"/>
    <mergeCell ref="D415:E416"/>
    <mergeCell ref="F415:F416"/>
    <mergeCell ref="G415:G416"/>
    <mergeCell ref="H413:H414"/>
    <mergeCell ref="I413:I414"/>
    <mergeCell ref="J413:J414"/>
    <mergeCell ref="K413:K414"/>
    <mergeCell ref="L413:L414"/>
    <mergeCell ref="M413:M414"/>
    <mergeCell ref="K411:K412"/>
    <mergeCell ref="L411:N412"/>
    <mergeCell ref="O411:O412"/>
    <mergeCell ref="P411:R412"/>
    <mergeCell ref="B413:B414"/>
    <mergeCell ref="C413:C414"/>
    <mergeCell ref="D413:D414"/>
    <mergeCell ref="E413:E414"/>
    <mergeCell ref="F413:F414"/>
    <mergeCell ref="G413:G414"/>
    <mergeCell ref="Q405:Q406"/>
    <mergeCell ref="R405:R406"/>
    <mergeCell ref="B409:R409"/>
    <mergeCell ref="B411:B412"/>
    <mergeCell ref="C411:C412"/>
    <mergeCell ref="D411:F411"/>
    <mergeCell ref="D412:F412"/>
    <mergeCell ref="G411:G412"/>
    <mergeCell ref="H411:J411"/>
    <mergeCell ref="H412:J412"/>
    <mergeCell ref="K405:K406"/>
    <mergeCell ref="L405:L406"/>
    <mergeCell ref="M405:M406"/>
    <mergeCell ref="N405:N406"/>
    <mergeCell ref="O405:O406"/>
    <mergeCell ref="P405:P406"/>
    <mergeCell ref="R403:R404"/>
    <mergeCell ref="B405:B406"/>
    <mergeCell ref="C405:C406"/>
    <mergeCell ref="D405:D406"/>
    <mergeCell ref="E405:E406"/>
    <mergeCell ref="F405:F406"/>
    <mergeCell ref="G405:G406"/>
    <mergeCell ref="H405:H406"/>
    <mergeCell ref="I405:I406"/>
    <mergeCell ref="J405:J406"/>
    <mergeCell ref="J403:J404"/>
    <mergeCell ref="K403:K404"/>
    <mergeCell ref="L403:M404"/>
    <mergeCell ref="N403:N404"/>
    <mergeCell ref="O403:O404"/>
    <mergeCell ref="P403:Q404"/>
    <mergeCell ref="N401:N402"/>
    <mergeCell ref="O401:O402"/>
    <mergeCell ref="P401:Q402"/>
    <mergeCell ref="R401:R402"/>
    <mergeCell ref="B403:B404"/>
    <mergeCell ref="C403:C404"/>
    <mergeCell ref="D403:E404"/>
    <mergeCell ref="F403:F404"/>
    <mergeCell ref="G403:G404"/>
    <mergeCell ref="H403:I404"/>
    <mergeCell ref="R399:R400"/>
    <mergeCell ref="B401:B402"/>
    <mergeCell ref="C401:C402"/>
    <mergeCell ref="D401:E402"/>
    <mergeCell ref="F401:F402"/>
    <mergeCell ref="G401:G402"/>
    <mergeCell ref="H401:I402"/>
    <mergeCell ref="J401:J402"/>
    <mergeCell ref="K401:K402"/>
    <mergeCell ref="L401:M402"/>
    <mergeCell ref="J399:J400"/>
    <mergeCell ref="K399:K400"/>
    <mergeCell ref="L399:M400"/>
    <mergeCell ref="N399:N400"/>
    <mergeCell ref="O399:O400"/>
    <mergeCell ref="P399:Q400"/>
    <mergeCell ref="N397:N398"/>
    <mergeCell ref="O397:O398"/>
    <mergeCell ref="P397:Q398"/>
    <mergeCell ref="R397:R398"/>
    <mergeCell ref="B399:B400"/>
    <mergeCell ref="C399:C400"/>
    <mergeCell ref="D399:E400"/>
    <mergeCell ref="F399:F400"/>
    <mergeCell ref="G399:G400"/>
    <mergeCell ref="H399:I400"/>
    <mergeCell ref="R395:R396"/>
    <mergeCell ref="B397:B398"/>
    <mergeCell ref="C397:C398"/>
    <mergeCell ref="D397:E398"/>
    <mergeCell ref="F397:F398"/>
    <mergeCell ref="G397:G398"/>
    <mergeCell ref="H397:I398"/>
    <mergeCell ref="J397:J398"/>
    <mergeCell ref="K397:K398"/>
    <mergeCell ref="L397:M398"/>
    <mergeCell ref="J395:J396"/>
    <mergeCell ref="K395:K396"/>
    <mergeCell ref="L395:M396"/>
    <mergeCell ref="N395:N396"/>
    <mergeCell ref="O395:O396"/>
    <mergeCell ref="P395:Q396"/>
    <mergeCell ref="N393:N394"/>
    <mergeCell ref="O393:O394"/>
    <mergeCell ref="P393:Q394"/>
    <mergeCell ref="R393:R394"/>
    <mergeCell ref="B395:B396"/>
    <mergeCell ref="C395:C396"/>
    <mergeCell ref="D395:E396"/>
    <mergeCell ref="F395:F396"/>
    <mergeCell ref="G395:G396"/>
    <mergeCell ref="H395:I396"/>
    <mergeCell ref="R391:R392"/>
    <mergeCell ref="B393:B394"/>
    <mergeCell ref="C393:C394"/>
    <mergeCell ref="D393:E394"/>
    <mergeCell ref="F393:F394"/>
    <mergeCell ref="G393:G394"/>
    <mergeCell ref="H393:I394"/>
    <mergeCell ref="J393:J394"/>
    <mergeCell ref="K393:K394"/>
    <mergeCell ref="L393:M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K389:K390"/>
    <mergeCell ref="L389:M390"/>
    <mergeCell ref="N389:N390"/>
    <mergeCell ref="O389:O390"/>
    <mergeCell ref="P389:Q390"/>
    <mergeCell ref="R389:R390"/>
    <mergeCell ref="L387:M388"/>
    <mergeCell ref="N387:N388"/>
    <mergeCell ref="O387:O388"/>
    <mergeCell ref="P387:Q388"/>
    <mergeCell ref="R387:R388"/>
    <mergeCell ref="B389:B390"/>
    <mergeCell ref="C389:C390"/>
    <mergeCell ref="D389:F390"/>
    <mergeCell ref="G389:G390"/>
    <mergeCell ref="H389:J390"/>
    <mergeCell ref="P385:Q386"/>
    <mergeCell ref="R385:R386"/>
    <mergeCell ref="B387:B388"/>
    <mergeCell ref="C387:C388"/>
    <mergeCell ref="D387:E388"/>
    <mergeCell ref="F387:F388"/>
    <mergeCell ref="G387:G388"/>
    <mergeCell ref="H387:I388"/>
    <mergeCell ref="J387:J388"/>
    <mergeCell ref="K387:K388"/>
    <mergeCell ref="H385:I386"/>
    <mergeCell ref="J385:J386"/>
    <mergeCell ref="K385:K386"/>
    <mergeCell ref="L385:M386"/>
    <mergeCell ref="N385:N386"/>
    <mergeCell ref="O385:O386"/>
    <mergeCell ref="L383:M384"/>
    <mergeCell ref="N383:N384"/>
    <mergeCell ref="O383:O384"/>
    <mergeCell ref="P383:Q384"/>
    <mergeCell ref="R383:R384"/>
    <mergeCell ref="B385:B386"/>
    <mergeCell ref="C385:C386"/>
    <mergeCell ref="D385:E386"/>
    <mergeCell ref="F385:F386"/>
    <mergeCell ref="G385:G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L379:M380"/>
    <mergeCell ref="N379:N380"/>
    <mergeCell ref="O379:O380"/>
    <mergeCell ref="P379:Q380"/>
    <mergeCell ref="R379:R380"/>
    <mergeCell ref="B381:B382"/>
    <mergeCell ref="C381:C382"/>
    <mergeCell ref="D381:E382"/>
    <mergeCell ref="F381:F382"/>
    <mergeCell ref="G381:G382"/>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L375:M376"/>
    <mergeCell ref="N375:N376"/>
    <mergeCell ref="O375:O376"/>
    <mergeCell ref="P375:Q376"/>
    <mergeCell ref="R375:R376"/>
    <mergeCell ref="B377:B378"/>
    <mergeCell ref="C377:C378"/>
    <mergeCell ref="D377:E378"/>
    <mergeCell ref="F377:F378"/>
    <mergeCell ref="G377:G378"/>
    <mergeCell ref="P373:Q374"/>
    <mergeCell ref="R373:R374"/>
    <mergeCell ref="B375:B376"/>
    <mergeCell ref="C375:C376"/>
    <mergeCell ref="D375:E376"/>
    <mergeCell ref="F375:F376"/>
    <mergeCell ref="G375:G376"/>
    <mergeCell ref="H375:I376"/>
    <mergeCell ref="J375:J376"/>
    <mergeCell ref="K375:K376"/>
    <mergeCell ref="H373:I374"/>
    <mergeCell ref="J373:J374"/>
    <mergeCell ref="K373:K374"/>
    <mergeCell ref="L373:M374"/>
    <mergeCell ref="N373:N374"/>
    <mergeCell ref="O373:O374"/>
    <mergeCell ref="L371:M372"/>
    <mergeCell ref="N371:N372"/>
    <mergeCell ref="O371:O372"/>
    <mergeCell ref="P371:Q372"/>
    <mergeCell ref="R371:R372"/>
    <mergeCell ref="B373:B374"/>
    <mergeCell ref="C373:C374"/>
    <mergeCell ref="D373:E374"/>
    <mergeCell ref="F373:F374"/>
    <mergeCell ref="G373:G374"/>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L367:M368"/>
    <mergeCell ref="N367:N368"/>
    <mergeCell ref="O367:O368"/>
    <mergeCell ref="P367:Q368"/>
    <mergeCell ref="R367:R368"/>
    <mergeCell ref="B369:B370"/>
    <mergeCell ref="C369:C370"/>
    <mergeCell ref="D369:E370"/>
    <mergeCell ref="F369:F370"/>
    <mergeCell ref="G369:G370"/>
    <mergeCell ref="P365:Q366"/>
    <mergeCell ref="R365:R366"/>
    <mergeCell ref="B367:B368"/>
    <mergeCell ref="C367:C368"/>
    <mergeCell ref="D367:E368"/>
    <mergeCell ref="F367:F368"/>
    <mergeCell ref="G367:G368"/>
    <mergeCell ref="H367:I368"/>
    <mergeCell ref="J367:J368"/>
    <mergeCell ref="K367:K368"/>
    <mergeCell ref="H365:I366"/>
    <mergeCell ref="J365:J366"/>
    <mergeCell ref="K365:K366"/>
    <mergeCell ref="L365:M366"/>
    <mergeCell ref="N365:N366"/>
    <mergeCell ref="O365:O366"/>
    <mergeCell ref="R362:R363"/>
    <mergeCell ref="D364:F364"/>
    <mergeCell ref="H364:J364"/>
    <mergeCell ref="L364:N364"/>
    <mergeCell ref="P364:R364"/>
    <mergeCell ref="B365:B366"/>
    <mergeCell ref="C365:C366"/>
    <mergeCell ref="D365:E366"/>
    <mergeCell ref="F365:F366"/>
    <mergeCell ref="G365:G366"/>
    <mergeCell ref="J362:J363"/>
    <mergeCell ref="K362:K363"/>
    <mergeCell ref="L362:M363"/>
    <mergeCell ref="N362:N363"/>
    <mergeCell ref="O362:O363"/>
    <mergeCell ref="P362:Q363"/>
    <mergeCell ref="B362:B363"/>
    <mergeCell ref="C362:C363"/>
    <mergeCell ref="D362:E363"/>
    <mergeCell ref="F362:F363"/>
    <mergeCell ref="G362:G363"/>
    <mergeCell ref="H362:I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H359:J359"/>
    <mergeCell ref="K358:K359"/>
    <mergeCell ref="L358:N359"/>
    <mergeCell ref="O358:O359"/>
    <mergeCell ref="P358:R359"/>
    <mergeCell ref="B360:B361"/>
    <mergeCell ref="C360:C361"/>
    <mergeCell ref="D360:D361"/>
    <mergeCell ref="E360:E361"/>
    <mergeCell ref="F360:F361"/>
    <mergeCell ref="P353:P354"/>
    <mergeCell ref="Q353:Q354"/>
    <mergeCell ref="R353:R354"/>
    <mergeCell ref="B356:R356"/>
    <mergeCell ref="B358:B359"/>
    <mergeCell ref="C358:C359"/>
    <mergeCell ref="D358:F358"/>
    <mergeCell ref="D359:F359"/>
    <mergeCell ref="G358:G359"/>
    <mergeCell ref="H358:J358"/>
    <mergeCell ref="J353:J354"/>
    <mergeCell ref="K353:K354"/>
    <mergeCell ref="L353:L354"/>
    <mergeCell ref="M353:M354"/>
    <mergeCell ref="N353:N354"/>
    <mergeCell ref="O353:O354"/>
    <mergeCell ref="P351:Q352"/>
    <mergeCell ref="R351:R352"/>
    <mergeCell ref="B353:B354"/>
    <mergeCell ref="C353:C354"/>
    <mergeCell ref="D353:D354"/>
    <mergeCell ref="E353:E354"/>
    <mergeCell ref="F353:F354"/>
    <mergeCell ref="G353:G354"/>
    <mergeCell ref="H353:H354"/>
    <mergeCell ref="I353:I354"/>
    <mergeCell ref="H351:I352"/>
    <mergeCell ref="J351:J352"/>
    <mergeCell ref="K351:K352"/>
    <mergeCell ref="L351:M352"/>
    <mergeCell ref="N351:N352"/>
    <mergeCell ref="O351:O352"/>
    <mergeCell ref="L349:M350"/>
    <mergeCell ref="N349:N350"/>
    <mergeCell ref="O349:O350"/>
    <mergeCell ref="P349:Q350"/>
    <mergeCell ref="R349:R350"/>
    <mergeCell ref="B351:B352"/>
    <mergeCell ref="C351:C352"/>
    <mergeCell ref="D351:E352"/>
    <mergeCell ref="F351:F352"/>
    <mergeCell ref="G351:G352"/>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L345:M346"/>
    <mergeCell ref="N345:N346"/>
    <mergeCell ref="O345:O346"/>
    <mergeCell ref="P345:Q346"/>
    <mergeCell ref="R345:R346"/>
    <mergeCell ref="B347:B348"/>
    <mergeCell ref="C347:C348"/>
    <mergeCell ref="D347:E348"/>
    <mergeCell ref="F347:F348"/>
    <mergeCell ref="G347:G348"/>
    <mergeCell ref="P343:Q344"/>
    <mergeCell ref="R343:R344"/>
    <mergeCell ref="B345:B346"/>
    <mergeCell ref="C345:C346"/>
    <mergeCell ref="D345:E346"/>
    <mergeCell ref="F345:F346"/>
    <mergeCell ref="G345:G346"/>
    <mergeCell ref="H345:I346"/>
    <mergeCell ref="J345:J346"/>
    <mergeCell ref="K345:K346"/>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Q307:Q308"/>
    <mergeCell ref="R307:R308"/>
    <mergeCell ref="B309:B310"/>
    <mergeCell ref="C309:C310"/>
    <mergeCell ref="D309:E310"/>
    <mergeCell ref="F309:F310"/>
    <mergeCell ref="G309:G310"/>
    <mergeCell ref="H309:I310"/>
    <mergeCell ref="J309:J310"/>
    <mergeCell ref="K309:K310"/>
    <mergeCell ref="K307:K308"/>
    <mergeCell ref="L307:L308"/>
    <mergeCell ref="M307:M308"/>
    <mergeCell ref="N307:N308"/>
    <mergeCell ref="O307:O308"/>
    <mergeCell ref="P307:P308"/>
    <mergeCell ref="R305:R306"/>
    <mergeCell ref="B307:B308"/>
    <mergeCell ref="C307:C308"/>
    <mergeCell ref="D307:D308"/>
    <mergeCell ref="E307:E308"/>
    <mergeCell ref="F307:F308"/>
    <mergeCell ref="G307:G308"/>
    <mergeCell ref="H307:H308"/>
    <mergeCell ref="I307:I308"/>
    <mergeCell ref="J307:J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L302:M303"/>
    <mergeCell ref="N302:N303"/>
    <mergeCell ref="O302:O303"/>
    <mergeCell ref="P302:Q303"/>
    <mergeCell ref="R302:R303"/>
    <mergeCell ref="D304:F304"/>
    <mergeCell ref="H304:J304"/>
    <mergeCell ref="L304:N304"/>
    <mergeCell ref="P304:R304"/>
    <mergeCell ref="B302:B303"/>
    <mergeCell ref="C302:C303"/>
    <mergeCell ref="D302:F303"/>
    <mergeCell ref="G302:G303"/>
    <mergeCell ref="H302:J303"/>
    <mergeCell ref="K302:K303"/>
    <mergeCell ref="P299:P300"/>
    <mergeCell ref="Q299:Q300"/>
    <mergeCell ref="R299:R300"/>
    <mergeCell ref="D301:F301"/>
    <mergeCell ref="H301:J301"/>
    <mergeCell ref="L301:N301"/>
    <mergeCell ref="P301:R301"/>
    <mergeCell ref="J299:J300"/>
    <mergeCell ref="K299:K300"/>
    <mergeCell ref="L299:L300"/>
    <mergeCell ref="M299:M300"/>
    <mergeCell ref="N299:N300"/>
    <mergeCell ref="O299:O300"/>
    <mergeCell ref="P297:Q298"/>
    <mergeCell ref="R297:R298"/>
    <mergeCell ref="B299:B300"/>
    <mergeCell ref="C299:C300"/>
    <mergeCell ref="D299:D300"/>
    <mergeCell ref="E299:E300"/>
    <mergeCell ref="F299:F300"/>
    <mergeCell ref="G299:G300"/>
    <mergeCell ref="H299:H300"/>
    <mergeCell ref="I299:I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N259:N260"/>
    <mergeCell ref="O259:O260"/>
    <mergeCell ref="P259:P260"/>
    <mergeCell ref="Q259:Q260"/>
    <mergeCell ref="R259:R260"/>
    <mergeCell ref="B261:B262"/>
    <mergeCell ref="C261:C262"/>
    <mergeCell ref="D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7:F257"/>
    <mergeCell ref="H257:J257"/>
    <mergeCell ref="L257:N257"/>
    <mergeCell ref="P257:R257"/>
    <mergeCell ref="D258:F258"/>
    <mergeCell ref="H258:J258"/>
    <mergeCell ref="L258:N258"/>
    <mergeCell ref="P258:R258"/>
    <mergeCell ref="P248:P249"/>
    <mergeCell ref="Q248:Q249"/>
    <mergeCell ref="R248:R249"/>
    <mergeCell ref="B254:R254"/>
    <mergeCell ref="D256:F256"/>
    <mergeCell ref="H256:J256"/>
    <mergeCell ref="L256:N256"/>
    <mergeCell ref="P256:R256"/>
    <mergeCell ref="B251:R251"/>
    <mergeCell ref="B252:R252"/>
    <mergeCell ref="J248:J249"/>
    <mergeCell ref="K248:K249"/>
    <mergeCell ref="L248:L249"/>
    <mergeCell ref="M248:M249"/>
    <mergeCell ref="N248:N249"/>
    <mergeCell ref="O248:O249"/>
    <mergeCell ref="P246:Q247"/>
    <mergeCell ref="R246:R247"/>
    <mergeCell ref="B248:B249"/>
    <mergeCell ref="C248:C249"/>
    <mergeCell ref="D248:D249"/>
    <mergeCell ref="E248:E249"/>
    <mergeCell ref="F248:F249"/>
    <mergeCell ref="G248:G249"/>
    <mergeCell ref="H248:H249"/>
    <mergeCell ref="I248:I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Q206:Q207"/>
    <mergeCell ref="R206:R207"/>
    <mergeCell ref="B208:B209"/>
    <mergeCell ref="C208:C209"/>
    <mergeCell ref="D208:E209"/>
    <mergeCell ref="F208:F209"/>
    <mergeCell ref="G208:G209"/>
    <mergeCell ref="H208:I209"/>
    <mergeCell ref="J208:J209"/>
    <mergeCell ref="K208:K209"/>
    <mergeCell ref="K206:K207"/>
    <mergeCell ref="L206:L207"/>
    <mergeCell ref="M206:M207"/>
    <mergeCell ref="N206:N207"/>
    <mergeCell ref="O206:O207"/>
    <mergeCell ref="P206:P207"/>
    <mergeCell ref="R204:R205"/>
    <mergeCell ref="B206:B207"/>
    <mergeCell ref="C206:C207"/>
    <mergeCell ref="D206:D207"/>
    <mergeCell ref="E206:E207"/>
    <mergeCell ref="F206:F207"/>
    <mergeCell ref="G206:G207"/>
    <mergeCell ref="H206:H207"/>
    <mergeCell ref="I206:I207"/>
    <mergeCell ref="J206:J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L201:M202"/>
    <mergeCell ref="N201:N202"/>
    <mergeCell ref="O201:O202"/>
    <mergeCell ref="P201:Q202"/>
    <mergeCell ref="R201:R202"/>
    <mergeCell ref="D203:F203"/>
    <mergeCell ref="H203:J203"/>
    <mergeCell ref="L203:N203"/>
    <mergeCell ref="P203:R203"/>
    <mergeCell ref="B201:B202"/>
    <mergeCell ref="C201:C202"/>
    <mergeCell ref="D201:F202"/>
    <mergeCell ref="G201:G202"/>
    <mergeCell ref="H201:J202"/>
    <mergeCell ref="K201:K202"/>
    <mergeCell ref="P198:P199"/>
    <mergeCell ref="Q198:Q199"/>
    <mergeCell ref="R198:R199"/>
    <mergeCell ref="D200:F200"/>
    <mergeCell ref="H200:J200"/>
    <mergeCell ref="L200:N200"/>
    <mergeCell ref="P200:R200"/>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B153:R153"/>
    <mergeCell ref="D155:F155"/>
    <mergeCell ref="H155:J155"/>
    <mergeCell ref="L155:N155"/>
    <mergeCell ref="P155:R155"/>
    <mergeCell ref="D156:F156"/>
    <mergeCell ref="H156:J156"/>
    <mergeCell ref="L156:N156"/>
    <mergeCell ref="P156:R156"/>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9:O110"/>
    <mergeCell ref="P109:R110"/>
    <mergeCell ref="D111:F111"/>
    <mergeCell ref="H111:J111"/>
    <mergeCell ref="L111:N111"/>
    <mergeCell ref="P111:R111"/>
    <mergeCell ref="B107:R107"/>
    <mergeCell ref="B109:B110"/>
    <mergeCell ref="C109:C110"/>
    <mergeCell ref="D109:F109"/>
    <mergeCell ref="D110:F110"/>
    <mergeCell ref="G109:G110"/>
    <mergeCell ref="H109:J109"/>
    <mergeCell ref="H110:J110"/>
    <mergeCell ref="K109:K110"/>
    <mergeCell ref="L109:N110"/>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O62:O63"/>
    <mergeCell ref="P62:R63"/>
    <mergeCell ref="D64:F64"/>
    <mergeCell ref="H64:J64"/>
    <mergeCell ref="L64:N64"/>
    <mergeCell ref="P64:R64"/>
    <mergeCell ref="B60:R60"/>
    <mergeCell ref="B62:B63"/>
    <mergeCell ref="C62:C63"/>
    <mergeCell ref="D62:F62"/>
    <mergeCell ref="D63:F63"/>
    <mergeCell ref="G62:G63"/>
    <mergeCell ref="H62:J62"/>
    <mergeCell ref="H63:J63"/>
    <mergeCell ref="K62:K63"/>
    <mergeCell ref="L62:N63"/>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810</v>
      </c>
      <c r="B1" s="1" t="s">
        <v>1</v>
      </c>
    </row>
    <row r="2" spans="1:2">
      <c r="A2" s="7"/>
      <c r="B2" s="1" t="s">
        <v>2</v>
      </c>
    </row>
    <row r="3" spans="1:2" ht="30">
      <c r="A3" s="3" t="s">
        <v>811</v>
      </c>
      <c r="B3" s="4" t="s">
        <v>6</v>
      </c>
    </row>
    <row r="4" spans="1:2">
      <c r="A4" s="13" t="s">
        <v>812</v>
      </c>
      <c r="B4" s="4" t="s">
        <v>6</v>
      </c>
    </row>
    <row r="5" spans="1:2" ht="33">
      <c r="A5" s="13"/>
      <c r="B5" s="11" t="s">
        <v>810</v>
      </c>
    </row>
    <row r="6" spans="1:2" ht="16.5">
      <c r="A6" s="13"/>
      <c r="B6" s="11"/>
    </row>
    <row r="7" spans="1:2" ht="16.5">
      <c r="A7" s="13"/>
      <c r="B7" s="14" t="s">
        <v>813</v>
      </c>
    </row>
    <row r="8" spans="1:2" ht="396">
      <c r="A8" s="13"/>
      <c r="B8" s="12" t="s">
        <v>814</v>
      </c>
    </row>
    <row r="9" spans="1:2" ht="16.5">
      <c r="A9" s="13"/>
      <c r="B9" s="12"/>
    </row>
    <row r="10" spans="1:2" ht="33">
      <c r="A10" s="13"/>
      <c r="B10" s="14" t="s">
        <v>815</v>
      </c>
    </row>
    <row r="11" spans="1:2" ht="363">
      <c r="A11" s="13"/>
      <c r="B11" s="12" t="s">
        <v>816</v>
      </c>
    </row>
    <row r="12" spans="1:2">
      <c r="A12" s="13"/>
      <c r="B12" s="4"/>
    </row>
    <row r="13" spans="1:2" ht="16.5">
      <c r="A13" s="13"/>
      <c r="B13" s="257" t="s">
        <v>817</v>
      </c>
    </row>
    <row r="14" spans="1:2" ht="396">
      <c r="A14" s="13"/>
      <c r="B14" s="16" t="s">
        <v>81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6" customWidth="1"/>
    <col min="3" max="3" width="11" customWidth="1"/>
    <col min="4" max="4" width="25.140625" customWidth="1"/>
    <col min="5" max="5" width="11" customWidth="1"/>
    <col min="6" max="6" width="2.42578125" customWidth="1"/>
    <col min="7" max="7" width="7.28515625" customWidth="1"/>
    <col min="8" max="9" width="11" customWidth="1"/>
    <col min="10" max="10" width="2.42578125" customWidth="1"/>
    <col min="11" max="11" width="7.28515625" customWidth="1"/>
    <col min="12" max="13" width="11" customWidth="1"/>
    <col min="14" max="14" width="2.42578125" customWidth="1"/>
    <col min="15" max="15" width="7.28515625" customWidth="1"/>
    <col min="16" max="17" width="11" customWidth="1"/>
    <col min="18" max="18" width="2.42578125" customWidth="1"/>
    <col min="19" max="19" width="7.28515625" customWidth="1"/>
    <col min="20" max="20" width="11" customWidth="1"/>
  </cols>
  <sheetData>
    <row r="1" spans="1:20" ht="15" customHeight="1">
      <c r="A1" s="7" t="s">
        <v>8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20</v>
      </c>
      <c r="B3" s="28" t="s">
        <v>6</v>
      </c>
      <c r="C3" s="28"/>
      <c r="D3" s="28"/>
      <c r="E3" s="28"/>
      <c r="F3" s="28"/>
      <c r="G3" s="28"/>
      <c r="H3" s="28"/>
      <c r="I3" s="28"/>
      <c r="J3" s="28"/>
      <c r="K3" s="28"/>
      <c r="L3" s="28"/>
      <c r="M3" s="28"/>
      <c r="N3" s="28"/>
      <c r="O3" s="28"/>
      <c r="P3" s="28"/>
      <c r="Q3" s="28"/>
      <c r="R3" s="28"/>
      <c r="S3" s="28"/>
      <c r="T3" s="28"/>
    </row>
    <row r="4" spans="1:20" ht="15" customHeight="1">
      <c r="A4" s="13" t="s">
        <v>819</v>
      </c>
      <c r="B4" s="28" t="s">
        <v>6</v>
      </c>
      <c r="C4" s="28"/>
      <c r="D4" s="28"/>
      <c r="E4" s="28"/>
      <c r="F4" s="28"/>
      <c r="G4" s="28"/>
      <c r="H4" s="28"/>
      <c r="I4" s="28"/>
      <c r="J4" s="28"/>
      <c r="K4" s="28"/>
      <c r="L4" s="28"/>
      <c r="M4" s="28"/>
      <c r="N4" s="28"/>
      <c r="O4" s="28"/>
      <c r="P4" s="28"/>
      <c r="Q4" s="28"/>
      <c r="R4" s="28"/>
      <c r="S4" s="28"/>
      <c r="T4" s="28"/>
    </row>
    <row r="5" spans="1:20" ht="16.5" customHeight="1">
      <c r="A5" s="13"/>
      <c r="B5" s="29" t="s">
        <v>819</v>
      </c>
      <c r="C5" s="29"/>
      <c r="D5" s="29"/>
      <c r="E5" s="29"/>
      <c r="F5" s="29"/>
      <c r="G5" s="29"/>
      <c r="H5" s="29"/>
      <c r="I5" s="29"/>
      <c r="J5" s="29"/>
      <c r="K5" s="29"/>
      <c r="L5" s="29"/>
      <c r="M5" s="29"/>
      <c r="N5" s="29"/>
      <c r="O5" s="29"/>
      <c r="P5" s="29"/>
      <c r="Q5" s="29"/>
      <c r="R5" s="29"/>
      <c r="S5" s="29"/>
      <c r="T5" s="29"/>
    </row>
    <row r="6" spans="1:20">
      <c r="A6" s="13"/>
      <c r="B6" s="28"/>
      <c r="C6" s="28"/>
      <c r="D6" s="28"/>
      <c r="E6" s="28"/>
      <c r="F6" s="28"/>
      <c r="G6" s="28"/>
      <c r="H6" s="28"/>
      <c r="I6" s="28"/>
      <c r="J6" s="28"/>
      <c r="K6" s="28"/>
      <c r="L6" s="28"/>
      <c r="M6" s="28"/>
      <c r="N6" s="28"/>
      <c r="O6" s="28"/>
      <c r="P6" s="28"/>
      <c r="Q6" s="28"/>
      <c r="R6" s="28"/>
      <c r="S6" s="28"/>
      <c r="T6" s="28"/>
    </row>
    <row r="7" spans="1:20" ht="16.5" customHeight="1">
      <c r="A7" s="13"/>
      <c r="B7" s="30" t="s">
        <v>821</v>
      </c>
      <c r="C7" s="30"/>
      <c r="D7" s="30"/>
      <c r="E7" s="30"/>
      <c r="F7" s="30"/>
      <c r="G7" s="30"/>
      <c r="H7" s="30"/>
      <c r="I7" s="30"/>
      <c r="J7" s="30"/>
      <c r="K7" s="30"/>
      <c r="L7" s="30"/>
      <c r="M7" s="30"/>
      <c r="N7" s="30"/>
      <c r="O7" s="30"/>
      <c r="P7" s="30"/>
      <c r="Q7" s="30"/>
      <c r="R7" s="30"/>
      <c r="S7" s="30"/>
      <c r="T7" s="30"/>
    </row>
    <row r="8" spans="1:20">
      <c r="A8" s="13"/>
      <c r="B8" s="35"/>
      <c r="C8" s="35"/>
      <c r="D8" s="35"/>
      <c r="E8" s="35"/>
      <c r="F8" s="35"/>
      <c r="G8" s="35"/>
      <c r="H8" s="35"/>
      <c r="I8" s="35"/>
      <c r="J8" s="35"/>
      <c r="K8" s="35"/>
      <c r="L8" s="35"/>
      <c r="M8" s="35"/>
      <c r="N8" s="35"/>
      <c r="O8" s="35"/>
      <c r="P8" s="35"/>
      <c r="Q8" s="35"/>
      <c r="R8" s="35"/>
      <c r="S8" s="35"/>
      <c r="T8" s="35"/>
    </row>
    <row r="9" spans="1:20">
      <c r="A9" s="13"/>
      <c r="B9" s="24"/>
      <c r="C9" s="24"/>
      <c r="D9" s="24"/>
      <c r="E9" s="24"/>
      <c r="F9" s="24"/>
      <c r="G9" s="24"/>
      <c r="H9" s="24"/>
      <c r="I9" s="24"/>
      <c r="J9" s="24"/>
      <c r="K9" s="24"/>
      <c r="L9" s="24"/>
      <c r="M9" s="24"/>
      <c r="N9" s="24"/>
      <c r="O9" s="24"/>
      <c r="P9" s="24"/>
      <c r="Q9" s="24"/>
      <c r="R9" s="24"/>
      <c r="S9" s="24"/>
      <c r="T9" s="24"/>
    </row>
    <row r="10" spans="1:20" ht="15.75" thickBot="1">
      <c r="A10" s="13"/>
      <c r="B10" s="17"/>
      <c r="C10" s="17"/>
      <c r="D10" s="17"/>
      <c r="E10" s="17"/>
      <c r="F10" s="17"/>
      <c r="G10" s="17"/>
      <c r="H10" s="17"/>
      <c r="I10" s="17"/>
      <c r="J10" s="17"/>
      <c r="K10" s="17"/>
      <c r="L10" s="17"/>
      <c r="M10" s="17"/>
      <c r="N10" s="17"/>
      <c r="O10" s="17"/>
      <c r="P10" s="17"/>
      <c r="Q10" s="17"/>
      <c r="R10" s="17"/>
      <c r="S10" s="17"/>
      <c r="T10" s="17"/>
    </row>
    <row r="11" spans="1:20" ht="18" thickTop="1" thickBot="1">
      <c r="A11" s="13"/>
      <c r="B11" s="111" t="s">
        <v>220</v>
      </c>
      <c r="C11" s="111"/>
      <c r="D11" s="111"/>
      <c r="E11" s="39"/>
      <c r="F11" s="49" t="s">
        <v>822</v>
      </c>
      <c r="G11" s="49"/>
      <c r="H11" s="49"/>
      <c r="I11" s="39"/>
      <c r="J11" s="49" t="s">
        <v>823</v>
      </c>
      <c r="K11" s="49"/>
      <c r="L11" s="49"/>
      <c r="M11" s="39"/>
      <c r="N11" s="49" t="s">
        <v>824</v>
      </c>
      <c r="O11" s="49"/>
      <c r="P11" s="49"/>
      <c r="Q11" s="39"/>
      <c r="R11" s="49" t="s">
        <v>825</v>
      </c>
      <c r="S11" s="49"/>
      <c r="T11" s="49"/>
    </row>
    <row r="12" spans="1:20" ht="15.75" thickTop="1">
      <c r="A12" s="13"/>
      <c r="B12" s="90">
        <v>2013</v>
      </c>
      <c r="C12" s="53"/>
      <c r="D12" s="50"/>
      <c r="E12" s="53"/>
      <c r="F12" s="105"/>
      <c r="G12" s="105"/>
      <c r="H12" s="53"/>
      <c r="I12" s="53"/>
      <c r="J12" s="105"/>
      <c r="K12" s="105"/>
      <c r="L12" s="53"/>
      <c r="M12" s="53"/>
      <c r="N12" s="105"/>
      <c r="O12" s="105"/>
      <c r="P12" s="53"/>
      <c r="Q12" s="53"/>
      <c r="R12" s="105"/>
      <c r="S12" s="105"/>
      <c r="T12" s="53"/>
    </row>
    <row r="13" spans="1:20">
      <c r="A13" s="13"/>
      <c r="B13" s="258"/>
      <c r="C13" s="52"/>
      <c r="D13" s="30"/>
      <c r="E13" s="52"/>
      <c r="F13" s="67"/>
      <c r="G13" s="67"/>
      <c r="H13" s="52"/>
      <c r="I13" s="52"/>
      <c r="J13" s="67"/>
      <c r="K13" s="67"/>
      <c r="L13" s="52"/>
      <c r="M13" s="52"/>
      <c r="N13" s="67"/>
      <c r="O13" s="67"/>
      <c r="P13" s="52"/>
      <c r="Q13" s="52"/>
      <c r="R13" s="67"/>
      <c r="S13" s="67"/>
      <c r="T13" s="52"/>
    </row>
    <row r="14" spans="1:20">
      <c r="A14" s="13"/>
      <c r="B14" s="67"/>
      <c r="C14" s="52"/>
      <c r="D14" s="89" t="s">
        <v>826</v>
      </c>
      <c r="E14" s="52"/>
      <c r="F14" s="67"/>
      <c r="G14" s="67"/>
      <c r="H14" s="52"/>
      <c r="I14" s="52"/>
      <c r="J14" s="67"/>
      <c r="K14" s="67"/>
      <c r="L14" s="52"/>
      <c r="M14" s="52"/>
      <c r="N14" s="67"/>
      <c r="O14" s="67"/>
      <c r="P14" s="52"/>
      <c r="Q14" s="52"/>
      <c r="R14" s="67"/>
      <c r="S14" s="67"/>
      <c r="T14" s="52"/>
    </row>
    <row r="15" spans="1:20">
      <c r="A15" s="13"/>
      <c r="B15" s="67"/>
      <c r="C15" s="52"/>
      <c r="D15" s="89"/>
      <c r="E15" s="52"/>
      <c r="F15" s="67"/>
      <c r="G15" s="67"/>
      <c r="H15" s="52"/>
      <c r="I15" s="52"/>
      <c r="J15" s="67"/>
      <c r="K15" s="67"/>
      <c r="L15" s="52"/>
      <c r="M15" s="52"/>
      <c r="N15" s="67"/>
      <c r="O15" s="67"/>
      <c r="P15" s="52"/>
      <c r="Q15" s="52"/>
      <c r="R15" s="67"/>
      <c r="S15" s="67"/>
      <c r="T15" s="52"/>
    </row>
    <row r="16" spans="1:20">
      <c r="A16" s="13"/>
      <c r="B16" s="68"/>
      <c r="C16" s="58"/>
      <c r="D16" s="56" t="s">
        <v>827</v>
      </c>
      <c r="E16" s="58"/>
      <c r="F16" s="56" t="s">
        <v>225</v>
      </c>
      <c r="G16" s="68">
        <v>465.5</v>
      </c>
      <c r="H16" s="58"/>
      <c r="I16" s="58"/>
      <c r="J16" s="56" t="s">
        <v>225</v>
      </c>
      <c r="K16" s="68">
        <v>292.8</v>
      </c>
      <c r="L16" s="58"/>
      <c r="M16" s="58"/>
      <c r="N16" s="56" t="s">
        <v>225</v>
      </c>
      <c r="O16" s="68">
        <v>267.7</v>
      </c>
      <c r="P16" s="58"/>
      <c r="Q16" s="58"/>
      <c r="R16" s="56" t="s">
        <v>225</v>
      </c>
      <c r="S16" s="68">
        <v>403.6</v>
      </c>
      <c r="T16" s="58"/>
    </row>
    <row r="17" spans="1:20">
      <c r="A17" s="13"/>
      <c r="B17" s="68"/>
      <c r="C17" s="58"/>
      <c r="D17" s="56"/>
      <c r="E17" s="58"/>
      <c r="F17" s="56"/>
      <c r="G17" s="68"/>
      <c r="H17" s="58"/>
      <c r="I17" s="58"/>
      <c r="J17" s="56"/>
      <c r="K17" s="68"/>
      <c r="L17" s="58"/>
      <c r="M17" s="58"/>
      <c r="N17" s="56"/>
      <c r="O17" s="68"/>
      <c r="P17" s="58"/>
      <c r="Q17" s="58"/>
      <c r="R17" s="56"/>
      <c r="S17" s="68"/>
      <c r="T17" s="58"/>
    </row>
    <row r="18" spans="1:20">
      <c r="A18" s="13"/>
      <c r="B18" s="67"/>
      <c r="C18" s="52"/>
      <c r="D18" s="30" t="s">
        <v>828</v>
      </c>
      <c r="E18" s="52"/>
      <c r="F18" s="67">
        <v>105.4</v>
      </c>
      <c r="G18" s="67"/>
      <c r="H18" s="52"/>
      <c r="I18" s="52"/>
      <c r="J18" s="67">
        <v>51.2</v>
      </c>
      <c r="K18" s="67"/>
      <c r="L18" s="52"/>
      <c r="M18" s="52"/>
      <c r="N18" s="67">
        <v>54.5</v>
      </c>
      <c r="O18" s="67"/>
      <c r="P18" s="52"/>
      <c r="Q18" s="52"/>
      <c r="R18" s="67">
        <v>70.5</v>
      </c>
      <c r="S18" s="67"/>
      <c r="T18" s="52"/>
    </row>
    <row r="19" spans="1:20">
      <c r="A19" s="13"/>
      <c r="B19" s="67"/>
      <c r="C19" s="52"/>
      <c r="D19" s="30"/>
      <c r="E19" s="52"/>
      <c r="F19" s="67"/>
      <c r="G19" s="67"/>
      <c r="H19" s="52"/>
      <c r="I19" s="52"/>
      <c r="J19" s="67"/>
      <c r="K19" s="67"/>
      <c r="L19" s="52"/>
      <c r="M19" s="52"/>
      <c r="N19" s="67"/>
      <c r="O19" s="67"/>
      <c r="P19" s="52"/>
      <c r="Q19" s="52"/>
      <c r="R19" s="67"/>
      <c r="S19" s="67"/>
      <c r="T19" s="52"/>
    </row>
    <row r="20" spans="1:20">
      <c r="A20" s="13"/>
      <c r="B20" s="68"/>
      <c r="C20" s="58"/>
      <c r="D20" s="56" t="s">
        <v>829</v>
      </c>
      <c r="E20" s="58"/>
      <c r="F20" s="68">
        <v>55.1</v>
      </c>
      <c r="G20" s="68"/>
      <c r="H20" s="58"/>
      <c r="I20" s="58"/>
      <c r="J20" s="68">
        <v>24.2</v>
      </c>
      <c r="K20" s="68"/>
      <c r="L20" s="58"/>
      <c r="M20" s="58"/>
      <c r="N20" s="68">
        <v>25.3</v>
      </c>
      <c r="O20" s="68"/>
      <c r="P20" s="58"/>
      <c r="Q20" s="58"/>
      <c r="R20" s="68">
        <v>37.200000000000003</v>
      </c>
      <c r="S20" s="68"/>
      <c r="T20" s="58"/>
    </row>
    <row r="21" spans="1:20">
      <c r="A21" s="13"/>
      <c r="B21" s="68"/>
      <c r="C21" s="58"/>
      <c r="D21" s="56"/>
      <c r="E21" s="58"/>
      <c r="F21" s="68"/>
      <c r="G21" s="68"/>
      <c r="H21" s="58"/>
      <c r="I21" s="58"/>
      <c r="J21" s="68"/>
      <c r="K21" s="68"/>
      <c r="L21" s="58"/>
      <c r="M21" s="58"/>
      <c r="N21" s="68"/>
      <c r="O21" s="68"/>
      <c r="P21" s="58"/>
      <c r="Q21" s="58"/>
      <c r="R21" s="68"/>
      <c r="S21" s="68"/>
      <c r="T21" s="58"/>
    </row>
    <row r="22" spans="1:20">
      <c r="A22" s="13"/>
      <c r="B22" s="89">
        <v>2012</v>
      </c>
      <c r="C22" s="52"/>
      <c r="D22" s="30"/>
      <c r="E22" s="52"/>
      <c r="F22" s="67"/>
      <c r="G22" s="67"/>
      <c r="H22" s="52"/>
      <c r="I22" s="52"/>
      <c r="J22" s="67"/>
      <c r="K22" s="67"/>
      <c r="L22" s="52"/>
      <c r="M22" s="52"/>
      <c r="N22" s="67"/>
      <c r="O22" s="67"/>
      <c r="P22" s="52"/>
      <c r="Q22" s="52"/>
      <c r="R22" s="67"/>
      <c r="S22" s="67"/>
      <c r="T22" s="52"/>
    </row>
    <row r="23" spans="1:20">
      <c r="A23" s="13"/>
      <c r="B23" s="89"/>
      <c r="C23" s="52"/>
      <c r="D23" s="30"/>
      <c r="E23" s="52"/>
      <c r="F23" s="67"/>
      <c r="G23" s="67"/>
      <c r="H23" s="52"/>
      <c r="I23" s="52"/>
      <c r="J23" s="67"/>
      <c r="K23" s="67"/>
      <c r="L23" s="52"/>
      <c r="M23" s="52"/>
      <c r="N23" s="67"/>
      <c r="O23" s="67"/>
      <c r="P23" s="52"/>
      <c r="Q23" s="52"/>
      <c r="R23" s="67"/>
      <c r="S23" s="67"/>
      <c r="T23" s="52"/>
    </row>
    <row r="24" spans="1:20">
      <c r="A24" s="13"/>
      <c r="B24" s="56"/>
      <c r="C24" s="58"/>
      <c r="D24" s="73" t="s">
        <v>826</v>
      </c>
      <c r="E24" s="58"/>
      <c r="F24" s="68"/>
      <c r="G24" s="68"/>
      <c r="H24" s="58"/>
      <c r="I24" s="58"/>
      <c r="J24" s="68"/>
      <c r="K24" s="68"/>
      <c r="L24" s="58"/>
      <c r="M24" s="58"/>
      <c r="N24" s="68"/>
      <c r="O24" s="68"/>
      <c r="P24" s="58"/>
      <c r="Q24" s="58"/>
      <c r="R24" s="68"/>
      <c r="S24" s="68"/>
      <c r="T24" s="58"/>
    </row>
    <row r="25" spans="1:20">
      <c r="A25" s="13"/>
      <c r="B25" s="56"/>
      <c r="C25" s="58"/>
      <c r="D25" s="73"/>
      <c r="E25" s="58"/>
      <c r="F25" s="68"/>
      <c r="G25" s="68"/>
      <c r="H25" s="58"/>
      <c r="I25" s="58"/>
      <c r="J25" s="68"/>
      <c r="K25" s="68"/>
      <c r="L25" s="58"/>
      <c r="M25" s="58"/>
      <c r="N25" s="68"/>
      <c r="O25" s="68"/>
      <c r="P25" s="58"/>
      <c r="Q25" s="58"/>
      <c r="R25" s="68"/>
      <c r="S25" s="68"/>
      <c r="T25" s="58"/>
    </row>
    <row r="26" spans="1:20">
      <c r="A26" s="13"/>
      <c r="B26" s="30"/>
      <c r="C26" s="52"/>
      <c r="D26" s="30" t="s">
        <v>827</v>
      </c>
      <c r="E26" s="52"/>
      <c r="F26" s="30" t="s">
        <v>225</v>
      </c>
      <c r="G26" s="67">
        <v>432.1</v>
      </c>
      <c r="H26" s="52"/>
      <c r="I26" s="52"/>
      <c r="J26" s="30" t="s">
        <v>225</v>
      </c>
      <c r="K26" s="67">
        <v>265.8</v>
      </c>
      <c r="L26" s="52"/>
      <c r="M26" s="52"/>
      <c r="N26" s="30" t="s">
        <v>225</v>
      </c>
      <c r="O26" s="67">
        <v>267.7</v>
      </c>
      <c r="P26" s="52"/>
      <c r="Q26" s="52"/>
      <c r="R26" s="30" t="s">
        <v>225</v>
      </c>
      <c r="S26" s="67">
        <v>368</v>
      </c>
      <c r="T26" s="52"/>
    </row>
    <row r="27" spans="1:20">
      <c r="A27" s="13"/>
      <c r="B27" s="30"/>
      <c r="C27" s="52"/>
      <c r="D27" s="30"/>
      <c r="E27" s="52"/>
      <c r="F27" s="30"/>
      <c r="G27" s="67"/>
      <c r="H27" s="52"/>
      <c r="I27" s="52"/>
      <c r="J27" s="30"/>
      <c r="K27" s="67"/>
      <c r="L27" s="52"/>
      <c r="M27" s="52"/>
      <c r="N27" s="30"/>
      <c r="O27" s="67"/>
      <c r="P27" s="52"/>
      <c r="Q27" s="52"/>
      <c r="R27" s="30"/>
      <c r="S27" s="67"/>
      <c r="T27" s="52"/>
    </row>
    <row r="28" spans="1:20">
      <c r="A28" s="13"/>
      <c r="B28" s="56"/>
      <c r="C28" s="58"/>
      <c r="D28" s="56" t="s">
        <v>828</v>
      </c>
      <c r="E28" s="58"/>
      <c r="F28" s="68">
        <v>105.9</v>
      </c>
      <c r="G28" s="68"/>
      <c r="H28" s="58"/>
      <c r="I28" s="58"/>
      <c r="J28" s="68">
        <v>49.8</v>
      </c>
      <c r="K28" s="68"/>
      <c r="L28" s="58"/>
      <c r="M28" s="58"/>
      <c r="N28" s="68">
        <v>57.1</v>
      </c>
      <c r="O28" s="68"/>
      <c r="P28" s="58"/>
      <c r="Q28" s="58"/>
      <c r="R28" s="68">
        <v>74</v>
      </c>
      <c r="S28" s="68"/>
      <c r="T28" s="58"/>
    </row>
    <row r="29" spans="1:20">
      <c r="A29" s="13"/>
      <c r="B29" s="56"/>
      <c r="C29" s="58"/>
      <c r="D29" s="56"/>
      <c r="E29" s="58"/>
      <c r="F29" s="68"/>
      <c r="G29" s="68"/>
      <c r="H29" s="58"/>
      <c r="I29" s="58"/>
      <c r="J29" s="68"/>
      <c r="K29" s="68"/>
      <c r="L29" s="58"/>
      <c r="M29" s="58"/>
      <c r="N29" s="68"/>
      <c r="O29" s="68"/>
      <c r="P29" s="58"/>
      <c r="Q29" s="58"/>
      <c r="R29" s="68"/>
      <c r="S29" s="68"/>
      <c r="T29" s="58"/>
    </row>
    <row r="30" spans="1:20">
      <c r="A30" s="13"/>
      <c r="B30" s="30"/>
      <c r="C30" s="52"/>
      <c r="D30" s="30" t="s">
        <v>829</v>
      </c>
      <c r="E30" s="52"/>
      <c r="F30" s="67">
        <v>56</v>
      </c>
      <c r="G30" s="67"/>
      <c r="H30" s="52"/>
      <c r="I30" s="52"/>
      <c r="J30" s="67">
        <v>20.100000000000001</v>
      </c>
      <c r="K30" s="67"/>
      <c r="L30" s="52"/>
      <c r="M30" s="52"/>
      <c r="N30" s="67">
        <v>26.4</v>
      </c>
      <c r="O30" s="67"/>
      <c r="P30" s="52"/>
      <c r="Q30" s="52"/>
      <c r="R30" s="67">
        <v>35.5</v>
      </c>
      <c r="S30" s="67"/>
      <c r="T30" s="52"/>
    </row>
    <row r="31" spans="1:20">
      <c r="A31" s="13"/>
      <c r="B31" s="30"/>
      <c r="C31" s="52"/>
      <c r="D31" s="30"/>
      <c r="E31" s="52"/>
      <c r="F31" s="67"/>
      <c r="G31" s="67"/>
      <c r="H31" s="52"/>
      <c r="I31" s="52"/>
      <c r="J31" s="67"/>
      <c r="K31" s="67"/>
      <c r="L31" s="52"/>
      <c r="M31" s="52"/>
      <c r="N31" s="67"/>
      <c r="O31" s="67"/>
      <c r="P31" s="52"/>
      <c r="Q31" s="52"/>
      <c r="R31" s="67"/>
      <c r="S31" s="67"/>
      <c r="T31" s="52"/>
    </row>
  </sheetData>
  <mergeCells count="174">
    <mergeCell ref="B7:T7"/>
    <mergeCell ref="B8:T8"/>
    <mergeCell ref="R30:S31"/>
    <mergeCell ref="T30:T31"/>
    <mergeCell ref="A1:A2"/>
    <mergeCell ref="B1:T1"/>
    <mergeCell ref="B2:T2"/>
    <mergeCell ref="B3:T3"/>
    <mergeCell ref="A4:A31"/>
    <mergeCell ref="B4:T4"/>
    <mergeCell ref="B5:T5"/>
    <mergeCell ref="B6:T6"/>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Q26:Q27"/>
    <mergeCell ref="R26:R27"/>
    <mergeCell ref="S26:S27"/>
    <mergeCell ref="T26:T27"/>
    <mergeCell ref="B28:B29"/>
    <mergeCell ref="C28:C29"/>
    <mergeCell ref="D28:D29"/>
    <mergeCell ref="E28:E29"/>
    <mergeCell ref="F28:G29"/>
    <mergeCell ref="H28:H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P18:P19"/>
    <mergeCell ref="Q18:Q19"/>
    <mergeCell ref="R18:S19"/>
    <mergeCell ref="T18:T19"/>
    <mergeCell ref="B20:B21"/>
    <mergeCell ref="C20:C21"/>
    <mergeCell ref="D20:D21"/>
    <mergeCell ref="E20:E21"/>
    <mergeCell ref="F20:G21"/>
    <mergeCell ref="H20:H21"/>
    <mergeCell ref="H18:H19"/>
    <mergeCell ref="I18:I19"/>
    <mergeCell ref="J18:K19"/>
    <mergeCell ref="L18:L19"/>
    <mergeCell ref="M18:M19"/>
    <mergeCell ref="N18:O19"/>
    <mergeCell ref="P16:P17"/>
    <mergeCell ref="Q16:Q17"/>
    <mergeCell ref="R16:R17"/>
    <mergeCell ref="S16:S17"/>
    <mergeCell ref="T16:T17"/>
    <mergeCell ref="B18:B19"/>
    <mergeCell ref="C18:C19"/>
    <mergeCell ref="D18:D19"/>
    <mergeCell ref="E18:E19"/>
    <mergeCell ref="F18:G19"/>
    <mergeCell ref="J16:J17"/>
    <mergeCell ref="K16:K17"/>
    <mergeCell ref="L16:L17"/>
    <mergeCell ref="M16:M17"/>
    <mergeCell ref="N16:N17"/>
    <mergeCell ref="O16:O17"/>
    <mergeCell ref="R14:S15"/>
    <mergeCell ref="T14:T15"/>
    <mergeCell ref="B16:B17"/>
    <mergeCell ref="C16:C17"/>
    <mergeCell ref="D16:D17"/>
    <mergeCell ref="E16:E17"/>
    <mergeCell ref="F16:F17"/>
    <mergeCell ref="G16:G17"/>
    <mergeCell ref="H16:H17"/>
    <mergeCell ref="I16:I17"/>
    <mergeCell ref="J14:K15"/>
    <mergeCell ref="L14:L15"/>
    <mergeCell ref="M14:M15"/>
    <mergeCell ref="N14:O15"/>
    <mergeCell ref="P14:P15"/>
    <mergeCell ref="Q14:Q15"/>
    <mergeCell ref="Q12:Q13"/>
    <mergeCell ref="R12:S13"/>
    <mergeCell ref="T12:T13"/>
    <mergeCell ref="B14:B15"/>
    <mergeCell ref="C14:C15"/>
    <mergeCell ref="D14:D15"/>
    <mergeCell ref="E14:E15"/>
    <mergeCell ref="F14:G15"/>
    <mergeCell ref="H14:H15"/>
    <mergeCell ref="I14:I15"/>
    <mergeCell ref="I12:I13"/>
    <mergeCell ref="J12:K13"/>
    <mergeCell ref="L12:L13"/>
    <mergeCell ref="M12:M13"/>
    <mergeCell ref="N12:O13"/>
    <mergeCell ref="P12:P13"/>
    <mergeCell ref="B12:B13"/>
    <mergeCell ref="C12:C13"/>
    <mergeCell ref="D12:D13"/>
    <mergeCell ref="E12:E13"/>
    <mergeCell ref="F12:G13"/>
    <mergeCell ref="H12:H13"/>
    <mergeCell ref="B9:T9"/>
    <mergeCell ref="B11:D11"/>
    <mergeCell ref="F11:H11"/>
    <mergeCell ref="J11:L11"/>
    <mergeCell ref="N11:P11"/>
    <mergeCell ref="R11:T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6.5703125" customWidth="1"/>
    <col min="3" max="3" width="22.28515625" customWidth="1"/>
    <col min="4" max="4" width="4.42578125" customWidth="1"/>
    <col min="5" max="5" width="8.5703125" customWidth="1"/>
    <col min="6" max="7" width="22.28515625" customWidth="1"/>
    <col min="8" max="8" width="4.42578125" customWidth="1"/>
    <col min="9" max="9" width="10.7109375" customWidth="1"/>
    <col min="10" max="11" width="22.28515625" customWidth="1"/>
    <col min="12" max="12" width="4.42578125" customWidth="1"/>
    <col min="13" max="13" width="6.140625" customWidth="1"/>
    <col min="14" max="15" width="22.28515625" customWidth="1"/>
    <col min="16" max="16" width="4.42578125" customWidth="1"/>
    <col min="17" max="17" width="8.5703125" customWidth="1"/>
    <col min="18" max="19" width="22.28515625" customWidth="1"/>
    <col min="20" max="20" width="4.42578125" customWidth="1"/>
    <col min="21" max="21" width="8.5703125" customWidth="1"/>
    <col min="22" max="22" width="22.28515625" customWidth="1"/>
  </cols>
  <sheetData>
    <row r="1" spans="1:22" ht="15" customHeight="1">
      <c r="A1" s="7" t="s">
        <v>8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31</v>
      </c>
      <c r="B3" s="28" t="s">
        <v>6</v>
      </c>
      <c r="C3" s="28"/>
      <c r="D3" s="28"/>
      <c r="E3" s="28"/>
      <c r="F3" s="28"/>
      <c r="G3" s="28"/>
      <c r="H3" s="28"/>
      <c r="I3" s="28"/>
      <c r="J3" s="28"/>
      <c r="K3" s="28"/>
      <c r="L3" s="28"/>
      <c r="M3" s="28"/>
      <c r="N3" s="28"/>
      <c r="O3" s="28"/>
      <c r="P3" s="28"/>
      <c r="Q3" s="28"/>
      <c r="R3" s="28"/>
      <c r="S3" s="28"/>
      <c r="T3" s="28"/>
      <c r="U3" s="28"/>
      <c r="V3" s="28"/>
    </row>
    <row r="4" spans="1:22" ht="15" customHeight="1">
      <c r="A4" s="13" t="s">
        <v>832</v>
      </c>
      <c r="B4" s="28" t="s">
        <v>6</v>
      </c>
      <c r="C4" s="28"/>
      <c r="D4" s="28"/>
      <c r="E4" s="28"/>
      <c r="F4" s="28"/>
      <c r="G4" s="28"/>
      <c r="H4" s="28"/>
      <c r="I4" s="28"/>
      <c r="J4" s="28"/>
      <c r="K4" s="28"/>
      <c r="L4" s="28"/>
      <c r="M4" s="28"/>
      <c r="N4" s="28"/>
      <c r="O4" s="28"/>
      <c r="P4" s="28"/>
      <c r="Q4" s="28"/>
      <c r="R4" s="28"/>
      <c r="S4" s="28"/>
      <c r="T4" s="28"/>
      <c r="U4" s="28"/>
      <c r="V4" s="28"/>
    </row>
    <row r="5" spans="1:22" ht="16.5" customHeight="1">
      <c r="A5" s="13"/>
      <c r="B5" s="31" t="s">
        <v>833</v>
      </c>
      <c r="C5" s="31"/>
      <c r="D5" s="31"/>
      <c r="E5" s="31"/>
      <c r="F5" s="31"/>
      <c r="G5" s="31"/>
      <c r="H5" s="31"/>
      <c r="I5" s="31"/>
      <c r="J5" s="31"/>
      <c r="K5" s="31"/>
      <c r="L5" s="31"/>
      <c r="M5" s="31"/>
      <c r="N5" s="31"/>
      <c r="O5" s="31"/>
      <c r="P5" s="31"/>
      <c r="Q5" s="31"/>
      <c r="R5" s="31"/>
      <c r="S5" s="31"/>
      <c r="T5" s="31"/>
      <c r="U5" s="31"/>
      <c r="V5" s="31"/>
    </row>
    <row r="6" spans="1:22" ht="33" customHeight="1">
      <c r="A6" s="13"/>
      <c r="B6" s="30" t="s">
        <v>834</v>
      </c>
      <c r="C6" s="30"/>
      <c r="D6" s="30"/>
      <c r="E6" s="30"/>
      <c r="F6" s="30"/>
      <c r="G6" s="30"/>
      <c r="H6" s="30"/>
      <c r="I6" s="30"/>
      <c r="J6" s="30"/>
      <c r="K6" s="30"/>
      <c r="L6" s="30"/>
      <c r="M6" s="30"/>
      <c r="N6" s="30"/>
      <c r="O6" s="30"/>
      <c r="P6" s="30"/>
      <c r="Q6" s="30"/>
      <c r="R6" s="30"/>
      <c r="S6" s="30"/>
      <c r="T6" s="30"/>
      <c r="U6" s="30"/>
      <c r="V6" s="30"/>
    </row>
    <row r="7" spans="1:22">
      <c r="A7" s="13"/>
      <c r="B7" s="28"/>
      <c r="C7" s="28"/>
      <c r="D7" s="28"/>
      <c r="E7" s="28"/>
      <c r="F7" s="28"/>
      <c r="G7" s="28"/>
      <c r="H7" s="28"/>
      <c r="I7" s="28"/>
      <c r="J7" s="28"/>
      <c r="K7" s="28"/>
      <c r="L7" s="28"/>
      <c r="M7" s="28"/>
      <c r="N7" s="28"/>
      <c r="O7" s="28"/>
      <c r="P7" s="28"/>
      <c r="Q7" s="28"/>
      <c r="R7" s="28"/>
      <c r="S7" s="28"/>
      <c r="T7" s="28"/>
      <c r="U7" s="28"/>
      <c r="V7" s="28"/>
    </row>
    <row r="8" spans="1:22" ht="16.5" customHeight="1">
      <c r="A8" s="13"/>
      <c r="B8" s="262" t="s">
        <v>835</v>
      </c>
      <c r="C8" s="262"/>
      <c r="D8" s="262"/>
      <c r="E8" s="262"/>
      <c r="F8" s="262"/>
      <c r="G8" s="262"/>
      <c r="H8" s="262"/>
      <c r="I8" s="262"/>
      <c r="J8" s="262"/>
      <c r="K8" s="262"/>
      <c r="L8" s="262"/>
      <c r="M8" s="262"/>
      <c r="N8" s="262"/>
      <c r="O8" s="262"/>
      <c r="P8" s="262"/>
      <c r="Q8" s="262"/>
      <c r="R8" s="262"/>
      <c r="S8" s="262"/>
      <c r="T8" s="262"/>
      <c r="U8" s="262"/>
      <c r="V8" s="262"/>
    </row>
    <row r="9" spans="1:22" ht="16.5" customHeight="1">
      <c r="A9" s="13"/>
      <c r="B9" s="262" t="s">
        <v>836</v>
      </c>
      <c r="C9" s="262"/>
      <c r="D9" s="262"/>
      <c r="E9" s="262"/>
      <c r="F9" s="262"/>
      <c r="G9" s="262"/>
      <c r="H9" s="262"/>
      <c r="I9" s="262"/>
      <c r="J9" s="262"/>
      <c r="K9" s="262"/>
      <c r="L9" s="262"/>
      <c r="M9" s="262"/>
      <c r="N9" s="262"/>
      <c r="O9" s="262"/>
      <c r="P9" s="262"/>
      <c r="Q9" s="262"/>
      <c r="R9" s="262"/>
      <c r="S9" s="262"/>
      <c r="T9" s="262"/>
      <c r="U9" s="262"/>
      <c r="V9" s="262"/>
    </row>
    <row r="10" spans="1:22" ht="16.5" customHeight="1">
      <c r="A10" s="13"/>
      <c r="B10" s="262" t="s">
        <v>837</v>
      </c>
      <c r="C10" s="262"/>
      <c r="D10" s="262"/>
      <c r="E10" s="262"/>
      <c r="F10" s="262"/>
      <c r="G10" s="262"/>
      <c r="H10" s="262"/>
      <c r="I10" s="262"/>
      <c r="J10" s="262"/>
      <c r="K10" s="262"/>
      <c r="L10" s="262"/>
      <c r="M10" s="262"/>
      <c r="N10" s="262"/>
      <c r="O10" s="262"/>
      <c r="P10" s="262"/>
      <c r="Q10" s="262"/>
      <c r="R10" s="262"/>
      <c r="S10" s="262"/>
      <c r="T10" s="262"/>
      <c r="U10" s="262"/>
      <c r="V10" s="262"/>
    </row>
    <row r="11" spans="1:22">
      <c r="A11" s="13"/>
      <c r="B11" s="24"/>
      <c r="C11" s="24"/>
      <c r="D11" s="24"/>
      <c r="E11" s="24"/>
      <c r="F11" s="24"/>
      <c r="G11" s="24"/>
      <c r="H11" s="24"/>
      <c r="I11" s="24"/>
      <c r="J11" s="24"/>
      <c r="K11" s="24"/>
      <c r="L11" s="24"/>
      <c r="M11" s="24"/>
      <c r="N11" s="24"/>
      <c r="O11" s="24"/>
      <c r="P11" s="24"/>
      <c r="Q11" s="24"/>
      <c r="R11" s="24"/>
      <c r="S11" s="24"/>
      <c r="T11" s="24"/>
      <c r="U11" s="24"/>
      <c r="V11" s="24"/>
    </row>
    <row r="12" spans="1:22">
      <c r="A12" s="13"/>
      <c r="B12" s="17"/>
      <c r="C12" s="17"/>
      <c r="D12" s="17"/>
      <c r="E12" s="17"/>
      <c r="F12" s="17"/>
      <c r="G12" s="17"/>
      <c r="H12" s="17"/>
      <c r="I12" s="17"/>
      <c r="J12" s="17"/>
      <c r="K12" s="17"/>
      <c r="L12" s="17"/>
      <c r="M12" s="17"/>
      <c r="N12" s="17"/>
      <c r="O12" s="17"/>
      <c r="P12" s="17"/>
      <c r="Q12" s="17"/>
      <c r="R12" s="17"/>
      <c r="S12" s="17"/>
      <c r="T12" s="17"/>
      <c r="U12" s="17"/>
      <c r="V12" s="17"/>
    </row>
    <row r="13" spans="1:22" ht="15.75" thickBot="1">
      <c r="A13" s="13"/>
      <c r="B13" s="193" t="s">
        <v>838</v>
      </c>
      <c r="C13" s="46"/>
      <c r="D13" s="196" t="s">
        <v>839</v>
      </c>
      <c r="E13" s="196"/>
      <c r="F13" s="196"/>
      <c r="G13" s="46"/>
      <c r="H13" s="196" t="s">
        <v>840</v>
      </c>
      <c r="I13" s="196"/>
      <c r="J13" s="196"/>
      <c r="K13" s="196"/>
      <c r="L13" s="196"/>
      <c r="M13" s="196"/>
      <c r="N13" s="196"/>
      <c r="O13" s="46"/>
      <c r="P13" s="196" t="s">
        <v>841</v>
      </c>
      <c r="Q13" s="196"/>
      <c r="R13" s="196"/>
      <c r="S13" s="46"/>
      <c r="T13" s="196" t="s">
        <v>842</v>
      </c>
      <c r="U13" s="196"/>
      <c r="V13" s="196"/>
    </row>
    <row r="14" spans="1:22" ht="16.5" thickTop="1" thickBot="1">
      <c r="A14" s="13"/>
      <c r="B14" s="117"/>
      <c r="C14" s="37"/>
      <c r="D14" s="195"/>
      <c r="E14" s="195"/>
      <c r="F14" s="195"/>
      <c r="G14" s="37"/>
      <c r="H14" s="260" t="s">
        <v>843</v>
      </c>
      <c r="I14" s="260"/>
      <c r="J14" s="260"/>
      <c r="K14" s="260"/>
      <c r="L14" s="260"/>
      <c r="M14" s="260"/>
      <c r="N14" s="260"/>
      <c r="O14" s="37"/>
      <c r="P14" s="195"/>
      <c r="Q14" s="195"/>
      <c r="R14" s="195"/>
      <c r="S14" s="37"/>
      <c r="T14" s="195"/>
      <c r="U14" s="195"/>
      <c r="V14" s="195"/>
    </row>
    <row r="15" spans="1:22" ht="15.75" thickTop="1">
      <c r="A15" s="13"/>
      <c r="B15" s="117"/>
      <c r="C15" s="37"/>
      <c r="D15" s="249" t="s">
        <v>844</v>
      </c>
      <c r="E15" s="249"/>
      <c r="F15" s="249"/>
      <c r="G15" s="37"/>
      <c r="H15" s="194" t="s">
        <v>845</v>
      </c>
      <c r="I15" s="194"/>
      <c r="J15" s="194"/>
      <c r="K15" s="37"/>
      <c r="L15" s="194" t="s">
        <v>845</v>
      </c>
      <c r="M15" s="194"/>
      <c r="N15" s="194"/>
      <c r="O15" s="37"/>
      <c r="P15" s="249" t="s">
        <v>846</v>
      </c>
      <c r="Q15" s="249"/>
      <c r="R15" s="249"/>
      <c r="S15" s="37"/>
      <c r="T15" s="249" t="s">
        <v>844</v>
      </c>
      <c r="U15" s="249"/>
      <c r="V15" s="249"/>
    </row>
    <row r="16" spans="1:22">
      <c r="A16" s="13"/>
      <c r="B16" s="117"/>
      <c r="C16" s="37"/>
      <c r="D16" s="249" t="s">
        <v>847</v>
      </c>
      <c r="E16" s="249"/>
      <c r="F16" s="249"/>
      <c r="G16" s="37"/>
      <c r="H16" s="249" t="s">
        <v>848</v>
      </c>
      <c r="I16" s="249"/>
      <c r="J16" s="249"/>
      <c r="K16" s="37"/>
      <c r="L16" s="249" t="s">
        <v>849</v>
      </c>
      <c r="M16" s="249"/>
      <c r="N16" s="249"/>
      <c r="O16" s="37"/>
      <c r="P16" s="249" t="s">
        <v>850</v>
      </c>
      <c r="Q16" s="249"/>
      <c r="R16" s="249"/>
      <c r="S16" s="37"/>
      <c r="T16" s="249" t="s">
        <v>851</v>
      </c>
      <c r="U16" s="249"/>
      <c r="V16" s="249"/>
    </row>
    <row r="17" spans="1:22" ht="15.75" thickBot="1">
      <c r="A17" s="13"/>
      <c r="B17" s="192" t="s">
        <v>852</v>
      </c>
      <c r="C17" s="46"/>
      <c r="D17" s="196" t="s">
        <v>853</v>
      </c>
      <c r="E17" s="196"/>
      <c r="F17" s="196"/>
      <c r="G17" s="46"/>
      <c r="H17" s="196" t="s">
        <v>854</v>
      </c>
      <c r="I17" s="196"/>
      <c r="J17" s="196"/>
      <c r="K17" s="46"/>
      <c r="L17" s="196" t="s">
        <v>855</v>
      </c>
      <c r="M17" s="196"/>
      <c r="N17" s="196"/>
      <c r="O17" s="46"/>
      <c r="P17" s="196" t="s">
        <v>856</v>
      </c>
      <c r="Q17" s="196"/>
      <c r="R17" s="196"/>
      <c r="S17" s="46"/>
      <c r="T17" s="196" t="s">
        <v>857</v>
      </c>
      <c r="U17" s="196"/>
      <c r="V17" s="196"/>
    </row>
    <row r="18" spans="1:22" ht="15.75" thickTop="1">
      <c r="A18" s="13"/>
      <c r="B18" s="259" t="s">
        <v>220</v>
      </c>
      <c r="C18" s="37"/>
      <c r="D18" s="195"/>
      <c r="E18" s="195"/>
      <c r="F18" s="195"/>
      <c r="G18" s="37"/>
      <c r="H18" s="195"/>
      <c r="I18" s="195"/>
      <c r="J18" s="195"/>
      <c r="K18" s="37"/>
      <c r="L18" s="195"/>
      <c r="M18" s="195"/>
      <c r="N18" s="195"/>
      <c r="O18" s="37"/>
      <c r="P18" s="195"/>
      <c r="Q18" s="195"/>
      <c r="R18" s="195"/>
      <c r="S18" s="37"/>
      <c r="T18" s="195"/>
      <c r="U18" s="195"/>
      <c r="V18" s="195"/>
    </row>
    <row r="19" spans="1:22">
      <c r="A19" s="13"/>
      <c r="B19" s="129" t="s">
        <v>858</v>
      </c>
      <c r="C19" s="129"/>
      <c r="D19" s="129"/>
      <c r="E19" s="129"/>
      <c r="F19" s="129"/>
      <c r="G19" s="37"/>
      <c r="H19" s="129"/>
      <c r="I19" s="129"/>
      <c r="J19" s="129"/>
      <c r="K19" s="37"/>
      <c r="L19" s="129"/>
      <c r="M19" s="129"/>
      <c r="N19" s="129"/>
      <c r="O19" s="37"/>
      <c r="P19" s="129"/>
      <c r="Q19" s="129"/>
      <c r="R19" s="129"/>
      <c r="S19" s="37"/>
      <c r="T19" s="129"/>
      <c r="U19" s="129"/>
      <c r="V19" s="129"/>
    </row>
    <row r="20" spans="1:22">
      <c r="A20" s="13"/>
      <c r="B20" s="118" t="s">
        <v>859</v>
      </c>
      <c r="C20" s="41"/>
      <c r="D20" s="131"/>
      <c r="E20" s="131"/>
      <c r="F20" s="131"/>
      <c r="G20" s="41"/>
      <c r="H20" s="131"/>
      <c r="I20" s="131"/>
      <c r="J20" s="131"/>
      <c r="K20" s="41"/>
      <c r="L20" s="131"/>
      <c r="M20" s="131"/>
      <c r="N20" s="131"/>
      <c r="O20" s="41"/>
      <c r="P20" s="131"/>
      <c r="Q20" s="131"/>
      <c r="R20" s="131"/>
      <c r="S20" s="41"/>
      <c r="T20" s="131"/>
      <c r="U20" s="131"/>
      <c r="V20" s="131"/>
    </row>
    <row r="21" spans="1:22">
      <c r="A21" s="13"/>
      <c r="B21" s="261" t="s">
        <v>860</v>
      </c>
      <c r="C21" s="52"/>
      <c r="D21" s="129" t="s">
        <v>225</v>
      </c>
      <c r="E21" s="198">
        <v>5</v>
      </c>
      <c r="F21" s="52"/>
      <c r="G21" s="52"/>
      <c r="H21" s="129" t="s">
        <v>225</v>
      </c>
      <c r="I21" s="198">
        <v>6.5</v>
      </c>
      <c r="J21" s="52"/>
      <c r="K21" s="52"/>
      <c r="L21" s="129" t="s">
        <v>225</v>
      </c>
      <c r="M21" s="198" t="s">
        <v>230</v>
      </c>
      <c r="N21" s="52"/>
      <c r="O21" s="52"/>
      <c r="P21" s="129" t="s">
        <v>225</v>
      </c>
      <c r="Q21" s="198">
        <v>6.5</v>
      </c>
      <c r="R21" s="52"/>
      <c r="S21" s="52"/>
      <c r="T21" s="129" t="s">
        <v>225</v>
      </c>
      <c r="U21" s="198">
        <v>5</v>
      </c>
      <c r="V21" s="52"/>
    </row>
    <row r="22" spans="1:22">
      <c r="A22" s="13"/>
      <c r="B22" s="261"/>
      <c r="C22" s="52"/>
      <c r="D22" s="129"/>
      <c r="E22" s="198"/>
      <c r="F22" s="52"/>
      <c r="G22" s="52"/>
      <c r="H22" s="129"/>
      <c r="I22" s="198"/>
      <c r="J22" s="52"/>
      <c r="K22" s="52"/>
      <c r="L22" s="129"/>
      <c r="M22" s="198"/>
      <c r="N22" s="52"/>
      <c r="O22" s="52"/>
      <c r="P22" s="129"/>
      <c r="Q22" s="198"/>
      <c r="R22" s="52"/>
      <c r="S22" s="52"/>
      <c r="T22" s="129"/>
      <c r="U22" s="198"/>
      <c r="V22" s="52"/>
    </row>
    <row r="23" spans="1:22">
      <c r="A23" s="13"/>
      <c r="B23" s="131" t="s">
        <v>861</v>
      </c>
      <c r="C23" s="58"/>
      <c r="D23" s="252"/>
      <c r="E23" s="252"/>
      <c r="F23" s="58"/>
      <c r="G23" s="58"/>
      <c r="H23" s="252"/>
      <c r="I23" s="252"/>
      <c r="J23" s="58"/>
      <c r="K23" s="58"/>
      <c r="L23" s="252"/>
      <c r="M23" s="252"/>
      <c r="N23" s="58"/>
      <c r="O23" s="58"/>
      <c r="P23" s="252"/>
      <c r="Q23" s="252"/>
      <c r="R23" s="58"/>
      <c r="S23" s="58"/>
      <c r="T23" s="197"/>
      <c r="U23" s="197"/>
      <c r="V23" s="58"/>
    </row>
    <row r="24" spans="1:22">
      <c r="A24" s="13"/>
      <c r="B24" s="131"/>
      <c r="C24" s="58"/>
      <c r="D24" s="252"/>
      <c r="E24" s="252"/>
      <c r="F24" s="58"/>
      <c r="G24" s="58"/>
      <c r="H24" s="252"/>
      <c r="I24" s="252"/>
      <c r="J24" s="58"/>
      <c r="K24" s="58"/>
      <c r="L24" s="252"/>
      <c r="M24" s="252"/>
      <c r="N24" s="58"/>
      <c r="O24" s="58"/>
      <c r="P24" s="252"/>
      <c r="Q24" s="252"/>
      <c r="R24" s="58"/>
      <c r="S24" s="58"/>
      <c r="T24" s="197"/>
      <c r="U24" s="197"/>
      <c r="V24" s="58"/>
    </row>
    <row r="25" spans="1:22">
      <c r="A25" s="13"/>
      <c r="B25" s="261" t="s">
        <v>860</v>
      </c>
      <c r="C25" s="52"/>
      <c r="D25" s="129" t="s">
        <v>225</v>
      </c>
      <c r="E25" s="198">
        <v>5.9</v>
      </c>
      <c r="F25" s="52"/>
      <c r="G25" s="52"/>
      <c r="H25" s="129" t="s">
        <v>225</v>
      </c>
      <c r="I25" s="198">
        <v>7.4</v>
      </c>
      <c r="J25" s="52"/>
      <c r="K25" s="52"/>
      <c r="L25" s="129" t="s">
        <v>225</v>
      </c>
      <c r="M25" s="198" t="s">
        <v>230</v>
      </c>
      <c r="N25" s="52"/>
      <c r="O25" s="52"/>
      <c r="P25" s="129" t="s">
        <v>225</v>
      </c>
      <c r="Q25" s="198">
        <v>8.3000000000000007</v>
      </c>
      <c r="R25" s="52"/>
      <c r="S25" s="52"/>
      <c r="T25" s="129" t="s">
        <v>225</v>
      </c>
      <c r="U25" s="198">
        <v>5</v>
      </c>
      <c r="V25" s="52"/>
    </row>
    <row r="26" spans="1:22">
      <c r="A26" s="13"/>
      <c r="B26" s="261"/>
      <c r="C26" s="52"/>
      <c r="D26" s="129"/>
      <c r="E26" s="198"/>
      <c r="F26" s="52"/>
      <c r="G26" s="52"/>
      <c r="H26" s="129"/>
      <c r="I26" s="198"/>
      <c r="J26" s="52"/>
      <c r="K26" s="52"/>
      <c r="L26" s="129"/>
      <c r="M26" s="198"/>
      <c r="N26" s="52"/>
      <c r="O26" s="52"/>
      <c r="P26" s="129"/>
      <c r="Q26" s="198"/>
      <c r="R26" s="52"/>
      <c r="S26" s="52"/>
      <c r="T26" s="129"/>
      <c r="U26" s="198"/>
      <c r="V26" s="52"/>
    </row>
    <row r="27" spans="1:22">
      <c r="A27" s="13"/>
      <c r="B27" s="131" t="s">
        <v>862</v>
      </c>
      <c r="C27" s="58"/>
      <c r="D27" s="252"/>
      <c r="E27" s="252"/>
      <c r="F27" s="58"/>
      <c r="G27" s="58"/>
      <c r="H27" s="252"/>
      <c r="I27" s="252"/>
      <c r="J27" s="58"/>
      <c r="K27" s="58"/>
      <c r="L27" s="252"/>
      <c r="M27" s="252"/>
      <c r="N27" s="58"/>
      <c r="O27" s="58"/>
      <c r="P27" s="252"/>
      <c r="Q27" s="252"/>
      <c r="R27" s="58"/>
      <c r="S27" s="58"/>
      <c r="T27" s="197"/>
      <c r="U27" s="197"/>
      <c r="V27" s="58"/>
    </row>
    <row r="28" spans="1:22">
      <c r="A28" s="13"/>
      <c r="B28" s="131"/>
      <c r="C28" s="58"/>
      <c r="D28" s="252"/>
      <c r="E28" s="252"/>
      <c r="F28" s="58"/>
      <c r="G28" s="58"/>
      <c r="H28" s="252"/>
      <c r="I28" s="252"/>
      <c r="J28" s="58"/>
      <c r="K28" s="58"/>
      <c r="L28" s="252"/>
      <c r="M28" s="252"/>
      <c r="N28" s="58"/>
      <c r="O28" s="58"/>
      <c r="P28" s="252"/>
      <c r="Q28" s="252"/>
      <c r="R28" s="58"/>
      <c r="S28" s="58"/>
      <c r="T28" s="197"/>
      <c r="U28" s="197"/>
      <c r="V28" s="58"/>
    </row>
    <row r="29" spans="1:22">
      <c r="A29" s="13"/>
      <c r="B29" s="261" t="s">
        <v>860</v>
      </c>
      <c r="C29" s="52"/>
      <c r="D29" s="129" t="s">
        <v>225</v>
      </c>
      <c r="E29" s="198">
        <v>4.5</v>
      </c>
      <c r="F29" s="52"/>
      <c r="G29" s="52"/>
      <c r="H29" s="129" t="s">
        <v>225</v>
      </c>
      <c r="I29" s="198">
        <v>11.4</v>
      </c>
      <c r="J29" s="52"/>
      <c r="K29" s="52"/>
      <c r="L29" s="129" t="s">
        <v>225</v>
      </c>
      <c r="M29" s="198" t="s">
        <v>230</v>
      </c>
      <c r="N29" s="52"/>
      <c r="O29" s="52"/>
      <c r="P29" s="129" t="s">
        <v>225</v>
      </c>
      <c r="Q29" s="198">
        <v>10</v>
      </c>
      <c r="R29" s="52"/>
      <c r="S29" s="52"/>
      <c r="T29" s="129" t="s">
        <v>225</v>
      </c>
      <c r="U29" s="198">
        <v>5.9</v>
      </c>
      <c r="V29" s="52"/>
    </row>
    <row r="30" spans="1:22">
      <c r="A30" s="13"/>
      <c r="B30" s="261"/>
      <c r="C30" s="52"/>
      <c r="D30" s="129"/>
      <c r="E30" s="198"/>
      <c r="F30" s="52"/>
      <c r="G30" s="52"/>
      <c r="H30" s="129"/>
      <c r="I30" s="198"/>
      <c r="J30" s="52"/>
      <c r="K30" s="52"/>
      <c r="L30" s="129"/>
      <c r="M30" s="198"/>
      <c r="N30" s="52"/>
      <c r="O30" s="52"/>
      <c r="P30" s="129"/>
      <c r="Q30" s="198"/>
      <c r="R30" s="52"/>
      <c r="S30" s="52"/>
      <c r="T30" s="129"/>
      <c r="U30" s="198"/>
      <c r="V30" s="52"/>
    </row>
    <row r="31" spans="1:22">
      <c r="A31" s="13"/>
      <c r="B31" s="131" t="s">
        <v>863</v>
      </c>
      <c r="C31" s="58"/>
      <c r="D31" s="252"/>
      <c r="E31" s="252"/>
      <c r="F31" s="58"/>
      <c r="G31" s="58"/>
      <c r="H31" s="252"/>
      <c r="I31" s="252"/>
      <c r="J31" s="58"/>
      <c r="K31" s="58"/>
      <c r="L31" s="252"/>
      <c r="M31" s="252"/>
      <c r="N31" s="58"/>
      <c r="O31" s="58"/>
      <c r="P31" s="252"/>
      <c r="Q31" s="252"/>
      <c r="R31" s="58"/>
      <c r="S31" s="58"/>
      <c r="T31" s="197"/>
      <c r="U31" s="197"/>
      <c r="V31" s="58"/>
    </row>
    <row r="32" spans="1:22">
      <c r="A32" s="13"/>
      <c r="B32" s="131"/>
      <c r="C32" s="58"/>
      <c r="D32" s="252"/>
      <c r="E32" s="252"/>
      <c r="F32" s="58"/>
      <c r="G32" s="58"/>
      <c r="H32" s="252"/>
      <c r="I32" s="252"/>
      <c r="J32" s="58"/>
      <c r="K32" s="58"/>
      <c r="L32" s="252"/>
      <c r="M32" s="252"/>
      <c r="N32" s="58"/>
      <c r="O32" s="58"/>
      <c r="P32" s="252"/>
      <c r="Q32" s="252"/>
      <c r="R32" s="58"/>
      <c r="S32" s="58"/>
      <c r="T32" s="197"/>
      <c r="U32" s="197"/>
      <c r="V32" s="58"/>
    </row>
    <row r="33" spans="1:22">
      <c r="A33" s="13"/>
      <c r="B33" s="129" t="s">
        <v>864</v>
      </c>
      <c r="C33" s="52"/>
      <c r="D33" s="129" t="s">
        <v>225</v>
      </c>
      <c r="E33" s="198">
        <v>0.3</v>
      </c>
      <c r="F33" s="52"/>
      <c r="G33" s="52"/>
      <c r="H33" s="129" t="s">
        <v>225</v>
      </c>
      <c r="I33" s="198" t="s">
        <v>230</v>
      </c>
      <c r="J33" s="52"/>
      <c r="K33" s="52"/>
      <c r="L33" s="129" t="s">
        <v>225</v>
      </c>
      <c r="M33" s="198" t="s">
        <v>230</v>
      </c>
      <c r="N33" s="52"/>
      <c r="O33" s="52"/>
      <c r="P33" s="129" t="s">
        <v>225</v>
      </c>
      <c r="Q33" s="198">
        <v>0.1</v>
      </c>
      <c r="R33" s="52"/>
      <c r="S33" s="52"/>
      <c r="T33" s="129" t="s">
        <v>225</v>
      </c>
      <c r="U33" s="198">
        <v>0.2</v>
      </c>
      <c r="V33" s="52"/>
    </row>
    <row r="34" spans="1:22">
      <c r="A34" s="13"/>
      <c r="B34" s="129"/>
      <c r="C34" s="52"/>
      <c r="D34" s="129"/>
      <c r="E34" s="198"/>
      <c r="F34" s="52"/>
      <c r="G34" s="52"/>
      <c r="H34" s="129"/>
      <c r="I34" s="198"/>
      <c r="J34" s="52"/>
      <c r="K34" s="52"/>
      <c r="L34" s="129"/>
      <c r="M34" s="198"/>
      <c r="N34" s="52"/>
      <c r="O34" s="52"/>
      <c r="P34" s="129"/>
      <c r="Q34" s="198"/>
      <c r="R34" s="52"/>
      <c r="S34" s="52"/>
      <c r="T34" s="129"/>
      <c r="U34" s="198"/>
      <c r="V34" s="52"/>
    </row>
    <row r="35" spans="1:22">
      <c r="A35" s="13"/>
      <c r="B35" s="131" t="s">
        <v>865</v>
      </c>
      <c r="C35" s="58"/>
      <c r="D35" s="131" t="s">
        <v>225</v>
      </c>
      <c r="E35" s="197">
        <v>0.4</v>
      </c>
      <c r="F35" s="58"/>
      <c r="G35" s="58"/>
      <c r="H35" s="131" t="s">
        <v>225</v>
      </c>
      <c r="I35" s="197" t="s">
        <v>230</v>
      </c>
      <c r="J35" s="58"/>
      <c r="K35" s="58"/>
      <c r="L35" s="131" t="s">
        <v>225</v>
      </c>
      <c r="M35" s="197" t="s">
        <v>230</v>
      </c>
      <c r="N35" s="58"/>
      <c r="O35" s="58"/>
      <c r="P35" s="131" t="s">
        <v>225</v>
      </c>
      <c r="Q35" s="197">
        <v>0.1</v>
      </c>
      <c r="R35" s="58"/>
      <c r="S35" s="58"/>
      <c r="T35" s="131" t="s">
        <v>225</v>
      </c>
      <c r="U35" s="197">
        <v>0.3</v>
      </c>
      <c r="V35" s="58"/>
    </row>
    <row r="36" spans="1:22">
      <c r="A36" s="13"/>
      <c r="B36" s="131"/>
      <c r="C36" s="58"/>
      <c r="D36" s="131"/>
      <c r="E36" s="197"/>
      <c r="F36" s="58"/>
      <c r="G36" s="58"/>
      <c r="H36" s="131"/>
      <c r="I36" s="197"/>
      <c r="J36" s="58"/>
      <c r="K36" s="58"/>
      <c r="L36" s="131"/>
      <c r="M36" s="197"/>
      <c r="N36" s="58"/>
      <c r="O36" s="58"/>
      <c r="P36" s="131"/>
      <c r="Q36" s="197"/>
      <c r="R36" s="58"/>
      <c r="S36" s="58"/>
      <c r="T36" s="131"/>
      <c r="U36" s="197"/>
      <c r="V36" s="58"/>
    </row>
    <row r="37" spans="1:22">
      <c r="A37" s="13"/>
      <c r="B37" s="129" t="s">
        <v>866</v>
      </c>
      <c r="C37" s="52"/>
      <c r="D37" s="129" t="s">
        <v>225</v>
      </c>
      <c r="E37" s="198">
        <v>0.4</v>
      </c>
      <c r="F37" s="52"/>
      <c r="G37" s="52"/>
      <c r="H37" s="129" t="s">
        <v>225</v>
      </c>
      <c r="I37" s="198" t="s">
        <v>230</v>
      </c>
      <c r="J37" s="52"/>
      <c r="K37" s="52"/>
      <c r="L37" s="129" t="s">
        <v>225</v>
      </c>
      <c r="M37" s="198" t="s">
        <v>230</v>
      </c>
      <c r="N37" s="52"/>
      <c r="O37" s="52"/>
      <c r="P37" s="129" t="s">
        <v>225</v>
      </c>
      <c r="Q37" s="198" t="s">
        <v>230</v>
      </c>
      <c r="R37" s="52"/>
      <c r="S37" s="52"/>
      <c r="T37" s="129" t="s">
        <v>225</v>
      </c>
      <c r="U37" s="198">
        <v>0.4</v>
      </c>
      <c r="V37" s="52"/>
    </row>
    <row r="38" spans="1:22">
      <c r="A38" s="13"/>
      <c r="B38" s="129"/>
      <c r="C38" s="52"/>
      <c r="D38" s="129"/>
      <c r="E38" s="198"/>
      <c r="F38" s="52"/>
      <c r="G38" s="52"/>
      <c r="H38" s="129"/>
      <c r="I38" s="198"/>
      <c r="J38" s="52"/>
      <c r="K38" s="52"/>
      <c r="L38" s="129"/>
      <c r="M38" s="198"/>
      <c r="N38" s="52"/>
      <c r="O38" s="52"/>
      <c r="P38" s="129"/>
      <c r="Q38" s="198"/>
      <c r="R38" s="52"/>
      <c r="S38" s="52"/>
      <c r="T38" s="129"/>
      <c r="U38" s="198"/>
      <c r="V38" s="52"/>
    </row>
  </sheetData>
  <mergeCells count="225">
    <mergeCell ref="B7:V7"/>
    <mergeCell ref="B8:V8"/>
    <mergeCell ref="B9:V9"/>
    <mergeCell ref="B10:V10"/>
    <mergeCell ref="U37:U38"/>
    <mergeCell ref="V37:V38"/>
    <mergeCell ref="A1:A2"/>
    <mergeCell ref="B1:V1"/>
    <mergeCell ref="B2:V2"/>
    <mergeCell ref="B3:V3"/>
    <mergeCell ref="A4:A38"/>
    <mergeCell ref="B4:V4"/>
    <mergeCell ref="B5:V5"/>
    <mergeCell ref="B6:V6"/>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T27:U28"/>
    <mergeCell ref="V27:V28"/>
    <mergeCell ref="B29:B30"/>
    <mergeCell ref="C29:C30"/>
    <mergeCell ref="D29:D30"/>
    <mergeCell ref="E29:E30"/>
    <mergeCell ref="F29:F30"/>
    <mergeCell ref="G29:G30"/>
    <mergeCell ref="H29:H30"/>
    <mergeCell ref="I29:I30"/>
    <mergeCell ref="L27:M28"/>
    <mergeCell ref="N27:N28"/>
    <mergeCell ref="O27:O28"/>
    <mergeCell ref="P27:Q28"/>
    <mergeCell ref="R27:R28"/>
    <mergeCell ref="S27:S28"/>
    <mergeCell ref="U25:U26"/>
    <mergeCell ref="V25:V26"/>
    <mergeCell ref="B27:B28"/>
    <mergeCell ref="C27:C28"/>
    <mergeCell ref="D27:E28"/>
    <mergeCell ref="F27:F28"/>
    <mergeCell ref="G27:G28"/>
    <mergeCell ref="H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9:F19"/>
    <mergeCell ref="H19:J19"/>
    <mergeCell ref="L19:N19"/>
    <mergeCell ref="P19:R19"/>
    <mergeCell ref="T19:V19"/>
    <mergeCell ref="D20:F20"/>
    <mergeCell ref="H20:J20"/>
    <mergeCell ref="L20:N20"/>
    <mergeCell ref="P20:R20"/>
    <mergeCell ref="T20:V20"/>
    <mergeCell ref="D17:F17"/>
    <mergeCell ref="H17:J17"/>
    <mergeCell ref="L17:N17"/>
    <mergeCell ref="P17:R17"/>
    <mergeCell ref="T17:V17"/>
    <mergeCell ref="D18:F18"/>
    <mergeCell ref="H18:J18"/>
    <mergeCell ref="L18:N18"/>
    <mergeCell ref="P18:R18"/>
    <mergeCell ref="T18:V18"/>
    <mergeCell ref="D15:F15"/>
    <mergeCell ref="H15:J15"/>
    <mergeCell ref="L15:N15"/>
    <mergeCell ref="P15:R15"/>
    <mergeCell ref="T15:V15"/>
    <mergeCell ref="D16:F16"/>
    <mergeCell ref="H16:J16"/>
    <mergeCell ref="L16:N16"/>
    <mergeCell ref="P16:R16"/>
    <mergeCell ref="T16:V16"/>
    <mergeCell ref="B11:V11"/>
    <mergeCell ref="D13:F13"/>
    <mergeCell ref="H13:N13"/>
    <mergeCell ref="P13:R13"/>
    <mergeCell ref="T13:V13"/>
    <mergeCell ref="D14:F14"/>
    <mergeCell ref="H14:N14"/>
    <mergeCell ref="P14:R14"/>
    <mergeCell ref="T14:V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6.5703125" customWidth="1"/>
    <col min="3" max="3" width="36.5703125" bestFit="1" customWidth="1"/>
  </cols>
  <sheetData>
    <row r="1" spans="1:3" ht="15" customHeight="1">
      <c r="A1" s="7" t="s">
        <v>867</v>
      </c>
      <c r="B1" s="7" t="s">
        <v>1</v>
      </c>
      <c r="C1" s="7"/>
    </row>
    <row r="2" spans="1:3" ht="15" customHeight="1">
      <c r="A2" s="7"/>
      <c r="B2" s="7" t="s">
        <v>2</v>
      </c>
      <c r="C2" s="7"/>
    </row>
    <row r="3" spans="1:3" ht="15" customHeight="1">
      <c r="A3" s="3" t="s">
        <v>150</v>
      </c>
      <c r="B3" s="28" t="s">
        <v>6</v>
      </c>
      <c r="C3" s="28"/>
    </row>
    <row r="4" spans="1:3" ht="15" customHeight="1">
      <c r="A4" s="13" t="s">
        <v>152</v>
      </c>
      <c r="B4" s="28" t="s">
        <v>6</v>
      </c>
      <c r="C4" s="28"/>
    </row>
    <row r="5" spans="1:3" ht="16.5" customHeight="1">
      <c r="A5" s="13"/>
      <c r="B5" s="31" t="s">
        <v>152</v>
      </c>
      <c r="C5" s="31"/>
    </row>
    <row r="6" spans="1:3" ht="66" customHeight="1">
      <c r="A6" s="13"/>
      <c r="B6" s="30" t="s">
        <v>153</v>
      </c>
      <c r="C6" s="30"/>
    </row>
    <row r="7" spans="1:3" ht="16.5" customHeight="1">
      <c r="A7" s="13"/>
      <c r="B7" s="31" t="s">
        <v>152</v>
      </c>
      <c r="C7" s="31"/>
    </row>
    <row r="8" spans="1:3" ht="66" customHeight="1">
      <c r="A8" s="13"/>
      <c r="B8" s="30" t="s">
        <v>153</v>
      </c>
      <c r="C8" s="30"/>
    </row>
    <row r="9" spans="1:3" ht="15" customHeight="1">
      <c r="A9" s="13" t="s">
        <v>154</v>
      </c>
      <c r="B9" s="28" t="s">
        <v>6</v>
      </c>
      <c r="C9" s="28"/>
    </row>
    <row r="10" spans="1:3" ht="16.5" customHeight="1">
      <c r="A10" s="13"/>
      <c r="B10" s="31" t="s">
        <v>154</v>
      </c>
      <c r="C10" s="31"/>
    </row>
    <row r="11" spans="1:3" ht="66" customHeight="1">
      <c r="A11" s="13"/>
      <c r="B11" s="30" t="s">
        <v>155</v>
      </c>
      <c r="C11" s="30"/>
    </row>
    <row r="12" spans="1:3" ht="16.5" customHeight="1">
      <c r="A12" s="13"/>
      <c r="B12" s="31" t="s">
        <v>154</v>
      </c>
      <c r="C12" s="31"/>
    </row>
    <row r="13" spans="1:3" ht="66" customHeight="1">
      <c r="A13" s="13"/>
      <c r="B13" s="30" t="s">
        <v>155</v>
      </c>
      <c r="C13" s="30"/>
    </row>
    <row r="14" spans="1:3" ht="15" customHeight="1">
      <c r="A14" s="13" t="s">
        <v>868</v>
      </c>
      <c r="B14" s="28" t="s">
        <v>6</v>
      </c>
      <c r="C14" s="28"/>
    </row>
    <row r="15" spans="1:3" ht="16.5" customHeight="1">
      <c r="A15" s="13"/>
      <c r="B15" s="31" t="s">
        <v>156</v>
      </c>
      <c r="C15" s="31"/>
    </row>
    <row r="16" spans="1:3" ht="82.5" customHeight="1">
      <c r="A16" s="13"/>
      <c r="B16" s="30" t="s">
        <v>157</v>
      </c>
      <c r="C16" s="30"/>
    </row>
    <row r="17" spans="1:3" ht="16.5" customHeight="1">
      <c r="A17" s="13"/>
      <c r="B17" s="31" t="s">
        <v>156</v>
      </c>
      <c r="C17" s="31"/>
    </row>
    <row r="18" spans="1:3" ht="82.5" customHeight="1">
      <c r="A18" s="13"/>
      <c r="B18" s="30" t="s">
        <v>157</v>
      </c>
      <c r="C18" s="30"/>
    </row>
    <row r="19" spans="1:3" ht="15" customHeight="1">
      <c r="A19" s="13" t="s">
        <v>158</v>
      </c>
      <c r="B19" s="28" t="s">
        <v>6</v>
      </c>
      <c r="C19" s="28"/>
    </row>
    <row r="20" spans="1:3" ht="16.5" customHeight="1">
      <c r="A20" s="13"/>
      <c r="B20" s="31" t="s">
        <v>158</v>
      </c>
      <c r="C20" s="31"/>
    </row>
    <row r="21" spans="1:3" ht="214.5" customHeight="1">
      <c r="A21" s="13"/>
      <c r="B21" s="30" t="s">
        <v>159</v>
      </c>
      <c r="C21" s="30"/>
    </row>
    <row r="22" spans="1:3" ht="16.5" customHeight="1">
      <c r="A22" s="13"/>
      <c r="B22" s="31" t="s">
        <v>158</v>
      </c>
      <c r="C22" s="31"/>
    </row>
    <row r="23" spans="1:3" ht="214.5" customHeight="1">
      <c r="A23" s="13"/>
      <c r="B23" s="30" t="s">
        <v>159</v>
      </c>
      <c r="C23" s="30"/>
    </row>
    <row r="24" spans="1:3" ht="15" customHeight="1">
      <c r="A24" s="13" t="s">
        <v>38</v>
      </c>
      <c r="B24" s="28" t="s">
        <v>6</v>
      </c>
      <c r="C24" s="28"/>
    </row>
    <row r="25" spans="1:3" ht="16.5" customHeight="1">
      <c r="A25" s="13"/>
      <c r="B25" s="31" t="s">
        <v>38</v>
      </c>
      <c r="C25" s="31"/>
    </row>
    <row r="26" spans="1:3" ht="165" customHeight="1">
      <c r="A26" s="13"/>
      <c r="B26" s="30" t="s">
        <v>160</v>
      </c>
      <c r="C26" s="30"/>
    </row>
    <row r="27" spans="1:3" ht="15" customHeight="1">
      <c r="A27" s="13" t="s">
        <v>869</v>
      </c>
      <c r="B27" s="28" t="s">
        <v>6</v>
      </c>
      <c r="C27" s="28"/>
    </row>
    <row r="28" spans="1:3" ht="16.5" customHeight="1">
      <c r="A28" s="13"/>
      <c r="B28" s="31" t="s">
        <v>161</v>
      </c>
      <c r="C28" s="31"/>
    </row>
    <row r="29" spans="1:3" ht="165" customHeight="1">
      <c r="A29" s="13"/>
      <c r="B29" s="30" t="s">
        <v>162</v>
      </c>
      <c r="C29" s="30"/>
    </row>
    <row r="30" spans="1:3">
      <c r="A30" s="13"/>
      <c r="B30" s="28"/>
      <c r="C30" s="28"/>
    </row>
    <row r="31" spans="1:3" ht="16.5" customHeight="1">
      <c r="A31" s="13"/>
      <c r="B31" s="32" t="s">
        <v>163</v>
      </c>
      <c r="C31" s="32"/>
    </row>
    <row r="32" spans="1:3" ht="181.5" customHeight="1">
      <c r="A32" s="13"/>
      <c r="B32" s="30" t="s">
        <v>164</v>
      </c>
      <c r="C32" s="30"/>
    </row>
    <row r="33" spans="1:3">
      <c r="A33" s="13"/>
      <c r="B33" s="28"/>
      <c r="C33" s="28"/>
    </row>
    <row r="34" spans="1:3" ht="132" customHeight="1">
      <c r="A34" s="13"/>
      <c r="B34" s="30" t="s">
        <v>165</v>
      </c>
      <c r="C34" s="30"/>
    </row>
    <row r="35" spans="1:3">
      <c r="A35" s="13"/>
      <c r="B35" s="28"/>
      <c r="C35" s="28"/>
    </row>
    <row r="36" spans="1:3" ht="66" customHeight="1">
      <c r="A36" s="13"/>
      <c r="B36" s="30" t="s">
        <v>166</v>
      </c>
      <c r="C36" s="30"/>
    </row>
    <row r="37" spans="1:3">
      <c r="A37" s="13"/>
      <c r="B37" s="28"/>
      <c r="C37" s="28"/>
    </row>
    <row r="38" spans="1:3" ht="16.5" customHeight="1">
      <c r="A38" s="13"/>
      <c r="B38" s="32" t="s">
        <v>167</v>
      </c>
      <c r="C38" s="32"/>
    </row>
    <row r="39" spans="1:3" ht="115.5" customHeight="1">
      <c r="A39" s="13"/>
      <c r="B39" s="30" t="s">
        <v>168</v>
      </c>
      <c r="C39" s="30"/>
    </row>
    <row r="40" spans="1:3">
      <c r="A40" s="13"/>
      <c r="B40" s="28"/>
      <c r="C40" s="28"/>
    </row>
    <row r="41" spans="1:3" ht="16.5" customHeight="1">
      <c r="A41" s="13"/>
      <c r="B41" s="32" t="s">
        <v>169</v>
      </c>
      <c r="C41" s="32"/>
    </row>
    <row r="42" spans="1:3" ht="247.5" customHeight="1">
      <c r="A42" s="13"/>
      <c r="B42" s="30" t="s">
        <v>170</v>
      </c>
      <c r="C42" s="30"/>
    </row>
    <row r="43" spans="1:3" ht="15" customHeight="1">
      <c r="A43" s="13" t="s">
        <v>171</v>
      </c>
      <c r="B43" s="28" t="s">
        <v>6</v>
      </c>
      <c r="C43" s="28"/>
    </row>
    <row r="44" spans="1:3" ht="16.5" customHeight="1">
      <c r="A44" s="13"/>
      <c r="B44" s="31" t="s">
        <v>171</v>
      </c>
      <c r="C44" s="31"/>
    </row>
    <row r="45" spans="1:3" ht="264" customHeight="1">
      <c r="A45" s="13"/>
      <c r="B45" s="32" t="s">
        <v>172</v>
      </c>
      <c r="C45" s="32"/>
    </row>
    <row r="46" spans="1:3" ht="15" customHeight="1">
      <c r="A46" s="13" t="s">
        <v>173</v>
      </c>
      <c r="B46" s="28" t="s">
        <v>6</v>
      </c>
      <c r="C46" s="28"/>
    </row>
    <row r="47" spans="1:3" ht="16.5" customHeight="1">
      <c r="A47" s="13"/>
      <c r="B47" s="31" t="s">
        <v>173</v>
      </c>
      <c r="C47" s="31"/>
    </row>
    <row r="48" spans="1:3" ht="115.5" customHeight="1">
      <c r="A48" s="13"/>
      <c r="B48" s="30" t="s">
        <v>174</v>
      </c>
      <c r="C48" s="30"/>
    </row>
    <row r="49" spans="1:3">
      <c r="A49" s="13"/>
      <c r="B49" s="28"/>
      <c r="C49" s="28"/>
    </row>
    <row r="50" spans="1:3" ht="33" customHeight="1">
      <c r="A50" s="13"/>
      <c r="B50" s="32" t="s">
        <v>175</v>
      </c>
      <c r="C50" s="32"/>
    </row>
    <row r="51" spans="1:3" ht="297" customHeight="1">
      <c r="A51" s="13"/>
      <c r="B51" s="30" t="s">
        <v>176</v>
      </c>
      <c r="C51" s="30"/>
    </row>
    <row r="52" spans="1:3">
      <c r="A52" s="13"/>
      <c r="B52" s="28"/>
      <c r="C52" s="28"/>
    </row>
    <row r="53" spans="1:3" ht="16.5" customHeight="1">
      <c r="A53" s="13"/>
      <c r="B53" s="32" t="s">
        <v>177</v>
      </c>
      <c r="C53" s="32"/>
    </row>
    <row r="54" spans="1:3" ht="231" customHeight="1">
      <c r="A54" s="13"/>
      <c r="B54" s="30" t="s">
        <v>178</v>
      </c>
      <c r="C54" s="30"/>
    </row>
    <row r="55" spans="1:3">
      <c r="A55" s="13"/>
      <c r="B55" s="28"/>
      <c r="C55" s="28"/>
    </row>
    <row r="56" spans="1:3" ht="99" customHeight="1">
      <c r="A56" s="13"/>
      <c r="B56" s="30" t="s">
        <v>179</v>
      </c>
      <c r="C56" s="30"/>
    </row>
    <row r="57" spans="1:3" ht="15" customHeight="1">
      <c r="A57" s="13" t="s">
        <v>180</v>
      </c>
      <c r="B57" s="28" t="s">
        <v>6</v>
      </c>
      <c r="C57" s="28"/>
    </row>
    <row r="58" spans="1:3" ht="16.5" customHeight="1">
      <c r="A58" s="13"/>
      <c r="B58" s="31" t="s">
        <v>180</v>
      </c>
      <c r="C58" s="31"/>
    </row>
    <row r="59" spans="1:3" ht="280.5" customHeight="1">
      <c r="A59" s="13"/>
      <c r="B59" s="30" t="s">
        <v>181</v>
      </c>
      <c r="C59" s="30"/>
    </row>
    <row r="60" spans="1:3" ht="15" customHeight="1">
      <c r="A60" s="13" t="s">
        <v>870</v>
      </c>
      <c r="B60" s="28" t="s">
        <v>6</v>
      </c>
      <c r="C60" s="28"/>
    </row>
    <row r="61" spans="1:3" ht="16.5" customHeight="1">
      <c r="A61" s="13"/>
      <c r="B61" s="31" t="s">
        <v>182</v>
      </c>
      <c r="C61" s="31"/>
    </row>
    <row r="62" spans="1:3" ht="148.5" customHeight="1">
      <c r="A62" s="13"/>
      <c r="B62" s="30" t="s">
        <v>183</v>
      </c>
      <c r="C62" s="30"/>
    </row>
    <row r="63" spans="1:3">
      <c r="A63" s="13"/>
      <c r="B63" s="28"/>
      <c r="C63" s="28"/>
    </row>
    <row r="64" spans="1:3" ht="148.5" customHeight="1">
      <c r="A64" s="13"/>
      <c r="B64" s="30" t="s">
        <v>184</v>
      </c>
      <c r="C64" s="30"/>
    </row>
    <row r="65" spans="1:3">
      <c r="A65" s="13"/>
      <c r="B65" s="28"/>
      <c r="C65" s="28"/>
    </row>
    <row r="66" spans="1:3" ht="409.6" customHeight="1">
      <c r="A66" s="13"/>
      <c r="B66" s="30" t="s">
        <v>185</v>
      </c>
      <c r="C66" s="30"/>
    </row>
    <row r="67" spans="1:3" ht="15" customHeight="1">
      <c r="A67" s="13" t="s">
        <v>186</v>
      </c>
      <c r="B67" s="28" t="s">
        <v>6</v>
      </c>
      <c r="C67" s="28"/>
    </row>
    <row r="68" spans="1:3" ht="16.5" customHeight="1">
      <c r="A68" s="13"/>
      <c r="B68" s="31" t="s">
        <v>186</v>
      </c>
      <c r="C68" s="31"/>
    </row>
    <row r="69" spans="1:3" ht="99" customHeight="1">
      <c r="A69" s="13"/>
      <c r="B69" s="30" t="s">
        <v>187</v>
      </c>
      <c r="C69" s="30"/>
    </row>
    <row r="70" spans="1:3" ht="15" customHeight="1">
      <c r="A70" s="13" t="s">
        <v>188</v>
      </c>
      <c r="B70" s="28" t="s">
        <v>6</v>
      </c>
      <c r="C70" s="28"/>
    </row>
    <row r="71" spans="1:3" ht="16.5" customHeight="1">
      <c r="A71" s="13"/>
      <c r="B71" s="31" t="s">
        <v>188</v>
      </c>
      <c r="C71" s="31"/>
    </row>
    <row r="72" spans="1:3" ht="198" customHeight="1">
      <c r="A72" s="13"/>
      <c r="B72" s="30" t="s">
        <v>189</v>
      </c>
      <c r="C72" s="30"/>
    </row>
    <row r="73" spans="1:3">
      <c r="A73" s="13"/>
      <c r="B73" s="28"/>
      <c r="C73" s="28"/>
    </row>
    <row r="74" spans="1:3" ht="247.5" customHeight="1">
      <c r="A74" s="13"/>
      <c r="B74" s="33" t="s">
        <v>190</v>
      </c>
      <c r="C74" s="33"/>
    </row>
    <row r="75" spans="1:3">
      <c r="A75" s="13"/>
      <c r="B75" s="28"/>
      <c r="C75" s="28"/>
    </row>
    <row r="76" spans="1:3" ht="148.5" customHeight="1">
      <c r="A76" s="13"/>
      <c r="B76" s="30" t="s">
        <v>191</v>
      </c>
      <c r="C76" s="30"/>
    </row>
    <row r="77" spans="1:3" ht="15" customHeight="1">
      <c r="A77" s="13" t="s">
        <v>871</v>
      </c>
      <c r="B77" s="28" t="s">
        <v>6</v>
      </c>
      <c r="C77" s="28"/>
    </row>
    <row r="78" spans="1:3" ht="16.5" customHeight="1">
      <c r="A78" s="13"/>
      <c r="B78" s="31" t="s">
        <v>192</v>
      </c>
      <c r="C78" s="31"/>
    </row>
    <row r="79" spans="1:3" ht="132" customHeight="1">
      <c r="A79" s="13"/>
      <c r="B79" s="30" t="s">
        <v>193</v>
      </c>
      <c r="C79" s="30"/>
    </row>
    <row r="80" spans="1:3" ht="15" customHeight="1">
      <c r="A80" s="13" t="s">
        <v>872</v>
      </c>
      <c r="B80" s="28" t="s">
        <v>6</v>
      </c>
      <c r="C80" s="28"/>
    </row>
    <row r="81" spans="1:3" ht="16.5" customHeight="1">
      <c r="A81" s="13"/>
      <c r="B81" s="31" t="s">
        <v>194</v>
      </c>
      <c r="C81" s="31"/>
    </row>
    <row r="82" spans="1:3" ht="181.5" customHeight="1">
      <c r="A82" s="13"/>
      <c r="B82" s="34" t="s">
        <v>195</v>
      </c>
      <c r="C82" s="34"/>
    </row>
    <row r="83" spans="1:3" ht="15" customHeight="1">
      <c r="A83" s="13" t="s">
        <v>196</v>
      </c>
      <c r="B83" s="28" t="s">
        <v>6</v>
      </c>
      <c r="C83" s="28"/>
    </row>
    <row r="84" spans="1:3" ht="16.5" customHeight="1">
      <c r="A84" s="13"/>
      <c r="B84" s="31" t="s">
        <v>196</v>
      </c>
      <c r="C84" s="31"/>
    </row>
    <row r="85" spans="1:3" ht="247.5" customHeight="1">
      <c r="A85" s="13"/>
      <c r="B85" s="30" t="s">
        <v>197</v>
      </c>
      <c r="C85" s="30"/>
    </row>
    <row r="86" spans="1:3">
      <c r="A86" s="13"/>
      <c r="B86" s="35"/>
      <c r="C86" s="35"/>
    </row>
    <row r="87" spans="1:3">
      <c r="A87" s="13"/>
      <c r="B87" s="24"/>
      <c r="C87" s="24"/>
    </row>
    <row r="88" spans="1:3" ht="15.75" thickBot="1">
      <c r="A88" s="13"/>
      <c r="B88" s="17"/>
      <c r="C88" s="17"/>
    </row>
    <row r="89" spans="1:3" ht="51" thickTop="1" thickBot="1">
      <c r="A89" s="13"/>
      <c r="B89" s="18" t="s">
        <v>198</v>
      </c>
      <c r="C89" s="19" t="s">
        <v>199</v>
      </c>
    </row>
    <row r="90" spans="1:3" ht="17.25" thickTop="1">
      <c r="A90" s="13"/>
      <c r="B90" s="26" t="s">
        <v>200</v>
      </c>
      <c r="C90" s="20" t="s">
        <v>201</v>
      </c>
    </row>
    <row r="91" spans="1:3" ht="33">
      <c r="A91" s="13"/>
      <c r="B91" s="25"/>
      <c r="C91" s="20" t="s">
        <v>202</v>
      </c>
    </row>
    <row r="92" spans="1:3" ht="33">
      <c r="A92" s="13"/>
      <c r="B92" s="25"/>
      <c r="C92" s="20" t="s">
        <v>203</v>
      </c>
    </row>
    <row r="93" spans="1:3" ht="33">
      <c r="A93" s="13"/>
      <c r="B93" s="25"/>
      <c r="C93" s="20" t="s">
        <v>204</v>
      </c>
    </row>
    <row r="94" spans="1:3" ht="33">
      <c r="A94" s="13"/>
      <c r="B94" s="25"/>
      <c r="C94" s="20" t="s">
        <v>205</v>
      </c>
    </row>
    <row r="95" spans="1:3" ht="16.5">
      <c r="A95" s="13"/>
      <c r="B95" s="25"/>
      <c r="C95" s="20" t="s">
        <v>206</v>
      </c>
    </row>
    <row r="96" spans="1:3" ht="66.75" thickBot="1">
      <c r="A96" s="13"/>
      <c r="B96" s="27"/>
      <c r="C96" s="21" t="s">
        <v>207</v>
      </c>
    </row>
    <row r="97" spans="1:3" ht="51" thickTop="1" thickBot="1">
      <c r="A97" s="13"/>
      <c r="B97" s="22" t="s">
        <v>208</v>
      </c>
      <c r="C97" s="23" t="s">
        <v>209</v>
      </c>
    </row>
    <row r="98" spans="1:3" ht="15.75" thickTop="1">
      <c r="A98" s="13"/>
      <c r="B98" s="36"/>
      <c r="C98" s="36"/>
    </row>
    <row r="99" spans="1:3" ht="99" customHeight="1">
      <c r="A99" s="13"/>
      <c r="B99" s="30" t="s">
        <v>210</v>
      </c>
      <c r="C99" s="30"/>
    </row>
    <row r="100" spans="1:3" ht="15" customHeight="1">
      <c r="A100" s="13" t="s">
        <v>211</v>
      </c>
      <c r="B100" s="28" t="s">
        <v>6</v>
      </c>
      <c r="C100" s="28"/>
    </row>
    <row r="101" spans="1:3" ht="16.5" customHeight="1">
      <c r="A101" s="13"/>
      <c r="B101" s="31" t="s">
        <v>211</v>
      </c>
      <c r="C101" s="31"/>
    </row>
    <row r="102" spans="1:3" ht="33" customHeight="1">
      <c r="A102" s="13"/>
      <c r="B102" s="30" t="s">
        <v>212</v>
      </c>
      <c r="C102" s="30"/>
    </row>
    <row r="103" spans="1:3" ht="15" customHeight="1">
      <c r="A103" s="13" t="s">
        <v>213</v>
      </c>
      <c r="B103" s="28" t="s">
        <v>6</v>
      </c>
      <c r="C103" s="28"/>
    </row>
    <row r="104" spans="1:3" ht="16.5" customHeight="1">
      <c r="A104" s="13"/>
      <c r="B104" s="31" t="s">
        <v>213</v>
      </c>
      <c r="C104" s="31"/>
    </row>
    <row r="105" spans="1:3" ht="66" customHeight="1">
      <c r="A105" s="13"/>
      <c r="B105" s="30" t="s">
        <v>214</v>
      </c>
      <c r="C105" s="30"/>
    </row>
  </sheetData>
  <mergeCells count="114">
    <mergeCell ref="B99:C99"/>
    <mergeCell ref="A100:A102"/>
    <mergeCell ref="B100:C100"/>
    <mergeCell ref="B101:C101"/>
    <mergeCell ref="B102:C102"/>
    <mergeCell ref="A103:A105"/>
    <mergeCell ref="B103:C103"/>
    <mergeCell ref="B104:C104"/>
    <mergeCell ref="B105:C105"/>
    <mergeCell ref="A80:A82"/>
    <mergeCell ref="B80:C80"/>
    <mergeCell ref="B81:C81"/>
    <mergeCell ref="B82:C82"/>
    <mergeCell ref="A83:A99"/>
    <mergeCell ref="B83:C83"/>
    <mergeCell ref="B84:C84"/>
    <mergeCell ref="B85:C85"/>
    <mergeCell ref="B86:C86"/>
    <mergeCell ref="B98:C98"/>
    <mergeCell ref="B75:C75"/>
    <mergeCell ref="B76:C76"/>
    <mergeCell ref="A77:A79"/>
    <mergeCell ref="B77:C77"/>
    <mergeCell ref="B78:C78"/>
    <mergeCell ref="B79:C79"/>
    <mergeCell ref="A67:A69"/>
    <mergeCell ref="B67:C67"/>
    <mergeCell ref="B68:C68"/>
    <mergeCell ref="B69:C69"/>
    <mergeCell ref="A70:A76"/>
    <mergeCell ref="B70:C70"/>
    <mergeCell ref="B71:C71"/>
    <mergeCell ref="B72:C72"/>
    <mergeCell ref="B73:C73"/>
    <mergeCell ref="B74:C74"/>
    <mergeCell ref="A60:A66"/>
    <mergeCell ref="B60:C60"/>
    <mergeCell ref="B61:C61"/>
    <mergeCell ref="B62:C62"/>
    <mergeCell ref="B63:C63"/>
    <mergeCell ref="B64:C64"/>
    <mergeCell ref="B65:C65"/>
    <mergeCell ref="B66:C66"/>
    <mergeCell ref="B55:C55"/>
    <mergeCell ref="B56:C56"/>
    <mergeCell ref="A57:A59"/>
    <mergeCell ref="B57:C57"/>
    <mergeCell ref="B58:C58"/>
    <mergeCell ref="B59:C59"/>
    <mergeCell ref="A46:A56"/>
    <mergeCell ref="B46:C46"/>
    <mergeCell ref="B47:C47"/>
    <mergeCell ref="B48:C48"/>
    <mergeCell ref="B49:C49"/>
    <mergeCell ref="B50:C50"/>
    <mergeCell ref="B51:C51"/>
    <mergeCell ref="B52:C52"/>
    <mergeCell ref="B53:C53"/>
    <mergeCell ref="B54:C54"/>
    <mergeCell ref="B38:C38"/>
    <mergeCell ref="B39:C39"/>
    <mergeCell ref="B40:C40"/>
    <mergeCell ref="B41:C41"/>
    <mergeCell ref="B42:C42"/>
    <mergeCell ref="A43:A45"/>
    <mergeCell ref="B43:C43"/>
    <mergeCell ref="B44:C44"/>
    <mergeCell ref="B45:C45"/>
    <mergeCell ref="B32:C32"/>
    <mergeCell ref="B33:C33"/>
    <mergeCell ref="B34:C34"/>
    <mergeCell ref="B35:C35"/>
    <mergeCell ref="B36:C36"/>
    <mergeCell ref="B37:C37"/>
    <mergeCell ref="A24:A26"/>
    <mergeCell ref="B24:C24"/>
    <mergeCell ref="B25:C25"/>
    <mergeCell ref="B26:C26"/>
    <mergeCell ref="A27:A42"/>
    <mergeCell ref="B27:C27"/>
    <mergeCell ref="B28:C28"/>
    <mergeCell ref="B29:C29"/>
    <mergeCell ref="B30:C30"/>
    <mergeCell ref="B31:C31"/>
    <mergeCell ref="A19:A23"/>
    <mergeCell ref="B19:C19"/>
    <mergeCell ref="B20:C20"/>
    <mergeCell ref="B21:C21"/>
    <mergeCell ref="B22:C22"/>
    <mergeCell ref="B23:C23"/>
    <mergeCell ref="A14:A18"/>
    <mergeCell ref="B14:C14"/>
    <mergeCell ref="B15:C15"/>
    <mergeCell ref="B16:C16"/>
    <mergeCell ref="B17:C17"/>
    <mergeCell ref="B18:C18"/>
    <mergeCell ref="B7:C7"/>
    <mergeCell ref="B8:C8"/>
    <mergeCell ref="A9:A13"/>
    <mergeCell ref="B9:C9"/>
    <mergeCell ref="B10:C10"/>
    <mergeCell ref="B11:C11"/>
    <mergeCell ref="B12:C12"/>
    <mergeCell ref="B13:C13"/>
    <mergeCell ref="B87:C87"/>
    <mergeCell ref="B90:B96"/>
    <mergeCell ref="A1:A2"/>
    <mergeCell ref="B1:C1"/>
    <mergeCell ref="B2:C2"/>
    <mergeCell ref="B3:C3"/>
    <mergeCell ref="A4:A8"/>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25.85546875" bestFit="1" customWidth="1"/>
    <col min="4" max="4" width="2" customWidth="1"/>
    <col min="5" max="5" width="7.85546875" customWidth="1"/>
    <col min="8" max="8" width="4.28515625" customWidth="1"/>
    <col min="9" max="9" width="6.7109375" customWidth="1"/>
    <col min="11" max="11" width="2" customWidth="1"/>
    <col min="12" max="12" width="7.85546875" customWidth="1"/>
    <col min="15" max="15" width="6.7109375" customWidth="1"/>
    <col min="16" max="16" width="4.28515625" customWidth="1"/>
  </cols>
  <sheetData>
    <row r="1" spans="1:16" ht="15" customHeight="1">
      <c r="A1" s="7" t="s">
        <v>8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6</v>
      </c>
      <c r="B3" s="28" t="s">
        <v>6</v>
      </c>
      <c r="C3" s="28"/>
      <c r="D3" s="28"/>
      <c r="E3" s="28"/>
      <c r="F3" s="28"/>
      <c r="G3" s="28"/>
      <c r="H3" s="28"/>
      <c r="I3" s="28"/>
      <c r="J3" s="28"/>
      <c r="K3" s="28"/>
      <c r="L3" s="28"/>
      <c r="M3" s="28"/>
      <c r="N3" s="28"/>
      <c r="O3" s="28"/>
      <c r="P3" s="28"/>
    </row>
    <row r="4" spans="1:16" ht="15" customHeight="1">
      <c r="A4" s="13" t="s">
        <v>874</v>
      </c>
      <c r="B4" s="28" t="s">
        <v>6</v>
      </c>
      <c r="C4" s="28"/>
      <c r="D4" s="28"/>
      <c r="E4" s="28"/>
      <c r="F4" s="28"/>
      <c r="G4" s="28"/>
      <c r="H4" s="28"/>
      <c r="I4" s="28"/>
      <c r="J4" s="28"/>
      <c r="K4" s="28"/>
      <c r="L4" s="28"/>
      <c r="M4" s="28"/>
      <c r="N4" s="28"/>
      <c r="O4" s="28"/>
      <c r="P4" s="28"/>
    </row>
    <row r="5" spans="1:16" ht="16.5" customHeight="1">
      <c r="A5" s="13"/>
      <c r="B5" s="30" t="s">
        <v>218</v>
      </c>
      <c r="C5" s="30"/>
      <c r="D5" s="30"/>
      <c r="E5" s="30"/>
      <c r="F5" s="30"/>
      <c r="G5" s="30"/>
      <c r="H5" s="30"/>
      <c r="I5" s="30"/>
      <c r="J5" s="30"/>
      <c r="K5" s="30"/>
      <c r="L5" s="30"/>
      <c r="M5" s="30"/>
      <c r="N5" s="30"/>
      <c r="O5" s="30"/>
      <c r="P5" s="30"/>
    </row>
    <row r="6" spans="1:16">
      <c r="A6" s="13"/>
      <c r="B6" s="35"/>
      <c r="C6" s="35"/>
      <c r="D6" s="35"/>
      <c r="E6" s="35"/>
      <c r="F6" s="35"/>
      <c r="G6" s="35"/>
      <c r="H6" s="35"/>
      <c r="I6" s="35"/>
      <c r="J6" s="35"/>
      <c r="K6" s="35"/>
      <c r="L6" s="35"/>
      <c r="M6" s="35"/>
      <c r="N6" s="35"/>
      <c r="O6" s="35"/>
      <c r="P6" s="35"/>
    </row>
    <row r="7" spans="1:16">
      <c r="A7" s="13"/>
      <c r="B7" s="24"/>
      <c r="C7" s="24"/>
      <c r="D7" s="24"/>
      <c r="E7" s="24"/>
      <c r="F7" s="24"/>
      <c r="G7" s="24"/>
      <c r="H7" s="24"/>
      <c r="I7" s="24"/>
      <c r="J7" s="24"/>
      <c r="K7" s="24"/>
      <c r="L7" s="24"/>
      <c r="M7" s="24"/>
      <c r="N7" s="24"/>
      <c r="O7" s="24"/>
      <c r="P7" s="24"/>
    </row>
    <row r="8" spans="1:16">
      <c r="A8" s="13"/>
      <c r="B8" s="17"/>
      <c r="C8" s="17"/>
      <c r="D8" s="17"/>
      <c r="E8" s="17"/>
      <c r="F8" s="17"/>
      <c r="G8" s="17"/>
      <c r="H8" s="17"/>
      <c r="I8" s="17"/>
      <c r="J8" s="17"/>
      <c r="K8" s="17"/>
      <c r="L8" s="17"/>
      <c r="M8" s="17"/>
      <c r="N8" s="17"/>
      <c r="O8" s="17"/>
      <c r="P8" s="17"/>
    </row>
    <row r="9" spans="1:16" ht="17.25" thickBot="1">
      <c r="A9" s="13"/>
      <c r="B9" s="12"/>
      <c r="C9" s="37"/>
      <c r="D9" s="48" t="s">
        <v>219</v>
      </c>
      <c r="E9" s="48"/>
      <c r="F9" s="48"/>
      <c r="G9" s="48"/>
      <c r="H9" s="48"/>
      <c r="I9" s="48"/>
      <c r="J9" s="48"/>
      <c r="K9" s="48"/>
      <c r="L9" s="48"/>
      <c r="M9" s="48"/>
      <c r="N9" s="48"/>
      <c r="O9" s="48"/>
      <c r="P9" s="48"/>
    </row>
    <row r="10" spans="1:16" ht="18" thickTop="1" thickBot="1">
      <c r="A10" s="13"/>
      <c r="B10" s="38" t="s">
        <v>220</v>
      </c>
      <c r="C10" s="39"/>
      <c r="D10" s="49">
        <v>2013</v>
      </c>
      <c r="E10" s="49"/>
      <c r="F10" s="49"/>
      <c r="G10" s="49"/>
      <c r="H10" s="49"/>
      <c r="I10" s="49"/>
      <c r="J10" s="39"/>
      <c r="K10" s="49">
        <v>2012</v>
      </c>
      <c r="L10" s="49"/>
      <c r="M10" s="49"/>
      <c r="N10" s="49"/>
      <c r="O10" s="49"/>
      <c r="P10" s="49"/>
    </row>
    <row r="11" spans="1:16" ht="17.25" thickTop="1">
      <c r="A11" s="13"/>
      <c r="B11" s="50"/>
      <c r="C11" s="53"/>
      <c r="D11" s="55" t="s">
        <v>43</v>
      </c>
      <c r="E11" s="55"/>
      <c r="F11" s="55"/>
      <c r="G11" s="53"/>
      <c r="H11" s="55" t="s">
        <v>221</v>
      </c>
      <c r="I11" s="55"/>
      <c r="J11" s="53"/>
      <c r="K11" s="55" t="s">
        <v>43</v>
      </c>
      <c r="L11" s="55"/>
      <c r="M11" s="55"/>
      <c r="N11" s="53"/>
      <c r="O11" s="55" t="s">
        <v>221</v>
      </c>
      <c r="P11" s="55"/>
    </row>
    <row r="12" spans="1:16" ht="16.5" customHeight="1">
      <c r="A12" s="13"/>
      <c r="B12" s="30"/>
      <c r="C12" s="52"/>
      <c r="D12" s="47"/>
      <c r="E12" s="47"/>
      <c r="F12" s="47"/>
      <c r="G12" s="52"/>
      <c r="H12" s="47" t="s">
        <v>222</v>
      </c>
      <c r="I12" s="47"/>
      <c r="J12" s="52"/>
      <c r="K12" s="47"/>
      <c r="L12" s="47"/>
      <c r="M12" s="47"/>
      <c r="N12" s="52"/>
      <c r="O12" s="47" t="s">
        <v>222</v>
      </c>
      <c r="P12" s="47"/>
    </row>
    <row r="13" spans="1:16" ht="16.5" customHeight="1">
      <c r="A13" s="13"/>
      <c r="B13" s="30"/>
      <c r="C13" s="52"/>
      <c r="D13" s="47"/>
      <c r="E13" s="47"/>
      <c r="F13" s="47"/>
      <c r="G13" s="52"/>
      <c r="H13" s="47" t="s">
        <v>223</v>
      </c>
      <c r="I13" s="47"/>
      <c r="J13" s="52"/>
      <c r="K13" s="47"/>
      <c r="L13" s="47"/>
      <c r="M13" s="47"/>
      <c r="N13" s="52"/>
      <c r="O13" s="47" t="s">
        <v>223</v>
      </c>
      <c r="P13" s="47"/>
    </row>
    <row r="14" spans="1:16" ht="17.25" thickBot="1">
      <c r="A14" s="13"/>
      <c r="B14" s="51"/>
      <c r="C14" s="54"/>
      <c r="D14" s="48"/>
      <c r="E14" s="48"/>
      <c r="F14" s="48"/>
      <c r="G14" s="54"/>
      <c r="H14" s="48" t="s">
        <v>43</v>
      </c>
      <c r="I14" s="48"/>
      <c r="J14" s="54"/>
      <c r="K14" s="48"/>
      <c r="L14" s="48"/>
      <c r="M14" s="48"/>
      <c r="N14" s="54"/>
      <c r="O14" s="48" t="s">
        <v>43</v>
      </c>
      <c r="P14" s="48"/>
    </row>
    <row r="15" spans="1:16" ht="15.75" thickTop="1">
      <c r="A15" s="13"/>
      <c r="B15" s="57" t="s">
        <v>224</v>
      </c>
      <c r="C15" s="59"/>
      <c r="D15" s="57" t="s">
        <v>225</v>
      </c>
      <c r="E15" s="61">
        <v>2762.2</v>
      </c>
      <c r="F15" s="59"/>
      <c r="G15" s="59"/>
      <c r="H15" s="64">
        <v>3.5</v>
      </c>
      <c r="I15" s="57" t="s">
        <v>226</v>
      </c>
      <c r="J15" s="59"/>
      <c r="K15" s="57" t="s">
        <v>225</v>
      </c>
      <c r="L15" s="61">
        <v>2614.3000000000002</v>
      </c>
      <c r="M15" s="59"/>
      <c r="N15" s="59"/>
      <c r="O15" s="64">
        <v>3.5</v>
      </c>
      <c r="P15" s="57" t="s">
        <v>226</v>
      </c>
    </row>
    <row r="16" spans="1:16">
      <c r="A16" s="13"/>
      <c r="B16" s="56"/>
      <c r="C16" s="58"/>
      <c r="D16" s="60"/>
      <c r="E16" s="62"/>
      <c r="F16" s="63"/>
      <c r="G16" s="58"/>
      <c r="H16" s="65"/>
      <c r="I16" s="60"/>
      <c r="J16" s="58"/>
      <c r="K16" s="60"/>
      <c r="L16" s="62"/>
      <c r="M16" s="63"/>
      <c r="N16" s="58"/>
      <c r="O16" s="65"/>
      <c r="P16" s="60"/>
    </row>
    <row r="17" spans="1:16">
      <c r="A17" s="13"/>
      <c r="B17" s="30" t="s">
        <v>227</v>
      </c>
      <c r="C17" s="52"/>
      <c r="D17" s="66">
        <v>2519.8000000000002</v>
      </c>
      <c r="E17" s="66"/>
      <c r="F17" s="52"/>
      <c r="G17" s="52"/>
      <c r="H17" s="67">
        <v>3.3</v>
      </c>
      <c r="I17" s="30" t="s">
        <v>226</v>
      </c>
      <c r="J17" s="52"/>
      <c r="K17" s="66">
        <v>2463.6</v>
      </c>
      <c r="L17" s="66"/>
      <c r="M17" s="52"/>
      <c r="N17" s="52"/>
      <c r="O17" s="67">
        <v>3.3</v>
      </c>
      <c r="P17" s="30" t="s">
        <v>226</v>
      </c>
    </row>
    <row r="18" spans="1:16">
      <c r="A18" s="13"/>
      <c r="B18" s="30"/>
      <c r="C18" s="52"/>
      <c r="D18" s="66"/>
      <c r="E18" s="66"/>
      <c r="F18" s="52"/>
      <c r="G18" s="52"/>
      <c r="H18" s="67"/>
      <c r="I18" s="30"/>
      <c r="J18" s="52"/>
      <c r="K18" s="66"/>
      <c r="L18" s="66"/>
      <c r="M18" s="52"/>
      <c r="N18" s="52"/>
      <c r="O18" s="67"/>
      <c r="P18" s="30"/>
    </row>
    <row r="19" spans="1:16">
      <c r="A19" s="13"/>
      <c r="B19" s="56" t="s">
        <v>228</v>
      </c>
      <c r="C19" s="58"/>
      <c r="D19" s="68">
        <v>53.4</v>
      </c>
      <c r="E19" s="68"/>
      <c r="F19" s="58"/>
      <c r="G19" s="58"/>
      <c r="H19" s="68">
        <v>3</v>
      </c>
      <c r="I19" s="56" t="s">
        <v>226</v>
      </c>
      <c r="J19" s="58"/>
      <c r="K19" s="68">
        <v>52</v>
      </c>
      <c r="L19" s="68"/>
      <c r="M19" s="58"/>
      <c r="N19" s="58"/>
      <c r="O19" s="68">
        <v>3</v>
      </c>
      <c r="P19" s="56" t="s">
        <v>226</v>
      </c>
    </row>
    <row r="20" spans="1:16">
      <c r="A20" s="13"/>
      <c r="B20" s="56"/>
      <c r="C20" s="58"/>
      <c r="D20" s="68"/>
      <c r="E20" s="68"/>
      <c r="F20" s="58"/>
      <c r="G20" s="58"/>
      <c r="H20" s="68"/>
      <c r="I20" s="56"/>
      <c r="J20" s="58"/>
      <c r="K20" s="68"/>
      <c r="L20" s="68"/>
      <c r="M20" s="58"/>
      <c r="N20" s="58"/>
      <c r="O20" s="68"/>
      <c r="P20" s="56"/>
    </row>
    <row r="21" spans="1:16">
      <c r="A21" s="13"/>
      <c r="B21" s="30" t="s">
        <v>229</v>
      </c>
      <c r="C21" s="52"/>
      <c r="D21" s="67">
        <v>54.2</v>
      </c>
      <c r="E21" s="67"/>
      <c r="F21" s="52"/>
      <c r="G21" s="52"/>
      <c r="H21" s="67" t="s">
        <v>230</v>
      </c>
      <c r="I21" s="52"/>
      <c r="J21" s="52"/>
      <c r="K21" s="67">
        <v>46.9</v>
      </c>
      <c r="L21" s="67"/>
      <c r="M21" s="52"/>
      <c r="N21" s="52"/>
      <c r="O21" s="67" t="s">
        <v>230</v>
      </c>
      <c r="P21" s="52"/>
    </row>
    <row r="22" spans="1:16" ht="15.75" thickBot="1">
      <c r="A22" s="13"/>
      <c r="B22" s="51"/>
      <c r="C22" s="54"/>
      <c r="D22" s="69"/>
      <c r="E22" s="69"/>
      <c r="F22" s="54"/>
      <c r="G22" s="54"/>
      <c r="H22" s="69"/>
      <c r="I22" s="54"/>
      <c r="J22" s="54"/>
      <c r="K22" s="69"/>
      <c r="L22" s="69"/>
      <c r="M22" s="54"/>
      <c r="N22" s="54"/>
      <c r="O22" s="69"/>
      <c r="P22" s="54"/>
    </row>
    <row r="23" spans="1:16" ht="15.75" thickTop="1">
      <c r="A23" s="13"/>
      <c r="B23" s="70" t="s">
        <v>231</v>
      </c>
      <c r="C23" s="59"/>
      <c r="D23" s="74" t="s">
        <v>225</v>
      </c>
      <c r="E23" s="76">
        <v>5389.6</v>
      </c>
      <c r="F23" s="59"/>
      <c r="G23" s="59"/>
      <c r="H23" s="64"/>
      <c r="I23" s="59"/>
      <c r="J23" s="59"/>
      <c r="K23" s="74" t="s">
        <v>225</v>
      </c>
      <c r="L23" s="76">
        <v>5176.8</v>
      </c>
      <c r="M23" s="59"/>
      <c r="N23" s="59"/>
      <c r="O23" s="64"/>
      <c r="P23" s="59"/>
    </row>
    <row r="24" spans="1:16" ht="15.75" thickBot="1">
      <c r="A24" s="13"/>
      <c r="B24" s="71"/>
      <c r="C24" s="72"/>
      <c r="D24" s="75"/>
      <c r="E24" s="77"/>
      <c r="F24" s="72"/>
      <c r="G24" s="72"/>
      <c r="H24" s="78"/>
      <c r="I24" s="72"/>
      <c r="J24" s="72"/>
      <c r="K24" s="75"/>
      <c r="L24" s="77"/>
      <c r="M24" s="72"/>
      <c r="N24" s="72"/>
      <c r="O24" s="78"/>
      <c r="P24" s="72"/>
    </row>
    <row r="25" spans="1:16" ht="15.75" thickTop="1">
      <c r="A25" s="13" t="s">
        <v>875</v>
      </c>
      <c r="B25" s="95" t="s">
        <v>6</v>
      </c>
      <c r="C25" s="95"/>
      <c r="D25" s="95"/>
      <c r="E25" s="95"/>
      <c r="F25" s="95"/>
      <c r="G25" s="95"/>
      <c r="H25" s="95"/>
      <c r="I25" s="95"/>
      <c r="J25" s="95"/>
      <c r="K25" s="95"/>
      <c r="L25" s="95"/>
      <c r="M25" s="95"/>
      <c r="N25" s="95"/>
      <c r="O25" s="95"/>
      <c r="P25" s="95"/>
    </row>
    <row r="26" spans="1:16" ht="16.5" customHeight="1">
      <c r="A26" s="13"/>
      <c r="B26" s="32" t="s">
        <v>233</v>
      </c>
      <c r="C26" s="32"/>
      <c r="D26" s="32"/>
      <c r="E26" s="32"/>
      <c r="F26" s="32"/>
      <c r="G26" s="32"/>
      <c r="H26" s="32"/>
      <c r="I26" s="32"/>
      <c r="J26" s="32"/>
      <c r="K26" s="32"/>
      <c r="L26" s="32"/>
      <c r="M26" s="32"/>
      <c r="N26" s="32"/>
      <c r="O26" s="32"/>
      <c r="P26" s="32"/>
    </row>
    <row r="27" spans="1:16">
      <c r="A27" s="13"/>
      <c r="B27" s="24"/>
      <c r="C27" s="24"/>
      <c r="D27" s="24"/>
      <c r="E27" s="24"/>
      <c r="F27" s="24"/>
      <c r="G27" s="24"/>
      <c r="H27" s="24"/>
      <c r="I27" s="24"/>
      <c r="J27" s="24"/>
    </row>
    <row r="28" spans="1:16">
      <c r="A28" s="13"/>
      <c r="B28" s="17"/>
      <c r="C28" s="17"/>
      <c r="D28" s="17"/>
      <c r="E28" s="17"/>
      <c r="F28" s="17"/>
      <c r="G28" s="17"/>
      <c r="H28" s="17"/>
      <c r="I28" s="17"/>
      <c r="J28" s="17"/>
    </row>
    <row r="29" spans="1:16" ht="17.25" thickBot="1">
      <c r="A29" s="13"/>
      <c r="B29" s="79"/>
      <c r="C29" s="46"/>
      <c r="D29" s="48" t="s">
        <v>234</v>
      </c>
      <c r="E29" s="48"/>
      <c r="F29" s="48"/>
      <c r="G29" s="48"/>
      <c r="H29" s="48"/>
      <c r="I29" s="48"/>
      <c r="J29" s="48"/>
    </row>
    <row r="30" spans="1:16" ht="18" thickTop="1" thickBot="1">
      <c r="A30" s="13"/>
      <c r="B30" s="80" t="s">
        <v>220</v>
      </c>
      <c r="C30" s="46"/>
      <c r="D30" s="49">
        <v>2013</v>
      </c>
      <c r="E30" s="49"/>
      <c r="F30" s="49"/>
      <c r="G30" s="46"/>
      <c r="H30" s="49">
        <v>2012</v>
      </c>
      <c r="I30" s="49"/>
      <c r="J30" s="49"/>
    </row>
    <row r="31" spans="1:16" ht="15.75" thickTop="1">
      <c r="A31" s="13"/>
      <c r="B31" s="57" t="s">
        <v>235</v>
      </c>
      <c r="C31" s="59"/>
      <c r="D31" s="57" t="s">
        <v>225</v>
      </c>
      <c r="E31" s="64">
        <v>102.3</v>
      </c>
      <c r="F31" s="59"/>
      <c r="G31" s="59"/>
      <c r="H31" s="57" t="s">
        <v>225</v>
      </c>
      <c r="I31" s="64">
        <v>96.6</v>
      </c>
      <c r="J31" s="59"/>
    </row>
    <row r="32" spans="1:16">
      <c r="A32" s="13"/>
      <c r="B32" s="56"/>
      <c r="C32" s="58"/>
      <c r="D32" s="60"/>
      <c r="E32" s="65"/>
      <c r="F32" s="63"/>
      <c r="G32" s="58"/>
      <c r="H32" s="60"/>
      <c r="I32" s="65"/>
      <c r="J32" s="63"/>
    </row>
    <row r="33" spans="1:10">
      <c r="A33" s="13"/>
      <c r="B33" s="30" t="s">
        <v>236</v>
      </c>
      <c r="C33" s="52"/>
      <c r="D33" s="67">
        <v>38.299999999999997</v>
      </c>
      <c r="E33" s="67"/>
      <c r="F33" s="52"/>
      <c r="G33" s="52"/>
      <c r="H33" s="67">
        <v>38.6</v>
      </c>
      <c r="I33" s="67"/>
      <c r="J33" s="52"/>
    </row>
    <row r="34" spans="1:10">
      <c r="A34" s="13"/>
      <c r="B34" s="30"/>
      <c r="C34" s="52"/>
      <c r="D34" s="67"/>
      <c r="E34" s="67"/>
      <c r="F34" s="52"/>
      <c r="G34" s="52"/>
      <c r="H34" s="67"/>
      <c r="I34" s="67"/>
      <c r="J34" s="52"/>
    </row>
    <row r="35" spans="1:10">
      <c r="A35" s="13"/>
      <c r="B35" s="56" t="s">
        <v>237</v>
      </c>
      <c r="C35" s="58"/>
      <c r="D35" s="68">
        <v>9.9</v>
      </c>
      <c r="E35" s="68"/>
      <c r="F35" s="58"/>
      <c r="G35" s="58"/>
      <c r="H35" s="68">
        <v>11.7</v>
      </c>
      <c r="I35" s="68"/>
      <c r="J35" s="58"/>
    </row>
    <row r="36" spans="1:10" ht="15.75" thickBot="1">
      <c r="A36" s="13"/>
      <c r="B36" s="83"/>
      <c r="C36" s="84"/>
      <c r="D36" s="85"/>
      <c r="E36" s="85"/>
      <c r="F36" s="84"/>
      <c r="G36" s="84"/>
      <c r="H36" s="85"/>
      <c r="I36" s="85"/>
      <c r="J36" s="84"/>
    </row>
    <row r="37" spans="1:10" ht="15.75" thickTop="1">
      <c r="A37" s="13"/>
      <c r="B37" s="86" t="s">
        <v>48</v>
      </c>
      <c r="C37" s="53"/>
      <c r="D37" s="90" t="s">
        <v>225</v>
      </c>
      <c r="E37" s="93">
        <v>150.5</v>
      </c>
      <c r="F37" s="53"/>
      <c r="G37" s="53"/>
      <c r="H37" s="90" t="s">
        <v>225</v>
      </c>
      <c r="I37" s="93">
        <v>146.9</v>
      </c>
      <c r="J37" s="53"/>
    </row>
    <row r="38" spans="1:10" ht="15.75" thickBot="1">
      <c r="A38" s="13"/>
      <c r="B38" s="87"/>
      <c r="C38" s="88"/>
      <c r="D38" s="91"/>
      <c r="E38" s="94"/>
      <c r="F38" s="88"/>
      <c r="G38" s="88"/>
      <c r="H38" s="91"/>
      <c r="I38" s="94"/>
      <c r="J38" s="88"/>
    </row>
    <row r="39" spans="1:10" ht="15.75" thickTop="1"/>
  </sheetData>
  <mergeCells count="135">
    <mergeCell ref="A25:A38"/>
    <mergeCell ref="B25:P25"/>
    <mergeCell ref="B26:P26"/>
    <mergeCell ref="A1:A2"/>
    <mergeCell ref="B1:P1"/>
    <mergeCell ref="B2:P2"/>
    <mergeCell ref="B3:P3"/>
    <mergeCell ref="A4:A24"/>
    <mergeCell ref="B4:P4"/>
    <mergeCell ref="B5:P5"/>
    <mergeCell ref="B6:P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N23:N24"/>
    <mergeCell ref="O23:O24"/>
    <mergeCell ref="P23:P24"/>
    <mergeCell ref="B27:J27"/>
    <mergeCell ref="D29:J29"/>
    <mergeCell ref="D30:F30"/>
    <mergeCell ref="H30:J30"/>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I13"/>
    <mergeCell ref="H14:I14"/>
    <mergeCell ref="J11:J14"/>
    <mergeCell ref="K11:M14"/>
    <mergeCell ref="N11:N14"/>
    <mergeCell ref="O11:P11"/>
    <mergeCell ref="O12:P12"/>
    <mergeCell ref="O13:P13"/>
    <mergeCell ref="O14:P14"/>
    <mergeCell ref="B7:P7"/>
    <mergeCell ref="D9:P9"/>
    <mergeCell ref="D10:I10"/>
    <mergeCell ref="K10:P10"/>
    <mergeCell ref="B11:B14"/>
    <mergeCell ref="C11:C14"/>
    <mergeCell ref="D11:F14"/>
    <mergeCell ref="G11:G14"/>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7" t="s">
        <v>876</v>
      </c>
      <c r="B1" s="7" t="s">
        <v>1</v>
      </c>
      <c r="C1" s="7"/>
      <c r="D1" s="7"/>
      <c r="E1" s="7"/>
      <c r="F1" s="7"/>
      <c r="G1" s="7"/>
      <c r="H1" s="7"/>
      <c r="I1" s="7"/>
      <c r="J1" s="7"/>
    </row>
    <row r="2" spans="1:10" ht="15" customHeight="1">
      <c r="A2" s="7"/>
      <c r="B2" s="7" t="s">
        <v>2</v>
      </c>
      <c r="C2" s="7"/>
      <c r="D2" s="7"/>
      <c r="E2" s="7"/>
      <c r="F2" s="7"/>
      <c r="G2" s="7"/>
      <c r="H2" s="7"/>
      <c r="I2" s="7"/>
      <c r="J2" s="7"/>
    </row>
    <row r="3" spans="1:10" ht="30">
      <c r="A3" s="3" t="s">
        <v>239</v>
      </c>
      <c r="B3" s="28" t="s">
        <v>6</v>
      </c>
      <c r="C3" s="28"/>
      <c r="D3" s="28"/>
      <c r="E3" s="28"/>
      <c r="F3" s="28"/>
      <c r="G3" s="28"/>
      <c r="H3" s="28"/>
      <c r="I3" s="28"/>
      <c r="J3" s="28"/>
    </row>
    <row r="4" spans="1:10" ht="15" customHeight="1">
      <c r="A4" s="13" t="s">
        <v>877</v>
      </c>
      <c r="B4" s="28" t="s">
        <v>6</v>
      </c>
      <c r="C4" s="28"/>
      <c r="D4" s="28"/>
      <c r="E4" s="28"/>
      <c r="F4" s="28"/>
      <c r="G4" s="28"/>
      <c r="H4" s="28"/>
      <c r="I4" s="28"/>
      <c r="J4" s="28"/>
    </row>
    <row r="5" spans="1:10" ht="16.5" customHeight="1">
      <c r="A5" s="13"/>
      <c r="B5" s="32" t="s">
        <v>242</v>
      </c>
      <c r="C5" s="32"/>
      <c r="D5" s="32"/>
      <c r="E5" s="32"/>
      <c r="F5" s="32"/>
      <c r="G5" s="32"/>
      <c r="H5" s="32"/>
      <c r="I5" s="32"/>
      <c r="J5" s="32"/>
    </row>
    <row r="6" spans="1:10">
      <c r="A6" s="13"/>
      <c r="B6" s="24"/>
      <c r="C6" s="24"/>
      <c r="D6" s="24"/>
      <c r="E6" s="24"/>
      <c r="F6" s="24"/>
      <c r="G6" s="24"/>
      <c r="H6" s="24"/>
      <c r="I6" s="24"/>
      <c r="J6" s="24"/>
    </row>
    <row r="7" spans="1:10">
      <c r="A7" s="13"/>
      <c r="B7" s="17"/>
      <c r="C7" s="17"/>
      <c r="D7" s="17"/>
      <c r="E7" s="17"/>
      <c r="F7" s="17"/>
      <c r="G7" s="17"/>
      <c r="H7" s="17"/>
      <c r="I7" s="17"/>
      <c r="J7" s="17"/>
    </row>
    <row r="8" spans="1:10" ht="17.25" thickBot="1">
      <c r="A8" s="13"/>
      <c r="B8" s="12"/>
      <c r="C8" s="37"/>
      <c r="D8" s="48" t="s">
        <v>234</v>
      </c>
      <c r="E8" s="48"/>
      <c r="F8" s="48"/>
      <c r="G8" s="48"/>
      <c r="H8" s="48"/>
      <c r="I8" s="48"/>
      <c r="J8" s="48"/>
    </row>
    <row r="9" spans="1:10" ht="18" thickTop="1" thickBot="1">
      <c r="A9" s="13"/>
      <c r="B9" s="38" t="s">
        <v>220</v>
      </c>
      <c r="C9" s="39"/>
      <c r="D9" s="49">
        <v>2013</v>
      </c>
      <c r="E9" s="49"/>
      <c r="F9" s="49"/>
      <c r="G9" s="39"/>
      <c r="H9" s="49">
        <v>2012</v>
      </c>
      <c r="I9" s="49"/>
      <c r="J9" s="49"/>
    </row>
    <row r="10" spans="1:10" ht="17.25" thickTop="1">
      <c r="A10" s="13"/>
      <c r="B10" s="50" t="s">
        <v>243</v>
      </c>
      <c r="C10" s="50"/>
      <c r="D10" s="50"/>
      <c r="E10" s="50"/>
      <c r="F10" s="50"/>
      <c r="G10" s="50"/>
      <c r="H10" s="50"/>
      <c r="I10" s="50"/>
      <c r="J10" s="50"/>
    </row>
    <row r="11" spans="1:10" ht="16.5">
      <c r="A11" s="13"/>
      <c r="B11" s="96" t="s">
        <v>244</v>
      </c>
      <c r="C11" s="41"/>
      <c r="D11" s="40" t="s">
        <v>225</v>
      </c>
      <c r="E11" s="44" t="s">
        <v>245</v>
      </c>
      <c r="F11" s="40" t="s">
        <v>246</v>
      </c>
      <c r="G11" s="41"/>
      <c r="H11" s="40" t="s">
        <v>225</v>
      </c>
      <c r="I11" s="44" t="s">
        <v>247</v>
      </c>
      <c r="J11" s="40" t="s">
        <v>246</v>
      </c>
    </row>
    <row r="12" spans="1:10">
      <c r="A12" s="13"/>
      <c r="B12" s="98" t="s">
        <v>248</v>
      </c>
      <c r="C12" s="52"/>
      <c r="D12" s="67">
        <v>2.2999999999999998</v>
      </c>
      <c r="E12" s="67"/>
      <c r="F12" s="52"/>
      <c r="G12" s="52"/>
      <c r="H12" s="67">
        <v>2.6</v>
      </c>
      <c r="I12" s="67"/>
      <c r="J12" s="52"/>
    </row>
    <row r="13" spans="1:10" ht="15.75" thickBot="1">
      <c r="A13" s="13"/>
      <c r="B13" s="99"/>
      <c r="C13" s="54"/>
      <c r="D13" s="69"/>
      <c r="E13" s="69"/>
      <c r="F13" s="54"/>
      <c r="G13" s="54"/>
      <c r="H13" s="69"/>
      <c r="I13" s="69"/>
      <c r="J13" s="54"/>
    </row>
    <row r="14" spans="1:10" ht="17.25" thickTop="1">
      <c r="A14" s="13"/>
      <c r="B14" s="40"/>
      <c r="C14" s="41"/>
      <c r="D14" s="64" t="s">
        <v>249</v>
      </c>
      <c r="E14" s="64"/>
      <c r="F14" s="40" t="s">
        <v>246</v>
      </c>
      <c r="G14" s="41"/>
      <c r="H14" s="64" t="s">
        <v>250</v>
      </c>
      <c r="I14" s="64"/>
      <c r="J14" s="40" t="s">
        <v>246</v>
      </c>
    </row>
    <row r="15" spans="1:10" ht="16.5" customHeight="1">
      <c r="A15" s="13"/>
      <c r="B15" s="30" t="s">
        <v>251</v>
      </c>
      <c r="C15" s="30"/>
      <c r="D15" s="30"/>
      <c r="E15" s="30"/>
      <c r="F15" s="30"/>
      <c r="G15" s="30"/>
      <c r="H15" s="30"/>
      <c r="I15" s="30"/>
      <c r="J15" s="30"/>
    </row>
    <row r="16" spans="1:10">
      <c r="A16" s="13"/>
      <c r="B16" s="100" t="s">
        <v>252</v>
      </c>
      <c r="C16" s="58"/>
      <c r="D16" s="68">
        <v>42.4</v>
      </c>
      <c r="E16" s="68"/>
      <c r="F16" s="58"/>
      <c r="G16" s="58"/>
      <c r="H16" s="68">
        <v>42.4</v>
      </c>
      <c r="I16" s="68"/>
      <c r="J16" s="58"/>
    </row>
    <row r="17" spans="1:10">
      <c r="A17" s="13"/>
      <c r="B17" s="100"/>
      <c r="C17" s="58"/>
      <c r="D17" s="68"/>
      <c r="E17" s="68"/>
      <c r="F17" s="58"/>
      <c r="G17" s="58"/>
      <c r="H17" s="68"/>
      <c r="I17" s="68"/>
      <c r="J17" s="58"/>
    </row>
    <row r="18" spans="1:10">
      <c r="A18" s="13"/>
      <c r="B18" s="98" t="s">
        <v>253</v>
      </c>
      <c r="C18" s="52"/>
      <c r="D18" s="67">
        <v>18.600000000000001</v>
      </c>
      <c r="E18" s="67"/>
      <c r="F18" s="52"/>
      <c r="G18" s="52"/>
      <c r="H18" s="67">
        <v>10.199999999999999</v>
      </c>
      <c r="I18" s="67"/>
      <c r="J18" s="52"/>
    </row>
    <row r="19" spans="1:10" ht="15.75" thickBot="1">
      <c r="A19" s="13"/>
      <c r="B19" s="99"/>
      <c r="C19" s="54"/>
      <c r="D19" s="69"/>
      <c r="E19" s="69"/>
      <c r="F19" s="54"/>
      <c r="G19" s="54"/>
      <c r="H19" s="69"/>
      <c r="I19" s="69"/>
      <c r="J19" s="54"/>
    </row>
    <row r="20" spans="1:10" ht="15.75" thickTop="1">
      <c r="A20" s="13"/>
      <c r="B20" s="57"/>
      <c r="C20" s="59"/>
      <c r="D20" s="64">
        <v>61</v>
      </c>
      <c r="E20" s="64"/>
      <c r="F20" s="59"/>
      <c r="G20" s="59"/>
      <c r="H20" s="64">
        <v>52.6</v>
      </c>
      <c r="I20" s="64"/>
      <c r="J20" s="59"/>
    </row>
    <row r="21" spans="1:10">
      <c r="A21" s="13"/>
      <c r="B21" s="56"/>
      <c r="C21" s="58"/>
      <c r="D21" s="68"/>
      <c r="E21" s="68"/>
      <c r="F21" s="58"/>
      <c r="G21" s="58"/>
      <c r="H21" s="68"/>
      <c r="I21" s="68"/>
      <c r="J21" s="58"/>
    </row>
    <row r="22" spans="1:10" ht="16.5" customHeight="1">
      <c r="A22" s="13"/>
      <c r="B22" s="30" t="s">
        <v>254</v>
      </c>
      <c r="C22" s="30"/>
      <c r="D22" s="30"/>
      <c r="E22" s="30"/>
      <c r="F22" s="30"/>
      <c r="G22" s="30"/>
      <c r="H22" s="30"/>
      <c r="I22" s="30"/>
      <c r="J22" s="30"/>
    </row>
    <row r="23" spans="1:10" ht="18" customHeight="1">
      <c r="A23" s="13"/>
      <c r="B23" s="100" t="s">
        <v>255</v>
      </c>
      <c r="C23" s="58"/>
      <c r="D23" s="68">
        <v>34.6</v>
      </c>
      <c r="E23" s="68"/>
      <c r="F23" s="58"/>
      <c r="G23" s="58"/>
      <c r="H23" s="68">
        <v>32.6</v>
      </c>
      <c r="I23" s="68"/>
      <c r="J23" s="58"/>
    </row>
    <row r="24" spans="1:10">
      <c r="A24" s="13"/>
      <c r="B24" s="100"/>
      <c r="C24" s="58"/>
      <c r="D24" s="68"/>
      <c r="E24" s="68"/>
      <c r="F24" s="58"/>
      <c r="G24" s="58"/>
      <c r="H24" s="68"/>
      <c r="I24" s="68"/>
      <c r="J24" s="58"/>
    </row>
    <row r="25" spans="1:10">
      <c r="A25" s="13"/>
      <c r="B25" s="98" t="s">
        <v>256</v>
      </c>
      <c r="C25" s="52"/>
      <c r="D25" s="67">
        <v>2.5</v>
      </c>
      <c r="E25" s="67"/>
      <c r="F25" s="52"/>
      <c r="G25" s="52"/>
      <c r="H25" s="67">
        <v>4.4000000000000004</v>
      </c>
      <c r="I25" s="67"/>
      <c r="J25" s="52"/>
    </row>
    <row r="26" spans="1:10">
      <c r="A26" s="13"/>
      <c r="B26" s="98"/>
      <c r="C26" s="52"/>
      <c r="D26" s="67"/>
      <c r="E26" s="67"/>
      <c r="F26" s="52"/>
      <c r="G26" s="52"/>
      <c r="H26" s="67"/>
      <c r="I26" s="67"/>
      <c r="J26" s="52"/>
    </row>
    <row r="27" spans="1:10">
      <c r="A27" s="13"/>
      <c r="B27" s="100" t="s">
        <v>257</v>
      </c>
      <c r="C27" s="58"/>
      <c r="D27" s="68">
        <v>30.8</v>
      </c>
      <c r="E27" s="68"/>
      <c r="F27" s="58"/>
      <c r="G27" s="58"/>
      <c r="H27" s="68">
        <v>32.1</v>
      </c>
      <c r="I27" s="68"/>
      <c r="J27" s="58"/>
    </row>
    <row r="28" spans="1:10">
      <c r="A28" s="13"/>
      <c r="B28" s="100"/>
      <c r="C28" s="58"/>
      <c r="D28" s="68"/>
      <c r="E28" s="68"/>
      <c r="F28" s="58"/>
      <c r="G28" s="58"/>
      <c r="H28" s="68"/>
      <c r="I28" s="68"/>
      <c r="J28" s="58"/>
    </row>
    <row r="29" spans="1:10">
      <c r="A29" s="13"/>
      <c r="B29" s="98" t="s">
        <v>258</v>
      </c>
      <c r="C29" s="52"/>
      <c r="D29" s="67">
        <v>7.9</v>
      </c>
      <c r="E29" s="67"/>
      <c r="F29" s="52"/>
      <c r="G29" s="52"/>
      <c r="H29" s="67">
        <v>1.5</v>
      </c>
      <c r="I29" s="67"/>
      <c r="J29" s="52"/>
    </row>
    <row r="30" spans="1:10">
      <c r="A30" s="13"/>
      <c r="B30" s="98"/>
      <c r="C30" s="52"/>
      <c r="D30" s="67"/>
      <c r="E30" s="67"/>
      <c r="F30" s="52"/>
      <c r="G30" s="52"/>
      <c r="H30" s="67"/>
      <c r="I30" s="67"/>
      <c r="J30" s="52"/>
    </row>
    <row r="31" spans="1:10">
      <c r="A31" s="13"/>
      <c r="B31" s="100" t="s">
        <v>259</v>
      </c>
      <c r="C31" s="58"/>
      <c r="D31" s="68">
        <v>2.2000000000000002</v>
      </c>
      <c r="E31" s="68"/>
      <c r="F31" s="58"/>
      <c r="G31" s="58"/>
      <c r="H31" s="68">
        <v>2.7</v>
      </c>
      <c r="I31" s="68"/>
      <c r="J31" s="58"/>
    </row>
    <row r="32" spans="1:10">
      <c r="A32" s="13"/>
      <c r="B32" s="100"/>
      <c r="C32" s="58"/>
      <c r="D32" s="68"/>
      <c r="E32" s="68"/>
      <c r="F32" s="58"/>
      <c r="G32" s="58"/>
      <c r="H32" s="68"/>
      <c r="I32" s="68"/>
      <c r="J32" s="58"/>
    </row>
    <row r="33" spans="1:10">
      <c r="A33" s="13"/>
      <c r="B33" s="98" t="s">
        <v>260</v>
      </c>
      <c r="C33" s="52"/>
      <c r="D33" s="67">
        <v>0.7</v>
      </c>
      <c r="E33" s="67"/>
      <c r="F33" s="52"/>
      <c r="G33" s="52"/>
      <c r="H33" s="67">
        <v>1.9</v>
      </c>
      <c r="I33" s="67"/>
      <c r="J33" s="52"/>
    </row>
    <row r="34" spans="1:10" ht="15.75" thickBot="1">
      <c r="A34" s="13"/>
      <c r="B34" s="99"/>
      <c r="C34" s="54"/>
      <c r="D34" s="69"/>
      <c r="E34" s="69"/>
      <c r="F34" s="54"/>
      <c r="G34" s="54"/>
      <c r="H34" s="69"/>
      <c r="I34" s="69"/>
      <c r="J34" s="54"/>
    </row>
    <row r="35" spans="1:10" ht="15.75" thickTop="1">
      <c r="A35" s="13"/>
      <c r="B35" s="57"/>
      <c r="C35" s="59"/>
      <c r="D35" s="64">
        <v>78.7</v>
      </c>
      <c r="E35" s="64"/>
      <c r="F35" s="59"/>
      <c r="G35" s="59"/>
      <c r="H35" s="64">
        <v>75.2</v>
      </c>
      <c r="I35" s="64"/>
      <c r="J35" s="59"/>
    </row>
    <row r="36" spans="1:10" ht="15.75" thickBot="1">
      <c r="A36" s="13"/>
      <c r="B36" s="83"/>
      <c r="C36" s="84"/>
      <c r="D36" s="85"/>
      <c r="E36" s="85"/>
      <c r="F36" s="84"/>
      <c r="G36" s="84"/>
      <c r="H36" s="85"/>
      <c r="I36" s="85"/>
      <c r="J36" s="84"/>
    </row>
    <row r="37" spans="1:10" ht="15.75" thickTop="1">
      <c r="A37" s="13"/>
      <c r="B37" s="86" t="s">
        <v>261</v>
      </c>
      <c r="C37" s="53"/>
      <c r="D37" s="90" t="s">
        <v>225</v>
      </c>
      <c r="E37" s="93">
        <v>136.19999999999999</v>
      </c>
      <c r="F37" s="53"/>
      <c r="G37" s="53"/>
      <c r="H37" s="90" t="s">
        <v>225</v>
      </c>
      <c r="I37" s="93">
        <v>126.5</v>
      </c>
      <c r="J37" s="53"/>
    </row>
    <row r="38" spans="1:10" ht="15.75" thickBot="1">
      <c r="A38" s="13"/>
      <c r="B38" s="87"/>
      <c r="C38" s="88"/>
      <c r="D38" s="91"/>
      <c r="E38" s="94"/>
      <c r="F38" s="88"/>
      <c r="G38" s="88"/>
      <c r="H38" s="91"/>
      <c r="I38" s="94"/>
      <c r="J38" s="88"/>
    </row>
    <row r="39" spans="1:10" ht="15.75" thickTop="1"/>
  </sheetData>
  <mergeCells count="102">
    <mergeCell ref="H37:H38"/>
    <mergeCell ref="I37:I38"/>
    <mergeCell ref="J37:J38"/>
    <mergeCell ref="A1:A2"/>
    <mergeCell ref="B1:J1"/>
    <mergeCell ref="B2:J2"/>
    <mergeCell ref="B3:J3"/>
    <mergeCell ref="A4:A38"/>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B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2:I13"/>
    <mergeCell ref="J12:J13"/>
    <mergeCell ref="D14:E14"/>
    <mergeCell ref="H14:I14"/>
    <mergeCell ref="B15:J15"/>
    <mergeCell ref="B16:B17"/>
    <mergeCell ref="C16:C17"/>
    <mergeCell ref="D16:E17"/>
    <mergeCell ref="F16:F17"/>
    <mergeCell ref="G16:G17"/>
    <mergeCell ref="B6:J6"/>
    <mergeCell ref="D8:J8"/>
    <mergeCell ref="D9:F9"/>
    <mergeCell ref="H9:J9"/>
    <mergeCell ref="B10:J10"/>
    <mergeCell ref="B12:B13"/>
    <mergeCell ref="C12:C13"/>
    <mergeCell ref="D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9.85546875" customWidth="1"/>
    <col min="4" max="4" width="5.28515625" customWidth="1"/>
    <col min="5" max="5" width="6.42578125" customWidth="1"/>
    <col min="6" max="6" width="1.5703125" customWidth="1"/>
    <col min="7" max="7" width="5.28515625" customWidth="1"/>
    <col min="8" max="8" width="3.85546875" customWidth="1"/>
    <col min="9" max="9" width="6.42578125" customWidth="1"/>
    <col min="10" max="10" width="5.28515625" customWidth="1"/>
    <col min="11" max="11" width="3.85546875" customWidth="1"/>
    <col min="12" max="12" width="2.140625" customWidth="1"/>
    <col min="13" max="13" width="5.28515625" customWidth="1"/>
    <col min="14" max="14" width="1.5703125" customWidth="1"/>
  </cols>
  <sheetData>
    <row r="1" spans="1:14" ht="45" customHeight="1">
      <c r="A1" s="7" t="s">
        <v>8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879</v>
      </c>
      <c r="B3" s="28" t="s">
        <v>6</v>
      </c>
      <c r="C3" s="28"/>
      <c r="D3" s="28"/>
      <c r="E3" s="28"/>
      <c r="F3" s="28"/>
      <c r="G3" s="28"/>
      <c r="H3" s="28"/>
      <c r="I3" s="28"/>
      <c r="J3" s="28"/>
      <c r="K3" s="28"/>
      <c r="L3" s="28"/>
      <c r="M3" s="28"/>
      <c r="N3" s="28"/>
    </row>
    <row r="4" spans="1:14" ht="15" customHeight="1">
      <c r="A4" s="13" t="s">
        <v>880</v>
      </c>
      <c r="B4" s="28" t="s">
        <v>6</v>
      </c>
      <c r="C4" s="28"/>
      <c r="D4" s="28"/>
      <c r="E4" s="28"/>
      <c r="F4" s="28"/>
      <c r="G4" s="28"/>
      <c r="H4" s="28"/>
      <c r="I4" s="28"/>
      <c r="J4" s="28"/>
      <c r="K4" s="28"/>
      <c r="L4" s="28"/>
      <c r="M4" s="28"/>
      <c r="N4" s="28"/>
    </row>
    <row r="5" spans="1:14" ht="16.5" customHeight="1">
      <c r="A5" s="13"/>
      <c r="B5" s="30" t="s">
        <v>291</v>
      </c>
      <c r="C5" s="30"/>
      <c r="D5" s="30"/>
      <c r="E5" s="30"/>
      <c r="F5" s="30"/>
      <c r="G5" s="30"/>
      <c r="H5" s="30"/>
      <c r="I5" s="30"/>
      <c r="J5" s="30"/>
      <c r="K5" s="30"/>
      <c r="L5" s="30"/>
      <c r="M5" s="30"/>
      <c r="N5" s="30"/>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7.25" thickBot="1">
      <c r="A8" s="13"/>
      <c r="B8" s="79"/>
      <c r="C8" s="46"/>
      <c r="D8" s="48" t="s">
        <v>292</v>
      </c>
      <c r="E8" s="48"/>
      <c r="F8" s="48"/>
      <c r="G8" s="48"/>
      <c r="H8" s="48"/>
      <c r="I8" s="48"/>
      <c r="J8" s="48"/>
      <c r="K8" s="48"/>
      <c r="L8" s="48"/>
      <c r="M8" s="48"/>
      <c r="N8" s="48"/>
    </row>
    <row r="9" spans="1:14" ht="18" thickTop="1" thickBot="1">
      <c r="A9" s="13"/>
      <c r="B9" s="80" t="s">
        <v>220</v>
      </c>
      <c r="C9" s="46"/>
      <c r="D9" s="49">
        <v>2013</v>
      </c>
      <c r="E9" s="49"/>
      <c r="F9" s="49"/>
      <c r="G9" s="46"/>
      <c r="H9" s="49">
        <v>2012</v>
      </c>
      <c r="I9" s="49"/>
      <c r="J9" s="49"/>
      <c r="K9" s="46"/>
      <c r="L9" s="49">
        <v>2011</v>
      </c>
      <c r="M9" s="49"/>
      <c r="N9" s="49"/>
    </row>
    <row r="10" spans="1:14" ht="17.25" thickTop="1">
      <c r="A10" s="13"/>
      <c r="B10" s="12" t="s">
        <v>293</v>
      </c>
      <c r="C10" s="37"/>
      <c r="D10" s="50"/>
      <c r="E10" s="50"/>
      <c r="F10" s="50"/>
      <c r="G10" s="37"/>
      <c r="H10" s="50"/>
      <c r="I10" s="50"/>
      <c r="J10" s="50"/>
      <c r="K10" s="37"/>
      <c r="L10" s="50"/>
      <c r="M10" s="50"/>
      <c r="N10" s="50"/>
    </row>
    <row r="11" spans="1:14">
      <c r="A11" s="13"/>
      <c r="B11" s="56" t="s">
        <v>294</v>
      </c>
      <c r="C11" s="58"/>
      <c r="D11" s="56" t="s">
        <v>225</v>
      </c>
      <c r="E11" s="68">
        <v>48</v>
      </c>
      <c r="F11" s="58"/>
      <c r="G11" s="58"/>
      <c r="H11" s="56" t="s">
        <v>225</v>
      </c>
      <c r="I11" s="68">
        <v>6.1</v>
      </c>
      <c r="J11" s="58"/>
      <c r="K11" s="58"/>
      <c r="L11" s="56" t="s">
        <v>225</v>
      </c>
      <c r="M11" s="68">
        <v>10.4</v>
      </c>
      <c r="N11" s="58"/>
    </row>
    <row r="12" spans="1:14">
      <c r="A12" s="13"/>
      <c r="B12" s="56"/>
      <c r="C12" s="58"/>
      <c r="D12" s="56"/>
      <c r="E12" s="68"/>
      <c r="F12" s="58"/>
      <c r="G12" s="58"/>
      <c r="H12" s="56"/>
      <c r="I12" s="68"/>
      <c r="J12" s="58"/>
      <c r="K12" s="58"/>
      <c r="L12" s="56"/>
      <c r="M12" s="68"/>
      <c r="N12" s="58"/>
    </row>
    <row r="13" spans="1:14">
      <c r="A13" s="13"/>
      <c r="B13" s="30" t="s">
        <v>295</v>
      </c>
      <c r="C13" s="52"/>
      <c r="D13" s="67">
        <v>11</v>
      </c>
      <c r="E13" s="67"/>
      <c r="F13" s="52"/>
      <c r="G13" s="52"/>
      <c r="H13" s="67">
        <v>6.9</v>
      </c>
      <c r="I13" s="67"/>
      <c r="J13" s="52"/>
      <c r="K13" s="52"/>
      <c r="L13" s="67">
        <v>7.9</v>
      </c>
      <c r="M13" s="67"/>
      <c r="N13" s="52"/>
    </row>
    <row r="14" spans="1:14" ht="15.75" thickBot="1">
      <c r="A14" s="13"/>
      <c r="B14" s="51"/>
      <c r="C14" s="54"/>
      <c r="D14" s="69"/>
      <c r="E14" s="69"/>
      <c r="F14" s="54"/>
      <c r="G14" s="54"/>
      <c r="H14" s="69"/>
      <c r="I14" s="69"/>
      <c r="J14" s="54"/>
      <c r="K14" s="54"/>
      <c r="L14" s="69"/>
      <c r="M14" s="69"/>
      <c r="N14" s="54"/>
    </row>
    <row r="15" spans="1:14" ht="15.75" thickTop="1">
      <c r="A15" s="13"/>
      <c r="B15" s="74" t="s">
        <v>296</v>
      </c>
      <c r="C15" s="59"/>
      <c r="D15" s="103">
        <v>59</v>
      </c>
      <c r="E15" s="103"/>
      <c r="F15" s="59"/>
      <c r="G15" s="59"/>
      <c r="H15" s="103">
        <v>13</v>
      </c>
      <c r="I15" s="103"/>
      <c r="J15" s="59"/>
      <c r="K15" s="59"/>
      <c r="L15" s="103">
        <v>18.3</v>
      </c>
      <c r="M15" s="103"/>
      <c r="N15" s="59"/>
    </row>
    <row r="16" spans="1:14" ht="15.75" thickBot="1">
      <c r="A16" s="13"/>
      <c r="B16" s="102"/>
      <c r="C16" s="84"/>
      <c r="D16" s="104"/>
      <c r="E16" s="104"/>
      <c r="F16" s="84"/>
      <c r="G16" s="84"/>
      <c r="H16" s="104"/>
      <c r="I16" s="104"/>
      <c r="J16" s="84"/>
      <c r="K16" s="84"/>
      <c r="L16" s="104"/>
      <c r="M16" s="104"/>
      <c r="N16" s="84"/>
    </row>
    <row r="17" spans="1:14" ht="15.75" thickTop="1">
      <c r="A17" s="13"/>
      <c r="B17" s="50" t="s">
        <v>297</v>
      </c>
      <c r="C17" s="53"/>
      <c r="D17" s="105"/>
      <c r="E17" s="105"/>
      <c r="F17" s="53"/>
      <c r="G17" s="53"/>
      <c r="H17" s="105"/>
      <c r="I17" s="105"/>
      <c r="J17" s="53"/>
      <c r="K17" s="53"/>
      <c r="L17" s="105"/>
      <c r="M17" s="105"/>
      <c r="N17" s="53"/>
    </row>
    <row r="18" spans="1:14">
      <c r="A18" s="13"/>
      <c r="B18" s="30"/>
      <c r="C18" s="52"/>
      <c r="D18" s="67"/>
      <c r="E18" s="67"/>
      <c r="F18" s="52"/>
      <c r="G18" s="52"/>
      <c r="H18" s="67"/>
      <c r="I18" s="67"/>
      <c r="J18" s="52"/>
      <c r="K18" s="52"/>
      <c r="L18" s="67"/>
      <c r="M18" s="67"/>
      <c r="N18" s="52"/>
    </row>
    <row r="19" spans="1:14">
      <c r="A19" s="13"/>
      <c r="B19" s="56" t="s">
        <v>294</v>
      </c>
      <c r="C19" s="58"/>
      <c r="D19" s="68">
        <v>26.8</v>
      </c>
      <c r="E19" s="68"/>
      <c r="F19" s="58"/>
      <c r="G19" s="58"/>
      <c r="H19" s="68">
        <v>68.7</v>
      </c>
      <c r="I19" s="68"/>
      <c r="J19" s="58"/>
      <c r="K19" s="58"/>
      <c r="L19" s="68">
        <v>58.6</v>
      </c>
      <c r="M19" s="68"/>
      <c r="N19" s="58"/>
    </row>
    <row r="20" spans="1:14">
      <c r="A20" s="13"/>
      <c r="B20" s="56"/>
      <c r="C20" s="58"/>
      <c r="D20" s="68"/>
      <c r="E20" s="68"/>
      <c r="F20" s="58"/>
      <c r="G20" s="58"/>
      <c r="H20" s="68"/>
      <c r="I20" s="68"/>
      <c r="J20" s="58"/>
      <c r="K20" s="58"/>
      <c r="L20" s="68"/>
      <c r="M20" s="68"/>
      <c r="N20" s="58"/>
    </row>
    <row r="21" spans="1:14">
      <c r="A21" s="13"/>
      <c r="B21" s="30" t="s">
        <v>295</v>
      </c>
      <c r="C21" s="52"/>
      <c r="D21" s="67">
        <v>0.1</v>
      </c>
      <c r="E21" s="67"/>
      <c r="F21" s="52"/>
      <c r="G21" s="52"/>
      <c r="H21" s="67">
        <v>4.2</v>
      </c>
      <c r="I21" s="67"/>
      <c r="J21" s="52"/>
      <c r="K21" s="52"/>
      <c r="L21" s="67">
        <v>6.6</v>
      </c>
      <c r="M21" s="67"/>
      <c r="N21" s="52"/>
    </row>
    <row r="22" spans="1:14" ht="15.75" thickBot="1">
      <c r="A22" s="13"/>
      <c r="B22" s="51"/>
      <c r="C22" s="54"/>
      <c r="D22" s="69"/>
      <c r="E22" s="69"/>
      <c r="F22" s="54"/>
      <c r="G22" s="54"/>
      <c r="H22" s="69"/>
      <c r="I22" s="69"/>
      <c r="J22" s="54"/>
      <c r="K22" s="54"/>
      <c r="L22" s="69"/>
      <c r="M22" s="69"/>
      <c r="N22" s="54"/>
    </row>
    <row r="23" spans="1:14" ht="15.75" thickTop="1">
      <c r="A23" s="13"/>
      <c r="B23" s="74" t="s">
        <v>298</v>
      </c>
      <c r="C23" s="59"/>
      <c r="D23" s="103">
        <v>26.9</v>
      </c>
      <c r="E23" s="103"/>
      <c r="F23" s="59"/>
      <c r="G23" s="59"/>
      <c r="H23" s="103">
        <v>72.900000000000006</v>
      </c>
      <c r="I23" s="103"/>
      <c r="J23" s="59"/>
      <c r="K23" s="59"/>
      <c r="L23" s="103">
        <v>65.2</v>
      </c>
      <c r="M23" s="103"/>
      <c r="N23" s="59"/>
    </row>
    <row r="24" spans="1:14" ht="15.75" thickBot="1">
      <c r="A24" s="13"/>
      <c r="B24" s="102"/>
      <c r="C24" s="84"/>
      <c r="D24" s="104"/>
      <c r="E24" s="104"/>
      <c r="F24" s="84"/>
      <c r="G24" s="84"/>
      <c r="H24" s="104"/>
      <c r="I24" s="104"/>
      <c r="J24" s="84"/>
      <c r="K24" s="84"/>
      <c r="L24" s="104"/>
      <c r="M24" s="104"/>
      <c r="N24" s="84"/>
    </row>
    <row r="25" spans="1:14" ht="18" thickTop="1" thickBot="1">
      <c r="A25" s="13"/>
      <c r="B25" s="79" t="s">
        <v>299</v>
      </c>
      <c r="C25" s="46"/>
      <c r="D25" s="106" t="s">
        <v>300</v>
      </c>
      <c r="E25" s="106"/>
      <c r="F25" s="101" t="s">
        <v>246</v>
      </c>
      <c r="G25" s="46"/>
      <c r="H25" s="106" t="s">
        <v>300</v>
      </c>
      <c r="I25" s="106"/>
      <c r="J25" s="101" t="s">
        <v>246</v>
      </c>
      <c r="K25" s="46"/>
      <c r="L25" s="106" t="s">
        <v>300</v>
      </c>
      <c r="M25" s="106"/>
      <c r="N25" s="101" t="s">
        <v>246</v>
      </c>
    </row>
    <row r="26" spans="1:14" ht="15.75" thickTop="1">
      <c r="A26" s="13"/>
      <c r="B26" s="74" t="s">
        <v>301</v>
      </c>
      <c r="C26" s="59"/>
      <c r="D26" s="74" t="s">
        <v>225</v>
      </c>
      <c r="E26" s="103">
        <v>85.3</v>
      </c>
      <c r="F26" s="59"/>
      <c r="G26" s="59"/>
      <c r="H26" s="74" t="s">
        <v>225</v>
      </c>
      <c r="I26" s="103">
        <v>85.3</v>
      </c>
      <c r="J26" s="59"/>
      <c r="K26" s="59"/>
      <c r="L26" s="74" t="s">
        <v>225</v>
      </c>
      <c r="M26" s="103">
        <v>82.9</v>
      </c>
      <c r="N26" s="59"/>
    </row>
    <row r="27" spans="1:14" ht="15.75" thickBot="1">
      <c r="A27" s="13"/>
      <c r="B27" s="75"/>
      <c r="C27" s="72"/>
      <c r="D27" s="75"/>
      <c r="E27" s="107"/>
      <c r="F27" s="72"/>
      <c r="G27" s="72"/>
      <c r="H27" s="75"/>
      <c r="I27" s="107"/>
      <c r="J27" s="72"/>
      <c r="K27" s="72"/>
      <c r="L27" s="75"/>
      <c r="M27" s="107"/>
      <c r="N27" s="72"/>
    </row>
    <row r="28" spans="1:14" ht="15.75" thickTop="1">
      <c r="A28" s="13" t="s">
        <v>881</v>
      </c>
      <c r="B28" s="95" t="s">
        <v>6</v>
      </c>
      <c r="C28" s="95"/>
      <c r="D28" s="95"/>
      <c r="E28" s="95"/>
      <c r="F28" s="95"/>
      <c r="G28" s="95"/>
      <c r="H28" s="95"/>
      <c r="I28" s="95"/>
      <c r="J28" s="95"/>
      <c r="K28" s="95"/>
      <c r="L28" s="95"/>
      <c r="M28" s="95"/>
      <c r="N28" s="95"/>
    </row>
    <row r="29" spans="1:14" ht="16.5" customHeight="1">
      <c r="A29" s="13"/>
      <c r="B29" s="30" t="s">
        <v>302</v>
      </c>
      <c r="C29" s="30"/>
      <c r="D29" s="30"/>
      <c r="E29" s="30"/>
      <c r="F29" s="30"/>
      <c r="G29" s="30"/>
      <c r="H29" s="30"/>
      <c r="I29" s="30"/>
      <c r="J29" s="30"/>
      <c r="K29" s="30"/>
      <c r="L29" s="30"/>
      <c r="M29" s="30"/>
      <c r="N29" s="30"/>
    </row>
    <row r="30" spans="1:14">
      <c r="A30" s="13"/>
      <c r="B30" s="24"/>
      <c r="C30" s="24"/>
      <c r="D30" s="24"/>
      <c r="E30" s="24"/>
      <c r="F30" s="24"/>
      <c r="G30" s="24"/>
      <c r="H30" s="24"/>
      <c r="I30" s="24"/>
      <c r="J30" s="24"/>
      <c r="K30" s="24"/>
    </row>
    <row r="31" spans="1:14">
      <c r="A31" s="13"/>
      <c r="B31" s="17"/>
      <c r="C31" s="17"/>
      <c r="D31" s="17"/>
      <c r="E31" s="17"/>
      <c r="F31" s="17"/>
      <c r="G31" s="17"/>
      <c r="H31" s="17"/>
      <c r="I31" s="17"/>
      <c r="J31" s="17"/>
      <c r="K31" s="17"/>
    </row>
    <row r="32" spans="1:14" ht="17.25" thickBot="1">
      <c r="A32" s="13"/>
      <c r="B32" s="79"/>
      <c r="C32" s="46"/>
      <c r="D32" s="48" t="s">
        <v>292</v>
      </c>
      <c r="E32" s="48"/>
      <c r="F32" s="48"/>
      <c r="G32" s="48"/>
      <c r="H32" s="48"/>
      <c r="I32" s="48"/>
      <c r="J32" s="48"/>
      <c r="K32" s="48"/>
    </row>
    <row r="33" spans="1:14" ht="18" thickTop="1" thickBot="1">
      <c r="A33" s="13"/>
      <c r="B33" s="79"/>
      <c r="C33" s="46"/>
      <c r="D33" s="49">
        <v>2013</v>
      </c>
      <c r="E33" s="49"/>
      <c r="F33" s="46"/>
      <c r="G33" s="49">
        <v>2012</v>
      </c>
      <c r="H33" s="49"/>
      <c r="I33" s="46"/>
      <c r="J33" s="49">
        <v>2011</v>
      </c>
      <c r="K33" s="49"/>
    </row>
    <row r="34" spans="1:14" ht="17.25" thickTop="1">
      <c r="A34" s="13"/>
      <c r="B34" s="40" t="s">
        <v>303</v>
      </c>
      <c r="C34" s="41"/>
      <c r="D34" s="45">
        <v>35</v>
      </c>
      <c r="E34" s="42" t="s">
        <v>304</v>
      </c>
      <c r="F34" s="43"/>
      <c r="G34" s="45">
        <v>35</v>
      </c>
      <c r="H34" s="42" t="s">
        <v>304</v>
      </c>
      <c r="I34" s="41"/>
      <c r="J34" s="45">
        <v>35</v>
      </c>
      <c r="K34" s="42" t="s">
        <v>304</v>
      </c>
    </row>
    <row r="35" spans="1:14">
      <c r="A35" s="13"/>
      <c r="B35" s="30" t="s">
        <v>305</v>
      </c>
      <c r="C35" s="52"/>
      <c r="D35" s="67">
        <v>3.5</v>
      </c>
      <c r="E35" s="52"/>
      <c r="F35" s="52"/>
      <c r="G35" s="67">
        <v>3.7</v>
      </c>
      <c r="H35" s="52"/>
      <c r="I35" s="52"/>
      <c r="J35" s="67">
        <v>3.9</v>
      </c>
      <c r="K35" s="52"/>
    </row>
    <row r="36" spans="1:14">
      <c r="A36" s="13"/>
      <c r="B36" s="30"/>
      <c r="C36" s="52"/>
      <c r="D36" s="67"/>
      <c r="E36" s="52"/>
      <c r="F36" s="52"/>
      <c r="G36" s="67"/>
      <c r="H36" s="52"/>
      <c r="I36" s="52"/>
      <c r="J36" s="67"/>
      <c r="K36" s="52"/>
    </row>
    <row r="37" spans="1:14" ht="16.5">
      <c r="A37" s="13"/>
      <c r="B37" s="40" t="s">
        <v>306</v>
      </c>
      <c r="C37" s="41"/>
      <c r="D37" s="44" t="s">
        <v>307</v>
      </c>
      <c r="E37" s="40" t="s">
        <v>246</v>
      </c>
      <c r="F37" s="41"/>
      <c r="G37" s="44" t="s">
        <v>307</v>
      </c>
      <c r="H37" s="40" t="s">
        <v>246</v>
      </c>
      <c r="I37" s="41"/>
      <c r="J37" s="44" t="s">
        <v>307</v>
      </c>
      <c r="K37" s="40" t="s">
        <v>246</v>
      </c>
    </row>
    <row r="38" spans="1:14">
      <c r="A38" s="13"/>
      <c r="B38" s="30" t="s">
        <v>308</v>
      </c>
      <c r="C38" s="52"/>
      <c r="D38" s="67" t="s">
        <v>230</v>
      </c>
      <c r="E38" s="52"/>
      <c r="F38" s="52"/>
      <c r="G38" s="67" t="s">
        <v>230</v>
      </c>
      <c r="H38" s="52"/>
      <c r="I38" s="52"/>
      <c r="J38" s="67">
        <v>0.9</v>
      </c>
      <c r="K38" s="52"/>
    </row>
    <row r="39" spans="1:14">
      <c r="A39" s="13"/>
      <c r="B39" s="30"/>
      <c r="C39" s="52"/>
      <c r="D39" s="67"/>
      <c r="E39" s="52"/>
      <c r="F39" s="52"/>
      <c r="G39" s="67"/>
      <c r="H39" s="52"/>
      <c r="I39" s="52"/>
      <c r="J39" s="67"/>
      <c r="K39" s="52"/>
    </row>
    <row r="40" spans="1:14">
      <c r="A40" s="13"/>
      <c r="B40" s="56" t="s">
        <v>309</v>
      </c>
      <c r="C40" s="58"/>
      <c r="D40" s="68" t="s">
        <v>300</v>
      </c>
      <c r="E40" s="56" t="s">
        <v>246</v>
      </c>
      <c r="F40" s="58"/>
      <c r="G40" s="68" t="s">
        <v>310</v>
      </c>
      <c r="H40" s="56" t="s">
        <v>246</v>
      </c>
      <c r="I40" s="58"/>
      <c r="J40" s="68">
        <v>0.8</v>
      </c>
      <c r="K40" s="58"/>
    </row>
    <row r="41" spans="1:14" ht="15.75" thickBot="1">
      <c r="A41" s="13"/>
      <c r="B41" s="83"/>
      <c r="C41" s="84"/>
      <c r="D41" s="85"/>
      <c r="E41" s="83"/>
      <c r="F41" s="84"/>
      <c r="G41" s="85"/>
      <c r="H41" s="83"/>
      <c r="I41" s="84"/>
      <c r="J41" s="85"/>
      <c r="K41" s="84"/>
    </row>
    <row r="42" spans="1:14" ht="18" thickTop="1" thickBot="1">
      <c r="A42" s="13"/>
      <c r="B42" s="108" t="s">
        <v>311</v>
      </c>
      <c r="C42" s="82"/>
      <c r="D42" s="109">
        <v>37.6</v>
      </c>
      <c r="E42" s="108" t="s">
        <v>304</v>
      </c>
      <c r="F42" s="82"/>
      <c r="G42" s="109">
        <v>38.200000000000003</v>
      </c>
      <c r="H42" s="108" t="s">
        <v>304</v>
      </c>
      <c r="I42" s="82"/>
      <c r="J42" s="109">
        <v>40.299999999999997</v>
      </c>
      <c r="K42" s="108" t="s">
        <v>304</v>
      </c>
    </row>
    <row r="43" spans="1:14" ht="15.75" thickTop="1">
      <c r="A43" s="13" t="s">
        <v>882</v>
      </c>
      <c r="B43" s="28" t="s">
        <v>6</v>
      </c>
      <c r="C43" s="28"/>
      <c r="D43" s="28"/>
      <c r="E43" s="28"/>
      <c r="F43" s="28"/>
      <c r="G43" s="28"/>
      <c r="H43" s="28"/>
      <c r="I43" s="28"/>
      <c r="J43" s="28"/>
      <c r="K43" s="28"/>
      <c r="L43" s="28"/>
      <c r="M43" s="28"/>
      <c r="N43" s="28"/>
    </row>
    <row r="44" spans="1:14" ht="16.5" customHeight="1">
      <c r="A44" s="13"/>
      <c r="B44" s="30" t="s">
        <v>312</v>
      </c>
      <c r="C44" s="30"/>
      <c r="D44" s="30"/>
      <c r="E44" s="30"/>
      <c r="F44" s="30"/>
      <c r="G44" s="30"/>
      <c r="H44" s="30"/>
      <c r="I44" s="30"/>
      <c r="J44" s="30"/>
      <c r="K44" s="30"/>
      <c r="L44" s="30"/>
      <c r="M44" s="30"/>
      <c r="N44" s="30"/>
    </row>
    <row r="45" spans="1:14">
      <c r="A45" s="13"/>
      <c r="B45" s="24"/>
      <c r="C45" s="24"/>
      <c r="D45" s="24"/>
      <c r="E45" s="24"/>
      <c r="F45" s="24"/>
      <c r="G45" s="24"/>
      <c r="H45" s="24"/>
      <c r="I45" s="24"/>
      <c r="J45" s="24"/>
    </row>
    <row r="46" spans="1:14">
      <c r="A46" s="13"/>
      <c r="B46" s="17"/>
      <c r="C46" s="17"/>
      <c r="D46" s="17"/>
      <c r="E46" s="17"/>
      <c r="F46" s="17"/>
      <c r="G46" s="17"/>
      <c r="H46" s="17"/>
      <c r="I46" s="17"/>
      <c r="J46" s="17"/>
    </row>
    <row r="47" spans="1:14" ht="17.25" thickBot="1">
      <c r="A47" s="13"/>
      <c r="B47" s="79"/>
      <c r="C47" s="46"/>
      <c r="D47" s="48" t="s">
        <v>234</v>
      </c>
      <c r="E47" s="48"/>
      <c r="F47" s="48"/>
      <c r="G47" s="48"/>
      <c r="H47" s="48"/>
      <c r="I47" s="48"/>
      <c r="J47" s="48"/>
    </row>
    <row r="48" spans="1:14" ht="18" thickTop="1" thickBot="1">
      <c r="A48" s="13"/>
      <c r="B48" s="80" t="s">
        <v>220</v>
      </c>
      <c r="C48" s="46"/>
      <c r="D48" s="49">
        <v>2013</v>
      </c>
      <c r="E48" s="49"/>
      <c r="F48" s="49"/>
      <c r="G48" s="46"/>
      <c r="H48" s="49">
        <v>2012</v>
      </c>
      <c r="I48" s="49"/>
      <c r="J48" s="49"/>
    </row>
    <row r="49" spans="1:10" ht="15.75" thickTop="1">
      <c r="A49" s="13"/>
      <c r="B49" s="57" t="s">
        <v>313</v>
      </c>
      <c r="C49" s="59"/>
      <c r="D49" s="64"/>
      <c r="E49" s="64"/>
      <c r="F49" s="59"/>
      <c r="G49" s="59"/>
      <c r="H49" s="64"/>
      <c r="I49" s="64"/>
      <c r="J49" s="59"/>
    </row>
    <row r="50" spans="1:10">
      <c r="A50" s="13"/>
      <c r="B50" s="56"/>
      <c r="C50" s="58"/>
      <c r="D50" s="68"/>
      <c r="E50" s="68"/>
      <c r="F50" s="58"/>
      <c r="G50" s="58"/>
      <c r="H50" s="68"/>
      <c r="I50" s="68"/>
      <c r="J50" s="58"/>
    </row>
    <row r="51" spans="1:10" ht="18" customHeight="1">
      <c r="A51" s="13"/>
      <c r="B51" s="30" t="s">
        <v>314</v>
      </c>
      <c r="C51" s="52"/>
      <c r="D51" s="30" t="s">
        <v>225</v>
      </c>
      <c r="E51" s="67">
        <v>627.9</v>
      </c>
      <c r="F51" s="52"/>
      <c r="G51" s="52"/>
      <c r="H51" s="30" t="s">
        <v>225</v>
      </c>
      <c r="I51" s="67">
        <v>597.1</v>
      </c>
      <c r="J51" s="52"/>
    </row>
    <row r="52" spans="1:10">
      <c r="A52" s="13"/>
      <c r="B52" s="30"/>
      <c r="C52" s="52"/>
      <c r="D52" s="30"/>
      <c r="E52" s="67"/>
      <c r="F52" s="52"/>
      <c r="G52" s="52"/>
      <c r="H52" s="30"/>
      <c r="I52" s="67"/>
      <c r="J52" s="52"/>
    </row>
    <row r="53" spans="1:10" ht="18" customHeight="1">
      <c r="A53" s="13"/>
      <c r="B53" s="56" t="s">
        <v>315</v>
      </c>
      <c r="C53" s="58"/>
      <c r="D53" s="68">
        <v>22.8</v>
      </c>
      <c r="E53" s="68"/>
      <c r="F53" s="58"/>
      <c r="G53" s="58"/>
      <c r="H53" s="68">
        <v>23.5</v>
      </c>
      <c r="I53" s="68"/>
      <c r="J53" s="58"/>
    </row>
    <row r="54" spans="1:10">
      <c r="A54" s="13"/>
      <c r="B54" s="56"/>
      <c r="C54" s="58"/>
      <c r="D54" s="68"/>
      <c r="E54" s="68"/>
      <c r="F54" s="58"/>
      <c r="G54" s="58"/>
      <c r="H54" s="68"/>
      <c r="I54" s="68"/>
      <c r="J54" s="58"/>
    </row>
    <row r="55" spans="1:10" ht="16.5" customHeight="1">
      <c r="A55" s="13"/>
      <c r="B55" s="12" t="s">
        <v>316</v>
      </c>
      <c r="C55" s="37"/>
      <c r="D55" s="67" t="s">
        <v>317</v>
      </c>
      <c r="E55" s="67"/>
      <c r="F55" s="12" t="s">
        <v>246</v>
      </c>
      <c r="G55" s="37"/>
      <c r="H55" s="67" t="s">
        <v>318</v>
      </c>
      <c r="I55" s="67"/>
      <c r="J55" s="12" t="s">
        <v>246</v>
      </c>
    </row>
    <row r="56" spans="1:10">
      <c r="A56" s="13"/>
      <c r="B56" s="56" t="s">
        <v>319</v>
      </c>
      <c r="C56" s="58"/>
      <c r="D56" s="68">
        <v>5.2</v>
      </c>
      <c r="E56" s="68"/>
      <c r="F56" s="58"/>
      <c r="G56" s="58"/>
      <c r="H56" s="68">
        <v>13.4</v>
      </c>
      <c r="I56" s="68"/>
      <c r="J56" s="58"/>
    </row>
    <row r="57" spans="1:10">
      <c r="A57" s="13"/>
      <c r="B57" s="56"/>
      <c r="C57" s="58"/>
      <c r="D57" s="68"/>
      <c r="E57" s="68"/>
      <c r="F57" s="58"/>
      <c r="G57" s="58"/>
      <c r="H57" s="68"/>
      <c r="I57" s="68"/>
      <c r="J57" s="58"/>
    </row>
    <row r="58" spans="1:10" ht="33">
      <c r="A58" s="13"/>
      <c r="B58" s="12" t="s">
        <v>320</v>
      </c>
      <c r="C58" s="37"/>
      <c r="D58" s="67" t="s">
        <v>321</v>
      </c>
      <c r="E58" s="67"/>
      <c r="F58" s="12" t="s">
        <v>246</v>
      </c>
      <c r="G58" s="37"/>
      <c r="H58" s="67" t="s">
        <v>322</v>
      </c>
      <c r="I58" s="67"/>
      <c r="J58" s="12" t="s">
        <v>246</v>
      </c>
    </row>
    <row r="59" spans="1:10">
      <c r="A59" s="13"/>
      <c r="B59" s="56" t="s">
        <v>323</v>
      </c>
      <c r="C59" s="58"/>
      <c r="D59" s="68">
        <v>8.6999999999999993</v>
      </c>
      <c r="E59" s="68"/>
      <c r="F59" s="58"/>
      <c r="G59" s="58"/>
      <c r="H59" s="68">
        <v>6.8</v>
      </c>
      <c r="I59" s="68"/>
      <c r="J59" s="58"/>
    </row>
    <row r="60" spans="1:10" ht="15.75" thickBot="1">
      <c r="A60" s="13"/>
      <c r="B60" s="83"/>
      <c r="C60" s="84"/>
      <c r="D60" s="85"/>
      <c r="E60" s="85"/>
      <c r="F60" s="84"/>
      <c r="G60" s="84"/>
      <c r="H60" s="85"/>
      <c r="I60" s="85"/>
      <c r="J60" s="84"/>
    </row>
    <row r="61" spans="1:10" ht="15.75" thickTop="1">
      <c r="A61" s="13"/>
      <c r="B61" s="50" t="s">
        <v>324</v>
      </c>
      <c r="C61" s="53"/>
      <c r="D61" s="105">
        <v>627.4</v>
      </c>
      <c r="E61" s="105"/>
      <c r="F61" s="53"/>
      <c r="G61" s="53"/>
      <c r="H61" s="105">
        <v>578.5</v>
      </c>
      <c r="I61" s="105"/>
      <c r="J61" s="53"/>
    </row>
    <row r="62" spans="1:10" ht="15.75" thickBot="1">
      <c r="A62" s="13"/>
      <c r="B62" s="51"/>
      <c r="C62" s="54"/>
      <c r="D62" s="69"/>
      <c r="E62" s="69"/>
      <c r="F62" s="54"/>
      <c r="G62" s="54"/>
      <c r="H62" s="69"/>
      <c r="I62" s="69"/>
      <c r="J62" s="54"/>
    </row>
    <row r="63" spans="1:10" ht="15.75" thickTop="1">
      <c r="A63" s="13"/>
      <c r="B63" s="57" t="s">
        <v>325</v>
      </c>
      <c r="C63" s="59"/>
      <c r="D63" s="64"/>
      <c r="E63" s="64"/>
      <c r="F63" s="59"/>
      <c r="G63" s="59"/>
      <c r="H63" s="64"/>
      <c r="I63" s="64"/>
      <c r="J63" s="59"/>
    </row>
    <row r="64" spans="1:10">
      <c r="A64" s="13"/>
      <c r="B64" s="56"/>
      <c r="C64" s="58"/>
      <c r="D64" s="68"/>
      <c r="E64" s="68"/>
      <c r="F64" s="58"/>
      <c r="G64" s="58"/>
      <c r="H64" s="68"/>
      <c r="I64" s="68"/>
      <c r="J64" s="58"/>
    </row>
    <row r="65" spans="1:14">
      <c r="A65" s="13"/>
      <c r="B65" s="30" t="s">
        <v>326</v>
      </c>
      <c r="C65" s="52"/>
      <c r="D65" s="67">
        <v>22.9</v>
      </c>
      <c r="E65" s="67"/>
      <c r="F65" s="52"/>
      <c r="G65" s="52"/>
      <c r="H65" s="67">
        <v>25.7</v>
      </c>
      <c r="I65" s="67"/>
      <c r="J65" s="52"/>
    </row>
    <row r="66" spans="1:14">
      <c r="A66" s="13"/>
      <c r="B66" s="30"/>
      <c r="C66" s="52"/>
      <c r="D66" s="67"/>
      <c r="E66" s="67"/>
      <c r="F66" s="52"/>
      <c r="G66" s="52"/>
      <c r="H66" s="67"/>
      <c r="I66" s="67"/>
      <c r="J66" s="52"/>
    </row>
    <row r="67" spans="1:14" ht="16.5" customHeight="1">
      <c r="A67" s="13"/>
      <c r="B67" s="40" t="s">
        <v>316</v>
      </c>
      <c r="C67" s="41"/>
      <c r="D67" s="68" t="s">
        <v>327</v>
      </c>
      <c r="E67" s="68"/>
      <c r="F67" s="40" t="s">
        <v>246</v>
      </c>
      <c r="G67" s="41"/>
      <c r="H67" s="68" t="s">
        <v>328</v>
      </c>
      <c r="I67" s="68"/>
      <c r="J67" s="40" t="s">
        <v>246</v>
      </c>
    </row>
    <row r="68" spans="1:14">
      <c r="A68" s="13"/>
      <c r="B68" s="30" t="s">
        <v>329</v>
      </c>
      <c r="C68" s="52"/>
      <c r="D68" s="67">
        <v>0.1</v>
      </c>
      <c r="E68" s="67"/>
      <c r="F68" s="52"/>
      <c r="G68" s="52"/>
      <c r="H68" s="67">
        <v>2.7</v>
      </c>
      <c r="I68" s="67"/>
      <c r="J68" s="52"/>
    </row>
    <row r="69" spans="1:14">
      <c r="A69" s="13"/>
      <c r="B69" s="30"/>
      <c r="C69" s="52"/>
      <c r="D69" s="67"/>
      <c r="E69" s="67"/>
      <c r="F69" s="52"/>
      <c r="G69" s="52"/>
      <c r="H69" s="67"/>
      <c r="I69" s="67"/>
      <c r="J69" s="52"/>
    </row>
    <row r="70" spans="1:14">
      <c r="A70" s="13"/>
      <c r="B70" s="56" t="s">
        <v>330</v>
      </c>
      <c r="C70" s="58"/>
      <c r="D70" s="68" t="s">
        <v>331</v>
      </c>
      <c r="E70" s="68"/>
      <c r="F70" s="56" t="s">
        <v>246</v>
      </c>
      <c r="G70" s="58"/>
      <c r="H70" s="68" t="s">
        <v>230</v>
      </c>
      <c r="I70" s="68"/>
      <c r="J70" s="58"/>
    </row>
    <row r="71" spans="1:14">
      <c r="A71" s="13"/>
      <c r="B71" s="56"/>
      <c r="C71" s="58"/>
      <c r="D71" s="68"/>
      <c r="E71" s="68"/>
      <c r="F71" s="56"/>
      <c r="G71" s="58"/>
      <c r="H71" s="68"/>
      <c r="I71" s="68"/>
      <c r="J71" s="58"/>
    </row>
    <row r="72" spans="1:14">
      <c r="A72" s="13"/>
      <c r="B72" s="30" t="s">
        <v>323</v>
      </c>
      <c r="C72" s="52"/>
      <c r="D72" s="67">
        <v>9.1</v>
      </c>
      <c r="E72" s="67"/>
      <c r="F72" s="52"/>
      <c r="G72" s="52"/>
      <c r="H72" s="67" t="s">
        <v>332</v>
      </c>
      <c r="I72" s="67"/>
      <c r="J72" s="30" t="s">
        <v>246</v>
      </c>
    </row>
    <row r="73" spans="1:14" ht="15.75" thickBot="1">
      <c r="A73" s="13"/>
      <c r="B73" s="51"/>
      <c r="C73" s="54"/>
      <c r="D73" s="69"/>
      <c r="E73" s="69"/>
      <c r="F73" s="54"/>
      <c r="G73" s="54"/>
      <c r="H73" s="69"/>
      <c r="I73" s="69"/>
      <c r="J73" s="51"/>
    </row>
    <row r="74" spans="1:14" ht="15.75" thickTop="1">
      <c r="A74" s="13"/>
      <c r="B74" s="57" t="s">
        <v>333</v>
      </c>
      <c r="C74" s="59"/>
      <c r="D74" s="64" t="s">
        <v>334</v>
      </c>
      <c r="E74" s="64"/>
      <c r="F74" s="57" t="s">
        <v>246</v>
      </c>
      <c r="G74" s="59"/>
      <c r="H74" s="64">
        <v>19.8</v>
      </c>
      <c r="I74" s="64"/>
      <c r="J74" s="59"/>
    </row>
    <row r="75" spans="1:14" ht="15.75" thickBot="1">
      <c r="A75" s="13"/>
      <c r="B75" s="83"/>
      <c r="C75" s="84"/>
      <c r="D75" s="85"/>
      <c r="E75" s="85"/>
      <c r="F75" s="83"/>
      <c r="G75" s="84"/>
      <c r="H75" s="85"/>
      <c r="I75" s="85"/>
      <c r="J75" s="84"/>
    </row>
    <row r="76" spans="1:14" ht="15.75" thickTop="1">
      <c r="A76" s="13"/>
      <c r="B76" s="90" t="s">
        <v>335</v>
      </c>
      <c r="C76" s="53"/>
      <c r="D76" s="90" t="s">
        <v>225</v>
      </c>
      <c r="E76" s="93">
        <v>621.9</v>
      </c>
      <c r="F76" s="53"/>
      <c r="G76" s="53"/>
      <c r="H76" s="90" t="s">
        <v>225</v>
      </c>
      <c r="I76" s="93">
        <v>598.29999999999995</v>
      </c>
      <c r="J76" s="53"/>
    </row>
    <row r="77" spans="1:14" ht="15.75" thickBot="1">
      <c r="A77" s="13"/>
      <c r="B77" s="91"/>
      <c r="C77" s="88"/>
      <c r="D77" s="91"/>
      <c r="E77" s="94"/>
      <c r="F77" s="88"/>
      <c r="G77" s="88"/>
      <c r="H77" s="91"/>
      <c r="I77" s="94"/>
      <c r="J77" s="88"/>
    </row>
    <row r="78" spans="1:14" ht="15.75" thickTop="1">
      <c r="A78" s="13" t="s">
        <v>883</v>
      </c>
      <c r="B78" s="28" t="s">
        <v>6</v>
      </c>
      <c r="C78" s="28"/>
      <c r="D78" s="28"/>
      <c r="E78" s="28"/>
      <c r="F78" s="28"/>
      <c r="G78" s="28"/>
      <c r="H78" s="28"/>
      <c r="I78" s="28"/>
      <c r="J78" s="28"/>
      <c r="K78" s="28"/>
      <c r="L78" s="28"/>
      <c r="M78" s="28"/>
      <c r="N78" s="28"/>
    </row>
    <row r="79" spans="1:14" ht="33" customHeight="1">
      <c r="A79" s="13"/>
      <c r="B79" s="30" t="s">
        <v>340</v>
      </c>
      <c r="C79" s="30"/>
      <c r="D79" s="30"/>
      <c r="E79" s="30"/>
      <c r="F79" s="30"/>
      <c r="G79" s="30"/>
      <c r="H79" s="30"/>
      <c r="I79" s="30"/>
      <c r="J79" s="30"/>
      <c r="K79" s="30"/>
      <c r="L79" s="30"/>
      <c r="M79" s="30"/>
      <c r="N79" s="30"/>
    </row>
    <row r="80" spans="1:14">
      <c r="A80" s="13"/>
      <c r="B80" s="35"/>
      <c r="C80" s="35"/>
      <c r="D80" s="35"/>
      <c r="E80" s="35"/>
      <c r="F80" s="35"/>
      <c r="G80" s="35"/>
      <c r="H80" s="35"/>
      <c r="I80" s="35"/>
      <c r="J80" s="35"/>
      <c r="K80" s="35"/>
      <c r="L80" s="35"/>
      <c r="M80" s="35"/>
      <c r="N80" s="35"/>
    </row>
    <row r="81" spans="1:14">
      <c r="A81" s="13"/>
      <c r="B81" s="24"/>
      <c r="C81" s="24"/>
      <c r="D81" s="24"/>
      <c r="E81" s="24"/>
      <c r="F81" s="24"/>
      <c r="G81" s="24"/>
      <c r="H81" s="24"/>
      <c r="I81" s="24"/>
      <c r="J81" s="24"/>
      <c r="K81" s="24"/>
      <c r="L81" s="24"/>
      <c r="M81" s="24"/>
      <c r="N81" s="24"/>
    </row>
    <row r="82" spans="1:14" ht="15.75" thickBot="1">
      <c r="A82" s="13"/>
      <c r="B82" s="17"/>
      <c r="C82" s="17"/>
      <c r="D82" s="17"/>
      <c r="E82" s="17"/>
      <c r="F82" s="17"/>
      <c r="G82" s="17"/>
      <c r="H82" s="17"/>
      <c r="I82" s="17"/>
      <c r="J82" s="17"/>
      <c r="K82" s="17"/>
      <c r="L82" s="17"/>
      <c r="M82" s="17"/>
      <c r="N82" s="17"/>
    </row>
    <row r="83" spans="1:14" ht="18" thickTop="1" thickBot="1">
      <c r="A83" s="13"/>
      <c r="B83" s="38" t="s">
        <v>220</v>
      </c>
      <c r="C83" s="39"/>
      <c r="D83" s="49">
        <v>2013</v>
      </c>
      <c r="E83" s="49"/>
      <c r="F83" s="49"/>
      <c r="G83" s="39"/>
      <c r="H83" s="49">
        <v>2012</v>
      </c>
      <c r="I83" s="49"/>
      <c r="J83" s="49"/>
      <c r="K83" s="39"/>
      <c r="L83" s="49">
        <v>2011</v>
      </c>
      <c r="M83" s="49"/>
      <c r="N83" s="49"/>
    </row>
    <row r="84" spans="1:14" ht="15.75" thickTop="1">
      <c r="A84" s="13"/>
      <c r="B84" s="57" t="s">
        <v>341</v>
      </c>
      <c r="C84" s="59"/>
      <c r="D84" s="57" t="s">
        <v>225</v>
      </c>
      <c r="E84" s="64">
        <v>3.7</v>
      </c>
      <c r="F84" s="59"/>
      <c r="G84" s="59"/>
      <c r="H84" s="57" t="s">
        <v>225</v>
      </c>
      <c r="I84" s="64">
        <v>11</v>
      </c>
      <c r="J84" s="59"/>
      <c r="K84" s="59"/>
      <c r="L84" s="57" t="s">
        <v>225</v>
      </c>
      <c r="M84" s="64">
        <v>11.8</v>
      </c>
      <c r="N84" s="59"/>
    </row>
    <row r="85" spans="1:14">
      <c r="A85" s="13"/>
      <c r="B85" s="56"/>
      <c r="C85" s="58"/>
      <c r="D85" s="60"/>
      <c r="E85" s="65"/>
      <c r="F85" s="63"/>
      <c r="G85" s="58"/>
      <c r="H85" s="60"/>
      <c r="I85" s="65"/>
      <c r="J85" s="63"/>
      <c r="K85" s="58"/>
      <c r="L85" s="60"/>
      <c r="M85" s="65"/>
      <c r="N85" s="63"/>
    </row>
    <row r="86" spans="1:14" ht="18" customHeight="1">
      <c r="A86" s="13"/>
      <c r="B86" s="30" t="s">
        <v>342</v>
      </c>
      <c r="C86" s="52"/>
      <c r="D86" s="67" t="s">
        <v>230</v>
      </c>
      <c r="E86" s="67"/>
      <c r="F86" s="52"/>
      <c r="G86" s="52"/>
      <c r="H86" s="67">
        <v>0.1</v>
      </c>
      <c r="I86" s="67"/>
      <c r="J86" s="52"/>
      <c r="K86" s="52"/>
      <c r="L86" s="67">
        <v>3.3</v>
      </c>
      <c r="M86" s="67"/>
      <c r="N86" s="52"/>
    </row>
    <row r="87" spans="1:14">
      <c r="A87" s="13"/>
      <c r="B87" s="30"/>
      <c r="C87" s="52"/>
      <c r="D87" s="67"/>
      <c r="E87" s="67"/>
      <c r="F87" s="52"/>
      <c r="G87" s="52"/>
      <c r="H87" s="67"/>
      <c r="I87" s="67"/>
      <c r="J87" s="52"/>
      <c r="K87" s="52"/>
      <c r="L87" s="67"/>
      <c r="M87" s="67"/>
      <c r="N87" s="52"/>
    </row>
    <row r="88" spans="1:14" ht="33">
      <c r="A88" s="13"/>
      <c r="B88" s="40" t="s">
        <v>343</v>
      </c>
      <c r="C88" s="41"/>
      <c r="D88" s="68" t="s">
        <v>310</v>
      </c>
      <c r="E88" s="68"/>
      <c r="F88" s="40" t="s">
        <v>246</v>
      </c>
      <c r="G88" s="41"/>
      <c r="H88" s="68" t="s">
        <v>344</v>
      </c>
      <c r="I88" s="68"/>
      <c r="J88" s="40" t="s">
        <v>246</v>
      </c>
      <c r="K88" s="41"/>
      <c r="L88" s="68" t="s">
        <v>345</v>
      </c>
      <c r="M88" s="68"/>
      <c r="N88" s="40" t="s">
        <v>246</v>
      </c>
    </row>
    <row r="89" spans="1:14" ht="18" customHeight="1">
      <c r="A89" s="13"/>
      <c r="B89" s="30" t="s">
        <v>346</v>
      </c>
      <c r="C89" s="52"/>
      <c r="D89" s="67">
        <v>1.2</v>
      </c>
      <c r="E89" s="67"/>
      <c r="F89" s="52"/>
      <c r="G89" s="52"/>
      <c r="H89" s="67">
        <v>1.9</v>
      </c>
      <c r="I89" s="67"/>
      <c r="J89" s="52"/>
      <c r="K89" s="52"/>
      <c r="L89" s="67">
        <v>0.6</v>
      </c>
      <c r="M89" s="67"/>
      <c r="N89" s="52"/>
    </row>
    <row r="90" spans="1:14">
      <c r="A90" s="13"/>
      <c r="B90" s="30"/>
      <c r="C90" s="52"/>
      <c r="D90" s="67"/>
      <c r="E90" s="67"/>
      <c r="F90" s="52"/>
      <c r="G90" s="52"/>
      <c r="H90" s="67"/>
      <c r="I90" s="67"/>
      <c r="J90" s="52"/>
      <c r="K90" s="52"/>
      <c r="L90" s="67"/>
      <c r="M90" s="67"/>
      <c r="N90" s="52"/>
    </row>
    <row r="91" spans="1:14">
      <c r="A91" s="13"/>
      <c r="B91" s="56" t="s">
        <v>347</v>
      </c>
      <c r="C91" s="58"/>
      <c r="D91" s="68" t="s">
        <v>230</v>
      </c>
      <c r="E91" s="68"/>
      <c r="F91" s="58"/>
      <c r="G91" s="58"/>
      <c r="H91" s="68" t="s">
        <v>230</v>
      </c>
      <c r="I91" s="68"/>
      <c r="J91" s="58"/>
      <c r="K91" s="58"/>
      <c r="L91" s="68" t="s">
        <v>307</v>
      </c>
      <c r="M91" s="68"/>
      <c r="N91" s="56" t="s">
        <v>246</v>
      </c>
    </row>
    <row r="92" spans="1:14" ht="15.75" thickBot="1">
      <c r="A92" s="13"/>
      <c r="B92" s="83"/>
      <c r="C92" s="84"/>
      <c r="D92" s="85"/>
      <c r="E92" s="85"/>
      <c r="F92" s="84"/>
      <c r="G92" s="84"/>
      <c r="H92" s="85"/>
      <c r="I92" s="85"/>
      <c r="J92" s="84"/>
      <c r="K92" s="84"/>
      <c r="L92" s="85"/>
      <c r="M92" s="85"/>
      <c r="N92" s="83"/>
    </row>
    <row r="93" spans="1:14" ht="17.25" customHeight="1" thickTop="1">
      <c r="A93" s="13"/>
      <c r="B93" s="90" t="s">
        <v>348</v>
      </c>
      <c r="C93" s="53"/>
      <c r="D93" s="90" t="s">
        <v>225</v>
      </c>
      <c r="E93" s="93">
        <v>4.7</v>
      </c>
      <c r="F93" s="53"/>
      <c r="G93" s="53"/>
      <c r="H93" s="90" t="s">
        <v>225</v>
      </c>
      <c r="I93" s="93">
        <v>3.7</v>
      </c>
      <c r="J93" s="53"/>
      <c r="K93" s="53"/>
      <c r="L93" s="90" t="s">
        <v>225</v>
      </c>
      <c r="M93" s="93">
        <v>11</v>
      </c>
      <c r="N93" s="53"/>
    </row>
    <row r="94" spans="1:14" ht="15.75" thickBot="1">
      <c r="A94" s="13"/>
      <c r="B94" s="91"/>
      <c r="C94" s="88"/>
      <c r="D94" s="91"/>
      <c r="E94" s="94"/>
      <c r="F94" s="88"/>
      <c r="G94" s="88"/>
      <c r="H94" s="91"/>
      <c r="I94" s="94"/>
      <c r="J94" s="88"/>
      <c r="K94" s="88"/>
      <c r="L94" s="91"/>
      <c r="M94" s="94"/>
      <c r="N94" s="88"/>
    </row>
    <row r="95" spans="1:14" ht="15.75" thickTop="1"/>
  </sheetData>
  <mergeCells count="317">
    <mergeCell ref="A43:A77"/>
    <mergeCell ref="B43:N43"/>
    <mergeCell ref="B44:N44"/>
    <mergeCell ref="A78:A94"/>
    <mergeCell ref="B78:N78"/>
    <mergeCell ref="B79:N79"/>
    <mergeCell ref="B80:N80"/>
    <mergeCell ref="N93:N94"/>
    <mergeCell ref="A1:A2"/>
    <mergeCell ref="B1:N1"/>
    <mergeCell ref="B2:N2"/>
    <mergeCell ref="B3:N3"/>
    <mergeCell ref="A4:A27"/>
    <mergeCell ref="B4:N4"/>
    <mergeCell ref="B5:N5"/>
    <mergeCell ref="A28:A42"/>
    <mergeCell ref="B28:N28"/>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N86:N87"/>
    <mergeCell ref="D88:E88"/>
    <mergeCell ref="H88:I88"/>
    <mergeCell ref="L88:M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6:J57"/>
    <mergeCell ref="D58:E58"/>
    <mergeCell ref="H58:I58"/>
    <mergeCell ref="B59:B60"/>
    <mergeCell ref="C59:C60"/>
    <mergeCell ref="D59:E60"/>
    <mergeCell ref="F59:F60"/>
    <mergeCell ref="G59:G60"/>
    <mergeCell ref="H59:I60"/>
    <mergeCell ref="J59:J60"/>
    <mergeCell ref="D55:E55"/>
    <mergeCell ref="H55:I55"/>
    <mergeCell ref="B56:B57"/>
    <mergeCell ref="C56:C57"/>
    <mergeCell ref="D56:E57"/>
    <mergeCell ref="F56:F57"/>
    <mergeCell ref="G56:G57"/>
    <mergeCell ref="H56:I57"/>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D48:F48"/>
    <mergeCell ref="H48:J48"/>
    <mergeCell ref="B49:B50"/>
    <mergeCell ref="C49:C50"/>
    <mergeCell ref="D49:E50"/>
    <mergeCell ref="F49:F50"/>
    <mergeCell ref="G49:G50"/>
    <mergeCell ref="H49:I50"/>
    <mergeCell ref="J49:J50"/>
    <mergeCell ref="H40:H41"/>
    <mergeCell ref="I40:I41"/>
    <mergeCell ref="J40:J41"/>
    <mergeCell ref="K40:K41"/>
    <mergeCell ref="B45:J45"/>
    <mergeCell ref="D47:J47"/>
    <mergeCell ref="H38:H39"/>
    <mergeCell ref="I38:I39"/>
    <mergeCell ref="J38:J39"/>
    <mergeCell ref="K38:K39"/>
    <mergeCell ref="B40:B41"/>
    <mergeCell ref="C40:C41"/>
    <mergeCell ref="D40:D41"/>
    <mergeCell ref="E40:E41"/>
    <mergeCell ref="F40:F41"/>
    <mergeCell ref="G40:G41"/>
    <mergeCell ref="H35:H36"/>
    <mergeCell ref="I35:I36"/>
    <mergeCell ref="J35:J36"/>
    <mergeCell ref="K35:K36"/>
    <mergeCell ref="B38:B39"/>
    <mergeCell ref="C38:C39"/>
    <mergeCell ref="D38:D39"/>
    <mergeCell ref="E38:E39"/>
    <mergeCell ref="F38:F39"/>
    <mergeCell ref="G38:G39"/>
    <mergeCell ref="B35:B36"/>
    <mergeCell ref="C35:C36"/>
    <mergeCell ref="D35:D36"/>
    <mergeCell ref="E35:E36"/>
    <mergeCell ref="F35:F36"/>
    <mergeCell ref="G35:G36"/>
    <mergeCell ref="N26:N27"/>
    <mergeCell ref="B30:K30"/>
    <mergeCell ref="D32:K32"/>
    <mergeCell ref="D33:E33"/>
    <mergeCell ref="G33:H33"/>
    <mergeCell ref="J33:K33"/>
    <mergeCell ref="B29:N29"/>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4" max="4" width="1.85546875" customWidth="1"/>
    <col min="5" max="5" width="7" customWidth="1"/>
    <col min="6" max="6" width="6" customWidth="1"/>
    <col min="7" max="7" width="2.5703125" customWidth="1"/>
    <col min="8" max="8" width="1.85546875" customWidth="1"/>
    <col min="9" max="9" width="7" customWidth="1"/>
    <col min="10" max="10" width="6" customWidth="1"/>
    <col min="11" max="11" width="2.5703125" customWidth="1"/>
    <col min="13" max="13" width="2" customWidth="1"/>
    <col min="14" max="14" width="6" customWidth="1"/>
    <col min="15" max="15" width="2.5703125" customWidth="1"/>
  </cols>
  <sheetData>
    <row r="1" spans="1:15" ht="15" customHeight="1">
      <c r="A1" s="7" t="s">
        <v>8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6</v>
      </c>
      <c r="B3" s="28" t="s">
        <v>6</v>
      </c>
      <c r="C3" s="28"/>
      <c r="D3" s="28"/>
      <c r="E3" s="28"/>
      <c r="F3" s="28"/>
      <c r="G3" s="28"/>
      <c r="H3" s="28"/>
      <c r="I3" s="28"/>
      <c r="J3" s="28"/>
      <c r="K3" s="28"/>
      <c r="L3" s="28"/>
      <c r="M3" s="28"/>
      <c r="N3" s="28"/>
      <c r="O3" s="28"/>
    </row>
    <row r="4" spans="1:15" ht="15" customHeight="1">
      <c r="A4" s="13" t="s">
        <v>885</v>
      </c>
      <c r="B4" s="28" t="s">
        <v>6</v>
      </c>
      <c r="C4" s="28"/>
      <c r="D4" s="28"/>
      <c r="E4" s="28"/>
      <c r="F4" s="28"/>
      <c r="G4" s="28"/>
      <c r="H4" s="28"/>
      <c r="I4" s="28"/>
      <c r="J4" s="28"/>
      <c r="K4" s="28"/>
      <c r="L4" s="28"/>
      <c r="M4" s="28"/>
      <c r="N4" s="28"/>
      <c r="O4" s="28"/>
    </row>
    <row r="5" spans="1:15" ht="16.5" customHeight="1">
      <c r="A5" s="13"/>
      <c r="B5" s="30" t="s">
        <v>359</v>
      </c>
      <c r="C5" s="30"/>
      <c r="D5" s="30"/>
      <c r="E5" s="30"/>
      <c r="F5" s="30"/>
      <c r="G5" s="30"/>
      <c r="H5" s="30"/>
      <c r="I5" s="30"/>
      <c r="J5" s="30"/>
      <c r="K5" s="30"/>
      <c r="L5" s="30"/>
      <c r="M5" s="30"/>
      <c r="N5" s="30"/>
      <c r="O5" s="30"/>
    </row>
    <row r="6" spans="1:15">
      <c r="A6" s="13"/>
      <c r="B6" s="24"/>
      <c r="C6" s="24"/>
      <c r="D6" s="24"/>
      <c r="E6" s="24"/>
      <c r="F6" s="24"/>
      <c r="G6" s="24"/>
      <c r="H6" s="24"/>
      <c r="I6" s="24"/>
      <c r="J6" s="24"/>
      <c r="K6" s="24"/>
      <c r="L6" s="24"/>
      <c r="M6" s="24"/>
      <c r="N6" s="24"/>
      <c r="O6" s="24"/>
    </row>
    <row r="7" spans="1:15" ht="15.75" thickBot="1">
      <c r="A7" s="13"/>
      <c r="B7" s="17"/>
      <c r="C7" s="17"/>
      <c r="D7" s="17"/>
      <c r="E7" s="17"/>
      <c r="F7" s="17"/>
      <c r="G7" s="17"/>
      <c r="H7" s="17"/>
      <c r="I7" s="17"/>
      <c r="J7" s="17"/>
      <c r="K7" s="17"/>
      <c r="L7" s="17"/>
      <c r="M7" s="17"/>
      <c r="N7" s="17"/>
      <c r="O7" s="17"/>
    </row>
    <row r="8" spans="1:15" ht="18" thickTop="1" thickBot="1">
      <c r="A8" s="13"/>
      <c r="B8" s="111" t="s">
        <v>220</v>
      </c>
      <c r="C8" s="111"/>
      <c r="D8" s="39"/>
      <c r="E8" s="49">
        <v>2013</v>
      </c>
      <c r="F8" s="49"/>
      <c r="G8" s="49"/>
      <c r="H8" s="39"/>
      <c r="I8" s="49">
        <v>2012</v>
      </c>
      <c r="J8" s="49"/>
      <c r="K8" s="49"/>
      <c r="L8" s="39"/>
      <c r="M8" s="49">
        <v>2011</v>
      </c>
      <c r="N8" s="49"/>
      <c r="O8" s="49"/>
    </row>
    <row r="9" spans="1:15" ht="17.25" thickTop="1">
      <c r="A9" s="13"/>
      <c r="B9" s="12" t="s">
        <v>360</v>
      </c>
      <c r="C9" s="37"/>
      <c r="D9" s="37"/>
      <c r="E9" s="50"/>
      <c r="F9" s="50"/>
      <c r="G9" s="50"/>
      <c r="H9" s="37"/>
      <c r="I9" s="50"/>
      <c r="J9" s="50"/>
      <c r="K9" s="50"/>
      <c r="L9" s="37"/>
      <c r="M9" s="50"/>
      <c r="N9" s="50"/>
      <c r="O9" s="50"/>
    </row>
    <row r="10" spans="1:15">
      <c r="A10" s="13"/>
      <c r="B10" s="100" t="s">
        <v>361</v>
      </c>
      <c r="C10" s="58"/>
      <c r="D10" s="58"/>
      <c r="E10" s="56" t="s">
        <v>225</v>
      </c>
      <c r="F10" s="68">
        <v>28.6</v>
      </c>
      <c r="G10" s="58"/>
      <c r="H10" s="58"/>
      <c r="I10" s="56" t="s">
        <v>225</v>
      </c>
      <c r="J10" s="68">
        <v>116.7</v>
      </c>
      <c r="K10" s="58"/>
      <c r="L10" s="58"/>
      <c r="M10" s="56" t="s">
        <v>225</v>
      </c>
      <c r="N10" s="68">
        <v>242.8</v>
      </c>
      <c r="O10" s="58"/>
    </row>
    <row r="11" spans="1:15">
      <c r="A11" s="13"/>
      <c r="B11" s="100"/>
      <c r="C11" s="58"/>
      <c r="D11" s="58"/>
      <c r="E11" s="56"/>
      <c r="F11" s="68"/>
      <c r="G11" s="58"/>
      <c r="H11" s="58"/>
      <c r="I11" s="56"/>
      <c r="J11" s="68"/>
      <c r="K11" s="58"/>
      <c r="L11" s="58"/>
      <c r="M11" s="56"/>
      <c r="N11" s="68"/>
      <c r="O11" s="58"/>
    </row>
    <row r="12" spans="1:15" ht="16.5" customHeight="1">
      <c r="A12" s="13"/>
      <c r="B12" s="97" t="s">
        <v>362</v>
      </c>
      <c r="C12" s="37"/>
      <c r="D12" s="37"/>
      <c r="E12" s="67">
        <v>0.28999999999999998</v>
      </c>
      <c r="F12" s="67"/>
      <c r="G12" s="12" t="s">
        <v>226</v>
      </c>
      <c r="H12" s="37"/>
      <c r="I12" s="67">
        <v>0.4</v>
      </c>
      <c r="J12" s="67"/>
      <c r="K12" s="12" t="s">
        <v>226</v>
      </c>
      <c r="L12" s="37"/>
      <c r="M12" s="67">
        <v>0.56999999999999995</v>
      </c>
      <c r="N12" s="67"/>
      <c r="O12" s="12" t="s">
        <v>226</v>
      </c>
    </row>
    <row r="13" spans="1:15" ht="16.5" customHeight="1">
      <c r="A13" s="13"/>
      <c r="B13" s="56" t="s">
        <v>363</v>
      </c>
      <c r="C13" s="56"/>
      <c r="D13" s="41"/>
      <c r="E13" s="58"/>
      <c r="F13" s="58"/>
      <c r="G13" s="58"/>
      <c r="H13" s="41"/>
      <c r="I13" s="58"/>
      <c r="J13" s="58"/>
      <c r="K13" s="58"/>
      <c r="L13" s="41"/>
      <c r="M13" s="58"/>
      <c r="N13" s="58"/>
      <c r="O13" s="58"/>
    </row>
    <row r="14" spans="1:15">
      <c r="A14" s="13"/>
      <c r="B14" s="98" t="s">
        <v>361</v>
      </c>
      <c r="C14" s="52"/>
      <c r="D14" s="52"/>
      <c r="E14" s="30" t="s">
        <v>225</v>
      </c>
      <c r="F14" s="67">
        <v>119.6</v>
      </c>
      <c r="G14" s="52"/>
      <c r="H14" s="52"/>
      <c r="I14" s="30" t="s">
        <v>225</v>
      </c>
      <c r="J14" s="67">
        <v>77.599999999999994</v>
      </c>
      <c r="K14" s="52"/>
      <c r="L14" s="52"/>
      <c r="M14" s="30" t="s">
        <v>225</v>
      </c>
      <c r="N14" s="67">
        <v>39.6</v>
      </c>
      <c r="O14" s="52"/>
    </row>
    <row r="15" spans="1:15">
      <c r="A15" s="13"/>
      <c r="B15" s="98"/>
      <c r="C15" s="52"/>
      <c r="D15" s="52"/>
      <c r="E15" s="30"/>
      <c r="F15" s="67"/>
      <c r="G15" s="52"/>
      <c r="H15" s="52"/>
      <c r="I15" s="30"/>
      <c r="J15" s="67"/>
      <c r="K15" s="52"/>
      <c r="L15" s="52"/>
      <c r="M15" s="30"/>
      <c r="N15" s="67"/>
      <c r="O15" s="52"/>
    </row>
    <row r="16" spans="1:15" ht="16.5" customHeight="1">
      <c r="A16" s="13"/>
      <c r="B16" s="96" t="s">
        <v>362</v>
      </c>
      <c r="C16" s="41"/>
      <c r="D16" s="41"/>
      <c r="E16" s="68">
        <v>0.34</v>
      </c>
      <c r="F16" s="68"/>
      <c r="G16" s="40" t="s">
        <v>226</v>
      </c>
      <c r="H16" s="41"/>
      <c r="I16" s="68">
        <v>0.47</v>
      </c>
      <c r="J16" s="68"/>
      <c r="K16" s="40" t="s">
        <v>226</v>
      </c>
      <c r="L16" s="41"/>
      <c r="M16" s="68">
        <v>0.48</v>
      </c>
      <c r="N16" s="68"/>
      <c r="O16" s="40" t="s">
        <v>226</v>
      </c>
    </row>
    <row r="17" spans="1:15">
      <c r="A17" s="13"/>
      <c r="B17" s="30" t="s">
        <v>364</v>
      </c>
      <c r="C17" s="52"/>
      <c r="D17" s="52"/>
      <c r="E17" s="30" t="s">
        <v>225</v>
      </c>
      <c r="F17" s="67">
        <v>176.1</v>
      </c>
      <c r="G17" s="52"/>
      <c r="H17" s="52"/>
      <c r="I17" s="30" t="s">
        <v>225</v>
      </c>
      <c r="J17" s="67">
        <v>214.2</v>
      </c>
      <c r="K17" s="52"/>
      <c r="L17" s="52"/>
      <c r="M17" s="30" t="s">
        <v>225</v>
      </c>
      <c r="N17" s="67">
        <v>242.8</v>
      </c>
      <c r="O17" s="52"/>
    </row>
    <row r="18" spans="1:15" ht="15.75" thickBot="1">
      <c r="A18" s="13"/>
      <c r="B18" s="51"/>
      <c r="C18" s="54"/>
      <c r="D18" s="54"/>
      <c r="E18" s="51"/>
      <c r="F18" s="69"/>
      <c r="G18" s="54"/>
      <c r="H18" s="54"/>
      <c r="I18" s="51"/>
      <c r="J18" s="69"/>
      <c r="K18" s="54"/>
      <c r="L18" s="54"/>
      <c r="M18" s="51"/>
      <c r="N18" s="69"/>
      <c r="O18" s="54"/>
    </row>
    <row r="19" spans="1:15" ht="15.75" thickTop="1">
      <c r="A19" s="13" t="s">
        <v>886</v>
      </c>
      <c r="B19" s="36" t="s">
        <v>6</v>
      </c>
      <c r="C19" s="36"/>
      <c r="D19" s="36"/>
      <c r="E19" s="36"/>
      <c r="F19" s="36"/>
      <c r="G19" s="36"/>
      <c r="H19" s="36"/>
      <c r="I19" s="36"/>
      <c r="J19" s="36"/>
      <c r="K19" s="36"/>
      <c r="L19" s="36"/>
      <c r="M19" s="36"/>
      <c r="N19" s="36"/>
      <c r="O19" s="36"/>
    </row>
    <row r="20" spans="1:15" ht="16.5" customHeight="1">
      <c r="A20" s="13"/>
      <c r="B20" s="30" t="s">
        <v>367</v>
      </c>
      <c r="C20" s="30"/>
      <c r="D20" s="30"/>
      <c r="E20" s="30"/>
      <c r="F20" s="30"/>
      <c r="G20" s="30"/>
      <c r="H20" s="30"/>
      <c r="I20" s="30"/>
      <c r="J20" s="30"/>
      <c r="K20" s="30"/>
      <c r="L20" s="30"/>
      <c r="M20" s="30"/>
      <c r="N20" s="30"/>
      <c r="O20" s="30"/>
    </row>
    <row r="21" spans="1:15">
      <c r="A21" s="13"/>
      <c r="B21" s="24"/>
      <c r="C21" s="24"/>
      <c r="D21" s="24"/>
      <c r="E21" s="24"/>
      <c r="F21" s="24"/>
      <c r="G21" s="24"/>
      <c r="H21" s="24"/>
      <c r="I21" s="24"/>
      <c r="J21" s="24"/>
    </row>
    <row r="22" spans="1:15">
      <c r="A22" s="13"/>
      <c r="B22" s="17"/>
      <c r="C22" s="17"/>
      <c r="D22" s="17"/>
      <c r="E22" s="17"/>
      <c r="F22" s="17"/>
      <c r="G22" s="17"/>
      <c r="H22" s="17"/>
      <c r="I22" s="17"/>
      <c r="J22" s="17"/>
    </row>
    <row r="23" spans="1:15" ht="15.75" thickBot="1">
      <c r="A23" s="13"/>
      <c r="B23" s="112"/>
      <c r="C23" s="37"/>
      <c r="D23" s="123" t="s">
        <v>234</v>
      </c>
      <c r="E23" s="123"/>
      <c r="F23" s="123"/>
      <c r="G23" s="123"/>
      <c r="H23" s="123"/>
      <c r="I23" s="123"/>
      <c r="J23" s="123"/>
    </row>
    <row r="24" spans="1:15" ht="16.5" thickTop="1" thickBot="1">
      <c r="A24" s="13"/>
      <c r="B24" s="113" t="s">
        <v>220</v>
      </c>
      <c r="C24" s="39"/>
      <c r="D24" s="124">
        <v>2013</v>
      </c>
      <c r="E24" s="124"/>
      <c r="F24" s="124"/>
      <c r="G24" s="39"/>
      <c r="H24" s="124">
        <v>2012</v>
      </c>
      <c r="I24" s="124"/>
      <c r="J24" s="124"/>
    </row>
    <row r="25" spans="1:15" ht="15.75" thickTop="1">
      <c r="A25" s="13"/>
      <c r="B25" s="114" t="s">
        <v>368</v>
      </c>
      <c r="C25" s="37"/>
      <c r="D25" s="126"/>
      <c r="E25" s="126"/>
      <c r="F25" s="126"/>
      <c r="G25" s="37"/>
      <c r="H25" s="126"/>
      <c r="I25" s="126"/>
      <c r="J25" s="126"/>
    </row>
    <row r="26" spans="1:15">
      <c r="A26" s="13"/>
      <c r="B26" s="115" t="s">
        <v>369</v>
      </c>
      <c r="C26" s="37"/>
      <c r="D26" s="125"/>
      <c r="E26" s="125"/>
      <c r="F26" s="125"/>
      <c r="G26" s="37"/>
      <c r="H26" s="125"/>
      <c r="I26" s="125"/>
      <c r="J26" s="125"/>
    </row>
    <row r="27" spans="1:15">
      <c r="A27" s="13"/>
      <c r="B27" s="127" t="s">
        <v>370</v>
      </c>
      <c r="C27" s="58"/>
      <c r="D27" s="127" t="s">
        <v>225</v>
      </c>
      <c r="E27" s="128" t="s">
        <v>230</v>
      </c>
      <c r="F27" s="58"/>
      <c r="G27" s="58"/>
      <c r="H27" s="127" t="s">
        <v>225</v>
      </c>
      <c r="I27" s="128">
        <v>100</v>
      </c>
      <c r="J27" s="58"/>
    </row>
    <row r="28" spans="1:15">
      <c r="A28" s="13"/>
      <c r="B28" s="127"/>
      <c r="C28" s="58"/>
      <c r="D28" s="127"/>
      <c r="E28" s="128"/>
      <c r="F28" s="58"/>
      <c r="G28" s="58"/>
      <c r="H28" s="127"/>
      <c r="I28" s="128"/>
      <c r="J28" s="58"/>
    </row>
    <row r="29" spans="1:15">
      <c r="A29" s="13"/>
      <c r="B29" s="129" t="s">
        <v>371</v>
      </c>
      <c r="C29" s="52"/>
      <c r="D29" s="130">
        <v>75</v>
      </c>
      <c r="E29" s="130"/>
      <c r="F29" s="52"/>
      <c r="G29" s="52"/>
      <c r="H29" s="130">
        <v>75</v>
      </c>
      <c r="I29" s="130"/>
      <c r="J29" s="52"/>
    </row>
    <row r="30" spans="1:15">
      <c r="A30" s="13"/>
      <c r="B30" s="129"/>
      <c r="C30" s="52"/>
      <c r="D30" s="130"/>
      <c r="E30" s="130"/>
      <c r="F30" s="52"/>
      <c r="G30" s="52"/>
      <c r="H30" s="130"/>
      <c r="I30" s="130"/>
      <c r="J30" s="52"/>
    </row>
    <row r="31" spans="1:15">
      <c r="A31" s="13"/>
      <c r="B31" s="127" t="s">
        <v>372</v>
      </c>
      <c r="C31" s="58"/>
      <c r="D31" s="128">
        <v>100</v>
      </c>
      <c r="E31" s="128"/>
      <c r="F31" s="58"/>
      <c r="G31" s="58"/>
      <c r="H31" s="128">
        <v>100</v>
      </c>
      <c r="I31" s="128"/>
      <c r="J31" s="58"/>
    </row>
    <row r="32" spans="1:15">
      <c r="A32" s="13"/>
      <c r="B32" s="127"/>
      <c r="C32" s="58"/>
      <c r="D32" s="128"/>
      <c r="E32" s="128"/>
      <c r="F32" s="58"/>
      <c r="G32" s="58"/>
      <c r="H32" s="128"/>
      <c r="I32" s="128"/>
      <c r="J32" s="58"/>
    </row>
    <row r="33" spans="1:10">
      <c r="A33" s="13"/>
      <c r="B33" s="125" t="s">
        <v>373</v>
      </c>
      <c r="C33" s="52"/>
      <c r="D33" s="130">
        <v>100</v>
      </c>
      <c r="E33" s="130"/>
      <c r="F33" s="52"/>
      <c r="G33" s="52"/>
      <c r="H33" s="130">
        <v>100</v>
      </c>
      <c r="I33" s="130"/>
      <c r="J33" s="52"/>
    </row>
    <row r="34" spans="1:10">
      <c r="A34" s="13"/>
      <c r="B34" s="125"/>
      <c r="C34" s="52"/>
      <c r="D34" s="130"/>
      <c r="E34" s="130"/>
      <c r="F34" s="52"/>
      <c r="G34" s="52"/>
      <c r="H34" s="130"/>
      <c r="I34" s="130"/>
      <c r="J34" s="52"/>
    </row>
    <row r="35" spans="1:10">
      <c r="A35" s="13"/>
      <c r="B35" s="127" t="s">
        <v>374</v>
      </c>
      <c r="C35" s="58"/>
      <c r="D35" s="128">
        <v>55</v>
      </c>
      <c r="E35" s="128"/>
      <c r="F35" s="58"/>
      <c r="G35" s="58"/>
      <c r="H35" s="128">
        <v>55</v>
      </c>
      <c r="I35" s="128"/>
      <c r="J35" s="58"/>
    </row>
    <row r="36" spans="1:10">
      <c r="A36" s="13"/>
      <c r="B36" s="127"/>
      <c r="C36" s="58"/>
      <c r="D36" s="128"/>
      <c r="E36" s="128"/>
      <c r="F36" s="58"/>
      <c r="G36" s="58"/>
      <c r="H36" s="128"/>
      <c r="I36" s="128"/>
      <c r="J36" s="58"/>
    </row>
    <row r="37" spans="1:10">
      <c r="A37" s="13"/>
      <c r="B37" s="125" t="s">
        <v>375</v>
      </c>
      <c r="C37" s="52"/>
      <c r="D37" s="130">
        <v>150</v>
      </c>
      <c r="E37" s="130"/>
      <c r="F37" s="52"/>
      <c r="G37" s="52"/>
      <c r="H37" s="130" t="s">
        <v>230</v>
      </c>
      <c r="I37" s="130"/>
      <c r="J37" s="52"/>
    </row>
    <row r="38" spans="1:10">
      <c r="A38" s="13"/>
      <c r="B38" s="125"/>
      <c r="C38" s="52"/>
      <c r="D38" s="130"/>
      <c r="E38" s="130"/>
      <c r="F38" s="52"/>
      <c r="G38" s="52"/>
      <c r="H38" s="130"/>
      <c r="I38" s="130"/>
      <c r="J38" s="52"/>
    </row>
    <row r="39" spans="1:10">
      <c r="A39" s="13"/>
      <c r="B39" s="127" t="s">
        <v>376</v>
      </c>
      <c r="C39" s="58"/>
      <c r="D39" s="128">
        <v>60</v>
      </c>
      <c r="E39" s="128"/>
      <c r="F39" s="58"/>
      <c r="G39" s="58"/>
      <c r="H39" s="128">
        <v>60</v>
      </c>
      <c r="I39" s="128"/>
      <c r="J39" s="58"/>
    </row>
    <row r="40" spans="1:10">
      <c r="A40" s="13"/>
      <c r="B40" s="127"/>
      <c r="C40" s="58"/>
      <c r="D40" s="128"/>
      <c r="E40" s="128"/>
      <c r="F40" s="58"/>
      <c r="G40" s="58"/>
      <c r="H40" s="128"/>
      <c r="I40" s="128"/>
      <c r="J40" s="58"/>
    </row>
    <row r="41" spans="1:10">
      <c r="A41" s="13"/>
      <c r="B41" s="129" t="s">
        <v>377</v>
      </c>
      <c r="C41" s="52"/>
      <c r="D41" s="130">
        <v>45</v>
      </c>
      <c r="E41" s="130"/>
      <c r="F41" s="52"/>
      <c r="G41" s="52"/>
      <c r="H41" s="130" t="s">
        <v>230</v>
      </c>
      <c r="I41" s="130"/>
      <c r="J41" s="52"/>
    </row>
    <row r="42" spans="1:10">
      <c r="A42" s="13"/>
      <c r="B42" s="129"/>
      <c r="C42" s="52"/>
      <c r="D42" s="130"/>
      <c r="E42" s="130"/>
      <c r="F42" s="52"/>
      <c r="G42" s="52"/>
      <c r="H42" s="130"/>
      <c r="I42" s="130"/>
      <c r="J42" s="52"/>
    </row>
    <row r="43" spans="1:10">
      <c r="A43" s="13"/>
      <c r="B43" s="131" t="s">
        <v>378</v>
      </c>
      <c r="C43" s="58"/>
      <c r="D43" s="128">
        <v>75</v>
      </c>
      <c r="E43" s="128"/>
      <c r="F43" s="58"/>
      <c r="G43" s="58"/>
      <c r="H43" s="128">
        <v>75</v>
      </c>
      <c r="I43" s="128"/>
      <c r="J43" s="58"/>
    </row>
    <row r="44" spans="1:10">
      <c r="A44" s="13"/>
      <c r="B44" s="131"/>
      <c r="C44" s="58"/>
      <c r="D44" s="128"/>
      <c r="E44" s="128"/>
      <c r="F44" s="58"/>
      <c r="G44" s="58"/>
      <c r="H44" s="128"/>
      <c r="I44" s="128"/>
      <c r="J44" s="58"/>
    </row>
    <row r="45" spans="1:10">
      <c r="A45" s="13"/>
      <c r="B45" s="129" t="s">
        <v>379</v>
      </c>
      <c r="C45" s="52"/>
      <c r="D45" s="130" t="s">
        <v>230</v>
      </c>
      <c r="E45" s="130"/>
      <c r="F45" s="52"/>
      <c r="G45" s="52"/>
      <c r="H45" s="130">
        <v>121.6</v>
      </c>
      <c r="I45" s="130"/>
      <c r="J45" s="52"/>
    </row>
    <row r="46" spans="1:10">
      <c r="A46" s="13"/>
      <c r="B46" s="129"/>
      <c r="C46" s="52"/>
      <c r="D46" s="130"/>
      <c r="E46" s="130"/>
      <c r="F46" s="52"/>
      <c r="G46" s="52"/>
      <c r="H46" s="130"/>
      <c r="I46" s="130"/>
      <c r="J46" s="52"/>
    </row>
    <row r="47" spans="1:10">
      <c r="A47" s="13"/>
      <c r="B47" s="127" t="s">
        <v>380</v>
      </c>
      <c r="C47" s="58"/>
      <c r="D47" s="128">
        <v>35</v>
      </c>
      <c r="E47" s="128"/>
      <c r="F47" s="58"/>
      <c r="G47" s="58"/>
      <c r="H47" s="128">
        <v>35</v>
      </c>
      <c r="I47" s="128"/>
      <c r="J47" s="58"/>
    </row>
    <row r="48" spans="1:10">
      <c r="A48" s="13"/>
      <c r="B48" s="127"/>
      <c r="C48" s="58"/>
      <c r="D48" s="128"/>
      <c r="E48" s="128"/>
      <c r="F48" s="58"/>
      <c r="G48" s="58"/>
      <c r="H48" s="128"/>
      <c r="I48" s="128"/>
      <c r="J48" s="58"/>
    </row>
    <row r="49" spans="1:10">
      <c r="A49" s="13"/>
      <c r="B49" s="125" t="s">
        <v>381</v>
      </c>
      <c r="C49" s="52"/>
      <c r="D49" s="130">
        <v>100</v>
      </c>
      <c r="E49" s="130"/>
      <c r="F49" s="52"/>
      <c r="G49" s="52"/>
      <c r="H49" s="130">
        <v>100</v>
      </c>
      <c r="I49" s="130"/>
      <c r="J49" s="52"/>
    </row>
    <row r="50" spans="1:10">
      <c r="A50" s="13"/>
      <c r="B50" s="125"/>
      <c r="C50" s="52"/>
      <c r="D50" s="130"/>
      <c r="E50" s="130"/>
      <c r="F50" s="52"/>
      <c r="G50" s="52"/>
      <c r="H50" s="130"/>
      <c r="I50" s="130"/>
      <c r="J50" s="52"/>
    </row>
    <row r="51" spans="1:10">
      <c r="A51" s="13"/>
      <c r="B51" s="127" t="s">
        <v>382</v>
      </c>
      <c r="C51" s="58"/>
      <c r="D51" s="128">
        <v>80</v>
      </c>
      <c r="E51" s="128"/>
      <c r="F51" s="58"/>
      <c r="G51" s="58"/>
      <c r="H51" s="128" t="s">
        <v>230</v>
      </c>
      <c r="I51" s="128"/>
      <c r="J51" s="58"/>
    </row>
    <row r="52" spans="1:10" ht="15.75" thickBot="1">
      <c r="A52" s="13"/>
      <c r="B52" s="132"/>
      <c r="C52" s="84"/>
      <c r="D52" s="133"/>
      <c r="E52" s="133"/>
      <c r="F52" s="84"/>
      <c r="G52" s="84"/>
      <c r="H52" s="133"/>
      <c r="I52" s="133"/>
      <c r="J52" s="84"/>
    </row>
    <row r="53" spans="1:10" ht="15.75" thickTop="1">
      <c r="A53" s="13"/>
      <c r="B53" s="134" t="s">
        <v>383</v>
      </c>
      <c r="C53" s="53"/>
      <c r="D53" s="136">
        <v>875</v>
      </c>
      <c r="E53" s="136"/>
      <c r="F53" s="53"/>
      <c r="G53" s="53"/>
      <c r="H53" s="136">
        <v>821.6</v>
      </c>
      <c r="I53" s="136"/>
      <c r="J53" s="53"/>
    </row>
    <row r="54" spans="1:10" ht="15.75" thickBot="1">
      <c r="A54" s="13"/>
      <c r="B54" s="135"/>
      <c r="C54" s="54"/>
      <c r="D54" s="137"/>
      <c r="E54" s="137"/>
      <c r="F54" s="54"/>
      <c r="G54" s="54"/>
      <c r="H54" s="137"/>
      <c r="I54" s="137"/>
      <c r="J54" s="54"/>
    </row>
    <row r="55" spans="1:10" ht="15.75" thickTop="1">
      <c r="A55" s="13"/>
      <c r="B55" s="120" t="s">
        <v>384</v>
      </c>
      <c r="C55" s="41"/>
      <c r="D55" s="138"/>
      <c r="E55" s="138"/>
      <c r="F55" s="138"/>
      <c r="G55" s="41"/>
      <c r="H55" s="138"/>
      <c r="I55" s="138"/>
      <c r="J55" s="138"/>
    </row>
    <row r="56" spans="1:10">
      <c r="A56" s="13"/>
      <c r="B56" s="115" t="s">
        <v>385</v>
      </c>
      <c r="C56" s="37"/>
      <c r="D56" s="125"/>
      <c r="E56" s="125"/>
      <c r="F56" s="125"/>
      <c r="G56" s="37"/>
      <c r="H56" s="125"/>
      <c r="I56" s="125"/>
      <c r="J56" s="125"/>
    </row>
    <row r="57" spans="1:10" ht="25.5">
      <c r="A57" s="13"/>
      <c r="B57" s="116" t="s">
        <v>386</v>
      </c>
      <c r="C57" s="41"/>
      <c r="D57" s="58"/>
      <c r="E57" s="58"/>
      <c r="F57" s="58"/>
      <c r="G57" s="41"/>
      <c r="H57" s="127"/>
      <c r="I57" s="127"/>
      <c r="J57" s="127"/>
    </row>
    <row r="58" spans="1:10">
      <c r="A58" s="13"/>
      <c r="B58" s="129" t="s">
        <v>387</v>
      </c>
      <c r="C58" s="52"/>
      <c r="D58" s="130">
        <v>9.8000000000000007</v>
      </c>
      <c r="E58" s="130"/>
      <c r="F58" s="52"/>
      <c r="G58" s="52"/>
      <c r="H58" s="130">
        <v>9.8000000000000007</v>
      </c>
      <c r="I58" s="130"/>
      <c r="J58" s="52"/>
    </row>
    <row r="59" spans="1:10">
      <c r="A59" s="13"/>
      <c r="B59" s="129"/>
      <c r="C59" s="52"/>
      <c r="D59" s="130"/>
      <c r="E59" s="130"/>
      <c r="F59" s="52"/>
      <c r="G59" s="52"/>
      <c r="H59" s="130"/>
      <c r="I59" s="130"/>
      <c r="J59" s="52"/>
    </row>
    <row r="60" spans="1:10">
      <c r="A60" s="13"/>
      <c r="B60" s="127" t="s">
        <v>388</v>
      </c>
      <c r="C60" s="58"/>
      <c r="D60" s="128">
        <v>13</v>
      </c>
      <c r="E60" s="128"/>
      <c r="F60" s="58"/>
      <c r="G60" s="58"/>
      <c r="H60" s="128">
        <v>13</v>
      </c>
      <c r="I60" s="128"/>
      <c r="J60" s="58"/>
    </row>
    <row r="61" spans="1:10">
      <c r="A61" s="13"/>
      <c r="B61" s="127"/>
      <c r="C61" s="58"/>
      <c r="D61" s="128"/>
      <c r="E61" s="128"/>
      <c r="F61" s="58"/>
      <c r="G61" s="58"/>
      <c r="H61" s="128"/>
      <c r="I61" s="128"/>
      <c r="J61" s="58"/>
    </row>
    <row r="62" spans="1:10">
      <c r="A62" s="13"/>
      <c r="B62" s="125" t="s">
        <v>389</v>
      </c>
      <c r="C62" s="52"/>
      <c r="D62" s="130" t="s">
        <v>230</v>
      </c>
      <c r="E62" s="130"/>
      <c r="F62" s="52"/>
      <c r="G62" s="52"/>
      <c r="H62" s="130">
        <v>4.5999999999999996</v>
      </c>
      <c r="I62" s="130"/>
      <c r="J62" s="52"/>
    </row>
    <row r="63" spans="1:10">
      <c r="A63" s="13"/>
      <c r="B63" s="125"/>
      <c r="C63" s="52"/>
      <c r="D63" s="130"/>
      <c r="E63" s="130"/>
      <c r="F63" s="52"/>
      <c r="G63" s="52"/>
      <c r="H63" s="130"/>
      <c r="I63" s="130"/>
      <c r="J63" s="52"/>
    </row>
    <row r="64" spans="1:10">
      <c r="A64" s="13"/>
      <c r="B64" s="127" t="s">
        <v>390</v>
      </c>
      <c r="C64" s="58"/>
      <c r="D64" s="128">
        <v>4.5999999999999996</v>
      </c>
      <c r="E64" s="128"/>
      <c r="F64" s="58"/>
      <c r="G64" s="58"/>
      <c r="H64" s="128" t="s">
        <v>230</v>
      </c>
      <c r="I64" s="128"/>
      <c r="J64" s="58"/>
    </row>
    <row r="65" spans="1:10">
      <c r="A65" s="13"/>
      <c r="B65" s="127"/>
      <c r="C65" s="58"/>
      <c r="D65" s="128"/>
      <c r="E65" s="128"/>
      <c r="F65" s="58"/>
      <c r="G65" s="58"/>
      <c r="H65" s="128"/>
      <c r="I65" s="128"/>
      <c r="J65" s="58"/>
    </row>
    <row r="66" spans="1:10">
      <c r="A66" s="13"/>
      <c r="B66" s="125" t="s">
        <v>391</v>
      </c>
      <c r="C66" s="52"/>
      <c r="D66" s="130" t="s">
        <v>230</v>
      </c>
      <c r="E66" s="130"/>
      <c r="F66" s="52"/>
      <c r="G66" s="52"/>
      <c r="H66" s="130">
        <v>22.6</v>
      </c>
      <c r="I66" s="130"/>
      <c r="J66" s="52"/>
    </row>
    <row r="67" spans="1:10">
      <c r="A67" s="13"/>
      <c r="B67" s="125"/>
      <c r="C67" s="52"/>
      <c r="D67" s="130"/>
      <c r="E67" s="130"/>
      <c r="F67" s="52"/>
      <c r="G67" s="52"/>
      <c r="H67" s="130"/>
      <c r="I67" s="130"/>
      <c r="J67" s="52"/>
    </row>
    <row r="68" spans="1:10">
      <c r="A68" s="13"/>
      <c r="B68" s="127" t="s">
        <v>392</v>
      </c>
      <c r="C68" s="58"/>
      <c r="D68" s="128" t="s">
        <v>230</v>
      </c>
      <c r="E68" s="128"/>
      <c r="F68" s="58"/>
      <c r="G68" s="58"/>
      <c r="H68" s="128">
        <v>22.5</v>
      </c>
      <c r="I68" s="128"/>
      <c r="J68" s="58"/>
    </row>
    <row r="69" spans="1:10">
      <c r="A69" s="13"/>
      <c r="B69" s="127"/>
      <c r="C69" s="58"/>
      <c r="D69" s="128"/>
      <c r="E69" s="128"/>
      <c r="F69" s="58"/>
      <c r="G69" s="58"/>
      <c r="H69" s="128"/>
      <c r="I69" s="128"/>
      <c r="J69" s="58"/>
    </row>
    <row r="70" spans="1:10">
      <c r="A70" s="13"/>
      <c r="B70" s="125" t="s">
        <v>393</v>
      </c>
      <c r="C70" s="52"/>
      <c r="D70" s="139">
        <v>22.5</v>
      </c>
      <c r="E70" s="139"/>
      <c r="F70" s="52"/>
      <c r="G70" s="52"/>
      <c r="H70" s="130" t="s">
        <v>230</v>
      </c>
      <c r="I70" s="130"/>
      <c r="J70" s="52"/>
    </row>
    <row r="71" spans="1:10">
      <c r="A71" s="13"/>
      <c r="B71" s="125"/>
      <c r="C71" s="52"/>
      <c r="D71" s="139"/>
      <c r="E71" s="139"/>
      <c r="F71" s="52"/>
      <c r="G71" s="52"/>
      <c r="H71" s="130"/>
      <c r="I71" s="130"/>
      <c r="J71" s="52"/>
    </row>
    <row r="72" spans="1:10" ht="25.5">
      <c r="A72" s="13"/>
      <c r="B72" s="116" t="s">
        <v>394</v>
      </c>
      <c r="C72" s="41"/>
      <c r="D72" s="58"/>
      <c r="E72" s="58"/>
      <c r="F72" s="58"/>
      <c r="G72" s="41"/>
      <c r="H72" s="58"/>
      <c r="I72" s="58"/>
      <c r="J72" s="58"/>
    </row>
    <row r="73" spans="1:10">
      <c r="A73" s="13"/>
      <c r="B73" s="129" t="s">
        <v>395</v>
      </c>
      <c r="C73" s="52"/>
      <c r="D73" s="130">
        <v>31.5</v>
      </c>
      <c r="E73" s="130"/>
      <c r="F73" s="52"/>
      <c r="G73" s="52"/>
      <c r="H73" s="130">
        <v>31.5</v>
      </c>
      <c r="I73" s="130"/>
      <c r="J73" s="52"/>
    </row>
    <row r="74" spans="1:10">
      <c r="A74" s="13"/>
      <c r="B74" s="129"/>
      <c r="C74" s="52"/>
      <c r="D74" s="130"/>
      <c r="E74" s="130"/>
      <c r="F74" s="52"/>
      <c r="G74" s="52"/>
      <c r="H74" s="130"/>
      <c r="I74" s="130"/>
      <c r="J74" s="52"/>
    </row>
    <row r="75" spans="1:10">
      <c r="A75" s="13"/>
      <c r="B75" s="127" t="s">
        <v>396</v>
      </c>
      <c r="C75" s="58"/>
      <c r="D75" s="128">
        <v>80</v>
      </c>
      <c r="E75" s="128"/>
      <c r="F75" s="58"/>
      <c r="G75" s="58"/>
      <c r="H75" s="128">
        <v>80</v>
      </c>
      <c r="I75" s="128"/>
      <c r="J75" s="58"/>
    </row>
    <row r="76" spans="1:10">
      <c r="A76" s="13"/>
      <c r="B76" s="127"/>
      <c r="C76" s="58"/>
      <c r="D76" s="128"/>
      <c r="E76" s="128"/>
      <c r="F76" s="58"/>
      <c r="G76" s="58"/>
      <c r="H76" s="128"/>
      <c r="I76" s="128"/>
      <c r="J76" s="58"/>
    </row>
    <row r="77" spans="1:10">
      <c r="A77" s="13"/>
      <c r="B77" s="125" t="s">
        <v>397</v>
      </c>
      <c r="C77" s="52"/>
      <c r="D77" s="130" t="s">
        <v>230</v>
      </c>
      <c r="E77" s="130"/>
      <c r="F77" s="52"/>
      <c r="G77" s="52"/>
      <c r="H77" s="130">
        <v>22</v>
      </c>
      <c r="I77" s="130"/>
      <c r="J77" s="52"/>
    </row>
    <row r="78" spans="1:10">
      <c r="A78" s="13"/>
      <c r="B78" s="125"/>
      <c r="C78" s="52"/>
      <c r="D78" s="130"/>
      <c r="E78" s="130"/>
      <c r="F78" s="52"/>
      <c r="G78" s="52"/>
      <c r="H78" s="130"/>
      <c r="I78" s="130"/>
      <c r="J78" s="52"/>
    </row>
    <row r="79" spans="1:10">
      <c r="A79" s="13"/>
      <c r="B79" s="127" t="s">
        <v>398</v>
      </c>
      <c r="C79" s="58"/>
      <c r="D79" s="128" t="s">
        <v>230</v>
      </c>
      <c r="E79" s="128"/>
      <c r="F79" s="58"/>
      <c r="G79" s="58"/>
      <c r="H79" s="128">
        <v>22.2</v>
      </c>
      <c r="I79" s="128"/>
      <c r="J79" s="58"/>
    </row>
    <row r="80" spans="1:10">
      <c r="A80" s="13"/>
      <c r="B80" s="127"/>
      <c r="C80" s="58"/>
      <c r="D80" s="128"/>
      <c r="E80" s="128"/>
      <c r="F80" s="58"/>
      <c r="G80" s="58"/>
      <c r="H80" s="128"/>
      <c r="I80" s="128"/>
      <c r="J80" s="58"/>
    </row>
    <row r="81" spans="1:10">
      <c r="A81" s="13"/>
      <c r="B81" s="125" t="s">
        <v>399</v>
      </c>
      <c r="C81" s="52"/>
      <c r="D81" s="130">
        <v>22</v>
      </c>
      <c r="E81" s="130"/>
      <c r="F81" s="52"/>
      <c r="G81" s="52"/>
      <c r="H81" s="130" t="s">
        <v>230</v>
      </c>
      <c r="I81" s="130"/>
      <c r="J81" s="52"/>
    </row>
    <row r="82" spans="1:10">
      <c r="A82" s="13"/>
      <c r="B82" s="125"/>
      <c r="C82" s="52"/>
      <c r="D82" s="130"/>
      <c r="E82" s="130"/>
      <c r="F82" s="52"/>
      <c r="G82" s="52"/>
      <c r="H82" s="130"/>
      <c r="I82" s="130"/>
      <c r="J82" s="52"/>
    </row>
    <row r="83" spans="1:10">
      <c r="A83" s="13"/>
      <c r="B83" s="127" t="s">
        <v>400</v>
      </c>
      <c r="C83" s="58"/>
      <c r="D83" s="128">
        <v>22.2</v>
      </c>
      <c r="E83" s="128"/>
      <c r="F83" s="58"/>
      <c r="G83" s="58"/>
      <c r="H83" s="128" t="s">
        <v>230</v>
      </c>
      <c r="I83" s="128"/>
      <c r="J83" s="58"/>
    </row>
    <row r="84" spans="1:10">
      <c r="A84" s="13"/>
      <c r="B84" s="127"/>
      <c r="C84" s="58"/>
      <c r="D84" s="128"/>
      <c r="E84" s="128"/>
      <c r="F84" s="58"/>
      <c r="G84" s="58"/>
      <c r="H84" s="128"/>
      <c r="I84" s="128"/>
      <c r="J84" s="58"/>
    </row>
    <row r="85" spans="1:10">
      <c r="A85" s="13"/>
      <c r="B85" s="125" t="s">
        <v>401</v>
      </c>
      <c r="C85" s="52"/>
      <c r="D85" s="130">
        <v>22.3</v>
      </c>
      <c r="E85" s="130"/>
      <c r="F85" s="52"/>
      <c r="G85" s="52"/>
      <c r="H85" s="130">
        <v>22.3</v>
      </c>
      <c r="I85" s="130"/>
      <c r="J85" s="52"/>
    </row>
    <row r="86" spans="1:10">
      <c r="A86" s="13"/>
      <c r="B86" s="125"/>
      <c r="C86" s="52"/>
      <c r="D86" s="130"/>
      <c r="E86" s="130"/>
      <c r="F86" s="52"/>
      <c r="G86" s="52"/>
      <c r="H86" s="130"/>
      <c r="I86" s="130"/>
      <c r="J86" s="52"/>
    </row>
    <row r="87" spans="1:10">
      <c r="A87" s="13"/>
      <c r="B87" s="127" t="s">
        <v>402</v>
      </c>
      <c r="C87" s="58"/>
      <c r="D87" s="128" t="s">
        <v>230</v>
      </c>
      <c r="E87" s="128"/>
      <c r="F87" s="58"/>
      <c r="G87" s="58"/>
      <c r="H87" s="128">
        <v>17</v>
      </c>
      <c r="I87" s="128"/>
      <c r="J87" s="58"/>
    </row>
    <row r="88" spans="1:10">
      <c r="A88" s="13"/>
      <c r="B88" s="127"/>
      <c r="C88" s="58"/>
      <c r="D88" s="128"/>
      <c r="E88" s="128"/>
      <c r="F88" s="58"/>
      <c r="G88" s="58"/>
      <c r="H88" s="128"/>
      <c r="I88" s="128"/>
      <c r="J88" s="58"/>
    </row>
    <row r="89" spans="1:10">
      <c r="A89" s="13"/>
      <c r="B89" s="125" t="s">
        <v>403</v>
      </c>
      <c r="C89" s="52"/>
      <c r="D89" s="130">
        <v>39.6</v>
      </c>
      <c r="E89" s="130"/>
      <c r="F89" s="52"/>
      <c r="G89" s="52"/>
      <c r="H89" s="130" t="s">
        <v>230</v>
      </c>
      <c r="I89" s="130"/>
      <c r="J89" s="52"/>
    </row>
    <row r="90" spans="1:10" ht="15.75" thickBot="1">
      <c r="A90" s="13"/>
      <c r="B90" s="140"/>
      <c r="C90" s="54"/>
      <c r="D90" s="141"/>
      <c r="E90" s="141"/>
      <c r="F90" s="54"/>
      <c r="G90" s="54"/>
      <c r="H90" s="141"/>
      <c r="I90" s="141"/>
      <c r="J90" s="54"/>
    </row>
    <row r="91" spans="1:10" ht="15.75" thickTop="1">
      <c r="A91" s="13"/>
      <c r="B91" s="142" t="s">
        <v>404</v>
      </c>
      <c r="C91" s="59"/>
      <c r="D91" s="144">
        <v>267.5</v>
      </c>
      <c r="E91" s="144"/>
      <c r="F91" s="59"/>
      <c r="G91" s="59"/>
      <c r="H91" s="144">
        <v>267.5</v>
      </c>
      <c r="I91" s="144"/>
      <c r="J91" s="59"/>
    </row>
    <row r="92" spans="1:10" ht="15.75" thickBot="1">
      <c r="A92" s="13"/>
      <c r="B92" s="143"/>
      <c r="C92" s="84"/>
      <c r="D92" s="145"/>
      <c r="E92" s="145"/>
      <c r="F92" s="84"/>
      <c r="G92" s="84"/>
      <c r="H92" s="145"/>
      <c r="I92" s="145"/>
      <c r="J92" s="84"/>
    </row>
    <row r="93" spans="1:10" ht="15.75" thickTop="1">
      <c r="A93" s="13"/>
      <c r="B93" s="114" t="s">
        <v>405</v>
      </c>
      <c r="C93" s="37"/>
      <c r="D93" s="126"/>
      <c r="E93" s="126"/>
      <c r="F93" s="126"/>
      <c r="G93" s="37"/>
      <c r="H93" s="126"/>
      <c r="I93" s="126"/>
      <c r="J93" s="126"/>
    </row>
    <row r="94" spans="1:10">
      <c r="A94" s="13"/>
      <c r="B94" s="121" t="s">
        <v>406</v>
      </c>
      <c r="C94" s="41"/>
      <c r="D94" s="127"/>
      <c r="E94" s="127"/>
      <c r="F94" s="127"/>
      <c r="G94" s="41"/>
      <c r="H94" s="127"/>
      <c r="I94" s="127"/>
      <c r="J94" s="127"/>
    </row>
    <row r="95" spans="1:10">
      <c r="A95" s="13"/>
      <c r="B95" s="125" t="s">
        <v>407</v>
      </c>
      <c r="C95" s="52"/>
      <c r="D95" s="130" t="s">
        <v>230</v>
      </c>
      <c r="E95" s="130"/>
      <c r="F95" s="52"/>
      <c r="G95" s="52"/>
      <c r="H95" s="130">
        <v>5</v>
      </c>
      <c r="I95" s="130"/>
      <c r="J95" s="52"/>
    </row>
    <row r="96" spans="1:10">
      <c r="A96" s="13"/>
      <c r="B96" s="125"/>
      <c r="C96" s="52"/>
      <c r="D96" s="130"/>
      <c r="E96" s="130"/>
      <c r="F96" s="52"/>
      <c r="G96" s="52"/>
      <c r="H96" s="130"/>
      <c r="I96" s="130"/>
      <c r="J96" s="52"/>
    </row>
    <row r="97" spans="1:10">
      <c r="A97" s="13"/>
      <c r="B97" s="127" t="s">
        <v>408</v>
      </c>
      <c r="C97" s="58"/>
      <c r="D97" s="128">
        <v>5</v>
      </c>
      <c r="E97" s="128"/>
      <c r="F97" s="58"/>
      <c r="G97" s="58"/>
      <c r="H97" s="128">
        <v>5</v>
      </c>
      <c r="I97" s="128"/>
      <c r="J97" s="58"/>
    </row>
    <row r="98" spans="1:10">
      <c r="A98" s="13"/>
      <c r="B98" s="127"/>
      <c r="C98" s="58"/>
      <c r="D98" s="128"/>
      <c r="E98" s="128"/>
      <c r="F98" s="58"/>
      <c r="G98" s="58"/>
      <c r="H98" s="128"/>
      <c r="I98" s="128"/>
      <c r="J98" s="58"/>
    </row>
    <row r="99" spans="1:10">
      <c r="A99" s="13"/>
      <c r="B99" s="125" t="s">
        <v>409</v>
      </c>
      <c r="C99" s="52"/>
      <c r="D99" s="130">
        <v>5</v>
      </c>
      <c r="E99" s="130"/>
      <c r="F99" s="52"/>
      <c r="G99" s="52"/>
      <c r="H99" s="130">
        <v>5</v>
      </c>
      <c r="I99" s="130"/>
      <c r="J99" s="52"/>
    </row>
    <row r="100" spans="1:10">
      <c r="A100" s="13"/>
      <c r="B100" s="125"/>
      <c r="C100" s="52"/>
      <c r="D100" s="130"/>
      <c r="E100" s="130"/>
      <c r="F100" s="52"/>
      <c r="G100" s="52"/>
      <c r="H100" s="130"/>
      <c r="I100" s="130"/>
      <c r="J100" s="52"/>
    </row>
    <row r="101" spans="1:10">
      <c r="A101" s="13"/>
      <c r="B101" s="127" t="s">
        <v>409</v>
      </c>
      <c r="C101" s="58"/>
      <c r="D101" s="128">
        <v>10</v>
      </c>
      <c r="E101" s="128"/>
      <c r="F101" s="58"/>
      <c r="G101" s="58"/>
      <c r="H101" s="128">
        <v>10</v>
      </c>
      <c r="I101" s="128"/>
      <c r="J101" s="58"/>
    </row>
    <row r="102" spans="1:10">
      <c r="A102" s="13"/>
      <c r="B102" s="127"/>
      <c r="C102" s="58"/>
      <c r="D102" s="128"/>
      <c r="E102" s="128"/>
      <c r="F102" s="58"/>
      <c r="G102" s="58"/>
      <c r="H102" s="128"/>
      <c r="I102" s="128"/>
      <c r="J102" s="58"/>
    </row>
    <row r="103" spans="1:10">
      <c r="A103" s="13"/>
      <c r="B103" s="125" t="s">
        <v>410</v>
      </c>
      <c r="C103" s="52"/>
      <c r="D103" s="130">
        <v>10</v>
      </c>
      <c r="E103" s="130"/>
      <c r="F103" s="52"/>
      <c r="G103" s="52"/>
      <c r="H103" s="130">
        <v>10</v>
      </c>
      <c r="I103" s="130"/>
      <c r="J103" s="52"/>
    </row>
    <row r="104" spans="1:10">
      <c r="A104" s="13"/>
      <c r="B104" s="125"/>
      <c r="C104" s="52"/>
      <c r="D104" s="130"/>
      <c r="E104" s="130"/>
      <c r="F104" s="52"/>
      <c r="G104" s="52"/>
      <c r="H104" s="130"/>
      <c r="I104" s="130"/>
      <c r="J104" s="52"/>
    </row>
    <row r="105" spans="1:10">
      <c r="A105" s="13"/>
      <c r="B105" s="127" t="s">
        <v>411</v>
      </c>
      <c r="C105" s="58"/>
      <c r="D105" s="128">
        <v>5</v>
      </c>
      <c r="E105" s="128"/>
      <c r="F105" s="58"/>
      <c r="G105" s="58"/>
      <c r="H105" s="128">
        <v>5</v>
      </c>
      <c r="I105" s="128"/>
      <c r="J105" s="58"/>
    </row>
    <row r="106" spans="1:10">
      <c r="A106" s="13"/>
      <c r="B106" s="127"/>
      <c r="C106" s="58"/>
      <c r="D106" s="128"/>
      <c r="E106" s="128"/>
      <c r="F106" s="58"/>
      <c r="G106" s="58"/>
      <c r="H106" s="128"/>
      <c r="I106" s="128"/>
      <c r="J106" s="58"/>
    </row>
    <row r="107" spans="1:10">
      <c r="A107" s="13"/>
      <c r="B107" s="125" t="s">
        <v>412</v>
      </c>
      <c r="C107" s="52"/>
      <c r="D107" s="130">
        <v>1</v>
      </c>
      <c r="E107" s="130"/>
      <c r="F107" s="52"/>
      <c r="G107" s="52"/>
      <c r="H107" s="130">
        <v>1</v>
      </c>
      <c r="I107" s="130"/>
      <c r="J107" s="52"/>
    </row>
    <row r="108" spans="1:10">
      <c r="A108" s="13"/>
      <c r="B108" s="125"/>
      <c r="C108" s="52"/>
      <c r="D108" s="130"/>
      <c r="E108" s="130"/>
      <c r="F108" s="52"/>
      <c r="G108" s="52"/>
      <c r="H108" s="130"/>
      <c r="I108" s="130"/>
      <c r="J108" s="52"/>
    </row>
    <row r="109" spans="1:10">
      <c r="A109" s="13"/>
      <c r="B109" s="127" t="s">
        <v>413</v>
      </c>
      <c r="C109" s="58"/>
      <c r="D109" s="128">
        <v>20</v>
      </c>
      <c r="E109" s="128"/>
      <c r="F109" s="58"/>
      <c r="G109" s="58"/>
      <c r="H109" s="128">
        <v>20</v>
      </c>
      <c r="I109" s="128"/>
      <c r="J109" s="58"/>
    </row>
    <row r="110" spans="1:10">
      <c r="A110" s="13"/>
      <c r="B110" s="127"/>
      <c r="C110" s="58"/>
      <c r="D110" s="128"/>
      <c r="E110" s="128"/>
      <c r="F110" s="58"/>
      <c r="G110" s="58"/>
      <c r="H110" s="128"/>
      <c r="I110" s="128"/>
      <c r="J110" s="58"/>
    </row>
    <row r="111" spans="1:10">
      <c r="A111" s="13"/>
      <c r="B111" s="125" t="s">
        <v>414</v>
      </c>
      <c r="C111" s="52"/>
      <c r="D111" s="130">
        <v>10</v>
      </c>
      <c r="E111" s="130"/>
      <c r="F111" s="52"/>
      <c r="G111" s="52"/>
      <c r="H111" s="130">
        <v>10</v>
      </c>
      <c r="I111" s="130"/>
      <c r="J111" s="52"/>
    </row>
    <row r="112" spans="1:10">
      <c r="A112" s="13"/>
      <c r="B112" s="125"/>
      <c r="C112" s="52"/>
      <c r="D112" s="130"/>
      <c r="E112" s="130"/>
      <c r="F112" s="52"/>
      <c r="G112" s="52"/>
      <c r="H112" s="130"/>
      <c r="I112" s="130"/>
      <c r="J112" s="52"/>
    </row>
    <row r="113" spans="1:10">
      <c r="A113" s="13"/>
      <c r="B113" s="127" t="s">
        <v>415</v>
      </c>
      <c r="C113" s="58"/>
      <c r="D113" s="128">
        <v>20</v>
      </c>
      <c r="E113" s="128"/>
      <c r="F113" s="58"/>
      <c r="G113" s="58"/>
      <c r="H113" s="128">
        <v>20</v>
      </c>
      <c r="I113" s="128"/>
      <c r="J113" s="58"/>
    </row>
    <row r="114" spans="1:10">
      <c r="A114" s="13"/>
      <c r="B114" s="127"/>
      <c r="C114" s="58"/>
      <c r="D114" s="128"/>
      <c r="E114" s="128"/>
      <c r="F114" s="58"/>
      <c r="G114" s="58"/>
      <c r="H114" s="128"/>
      <c r="I114" s="128"/>
      <c r="J114" s="58"/>
    </row>
    <row r="115" spans="1:10">
      <c r="A115" s="13"/>
      <c r="B115" s="125" t="s">
        <v>416</v>
      </c>
      <c r="C115" s="52"/>
      <c r="D115" s="130">
        <v>30</v>
      </c>
      <c r="E115" s="130"/>
      <c r="F115" s="52"/>
      <c r="G115" s="52"/>
      <c r="H115" s="130">
        <v>30</v>
      </c>
      <c r="I115" s="130"/>
      <c r="J115" s="52"/>
    </row>
    <row r="116" spans="1:10" ht="15.75" thickBot="1">
      <c r="A116" s="13"/>
      <c r="B116" s="140"/>
      <c r="C116" s="54"/>
      <c r="D116" s="141"/>
      <c r="E116" s="141"/>
      <c r="F116" s="54"/>
      <c r="G116" s="54"/>
      <c r="H116" s="141"/>
      <c r="I116" s="141"/>
      <c r="J116" s="54"/>
    </row>
    <row r="117" spans="1:10" ht="15.75" thickTop="1">
      <c r="A117" s="13"/>
      <c r="B117" s="142" t="s">
        <v>417</v>
      </c>
      <c r="C117" s="59"/>
      <c r="D117" s="144">
        <v>116</v>
      </c>
      <c r="E117" s="144"/>
      <c r="F117" s="59"/>
      <c r="G117" s="59"/>
      <c r="H117" s="144">
        <v>121</v>
      </c>
      <c r="I117" s="144"/>
      <c r="J117" s="59"/>
    </row>
    <row r="118" spans="1:10" ht="15.75" thickBot="1">
      <c r="A118" s="13"/>
      <c r="B118" s="146"/>
      <c r="C118" s="72"/>
      <c r="D118" s="147"/>
      <c r="E118" s="147"/>
      <c r="F118" s="72"/>
      <c r="G118" s="72"/>
      <c r="H118" s="147"/>
      <c r="I118" s="147"/>
      <c r="J118" s="72"/>
    </row>
    <row r="119" spans="1:10" ht="15.75" thickTop="1">
      <c r="A119" s="13"/>
      <c r="B119" s="148" t="s">
        <v>418</v>
      </c>
      <c r="C119" s="150"/>
      <c r="D119" s="151">
        <v>1258.5</v>
      </c>
      <c r="E119" s="151"/>
      <c r="F119" s="150"/>
      <c r="G119" s="150"/>
      <c r="H119" s="151">
        <v>1210.0999999999999</v>
      </c>
      <c r="I119" s="151"/>
      <c r="J119" s="150"/>
    </row>
    <row r="120" spans="1:10" ht="15.75" thickBot="1">
      <c r="A120" s="13"/>
      <c r="B120" s="149"/>
      <c r="C120" s="54"/>
      <c r="D120" s="152"/>
      <c r="E120" s="152"/>
      <c r="F120" s="54"/>
      <c r="G120" s="54"/>
      <c r="H120" s="152"/>
      <c r="I120" s="152"/>
      <c r="J120" s="54"/>
    </row>
    <row r="121" spans="1:10" ht="15.75" thickTop="1">
      <c r="A121" s="13"/>
      <c r="B121" s="138" t="s">
        <v>419</v>
      </c>
      <c r="C121" s="59"/>
      <c r="D121" s="154" t="s">
        <v>230</v>
      </c>
      <c r="E121" s="154"/>
      <c r="F121" s="59"/>
      <c r="G121" s="59"/>
      <c r="H121" s="154" t="s">
        <v>420</v>
      </c>
      <c r="I121" s="154"/>
      <c r="J121" s="138" t="s">
        <v>246</v>
      </c>
    </row>
    <row r="122" spans="1:10">
      <c r="A122" s="13"/>
      <c r="B122" s="153"/>
      <c r="C122" s="58"/>
      <c r="D122" s="155"/>
      <c r="E122" s="155"/>
      <c r="F122" s="63"/>
      <c r="G122" s="58"/>
      <c r="H122" s="155"/>
      <c r="I122" s="155"/>
      <c r="J122" s="153"/>
    </row>
    <row r="123" spans="1:10" ht="15.75" thickBot="1">
      <c r="A123" s="13"/>
      <c r="B123" s="122" t="s">
        <v>421</v>
      </c>
      <c r="C123" s="46"/>
      <c r="D123" s="141" t="s">
        <v>422</v>
      </c>
      <c r="E123" s="141"/>
      <c r="F123" s="122" t="s">
        <v>246</v>
      </c>
      <c r="G123" s="46"/>
      <c r="H123" s="141" t="s">
        <v>423</v>
      </c>
      <c r="I123" s="141"/>
      <c r="J123" s="122" t="s">
        <v>246</v>
      </c>
    </row>
    <row r="124" spans="1:10" ht="15.75" thickTop="1">
      <c r="A124" s="13"/>
      <c r="B124" s="142" t="s">
        <v>424</v>
      </c>
      <c r="C124" s="59"/>
      <c r="D124" s="156" t="s">
        <v>225</v>
      </c>
      <c r="E124" s="158">
        <v>1257.0999999999999</v>
      </c>
      <c r="F124" s="59"/>
      <c r="G124" s="59"/>
      <c r="H124" s="156" t="s">
        <v>225</v>
      </c>
      <c r="I124" s="158">
        <v>1103.4000000000001</v>
      </c>
      <c r="J124" s="59"/>
    </row>
    <row r="125" spans="1:10" ht="15.75" thickBot="1">
      <c r="A125" s="13"/>
      <c r="B125" s="146"/>
      <c r="C125" s="72"/>
      <c r="D125" s="157"/>
      <c r="E125" s="159"/>
      <c r="F125" s="72"/>
      <c r="G125" s="72"/>
      <c r="H125" s="157"/>
      <c r="I125" s="159"/>
      <c r="J125" s="72"/>
    </row>
    <row r="126" spans="1:10" ht="15.75" thickTop="1"/>
  </sheetData>
  <mergeCells count="418">
    <mergeCell ref="J124:J125"/>
    <mergeCell ref="A1:A2"/>
    <mergeCell ref="B1:O1"/>
    <mergeCell ref="B2:O2"/>
    <mergeCell ref="B3:O3"/>
    <mergeCell ref="A4:A18"/>
    <mergeCell ref="B4:O4"/>
    <mergeCell ref="B5:O5"/>
    <mergeCell ref="A19:A125"/>
    <mergeCell ref="B19:O19"/>
    <mergeCell ref="D123:E123"/>
    <mergeCell ref="H123:I123"/>
    <mergeCell ref="B124:B125"/>
    <mergeCell ref="C124:C125"/>
    <mergeCell ref="D124:D125"/>
    <mergeCell ref="E124:E125"/>
    <mergeCell ref="F124:F125"/>
    <mergeCell ref="G124:G125"/>
    <mergeCell ref="H124:H125"/>
    <mergeCell ref="I124:I125"/>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I96"/>
    <mergeCell ref="J95:J96"/>
    <mergeCell ref="B97:B98"/>
    <mergeCell ref="C97:C98"/>
    <mergeCell ref="D97:E98"/>
    <mergeCell ref="F97:F98"/>
    <mergeCell ref="G97:G98"/>
    <mergeCell ref="H97:I98"/>
    <mergeCell ref="J97:J98"/>
    <mergeCell ref="J91:J92"/>
    <mergeCell ref="D93:F93"/>
    <mergeCell ref="H93:J93"/>
    <mergeCell ref="D94:F94"/>
    <mergeCell ref="H94:J94"/>
    <mergeCell ref="B95:B96"/>
    <mergeCell ref="C95:C96"/>
    <mergeCell ref="D95:E96"/>
    <mergeCell ref="F95:F96"/>
    <mergeCell ref="G95:G96"/>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D56:F56"/>
    <mergeCell ref="H56:J56"/>
    <mergeCell ref="D57:F57"/>
    <mergeCell ref="H57:J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M17:M18"/>
    <mergeCell ref="N17:N18"/>
    <mergeCell ref="O17:O18"/>
    <mergeCell ref="B21:J21"/>
    <mergeCell ref="D23:J23"/>
    <mergeCell ref="D24:F24"/>
    <mergeCell ref="H24:J24"/>
    <mergeCell ref="B20:O20"/>
    <mergeCell ref="G17:G18"/>
    <mergeCell ref="H17:H18"/>
    <mergeCell ref="I17:I18"/>
    <mergeCell ref="J17:J18"/>
    <mergeCell ref="K17:K18"/>
    <mergeCell ref="L17:L18"/>
    <mergeCell ref="N14:N15"/>
    <mergeCell ref="O14:O15"/>
    <mergeCell ref="E16:F16"/>
    <mergeCell ref="I16:J16"/>
    <mergeCell ref="M16:N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N10:N11"/>
    <mergeCell ref="O10:O11"/>
    <mergeCell ref="E12:F12"/>
    <mergeCell ref="I12:J12"/>
    <mergeCell ref="M12:N12"/>
    <mergeCell ref="B13:C13"/>
    <mergeCell ref="E13:G13"/>
    <mergeCell ref="I13:K13"/>
    <mergeCell ref="M13:O13"/>
    <mergeCell ref="H10:H11"/>
    <mergeCell ref="I10:I11"/>
    <mergeCell ref="J10:J11"/>
    <mergeCell ref="K10:K11"/>
    <mergeCell ref="L10:L11"/>
    <mergeCell ref="M10:M11"/>
    <mergeCell ref="B10:B11"/>
    <mergeCell ref="C10:C11"/>
    <mergeCell ref="D10:D11"/>
    <mergeCell ref="E10:E11"/>
    <mergeCell ref="F10:F11"/>
    <mergeCell ref="G10:G11"/>
    <mergeCell ref="B6:O6"/>
    <mergeCell ref="B8:C8"/>
    <mergeCell ref="E8:G8"/>
    <mergeCell ref="I8:K8"/>
    <mergeCell ref="M8:O8"/>
    <mergeCell ref="E9:G9"/>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0.5703125"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 min="16" max="16" width="2" bestFit="1" customWidth="1"/>
    <col min="17" max="17" width="7.85546875" bestFit="1" customWidth="1"/>
  </cols>
  <sheetData>
    <row r="1" spans="1:18" ht="15" customHeight="1">
      <c r="A1" s="7" t="s">
        <v>8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3</v>
      </c>
      <c r="B3" s="28" t="s">
        <v>6</v>
      </c>
      <c r="C3" s="28"/>
      <c r="D3" s="28"/>
      <c r="E3" s="28"/>
      <c r="F3" s="28"/>
      <c r="G3" s="28"/>
      <c r="H3" s="28"/>
      <c r="I3" s="28"/>
      <c r="J3" s="28"/>
      <c r="K3" s="28"/>
      <c r="L3" s="28"/>
      <c r="M3" s="28"/>
      <c r="N3" s="28"/>
      <c r="O3" s="28"/>
      <c r="P3" s="28"/>
      <c r="Q3" s="28"/>
      <c r="R3" s="28"/>
    </row>
    <row r="4" spans="1:18" ht="15" customHeight="1">
      <c r="A4" s="13" t="s">
        <v>888</v>
      </c>
      <c r="B4" s="28" t="s">
        <v>6</v>
      </c>
      <c r="C4" s="28"/>
      <c r="D4" s="28"/>
      <c r="E4" s="28"/>
      <c r="F4" s="28"/>
      <c r="G4" s="28"/>
      <c r="H4" s="28"/>
      <c r="I4" s="28"/>
      <c r="J4" s="28"/>
      <c r="K4" s="28"/>
      <c r="L4" s="28"/>
      <c r="M4" s="28"/>
      <c r="N4" s="28"/>
      <c r="O4" s="28"/>
      <c r="P4" s="28"/>
      <c r="Q4" s="28"/>
      <c r="R4" s="28"/>
    </row>
    <row r="5" spans="1:18" ht="16.5" customHeight="1">
      <c r="A5" s="13"/>
      <c r="B5" s="30" t="s">
        <v>534</v>
      </c>
      <c r="C5" s="30"/>
      <c r="D5" s="30"/>
      <c r="E5" s="30"/>
      <c r="F5" s="30"/>
      <c r="G5" s="30"/>
      <c r="H5" s="30"/>
      <c r="I5" s="30"/>
      <c r="J5" s="30"/>
      <c r="K5" s="30"/>
      <c r="L5" s="30"/>
      <c r="M5" s="30"/>
      <c r="N5" s="30"/>
      <c r="O5" s="30"/>
      <c r="P5" s="30"/>
      <c r="Q5" s="30"/>
      <c r="R5" s="30"/>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7.25" thickBot="1">
      <c r="A8" s="13"/>
      <c r="B8" s="12"/>
      <c r="C8" s="37"/>
      <c r="D8" s="48" t="s">
        <v>234</v>
      </c>
      <c r="E8" s="48"/>
      <c r="F8" s="48"/>
      <c r="G8" s="48"/>
      <c r="H8" s="48"/>
      <c r="I8" s="48"/>
      <c r="J8" s="48"/>
      <c r="K8" s="48"/>
      <c r="L8" s="48"/>
      <c r="M8" s="48"/>
      <c r="N8" s="48"/>
      <c r="O8" s="48"/>
      <c r="P8" s="48"/>
      <c r="Q8" s="48"/>
      <c r="R8" s="48"/>
    </row>
    <row r="9" spans="1:18" ht="18" thickTop="1" thickBot="1">
      <c r="A9" s="13"/>
      <c r="B9" s="101"/>
      <c r="C9" s="39"/>
      <c r="D9" s="49">
        <v>2013</v>
      </c>
      <c r="E9" s="49"/>
      <c r="F9" s="49"/>
      <c r="G9" s="49"/>
      <c r="H9" s="49"/>
      <c r="I9" s="49"/>
      <c r="J9" s="49"/>
      <c r="K9" s="39"/>
      <c r="L9" s="49">
        <v>2012</v>
      </c>
      <c r="M9" s="49"/>
      <c r="N9" s="49"/>
      <c r="O9" s="49"/>
      <c r="P9" s="49"/>
      <c r="Q9" s="49"/>
      <c r="R9" s="49"/>
    </row>
    <row r="10" spans="1:18" ht="17.25" thickTop="1">
      <c r="A10" s="13"/>
      <c r="B10" s="163" t="s">
        <v>220</v>
      </c>
      <c r="C10" s="53"/>
      <c r="D10" s="55" t="s">
        <v>535</v>
      </c>
      <c r="E10" s="55"/>
      <c r="F10" s="55"/>
      <c r="G10" s="53"/>
      <c r="H10" s="55" t="s">
        <v>537</v>
      </c>
      <c r="I10" s="55"/>
      <c r="J10" s="55"/>
      <c r="K10" s="53"/>
      <c r="L10" s="55" t="s">
        <v>535</v>
      </c>
      <c r="M10" s="55"/>
      <c r="N10" s="55"/>
      <c r="O10" s="53"/>
      <c r="P10" s="55" t="s">
        <v>537</v>
      </c>
      <c r="Q10" s="55"/>
      <c r="R10" s="55"/>
    </row>
    <row r="11" spans="1:18" ht="17.25" thickBot="1">
      <c r="A11" s="13"/>
      <c r="B11" s="164"/>
      <c r="C11" s="54"/>
      <c r="D11" s="48" t="s">
        <v>536</v>
      </c>
      <c r="E11" s="48"/>
      <c r="F11" s="48"/>
      <c r="G11" s="54"/>
      <c r="H11" s="48" t="s">
        <v>538</v>
      </c>
      <c r="I11" s="48"/>
      <c r="J11" s="48"/>
      <c r="K11" s="54"/>
      <c r="L11" s="48" t="s">
        <v>536</v>
      </c>
      <c r="M11" s="48"/>
      <c r="N11" s="48"/>
      <c r="O11" s="54"/>
      <c r="P11" s="48" t="s">
        <v>538</v>
      </c>
      <c r="Q11" s="48"/>
      <c r="R11" s="48"/>
    </row>
    <row r="12" spans="1:18" ht="15.75" thickTop="1">
      <c r="A12" s="13"/>
      <c r="B12" s="57" t="s">
        <v>539</v>
      </c>
      <c r="C12" s="59"/>
      <c r="D12" s="57" t="s">
        <v>225</v>
      </c>
      <c r="E12" s="61">
        <v>1257.0999999999999</v>
      </c>
      <c r="F12" s="59"/>
      <c r="G12" s="59"/>
      <c r="H12" s="57" t="s">
        <v>225</v>
      </c>
      <c r="I12" s="61">
        <v>1317.4</v>
      </c>
      <c r="J12" s="59"/>
      <c r="K12" s="59"/>
      <c r="L12" s="57" t="s">
        <v>225</v>
      </c>
      <c r="M12" s="61">
        <v>1208.4000000000001</v>
      </c>
      <c r="N12" s="59"/>
      <c r="O12" s="59"/>
      <c r="P12" s="57" t="s">
        <v>225</v>
      </c>
      <c r="Q12" s="61">
        <v>1372.6</v>
      </c>
      <c r="R12" s="59"/>
    </row>
    <row r="13" spans="1:18">
      <c r="A13" s="13"/>
      <c r="B13" s="56"/>
      <c r="C13" s="58"/>
      <c r="D13" s="60"/>
      <c r="E13" s="62"/>
      <c r="F13" s="63"/>
      <c r="G13" s="58"/>
      <c r="H13" s="60"/>
      <c r="I13" s="62"/>
      <c r="J13" s="63"/>
      <c r="K13" s="58"/>
      <c r="L13" s="60"/>
      <c r="M13" s="62"/>
      <c r="N13" s="63"/>
      <c r="O13" s="58"/>
      <c r="P13" s="60"/>
      <c r="Q13" s="62"/>
      <c r="R13" s="63"/>
    </row>
    <row r="14" spans="1:18">
      <c r="A14" s="13"/>
      <c r="B14" s="30" t="s">
        <v>58</v>
      </c>
      <c r="C14" s="52"/>
      <c r="D14" s="67">
        <v>28.6</v>
      </c>
      <c r="E14" s="67"/>
      <c r="F14" s="52"/>
      <c r="G14" s="52"/>
      <c r="H14" s="67">
        <v>28.6</v>
      </c>
      <c r="I14" s="67"/>
      <c r="J14" s="52"/>
      <c r="K14" s="52"/>
      <c r="L14" s="67">
        <v>116.7</v>
      </c>
      <c r="M14" s="67"/>
      <c r="N14" s="52"/>
      <c r="O14" s="52"/>
      <c r="P14" s="67">
        <v>116.7</v>
      </c>
      <c r="Q14" s="67"/>
      <c r="R14" s="52"/>
    </row>
    <row r="15" spans="1:18">
      <c r="A15" s="13"/>
      <c r="B15" s="30"/>
      <c r="C15" s="52"/>
      <c r="D15" s="67"/>
      <c r="E15" s="67"/>
      <c r="F15" s="52"/>
      <c r="G15" s="52"/>
      <c r="H15" s="67"/>
      <c r="I15" s="67"/>
      <c r="J15" s="52"/>
      <c r="K15" s="52"/>
      <c r="L15" s="67"/>
      <c r="M15" s="67"/>
      <c r="N15" s="52"/>
      <c r="O15" s="52"/>
      <c r="P15" s="67"/>
      <c r="Q15" s="67"/>
      <c r="R15" s="52"/>
    </row>
    <row r="16" spans="1:18">
      <c r="A16" s="13"/>
      <c r="B16" s="56" t="s">
        <v>35</v>
      </c>
      <c r="C16" s="58"/>
      <c r="D16" s="68">
        <v>8.6</v>
      </c>
      <c r="E16" s="68"/>
      <c r="F16" s="58"/>
      <c r="G16" s="58"/>
      <c r="H16" s="68">
        <v>8.6</v>
      </c>
      <c r="I16" s="68"/>
      <c r="J16" s="58"/>
      <c r="K16" s="58"/>
      <c r="L16" s="68">
        <v>13.3</v>
      </c>
      <c r="M16" s="68"/>
      <c r="N16" s="58"/>
      <c r="O16" s="58"/>
      <c r="P16" s="68">
        <v>13.3</v>
      </c>
      <c r="Q16" s="68"/>
      <c r="R16" s="58"/>
    </row>
    <row r="17" spans="1:18">
      <c r="A17" s="13"/>
      <c r="B17" s="56"/>
      <c r="C17" s="58"/>
      <c r="D17" s="68"/>
      <c r="E17" s="68"/>
      <c r="F17" s="58"/>
      <c r="G17" s="58"/>
      <c r="H17" s="68"/>
      <c r="I17" s="68"/>
      <c r="J17" s="58"/>
      <c r="K17" s="58"/>
      <c r="L17" s="68"/>
      <c r="M17" s="68"/>
      <c r="N17" s="58"/>
      <c r="O17" s="58"/>
      <c r="P17" s="68"/>
      <c r="Q17" s="68"/>
      <c r="R17" s="58"/>
    </row>
  </sheetData>
  <mergeCells count="67">
    <mergeCell ref="B4:R4"/>
    <mergeCell ref="B5:R5"/>
    <mergeCell ref="L16:M17"/>
    <mergeCell ref="N16:N17"/>
    <mergeCell ref="O16:O17"/>
    <mergeCell ref="P16:Q17"/>
    <mergeCell ref="R16:R17"/>
    <mergeCell ref="A1:A2"/>
    <mergeCell ref="B1:R1"/>
    <mergeCell ref="B2:R2"/>
    <mergeCell ref="B3:R3"/>
    <mergeCell ref="A4:A17"/>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4</v>
      </c>
      <c r="B1" s="7" t="s">
        <v>2</v>
      </c>
      <c r="C1" s="7" t="s">
        <v>33</v>
      </c>
    </row>
    <row r="2" spans="1:3">
      <c r="A2" s="1" t="s">
        <v>32</v>
      </c>
      <c r="B2" s="7"/>
      <c r="C2" s="7"/>
    </row>
    <row r="3" spans="1:3">
      <c r="A3" s="3" t="s">
        <v>34</v>
      </c>
      <c r="B3" s="4" t="s">
        <v>6</v>
      </c>
      <c r="C3" s="4" t="s">
        <v>6</v>
      </c>
    </row>
    <row r="4" spans="1:3" ht="30">
      <c r="A4" s="2" t="s">
        <v>75</v>
      </c>
      <c r="B4" s="6">
        <v>5</v>
      </c>
      <c r="C4" s="6">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4" max="4" width="2" customWidth="1"/>
    <col min="5" max="6" width="7.85546875" customWidth="1"/>
    <col min="8" max="8" width="2" customWidth="1"/>
    <col min="9" max="10" width="7.85546875" customWidth="1"/>
    <col min="12" max="12" width="2" customWidth="1"/>
    <col min="13" max="14" width="7.85546875" customWidth="1"/>
  </cols>
  <sheetData>
    <row r="1" spans="1:15" ht="15" customHeight="1">
      <c r="A1" s="7" t="s">
        <v>8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4</v>
      </c>
      <c r="B3" s="28" t="s">
        <v>6</v>
      </c>
      <c r="C3" s="28"/>
      <c r="D3" s="28"/>
      <c r="E3" s="28"/>
      <c r="F3" s="28"/>
      <c r="G3" s="28"/>
      <c r="H3" s="28"/>
      <c r="I3" s="28"/>
      <c r="J3" s="28"/>
      <c r="K3" s="28"/>
      <c r="L3" s="28"/>
      <c r="M3" s="28"/>
      <c r="N3" s="28"/>
      <c r="O3" s="28"/>
    </row>
    <row r="4" spans="1:15" ht="15" customHeight="1">
      <c r="A4" s="13" t="s">
        <v>890</v>
      </c>
      <c r="B4" s="28" t="s">
        <v>6</v>
      </c>
      <c r="C4" s="28"/>
      <c r="D4" s="28"/>
      <c r="E4" s="28"/>
      <c r="F4" s="28"/>
      <c r="G4" s="28"/>
      <c r="H4" s="28"/>
      <c r="I4" s="28"/>
      <c r="J4" s="28"/>
      <c r="K4" s="28"/>
      <c r="L4" s="28"/>
      <c r="M4" s="28"/>
      <c r="N4" s="28"/>
      <c r="O4" s="28"/>
    </row>
    <row r="5" spans="1:15" ht="16.5" customHeight="1">
      <c r="A5" s="13"/>
      <c r="B5" s="30" t="s">
        <v>546</v>
      </c>
      <c r="C5" s="30"/>
      <c r="D5" s="30"/>
      <c r="E5" s="30"/>
      <c r="F5" s="30"/>
      <c r="G5" s="30"/>
      <c r="H5" s="30"/>
      <c r="I5" s="30"/>
      <c r="J5" s="30"/>
      <c r="K5" s="30"/>
      <c r="L5" s="30"/>
      <c r="M5" s="30"/>
      <c r="N5" s="30"/>
      <c r="O5" s="30"/>
    </row>
    <row r="6" spans="1:15">
      <c r="A6" s="13"/>
      <c r="B6" s="24"/>
      <c r="C6" s="24"/>
      <c r="D6" s="24"/>
      <c r="E6" s="24"/>
      <c r="F6" s="24"/>
      <c r="G6" s="24"/>
      <c r="H6" s="24"/>
      <c r="I6" s="24"/>
      <c r="J6" s="24"/>
      <c r="K6" s="24"/>
      <c r="L6" s="24"/>
      <c r="M6" s="24"/>
      <c r="N6" s="24"/>
    </row>
    <row r="7" spans="1:15">
      <c r="A7" s="13"/>
      <c r="B7" s="17"/>
      <c r="C7" s="17"/>
      <c r="D7" s="17"/>
      <c r="E7" s="17"/>
      <c r="F7" s="17"/>
      <c r="G7" s="17"/>
      <c r="H7" s="17"/>
      <c r="I7" s="17"/>
      <c r="J7" s="17"/>
      <c r="K7" s="17"/>
      <c r="L7" s="17"/>
      <c r="M7" s="17"/>
      <c r="N7" s="17"/>
    </row>
    <row r="8" spans="1:15" ht="17.25" thickBot="1">
      <c r="A8" s="13"/>
      <c r="B8" s="12"/>
      <c r="C8" s="37"/>
      <c r="D8" s="48" t="s">
        <v>292</v>
      </c>
      <c r="E8" s="48"/>
      <c r="F8" s="48"/>
      <c r="G8" s="48"/>
      <c r="H8" s="48"/>
      <c r="I8" s="48"/>
      <c r="J8" s="48"/>
      <c r="K8" s="48"/>
      <c r="L8" s="48"/>
      <c r="M8" s="48"/>
      <c r="N8" s="48"/>
    </row>
    <row r="9" spans="1:15" ht="18" thickTop="1" thickBot="1">
      <c r="A9" s="13"/>
      <c r="B9" s="38" t="s">
        <v>220</v>
      </c>
      <c r="C9" s="39"/>
      <c r="D9" s="49">
        <v>2013</v>
      </c>
      <c r="E9" s="49"/>
      <c r="F9" s="49"/>
      <c r="G9" s="39"/>
      <c r="H9" s="49">
        <v>2012</v>
      </c>
      <c r="I9" s="49"/>
      <c r="J9" s="49"/>
      <c r="K9" s="39"/>
      <c r="L9" s="49">
        <v>2011</v>
      </c>
      <c r="M9" s="49"/>
      <c r="N9" s="49"/>
    </row>
    <row r="10" spans="1:15" ht="17.25" thickTop="1">
      <c r="A10" s="13"/>
      <c r="B10" s="81" t="s">
        <v>186</v>
      </c>
      <c r="C10" s="37"/>
      <c r="D10" s="50"/>
      <c r="E10" s="50"/>
      <c r="F10" s="50"/>
      <c r="G10" s="37"/>
      <c r="H10" s="50"/>
      <c r="I10" s="50"/>
      <c r="J10" s="50"/>
      <c r="K10" s="37"/>
      <c r="L10" s="50"/>
      <c r="M10" s="50"/>
      <c r="N10" s="50"/>
    </row>
    <row r="11" spans="1:15">
      <c r="A11" s="13"/>
      <c r="B11" s="56" t="s">
        <v>547</v>
      </c>
      <c r="C11" s="58"/>
      <c r="D11" s="56" t="s">
        <v>225</v>
      </c>
      <c r="E11" s="68">
        <v>810</v>
      </c>
      <c r="F11" s="58"/>
      <c r="G11" s="58"/>
      <c r="H11" s="56" t="s">
        <v>225</v>
      </c>
      <c r="I11" s="68">
        <v>738.1</v>
      </c>
      <c r="J11" s="58"/>
      <c r="K11" s="58"/>
      <c r="L11" s="56" t="s">
        <v>225</v>
      </c>
      <c r="M11" s="68">
        <v>819.1</v>
      </c>
      <c r="N11" s="58"/>
    </row>
    <row r="12" spans="1:15">
      <c r="A12" s="13"/>
      <c r="B12" s="56"/>
      <c r="C12" s="58"/>
      <c r="D12" s="56"/>
      <c r="E12" s="68"/>
      <c r="F12" s="58"/>
      <c r="G12" s="58"/>
      <c r="H12" s="56"/>
      <c r="I12" s="68"/>
      <c r="J12" s="58"/>
      <c r="K12" s="58"/>
      <c r="L12" s="56"/>
      <c r="M12" s="68"/>
      <c r="N12" s="58"/>
    </row>
    <row r="13" spans="1:15">
      <c r="A13" s="13"/>
      <c r="B13" s="30" t="s">
        <v>548</v>
      </c>
      <c r="C13" s="52"/>
      <c r="D13" s="67">
        <v>619.29999999999995</v>
      </c>
      <c r="E13" s="67"/>
      <c r="F13" s="52"/>
      <c r="G13" s="52"/>
      <c r="H13" s="67">
        <v>594.9</v>
      </c>
      <c r="I13" s="67"/>
      <c r="J13" s="52"/>
      <c r="K13" s="52"/>
      <c r="L13" s="67">
        <v>635.9</v>
      </c>
      <c r="M13" s="67"/>
      <c r="N13" s="52"/>
    </row>
    <row r="14" spans="1:15">
      <c r="A14" s="13"/>
      <c r="B14" s="30"/>
      <c r="C14" s="52"/>
      <c r="D14" s="67"/>
      <c r="E14" s="67"/>
      <c r="F14" s="52"/>
      <c r="G14" s="52"/>
      <c r="H14" s="67"/>
      <c r="I14" s="67"/>
      <c r="J14" s="52"/>
      <c r="K14" s="52"/>
      <c r="L14" s="67"/>
      <c r="M14" s="67"/>
      <c r="N14" s="52"/>
    </row>
    <row r="15" spans="1:15">
      <c r="A15" s="13"/>
      <c r="B15" s="56" t="s">
        <v>549</v>
      </c>
      <c r="C15" s="58"/>
      <c r="D15" s="68">
        <v>38.1</v>
      </c>
      <c r="E15" s="68"/>
      <c r="F15" s="58"/>
      <c r="G15" s="58"/>
      <c r="H15" s="68">
        <v>40.1</v>
      </c>
      <c r="I15" s="68"/>
      <c r="J15" s="58"/>
      <c r="K15" s="58"/>
      <c r="L15" s="68">
        <v>43.9</v>
      </c>
      <c r="M15" s="68"/>
      <c r="N15" s="58"/>
    </row>
    <row r="16" spans="1:15">
      <c r="A16" s="13"/>
      <c r="B16" s="56"/>
      <c r="C16" s="58"/>
      <c r="D16" s="68"/>
      <c r="E16" s="68"/>
      <c r="F16" s="58"/>
      <c r="G16" s="58"/>
      <c r="H16" s="68"/>
      <c r="I16" s="68"/>
      <c r="J16" s="58"/>
      <c r="K16" s="58"/>
      <c r="L16" s="68"/>
      <c r="M16" s="68"/>
      <c r="N16" s="58"/>
    </row>
    <row r="17" spans="1:14" ht="17.25" thickBot="1">
      <c r="A17" s="13"/>
      <c r="B17" s="165" t="s">
        <v>550</v>
      </c>
      <c r="C17" s="46"/>
      <c r="D17" s="69" t="s">
        <v>551</v>
      </c>
      <c r="E17" s="69"/>
      <c r="F17" s="79" t="s">
        <v>246</v>
      </c>
      <c r="G17" s="46"/>
      <c r="H17" s="69" t="s">
        <v>552</v>
      </c>
      <c r="I17" s="69"/>
      <c r="J17" s="79" t="s">
        <v>246</v>
      </c>
      <c r="K17" s="46"/>
      <c r="L17" s="69" t="s">
        <v>553</v>
      </c>
      <c r="M17" s="69"/>
      <c r="N17" s="79" t="s">
        <v>246</v>
      </c>
    </row>
    <row r="18" spans="1:14" ht="15.75" thickTop="1">
      <c r="A18" s="13"/>
      <c r="B18" s="57" t="s">
        <v>554</v>
      </c>
      <c r="C18" s="59"/>
      <c r="D18" s="57" t="s">
        <v>225</v>
      </c>
      <c r="E18" s="61">
        <v>1429.6</v>
      </c>
      <c r="F18" s="59"/>
      <c r="G18" s="59"/>
      <c r="H18" s="57" t="s">
        <v>225</v>
      </c>
      <c r="I18" s="61">
        <v>1333.6</v>
      </c>
      <c r="J18" s="59"/>
      <c r="K18" s="59"/>
      <c r="L18" s="57" t="s">
        <v>225</v>
      </c>
      <c r="M18" s="61">
        <v>1457</v>
      </c>
      <c r="N18" s="59"/>
    </row>
    <row r="19" spans="1:14" ht="15.75" thickBot="1">
      <c r="A19" s="13"/>
      <c r="B19" s="166"/>
      <c r="C19" s="72"/>
      <c r="D19" s="166"/>
      <c r="E19" s="168"/>
      <c r="F19" s="72"/>
      <c r="G19" s="72"/>
      <c r="H19" s="166"/>
      <c r="I19" s="168"/>
      <c r="J19" s="72"/>
      <c r="K19" s="72"/>
      <c r="L19" s="166"/>
      <c r="M19" s="168"/>
      <c r="N19" s="72"/>
    </row>
    <row r="20" spans="1:14" ht="15.75" thickTop="1">
      <c r="A20" s="13"/>
      <c r="B20" s="169" t="s">
        <v>555</v>
      </c>
      <c r="C20" s="150"/>
      <c r="D20" s="170"/>
      <c r="E20" s="170"/>
      <c r="F20" s="150"/>
      <c r="G20" s="150"/>
      <c r="H20" s="170"/>
      <c r="I20" s="170"/>
      <c r="J20" s="150"/>
      <c r="K20" s="150"/>
      <c r="L20" s="170"/>
      <c r="M20" s="170"/>
      <c r="N20" s="150"/>
    </row>
    <row r="21" spans="1:14">
      <c r="A21" s="13"/>
      <c r="B21" s="89"/>
      <c r="C21" s="52"/>
      <c r="D21" s="67"/>
      <c r="E21" s="67"/>
      <c r="F21" s="52"/>
      <c r="G21" s="52"/>
      <c r="H21" s="67"/>
      <c r="I21" s="67"/>
      <c r="J21" s="52"/>
      <c r="K21" s="52"/>
      <c r="L21" s="67"/>
      <c r="M21" s="67"/>
      <c r="N21" s="52"/>
    </row>
    <row r="22" spans="1:14">
      <c r="A22" s="13"/>
      <c r="B22" s="56" t="s">
        <v>547</v>
      </c>
      <c r="C22" s="58"/>
      <c r="D22" s="56" t="s">
        <v>225</v>
      </c>
      <c r="E22" s="68">
        <v>55.7</v>
      </c>
      <c r="F22" s="58"/>
      <c r="G22" s="58"/>
      <c r="H22" s="56" t="s">
        <v>225</v>
      </c>
      <c r="I22" s="68">
        <v>60</v>
      </c>
      <c r="J22" s="58"/>
      <c r="K22" s="58"/>
      <c r="L22" s="56" t="s">
        <v>225</v>
      </c>
      <c r="M22" s="68">
        <v>52.5</v>
      </c>
      <c r="N22" s="58"/>
    </row>
    <row r="23" spans="1:14">
      <c r="A23" s="13"/>
      <c r="B23" s="56"/>
      <c r="C23" s="58"/>
      <c r="D23" s="56"/>
      <c r="E23" s="68"/>
      <c r="F23" s="58"/>
      <c r="G23" s="58"/>
      <c r="H23" s="56"/>
      <c r="I23" s="68"/>
      <c r="J23" s="58"/>
      <c r="K23" s="58"/>
      <c r="L23" s="56"/>
      <c r="M23" s="68"/>
      <c r="N23" s="58"/>
    </row>
    <row r="24" spans="1:14">
      <c r="A24" s="13"/>
      <c r="B24" s="30" t="s">
        <v>548</v>
      </c>
      <c r="C24" s="52"/>
      <c r="D24" s="67">
        <v>75.8</v>
      </c>
      <c r="E24" s="67"/>
      <c r="F24" s="52"/>
      <c r="G24" s="52"/>
      <c r="H24" s="67">
        <v>68</v>
      </c>
      <c r="I24" s="67"/>
      <c r="J24" s="52"/>
      <c r="K24" s="52"/>
      <c r="L24" s="67">
        <v>65</v>
      </c>
      <c r="M24" s="67"/>
      <c r="N24" s="52"/>
    </row>
    <row r="25" spans="1:14">
      <c r="A25" s="13"/>
      <c r="B25" s="30"/>
      <c r="C25" s="52"/>
      <c r="D25" s="67"/>
      <c r="E25" s="67"/>
      <c r="F25" s="52"/>
      <c r="G25" s="52"/>
      <c r="H25" s="67"/>
      <c r="I25" s="67"/>
      <c r="J25" s="52"/>
      <c r="K25" s="52"/>
      <c r="L25" s="67"/>
      <c r="M25" s="67"/>
      <c r="N25" s="52"/>
    </row>
    <row r="26" spans="1:14">
      <c r="A26" s="13"/>
      <c r="B26" s="56" t="s">
        <v>549</v>
      </c>
      <c r="C26" s="58"/>
      <c r="D26" s="68">
        <v>10.3</v>
      </c>
      <c r="E26" s="68"/>
      <c r="F26" s="58"/>
      <c r="G26" s="58"/>
      <c r="H26" s="68">
        <v>10</v>
      </c>
      <c r="I26" s="68"/>
      <c r="J26" s="58"/>
      <c r="K26" s="58"/>
      <c r="L26" s="68">
        <v>5.4</v>
      </c>
      <c r="M26" s="68"/>
      <c r="N26" s="58"/>
    </row>
    <row r="27" spans="1:14" ht="15.75" thickBot="1">
      <c r="A27" s="13"/>
      <c r="B27" s="83"/>
      <c r="C27" s="84"/>
      <c r="D27" s="85"/>
      <c r="E27" s="85"/>
      <c r="F27" s="84"/>
      <c r="G27" s="84"/>
      <c r="H27" s="85"/>
      <c r="I27" s="85"/>
      <c r="J27" s="84"/>
      <c r="K27" s="84"/>
      <c r="L27" s="85"/>
      <c r="M27" s="85"/>
      <c r="N27" s="84"/>
    </row>
    <row r="28" spans="1:14" ht="15.75" thickTop="1">
      <c r="A28" s="13"/>
      <c r="B28" s="50" t="s">
        <v>556</v>
      </c>
      <c r="C28" s="53"/>
      <c r="D28" s="50" t="s">
        <v>225</v>
      </c>
      <c r="E28" s="105">
        <v>141.80000000000001</v>
      </c>
      <c r="F28" s="53"/>
      <c r="G28" s="53"/>
      <c r="H28" s="50" t="s">
        <v>225</v>
      </c>
      <c r="I28" s="105">
        <v>138</v>
      </c>
      <c r="J28" s="53"/>
      <c r="K28" s="53"/>
      <c r="L28" s="50" t="s">
        <v>225</v>
      </c>
      <c r="M28" s="105">
        <v>122.9</v>
      </c>
      <c r="N28" s="53"/>
    </row>
    <row r="29" spans="1:14" ht="15.75" thickBot="1">
      <c r="A29" s="13"/>
      <c r="B29" s="171"/>
      <c r="C29" s="88"/>
      <c r="D29" s="171"/>
      <c r="E29" s="172"/>
      <c r="F29" s="88"/>
      <c r="G29" s="88"/>
      <c r="H29" s="171"/>
      <c r="I29" s="172"/>
      <c r="J29" s="88"/>
      <c r="K29" s="88"/>
      <c r="L29" s="171"/>
      <c r="M29" s="172"/>
      <c r="N29" s="88"/>
    </row>
    <row r="30" spans="1:14" ht="18" customHeight="1" thickTop="1">
      <c r="A30" s="13"/>
      <c r="B30" s="173" t="s">
        <v>557</v>
      </c>
      <c r="C30" s="174"/>
      <c r="D30" s="175"/>
      <c r="E30" s="175"/>
      <c r="F30" s="174"/>
      <c r="G30" s="174"/>
      <c r="H30" s="175"/>
      <c r="I30" s="175"/>
      <c r="J30" s="174"/>
      <c r="K30" s="174"/>
      <c r="L30" s="175"/>
      <c r="M30" s="175"/>
      <c r="N30" s="174"/>
    </row>
    <row r="31" spans="1:14">
      <c r="A31" s="13"/>
      <c r="B31" s="73"/>
      <c r="C31" s="58"/>
      <c r="D31" s="68"/>
      <c r="E31" s="68"/>
      <c r="F31" s="58"/>
      <c r="G31" s="58"/>
      <c r="H31" s="68"/>
      <c r="I31" s="68"/>
      <c r="J31" s="58"/>
      <c r="K31" s="58"/>
      <c r="L31" s="68"/>
      <c r="M31" s="68"/>
      <c r="N31" s="58"/>
    </row>
    <row r="32" spans="1:14">
      <c r="A32" s="13"/>
      <c r="B32" s="176" t="s">
        <v>93</v>
      </c>
      <c r="C32" s="52"/>
      <c r="D32" s="67"/>
      <c r="E32" s="67"/>
      <c r="F32" s="52"/>
      <c r="G32" s="52"/>
      <c r="H32" s="67"/>
      <c r="I32" s="67"/>
      <c r="J32" s="52"/>
      <c r="K32" s="52"/>
      <c r="L32" s="67"/>
      <c r="M32" s="67"/>
      <c r="N32" s="52"/>
    </row>
    <row r="33" spans="1:14">
      <c r="A33" s="13"/>
      <c r="B33" s="176"/>
      <c r="C33" s="52"/>
      <c r="D33" s="67"/>
      <c r="E33" s="67"/>
      <c r="F33" s="52"/>
      <c r="G33" s="52"/>
      <c r="H33" s="67"/>
      <c r="I33" s="67"/>
      <c r="J33" s="52"/>
      <c r="K33" s="52"/>
      <c r="L33" s="67"/>
      <c r="M33" s="67"/>
      <c r="N33" s="52"/>
    </row>
    <row r="34" spans="1:14">
      <c r="A34" s="13"/>
      <c r="B34" s="56" t="s">
        <v>547</v>
      </c>
      <c r="C34" s="58"/>
      <c r="D34" s="56" t="s">
        <v>225</v>
      </c>
      <c r="E34" s="68">
        <v>90.5</v>
      </c>
      <c r="F34" s="58"/>
      <c r="G34" s="58"/>
      <c r="H34" s="56" t="s">
        <v>225</v>
      </c>
      <c r="I34" s="68">
        <v>85.4</v>
      </c>
      <c r="J34" s="58"/>
      <c r="K34" s="58"/>
      <c r="L34" s="56" t="s">
        <v>225</v>
      </c>
      <c r="M34" s="68">
        <v>84.3</v>
      </c>
      <c r="N34" s="58"/>
    </row>
    <row r="35" spans="1:14">
      <c r="A35" s="13"/>
      <c r="B35" s="56"/>
      <c r="C35" s="58"/>
      <c r="D35" s="56"/>
      <c r="E35" s="68"/>
      <c r="F35" s="58"/>
      <c r="G35" s="58"/>
      <c r="H35" s="56"/>
      <c r="I35" s="68"/>
      <c r="J35" s="58"/>
      <c r="K35" s="58"/>
      <c r="L35" s="56"/>
      <c r="M35" s="68"/>
      <c r="N35" s="58"/>
    </row>
    <row r="36" spans="1:14">
      <c r="A36" s="13"/>
      <c r="B36" s="30" t="s">
        <v>548</v>
      </c>
      <c r="C36" s="52"/>
      <c r="D36" s="67">
        <v>84</v>
      </c>
      <c r="E36" s="67"/>
      <c r="F36" s="52"/>
      <c r="G36" s="52"/>
      <c r="H36" s="67">
        <v>81.3</v>
      </c>
      <c r="I36" s="67"/>
      <c r="J36" s="52"/>
      <c r="K36" s="52"/>
      <c r="L36" s="67">
        <v>80.2</v>
      </c>
      <c r="M36" s="67"/>
      <c r="N36" s="52"/>
    </row>
    <row r="37" spans="1:14">
      <c r="A37" s="13"/>
      <c r="B37" s="30"/>
      <c r="C37" s="52"/>
      <c r="D37" s="67"/>
      <c r="E37" s="67"/>
      <c r="F37" s="52"/>
      <c r="G37" s="52"/>
      <c r="H37" s="67"/>
      <c r="I37" s="67"/>
      <c r="J37" s="52"/>
      <c r="K37" s="52"/>
      <c r="L37" s="67"/>
      <c r="M37" s="67"/>
      <c r="N37" s="52"/>
    </row>
    <row r="38" spans="1:14">
      <c r="A38" s="13"/>
      <c r="B38" s="56" t="s">
        <v>549</v>
      </c>
      <c r="C38" s="58"/>
      <c r="D38" s="68">
        <v>21.9</v>
      </c>
      <c r="E38" s="68"/>
      <c r="F38" s="58"/>
      <c r="G38" s="58"/>
      <c r="H38" s="68">
        <v>23.3</v>
      </c>
      <c r="I38" s="68"/>
      <c r="J38" s="58"/>
      <c r="K38" s="58"/>
      <c r="L38" s="68">
        <v>27.8</v>
      </c>
      <c r="M38" s="68"/>
      <c r="N38" s="58"/>
    </row>
    <row r="39" spans="1:14" ht="15.75" thickBot="1">
      <c r="A39" s="13"/>
      <c r="B39" s="83"/>
      <c r="C39" s="84"/>
      <c r="D39" s="85"/>
      <c r="E39" s="85"/>
      <c r="F39" s="84"/>
      <c r="G39" s="84"/>
      <c r="H39" s="85"/>
      <c r="I39" s="85"/>
      <c r="J39" s="84"/>
      <c r="K39" s="84"/>
      <c r="L39" s="85"/>
      <c r="M39" s="85"/>
      <c r="N39" s="84"/>
    </row>
    <row r="40" spans="1:14" ht="15.75" thickTop="1">
      <c r="A40" s="13"/>
      <c r="B40" s="50" t="s">
        <v>558</v>
      </c>
      <c r="C40" s="53"/>
      <c r="D40" s="50" t="s">
        <v>225</v>
      </c>
      <c r="E40" s="105">
        <v>196.4</v>
      </c>
      <c r="F40" s="53"/>
      <c r="G40" s="53"/>
      <c r="H40" s="50" t="s">
        <v>225</v>
      </c>
      <c r="I40" s="105">
        <v>190</v>
      </c>
      <c r="J40" s="53"/>
      <c r="K40" s="53"/>
      <c r="L40" s="50" t="s">
        <v>225</v>
      </c>
      <c r="M40" s="105">
        <v>192.3</v>
      </c>
      <c r="N40" s="53"/>
    </row>
    <row r="41" spans="1:14" ht="15.75" thickBot="1">
      <c r="A41" s="13"/>
      <c r="B41" s="171"/>
      <c r="C41" s="88"/>
      <c r="D41" s="171"/>
      <c r="E41" s="172"/>
      <c r="F41" s="88"/>
      <c r="G41" s="88"/>
      <c r="H41" s="171"/>
      <c r="I41" s="172"/>
      <c r="J41" s="88"/>
      <c r="K41" s="88"/>
      <c r="L41" s="171"/>
      <c r="M41" s="172"/>
      <c r="N41" s="88"/>
    </row>
    <row r="42" spans="1:14" ht="15.75" thickTop="1">
      <c r="A42" s="13"/>
      <c r="B42" s="178" t="s">
        <v>99</v>
      </c>
      <c r="C42" s="174"/>
      <c r="D42" s="175"/>
      <c r="E42" s="175"/>
      <c r="F42" s="174"/>
      <c r="G42" s="174"/>
      <c r="H42" s="175"/>
      <c r="I42" s="175"/>
      <c r="J42" s="174"/>
      <c r="K42" s="174"/>
      <c r="L42" s="175"/>
      <c r="M42" s="175"/>
      <c r="N42" s="174"/>
    </row>
    <row r="43" spans="1:14">
      <c r="A43" s="13"/>
      <c r="B43" s="177"/>
      <c r="C43" s="58"/>
      <c r="D43" s="68"/>
      <c r="E43" s="68"/>
      <c r="F43" s="58"/>
      <c r="G43" s="58"/>
      <c r="H43" s="68"/>
      <c r="I43" s="68"/>
      <c r="J43" s="58"/>
      <c r="K43" s="58"/>
      <c r="L43" s="68"/>
      <c r="M43" s="68"/>
      <c r="N43" s="58"/>
    </row>
    <row r="44" spans="1:14">
      <c r="A44" s="13"/>
      <c r="B44" s="30" t="s">
        <v>547</v>
      </c>
      <c r="C44" s="52"/>
      <c r="D44" s="30" t="s">
        <v>225</v>
      </c>
      <c r="E44" s="67">
        <v>30.6</v>
      </c>
      <c r="F44" s="52"/>
      <c r="G44" s="52"/>
      <c r="H44" s="30" t="s">
        <v>225</v>
      </c>
      <c r="I44" s="67">
        <v>31.8</v>
      </c>
      <c r="J44" s="52"/>
      <c r="K44" s="52"/>
      <c r="L44" s="30" t="s">
        <v>225</v>
      </c>
      <c r="M44" s="67">
        <v>37.1</v>
      </c>
      <c r="N44" s="52"/>
    </row>
    <row r="45" spans="1:14">
      <c r="A45" s="13"/>
      <c r="B45" s="30"/>
      <c r="C45" s="52"/>
      <c r="D45" s="30"/>
      <c r="E45" s="67"/>
      <c r="F45" s="52"/>
      <c r="G45" s="52"/>
      <c r="H45" s="30"/>
      <c r="I45" s="67"/>
      <c r="J45" s="52"/>
      <c r="K45" s="52"/>
      <c r="L45" s="30"/>
      <c r="M45" s="67"/>
      <c r="N45" s="52"/>
    </row>
    <row r="46" spans="1:14">
      <c r="A46" s="13"/>
      <c r="B46" s="56" t="s">
        <v>548</v>
      </c>
      <c r="C46" s="58"/>
      <c r="D46" s="68">
        <v>29.2</v>
      </c>
      <c r="E46" s="68"/>
      <c r="F46" s="58"/>
      <c r="G46" s="58"/>
      <c r="H46" s="68">
        <v>33.799999999999997</v>
      </c>
      <c r="I46" s="68"/>
      <c r="J46" s="58"/>
      <c r="K46" s="58"/>
      <c r="L46" s="68">
        <v>36.4</v>
      </c>
      <c r="M46" s="68"/>
      <c r="N46" s="58"/>
    </row>
    <row r="47" spans="1:14">
      <c r="A47" s="13"/>
      <c r="B47" s="56"/>
      <c r="C47" s="58"/>
      <c r="D47" s="68"/>
      <c r="E47" s="68"/>
      <c r="F47" s="58"/>
      <c r="G47" s="58"/>
      <c r="H47" s="68"/>
      <c r="I47" s="68"/>
      <c r="J47" s="58"/>
      <c r="K47" s="58"/>
      <c r="L47" s="68"/>
      <c r="M47" s="68"/>
      <c r="N47" s="58"/>
    </row>
    <row r="48" spans="1:14">
      <c r="A48" s="13"/>
      <c r="B48" s="30" t="s">
        <v>549</v>
      </c>
      <c r="C48" s="52"/>
      <c r="D48" s="67">
        <v>5.2</v>
      </c>
      <c r="E48" s="67"/>
      <c r="F48" s="52"/>
      <c r="G48" s="52"/>
      <c r="H48" s="67">
        <v>5.9</v>
      </c>
      <c r="I48" s="67"/>
      <c r="J48" s="52"/>
      <c r="K48" s="52"/>
      <c r="L48" s="67">
        <v>6.8</v>
      </c>
      <c r="M48" s="67"/>
      <c r="N48" s="52"/>
    </row>
    <row r="49" spans="1:14" ht="15.75" thickBot="1">
      <c r="A49" s="13"/>
      <c r="B49" s="51"/>
      <c r="C49" s="54"/>
      <c r="D49" s="69"/>
      <c r="E49" s="69"/>
      <c r="F49" s="54"/>
      <c r="G49" s="54"/>
      <c r="H49" s="69"/>
      <c r="I49" s="69"/>
      <c r="J49" s="54"/>
      <c r="K49" s="54"/>
      <c r="L49" s="69"/>
      <c r="M49" s="69"/>
      <c r="N49" s="54"/>
    </row>
    <row r="50" spans="1:14" ht="15.75" thickTop="1">
      <c r="A50" s="13"/>
      <c r="B50" s="57" t="s">
        <v>559</v>
      </c>
      <c r="C50" s="59"/>
      <c r="D50" s="57" t="s">
        <v>225</v>
      </c>
      <c r="E50" s="64">
        <v>65</v>
      </c>
      <c r="F50" s="59"/>
      <c r="G50" s="59"/>
      <c r="H50" s="57" t="s">
        <v>225</v>
      </c>
      <c r="I50" s="64">
        <v>71.5</v>
      </c>
      <c r="J50" s="59"/>
      <c r="K50" s="59"/>
      <c r="L50" s="57" t="s">
        <v>225</v>
      </c>
      <c r="M50" s="64">
        <v>80.3</v>
      </c>
      <c r="N50" s="59"/>
    </row>
    <row r="51" spans="1:14" ht="15.75" thickBot="1">
      <c r="A51" s="13"/>
      <c r="B51" s="166"/>
      <c r="C51" s="72"/>
      <c r="D51" s="166"/>
      <c r="E51" s="78"/>
      <c r="F51" s="72"/>
      <c r="G51" s="72"/>
      <c r="H51" s="166"/>
      <c r="I51" s="78"/>
      <c r="J51" s="72"/>
      <c r="K51" s="72"/>
      <c r="L51" s="166"/>
      <c r="M51" s="78"/>
      <c r="N51" s="72"/>
    </row>
    <row r="52" spans="1:14" ht="15.75" thickTop="1">
      <c r="A52" s="13"/>
      <c r="B52" s="179" t="s">
        <v>286</v>
      </c>
      <c r="C52" s="150"/>
      <c r="D52" s="170"/>
      <c r="E52" s="170"/>
      <c r="F52" s="150"/>
      <c r="G52" s="150"/>
      <c r="H52" s="170"/>
      <c r="I52" s="170"/>
      <c r="J52" s="150"/>
      <c r="K52" s="150"/>
      <c r="L52" s="170"/>
      <c r="M52" s="170"/>
      <c r="N52" s="150"/>
    </row>
    <row r="53" spans="1:14">
      <c r="A53" s="13"/>
      <c r="B53" s="176"/>
      <c r="C53" s="52"/>
      <c r="D53" s="67"/>
      <c r="E53" s="67"/>
      <c r="F53" s="52"/>
      <c r="G53" s="52"/>
      <c r="H53" s="67"/>
      <c r="I53" s="67"/>
      <c r="J53" s="52"/>
      <c r="K53" s="52"/>
      <c r="L53" s="67"/>
      <c r="M53" s="67"/>
      <c r="N53" s="52"/>
    </row>
    <row r="54" spans="1:14">
      <c r="A54" s="13"/>
      <c r="B54" s="56" t="s">
        <v>547</v>
      </c>
      <c r="C54" s="58"/>
      <c r="D54" s="56" t="s">
        <v>225</v>
      </c>
      <c r="E54" s="68">
        <v>36.6</v>
      </c>
      <c r="F54" s="58"/>
      <c r="G54" s="58"/>
      <c r="H54" s="56" t="s">
        <v>225</v>
      </c>
      <c r="I54" s="68">
        <v>39.1</v>
      </c>
      <c r="J54" s="58"/>
      <c r="K54" s="58"/>
      <c r="L54" s="56" t="s">
        <v>225</v>
      </c>
      <c r="M54" s="68">
        <v>34.5</v>
      </c>
      <c r="N54" s="58"/>
    </row>
    <row r="55" spans="1:14">
      <c r="A55" s="13"/>
      <c r="B55" s="56"/>
      <c r="C55" s="58"/>
      <c r="D55" s="56"/>
      <c r="E55" s="68"/>
      <c r="F55" s="58"/>
      <c r="G55" s="58"/>
      <c r="H55" s="56"/>
      <c r="I55" s="68"/>
      <c r="J55" s="58"/>
      <c r="K55" s="58"/>
      <c r="L55" s="56"/>
      <c r="M55" s="68"/>
      <c r="N55" s="58"/>
    </row>
    <row r="56" spans="1:14">
      <c r="A56" s="13"/>
      <c r="B56" s="30" t="s">
        <v>548</v>
      </c>
      <c r="C56" s="52"/>
      <c r="D56" s="67">
        <v>48.3</v>
      </c>
      <c r="E56" s="67"/>
      <c r="F56" s="52"/>
      <c r="G56" s="52"/>
      <c r="H56" s="67">
        <v>46.4</v>
      </c>
      <c r="I56" s="67"/>
      <c r="J56" s="52"/>
      <c r="K56" s="52"/>
      <c r="L56" s="67">
        <v>45.3</v>
      </c>
      <c r="M56" s="67"/>
      <c r="N56" s="52"/>
    </row>
    <row r="57" spans="1:14">
      <c r="A57" s="13"/>
      <c r="B57" s="30"/>
      <c r="C57" s="52"/>
      <c r="D57" s="67"/>
      <c r="E57" s="67"/>
      <c r="F57" s="52"/>
      <c r="G57" s="52"/>
      <c r="H57" s="67"/>
      <c r="I57" s="67"/>
      <c r="J57" s="52"/>
      <c r="K57" s="52"/>
      <c r="L57" s="67"/>
      <c r="M57" s="67"/>
      <c r="N57" s="52"/>
    </row>
    <row r="58" spans="1:14">
      <c r="A58" s="13"/>
      <c r="B58" s="56" t="s">
        <v>549</v>
      </c>
      <c r="C58" s="58"/>
      <c r="D58" s="68">
        <v>0.4</v>
      </c>
      <c r="E58" s="68"/>
      <c r="F58" s="58"/>
      <c r="G58" s="58"/>
      <c r="H58" s="68" t="s">
        <v>310</v>
      </c>
      <c r="I58" s="68"/>
      <c r="J58" s="56" t="s">
        <v>246</v>
      </c>
      <c r="K58" s="58"/>
      <c r="L58" s="68">
        <v>3.1</v>
      </c>
      <c r="M58" s="68"/>
      <c r="N58" s="58"/>
    </row>
    <row r="59" spans="1:14" ht="15.75" thickBot="1">
      <c r="A59" s="13"/>
      <c r="B59" s="83"/>
      <c r="C59" s="84"/>
      <c r="D59" s="85"/>
      <c r="E59" s="85"/>
      <c r="F59" s="84"/>
      <c r="G59" s="84"/>
      <c r="H59" s="85"/>
      <c r="I59" s="85"/>
      <c r="J59" s="83"/>
      <c r="K59" s="84"/>
      <c r="L59" s="85"/>
      <c r="M59" s="85"/>
      <c r="N59" s="84"/>
    </row>
    <row r="60" spans="1:14" ht="15.75" thickTop="1">
      <c r="A60" s="13"/>
      <c r="B60" s="50" t="s">
        <v>560</v>
      </c>
      <c r="C60" s="53"/>
      <c r="D60" s="50" t="s">
        <v>225</v>
      </c>
      <c r="E60" s="105">
        <v>85.3</v>
      </c>
      <c r="F60" s="53"/>
      <c r="G60" s="53"/>
      <c r="H60" s="50" t="s">
        <v>225</v>
      </c>
      <c r="I60" s="105">
        <v>85.3</v>
      </c>
      <c r="J60" s="53"/>
      <c r="K60" s="53"/>
      <c r="L60" s="50" t="s">
        <v>225</v>
      </c>
      <c r="M60" s="105">
        <v>82.9</v>
      </c>
      <c r="N60" s="53"/>
    </row>
    <row r="61" spans="1:14" ht="15.75" thickBot="1">
      <c r="A61" s="13"/>
      <c r="B61" s="171"/>
      <c r="C61" s="88"/>
      <c r="D61" s="171"/>
      <c r="E61" s="172"/>
      <c r="F61" s="88"/>
      <c r="G61" s="88"/>
      <c r="H61" s="171"/>
      <c r="I61" s="172"/>
      <c r="J61" s="88"/>
      <c r="K61" s="88"/>
      <c r="L61" s="171"/>
      <c r="M61" s="172"/>
      <c r="N61" s="88"/>
    </row>
    <row r="62" spans="1:14" ht="15.75" thickTop="1">
      <c r="A62" s="13"/>
      <c r="B62" s="178" t="s">
        <v>561</v>
      </c>
      <c r="C62" s="174"/>
      <c r="D62" s="175"/>
      <c r="E62" s="175"/>
      <c r="F62" s="174"/>
      <c r="G62" s="174"/>
      <c r="H62" s="175"/>
      <c r="I62" s="175"/>
      <c r="J62" s="174"/>
      <c r="K62" s="174"/>
      <c r="L62" s="175"/>
      <c r="M62" s="175"/>
      <c r="N62" s="174"/>
    </row>
    <row r="63" spans="1:14">
      <c r="A63" s="13"/>
      <c r="B63" s="177"/>
      <c r="C63" s="58"/>
      <c r="D63" s="68"/>
      <c r="E63" s="68"/>
      <c r="F63" s="58"/>
      <c r="G63" s="58"/>
      <c r="H63" s="68"/>
      <c r="I63" s="68"/>
      <c r="J63" s="58"/>
      <c r="K63" s="58"/>
      <c r="L63" s="68"/>
      <c r="M63" s="68"/>
      <c r="N63" s="58"/>
    </row>
    <row r="64" spans="1:14">
      <c r="A64" s="13"/>
      <c r="B64" s="30" t="s">
        <v>547</v>
      </c>
      <c r="C64" s="52"/>
      <c r="D64" s="30" t="s">
        <v>225</v>
      </c>
      <c r="E64" s="67">
        <v>150.5</v>
      </c>
      <c r="F64" s="52"/>
      <c r="G64" s="52"/>
      <c r="H64" s="30" t="s">
        <v>225</v>
      </c>
      <c r="I64" s="67">
        <v>128.80000000000001</v>
      </c>
      <c r="J64" s="52"/>
      <c r="K64" s="52"/>
      <c r="L64" s="30" t="s">
        <v>225</v>
      </c>
      <c r="M64" s="67">
        <v>113.5</v>
      </c>
      <c r="N64" s="52"/>
    </row>
    <row r="65" spans="1:15">
      <c r="A65" s="13"/>
      <c r="B65" s="30"/>
      <c r="C65" s="52"/>
      <c r="D65" s="30"/>
      <c r="E65" s="67"/>
      <c r="F65" s="52"/>
      <c r="G65" s="52"/>
      <c r="H65" s="30"/>
      <c r="I65" s="67"/>
      <c r="J65" s="52"/>
      <c r="K65" s="52"/>
      <c r="L65" s="30"/>
      <c r="M65" s="67"/>
      <c r="N65" s="52"/>
    </row>
    <row r="66" spans="1:15">
      <c r="A66" s="13"/>
      <c r="B66" s="56" t="s">
        <v>548</v>
      </c>
      <c r="C66" s="58"/>
      <c r="D66" s="68">
        <v>100</v>
      </c>
      <c r="E66" s="68"/>
      <c r="F66" s="58"/>
      <c r="G66" s="58"/>
      <c r="H66" s="68">
        <v>108.8</v>
      </c>
      <c r="I66" s="68"/>
      <c r="J66" s="58"/>
      <c r="K66" s="58"/>
      <c r="L66" s="68">
        <v>102.2</v>
      </c>
      <c r="M66" s="68"/>
      <c r="N66" s="58"/>
    </row>
    <row r="67" spans="1:15">
      <c r="A67" s="13"/>
      <c r="B67" s="56"/>
      <c r="C67" s="58"/>
      <c r="D67" s="68"/>
      <c r="E67" s="68"/>
      <c r="F67" s="58"/>
      <c r="G67" s="58"/>
      <c r="H67" s="68"/>
      <c r="I67" s="68"/>
      <c r="J67" s="58"/>
      <c r="K67" s="58"/>
      <c r="L67" s="68"/>
      <c r="M67" s="68"/>
      <c r="N67" s="58"/>
    </row>
    <row r="68" spans="1:15">
      <c r="A68" s="13"/>
      <c r="B68" s="30" t="s">
        <v>549</v>
      </c>
      <c r="C68" s="52"/>
      <c r="D68" s="67">
        <v>25.8</v>
      </c>
      <c r="E68" s="67"/>
      <c r="F68" s="52"/>
      <c r="G68" s="52"/>
      <c r="H68" s="67">
        <v>16.2</v>
      </c>
      <c r="I68" s="67"/>
      <c r="J68" s="52"/>
      <c r="K68" s="52"/>
      <c r="L68" s="67">
        <v>17.8</v>
      </c>
      <c r="M68" s="67"/>
      <c r="N68" s="52"/>
    </row>
    <row r="69" spans="1:15">
      <c r="A69" s="13"/>
      <c r="B69" s="30"/>
      <c r="C69" s="52"/>
      <c r="D69" s="67"/>
      <c r="E69" s="67"/>
      <c r="F69" s="52"/>
      <c r="G69" s="52"/>
      <c r="H69" s="67"/>
      <c r="I69" s="67"/>
      <c r="J69" s="52"/>
      <c r="K69" s="52"/>
      <c r="L69" s="67"/>
      <c r="M69" s="67"/>
      <c r="N69" s="52"/>
    </row>
    <row r="70" spans="1:15">
      <c r="A70" s="13"/>
      <c r="B70" s="56" t="s">
        <v>562</v>
      </c>
      <c r="C70" s="58"/>
      <c r="D70" s="68" t="s">
        <v>563</v>
      </c>
      <c r="E70" s="68"/>
      <c r="F70" s="56" t="s">
        <v>246</v>
      </c>
      <c r="G70" s="58"/>
      <c r="H70" s="68" t="s">
        <v>564</v>
      </c>
      <c r="I70" s="68"/>
      <c r="J70" s="56" t="s">
        <v>246</v>
      </c>
      <c r="K70" s="58"/>
      <c r="L70" s="68">
        <v>1.8</v>
      </c>
      <c r="M70" s="68"/>
      <c r="N70" s="58"/>
    </row>
    <row r="71" spans="1:15" ht="15.75" thickBot="1">
      <c r="A71" s="13"/>
      <c r="B71" s="83"/>
      <c r="C71" s="84"/>
      <c r="D71" s="85"/>
      <c r="E71" s="85"/>
      <c r="F71" s="83"/>
      <c r="G71" s="84"/>
      <c r="H71" s="85"/>
      <c r="I71" s="85"/>
      <c r="J71" s="83"/>
      <c r="K71" s="84"/>
      <c r="L71" s="85"/>
      <c r="M71" s="85"/>
      <c r="N71" s="84"/>
    </row>
    <row r="72" spans="1:15" ht="15.75" thickTop="1">
      <c r="A72" s="13"/>
      <c r="B72" s="50" t="s">
        <v>565</v>
      </c>
      <c r="C72" s="53"/>
      <c r="D72" s="50" t="s">
        <v>225</v>
      </c>
      <c r="E72" s="105">
        <v>262.5</v>
      </c>
      <c r="F72" s="53"/>
      <c r="G72" s="53"/>
      <c r="H72" s="50" t="s">
        <v>225</v>
      </c>
      <c r="I72" s="105">
        <v>247.6</v>
      </c>
      <c r="J72" s="53"/>
      <c r="K72" s="53"/>
      <c r="L72" s="50" t="s">
        <v>225</v>
      </c>
      <c r="M72" s="105">
        <v>235.3</v>
      </c>
      <c r="N72" s="53"/>
    </row>
    <row r="73" spans="1:15" ht="15.75" thickBot="1">
      <c r="A73" s="13"/>
      <c r="B73" s="171"/>
      <c r="C73" s="88"/>
      <c r="D73" s="171"/>
      <c r="E73" s="172"/>
      <c r="F73" s="88"/>
      <c r="G73" s="88"/>
      <c r="H73" s="171"/>
      <c r="I73" s="172"/>
      <c r="J73" s="88"/>
      <c r="K73" s="88"/>
      <c r="L73" s="171"/>
      <c r="M73" s="172"/>
      <c r="N73" s="88"/>
    </row>
    <row r="74" spans="1:15" ht="17.25" thickTop="1">
      <c r="A74" s="13"/>
      <c r="B74" s="34" t="s">
        <v>566</v>
      </c>
      <c r="C74" s="34"/>
      <c r="D74" s="34"/>
      <c r="E74" s="34"/>
      <c r="F74" s="34"/>
      <c r="G74" s="34"/>
      <c r="H74" s="34"/>
      <c r="I74" s="34"/>
      <c r="J74" s="34"/>
      <c r="K74" s="34"/>
      <c r="L74" s="34"/>
      <c r="M74" s="34"/>
      <c r="N74" s="34"/>
      <c r="O74" s="34"/>
    </row>
    <row r="75" spans="1:15">
      <c r="A75" s="13"/>
      <c r="B75" s="24"/>
      <c r="C75" s="24"/>
      <c r="D75" s="24"/>
      <c r="E75" s="24"/>
      <c r="F75" s="24"/>
      <c r="G75" s="24"/>
      <c r="H75" s="24"/>
      <c r="I75" s="24"/>
      <c r="J75" s="24"/>
      <c r="K75" s="24"/>
      <c r="L75" s="24"/>
      <c r="M75" s="24"/>
      <c r="N75" s="24"/>
      <c r="O75" s="24"/>
    </row>
    <row r="76" spans="1:15">
      <c r="A76" s="13"/>
      <c r="B76" s="17"/>
      <c r="C76" s="17"/>
      <c r="D76" s="17"/>
      <c r="E76" s="17"/>
      <c r="F76" s="17"/>
      <c r="G76" s="17"/>
      <c r="H76" s="17"/>
      <c r="I76" s="17"/>
      <c r="J76" s="17"/>
      <c r="K76" s="17"/>
      <c r="L76" s="17"/>
      <c r="M76" s="17"/>
      <c r="N76" s="17"/>
      <c r="O76" s="17"/>
    </row>
    <row r="77" spans="1:15" ht="17.25" thickBot="1">
      <c r="A77" s="13"/>
      <c r="B77" s="12"/>
      <c r="C77" s="37"/>
      <c r="D77" s="37"/>
      <c r="E77" s="48" t="s">
        <v>234</v>
      </c>
      <c r="F77" s="48"/>
      <c r="G77" s="48"/>
      <c r="H77" s="48"/>
      <c r="I77" s="48"/>
      <c r="J77" s="48"/>
      <c r="K77" s="48"/>
      <c r="L77" s="48"/>
      <c r="M77" s="48"/>
      <c r="N77" s="48"/>
      <c r="O77" s="48"/>
    </row>
    <row r="78" spans="1:15" ht="18" thickTop="1" thickBot="1">
      <c r="A78" s="13"/>
      <c r="B78" s="38" t="s">
        <v>220</v>
      </c>
      <c r="C78" s="39"/>
      <c r="D78" s="39"/>
      <c r="E78" s="49">
        <v>2013</v>
      </c>
      <c r="F78" s="49"/>
      <c r="G78" s="49"/>
      <c r="H78" s="39"/>
      <c r="I78" s="49">
        <v>2012</v>
      </c>
      <c r="J78" s="49"/>
      <c r="K78" s="49"/>
      <c r="L78" s="39"/>
      <c r="M78" s="49">
        <v>2011</v>
      </c>
      <c r="N78" s="49"/>
      <c r="O78" s="49"/>
    </row>
    <row r="79" spans="1:15" ht="17.25" thickTop="1">
      <c r="A79" s="13"/>
      <c r="B79" s="81" t="s">
        <v>567</v>
      </c>
      <c r="C79" s="37"/>
      <c r="D79" s="37"/>
      <c r="E79" s="50"/>
      <c r="F79" s="50"/>
      <c r="G79" s="50"/>
      <c r="H79" s="37"/>
      <c r="I79" s="50"/>
      <c r="J79" s="50"/>
      <c r="K79" s="50"/>
      <c r="L79" s="37"/>
      <c r="M79" s="50"/>
      <c r="N79" s="50"/>
      <c r="O79" s="50"/>
    </row>
    <row r="80" spans="1:15">
      <c r="A80" s="13"/>
      <c r="B80" s="100" t="s">
        <v>568</v>
      </c>
      <c r="C80" s="58"/>
      <c r="D80" s="58"/>
      <c r="E80" s="56" t="s">
        <v>225</v>
      </c>
      <c r="F80" s="167">
        <v>2287.9</v>
      </c>
      <c r="G80" s="58"/>
      <c r="H80" s="58"/>
      <c r="I80" s="56" t="s">
        <v>225</v>
      </c>
      <c r="J80" s="167">
        <v>2173.5</v>
      </c>
      <c r="K80" s="58"/>
      <c r="L80" s="58"/>
      <c r="M80" s="56" t="s">
        <v>225</v>
      </c>
      <c r="N80" s="167">
        <v>2125.1999999999998</v>
      </c>
      <c r="O80" s="58"/>
    </row>
    <row r="81" spans="1:15">
      <c r="A81" s="13"/>
      <c r="B81" s="100"/>
      <c r="C81" s="58"/>
      <c r="D81" s="58"/>
      <c r="E81" s="56"/>
      <c r="F81" s="167"/>
      <c r="G81" s="58"/>
      <c r="H81" s="58"/>
      <c r="I81" s="56"/>
      <c r="J81" s="167"/>
      <c r="K81" s="58"/>
      <c r="L81" s="58"/>
      <c r="M81" s="56"/>
      <c r="N81" s="167"/>
      <c r="O81" s="58"/>
    </row>
    <row r="82" spans="1:15">
      <c r="A82" s="13"/>
      <c r="B82" s="98" t="s">
        <v>569</v>
      </c>
      <c r="C82" s="52"/>
      <c r="D82" s="52"/>
      <c r="E82" s="66">
        <v>1679</v>
      </c>
      <c r="F82" s="66"/>
      <c r="G82" s="52"/>
      <c r="H82" s="52"/>
      <c r="I82" s="66">
        <v>1705.1</v>
      </c>
      <c r="J82" s="66"/>
      <c r="K82" s="52"/>
      <c r="L82" s="52"/>
      <c r="M82" s="66">
        <v>1656.5</v>
      </c>
      <c r="N82" s="66"/>
      <c r="O82" s="52"/>
    </row>
    <row r="83" spans="1:15">
      <c r="A83" s="13"/>
      <c r="B83" s="98"/>
      <c r="C83" s="52"/>
      <c r="D83" s="52"/>
      <c r="E83" s="66"/>
      <c r="F83" s="66"/>
      <c r="G83" s="52"/>
      <c r="H83" s="52"/>
      <c r="I83" s="66"/>
      <c r="J83" s="66"/>
      <c r="K83" s="52"/>
      <c r="L83" s="52"/>
      <c r="M83" s="66"/>
      <c r="N83" s="66"/>
      <c r="O83" s="52"/>
    </row>
    <row r="84" spans="1:15">
      <c r="A84" s="13"/>
      <c r="B84" s="100" t="s">
        <v>570</v>
      </c>
      <c r="C84" s="58"/>
      <c r="D84" s="58"/>
      <c r="E84" s="68">
        <v>173.9</v>
      </c>
      <c r="F84" s="68"/>
      <c r="G84" s="58"/>
      <c r="H84" s="58"/>
      <c r="I84" s="68">
        <v>168.2</v>
      </c>
      <c r="J84" s="68"/>
      <c r="K84" s="58"/>
      <c r="L84" s="58"/>
      <c r="M84" s="68">
        <v>192.8</v>
      </c>
      <c r="N84" s="68"/>
      <c r="O84" s="58"/>
    </row>
    <row r="85" spans="1:15" ht="15.75" thickBot="1">
      <c r="A85" s="13"/>
      <c r="B85" s="180"/>
      <c r="C85" s="84"/>
      <c r="D85" s="84"/>
      <c r="E85" s="85"/>
      <c r="F85" s="85"/>
      <c r="G85" s="84"/>
      <c r="H85" s="84"/>
      <c r="I85" s="85"/>
      <c r="J85" s="85"/>
      <c r="K85" s="84"/>
      <c r="L85" s="84"/>
      <c r="M85" s="85"/>
      <c r="N85" s="85"/>
      <c r="O85" s="84"/>
    </row>
    <row r="86" spans="1:15" ht="15.75" thickTop="1">
      <c r="A86" s="13"/>
      <c r="B86" s="50" t="s">
        <v>571</v>
      </c>
      <c r="C86" s="53"/>
      <c r="D86" s="53"/>
      <c r="E86" s="50" t="s">
        <v>225</v>
      </c>
      <c r="F86" s="181">
        <v>4140.8</v>
      </c>
      <c r="G86" s="53"/>
      <c r="H86" s="53"/>
      <c r="I86" s="50" t="s">
        <v>225</v>
      </c>
      <c r="J86" s="181">
        <v>4046.8</v>
      </c>
      <c r="K86" s="53"/>
      <c r="L86" s="53"/>
      <c r="M86" s="50" t="s">
        <v>225</v>
      </c>
      <c r="N86" s="181">
        <v>3974.5</v>
      </c>
      <c r="O86" s="53"/>
    </row>
    <row r="87" spans="1:15" ht="15.75" thickBot="1">
      <c r="A87" s="13"/>
      <c r="B87" s="171"/>
      <c r="C87" s="88"/>
      <c r="D87" s="88"/>
      <c r="E87" s="171"/>
      <c r="F87" s="182"/>
      <c r="G87" s="88"/>
      <c r="H87" s="88"/>
      <c r="I87" s="171"/>
      <c r="J87" s="182"/>
      <c r="K87" s="88"/>
      <c r="L87" s="88"/>
      <c r="M87" s="171"/>
      <c r="N87" s="182"/>
      <c r="O87" s="88"/>
    </row>
    <row r="88" spans="1:15" ht="15.75" thickTop="1"/>
  </sheetData>
  <mergeCells count="423">
    <mergeCell ref="O86:O87"/>
    <mergeCell ref="A1:A2"/>
    <mergeCell ref="B1:O1"/>
    <mergeCell ref="B2:O2"/>
    <mergeCell ref="B3:O3"/>
    <mergeCell ref="A4:A87"/>
    <mergeCell ref="B4:O4"/>
    <mergeCell ref="B5:O5"/>
    <mergeCell ref="B74:O74"/>
    <mergeCell ref="I86:I87"/>
    <mergeCell ref="J86:J87"/>
    <mergeCell ref="K86:K87"/>
    <mergeCell ref="L86:L87"/>
    <mergeCell ref="M86:M87"/>
    <mergeCell ref="N86:N87"/>
    <mergeCell ref="L84:L85"/>
    <mergeCell ref="M84:N85"/>
    <mergeCell ref="O84:O85"/>
    <mergeCell ref="B86:B87"/>
    <mergeCell ref="C86:C87"/>
    <mergeCell ref="D86:D87"/>
    <mergeCell ref="E86:E87"/>
    <mergeCell ref="F86:F87"/>
    <mergeCell ref="G86:G87"/>
    <mergeCell ref="H86:H87"/>
    <mergeCell ref="M82:N83"/>
    <mergeCell ref="O82:O83"/>
    <mergeCell ref="B84:B85"/>
    <mergeCell ref="C84:C85"/>
    <mergeCell ref="D84:D85"/>
    <mergeCell ref="E84:F85"/>
    <mergeCell ref="G84:G85"/>
    <mergeCell ref="H84:H85"/>
    <mergeCell ref="I84:J85"/>
    <mergeCell ref="K84:K85"/>
    <mergeCell ref="O80:O81"/>
    <mergeCell ref="B82:B83"/>
    <mergeCell ref="C82:C83"/>
    <mergeCell ref="D82:D83"/>
    <mergeCell ref="E82:F83"/>
    <mergeCell ref="G82:G83"/>
    <mergeCell ref="H82:H83"/>
    <mergeCell ref="I82:J83"/>
    <mergeCell ref="K82:K83"/>
    <mergeCell ref="L82:L83"/>
    <mergeCell ref="I80:I81"/>
    <mergeCell ref="J80:J81"/>
    <mergeCell ref="K80:K81"/>
    <mergeCell ref="L80:L81"/>
    <mergeCell ref="M80:M81"/>
    <mergeCell ref="N80:N81"/>
    <mergeCell ref="E79:G79"/>
    <mergeCell ref="I79:K79"/>
    <mergeCell ref="M79:O79"/>
    <mergeCell ref="B80:B81"/>
    <mergeCell ref="C80:C81"/>
    <mergeCell ref="D80:D81"/>
    <mergeCell ref="E80:E81"/>
    <mergeCell ref="F80:F81"/>
    <mergeCell ref="G80:G81"/>
    <mergeCell ref="H80:H81"/>
    <mergeCell ref="N72:N73"/>
    <mergeCell ref="B75:O75"/>
    <mergeCell ref="E77:O77"/>
    <mergeCell ref="E78:G78"/>
    <mergeCell ref="I78:K78"/>
    <mergeCell ref="M78:O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10.140625" customWidth="1"/>
    <col min="4" max="4" width="2.140625" customWidth="1"/>
    <col min="5" max="5" width="6.5703125" customWidth="1"/>
    <col min="6" max="7" width="10.140625" customWidth="1"/>
    <col min="8" max="8" width="2.140625" customWidth="1"/>
    <col min="9" max="9" width="6.5703125" customWidth="1"/>
    <col min="10" max="10" width="1.7109375" customWidth="1"/>
    <col min="11" max="11" width="10.140625" customWidth="1"/>
    <col min="12" max="12" width="2.140625" customWidth="1"/>
    <col min="13" max="13" width="5.5703125" customWidth="1"/>
    <col min="14" max="14" width="1.7109375" customWidth="1"/>
  </cols>
  <sheetData>
    <row r="1" spans="1:14" ht="15" customHeight="1">
      <c r="A1" s="7" t="s">
        <v>8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3</v>
      </c>
      <c r="B3" s="28" t="s">
        <v>6</v>
      </c>
      <c r="C3" s="28"/>
      <c r="D3" s="28"/>
      <c r="E3" s="28"/>
      <c r="F3" s="28"/>
      <c r="G3" s="28"/>
      <c r="H3" s="28"/>
      <c r="I3" s="28"/>
      <c r="J3" s="28"/>
      <c r="K3" s="28"/>
      <c r="L3" s="28"/>
      <c r="M3" s="28"/>
      <c r="N3" s="28"/>
    </row>
    <row r="4" spans="1:14" ht="15" customHeight="1">
      <c r="A4" s="13" t="s">
        <v>892</v>
      </c>
      <c r="B4" s="28" t="s">
        <v>6</v>
      </c>
      <c r="C4" s="28"/>
      <c r="D4" s="28"/>
      <c r="E4" s="28"/>
      <c r="F4" s="28"/>
      <c r="G4" s="28"/>
      <c r="H4" s="28"/>
      <c r="I4" s="28"/>
      <c r="J4" s="28"/>
      <c r="K4" s="28"/>
      <c r="L4" s="28"/>
      <c r="M4" s="28"/>
      <c r="N4" s="28"/>
    </row>
    <row r="5" spans="1:14" ht="16.5" customHeight="1">
      <c r="A5" s="13"/>
      <c r="B5" s="30" t="s">
        <v>575</v>
      </c>
      <c r="C5" s="30"/>
      <c r="D5" s="30"/>
      <c r="E5" s="30"/>
      <c r="F5" s="30"/>
      <c r="G5" s="30"/>
      <c r="H5" s="30"/>
      <c r="I5" s="30"/>
      <c r="J5" s="30"/>
      <c r="K5" s="30"/>
      <c r="L5" s="30"/>
      <c r="M5" s="30"/>
      <c r="N5" s="30"/>
    </row>
    <row r="6" spans="1:14">
      <c r="A6" s="13"/>
      <c r="B6" s="24"/>
      <c r="C6" s="24"/>
      <c r="D6" s="24"/>
      <c r="E6" s="24"/>
      <c r="F6" s="24"/>
      <c r="G6" s="24"/>
      <c r="H6" s="24"/>
      <c r="I6" s="24"/>
      <c r="J6" s="24"/>
    </row>
    <row r="7" spans="1:14">
      <c r="A7" s="13"/>
      <c r="B7" s="17"/>
      <c r="C7" s="17"/>
      <c r="D7" s="17"/>
      <c r="E7" s="17"/>
      <c r="F7" s="17"/>
      <c r="G7" s="17"/>
      <c r="H7" s="17"/>
      <c r="I7" s="17"/>
      <c r="J7" s="17"/>
    </row>
    <row r="8" spans="1:14" ht="17.25" thickBot="1">
      <c r="A8" s="13"/>
      <c r="B8" s="79"/>
      <c r="C8" s="46"/>
      <c r="D8" s="48" t="s">
        <v>234</v>
      </c>
      <c r="E8" s="48"/>
      <c r="F8" s="48"/>
      <c r="G8" s="48"/>
      <c r="H8" s="48"/>
      <c r="I8" s="48"/>
      <c r="J8" s="48"/>
    </row>
    <row r="9" spans="1:14" ht="18" thickTop="1" thickBot="1">
      <c r="A9" s="13"/>
      <c r="B9" s="80" t="s">
        <v>220</v>
      </c>
      <c r="C9" s="46"/>
      <c r="D9" s="49">
        <v>2013</v>
      </c>
      <c r="E9" s="49"/>
      <c r="F9" s="49"/>
      <c r="G9" s="46"/>
      <c r="H9" s="49">
        <v>2012</v>
      </c>
      <c r="I9" s="49"/>
      <c r="J9" s="49"/>
    </row>
    <row r="10" spans="1:14" ht="15.75" thickTop="1">
      <c r="A10" s="13"/>
      <c r="B10" s="57" t="s">
        <v>576</v>
      </c>
      <c r="C10" s="59"/>
      <c r="D10" s="57" t="s">
        <v>225</v>
      </c>
      <c r="E10" s="64">
        <v>33.200000000000003</v>
      </c>
      <c r="F10" s="59"/>
      <c r="G10" s="59"/>
      <c r="H10" s="57" t="s">
        <v>225</v>
      </c>
      <c r="I10" s="64">
        <v>22.4</v>
      </c>
      <c r="J10" s="59"/>
    </row>
    <row r="11" spans="1:14">
      <c r="A11" s="13"/>
      <c r="B11" s="56"/>
      <c r="C11" s="58"/>
      <c r="D11" s="60"/>
      <c r="E11" s="65"/>
      <c r="F11" s="63"/>
      <c r="G11" s="58"/>
      <c r="H11" s="60"/>
      <c r="I11" s="65"/>
      <c r="J11" s="63"/>
    </row>
    <row r="12" spans="1:14">
      <c r="A12" s="13"/>
      <c r="B12" s="30" t="s">
        <v>577</v>
      </c>
      <c r="C12" s="52"/>
      <c r="D12" s="67">
        <v>39</v>
      </c>
      <c r="E12" s="67"/>
      <c r="F12" s="52"/>
      <c r="G12" s="52"/>
      <c r="H12" s="67">
        <v>38.4</v>
      </c>
      <c r="I12" s="67"/>
      <c r="J12" s="52"/>
    </row>
    <row r="13" spans="1:14">
      <c r="A13" s="13"/>
      <c r="B13" s="30"/>
      <c r="C13" s="52"/>
      <c r="D13" s="67"/>
      <c r="E13" s="67"/>
      <c r="F13" s="52"/>
      <c r="G13" s="52"/>
      <c r="H13" s="67"/>
      <c r="I13" s="67"/>
      <c r="J13" s="52"/>
    </row>
    <row r="14" spans="1:14" ht="18" customHeight="1">
      <c r="A14" s="13"/>
      <c r="B14" s="56" t="s">
        <v>578</v>
      </c>
      <c r="C14" s="58"/>
      <c r="D14" s="68">
        <v>16.5</v>
      </c>
      <c r="E14" s="68"/>
      <c r="F14" s="58"/>
      <c r="G14" s="58"/>
      <c r="H14" s="68">
        <v>52</v>
      </c>
      <c r="I14" s="68"/>
      <c r="J14" s="58"/>
    </row>
    <row r="15" spans="1:14">
      <c r="A15" s="13"/>
      <c r="B15" s="56"/>
      <c r="C15" s="58"/>
      <c r="D15" s="68"/>
      <c r="E15" s="68"/>
      <c r="F15" s="58"/>
      <c r="G15" s="58"/>
      <c r="H15" s="68"/>
      <c r="I15" s="68"/>
      <c r="J15" s="58"/>
    </row>
    <row r="16" spans="1:14">
      <c r="A16" s="13"/>
      <c r="B16" s="30" t="s">
        <v>87</v>
      </c>
      <c r="C16" s="52"/>
      <c r="D16" s="67">
        <v>1.2</v>
      </c>
      <c r="E16" s="67"/>
      <c r="F16" s="52"/>
      <c r="G16" s="52"/>
      <c r="H16" s="67">
        <v>1.2</v>
      </c>
      <c r="I16" s="67"/>
      <c r="J16" s="52"/>
    </row>
    <row r="17" spans="1:14" ht="15.75" thickBot="1">
      <c r="A17" s="13"/>
      <c r="B17" s="51"/>
      <c r="C17" s="54"/>
      <c r="D17" s="69"/>
      <c r="E17" s="69"/>
      <c r="F17" s="54"/>
      <c r="G17" s="54"/>
      <c r="H17" s="69"/>
      <c r="I17" s="69"/>
      <c r="J17" s="54"/>
    </row>
    <row r="18" spans="1:14" ht="15.75" thickTop="1">
      <c r="A18" s="13"/>
      <c r="B18" s="70" t="s">
        <v>579</v>
      </c>
      <c r="C18" s="59"/>
      <c r="D18" s="74" t="s">
        <v>225</v>
      </c>
      <c r="E18" s="103">
        <v>89.9</v>
      </c>
      <c r="F18" s="59"/>
      <c r="G18" s="59"/>
      <c r="H18" s="74" t="s">
        <v>225</v>
      </c>
      <c r="I18" s="103">
        <v>114</v>
      </c>
      <c r="J18" s="59"/>
    </row>
    <row r="19" spans="1:14" ht="15.75" thickBot="1">
      <c r="A19" s="13"/>
      <c r="B19" s="71"/>
      <c r="C19" s="72"/>
      <c r="D19" s="75"/>
      <c r="E19" s="107"/>
      <c r="F19" s="72"/>
      <c r="G19" s="72"/>
      <c r="H19" s="75"/>
      <c r="I19" s="107"/>
      <c r="J19" s="72"/>
    </row>
    <row r="20" spans="1:14" ht="15.75" thickTop="1">
      <c r="A20" s="13" t="s">
        <v>893</v>
      </c>
      <c r="B20" s="28" t="s">
        <v>6</v>
      </c>
      <c r="C20" s="28"/>
      <c r="D20" s="28"/>
      <c r="E20" s="28"/>
      <c r="F20" s="28"/>
      <c r="G20" s="28"/>
      <c r="H20" s="28"/>
      <c r="I20" s="28"/>
      <c r="J20" s="28"/>
      <c r="K20" s="28"/>
      <c r="L20" s="28"/>
      <c r="M20" s="28"/>
      <c r="N20" s="28"/>
    </row>
    <row r="21" spans="1:14" ht="16.5" customHeight="1">
      <c r="A21" s="13"/>
      <c r="B21" s="32" t="s">
        <v>581</v>
      </c>
      <c r="C21" s="32"/>
      <c r="D21" s="32"/>
      <c r="E21" s="32"/>
      <c r="F21" s="32"/>
      <c r="G21" s="32"/>
      <c r="H21" s="32"/>
      <c r="I21" s="32"/>
      <c r="J21" s="32"/>
      <c r="K21" s="32"/>
      <c r="L21" s="32"/>
      <c r="M21" s="32"/>
      <c r="N21" s="32"/>
    </row>
    <row r="22" spans="1:14">
      <c r="A22" s="13"/>
      <c r="B22" s="24"/>
      <c r="C22" s="24"/>
      <c r="D22" s="24"/>
      <c r="E22" s="24"/>
      <c r="F22" s="24"/>
      <c r="G22" s="24"/>
      <c r="H22" s="24"/>
      <c r="I22" s="24"/>
      <c r="J22" s="24"/>
    </row>
    <row r="23" spans="1:14">
      <c r="A23" s="13"/>
      <c r="B23" s="17"/>
      <c r="C23" s="17"/>
      <c r="D23" s="17"/>
      <c r="E23" s="17"/>
      <c r="F23" s="17"/>
      <c r="G23" s="17"/>
      <c r="H23" s="17"/>
      <c r="I23" s="17"/>
      <c r="J23" s="17"/>
    </row>
    <row r="24" spans="1:14" ht="17.25" thickBot="1">
      <c r="A24" s="13"/>
      <c r="B24" s="79"/>
      <c r="C24" s="46"/>
      <c r="D24" s="48" t="s">
        <v>234</v>
      </c>
      <c r="E24" s="48"/>
      <c r="F24" s="48"/>
      <c r="G24" s="48"/>
      <c r="H24" s="48"/>
      <c r="I24" s="48"/>
      <c r="J24" s="48"/>
    </row>
    <row r="25" spans="1:14" ht="18" thickTop="1" thickBot="1">
      <c r="A25" s="13"/>
      <c r="B25" s="80" t="s">
        <v>220</v>
      </c>
      <c r="C25" s="46"/>
      <c r="D25" s="49">
        <v>2013</v>
      </c>
      <c r="E25" s="49"/>
      <c r="F25" s="49"/>
      <c r="G25" s="46"/>
      <c r="H25" s="49">
        <v>2012</v>
      </c>
      <c r="I25" s="49"/>
      <c r="J25" s="49"/>
    </row>
    <row r="26" spans="1:14" ht="15.75" thickTop="1">
      <c r="A26" s="13"/>
      <c r="B26" s="57" t="s">
        <v>582</v>
      </c>
      <c r="C26" s="59"/>
      <c r="D26" s="57" t="s">
        <v>225</v>
      </c>
      <c r="E26" s="64">
        <v>32.9</v>
      </c>
      <c r="F26" s="59"/>
      <c r="G26" s="59"/>
      <c r="H26" s="57" t="s">
        <v>225</v>
      </c>
      <c r="I26" s="64">
        <v>28.5</v>
      </c>
      <c r="J26" s="59"/>
    </row>
    <row r="27" spans="1:14">
      <c r="A27" s="13"/>
      <c r="B27" s="56"/>
      <c r="C27" s="58"/>
      <c r="D27" s="60"/>
      <c r="E27" s="65"/>
      <c r="F27" s="63"/>
      <c r="G27" s="58"/>
      <c r="H27" s="60"/>
      <c r="I27" s="65"/>
      <c r="J27" s="63"/>
    </row>
    <row r="28" spans="1:14">
      <c r="A28" s="13"/>
      <c r="B28" s="30" t="s">
        <v>583</v>
      </c>
      <c r="C28" s="52"/>
      <c r="D28" s="67">
        <v>0.2</v>
      </c>
      <c r="E28" s="67"/>
      <c r="F28" s="52"/>
      <c r="G28" s="52"/>
      <c r="H28" s="67">
        <v>21.1</v>
      </c>
      <c r="I28" s="67"/>
      <c r="J28" s="52"/>
    </row>
    <row r="29" spans="1:14">
      <c r="A29" s="13"/>
      <c r="B29" s="30"/>
      <c r="C29" s="52"/>
      <c r="D29" s="67"/>
      <c r="E29" s="67"/>
      <c r="F29" s="52"/>
      <c r="G29" s="52"/>
      <c r="H29" s="67"/>
      <c r="I29" s="67"/>
      <c r="J29" s="52"/>
    </row>
    <row r="30" spans="1:14">
      <c r="A30" s="13"/>
      <c r="B30" s="56" t="s">
        <v>63</v>
      </c>
      <c r="C30" s="58"/>
      <c r="D30" s="68">
        <v>5.5</v>
      </c>
      <c r="E30" s="68"/>
      <c r="F30" s="58"/>
      <c r="G30" s="58"/>
      <c r="H30" s="68" t="s">
        <v>230</v>
      </c>
      <c r="I30" s="68"/>
      <c r="J30" s="58"/>
    </row>
    <row r="31" spans="1:14">
      <c r="A31" s="13"/>
      <c r="B31" s="56"/>
      <c r="C31" s="58"/>
      <c r="D31" s="68"/>
      <c r="E31" s="68"/>
      <c r="F31" s="58"/>
      <c r="G31" s="58"/>
      <c r="H31" s="68"/>
      <c r="I31" s="68"/>
      <c r="J31" s="58"/>
    </row>
    <row r="32" spans="1:14">
      <c r="A32" s="13"/>
      <c r="B32" s="30" t="s">
        <v>584</v>
      </c>
      <c r="C32" s="52"/>
      <c r="D32" s="67">
        <v>3.8</v>
      </c>
      <c r="E32" s="67"/>
      <c r="F32" s="52"/>
      <c r="G32" s="52"/>
      <c r="H32" s="67">
        <v>2.7</v>
      </c>
      <c r="I32" s="67"/>
      <c r="J32" s="52"/>
    </row>
    <row r="33" spans="1:14" ht="15.75" thickBot="1">
      <c r="A33" s="13"/>
      <c r="B33" s="51"/>
      <c r="C33" s="54"/>
      <c r="D33" s="69"/>
      <c r="E33" s="69"/>
      <c r="F33" s="54"/>
      <c r="G33" s="54"/>
      <c r="H33" s="69"/>
      <c r="I33" s="69"/>
      <c r="J33" s="54"/>
    </row>
    <row r="34" spans="1:14" ht="15.75" thickTop="1">
      <c r="A34" s="13"/>
      <c r="B34" s="70" t="s">
        <v>585</v>
      </c>
      <c r="C34" s="59"/>
      <c r="D34" s="74" t="s">
        <v>225</v>
      </c>
      <c r="E34" s="103">
        <v>42.4</v>
      </c>
      <c r="F34" s="59"/>
      <c r="G34" s="59"/>
      <c r="H34" s="74" t="s">
        <v>225</v>
      </c>
      <c r="I34" s="103">
        <v>52.3</v>
      </c>
      <c r="J34" s="59"/>
    </row>
    <row r="35" spans="1:14" ht="15.75" thickBot="1">
      <c r="A35" s="13"/>
      <c r="B35" s="71"/>
      <c r="C35" s="72"/>
      <c r="D35" s="75"/>
      <c r="E35" s="107"/>
      <c r="F35" s="72"/>
      <c r="G35" s="72"/>
      <c r="H35" s="75"/>
      <c r="I35" s="107"/>
      <c r="J35" s="72"/>
    </row>
    <row r="36" spans="1:14" ht="15.75" thickTop="1">
      <c r="A36" s="13" t="s">
        <v>894</v>
      </c>
      <c r="B36" s="28" t="s">
        <v>6</v>
      </c>
      <c r="C36" s="28"/>
      <c r="D36" s="28"/>
      <c r="E36" s="28"/>
      <c r="F36" s="28"/>
      <c r="G36" s="28"/>
      <c r="H36" s="28"/>
      <c r="I36" s="28"/>
      <c r="J36" s="28"/>
      <c r="K36" s="28"/>
      <c r="L36" s="28"/>
      <c r="M36" s="28"/>
      <c r="N36" s="28"/>
    </row>
    <row r="37" spans="1:14" ht="16.5" customHeight="1">
      <c r="A37" s="13"/>
      <c r="B37" s="32" t="s">
        <v>586</v>
      </c>
      <c r="C37" s="32"/>
      <c r="D37" s="32"/>
      <c r="E37" s="32"/>
      <c r="F37" s="32"/>
      <c r="G37" s="32"/>
      <c r="H37" s="32"/>
      <c r="I37" s="32"/>
      <c r="J37" s="32"/>
      <c r="K37" s="32"/>
      <c r="L37" s="32"/>
      <c r="M37" s="32"/>
      <c r="N37" s="32"/>
    </row>
    <row r="38" spans="1:14">
      <c r="A38" s="13"/>
      <c r="B38" s="24"/>
      <c r="C38" s="24"/>
      <c r="D38" s="24"/>
      <c r="E38" s="24"/>
      <c r="F38" s="24"/>
      <c r="G38" s="24"/>
      <c r="H38" s="24"/>
      <c r="I38" s="24"/>
      <c r="J38" s="24"/>
    </row>
    <row r="39" spans="1:14">
      <c r="A39" s="13"/>
      <c r="B39" s="17"/>
      <c r="C39" s="17"/>
      <c r="D39" s="17"/>
      <c r="E39" s="17"/>
      <c r="F39" s="17"/>
      <c r="G39" s="17"/>
      <c r="H39" s="17"/>
      <c r="I39" s="17"/>
      <c r="J39" s="17"/>
    </row>
    <row r="40" spans="1:14" ht="17.25" thickBot="1">
      <c r="A40" s="13"/>
      <c r="B40" s="79"/>
      <c r="C40" s="46"/>
      <c r="D40" s="48" t="s">
        <v>234</v>
      </c>
      <c r="E40" s="48"/>
      <c r="F40" s="48"/>
      <c r="G40" s="48"/>
      <c r="H40" s="48"/>
      <c r="I40" s="48"/>
      <c r="J40" s="48"/>
    </row>
    <row r="41" spans="1:14" ht="18" thickTop="1" thickBot="1">
      <c r="A41" s="13"/>
      <c r="B41" s="80" t="s">
        <v>220</v>
      </c>
      <c r="C41" s="46"/>
      <c r="D41" s="49">
        <v>2013</v>
      </c>
      <c r="E41" s="49"/>
      <c r="F41" s="49"/>
      <c r="G41" s="46"/>
      <c r="H41" s="49">
        <v>2012</v>
      </c>
      <c r="I41" s="49"/>
      <c r="J41" s="49"/>
    </row>
    <row r="42" spans="1:14" ht="18" customHeight="1" thickTop="1">
      <c r="A42" s="13"/>
      <c r="B42" s="57" t="s">
        <v>587</v>
      </c>
      <c r="C42" s="59"/>
      <c r="D42" s="57" t="s">
        <v>225</v>
      </c>
      <c r="E42" s="64">
        <v>22.3</v>
      </c>
      <c r="F42" s="59"/>
      <c r="G42" s="59"/>
      <c r="H42" s="57" t="s">
        <v>225</v>
      </c>
      <c r="I42" s="64">
        <v>27.4</v>
      </c>
      <c r="J42" s="59"/>
    </row>
    <row r="43" spans="1:14">
      <c r="A43" s="13"/>
      <c r="B43" s="56"/>
      <c r="C43" s="58"/>
      <c r="D43" s="60"/>
      <c r="E43" s="65"/>
      <c r="F43" s="63"/>
      <c r="G43" s="58"/>
      <c r="H43" s="60"/>
      <c r="I43" s="65"/>
      <c r="J43" s="63"/>
    </row>
    <row r="44" spans="1:14">
      <c r="A44" s="13"/>
      <c r="B44" s="30" t="s">
        <v>588</v>
      </c>
      <c r="C44" s="52"/>
      <c r="D44" s="67">
        <v>3.4</v>
      </c>
      <c r="E44" s="67"/>
      <c r="F44" s="52"/>
      <c r="G44" s="52"/>
      <c r="H44" s="67">
        <v>3.6</v>
      </c>
      <c r="I44" s="67"/>
      <c r="J44" s="52"/>
    </row>
    <row r="45" spans="1:14">
      <c r="A45" s="13"/>
      <c r="B45" s="30"/>
      <c r="C45" s="52"/>
      <c r="D45" s="67"/>
      <c r="E45" s="67"/>
      <c r="F45" s="52"/>
      <c r="G45" s="52"/>
      <c r="H45" s="67"/>
      <c r="I45" s="67"/>
      <c r="J45" s="52"/>
    </row>
    <row r="46" spans="1:14">
      <c r="A46" s="13"/>
      <c r="B46" s="56" t="s">
        <v>589</v>
      </c>
      <c r="C46" s="58"/>
      <c r="D46" s="68">
        <v>1.6</v>
      </c>
      <c r="E46" s="68"/>
      <c r="F46" s="58"/>
      <c r="G46" s="58"/>
      <c r="H46" s="68">
        <v>1.6</v>
      </c>
      <c r="I46" s="68"/>
      <c r="J46" s="58"/>
    </row>
    <row r="47" spans="1:14" ht="15.75" thickBot="1">
      <c r="A47" s="13"/>
      <c r="B47" s="83"/>
      <c r="C47" s="84"/>
      <c r="D47" s="85"/>
      <c r="E47" s="85"/>
      <c r="F47" s="84"/>
      <c r="G47" s="84"/>
      <c r="H47" s="85"/>
      <c r="I47" s="85"/>
      <c r="J47" s="84"/>
    </row>
    <row r="48" spans="1:14" ht="15.75" thickTop="1">
      <c r="A48" s="13"/>
      <c r="B48" s="86" t="s">
        <v>590</v>
      </c>
      <c r="C48" s="53"/>
      <c r="D48" s="90" t="s">
        <v>225</v>
      </c>
      <c r="E48" s="93">
        <v>27.3</v>
      </c>
      <c r="F48" s="53"/>
      <c r="G48" s="53"/>
      <c r="H48" s="90" t="s">
        <v>225</v>
      </c>
      <c r="I48" s="93">
        <v>32.6</v>
      </c>
      <c r="J48" s="53"/>
    </row>
    <row r="49" spans="1:14" ht="15.75" thickBot="1">
      <c r="A49" s="13"/>
      <c r="B49" s="87"/>
      <c r="C49" s="88"/>
      <c r="D49" s="91"/>
      <c r="E49" s="94"/>
      <c r="F49" s="88"/>
      <c r="G49" s="88"/>
      <c r="H49" s="91"/>
      <c r="I49" s="94"/>
      <c r="J49" s="88"/>
    </row>
    <row r="50" spans="1:14" ht="15.75" thickTop="1">
      <c r="A50" s="13" t="s">
        <v>895</v>
      </c>
      <c r="B50" s="28" t="s">
        <v>6</v>
      </c>
      <c r="C50" s="28"/>
      <c r="D50" s="28"/>
      <c r="E50" s="28"/>
      <c r="F50" s="28"/>
      <c r="G50" s="28"/>
      <c r="H50" s="28"/>
      <c r="I50" s="28"/>
      <c r="J50" s="28"/>
      <c r="K50" s="28"/>
      <c r="L50" s="28"/>
      <c r="M50" s="28"/>
      <c r="N50" s="28"/>
    </row>
    <row r="51" spans="1:14" ht="16.5" customHeight="1">
      <c r="A51" s="13"/>
      <c r="B51" s="32" t="s">
        <v>591</v>
      </c>
      <c r="C51" s="32"/>
      <c r="D51" s="32"/>
      <c r="E51" s="32"/>
      <c r="F51" s="32"/>
      <c r="G51" s="32"/>
      <c r="H51" s="32"/>
      <c r="I51" s="32"/>
      <c r="J51" s="32"/>
      <c r="K51" s="32"/>
      <c r="L51" s="32"/>
      <c r="M51" s="32"/>
      <c r="N51" s="32"/>
    </row>
    <row r="52" spans="1:14">
      <c r="A52" s="13"/>
      <c r="B52" s="24"/>
      <c r="C52" s="24"/>
      <c r="D52" s="24"/>
      <c r="E52" s="24"/>
      <c r="F52" s="24"/>
      <c r="G52" s="24"/>
      <c r="H52" s="24"/>
      <c r="I52" s="24"/>
      <c r="J52" s="24"/>
    </row>
    <row r="53" spans="1:14">
      <c r="A53" s="13"/>
      <c r="B53" s="17"/>
      <c r="C53" s="17"/>
      <c r="D53" s="17"/>
      <c r="E53" s="17"/>
      <c r="F53" s="17"/>
      <c r="G53" s="17"/>
      <c r="H53" s="17"/>
      <c r="I53" s="17"/>
      <c r="J53" s="17"/>
    </row>
    <row r="54" spans="1:14" ht="17.25" thickBot="1">
      <c r="A54" s="13"/>
      <c r="B54" s="79"/>
      <c r="C54" s="46"/>
      <c r="D54" s="48" t="s">
        <v>234</v>
      </c>
      <c r="E54" s="48"/>
      <c r="F54" s="48"/>
      <c r="G54" s="48"/>
      <c r="H54" s="48"/>
      <c r="I54" s="48"/>
      <c r="J54" s="48"/>
    </row>
    <row r="55" spans="1:14" ht="18" thickTop="1" thickBot="1">
      <c r="A55" s="13"/>
      <c r="B55" s="80" t="s">
        <v>220</v>
      </c>
      <c r="C55" s="46"/>
      <c r="D55" s="49">
        <v>2013</v>
      </c>
      <c r="E55" s="49"/>
      <c r="F55" s="49"/>
      <c r="G55" s="46"/>
      <c r="H55" s="49">
        <v>2012</v>
      </c>
      <c r="I55" s="49"/>
      <c r="J55" s="49"/>
    </row>
    <row r="56" spans="1:14" ht="15.75" thickTop="1">
      <c r="A56" s="13"/>
      <c r="B56" s="57" t="s">
        <v>592</v>
      </c>
      <c r="C56" s="59"/>
      <c r="D56" s="57" t="s">
        <v>225</v>
      </c>
      <c r="E56" s="64">
        <v>50.2</v>
      </c>
      <c r="F56" s="59"/>
      <c r="G56" s="59"/>
      <c r="H56" s="57" t="s">
        <v>225</v>
      </c>
      <c r="I56" s="64">
        <v>53.1</v>
      </c>
      <c r="J56" s="59"/>
    </row>
    <row r="57" spans="1:14">
      <c r="A57" s="13"/>
      <c r="B57" s="56"/>
      <c r="C57" s="58"/>
      <c r="D57" s="60"/>
      <c r="E57" s="65"/>
      <c r="F57" s="63"/>
      <c r="G57" s="58"/>
      <c r="H57" s="60"/>
      <c r="I57" s="65"/>
      <c r="J57" s="63"/>
    </row>
    <row r="58" spans="1:14">
      <c r="A58" s="13"/>
      <c r="B58" s="30" t="s">
        <v>593</v>
      </c>
      <c r="C58" s="52"/>
      <c r="D58" s="67">
        <v>32.299999999999997</v>
      </c>
      <c r="E58" s="67"/>
      <c r="F58" s="52"/>
      <c r="G58" s="52"/>
      <c r="H58" s="67">
        <v>30.7</v>
      </c>
      <c r="I58" s="67"/>
      <c r="J58" s="52"/>
    </row>
    <row r="59" spans="1:14">
      <c r="A59" s="13"/>
      <c r="B59" s="30"/>
      <c r="C59" s="52"/>
      <c r="D59" s="67"/>
      <c r="E59" s="67"/>
      <c r="F59" s="52"/>
      <c r="G59" s="52"/>
      <c r="H59" s="67"/>
      <c r="I59" s="67"/>
      <c r="J59" s="52"/>
    </row>
    <row r="60" spans="1:14">
      <c r="A60" s="13"/>
      <c r="B60" s="56" t="s">
        <v>594</v>
      </c>
      <c r="C60" s="58"/>
      <c r="D60" s="68">
        <v>16.2</v>
      </c>
      <c r="E60" s="68"/>
      <c r="F60" s="58"/>
      <c r="G60" s="58"/>
      <c r="H60" s="68">
        <v>19.399999999999999</v>
      </c>
      <c r="I60" s="68"/>
      <c r="J60" s="58"/>
    </row>
    <row r="61" spans="1:14">
      <c r="A61" s="13"/>
      <c r="B61" s="56"/>
      <c r="C61" s="58"/>
      <c r="D61" s="68"/>
      <c r="E61" s="68"/>
      <c r="F61" s="58"/>
      <c r="G61" s="58"/>
      <c r="H61" s="68"/>
      <c r="I61" s="68"/>
      <c r="J61" s="58"/>
    </row>
    <row r="62" spans="1:14">
      <c r="A62" s="13"/>
      <c r="B62" s="30" t="s">
        <v>63</v>
      </c>
      <c r="C62" s="52"/>
      <c r="D62" s="67" t="s">
        <v>230</v>
      </c>
      <c r="E62" s="67"/>
      <c r="F62" s="52"/>
      <c r="G62" s="52"/>
      <c r="H62" s="67">
        <v>19.8</v>
      </c>
      <c r="I62" s="67"/>
      <c r="J62" s="52"/>
    </row>
    <row r="63" spans="1:14">
      <c r="A63" s="13"/>
      <c r="B63" s="30"/>
      <c r="C63" s="52"/>
      <c r="D63" s="67"/>
      <c r="E63" s="67"/>
      <c r="F63" s="52"/>
      <c r="G63" s="52"/>
      <c r="H63" s="67"/>
      <c r="I63" s="67"/>
      <c r="J63" s="52"/>
    </row>
    <row r="64" spans="1:14">
      <c r="A64" s="13"/>
      <c r="B64" s="56" t="s">
        <v>595</v>
      </c>
      <c r="C64" s="58"/>
      <c r="D64" s="68">
        <v>28.7</v>
      </c>
      <c r="E64" s="68"/>
      <c r="F64" s="58"/>
      <c r="G64" s="58"/>
      <c r="H64" s="68">
        <v>16.3</v>
      </c>
      <c r="I64" s="68"/>
      <c r="J64" s="58"/>
    </row>
    <row r="65" spans="1:14" ht="15.75" thickBot="1">
      <c r="A65" s="13"/>
      <c r="B65" s="83"/>
      <c r="C65" s="84"/>
      <c r="D65" s="85"/>
      <c r="E65" s="85"/>
      <c r="F65" s="84"/>
      <c r="G65" s="84"/>
      <c r="H65" s="85"/>
      <c r="I65" s="85"/>
      <c r="J65" s="84"/>
    </row>
    <row r="66" spans="1:14" ht="15.75" thickTop="1">
      <c r="A66" s="13"/>
      <c r="B66" s="86" t="s">
        <v>596</v>
      </c>
      <c r="C66" s="53"/>
      <c r="D66" s="90" t="s">
        <v>225</v>
      </c>
      <c r="E66" s="93">
        <v>127.4</v>
      </c>
      <c r="F66" s="53"/>
      <c r="G66" s="53"/>
      <c r="H66" s="90" t="s">
        <v>225</v>
      </c>
      <c r="I66" s="93">
        <v>139.30000000000001</v>
      </c>
      <c r="J66" s="53"/>
    </row>
    <row r="67" spans="1:14" ht="15.75" thickBot="1">
      <c r="A67" s="13"/>
      <c r="B67" s="87"/>
      <c r="C67" s="88"/>
      <c r="D67" s="91"/>
      <c r="E67" s="94"/>
      <c r="F67" s="88"/>
      <c r="G67" s="88"/>
      <c r="H67" s="91"/>
      <c r="I67" s="94"/>
      <c r="J67" s="88"/>
    </row>
    <row r="68" spans="1:14" ht="15.75" thickTop="1">
      <c r="A68" s="13" t="s">
        <v>896</v>
      </c>
      <c r="B68" s="28" t="s">
        <v>6</v>
      </c>
      <c r="C68" s="28"/>
      <c r="D68" s="28"/>
      <c r="E68" s="28"/>
      <c r="F68" s="28"/>
      <c r="G68" s="28"/>
      <c r="H68" s="28"/>
      <c r="I68" s="28"/>
      <c r="J68" s="28"/>
      <c r="K68" s="28"/>
      <c r="L68" s="28"/>
      <c r="M68" s="28"/>
      <c r="N68" s="28"/>
    </row>
    <row r="69" spans="1:14" ht="33" customHeight="1">
      <c r="A69" s="13"/>
      <c r="B69" s="30" t="s">
        <v>597</v>
      </c>
      <c r="C69" s="30"/>
      <c r="D69" s="30"/>
      <c r="E69" s="30"/>
      <c r="F69" s="30"/>
      <c r="G69" s="30"/>
      <c r="H69" s="30"/>
      <c r="I69" s="30"/>
      <c r="J69" s="30"/>
      <c r="K69" s="30"/>
      <c r="L69" s="30"/>
      <c r="M69" s="30"/>
      <c r="N69" s="30"/>
    </row>
    <row r="70" spans="1:14">
      <c r="A70" s="13"/>
      <c r="B70" s="35"/>
      <c r="C70" s="35"/>
      <c r="D70" s="35"/>
      <c r="E70" s="35"/>
      <c r="F70" s="35"/>
      <c r="G70" s="35"/>
      <c r="H70" s="35"/>
      <c r="I70" s="35"/>
      <c r="J70" s="35"/>
      <c r="K70" s="35"/>
      <c r="L70" s="35"/>
      <c r="M70" s="35"/>
      <c r="N70" s="35"/>
    </row>
    <row r="71" spans="1:14">
      <c r="A71" s="13"/>
      <c r="B71" s="24"/>
      <c r="C71" s="24"/>
      <c r="D71" s="24"/>
      <c r="E71" s="24"/>
      <c r="F71" s="24"/>
      <c r="G71" s="24"/>
      <c r="H71" s="24"/>
      <c r="I71" s="24"/>
      <c r="J71" s="24"/>
    </row>
    <row r="72" spans="1:14" ht="15.75" thickBot="1">
      <c r="A72" s="13"/>
      <c r="B72" s="17"/>
      <c r="C72" s="17"/>
      <c r="D72" s="17"/>
      <c r="E72" s="17"/>
      <c r="F72" s="17"/>
      <c r="G72" s="17"/>
      <c r="H72" s="17"/>
      <c r="I72" s="17"/>
      <c r="J72" s="17"/>
    </row>
    <row r="73" spans="1:14" ht="18" thickTop="1" thickBot="1">
      <c r="A73" s="13"/>
      <c r="B73" s="38" t="s">
        <v>220</v>
      </c>
      <c r="C73" s="39"/>
      <c r="D73" s="49">
        <v>2013</v>
      </c>
      <c r="E73" s="49"/>
      <c r="F73" s="49"/>
      <c r="G73" s="39"/>
      <c r="H73" s="49">
        <v>2012</v>
      </c>
      <c r="I73" s="49"/>
      <c r="J73" s="49"/>
    </row>
    <row r="74" spans="1:14" ht="15.75" thickTop="1">
      <c r="A74" s="13"/>
      <c r="B74" s="57" t="s">
        <v>598</v>
      </c>
      <c r="C74" s="59"/>
      <c r="D74" s="57" t="s">
        <v>225</v>
      </c>
      <c r="E74" s="64">
        <v>27.3</v>
      </c>
      <c r="F74" s="59"/>
      <c r="G74" s="59"/>
      <c r="H74" s="57" t="s">
        <v>225</v>
      </c>
      <c r="I74" s="64">
        <v>34</v>
      </c>
      <c r="J74" s="59"/>
    </row>
    <row r="75" spans="1:14">
      <c r="A75" s="13"/>
      <c r="B75" s="56"/>
      <c r="C75" s="58"/>
      <c r="D75" s="60"/>
      <c r="E75" s="65"/>
      <c r="F75" s="63"/>
      <c r="G75" s="58"/>
      <c r="H75" s="60"/>
      <c r="I75" s="65"/>
      <c r="J75" s="63"/>
    </row>
    <row r="76" spans="1:14">
      <c r="A76" s="13"/>
      <c r="B76" s="183" t="s">
        <v>599</v>
      </c>
      <c r="C76" s="52"/>
      <c r="D76" s="67">
        <v>1.6</v>
      </c>
      <c r="E76" s="67"/>
      <c r="F76" s="52"/>
      <c r="G76" s="52"/>
      <c r="H76" s="67">
        <v>2.2000000000000002</v>
      </c>
      <c r="I76" s="67"/>
      <c r="J76" s="52"/>
    </row>
    <row r="77" spans="1:14">
      <c r="A77" s="13"/>
      <c r="B77" s="183"/>
      <c r="C77" s="52"/>
      <c r="D77" s="67"/>
      <c r="E77" s="67"/>
      <c r="F77" s="52"/>
      <c r="G77" s="52"/>
      <c r="H77" s="67"/>
      <c r="I77" s="67"/>
      <c r="J77" s="52"/>
    </row>
    <row r="78" spans="1:14">
      <c r="A78" s="13"/>
      <c r="B78" s="184" t="s">
        <v>600</v>
      </c>
      <c r="C78" s="58"/>
      <c r="D78" s="68">
        <v>0.2</v>
      </c>
      <c r="E78" s="68"/>
      <c r="F78" s="58"/>
      <c r="G78" s="58"/>
      <c r="H78" s="68" t="s">
        <v>601</v>
      </c>
      <c r="I78" s="68"/>
      <c r="J78" s="56" t="s">
        <v>246</v>
      </c>
    </row>
    <row r="79" spans="1:14" ht="15.75" thickBot="1">
      <c r="A79" s="13"/>
      <c r="B79" s="185"/>
      <c r="C79" s="84"/>
      <c r="D79" s="85"/>
      <c r="E79" s="85"/>
      <c r="F79" s="84"/>
      <c r="G79" s="84"/>
      <c r="H79" s="85"/>
      <c r="I79" s="85"/>
      <c r="J79" s="83"/>
    </row>
    <row r="80" spans="1:14" ht="15.75" thickTop="1">
      <c r="A80" s="13"/>
      <c r="B80" s="90" t="s">
        <v>602</v>
      </c>
      <c r="C80" s="53"/>
      <c r="D80" s="90" t="s">
        <v>225</v>
      </c>
      <c r="E80" s="93">
        <v>29.1</v>
      </c>
      <c r="F80" s="53"/>
      <c r="G80" s="53"/>
      <c r="H80" s="90" t="s">
        <v>225</v>
      </c>
      <c r="I80" s="93">
        <v>27.3</v>
      </c>
      <c r="J80" s="53"/>
    </row>
    <row r="81" spans="1:14" ht="15.75" thickBot="1">
      <c r="A81" s="13"/>
      <c r="B81" s="91"/>
      <c r="C81" s="88"/>
      <c r="D81" s="91"/>
      <c r="E81" s="94"/>
      <c r="F81" s="88"/>
      <c r="G81" s="88"/>
      <c r="H81" s="91"/>
      <c r="I81" s="94"/>
      <c r="J81" s="88"/>
    </row>
    <row r="82" spans="1:14" ht="15.75" thickTop="1">
      <c r="A82" s="13" t="s">
        <v>897</v>
      </c>
      <c r="B82" s="28" t="s">
        <v>6</v>
      </c>
      <c r="C82" s="28"/>
      <c r="D82" s="28"/>
      <c r="E82" s="28"/>
      <c r="F82" s="28"/>
      <c r="G82" s="28"/>
      <c r="H82" s="28"/>
      <c r="I82" s="28"/>
      <c r="J82" s="28"/>
      <c r="K82" s="28"/>
      <c r="L82" s="28"/>
      <c r="M82" s="28"/>
      <c r="N82" s="28"/>
    </row>
    <row r="83" spans="1:14" ht="16.5" customHeight="1">
      <c r="A83" s="13"/>
      <c r="B83" s="32" t="s">
        <v>603</v>
      </c>
      <c r="C83" s="32"/>
      <c r="D83" s="32"/>
      <c r="E83" s="32"/>
      <c r="F83" s="32"/>
      <c r="G83" s="32"/>
      <c r="H83" s="32"/>
      <c r="I83" s="32"/>
      <c r="J83" s="32"/>
      <c r="K83" s="32"/>
      <c r="L83" s="32"/>
      <c r="M83" s="32"/>
      <c r="N83" s="32"/>
    </row>
    <row r="84" spans="1:14">
      <c r="A84" s="13"/>
      <c r="B84" s="24"/>
      <c r="C84" s="24"/>
      <c r="D84" s="24"/>
      <c r="E84" s="24"/>
      <c r="F84" s="24"/>
      <c r="G84" s="24"/>
      <c r="H84" s="24"/>
      <c r="I84" s="24"/>
      <c r="J84" s="24"/>
      <c r="K84" s="24"/>
      <c r="L84" s="24"/>
      <c r="M84" s="24"/>
      <c r="N84" s="24"/>
    </row>
    <row r="85" spans="1:14">
      <c r="A85" s="13"/>
      <c r="B85" s="17"/>
      <c r="C85" s="17"/>
      <c r="D85" s="17"/>
      <c r="E85" s="17"/>
      <c r="F85" s="17"/>
      <c r="G85" s="17"/>
      <c r="H85" s="17"/>
      <c r="I85" s="17"/>
      <c r="J85" s="17"/>
      <c r="K85" s="17"/>
      <c r="L85" s="17"/>
      <c r="M85" s="17"/>
      <c r="N85" s="17"/>
    </row>
    <row r="86" spans="1:14" ht="17.25" thickBot="1">
      <c r="A86" s="13"/>
      <c r="B86" s="79"/>
      <c r="C86" s="46"/>
      <c r="D86" s="48" t="s">
        <v>292</v>
      </c>
      <c r="E86" s="48"/>
      <c r="F86" s="48"/>
      <c r="G86" s="48"/>
      <c r="H86" s="48"/>
      <c r="I86" s="48"/>
      <c r="J86" s="48"/>
      <c r="K86" s="48"/>
      <c r="L86" s="48"/>
      <c r="M86" s="48"/>
      <c r="N86" s="48"/>
    </row>
    <row r="87" spans="1:14" ht="18" thickTop="1" thickBot="1">
      <c r="A87" s="13"/>
      <c r="B87" s="80" t="s">
        <v>220</v>
      </c>
      <c r="C87" s="46"/>
      <c r="D87" s="49">
        <v>2013</v>
      </c>
      <c r="E87" s="49"/>
      <c r="F87" s="49"/>
      <c r="G87" s="46"/>
      <c r="H87" s="49">
        <v>2012</v>
      </c>
      <c r="I87" s="49"/>
      <c r="J87" s="49"/>
      <c r="K87" s="46"/>
      <c r="L87" s="49">
        <v>2011</v>
      </c>
      <c r="M87" s="49"/>
      <c r="N87" s="49"/>
    </row>
    <row r="88" spans="1:14" ht="15.75" thickTop="1">
      <c r="A88" s="13"/>
      <c r="B88" s="57" t="s">
        <v>604</v>
      </c>
      <c r="C88" s="59"/>
      <c r="D88" s="57" t="s">
        <v>225</v>
      </c>
      <c r="E88" s="64">
        <v>5.9</v>
      </c>
      <c r="F88" s="59"/>
      <c r="G88" s="59"/>
      <c r="H88" s="57" t="s">
        <v>225</v>
      </c>
      <c r="I88" s="64">
        <v>4.5999999999999996</v>
      </c>
      <c r="J88" s="59"/>
      <c r="K88" s="59"/>
      <c r="L88" s="57" t="s">
        <v>225</v>
      </c>
      <c r="M88" s="64">
        <v>2.5</v>
      </c>
      <c r="N88" s="59"/>
    </row>
    <row r="89" spans="1:14">
      <c r="A89" s="13"/>
      <c r="B89" s="56"/>
      <c r="C89" s="58"/>
      <c r="D89" s="60"/>
      <c r="E89" s="65"/>
      <c r="F89" s="63"/>
      <c r="G89" s="58"/>
      <c r="H89" s="60"/>
      <c r="I89" s="65"/>
      <c r="J89" s="63"/>
      <c r="K89" s="58"/>
      <c r="L89" s="60"/>
      <c r="M89" s="65"/>
      <c r="N89" s="63"/>
    </row>
    <row r="90" spans="1:14">
      <c r="A90" s="13"/>
      <c r="B90" s="30" t="s">
        <v>605</v>
      </c>
      <c r="C90" s="52"/>
      <c r="D90" s="67">
        <v>0.8</v>
      </c>
      <c r="E90" s="67"/>
      <c r="F90" s="52"/>
      <c r="G90" s="52"/>
      <c r="H90" s="67">
        <v>0.4</v>
      </c>
      <c r="I90" s="67"/>
      <c r="J90" s="52"/>
      <c r="K90" s="52"/>
      <c r="L90" s="67">
        <v>0.2</v>
      </c>
      <c r="M90" s="67"/>
      <c r="N90" s="52"/>
    </row>
    <row r="91" spans="1:14">
      <c r="A91" s="13"/>
      <c r="B91" s="30"/>
      <c r="C91" s="52"/>
      <c r="D91" s="67"/>
      <c r="E91" s="67"/>
      <c r="F91" s="52"/>
      <c r="G91" s="52"/>
      <c r="H91" s="67"/>
      <c r="I91" s="67"/>
      <c r="J91" s="52"/>
      <c r="K91" s="52"/>
      <c r="L91" s="67"/>
      <c r="M91" s="67"/>
      <c r="N91" s="52"/>
    </row>
    <row r="92" spans="1:14">
      <c r="A92" s="13"/>
      <c r="B92" s="56" t="s">
        <v>606</v>
      </c>
      <c r="C92" s="58"/>
      <c r="D92" s="68">
        <v>0.4</v>
      </c>
      <c r="E92" s="68"/>
      <c r="F92" s="58"/>
      <c r="G92" s="58"/>
      <c r="H92" s="68">
        <v>0.2</v>
      </c>
      <c r="I92" s="68"/>
      <c r="J92" s="58"/>
      <c r="K92" s="58"/>
      <c r="L92" s="68">
        <v>0.3</v>
      </c>
      <c r="M92" s="68"/>
      <c r="N92" s="58"/>
    </row>
    <row r="93" spans="1:14">
      <c r="A93" s="13"/>
      <c r="B93" s="56"/>
      <c r="C93" s="58"/>
      <c r="D93" s="68"/>
      <c r="E93" s="68"/>
      <c r="F93" s="58"/>
      <c r="G93" s="58"/>
      <c r="H93" s="68"/>
      <c r="I93" s="68"/>
      <c r="J93" s="58"/>
      <c r="K93" s="58"/>
      <c r="L93" s="68"/>
      <c r="M93" s="68"/>
      <c r="N93" s="58"/>
    </row>
    <row r="94" spans="1:14">
      <c r="A94" s="13"/>
      <c r="B94" s="30" t="s">
        <v>607</v>
      </c>
      <c r="C94" s="52"/>
      <c r="D94" s="67">
        <v>0.6</v>
      </c>
      <c r="E94" s="67"/>
      <c r="F94" s="52"/>
      <c r="G94" s="52"/>
      <c r="H94" s="67">
        <v>0.6</v>
      </c>
      <c r="I94" s="67"/>
      <c r="J94" s="52"/>
      <c r="K94" s="52"/>
      <c r="L94" s="67">
        <v>0.6</v>
      </c>
      <c r="M94" s="67"/>
      <c r="N94" s="52"/>
    </row>
    <row r="95" spans="1:14">
      <c r="A95" s="13"/>
      <c r="B95" s="30"/>
      <c r="C95" s="52"/>
      <c r="D95" s="67"/>
      <c r="E95" s="67"/>
      <c r="F95" s="52"/>
      <c r="G95" s="52"/>
      <c r="H95" s="67"/>
      <c r="I95" s="67"/>
      <c r="J95" s="52"/>
      <c r="K95" s="52"/>
      <c r="L95" s="67"/>
      <c r="M95" s="67"/>
      <c r="N95" s="52"/>
    </row>
    <row r="96" spans="1:14" ht="18" customHeight="1">
      <c r="A96" s="13"/>
      <c r="B96" s="56" t="s">
        <v>587</v>
      </c>
      <c r="C96" s="58"/>
      <c r="D96" s="68">
        <v>1.7</v>
      </c>
      <c r="E96" s="68"/>
      <c r="F96" s="58"/>
      <c r="G96" s="58"/>
      <c r="H96" s="68">
        <v>1.4</v>
      </c>
      <c r="I96" s="68"/>
      <c r="J96" s="58"/>
      <c r="K96" s="58"/>
      <c r="L96" s="68">
        <v>0.1</v>
      </c>
      <c r="M96" s="68"/>
      <c r="N96" s="58"/>
    </row>
    <row r="97" spans="1:14">
      <c r="A97" s="13"/>
      <c r="B97" s="56"/>
      <c r="C97" s="58"/>
      <c r="D97" s="68"/>
      <c r="E97" s="68"/>
      <c r="F97" s="58"/>
      <c r="G97" s="58"/>
      <c r="H97" s="68"/>
      <c r="I97" s="68"/>
      <c r="J97" s="58"/>
      <c r="K97" s="58"/>
      <c r="L97" s="68"/>
      <c r="M97" s="68"/>
      <c r="N97" s="58"/>
    </row>
    <row r="98" spans="1:14">
      <c r="A98" s="13"/>
      <c r="B98" s="30" t="s">
        <v>608</v>
      </c>
      <c r="C98" s="52"/>
      <c r="D98" s="67">
        <v>1.1000000000000001</v>
      </c>
      <c r="E98" s="67"/>
      <c r="F98" s="52"/>
      <c r="G98" s="52"/>
      <c r="H98" s="67">
        <v>0.8</v>
      </c>
      <c r="I98" s="67"/>
      <c r="J98" s="52"/>
      <c r="K98" s="52"/>
      <c r="L98" s="67">
        <v>0.6</v>
      </c>
      <c r="M98" s="67"/>
      <c r="N98" s="52"/>
    </row>
    <row r="99" spans="1:14" ht="15.75" thickBot="1">
      <c r="A99" s="13"/>
      <c r="B99" s="51"/>
      <c r="C99" s="54"/>
      <c r="D99" s="69"/>
      <c r="E99" s="69"/>
      <c r="F99" s="54"/>
      <c r="G99" s="54"/>
      <c r="H99" s="69"/>
      <c r="I99" s="69"/>
      <c r="J99" s="54"/>
      <c r="K99" s="54"/>
      <c r="L99" s="69"/>
      <c r="M99" s="69"/>
      <c r="N99" s="54"/>
    </row>
    <row r="100" spans="1:14" ht="15.75" thickTop="1">
      <c r="A100" s="13"/>
      <c r="B100" s="70" t="s">
        <v>609</v>
      </c>
      <c r="C100" s="59"/>
      <c r="D100" s="74" t="s">
        <v>225</v>
      </c>
      <c r="E100" s="103">
        <v>10.5</v>
      </c>
      <c r="F100" s="59"/>
      <c r="G100" s="59"/>
      <c r="H100" s="74" t="s">
        <v>225</v>
      </c>
      <c r="I100" s="103">
        <v>8</v>
      </c>
      <c r="J100" s="59"/>
      <c r="K100" s="59"/>
      <c r="L100" s="74" t="s">
        <v>225</v>
      </c>
      <c r="M100" s="103">
        <v>4.3</v>
      </c>
      <c r="N100" s="59"/>
    </row>
    <row r="101" spans="1:14" ht="15.75" thickBot="1">
      <c r="A101" s="13"/>
      <c r="B101" s="71"/>
      <c r="C101" s="72"/>
      <c r="D101" s="75"/>
      <c r="E101" s="107"/>
      <c r="F101" s="72"/>
      <c r="G101" s="72"/>
      <c r="H101" s="75"/>
      <c r="I101" s="107"/>
      <c r="J101" s="72"/>
      <c r="K101" s="72"/>
      <c r="L101" s="75"/>
      <c r="M101" s="107"/>
      <c r="N101" s="72"/>
    </row>
    <row r="102" spans="1:14" ht="15.75" thickTop="1">
      <c r="A102" s="13" t="s">
        <v>898</v>
      </c>
      <c r="B102" s="95" t="s">
        <v>6</v>
      </c>
      <c r="C102" s="95"/>
      <c r="D102" s="95"/>
      <c r="E102" s="95"/>
      <c r="F102" s="95"/>
      <c r="G102" s="95"/>
      <c r="H102" s="95"/>
      <c r="I102" s="95"/>
      <c r="J102" s="95"/>
      <c r="K102" s="95"/>
      <c r="L102" s="95"/>
      <c r="M102" s="95"/>
      <c r="N102" s="95"/>
    </row>
    <row r="103" spans="1:14" ht="16.5" customHeight="1">
      <c r="A103" s="13"/>
      <c r="B103" s="30" t="s">
        <v>610</v>
      </c>
      <c r="C103" s="30"/>
      <c r="D103" s="30"/>
      <c r="E103" s="30"/>
      <c r="F103" s="30"/>
      <c r="G103" s="30"/>
      <c r="H103" s="30"/>
      <c r="I103" s="30"/>
      <c r="J103" s="30"/>
      <c r="K103" s="30"/>
      <c r="L103" s="30"/>
      <c r="M103" s="30"/>
      <c r="N103" s="30"/>
    </row>
    <row r="104" spans="1:14">
      <c r="A104" s="13"/>
      <c r="B104" s="24"/>
      <c r="C104" s="24"/>
      <c r="D104" s="24"/>
      <c r="E104" s="24"/>
      <c r="F104" s="24"/>
      <c r="G104" s="24"/>
      <c r="H104" s="24"/>
      <c r="I104" s="24"/>
      <c r="J104" s="24"/>
      <c r="K104" s="24"/>
      <c r="L104" s="24"/>
      <c r="M104" s="24"/>
      <c r="N104" s="24"/>
    </row>
    <row r="105" spans="1:14">
      <c r="A105" s="13"/>
      <c r="B105" s="17"/>
      <c r="C105" s="17"/>
      <c r="D105" s="17"/>
      <c r="E105" s="17"/>
      <c r="F105" s="17"/>
      <c r="G105" s="17"/>
      <c r="H105" s="17"/>
      <c r="I105" s="17"/>
      <c r="J105" s="17"/>
      <c r="K105" s="17"/>
      <c r="L105" s="17"/>
      <c r="M105" s="17"/>
      <c r="N105" s="17"/>
    </row>
    <row r="106" spans="1:14" ht="17.25" thickBot="1">
      <c r="A106" s="13"/>
      <c r="B106" s="79"/>
      <c r="C106" s="46"/>
      <c r="D106" s="48" t="s">
        <v>292</v>
      </c>
      <c r="E106" s="48"/>
      <c r="F106" s="48"/>
      <c r="G106" s="48"/>
      <c r="H106" s="48"/>
      <c r="I106" s="48"/>
      <c r="J106" s="48"/>
      <c r="K106" s="48"/>
      <c r="L106" s="48"/>
      <c r="M106" s="48"/>
      <c r="N106" s="48"/>
    </row>
    <row r="107" spans="1:14" ht="18" thickTop="1" thickBot="1">
      <c r="A107" s="13"/>
      <c r="B107" s="80" t="s">
        <v>220</v>
      </c>
      <c r="C107" s="46"/>
      <c r="D107" s="49">
        <v>2013</v>
      </c>
      <c r="E107" s="49"/>
      <c r="F107" s="49"/>
      <c r="G107" s="46"/>
      <c r="H107" s="49">
        <v>2012</v>
      </c>
      <c r="I107" s="49"/>
      <c r="J107" s="49"/>
      <c r="K107" s="46"/>
      <c r="L107" s="49">
        <v>2011</v>
      </c>
      <c r="M107" s="49"/>
      <c r="N107" s="49"/>
    </row>
    <row r="108" spans="1:14" ht="17.25" thickTop="1">
      <c r="A108" s="13"/>
      <c r="B108" s="12" t="s">
        <v>611</v>
      </c>
      <c r="C108" s="37"/>
      <c r="D108" s="50"/>
      <c r="E108" s="50"/>
      <c r="F108" s="50"/>
      <c r="G108" s="37"/>
      <c r="H108" s="50"/>
      <c r="I108" s="50"/>
      <c r="J108" s="50"/>
      <c r="K108" s="37"/>
      <c r="L108" s="50"/>
      <c r="M108" s="50"/>
      <c r="N108" s="50"/>
    </row>
    <row r="109" spans="1:14">
      <c r="A109" s="13"/>
      <c r="B109" s="56" t="s">
        <v>612</v>
      </c>
      <c r="C109" s="58"/>
      <c r="D109" s="56" t="s">
        <v>225</v>
      </c>
      <c r="E109" s="68">
        <v>68.2</v>
      </c>
      <c r="F109" s="58"/>
      <c r="G109" s="58"/>
      <c r="H109" s="56" t="s">
        <v>225</v>
      </c>
      <c r="I109" s="68">
        <v>69.599999999999994</v>
      </c>
      <c r="J109" s="58"/>
      <c r="K109" s="58"/>
      <c r="L109" s="56" t="s">
        <v>225</v>
      </c>
      <c r="M109" s="68">
        <v>82.5</v>
      </c>
      <c r="N109" s="58"/>
    </row>
    <row r="110" spans="1:14">
      <c r="A110" s="13"/>
      <c r="B110" s="56"/>
      <c r="C110" s="58"/>
      <c r="D110" s="56"/>
      <c r="E110" s="68"/>
      <c r="F110" s="58"/>
      <c r="G110" s="58"/>
      <c r="H110" s="56"/>
      <c r="I110" s="68"/>
      <c r="J110" s="58"/>
      <c r="K110" s="58"/>
      <c r="L110" s="56"/>
      <c r="M110" s="68"/>
      <c r="N110" s="58"/>
    </row>
    <row r="111" spans="1:14">
      <c r="A111" s="13"/>
      <c r="B111" s="30" t="s">
        <v>613</v>
      </c>
      <c r="C111" s="52"/>
      <c r="D111" s="67">
        <v>30.9</v>
      </c>
      <c r="E111" s="67"/>
      <c r="F111" s="52"/>
      <c r="G111" s="52"/>
      <c r="H111" s="67">
        <v>30.1</v>
      </c>
      <c r="I111" s="67"/>
      <c r="J111" s="52"/>
      <c r="K111" s="52"/>
      <c r="L111" s="67" t="s">
        <v>614</v>
      </c>
      <c r="M111" s="67"/>
      <c r="N111" s="30" t="s">
        <v>246</v>
      </c>
    </row>
    <row r="112" spans="1:14">
      <c r="A112" s="13"/>
      <c r="B112" s="30"/>
      <c r="C112" s="52"/>
      <c r="D112" s="67"/>
      <c r="E112" s="67"/>
      <c r="F112" s="52"/>
      <c r="G112" s="52"/>
      <c r="H112" s="67"/>
      <c r="I112" s="67"/>
      <c r="J112" s="52"/>
      <c r="K112" s="52"/>
      <c r="L112" s="67"/>
      <c r="M112" s="67"/>
      <c r="N112" s="30"/>
    </row>
  </sheetData>
  <mergeCells count="345">
    <mergeCell ref="A102:A112"/>
    <mergeCell ref="B102:N102"/>
    <mergeCell ref="B103:N103"/>
    <mergeCell ref="A68:A81"/>
    <mergeCell ref="B68:N68"/>
    <mergeCell ref="B69:N69"/>
    <mergeCell ref="B70:N70"/>
    <mergeCell ref="A82:A101"/>
    <mergeCell ref="B82:N82"/>
    <mergeCell ref="B83:N83"/>
    <mergeCell ref="A36:A49"/>
    <mergeCell ref="B36:N36"/>
    <mergeCell ref="B37:N37"/>
    <mergeCell ref="A50:A67"/>
    <mergeCell ref="B50:N50"/>
    <mergeCell ref="B51:N51"/>
    <mergeCell ref="N111:N112"/>
    <mergeCell ref="A1:A2"/>
    <mergeCell ref="B1:N1"/>
    <mergeCell ref="B2:N2"/>
    <mergeCell ref="B3:N3"/>
    <mergeCell ref="A4:A19"/>
    <mergeCell ref="B4:N4"/>
    <mergeCell ref="B5:N5"/>
    <mergeCell ref="A20:A35"/>
    <mergeCell ref="B20:N20"/>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6:N106"/>
    <mergeCell ref="D107:F107"/>
    <mergeCell ref="H107:J107"/>
    <mergeCell ref="L107:N107"/>
    <mergeCell ref="D108:F108"/>
    <mergeCell ref="H108:J108"/>
    <mergeCell ref="L108:N108"/>
    <mergeCell ref="J100:J101"/>
    <mergeCell ref="K100:K101"/>
    <mergeCell ref="L100:L101"/>
    <mergeCell ref="M100:M101"/>
    <mergeCell ref="N100:N101"/>
    <mergeCell ref="B104:N104"/>
    <mergeCell ref="L98:M99"/>
    <mergeCell ref="N98:N99"/>
    <mergeCell ref="B100:B101"/>
    <mergeCell ref="C100:C101"/>
    <mergeCell ref="D100:D101"/>
    <mergeCell ref="E100:E101"/>
    <mergeCell ref="F100:F101"/>
    <mergeCell ref="G100:G101"/>
    <mergeCell ref="H100:H101"/>
    <mergeCell ref="I100:I101"/>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B84:N84"/>
    <mergeCell ref="D86:N86"/>
    <mergeCell ref="D87:F87"/>
    <mergeCell ref="H87:J87"/>
    <mergeCell ref="L87:N87"/>
    <mergeCell ref="B88:B89"/>
    <mergeCell ref="C88:C89"/>
    <mergeCell ref="D88:D89"/>
    <mergeCell ref="E88:E89"/>
    <mergeCell ref="F88:F89"/>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B71:J71"/>
    <mergeCell ref="D73:F73"/>
    <mergeCell ref="H73:J73"/>
    <mergeCell ref="B74:B75"/>
    <mergeCell ref="C74:C75"/>
    <mergeCell ref="D74:D75"/>
    <mergeCell ref="E74:E75"/>
    <mergeCell ref="F74:F75"/>
    <mergeCell ref="G74:G75"/>
    <mergeCell ref="H74:H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2:J52"/>
    <mergeCell ref="D54:J54"/>
    <mergeCell ref="D55:F55"/>
    <mergeCell ref="H55:J55"/>
    <mergeCell ref="B56:B57"/>
    <mergeCell ref="C56:C57"/>
    <mergeCell ref="D56:D57"/>
    <mergeCell ref="E56:E57"/>
    <mergeCell ref="F56:F57"/>
    <mergeCell ref="G56:G57"/>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4:H35"/>
    <mergeCell ref="I34:I35"/>
    <mergeCell ref="J34:J35"/>
    <mergeCell ref="B38:J38"/>
    <mergeCell ref="D40:J40"/>
    <mergeCell ref="D41:F41"/>
    <mergeCell ref="H41:J41"/>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8:H19"/>
    <mergeCell ref="I18:I19"/>
    <mergeCell ref="J18:J19"/>
    <mergeCell ref="B22:J22"/>
    <mergeCell ref="D24:J24"/>
    <mergeCell ref="D25:F25"/>
    <mergeCell ref="H25:J25"/>
    <mergeCell ref="B21:N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3"/>
  <sheetViews>
    <sheetView showGridLines="0" workbookViewId="0"/>
  </sheetViews>
  <sheetFormatPr defaultRowHeight="15"/>
  <cols>
    <col min="1" max="2" width="36.5703125" bestFit="1" customWidth="1"/>
    <col min="4" max="4" width="2" customWidth="1"/>
    <col min="5" max="5" width="7" customWidth="1"/>
    <col min="6" max="6" width="1.5703125" customWidth="1"/>
    <col min="8" max="8" width="2" customWidth="1"/>
    <col min="9" max="9" width="7" customWidth="1"/>
    <col min="10" max="10" width="1.5703125" customWidth="1"/>
    <col min="12" max="12" width="2" customWidth="1"/>
    <col min="13" max="13" width="6.85546875" customWidth="1"/>
    <col min="14" max="14" width="1.5703125" customWidth="1"/>
    <col min="16" max="16" width="2" customWidth="1"/>
    <col min="17" max="17" width="7.5703125" customWidth="1"/>
    <col min="18" max="18" width="1.5703125" customWidth="1"/>
  </cols>
  <sheetData>
    <row r="1" spans="1:18" ht="30" customHeight="1">
      <c r="A1" s="7" t="s">
        <v>8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900</v>
      </c>
      <c r="B3" s="28" t="s">
        <v>6</v>
      </c>
      <c r="C3" s="28"/>
      <c r="D3" s="28"/>
      <c r="E3" s="28"/>
      <c r="F3" s="28"/>
      <c r="G3" s="28"/>
      <c r="H3" s="28"/>
      <c r="I3" s="28"/>
      <c r="J3" s="28"/>
      <c r="K3" s="28"/>
      <c r="L3" s="28"/>
      <c r="M3" s="28"/>
      <c r="N3" s="28"/>
      <c r="O3" s="28"/>
      <c r="P3" s="28"/>
      <c r="Q3" s="28"/>
      <c r="R3" s="28"/>
    </row>
    <row r="4" spans="1:18" ht="15" customHeight="1">
      <c r="A4" s="13" t="s">
        <v>901</v>
      </c>
      <c r="B4" s="28" t="s">
        <v>6</v>
      </c>
      <c r="C4" s="28"/>
      <c r="D4" s="28"/>
      <c r="E4" s="28"/>
      <c r="F4" s="28"/>
      <c r="G4" s="28"/>
      <c r="H4" s="28"/>
      <c r="I4" s="28"/>
      <c r="J4" s="28"/>
      <c r="K4" s="28"/>
      <c r="L4" s="28"/>
      <c r="M4" s="28"/>
      <c r="N4" s="28"/>
      <c r="O4" s="28"/>
      <c r="P4" s="28"/>
      <c r="Q4" s="28"/>
      <c r="R4" s="28"/>
    </row>
    <row r="5" spans="1:18" ht="16.5" customHeight="1">
      <c r="A5" s="13"/>
      <c r="B5" s="32" t="s">
        <v>621</v>
      </c>
      <c r="C5" s="32"/>
      <c r="D5" s="32"/>
      <c r="E5" s="32"/>
      <c r="F5" s="32"/>
      <c r="G5" s="32"/>
      <c r="H5" s="32"/>
      <c r="I5" s="32"/>
      <c r="J5" s="32"/>
      <c r="K5" s="32"/>
      <c r="L5" s="32"/>
      <c r="M5" s="32"/>
      <c r="N5" s="32"/>
      <c r="O5" s="32"/>
      <c r="P5" s="32"/>
      <c r="Q5" s="32"/>
      <c r="R5" s="32"/>
    </row>
    <row r="6" spans="1:18">
      <c r="A6" s="13"/>
      <c r="B6" s="24"/>
      <c r="C6" s="24"/>
      <c r="D6" s="24"/>
      <c r="E6" s="24"/>
      <c r="F6" s="24"/>
      <c r="G6" s="24"/>
      <c r="H6" s="24"/>
      <c r="I6" s="24"/>
      <c r="J6" s="24"/>
      <c r="K6" s="24"/>
      <c r="L6" s="24"/>
      <c r="M6" s="24"/>
      <c r="N6" s="24"/>
      <c r="O6" s="24"/>
      <c r="P6" s="24"/>
      <c r="Q6" s="24"/>
      <c r="R6" s="24"/>
    </row>
    <row r="7" spans="1:18" ht="15.75" thickBot="1">
      <c r="A7" s="13"/>
      <c r="B7" s="17"/>
      <c r="C7" s="17"/>
      <c r="D7" s="17"/>
      <c r="E7" s="17"/>
      <c r="F7" s="17"/>
      <c r="G7" s="17"/>
      <c r="H7" s="17"/>
      <c r="I7" s="17"/>
      <c r="J7" s="17"/>
      <c r="K7" s="17"/>
      <c r="L7" s="17"/>
      <c r="M7" s="17"/>
      <c r="N7" s="17"/>
      <c r="O7" s="17"/>
      <c r="P7" s="17"/>
      <c r="Q7" s="17"/>
      <c r="R7" s="17"/>
    </row>
    <row r="8" spans="1:18" ht="17.25" thickTop="1">
      <c r="A8" s="13"/>
      <c r="B8" s="53"/>
      <c r="C8" s="53"/>
      <c r="D8" s="55" t="s">
        <v>622</v>
      </c>
      <c r="E8" s="55"/>
      <c r="F8" s="55"/>
      <c r="G8" s="53"/>
      <c r="H8" s="55" t="s">
        <v>624</v>
      </c>
      <c r="I8" s="55"/>
      <c r="J8" s="55"/>
      <c r="K8" s="53"/>
      <c r="L8" s="55" t="s">
        <v>626</v>
      </c>
      <c r="M8" s="55"/>
      <c r="N8" s="55"/>
      <c r="O8" s="53"/>
      <c r="P8" s="55" t="s">
        <v>627</v>
      </c>
      <c r="Q8" s="55"/>
      <c r="R8" s="55"/>
    </row>
    <row r="9" spans="1:18" ht="17.25" thickBot="1">
      <c r="A9" s="13"/>
      <c r="B9" s="54"/>
      <c r="C9" s="54"/>
      <c r="D9" s="48" t="s">
        <v>623</v>
      </c>
      <c r="E9" s="48"/>
      <c r="F9" s="48"/>
      <c r="G9" s="54"/>
      <c r="H9" s="48" t="s">
        <v>625</v>
      </c>
      <c r="I9" s="48"/>
      <c r="J9" s="48"/>
      <c r="K9" s="54"/>
      <c r="L9" s="48"/>
      <c r="M9" s="48"/>
      <c r="N9" s="48"/>
      <c r="O9" s="54"/>
      <c r="P9" s="48"/>
      <c r="Q9" s="48"/>
      <c r="R9" s="48"/>
    </row>
    <row r="10" spans="1:18" ht="17.25" thickTop="1">
      <c r="A10" s="13"/>
      <c r="B10" s="12" t="s">
        <v>628</v>
      </c>
      <c r="C10" s="37"/>
      <c r="D10" s="50"/>
      <c r="E10" s="50"/>
      <c r="F10" s="50"/>
      <c r="G10" s="37"/>
      <c r="H10" s="50"/>
      <c r="I10" s="50"/>
      <c r="J10" s="50"/>
      <c r="K10" s="37"/>
      <c r="L10" s="50"/>
      <c r="M10" s="50"/>
      <c r="N10" s="50"/>
      <c r="O10" s="37"/>
      <c r="P10" s="50"/>
      <c r="Q10" s="50"/>
      <c r="R10" s="50"/>
    </row>
    <row r="11" spans="1:18">
      <c r="A11" s="13"/>
      <c r="B11" s="56" t="s">
        <v>629</v>
      </c>
      <c r="C11" s="58"/>
      <c r="D11" s="56" t="s">
        <v>225</v>
      </c>
      <c r="E11" s="68">
        <v>810</v>
      </c>
      <c r="F11" s="58"/>
      <c r="G11" s="58"/>
      <c r="H11" s="56" t="s">
        <v>225</v>
      </c>
      <c r="I11" s="68" t="s">
        <v>230</v>
      </c>
      <c r="J11" s="58"/>
      <c r="K11" s="58"/>
      <c r="L11" s="56" t="s">
        <v>225</v>
      </c>
      <c r="M11" s="68" t="s">
        <v>230</v>
      </c>
      <c r="N11" s="58"/>
      <c r="O11" s="58"/>
      <c r="P11" s="56" t="s">
        <v>225</v>
      </c>
      <c r="Q11" s="68">
        <v>810</v>
      </c>
      <c r="R11" s="58"/>
    </row>
    <row r="12" spans="1:18">
      <c r="A12" s="13"/>
      <c r="B12" s="56"/>
      <c r="C12" s="58"/>
      <c r="D12" s="56"/>
      <c r="E12" s="68"/>
      <c r="F12" s="58"/>
      <c r="G12" s="58"/>
      <c r="H12" s="56"/>
      <c r="I12" s="68"/>
      <c r="J12" s="58"/>
      <c r="K12" s="58"/>
      <c r="L12" s="56"/>
      <c r="M12" s="68"/>
      <c r="N12" s="58"/>
      <c r="O12" s="58"/>
      <c r="P12" s="56"/>
      <c r="Q12" s="68"/>
      <c r="R12" s="58"/>
    </row>
    <row r="13" spans="1:18">
      <c r="A13" s="13"/>
      <c r="B13" s="30" t="s">
        <v>630</v>
      </c>
      <c r="C13" s="52"/>
      <c r="D13" s="67">
        <v>619.29999999999995</v>
      </c>
      <c r="E13" s="67"/>
      <c r="F13" s="52"/>
      <c r="G13" s="52"/>
      <c r="H13" s="67" t="s">
        <v>230</v>
      </c>
      <c r="I13" s="67"/>
      <c r="J13" s="52"/>
      <c r="K13" s="52"/>
      <c r="L13" s="67" t="s">
        <v>230</v>
      </c>
      <c r="M13" s="67"/>
      <c r="N13" s="52"/>
      <c r="O13" s="52"/>
      <c r="P13" s="67">
        <v>619.29999999999995</v>
      </c>
      <c r="Q13" s="67"/>
      <c r="R13" s="52"/>
    </row>
    <row r="14" spans="1:18">
      <c r="A14" s="13"/>
      <c r="B14" s="30"/>
      <c r="C14" s="52"/>
      <c r="D14" s="67"/>
      <c r="E14" s="67"/>
      <c r="F14" s="52"/>
      <c r="G14" s="52"/>
      <c r="H14" s="67"/>
      <c r="I14" s="67"/>
      <c r="J14" s="52"/>
      <c r="K14" s="52"/>
      <c r="L14" s="67"/>
      <c r="M14" s="67"/>
      <c r="N14" s="52"/>
      <c r="O14" s="52"/>
      <c r="P14" s="67"/>
      <c r="Q14" s="67"/>
      <c r="R14" s="52"/>
    </row>
    <row r="15" spans="1:18">
      <c r="A15" s="13"/>
      <c r="B15" s="100" t="s">
        <v>87</v>
      </c>
      <c r="C15" s="58"/>
      <c r="D15" s="68" t="s">
        <v>230</v>
      </c>
      <c r="E15" s="68"/>
      <c r="F15" s="58"/>
      <c r="G15" s="58"/>
      <c r="H15" s="68">
        <v>37.9</v>
      </c>
      <c r="I15" s="68"/>
      <c r="J15" s="58"/>
      <c r="K15" s="58"/>
      <c r="L15" s="68" t="s">
        <v>631</v>
      </c>
      <c r="M15" s="68"/>
      <c r="N15" s="56" t="s">
        <v>246</v>
      </c>
      <c r="O15" s="58"/>
      <c r="P15" s="68">
        <v>0.3</v>
      </c>
      <c r="Q15" s="68"/>
      <c r="R15" s="58"/>
    </row>
    <row r="16" spans="1:18" ht="15.75" thickBot="1">
      <c r="A16" s="13"/>
      <c r="B16" s="180"/>
      <c r="C16" s="84"/>
      <c r="D16" s="85"/>
      <c r="E16" s="85"/>
      <c r="F16" s="84"/>
      <c r="G16" s="84"/>
      <c r="H16" s="85"/>
      <c r="I16" s="85"/>
      <c r="J16" s="84"/>
      <c r="K16" s="84"/>
      <c r="L16" s="85"/>
      <c r="M16" s="85"/>
      <c r="N16" s="83"/>
      <c r="O16" s="84"/>
      <c r="P16" s="85"/>
      <c r="Q16" s="85"/>
      <c r="R16" s="84"/>
    </row>
    <row r="17" spans="1:18" ht="15.75" thickTop="1">
      <c r="A17" s="13"/>
      <c r="B17" s="90" t="s">
        <v>632</v>
      </c>
      <c r="C17" s="53"/>
      <c r="D17" s="187">
        <v>1429.3</v>
      </c>
      <c r="E17" s="187"/>
      <c r="F17" s="53"/>
      <c r="G17" s="53"/>
      <c r="H17" s="93">
        <v>37.9</v>
      </c>
      <c r="I17" s="93"/>
      <c r="J17" s="53"/>
      <c r="K17" s="53"/>
      <c r="L17" s="93" t="s">
        <v>631</v>
      </c>
      <c r="M17" s="93"/>
      <c r="N17" s="90" t="s">
        <v>246</v>
      </c>
      <c r="O17" s="53"/>
      <c r="P17" s="187">
        <v>1429.6</v>
      </c>
      <c r="Q17" s="187"/>
      <c r="R17" s="53"/>
    </row>
    <row r="18" spans="1:18" ht="15.75" thickBot="1">
      <c r="A18" s="13"/>
      <c r="B18" s="186"/>
      <c r="C18" s="54"/>
      <c r="D18" s="188"/>
      <c r="E18" s="188"/>
      <c r="F18" s="54"/>
      <c r="G18" s="54"/>
      <c r="H18" s="189"/>
      <c r="I18" s="189"/>
      <c r="J18" s="54"/>
      <c r="K18" s="54"/>
      <c r="L18" s="189"/>
      <c r="M18" s="189"/>
      <c r="N18" s="186"/>
      <c r="O18" s="54"/>
      <c r="P18" s="188"/>
      <c r="Q18" s="188"/>
      <c r="R18" s="54"/>
    </row>
    <row r="19" spans="1:18" ht="15.75" thickTop="1">
      <c r="A19" s="13"/>
      <c r="B19" s="57" t="s">
        <v>633</v>
      </c>
      <c r="C19" s="59"/>
      <c r="D19" s="64"/>
      <c r="E19" s="64"/>
      <c r="F19" s="59"/>
      <c r="G19" s="59"/>
      <c r="H19" s="64"/>
      <c r="I19" s="64"/>
      <c r="J19" s="59"/>
      <c r="K19" s="59"/>
      <c r="L19" s="64"/>
      <c r="M19" s="64"/>
      <c r="N19" s="59"/>
      <c r="O19" s="59"/>
      <c r="P19" s="64"/>
      <c r="Q19" s="64"/>
      <c r="R19" s="59"/>
    </row>
    <row r="20" spans="1:18">
      <c r="A20" s="13"/>
      <c r="B20" s="56"/>
      <c r="C20" s="58"/>
      <c r="D20" s="68"/>
      <c r="E20" s="68"/>
      <c r="F20" s="58"/>
      <c r="G20" s="58"/>
      <c r="H20" s="68"/>
      <c r="I20" s="68"/>
      <c r="J20" s="58"/>
      <c r="K20" s="58"/>
      <c r="L20" s="68"/>
      <c r="M20" s="68"/>
      <c r="N20" s="58"/>
      <c r="O20" s="58"/>
      <c r="P20" s="68"/>
      <c r="Q20" s="68"/>
      <c r="R20" s="58"/>
    </row>
    <row r="21" spans="1:18">
      <c r="A21" s="13"/>
      <c r="B21" s="30" t="s">
        <v>634</v>
      </c>
      <c r="C21" s="52"/>
      <c r="D21" s="67">
        <v>358.1</v>
      </c>
      <c r="E21" s="67"/>
      <c r="F21" s="52"/>
      <c r="G21" s="52"/>
      <c r="H21" s="67" t="s">
        <v>230</v>
      </c>
      <c r="I21" s="67"/>
      <c r="J21" s="52"/>
      <c r="K21" s="52"/>
      <c r="L21" s="67" t="s">
        <v>230</v>
      </c>
      <c r="M21" s="67"/>
      <c r="N21" s="52"/>
      <c r="O21" s="52"/>
      <c r="P21" s="67">
        <v>358.1</v>
      </c>
      <c r="Q21" s="67"/>
      <c r="R21" s="52"/>
    </row>
    <row r="22" spans="1:18">
      <c r="A22" s="13"/>
      <c r="B22" s="30"/>
      <c r="C22" s="52"/>
      <c r="D22" s="67"/>
      <c r="E22" s="67"/>
      <c r="F22" s="52"/>
      <c r="G22" s="52"/>
      <c r="H22" s="67"/>
      <c r="I22" s="67"/>
      <c r="J22" s="52"/>
      <c r="K22" s="52"/>
      <c r="L22" s="67"/>
      <c r="M22" s="67"/>
      <c r="N22" s="52"/>
      <c r="O22" s="52"/>
      <c r="P22" s="67"/>
      <c r="Q22" s="67"/>
      <c r="R22" s="52"/>
    </row>
    <row r="23" spans="1:18">
      <c r="A23" s="13"/>
      <c r="B23" s="56" t="s">
        <v>635</v>
      </c>
      <c r="C23" s="58"/>
      <c r="D23" s="68">
        <v>202.9</v>
      </c>
      <c r="E23" s="68"/>
      <c r="F23" s="58"/>
      <c r="G23" s="58"/>
      <c r="H23" s="68" t="s">
        <v>230</v>
      </c>
      <c r="I23" s="68"/>
      <c r="J23" s="58"/>
      <c r="K23" s="58"/>
      <c r="L23" s="68" t="s">
        <v>230</v>
      </c>
      <c r="M23" s="68"/>
      <c r="N23" s="58"/>
      <c r="O23" s="58"/>
      <c r="P23" s="68">
        <v>202.9</v>
      </c>
      <c r="Q23" s="68"/>
      <c r="R23" s="58"/>
    </row>
    <row r="24" spans="1:18">
      <c r="A24" s="13"/>
      <c r="B24" s="56"/>
      <c r="C24" s="58"/>
      <c r="D24" s="68"/>
      <c r="E24" s="68"/>
      <c r="F24" s="58"/>
      <c r="G24" s="58"/>
      <c r="H24" s="68"/>
      <c r="I24" s="68"/>
      <c r="J24" s="58"/>
      <c r="K24" s="58"/>
      <c r="L24" s="68"/>
      <c r="M24" s="68"/>
      <c r="N24" s="58"/>
      <c r="O24" s="58"/>
      <c r="P24" s="68"/>
      <c r="Q24" s="68"/>
      <c r="R24" s="58"/>
    </row>
    <row r="25" spans="1:18">
      <c r="A25" s="13"/>
      <c r="B25" s="30" t="s">
        <v>636</v>
      </c>
      <c r="C25" s="52"/>
      <c r="D25" s="67">
        <v>369.2</v>
      </c>
      <c r="E25" s="67"/>
      <c r="F25" s="52"/>
      <c r="G25" s="52"/>
      <c r="H25" s="67" t="s">
        <v>230</v>
      </c>
      <c r="I25" s="67"/>
      <c r="J25" s="52"/>
      <c r="K25" s="52"/>
      <c r="L25" s="67" t="s">
        <v>637</v>
      </c>
      <c r="M25" s="67"/>
      <c r="N25" s="30" t="s">
        <v>246</v>
      </c>
      <c r="O25" s="52"/>
      <c r="P25" s="67">
        <v>333.4</v>
      </c>
      <c r="Q25" s="67"/>
      <c r="R25" s="52"/>
    </row>
    <row r="26" spans="1:18">
      <c r="A26" s="13"/>
      <c r="B26" s="30"/>
      <c r="C26" s="52"/>
      <c r="D26" s="67"/>
      <c r="E26" s="67"/>
      <c r="F26" s="52"/>
      <c r="G26" s="52"/>
      <c r="H26" s="67"/>
      <c r="I26" s="67"/>
      <c r="J26" s="52"/>
      <c r="K26" s="52"/>
      <c r="L26" s="67"/>
      <c r="M26" s="67"/>
      <c r="N26" s="30"/>
      <c r="O26" s="52"/>
      <c r="P26" s="67"/>
      <c r="Q26" s="67"/>
      <c r="R26" s="52"/>
    </row>
    <row r="27" spans="1:18">
      <c r="A27" s="13"/>
      <c r="B27" s="56" t="s">
        <v>638</v>
      </c>
      <c r="C27" s="58"/>
      <c r="D27" s="68">
        <v>174.6</v>
      </c>
      <c r="E27" s="68"/>
      <c r="F27" s="58"/>
      <c r="G27" s="58"/>
      <c r="H27" s="68">
        <v>21.3</v>
      </c>
      <c r="I27" s="68"/>
      <c r="J27" s="58"/>
      <c r="K27" s="58"/>
      <c r="L27" s="68">
        <v>0.5</v>
      </c>
      <c r="M27" s="68"/>
      <c r="N27" s="58"/>
      <c r="O27" s="58"/>
      <c r="P27" s="68">
        <v>196.4</v>
      </c>
      <c r="Q27" s="68"/>
      <c r="R27" s="58"/>
    </row>
    <row r="28" spans="1:18">
      <c r="A28" s="13"/>
      <c r="B28" s="56"/>
      <c r="C28" s="58"/>
      <c r="D28" s="68"/>
      <c r="E28" s="68"/>
      <c r="F28" s="58"/>
      <c r="G28" s="58"/>
      <c r="H28" s="68"/>
      <c r="I28" s="68"/>
      <c r="J28" s="58"/>
      <c r="K28" s="58"/>
      <c r="L28" s="68"/>
      <c r="M28" s="68"/>
      <c r="N28" s="58"/>
      <c r="O28" s="58"/>
      <c r="P28" s="68"/>
      <c r="Q28" s="68"/>
      <c r="R28" s="58"/>
    </row>
    <row r="29" spans="1:18">
      <c r="A29" s="13"/>
      <c r="B29" s="30" t="s">
        <v>639</v>
      </c>
      <c r="C29" s="52"/>
      <c r="D29" s="67">
        <v>55.6</v>
      </c>
      <c r="E29" s="67"/>
      <c r="F29" s="52"/>
      <c r="G29" s="52"/>
      <c r="H29" s="67">
        <v>1.5</v>
      </c>
      <c r="I29" s="67"/>
      <c r="J29" s="52"/>
      <c r="K29" s="52"/>
      <c r="L29" s="67">
        <v>0.1</v>
      </c>
      <c r="M29" s="67"/>
      <c r="N29" s="52"/>
      <c r="O29" s="52"/>
      <c r="P29" s="67">
        <v>57.2</v>
      </c>
      <c r="Q29" s="67"/>
      <c r="R29" s="52"/>
    </row>
    <row r="30" spans="1:18" ht="15.75" thickBot="1">
      <c r="A30" s="13"/>
      <c r="B30" s="51"/>
      <c r="C30" s="54"/>
      <c r="D30" s="69"/>
      <c r="E30" s="69"/>
      <c r="F30" s="54"/>
      <c r="G30" s="54"/>
      <c r="H30" s="69"/>
      <c r="I30" s="69"/>
      <c r="J30" s="54"/>
      <c r="K30" s="54"/>
      <c r="L30" s="69"/>
      <c r="M30" s="69"/>
      <c r="N30" s="54"/>
      <c r="O30" s="54"/>
      <c r="P30" s="69"/>
      <c r="Q30" s="69"/>
      <c r="R30" s="54"/>
    </row>
    <row r="31" spans="1:18" ht="15.75" thickTop="1">
      <c r="A31" s="13"/>
      <c r="B31" s="57" t="s">
        <v>640</v>
      </c>
      <c r="C31" s="59"/>
      <c r="D31" s="61">
        <v>1160.4000000000001</v>
      </c>
      <c r="E31" s="61"/>
      <c r="F31" s="59"/>
      <c r="G31" s="59"/>
      <c r="H31" s="64">
        <v>22.8</v>
      </c>
      <c r="I31" s="64"/>
      <c r="J31" s="59"/>
      <c r="K31" s="59"/>
      <c r="L31" s="64" t="s">
        <v>641</v>
      </c>
      <c r="M31" s="64"/>
      <c r="N31" s="57" t="s">
        <v>246</v>
      </c>
      <c r="O31" s="59"/>
      <c r="P31" s="61">
        <v>1148</v>
      </c>
      <c r="Q31" s="61"/>
      <c r="R31" s="59"/>
    </row>
    <row r="32" spans="1:18" ht="15.75" thickBot="1">
      <c r="A32" s="13"/>
      <c r="B32" s="83"/>
      <c r="C32" s="84"/>
      <c r="D32" s="190"/>
      <c r="E32" s="190"/>
      <c r="F32" s="84"/>
      <c r="G32" s="84"/>
      <c r="H32" s="85"/>
      <c r="I32" s="85"/>
      <c r="J32" s="84"/>
      <c r="K32" s="84"/>
      <c r="L32" s="85"/>
      <c r="M32" s="85"/>
      <c r="N32" s="83"/>
      <c r="O32" s="84"/>
      <c r="P32" s="190"/>
      <c r="Q32" s="190"/>
      <c r="R32" s="84"/>
    </row>
    <row r="33" spans="1:18" ht="15.75" thickTop="1">
      <c r="A33" s="13"/>
      <c r="B33" s="90" t="s">
        <v>96</v>
      </c>
      <c r="C33" s="53"/>
      <c r="D33" s="93">
        <v>268.89999999999998</v>
      </c>
      <c r="E33" s="93"/>
      <c r="F33" s="53"/>
      <c r="G33" s="53"/>
      <c r="H33" s="93">
        <v>15.1</v>
      </c>
      <c r="I33" s="93"/>
      <c r="J33" s="53"/>
      <c r="K33" s="53"/>
      <c r="L33" s="93" t="s">
        <v>642</v>
      </c>
      <c r="M33" s="93"/>
      <c r="N33" s="90" t="s">
        <v>246</v>
      </c>
      <c r="O33" s="53"/>
      <c r="P33" s="93">
        <v>281.60000000000002</v>
      </c>
      <c r="Q33" s="93"/>
      <c r="R33" s="53"/>
    </row>
    <row r="34" spans="1:18">
      <c r="A34" s="13"/>
      <c r="B34" s="89"/>
      <c r="C34" s="52"/>
      <c r="D34" s="92"/>
      <c r="E34" s="92"/>
      <c r="F34" s="52"/>
      <c r="G34" s="52"/>
      <c r="H34" s="92"/>
      <c r="I34" s="92"/>
      <c r="J34" s="52"/>
      <c r="K34" s="52"/>
      <c r="L34" s="92"/>
      <c r="M34" s="92"/>
      <c r="N34" s="89"/>
      <c r="O34" s="52"/>
      <c r="P34" s="92"/>
      <c r="Q34" s="92"/>
      <c r="R34" s="52"/>
    </row>
    <row r="35" spans="1:18">
      <c r="A35" s="13"/>
      <c r="B35" s="56" t="s">
        <v>643</v>
      </c>
      <c r="C35" s="58"/>
      <c r="D35" s="68"/>
      <c r="E35" s="68"/>
      <c r="F35" s="58"/>
      <c r="G35" s="58"/>
      <c r="H35" s="68"/>
      <c r="I35" s="68"/>
      <c r="J35" s="58"/>
      <c r="K35" s="58"/>
      <c r="L35" s="68"/>
      <c r="M35" s="68"/>
      <c r="N35" s="58"/>
      <c r="O35" s="58"/>
      <c r="P35" s="68"/>
      <c r="Q35" s="68"/>
      <c r="R35" s="58"/>
    </row>
    <row r="36" spans="1:18">
      <c r="A36" s="13"/>
      <c r="B36" s="56"/>
      <c r="C36" s="58"/>
      <c r="D36" s="68"/>
      <c r="E36" s="68"/>
      <c r="F36" s="58"/>
      <c r="G36" s="58"/>
      <c r="H36" s="68"/>
      <c r="I36" s="68"/>
      <c r="J36" s="58"/>
      <c r="K36" s="58"/>
      <c r="L36" s="68"/>
      <c r="M36" s="68"/>
      <c r="N36" s="58"/>
      <c r="O36" s="58"/>
      <c r="P36" s="68"/>
      <c r="Q36" s="68"/>
      <c r="R36" s="58"/>
    </row>
    <row r="37" spans="1:18" ht="18" customHeight="1">
      <c r="A37" s="13"/>
      <c r="B37" s="30" t="s">
        <v>644</v>
      </c>
      <c r="C37" s="52"/>
      <c r="D37" s="67" t="s">
        <v>230</v>
      </c>
      <c r="E37" s="67"/>
      <c r="F37" s="52"/>
      <c r="G37" s="52"/>
      <c r="H37" s="67">
        <v>131.30000000000001</v>
      </c>
      <c r="I37" s="67"/>
      <c r="J37" s="52"/>
      <c r="K37" s="52"/>
      <c r="L37" s="67" t="s">
        <v>645</v>
      </c>
      <c r="M37" s="67"/>
      <c r="N37" s="30" t="s">
        <v>246</v>
      </c>
      <c r="O37" s="52"/>
      <c r="P37" s="67" t="s">
        <v>230</v>
      </c>
      <c r="Q37" s="67"/>
      <c r="R37" s="52"/>
    </row>
    <row r="38" spans="1:18">
      <c r="A38" s="13"/>
      <c r="B38" s="30"/>
      <c r="C38" s="52"/>
      <c r="D38" s="67"/>
      <c r="E38" s="67"/>
      <c r="F38" s="52"/>
      <c r="G38" s="52"/>
      <c r="H38" s="67"/>
      <c r="I38" s="67"/>
      <c r="J38" s="52"/>
      <c r="K38" s="52"/>
      <c r="L38" s="67"/>
      <c r="M38" s="67"/>
      <c r="N38" s="30"/>
      <c r="O38" s="52"/>
      <c r="P38" s="67"/>
      <c r="Q38" s="67"/>
      <c r="R38" s="52"/>
    </row>
    <row r="39" spans="1:18">
      <c r="A39" s="13"/>
      <c r="B39" s="56" t="s">
        <v>323</v>
      </c>
      <c r="C39" s="58"/>
      <c r="D39" s="68">
        <v>7.1</v>
      </c>
      <c r="E39" s="68"/>
      <c r="F39" s="58"/>
      <c r="G39" s="58"/>
      <c r="H39" s="68">
        <v>38.5</v>
      </c>
      <c r="I39" s="68"/>
      <c r="J39" s="58"/>
      <c r="K39" s="58"/>
      <c r="L39" s="68" t="s">
        <v>646</v>
      </c>
      <c r="M39" s="68"/>
      <c r="N39" s="56" t="s">
        <v>246</v>
      </c>
      <c r="O39" s="58"/>
      <c r="P39" s="68">
        <v>10.5</v>
      </c>
      <c r="Q39" s="68"/>
      <c r="R39" s="58"/>
    </row>
    <row r="40" spans="1:18" ht="15.75" thickBot="1">
      <c r="A40" s="13"/>
      <c r="B40" s="83"/>
      <c r="C40" s="84"/>
      <c r="D40" s="85"/>
      <c r="E40" s="85"/>
      <c r="F40" s="84"/>
      <c r="G40" s="84"/>
      <c r="H40" s="85"/>
      <c r="I40" s="85"/>
      <c r="J40" s="84"/>
      <c r="K40" s="84"/>
      <c r="L40" s="85"/>
      <c r="M40" s="85"/>
      <c r="N40" s="83"/>
      <c r="O40" s="84"/>
      <c r="P40" s="85"/>
      <c r="Q40" s="85"/>
      <c r="R40" s="84"/>
    </row>
    <row r="41" spans="1:18" ht="15.75" thickTop="1">
      <c r="A41" s="13"/>
      <c r="B41" s="50" t="s">
        <v>647</v>
      </c>
      <c r="C41" s="53"/>
      <c r="D41" s="105">
        <v>7.1</v>
      </c>
      <c r="E41" s="105"/>
      <c r="F41" s="53"/>
      <c r="G41" s="53"/>
      <c r="H41" s="105">
        <v>169.8</v>
      </c>
      <c r="I41" s="105"/>
      <c r="J41" s="53"/>
      <c r="K41" s="53"/>
      <c r="L41" s="105" t="s">
        <v>648</v>
      </c>
      <c r="M41" s="105"/>
      <c r="N41" s="50" t="s">
        <v>246</v>
      </c>
      <c r="O41" s="53"/>
      <c r="P41" s="105">
        <v>10.5</v>
      </c>
      <c r="Q41" s="105"/>
      <c r="R41" s="53"/>
    </row>
    <row r="42" spans="1:18" ht="15.75" thickBot="1">
      <c r="A42" s="13"/>
      <c r="B42" s="51"/>
      <c r="C42" s="54"/>
      <c r="D42" s="69"/>
      <c r="E42" s="69"/>
      <c r="F42" s="54"/>
      <c r="G42" s="54"/>
      <c r="H42" s="69"/>
      <c r="I42" s="69"/>
      <c r="J42" s="54"/>
      <c r="K42" s="54"/>
      <c r="L42" s="69"/>
      <c r="M42" s="69"/>
      <c r="N42" s="51"/>
      <c r="O42" s="54"/>
      <c r="P42" s="69"/>
      <c r="Q42" s="69"/>
      <c r="R42" s="54"/>
    </row>
    <row r="43" spans="1:18" ht="15.75" thickTop="1">
      <c r="A43" s="13"/>
      <c r="B43" s="57" t="s">
        <v>649</v>
      </c>
      <c r="C43" s="59"/>
      <c r="D43" s="64">
        <v>59.8</v>
      </c>
      <c r="E43" s="64"/>
      <c r="F43" s="59"/>
      <c r="G43" s="59"/>
      <c r="H43" s="64">
        <v>42.7</v>
      </c>
      <c r="I43" s="64"/>
      <c r="J43" s="59"/>
      <c r="K43" s="59"/>
      <c r="L43" s="64" t="s">
        <v>650</v>
      </c>
      <c r="M43" s="64"/>
      <c r="N43" s="57" t="s">
        <v>246</v>
      </c>
      <c r="O43" s="59"/>
      <c r="P43" s="64">
        <v>65</v>
      </c>
      <c r="Q43" s="64"/>
      <c r="R43" s="59"/>
    </row>
    <row r="44" spans="1:18" ht="15.75" thickBot="1">
      <c r="A44" s="13"/>
      <c r="B44" s="83"/>
      <c r="C44" s="84"/>
      <c r="D44" s="85"/>
      <c r="E44" s="85"/>
      <c r="F44" s="84"/>
      <c r="G44" s="84"/>
      <c r="H44" s="85"/>
      <c r="I44" s="85"/>
      <c r="J44" s="84"/>
      <c r="K44" s="84"/>
      <c r="L44" s="85"/>
      <c r="M44" s="85"/>
      <c r="N44" s="83"/>
      <c r="O44" s="84"/>
      <c r="P44" s="85"/>
      <c r="Q44" s="85"/>
      <c r="R44" s="84"/>
    </row>
    <row r="45" spans="1:18" ht="15.75" thickTop="1">
      <c r="A45" s="13"/>
      <c r="B45" s="90" t="s">
        <v>100</v>
      </c>
      <c r="C45" s="53"/>
      <c r="D45" s="93">
        <v>216.2</v>
      </c>
      <c r="E45" s="93"/>
      <c r="F45" s="53"/>
      <c r="G45" s="53"/>
      <c r="H45" s="93">
        <v>142.19999999999999</v>
      </c>
      <c r="I45" s="93"/>
      <c r="J45" s="53"/>
      <c r="K45" s="53"/>
      <c r="L45" s="93" t="s">
        <v>645</v>
      </c>
      <c r="M45" s="93"/>
      <c r="N45" s="90" t="s">
        <v>246</v>
      </c>
      <c r="O45" s="53"/>
      <c r="P45" s="93">
        <v>227.1</v>
      </c>
      <c r="Q45" s="93"/>
      <c r="R45" s="53"/>
    </row>
    <row r="46" spans="1:18" ht="15.75" thickBot="1">
      <c r="A46" s="13"/>
      <c r="B46" s="186"/>
      <c r="C46" s="54"/>
      <c r="D46" s="189"/>
      <c r="E46" s="189"/>
      <c r="F46" s="54"/>
      <c r="G46" s="54"/>
      <c r="H46" s="189"/>
      <c r="I46" s="189"/>
      <c r="J46" s="54"/>
      <c r="K46" s="54"/>
      <c r="L46" s="189"/>
      <c r="M46" s="189"/>
      <c r="N46" s="186"/>
      <c r="O46" s="54"/>
      <c r="P46" s="189"/>
      <c r="Q46" s="189"/>
      <c r="R46" s="54"/>
    </row>
    <row r="47" spans="1:18" ht="15.75" thickTop="1">
      <c r="A47" s="13"/>
      <c r="B47" s="57" t="s">
        <v>101</v>
      </c>
      <c r="C47" s="59"/>
      <c r="D47" s="64">
        <v>84.9</v>
      </c>
      <c r="E47" s="64"/>
      <c r="F47" s="59"/>
      <c r="G47" s="59"/>
      <c r="H47" s="64">
        <v>0.4</v>
      </c>
      <c r="I47" s="64"/>
      <c r="J47" s="59"/>
      <c r="K47" s="59"/>
      <c r="L47" s="64" t="s">
        <v>230</v>
      </c>
      <c r="M47" s="64"/>
      <c r="N47" s="59"/>
      <c r="O47" s="59"/>
      <c r="P47" s="64">
        <v>85.3</v>
      </c>
      <c r="Q47" s="64"/>
      <c r="R47" s="59"/>
    </row>
    <row r="48" spans="1:18" ht="15.75" thickBot="1">
      <c r="A48" s="13"/>
      <c r="B48" s="83"/>
      <c r="C48" s="84"/>
      <c r="D48" s="85"/>
      <c r="E48" s="85"/>
      <c r="F48" s="84"/>
      <c r="G48" s="84"/>
      <c r="H48" s="85"/>
      <c r="I48" s="85"/>
      <c r="J48" s="84"/>
      <c r="K48" s="84"/>
      <c r="L48" s="85"/>
      <c r="M48" s="85"/>
      <c r="N48" s="84"/>
      <c r="O48" s="84"/>
      <c r="P48" s="85"/>
      <c r="Q48" s="85"/>
      <c r="R48" s="84"/>
    </row>
    <row r="49" spans="1:18" ht="15.75" thickTop="1">
      <c r="A49" s="13"/>
      <c r="B49" s="90" t="s">
        <v>102</v>
      </c>
      <c r="C49" s="53"/>
      <c r="D49" s="90" t="s">
        <v>225</v>
      </c>
      <c r="E49" s="93">
        <v>131.30000000000001</v>
      </c>
      <c r="F49" s="53"/>
      <c r="G49" s="53"/>
      <c r="H49" s="90" t="s">
        <v>225</v>
      </c>
      <c r="I49" s="93">
        <v>141.80000000000001</v>
      </c>
      <c r="J49" s="53"/>
      <c r="K49" s="53"/>
      <c r="L49" s="90" t="s">
        <v>225</v>
      </c>
      <c r="M49" s="93" t="s">
        <v>645</v>
      </c>
      <c r="N49" s="90" t="s">
        <v>246</v>
      </c>
      <c r="O49" s="53"/>
      <c r="P49" s="90" t="s">
        <v>225</v>
      </c>
      <c r="Q49" s="93">
        <v>141.80000000000001</v>
      </c>
      <c r="R49" s="53"/>
    </row>
    <row r="50" spans="1:18" ht="15.75" thickBot="1">
      <c r="A50" s="13"/>
      <c r="B50" s="91"/>
      <c r="C50" s="88"/>
      <c r="D50" s="91"/>
      <c r="E50" s="94"/>
      <c r="F50" s="88"/>
      <c r="G50" s="88"/>
      <c r="H50" s="91"/>
      <c r="I50" s="94"/>
      <c r="J50" s="88"/>
      <c r="K50" s="88"/>
      <c r="L50" s="91"/>
      <c r="M50" s="94"/>
      <c r="N50" s="91"/>
      <c r="O50" s="88"/>
      <c r="P50" s="91"/>
      <c r="Q50" s="94"/>
      <c r="R50" s="88"/>
    </row>
    <row r="51" spans="1:18" ht="15.75" thickTop="1">
      <c r="A51" s="13"/>
      <c r="B51" s="95"/>
      <c r="C51" s="95"/>
      <c r="D51" s="95"/>
      <c r="E51" s="95"/>
      <c r="F51" s="95"/>
      <c r="G51" s="95"/>
      <c r="H51" s="95"/>
      <c r="I51" s="95"/>
      <c r="J51" s="95"/>
      <c r="K51" s="95"/>
      <c r="L51" s="95"/>
      <c r="M51" s="95"/>
      <c r="N51" s="95"/>
      <c r="O51" s="95"/>
      <c r="P51" s="95"/>
      <c r="Q51" s="95"/>
      <c r="R51" s="95"/>
    </row>
    <row r="52" spans="1:18">
      <c r="A52" s="13"/>
      <c r="B52" s="28"/>
      <c r="C52" s="28"/>
      <c r="D52" s="28"/>
      <c r="E52" s="28"/>
      <c r="F52" s="28"/>
      <c r="G52" s="28"/>
      <c r="H52" s="28"/>
      <c r="I52" s="28"/>
      <c r="J52" s="28"/>
      <c r="K52" s="28"/>
      <c r="L52" s="28"/>
      <c r="M52" s="28"/>
      <c r="N52" s="28"/>
      <c r="O52" s="28"/>
      <c r="P52" s="28"/>
      <c r="Q52" s="28"/>
      <c r="R52" s="28"/>
    </row>
    <row r="53" spans="1:18">
      <c r="A53" s="13"/>
      <c r="B53" s="28"/>
      <c r="C53" s="28"/>
      <c r="D53" s="28"/>
      <c r="E53" s="28"/>
      <c r="F53" s="28"/>
      <c r="G53" s="28"/>
      <c r="H53" s="28"/>
      <c r="I53" s="28"/>
      <c r="J53" s="28"/>
      <c r="K53" s="28"/>
      <c r="L53" s="28"/>
      <c r="M53" s="28"/>
      <c r="N53" s="28"/>
      <c r="O53" s="28"/>
      <c r="P53" s="28"/>
      <c r="Q53" s="28"/>
      <c r="R53" s="28"/>
    </row>
    <row r="54" spans="1:18" ht="16.5" customHeight="1">
      <c r="A54" s="13"/>
      <c r="B54" s="32" t="s">
        <v>651</v>
      </c>
      <c r="C54" s="32"/>
      <c r="D54" s="32"/>
      <c r="E54" s="32"/>
      <c r="F54" s="32"/>
      <c r="G54" s="32"/>
      <c r="H54" s="32"/>
      <c r="I54" s="32"/>
      <c r="J54" s="32"/>
      <c r="K54" s="32"/>
      <c r="L54" s="32"/>
      <c r="M54" s="32"/>
      <c r="N54" s="32"/>
      <c r="O54" s="32"/>
      <c r="P54" s="32"/>
      <c r="Q54" s="32"/>
      <c r="R54" s="32"/>
    </row>
    <row r="55" spans="1:18">
      <c r="A55" s="13"/>
      <c r="B55" s="35"/>
      <c r="C55" s="35"/>
      <c r="D55" s="35"/>
      <c r="E55" s="35"/>
      <c r="F55" s="35"/>
      <c r="G55" s="35"/>
      <c r="H55" s="35"/>
      <c r="I55" s="35"/>
      <c r="J55" s="35"/>
      <c r="K55" s="35"/>
      <c r="L55" s="35"/>
      <c r="M55" s="35"/>
      <c r="N55" s="35"/>
      <c r="O55" s="35"/>
      <c r="P55" s="35"/>
      <c r="Q55" s="35"/>
      <c r="R55" s="35"/>
    </row>
    <row r="56" spans="1:18">
      <c r="A56" s="13"/>
      <c r="B56" s="24"/>
      <c r="C56" s="24"/>
      <c r="D56" s="24"/>
      <c r="E56" s="24"/>
      <c r="F56" s="24"/>
      <c r="G56" s="24"/>
      <c r="H56" s="24"/>
      <c r="I56" s="24"/>
      <c r="J56" s="24"/>
      <c r="K56" s="24"/>
      <c r="L56" s="24"/>
      <c r="M56" s="24"/>
      <c r="N56" s="24"/>
      <c r="O56" s="24"/>
      <c r="P56" s="24"/>
      <c r="Q56" s="24"/>
      <c r="R56" s="24"/>
    </row>
    <row r="57" spans="1:18" ht="15.75" thickBot="1">
      <c r="A57" s="13"/>
      <c r="B57" s="17"/>
      <c r="C57" s="17"/>
      <c r="D57" s="17"/>
      <c r="E57" s="17"/>
      <c r="F57" s="17"/>
      <c r="G57" s="17"/>
      <c r="H57" s="17"/>
      <c r="I57" s="17"/>
      <c r="J57" s="17"/>
      <c r="K57" s="17"/>
      <c r="L57" s="17"/>
      <c r="M57" s="17"/>
      <c r="N57" s="17"/>
      <c r="O57" s="17"/>
      <c r="P57" s="17"/>
      <c r="Q57" s="17"/>
      <c r="R57" s="17"/>
    </row>
    <row r="58" spans="1:18" ht="17.25" thickTop="1">
      <c r="A58" s="13"/>
      <c r="B58" s="53"/>
      <c r="C58" s="53"/>
      <c r="D58" s="55" t="s">
        <v>622</v>
      </c>
      <c r="E58" s="55"/>
      <c r="F58" s="55"/>
      <c r="G58" s="53"/>
      <c r="H58" s="55" t="s">
        <v>624</v>
      </c>
      <c r="I58" s="55"/>
      <c r="J58" s="55"/>
      <c r="K58" s="53"/>
      <c r="L58" s="55" t="s">
        <v>626</v>
      </c>
      <c r="M58" s="55"/>
      <c r="N58" s="55"/>
      <c r="O58" s="53"/>
      <c r="P58" s="55" t="s">
        <v>627</v>
      </c>
      <c r="Q58" s="55"/>
      <c r="R58" s="55"/>
    </row>
    <row r="59" spans="1:18" ht="17.25" thickBot="1">
      <c r="A59" s="13"/>
      <c r="B59" s="54"/>
      <c r="C59" s="54"/>
      <c r="D59" s="48" t="s">
        <v>623</v>
      </c>
      <c r="E59" s="48"/>
      <c r="F59" s="48"/>
      <c r="G59" s="54"/>
      <c r="H59" s="48" t="s">
        <v>625</v>
      </c>
      <c r="I59" s="48"/>
      <c r="J59" s="48"/>
      <c r="K59" s="54"/>
      <c r="L59" s="48"/>
      <c r="M59" s="48"/>
      <c r="N59" s="48"/>
      <c r="O59" s="54"/>
      <c r="P59" s="48"/>
      <c r="Q59" s="48"/>
      <c r="R59" s="48"/>
    </row>
    <row r="60" spans="1:18" ht="17.25" thickTop="1">
      <c r="A60" s="13"/>
      <c r="B60" s="12" t="s">
        <v>628</v>
      </c>
      <c r="C60" s="37"/>
      <c r="D60" s="50"/>
      <c r="E60" s="50"/>
      <c r="F60" s="50"/>
      <c r="G60" s="37"/>
      <c r="H60" s="50"/>
      <c r="I60" s="50"/>
      <c r="J60" s="50"/>
      <c r="K60" s="37"/>
      <c r="L60" s="50"/>
      <c r="M60" s="50"/>
      <c r="N60" s="50"/>
      <c r="O60" s="37"/>
      <c r="P60" s="50"/>
      <c r="Q60" s="50"/>
      <c r="R60" s="50"/>
    </row>
    <row r="61" spans="1:18">
      <c r="A61" s="13"/>
      <c r="B61" s="56" t="s">
        <v>629</v>
      </c>
      <c r="C61" s="58"/>
      <c r="D61" s="56" t="s">
        <v>225</v>
      </c>
      <c r="E61" s="68">
        <v>738.1</v>
      </c>
      <c r="F61" s="58"/>
      <c r="G61" s="58"/>
      <c r="H61" s="56" t="s">
        <v>225</v>
      </c>
      <c r="I61" s="68" t="s">
        <v>230</v>
      </c>
      <c r="J61" s="58"/>
      <c r="K61" s="58"/>
      <c r="L61" s="56" t="s">
        <v>225</v>
      </c>
      <c r="M61" s="68" t="s">
        <v>230</v>
      </c>
      <c r="N61" s="58"/>
      <c r="O61" s="58"/>
      <c r="P61" s="56" t="s">
        <v>225</v>
      </c>
      <c r="Q61" s="68">
        <v>738.1</v>
      </c>
      <c r="R61" s="58"/>
    </row>
    <row r="62" spans="1:18">
      <c r="A62" s="13"/>
      <c r="B62" s="56"/>
      <c r="C62" s="58"/>
      <c r="D62" s="56"/>
      <c r="E62" s="68"/>
      <c r="F62" s="58"/>
      <c r="G62" s="58"/>
      <c r="H62" s="56"/>
      <c r="I62" s="68"/>
      <c r="J62" s="58"/>
      <c r="K62" s="58"/>
      <c r="L62" s="56"/>
      <c r="M62" s="68"/>
      <c r="N62" s="58"/>
      <c r="O62" s="58"/>
      <c r="P62" s="56"/>
      <c r="Q62" s="68"/>
      <c r="R62" s="58"/>
    </row>
    <row r="63" spans="1:18">
      <c r="A63" s="13"/>
      <c r="B63" s="30" t="s">
        <v>630</v>
      </c>
      <c r="C63" s="52"/>
      <c r="D63" s="67">
        <v>594.9</v>
      </c>
      <c r="E63" s="67"/>
      <c r="F63" s="52"/>
      <c r="G63" s="52"/>
      <c r="H63" s="67" t="s">
        <v>230</v>
      </c>
      <c r="I63" s="67"/>
      <c r="J63" s="52"/>
      <c r="K63" s="52"/>
      <c r="L63" s="67" t="s">
        <v>230</v>
      </c>
      <c r="M63" s="67"/>
      <c r="N63" s="52"/>
      <c r="O63" s="52"/>
      <c r="P63" s="67">
        <v>594.9</v>
      </c>
      <c r="Q63" s="67"/>
      <c r="R63" s="52"/>
    </row>
    <row r="64" spans="1:18">
      <c r="A64" s="13"/>
      <c r="B64" s="30"/>
      <c r="C64" s="52"/>
      <c r="D64" s="67"/>
      <c r="E64" s="67"/>
      <c r="F64" s="52"/>
      <c r="G64" s="52"/>
      <c r="H64" s="67"/>
      <c r="I64" s="67"/>
      <c r="J64" s="52"/>
      <c r="K64" s="52"/>
      <c r="L64" s="67"/>
      <c r="M64" s="67"/>
      <c r="N64" s="52"/>
      <c r="O64" s="52"/>
      <c r="P64" s="67"/>
      <c r="Q64" s="67"/>
      <c r="R64" s="52"/>
    </row>
    <row r="65" spans="1:18">
      <c r="A65" s="13"/>
      <c r="B65" s="100" t="s">
        <v>87</v>
      </c>
      <c r="C65" s="58"/>
      <c r="D65" s="68" t="s">
        <v>230</v>
      </c>
      <c r="E65" s="68"/>
      <c r="F65" s="58"/>
      <c r="G65" s="58"/>
      <c r="H65" s="68">
        <v>40.1</v>
      </c>
      <c r="I65" s="68"/>
      <c r="J65" s="58"/>
      <c r="K65" s="58"/>
      <c r="L65" s="68" t="s">
        <v>552</v>
      </c>
      <c r="M65" s="68"/>
      <c r="N65" s="56" t="s">
        <v>246</v>
      </c>
      <c r="O65" s="58"/>
      <c r="P65" s="68">
        <v>0.6</v>
      </c>
      <c r="Q65" s="68"/>
      <c r="R65" s="58"/>
    </row>
    <row r="66" spans="1:18" ht="15.75" thickBot="1">
      <c r="A66" s="13"/>
      <c r="B66" s="180"/>
      <c r="C66" s="84"/>
      <c r="D66" s="85"/>
      <c r="E66" s="85"/>
      <c r="F66" s="84"/>
      <c r="G66" s="84"/>
      <c r="H66" s="85"/>
      <c r="I66" s="85"/>
      <c r="J66" s="84"/>
      <c r="K66" s="84"/>
      <c r="L66" s="85"/>
      <c r="M66" s="85"/>
      <c r="N66" s="83"/>
      <c r="O66" s="84"/>
      <c r="P66" s="85"/>
      <c r="Q66" s="85"/>
      <c r="R66" s="84"/>
    </row>
    <row r="67" spans="1:18" ht="15.75" thickTop="1">
      <c r="A67" s="13"/>
      <c r="B67" s="90" t="s">
        <v>632</v>
      </c>
      <c r="C67" s="53"/>
      <c r="D67" s="187">
        <v>1333</v>
      </c>
      <c r="E67" s="187"/>
      <c r="F67" s="53"/>
      <c r="G67" s="53"/>
      <c r="H67" s="93">
        <v>40.1</v>
      </c>
      <c r="I67" s="93"/>
      <c r="J67" s="53"/>
      <c r="K67" s="53"/>
      <c r="L67" s="93" t="s">
        <v>552</v>
      </c>
      <c r="M67" s="93"/>
      <c r="N67" s="90" t="s">
        <v>246</v>
      </c>
      <c r="O67" s="53"/>
      <c r="P67" s="187">
        <v>1333.6</v>
      </c>
      <c r="Q67" s="187"/>
      <c r="R67" s="53"/>
    </row>
    <row r="68" spans="1:18" ht="15.75" thickBot="1">
      <c r="A68" s="13"/>
      <c r="B68" s="186"/>
      <c r="C68" s="54"/>
      <c r="D68" s="188"/>
      <c r="E68" s="188"/>
      <c r="F68" s="54"/>
      <c r="G68" s="54"/>
      <c r="H68" s="189"/>
      <c r="I68" s="189"/>
      <c r="J68" s="54"/>
      <c r="K68" s="54"/>
      <c r="L68" s="189"/>
      <c r="M68" s="189"/>
      <c r="N68" s="186"/>
      <c r="O68" s="54"/>
      <c r="P68" s="188"/>
      <c r="Q68" s="188"/>
      <c r="R68" s="54"/>
    </row>
    <row r="69" spans="1:18" ht="15.75" thickTop="1">
      <c r="A69" s="13"/>
      <c r="B69" s="57" t="s">
        <v>633</v>
      </c>
      <c r="C69" s="59"/>
      <c r="D69" s="64"/>
      <c r="E69" s="64"/>
      <c r="F69" s="59"/>
      <c r="G69" s="59"/>
      <c r="H69" s="64"/>
      <c r="I69" s="64"/>
      <c r="J69" s="59"/>
      <c r="K69" s="59"/>
      <c r="L69" s="64"/>
      <c r="M69" s="64"/>
      <c r="N69" s="59"/>
      <c r="O69" s="59"/>
      <c r="P69" s="64"/>
      <c r="Q69" s="64"/>
      <c r="R69" s="59"/>
    </row>
    <row r="70" spans="1:18">
      <c r="A70" s="13"/>
      <c r="B70" s="56"/>
      <c r="C70" s="58"/>
      <c r="D70" s="68"/>
      <c r="E70" s="68"/>
      <c r="F70" s="58"/>
      <c r="G70" s="58"/>
      <c r="H70" s="68"/>
      <c r="I70" s="68"/>
      <c r="J70" s="58"/>
      <c r="K70" s="58"/>
      <c r="L70" s="68"/>
      <c r="M70" s="68"/>
      <c r="N70" s="58"/>
      <c r="O70" s="58"/>
      <c r="P70" s="68"/>
      <c r="Q70" s="68"/>
      <c r="R70" s="58"/>
    </row>
    <row r="71" spans="1:18">
      <c r="A71" s="13"/>
      <c r="B71" s="30" t="s">
        <v>634</v>
      </c>
      <c r="C71" s="52"/>
      <c r="D71" s="67">
        <v>301.3</v>
      </c>
      <c r="E71" s="67"/>
      <c r="F71" s="52"/>
      <c r="G71" s="52"/>
      <c r="H71" s="67" t="s">
        <v>230</v>
      </c>
      <c r="I71" s="67"/>
      <c r="J71" s="52"/>
      <c r="K71" s="52"/>
      <c r="L71" s="67" t="s">
        <v>230</v>
      </c>
      <c r="M71" s="67"/>
      <c r="N71" s="52"/>
      <c r="O71" s="52"/>
      <c r="P71" s="67">
        <v>301.3</v>
      </c>
      <c r="Q71" s="67"/>
      <c r="R71" s="52"/>
    </row>
    <row r="72" spans="1:18">
      <c r="A72" s="13"/>
      <c r="B72" s="30"/>
      <c r="C72" s="52"/>
      <c r="D72" s="67"/>
      <c r="E72" s="67"/>
      <c r="F72" s="52"/>
      <c r="G72" s="52"/>
      <c r="H72" s="67"/>
      <c r="I72" s="67"/>
      <c r="J72" s="52"/>
      <c r="K72" s="52"/>
      <c r="L72" s="67"/>
      <c r="M72" s="67"/>
      <c r="N72" s="52"/>
      <c r="O72" s="52"/>
      <c r="P72" s="67"/>
      <c r="Q72" s="67"/>
      <c r="R72" s="52"/>
    </row>
    <row r="73" spans="1:18">
      <c r="A73" s="13"/>
      <c r="B73" s="56" t="s">
        <v>635</v>
      </c>
      <c r="C73" s="58"/>
      <c r="D73" s="68">
        <v>192</v>
      </c>
      <c r="E73" s="68"/>
      <c r="F73" s="58"/>
      <c r="G73" s="58"/>
      <c r="H73" s="68" t="s">
        <v>230</v>
      </c>
      <c r="I73" s="68"/>
      <c r="J73" s="58"/>
      <c r="K73" s="58"/>
      <c r="L73" s="68" t="s">
        <v>230</v>
      </c>
      <c r="M73" s="68"/>
      <c r="N73" s="58"/>
      <c r="O73" s="58"/>
      <c r="P73" s="68">
        <v>192</v>
      </c>
      <c r="Q73" s="68"/>
      <c r="R73" s="58"/>
    </row>
    <row r="74" spans="1:18">
      <c r="A74" s="13"/>
      <c r="B74" s="56"/>
      <c r="C74" s="58"/>
      <c r="D74" s="68"/>
      <c r="E74" s="68"/>
      <c r="F74" s="58"/>
      <c r="G74" s="58"/>
      <c r="H74" s="68"/>
      <c r="I74" s="68"/>
      <c r="J74" s="58"/>
      <c r="K74" s="58"/>
      <c r="L74" s="68"/>
      <c r="M74" s="68"/>
      <c r="N74" s="58"/>
      <c r="O74" s="58"/>
      <c r="P74" s="68"/>
      <c r="Q74" s="68"/>
      <c r="R74" s="58"/>
    </row>
    <row r="75" spans="1:18">
      <c r="A75" s="13"/>
      <c r="B75" s="30" t="s">
        <v>636</v>
      </c>
      <c r="C75" s="52"/>
      <c r="D75" s="67">
        <v>348.5</v>
      </c>
      <c r="E75" s="67"/>
      <c r="F75" s="52"/>
      <c r="G75" s="52"/>
      <c r="H75" s="67">
        <v>0.4</v>
      </c>
      <c r="I75" s="67"/>
      <c r="J75" s="52"/>
      <c r="K75" s="52"/>
      <c r="L75" s="67" t="s">
        <v>652</v>
      </c>
      <c r="M75" s="67"/>
      <c r="N75" s="30" t="s">
        <v>246</v>
      </c>
      <c r="O75" s="52"/>
      <c r="P75" s="67">
        <v>310.10000000000002</v>
      </c>
      <c r="Q75" s="67"/>
      <c r="R75" s="52"/>
    </row>
    <row r="76" spans="1:18">
      <c r="A76" s="13"/>
      <c r="B76" s="30"/>
      <c r="C76" s="52"/>
      <c r="D76" s="67"/>
      <c r="E76" s="67"/>
      <c r="F76" s="52"/>
      <c r="G76" s="52"/>
      <c r="H76" s="67"/>
      <c r="I76" s="67"/>
      <c r="J76" s="52"/>
      <c r="K76" s="52"/>
      <c r="L76" s="67"/>
      <c r="M76" s="67"/>
      <c r="N76" s="30"/>
      <c r="O76" s="52"/>
      <c r="P76" s="67"/>
      <c r="Q76" s="67"/>
      <c r="R76" s="52"/>
    </row>
    <row r="77" spans="1:18">
      <c r="A77" s="13"/>
      <c r="B77" s="56" t="s">
        <v>638</v>
      </c>
      <c r="C77" s="58"/>
      <c r="D77" s="68">
        <v>166.8</v>
      </c>
      <c r="E77" s="68"/>
      <c r="F77" s="58"/>
      <c r="G77" s="58"/>
      <c r="H77" s="68">
        <v>22.7</v>
      </c>
      <c r="I77" s="68"/>
      <c r="J77" s="58"/>
      <c r="K77" s="58"/>
      <c r="L77" s="68">
        <v>0.5</v>
      </c>
      <c r="M77" s="68"/>
      <c r="N77" s="58"/>
      <c r="O77" s="58"/>
      <c r="P77" s="68">
        <v>190</v>
      </c>
      <c r="Q77" s="68"/>
      <c r="R77" s="58"/>
    </row>
    <row r="78" spans="1:18">
      <c r="A78" s="13"/>
      <c r="B78" s="56"/>
      <c r="C78" s="58"/>
      <c r="D78" s="68"/>
      <c r="E78" s="68"/>
      <c r="F78" s="58"/>
      <c r="G78" s="58"/>
      <c r="H78" s="68"/>
      <c r="I78" s="68"/>
      <c r="J78" s="58"/>
      <c r="K78" s="58"/>
      <c r="L78" s="68"/>
      <c r="M78" s="68"/>
      <c r="N78" s="58"/>
      <c r="O78" s="58"/>
      <c r="P78" s="68"/>
      <c r="Q78" s="68"/>
      <c r="R78" s="58"/>
    </row>
    <row r="79" spans="1:18">
      <c r="A79" s="13"/>
      <c r="B79" s="30" t="s">
        <v>639</v>
      </c>
      <c r="C79" s="52"/>
      <c r="D79" s="67">
        <v>51.7</v>
      </c>
      <c r="E79" s="67"/>
      <c r="F79" s="52"/>
      <c r="G79" s="52"/>
      <c r="H79" s="67">
        <v>1.6</v>
      </c>
      <c r="I79" s="67"/>
      <c r="J79" s="52"/>
      <c r="K79" s="52"/>
      <c r="L79" s="67">
        <v>0.1</v>
      </c>
      <c r="M79" s="67"/>
      <c r="N79" s="52"/>
      <c r="O79" s="52"/>
      <c r="P79" s="67">
        <v>53.4</v>
      </c>
      <c r="Q79" s="67"/>
      <c r="R79" s="52"/>
    </row>
    <row r="80" spans="1:18" ht="15.75" thickBot="1">
      <c r="A80" s="13"/>
      <c r="B80" s="51"/>
      <c r="C80" s="54"/>
      <c r="D80" s="69"/>
      <c r="E80" s="69"/>
      <c r="F80" s="54"/>
      <c r="G80" s="54"/>
      <c r="H80" s="69"/>
      <c r="I80" s="69"/>
      <c r="J80" s="54"/>
      <c r="K80" s="54"/>
      <c r="L80" s="69"/>
      <c r="M80" s="69"/>
      <c r="N80" s="54"/>
      <c r="O80" s="54"/>
      <c r="P80" s="69"/>
      <c r="Q80" s="69"/>
      <c r="R80" s="54"/>
    </row>
    <row r="81" spans="1:18" ht="15.75" thickTop="1">
      <c r="A81" s="13"/>
      <c r="B81" s="57" t="s">
        <v>640</v>
      </c>
      <c r="C81" s="59"/>
      <c r="D81" s="61">
        <v>1060.3</v>
      </c>
      <c r="E81" s="61"/>
      <c r="F81" s="59"/>
      <c r="G81" s="59"/>
      <c r="H81" s="64">
        <v>24.7</v>
      </c>
      <c r="I81" s="64"/>
      <c r="J81" s="59"/>
      <c r="K81" s="59"/>
      <c r="L81" s="64" t="s">
        <v>653</v>
      </c>
      <c r="M81" s="64"/>
      <c r="N81" s="57" t="s">
        <v>246</v>
      </c>
      <c r="O81" s="59"/>
      <c r="P81" s="61">
        <v>1046.8</v>
      </c>
      <c r="Q81" s="61"/>
      <c r="R81" s="59"/>
    </row>
    <row r="82" spans="1:18" ht="15.75" thickBot="1">
      <c r="A82" s="13"/>
      <c r="B82" s="83"/>
      <c r="C82" s="84"/>
      <c r="D82" s="190"/>
      <c r="E82" s="190"/>
      <c r="F82" s="84"/>
      <c r="G82" s="84"/>
      <c r="H82" s="85"/>
      <c r="I82" s="85"/>
      <c r="J82" s="84"/>
      <c r="K82" s="84"/>
      <c r="L82" s="85"/>
      <c r="M82" s="85"/>
      <c r="N82" s="83"/>
      <c r="O82" s="84"/>
      <c r="P82" s="190"/>
      <c r="Q82" s="190"/>
      <c r="R82" s="84"/>
    </row>
    <row r="83" spans="1:18" ht="15.75" thickTop="1">
      <c r="A83" s="13"/>
      <c r="B83" s="90" t="s">
        <v>96</v>
      </c>
      <c r="C83" s="53"/>
      <c r="D83" s="93">
        <v>272.7</v>
      </c>
      <c r="E83" s="93"/>
      <c r="F83" s="53"/>
      <c r="G83" s="53"/>
      <c r="H83" s="93">
        <v>15.4</v>
      </c>
      <c r="I83" s="93"/>
      <c r="J83" s="53"/>
      <c r="K83" s="53"/>
      <c r="L83" s="93" t="s">
        <v>250</v>
      </c>
      <c r="M83" s="93"/>
      <c r="N83" s="90" t="s">
        <v>246</v>
      </c>
      <c r="O83" s="53"/>
      <c r="P83" s="93">
        <v>286.8</v>
      </c>
      <c r="Q83" s="93"/>
      <c r="R83" s="53"/>
    </row>
    <row r="84" spans="1:18">
      <c r="A84" s="13"/>
      <c r="B84" s="89"/>
      <c r="C84" s="52"/>
      <c r="D84" s="92"/>
      <c r="E84" s="92"/>
      <c r="F84" s="52"/>
      <c r="G84" s="52"/>
      <c r="H84" s="92"/>
      <c r="I84" s="92"/>
      <c r="J84" s="52"/>
      <c r="K84" s="52"/>
      <c r="L84" s="92"/>
      <c r="M84" s="92"/>
      <c r="N84" s="89"/>
      <c r="O84" s="52"/>
      <c r="P84" s="92"/>
      <c r="Q84" s="92"/>
      <c r="R84" s="52"/>
    </row>
    <row r="85" spans="1:18">
      <c r="A85" s="13"/>
      <c r="B85" s="56" t="s">
        <v>643</v>
      </c>
      <c r="C85" s="58"/>
      <c r="D85" s="68"/>
      <c r="E85" s="68"/>
      <c r="F85" s="58"/>
      <c r="G85" s="58"/>
      <c r="H85" s="68"/>
      <c r="I85" s="68"/>
      <c r="J85" s="58"/>
      <c r="K85" s="58"/>
      <c r="L85" s="68"/>
      <c r="M85" s="68"/>
      <c r="N85" s="58"/>
      <c r="O85" s="58"/>
      <c r="P85" s="68"/>
      <c r="Q85" s="68"/>
      <c r="R85" s="58"/>
    </row>
    <row r="86" spans="1:18">
      <c r="A86" s="13"/>
      <c r="B86" s="56"/>
      <c r="C86" s="58"/>
      <c r="D86" s="68"/>
      <c r="E86" s="68"/>
      <c r="F86" s="58"/>
      <c r="G86" s="58"/>
      <c r="H86" s="68"/>
      <c r="I86" s="68"/>
      <c r="J86" s="58"/>
      <c r="K86" s="58"/>
      <c r="L86" s="68"/>
      <c r="M86" s="68"/>
      <c r="N86" s="58"/>
      <c r="O86" s="58"/>
      <c r="P86" s="68"/>
      <c r="Q86" s="68"/>
      <c r="R86" s="58"/>
    </row>
    <row r="87" spans="1:18" ht="18" customHeight="1">
      <c r="A87" s="13"/>
      <c r="B87" s="30" t="s">
        <v>644</v>
      </c>
      <c r="C87" s="52"/>
      <c r="D87" s="67" t="s">
        <v>230</v>
      </c>
      <c r="E87" s="67"/>
      <c r="F87" s="52"/>
      <c r="G87" s="52"/>
      <c r="H87" s="67">
        <v>127.9</v>
      </c>
      <c r="I87" s="67"/>
      <c r="J87" s="52"/>
      <c r="K87" s="52"/>
      <c r="L87" s="67" t="s">
        <v>654</v>
      </c>
      <c r="M87" s="67"/>
      <c r="N87" s="30" t="s">
        <v>246</v>
      </c>
      <c r="O87" s="52"/>
      <c r="P87" s="67" t="s">
        <v>230</v>
      </c>
      <c r="Q87" s="67"/>
      <c r="R87" s="52"/>
    </row>
    <row r="88" spans="1:18">
      <c r="A88" s="13"/>
      <c r="B88" s="30"/>
      <c r="C88" s="52"/>
      <c r="D88" s="67"/>
      <c r="E88" s="67"/>
      <c r="F88" s="52"/>
      <c r="G88" s="52"/>
      <c r="H88" s="67"/>
      <c r="I88" s="67"/>
      <c r="J88" s="52"/>
      <c r="K88" s="52"/>
      <c r="L88" s="67"/>
      <c r="M88" s="67"/>
      <c r="N88" s="30"/>
      <c r="O88" s="52"/>
      <c r="P88" s="67"/>
      <c r="Q88" s="67"/>
      <c r="R88" s="52"/>
    </row>
    <row r="89" spans="1:18">
      <c r="A89" s="13"/>
      <c r="B89" s="56" t="s">
        <v>323</v>
      </c>
      <c r="C89" s="58"/>
      <c r="D89" s="68">
        <v>6.2</v>
      </c>
      <c r="E89" s="68"/>
      <c r="F89" s="58"/>
      <c r="G89" s="58"/>
      <c r="H89" s="68">
        <v>41.4</v>
      </c>
      <c r="I89" s="68"/>
      <c r="J89" s="58"/>
      <c r="K89" s="58"/>
      <c r="L89" s="68" t="s">
        <v>655</v>
      </c>
      <c r="M89" s="68"/>
      <c r="N89" s="56" t="s">
        <v>246</v>
      </c>
      <c r="O89" s="58"/>
      <c r="P89" s="68">
        <v>8</v>
      </c>
      <c r="Q89" s="68"/>
      <c r="R89" s="58"/>
    </row>
    <row r="90" spans="1:18" ht="15.75" thickBot="1">
      <c r="A90" s="13"/>
      <c r="B90" s="83"/>
      <c r="C90" s="84"/>
      <c r="D90" s="85"/>
      <c r="E90" s="85"/>
      <c r="F90" s="84"/>
      <c r="G90" s="84"/>
      <c r="H90" s="85"/>
      <c r="I90" s="85"/>
      <c r="J90" s="84"/>
      <c r="K90" s="84"/>
      <c r="L90" s="85"/>
      <c r="M90" s="85"/>
      <c r="N90" s="83"/>
      <c r="O90" s="84"/>
      <c r="P90" s="85"/>
      <c r="Q90" s="85"/>
      <c r="R90" s="84"/>
    </row>
    <row r="91" spans="1:18" ht="15.75" thickTop="1">
      <c r="A91" s="13"/>
      <c r="B91" s="50" t="s">
        <v>647</v>
      </c>
      <c r="C91" s="53"/>
      <c r="D91" s="105">
        <v>6.2</v>
      </c>
      <c r="E91" s="105"/>
      <c r="F91" s="53"/>
      <c r="G91" s="53"/>
      <c r="H91" s="105">
        <v>169.3</v>
      </c>
      <c r="I91" s="105"/>
      <c r="J91" s="53"/>
      <c r="K91" s="53"/>
      <c r="L91" s="105" t="s">
        <v>656</v>
      </c>
      <c r="M91" s="105"/>
      <c r="N91" s="50" t="s">
        <v>246</v>
      </c>
      <c r="O91" s="53"/>
      <c r="P91" s="105">
        <v>8</v>
      </c>
      <c r="Q91" s="105"/>
      <c r="R91" s="53"/>
    </row>
    <row r="92" spans="1:18" ht="15.75" thickBot="1">
      <c r="A92" s="13"/>
      <c r="B92" s="51"/>
      <c r="C92" s="54"/>
      <c r="D92" s="69"/>
      <c r="E92" s="69"/>
      <c r="F92" s="54"/>
      <c r="G92" s="54"/>
      <c r="H92" s="69"/>
      <c r="I92" s="69"/>
      <c r="J92" s="54"/>
      <c r="K92" s="54"/>
      <c r="L92" s="69"/>
      <c r="M92" s="69"/>
      <c r="N92" s="51"/>
      <c r="O92" s="54"/>
      <c r="P92" s="69"/>
      <c r="Q92" s="69"/>
      <c r="R92" s="54"/>
    </row>
    <row r="93" spans="1:18" ht="15.75" thickTop="1">
      <c r="A93" s="13"/>
      <c r="B93" s="57" t="s">
        <v>649</v>
      </c>
      <c r="C93" s="59"/>
      <c r="D93" s="64">
        <v>65.599999999999994</v>
      </c>
      <c r="E93" s="64"/>
      <c r="F93" s="59"/>
      <c r="G93" s="59"/>
      <c r="H93" s="64">
        <v>46.8</v>
      </c>
      <c r="I93" s="64"/>
      <c r="J93" s="59"/>
      <c r="K93" s="59"/>
      <c r="L93" s="64" t="s">
        <v>657</v>
      </c>
      <c r="M93" s="64"/>
      <c r="N93" s="57" t="s">
        <v>246</v>
      </c>
      <c r="O93" s="59"/>
      <c r="P93" s="64">
        <v>71.5</v>
      </c>
      <c r="Q93" s="64"/>
      <c r="R93" s="59"/>
    </row>
    <row r="94" spans="1:18" ht="15.75" thickBot="1">
      <c r="A94" s="13"/>
      <c r="B94" s="83"/>
      <c r="C94" s="84"/>
      <c r="D94" s="85"/>
      <c r="E94" s="85"/>
      <c r="F94" s="84"/>
      <c r="G94" s="84"/>
      <c r="H94" s="85"/>
      <c r="I94" s="85"/>
      <c r="J94" s="84"/>
      <c r="K94" s="84"/>
      <c r="L94" s="85"/>
      <c r="M94" s="85"/>
      <c r="N94" s="83"/>
      <c r="O94" s="84"/>
      <c r="P94" s="85"/>
      <c r="Q94" s="85"/>
      <c r="R94" s="84"/>
    </row>
    <row r="95" spans="1:18" ht="15.75" thickTop="1">
      <c r="A95" s="13"/>
      <c r="B95" s="90" t="s">
        <v>100</v>
      </c>
      <c r="C95" s="53"/>
      <c r="D95" s="93">
        <v>213.3</v>
      </c>
      <c r="E95" s="93"/>
      <c r="F95" s="53"/>
      <c r="G95" s="53"/>
      <c r="H95" s="93">
        <v>137.9</v>
      </c>
      <c r="I95" s="93"/>
      <c r="J95" s="53"/>
      <c r="K95" s="53"/>
      <c r="L95" s="93" t="s">
        <v>654</v>
      </c>
      <c r="M95" s="93"/>
      <c r="N95" s="90" t="s">
        <v>246</v>
      </c>
      <c r="O95" s="53"/>
      <c r="P95" s="93">
        <v>223.3</v>
      </c>
      <c r="Q95" s="93"/>
      <c r="R95" s="53"/>
    </row>
    <row r="96" spans="1:18" ht="15.75" thickBot="1">
      <c r="A96" s="13"/>
      <c r="B96" s="186"/>
      <c r="C96" s="54"/>
      <c r="D96" s="189"/>
      <c r="E96" s="189"/>
      <c r="F96" s="54"/>
      <c r="G96" s="54"/>
      <c r="H96" s="189"/>
      <c r="I96" s="189"/>
      <c r="J96" s="54"/>
      <c r="K96" s="54"/>
      <c r="L96" s="189"/>
      <c r="M96" s="189"/>
      <c r="N96" s="186"/>
      <c r="O96" s="54"/>
      <c r="P96" s="189"/>
      <c r="Q96" s="189"/>
      <c r="R96" s="54"/>
    </row>
    <row r="97" spans="1:18" ht="15.75" thickTop="1">
      <c r="A97" s="13"/>
      <c r="B97" s="57" t="s">
        <v>101</v>
      </c>
      <c r="C97" s="59"/>
      <c r="D97" s="64">
        <v>85.4</v>
      </c>
      <c r="E97" s="64"/>
      <c r="F97" s="59"/>
      <c r="G97" s="59"/>
      <c r="H97" s="64" t="s">
        <v>658</v>
      </c>
      <c r="I97" s="64"/>
      <c r="J97" s="57" t="s">
        <v>246</v>
      </c>
      <c r="K97" s="59"/>
      <c r="L97" s="64" t="s">
        <v>230</v>
      </c>
      <c r="M97" s="64"/>
      <c r="N97" s="59"/>
      <c r="O97" s="59"/>
      <c r="P97" s="64">
        <v>85.3</v>
      </c>
      <c r="Q97" s="64"/>
      <c r="R97" s="59"/>
    </row>
    <row r="98" spans="1:18" ht="15.75" thickBot="1">
      <c r="A98" s="13"/>
      <c r="B98" s="83"/>
      <c r="C98" s="84"/>
      <c r="D98" s="85"/>
      <c r="E98" s="85"/>
      <c r="F98" s="84"/>
      <c r="G98" s="84"/>
      <c r="H98" s="85"/>
      <c r="I98" s="85"/>
      <c r="J98" s="83"/>
      <c r="K98" s="84"/>
      <c r="L98" s="85"/>
      <c r="M98" s="85"/>
      <c r="N98" s="84"/>
      <c r="O98" s="84"/>
      <c r="P98" s="85"/>
      <c r="Q98" s="85"/>
      <c r="R98" s="84"/>
    </row>
    <row r="99" spans="1:18" ht="15.75" thickTop="1">
      <c r="A99" s="13"/>
      <c r="B99" s="90" t="s">
        <v>102</v>
      </c>
      <c r="C99" s="53"/>
      <c r="D99" s="90" t="s">
        <v>225</v>
      </c>
      <c r="E99" s="93">
        <v>127.9</v>
      </c>
      <c r="F99" s="53"/>
      <c r="G99" s="53"/>
      <c r="H99" s="90" t="s">
        <v>225</v>
      </c>
      <c r="I99" s="93">
        <v>138</v>
      </c>
      <c r="J99" s="53"/>
      <c r="K99" s="53"/>
      <c r="L99" s="90" t="s">
        <v>225</v>
      </c>
      <c r="M99" s="93" t="s">
        <v>654</v>
      </c>
      <c r="N99" s="90" t="s">
        <v>246</v>
      </c>
      <c r="O99" s="53"/>
      <c r="P99" s="90" t="s">
        <v>225</v>
      </c>
      <c r="Q99" s="93">
        <v>138</v>
      </c>
      <c r="R99" s="53"/>
    </row>
    <row r="100" spans="1:18" ht="15.75" thickBot="1">
      <c r="A100" s="13"/>
      <c r="B100" s="91"/>
      <c r="C100" s="88"/>
      <c r="D100" s="91"/>
      <c r="E100" s="94"/>
      <c r="F100" s="88"/>
      <c r="G100" s="88"/>
      <c r="H100" s="91"/>
      <c r="I100" s="94"/>
      <c r="J100" s="88"/>
      <c r="K100" s="88"/>
      <c r="L100" s="91"/>
      <c r="M100" s="94"/>
      <c r="N100" s="91"/>
      <c r="O100" s="88"/>
      <c r="P100" s="91"/>
      <c r="Q100" s="94"/>
      <c r="R100" s="88"/>
    </row>
    <row r="101" spans="1:18" ht="15.75" thickTop="1">
      <c r="A101" s="13"/>
      <c r="B101" s="95"/>
      <c r="C101" s="95"/>
      <c r="D101" s="95"/>
      <c r="E101" s="95"/>
      <c r="F101" s="95"/>
      <c r="G101" s="95"/>
      <c r="H101" s="95"/>
      <c r="I101" s="95"/>
      <c r="J101" s="95"/>
      <c r="K101" s="95"/>
      <c r="L101" s="95"/>
      <c r="M101" s="95"/>
      <c r="N101" s="95"/>
      <c r="O101" s="95"/>
      <c r="P101" s="95"/>
      <c r="Q101" s="95"/>
      <c r="R101" s="95"/>
    </row>
    <row r="102" spans="1:18" ht="16.5" customHeight="1">
      <c r="A102" s="13"/>
      <c r="B102" s="32" t="s">
        <v>659</v>
      </c>
      <c r="C102" s="32"/>
      <c r="D102" s="32"/>
      <c r="E102" s="32"/>
      <c r="F102" s="32"/>
      <c r="G102" s="32"/>
      <c r="H102" s="32"/>
      <c r="I102" s="32"/>
      <c r="J102" s="32"/>
      <c r="K102" s="32"/>
      <c r="L102" s="32"/>
      <c r="M102" s="32"/>
      <c r="N102" s="32"/>
      <c r="O102" s="32"/>
      <c r="P102" s="32"/>
      <c r="Q102" s="32"/>
      <c r="R102" s="32"/>
    </row>
    <row r="103" spans="1:18">
      <c r="A103" s="13"/>
      <c r="B103" s="24"/>
      <c r="C103" s="24"/>
      <c r="D103" s="24"/>
      <c r="E103" s="24"/>
      <c r="F103" s="24"/>
      <c r="G103" s="24"/>
      <c r="H103" s="24"/>
      <c r="I103" s="24"/>
      <c r="J103" s="24"/>
      <c r="K103" s="24"/>
      <c r="L103" s="24"/>
      <c r="M103" s="24"/>
      <c r="N103" s="24"/>
      <c r="O103" s="24"/>
      <c r="P103" s="24"/>
      <c r="Q103" s="24"/>
      <c r="R103" s="24"/>
    </row>
    <row r="104" spans="1:18" ht="15.75" thickBot="1">
      <c r="A104" s="13"/>
      <c r="B104" s="17"/>
      <c r="C104" s="17"/>
      <c r="D104" s="17"/>
      <c r="E104" s="17"/>
      <c r="F104" s="17"/>
      <c r="G104" s="17"/>
      <c r="H104" s="17"/>
      <c r="I104" s="17"/>
      <c r="J104" s="17"/>
      <c r="K104" s="17"/>
      <c r="L104" s="17"/>
      <c r="M104" s="17"/>
      <c r="N104" s="17"/>
      <c r="O104" s="17"/>
      <c r="P104" s="17"/>
      <c r="Q104" s="17"/>
      <c r="R104" s="17"/>
    </row>
    <row r="105" spans="1:18" ht="17.25" thickTop="1">
      <c r="A105" s="13"/>
      <c r="B105" s="53"/>
      <c r="C105" s="53"/>
      <c r="D105" s="55" t="s">
        <v>622</v>
      </c>
      <c r="E105" s="55"/>
      <c r="F105" s="55"/>
      <c r="G105" s="53"/>
      <c r="H105" s="55" t="s">
        <v>624</v>
      </c>
      <c r="I105" s="55"/>
      <c r="J105" s="55"/>
      <c r="K105" s="53"/>
      <c r="L105" s="55" t="s">
        <v>626</v>
      </c>
      <c r="M105" s="55"/>
      <c r="N105" s="55"/>
      <c r="O105" s="53"/>
      <c r="P105" s="55" t="s">
        <v>627</v>
      </c>
      <c r="Q105" s="55"/>
      <c r="R105" s="55"/>
    </row>
    <row r="106" spans="1:18" ht="17.25" thickBot="1">
      <c r="A106" s="13"/>
      <c r="B106" s="54"/>
      <c r="C106" s="54"/>
      <c r="D106" s="48" t="s">
        <v>623</v>
      </c>
      <c r="E106" s="48"/>
      <c r="F106" s="48"/>
      <c r="G106" s="54"/>
      <c r="H106" s="48" t="s">
        <v>625</v>
      </c>
      <c r="I106" s="48"/>
      <c r="J106" s="48"/>
      <c r="K106" s="54"/>
      <c r="L106" s="48"/>
      <c r="M106" s="48"/>
      <c r="N106" s="48"/>
      <c r="O106" s="54"/>
      <c r="P106" s="48"/>
      <c r="Q106" s="48"/>
      <c r="R106" s="48"/>
    </row>
    <row r="107" spans="1:18" ht="17.25" thickTop="1">
      <c r="A107" s="13"/>
      <c r="B107" s="12" t="s">
        <v>628</v>
      </c>
      <c r="C107" s="37"/>
      <c r="D107" s="50"/>
      <c r="E107" s="50"/>
      <c r="F107" s="50"/>
      <c r="G107" s="37"/>
      <c r="H107" s="50"/>
      <c r="I107" s="50"/>
      <c r="J107" s="50"/>
      <c r="K107" s="37"/>
      <c r="L107" s="50"/>
      <c r="M107" s="50"/>
      <c r="N107" s="50"/>
      <c r="O107" s="37"/>
      <c r="P107" s="50"/>
      <c r="Q107" s="50"/>
      <c r="R107" s="50"/>
    </row>
    <row r="108" spans="1:18">
      <c r="A108" s="13"/>
      <c r="B108" s="56" t="s">
        <v>629</v>
      </c>
      <c r="C108" s="58"/>
      <c r="D108" s="56" t="s">
        <v>225</v>
      </c>
      <c r="E108" s="68">
        <v>819.1</v>
      </c>
      <c r="F108" s="58"/>
      <c r="G108" s="58"/>
      <c r="H108" s="56" t="s">
        <v>225</v>
      </c>
      <c r="I108" s="68" t="s">
        <v>230</v>
      </c>
      <c r="J108" s="58"/>
      <c r="K108" s="58"/>
      <c r="L108" s="56" t="s">
        <v>225</v>
      </c>
      <c r="M108" s="68" t="s">
        <v>230</v>
      </c>
      <c r="N108" s="58"/>
      <c r="O108" s="58"/>
      <c r="P108" s="56" t="s">
        <v>225</v>
      </c>
      <c r="Q108" s="68">
        <v>819.1</v>
      </c>
      <c r="R108" s="58"/>
    </row>
    <row r="109" spans="1:18">
      <c r="A109" s="13"/>
      <c r="B109" s="56"/>
      <c r="C109" s="58"/>
      <c r="D109" s="56"/>
      <c r="E109" s="68"/>
      <c r="F109" s="58"/>
      <c r="G109" s="58"/>
      <c r="H109" s="56"/>
      <c r="I109" s="68"/>
      <c r="J109" s="58"/>
      <c r="K109" s="58"/>
      <c r="L109" s="56"/>
      <c r="M109" s="68"/>
      <c r="N109" s="58"/>
      <c r="O109" s="58"/>
      <c r="P109" s="56"/>
      <c r="Q109" s="68"/>
      <c r="R109" s="58"/>
    </row>
    <row r="110" spans="1:18">
      <c r="A110" s="13"/>
      <c r="B110" s="30" t="s">
        <v>630</v>
      </c>
      <c r="C110" s="52"/>
      <c r="D110" s="67">
        <v>635.9</v>
      </c>
      <c r="E110" s="67"/>
      <c r="F110" s="52"/>
      <c r="G110" s="52"/>
      <c r="H110" s="67" t="s">
        <v>230</v>
      </c>
      <c r="I110" s="67"/>
      <c r="J110" s="52"/>
      <c r="K110" s="52"/>
      <c r="L110" s="67" t="s">
        <v>230</v>
      </c>
      <c r="M110" s="67"/>
      <c r="N110" s="52"/>
      <c r="O110" s="52"/>
      <c r="P110" s="67">
        <v>635.9</v>
      </c>
      <c r="Q110" s="67"/>
      <c r="R110" s="52"/>
    </row>
    <row r="111" spans="1:18">
      <c r="A111" s="13"/>
      <c r="B111" s="30"/>
      <c r="C111" s="52"/>
      <c r="D111" s="67"/>
      <c r="E111" s="67"/>
      <c r="F111" s="52"/>
      <c r="G111" s="52"/>
      <c r="H111" s="67"/>
      <c r="I111" s="67"/>
      <c r="J111" s="52"/>
      <c r="K111" s="52"/>
      <c r="L111" s="67"/>
      <c r="M111" s="67"/>
      <c r="N111" s="52"/>
      <c r="O111" s="52"/>
      <c r="P111" s="67"/>
      <c r="Q111" s="67"/>
      <c r="R111" s="52"/>
    </row>
    <row r="112" spans="1:18">
      <c r="A112" s="13"/>
      <c r="B112" s="100" t="s">
        <v>87</v>
      </c>
      <c r="C112" s="58"/>
      <c r="D112" s="68" t="s">
        <v>230</v>
      </c>
      <c r="E112" s="68"/>
      <c r="F112" s="58"/>
      <c r="G112" s="58"/>
      <c r="H112" s="68">
        <v>43.9</v>
      </c>
      <c r="I112" s="68"/>
      <c r="J112" s="58"/>
      <c r="K112" s="58"/>
      <c r="L112" s="68" t="s">
        <v>553</v>
      </c>
      <c r="M112" s="68"/>
      <c r="N112" s="56" t="s">
        <v>246</v>
      </c>
      <c r="O112" s="58"/>
      <c r="P112" s="68">
        <v>2</v>
      </c>
      <c r="Q112" s="68"/>
      <c r="R112" s="58"/>
    </row>
    <row r="113" spans="1:18" ht="15.75" thickBot="1">
      <c r="A113" s="13"/>
      <c r="B113" s="180"/>
      <c r="C113" s="84"/>
      <c r="D113" s="85"/>
      <c r="E113" s="85"/>
      <c r="F113" s="84"/>
      <c r="G113" s="84"/>
      <c r="H113" s="85"/>
      <c r="I113" s="85"/>
      <c r="J113" s="84"/>
      <c r="K113" s="84"/>
      <c r="L113" s="85"/>
      <c r="M113" s="85"/>
      <c r="N113" s="83"/>
      <c r="O113" s="84"/>
      <c r="P113" s="85"/>
      <c r="Q113" s="85"/>
      <c r="R113" s="84"/>
    </row>
    <row r="114" spans="1:18" ht="15.75" thickTop="1">
      <c r="A114" s="13"/>
      <c r="B114" s="90" t="s">
        <v>632</v>
      </c>
      <c r="C114" s="53"/>
      <c r="D114" s="187">
        <v>1455</v>
      </c>
      <c r="E114" s="187"/>
      <c r="F114" s="53"/>
      <c r="G114" s="53"/>
      <c r="H114" s="93">
        <v>43.9</v>
      </c>
      <c r="I114" s="93"/>
      <c r="J114" s="53"/>
      <c r="K114" s="53"/>
      <c r="L114" s="93" t="s">
        <v>553</v>
      </c>
      <c r="M114" s="93"/>
      <c r="N114" s="90" t="s">
        <v>246</v>
      </c>
      <c r="O114" s="53"/>
      <c r="P114" s="187">
        <v>1457</v>
      </c>
      <c r="Q114" s="187"/>
      <c r="R114" s="53"/>
    </row>
    <row r="115" spans="1:18" ht="15.75" thickBot="1">
      <c r="A115" s="13"/>
      <c r="B115" s="186"/>
      <c r="C115" s="54"/>
      <c r="D115" s="188"/>
      <c r="E115" s="188"/>
      <c r="F115" s="54"/>
      <c r="G115" s="54"/>
      <c r="H115" s="189"/>
      <c r="I115" s="189"/>
      <c r="J115" s="54"/>
      <c r="K115" s="54"/>
      <c r="L115" s="189"/>
      <c r="M115" s="189"/>
      <c r="N115" s="186"/>
      <c r="O115" s="54"/>
      <c r="P115" s="188"/>
      <c r="Q115" s="188"/>
      <c r="R115" s="54"/>
    </row>
    <row r="116" spans="1:18" ht="15.75" thickTop="1">
      <c r="A116" s="13"/>
      <c r="B116" s="57" t="s">
        <v>633</v>
      </c>
      <c r="C116" s="59"/>
      <c r="D116" s="64"/>
      <c r="E116" s="64"/>
      <c r="F116" s="59"/>
      <c r="G116" s="59"/>
      <c r="H116" s="64"/>
      <c r="I116" s="64"/>
      <c r="J116" s="59"/>
      <c r="K116" s="59"/>
      <c r="L116" s="64"/>
      <c r="M116" s="64"/>
      <c r="N116" s="59"/>
      <c r="O116" s="59"/>
      <c r="P116" s="64"/>
      <c r="Q116" s="64"/>
      <c r="R116" s="59"/>
    </row>
    <row r="117" spans="1:18">
      <c r="A117" s="13"/>
      <c r="B117" s="56"/>
      <c r="C117" s="58"/>
      <c r="D117" s="68"/>
      <c r="E117" s="68"/>
      <c r="F117" s="58"/>
      <c r="G117" s="58"/>
      <c r="H117" s="68"/>
      <c r="I117" s="68"/>
      <c r="J117" s="58"/>
      <c r="K117" s="58"/>
      <c r="L117" s="68"/>
      <c r="M117" s="68"/>
      <c r="N117" s="58"/>
      <c r="O117" s="58"/>
      <c r="P117" s="68"/>
      <c r="Q117" s="68"/>
      <c r="R117" s="58"/>
    </row>
    <row r="118" spans="1:18">
      <c r="A118" s="13"/>
      <c r="B118" s="30" t="s">
        <v>634</v>
      </c>
      <c r="C118" s="52"/>
      <c r="D118" s="67">
        <v>375.4</v>
      </c>
      <c r="E118" s="67"/>
      <c r="F118" s="52"/>
      <c r="G118" s="52"/>
      <c r="H118" s="67" t="s">
        <v>230</v>
      </c>
      <c r="I118" s="67"/>
      <c r="J118" s="52"/>
      <c r="K118" s="52"/>
      <c r="L118" s="67" t="s">
        <v>230</v>
      </c>
      <c r="M118" s="67"/>
      <c r="N118" s="52"/>
      <c r="O118" s="52"/>
      <c r="P118" s="67">
        <v>375.4</v>
      </c>
      <c r="Q118" s="67"/>
      <c r="R118" s="52"/>
    </row>
    <row r="119" spans="1:18">
      <c r="A119" s="13"/>
      <c r="B119" s="30"/>
      <c r="C119" s="52"/>
      <c r="D119" s="67"/>
      <c r="E119" s="67"/>
      <c r="F119" s="52"/>
      <c r="G119" s="52"/>
      <c r="H119" s="67"/>
      <c r="I119" s="67"/>
      <c r="J119" s="52"/>
      <c r="K119" s="52"/>
      <c r="L119" s="67"/>
      <c r="M119" s="67"/>
      <c r="N119" s="52"/>
      <c r="O119" s="52"/>
      <c r="P119" s="67"/>
      <c r="Q119" s="67"/>
      <c r="R119" s="52"/>
    </row>
    <row r="120" spans="1:18">
      <c r="A120" s="13"/>
      <c r="B120" s="56" t="s">
        <v>635</v>
      </c>
      <c r="C120" s="58"/>
      <c r="D120" s="68">
        <v>240.4</v>
      </c>
      <c r="E120" s="68"/>
      <c r="F120" s="58"/>
      <c r="G120" s="58"/>
      <c r="H120" s="68" t="s">
        <v>230</v>
      </c>
      <c r="I120" s="68"/>
      <c r="J120" s="58"/>
      <c r="K120" s="58"/>
      <c r="L120" s="68" t="s">
        <v>230</v>
      </c>
      <c r="M120" s="68"/>
      <c r="N120" s="58"/>
      <c r="O120" s="58"/>
      <c r="P120" s="68">
        <v>240.4</v>
      </c>
      <c r="Q120" s="68"/>
      <c r="R120" s="58"/>
    </row>
    <row r="121" spans="1:18">
      <c r="A121" s="13"/>
      <c r="B121" s="56"/>
      <c r="C121" s="58"/>
      <c r="D121" s="68"/>
      <c r="E121" s="68"/>
      <c r="F121" s="58"/>
      <c r="G121" s="58"/>
      <c r="H121" s="68"/>
      <c r="I121" s="68"/>
      <c r="J121" s="58"/>
      <c r="K121" s="58"/>
      <c r="L121" s="68"/>
      <c r="M121" s="68"/>
      <c r="N121" s="58"/>
      <c r="O121" s="58"/>
      <c r="P121" s="68"/>
      <c r="Q121" s="68"/>
      <c r="R121" s="58"/>
    </row>
    <row r="122" spans="1:18">
      <c r="A122" s="13"/>
      <c r="B122" s="30" t="s">
        <v>636</v>
      </c>
      <c r="C122" s="52"/>
      <c r="D122" s="67">
        <v>354.6</v>
      </c>
      <c r="E122" s="67"/>
      <c r="F122" s="52"/>
      <c r="G122" s="52"/>
      <c r="H122" s="67" t="s">
        <v>230</v>
      </c>
      <c r="I122" s="67"/>
      <c r="J122" s="52"/>
      <c r="K122" s="52"/>
      <c r="L122" s="67" t="s">
        <v>660</v>
      </c>
      <c r="M122" s="67"/>
      <c r="N122" s="30" t="s">
        <v>246</v>
      </c>
      <c r="O122" s="52"/>
      <c r="P122" s="67">
        <v>313.10000000000002</v>
      </c>
      <c r="Q122" s="67"/>
      <c r="R122" s="52"/>
    </row>
    <row r="123" spans="1:18">
      <c r="A123" s="13"/>
      <c r="B123" s="30"/>
      <c r="C123" s="52"/>
      <c r="D123" s="67"/>
      <c r="E123" s="67"/>
      <c r="F123" s="52"/>
      <c r="G123" s="52"/>
      <c r="H123" s="67"/>
      <c r="I123" s="67"/>
      <c r="J123" s="52"/>
      <c r="K123" s="52"/>
      <c r="L123" s="67"/>
      <c r="M123" s="67"/>
      <c r="N123" s="30"/>
      <c r="O123" s="52"/>
      <c r="P123" s="67"/>
      <c r="Q123" s="67"/>
      <c r="R123" s="52"/>
    </row>
    <row r="124" spans="1:18">
      <c r="A124" s="13"/>
      <c r="B124" s="56" t="s">
        <v>638</v>
      </c>
      <c r="C124" s="58"/>
      <c r="D124" s="68">
        <v>164.6</v>
      </c>
      <c r="E124" s="68"/>
      <c r="F124" s="58"/>
      <c r="G124" s="58"/>
      <c r="H124" s="68">
        <v>27.1</v>
      </c>
      <c r="I124" s="68"/>
      <c r="J124" s="58"/>
      <c r="K124" s="58"/>
      <c r="L124" s="68">
        <v>0.6</v>
      </c>
      <c r="M124" s="68"/>
      <c r="N124" s="58"/>
      <c r="O124" s="58"/>
      <c r="P124" s="68">
        <v>192.3</v>
      </c>
      <c r="Q124" s="68"/>
      <c r="R124" s="58"/>
    </row>
    <row r="125" spans="1:18">
      <c r="A125" s="13"/>
      <c r="B125" s="56"/>
      <c r="C125" s="58"/>
      <c r="D125" s="68"/>
      <c r="E125" s="68"/>
      <c r="F125" s="58"/>
      <c r="G125" s="58"/>
      <c r="H125" s="68"/>
      <c r="I125" s="68"/>
      <c r="J125" s="58"/>
      <c r="K125" s="58"/>
      <c r="L125" s="68"/>
      <c r="M125" s="68"/>
      <c r="N125" s="58"/>
      <c r="O125" s="58"/>
      <c r="P125" s="68"/>
      <c r="Q125" s="68"/>
      <c r="R125" s="58"/>
    </row>
    <row r="126" spans="1:18">
      <c r="A126" s="13"/>
      <c r="B126" s="30" t="s">
        <v>639</v>
      </c>
      <c r="C126" s="52"/>
      <c r="D126" s="67">
        <v>52.3</v>
      </c>
      <c r="E126" s="67"/>
      <c r="F126" s="52"/>
      <c r="G126" s="52"/>
      <c r="H126" s="67">
        <v>1.5</v>
      </c>
      <c r="I126" s="67"/>
      <c r="J126" s="52"/>
      <c r="K126" s="52"/>
      <c r="L126" s="67">
        <v>0.2</v>
      </c>
      <c r="M126" s="67"/>
      <c r="N126" s="52"/>
      <c r="O126" s="52"/>
      <c r="P126" s="67">
        <v>54</v>
      </c>
      <c r="Q126" s="67"/>
      <c r="R126" s="52"/>
    </row>
    <row r="127" spans="1:18" ht="15.75" thickBot="1">
      <c r="A127" s="13"/>
      <c r="B127" s="51"/>
      <c r="C127" s="54"/>
      <c r="D127" s="69"/>
      <c r="E127" s="69"/>
      <c r="F127" s="54"/>
      <c r="G127" s="54"/>
      <c r="H127" s="69"/>
      <c r="I127" s="69"/>
      <c r="J127" s="54"/>
      <c r="K127" s="54"/>
      <c r="L127" s="69"/>
      <c r="M127" s="69"/>
      <c r="N127" s="54"/>
      <c r="O127" s="54"/>
      <c r="P127" s="69"/>
      <c r="Q127" s="69"/>
      <c r="R127" s="54"/>
    </row>
    <row r="128" spans="1:18" ht="15.75" thickTop="1">
      <c r="A128" s="13"/>
      <c r="B128" s="57" t="s">
        <v>640</v>
      </c>
      <c r="C128" s="59"/>
      <c r="D128" s="61">
        <v>1187.3</v>
      </c>
      <c r="E128" s="61"/>
      <c r="F128" s="59"/>
      <c r="G128" s="59"/>
      <c r="H128" s="64">
        <v>28.6</v>
      </c>
      <c r="I128" s="64"/>
      <c r="J128" s="59"/>
      <c r="K128" s="59"/>
      <c r="L128" s="64" t="s">
        <v>661</v>
      </c>
      <c r="M128" s="64"/>
      <c r="N128" s="57" t="s">
        <v>246</v>
      </c>
      <c r="O128" s="59"/>
      <c r="P128" s="61">
        <v>1175.2</v>
      </c>
      <c r="Q128" s="61"/>
      <c r="R128" s="59"/>
    </row>
    <row r="129" spans="1:18" ht="15.75" thickBot="1">
      <c r="A129" s="13"/>
      <c r="B129" s="83"/>
      <c r="C129" s="84"/>
      <c r="D129" s="190"/>
      <c r="E129" s="190"/>
      <c r="F129" s="84"/>
      <c r="G129" s="84"/>
      <c r="H129" s="85"/>
      <c r="I129" s="85"/>
      <c r="J129" s="84"/>
      <c r="K129" s="84"/>
      <c r="L129" s="85"/>
      <c r="M129" s="85"/>
      <c r="N129" s="83"/>
      <c r="O129" s="84"/>
      <c r="P129" s="190"/>
      <c r="Q129" s="190"/>
      <c r="R129" s="84"/>
    </row>
    <row r="130" spans="1:18" ht="15.75" thickTop="1">
      <c r="A130" s="13"/>
      <c r="B130" s="90" t="s">
        <v>96</v>
      </c>
      <c r="C130" s="53"/>
      <c r="D130" s="93">
        <v>267.7</v>
      </c>
      <c r="E130" s="93"/>
      <c r="F130" s="53"/>
      <c r="G130" s="53"/>
      <c r="H130" s="93">
        <v>15.3</v>
      </c>
      <c r="I130" s="93"/>
      <c r="J130" s="53"/>
      <c r="K130" s="53"/>
      <c r="L130" s="93" t="s">
        <v>331</v>
      </c>
      <c r="M130" s="93"/>
      <c r="N130" s="90" t="s">
        <v>246</v>
      </c>
      <c r="O130" s="53"/>
      <c r="P130" s="93">
        <v>281.8</v>
      </c>
      <c r="Q130" s="93"/>
      <c r="R130" s="53"/>
    </row>
    <row r="131" spans="1:18">
      <c r="A131" s="13"/>
      <c r="B131" s="89"/>
      <c r="C131" s="52"/>
      <c r="D131" s="92"/>
      <c r="E131" s="92"/>
      <c r="F131" s="52"/>
      <c r="G131" s="52"/>
      <c r="H131" s="92"/>
      <c r="I131" s="92"/>
      <c r="J131" s="52"/>
      <c r="K131" s="52"/>
      <c r="L131" s="92"/>
      <c r="M131" s="92"/>
      <c r="N131" s="89"/>
      <c r="O131" s="52"/>
      <c r="P131" s="92"/>
      <c r="Q131" s="92"/>
      <c r="R131" s="52"/>
    </row>
    <row r="132" spans="1:18">
      <c r="A132" s="13"/>
      <c r="B132" s="56" t="s">
        <v>643</v>
      </c>
      <c r="C132" s="58"/>
      <c r="D132" s="68"/>
      <c r="E132" s="68"/>
      <c r="F132" s="58"/>
      <c r="G132" s="58"/>
      <c r="H132" s="68"/>
      <c r="I132" s="68"/>
      <c r="J132" s="58"/>
      <c r="K132" s="58"/>
      <c r="L132" s="68"/>
      <c r="M132" s="68"/>
      <c r="N132" s="58"/>
      <c r="O132" s="58"/>
      <c r="P132" s="68"/>
      <c r="Q132" s="68"/>
      <c r="R132" s="58"/>
    </row>
    <row r="133" spans="1:18">
      <c r="A133" s="13"/>
      <c r="B133" s="56"/>
      <c r="C133" s="58"/>
      <c r="D133" s="68"/>
      <c r="E133" s="68"/>
      <c r="F133" s="58"/>
      <c r="G133" s="58"/>
      <c r="H133" s="68"/>
      <c r="I133" s="68"/>
      <c r="J133" s="58"/>
      <c r="K133" s="58"/>
      <c r="L133" s="68"/>
      <c r="M133" s="68"/>
      <c r="N133" s="58"/>
      <c r="O133" s="58"/>
      <c r="P133" s="68"/>
      <c r="Q133" s="68"/>
      <c r="R133" s="58"/>
    </row>
    <row r="134" spans="1:18" ht="18" customHeight="1">
      <c r="A134" s="13"/>
      <c r="B134" s="30" t="s">
        <v>644</v>
      </c>
      <c r="C134" s="52"/>
      <c r="D134" s="67" t="s">
        <v>230</v>
      </c>
      <c r="E134" s="67"/>
      <c r="F134" s="52"/>
      <c r="G134" s="52"/>
      <c r="H134" s="67">
        <v>117.5</v>
      </c>
      <c r="I134" s="67"/>
      <c r="J134" s="52"/>
      <c r="K134" s="52"/>
      <c r="L134" s="67" t="s">
        <v>662</v>
      </c>
      <c r="M134" s="67"/>
      <c r="N134" s="30" t="s">
        <v>246</v>
      </c>
      <c r="O134" s="52"/>
      <c r="P134" s="67" t="s">
        <v>230</v>
      </c>
      <c r="Q134" s="67"/>
      <c r="R134" s="52"/>
    </row>
    <row r="135" spans="1:18">
      <c r="A135" s="13"/>
      <c r="B135" s="30"/>
      <c r="C135" s="52"/>
      <c r="D135" s="67"/>
      <c r="E135" s="67"/>
      <c r="F135" s="52"/>
      <c r="G135" s="52"/>
      <c r="H135" s="67"/>
      <c r="I135" s="67"/>
      <c r="J135" s="52"/>
      <c r="K135" s="52"/>
      <c r="L135" s="67"/>
      <c r="M135" s="67"/>
      <c r="N135" s="30"/>
      <c r="O135" s="52"/>
      <c r="P135" s="67"/>
      <c r="Q135" s="67"/>
      <c r="R135" s="52"/>
    </row>
    <row r="136" spans="1:18">
      <c r="A136" s="13"/>
      <c r="B136" s="56" t="s">
        <v>323</v>
      </c>
      <c r="C136" s="58"/>
      <c r="D136" s="68">
        <v>3.1</v>
      </c>
      <c r="E136" s="68"/>
      <c r="F136" s="58"/>
      <c r="G136" s="58"/>
      <c r="H136" s="68">
        <v>48.9</v>
      </c>
      <c r="I136" s="68"/>
      <c r="J136" s="58"/>
      <c r="K136" s="58"/>
      <c r="L136" s="68" t="s">
        <v>663</v>
      </c>
      <c r="M136" s="68"/>
      <c r="N136" s="56" t="s">
        <v>246</v>
      </c>
      <c r="O136" s="58"/>
      <c r="P136" s="68">
        <v>4.3</v>
      </c>
      <c r="Q136" s="68"/>
      <c r="R136" s="58"/>
    </row>
    <row r="137" spans="1:18" ht="15.75" thickBot="1">
      <c r="A137" s="13"/>
      <c r="B137" s="83"/>
      <c r="C137" s="84"/>
      <c r="D137" s="85"/>
      <c r="E137" s="85"/>
      <c r="F137" s="84"/>
      <c r="G137" s="84"/>
      <c r="H137" s="85"/>
      <c r="I137" s="85"/>
      <c r="J137" s="84"/>
      <c r="K137" s="84"/>
      <c r="L137" s="85"/>
      <c r="M137" s="85"/>
      <c r="N137" s="83"/>
      <c r="O137" s="84"/>
      <c r="P137" s="85"/>
      <c r="Q137" s="85"/>
      <c r="R137" s="84"/>
    </row>
    <row r="138" spans="1:18" ht="15.75" thickTop="1">
      <c r="A138" s="13"/>
      <c r="B138" s="50" t="s">
        <v>647</v>
      </c>
      <c r="C138" s="53"/>
      <c r="D138" s="105">
        <v>3.1</v>
      </c>
      <c r="E138" s="105"/>
      <c r="F138" s="53"/>
      <c r="G138" s="53"/>
      <c r="H138" s="105">
        <v>166.4</v>
      </c>
      <c r="I138" s="105"/>
      <c r="J138" s="53"/>
      <c r="K138" s="53"/>
      <c r="L138" s="105" t="s">
        <v>664</v>
      </c>
      <c r="M138" s="105"/>
      <c r="N138" s="50" t="s">
        <v>246</v>
      </c>
      <c r="O138" s="53"/>
      <c r="P138" s="105">
        <v>4.3</v>
      </c>
      <c r="Q138" s="105"/>
      <c r="R138" s="53"/>
    </row>
    <row r="139" spans="1:18" ht="15.75" thickBot="1">
      <c r="A139" s="13"/>
      <c r="B139" s="51"/>
      <c r="C139" s="54"/>
      <c r="D139" s="69"/>
      <c r="E139" s="69"/>
      <c r="F139" s="54"/>
      <c r="G139" s="54"/>
      <c r="H139" s="69"/>
      <c r="I139" s="69"/>
      <c r="J139" s="54"/>
      <c r="K139" s="54"/>
      <c r="L139" s="69"/>
      <c r="M139" s="69"/>
      <c r="N139" s="51"/>
      <c r="O139" s="54"/>
      <c r="P139" s="69"/>
      <c r="Q139" s="69"/>
      <c r="R139" s="54"/>
    </row>
    <row r="140" spans="1:18" ht="15.75" thickTop="1">
      <c r="A140" s="13"/>
      <c r="B140" s="57" t="s">
        <v>649</v>
      </c>
      <c r="C140" s="59"/>
      <c r="D140" s="64">
        <v>73.5</v>
      </c>
      <c r="E140" s="64"/>
      <c r="F140" s="59"/>
      <c r="G140" s="59"/>
      <c r="H140" s="64">
        <v>55.7</v>
      </c>
      <c r="I140" s="64"/>
      <c r="J140" s="59"/>
      <c r="K140" s="59"/>
      <c r="L140" s="64" t="s">
        <v>665</v>
      </c>
      <c r="M140" s="64"/>
      <c r="N140" s="57" t="s">
        <v>246</v>
      </c>
      <c r="O140" s="59"/>
      <c r="P140" s="64">
        <v>80.3</v>
      </c>
      <c r="Q140" s="64"/>
      <c r="R140" s="59"/>
    </row>
    <row r="141" spans="1:18" ht="15.75" thickBot="1">
      <c r="A141" s="13"/>
      <c r="B141" s="83"/>
      <c r="C141" s="84"/>
      <c r="D141" s="85"/>
      <c r="E141" s="85"/>
      <c r="F141" s="84"/>
      <c r="G141" s="84"/>
      <c r="H141" s="85"/>
      <c r="I141" s="85"/>
      <c r="J141" s="84"/>
      <c r="K141" s="84"/>
      <c r="L141" s="85"/>
      <c r="M141" s="85"/>
      <c r="N141" s="83"/>
      <c r="O141" s="84"/>
      <c r="P141" s="85"/>
      <c r="Q141" s="85"/>
      <c r="R141" s="84"/>
    </row>
    <row r="142" spans="1:18" ht="15.75" thickTop="1">
      <c r="A142" s="13"/>
      <c r="B142" s="90" t="s">
        <v>100</v>
      </c>
      <c r="C142" s="53"/>
      <c r="D142" s="93">
        <v>197.3</v>
      </c>
      <c r="E142" s="93"/>
      <c r="F142" s="53"/>
      <c r="G142" s="53"/>
      <c r="H142" s="93">
        <v>126</v>
      </c>
      <c r="I142" s="93"/>
      <c r="J142" s="53"/>
      <c r="K142" s="53"/>
      <c r="L142" s="93" t="s">
        <v>662</v>
      </c>
      <c r="M142" s="93"/>
      <c r="N142" s="90" t="s">
        <v>246</v>
      </c>
      <c r="O142" s="53"/>
      <c r="P142" s="93">
        <v>205.8</v>
      </c>
      <c r="Q142" s="93"/>
      <c r="R142" s="53"/>
    </row>
    <row r="143" spans="1:18" ht="15.75" thickBot="1">
      <c r="A143" s="13"/>
      <c r="B143" s="186"/>
      <c r="C143" s="54"/>
      <c r="D143" s="189"/>
      <c r="E143" s="189"/>
      <c r="F143" s="54"/>
      <c r="G143" s="54"/>
      <c r="H143" s="189"/>
      <c r="I143" s="189"/>
      <c r="J143" s="54"/>
      <c r="K143" s="54"/>
      <c r="L143" s="189"/>
      <c r="M143" s="189"/>
      <c r="N143" s="186"/>
      <c r="O143" s="54"/>
      <c r="P143" s="189"/>
      <c r="Q143" s="189"/>
      <c r="R143" s="54"/>
    </row>
    <row r="144" spans="1:18" ht="15.75" thickTop="1">
      <c r="A144" s="13"/>
      <c r="B144" s="57" t="s">
        <v>101</v>
      </c>
      <c r="C144" s="59"/>
      <c r="D144" s="64">
        <v>79.8</v>
      </c>
      <c r="E144" s="64"/>
      <c r="F144" s="59"/>
      <c r="G144" s="59"/>
      <c r="H144" s="64">
        <v>3.1</v>
      </c>
      <c r="I144" s="64"/>
      <c r="J144" s="59"/>
      <c r="K144" s="59"/>
      <c r="L144" s="64" t="s">
        <v>230</v>
      </c>
      <c r="M144" s="64"/>
      <c r="N144" s="59"/>
      <c r="O144" s="59"/>
      <c r="P144" s="64">
        <v>82.9</v>
      </c>
      <c r="Q144" s="64"/>
      <c r="R144" s="59"/>
    </row>
    <row r="145" spans="1:18" ht="15.75" thickBot="1">
      <c r="A145" s="13"/>
      <c r="B145" s="83"/>
      <c r="C145" s="84"/>
      <c r="D145" s="85"/>
      <c r="E145" s="85"/>
      <c r="F145" s="84"/>
      <c r="G145" s="84"/>
      <c r="H145" s="85"/>
      <c r="I145" s="85"/>
      <c r="J145" s="84"/>
      <c r="K145" s="84"/>
      <c r="L145" s="85"/>
      <c r="M145" s="85"/>
      <c r="N145" s="84"/>
      <c r="O145" s="84"/>
      <c r="P145" s="85"/>
      <c r="Q145" s="85"/>
      <c r="R145" s="84"/>
    </row>
    <row r="146" spans="1:18" ht="15.75" thickTop="1">
      <c r="A146" s="13"/>
      <c r="B146" s="90" t="s">
        <v>102</v>
      </c>
      <c r="C146" s="53"/>
      <c r="D146" s="90" t="s">
        <v>225</v>
      </c>
      <c r="E146" s="93">
        <v>117.5</v>
      </c>
      <c r="F146" s="53"/>
      <c r="G146" s="53"/>
      <c r="H146" s="90" t="s">
        <v>225</v>
      </c>
      <c r="I146" s="93">
        <v>122.9</v>
      </c>
      <c r="J146" s="53"/>
      <c r="K146" s="53"/>
      <c r="L146" s="90" t="s">
        <v>225</v>
      </c>
      <c r="M146" s="93" t="s">
        <v>662</v>
      </c>
      <c r="N146" s="90" t="s">
        <v>246</v>
      </c>
      <c r="O146" s="53"/>
      <c r="P146" s="90" t="s">
        <v>225</v>
      </c>
      <c r="Q146" s="93">
        <v>122.9</v>
      </c>
      <c r="R146" s="53"/>
    </row>
    <row r="147" spans="1:18" ht="15.75" thickBot="1">
      <c r="A147" s="13"/>
      <c r="B147" s="91"/>
      <c r="C147" s="88"/>
      <c r="D147" s="91"/>
      <c r="E147" s="94"/>
      <c r="F147" s="88"/>
      <c r="G147" s="88"/>
      <c r="H147" s="91"/>
      <c r="I147" s="94"/>
      <c r="J147" s="88"/>
      <c r="K147" s="88"/>
      <c r="L147" s="91"/>
      <c r="M147" s="94"/>
      <c r="N147" s="91"/>
      <c r="O147" s="88"/>
      <c r="P147" s="91"/>
      <c r="Q147" s="94"/>
      <c r="R147" s="88"/>
    </row>
    <row r="148" spans="1:18" ht="15.75" thickTop="1">
      <c r="A148" s="13" t="s">
        <v>902</v>
      </c>
      <c r="B148" s="95" t="s">
        <v>6</v>
      </c>
      <c r="C148" s="95"/>
      <c r="D148" s="95"/>
      <c r="E148" s="95"/>
      <c r="F148" s="95"/>
      <c r="G148" s="95"/>
      <c r="H148" s="95"/>
      <c r="I148" s="95"/>
      <c r="J148" s="95"/>
      <c r="K148" s="95"/>
      <c r="L148" s="95"/>
      <c r="M148" s="95"/>
      <c r="N148" s="95"/>
      <c r="O148" s="95"/>
      <c r="P148" s="95"/>
      <c r="Q148" s="95"/>
      <c r="R148" s="95"/>
    </row>
    <row r="149" spans="1:18" ht="16.5" customHeight="1">
      <c r="A149" s="13"/>
      <c r="B149" s="32" t="s">
        <v>666</v>
      </c>
      <c r="C149" s="32"/>
      <c r="D149" s="32"/>
      <c r="E149" s="32"/>
      <c r="F149" s="32"/>
      <c r="G149" s="32"/>
      <c r="H149" s="32"/>
      <c r="I149" s="32"/>
      <c r="J149" s="32"/>
      <c r="K149" s="32"/>
      <c r="L149" s="32"/>
      <c r="M149" s="32"/>
      <c r="N149" s="32"/>
      <c r="O149" s="32"/>
      <c r="P149" s="32"/>
      <c r="Q149" s="32"/>
      <c r="R149" s="32"/>
    </row>
    <row r="150" spans="1:18">
      <c r="A150" s="13"/>
      <c r="B150" s="24"/>
      <c r="C150" s="24"/>
      <c r="D150" s="24"/>
      <c r="E150" s="24"/>
      <c r="F150" s="24"/>
      <c r="G150" s="24"/>
      <c r="H150" s="24"/>
      <c r="I150" s="24"/>
      <c r="J150" s="24"/>
      <c r="K150" s="24"/>
      <c r="L150" s="24"/>
      <c r="M150" s="24"/>
      <c r="N150" s="24"/>
      <c r="O150" s="24"/>
      <c r="P150" s="24"/>
      <c r="Q150" s="24"/>
      <c r="R150" s="24"/>
    </row>
    <row r="151" spans="1:18" ht="15.75" thickBot="1">
      <c r="A151" s="13"/>
      <c r="B151" s="17"/>
      <c r="C151" s="17"/>
      <c r="D151" s="17"/>
      <c r="E151" s="17"/>
      <c r="F151" s="17"/>
      <c r="G151" s="17"/>
      <c r="H151" s="17"/>
      <c r="I151" s="17"/>
      <c r="J151" s="17"/>
      <c r="K151" s="17"/>
      <c r="L151" s="17"/>
      <c r="M151" s="17"/>
      <c r="N151" s="17"/>
      <c r="O151" s="17"/>
      <c r="P151" s="17"/>
      <c r="Q151" s="17"/>
      <c r="R151" s="17"/>
    </row>
    <row r="152" spans="1:18" ht="15.75" thickTop="1">
      <c r="A152" s="13"/>
      <c r="B152" s="191" t="s">
        <v>667</v>
      </c>
      <c r="C152" s="119"/>
      <c r="D152" s="194" t="s">
        <v>622</v>
      </c>
      <c r="E152" s="194"/>
      <c r="F152" s="194"/>
      <c r="G152" s="119"/>
      <c r="H152" s="194" t="s">
        <v>624</v>
      </c>
      <c r="I152" s="194"/>
      <c r="J152" s="194"/>
      <c r="K152" s="119"/>
      <c r="L152" s="195"/>
      <c r="M152" s="195"/>
      <c r="N152" s="195"/>
      <c r="O152" s="119"/>
      <c r="P152" s="195"/>
      <c r="Q152" s="195"/>
      <c r="R152" s="195"/>
    </row>
    <row r="153" spans="1:18" ht="15.75" thickBot="1">
      <c r="A153" s="13"/>
      <c r="B153" s="192"/>
      <c r="C153" s="46"/>
      <c r="D153" s="196" t="s">
        <v>623</v>
      </c>
      <c r="E153" s="196"/>
      <c r="F153" s="196"/>
      <c r="G153" s="46"/>
      <c r="H153" s="196" t="s">
        <v>625</v>
      </c>
      <c r="I153" s="196"/>
      <c r="J153" s="196"/>
      <c r="K153" s="46"/>
      <c r="L153" s="196" t="s">
        <v>626</v>
      </c>
      <c r="M153" s="196"/>
      <c r="N153" s="196"/>
      <c r="O153" s="46"/>
      <c r="P153" s="196" t="s">
        <v>627</v>
      </c>
      <c r="Q153" s="196"/>
      <c r="R153" s="196"/>
    </row>
    <row r="154" spans="1:18" ht="15.75" thickTop="1">
      <c r="A154" s="13"/>
      <c r="B154" s="117" t="s">
        <v>668</v>
      </c>
      <c r="C154" s="37"/>
      <c r="D154" s="195"/>
      <c r="E154" s="195"/>
      <c r="F154" s="195"/>
      <c r="G154" s="37"/>
      <c r="H154" s="195"/>
      <c r="I154" s="195"/>
      <c r="J154" s="195"/>
      <c r="K154" s="37"/>
      <c r="L154" s="195"/>
      <c r="M154" s="195"/>
      <c r="N154" s="195"/>
      <c r="O154" s="37"/>
      <c r="P154" s="195"/>
      <c r="Q154" s="195"/>
      <c r="R154" s="195"/>
    </row>
    <row r="155" spans="1:18">
      <c r="A155" s="13"/>
      <c r="B155" s="131" t="s">
        <v>669</v>
      </c>
      <c r="C155" s="58"/>
      <c r="D155" s="131" t="s">
        <v>225</v>
      </c>
      <c r="E155" s="197">
        <v>8.1999999999999993</v>
      </c>
      <c r="F155" s="58"/>
      <c r="G155" s="58"/>
      <c r="H155" s="131" t="s">
        <v>225</v>
      </c>
      <c r="I155" s="197">
        <v>0.4</v>
      </c>
      <c r="J155" s="58"/>
      <c r="K155" s="58"/>
      <c r="L155" s="131" t="s">
        <v>225</v>
      </c>
      <c r="M155" s="197" t="s">
        <v>230</v>
      </c>
      <c r="N155" s="58"/>
      <c r="O155" s="58"/>
      <c r="P155" s="131" t="s">
        <v>225</v>
      </c>
      <c r="Q155" s="197">
        <v>8.6</v>
      </c>
      <c r="R155" s="58"/>
    </row>
    <row r="156" spans="1:18">
      <c r="A156" s="13"/>
      <c r="B156" s="131"/>
      <c r="C156" s="58"/>
      <c r="D156" s="131"/>
      <c r="E156" s="197"/>
      <c r="F156" s="58"/>
      <c r="G156" s="58"/>
      <c r="H156" s="131"/>
      <c r="I156" s="197"/>
      <c r="J156" s="58"/>
      <c r="K156" s="58"/>
      <c r="L156" s="131"/>
      <c r="M156" s="197"/>
      <c r="N156" s="58"/>
      <c r="O156" s="58"/>
      <c r="P156" s="131"/>
      <c r="Q156" s="197"/>
      <c r="R156" s="58"/>
    </row>
    <row r="157" spans="1:18">
      <c r="A157" s="13"/>
      <c r="B157" s="129" t="s">
        <v>670</v>
      </c>
      <c r="C157" s="52"/>
      <c r="D157" s="198">
        <v>112.1</v>
      </c>
      <c r="E157" s="198"/>
      <c r="F157" s="52"/>
      <c r="G157" s="52"/>
      <c r="H157" s="198" t="s">
        <v>230</v>
      </c>
      <c r="I157" s="198"/>
      <c r="J157" s="52"/>
      <c r="K157" s="52"/>
      <c r="L157" s="198" t="s">
        <v>230</v>
      </c>
      <c r="M157" s="198"/>
      <c r="N157" s="52"/>
      <c r="O157" s="52"/>
      <c r="P157" s="198">
        <v>112.1</v>
      </c>
      <c r="Q157" s="198"/>
      <c r="R157" s="52"/>
    </row>
    <row r="158" spans="1:18">
      <c r="A158" s="13"/>
      <c r="B158" s="129"/>
      <c r="C158" s="52"/>
      <c r="D158" s="198"/>
      <c r="E158" s="198"/>
      <c r="F158" s="52"/>
      <c r="G158" s="52"/>
      <c r="H158" s="198"/>
      <c r="I158" s="198"/>
      <c r="J158" s="52"/>
      <c r="K158" s="52"/>
      <c r="L158" s="198"/>
      <c r="M158" s="198"/>
      <c r="N158" s="52"/>
      <c r="O158" s="52"/>
      <c r="P158" s="198"/>
      <c r="Q158" s="198"/>
      <c r="R158" s="52"/>
    </row>
    <row r="159" spans="1:18">
      <c r="A159" s="13"/>
      <c r="B159" s="131" t="s">
        <v>671</v>
      </c>
      <c r="C159" s="58"/>
      <c r="D159" s="197">
        <v>0.3</v>
      </c>
      <c r="E159" s="197"/>
      <c r="F159" s="58"/>
      <c r="G159" s="58"/>
      <c r="H159" s="197">
        <v>84.8</v>
      </c>
      <c r="I159" s="197"/>
      <c r="J159" s="58"/>
      <c r="K159" s="58"/>
      <c r="L159" s="197" t="s">
        <v>672</v>
      </c>
      <c r="M159" s="197"/>
      <c r="N159" s="131" t="s">
        <v>246</v>
      </c>
      <c r="O159" s="58"/>
      <c r="P159" s="197" t="s">
        <v>230</v>
      </c>
      <c r="Q159" s="197"/>
      <c r="R159" s="58"/>
    </row>
    <row r="160" spans="1:18">
      <c r="A160" s="13"/>
      <c r="B160" s="131"/>
      <c r="C160" s="58"/>
      <c r="D160" s="197"/>
      <c r="E160" s="197"/>
      <c r="F160" s="58"/>
      <c r="G160" s="58"/>
      <c r="H160" s="197"/>
      <c r="I160" s="197"/>
      <c r="J160" s="58"/>
      <c r="K160" s="58"/>
      <c r="L160" s="197"/>
      <c r="M160" s="197"/>
      <c r="N160" s="131"/>
      <c r="O160" s="58"/>
      <c r="P160" s="197"/>
      <c r="Q160" s="197"/>
      <c r="R160" s="58"/>
    </row>
    <row r="161" spans="1:18">
      <c r="A161" s="13"/>
      <c r="B161" s="129" t="s">
        <v>673</v>
      </c>
      <c r="C161" s="52"/>
      <c r="D161" s="198">
        <v>113.5</v>
      </c>
      <c r="E161" s="198"/>
      <c r="F161" s="52"/>
      <c r="G161" s="52"/>
      <c r="H161" s="198" t="s">
        <v>230</v>
      </c>
      <c r="I161" s="198"/>
      <c r="J161" s="52"/>
      <c r="K161" s="52"/>
      <c r="L161" s="198" t="s">
        <v>230</v>
      </c>
      <c r="M161" s="198"/>
      <c r="N161" s="52"/>
      <c r="O161" s="52"/>
      <c r="P161" s="198">
        <v>113.5</v>
      </c>
      <c r="Q161" s="198"/>
      <c r="R161" s="52"/>
    </row>
    <row r="162" spans="1:18">
      <c r="A162" s="13"/>
      <c r="B162" s="129"/>
      <c r="C162" s="52"/>
      <c r="D162" s="198"/>
      <c r="E162" s="198"/>
      <c r="F162" s="52"/>
      <c r="G162" s="52"/>
      <c r="H162" s="198"/>
      <c r="I162" s="198"/>
      <c r="J162" s="52"/>
      <c r="K162" s="52"/>
      <c r="L162" s="198"/>
      <c r="M162" s="198"/>
      <c r="N162" s="52"/>
      <c r="O162" s="52"/>
      <c r="P162" s="198"/>
      <c r="Q162" s="198"/>
      <c r="R162" s="52"/>
    </row>
    <row r="163" spans="1:18">
      <c r="A163" s="13"/>
      <c r="B163" s="131" t="s">
        <v>674</v>
      </c>
      <c r="C163" s="58"/>
      <c r="D163" s="197">
        <v>89.9</v>
      </c>
      <c r="E163" s="197"/>
      <c r="F163" s="58"/>
      <c r="G163" s="58"/>
      <c r="H163" s="197" t="s">
        <v>230</v>
      </c>
      <c r="I163" s="197"/>
      <c r="J163" s="58"/>
      <c r="K163" s="58"/>
      <c r="L163" s="197" t="s">
        <v>230</v>
      </c>
      <c r="M163" s="197"/>
      <c r="N163" s="58"/>
      <c r="O163" s="58"/>
      <c r="P163" s="197">
        <v>89.9</v>
      </c>
      <c r="Q163" s="197"/>
      <c r="R163" s="58"/>
    </row>
    <row r="164" spans="1:18">
      <c r="A164" s="13"/>
      <c r="B164" s="131"/>
      <c r="C164" s="58"/>
      <c r="D164" s="197"/>
      <c r="E164" s="197"/>
      <c r="F164" s="58"/>
      <c r="G164" s="58"/>
      <c r="H164" s="197"/>
      <c r="I164" s="197"/>
      <c r="J164" s="58"/>
      <c r="K164" s="58"/>
      <c r="L164" s="197"/>
      <c r="M164" s="197"/>
      <c r="N164" s="58"/>
      <c r="O164" s="58"/>
      <c r="P164" s="197"/>
      <c r="Q164" s="197"/>
      <c r="R164" s="58"/>
    </row>
    <row r="165" spans="1:18">
      <c r="A165" s="13"/>
      <c r="B165" s="129" t="s">
        <v>675</v>
      </c>
      <c r="C165" s="52"/>
      <c r="D165" s="198">
        <v>5.5</v>
      </c>
      <c r="E165" s="198"/>
      <c r="F165" s="52"/>
      <c r="G165" s="52"/>
      <c r="H165" s="198" t="s">
        <v>230</v>
      </c>
      <c r="I165" s="198"/>
      <c r="J165" s="52"/>
      <c r="K165" s="52"/>
      <c r="L165" s="198" t="s">
        <v>230</v>
      </c>
      <c r="M165" s="198"/>
      <c r="N165" s="52"/>
      <c r="O165" s="52"/>
      <c r="P165" s="198">
        <v>5.5</v>
      </c>
      <c r="Q165" s="198"/>
      <c r="R165" s="52"/>
    </row>
    <row r="166" spans="1:18">
      <c r="A166" s="13"/>
      <c r="B166" s="129"/>
      <c r="C166" s="52"/>
      <c r="D166" s="198"/>
      <c r="E166" s="198"/>
      <c r="F166" s="52"/>
      <c r="G166" s="52"/>
      <c r="H166" s="198"/>
      <c r="I166" s="198"/>
      <c r="J166" s="52"/>
      <c r="K166" s="52"/>
      <c r="L166" s="198"/>
      <c r="M166" s="198"/>
      <c r="N166" s="52"/>
      <c r="O166" s="52"/>
      <c r="P166" s="198"/>
      <c r="Q166" s="198"/>
      <c r="R166" s="52"/>
    </row>
    <row r="167" spans="1:18">
      <c r="A167" s="13"/>
      <c r="B167" s="131" t="s">
        <v>676</v>
      </c>
      <c r="C167" s="58"/>
      <c r="D167" s="197">
        <v>37.299999999999997</v>
      </c>
      <c r="E167" s="197"/>
      <c r="F167" s="58"/>
      <c r="G167" s="58"/>
      <c r="H167" s="197">
        <v>40.1</v>
      </c>
      <c r="I167" s="197"/>
      <c r="J167" s="58"/>
      <c r="K167" s="58"/>
      <c r="L167" s="197" t="s">
        <v>677</v>
      </c>
      <c r="M167" s="197"/>
      <c r="N167" s="131" t="s">
        <v>246</v>
      </c>
      <c r="O167" s="58"/>
      <c r="P167" s="197">
        <v>42.4</v>
      </c>
      <c r="Q167" s="197"/>
      <c r="R167" s="58"/>
    </row>
    <row r="168" spans="1:18" ht="15.75" thickBot="1">
      <c r="A168" s="13"/>
      <c r="B168" s="199"/>
      <c r="C168" s="84"/>
      <c r="D168" s="200"/>
      <c r="E168" s="200"/>
      <c r="F168" s="84"/>
      <c r="G168" s="84"/>
      <c r="H168" s="200"/>
      <c r="I168" s="200"/>
      <c r="J168" s="84"/>
      <c r="K168" s="84"/>
      <c r="L168" s="200"/>
      <c r="M168" s="200"/>
      <c r="N168" s="199"/>
      <c r="O168" s="84"/>
      <c r="P168" s="200"/>
      <c r="Q168" s="200"/>
      <c r="R168" s="84"/>
    </row>
    <row r="169" spans="1:18" ht="15.75" thickTop="1">
      <c r="A169" s="13"/>
      <c r="B169" s="201" t="s">
        <v>678</v>
      </c>
      <c r="C169" s="53"/>
      <c r="D169" s="203">
        <v>366.8</v>
      </c>
      <c r="E169" s="203"/>
      <c r="F169" s="53"/>
      <c r="G169" s="53"/>
      <c r="H169" s="203">
        <v>125.3</v>
      </c>
      <c r="I169" s="203"/>
      <c r="J169" s="53"/>
      <c r="K169" s="53"/>
      <c r="L169" s="203" t="s">
        <v>679</v>
      </c>
      <c r="M169" s="203"/>
      <c r="N169" s="201" t="s">
        <v>246</v>
      </c>
      <c r="O169" s="53"/>
      <c r="P169" s="203">
        <v>372</v>
      </c>
      <c r="Q169" s="203"/>
      <c r="R169" s="53"/>
    </row>
    <row r="170" spans="1:18" ht="15.75" thickBot="1">
      <c r="A170" s="13"/>
      <c r="B170" s="202"/>
      <c r="C170" s="54"/>
      <c r="D170" s="204"/>
      <c r="E170" s="204"/>
      <c r="F170" s="54"/>
      <c r="G170" s="54"/>
      <c r="H170" s="204"/>
      <c r="I170" s="204"/>
      <c r="J170" s="54"/>
      <c r="K170" s="54"/>
      <c r="L170" s="204"/>
      <c r="M170" s="204"/>
      <c r="N170" s="202"/>
      <c r="O170" s="54"/>
      <c r="P170" s="204"/>
      <c r="Q170" s="204"/>
      <c r="R170" s="54"/>
    </row>
    <row r="171" spans="1:18" ht="15.75" thickTop="1">
      <c r="A171" s="13"/>
      <c r="B171" s="205" t="s">
        <v>680</v>
      </c>
      <c r="C171" s="59"/>
      <c r="D171" s="206"/>
      <c r="E171" s="206"/>
      <c r="F171" s="59"/>
      <c r="G171" s="59"/>
      <c r="H171" s="206"/>
      <c r="I171" s="206"/>
      <c r="J171" s="59"/>
      <c r="K171" s="59"/>
      <c r="L171" s="206"/>
      <c r="M171" s="206"/>
      <c r="N171" s="59"/>
      <c r="O171" s="59"/>
      <c r="P171" s="206"/>
      <c r="Q171" s="206"/>
      <c r="R171" s="59"/>
    </row>
    <row r="172" spans="1:18">
      <c r="A172" s="13"/>
      <c r="B172" s="131"/>
      <c r="C172" s="58"/>
      <c r="D172" s="197"/>
      <c r="E172" s="197"/>
      <c r="F172" s="58"/>
      <c r="G172" s="58"/>
      <c r="H172" s="197"/>
      <c r="I172" s="197"/>
      <c r="J172" s="58"/>
      <c r="K172" s="58"/>
      <c r="L172" s="197"/>
      <c r="M172" s="197"/>
      <c r="N172" s="58"/>
      <c r="O172" s="58"/>
      <c r="P172" s="197"/>
      <c r="Q172" s="197"/>
      <c r="R172" s="58"/>
    </row>
    <row r="173" spans="1:18">
      <c r="A173" s="13"/>
      <c r="B173" s="207" t="s">
        <v>681</v>
      </c>
      <c r="C173" s="52"/>
      <c r="D173" s="208">
        <v>5389.6</v>
      </c>
      <c r="E173" s="208"/>
      <c r="F173" s="52"/>
      <c r="G173" s="52"/>
      <c r="H173" s="198" t="s">
        <v>230</v>
      </c>
      <c r="I173" s="198"/>
      <c r="J173" s="52"/>
      <c r="K173" s="52"/>
      <c r="L173" s="198" t="s">
        <v>230</v>
      </c>
      <c r="M173" s="198"/>
      <c r="N173" s="52"/>
      <c r="O173" s="52"/>
      <c r="P173" s="208">
        <v>5389.6</v>
      </c>
      <c r="Q173" s="208"/>
      <c r="R173" s="52"/>
    </row>
    <row r="174" spans="1:18">
      <c r="A174" s="13"/>
      <c r="B174" s="207"/>
      <c r="C174" s="52"/>
      <c r="D174" s="208"/>
      <c r="E174" s="208"/>
      <c r="F174" s="52"/>
      <c r="G174" s="52"/>
      <c r="H174" s="198"/>
      <c r="I174" s="198"/>
      <c r="J174" s="52"/>
      <c r="K174" s="52"/>
      <c r="L174" s="198"/>
      <c r="M174" s="198"/>
      <c r="N174" s="52"/>
      <c r="O174" s="52"/>
      <c r="P174" s="208"/>
      <c r="Q174" s="208"/>
      <c r="R174" s="52"/>
    </row>
    <row r="175" spans="1:18">
      <c r="A175" s="13"/>
      <c r="B175" s="209" t="s">
        <v>682</v>
      </c>
      <c r="C175" s="58"/>
      <c r="D175" s="211">
        <v>2165.3000000000002</v>
      </c>
      <c r="E175" s="211"/>
      <c r="F175" s="58"/>
      <c r="G175" s="58"/>
      <c r="H175" s="197" t="s">
        <v>230</v>
      </c>
      <c r="I175" s="197"/>
      <c r="J175" s="58"/>
      <c r="K175" s="58"/>
      <c r="L175" s="197" t="s">
        <v>230</v>
      </c>
      <c r="M175" s="197"/>
      <c r="N175" s="58"/>
      <c r="O175" s="58"/>
      <c r="P175" s="211">
        <v>2165.3000000000002</v>
      </c>
      <c r="Q175" s="211"/>
      <c r="R175" s="58"/>
    </row>
    <row r="176" spans="1:18" ht="15.75" thickBot="1">
      <c r="A176" s="13"/>
      <c r="B176" s="210"/>
      <c r="C176" s="84"/>
      <c r="D176" s="212"/>
      <c r="E176" s="212"/>
      <c r="F176" s="84"/>
      <c r="G176" s="84"/>
      <c r="H176" s="200"/>
      <c r="I176" s="200"/>
      <c r="J176" s="84"/>
      <c r="K176" s="84"/>
      <c r="L176" s="200"/>
      <c r="M176" s="200"/>
      <c r="N176" s="84"/>
      <c r="O176" s="84"/>
      <c r="P176" s="212"/>
      <c r="Q176" s="212"/>
      <c r="R176" s="84"/>
    </row>
    <row r="177" spans="1:18" ht="15.75" thickTop="1">
      <c r="A177" s="13"/>
      <c r="B177" s="213" t="s">
        <v>45</v>
      </c>
      <c r="C177" s="53"/>
      <c r="D177" s="215">
        <v>3224.3</v>
      </c>
      <c r="E177" s="215"/>
      <c r="F177" s="53"/>
      <c r="G177" s="53"/>
      <c r="H177" s="203" t="s">
        <v>230</v>
      </c>
      <c r="I177" s="203"/>
      <c r="J177" s="53"/>
      <c r="K177" s="53"/>
      <c r="L177" s="203" t="s">
        <v>230</v>
      </c>
      <c r="M177" s="203"/>
      <c r="N177" s="53"/>
      <c r="O177" s="53"/>
      <c r="P177" s="215">
        <v>3224.3</v>
      </c>
      <c r="Q177" s="215"/>
      <c r="R177" s="53"/>
    </row>
    <row r="178" spans="1:18" ht="15.75" thickBot="1">
      <c r="A178" s="13"/>
      <c r="B178" s="214"/>
      <c r="C178" s="54"/>
      <c r="D178" s="216"/>
      <c r="E178" s="216"/>
      <c r="F178" s="54"/>
      <c r="G178" s="54"/>
      <c r="H178" s="204"/>
      <c r="I178" s="204"/>
      <c r="J178" s="54"/>
      <c r="K178" s="54"/>
      <c r="L178" s="204"/>
      <c r="M178" s="204"/>
      <c r="N178" s="54"/>
      <c r="O178" s="54"/>
      <c r="P178" s="216"/>
      <c r="Q178" s="216"/>
      <c r="R178" s="54"/>
    </row>
    <row r="179" spans="1:18" ht="15.75" thickTop="1">
      <c r="A179" s="13"/>
      <c r="B179" s="205" t="s">
        <v>683</v>
      </c>
      <c r="C179" s="59"/>
      <c r="D179" s="206" t="s">
        <v>230</v>
      </c>
      <c r="E179" s="206"/>
      <c r="F179" s="59"/>
      <c r="G179" s="59"/>
      <c r="H179" s="218">
        <v>1375.8</v>
      </c>
      <c r="I179" s="218"/>
      <c r="J179" s="59"/>
      <c r="K179" s="59"/>
      <c r="L179" s="206" t="s">
        <v>684</v>
      </c>
      <c r="M179" s="206"/>
      <c r="N179" s="205" t="s">
        <v>246</v>
      </c>
      <c r="O179" s="59"/>
      <c r="P179" s="206" t="s">
        <v>230</v>
      </c>
      <c r="Q179" s="206"/>
      <c r="R179" s="59"/>
    </row>
    <row r="180" spans="1:18">
      <c r="A180" s="13"/>
      <c r="B180" s="131"/>
      <c r="C180" s="58"/>
      <c r="D180" s="217"/>
      <c r="E180" s="217"/>
      <c r="F180" s="63"/>
      <c r="G180" s="63"/>
      <c r="H180" s="219"/>
      <c r="I180" s="219"/>
      <c r="J180" s="63"/>
      <c r="K180" s="63"/>
      <c r="L180" s="217"/>
      <c r="M180" s="217"/>
      <c r="N180" s="220"/>
      <c r="O180" s="58"/>
      <c r="P180" s="197"/>
      <c r="Q180" s="197"/>
      <c r="R180" s="58"/>
    </row>
    <row r="181" spans="1:18">
      <c r="A181" s="13"/>
      <c r="B181" s="129" t="s">
        <v>685</v>
      </c>
      <c r="C181" s="52"/>
      <c r="D181" s="198" t="s">
        <v>230</v>
      </c>
      <c r="E181" s="198"/>
      <c r="F181" s="52"/>
      <c r="G181" s="52"/>
      <c r="H181" s="198">
        <v>696.4</v>
      </c>
      <c r="I181" s="198"/>
      <c r="J181" s="52"/>
      <c r="K181" s="52"/>
      <c r="L181" s="198" t="s">
        <v>686</v>
      </c>
      <c r="M181" s="198"/>
      <c r="N181" s="129" t="s">
        <v>246</v>
      </c>
      <c r="O181" s="52"/>
      <c r="P181" s="198" t="s">
        <v>230</v>
      </c>
      <c r="Q181" s="198"/>
      <c r="R181" s="52"/>
    </row>
    <row r="182" spans="1:18">
      <c r="A182" s="13"/>
      <c r="B182" s="129"/>
      <c r="C182" s="52"/>
      <c r="D182" s="198"/>
      <c r="E182" s="198"/>
      <c r="F182" s="52"/>
      <c r="G182" s="52"/>
      <c r="H182" s="198"/>
      <c r="I182" s="198"/>
      <c r="J182" s="52"/>
      <c r="K182" s="52"/>
      <c r="L182" s="198"/>
      <c r="M182" s="198"/>
      <c r="N182" s="129"/>
      <c r="O182" s="52"/>
      <c r="P182" s="198"/>
      <c r="Q182" s="198"/>
      <c r="R182" s="52"/>
    </row>
    <row r="183" spans="1:18">
      <c r="A183" s="13"/>
      <c r="B183" s="131" t="s">
        <v>46</v>
      </c>
      <c r="C183" s="58"/>
      <c r="D183" s="197">
        <v>0.2</v>
      </c>
      <c r="E183" s="197"/>
      <c r="F183" s="58"/>
      <c r="G183" s="58"/>
      <c r="H183" s="197" t="s">
        <v>230</v>
      </c>
      <c r="I183" s="197"/>
      <c r="J183" s="58"/>
      <c r="K183" s="58"/>
      <c r="L183" s="197" t="s">
        <v>230</v>
      </c>
      <c r="M183" s="197"/>
      <c r="N183" s="58"/>
      <c r="O183" s="58"/>
      <c r="P183" s="197">
        <v>0.2</v>
      </c>
      <c r="Q183" s="197"/>
      <c r="R183" s="58"/>
    </row>
    <row r="184" spans="1:18">
      <c r="A184" s="13"/>
      <c r="B184" s="131"/>
      <c r="C184" s="58"/>
      <c r="D184" s="197"/>
      <c r="E184" s="197"/>
      <c r="F184" s="58"/>
      <c r="G184" s="58"/>
      <c r="H184" s="197"/>
      <c r="I184" s="197"/>
      <c r="J184" s="58"/>
      <c r="K184" s="58"/>
      <c r="L184" s="197"/>
      <c r="M184" s="197"/>
      <c r="N184" s="58"/>
      <c r="O184" s="58"/>
      <c r="P184" s="197"/>
      <c r="Q184" s="197"/>
      <c r="R184" s="58"/>
    </row>
    <row r="185" spans="1:18">
      <c r="A185" s="13"/>
      <c r="B185" s="129" t="s">
        <v>47</v>
      </c>
      <c r="C185" s="52"/>
      <c r="D185" s="198">
        <v>22.8</v>
      </c>
      <c r="E185" s="198"/>
      <c r="F185" s="52"/>
      <c r="G185" s="52"/>
      <c r="H185" s="198">
        <v>4.5</v>
      </c>
      <c r="I185" s="198"/>
      <c r="J185" s="52"/>
      <c r="K185" s="52"/>
      <c r="L185" s="198" t="s">
        <v>230</v>
      </c>
      <c r="M185" s="198"/>
      <c r="N185" s="52"/>
      <c r="O185" s="52"/>
      <c r="P185" s="198">
        <v>27.3</v>
      </c>
      <c r="Q185" s="198"/>
      <c r="R185" s="52"/>
    </row>
    <row r="186" spans="1:18">
      <c r="A186" s="13"/>
      <c r="B186" s="129"/>
      <c r="C186" s="52"/>
      <c r="D186" s="198"/>
      <c r="E186" s="198"/>
      <c r="F186" s="52"/>
      <c r="G186" s="52"/>
      <c r="H186" s="198"/>
      <c r="I186" s="198"/>
      <c r="J186" s="52"/>
      <c r="K186" s="52"/>
      <c r="L186" s="198"/>
      <c r="M186" s="198"/>
      <c r="N186" s="52"/>
      <c r="O186" s="52"/>
      <c r="P186" s="198"/>
      <c r="Q186" s="198"/>
      <c r="R186" s="52"/>
    </row>
    <row r="187" spans="1:18">
      <c r="A187" s="13"/>
      <c r="B187" s="131" t="s">
        <v>48</v>
      </c>
      <c r="C187" s="58"/>
      <c r="D187" s="197">
        <v>2.2000000000000002</v>
      </c>
      <c r="E187" s="197"/>
      <c r="F187" s="58"/>
      <c r="G187" s="58"/>
      <c r="H187" s="197">
        <v>148.30000000000001</v>
      </c>
      <c r="I187" s="197"/>
      <c r="J187" s="58"/>
      <c r="K187" s="58"/>
      <c r="L187" s="197" t="s">
        <v>230</v>
      </c>
      <c r="M187" s="197"/>
      <c r="N187" s="58"/>
      <c r="O187" s="58"/>
      <c r="P187" s="197">
        <v>150.5</v>
      </c>
      <c r="Q187" s="197"/>
      <c r="R187" s="58"/>
    </row>
    <row r="188" spans="1:18">
      <c r="A188" s="13"/>
      <c r="B188" s="131"/>
      <c r="C188" s="58"/>
      <c r="D188" s="197"/>
      <c r="E188" s="197"/>
      <c r="F188" s="58"/>
      <c r="G188" s="58"/>
      <c r="H188" s="197"/>
      <c r="I188" s="197"/>
      <c r="J188" s="58"/>
      <c r="K188" s="58"/>
      <c r="L188" s="197"/>
      <c r="M188" s="197"/>
      <c r="N188" s="58"/>
      <c r="O188" s="58"/>
      <c r="P188" s="197"/>
      <c r="Q188" s="197"/>
      <c r="R188" s="58"/>
    </row>
    <row r="189" spans="1:18">
      <c r="A189" s="13"/>
      <c r="B189" s="129" t="s">
        <v>49</v>
      </c>
      <c r="C189" s="52"/>
      <c r="D189" s="198">
        <v>205</v>
      </c>
      <c r="E189" s="198"/>
      <c r="F189" s="52"/>
      <c r="G189" s="52"/>
      <c r="H189" s="198" t="s">
        <v>230</v>
      </c>
      <c r="I189" s="198"/>
      <c r="J189" s="52"/>
      <c r="K189" s="52"/>
      <c r="L189" s="198" t="s">
        <v>230</v>
      </c>
      <c r="M189" s="198"/>
      <c r="N189" s="52"/>
      <c r="O189" s="52"/>
      <c r="P189" s="198">
        <v>205</v>
      </c>
      <c r="Q189" s="198"/>
      <c r="R189" s="52"/>
    </row>
    <row r="190" spans="1:18">
      <c r="A190" s="13"/>
      <c r="B190" s="129"/>
      <c r="C190" s="52"/>
      <c r="D190" s="198"/>
      <c r="E190" s="198"/>
      <c r="F190" s="52"/>
      <c r="G190" s="52"/>
      <c r="H190" s="198"/>
      <c r="I190" s="198"/>
      <c r="J190" s="52"/>
      <c r="K190" s="52"/>
      <c r="L190" s="198"/>
      <c r="M190" s="198"/>
      <c r="N190" s="52"/>
      <c r="O190" s="52"/>
      <c r="P190" s="198"/>
      <c r="Q190" s="198"/>
      <c r="R190" s="52"/>
    </row>
    <row r="191" spans="1:18">
      <c r="A191" s="13"/>
      <c r="B191" s="131" t="s">
        <v>50</v>
      </c>
      <c r="C191" s="58"/>
      <c r="D191" s="197">
        <v>113.4</v>
      </c>
      <c r="E191" s="197"/>
      <c r="F191" s="58"/>
      <c r="G191" s="58"/>
      <c r="H191" s="197">
        <v>22.8</v>
      </c>
      <c r="I191" s="197"/>
      <c r="J191" s="58"/>
      <c r="K191" s="58"/>
      <c r="L191" s="197" t="s">
        <v>230</v>
      </c>
      <c r="M191" s="197"/>
      <c r="N191" s="58"/>
      <c r="O191" s="58"/>
      <c r="P191" s="197">
        <v>136.19999999999999</v>
      </c>
      <c r="Q191" s="197"/>
      <c r="R191" s="58"/>
    </row>
    <row r="192" spans="1:18">
      <c r="A192" s="13"/>
      <c r="B192" s="131"/>
      <c r="C192" s="58"/>
      <c r="D192" s="197"/>
      <c r="E192" s="197"/>
      <c r="F192" s="58"/>
      <c r="G192" s="58"/>
      <c r="H192" s="197"/>
      <c r="I192" s="197"/>
      <c r="J192" s="58"/>
      <c r="K192" s="58"/>
      <c r="L192" s="197"/>
      <c r="M192" s="197"/>
      <c r="N192" s="58"/>
      <c r="O192" s="58"/>
      <c r="P192" s="197"/>
      <c r="Q192" s="197"/>
      <c r="R192" s="58"/>
    </row>
    <row r="193" spans="1:18">
      <c r="A193" s="13"/>
      <c r="B193" s="129" t="s">
        <v>51</v>
      </c>
      <c r="C193" s="52"/>
      <c r="D193" s="198">
        <v>32.200000000000003</v>
      </c>
      <c r="E193" s="198"/>
      <c r="F193" s="52"/>
      <c r="G193" s="52"/>
      <c r="H193" s="198">
        <v>1</v>
      </c>
      <c r="I193" s="198"/>
      <c r="J193" s="52"/>
      <c r="K193" s="52"/>
      <c r="L193" s="198" t="s">
        <v>687</v>
      </c>
      <c r="M193" s="198"/>
      <c r="N193" s="129" t="s">
        <v>246</v>
      </c>
      <c r="O193" s="52"/>
      <c r="P193" s="198">
        <v>25.3</v>
      </c>
      <c r="Q193" s="198"/>
      <c r="R193" s="52"/>
    </row>
    <row r="194" spans="1:18" ht="15.75" thickBot="1">
      <c r="A194" s="13"/>
      <c r="B194" s="221"/>
      <c r="C194" s="54"/>
      <c r="D194" s="222"/>
      <c r="E194" s="222"/>
      <c r="F194" s="54"/>
      <c r="G194" s="54"/>
      <c r="H194" s="222"/>
      <c r="I194" s="222"/>
      <c r="J194" s="54"/>
      <c r="K194" s="54"/>
      <c r="L194" s="222"/>
      <c r="M194" s="222"/>
      <c r="N194" s="221"/>
      <c r="O194" s="54"/>
      <c r="P194" s="222"/>
      <c r="Q194" s="222"/>
      <c r="R194" s="54"/>
    </row>
    <row r="195" spans="1:18" ht="15.75" thickTop="1">
      <c r="A195" s="13"/>
      <c r="B195" s="223" t="s">
        <v>52</v>
      </c>
      <c r="C195" s="59"/>
      <c r="D195" s="223" t="s">
        <v>225</v>
      </c>
      <c r="E195" s="225">
        <v>3966.9</v>
      </c>
      <c r="F195" s="59"/>
      <c r="G195" s="59"/>
      <c r="H195" s="223" t="s">
        <v>225</v>
      </c>
      <c r="I195" s="225">
        <v>2374.1</v>
      </c>
      <c r="J195" s="59"/>
      <c r="K195" s="59"/>
      <c r="L195" s="223" t="s">
        <v>225</v>
      </c>
      <c r="M195" s="227" t="s">
        <v>688</v>
      </c>
      <c r="N195" s="223" t="s">
        <v>246</v>
      </c>
      <c r="O195" s="59"/>
      <c r="P195" s="223" t="s">
        <v>225</v>
      </c>
      <c r="Q195" s="225">
        <v>4140.8</v>
      </c>
      <c r="R195" s="59"/>
    </row>
    <row r="196" spans="1:18" ht="15.75" thickBot="1">
      <c r="A196" s="13"/>
      <c r="B196" s="224"/>
      <c r="C196" s="72"/>
      <c r="D196" s="224"/>
      <c r="E196" s="226"/>
      <c r="F196" s="72"/>
      <c r="G196" s="72"/>
      <c r="H196" s="224"/>
      <c r="I196" s="226"/>
      <c r="J196" s="72"/>
      <c r="K196" s="72"/>
      <c r="L196" s="224"/>
      <c r="M196" s="228"/>
      <c r="N196" s="224"/>
      <c r="O196" s="72"/>
      <c r="P196" s="224"/>
      <c r="Q196" s="226"/>
      <c r="R196" s="72"/>
    </row>
    <row r="197" spans="1:18" ht="16.5" thickTop="1" thickBot="1">
      <c r="A197" s="13"/>
      <c r="B197" s="37"/>
      <c r="C197" s="37"/>
      <c r="D197" s="229"/>
      <c r="E197" s="229"/>
      <c r="F197" s="229"/>
      <c r="G197" s="37"/>
      <c r="H197" s="229"/>
      <c r="I197" s="229"/>
      <c r="J197" s="229"/>
      <c r="K197" s="37"/>
      <c r="L197" s="229"/>
      <c r="M197" s="229"/>
      <c r="N197" s="229"/>
      <c r="O197" s="37"/>
      <c r="P197" s="229"/>
      <c r="Q197" s="229"/>
      <c r="R197" s="229"/>
    </row>
    <row r="198" spans="1:18" ht="15.75" thickTop="1">
      <c r="A198" s="13"/>
      <c r="B198" s="230" t="s">
        <v>689</v>
      </c>
      <c r="C198" s="53"/>
      <c r="D198" s="194" t="s">
        <v>622</v>
      </c>
      <c r="E198" s="194"/>
      <c r="F198" s="194"/>
      <c r="G198" s="53"/>
      <c r="H198" s="194" t="s">
        <v>624</v>
      </c>
      <c r="I198" s="194"/>
      <c r="J198" s="194"/>
      <c r="K198" s="53"/>
      <c r="L198" s="234"/>
      <c r="M198" s="234"/>
      <c r="N198" s="53"/>
      <c r="O198" s="53"/>
      <c r="P198" s="234"/>
      <c r="Q198" s="234"/>
      <c r="R198" s="53"/>
    </row>
    <row r="199" spans="1:18">
      <c r="A199" s="13"/>
      <c r="B199" s="231"/>
      <c r="C199" s="232"/>
      <c r="D199" s="233"/>
      <c r="E199" s="233"/>
      <c r="F199" s="233"/>
      <c r="G199" s="232"/>
      <c r="H199" s="233"/>
      <c r="I199" s="233"/>
      <c r="J199" s="233"/>
      <c r="K199" s="232"/>
      <c r="L199" s="235"/>
      <c r="M199" s="235"/>
      <c r="N199" s="232"/>
      <c r="O199" s="232"/>
      <c r="P199" s="235"/>
      <c r="Q199" s="235"/>
      <c r="R199" s="232"/>
    </row>
    <row r="200" spans="1:18" ht="15.75" thickBot="1">
      <c r="A200" s="13"/>
      <c r="B200" s="192"/>
      <c r="C200" s="46"/>
      <c r="D200" s="196" t="s">
        <v>623</v>
      </c>
      <c r="E200" s="196"/>
      <c r="F200" s="196"/>
      <c r="G200" s="46"/>
      <c r="H200" s="196" t="s">
        <v>625</v>
      </c>
      <c r="I200" s="196"/>
      <c r="J200" s="196"/>
      <c r="K200" s="46"/>
      <c r="L200" s="196" t="s">
        <v>626</v>
      </c>
      <c r="M200" s="196"/>
      <c r="N200" s="196"/>
      <c r="O200" s="46"/>
      <c r="P200" s="196" t="s">
        <v>627</v>
      </c>
      <c r="Q200" s="196"/>
      <c r="R200" s="196"/>
    </row>
    <row r="201" spans="1:18" ht="15.75" thickTop="1">
      <c r="A201" s="13"/>
      <c r="B201" s="195" t="s">
        <v>690</v>
      </c>
      <c r="C201" s="53"/>
      <c r="D201" s="234"/>
      <c r="E201" s="234"/>
      <c r="F201" s="53"/>
      <c r="G201" s="53"/>
      <c r="H201" s="234"/>
      <c r="I201" s="234"/>
      <c r="J201" s="53"/>
      <c r="K201" s="53"/>
      <c r="L201" s="234"/>
      <c r="M201" s="234"/>
      <c r="N201" s="53"/>
      <c r="O201" s="53"/>
      <c r="P201" s="234"/>
      <c r="Q201" s="234"/>
      <c r="R201" s="53"/>
    </row>
    <row r="202" spans="1:18">
      <c r="A202" s="13"/>
      <c r="B202" s="129"/>
      <c r="C202" s="52"/>
      <c r="D202" s="198"/>
      <c r="E202" s="198"/>
      <c r="F202" s="52"/>
      <c r="G202" s="52"/>
      <c r="H202" s="198"/>
      <c r="I202" s="198"/>
      <c r="J202" s="52"/>
      <c r="K202" s="52"/>
      <c r="L202" s="198"/>
      <c r="M202" s="198"/>
      <c r="N202" s="52"/>
      <c r="O202" s="52"/>
      <c r="P202" s="198"/>
      <c r="Q202" s="198"/>
      <c r="R202" s="52"/>
    </row>
    <row r="203" spans="1:18">
      <c r="A203" s="13"/>
      <c r="B203" s="131" t="s">
        <v>691</v>
      </c>
      <c r="C203" s="58"/>
      <c r="D203" s="131" t="s">
        <v>225</v>
      </c>
      <c r="E203" s="197">
        <v>161.6</v>
      </c>
      <c r="F203" s="58"/>
      <c r="G203" s="58"/>
      <c r="H203" s="131" t="s">
        <v>225</v>
      </c>
      <c r="I203" s="197">
        <v>10.5</v>
      </c>
      <c r="J203" s="58"/>
      <c r="K203" s="58"/>
      <c r="L203" s="131" t="s">
        <v>225</v>
      </c>
      <c r="M203" s="197" t="s">
        <v>230</v>
      </c>
      <c r="N203" s="58"/>
      <c r="O203" s="58"/>
      <c r="P203" s="131" t="s">
        <v>225</v>
      </c>
      <c r="Q203" s="197">
        <v>172.1</v>
      </c>
      <c r="R203" s="58"/>
    </row>
    <row r="204" spans="1:18">
      <c r="A204" s="13"/>
      <c r="B204" s="131"/>
      <c r="C204" s="58"/>
      <c r="D204" s="131"/>
      <c r="E204" s="197"/>
      <c r="F204" s="58"/>
      <c r="G204" s="58"/>
      <c r="H204" s="131"/>
      <c r="I204" s="197"/>
      <c r="J204" s="58"/>
      <c r="K204" s="58"/>
      <c r="L204" s="131"/>
      <c r="M204" s="197"/>
      <c r="N204" s="58"/>
      <c r="O204" s="58"/>
      <c r="P204" s="131"/>
      <c r="Q204" s="197"/>
      <c r="R204" s="58"/>
    </row>
    <row r="205" spans="1:18">
      <c r="A205" s="13"/>
      <c r="B205" s="129" t="s">
        <v>692</v>
      </c>
      <c r="C205" s="52"/>
      <c r="D205" s="198">
        <v>11.7</v>
      </c>
      <c r="E205" s="198"/>
      <c r="F205" s="52"/>
      <c r="G205" s="52"/>
      <c r="H205" s="198" t="s">
        <v>230</v>
      </c>
      <c r="I205" s="198"/>
      <c r="J205" s="52"/>
      <c r="K205" s="52"/>
      <c r="L205" s="198" t="s">
        <v>693</v>
      </c>
      <c r="M205" s="198"/>
      <c r="N205" s="129" t="s">
        <v>246</v>
      </c>
      <c r="O205" s="52"/>
      <c r="P205" s="198" t="s">
        <v>230</v>
      </c>
      <c r="Q205" s="198"/>
      <c r="R205" s="52"/>
    </row>
    <row r="206" spans="1:18">
      <c r="A206" s="13"/>
      <c r="B206" s="129"/>
      <c r="C206" s="52"/>
      <c r="D206" s="198"/>
      <c r="E206" s="198"/>
      <c r="F206" s="52"/>
      <c r="G206" s="52"/>
      <c r="H206" s="198"/>
      <c r="I206" s="198"/>
      <c r="J206" s="52"/>
      <c r="K206" s="52"/>
      <c r="L206" s="198"/>
      <c r="M206" s="198"/>
      <c r="N206" s="129"/>
      <c r="O206" s="52"/>
      <c r="P206" s="198"/>
      <c r="Q206" s="198"/>
      <c r="R206" s="52"/>
    </row>
    <row r="207" spans="1:18">
      <c r="A207" s="13"/>
      <c r="B207" s="131" t="s">
        <v>694</v>
      </c>
      <c r="C207" s="58"/>
      <c r="D207" s="197">
        <v>24.6</v>
      </c>
      <c r="E207" s="197"/>
      <c r="F207" s="58"/>
      <c r="G207" s="58"/>
      <c r="H207" s="197" t="s">
        <v>230</v>
      </c>
      <c r="I207" s="197"/>
      <c r="J207" s="58"/>
      <c r="K207" s="58"/>
      <c r="L207" s="197" t="s">
        <v>230</v>
      </c>
      <c r="M207" s="197"/>
      <c r="N207" s="58"/>
      <c r="O207" s="58"/>
      <c r="P207" s="197">
        <v>24.6</v>
      </c>
      <c r="Q207" s="197"/>
      <c r="R207" s="58"/>
    </row>
    <row r="208" spans="1:18">
      <c r="A208" s="13"/>
      <c r="B208" s="131"/>
      <c r="C208" s="58"/>
      <c r="D208" s="197"/>
      <c r="E208" s="197"/>
      <c r="F208" s="58"/>
      <c r="G208" s="58"/>
      <c r="H208" s="197"/>
      <c r="I208" s="197"/>
      <c r="J208" s="58"/>
      <c r="K208" s="58"/>
      <c r="L208" s="197"/>
      <c r="M208" s="197"/>
      <c r="N208" s="58"/>
      <c r="O208" s="58"/>
      <c r="P208" s="197"/>
      <c r="Q208" s="197"/>
      <c r="R208" s="58"/>
    </row>
    <row r="209" spans="1:18">
      <c r="A209" s="13"/>
      <c r="B209" s="129" t="s">
        <v>695</v>
      </c>
      <c r="C209" s="52"/>
      <c r="D209" s="198">
        <v>150.30000000000001</v>
      </c>
      <c r="E209" s="198"/>
      <c r="F209" s="52"/>
      <c r="G209" s="52"/>
      <c r="H209" s="198">
        <v>12.1</v>
      </c>
      <c r="I209" s="198"/>
      <c r="J209" s="52"/>
      <c r="K209" s="52"/>
      <c r="L209" s="198" t="s">
        <v>677</v>
      </c>
      <c r="M209" s="198"/>
      <c r="N209" s="129" t="s">
        <v>246</v>
      </c>
      <c r="O209" s="52"/>
      <c r="P209" s="198">
        <v>127.4</v>
      </c>
      <c r="Q209" s="198"/>
      <c r="R209" s="52"/>
    </row>
    <row r="210" spans="1:18">
      <c r="A210" s="13"/>
      <c r="B210" s="129"/>
      <c r="C210" s="52"/>
      <c r="D210" s="198"/>
      <c r="E210" s="198"/>
      <c r="F210" s="52"/>
      <c r="G210" s="52"/>
      <c r="H210" s="198"/>
      <c r="I210" s="198"/>
      <c r="J210" s="52"/>
      <c r="K210" s="52"/>
      <c r="L210" s="198"/>
      <c r="M210" s="198"/>
      <c r="N210" s="129"/>
      <c r="O210" s="52"/>
      <c r="P210" s="198"/>
      <c r="Q210" s="198"/>
      <c r="R210" s="52"/>
    </row>
    <row r="211" spans="1:18">
      <c r="A211" s="13"/>
      <c r="B211" s="131" t="s">
        <v>696</v>
      </c>
      <c r="C211" s="58"/>
      <c r="D211" s="197" t="s">
        <v>230</v>
      </c>
      <c r="E211" s="197"/>
      <c r="F211" s="58"/>
      <c r="G211" s="58"/>
      <c r="H211" s="197">
        <v>28.6</v>
      </c>
      <c r="I211" s="197"/>
      <c r="J211" s="58"/>
      <c r="K211" s="58"/>
      <c r="L211" s="197" t="s">
        <v>230</v>
      </c>
      <c r="M211" s="197"/>
      <c r="N211" s="58"/>
      <c r="O211" s="58"/>
      <c r="P211" s="197">
        <v>28.6</v>
      </c>
      <c r="Q211" s="197"/>
      <c r="R211" s="58"/>
    </row>
    <row r="212" spans="1:18">
      <c r="A212" s="13"/>
      <c r="B212" s="131"/>
      <c r="C212" s="58"/>
      <c r="D212" s="197"/>
      <c r="E212" s="197"/>
      <c r="F212" s="58"/>
      <c r="G212" s="58"/>
      <c r="H212" s="197"/>
      <c r="I212" s="197"/>
      <c r="J212" s="58"/>
      <c r="K212" s="58"/>
      <c r="L212" s="197"/>
      <c r="M212" s="197"/>
      <c r="N212" s="58"/>
      <c r="O212" s="58"/>
      <c r="P212" s="197"/>
      <c r="Q212" s="197"/>
      <c r="R212" s="58"/>
    </row>
    <row r="213" spans="1:18">
      <c r="A213" s="13"/>
      <c r="B213" s="129" t="s">
        <v>697</v>
      </c>
      <c r="C213" s="52"/>
      <c r="D213" s="198">
        <v>73.099999999999994</v>
      </c>
      <c r="E213" s="198"/>
      <c r="F213" s="52"/>
      <c r="G213" s="52"/>
      <c r="H213" s="198">
        <v>0.3</v>
      </c>
      <c r="I213" s="198"/>
      <c r="J213" s="52"/>
      <c r="K213" s="52"/>
      <c r="L213" s="198" t="s">
        <v>698</v>
      </c>
      <c r="M213" s="198"/>
      <c r="N213" s="129" t="s">
        <v>246</v>
      </c>
      <c r="O213" s="52"/>
      <c r="P213" s="198" t="s">
        <v>230</v>
      </c>
      <c r="Q213" s="198"/>
      <c r="R213" s="52"/>
    </row>
    <row r="214" spans="1:18" ht="15.75" thickBot="1">
      <c r="A214" s="13"/>
      <c r="B214" s="221"/>
      <c r="C214" s="54"/>
      <c r="D214" s="222"/>
      <c r="E214" s="222"/>
      <c r="F214" s="54"/>
      <c r="G214" s="54"/>
      <c r="H214" s="222"/>
      <c r="I214" s="222"/>
      <c r="J214" s="54"/>
      <c r="K214" s="54"/>
      <c r="L214" s="222"/>
      <c r="M214" s="222"/>
      <c r="N214" s="221"/>
      <c r="O214" s="54"/>
      <c r="P214" s="222"/>
      <c r="Q214" s="222"/>
      <c r="R214" s="54"/>
    </row>
    <row r="215" spans="1:18" ht="15.75" thickTop="1">
      <c r="A215" s="13"/>
      <c r="B215" s="223" t="s">
        <v>699</v>
      </c>
      <c r="C215" s="59"/>
      <c r="D215" s="227">
        <v>421.3</v>
      </c>
      <c r="E215" s="227"/>
      <c r="F215" s="59"/>
      <c r="G215" s="59"/>
      <c r="H215" s="227">
        <v>51.5</v>
      </c>
      <c r="I215" s="227"/>
      <c r="J215" s="59"/>
      <c r="K215" s="59"/>
      <c r="L215" s="227" t="s">
        <v>679</v>
      </c>
      <c r="M215" s="227"/>
      <c r="N215" s="223" t="s">
        <v>246</v>
      </c>
      <c r="O215" s="59"/>
      <c r="P215" s="227">
        <v>352.7</v>
      </c>
      <c r="Q215" s="227"/>
      <c r="R215" s="59"/>
    </row>
    <row r="216" spans="1:18" ht="15.75" thickBot="1">
      <c r="A216" s="13"/>
      <c r="B216" s="236"/>
      <c r="C216" s="84"/>
      <c r="D216" s="237"/>
      <c r="E216" s="237"/>
      <c r="F216" s="84"/>
      <c r="G216" s="84"/>
      <c r="H216" s="237"/>
      <c r="I216" s="237"/>
      <c r="J216" s="84"/>
      <c r="K216" s="84"/>
      <c r="L216" s="237"/>
      <c r="M216" s="237"/>
      <c r="N216" s="236"/>
      <c r="O216" s="84"/>
      <c r="P216" s="237"/>
      <c r="Q216" s="237"/>
      <c r="R216" s="84"/>
    </row>
    <row r="217" spans="1:18" ht="15.75" thickTop="1">
      <c r="A217" s="13"/>
      <c r="B217" s="195" t="s">
        <v>366</v>
      </c>
      <c r="C217" s="53"/>
      <c r="D217" s="234"/>
      <c r="E217" s="234"/>
      <c r="F217" s="53"/>
      <c r="G217" s="53"/>
      <c r="H217" s="234"/>
      <c r="I217" s="234"/>
      <c r="J217" s="53"/>
      <c r="K217" s="53"/>
      <c r="L217" s="234"/>
      <c r="M217" s="234"/>
      <c r="N217" s="53"/>
      <c r="O217" s="53"/>
      <c r="P217" s="234"/>
      <c r="Q217" s="234"/>
      <c r="R217" s="53"/>
    </row>
    <row r="218" spans="1:18">
      <c r="A218" s="13"/>
      <c r="B218" s="129"/>
      <c r="C218" s="52"/>
      <c r="D218" s="198"/>
      <c r="E218" s="198"/>
      <c r="F218" s="52"/>
      <c r="G218" s="52"/>
      <c r="H218" s="198"/>
      <c r="I218" s="198"/>
      <c r="J218" s="52"/>
      <c r="K218" s="52"/>
      <c r="L218" s="198"/>
      <c r="M218" s="198"/>
      <c r="N218" s="52"/>
      <c r="O218" s="52"/>
      <c r="P218" s="198"/>
      <c r="Q218" s="198"/>
      <c r="R218" s="52"/>
    </row>
    <row r="219" spans="1:18">
      <c r="A219" s="13"/>
      <c r="B219" s="131" t="s">
        <v>700</v>
      </c>
      <c r="C219" s="58"/>
      <c r="D219" s="197"/>
      <c r="E219" s="197"/>
      <c r="F219" s="58"/>
      <c r="G219" s="58"/>
      <c r="H219" s="197"/>
      <c r="I219" s="197"/>
      <c r="J219" s="58"/>
      <c r="K219" s="58"/>
      <c r="L219" s="197"/>
      <c r="M219" s="197"/>
      <c r="N219" s="58"/>
      <c r="O219" s="58"/>
      <c r="P219" s="197"/>
      <c r="Q219" s="197"/>
      <c r="R219" s="58"/>
    </row>
    <row r="220" spans="1:18">
      <c r="A220" s="13"/>
      <c r="B220" s="131"/>
      <c r="C220" s="58"/>
      <c r="D220" s="197"/>
      <c r="E220" s="197"/>
      <c r="F220" s="58"/>
      <c r="G220" s="58"/>
      <c r="H220" s="197"/>
      <c r="I220" s="197"/>
      <c r="J220" s="58"/>
      <c r="K220" s="58"/>
      <c r="L220" s="197"/>
      <c r="M220" s="197"/>
      <c r="N220" s="58"/>
      <c r="O220" s="58"/>
      <c r="P220" s="197"/>
      <c r="Q220" s="197"/>
      <c r="R220" s="58"/>
    </row>
    <row r="221" spans="1:18">
      <c r="A221" s="13"/>
      <c r="B221" s="129" t="s">
        <v>701</v>
      </c>
      <c r="C221" s="52"/>
      <c r="D221" s="198">
        <v>382.5</v>
      </c>
      <c r="E221" s="198"/>
      <c r="F221" s="52"/>
      <c r="G221" s="52"/>
      <c r="H221" s="198">
        <v>874.6</v>
      </c>
      <c r="I221" s="198"/>
      <c r="J221" s="52"/>
      <c r="K221" s="52"/>
      <c r="L221" s="198" t="s">
        <v>230</v>
      </c>
      <c r="M221" s="198"/>
      <c r="N221" s="52"/>
      <c r="O221" s="52"/>
      <c r="P221" s="208">
        <v>1257.0999999999999</v>
      </c>
      <c r="Q221" s="208"/>
      <c r="R221" s="52"/>
    </row>
    <row r="222" spans="1:18">
      <c r="A222" s="13"/>
      <c r="B222" s="129"/>
      <c r="C222" s="52"/>
      <c r="D222" s="198"/>
      <c r="E222" s="198"/>
      <c r="F222" s="52"/>
      <c r="G222" s="52"/>
      <c r="H222" s="198"/>
      <c r="I222" s="198"/>
      <c r="J222" s="52"/>
      <c r="K222" s="52"/>
      <c r="L222" s="198"/>
      <c r="M222" s="198"/>
      <c r="N222" s="52"/>
      <c r="O222" s="52"/>
      <c r="P222" s="208"/>
      <c r="Q222" s="208"/>
      <c r="R222" s="52"/>
    </row>
    <row r="223" spans="1:18">
      <c r="A223" s="13"/>
      <c r="B223" s="131" t="s">
        <v>702</v>
      </c>
      <c r="C223" s="58"/>
      <c r="D223" s="197">
        <v>696.4</v>
      </c>
      <c r="E223" s="197"/>
      <c r="F223" s="58"/>
      <c r="G223" s="58"/>
      <c r="H223" s="197" t="s">
        <v>230</v>
      </c>
      <c r="I223" s="197"/>
      <c r="J223" s="58"/>
      <c r="K223" s="58"/>
      <c r="L223" s="197" t="s">
        <v>686</v>
      </c>
      <c r="M223" s="197"/>
      <c r="N223" s="131" t="s">
        <v>246</v>
      </c>
      <c r="O223" s="58"/>
      <c r="P223" s="197" t="s">
        <v>230</v>
      </c>
      <c r="Q223" s="197"/>
      <c r="R223" s="58"/>
    </row>
    <row r="224" spans="1:18" ht="15.75" thickBot="1">
      <c r="A224" s="13"/>
      <c r="B224" s="199"/>
      <c r="C224" s="84"/>
      <c r="D224" s="200"/>
      <c r="E224" s="200"/>
      <c r="F224" s="84"/>
      <c r="G224" s="84"/>
      <c r="H224" s="200"/>
      <c r="I224" s="200"/>
      <c r="J224" s="84"/>
      <c r="K224" s="84"/>
      <c r="L224" s="200"/>
      <c r="M224" s="200"/>
      <c r="N224" s="199"/>
      <c r="O224" s="84"/>
      <c r="P224" s="200"/>
      <c r="Q224" s="200"/>
      <c r="R224" s="84"/>
    </row>
    <row r="225" spans="1:18" ht="15.75" thickTop="1">
      <c r="A225" s="13"/>
      <c r="B225" s="195" t="s">
        <v>703</v>
      </c>
      <c r="C225" s="53"/>
      <c r="D225" s="238">
        <v>1078.9000000000001</v>
      </c>
      <c r="E225" s="238"/>
      <c r="F225" s="53"/>
      <c r="G225" s="53"/>
      <c r="H225" s="234">
        <v>874.6</v>
      </c>
      <c r="I225" s="234"/>
      <c r="J225" s="53"/>
      <c r="K225" s="53"/>
      <c r="L225" s="234" t="s">
        <v>686</v>
      </c>
      <c r="M225" s="234"/>
      <c r="N225" s="195" t="s">
        <v>246</v>
      </c>
      <c r="O225" s="53"/>
      <c r="P225" s="238">
        <v>1257.0999999999999</v>
      </c>
      <c r="Q225" s="238"/>
      <c r="R225" s="53"/>
    </row>
    <row r="226" spans="1:18" ht="15.75" thickBot="1">
      <c r="A226" s="13"/>
      <c r="B226" s="221"/>
      <c r="C226" s="54"/>
      <c r="D226" s="239"/>
      <c r="E226" s="239"/>
      <c r="F226" s="54"/>
      <c r="G226" s="54"/>
      <c r="H226" s="222"/>
      <c r="I226" s="222"/>
      <c r="J226" s="54"/>
      <c r="K226" s="54"/>
      <c r="L226" s="222"/>
      <c r="M226" s="222"/>
      <c r="N226" s="221"/>
      <c r="O226" s="54"/>
      <c r="P226" s="239"/>
      <c r="Q226" s="239"/>
      <c r="R226" s="54"/>
    </row>
    <row r="227" spans="1:18" ht="15.75" thickTop="1">
      <c r="A227" s="13"/>
      <c r="B227" s="205" t="s">
        <v>704</v>
      </c>
      <c r="C227" s="59"/>
      <c r="D227" s="206"/>
      <c r="E227" s="206"/>
      <c r="F227" s="59"/>
      <c r="G227" s="59"/>
      <c r="H227" s="206"/>
      <c r="I227" s="206"/>
      <c r="J227" s="59"/>
      <c r="K227" s="59"/>
      <c r="L227" s="206"/>
      <c r="M227" s="206"/>
      <c r="N227" s="59"/>
      <c r="O227" s="59"/>
      <c r="P227" s="206"/>
      <c r="Q227" s="206"/>
      <c r="R227" s="59"/>
    </row>
    <row r="228" spans="1:18">
      <c r="A228" s="13"/>
      <c r="B228" s="131"/>
      <c r="C228" s="58"/>
      <c r="D228" s="197"/>
      <c r="E228" s="197"/>
      <c r="F228" s="58"/>
      <c r="G228" s="58"/>
      <c r="H228" s="197"/>
      <c r="I228" s="197"/>
      <c r="J228" s="58"/>
      <c r="K228" s="58"/>
      <c r="L228" s="197"/>
      <c r="M228" s="197"/>
      <c r="N228" s="58"/>
      <c r="O228" s="58"/>
      <c r="P228" s="197"/>
      <c r="Q228" s="197"/>
      <c r="R228" s="58"/>
    </row>
    <row r="229" spans="1:18">
      <c r="A229" s="13"/>
      <c r="B229" s="129" t="s">
        <v>705</v>
      </c>
      <c r="C229" s="52"/>
      <c r="D229" s="198">
        <v>616.9</v>
      </c>
      <c r="E229" s="198"/>
      <c r="F229" s="52"/>
      <c r="G229" s="52"/>
      <c r="H229" s="198">
        <v>10.5</v>
      </c>
      <c r="I229" s="198"/>
      <c r="J229" s="52"/>
      <c r="K229" s="52"/>
      <c r="L229" s="198" t="s">
        <v>230</v>
      </c>
      <c r="M229" s="198"/>
      <c r="N229" s="52"/>
      <c r="O229" s="52"/>
      <c r="P229" s="198">
        <v>627.4</v>
      </c>
      <c r="Q229" s="198"/>
      <c r="R229" s="52"/>
    </row>
    <row r="230" spans="1:18">
      <c r="A230" s="13"/>
      <c r="B230" s="129"/>
      <c r="C230" s="52"/>
      <c r="D230" s="198"/>
      <c r="E230" s="198"/>
      <c r="F230" s="52"/>
      <c r="G230" s="52"/>
      <c r="H230" s="198"/>
      <c r="I230" s="198"/>
      <c r="J230" s="52"/>
      <c r="K230" s="52"/>
      <c r="L230" s="198"/>
      <c r="M230" s="198"/>
      <c r="N230" s="52"/>
      <c r="O230" s="52"/>
      <c r="P230" s="198"/>
      <c r="Q230" s="198"/>
      <c r="R230" s="52"/>
    </row>
    <row r="231" spans="1:18">
      <c r="A231" s="13"/>
      <c r="B231" s="131" t="s">
        <v>706</v>
      </c>
      <c r="C231" s="58"/>
      <c r="D231" s="197">
        <v>385.7</v>
      </c>
      <c r="E231" s="197"/>
      <c r="F231" s="58"/>
      <c r="G231" s="58"/>
      <c r="H231" s="197">
        <v>1.6</v>
      </c>
      <c r="I231" s="197"/>
      <c r="J231" s="58"/>
      <c r="K231" s="58"/>
      <c r="L231" s="197" t="s">
        <v>230</v>
      </c>
      <c r="M231" s="197"/>
      <c r="N231" s="58"/>
      <c r="O231" s="58"/>
      <c r="P231" s="197">
        <v>387.3</v>
      </c>
      <c r="Q231" s="197"/>
      <c r="R231" s="58"/>
    </row>
    <row r="232" spans="1:18">
      <c r="A232" s="13"/>
      <c r="B232" s="131"/>
      <c r="C232" s="58"/>
      <c r="D232" s="197"/>
      <c r="E232" s="197"/>
      <c r="F232" s="58"/>
      <c r="G232" s="58"/>
      <c r="H232" s="197"/>
      <c r="I232" s="197"/>
      <c r="J232" s="58"/>
      <c r="K232" s="58"/>
      <c r="L232" s="197"/>
      <c r="M232" s="197"/>
      <c r="N232" s="58"/>
      <c r="O232" s="58"/>
      <c r="P232" s="197"/>
      <c r="Q232" s="197"/>
      <c r="R232" s="58"/>
    </row>
    <row r="233" spans="1:18">
      <c r="A233" s="13"/>
      <c r="B233" s="129" t="s">
        <v>707</v>
      </c>
      <c r="C233" s="52"/>
      <c r="D233" s="198">
        <v>88.3</v>
      </c>
      <c r="E233" s="198"/>
      <c r="F233" s="52"/>
      <c r="G233" s="52"/>
      <c r="H233" s="198">
        <v>3.1</v>
      </c>
      <c r="I233" s="198"/>
      <c r="J233" s="52"/>
      <c r="K233" s="52"/>
      <c r="L233" s="198" t="s">
        <v>687</v>
      </c>
      <c r="M233" s="198"/>
      <c r="N233" s="129" t="s">
        <v>246</v>
      </c>
      <c r="O233" s="52"/>
      <c r="P233" s="198">
        <v>83.5</v>
      </c>
      <c r="Q233" s="198"/>
      <c r="R233" s="52"/>
    </row>
    <row r="234" spans="1:18" ht="15.75" thickBot="1">
      <c r="A234" s="13"/>
      <c r="B234" s="221"/>
      <c r="C234" s="54"/>
      <c r="D234" s="222"/>
      <c r="E234" s="222"/>
      <c r="F234" s="54"/>
      <c r="G234" s="54"/>
      <c r="H234" s="222"/>
      <c r="I234" s="222"/>
      <c r="J234" s="54"/>
      <c r="K234" s="54"/>
      <c r="L234" s="222"/>
      <c r="M234" s="222"/>
      <c r="N234" s="221"/>
      <c r="O234" s="54"/>
      <c r="P234" s="222"/>
      <c r="Q234" s="222"/>
      <c r="R234" s="54"/>
    </row>
    <row r="235" spans="1:18" ht="15.75" thickTop="1">
      <c r="A235" s="13"/>
      <c r="B235" s="205" t="s">
        <v>708</v>
      </c>
      <c r="C235" s="59"/>
      <c r="D235" s="218">
        <v>1090.9000000000001</v>
      </c>
      <c r="E235" s="218"/>
      <c r="F235" s="59"/>
      <c r="G235" s="59"/>
      <c r="H235" s="206">
        <v>15.2</v>
      </c>
      <c r="I235" s="206"/>
      <c r="J235" s="59"/>
      <c r="K235" s="59"/>
      <c r="L235" s="206" t="s">
        <v>687</v>
      </c>
      <c r="M235" s="206"/>
      <c r="N235" s="205" t="s">
        <v>246</v>
      </c>
      <c r="O235" s="59"/>
      <c r="P235" s="218">
        <v>1098.2</v>
      </c>
      <c r="Q235" s="218"/>
      <c r="R235" s="59"/>
    </row>
    <row r="236" spans="1:18" ht="15.75" thickBot="1">
      <c r="A236" s="13"/>
      <c r="B236" s="199"/>
      <c r="C236" s="84"/>
      <c r="D236" s="212"/>
      <c r="E236" s="212"/>
      <c r="F236" s="84"/>
      <c r="G236" s="84"/>
      <c r="H236" s="200"/>
      <c r="I236" s="200"/>
      <c r="J236" s="84"/>
      <c r="K236" s="84"/>
      <c r="L236" s="200"/>
      <c r="M236" s="200"/>
      <c r="N236" s="199"/>
      <c r="O236" s="84"/>
      <c r="P236" s="212"/>
      <c r="Q236" s="212"/>
      <c r="R236" s="84"/>
    </row>
    <row r="237" spans="1:18" ht="15.75" thickTop="1">
      <c r="A237" s="13"/>
      <c r="B237" s="195" t="s">
        <v>448</v>
      </c>
      <c r="C237" s="53"/>
      <c r="D237" s="234"/>
      <c r="E237" s="234"/>
      <c r="F237" s="53"/>
      <c r="G237" s="53"/>
      <c r="H237" s="234"/>
      <c r="I237" s="234"/>
      <c r="J237" s="53"/>
      <c r="K237" s="53"/>
      <c r="L237" s="234"/>
      <c r="M237" s="234"/>
      <c r="N237" s="53"/>
      <c r="O237" s="53"/>
      <c r="P237" s="234"/>
      <c r="Q237" s="234"/>
      <c r="R237" s="53"/>
    </row>
    <row r="238" spans="1:18">
      <c r="A238" s="13"/>
      <c r="B238" s="129"/>
      <c r="C238" s="52"/>
      <c r="D238" s="198"/>
      <c r="E238" s="198"/>
      <c r="F238" s="52"/>
      <c r="G238" s="52"/>
      <c r="H238" s="198"/>
      <c r="I238" s="198"/>
      <c r="J238" s="52"/>
      <c r="K238" s="52"/>
      <c r="L238" s="198"/>
      <c r="M238" s="198"/>
      <c r="N238" s="52"/>
      <c r="O238" s="52"/>
      <c r="P238" s="198"/>
      <c r="Q238" s="198"/>
      <c r="R238" s="52"/>
    </row>
    <row r="239" spans="1:18">
      <c r="A239" s="13"/>
      <c r="B239" s="131" t="s">
        <v>709</v>
      </c>
      <c r="C239" s="58"/>
      <c r="D239" s="197">
        <v>800.9</v>
      </c>
      <c r="E239" s="197"/>
      <c r="F239" s="58"/>
      <c r="G239" s="58"/>
      <c r="H239" s="197">
        <v>787.7</v>
      </c>
      <c r="I239" s="197"/>
      <c r="J239" s="58"/>
      <c r="K239" s="58"/>
      <c r="L239" s="197" t="s">
        <v>710</v>
      </c>
      <c r="M239" s="197"/>
      <c r="N239" s="131" t="s">
        <v>246</v>
      </c>
      <c r="O239" s="58"/>
      <c r="P239" s="197">
        <v>787.7</v>
      </c>
      <c r="Q239" s="197"/>
      <c r="R239" s="58"/>
    </row>
    <row r="240" spans="1:18">
      <c r="A240" s="13"/>
      <c r="B240" s="131"/>
      <c r="C240" s="58"/>
      <c r="D240" s="197"/>
      <c r="E240" s="197"/>
      <c r="F240" s="58"/>
      <c r="G240" s="58"/>
      <c r="H240" s="197"/>
      <c r="I240" s="197"/>
      <c r="J240" s="58"/>
      <c r="K240" s="58"/>
      <c r="L240" s="197"/>
      <c r="M240" s="197"/>
      <c r="N240" s="131"/>
      <c r="O240" s="58"/>
      <c r="P240" s="197"/>
      <c r="Q240" s="197"/>
      <c r="R240" s="58"/>
    </row>
    <row r="241" spans="1:18">
      <c r="A241" s="13"/>
      <c r="B241" s="129" t="s">
        <v>711</v>
      </c>
      <c r="C241" s="52"/>
      <c r="D241" s="198">
        <v>574.9</v>
      </c>
      <c r="E241" s="198"/>
      <c r="F241" s="52"/>
      <c r="G241" s="52"/>
      <c r="H241" s="198">
        <v>645.1</v>
      </c>
      <c r="I241" s="198"/>
      <c r="J241" s="52"/>
      <c r="K241" s="52"/>
      <c r="L241" s="198" t="s">
        <v>712</v>
      </c>
      <c r="M241" s="198"/>
      <c r="N241" s="129" t="s">
        <v>246</v>
      </c>
      <c r="O241" s="52"/>
      <c r="P241" s="198">
        <v>645.1</v>
      </c>
      <c r="Q241" s="198"/>
      <c r="R241" s="52"/>
    </row>
    <row r="242" spans="1:18" ht="15.75" thickBot="1">
      <c r="A242" s="13"/>
      <c r="B242" s="221"/>
      <c r="C242" s="54"/>
      <c r="D242" s="222"/>
      <c r="E242" s="222"/>
      <c r="F242" s="54"/>
      <c r="G242" s="54"/>
      <c r="H242" s="222"/>
      <c r="I242" s="222"/>
      <c r="J242" s="54"/>
      <c r="K242" s="54"/>
      <c r="L242" s="222"/>
      <c r="M242" s="222"/>
      <c r="N242" s="221"/>
      <c r="O242" s="54"/>
      <c r="P242" s="222"/>
      <c r="Q242" s="222"/>
      <c r="R242" s="54"/>
    </row>
    <row r="243" spans="1:18" ht="15.75" thickTop="1">
      <c r="A243" s="13"/>
      <c r="B243" s="223" t="s">
        <v>713</v>
      </c>
      <c r="C243" s="59"/>
      <c r="D243" s="225">
        <v>1375.8</v>
      </c>
      <c r="E243" s="225"/>
      <c r="F243" s="59"/>
      <c r="G243" s="59"/>
      <c r="H243" s="225">
        <v>1432.8</v>
      </c>
      <c r="I243" s="225"/>
      <c r="J243" s="59"/>
      <c r="K243" s="59"/>
      <c r="L243" s="227" t="s">
        <v>684</v>
      </c>
      <c r="M243" s="227"/>
      <c r="N243" s="223" t="s">
        <v>246</v>
      </c>
      <c r="O243" s="59"/>
      <c r="P243" s="225">
        <v>1432.8</v>
      </c>
      <c r="Q243" s="225"/>
      <c r="R243" s="59"/>
    </row>
    <row r="244" spans="1:18" ht="15.75" thickBot="1">
      <c r="A244" s="13"/>
      <c r="B244" s="236"/>
      <c r="C244" s="84"/>
      <c r="D244" s="240"/>
      <c r="E244" s="240"/>
      <c r="F244" s="84"/>
      <c r="G244" s="84"/>
      <c r="H244" s="240"/>
      <c r="I244" s="240"/>
      <c r="J244" s="84"/>
      <c r="K244" s="84"/>
      <c r="L244" s="237"/>
      <c r="M244" s="237"/>
      <c r="N244" s="236"/>
      <c r="O244" s="84"/>
      <c r="P244" s="240"/>
      <c r="Q244" s="240"/>
      <c r="R244" s="84"/>
    </row>
    <row r="245" spans="1:18" ht="15.75" thickTop="1">
      <c r="A245" s="13"/>
      <c r="B245" s="201" t="s">
        <v>714</v>
      </c>
      <c r="C245" s="53"/>
      <c r="D245" s="201" t="s">
        <v>225</v>
      </c>
      <c r="E245" s="215">
        <v>3966.9</v>
      </c>
      <c r="F245" s="53"/>
      <c r="G245" s="53"/>
      <c r="H245" s="201" t="s">
        <v>225</v>
      </c>
      <c r="I245" s="215">
        <v>2374.1</v>
      </c>
      <c r="J245" s="53"/>
      <c r="K245" s="53"/>
      <c r="L245" s="201" t="s">
        <v>225</v>
      </c>
      <c r="M245" s="203" t="s">
        <v>688</v>
      </c>
      <c r="N245" s="201" t="s">
        <v>246</v>
      </c>
      <c r="O245" s="53"/>
      <c r="P245" s="201" t="s">
        <v>225</v>
      </c>
      <c r="Q245" s="215">
        <v>4140.8</v>
      </c>
      <c r="R245" s="53"/>
    </row>
    <row r="246" spans="1:18" ht="15.75" thickBot="1">
      <c r="A246" s="13"/>
      <c r="B246" s="241"/>
      <c r="C246" s="88"/>
      <c r="D246" s="241"/>
      <c r="E246" s="242"/>
      <c r="F246" s="88"/>
      <c r="G246" s="88"/>
      <c r="H246" s="241"/>
      <c r="I246" s="242"/>
      <c r="J246" s="88"/>
      <c r="K246" s="88"/>
      <c r="L246" s="241"/>
      <c r="M246" s="243"/>
      <c r="N246" s="241"/>
      <c r="O246" s="88"/>
      <c r="P246" s="241"/>
      <c r="Q246" s="242"/>
      <c r="R246" s="88"/>
    </row>
    <row r="247" spans="1:18" ht="15.75" thickTop="1">
      <c r="A247" s="13"/>
      <c r="B247" s="95"/>
      <c r="C247" s="95"/>
      <c r="D247" s="95"/>
      <c r="E247" s="95"/>
      <c r="F247" s="95"/>
      <c r="G247" s="95"/>
      <c r="H247" s="95"/>
      <c r="I247" s="95"/>
      <c r="J247" s="95"/>
      <c r="K247" s="95"/>
      <c r="L247" s="95"/>
      <c r="M247" s="95"/>
      <c r="N247" s="95"/>
      <c r="O247" s="95"/>
      <c r="P247" s="95"/>
      <c r="Q247" s="95"/>
      <c r="R247" s="95"/>
    </row>
    <row r="248" spans="1:18">
      <c r="A248" s="13"/>
      <c r="B248" s="28"/>
      <c r="C248" s="28"/>
      <c r="D248" s="28"/>
      <c r="E248" s="28"/>
      <c r="F248" s="28"/>
      <c r="G248" s="28"/>
      <c r="H248" s="28"/>
      <c r="I248" s="28"/>
      <c r="J248" s="28"/>
      <c r="K248" s="28"/>
      <c r="L248" s="28"/>
      <c r="M248" s="28"/>
      <c r="N248" s="28"/>
      <c r="O248" s="28"/>
      <c r="P248" s="28"/>
      <c r="Q248" s="28"/>
      <c r="R248" s="28"/>
    </row>
    <row r="249" spans="1:18">
      <c r="A249" s="13"/>
      <c r="B249" s="28"/>
      <c r="C249" s="28"/>
      <c r="D249" s="28"/>
      <c r="E249" s="28"/>
      <c r="F249" s="28"/>
      <c r="G249" s="28"/>
      <c r="H249" s="28"/>
      <c r="I249" s="28"/>
      <c r="J249" s="28"/>
      <c r="K249" s="28"/>
      <c r="L249" s="28"/>
      <c r="M249" s="28"/>
      <c r="N249" s="28"/>
      <c r="O249" s="28"/>
      <c r="P249" s="28"/>
      <c r="Q249" s="28"/>
      <c r="R249" s="28"/>
    </row>
    <row r="250" spans="1:18" ht="16.5" customHeight="1">
      <c r="A250" s="13"/>
      <c r="B250" s="32" t="s">
        <v>715</v>
      </c>
      <c r="C250" s="32"/>
      <c r="D250" s="32"/>
      <c r="E250" s="32"/>
      <c r="F250" s="32"/>
      <c r="G250" s="32"/>
      <c r="H250" s="32"/>
      <c r="I250" s="32"/>
      <c r="J250" s="32"/>
      <c r="K250" s="32"/>
      <c r="L250" s="32"/>
      <c r="M250" s="32"/>
      <c r="N250" s="32"/>
      <c r="O250" s="32"/>
      <c r="P250" s="32"/>
      <c r="Q250" s="32"/>
      <c r="R250" s="32"/>
    </row>
    <row r="251" spans="1:18">
      <c r="A251" s="13"/>
      <c r="B251" s="24"/>
      <c r="C251" s="24"/>
      <c r="D251" s="24"/>
      <c r="E251" s="24"/>
      <c r="F251" s="24"/>
      <c r="G251" s="24"/>
      <c r="H251" s="24"/>
      <c r="I251" s="24"/>
      <c r="J251" s="24"/>
      <c r="K251" s="24"/>
      <c r="L251" s="24"/>
      <c r="M251" s="24"/>
      <c r="N251" s="24"/>
      <c r="O251" s="24"/>
      <c r="P251" s="24"/>
      <c r="Q251" s="24"/>
      <c r="R251" s="24"/>
    </row>
    <row r="252" spans="1:18" ht="15.75" thickBot="1">
      <c r="A252" s="13"/>
      <c r="B252" s="17"/>
      <c r="C252" s="17"/>
      <c r="D252" s="17"/>
      <c r="E252" s="17"/>
      <c r="F252" s="17"/>
      <c r="G252" s="17"/>
      <c r="H252" s="17"/>
      <c r="I252" s="17"/>
      <c r="J252" s="17"/>
      <c r="K252" s="17"/>
      <c r="L252" s="17"/>
      <c r="M252" s="17"/>
      <c r="N252" s="17"/>
      <c r="O252" s="17"/>
      <c r="P252" s="17"/>
      <c r="Q252" s="17"/>
      <c r="R252" s="17"/>
    </row>
    <row r="253" spans="1:18" ht="15.75" thickTop="1">
      <c r="A253" s="13"/>
      <c r="B253" s="191" t="s">
        <v>667</v>
      </c>
      <c r="C253" s="119"/>
      <c r="D253" s="194" t="s">
        <v>622</v>
      </c>
      <c r="E253" s="194"/>
      <c r="F253" s="194"/>
      <c r="G253" s="119"/>
      <c r="H253" s="194" t="s">
        <v>624</v>
      </c>
      <c r="I253" s="194"/>
      <c r="J253" s="194"/>
      <c r="K253" s="119"/>
      <c r="L253" s="195"/>
      <c r="M253" s="195"/>
      <c r="N253" s="195"/>
      <c r="O253" s="119"/>
      <c r="P253" s="195"/>
      <c r="Q253" s="195"/>
      <c r="R253" s="195"/>
    </row>
    <row r="254" spans="1:18" ht="15.75" thickBot="1">
      <c r="A254" s="13"/>
      <c r="B254" s="192"/>
      <c r="C254" s="46"/>
      <c r="D254" s="196" t="s">
        <v>623</v>
      </c>
      <c r="E254" s="196"/>
      <c r="F254" s="196"/>
      <c r="G254" s="46"/>
      <c r="H254" s="196" t="s">
        <v>625</v>
      </c>
      <c r="I254" s="196"/>
      <c r="J254" s="196"/>
      <c r="K254" s="46"/>
      <c r="L254" s="196" t="s">
        <v>626</v>
      </c>
      <c r="M254" s="196"/>
      <c r="N254" s="196"/>
      <c r="O254" s="46"/>
      <c r="P254" s="196" t="s">
        <v>627</v>
      </c>
      <c r="Q254" s="196"/>
      <c r="R254" s="196"/>
    </row>
    <row r="255" spans="1:18" ht="15.75" thickTop="1">
      <c r="A255" s="13"/>
      <c r="B255" s="118" t="s">
        <v>668</v>
      </c>
      <c r="C255" s="41"/>
      <c r="D255" s="205"/>
      <c r="E255" s="205"/>
      <c r="F255" s="205"/>
      <c r="G255" s="41"/>
      <c r="H255" s="205"/>
      <c r="I255" s="205"/>
      <c r="J255" s="205"/>
      <c r="K255" s="41"/>
      <c r="L255" s="205"/>
      <c r="M255" s="205"/>
      <c r="N255" s="205"/>
      <c r="O255" s="41"/>
      <c r="P255" s="205"/>
      <c r="Q255" s="205"/>
      <c r="R255" s="205"/>
    </row>
    <row r="256" spans="1:18">
      <c r="A256" s="13"/>
      <c r="B256" s="129" t="s">
        <v>669</v>
      </c>
      <c r="C256" s="52"/>
      <c r="D256" s="129" t="s">
        <v>225</v>
      </c>
      <c r="E256" s="198">
        <v>12.5</v>
      </c>
      <c r="F256" s="52"/>
      <c r="G256" s="52"/>
      <c r="H256" s="129" t="s">
        <v>225</v>
      </c>
      <c r="I256" s="198">
        <v>0.8</v>
      </c>
      <c r="J256" s="52"/>
      <c r="K256" s="52"/>
      <c r="L256" s="129" t="s">
        <v>225</v>
      </c>
      <c r="M256" s="198" t="s">
        <v>230</v>
      </c>
      <c r="N256" s="52"/>
      <c r="O256" s="52"/>
      <c r="P256" s="129" t="s">
        <v>225</v>
      </c>
      <c r="Q256" s="198">
        <v>13.3</v>
      </c>
      <c r="R256" s="52"/>
    </row>
    <row r="257" spans="1:18">
      <c r="A257" s="13"/>
      <c r="B257" s="129"/>
      <c r="C257" s="52"/>
      <c r="D257" s="129"/>
      <c r="E257" s="198"/>
      <c r="F257" s="52"/>
      <c r="G257" s="52"/>
      <c r="H257" s="129"/>
      <c r="I257" s="198"/>
      <c r="J257" s="52"/>
      <c r="K257" s="52"/>
      <c r="L257" s="129"/>
      <c r="M257" s="198"/>
      <c r="N257" s="52"/>
      <c r="O257" s="52"/>
      <c r="P257" s="129"/>
      <c r="Q257" s="198"/>
      <c r="R257" s="52"/>
    </row>
    <row r="258" spans="1:18">
      <c r="A258" s="13"/>
      <c r="B258" s="131" t="s">
        <v>670</v>
      </c>
      <c r="C258" s="58"/>
      <c r="D258" s="197">
        <v>81.8</v>
      </c>
      <c r="E258" s="197"/>
      <c r="F258" s="58"/>
      <c r="G258" s="58"/>
      <c r="H258" s="197" t="s">
        <v>230</v>
      </c>
      <c r="I258" s="197"/>
      <c r="J258" s="58"/>
      <c r="K258" s="58"/>
      <c r="L258" s="197" t="s">
        <v>230</v>
      </c>
      <c r="M258" s="197"/>
      <c r="N258" s="58"/>
      <c r="O258" s="58"/>
      <c r="P258" s="197">
        <v>81.8</v>
      </c>
      <c r="Q258" s="197"/>
      <c r="R258" s="58"/>
    </row>
    <row r="259" spans="1:18">
      <c r="A259" s="13"/>
      <c r="B259" s="131"/>
      <c r="C259" s="58"/>
      <c r="D259" s="197"/>
      <c r="E259" s="197"/>
      <c r="F259" s="58"/>
      <c r="G259" s="58"/>
      <c r="H259" s="197"/>
      <c r="I259" s="197"/>
      <c r="J259" s="58"/>
      <c r="K259" s="58"/>
      <c r="L259" s="197"/>
      <c r="M259" s="197"/>
      <c r="N259" s="58"/>
      <c r="O259" s="58"/>
      <c r="P259" s="197"/>
      <c r="Q259" s="197"/>
      <c r="R259" s="58"/>
    </row>
    <row r="260" spans="1:18">
      <c r="A260" s="13"/>
      <c r="B260" s="129" t="s">
        <v>671</v>
      </c>
      <c r="C260" s="52"/>
      <c r="D260" s="198" t="s">
        <v>230</v>
      </c>
      <c r="E260" s="198"/>
      <c r="F260" s="52"/>
      <c r="G260" s="52"/>
      <c r="H260" s="198">
        <v>145.1</v>
      </c>
      <c r="I260" s="198"/>
      <c r="J260" s="52"/>
      <c r="K260" s="52"/>
      <c r="L260" s="198" t="s">
        <v>716</v>
      </c>
      <c r="M260" s="198"/>
      <c r="N260" s="129" t="s">
        <v>246</v>
      </c>
      <c r="O260" s="52"/>
      <c r="P260" s="198" t="s">
        <v>230</v>
      </c>
      <c r="Q260" s="198"/>
      <c r="R260" s="52"/>
    </row>
    <row r="261" spans="1:18">
      <c r="A261" s="13"/>
      <c r="B261" s="129"/>
      <c r="C261" s="52"/>
      <c r="D261" s="198"/>
      <c r="E261" s="198"/>
      <c r="F261" s="52"/>
      <c r="G261" s="52"/>
      <c r="H261" s="198"/>
      <c r="I261" s="198"/>
      <c r="J261" s="52"/>
      <c r="K261" s="52"/>
      <c r="L261" s="198"/>
      <c r="M261" s="198"/>
      <c r="N261" s="129"/>
      <c r="O261" s="52"/>
      <c r="P261" s="198"/>
      <c r="Q261" s="198"/>
      <c r="R261" s="52"/>
    </row>
    <row r="262" spans="1:18">
      <c r="A262" s="13"/>
      <c r="B262" s="131" t="s">
        <v>673</v>
      </c>
      <c r="C262" s="58"/>
      <c r="D262" s="197">
        <v>93.6</v>
      </c>
      <c r="E262" s="197"/>
      <c r="F262" s="58"/>
      <c r="G262" s="58"/>
      <c r="H262" s="197" t="s">
        <v>230</v>
      </c>
      <c r="I262" s="197"/>
      <c r="J262" s="58"/>
      <c r="K262" s="58"/>
      <c r="L262" s="197" t="s">
        <v>230</v>
      </c>
      <c r="M262" s="197"/>
      <c r="N262" s="58"/>
      <c r="O262" s="58"/>
      <c r="P262" s="197">
        <v>93.6</v>
      </c>
      <c r="Q262" s="197"/>
      <c r="R262" s="58"/>
    </row>
    <row r="263" spans="1:18">
      <c r="A263" s="13"/>
      <c r="B263" s="131"/>
      <c r="C263" s="58"/>
      <c r="D263" s="197"/>
      <c r="E263" s="197"/>
      <c r="F263" s="58"/>
      <c r="G263" s="58"/>
      <c r="H263" s="197"/>
      <c r="I263" s="197"/>
      <c r="J263" s="58"/>
      <c r="K263" s="58"/>
      <c r="L263" s="197"/>
      <c r="M263" s="197"/>
      <c r="N263" s="58"/>
      <c r="O263" s="58"/>
      <c r="P263" s="197"/>
      <c r="Q263" s="197"/>
      <c r="R263" s="58"/>
    </row>
    <row r="264" spans="1:18">
      <c r="A264" s="13"/>
      <c r="B264" s="129" t="s">
        <v>674</v>
      </c>
      <c r="C264" s="52"/>
      <c r="D264" s="198">
        <v>114</v>
      </c>
      <c r="E264" s="198"/>
      <c r="F264" s="52"/>
      <c r="G264" s="52"/>
      <c r="H264" s="198" t="s">
        <v>230</v>
      </c>
      <c r="I264" s="198"/>
      <c r="J264" s="52"/>
      <c r="K264" s="52"/>
      <c r="L264" s="198" t="s">
        <v>230</v>
      </c>
      <c r="M264" s="198"/>
      <c r="N264" s="52"/>
      <c r="O264" s="52"/>
      <c r="P264" s="198">
        <v>114</v>
      </c>
      <c r="Q264" s="198"/>
      <c r="R264" s="52"/>
    </row>
    <row r="265" spans="1:18">
      <c r="A265" s="13"/>
      <c r="B265" s="129"/>
      <c r="C265" s="52"/>
      <c r="D265" s="198"/>
      <c r="E265" s="198"/>
      <c r="F265" s="52"/>
      <c r="G265" s="52"/>
      <c r="H265" s="198"/>
      <c r="I265" s="198"/>
      <c r="J265" s="52"/>
      <c r="K265" s="52"/>
      <c r="L265" s="198"/>
      <c r="M265" s="198"/>
      <c r="N265" s="52"/>
      <c r="O265" s="52"/>
      <c r="P265" s="198"/>
      <c r="Q265" s="198"/>
      <c r="R265" s="52"/>
    </row>
    <row r="266" spans="1:18">
      <c r="A266" s="13"/>
      <c r="B266" s="131" t="s">
        <v>675</v>
      </c>
      <c r="C266" s="58"/>
      <c r="D266" s="197">
        <v>25.3</v>
      </c>
      <c r="E266" s="197"/>
      <c r="F266" s="58"/>
      <c r="G266" s="58"/>
      <c r="H266" s="197" t="s">
        <v>230</v>
      </c>
      <c r="I266" s="197"/>
      <c r="J266" s="58"/>
      <c r="K266" s="58"/>
      <c r="L266" s="197" t="s">
        <v>230</v>
      </c>
      <c r="M266" s="197"/>
      <c r="N266" s="58"/>
      <c r="O266" s="58"/>
      <c r="P266" s="197">
        <v>25.3</v>
      </c>
      <c r="Q266" s="197"/>
      <c r="R266" s="58"/>
    </row>
    <row r="267" spans="1:18">
      <c r="A267" s="13"/>
      <c r="B267" s="131"/>
      <c r="C267" s="58"/>
      <c r="D267" s="197"/>
      <c r="E267" s="197"/>
      <c r="F267" s="58"/>
      <c r="G267" s="58"/>
      <c r="H267" s="197"/>
      <c r="I267" s="197"/>
      <c r="J267" s="58"/>
      <c r="K267" s="58"/>
      <c r="L267" s="197"/>
      <c r="M267" s="197"/>
      <c r="N267" s="58"/>
      <c r="O267" s="58"/>
      <c r="P267" s="197"/>
      <c r="Q267" s="197"/>
      <c r="R267" s="58"/>
    </row>
    <row r="268" spans="1:18">
      <c r="A268" s="13"/>
      <c r="B268" s="129" t="s">
        <v>676</v>
      </c>
      <c r="C268" s="52"/>
      <c r="D268" s="198">
        <v>52</v>
      </c>
      <c r="E268" s="198"/>
      <c r="F268" s="52"/>
      <c r="G268" s="52"/>
      <c r="H268" s="198">
        <v>5.8</v>
      </c>
      <c r="I268" s="198"/>
      <c r="J268" s="52"/>
      <c r="K268" s="52"/>
      <c r="L268" s="198" t="s">
        <v>334</v>
      </c>
      <c r="M268" s="198"/>
      <c r="N268" s="129" t="s">
        <v>246</v>
      </c>
      <c r="O268" s="52"/>
      <c r="P268" s="198">
        <v>52.3</v>
      </c>
      <c r="Q268" s="198"/>
      <c r="R268" s="52"/>
    </row>
    <row r="269" spans="1:18" ht="15.75" thickBot="1">
      <c r="A269" s="13"/>
      <c r="B269" s="221"/>
      <c r="C269" s="54"/>
      <c r="D269" s="222"/>
      <c r="E269" s="222"/>
      <c r="F269" s="54"/>
      <c r="G269" s="54"/>
      <c r="H269" s="222"/>
      <c r="I269" s="222"/>
      <c r="J269" s="54"/>
      <c r="K269" s="54"/>
      <c r="L269" s="222"/>
      <c r="M269" s="222"/>
      <c r="N269" s="221"/>
      <c r="O269" s="54"/>
      <c r="P269" s="222"/>
      <c r="Q269" s="222"/>
      <c r="R269" s="54"/>
    </row>
    <row r="270" spans="1:18" ht="15.75" thickTop="1">
      <c r="A270" s="13"/>
      <c r="B270" s="223" t="s">
        <v>678</v>
      </c>
      <c r="C270" s="59"/>
      <c r="D270" s="227">
        <v>379.2</v>
      </c>
      <c r="E270" s="227"/>
      <c r="F270" s="59"/>
      <c r="G270" s="59"/>
      <c r="H270" s="227">
        <v>151.69999999999999</v>
      </c>
      <c r="I270" s="227"/>
      <c r="J270" s="59"/>
      <c r="K270" s="59"/>
      <c r="L270" s="227" t="s">
        <v>717</v>
      </c>
      <c r="M270" s="227"/>
      <c r="N270" s="223" t="s">
        <v>246</v>
      </c>
      <c r="O270" s="59"/>
      <c r="P270" s="227">
        <v>380.3</v>
      </c>
      <c r="Q270" s="227"/>
      <c r="R270" s="59"/>
    </row>
    <row r="271" spans="1:18" ht="15.75" thickBot="1">
      <c r="A271" s="13"/>
      <c r="B271" s="236"/>
      <c r="C271" s="84"/>
      <c r="D271" s="237"/>
      <c r="E271" s="237"/>
      <c r="F271" s="84"/>
      <c r="G271" s="84"/>
      <c r="H271" s="237"/>
      <c r="I271" s="237"/>
      <c r="J271" s="84"/>
      <c r="K271" s="84"/>
      <c r="L271" s="237"/>
      <c r="M271" s="237"/>
      <c r="N271" s="236"/>
      <c r="O271" s="84"/>
      <c r="P271" s="237"/>
      <c r="Q271" s="237"/>
      <c r="R271" s="84"/>
    </row>
    <row r="272" spans="1:18" ht="15.75" thickTop="1">
      <c r="A272" s="13"/>
      <c r="B272" s="195" t="s">
        <v>680</v>
      </c>
      <c r="C272" s="53"/>
      <c r="D272" s="234"/>
      <c r="E272" s="234"/>
      <c r="F272" s="53"/>
      <c r="G272" s="53"/>
      <c r="H272" s="234"/>
      <c r="I272" s="234"/>
      <c r="J272" s="53"/>
      <c r="K272" s="53"/>
      <c r="L272" s="234"/>
      <c r="M272" s="234"/>
      <c r="N272" s="53"/>
      <c r="O272" s="53"/>
      <c r="P272" s="234"/>
      <c r="Q272" s="234"/>
      <c r="R272" s="53"/>
    </row>
    <row r="273" spans="1:18">
      <c r="A273" s="13"/>
      <c r="B273" s="129"/>
      <c r="C273" s="52"/>
      <c r="D273" s="198"/>
      <c r="E273" s="198"/>
      <c r="F273" s="52"/>
      <c r="G273" s="52"/>
      <c r="H273" s="198"/>
      <c r="I273" s="198"/>
      <c r="J273" s="52"/>
      <c r="K273" s="52"/>
      <c r="L273" s="198"/>
      <c r="M273" s="198"/>
      <c r="N273" s="52"/>
      <c r="O273" s="52"/>
      <c r="P273" s="198"/>
      <c r="Q273" s="198"/>
      <c r="R273" s="52"/>
    </row>
    <row r="274" spans="1:18">
      <c r="A274" s="13"/>
      <c r="B274" s="209" t="s">
        <v>681</v>
      </c>
      <c r="C274" s="58"/>
      <c r="D274" s="211">
        <v>5176.6000000000004</v>
      </c>
      <c r="E274" s="211"/>
      <c r="F274" s="58"/>
      <c r="G274" s="58"/>
      <c r="H274" s="197">
        <v>0.2</v>
      </c>
      <c r="I274" s="197"/>
      <c r="J274" s="58"/>
      <c r="K274" s="58"/>
      <c r="L274" s="197" t="s">
        <v>230</v>
      </c>
      <c r="M274" s="197"/>
      <c r="N274" s="58"/>
      <c r="O274" s="58"/>
      <c r="P274" s="211">
        <v>5176.8</v>
      </c>
      <c r="Q274" s="211"/>
      <c r="R274" s="58"/>
    </row>
    <row r="275" spans="1:18">
      <c r="A275" s="13"/>
      <c r="B275" s="209"/>
      <c r="C275" s="58"/>
      <c r="D275" s="211"/>
      <c r="E275" s="211"/>
      <c r="F275" s="58"/>
      <c r="G275" s="58"/>
      <c r="H275" s="197"/>
      <c r="I275" s="197"/>
      <c r="J275" s="58"/>
      <c r="K275" s="58"/>
      <c r="L275" s="197"/>
      <c r="M275" s="197"/>
      <c r="N275" s="58"/>
      <c r="O275" s="58"/>
      <c r="P275" s="211"/>
      <c r="Q275" s="211"/>
      <c r="R275" s="58"/>
    </row>
    <row r="276" spans="1:18">
      <c r="A276" s="13"/>
      <c r="B276" s="207" t="s">
        <v>682</v>
      </c>
      <c r="C276" s="52"/>
      <c r="D276" s="208">
        <v>2057.1999999999998</v>
      </c>
      <c r="E276" s="208"/>
      <c r="F276" s="52"/>
      <c r="G276" s="52"/>
      <c r="H276" s="198" t="s">
        <v>230</v>
      </c>
      <c r="I276" s="198"/>
      <c r="J276" s="52"/>
      <c r="K276" s="52"/>
      <c r="L276" s="198" t="s">
        <v>230</v>
      </c>
      <c r="M276" s="198"/>
      <c r="N276" s="52"/>
      <c r="O276" s="52"/>
      <c r="P276" s="208">
        <v>2057.1999999999998</v>
      </c>
      <c r="Q276" s="208"/>
      <c r="R276" s="52"/>
    </row>
    <row r="277" spans="1:18" ht="15.75" thickBot="1">
      <c r="A277" s="13"/>
      <c r="B277" s="244"/>
      <c r="C277" s="54"/>
      <c r="D277" s="239"/>
      <c r="E277" s="239"/>
      <c r="F277" s="54"/>
      <c r="G277" s="54"/>
      <c r="H277" s="222"/>
      <c r="I277" s="222"/>
      <c r="J277" s="54"/>
      <c r="K277" s="54"/>
      <c r="L277" s="222"/>
      <c r="M277" s="222"/>
      <c r="N277" s="54"/>
      <c r="O277" s="54"/>
      <c r="P277" s="239"/>
      <c r="Q277" s="239"/>
      <c r="R277" s="54"/>
    </row>
    <row r="278" spans="1:18" ht="15.75" thickTop="1">
      <c r="A278" s="13"/>
      <c r="B278" s="245" t="s">
        <v>45</v>
      </c>
      <c r="C278" s="59"/>
      <c r="D278" s="225">
        <v>3119.4</v>
      </c>
      <c r="E278" s="225"/>
      <c r="F278" s="59"/>
      <c r="G278" s="59"/>
      <c r="H278" s="227">
        <v>0.2</v>
      </c>
      <c r="I278" s="227"/>
      <c r="J278" s="59"/>
      <c r="K278" s="59"/>
      <c r="L278" s="227" t="s">
        <v>230</v>
      </c>
      <c r="M278" s="227"/>
      <c r="N278" s="59"/>
      <c r="O278" s="59"/>
      <c r="P278" s="225">
        <v>3119.6</v>
      </c>
      <c r="Q278" s="225"/>
      <c r="R278" s="59"/>
    </row>
    <row r="279" spans="1:18" ht="15.75" thickBot="1">
      <c r="A279" s="13"/>
      <c r="B279" s="246"/>
      <c r="C279" s="84"/>
      <c r="D279" s="240"/>
      <c r="E279" s="240"/>
      <c r="F279" s="84"/>
      <c r="G279" s="84"/>
      <c r="H279" s="237"/>
      <c r="I279" s="237"/>
      <c r="J279" s="84"/>
      <c r="K279" s="84"/>
      <c r="L279" s="237"/>
      <c r="M279" s="237"/>
      <c r="N279" s="84"/>
      <c r="O279" s="84"/>
      <c r="P279" s="240"/>
      <c r="Q279" s="240"/>
      <c r="R279" s="84"/>
    </row>
    <row r="280" spans="1:18" ht="15.75" thickTop="1">
      <c r="A280" s="13"/>
      <c r="B280" s="195" t="s">
        <v>683</v>
      </c>
      <c r="C280" s="53"/>
      <c r="D280" s="234" t="s">
        <v>230</v>
      </c>
      <c r="E280" s="234"/>
      <c r="F280" s="53"/>
      <c r="G280" s="53"/>
      <c r="H280" s="238">
        <v>1329.2</v>
      </c>
      <c r="I280" s="238"/>
      <c r="J280" s="53"/>
      <c r="K280" s="53"/>
      <c r="L280" s="234" t="s">
        <v>718</v>
      </c>
      <c r="M280" s="234"/>
      <c r="N280" s="195" t="s">
        <v>246</v>
      </c>
      <c r="O280" s="53"/>
      <c r="P280" s="234" t="s">
        <v>230</v>
      </c>
      <c r="Q280" s="234"/>
      <c r="R280" s="53"/>
    </row>
    <row r="281" spans="1:18">
      <c r="A281" s="13"/>
      <c r="B281" s="129"/>
      <c r="C281" s="52"/>
      <c r="D281" s="235"/>
      <c r="E281" s="235"/>
      <c r="F281" s="232"/>
      <c r="G281" s="232"/>
      <c r="H281" s="247"/>
      <c r="I281" s="247"/>
      <c r="J281" s="232"/>
      <c r="K281" s="232"/>
      <c r="L281" s="235"/>
      <c r="M281" s="235"/>
      <c r="N281" s="248"/>
      <c r="O281" s="52"/>
      <c r="P281" s="198"/>
      <c r="Q281" s="198"/>
      <c r="R281" s="52"/>
    </row>
    <row r="282" spans="1:18">
      <c r="A282" s="13"/>
      <c r="B282" s="131" t="s">
        <v>685</v>
      </c>
      <c r="C282" s="58"/>
      <c r="D282" s="197" t="s">
        <v>230</v>
      </c>
      <c r="E282" s="197"/>
      <c r="F282" s="58"/>
      <c r="G282" s="58"/>
      <c r="H282" s="197">
        <v>679.7</v>
      </c>
      <c r="I282" s="197"/>
      <c r="J282" s="58"/>
      <c r="K282" s="58"/>
      <c r="L282" s="197" t="s">
        <v>719</v>
      </c>
      <c r="M282" s="197"/>
      <c r="N282" s="131" t="s">
        <v>246</v>
      </c>
      <c r="O282" s="58"/>
      <c r="P282" s="197" t="s">
        <v>230</v>
      </c>
      <c r="Q282" s="197"/>
      <c r="R282" s="58"/>
    </row>
    <row r="283" spans="1:18">
      <c r="A283" s="13"/>
      <c r="B283" s="131"/>
      <c r="C283" s="58"/>
      <c r="D283" s="197"/>
      <c r="E283" s="197"/>
      <c r="F283" s="58"/>
      <c r="G283" s="58"/>
      <c r="H283" s="197"/>
      <c r="I283" s="197"/>
      <c r="J283" s="58"/>
      <c r="K283" s="58"/>
      <c r="L283" s="197"/>
      <c r="M283" s="197"/>
      <c r="N283" s="131"/>
      <c r="O283" s="58"/>
      <c r="P283" s="197"/>
      <c r="Q283" s="197"/>
      <c r="R283" s="58"/>
    </row>
    <row r="284" spans="1:18">
      <c r="A284" s="13"/>
      <c r="B284" s="129" t="s">
        <v>46</v>
      </c>
      <c r="C284" s="52"/>
      <c r="D284" s="198">
        <v>0.2</v>
      </c>
      <c r="E284" s="198"/>
      <c r="F284" s="52"/>
      <c r="G284" s="52"/>
      <c r="H284" s="198" t="s">
        <v>230</v>
      </c>
      <c r="I284" s="198"/>
      <c r="J284" s="52"/>
      <c r="K284" s="52"/>
      <c r="L284" s="198" t="s">
        <v>230</v>
      </c>
      <c r="M284" s="198"/>
      <c r="N284" s="52"/>
      <c r="O284" s="52"/>
      <c r="P284" s="198">
        <v>0.2</v>
      </c>
      <c r="Q284" s="198"/>
      <c r="R284" s="52"/>
    </row>
    <row r="285" spans="1:18">
      <c r="A285" s="13"/>
      <c r="B285" s="129"/>
      <c r="C285" s="52"/>
      <c r="D285" s="198"/>
      <c r="E285" s="198"/>
      <c r="F285" s="52"/>
      <c r="G285" s="52"/>
      <c r="H285" s="198"/>
      <c r="I285" s="198"/>
      <c r="J285" s="52"/>
      <c r="K285" s="52"/>
      <c r="L285" s="198"/>
      <c r="M285" s="198"/>
      <c r="N285" s="52"/>
      <c r="O285" s="52"/>
      <c r="P285" s="198"/>
      <c r="Q285" s="198"/>
      <c r="R285" s="52"/>
    </row>
    <row r="286" spans="1:18">
      <c r="A286" s="13"/>
      <c r="B286" s="131" t="s">
        <v>47</v>
      </c>
      <c r="C286" s="58"/>
      <c r="D286" s="197">
        <v>27.8</v>
      </c>
      <c r="E286" s="197"/>
      <c r="F286" s="58"/>
      <c r="G286" s="58"/>
      <c r="H286" s="197">
        <v>4.8</v>
      </c>
      <c r="I286" s="197"/>
      <c r="J286" s="58"/>
      <c r="K286" s="58"/>
      <c r="L286" s="197" t="s">
        <v>230</v>
      </c>
      <c r="M286" s="197"/>
      <c r="N286" s="58"/>
      <c r="O286" s="58"/>
      <c r="P286" s="197">
        <v>32.6</v>
      </c>
      <c r="Q286" s="197"/>
      <c r="R286" s="58"/>
    </row>
    <row r="287" spans="1:18">
      <c r="A287" s="13"/>
      <c r="B287" s="131"/>
      <c r="C287" s="58"/>
      <c r="D287" s="197"/>
      <c r="E287" s="197"/>
      <c r="F287" s="58"/>
      <c r="G287" s="58"/>
      <c r="H287" s="197"/>
      <c r="I287" s="197"/>
      <c r="J287" s="58"/>
      <c r="K287" s="58"/>
      <c r="L287" s="197"/>
      <c r="M287" s="197"/>
      <c r="N287" s="58"/>
      <c r="O287" s="58"/>
      <c r="P287" s="197"/>
      <c r="Q287" s="197"/>
      <c r="R287" s="58"/>
    </row>
    <row r="288" spans="1:18">
      <c r="A288" s="13"/>
      <c r="B288" s="129" t="s">
        <v>48</v>
      </c>
      <c r="C288" s="52"/>
      <c r="D288" s="198">
        <v>2.6</v>
      </c>
      <c r="E288" s="198"/>
      <c r="F288" s="52"/>
      <c r="G288" s="52"/>
      <c r="H288" s="198">
        <v>144.30000000000001</v>
      </c>
      <c r="I288" s="198"/>
      <c r="J288" s="52"/>
      <c r="K288" s="52"/>
      <c r="L288" s="198" t="s">
        <v>230</v>
      </c>
      <c r="M288" s="198"/>
      <c r="N288" s="52"/>
      <c r="O288" s="52"/>
      <c r="P288" s="198">
        <v>146.9</v>
      </c>
      <c r="Q288" s="198"/>
      <c r="R288" s="52"/>
    </row>
    <row r="289" spans="1:18">
      <c r="A289" s="13"/>
      <c r="B289" s="129"/>
      <c r="C289" s="52"/>
      <c r="D289" s="198"/>
      <c r="E289" s="198"/>
      <c r="F289" s="52"/>
      <c r="G289" s="52"/>
      <c r="H289" s="198"/>
      <c r="I289" s="198"/>
      <c r="J289" s="52"/>
      <c r="K289" s="52"/>
      <c r="L289" s="198"/>
      <c r="M289" s="198"/>
      <c r="N289" s="52"/>
      <c r="O289" s="52"/>
      <c r="P289" s="198"/>
      <c r="Q289" s="198"/>
      <c r="R289" s="52"/>
    </row>
    <row r="290" spans="1:18">
      <c r="A290" s="13"/>
      <c r="B290" s="131" t="s">
        <v>49</v>
      </c>
      <c r="C290" s="58"/>
      <c r="D290" s="197">
        <v>205</v>
      </c>
      <c r="E290" s="197"/>
      <c r="F290" s="58"/>
      <c r="G290" s="58"/>
      <c r="H290" s="197" t="s">
        <v>230</v>
      </c>
      <c r="I290" s="197"/>
      <c r="J290" s="58"/>
      <c r="K290" s="58"/>
      <c r="L290" s="197" t="s">
        <v>230</v>
      </c>
      <c r="M290" s="197"/>
      <c r="N290" s="58"/>
      <c r="O290" s="58"/>
      <c r="P290" s="197">
        <v>205</v>
      </c>
      <c r="Q290" s="197"/>
      <c r="R290" s="58"/>
    </row>
    <row r="291" spans="1:18">
      <c r="A291" s="13"/>
      <c r="B291" s="131"/>
      <c r="C291" s="58"/>
      <c r="D291" s="197"/>
      <c r="E291" s="197"/>
      <c r="F291" s="58"/>
      <c r="G291" s="58"/>
      <c r="H291" s="197"/>
      <c r="I291" s="197"/>
      <c r="J291" s="58"/>
      <c r="K291" s="58"/>
      <c r="L291" s="197"/>
      <c r="M291" s="197"/>
      <c r="N291" s="58"/>
      <c r="O291" s="58"/>
      <c r="P291" s="197"/>
      <c r="Q291" s="197"/>
      <c r="R291" s="58"/>
    </row>
    <row r="292" spans="1:18">
      <c r="A292" s="13"/>
      <c r="B292" s="129" t="s">
        <v>50</v>
      </c>
      <c r="C292" s="52"/>
      <c r="D292" s="198">
        <v>104.1</v>
      </c>
      <c r="E292" s="198"/>
      <c r="F292" s="52"/>
      <c r="G292" s="52"/>
      <c r="H292" s="198">
        <v>22.4</v>
      </c>
      <c r="I292" s="198"/>
      <c r="J292" s="52"/>
      <c r="K292" s="52"/>
      <c r="L292" s="198" t="s">
        <v>230</v>
      </c>
      <c r="M292" s="198"/>
      <c r="N292" s="52"/>
      <c r="O292" s="52"/>
      <c r="P292" s="198">
        <v>126.5</v>
      </c>
      <c r="Q292" s="198"/>
      <c r="R292" s="52"/>
    </row>
    <row r="293" spans="1:18">
      <c r="A293" s="13"/>
      <c r="B293" s="129"/>
      <c r="C293" s="52"/>
      <c r="D293" s="198"/>
      <c r="E293" s="198"/>
      <c r="F293" s="52"/>
      <c r="G293" s="52"/>
      <c r="H293" s="198"/>
      <c r="I293" s="198"/>
      <c r="J293" s="52"/>
      <c r="K293" s="52"/>
      <c r="L293" s="198"/>
      <c r="M293" s="198"/>
      <c r="N293" s="52"/>
      <c r="O293" s="52"/>
      <c r="P293" s="198"/>
      <c r="Q293" s="198"/>
      <c r="R293" s="52"/>
    </row>
    <row r="294" spans="1:18">
      <c r="A294" s="13"/>
      <c r="B294" s="131" t="s">
        <v>51</v>
      </c>
      <c r="C294" s="58"/>
      <c r="D294" s="197">
        <v>40.4</v>
      </c>
      <c r="E294" s="197"/>
      <c r="F294" s="58"/>
      <c r="G294" s="58"/>
      <c r="H294" s="197">
        <v>1.7</v>
      </c>
      <c r="I294" s="197"/>
      <c r="J294" s="58"/>
      <c r="K294" s="58"/>
      <c r="L294" s="197" t="s">
        <v>720</v>
      </c>
      <c r="M294" s="197"/>
      <c r="N294" s="131" t="s">
        <v>246</v>
      </c>
      <c r="O294" s="58"/>
      <c r="P294" s="197">
        <v>35.700000000000003</v>
      </c>
      <c r="Q294" s="197"/>
      <c r="R294" s="58"/>
    </row>
    <row r="295" spans="1:18" ht="15.75" thickBot="1">
      <c r="A295" s="13"/>
      <c r="B295" s="199"/>
      <c r="C295" s="84"/>
      <c r="D295" s="200"/>
      <c r="E295" s="200"/>
      <c r="F295" s="84"/>
      <c r="G295" s="84"/>
      <c r="H295" s="200"/>
      <c r="I295" s="200"/>
      <c r="J295" s="84"/>
      <c r="K295" s="84"/>
      <c r="L295" s="200"/>
      <c r="M295" s="200"/>
      <c r="N295" s="199"/>
      <c r="O295" s="84"/>
      <c r="P295" s="200"/>
      <c r="Q295" s="200"/>
      <c r="R295" s="84"/>
    </row>
    <row r="296" spans="1:18" ht="15.75" thickTop="1">
      <c r="A296" s="13"/>
      <c r="B296" s="201" t="s">
        <v>52</v>
      </c>
      <c r="C296" s="53"/>
      <c r="D296" s="201" t="s">
        <v>225</v>
      </c>
      <c r="E296" s="215">
        <v>3878.7</v>
      </c>
      <c r="F296" s="53"/>
      <c r="G296" s="53"/>
      <c r="H296" s="201" t="s">
        <v>225</v>
      </c>
      <c r="I296" s="215">
        <v>2334</v>
      </c>
      <c r="J296" s="53"/>
      <c r="K296" s="53"/>
      <c r="L296" s="201" t="s">
        <v>225</v>
      </c>
      <c r="M296" s="203" t="s">
        <v>721</v>
      </c>
      <c r="N296" s="201" t="s">
        <v>246</v>
      </c>
      <c r="O296" s="53"/>
      <c r="P296" s="201" t="s">
        <v>225</v>
      </c>
      <c r="Q296" s="215">
        <v>4046.8</v>
      </c>
      <c r="R296" s="53"/>
    </row>
    <row r="297" spans="1:18" ht="15.75" thickBot="1">
      <c r="A297" s="13"/>
      <c r="B297" s="241"/>
      <c r="C297" s="88"/>
      <c r="D297" s="241"/>
      <c r="E297" s="242"/>
      <c r="F297" s="88"/>
      <c r="G297" s="88"/>
      <c r="H297" s="241"/>
      <c r="I297" s="242"/>
      <c r="J297" s="88"/>
      <c r="K297" s="88"/>
      <c r="L297" s="241"/>
      <c r="M297" s="243"/>
      <c r="N297" s="241"/>
      <c r="O297" s="88"/>
      <c r="P297" s="241"/>
      <c r="Q297" s="242"/>
      <c r="R297" s="88"/>
    </row>
    <row r="298" spans="1:18" ht="16.5" thickTop="1" thickBot="1">
      <c r="A298" s="13"/>
      <c r="B298" s="37"/>
      <c r="C298" s="37"/>
      <c r="D298" s="229"/>
      <c r="E298" s="229"/>
      <c r="F298" s="229"/>
      <c r="G298" s="37"/>
      <c r="H298" s="229"/>
      <c r="I298" s="229"/>
      <c r="J298" s="229"/>
      <c r="K298" s="37"/>
      <c r="L298" s="229"/>
      <c r="M298" s="229"/>
      <c r="N298" s="229"/>
      <c r="O298" s="37"/>
      <c r="P298" s="229"/>
      <c r="Q298" s="229"/>
      <c r="R298" s="229"/>
    </row>
    <row r="299" spans="1:18" ht="15.75" thickTop="1">
      <c r="A299" s="13"/>
      <c r="B299" s="230" t="s">
        <v>689</v>
      </c>
      <c r="C299" s="53"/>
      <c r="D299" s="194" t="s">
        <v>622</v>
      </c>
      <c r="E299" s="194"/>
      <c r="F299" s="194"/>
      <c r="G299" s="53"/>
      <c r="H299" s="194" t="s">
        <v>624</v>
      </c>
      <c r="I299" s="194"/>
      <c r="J299" s="194"/>
      <c r="K299" s="53"/>
      <c r="L299" s="234"/>
      <c r="M299" s="234"/>
      <c r="N299" s="53"/>
      <c r="O299" s="53"/>
      <c r="P299" s="234"/>
      <c r="Q299" s="234"/>
      <c r="R299" s="53"/>
    </row>
    <row r="300" spans="1:18">
      <c r="A300" s="13"/>
      <c r="B300" s="231"/>
      <c r="C300" s="232"/>
      <c r="D300" s="233"/>
      <c r="E300" s="233"/>
      <c r="F300" s="233"/>
      <c r="G300" s="232"/>
      <c r="H300" s="233"/>
      <c r="I300" s="233"/>
      <c r="J300" s="233"/>
      <c r="K300" s="232"/>
      <c r="L300" s="235"/>
      <c r="M300" s="235"/>
      <c r="N300" s="232"/>
      <c r="O300" s="232"/>
      <c r="P300" s="235"/>
      <c r="Q300" s="235"/>
      <c r="R300" s="232"/>
    </row>
    <row r="301" spans="1:18" ht="15.75" thickBot="1">
      <c r="A301" s="13"/>
      <c r="B301" s="192"/>
      <c r="C301" s="46"/>
      <c r="D301" s="196" t="s">
        <v>623</v>
      </c>
      <c r="E301" s="196"/>
      <c r="F301" s="196"/>
      <c r="G301" s="46"/>
      <c r="H301" s="196" t="s">
        <v>625</v>
      </c>
      <c r="I301" s="196"/>
      <c r="J301" s="196"/>
      <c r="K301" s="46"/>
      <c r="L301" s="196" t="s">
        <v>626</v>
      </c>
      <c r="M301" s="196"/>
      <c r="N301" s="196"/>
      <c r="O301" s="46"/>
      <c r="P301" s="196" t="s">
        <v>627</v>
      </c>
      <c r="Q301" s="196"/>
      <c r="R301" s="196"/>
    </row>
    <row r="302" spans="1:18" ht="15.75" thickTop="1">
      <c r="A302" s="13"/>
      <c r="B302" s="195" t="s">
        <v>690</v>
      </c>
      <c r="C302" s="53"/>
      <c r="D302" s="234"/>
      <c r="E302" s="234"/>
      <c r="F302" s="53"/>
      <c r="G302" s="53"/>
      <c r="H302" s="234"/>
      <c r="I302" s="234"/>
      <c r="J302" s="53"/>
      <c r="K302" s="53"/>
      <c r="L302" s="234"/>
      <c r="M302" s="234"/>
      <c r="N302" s="53"/>
      <c r="O302" s="53"/>
      <c r="P302" s="234"/>
      <c r="Q302" s="234"/>
      <c r="R302" s="53"/>
    </row>
    <row r="303" spans="1:18">
      <c r="A303" s="13"/>
      <c r="B303" s="129"/>
      <c r="C303" s="52"/>
      <c r="D303" s="198"/>
      <c r="E303" s="198"/>
      <c r="F303" s="52"/>
      <c r="G303" s="52"/>
      <c r="H303" s="198"/>
      <c r="I303" s="198"/>
      <c r="J303" s="52"/>
      <c r="K303" s="52"/>
      <c r="L303" s="198"/>
      <c r="M303" s="198"/>
      <c r="N303" s="52"/>
      <c r="O303" s="52"/>
      <c r="P303" s="198"/>
      <c r="Q303" s="198"/>
      <c r="R303" s="52"/>
    </row>
    <row r="304" spans="1:18">
      <c r="A304" s="13"/>
      <c r="B304" s="131" t="s">
        <v>691</v>
      </c>
      <c r="C304" s="58"/>
      <c r="D304" s="131" t="s">
        <v>225</v>
      </c>
      <c r="E304" s="197">
        <v>114.8</v>
      </c>
      <c r="F304" s="58"/>
      <c r="G304" s="58"/>
      <c r="H304" s="131" t="s">
        <v>225</v>
      </c>
      <c r="I304" s="197">
        <v>6.2</v>
      </c>
      <c r="J304" s="58"/>
      <c r="K304" s="58"/>
      <c r="L304" s="131" t="s">
        <v>225</v>
      </c>
      <c r="M304" s="197" t="s">
        <v>230</v>
      </c>
      <c r="N304" s="58"/>
      <c r="O304" s="58"/>
      <c r="P304" s="131" t="s">
        <v>225</v>
      </c>
      <c r="Q304" s="197">
        <v>121</v>
      </c>
      <c r="R304" s="58"/>
    </row>
    <row r="305" spans="1:18">
      <c r="A305" s="13"/>
      <c r="B305" s="131"/>
      <c r="C305" s="58"/>
      <c r="D305" s="131"/>
      <c r="E305" s="197"/>
      <c r="F305" s="58"/>
      <c r="G305" s="58"/>
      <c r="H305" s="131"/>
      <c r="I305" s="197"/>
      <c r="J305" s="58"/>
      <c r="K305" s="58"/>
      <c r="L305" s="131"/>
      <c r="M305" s="197"/>
      <c r="N305" s="58"/>
      <c r="O305" s="58"/>
      <c r="P305" s="131"/>
      <c r="Q305" s="197"/>
      <c r="R305" s="58"/>
    </row>
    <row r="306" spans="1:18">
      <c r="A306" s="13"/>
      <c r="B306" s="129" t="s">
        <v>722</v>
      </c>
      <c r="C306" s="52"/>
      <c r="D306" s="198">
        <v>29.7</v>
      </c>
      <c r="E306" s="198"/>
      <c r="F306" s="52"/>
      <c r="G306" s="52"/>
      <c r="H306" s="198" t="s">
        <v>230</v>
      </c>
      <c r="I306" s="198"/>
      <c r="J306" s="52"/>
      <c r="K306" s="52"/>
      <c r="L306" s="198" t="s">
        <v>230</v>
      </c>
      <c r="M306" s="198"/>
      <c r="N306" s="52"/>
      <c r="O306" s="52"/>
      <c r="P306" s="198">
        <v>29.7</v>
      </c>
      <c r="Q306" s="198"/>
      <c r="R306" s="52"/>
    </row>
    <row r="307" spans="1:18">
      <c r="A307" s="13"/>
      <c r="B307" s="129"/>
      <c r="C307" s="52"/>
      <c r="D307" s="198"/>
      <c r="E307" s="198"/>
      <c r="F307" s="52"/>
      <c r="G307" s="52"/>
      <c r="H307" s="198"/>
      <c r="I307" s="198"/>
      <c r="J307" s="52"/>
      <c r="K307" s="52"/>
      <c r="L307" s="198"/>
      <c r="M307" s="198"/>
      <c r="N307" s="52"/>
      <c r="O307" s="52"/>
      <c r="P307" s="198"/>
      <c r="Q307" s="198"/>
      <c r="R307" s="52"/>
    </row>
    <row r="308" spans="1:18">
      <c r="A308" s="13"/>
      <c r="B308" s="131" t="s">
        <v>692</v>
      </c>
      <c r="C308" s="58"/>
      <c r="D308" s="197">
        <v>10.6</v>
      </c>
      <c r="E308" s="197"/>
      <c r="F308" s="58"/>
      <c r="G308" s="58"/>
      <c r="H308" s="197" t="s">
        <v>230</v>
      </c>
      <c r="I308" s="197"/>
      <c r="J308" s="58"/>
      <c r="K308" s="58"/>
      <c r="L308" s="197" t="s">
        <v>723</v>
      </c>
      <c r="M308" s="197"/>
      <c r="N308" s="131" t="s">
        <v>246</v>
      </c>
      <c r="O308" s="58"/>
      <c r="P308" s="197" t="s">
        <v>230</v>
      </c>
      <c r="Q308" s="197"/>
      <c r="R308" s="58"/>
    </row>
    <row r="309" spans="1:18">
      <c r="A309" s="13"/>
      <c r="B309" s="131"/>
      <c r="C309" s="58"/>
      <c r="D309" s="197"/>
      <c r="E309" s="197"/>
      <c r="F309" s="58"/>
      <c r="G309" s="58"/>
      <c r="H309" s="197"/>
      <c r="I309" s="197"/>
      <c r="J309" s="58"/>
      <c r="K309" s="58"/>
      <c r="L309" s="197"/>
      <c r="M309" s="197"/>
      <c r="N309" s="131"/>
      <c r="O309" s="58"/>
      <c r="P309" s="197"/>
      <c r="Q309" s="197"/>
      <c r="R309" s="58"/>
    </row>
    <row r="310" spans="1:18">
      <c r="A310" s="13"/>
      <c r="B310" s="129" t="s">
        <v>694</v>
      </c>
      <c r="C310" s="52"/>
      <c r="D310" s="198">
        <v>25.1</v>
      </c>
      <c r="E310" s="198"/>
      <c r="F310" s="52"/>
      <c r="G310" s="52"/>
      <c r="H310" s="198" t="s">
        <v>230</v>
      </c>
      <c r="I310" s="198"/>
      <c r="J310" s="52"/>
      <c r="K310" s="52"/>
      <c r="L310" s="198" t="s">
        <v>230</v>
      </c>
      <c r="M310" s="198"/>
      <c r="N310" s="52"/>
      <c r="O310" s="52"/>
      <c r="P310" s="198">
        <v>25.1</v>
      </c>
      <c r="Q310" s="198"/>
      <c r="R310" s="52"/>
    </row>
    <row r="311" spans="1:18">
      <c r="A311" s="13"/>
      <c r="B311" s="129"/>
      <c r="C311" s="52"/>
      <c r="D311" s="198"/>
      <c r="E311" s="198"/>
      <c r="F311" s="52"/>
      <c r="G311" s="52"/>
      <c r="H311" s="198"/>
      <c r="I311" s="198"/>
      <c r="J311" s="52"/>
      <c r="K311" s="52"/>
      <c r="L311" s="198"/>
      <c r="M311" s="198"/>
      <c r="N311" s="52"/>
      <c r="O311" s="52"/>
      <c r="P311" s="198"/>
      <c r="Q311" s="198"/>
      <c r="R311" s="52"/>
    </row>
    <row r="312" spans="1:18">
      <c r="A312" s="13"/>
      <c r="B312" s="131" t="s">
        <v>695</v>
      </c>
      <c r="C312" s="58"/>
      <c r="D312" s="197">
        <v>131.30000000000001</v>
      </c>
      <c r="E312" s="197"/>
      <c r="F312" s="58"/>
      <c r="G312" s="58"/>
      <c r="H312" s="197">
        <v>13.5</v>
      </c>
      <c r="I312" s="197"/>
      <c r="J312" s="58"/>
      <c r="K312" s="58"/>
      <c r="L312" s="197" t="s">
        <v>334</v>
      </c>
      <c r="M312" s="197"/>
      <c r="N312" s="131" t="s">
        <v>246</v>
      </c>
      <c r="O312" s="58"/>
      <c r="P312" s="197">
        <v>139.30000000000001</v>
      </c>
      <c r="Q312" s="197"/>
      <c r="R312" s="58"/>
    </row>
    <row r="313" spans="1:18">
      <c r="A313" s="13"/>
      <c r="B313" s="131"/>
      <c r="C313" s="58"/>
      <c r="D313" s="197"/>
      <c r="E313" s="197"/>
      <c r="F313" s="58"/>
      <c r="G313" s="58"/>
      <c r="H313" s="197"/>
      <c r="I313" s="197"/>
      <c r="J313" s="58"/>
      <c r="K313" s="58"/>
      <c r="L313" s="197"/>
      <c r="M313" s="197"/>
      <c r="N313" s="131"/>
      <c r="O313" s="58"/>
      <c r="P313" s="197"/>
      <c r="Q313" s="197"/>
      <c r="R313" s="58"/>
    </row>
    <row r="314" spans="1:18">
      <c r="A314" s="13"/>
      <c r="B314" s="129" t="s">
        <v>696</v>
      </c>
      <c r="C314" s="52"/>
      <c r="D314" s="198" t="s">
        <v>230</v>
      </c>
      <c r="E314" s="198"/>
      <c r="F314" s="52"/>
      <c r="G314" s="52"/>
      <c r="H314" s="198">
        <v>116.7</v>
      </c>
      <c r="I314" s="198"/>
      <c r="J314" s="52"/>
      <c r="K314" s="52"/>
      <c r="L314" s="198" t="s">
        <v>230</v>
      </c>
      <c r="M314" s="198"/>
      <c r="N314" s="52"/>
      <c r="O314" s="52"/>
      <c r="P314" s="198">
        <v>116.7</v>
      </c>
      <c r="Q314" s="198"/>
      <c r="R314" s="52"/>
    </row>
    <row r="315" spans="1:18">
      <c r="A315" s="13"/>
      <c r="B315" s="129"/>
      <c r="C315" s="52"/>
      <c r="D315" s="198"/>
      <c r="E315" s="198"/>
      <c r="F315" s="52"/>
      <c r="G315" s="52"/>
      <c r="H315" s="198"/>
      <c r="I315" s="198"/>
      <c r="J315" s="52"/>
      <c r="K315" s="52"/>
      <c r="L315" s="198"/>
      <c r="M315" s="198"/>
      <c r="N315" s="52"/>
      <c r="O315" s="52"/>
      <c r="P315" s="198"/>
      <c r="Q315" s="198"/>
      <c r="R315" s="52"/>
    </row>
    <row r="316" spans="1:18">
      <c r="A316" s="13"/>
      <c r="B316" s="131" t="s">
        <v>697</v>
      </c>
      <c r="C316" s="58"/>
      <c r="D316" s="197">
        <v>134.5</v>
      </c>
      <c r="E316" s="197"/>
      <c r="F316" s="58"/>
      <c r="G316" s="58"/>
      <c r="H316" s="197" t="s">
        <v>230</v>
      </c>
      <c r="I316" s="197"/>
      <c r="J316" s="58"/>
      <c r="K316" s="58"/>
      <c r="L316" s="197" t="s">
        <v>724</v>
      </c>
      <c r="M316" s="197"/>
      <c r="N316" s="131" t="s">
        <v>246</v>
      </c>
      <c r="O316" s="58"/>
      <c r="P316" s="197" t="s">
        <v>230</v>
      </c>
      <c r="Q316" s="197"/>
      <c r="R316" s="58"/>
    </row>
    <row r="317" spans="1:18">
      <c r="A317" s="13"/>
      <c r="B317" s="131"/>
      <c r="C317" s="58"/>
      <c r="D317" s="197"/>
      <c r="E317" s="197"/>
      <c r="F317" s="58"/>
      <c r="G317" s="58"/>
      <c r="H317" s="197"/>
      <c r="I317" s="197"/>
      <c r="J317" s="58"/>
      <c r="K317" s="58"/>
      <c r="L317" s="197"/>
      <c r="M317" s="197"/>
      <c r="N317" s="131"/>
      <c r="O317" s="58"/>
      <c r="P317" s="197"/>
      <c r="Q317" s="197"/>
      <c r="R317" s="58"/>
    </row>
    <row r="318" spans="1:18">
      <c r="A318" s="13"/>
      <c r="B318" s="129" t="s">
        <v>725</v>
      </c>
      <c r="C318" s="52"/>
      <c r="D318" s="67">
        <v>5</v>
      </c>
      <c r="E318" s="67"/>
      <c r="F318" s="52"/>
      <c r="G318" s="52"/>
      <c r="H318" s="67">
        <v>100</v>
      </c>
      <c r="I318" s="67"/>
      <c r="J318" s="52"/>
      <c r="K318" s="52"/>
      <c r="L318" s="67" t="s">
        <v>230</v>
      </c>
      <c r="M318" s="67"/>
      <c r="N318" s="52"/>
      <c r="O318" s="52"/>
      <c r="P318" s="198">
        <v>105</v>
      </c>
      <c r="Q318" s="198"/>
      <c r="R318" s="52"/>
    </row>
    <row r="319" spans="1:18" ht="15.75" thickBot="1">
      <c r="A319" s="13"/>
      <c r="B319" s="221"/>
      <c r="C319" s="54"/>
      <c r="D319" s="69"/>
      <c r="E319" s="69"/>
      <c r="F319" s="54"/>
      <c r="G319" s="54"/>
      <c r="H319" s="69"/>
      <c r="I319" s="69"/>
      <c r="J319" s="54"/>
      <c r="K319" s="54"/>
      <c r="L319" s="69"/>
      <c r="M319" s="69"/>
      <c r="N319" s="54"/>
      <c r="O319" s="54"/>
      <c r="P319" s="222"/>
      <c r="Q319" s="222"/>
      <c r="R319" s="54"/>
    </row>
    <row r="320" spans="1:18" ht="15.75" thickTop="1">
      <c r="A320" s="13"/>
      <c r="B320" s="223" t="s">
        <v>699</v>
      </c>
      <c r="C320" s="59"/>
      <c r="D320" s="227">
        <v>451</v>
      </c>
      <c r="E320" s="227"/>
      <c r="F320" s="59"/>
      <c r="G320" s="59"/>
      <c r="H320" s="227">
        <v>236.4</v>
      </c>
      <c r="I320" s="227"/>
      <c r="J320" s="59"/>
      <c r="K320" s="59"/>
      <c r="L320" s="227" t="s">
        <v>717</v>
      </c>
      <c r="M320" s="227"/>
      <c r="N320" s="223" t="s">
        <v>246</v>
      </c>
      <c r="O320" s="59"/>
      <c r="P320" s="227">
        <v>536.79999999999995</v>
      </c>
      <c r="Q320" s="227"/>
      <c r="R320" s="59"/>
    </row>
    <row r="321" spans="1:18" ht="15.75" thickBot="1">
      <c r="A321" s="13"/>
      <c r="B321" s="236"/>
      <c r="C321" s="84"/>
      <c r="D321" s="237"/>
      <c r="E321" s="237"/>
      <c r="F321" s="84"/>
      <c r="G321" s="84"/>
      <c r="H321" s="237"/>
      <c r="I321" s="237"/>
      <c r="J321" s="84"/>
      <c r="K321" s="84"/>
      <c r="L321" s="237"/>
      <c r="M321" s="237"/>
      <c r="N321" s="236"/>
      <c r="O321" s="84"/>
      <c r="P321" s="237"/>
      <c r="Q321" s="237"/>
      <c r="R321" s="84"/>
    </row>
    <row r="322" spans="1:18" ht="15.75" thickTop="1">
      <c r="A322" s="13"/>
      <c r="B322" s="195" t="s">
        <v>366</v>
      </c>
      <c r="C322" s="53"/>
      <c r="D322" s="234"/>
      <c r="E322" s="234"/>
      <c r="F322" s="53"/>
      <c r="G322" s="53"/>
      <c r="H322" s="234"/>
      <c r="I322" s="234"/>
      <c r="J322" s="53"/>
      <c r="K322" s="53"/>
      <c r="L322" s="234"/>
      <c r="M322" s="234"/>
      <c r="N322" s="53"/>
      <c r="O322" s="53"/>
      <c r="P322" s="234"/>
      <c r="Q322" s="234"/>
      <c r="R322" s="53"/>
    </row>
    <row r="323" spans="1:18">
      <c r="A323" s="13"/>
      <c r="B323" s="129"/>
      <c r="C323" s="52"/>
      <c r="D323" s="198"/>
      <c r="E323" s="198"/>
      <c r="F323" s="52"/>
      <c r="G323" s="52"/>
      <c r="H323" s="198"/>
      <c r="I323" s="198"/>
      <c r="J323" s="52"/>
      <c r="K323" s="52"/>
      <c r="L323" s="198"/>
      <c r="M323" s="198"/>
      <c r="N323" s="52"/>
      <c r="O323" s="52"/>
      <c r="P323" s="198"/>
      <c r="Q323" s="198"/>
      <c r="R323" s="52"/>
    </row>
    <row r="324" spans="1:18">
      <c r="A324" s="13"/>
      <c r="B324" s="131" t="s">
        <v>700</v>
      </c>
      <c r="C324" s="58"/>
      <c r="D324" s="197"/>
      <c r="E324" s="197"/>
      <c r="F324" s="58"/>
      <c r="G324" s="58"/>
      <c r="H324" s="197"/>
      <c r="I324" s="197"/>
      <c r="J324" s="58"/>
      <c r="K324" s="58"/>
      <c r="L324" s="197"/>
      <c r="M324" s="197"/>
      <c r="N324" s="58"/>
      <c r="O324" s="58"/>
      <c r="P324" s="197"/>
      <c r="Q324" s="197"/>
      <c r="R324" s="58"/>
    </row>
    <row r="325" spans="1:18">
      <c r="A325" s="13"/>
      <c r="B325" s="131"/>
      <c r="C325" s="58"/>
      <c r="D325" s="197"/>
      <c r="E325" s="197"/>
      <c r="F325" s="58"/>
      <c r="G325" s="58"/>
      <c r="H325" s="197"/>
      <c r="I325" s="197"/>
      <c r="J325" s="58"/>
      <c r="K325" s="58"/>
      <c r="L325" s="197"/>
      <c r="M325" s="197"/>
      <c r="N325" s="58"/>
      <c r="O325" s="58"/>
      <c r="P325" s="197"/>
      <c r="Q325" s="197"/>
      <c r="R325" s="58"/>
    </row>
    <row r="326" spans="1:18">
      <c r="A326" s="13"/>
      <c r="B326" s="129" t="s">
        <v>701</v>
      </c>
      <c r="C326" s="52"/>
      <c r="D326" s="198">
        <v>382.3</v>
      </c>
      <c r="E326" s="198"/>
      <c r="F326" s="52"/>
      <c r="G326" s="52"/>
      <c r="H326" s="198">
        <v>721.1</v>
      </c>
      <c r="I326" s="198"/>
      <c r="J326" s="52"/>
      <c r="K326" s="52"/>
      <c r="L326" s="198" t="s">
        <v>230</v>
      </c>
      <c r="M326" s="198"/>
      <c r="N326" s="52"/>
      <c r="O326" s="52"/>
      <c r="P326" s="208">
        <v>1103.4000000000001</v>
      </c>
      <c r="Q326" s="208"/>
      <c r="R326" s="52"/>
    </row>
    <row r="327" spans="1:18">
      <c r="A327" s="13"/>
      <c r="B327" s="129"/>
      <c r="C327" s="52"/>
      <c r="D327" s="198"/>
      <c r="E327" s="198"/>
      <c r="F327" s="52"/>
      <c r="G327" s="52"/>
      <c r="H327" s="198"/>
      <c r="I327" s="198"/>
      <c r="J327" s="52"/>
      <c r="K327" s="52"/>
      <c r="L327" s="198"/>
      <c r="M327" s="198"/>
      <c r="N327" s="52"/>
      <c r="O327" s="52"/>
      <c r="P327" s="208"/>
      <c r="Q327" s="208"/>
      <c r="R327" s="52"/>
    </row>
    <row r="328" spans="1:18">
      <c r="A328" s="13"/>
      <c r="B328" s="131" t="s">
        <v>702</v>
      </c>
      <c r="C328" s="58"/>
      <c r="D328" s="197">
        <v>679.7</v>
      </c>
      <c r="E328" s="197"/>
      <c r="F328" s="58"/>
      <c r="G328" s="58"/>
      <c r="H328" s="197" t="s">
        <v>230</v>
      </c>
      <c r="I328" s="197"/>
      <c r="J328" s="58"/>
      <c r="K328" s="58"/>
      <c r="L328" s="197" t="s">
        <v>719</v>
      </c>
      <c r="M328" s="197"/>
      <c r="N328" s="131" t="s">
        <v>246</v>
      </c>
      <c r="O328" s="58"/>
      <c r="P328" s="197" t="s">
        <v>230</v>
      </c>
      <c r="Q328" s="197"/>
      <c r="R328" s="58"/>
    </row>
    <row r="329" spans="1:18" ht="15.75" thickBot="1">
      <c r="A329" s="13"/>
      <c r="B329" s="199"/>
      <c r="C329" s="84"/>
      <c r="D329" s="200"/>
      <c r="E329" s="200"/>
      <c r="F329" s="84"/>
      <c r="G329" s="84"/>
      <c r="H329" s="200"/>
      <c r="I329" s="200"/>
      <c r="J329" s="84"/>
      <c r="K329" s="84"/>
      <c r="L329" s="200"/>
      <c r="M329" s="200"/>
      <c r="N329" s="199"/>
      <c r="O329" s="84"/>
      <c r="P329" s="200"/>
      <c r="Q329" s="200"/>
      <c r="R329" s="84"/>
    </row>
    <row r="330" spans="1:18" ht="15.75" thickTop="1">
      <c r="A330" s="13"/>
      <c r="B330" s="195" t="s">
        <v>703</v>
      </c>
      <c r="C330" s="53"/>
      <c r="D330" s="238">
        <v>1062</v>
      </c>
      <c r="E330" s="238"/>
      <c r="F330" s="53"/>
      <c r="G330" s="53"/>
      <c r="H330" s="234">
        <v>721.1</v>
      </c>
      <c r="I330" s="234"/>
      <c r="J330" s="53"/>
      <c r="K330" s="53"/>
      <c r="L330" s="234" t="s">
        <v>719</v>
      </c>
      <c r="M330" s="234"/>
      <c r="N330" s="195" t="s">
        <v>246</v>
      </c>
      <c r="O330" s="53"/>
      <c r="P330" s="238">
        <v>1103.4000000000001</v>
      </c>
      <c r="Q330" s="238"/>
      <c r="R330" s="53"/>
    </row>
    <row r="331" spans="1:18" ht="15.75" thickBot="1">
      <c r="A331" s="13"/>
      <c r="B331" s="221"/>
      <c r="C331" s="54"/>
      <c r="D331" s="239"/>
      <c r="E331" s="239"/>
      <c r="F331" s="54"/>
      <c r="G331" s="54"/>
      <c r="H331" s="222"/>
      <c r="I331" s="222"/>
      <c r="J331" s="54"/>
      <c r="K331" s="54"/>
      <c r="L331" s="222"/>
      <c r="M331" s="222"/>
      <c r="N331" s="221"/>
      <c r="O331" s="54"/>
      <c r="P331" s="239"/>
      <c r="Q331" s="239"/>
      <c r="R331" s="54"/>
    </row>
    <row r="332" spans="1:18" ht="15.75" thickTop="1">
      <c r="A332" s="13"/>
      <c r="B332" s="205" t="s">
        <v>704</v>
      </c>
      <c r="C332" s="59"/>
      <c r="D332" s="206"/>
      <c r="E332" s="206"/>
      <c r="F332" s="59"/>
      <c r="G332" s="59"/>
      <c r="H332" s="206"/>
      <c r="I332" s="206"/>
      <c r="J332" s="59"/>
      <c r="K332" s="59"/>
      <c r="L332" s="206"/>
      <c r="M332" s="206"/>
      <c r="N332" s="59"/>
      <c r="O332" s="59"/>
      <c r="P332" s="206"/>
      <c r="Q332" s="206"/>
      <c r="R332" s="59"/>
    </row>
    <row r="333" spans="1:18">
      <c r="A333" s="13"/>
      <c r="B333" s="131"/>
      <c r="C333" s="58"/>
      <c r="D333" s="197"/>
      <c r="E333" s="197"/>
      <c r="F333" s="58"/>
      <c r="G333" s="58"/>
      <c r="H333" s="197"/>
      <c r="I333" s="197"/>
      <c r="J333" s="58"/>
      <c r="K333" s="58"/>
      <c r="L333" s="197"/>
      <c r="M333" s="197"/>
      <c r="N333" s="58"/>
      <c r="O333" s="58"/>
      <c r="P333" s="197"/>
      <c r="Q333" s="197"/>
      <c r="R333" s="58"/>
    </row>
    <row r="334" spans="1:18">
      <c r="A334" s="13"/>
      <c r="B334" s="129" t="s">
        <v>705</v>
      </c>
      <c r="C334" s="52"/>
      <c r="D334" s="198">
        <v>595.4</v>
      </c>
      <c r="E334" s="198"/>
      <c r="F334" s="52"/>
      <c r="G334" s="52"/>
      <c r="H334" s="198" t="s">
        <v>726</v>
      </c>
      <c r="I334" s="198"/>
      <c r="J334" s="129" t="s">
        <v>246</v>
      </c>
      <c r="K334" s="52"/>
      <c r="L334" s="198" t="s">
        <v>230</v>
      </c>
      <c r="M334" s="198"/>
      <c r="N334" s="52"/>
      <c r="O334" s="52"/>
      <c r="P334" s="198">
        <v>578.5</v>
      </c>
      <c r="Q334" s="198"/>
      <c r="R334" s="52"/>
    </row>
    <row r="335" spans="1:18">
      <c r="A335" s="13"/>
      <c r="B335" s="129"/>
      <c r="C335" s="52"/>
      <c r="D335" s="198"/>
      <c r="E335" s="198"/>
      <c r="F335" s="52"/>
      <c r="G335" s="52"/>
      <c r="H335" s="198"/>
      <c r="I335" s="198"/>
      <c r="J335" s="129"/>
      <c r="K335" s="52"/>
      <c r="L335" s="198"/>
      <c r="M335" s="198"/>
      <c r="N335" s="52"/>
      <c r="O335" s="52"/>
      <c r="P335" s="198"/>
      <c r="Q335" s="198"/>
      <c r="R335" s="52"/>
    </row>
    <row r="336" spans="1:18">
      <c r="A336" s="13"/>
      <c r="B336" s="131" t="s">
        <v>706</v>
      </c>
      <c r="C336" s="58"/>
      <c r="D336" s="197">
        <v>362.2</v>
      </c>
      <c r="E336" s="197"/>
      <c r="F336" s="58"/>
      <c r="G336" s="58"/>
      <c r="H336" s="197">
        <v>2</v>
      </c>
      <c r="I336" s="197"/>
      <c r="J336" s="58"/>
      <c r="K336" s="58"/>
      <c r="L336" s="197" t="s">
        <v>230</v>
      </c>
      <c r="M336" s="197"/>
      <c r="N336" s="58"/>
      <c r="O336" s="58"/>
      <c r="P336" s="197">
        <v>364.2</v>
      </c>
      <c r="Q336" s="197"/>
      <c r="R336" s="58"/>
    </row>
    <row r="337" spans="1:18">
      <c r="A337" s="13"/>
      <c r="B337" s="131"/>
      <c r="C337" s="58"/>
      <c r="D337" s="197"/>
      <c r="E337" s="197"/>
      <c r="F337" s="58"/>
      <c r="G337" s="58"/>
      <c r="H337" s="197"/>
      <c r="I337" s="197"/>
      <c r="J337" s="58"/>
      <c r="K337" s="58"/>
      <c r="L337" s="197"/>
      <c r="M337" s="197"/>
      <c r="N337" s="58"/>
      <c r="O337" s="58"/>
      <c r="P337" s="197"/>
      <c r="Q337" s="197"/>
      <c r="R337" s="58"/>
    </row>
    <row r="338" spans="1:18">
      <c r="A338" s="13"/>
      <c r="B338" s="129" t="s">
        <v>707</v>
      </c>
      <c r="C338" s="52"/>
      <c r="D338" s="198">
        <v>78.900000000000006</v>
      </c>
      <c r="E338" s="198"/>
      <c r="F338" s="52"/>
      <c r="G338" s="52"/>
      <c r="H338" s="198">
        <v>1.4</v>
      </c>
      <c r="I338" s="198"/>
      <c r="J338" s="52"/>
      <c r="K338" s="52"/>
      <c r="L338" s="198" t="s">
        <v>720</v>
      </c>
      <c r="M338" s="198"/>
      <c r="N338" s="129" t="s">
        <v>246</v>
      </c>
      <c r="O338" s="52"/>
      <c r="P338" s="198">
        <v>73.900000000000006</v>
      </c>
      <c r="Q338" s="198"/>
      <c r="R338" s="52"/>
    </row>
    <row r="339" spans="1:18" ht="15.75" thickBot="1">
      <c r="A339" s="13"/>
      <c r="B339" s="221"/>
      <c r="C339" s="54"/>
      <c r="D339" s="222"/>
      <c r="E339" s="222"/>
      <c r="F339" s="54"/>
      <c r="G339" s="54"/>
      <c r="H339" s="222"/>
      <c r="I339" s="222"/>
      <c r="J339" s="54"/>
      <c r="K339" s="54"/>
      <c r="L339" s="222"/>
      <c r="M339" s="222"/>
      <c r="N339" s="221"/>
      <c r="O339" s="54"/>
      <c r="P339" s="222"/>
      <c r="Q339" s="222"/>
      <c r="R339" s="54"/>
    </row>
    <row r="340" spans="1:18" ht="15.75" thickTop="1">
      <c r="A340" s="13"/>
      <c r="B340" s="205" t="s">
        <v>708</v>
      </c>
      <c r="C340" s="59"/>
      <c r="D340" s="218">
        <v>1036.5</v>
      </c>
      <c r="E340" s="218"/>
      <c r="F340" s="59"/>
      <c r="G340" s="59"/>
      <c r="H340" s="206" t="s">
        <v>727</v>
      </c>
      <c r="I340" s="206"/>
      <c r="J340" s="205" t="s">
        <v>246</v>
      </c>
      <c r="K340" s="59"/>
      <c r="L340" s="206" t="s">
        <v>720</v>
      </c>
      <c r="M340" s="206"/>
      <c r="N340" s="205" t="s">
        <v>246</v>
      </c>
      <c r="O340" s="59"/>
      <c r="P340" s="218">
        <v>1016.6</v>
      </c>
      <c r="Q340" s="218"/>
      <c r="R340" s="59"/>
    </row>
    <row r="341" spans="1:18" ht="15.75" thickBot="1">
      <c r="A341" s="13"/>
      <c r="B341" s="199"/>
      <c r="C341" s="84"/>
      <c r="D341" s="212"/>
      <c r="E341" s="212"/>
      <c r="F341" s="84"/>
      <c r="G341" s="84"/>
      <c r="H341" s="200"/>
      <c r="I341" s="200"/>
      <c r="J341" s="199"/>
      <c r="K341" s="84"/>
      <c r="L341" s="200"/>
      <c r="M341" s="200"/>
      <c r="N341" s="199"/>
      <c r="O341" s="84"/>
      <c r="P341" s="212"/>
      <c r="Q341" s="212"/>
      <c r="R341" s="84"/>
    </row>
    <row r="342" spans="1:18" ht="15.75" thickTop="1">
      <c r="A342" s="13"/>
      <c r="B342" s="195" t="s">
        <v>448</v>
      </c>
      <c r="C342" s="53"/>
      <c r="D342" s="234"/>
      <c r="E342" s="234"/>
      <c r="F342" s="53"/>
      <c r="G342" s="53"/>
      <c r="H342" s="234"/>
      <c r="I342" s="234"/>
      <c r="J342" s="53"/>
      <c r="K342" s="53"/>
      <c r="L342" s="234"/>
      <c r="M342" s="234"/>
      <c r="N342" s="53"/>
      <c r="O342" s="53"/>
      <c r="P342" s="234"/>
      <c r="Q342" s="234"/>
      <c r="R342" s="53"/>
    </row>
    <row r="343" spans="1:18">
      <c r="A343" s="13"/>
      <c r="B343" s="129"/>
      <c r="C343" s="52"/>
      <c r="D343" s="198"/>
      <c r="E343" s="198"/>
      <c r="F343" s="52"/>
      <c r="G343" s="52"/>
      <c r="H343" s="198"/>
      <c r="I343" s="198"/>
      <c r="J343" s="52"/>
      <c r="K343" s="52"/>
      <c r="L343" s="198"/>
      <c r="M343" s="198"/>
      <c r="N343" s="52"/>
      <c r="O343" s="52"/>
      <c r="P343" s="198"/>
      <c r="Q343" s="198"/>
      <c r="R343" s="52"/>
    </row>
    <row r="344" spans="1:18">
      <c r="A344" s="13"/>
      <c r="B344" s="131" t="s">
        <v>709</v>
      </c>
      <c r="C344" s="58"/>
      <c r="D344" s="197">
        <v>787.8</v>
      </c>
      <c r="E344" s="197"/>
      <c r="F344" s="58"/>
      <c r="G344" s="58"/>
      <c r="H344" s="197">
        <v>781.6</v>
      </c>
      <c r="I344" s="197"/>
      <c r="J344" s="58"/>
      <c r="K344" s="58"/>
      <c r="L344" s="197" t="s">
        <v>728</v>
      </c>
      <c r="M344" s="197"/>
      <c r="N344" s="131" t="s">
        <v>246</v>
      </c>
      <c r="O344" s="58"/>
      <c r="P344" s="197">
        <v>781.6</v>
      </c>
      <c r="Q344" s="197"/>
      <c r="R344" s="58"/>
    </row>
    <row r="345" spans="1:18">
      <c r="A345" s="13"/>
      <c r="B345" s="131"/>
      <c r="C345" s="58"/>
      <c r="D345" s="197"/>
      <c r="E345" s="197"/>
      <c r="F345" s="58"/>
      <c r="G345" s="58"/>
      <c r="H345" s="197"/>
      <c r="I345" s="197"/>
      <c r="J345" s="58"/>
      <c r="K345" s="58"/>
      <c r="L345" s="197"/>
      <c r="M345" s="197"/>
      <c r="N345" s="131"/>
      <c r="O345" s="58"/>
      <c r="P345" s="197"/>
      <c r="Q345" s="197"/>
      <c r="R345" s="58"/>
    </row>
    <row r="346" spans="1:18">
      <c r="A346" s="13"/>
      <c r="B346" s="129" t="s">
        <v>711</v>
      </c>
      <c r="C346" s="52"/>
      <c r="D346" s="198">
        <v>541.4</v>
      </c>
      <c r="E346" s="198"/>
      <c r="F346" s="52"/>
      <c r="G346" s="52"/>
      <c r="H346" s="198">
        <v>608.4</v>
      </c>
      <c r="I346" s="198"/>
      <c r="J346" s="52"/>
      <c r="K346" s="52"/>
      <c r="L346" s="198" t="s">
        <v>729</v>
      </c>
      <c r="M346" s="198"/>
      <c r="N346" s="129" t="s">
        <v>246</v>
      </c>
      <c r="O346" s="52"/>
      <c r="P346" s="198">
        <v>608.4</v>
      </c>
      <c r="Q346" s="198"/>
      <c r="R346" s="52"/>
    </row>
    <row r="347" spans="1:18" ht="15.75" thickBot="1">
      <c r="A347" s="13"/>
      <c r="B347" s="221"/>
      <c r="C347" s="54"/>
      <c r="D347" s="222"/>
      <c r="E347" s="222"/>
      <c r="F347" s="54"/>
      <c r="G347" s="54"/>
      <c r="H347" s="222"/>
      <c r="I347" s="222"/>
      <c r="J347" s="54"/>
      <c r="K347" s="54"/>
      <c r="L347" s="222"/>
      <c r="M347" s="222"/>
      <c r="N347" s="221"/>
      <c r="O347" s="54"/>
      <c r="P347" s="222"/>
      <c r="Q347" s="222"/>
      <c r="R347" s="54"/>
    </row>
    <row r="348" spans="1:18" ht="15.75" thickTop="1">
      <c r="A348" s="13"/>
      <c r="B348" s="223" t="s">
        <v>713</v>
      </c>
      <c r="C348" s="59"/>
      <c r="D348" s="225">
        <v>1329.2</v>
      </c>
      <c r="E348" s="225"/>
      <c r="F348" s="59"/>
      <c r="G348" s="59"/>
      <c r="H348" s="225">
        <v>1390</v>
      </c>
      <c r="I348" s="225"/>
      <c r="J348" s="59"/>
      <c r="K348" s="59"/>
      <c r="L348" s="227" t="s">
        <v>718</v>
      </c>
      <c r="M348" s="227"/>
      <c r="N348" s="223" t="s">
        <v>246</v>
      </c>
      <c r="O348" s="59"/>
      <c r="P348" s="225">
        <v>1390</v>
      </c>
      <c r="Q348" s="225"/>
      <c r="R348" s="59"/>
    </row>
    <row r="349" spans="1:18" ht="15.75" thickBot="1">
      <c r="A349" s="13"/>
      <c r="B349" s="236"/>
      <c r="C349" s="84"/>
      <c r="D349" s="240"/>
      <c r="E349" s="240"/>
      <c r="F349" s="84"/>
      <c r="G349" s="84"/>
      <c r="H349" s="240"/>
      <c r="I349" s="240"/>
      <c r="J349" s="84"/>
      <c r="K349" s="84"/>
      <c r="L349" s="237"/>
      <c r="M349" s="237"/>
      <c r="N349" s="236"/>
      <c r="O349" s="84"/>
      <c r="P349" s="240"/>
      <c r="Q349" s="240"/>
      <c r="R349" s="84"/>
    </row>
    <row r="350" spans="1:18" ht="15.75" thickTop="1">
      <c r="A350" s="13"/>
      <c r="B350" s="201" t="s">
        <v>714</v>
      </c>
      <c r="C350" s="53"/>
      <c r="D350" s="201" t="s">
        <v>225</v>
      </c>
      <c r="E350" s="215">
        <v>3878.7</v>
      </c>
      <c r="F350" s="53"/>
      <c r="G350" s="53"/>
      <c r="H350" s="201" t="s">
        <v>225</v>
      </c>
      <c r="I350" s="215">
        <v>2334</v>
      </c>
      <c r="J350" s="53"/>
      <c r="K350" s="53"/>
      <c r="L350" s="201" t="s">
        <v>225</v>
      </c>
      <c r="M350" s="203" t="s">
        <v>721</v>
      </c>
      <c r="N350" s="201" t="s">
        <v>246</v>
      </c>
      <c r="O350" s="53"/>
      <c r="P350" s="201" t="s">
        <v>225</v>
      </c>
      <c r="Q350" s="215">
        <v>4046.8</v>
      </c>
      <c r="R350" s="53"/>
    </row>
    <row r="351" spans="1:18" ht="15.75" thickBot="1">
      <c r="A351" s="13"/>
      <c r="B351" s="241"/>
      <c r="C351" s="88"/>
      <c r="D351" s="241"/>
      <c r="E351" s="242"/>
      <c r="F351" s="88"/>
      <c r="G351" s="88"/>
      <c r="H351" s="241"/>
      <c r="I351" s="242"/>
      <c r="J351" s="88"/>
      <c r="K351" s="88"/>
      <c r="L351" s="241"/>
      <c r="M351" s="243"/>
      <c r="N351" s="241"/>
      <c r="O351" s="88"/>
      <c r="P351" s="241"/>
      <c r="Q351" s="242"/>
      <c r="R351" s="88"/>
    </row>
    <row r="352" spans="1:18" ht="15.75" thickTop="1">
      <c r="A352" s="13" t="s">
        <v>903</v>
      </c>
      <c r="B352" s="95" t="s">
        <v>6</v>
      </c>
      <c r="C352" s="95"/>
      <c r="D352" s="95"/>
      <c r="E352" s="95"/>
      <c r="F352" s="95"/>
      <c r="G352" s="95"/>
      <c r="H352" s="95"/>
      <c r="I352" s="95"/>
      <c r="J352" s="95"/>
      <c r="K352" s="95"/>
      <c r="L352" s="95"/>
      <c r="M352" s="95"/>
      <c r="N352" s="95"/>
      <c r="O352" s="95"/>
      <c r="P352" s="95"/>
      <c r="Q352" s="95"/>
      <c r="R352" s="95"/>
    </row>
    <row r="353" spans="1:18" ht="16.5" customHeight="1">
      <c r="A353" s="13"/>
      <c r="B353" s="32" t="s">
        <v>730</v>
      </c>
      <c r="C353" s="32"/>
      <c r="D353" s="32"/>
      <c r="E353" s="32"/>
      <c r="F353" s="32"/>
      <c r="G353" s="32"/>
      <c r="H353" s="32"/>
      <c r="I353" s="32"/>
      <c r="J353" s="32"/>
      <c r="K353" s="32"/>
      <c r="L353" s="32"/>
      <c r="M353" s="32"/>
      <c r="N353" s="32"/>
      <c r="O353" s="32"/>
      <c r="P353" s="32"/>
      <c r="Q353" s="32"/>
      <c r="R353" s="32"/>
    </row>
    <row r="354" spans="1:18">
      <c r="A354" s="13"/>
      <c r="B354" s="24"/>
      <c r="C354" s="24"/>
      <c r="D354" s="24"/>
      <c r="E354" s="24"/>
      <c r="F354" s="24"/>
      <c r="G354" s="24"/>
      <c r="H354" s="24"/>
      <c r="I354" s="24"/>
      <c r="J354" s="24"/>
      <c r="K354" s="24"/>
      <c r="L354" s="24"/>
      <c r="M354" s="24"/>
      <c r="N354" s="24"/>
      <c r="O354" s="24"/>
      <c r="P354" s="24"/>
      <c r="Q354" s="24"/>
      <c r="R354" s="24"/>
    </row>
    <row r="355" spans="1:18" ht="15.75" thickBot="1">
      <c r="A355" s="13"/>
      <c r="B355" s="17"/>
      <c r="C355" s="17"/>
      <c r="D355" s="17"/>
      <c r="E355" s="17"/>
      <c r="F355" s="17"/>
      <c r="G355" s="17"/>
      <c r="H355" s="17"/>
      <c r="I355" s="17"/>
      <c r="J355" s="17"/>
      <c r="K355" s="17"/>
      <c r="L355" s="17"/>
      <c r="M355" s="17"/>
      <c r="N355" s="17"/>
      <c r="O355" s="17"/>
      <c r="P355" s="17"/>
      <c r="Q355" s="17"/>
      <c r="R355" s="17"/>
    </row>
    <row r="356" spans="1:18" ht="15.75" thickTop="1">
      <c r="A356" s="13"/>
      <c r="B356" s="53"/>
      <c r="C356" s="53"/>
      <c r="D356" s="194" t="s">
        <v>622</v>
      </c>
      <c r="E356" s="194"/>
      <c r="F356" s="194"/>
      <c r="G356" s="53"/>
      <c r="H356" s="194" t="s">
        <v>624</v>
      </c>
      <c r="I356" s="194"/>
      <c r="J356" s="194"/>
      <c r="K356" s="53"/>
      <c r="L356" s="194" t="s">
        <v>626</v>
      </c>
      <c r="M356" s="194"/>
      <c r="N356" s="194"/>
      <c r="O356" s="53"/>
      <c r="P356" s="194" t="s">
        <v>627</v>
      </c>
      <c r="Q356" s="194"/>
      <c r="R356" s="194"/>
    </row>
    <row r="357" spans="1:18" ht="15.75" thickBot="1">
      <c r="A357" s="13"/>
      <c r="B357" s="54"/>
      <c r="C357" s="54"/>
      <c r="D357" s="196" t="s">
        <v>623</v>
      </c>
      <c r="E357" s="196"/>
      <c r="F357" s="196"/>
      <c r="G357" s="54"/>
      <c r="H357" s="196" t="s">
        <v>625</v>
      </c>
      <c r="I357" s="196"/>
      <c r="J357" s="196"/>
      <c r="K357" s="54"/>
      <c r="L357" s="196"/>
      <c r="M357" s="196"/>
      <c r="N357" s="196"/>
      <c r="O357" s="54"/>
      <c r="P357" s="196"/>
      <c r="Q357" s="196"/>
      <c r="R357" s="196"/>
    </row>
    <row r="358" spans="1:18" ht="15.75" thickTop="1">
      <c r="A358" s="13"/>
      <c r="B358" s="223" t="s">
        <v>731</v>
      </c>
      <c r="C358" s="59"/>
      <c r="D358" s="223" t="s">
        <v>225</v>
      </c>
      <c r="E358" s="227">
        <v>371</v>
      </c>
      <c r="F358" s="59"/>
      <c r="G358" s="59"/>
      <c r="H358" s="223" t="s">
        <v>225</v>
      </c>
      <c r="I358" s="227">
        <v>28.9</v>
      </c>
      <c r="J358" s="59"/>
      <c r="K358" s="59"/>
      <c r="L358" s="223" t="s">
        <v>225</v>
      </c>
      <c r="M358" s="227" t="s">
        <v>230</v>
      </c>
      <c r="N358" s="59"/>
      <c r="O358" s="59"/>
      <c r="P358" s="223" t="s">
        <v>225</v>
      </c>
      <c r="Q358" s="227">
        <v>399.9</v>
      </c>
      <c r="R358" s="59"/>
    </row>
    <row r="359" spans="1:18" ht="15.75" thickBot="1">
      <c r="A359" s="13"/>
      <c r="B359" s="236"/>
      <c r="C359" s="84"/>
      <c r="D359" s="236"/>
      <c r="E359" s="237"/>
      <c r="F359" s="84"/>
      <c r="G359" s="84"/>
      <c r="H359" s="236"/>
      <c r="I359" s="237"/>
      <c r="J359" s="84"/>
      <c r="K359" s="84"/>
      <c r="L359" s="236"/>
      <c r="M359" s="237"/>
      <c r="N359" s="84"/>
      <c r="O359" s="84"/>
      <c r="P359" s="236"/>
      <c r="Q359" s="237"/>
      <c r="R359" s="84"/>
    </row>
    <row r="360" spans="1:18" ht="15.75" thickTop="1">
      <c r="A360" s="13"/>
      <c r="B360" s="195" t="s">
        <v>732</v>
      </c>
      <c r="C360" s="53"/>
      <c r="D360" s="234"/>
      <c r="E360" s="234"/>
      <c r="F360" s="53"/>
      <c r="G360" s="53"/>
      <c r="H360" s="234"/>
      <c r="I360" s="234"/>
      <c r="J360" s="53"/>
      <c r="K360" s="53"/>
      <c r="L360" s="234"/>
      <c r="M360" s="234"/>
      <c r="N360" s="53"/>
      <c r="O360" s="53"/>
      <c r="P360" s="234"/>
      <c r="Q360" s="234"/>
      <c r="R360" s="53"/>
    </row>
    <row r="361" spans="1:18">
      <c r="A361" s="13"/>
      <c r="B361" s="129"/>
      <c r="C361" s="52"/>
      <c r="D361" s="198"/>
      <c r="E361" s="198"/>
      <c r="F361" s="52"/>
      <c r="G361" s="52"/>
      <c r="H361" s="198"/>
      <c r="I361" s="198"/>
      <c r="J361" s="52"/>
      <c r="K361" s="52"/>
      <c r="L361" s="198"/>
      <c r="M361" s="198"/>
      <c r="N361" s="52"/>
      <c r="O361" s="52"/>
      <c r="P361" s="198"/>
      <c r="Q361" s="198"/>
      <c r="R361" s="52"/>
    </row>
    <row r="362" spans="1:18">
      <c r="A362" s="13"/>
      <c r="B362" s="118" t="s">
        <v>733</v>
      </c>
      <c r="C362" s="41"/>
      <c r="D362" s="58"/>
      <c r="E362" s="58"/>
      <c r="F362" s="58"/>
      <c r="G362" s="41"/>
      <c r="H362" s="58"/>
      <c r="I362" s="58"/>
      <c r="J362" s="58"/>
      <c r="K362" s="41"/>
      <c r="L362" s="58"/>
      <c r="M362" s="58"/>
      <c r="N362" s="58"/>
      <c r="O362" s="41"/>
      <c r="P362" s="58"/>
      <c r="Q362" s="58"/>
      <c r="R362" s="58"/>
    </row>
    <row r="363" spans="1:18">
      <c r="A363" s="13"/>
      <c r="B363" s="129" t="s">
        <v>734</v>
      </c>
      <c r="C363" s="52"/>
      <c r="D363" s="198">
        <v>13.1</v>
      </c>
      <c r="E363" s="198"/>
      <c r="F363" s="52"/>
      <c r="G363" s="52"/>
      <c r="H363" s="198">
        <v>6.1</v>
      </c>
      <c r="I363" s="198"/>
      <c r="J363" s="52"/>
      <c r="K363" s="52"/>
      <c r="L363" s="198" t="s">
        <v>735</v>
      </c>
      <c r="M363" s="198"/>
      <c r="N363" s="129" t="s">
        <v>246</v>
      </c>
      <c r="O363" s="52"/>
      <c r="P363" s="198">
        <v>6.1</v>
      </c>
      <c r="Q363" s="198"/>
      <c r="R363" s="52"/>
    </row>
    <row r="364" spans="1:18">
      <c r="A364" s="13"/>
      <c r="B364" s="129"/>
      <c r="C364" s="52"/>
      <c r="D364" s="198"/>
      <c r="E364" s="198"/>
      <c r="F364" s="52"/>
      <c r="G364" s="52"/>
      <c r="H364" s="198"/>
      <c r="I364" s="198"/>
      <c r="J364" s="52"/>
      <c r="K364" s="52"/>
      <c r="L364" s="198"/>
      <c r="M364" s="198"/>
      <c r="N364" s="129"/>
      <c r="O364" s="52"/>
      <c r="P364" s="198"/>
      <c r="Q364" s="198"/>
      <c r="R364" s="52"/>
    </row>
    <row r="365" spans="1:18">
      <c r="A365" s="13"/>
      <c r="B365" s="131" t="s">
        <v>736</v>
      </c>
      <c r="C365" s="58"/>
      <c r="D365" s="197">
        <v>232.6</v>
      </c>
      <c r="E365" s="197"/>
      <c r="F365" s="58"/>
      <c r="G365" s="58"/>
      <c r="H365" s="197">
        <v>273.5</v>
      </c>
      <c r="I365" s="197"/>
      <c r="J365" s="58"/>
      <c r="K365" s="58"/>
      <c r="L365" s="197" t="s">
        <v>737</v>
      </c>
      <c r="M365" s="197"/>
      <c r="N365" s="131" t="s">
        <v>246</v>
      </c>
      <c r="O365" s="58"/>
      <c r="P365" s="197">
        <v>381.7</v>
      </c>
      <c r="Q365" s="197"/>
      <c r="R365" s="58"/>
    </row>
    <row r="366" spans="1:18">
      <c r="A366" s="13"/>
      <c r="B366" s="131"/>
      <c r="C366" s="58"/>
      <c r="D366" s="197"/>
      <c r="E366" s="197"/>
      <c r="F366" s="58"/>
      <c r="G366" s="58"/>
      <c r="H366" s="197"/>
      <c r="I366" s="197"/>
      <c r="J366" s="58"/>
      <c r="K366" s="58"/>
      <c r="L366" s="197"/>
      <c r="M366" s="197"/>
      <c r="N366" s="131"/>
      <c r="O366" s="58"/>
      <c r="P366" s="197"/>
      <c r="Q366" s="197"/>
      <c r="R366" s="58"/>
    </row>
    <row r="367" spans="1:18">
      <c r="A367" s="13"/>
      <c r="B367" s="129" t="s">
        <v>738</v>
      </c>
      <c r="C367" s="52"/>
      <c r="D367" s="198"/>
      <c r="E367" s="198"/>
      <c r="F367" s="52"/>
      <c r="G367" s="52"/>
      <c r="H367" s="198"/>
      <c r="I367" s="198"/>
      <c r="J367" s="52"/>
      <c r="K367" s="52"/>
      <c r="L367" s="198"/>
      <c r="M367" s="198"/>
      <c r="N367" s="52"/>
      <c r="O367" s="52"/>
      <c r="P367" s="198"/>
      <c r="Q367" s="198"/>
      <c r="R367" s="52"/>
    </row>
    <row r="368" spans="1:18">
      <c r="A368" s="13"/>
      <c r="B368" s="129"/>
      <c r="C368" s="52"/>
      <c r="D368" s="198"/>
      <c r="E368" s="198"/>
      <c r="F368" s="52"/>
      <c r="G368" s="52"/>
      <c r="H368" s="198"/>
      <c r="I368" s="198"/>
      <c r="J368" s="52"/>
      <c r="K368" s="52"/>
      <c r="L368" s="198"/>
      <c r="M368" s="198"/>
      <c r="N368" s="52"/>
      <c r="O368" s="52"/>
      <c r="P368" s="198"/>
      <c r="Q368" s="198"/>
      <c r="R368" s="52"/>
    </row>
    <row r="369" spans="1:18">
      <c r="A369" s="13"/>
      <c r="B369" s="131" t="s">
        <v>739</v>
      </c>
      <c r="C369" s="58"/>
      <c r="D369" s="197" t="s">
        <v>740</v>
      </c>
      <c r="E369" s="197"/>
      <c r="F369" s="131" t="s">
        <v>246</v>
      </c>
      <c r="G369" s="58"/>
      <c r="H369" s="197" t="s">
        <v>741</v>
      </c>
      <c r="I369" s="197"/>
      <c r="J369" s="131" t="s">
        <v>246</v>
      </c>
      <c r="K369" s="58"/>
      <c r="L369" s="197">
        <v>97.9</v>
      </c>
      <c r="M369" s="197"/>
      <c r="N369" s="58"/>
      <c r="O369" s="58"/>
      <c r="P369" s="197" t="s">
        <v>741</v>
      </c>
      <c r="Q369" s="197"/>
      <c r="R369" s="131" t="s">
        <v>246</v>
      </c>
    </row>
    <row r="370" spans="1:18">
      <c r="A370" s="13"/>
      <c r="B370" s="131"/>
      <c r="C370" s="58"/>
      <c r="D370" s="197"/>
      <c r="E370" s="197"/>
      <c r="F370" s="131"/>
      <c r="G370" s="58"/>
      <c r="H370" s="197"/>
      <c r="I370" s="197"/>
      <c r="J370" s="131"/>
      <c r="K370" s="58"/>
      <c r="L370" s="197"/>
      <c r="M370" s="197"/>
      <c r="N370" s="58"/>
      <c r="O370" s="58"/>
      <c r="P370" s="197"/>
      <c r="Q370" s="197"/>
      <c r="R370" s="131"/>
    </row>
    <row r="371" spans="1:18">
      <c r="A371" s="13"/>
      <c r="B371" s="129" t="s">
        <v>742</v>
      </c>
      <c r="C371" s="52"/>
      <c r="D371" s="198" t="s">
        <v>743</v>
      </c>
      <c r="E371" s="198"/>
      <c r="F371" s="129" t="s">
        <v>246</v>
      </c>
      <c r="G371" s="52"/>
      <c r="H371" s="198" t="s">
        <v>744</v>
      </c>
      <c r="I371" s="198"/>
      <c r="J371" s="129" t="s">
        <v>246</v>
      </c>
      <c r="K371" s="52"/>
      <c r="L371" s="198">
        <v>107.7</v>
      </c>
      <c r="M371" s="198"/>
      <c r="N371" s="52"/>
      <c r="O371" s="52"/>
      <c r="P371" s="198" t="s">
        <v>745</v>
      </c>
      <c r="Q371" s="198"/>
      <c r="R371" s="129" t="s">
        <v>246</v>
      </c>
    </row>
    <row r="372" spans="1:18">
      <c r="A372" s="13"/>
      <c r="B372" s="129"/>
      <c r="C372" s="52"/>
      <c r="D372" s="198"/>
      <c r="E372" s="198"/>
      <c r="F372" s="129"/>
      <c r="G372" s="52"/>
      <c r="H372" s="198"/>
      <c r="I372" s="198"/>
      <c r="J372" s="129"/>
      <c r="K372" s="52"/>
      <c r="L372" s="198"/>
      <c r="M372" s="198"/>
      <c r="N372" s="52"/>
      <c r="O372" s="52"/>
      <c r="P372" s="198"/>
      <c r="Q372" s="198"/>
      <c r="R372" s="129"/>
    </row>
    <row r="373" spans="1:18">
      <c r="A373" s="13"/>
      <c r="B373" s="131" t="s">
        <v>746</v>
      </c>
      <c r="C373" s="58"/>
      <c r="D373" s="197" t="s">
        <v>747</v>
      </c>
      <c r="E373" s="197"/>
      <c r="F373" s="131" t="s">
        <v>246</v>
      </c>
      <c r="G373" s="58"/>
      <c r="H373" s="197">
        <v>0.3</v>
      </c>
      <c r="I373" s="197"/>
      <c r="J373" s="58"/>
      <c r="K373" s="58"/>
      <c r="L373" s="197">
        <v>61.2</v>
      </c>
      <c r="M373" s="197"/>
      <c r="N373" s="58"/>
      <c r="O373" s="58"/>
      <c r="P373" s="197" t="s">
        <v>230</v>
      </c>
      <c r="Q373" s="197"/>
      <c r="R373" s="58"/>
    </row>
    <row r="374" spans="1:18">
      <c r="A374" s="13"/>
      <c r="B374" s="131"/>
      <c r="C374" s="58"/>
      <c r="D374" s="197"/>
      <c r="E374" s="197"/>
      <c r="F374" s="131"/>
      <c r="G374" s="58"/>
      <c r="H374" s="197"/>
      <c r="I374" s="197"/>
      <c r="J374" s="58"/>
      <c r="K374" s="58"/>
      <c r="L374" s="197"/>
      <c r="M374" s="197"/>
      <c r="N374" s="58"/>
      <c r="O374" s="58"/>
      <c r="P374" s="197"/>
      <c r="Q374" s="197"/>
      <c r="R374" s="58"/>
    </row>
    <row r="375" spans="1:18">
      <c r="A375" s="13"/>
      <c r="B375" s="129" t="s">
        <v>748</v>
      </c>
      <c r="C375" s="52"/>
      <c r="D375" s="198" t="s">
        <v>230</v>
      </c>
      <c r="E375" s="198"/>
      <c r="F375" s="52"/>
      <c r="G375" s="52"/>
      <c r="H375" s="198" t="s">
        <v>749</v>
      </c>
      <c r="I375" s="198"/>
      <c r="J375" s="129" t="s">
        <v>246</v>
      </c>
      <c r="K375" s="52"/>
      <c r="L375" s="198" t="s">
        <v>230</v>
      </c>
      <c r="M375" s="198"/>
      <c r="N375" s="52"/>
      <c r="O375" s="52"/>
      <c r="P375" s="198" t="s">
        <v>749</v>
      </c>
      <c r="Q375" s="198"/>
      <c r="R375" s="129" t="s">
        <v>246</v>
      </c>
    </row>
    <row r="376" spans="1:18" ht="15.75" thickBot="1">
      <c r="A376" s="13"/>
      <c r="B376" s="221"/>
      <c r="C376" s="54"/>
      <c r="D376" s="222"/>
      <c r="E376" s="222"/>
      <c r="F376" s="54"/>
      <c r="G376" s="54"/>
      <c r="H376" s="222"/>
      <c r="I376" s="222"/>
      <c r="J376" s="221"/>
      <c r="K376" s="54"/>
      <c r="L376" s="222"/>
      <c r="M376" s="222"/>
      <c r="N376" s="54"/>
      <c r="O376" s="54"/>
      <c r="P376" s="222"/>
      <c r="Q376" s="222"/>
      <c r="R376" s="221"/>
    </row>
    <row r="377" spans="1:18" ht="15.75" thickTop="1">
      <c r="A377" s="13"/>
      <c r="B377" s="223" t="s">
        <v>750</v>
      </c>
      <c r="C377" s="59"/>
      <c r="D377" s="227" t="s">
        <v>751</v>
      </c>
      <c r="E377" s="227"/>
      <c r="F377" s="223" t="s">
        <v>246</v>
      </c>
      <c r="G377" s="59"/>
      <c r="H377" s="227" t="s">
        <v>752</v>
      </c>
      <c r="I377" s="227"/>
      <c r="J377" s="223" t="s">
        <v>246</v>
      </c>
      <c r="K377" s="59"/>
      <c r="L377" s="227">
        <v>129.30000000000001</v>
      </c>
      <c r="M377" s="227"/>
      <c r="N377" s="59"/>
      <c r="O377" s="59"/>
      <c r="P377" s="227" t="s">
        <v>753</v>
      </c>
      <c r="Q377" s="227"/>
      <c r="R377" s="223" t="s">
        <v>246</v>
      </c>
    </row>
    <row r="378" spans="1:18" ht="15.75" thickBot="1">
      <c r="A378" s="13"/>
      <c r="B378" s="236"/>
      <c r="C378" s="84"/>
      <c r="D378" s="237"/>
      <c r="E378" s="237"/>
      <c r="F378" s="236"/>
      <c r="G378" s="84"/>
      <c r="H378" s="237"/>
      <c r="I378" s="237"/>
      <c r="J378" s="236"/>
      <c r="K378" s="84"/>
      <c r="L378" s="237"/>
      <c r="M378" s="237"/>
      <c r="N378" s="84"/>
      <c r="O378" s="84"/>
      <c r="P378" s="237"/>
      <c r="Q378" s="237"/>
      <c r="R378" s="236"/>
    </row>
    <row r="379" spans="1:18" ht="15.75" thickTop="1">
      <c r="A379" s="13"/>
      <c r="B379" s="195" t="s">
        <v>754</v>
      </c>
      <c r="C379" s="53"/>
      <c r="D379" s="234"/>
      <c r="E379" s="234"/>
      <c r="F379" s="53"/>
      <c r="G379" s="53"/>
      <c r="H379" s="234"/>
      <c r="I379" s="234"/>
      <c r="J379" s="53"/>
      <c r="K379" s="53"/>
      <c r="L379" s="234"/>
      <c r="M379" s="234"/>
      <c r="N379" s="53"/>
      <c r="O379" s="53"/>
      <c r="P379" s="234"/>
      <c r="Q379" s="234"/>
      <c r="R379" s="53"/>
    </row>
    <row r="380" spans="1:18">
      <c r="A380" s="13"/>
      <c r="B380" s="129"/>
      <c r="C380" s="52"/>
      <c r="D380" s="198"/>
      <c r="E380" s="198"/>
      <c r="F380" s="52"/>
      <c r="G380" s="52"/>
      <c r="H380" s="198"/>
      <c r="I380" s="198"/>
      <c r="J380" s="52"/>
      <c r="K380" s="52"/>
      <c r="L380" s="198"/>
      <c r="M380" s="198"/>
      <c r="N380" s="52"/>
      <c r="O380" s="52"/>
      <c r="P380" s="198"/>
      <c r="Q380" s="198"/>
      <c r="R380" s="52"/>
    </row>
    <row r="381" spans="1:18">
      <c r="A381" s="13"/>
      <c r="B381" s="131" t="s">
        <v>733</v>
      </c>
      <c r="C381" s="58"/>
      <c r="D381" s="197"/>
      <c r="E381" s="197"/>
      <c r="F381" s="58"/>
      <c r="G381" s="58"/>
      <c r="H381" s="197"/>
      <c r="I381" s="197"/>
      <c r="J381" s="58"/>
      <c r="K381" s="58"/>
      <c r="L381" s="197"/>
      <c r="M381" s="197"/>
      <c r="N381" s="58"/>
      <c r="O381" s="58"/>
      <c r="P381" s="197"/>
      <c r="Q381" s="197"/>
      <c r="R381" s="58"/>
    </row>
    <row r="382" spans="1:18">
      <c r="A382" s="13"/>
      <c r="B382" s="131"/>
      <c r="C382" s="58"/>
      <c r="D382" s="197"/>
      <c r="E382" s="197"/>
      <c r="F382" s="58"/>
      <c r="G382" s="58"/>
      <c r="H382" s="197"/>
      <c r="I382" s="197"/>
      <c r="J382" s="58"/>
      <c r="K382" s="58"/>
      <c r="L382" s="197"/>
      <c r="M382" s="197"/>
      <c r="N382" s="58"/>
      <c r="O382" s="58"/>
      <c r="P382" s="197"/>
      <c r="Q382" s="197"/>
      <c r="R382" s="58"/>
    </row>
    <row r="383" spans="1:18">
      <c r="A383" s="13"/>
      <c r="B383" s="129" t="s">
        <v>755</v>
      </c>
      <c r="C383" s="52"/>
      <c r="D383" s="198" t="s">
        <v>230</v>
      </c>
      <c r="E383" s="198"/>
      <c r="F383" s="52"/>
      <c r="G383" s="52"/>
      <c r="H383" s="198">
        <v>97.9</v>
      </c>
      <c r="I383" s="198"/>
      <c r="J383" s="52"/>
      <c r="K383" s="52"/>
      <c r="L383" s="198" t="s">
        <v>740</v>
      </c>
      <c r="M383" s="198"/>
      <c r="N383" s="129" t="s">
        <v>246</v>
      </c>
      <c r="O383" s="52"/>
      <c r="P383" s="198" t="s">
        <v>230</v>
      </c>
      <c r="Q383" s="198"/>
      <c r="R383" s="52"/>
    </row>
    <row r="384" spans="1:18">
      <c r="A384" s="13"/>
      <c r="B384" s="129"/>
      <c r="C384" s="52"/>
      <c r="D384" s="198"/>
      <c r="E384" s="198"/>
      <c r="F384" s="52"/>
      <c r="G384" s="52"/>
      <c r="H384" s="198"/>
      <c r="I384" s="198"/>
      <c r="J384" s="52"/>
      <c r="K384" s="52"/>
      <c r="L384" s="198"/>
      <c r="M384" s="198"/>
      <c r="N384" s="129"/>
      <c r="O384" s="52"/>
      <c r="P384" s="198"/>
      <c r="Q384" s="198"/>
      <c r="R384" s="52"/>
    </row>
    <row r="385" spans="1:18">
      <c r="A385" s="13"/>
      <c r="B385" s="131" t="s">
        <v>756</v>
      </c>
      <c r="C385" s="58"/>
      <c r="D385" s="197">
        <v>0.6</v>
      </c>
      <c r="E385" s="197"/>
      <c r="F385" s="58"/>
      <c r="G385" s="58"/>
      <c r="H385" s="197">
        <v>0.2</v>
      </c>
      <c r="I385" s="197"/>
      <c r="J385" s="58"/>
      <c r="K385" s="58"/>
      <c r="L385" s="197" t="s">
        <v>230</v>
      </c>
      <c r="M385" s="197"/>
      <c r="N385" s="58"/>
      <c r="O385" s="58"/>
      <c r="P385" s="197">
        <v>0.8</v>
      </c>
      <c r="Q385" s="197"/>
      <c r="R385" s="58"/>
    </row>
    <row r="386" spans="1:18">
      <c r="A386" s="13"/>
      <c r="B386" s="131"/>
      <c r="C386" s="58"/>
      <c r="D386" s="197"/>
      <c r="E386" s="197"/>
      <c r="F386" s="58"/>
      <c r="G386" s="58"/>
      <c r="H386" s="197"/>
      <c r="I386" s="197"/>
      <c r="J386" s="58"/>
      <c r="K386" s="58"/>
      <c r="L386" s="197"/>
      <c r="M386" s="197"/>
      <c r="N386" s="58"/>
      <c r="O386" s="58"/>
      <c r="P386" s="197"/>
      <c r="Q386" s="197"/>
      <c r="R386" s="58"/>
    </row>
    <row r="387" spans="1:18">
      <c r="A387" s="13"/>
      <c r="B387" s="129" t="s">
        <v>738</v>
      </c>
      <c r="C387" s="52"/>
      <c r="D387" s="52"/>
      <c r="E387" s="52"/>
      <c r="F387" s="52"/>
      <c r="G387" s="52"/>
      <c r="H387" s="52"/>
      <c r="I387" s="52"/>
      <c r="J387" s="52"/>
      <c r="K387" s="52"/>
      <c r="L387" s="198"/>
      <c r="M387" s="198"/>
      <c r="N387" s="52"/>
      <c r="O387" s="52"/>
      <c r="P387" s="198"/>
      <c r="Q387" s="198"/>
      <c r="R387" s="52"/>
    </row>
    <row r="388" spans="1:18">
      <c r="A388" s="13"/>
      <c r="B388" s="129"/>
      <c r="C388" s="52"/>
      <c r="D388" s="52"/>
      <c r="E388" s="52"/>
      <c r="F388" s="52"/>
      <c r="G388" s="52"/>
      <c r="H388" s="52"/>
      <c r="I388" s="52"/>
      <c r="J388" s="52"/>
      <c r="K388" s="52"/>
      <c r="L388" s="198"/>
      <c r="M388" s="198"/>
      <c r="N388" s="52"/>
      <c r="O388" s="52"/>
      <c r="P388" s="198"/>
      <c r="Q388" s="198"/>
      <c r="R388" s="52"/>
    </row>
    <row r="389" spans="1:18">
      <c r="A389" s="13"/>
      <c r="B389" s="131" t="s">
        <v>757</v>
      </c>
      <c r="C389" s="58"/>
      <c r="D389" s="197" t="s">
        <v>758</v>
      </c>
      <c r="E389" s="197"/>
      <c r="F389" s="131" t="s">
        <v>246</v>
      </c>
      <c r="G389" s="58"/>
      <c r="H389" s="197" t="s">
        <v>759</v>
      </c>
      <c r="I389" s="197"/>
      <c r="J389" s="131" t="s">
        <v>246</v>
      </c>
      <c r="K389" s="58"/>
      <c r="L389" s="197" t="s">
        <v>230</v>
      </c>
      <c r="M389" s="197"/>
      <c r="N389" s="58"/>
      <c r="O389" s="58"/>
      <c r="P389" s="197" t="s">
        <v>760</v>
      </c>
      <c r="Q389" s="197"/>
      <c r="R389" s="131" t="s">
        <v>246</v>
      </c>
    </row>
    <row r="390" spans="1:18">
      <c r="A390" s="13"/>
      <c r="B390" s="131"/>
      <c r="C390" s="58"/>
      <c r="D390" s="197"/>
      <c r="E390" s="197"/>
      <c r="F390" s="131"/>
      <c r="G390" s="58"/>
      <c r="H390" s="197"/>
      <c r="I390" s="197"/>
      <c r="J390" s="131"/>
      <c r="K390" s="58"/>
      <c r="L390" s="197"/>
      <c r="M390" s="197"/>
      <c r="N390" s="58"/>
      <c r="O390" s="58"/>
      <c r="P390" s="197"/>
      <c r="Q390" s="197"/>
      <c r="R390" s="131"/>
    </row>
    <row r="391" spans="1:18">
      <c r="A391" s="13"/>
      <c r="B391" s="129" t="s">
        <v>761</v>
      </c>
      <c r="C391" s="52"/>
      <c r="D391" s="198" t="s">
        <v>230</v>
      </c>
      <c r="E391" s="198"/>
      <c r="F391" s="52"/>
      <c r="G391" s="52"/>
      <c r="H391" s="198" t="s">
        <v>735</v>
      </c>
      <c r="I391" s="198"/>
      <c r="J391" s="129" t="s">
        <v>246</v>
      </c>
      <c r="K391" s="52"/>
      <c r="L391" s="198">
        <v>13.1</v>
      </c>
      <c r="M391" s="198"/>
      <c r="N391" s="52"/>
      <c r="O391" s="52"/>
      <c r="P391" s="198" t="s">
        <v>230</v>
      </c>
      <c r="Q391" s="198"/>
      <c r="R391" s="52"/>
    </row>
    <row r="392" spans="1:18">
      <c r="A392" s="13"/>
      <c r="B392" s="129"/>
      <c r="C392" s="52"/>
      <c r="D392" s="198"/>
      <c r="E392" s="198"/>
      <c r="F392" s="52"/>
      <c r="G392" s="52"/>
      <c r="H392" s="198"/>
      <c r="I392" s="198"/>
      <c r="J392" s="129"/>
      <c r="K392" s="52"/>
      <c r="L392" s="198"/>
      <c r="M392" s="198"/>
      <c r="N392" s="52"/>
      <c r="O392" s="52"/>
      <c r="P392" s="198"/>
      <c r="Q392" s="198"/>
      <c r="R392" s="52"/>
    </row>
    <row r="393" spans="1:18">
      <c r="A393" s="13"/>
      <c r="B393" s="131" t="s">
        <v>762</v>
      </c>
      <c r="C393" s="58"/>
      <c r="D393" s="197" t="s">
        <v>230</v>
      </c>
      <c r="E393" s="197"/>
      <c r="F393" s="58"/>
      <c r="G393" s="58"/>
      <c r="H393" s="197" t="s">
        <v>763</v>
      </c>
      <c r="I393" s="197"/>
      <c r="J393" s="131" t="s">
        <v>246</v>
      </c>
      <c r="K393" s="58"/>
      <c r="L393" s="197">
        <v>16.7</v>
      </c>
      <c r="M393" s="197"/>
      <c r="N393" s="58"/>
      <c r="O393" s="58"/>
      <c r="P393" s="197" t="s">
        <v>230</v>
      </c>
      <c r="Q393" s="197"/>
      <c r="R393" s="58"/>
    </row>
    <row r="394" spans="1:18">
      <c r="A394" s="13"/>
      <c r="B394" s="131"/>
      <c r="C394" s="58"/>
      <c r="D394" s="197"/>
      <c r="E394" s="197"/>
      <c r="F394" s="58"/>
      <c r="G394" s="58"/>
      <c r="H394" s="197"/>
      <c r="I394" s="197"/>
      <c r="J394" s="131"/>
      <c r="K394" s="58"/>
      <c r="L394" s="197"/>
      <c r="M394" s="197"/>
      <c r="N394" s="58"/>
      <c r="O394" s="58"/>
      <c r="P394" s="197"/>
      <c r="Q394" s="197"/>
      <c r="R394" s="58"/>
    </row>
    <row r="395" spans="1:18">
      <c r="A395" s="13"/>
      <c r="B395" s="129" t="s">
        <v>764</v>
      </c>
      <c r="C395" s="52"/>
      <c r="D395" s="198" t="s">
        <v>307</v>
      </c>
      <c r="E395" s="198"/>
      <c r="F395" s="129" t="s">
        <v>246</v>
      </c>
      <c r="G395" s="52"/>
      <c r="H395" s="198">
        <v>61.5</v>
      </c>
      <c r="I395" s="198"/>
      <c r="J395" s="52"/>
      <c r="K395" s="52"/>
      <c r="L395" s="198" t="s">
        <v>765</v>
      </c>
      <c r="M395" s="198"/>
      <c r="N395" s="129" t="s">
        <v>246</v>
      </c>
      <c r="O395" s="52"/>
      <c r="P395" s="198" t="s">
        <v>230</v>
      </c>
      <c r="Q395" s="198"/>
      <c r="R395" s="52"/>
    </row>
    <row r="396" spans="1:18" ht="15.75" thickBot="1">
      <c r="A396" s="13"/>
      <c r="B396" s="221"/>
      <c r="C396" s="54"/>
      <c r="D396" s="222"/>
      <c r="E396" s="222"/>
      <c r="F396" s="221"/>
      <c r="G396" s="54"/>
      <c r="H396" s="222"/>
      <c r="I396" s="222"/>
      <c r="J396" s="54"/>
      <c r="K396" s="54"/>
      <c r="L396" s="222"/>
      <c r="M396" s="222"/>
      <c r="N396" s="221"/>
      <c r="O396" s="54"/>
      <c r="P396" s="222"/>
      <c r="Q396" s="222"/>
      <c r="R396" s="54"/>
    </row>
    <row r="397" spans="1:18" ht="15.75" thickTop="1">
      <c r="A397" s="13"/>
      <c r="B397" s="223" t="s">
        <v>766</v>
      </c>
      <c r="C397" s="59"/>
      <c r="D397" s="227" t="s">
        <v>767</v>
      </c>
      <c r="E397" s="227"/>
      <c r="F397" s="223" t="s">
        <v>246</v>
      </c>
      <c r="G397" s="59"/>
      <c r="H397" s="227">
        <v>105.6</v>
      </c>
      <c r="I397" s="227"/>
      <c r="J397" s="59"/>
      <c r="K397" s="59"/>
      <c r="L397" s="227" t="s">
        <v>768</v>
      </c>
      <c r="M397" s="227"/>
      <c r="N397" s="223" t="s">
        <v>246</v>
      </c>
      <c r="O397" s="59"/>
      <c r="P397" s="227" t="s">
        <v>769</v>
      </c>
      <c r="Q397" s="227"/>
      <c r="R397" s="223" t="s">
        <v>246</v>
      </c>
    </row>
    <row r="398" spans="1:18" ht="15.75" thickBot="1">
      <c r="A398" s="13"/>
      <c r="B398" s="236"/>
      <c r="C398" s="84"/>
      <c r="D398" s="237"/>
      <c r="E398" s="237"/>
      <c r="F398" s="236"/>
      <c r="G398" s="84"/>
      <c r="H398" s="237"/>
      <c r="I398" s="237"/>
      <c r="J398" s="84"/>
      <c r="K398" s="84"/>
      <c r="L398" s="237"/>
      <c r="M398" s="237"/>
      <c r="N398" s="236"/>
      <c r="O398" s="84"/>
      <c r="P398" s="237"/>
      <c r="Q398" s="237"/>
      <c r="R398" s="236"/>
    </row>
    <row r="399" spans="1:18" ht="15.75" thickTop="1">
      <c r="A399" s="13"/>
      <c r="B399" s="195" t="s">
        <v>770</v>
      </c>
      <c r="C399" s="53"/>
      <c r="D399" s="234" t="s">
        <v>771</v>
      </c>
      <c r="E399" s="234"/>
      <c r="F399" s="195" t="s">
        <v>246</v>
      </c>
      <c r="G399" s="53"/>
      <c r="H399" s="234" t="s">
        <v>772</v>
      </c>
      <c r="I399" s="234"/>
      <c r="J399" s="195" t="s">
        <v>246</v>
      </c>
      <c r="K399" s="53"/>
      <c r="L399" s="234" t="s">
        <v>230</v>
      </c>
      <c r="M399" s="234"/>
      <c r="N399" s="53"/>
      <c r="O399" s="53"/>
      <c r="P399" s="234" t="s">
        <v>773</v>
      </c>
      <c r="Q399" s="234"/>
      <c r="R399" s="195" t="s">
        <v>246</v>
      </c>
    </row>
    <row r="400" spans="1:18">
      <c r="A400" s="13"/>
      <c r="B400" s="129"/>
      <c r="C400" s="52"/>
      <c r="D400" s="198"/>
      <c r="E400" s="198"/>
      <c r="F400" s="129"/>
      <c r="G400" s="52"/>
      <c r="H400" s="198"/>
      <c r="I400" s="198"/>
      <c r="J400" s="129"/>
      <c r="K400" s="52"/>
      <c r="L400" s="198"/>
      <c r="M400" s="198"/>
      <c r="N400" s="52"/>
      <c r="O400" s="52"/>
      <c r="P400" s="198"/>
      <c r="Q400" s="198"/>
      <c r="R400" s="129"/>
    </row>
    <row r="401" spans="1:18">
      <c r="A401" s="13"/>
      <c r="B401" s="131" t="s">
        <v>774</v>
      </c>
      <c r="C401" s="58"/>
      <c r="D401" s="197">
        <v>12.5</v>
      </c>
      <c r="E401" s="197"/>
      <c r="F401" s="58"/>
      <c r="G401" s="58"/>
      <c r="H401" s="197">
        <v>0.8</v>
      </c>
      <c r="I401" s="197"/>
      <c r="J401" s="58"/>
      <c r="K401" s="58"/>
      <c r="L401" s="197" t="s">
        <v>230</v>
      </c>
      <c r="M401" s="197"/>
      <c r="N401" s="58"/>
      <c r="O401" s="58"/>
      <c r="P401" s="197">
        <v>13.3</v>
      </c>
      <c r="Q401" s="197"/>
      <c r="R401" s="58"/>
    </row>
    <row r="402" spans="1:18" ht="15.75" thickBot="1">
      <c r="A402" s="13"/>
      <c r="B402" s="199"/>
      <c r="C402" s="84"/>
      <c r="D402" s="200"/>
      <c r="E402" s="200"/>
      <c r="F402" s="84"/>
      <c r="G402" s="84"/>
      <c r="H402" s="200"/>
      <c r="I402" s="200"/>
      <c r="J402" s="84"/>
      <c r="K402" s="84"/>
      <c r="L402" s="200"/>
      <c r="M402" s="200"/>
      <c r="N402" s="84"/>
      <c r="O402" s="84"/>
      <c r="P402" s="200"/>
      <c r="Q402" s="200"/>
      <c r="R402" s="84"/>
    </row>
    <row r="403" spans="1:18" ht="15.75" thickTop="1">
      <c r="A403" s="13"/>
      <c r="B403" s="195" t="s">
        <v>775</v>
      </c>
      <c r="C403" s="53"/>
      <c r="D403" s="195" t="s">
        <v>225</v>
      </c>
      <c r="E403" s="234">
        <v>8.1999999999999993</v>
      </c>
      <c r="F403" s="53"/>
      <c r="G403" s="53"/>
      <c r="H403" s="195" t="s">
        <v>225</v>
      </c>
      <c r="I403" s="234">
        <v>0.4</v>
      </c>
      <c r="J403" s="53"/>
      <c r="K403" s="53"/>
      <c r="L403" s="195" t="s">
        <v>225</v>
      </c>
      <c r="M403" s="234" t="s">
        <v>230</v>
      </c>
      <c r="N403" s="53"/>
      <c r="O403" s="53"/>
      <c r="P403" s="195" t="s">
        <v>225</v>
      </c>
      <c r="Q403" s="234">
        <v>8.6</v>
      </c>
      <c r="R403" s="53"/>
    </row>
    <row r="404" spans="1:18" ht="15.75" thickBot="1">
      <c r="A404" s="13"/>
      <c r="B404" s="250"/>
      <c r="C404" s="88"/>
      <c r="D404" s="250"/>
      <c r="E404" s="251"/>
      <c r="F404" s="88"/>
      <c r="G404" s="88"/>
      <c r="H404" s="250"/>
      <c r="I404" s="251"/>
      <c r="J404" s="88"/>
      <c r="K404" s="88"/>
      <c r="L404" s="250"/>
      <c r="M404" s="251"/>
      <c r="N404" s="88"/>
      <c r="O404" s="88"/>
      <c r="P404" s="250"/>
      <c r="Q404" s="251"/>
      <c r="R404" s="88"/>
    </row>
    <row r="405" spans="1:18" ht="15.75" thickTop="1">
      <c r="A405" s="13"/>
      <c r="B405" s="95"/>
      <c r="C405" s="95"/>
      <c r="D405" s="95"/>
      <c r="E405" s="95"/>
      <c r="F405" s="95"/>
      <c r="G405" s="95"/>
      <c r="H405" s="95"/>
      <c r="I405" s="95"/>
      <c r="J405" s="95"/>
      <c r="K405" s="95"/>
      <c r="L405" s="95"/>
      <c r="M405" s="95"/>
      <c r="N405" s="95"/>
      <c r="O405" s="95"/>
      <c r="P405" s="95"/>
      <c r="Q405" s="95"/>
      <c r="R405" s="95"/>
    </row>
    <row r="406" spans="1:18" ht="16.5" customHeight="1">
      <c r="A406" s="13"/>
      <c r="B406" s="32" t="s">
        <v>776</v>
      </c>
      <c r="C406" s="32"/>
      <c r="D406" s="32"/>
      <c r="E406" s="32"/>
      <c r="F406" s="32"/>
      <c r="G406" s="32"/>
      <c r="H406" s="32"/>
      <c r="I406" s="32"/>
      <c r="J406" s="32"/>
      <c r="K406" s="32"/>
      <c r="L406" s="32"/>
      <c r="M406" s="32"/>
      <c r="N406" s="32"/>
      <c r="O406" s="32"/>
      <c r="P406" s="32"/>
      <c r="Q406" s="32"/>
      <c r="R406" s="32"/>
    </row>
    <row r="407" spans="1:18">
      <c r="A407" s="13"/>
      <c r="B407" s="24"/>
      <c r="C407" s="24"/>
      <c r="D407" s="24"/>
      <c r="E407" s="24"/>
      <c r="F407" s="24"/>
      <c r="G407" s="24"/>
      <c r="H407" s="24"/>
      <c r="I407" s="24"/>
      <c r="J407" s="24"/>
      <c r="K407" s="24"/>
      <c r="L407" s="24"/>
      <c r="M407" s="24"/>
      <c r="N407" s="24"/>
      <c r="O407" s="24"/>
      <c r="P407" s="24"/>
      <c r="Q407" s="24"/>
      <c r="R407" s="24"/>
    </row>
    <row r="408" spans="1:18" ht="15.75" thickBot="1">
      <c r="A408" s="13"/>
      <c r="B408" s="17"/>
      <c r="C408" s="17"/>
      <c r="D408" s="17"/>
      <c r="E408" s="17"/>
      <c r="F408" s="17"/>
      <c r="G408" s="17"/>
      <c r="H408" s="17"/>
      <c r="I408" s="17"/>
      <c r="J408" s="17"/>
      <c r="K408" s="17"/>
      <c r="L408" s="17"/>
      <c r="M408" s="17"/>
      <c r="N408" s="17"/>
      <c r="O408" s="17"/>
      <c r="P408" s="17"/>
      <c r="Q408" s="17"/>
      <c r="R408" s="17"/>
    </row>
    <row r="409" spans="1:18" ht="15.75" thickTop="1">
      <c r="A409" s="13"/>
      <c r="B409" s="53"/>
      <c r="C409" s="53"/>
      <c r="D409" s="194" t="s">
        <v>622</v>
      </c>
      <c r="E409" s="194"/>
      <c r="F409" s="194"/>
      <c r="G409" s="53"/>
      <c r="H409" s="194" t="s">
        <v>624</v>
      </c>
      <c r="I409" s="194"/>
      <c r="J409" s="194"/>
      <c r="K409" s="53"/>
      <c r="L409" s="194" t="s">
        <v>626</v>
      </c>
      <c r="M409" s="194"/>
      <c r="N409" s="194"/>
      <c r="O409" s="53"/>
      <c r="P409" s="194" t="s">
        <v>627</v>
      </c>
      <c r="Q409" s="194"/>
      <c r="R409" s="194"/>
    </row>
    <row r="410" spans="1:18" ht="15.75" thickBot="1">
      <c r="A410" s="13"/>
      <c r="B410" s="54"/>
      <c r="C410" s="54"/>
      <c r="D410" s="196" t="s">
        <v>623</v>
      </c>
      <c r="E410" s="196"/>
      <c r="F410" s="196"/>
      <c r="G410" s="54"/>
      <c r="H410" s="196" t="s">
        <v>625</v>
      </c>
      <c r="I410" s="196"/>
      <c r="J410" s="196"/>
      <c r="K410" s="54"/>
      <c r="L410" s="196"/>
      <c r="M410" s="196"/>
      <c r="N410" s="196"/>
      <c r="O410" s="54"/>
      <c r="P410" s="196"/>
      <c r="Q410" s="196"/>
      <c r="R410" s="196"/>
    </row>
    <row r="411" spans="1:18" ht="15.75" thickTop="1">
      <c r="A411" s="13"/>
      <c r="B411" s="223" t="s">
        <v>731</v>
      </c>
      <c r="C411" s="59"/>
      <c r="D411" s="223" t="s">
        <v>225</v>
      </c>
      <c r="E411" s="227">
        <v>335.6</v>
      </c>
      <c r="F411" s="59"/>
      <c r="G411" s="59"/>
      <c r="H411" s="223" t="s">
        <v>225</v>
      </c>
      <c r="I411" s="227">
        <v>37.799999999999997</v>
      </c>
      <c r="J411" s="59"/>
      <c r="K411" s="59"/>
      <c r="L411" s="223" t="s">
        <v>225</v>
      </c>
      <c r="M411" s="227" t="s">
        <v>230</v>
      </c>
      <c r="N411" s="59"/>
      <c r="O411" s="59"/>
      <c r="P411" s="223" t="s">
        <v>225</v>
      </c>
      <c r="Q411" s="227">
        <v>373.4</v>
      </c>
      <c r="R411" s="59"/>
    </row>
    <row r="412" spans="1:18" ht="15.75" thickBot="1">
      <c r="A412" s="13"/>
      <c r="B412" s="236"/>
      <c r="C412" s="84"/>
      <c r="D412" s="236"/>
      <c r="E412" s="237"/>
      <c r="F412" s="84"/>
      <c r="G412" s="84"/>
      <c r="H412" s="236"/>
      <c r="I412" s="237"/>
      <c r="J412" s="84"/>
      <c r="K412" s="84"/>
      <c r="L412" s="236"/>
      <c r="M412" s="237"/>
      <c r="N412" s="84"/>
      <c r="O412" s="84"/>
      <c r="P412" s="236"/>
      <c r="Q412" s="237"/>
      <c r="R412" s="84"/>
    </row>
    <row r="413" spans="1:18" ht="15.75" thickTop="1">
      <c r="A413" s="13"/>
      <c r="B413" s="195" t="s">
        <v>732</v>
      </c>
      <c r="C413" s="53"/>
      <c r="D413" s="234"/>
      <c r="E413" s="234"/>
      <c r="F413" s="53"/>
      <c r="G413" s="53"/>
      <c r="H413" s="234"/>
      <c r="I413" s="234"/>
      <c r="J413" s="53"/>
      <c r="K413" s="53"/>
      <c r="L413" s="234"/>
      <c r="M413" s="234"/>
      <c r="N413" s="53"/>
      <c r="O413" s="53"/>
      <c r="P413" s="234"/>
      <c r="Q413" s="234"/>
      <c r="R413" s="53"/>
    </row>
    <row r="414" spans="1:18">
      <c r="A414" s="13"/>
      <c r="B414" s="129"/>
      <c r="C414" s="52"/>
      <c r="D414" s="198"/>
      <c r="E414" s="198"/>
      <c r="F414" s="52"/>
      <c r="G414" s="52"/>
      <c r="H414" s="198"/>
      <c r="I414" s="198"/>
      <c r="J414" s="52"/>
      <c r="K414" s="52"/>
      <c r="L414" s="198"/>
      <c r="M414" s="198"/>
      <c r="N414" s="52"/>
      <c r="O414" s="52"/>
      <c r="P414" s="198"/>
      <c r="Q414" s="198"/>
      <c r="R414" s="52"/>
    </row>
    <row r="415" spans="1:18">
      <c r="A415" s="13"/>
      <c r="B415" s="131" t="s">
        <v>733</v>
      </c>
      <c r="C415" s="58"/>
      <c r="D415" s="58"/>
      <c r="E415" s="58"/>
      <c r="F415" s="58"/>
      <c r="G415" s="58"/>
      <c r="H415" s="58"/>
      <c r="I415" s="58"/>
      <c r="J415" s="58"/>
      <c r="K415" s="58"/>
      <c r="L415" s="58"/>
      <c r="M415" s="58"/>
      <c r="N415" s="58"/>
      <c r="O415" s="58"/>
      <c r="P415" s="252"/>
      <c r="Q415" s="252"/>
      <c r="R415" s="58"/>
    </row>
    <row r="416" spans="1:18">
      <c r="A416" s="13"/>
      <c r="B416" s="131"/>
      <c r="C416" s="58"/>
      <c r="D416" s="58"/>
      <c r="E416" s="58"/>
      <c r="F416" s="58"/>
      <c r="G416" s="58"/>
      <c r="H416" s="58"/>
      <c r="I416" s="58"/>
      <c r="J416" s="58"/>
      <c r="K416" s="58"/>
      <c r="L416" s="58"/>
      <c r="M416" s="58"/>
      <c r="N416" s="58"/>
      <c r="O416" s="58"/>
      <c r="P416" s="252"/>
      <c r="Q416" s="252"/>
      <c r="R416" s="58"/>
    </row>
    <row r="417" spans="1:18">
      <c r="A417" s="13"/>
      <c r="B417" s="129" t="s">
        <v>734</v>
      </c>
      <c r="C417" s="52"/>
      <c r="D417" s="67" t="s">
        <v>230</v>
      </c>
      <c r="E417" s="67"/>
      <c r="F417" s="52"/>
      <c r="G417" s="52"/>
      <c r="H417" s="67">
        <v>7</v>
      </c>
      <c r="I417" s="67"/>
      <c r="J417" s="52"/>
      <c r="K417" s="52"/>
      <c r="L417" s="67" t="s">
        <v>230</v>
      </c>
      <c r="M417" s="67"/>
      <c r="N417" s="52"/>
      <c r="O417" s="52"/>
      <c r="P417" s="198">
        <v>7</v>
      </c>
      <c r="Q417" s="198"/>
      <c r="R417" s="52"/>
    </row>
    <row r="418" spans="1:18">
      <c r="A418" s="13"/>
      <c r="B418" s="129"/>
      <c r="C418" s="52"/>
      <c r="D418" s="67"/>
      <c r="E418" s="67"/>
      <c r="F418" s="52"/>
      <c r="G418" s="52"/>
      <c r="H418" s="67"/>
      <c r="I418" s="67"/>
      <c r="J418" s="52"/>
      <c r="K418" s="52"/>
      <c r="L418" s="67"/>
      <c r="M418" s="67"/>
      <c r="N418" s="52"/>
      <c r="O418" s="52"/>
      <c r="P418" s="198"/>
      <c r="Q418" s="198"/>
      <c r="R418" s="52"/>
    </row>
    <row r="419" spans="1:18">
      <c r="A419" s="13"/>
      <c r="B419" s="131" t="s">
        <v>736</v>
      </c>
      <c r="C419" s="58"/>
      <c r="D419" s="68" t="s">
        <v>230</v>
      </c>
      <c r="E419" s="68"/>
      <c r="F419" s="58"/>
      <c r="G419" s="58"/>
      <c r="H419" s="68">
        <v>99.5</v>
      </c>
      <c r="I419" s="68"/>
      <c r="J419" s="58"/>
      <c r="K419" s="58"/>
      <c r="L419" s="68" t="s">
        <v>230</v>
      </c>
      <c r="M419" s="68"/>
      <c r="N419" s="58"/>
      <c r="O419" s="58"/>
      <c r="P419" s="197">
        <v>99.5</v>
      </c>
      <c r="Q419" s="197"/>
      <c r="R419" s="58"/>
    </row>
    <row r="420" spans="1:18">
      <c r="A420" s="13"/>
      <c r="B420" s="131"/>
      <c r="C420" s="58"/>
      <c r="D420" s="68"/>
      <c r="E420" s="68"/>
      <c r="F420" s="58"/>
      <c r="G420" s="58"/>
      <c r="H420" s="68"/>
      <c r="I420" s="68"/>
      <c r="J420" s="58"/>
      <c r="K420" s="58"/>
      <c r="L420" s="68"/>
      <c r="M420" s="68"/>
      <c r="N420" s="58"/>
      <c r="O420" s="58"/>
      <c r="P420" s="197"/>
      <c r="Q420" s="197"/>
      <c r="R420" s="58"/>
    </row>
    <row r="421" spans="1:18">
      <c r="A421" s="13"/>
      <c r="B421" s="129" t="s">
        <v>738</v>
      </c>
      <c r="C421" s="52"/>
      <c r="D421" s="198"/>
      <c r="E421" s="198"/>
      <c r="F421" s="52"/>
      <c r="G421" s="52"/>
      <c r="H421" s="198"/>
      <c r="I421" s="198"/>
      <c r="J421" s="52"/>
      <c r="K421" s="52"/>
      <c r="L421" s="198"/>
      <c r="M421" s="198"/>
      <c r="N421" s="52"/>
      <c r="O421" s="52"/>
      <c r="P421" s="253"/>
      <c r="Q421" s="253"/>
      <c r="R421" s="52"/>
    </row>
    <row r="422" spans="1:18">
      <c r="A422" s="13"/>
      <c r="B422" s="129"/>
      <c r="C422" s="52"/>
      <c r="D422" s="198"/>
      <c r="E422" s="198"/>
      <c r="F422" s="52"/>
      <c r="G422" s="52"/>
      <c r="H422" s="198"/>
      <c r="I422" s="198"/>
      <c r="J422" s="52"/>
      <c r="K422" s="52"/>
      <c r="L422" s="198"/>
      <c r="M422" s="198"/>
      <c r="N422" s="52"/>
      <c r="O422" s="52"/>
      <c r="P422" s="253"/>
      <c r="Q422" s="253"/>
      <c r="R422" s="52"/>
    </row>
    <row r="423" spans="1:18">
      <c r="A423" s="13"/>
      <c r="B423" s="131" t="s">
        <v>739</v>
      </c>
      <c r="C423" s="58"/>
      <c r="D423" s="197" t="s">
        <v>777</v>
      </c>
      <c r="E423" s="197"/>
      <c r="F423" s="131" t="s">
        <v>246</v>
      </c>
      <c r="G423" s="58"/>
      <c r="H423" s="197" t="s">
        <v>778</v>
      </c>
      <c r="I423" s="197"/>
      <c r="J423" s="131" t="s">
        <v>246</v>
      </c>
      <c r="K423" s="58"/>
      <c r="L423" s="197">
        <v>70.900000000000006</v>
      </c>
      <c r="M423" s="197"/>
      <c r="N423" s="58"/>
      <c r="O423" s="58"/>
      <c r="P423" s="197" t="s">
        <v>778</v>
      </c>
      <c r="Q423" s="197"/>
      <c r="R423" s="131" t="s">
        <v>246</v>
      </c>
    </row>
    <row r="424" spans="1:18">
      <c r="A424" s="13"/>
      <c r="B424" s="131"/>
      <c r="C424" s="58"/>
      <c r="D424" s="197"/>
      <c r="E424" s="197"/>
      <c r="F424" s="131"/>
      <c r="G424" s="58"/>
      <c r="H424" s="197"/>
      <c r="I424" s="197"/>
      <c r="J424" s="131"/>
      <c r="K424" s="58"/>
      <c r="L424" s="197"/>
      <c r="M424" s="197"/>
      <c r="N424" s="58"/>
      <c r="O424" s="58"/>
      <c r="P424" s="197"/>
      <c r="Q424" s="197"/>
      <c r="R424" s="131"/>
    </row>
    <row r="425" spans="1:18">
      <c r="A425" s="13"/>
      <c r="B425" s="129" t="s">
        <v>746</v>
      </c>
      <c r="C425" s="52"/>
      <c r="D425" s="198" t="s">
        <v>779</v>
      </c>
      <c r="E425" s="198"/>
      <c r="F425" s="129" t="s">
        <v>246</v>
      </c>
      <c r="G425" s="52"/>
      <c r="H425" s="198" t="s">
        <v>230</v>
      </c>
      <c r="I425" s="198"/>
      <c r="J425" s="52"/>
      <c r="K425" s="52"/>
      <c r="L425" s="198">
        <v>24</v>
      </c>
      <c r="M425" s="198"/>
      <c r="N425" s="52"/>
      <c r="O425" s="52"/>
      <c r="P425" s="198" t="s">
        <v>230</v>
      </c>
      <c r="Q425" s="198"/>
      <c r="R425" s="52"/>
    </row>
    <row r="426" spans="1:18">
      <c r="A426" s="13"/>
      <c r="B426" s="129"/>
      <c r="C426" s="52"/>
      <c r="D426" s="198"/>
      <c r="E426" s="198"/>
      <c r="F426" s="129"/>
      <c r="G426" s="52"/>
      <c r="H426" s="198"/>
      <c r="I426" s="198"/>
      <c r="J426" s="52"/>
      <c r="K426" s="52"/>
      <c r="L426" s="198"/>
      <c r="M426" s="198"/>
      <c r="N426" s="52"/>
      <c r="O426" s="52"/>
      <c r="P426" s="198"/>
      <c r="Q426" s="198"/>
      <c r="R426" s="52"/>
    </row>
    <row r="427" spans="1:18">
      <c r="A427" s="13"/>
      <c r="B427" s="131" t="s">
        <v>748</v>
      </c>
      <c r="C427" s="58"/>
      <c r="D427" s="197" t="s">
        <v>230</v>
      </c>
      <c r="E427" s="197"/>
      <c r="F427" s="58"/>
      <c r="G427" s="58"/>
      <c r="H427" s="197" t="s">
        <v>780</v>
      </c>
      <c r="I427" s="197"/>
      <c r="J427" s="131" t="s">
        <v>246</v>
      </c>
      <c r="K427" s="58"/>
      <c r="L427" s="197" t="s">
        <v>230</v>
      </c>
      <c r="M427" s="197"/>
      <c r="N427" s="58"/>
      <c r="O427" s="58"/>
      <c r="P427" s="197" t="s">
        <v>780</v>
      </c>
      <c r="Q427" s="197"/>
      <c r="R427" s="131" t="s">
        <v>246</v>
      </c>
    </row>
    <row r="428" spans="1:18" ht="15.75" thickBot="1">
      <c r="A428" s="13"/>
      <c r="B428" s="199"/>
      <c r="C428" s="84"/>
      <c r="D428" s="200"/>
      <c r="E428" s="200"/>
      <c r="F428" s="84"/>
      <c r="G428" s="84"/>
      <c r="H428" s="200"/>
      <c r="I428" s="200"/>
      <c r="J428" s="199"/>
      <c r="K428" s="84"/>
      <c r="L428" s="200"/>
      <c r="M428" s="200"/>
      <c r="N428" s="84"/>
      <c r="O428" s="84"/>
      <c r="P428" s="200"/>
      <c r="Q428" s="200"/>
      <c r="R428" s="199"/>
    </row>
    <row r="429" spans="1:18" ht="15.75" thickTop="1">
      <c r="A429" s="13"/>
      <c r="B429" s="201" t="s">
        <v>750</v>
      </c>
      <c r="C429" s="53"/>
      <c r="D429" s="203" t="s">
        <v>781</v>
      </c>
      <c r="E429" s="203"/>
      <c r="F429" s="201" t="s">
        <v>246</v>
      </c>
      <c r="G429" s="53"/>
      <c r="H429" s="203" t="s">
        <v>782</v>
      </c>
      <c r="I429" s="203"/>
      <c r="J429" s="201" t="s">
        <v>246</v>
      </c>
      <c r="K429" s="53"/>
      <c r="L429" s="203">
        <v>94.9</v>
      </c>
      <c r="M429" s="203"/>
      <c r="N429" s="53"/>
      <c r="O429" s="53"/>
      <c r="P429" s="203" t="s">
        <v>782</v>
      </c>
      <c r="Q429" s="203"/>
      <c r="R429" s="201" t="s">
        <v>246</v>
      </c>
    </row>
    <row r="430" spans="1:18" ht="15.75" thickBot="1">
      <c r="A430" s="13"/>
      <c r="B430" s="202"/>
      <c r="C430" s="54"/>
      <c r="D430" s="204"/>
      <c r="E430" s="204"/>
      <c r="F430" s="202"/>
      <c r="G430" s="54"/>
      <c r="H430" s="204"/>
      <c r="I430" s="204"/>
      <c r="J430" s="202"/>
      <c r="K430" s="54"/>
      <c r="L430" s="204"/>
      <c r="M430" s="204"/>
      <c r="N430" s="54"/>
      <c r="O430" s="54"/>
      <c r="P430" s="204"/>
      <c r="Q430" s="204"/>
      <c r="R430" s="202"/>
    </row>
    <row r="431" spans="1:18" ht="15.75" thickTop="1">
      <c r="A431" s="13"/>
      <c r="B431" s="205" t="s">
        <v>754</v>
      </c>
      <c r="C431" s="59"/>
      <c r="D431" s="206"/>
      <c r="E431" s="206"/>
      <c r="F431" s="59"/>
      <c r="G431" s="59"/>
      <c r="H431" s="206"/>
      <c r="I431" s="206"/>
      <c r="J431" s="59"/>
      <c r="K431" s="59"/>
      <c r="L431" s="206"/>
      <c r="M431" s="206"/>
      <c r="N431" s="59"/>
      <c r="O431" s="59"/>
      <c r="P431" s="206"/>
      <c r="Q431" s="206"/>
      <c r="R431" s="59"/>
    </row>
    <row r="432" spans="1:18">
      <c r="A432" s="13"/>
      <c r="B432" s="131"/>
      <c r="C432" s="58"/>
      <c r="D432" s="197"/>
      <c r="E432" s="197"/>
      <c r="F432" s="58"/>
      <c r="G432" s="58"/>
      <c r="H432" s="197"/>
      <c r="I432" s="197"/>
      <c r="J432" s="58"/>
      <c r="K432" s="58"/>
      <c r="L432" s="197"/>
      <c r="M432" s="197"/>
      <c r="N432" s="58"/>
      <c r="O432" s="58"/>
      <c r="P432" s="197"/>
      <c r="Q432" s="197"/>
      <c r="R432" s="58"/>
    </row>
    <row r="433" spans="1:18">
      <c r="A433" s="13"/>
      <c r="B433" s="129" t="s">
        <v>733</v>
      </c>
      <c r="C433" s="52"/>
      <c r="D433" s="198"/>
      <c r="E433" s="198"/>
      <c r="F433" s="52"/>
      <c r="G433" s="52"/>
      <c r="H433" s="198"/>
      <c r="I433" s="198"/>
      <c r="J433" s="52"/>
      <c r="K433" s="52"/>
      <c r="L433" s="198"/>
      <c r="M433" s="198"/>
      <c r="N433" s="52"/>
      <c r="O433" s="52"/>
      <c r="P433" s="198"/>
      <c r="Q433" s="198"/>
      <c r="R433" s="52"/>
    </row>
    <row r="434" spans="1:18">
      <c r="A434" s="13"/>
      <c r="B434" s="129"/>
      <c r="C434" s="52"/>
      <c r="D434" s="198"/>
      <c r="E434" s="198"/>
      <c r="F434" s="52"/>
      <c r="G434" s="52"/>
      <c r="H434" s="198"/>
      <c r="I434" s="198"/>
      <c r="J434" s="52"/>
      <c r="K434" s="52"/>
      <c r="L434" s="198"/>
      <c r="M434" s="198"/>
      <c r="N434" s="52"/>
      <c r="O434" s="52"/>
      <c r="P434" s="198"/>
      <c r="Q434" s="198"/>
      <c r="R434" s="52"/>
    </row>
    <row r="435" spans="1:18">
      <c r="A435" s="13"/>
      <c r="B435" s="131" t="s">
        <v>755</v>
      </c>
      <c r="C435" s="58"/>
      <c r="D435" s="197" t="s">
        <v>230</v>
      </c>
      <c r="E435" s="197"/>
      <c r="F435" s="58"/>
      <c r="G435" s="58"/>
      <c r="H435" s="197">
        <v>70.900000000000006</v>
      </c>
      <c r="I435" s="197"/>
      <c r="J435" s="58"/>
      <c r="K435" s="58"/>
      <c r="L435" s="197" t="s">
        <v>777</v>
      </c>
      <c r="M435" s="197"/>
      <c r="N435" s="131" t="s">
        <v>246</v>
      </c>
      <c r="O435" s="58"/>
      <c r="P435" s="197" t="s">
        <v>230</v>
      </c>
      <c r="Q435" s="197"/>
      <c r="R435" s="58"/>
    </row>
    <row r="436" spans="1:18">
      <c r="A436" s="13"/>
      <c r="B436" s="131"/>
      <c r="C436" s="58"/>
      <c r="D436" s="197"/>
      <c r="E436" s="197"/>
      <c r="F436" s="58"/>
      <c r="G436" s="58"/>
      <c r="H436" s="197"/>
      <c r="I436" s="197"/>
      <c r="J436" s="58"/>
      <c r="K436" s="58"/>
      <c r="L436" s="197"/>
      <c r="M436" s="197"/>
      <c r="N436" s="131"/>
      <c r="O436" s="58"/>
      <c r="P436" s="197"/>
      <c r="Q436" s="197"/>
      <c r="R436" s="58"/>
    </row>
    <row r="437" spans="1:18">
      <c r="A437" s="13"/>
      <c r="B437" s="129" t="s">
        <v>756</v>
      </c>
      <c r="C437" s="52"/>
      <c r="D437" s="198">
        <v>0.3</v>
      </c>
      <c r="E437" s="198"/>
      <c r="F437" s="52"/>
      <c r="G437" s="52"/>
      <c r="H437" s="198">
        <v>2.2999999999999998</v>
      </c>
      <c r="I437" s="198"/>
      <c r="J437" s="52"/>
      <c r="K437" s="52"/>
      <c r="L437" s="198" t="s">
        <v>230</v>
      </c>
      <c r="M437" s="198"/>
      <c r="N437" s="52"/>
      <c r="O437" s="52"/>
      <c r="P437" s="198">
        <v>2.6</v>
      </c>
      <c r="Q437" s="198"/>
      <c r="R437" s="52"/>
    </row>
    <row r="438" spans="1:18">
      <c r="A438" s="13"/>
      <c r="B438" s="129"/>
      <c r="C438" s="52"/>
      <c r="D438" s="198"/>
      <c r="E438" s="198"/>
      <c r="F438" s="52"/>
      <c r="G438" s="52"/>
      <c r="H438" s="198"/>
      <c r="I438" s="198"/>
      <c r="J438" s="52"/>
      <c r="K438" s="52"/>
      <c r="L438" s="198"/>
      <c r="M438" s="198"/>
      <c r="N438" s="52"/>
      <c r="O438" s="52"/>
      <c r="P438" s="198"/>
      <c r="Q438" s="198"/>
      <c r="R438" s="52"/>
    </row>
    <row r="439" spans="1:18">
      <c r="A439" s="13"/>
      <c r="B439" s="131" t="s">
        <v>783</v>
      </c>
      <c r="C439" s="58"/>
      <c r="D439" s="197" t="s">
        <v>784</v>
      </c>
      <c r="E439" s="197"/>
      <c r="F439" s="131" t="s">
        <v>246</v>
      </c>
      <c r="G439" s="58"/>
      <c r="H439" s="197" t="s">
        <v>563</v>
      </c>
      <c r="I439" s="197"/>
      <c r="J439" s="131" t="s">
        <v>246</v>
      </c>
      <c r="K439" s="58"/>
      <c r="L439" s="197" t="s">
        <v>230</v>
      </c>
      <c r="M439" s="197"/>
      <c r="N439" s="58"/>
      <c r="O439" s="58"/>
      <c r="P439" s="197" t="s">
        <v>785</v>
      </c>
      <c r="Q439" s="197"/>
      <c r="R439" s="131" t="s">
        <v>246</v>
      </c>
    </row>
    <row r="440" spans="1:18">
      <c r="A440" s="13"/>
      <c r="B440" s="131"/>
      <c r="C440" s="58"/>
      <c r="D440" s="197"/>
      <c r="E440" s="197"/>
      <c r="F440" s="131"/>
      <c r="G440" s="58"/>
      <c r="H440" s="197"/>
      <c r="I440" s="197"/>
      <c r="J440" s="131"/>
      <c r="K440" s="58"/>
      <c r="L440" s="197"/>
      <c r="M440" s="197"/>
      <c r="N440" s="58"/>
      <c r="O440" s="58"/>
      <c r="P440" s="197"/>
      <c r="Q440" s="197"/>
      <c r="R440" s="131"/>
    </row>
    <row r="441" spans="1:18">
      <c r="A441" s="13"/>
      <c r="B441" s="129" t="s">
        <v>764</v>
      </c>
      <c r="C441" s="52"/>
      <c r="D441" s="198" t="s">
        <v>230</v>
      </c>
      <c r="E441" s="198"/>
      <c r="F441" s="52"/>
      <c r="G441" s="52"/>
      <c r="H441" s="198">
        <v>24</v>
      </c>
      <c r="I441" s="198"/>
      <c r="J441" s="52"/>
      <c r="K441" s="52"/>
      <c r="L441" s="198" t="s">
        <v>779</v>
      </c>
      <c r="M441" s="198"/>
      <c r="N441" s="129" t="s">
        <v>246</v>
      </c>
      <c r="O441" s="52"/>
      <c r="P441" s="198" t="s">
        <v>230</v>
      </c>
      <c r="Q441" s="198"/>
      <c r="R441" s="52"/>
    </row>
    <row r="442" spans="1:18" ht="15.75" thickBot="1">
      <c r="A442" s="13"/>
      <c r="B442" s="221"/>
      <c r="C442" s="54"/>
      <c r="D442" s="222"/>
      <c r="E442" s="222"/>
      <c r="F442" s="54"/>
      <c r="G442" s="54"/>
      <c r="H442" s="222"/>
      <c r="I442" s="222"/>
      <c r="J442" s="54"/>
      <c r="K442" s="54"/>
      <c r="L442" s="222"/>
      <c r="M442" s="222"/>
      <c r="N442" s="221"/>
      <c r="O442" s="54"/>
      <c r="P442" s="222"/>
      <c r="Q442" s="222"/>
      <c r="R442" s="54"/>
    </row>
    <row r="443" spans="1:18" ht="15.75" thickTop="1">
      <c r="A443" s="13"/>
      <c r="B443" s="223" t="s">
        <v>766</v>
      </c>
      <c r="C443" s="59"/>
      <c r="D443" s="227" t="s">
        <v>786</v>
      </c>
      <c r="E443" s="227"/>
      <c r="F443" s="223" t="s">
        <v>246</v>
      </c>
      <c r="G443" s="59"/>
      <c r="H443" s="227">
        <v>83.4</v>
      </c>
      <c r="I443" s="227"/>
      <c r="J443" s="59"/>
      <c r="K443" s="59"/>
      <c r="L443" s="227" t="s">
        <v>781</v>
      </c>
      <c r="M443" s="227"/>
      <c r="N443" s="223" t="s">
        <v>246</v>
      </c>
      <c r="O443" s="59"/>
      <c r="P443" s="227" t="s">
        <v>787</v>
      </c>
      <c r="Q443" s="227"/>
      <c r="R443" s="223" t="s">
        <v>246</v>
      </c>
    </row>
    <row r="444" spans="1:18" ht="15.75" thickBot="1">
      <c r="A444" s="13"/>
      <c r="B444" s="236"/>
      <c r="C444" s="84"/>
      <c r="D444" s="237"/>
      <c r="E444" s="237"/>
      <c r="F444" s="236"/>
      <c r="G444" s="84"/>
      <c r="H444" s="237"/>
      <c r="I444" s="237"/>
      <c r="J444" s="84"/>
      <c r="K444" s="84"/>
      <c r="L444" s="237"/>
      <c r="M444" s="237"/>
      <c r="N444" s="236"/>
      <c r="O444" s="84"/>
      <c r="P444" s="237"/>
      <c r="Q444" s="237"/>
      <c r="R444" s="236"/>
    </row>
    <row r="445" spans="1:18" ht="15.75" thickTop="1">
      <c r="A445" s="13"/>
      <c r="B445" s="195" t="s">
        <v>770</v>
      </c>
      <c r="C445" s="53"/>
      <c r="D445" s="234">
        <v>7.2</v>
      </c>
      <c r="E445" s="234"/>
      <c r="F445" s="53"/>
      <c r="G445" s="53"/>
      <c r="H445" s="234">
        <v>0.1</v>
      </c>
      <c r="I445" s="234"/>
      <c r="J445" s="53"/>
      <c r="K445" s="53"/>
      <c r="L445" s="234" t="s">
        <v>230</v>
      </c>
      <c r="M445" s="234"/>
      <c r="N445" s="53"/>
      <c r="O445" s="53"/>
      <c r="P445" s="234">
        <v>7.3</v>
      </c>
      <c r="Q445" s="234"/>
      <c r="R445" s="53"/>
    </row>
    <row r="446" spans="1:18">
      <c r="A446" s="13"/>
      <c r="B446" s="129"/>
      <c r="C446" s="52"/>
      <c r="D446" s="198"/>
      <c r="E446" s="198"/>
      <c r="F446" s="52"/>
      <c r="G446" s="52"/>
      <c r="H446" s="198"/>
      <c r="I446" s="198"/>
      <c r="J446" s="52"/>
      <c r="K446" s="52"/>
      <c r="L446" s="198"/>
      <c r="M446" s="198"/>
      <c r="N446" s="52"/>
      <c r="O446" s="52"/>
      <c r="P446" s="198"/>
      <c r="Q446" s="198"/>
      <c r="R446" s="52"/>
    </row>
    <row r="447" spans="1:18">
      <c r="A447" s="13"/>
      <c r="B447" s="131" t="s">
        <v>774</v>
      </c>
      <c r="C447" s="58"/>
      <c r="D447" s="197">
        <v>5.3</v>
      </c>
      <c r="E447" s="197"/>
      <c r="F447" s="58"/>
      <c r="G447" s="58"/>
      <c r="H447" s="197">
        <v>0.7</v>
      </c>
      <c r="I447" s="197"/>
      <c r="J447" s="58"/>
      <c r="K447" s="58"/>
      <c r="L447" s="197" t="s">
        <v>230</v>
      </c>
      <c r="M447" s="197"/>
      <c r="N447" s="58"/>
      <c r="O447" s="58"/>
      <c r="P447" s="197">
        <v>6</v>
      </c>
      <c r="Q447" s="197"/>
      <c r="R447" s="58"/>
    </row>
    <row r="448" spans="1:18" ht="15.75" thickBot="1">
      <c r="A448" s="13"/>
      <c r="B448" s="199"/>
      <c r="C448" s="84"/>
      <c r="D448" s="200"/>
      <c r="E448" s="200"/>
      <c r="F448" s="84"/>
      <c r="G448" s="84"/>
      <c r="H448" s="200"/>
      <c r="I448" s="200"/>
      <c r="J448" s="84"/>
      <c r="K448" s="84"/>
      <c r="L448" s="200"/>
      <c r="M448" s="200"/>
      <c r="N448" s="84"/>
      <c r="O448" s="84"/>
      <c r="P448" s="200"/>
      <c r="Q448" s="200"/>
      <c r="R448" s="84"/>
    </row>
    <row r="449" spans="1:18" ht="15.75" thickTop="1">
      <c r="A449" s="13"/>
      <c r="B449" s="195" t="s">
        <v>775</v>
      </c>
      <c r="C449" s="53"/>
      <c r="D449" s="195" t="s">
        <v>225</v>
      </c>
      <c r="E449" s="234">
        <v>12.5</v>
      </c>
      <c r="F449" s="53"/>
      <c r="G449" s="53"/>
      <c r="H449" s="195" t="s">
        <v>225</v>
      </c>
      <c r="I449" s="234">
        <v>0.8</v>
      </c>
      <c r="J449" s="53"/>
      <c r="K449" s="53"/>
      <c r="L449" s="195" t="s">
        <v>225</v>
      </c>
      <c r="M449" s="234" t="s">
        <v>230</v>
      </c>
      <c r="N449" s="53"/>
      <c r="O449" s="53"/>
      <c r="P449" s="195" t="s">
        <v>225</v>
      </c>
      <c r="Q449" s="234">
        <v>13.3</v>
      </c>
      <c r="R449" s="53"/>
    </row>
    <row r="450" spans="1:18" ht="15.75" thickBot="1">
      <c r="A450" s="13"/>
      <c r="B450" s="250"/>
      <c r="C450" s="88"/>
      <c r="D450" s="250"/>
      <c r="E450" s="251"/>
      <c r="F450" s="88"/>
      <c r="G450" s="88"/>
      <c r="H450" s="250"/>
      <c r="I450" s="251"/>
      <c r="J450" s="88"/>
      <c r="K450" s="88"/>
      <c r="L450" s="250"/>
      <c r="M450" s="251"/>
      <c r="N450" s="88"/>
      <c r="O450" s="88"/>
      <c r="P450" s="250"/>
      <c r="Q450" s="251"/>
      <c r="R450" s="88"/>
    </row>
    <row r="451" spans="1:18" ht="15.75" thickTop="1">
      <c r="A451" s="13"/>
      <c r="B451" s="95"/>
      <c r="C451" s="95"/>
      <c r="D451" s="95"/>
      <c r="E451" s="95"/>
      <c r="F451" s="95"/>
      <c r="G451" s="95"/>
      <c r="H451" s="95"/>
      <c r="I451" s="95"/>
      <c r="J451" s="95"/>
      <c r="K451" s="95"/>
      <c r="L451" s="95"/>
      <c r="M451" s="95"/>
      <c r="N451" s="95"/>
      <c r="O451" s="95"/>
      <c r="P451" s="95"/>
      <c r="Q451" s="95"/>
      <c r="R451" s="95"/>
    </row>
    <row r="452" spans="1:18" ht="16.5" customHeight="1">
      <c r="A452" s="13"/>
      <c r="B452" s="32" t="s">
        <v>788</v>
      </c>
      <c r="C452" s="32"/>
      <c r="D452" s="32"/>
      <c r="E452" s="32"/>
      <c r="F452" s="32"/>
      <c r="G452" s="32"/>
      <c r="H452" s="32"/>
      <c r="I452" s="32"/>
      <c r="J452" s="32"/>
      <c r="K452" s="32"/>
      <c r="L452" s="32"/>
      <c r="M452" s="32"/>
      <c r="N452" s="32"/>
      <c r="O452" s="32"/>
      <c r="P452" s="32"/>
      <c r="Q452" s="32"/>
      <c r="R452" s="32"/>
    </row>
    <row r="453" spans="1:18">
      <c r="A453" s="13"/>
      <c r="B453" s="24"/>
      <c r="C453" s="24"/>
      <c r="D453" s="24"/>
      <c r="E453" s="24"/>
      <c r="F453" s="24"/>
      <c r="G453" s="24"/>
      <c r="H453" s="24"/>
      <c r="I453" s="24"/>
      <c r="J453" s="24"/>
      <c r="K453" s="24"/>
      <c r="L453" s="24"/>
      <c r="M453" s="24"/>
      <c r="N453" s="24"/>
      <c r="O453" s="24"/>
      <c r="P453" s="24"/>
      <c r="Q453" s="24"/>
      <c r="R453" s="24"/>
    </row>
    <row r="454" spans="1:18" ht="15.75" thickBot="1">
      <c r="A454" s="13"/>
      <c r="B454" s="17"/>
      <c r="C454" s="17"/>
      <c r="D454" s="17"/>
      <c r="E454" s="17"/>
      <c r="F454" s="17"/>
      <c r="G454" s="17"/>
      <c r="H454" s="17"/>
      <c r="I454" s="17"/>
      <c r="J454" s="17"/>
      <c r="K454" s="17"/>
      <c r="L454" s="17"/>
      <c r="M454" s="17"/>
      <c r="N454" s="17"/>
      <c r="O454" s="17"/>
      <c r="P454" s="17"/>
      <c r="Q454" s="17"/>
      <c r="R454" s="17"/>
    </row>
    <row r="455" spans="1:18" ht="15.75" thickTop="1">
      <c r="A455" s="13"/>
      <c r="B455" s="53"/>
      <c r="C455" s="53"/>
      <c r="D455" s="194" t="s">
        <v>622</v>
      </c>
      <c r="E455" s="194"/>
      <c r="F455" s="194"/>
      <c r="G455" s="53"/>
      <c r="H455" s="194" t="s">
        <v>624</v>
      </c>
      <c r="I455" s="194"/>
      <c r="J455" s="194"/>
      <c r="K455" s="53"/>
      <c r="L455" s="194" t="s">
        <v>626</v>
      </c>
      <c r="M455" s="194"/>
      <c r="N455" s="194"/>
      <c r="O455" s="53"/>
      <c r="P455" s="194" t="s">
        <v>627</v>
      </c>
      <c r="Q455" s="194"/>
      <c r="R455" s="194"/>
    </row>
    <row r="456" spans="1:18" ht="15.75" thickBot="1">
      <c r="A456" s="13"/>
      <c r="B456" s="54"/>
      <c r="C456" s="54"/>
      <c r="D456" s="196" t="s">
        <v>623</v>
      </c>
      <c r="E456" s="196"/>
      <c r="F456" s="196"/>
      <c r="G456" s="54"/>
      <c r="H456" s="196" t="s">
        <v>625</v>
      </c>
      <c r="I456" s="196"/>
      <c r="J456" s="196"/>
      <c r="K456" s="54"/>
      <c r="L456" s="196"/>
      <c r="M456" s="196"/>
      <c r="N456" s="196"/>
      <c r="O456" s="54"/>
      <c r="P456" s="196"/>
      <c r="Q456" s="196"/>
      <c r="R456" s="196"/>
    </row>
    <row r="457" spans="1:18" ht="15.75" thickTop="1">
      <c r="A457" s="13"/>
      <c r="B457" s="223" t="s">
        <v>731</v>
      </c>
      <c r="C457" s="59"/>
      <c r="D457" s="223" t="s">
        <v>225</v>
      </c>
      <c r="E457" s="227">
        <v>316.2</v>
      </c>
      <c r="F457" s="59"/>
      <c r="G457" s="59"/>
      <c r="H457" s="223" t="s">
        <v>225</v>
      </c>
      <c r="I457" s="227">
        <v>18.100000000000001</v>
      </c>
      <c r="J457" s="59"/>
      <c r="K457" s="59"/>
      <c r="L457" s="223" t="s">
        <v>225</v>
      </c>
      <c r="M457" s="227" t="s">
        <v>230</v>
      </c>
      <c r="N457" s="59"/>
      <c r="O457" s="59"/>
      <c r="P457" s="223" t="s">
        <v>225</v>
      </c>
      <c r="Q457" s="227">
        <v>334.3</v>
      </c>
      <c r="R457" s="59"/>
    </row>
    <row r="458" spans="1:18" ht="15.75" thickBot="1">
      <c r="A458" s="13"/>
      <c r="B458" s="236"/>
      <c r="C458" s="84"/>
      <c r="D458" s="236"/>
      <c r="E458" s="237"/>
      <c r="F458" s="84"/>
      <c r="G458" s="84"/>
      <c r="H458" s="236"/>
      <c r="I458" s="237"/>
      <c r="J458" s="84"/>
      <c r="K458" s="84"/>
      <c r="L458" s="236"/>
      <c r="M458" s="237"/>
      <c r="N458" s="84"/>
      <c r="O458" s="84"/>
      <c r="P458" s="236"/>
      <c r="Q458" s="237"/>
      <c r="R458" s="84"/>
    </row>
    <row r="459" spans="1:18" ht="15.75" thickTop="1">
      <c r="A459" s="13"/>
      <c r="B459" s="195" t="s">
        <v>732</v>
      </c>
      <c r="C459" s="53"/>
      <c r="D459" s="234"/>
      <c r="E459" s="234"/>
      <c r="F459" s="53"/>
      <c r="G459" s="53"/>
      <c r="H459" s="234"/>
      <c r="I459" s="234"/>
      <c r="J459" s="53"/>
      <c r="K459" s="53"/>
      <c r="L459" s="234"/>
      <c r="M459" s="234"/>
      <c r="N459" s="53"/>
      <c r="O459" s="53"/>
      <c r="P459" s="234"/>
      <c r="Q459" s="234"/>
      <c r="R459" s="53"/>
    </row>
    <row r="460" spans="1:18">
      <c r="A460" s="13"/>
      <c r="B460" s="129"/>
      <c r="C460" s="52"/>
      <c r="D460" s="198"/>
      <c r="E460" s="198"/>
      <c r="F460" s="52"/>
      <c r="G460" s="52"/>
      <c r="H460" s="198"/>
      <c r="I460" s="198"/>
      <c r="J460" s="52"/>
      <c r="K460" s="52"/>
      <c r="L460" s="198"/>
      <c r="M460" s="198"/>
      <c r="N460" s="52"/>
      <c r="O460" s="52"/>
      <c r="P460" s="198"/>
      <c r="Q460" s="198"/>
      <c r="R460" s="52"/>
    </row>
    <row r="461" spans="1:18">
      <c r="A461" s="13"/>
      <c r="B461" s="131" t="s">
        <v>789</v>
      </c>
      <c r="C461" s="58"/>
      <c r="D461" s="197">
        <v>248.4</v>
      </c>
      <c r="E461" s="197"/>
      <c r="F461" s="58"/>
      <c r="G461" s="58"/>
      <c r="H461" s="197">
        <v>148.9</v>
      </c>
      <c r="I461" s="197"/>
      <c r="J461" s="58"/>
      <c r="K461" s="58"/>
      <c r="L461" s="197" t="s">
        <v>790</v>
      </c>
      <c r="M461" s="197"/>
      <c r="N461" s="131" t="s">
        <v>246</v>
      </c>
      <c r="O461" s="58"/>
      <c r="P461" s="197">
        <v>148.9</v>
      </c>
      <c r="Q461" s="197"/>
      <c r="R461" s="58"/>
    </row>
    <row r="462" spans="1:18">
      <c r="A462" s="13"/>
      <c r="B462" s="131"/>
      <c r="C462" s="58"/>
      <c r="D462" s="197"/>
      <c r="E462" s="197"/>
      <c r="F462" s="58"/>
      <c r="G462" s="58"/>
      <c r="H462" s="197"/>
      <c r="I462" s="197"/>
      <c r="J462" s="58"/>
      <c r="K462" s="58"/>
      <c r="L462" s="197"/>
      <c r="M462" s="197"/>
      <c r="N462" s="131"/>
      <c r="O462" s="58"/>
      <c r="P462" s="197"/>
      <c r="Q462" s="197"/>
      <c r="R462" s="58"/>
    </row>
    <row r="463" spans="1:18">
      <c r="A463" s="13"/>
      <c r="B463" s="129" t="s">
        <v>738</v>
      </c>
      <c r="C463" s="52"/>
      <c r="D463" s="198"/>
      <c r="E463" s="198"/>
      <c r="F463" s="52"/>
      <c r="G463" s="52"/>
      <c r="H463" s="198"/>
      <c r="I463" s="198"/>
      <c r="J463" s="52"/>
      <c r="K463" s="52"/>
      <c r="L463" s="198"/>
      <c r="M463" s="198"/>
      <c r="N463" s="52"/>
      <c r="O463" s="52"/>
      <c r="P463" s="198"/>
      <c r="Q463" s="198"/>
      <c r="R463" s="52"/>
    </row>
    <row r="464" spans="1:18">
      <c r="A464" s="13"/>
      <c r="B464" s="129"/>
      <c r="C464" s="52"/>
      <c r="D464" s="198"/>
      <c r="E464" s="198"/>
      <c r="F464" s="52"/>
      <c r="G464" s="52"/>
      <c r="H464" s="198"/>
      <c r="I464" s="198"/>
      <c r="J464" s="52"/>
      <c r="K464" s="52"/>
      <c r="L464" s="198"/>
      <c r="M464" s="198"/>
      <c r="N464" s="52"/>
      <c r="O464" s="52"/>
      <c r="P464" s="198"/>
      <c r="Q464" s="198"/>
      <c r="R464" s="52"/>
    </row>
    <row r="465" spans="1:18">
      <c r="A465" s="13"/>
      <c r="B465" s="131" t="s">
        <v>739</v>
      </c>
      <c r="C465" s="58"/>
      <c r="D465" s="197" t="s">
        <v>791</v>
      </c>
      <c r="E465" s="197"/>
      <c r="F465" s="131" t="s">
        <v>246</v>
      </c>
      <c r="G465" s="58"/>
      <c r="H465" s="197" t="s">
        <v>792</v>
      </c>
      <c r="I465" s="197"/>
      <c r="J465" s="131" t="s">
        <v>246</v>
      </c>
      <c r="K465" s="58"/>
      <c r="L465" s="197">
        <v>84.4</v>
      </c>
      <c r="M465" s="197"/>
      <c r="N465" s="58"/>
      <c r="O465" s="58"/>
      <c r="P465" s="197" t="s">
        <v>792</v>
      </c>
      <c r="Q465" s="197"/>
      <c r="R465" s="131" t="s">
        <v>246</v>
      </c>
    </row>
    <row r="466" spans="1:18">
      <c r="A466" s="13"/>
      <c r="B466" s="131"/>
      <c r="C466" s="58"/>
      <c r="D466" s="197"/>
      <c r="E466" s="197"/>
      <c r="F466" s="131"/>
      <c r="G466" s="58"/>
      <c r="H466" s="197"/>
      <c r="I466" s="197"/>
      <c r="J466" s="131"/>
      <c r="K466" s="58"/>
      <c r="L466" s="197"/>
      <c r="M466" s="197"/>
      <c r="N466" s="58"/>
      <c r="O466" s="58"/>
      <c r="P466" s="197"/>
      <c r="Q466" s="197"/>
      <c r="R466" s="131"/>
    </row>
    <row r="467" spans="1:18">
      <c r="A467" s="13"/>
      <c r="B467" s="129" t="s">
        <v>742</v>
      </c>
      <c r="C467" s="52"/>
      <c r="D467" s="198" t="s">
        <v>793</v>
      </c>
      <c r="E467" s="198"/>
      <c r="F467" s="129" t="s">
        <v>246</v>
      </c>
      <c r="G467" s="52"/>
      <c r="H467" s="198" t="s">
        <v>794</v>
      </c>
      <c r="I467" s="198"/>
      <c r="J467" s="129" t="s">
        <v>246</v>
      </c>
      <c r="K467" s="52"/>
      <c r="L467" s="198">
        <v>337.4</v>
      </c>
      <c r="M467" s="198"/>
      <c r="N467" s="52"/>
      <c r="O467" s="52"/>
      <c r="P467" s="198" t="s">
        <v>794</v>
      </c>
      <c r="Q467" s="198"/>
      <c r="R467" s="129" t="s">
        <v>246</v>
      </c>
    </row>
    <row r="468" spans="1:18">
      <c r="A468" s="13"/>
      <c r="B468" s="129"/>
      <c r="C468" s="52"/>
      <c r="D468" s="198"/>
      <c r="E468" s="198"/>
      <c r="F468" s="129"/>
      <c r="G468" s="52"/>
      <c r="H468" s="198"/>
      <c r="I468" s="198"/>
      <c r="J468" s="129"/>
      <c r="K468" s="52"/>
      <c r="L468" s="198"/>
      <c r="M468" s="198"/>
      <c r="N468" s="52"/>
      <c r="O468" s="52"/>
      <c r="P468" s="198"/>
      <c r="Q468" s="198"/>
      <c r="R468" s="129"/>
    </row>
    <row r="469" spans="1:18">
      <c r="A469" s="13"/>
      <c r="B469" s="131" t="s">
        <v>795</v>
      </c>
      <c r="C469" s="58"/>
      <c r="D469" s="68" t="s">
        <v>230</v>
      </c>
      <c r="E469" s="68"/>
      <c r="F469" s="58"/>
      <c r="G469" s="58"/>
      <c r="H469" s="68" t="s">
        <v>796</v>
      </c>
      <c r="I469" s="68"/>
      <c r="J469" s="56" t="s">
        <v>246</v>
      </c>
      <c r="K469" s="58"/>
      <c r="L469" s="68" t="s">
        <v>230</v>
      </c>
      <c r="M469" s="68"/>
      <c r="N469" s="58"/>
      <c r="O469" s="58"/>
      <c r="P469" s="197" t="s">
        <v>796</v>
      </c>
      <c r="Q469" s="197"/>
      <c r="R469" s="131" t="s">
        <v>246</v>
      </c>
    </row>
    <row r="470" spans="1:18">
      <c r="A470" s="13"/>
      <c r="B470" s="131"/>
      <c r="C470" s="58"/>
      <c r="D470" s="68"/>
      <c r="E470" s="68"/>
      <c r="F470" s="58"/>
      <c r="G470" s="58"/>
      <c r="H470" s="68"/>
      <c r="I470" s="68"/>
      <c r="J470" s="56"/>
      <c r="K470" s="58"/>
      <c r="L470" s="68"/>
      <c r="M470" s="68"/>
      <c r="N470" s="58"/>
      <c r="O470" s="58"/>
      <c r="P470" s="197"/>
      <c r="Q470" s="197"/>
      <c r="R470" s="131"/>
    </row>
    <row r="471" spans="1:18">
      <c r="A471" s="13"/>
      <c r="B471" s="129" t="s">
        <v>746</v>
      </c>
      <c r="C471" s="52"/>
      <c r="D471" s="198">
        <v>13.4</v>
      </c>
      <c r="E471" s="198"/>
      <c r="F471" s="52"/>
      <c r="G471" s="52"/>
      <c r="H471" s="198" t="s">
        <v>797</v>
      </c>
      <c r="I471" s="198"/>
      <c r="J471" s="129" t="s">
        <v>246</v>
      </c>
      <c r="K471" s="52"/>
      <c r="L471" s="198">
        <v>264.2</v>
      </c>
      <c r="M471" s="198"/>
      <c r="N471" s="52"/>
      <c r="O471" s="52"/>
      <c r="P471" s="198" t="s">
        <v>230</v>
      </c>
      <c r="Q471" s="198"/>
      <c r="R471" s="52"/>
    </row>
    <row r="472" spans="1:18">
      <c r="A472" s="13"/>
      <c r="B472" s="129"/>
      <c r="C472" s="52"/>
      <c r="D472" s="198"/>
      <c r="E472" s="198"/>
      <c r="F472" s="52"/>
      <c r="G472" s="52"/>
      <c r="H472" s="198"/>
      <c r="I472" s="198"/>
      <c r="J472" s="129"/>
      <c r="K472" s="52"/>
      <c r="L472" s="198"/>
      <c r="M472" s="198"/>
      <c r="N472" s="52"/>
      <c r="O472" s="52"/>
      <c r="P472" s="198"/>
      <c r="Q472" s="198"/>
      <c r="R472" s="52"/>
    </row>
    <row r="473" spans="1:18">
      <c r="A473" s="13"/>
      <c r="B473" s="131" t="s">
        <v>748</v>
      </c>
      <c r="C473" s="58"/>
      <c r="D473" s="197" t="s">
        <v>230</v>
      </c>
      <c r="E473" s="197"/>
      <c r="F473" s="58"/>
      <c r="G473" s="58"/>
      <c r="H473" s="197">
        <v>195.8</v>
      </c>
      <c r="I473" s="197"/>
      <c r="J473" s="58"/>
      <c r="K473" s="58"/>
      <c r="L473" s="197" t="s">
        <v>230</v>
      </c>
      <c r="M473" s="197"/>
      <c r="N473" s="58"/>
      <c r="O473" s="58"/>
      <c r="P473" s="197">
        <v>195.8</v>
      </c>
      <c r="Q473" s="197"/>
      <c r="R473" s="58"/>
    </row>
    <row r="474" spans="1:18" ht="15.75" thickBot="1">
      <c r="A474" s="13"/>
      <c r="B474" s="199"/>
      <c r="C474" s="84"/>
      <c r="D474" s="200"/>
      <c r="E474" s="200"/>
      <c r="F474" s="84"/>
      <c r="G474" s="84"/>
      <c r="H474" s="200"/>
      <c r="I474" s="200"/>
      <c r="J474" s="84"/>
      <c r="K474" s="84"/>
      <c r="L474" s="200"/>
      <c r="M474" s="200"/>
      <c r="N474" s="84"/>
      <c r="O474" s="84"/>
      <c r="P474" s="200"/>
      <c r="Q474" s="200"/>
      <c r="R474" s="84"/>
    </row>
    <row r="475" spans="1:18" ht="15.75" thickTop="1">
      <c r="A475" s="13"/>
      <c r="B475" s="201" t="s">
        <v>750</v>
      </c>
      <c r="C475" s="53"/>
      <c r="D475" s="203" t="s">
        <v>798</v>
      </c>
      <c r="E475" s="203"/>
      <c r="F475" s="201" t="s">
        <v>246</v>
      </c>
      <c r="G475" s="53"/>
      <c r="H475" s="203" t="s">
        <v>799</v>
      </c>
      <c r="I475" s="203"/>
      <c r="J475" s="201" t="s">
        <v>246</v>
      </c>
      <c r="K475" s="53"/>
      <c r="L475" s="203">
        <v>437.6</v>
      </c>
      <c r="M475" s="203"/>
      <c r="N475" s="53"/>
      <c r="O475" s="53"/>
      <c r="P475" s="203" t="s">
        <v>800</v>
      </c>
      <c r="Q475" s="203"/>
      <c r="R475" s="201" t="s">
        <v>246</v>
      </c>
    </row>
    <row r="476" spans="1:18" ht="15.75" thickBot="1">
      <c r="A476" s="13"/>
      <c r="B476" s="202"/>
      <c r="C476" s="54"/>
      <c r="D476" s="204"/>
      <c r="E476" s="204"/>
      <c r="F476" s="202"/>
      <c r="G476" s="54"/>
      <c r="H476" s="204"/>
      <c r="I476" s="204"/>
      <c r="J476" s="202"/>
      <c r="K476" s="54"/>
      <c r="L476" s="204"/>
      <c r="M476" s="204"/>
      <c r="N476" s="54"/>
      <c r="O476" s="54"/>
      <c r="P476" s="204"/>
      <c r="Q476" s="204"/>
      <c r="R476" s="202"/>
    </row>
    <row r="477" spans="1:18" ht="15.75" thickTop="1">
      <c r="A477" s="13"/>
      <c r="B477" s="205" t="s">
        <v>754</v>
      </c>
      <c r="C477" s="59"/>
      <c r="D477" s="206"/>
      <c r="E477" s="206"/>
      <c r="F477" s="59"/>
      <c r="G477" s="59"/>
      <c r="H477" s="206"/>
      <c r="I477" s="206"/>
      <c r="J477" s="59"/>
      <c r="K477" s="59"/>
      <c r="L477" s="206"/>
      <c r="M477" s="206"/>
      <c r="N477" s="59"/>
      <c r="O477" s="59"/>
      <c r="P477" s="206"/>
      <c r="Q477" s="206"/>
      <c r="R477" s="59"/>
    </row>
    <row r="478" spans="1:18">
      <c r="A478" s="13"/>
      <c r="B478" s="131"/>
      <c r="C478" s="58"/>
      <c r="D478" s="197"/>
      <c r="E478" s="197"/>
      <c r="F478" s="58"/>
      <c r="G478" s="58"/>
      <c r="H478" s="197"/>
      <c r="I478" s="197"/>
      <c r="J478" s="58"/>
      <c r="K478" s="58"/>
      <c r="L478" s="197"/>
      <c r="M478" s="197"/>
      <c r="N478" s="58"/>
      <c r="O478" s="58"/>
      <c r="P478" s="197"/>
      <c r="Q478" s="197"/>
      <c r="R478" s="58"/>
    </row>
    <row r="479" spans="1:18">
      <c r="A479" s="13"/>
      <c r="B479" s="129" t="s">
        <v>733</v>
      </c>
      <c r="C479" s="52"/>
      <c r="D479" s="198"/>
      <c r="E479" s="198"/>
      <c r="F479" s="52"/>
      <c r="G479" s="52"/>
      <c r="H479" s="198"/>
      <c r="I479" s="198"/>
      <c r="J479" s="52"/>
      <c r="K479" s="52"/>
      <c r="L479" s="198"/>
      <c r="M479" s="198"/>
      <c r="N479" s="52"/>
      <c r="O479" s="52"/>
      <c r="P479" s="198"/>
      <c r="Q479" s="198"/>
      <c r="R479" s="52"/>
    </row>
    <row r="480" spans="1:18">
      <c r="A480" s="13"/>
      <c r="B480" s="129"/>
      <c r="C480" s="52"/>
      <c r="D480" s="198"/>
      <c r="E480" s="198"/>
      <c r="F480" s="52"/>
      <c r="G480" s="52"/>
      <c r="H480" s="198"/>
      <c r="I480" s="198"/>
      <c r="J480" s="52"/>
      <c r="K480" s="52"/>
      <c r="L480" s="198"/>
      <c r="M480" s="198"/>
      <c r="N480" s="52"/>
      <c r="O480" s="52"/>
      <c r="P480" s="198"/>
      <c r="Q480" s="198"/>
      <c r="R480" s="52"/>
    </row>
    <row r="481" spans="1:18">
      <c r="A481" s="13"/>
      <c r="B481" s="131" t="s">
        <v>755</v>
      </c>
      <c r="C481" s="58"/>
      <c r="D481" s="197" t="s">
        <v>230</v>
      </c>
      <c r="E481" s="197"/>
      <c r="F481" s="58"/>
      <c r="G481" s="58"/>
      <c r="H481" s="197">
        <v>84.4</v>
      </c>
      <c r="I481" s="197"/>
      <c r="J481" s="58"/>
      <c r="K481" s="58"/>
      <c r="L481" s="197" t="s">
        <v>791</v>
      </c>
      <c r="M481" s="197"/>
      <c r="N481" s="131" t="s">
        <v>246</v>
      </c>
      <c r="O481" s="58"/>
      <c r="P481" s="197" t="s">
        <v>230</v>
      </c>
      <c r="Q481" s="197"/>
      <c r="R481" s="58"/>
    </row>
    <row r="482" spans="1:18">
      <c r="A482" s="13"/>
      <c r="B482" s="131"/>
      <c r="C482" s="58"/>
      <c r="D482" s="197"/>
      <c r="E482" s="197"/>
      <c r="F482" s="58"/>
      <c r="G482" s="58"/>
      <c r="H482" s="197"/>
      <c r="I482" s="197"/>
      <c r="J482" s="58"/>
      <c r="K482" s="58"/>
      <c r="L482" s="197"/>
      <c r="M482" s="197"/>
      <c r="N482" s="131"/>
      <c r="O482" s="58"/>
      <c r="P482" s="197"/>
      <c r="Q482" s="197"/>
      <c r="R482" s="58"/>
    </row>
    <row r="483" spans="1:18">
      <c r="A483" s="13"/>
      <c r="B483" s="129" t="s">
        <v>756</v>
      </c>
      <c r="C483" s="52"/>
      <c r="D483" s="198">
        <v>0.2</v>
      </c>
      <c r="E483" s="198"/>
      <c r="F483" s="52"/>
      <c r="G483" s="52"/>
      <c r="H483" s="198">
        <v>0.2</v>
      </c>
      <c r="I483" s="198"/>
      <c r="J483" s="52"/>
      <c r="K483" s="52"/>
      <c r="L483" s="198" t="s">
        <v>230</v>
      </c>
      <c r="M483" s="198"/>
      <c r="N483" s="52"/>
      <c r="O483" s="52"/>
      <c r="P483" s="198">
        <v>0.4</v>
      </c>
      <c r="Q483" s="198"/>
      <c r="R483" s="52"/>
    </row>
    <row r="484" spans="1:18">
      <c r="A484" s="13"/>
      <c r="B484" s="129"/>
      <c r="C484" s="52"/>
      <c r="D484" s="198"/>
      <c r="E484" s="198"/>
      <c r="F484" s="52"/>
      <c r="G484" s="52"/>
      <c r="H484" s="198"/>
      <c r="I484" s="198"/>
      <c r="J484" s="52"/>
      <c r="K484" s="52"/>
      <c r="L484" s="198"/>
      <c r="M484" s="198"/>
      <c r="N484" s="52"/>
      <c r="O484" s="52"/>
      <c r="P484" s="198"/>
      <c r="Q484" s="198"/>
      <c r="R484" s="52"/>
    </row>
    <row r="485" spans="1:18">
      <c r="A485" s="13"/>
      <c r="B485" s="131" t="s">
        <v>738</v>
      </c>
      <c r="C485" s="58"/>
      <c r="D485" s="197"/>
      <c r="E485" s="197"/>
      <c r="F485" s="58"/>
      <c r="G485" s="58"/>
      <c r="H485" s="197"/>
      <c r="I485" s="197"/>
      <c r="J485" s="58"/>
      <c r="K485" s="58"/>
      <c r="L485" s="197"/>
      <c r="M485" s="197"/>
      <c r="N485" s="58"/>
      <c r="O485" s="58"/>
      <c r="P485" s="252"/>
      <c r="Q485" s="252"/>
      <c r="R485" s="58"/>
    </row>
    <row r="486" spans="1:18">
      <c r="A486" s="13"/>
      <c r="B486" s="131"/>
      <c r="C486" s="58"/>
      <c r="D486" s="197"/>
      <c r="E486" s="197"/>
      <c r="F486" s="58"/>
      <c r="G486" s="58"/>
      <c r="H486" s="197"/>
      <c r="I486" s="197"/>
      <c r="J486" s="58"/>
      <c r="K486" s="58"/>
      <c r="L486" s="197"/>
      <c r="M486" s="197"/>
      <c r="N486" s="58"/>
      <c r="O486" s="58"/>
      <c r="P486" s="252"/>
      <c r="Q486" s="252"/>
      <c r="R486" s="58"/>
    </row>
    <row r="487" spans="1:18">
      <c r="A487" s="13"/>
      <c r="B487" s="129" t="s">
        <v>757</v>
      </c>
      <c r="C487" s="52"/>
      <c r="D487" s="198" t="s">
        <v>801</v>
      </c>
      <c r="E487" s="198"/>
      <c r="F487" s="129" t="s">
        <v>246</v>
      </c>
      <c r="G487" s="52"/>
      <c r="H487" s="198" t="s">
        <v>802</v>
      </c>
      <c r="I487" s="198"/>
      <c r="J487" s="129" t="s">
        <v>246</v>
      </c>
      <c r="K487" s="52"/>
      <c r="L487" s="198" t="s">
        <v>230</v>
      </c>
      <c r="M487" s="198"/>
      <c r="N487" s="52"/>
      <c r="O487" s="52"/>
      <c r="P487" s="198" t="s">
        <v>803</v>
      </c>
      <c r="Q487" s="198"/>
      <c r="R487" s="129" t="s">
        <v>246</v>
      </c>
    </row>
    <row r="488" spans="1:18">
      <c r="A488" s="13"/>
      <c r="B488" s="129"/>
      <c r="C488" s="52"/>
      <c r="D488" s="198"/>
      <c r="E488" s="198"/>
      <c r="F488" s="129"/>
      <c r="G488" s="52"/>
      <c r="H488" s="198"/>
      <c r="I488" s="198"/>
      <c r="J488" s="129"/>
      <c r="K488" s="52"/>
      <c r="L488" s="198"/>
      <c r="M488" s="198"/>
      <c r="N488" s="52"/>
      <c r="O488" s="52"/>
      <c r="P488" s="198"/>
      <c r="Q488" s="198"/>
      <c r="R488" s="129"/>
    </row>
    <row r="489" spans="1:18">
      <c r="A489" s="13"/>
      <c r="B489" s="131" t="s">
        <v>756</v>
      </c>
      <c r="C489" s="58"/>
      <c r="D489" s="197" t="s">
        <v>804</v>
      </c>
      <c r="E489" s="197"/>
      <c r="F489" s="131" t="s">
        <v>246</v>
      </c>
      <c r="G489" s="58"/>
      <c r="H489" s="197" t="s">
        <v>230</v>
      </c>
      <c r="I489" s="197"/>
      <c r="J489" s="58"/>
      <c r="K489" s="58"/>
      <c r="L489" s="197" t="s">
        <v>230</v>
      </c>
      <c r="M489" s="197"/>
      <c r="N489" s="58"/>
      <c r="O489" s="58"/>
      <c r="P489" s="197" t="s">
        <v>804</v>
      </c>
      <c r="Q489" s="197"/>
      <c r="R489" s="131" t="s">
        <v>246</v>
      </c>
    </row>
    <row r="490" spans="1:18">
      <c r="A490" s="13"/>
      <c r="B490" s="131"/>
      <c r="C490" s="58"/>
      <c r="D490" s="197"/>
      <c r="E490" s="197"/>
      <c r="F490" s="131"/>
      <c r="G490" s="58"/>
      <c r="H490" s="197"/>
      <c r="I490" s="197"/>
      <c r="J490" s="58"/>
      <c r="K490" s="58"/>
      <c r="L490" s="197"/>
      <c r="M490" s="197"/>
      <c r="N490" s="58"/>
      <c r="O490" s="58"/>
      <c r="P490" s="197"/>
      <c r="Q490" s="197"/>
      <c r="R490" s="131"/>
    </row>
    <row r="491" spans="1:18">
      <c r="A491" s="13"/>
      <c r="B491" s="129" t="s">
        <v>762</v>
      </c>
      <c r="C491" s="52"/>
      <c r="D491" s="67" t="s">
        <v>230</v>
      </c>
      <c r="E491" s="67"/>
      <c r="F491" s="52"/>
      <c r="G491" s="52"/>
      <c r="H491" s="67">
        <v>89</v>
      </c>
      <c r="I491" s="67"/>
      <c r="J491" s="52"/>
      <c r="K491" s="52"/>
      <c r="L491" s="67" t="s">
        <v>805</v>
      </c>
      <c r="M491" s="67"/>
      <c r="N491" s="30" t="s">
        <v>246</v>
      </c>
      <c r="O491" s="52"/>
      <c r="P491" s="198" t="s">
        <v>230</v>
      </c>
      <c r="Q491" s="198"/>
      <c r="R491" s="52"/>
    </row>
    <row r="492" spans="1:18">
      <c r="A492" s="13"/>
      <c r="B492" s="129"/>
      <c r="C492" s="52"/>
      <c r="D492" s="67"/>
      <c r="E492" s="67"/>
      <c r="F492" s="52"/>
      <c r="G492" s="52"/>
      <c r="H492" s="67"/>
      <c r="I492" s="67"/>
      <c r="J492" s="52"/>
      <c r="K492" s="52"/>
      <c r="L492" s="67"/>
      <c r="M492" s="67"/>
      <c r="N492" s="30"/>
      <c r="O492" s="52"/>
      <c r="P492" s="198"/>
      <c r="Q492" s="198"/>
      <c r="R492" s="52"/>
    </row>
    <row r="493" spans="1:18">
      <c r="A493" s="13"/>
      <c r="B493" s="131" t="s">
        <v>764</v>
      </c>
      <c r="C493" s="58"/>
      <c r="D493" s="197">
        <v>65.900000000000006</v>
      </c>
      <c r="E493" s="197"/>
      <c r="F493" s="58"/>
      <c r="G493" s="58"/>
      <c r="H493" s="197">
        <v>198.3</v>
      </c>
      <c r="I493" s="197"/>
      <c r="J493" s="58"/>
      <c r="K493" s="58"/>
      <c r="L493" s="197" t="s">
        <v>806</v>
      </c>
      <c r="M493" s="197"/>
      <c r="N493" s="131" t="s">
        <v>246</v>
      </c>
      <c r="O493" s="58"/>
      <c r="P493" s="197" t="s">
        <v>230</v>
      </c>
      <c r="Q493" s="197"/>
      <c r="R493" s="58"/>
    </row>
    <row r="494" spans="1:18" ht="15.75" thickBot="1">
      <c r="A494" s="13"/>
      <c r="B494" s="199"/>
      <c r="C494" s="84"/>
      <c r="D494" s="200"/>
      <c r="E494" s="200"/>
      <c r="F494" s="84"/>
      <c r="G494" s="84"/>
      <c r="H494" s="200"/>
      <c r="I494" s="200"/>
      <c r="J494" s="84"/>
      <c r="K494" s="84"/>
      <c r="L494" s="200"/>
      <c r="M494" s="200"/>
      <c r="N494" s="199"/>
      <c r="O494" s="84"/>
      <c r="P494" s="200"/>
      <c r="Q494" s="200"/>
      <c r="R494" s="84"/>
    </row>
    <row r="495" spans="1:18" ht="15.75" thickTop="1">
      <c r="A495" s="13"/>
      <c r="B495" s="201" t="s">
        <v>766</v>
      </c>
      <c r="C495" s="53"/>
      <c r="D495" s="203" t="s">
        <v>807</v>
      </c>
      <c r="E495" s="203"/>
      <c r="F495" s="201" t="s">
        <v>246</v>
      </c>
      <c r="G495" s="53"/>
      <c r="H495" s="203">
        <v>354.8</v>
      </c>
      <c r="I495" s="203"/>
      <c r="J495" s="53"/>
      <c r="K495" s="53"/>
      <c r="L495" s="203" t="s">
        <v>808</v>
      </c>
      <c r="M495" s="203"/>
      <c r="N495" s="201" t="s">
        <v>246</v>
      </c>
      <c r="O495" s="53"/>
      <c r="P495" s="203" t="s">
        <v>809</v>
      </c>
      <c r="Q495" s="203"/>
      <c r="R495" s="201" t="s">
        <v>246</v>
      </c>
    </row>
    <row r="496" spans="1:18" ht="15.75" thickBot="1">
      <c r="A496" s="13"/>
      <c r="B496" s="202"/>
      <c r="C496" s="54"/>
      <c r="D496" s="204"/>
      <c r="E496" s="204"/>
      <c r="F496" s="202"/>
      <c r="G496" s="54"/>
      <c r="H496" s="204"/>
      <c r="I496" s="204"/>
      <c r="J496" s="54"/>
      <c r="K496" s="54"/>
      <c r="L496" s="204"/>
      <c r="M496" s="204"/>
      <c r="N496" s="202"/>
      <c r="O496" s="54"/>
      <c r="P496" s="204"/>
      <c r="Q496" s="204"/>
      <c r="R496" s="202"/>
    </row>
    <row r="497" spans="1:18" ht="15.75" thickTop="1">
      <c r="A497" s="13"/>
      <c r="B497" s="205" t="s">
        <v>770</v>
      </c>
      <c r="C497" s="59"/>
      <c r="D497" s="206">
        <v>3.3</v>
      </c>
      <c r="E497" s="206"/>
      <c r="F497" s="59"/>
      <c r="G497" s="59"/>
      <c r="H497" s="206">
        <v>0.3</v>
      </c>
      <c r="I497" s="206"/>
      <c r="J497" s="59"/>
      <c r="K497" s="59"/>
      <c r="L497" s="206" t="s">
        <v>230</v>
      </c>
      <c r="M497" s="206"/>
      <c r="N497" s="59"/>
      <c r="O497" s="59"/>
      <c r="P497" s="206">
        <v>3.6</v>
      </c>
      <c r="Q497" s="206"/>
      <c r="R497" s="59"/>
    </row>
    <row r="498" spans="1:18">
      <c r="A498" s="13"/>
      <c r="B498" s="131"/>
      <c r="C498" s="58"/>
      <c r="D498" s="197"/>
      <c r="E498" s="197"/>
      <c r="F498" s="58"/>
      <c r="G498" s="58"/>
      <c r="H498" s="197"/>
      <c r="I498" s="197"/>
      <c r="J498" s="58"/>
      <c r="K498" s="58"/>
      <c r="L498" s="197"/>
      <c r="M498" s="197"/>
      <c r="N498" s="58"/>
      <c r="O498" s="58"/>
      <c r="P498" s="197"/>
      <c r="Q498" s="197"/>
      <c r="R498" s="58"/>
    </row>
    <row r="499" spans="1:18">
      <c r="A499" s="13"/>
      <c r="B499" s="129" t="s">
        <v>774</v>
      </c>
      <c r="C499" s="52"/>
      <c r="D499" s="198">
        <v>2</v>
      </c>
      <c r="E499" s="198"/>
      <c r="F499" s="52"/>
      <c r="G499" s="52"/>
      <c r="H499" s="198">
        <v>0.4</v>
      </c>
      <c r="I499" s="198"/>
      <c r="J499" s="52"/>
      <c r="K499" s="52"/>
      <c r="L499" s="198" t="s">
        <v>230</v>
      </c>
      <c r="M499" s="198"/>
      <c r="N499" s="52"/>
      <c r="O499" s="52"/>
      <c r="P499" s="198">
        <v>2.4</v>
      </c>
      <c r="Q499" s="198"/>
      <c r="R499" s="52"/>
    </row>
    <row r="500" spans="1:18" ht="15.75" thickBot="1">
      <c r="A500" s="13"/>
      <c r="B500" s="221"/>
      <c r="C500" s="54"/>
      <c r="D500" s="222"/>
      <c r="E500" s="222"/>
      <c r="F500" s="54"/>
      <c r="G500" s="54"/>
      <c r="H500" s="222"/>
      <c r="I500" s="222"/>
      <c r="J500" s="54"/>
      <c r="K500" s="54"/>
      <c r="L500" s="222"/>
      <c r="M500" s="222"/>
      <c r="N500" s="54"/>
      <c r="O500" s="54"/>
      <c r="P500" s="222"/>
      <c r="Q500" s="222"/>
      <c r="R500" s="54"/>
    </row>
    <row r="501" spans="1:18" ht="15.75" thickTop="1">
      <c r="A501" s="13"/>
      <c r="B501" s="205" t="s">
        <v>775</v>
      </c>
      <c r="C501" s="59"/>
      <c r="D501" s="205" t="s">
        <v>225</v>
      </c>
      <c r="E501" s="206">
        <v>5.3</v>
      </c>
      <c r="F501" s="59"/>
      <c r="G501" s="59"/>
      <c r="H501" s="205" t="s">
        <v>225</v>
      </c>
      <c r="I501" s="206">
        <v>0.7</v>
      </c>
      <c r="J501" s="59"/>
      <c r="K501" s="59"/>
      <c r="L501" s="205" t="s">
        <v>225</v>
      </c>
      <c r="M501" s="206" t="s">
        <v>230</v>
      </c>
      <c r="N501" s="59"/>
      <c r="O501" s="59"/>
      <c r="P501" s="205" t="s">
        <v>225</v>
      </c>
      <c r="Q501" s="206">
        <v>6</v>
      </c>
      <c r="R501" s="59"/>
    </row>
    <row r="502" spans="1:18" ht="15.75" thickBot="1">
      <c r="A502" s="13"/>
      <c r="B502" s="254"/>
      <c r="C502" s="72"/>
      <c r="D502" s="254"/>
      <c r="E502" s="255"/>
      <c r="F502" s="72"/>
      <c r="G502" s="72"/>
      <c r="H502" s="254"/>
      <c r="I502" s="255"/>
      <c r="J502" s="72"/>
      <c r="K502" s="72"/>
      <c r="L502" s="254"/>
      <c r="M502" s="255"/>
      <c r="N502" s="72"/>
      <c r="O502" s="72"/>
      <c r="P502" s="254"/>
      <c r="Q502" s="255"/>
      <c r="R502" s="72"/>
    </row>
    <row r="503" spans="1:18" ht="15.75" thickTop="1"/>
  </sheetData>
  <mergeCells count="3063">
    <mergeCell ref="A352:A502"/>
    <mergeCell ref="B352:R352"/>
    <mergeCell ref="B353:R353"/>
    <mergeCell ref="B405:R405"/>
    <mergeCell ref="B406:R406"/>
    <mergeCell ref="B451:R451"/>
    <mergeCell ref="B452:R452"/>
    <mergeCell ref="A148:A351"/>
    <mergeCell ref="B148:R148"/>
    <mergeCell ref="B149:R149"/>
    <mergeCell ref="B247:R247"/>
    <mergeCell ref="B248:R248"/>
    <mergeCell ref="B249:R249"/>
    <mergeCell ref="B250:R250"/>
    <mergeCell ref="B52:R52"/>
    <mergeCell ref="B53:R53"/>
    <mergeCell ref="B54:R54"/>
    <mergeCell ref="B55:R55"/>
    <mergeCell ref="B101:R101"/>
    <mergeCell ref="B102:R102"/>
    <mergeCell ref="Q501:Q502"/>
    <mergeCell ref="R501:R502"/>
    <mergeCell ref="A1:A2"/>
    <mergeCell ref="B1:R1"/>
    <mergeCell ref="B2:R2"/>
    <mergeCell ref="B3:R3"/>
    <mergeCell ref="A4:A147"/>
    <mergeCell ref="B4:R4"/>
    <mergeCell ref="B5:R5"/>
    <mergeCell ref="B51:R51"/>
    <mergeCell ref="K501:K502"/>
    <mergeCell ref="L501:L502"/>
    <mergeCell ref="M501:M502"/>
    <mergeCell ref="N501:N502"/>
    <mergeCell ref="O501:O502"/>
    <mergeCell ref="P501:P502"/>
    <mergeCell ref="R499:R500"/>
    <mergeCell ref="B501:B502"/>
    <mergeCell ref="C501:C502"/>
    <mergeCell ref="D501:D502"/>
    <mergeCell ref="E501:E502"/>
    <mergeCell ref="F501:F502"/>
    <mergeCell ref="G501:G502"/>
    <mergeCell ref="H501:H502"/>
    <mergeCell ref="I501:I502"/>
    <mergeCell ref="J501:J502"/>
    <mergeCell ref="J499:J500"/>
    <mergeCell ref="K499:K500"/>
    <mergeCell ref="L499:M500"/>
    <mergeCell ref="N499:N500"/>
    <mergeCell ref="O499:O500"/>
    <mergeCell ref="P499:Q500"/>
    <mergeCell ref="N497:N498"/>
    <mergeCell ref="O497:O498"/>
    <mergeCell ref="P497:Q498"/>
    <mergeCell ref="R497:R498"/>
    <mergeCell ref="B499:B500"/>
    <mergeCell ref="C499:C500"/>
    <mergeCell ref="D499:E500"/>
    <mergeCell ref="F499:F500"/>
    <mergeCell ref="G499:G500"/>
    <mergeCell ref="H499:I500"/>
    <mergeCell ref="R495:R496"/>
    <mergeCell ref="B497:B498"/>
    <mergeCell ref="C497:C498"/>
    <mergeCell ref="D497:E498"/>
    <mergeCell ref="F497:F498"/>
    <mergeCell ref="G497:G498"/>
    <mergeCell ref="H497:I498"/>
    <mergeCell ref="J497:J498"/>
    <mergeCell ref="K497:K498"/>
    <mergeCell ref="L497:M498"/>
    <mergeCell ref="J495:J496"/>
    <mergeCell ref="K495:K496"/>
    <mergeCell ref="L495:M496"/>
    <mergeCell ref="N495:N496"/>
    <mergeCell ref="O495:O496"/>
    <mergeCell ref="P495:Q496"/>
    <mergeCell ref="N493:N494"/>
    <mergeCell ref="O493:O494"/>
    <mergeCell ref="P493:Q494"/>
    <mergeCell ref="R493:R494"/>
    <mergeCell ref="B495:B496"/>
    <mergeCell ref="C495:C496"/>
    <mergeCell ref="D495:E496"/>
    <mergeCell ref="F495:F496"/>
    <mergeCell ref="G495:G496"/>
    <mergeCell ref="H495:I496"/>
    <mergeCell ref="R491:R492"/>
    <mergeCell ref="B493:B494"/>
    <mergeCell ref="C493:C494"/>
    <mergeCell ref="D493:E494"/>
    <mergeCell ref="F493:F494"/>
    <mergeCell ref="G493:G494"/>
    <mergeCell ref="H493:I494"/>
    <mergeCell ref="J493:J494"/>
    <mergeCell ref="K493:K494"/>
    <mergeCell ref="L493:M494"/>
    <mergeCell ref="J491:J492"/>
    <mergeCell ref="K491:K492"/>
    <mergeCell ref="L491:M492"/>
    <mergeCell ref="N491:N492"/>
    <mergeCell ref="O491:O492"/>
    <mergeCell ref="P491:Q492"/>
    <mergeCell ref="N489:N490"/>
    <mergeCell ref="O489:O490"/>
    <mergeCell ref="P489:Q490"/>
    <mergeCell ref="R489:R490"/>
    <mergeCell ref="B491:B492"/>
    <mergeCell ref="C491:C492"/>
    <mergeCell ref="D491:E492"/>
    <mergeCell ref="F491:F492"/>
    <mergeCell ref="G491:G492"/>
    <mergeCell ref="H491:I492"/>
    <mergeCell ref="R487:R488"/>
    <mergeCell ref="B489:B490"/>
    <mergeCell ref="C489:C490"/>
    <mergeCell ref="D489:E490"/>
    <mergeCell ref="F489:F490"/>
    <mergeCell ref="G489:G490"/>
    <mergeCell ref="H489:I490"/>
    <mergeCell ref="J489:J490"/>
    <mergeCell ref="K489:K490"/>
    <mergeCell ref="L489:M490"/>
    <mergeCell ref="J487:J488"/>
    <mergeCell ref="K487:K488"/>
    <mergeCell ref="L487:M488"/>
    <mergeCell ref="N487:N488"/>
    <mergeCell ref="O487:O488"/>
    <mergeCell ref="P487:Q488"/>
    <mergeCell ref="N485:N486"/>
    <mergeCell ref="O485:O486"/>
    <mergeCell ref="P485:Q486"/>
    <mergeCell ref="R485:R486"/>
    <mergeCell ref="B487:B488"/>
    <mergeCell ref="C487:C488"/>
    <mergeCell ref="D487:E488"/>
    <mergeCell ref="F487:F488"/>
    <mergeCell ref="G487:G488"/>
    <mergeCell ref="H487:I488"/>
    <mergeCell ref="R483:R484"/>
    <mergeCell ref="B485:B486"/>
    <mergeCell ref="C485:C486"/>
    <mergeCell ref="D485:E486"/>
    <mergeCell ref="F485:F486"/>
    <mergeCell ref="G485:G486"/>
    <mergeCell ref="H485:I486"/>
    <mergeCell ref="J485:J486"/>
    <mergeCell ref="K485:K486"/>
    <mergeCell ref="L485:M486"/>
    <mergeCell ref="J483:J484"/>
    <mergeCell ref="K483:K484"/>
    <mergeCell ref="L483:M484"/>
    <mergeCell ref="N483:N484"/>
    <mergeCell ref="O483:O484"/>
    <mergeCell ref="P483:Q484"/>
    <mergeCell ref="N481:N482"/>
    <mergeCell ref="O481:O482"/>
    <mergeCell ref="P481:Q482"/>
    <mergeCell ref="R481:R482"/>
    <mergeCell ref="B483:B484"/>
    <mergeCell ref="C483:C484"/>
    <mergeCell ref="D483:E484"/>
    <mergeCell ref="F483:F484"/>
    <mergeCell ref="G483:G484"/>
    <mergeCell ref="H483:I484"/>
    <mergeCell ref="R479:R480"/>
    <mergeCell ref="B481:B482"/>
    <mergeCell ref="C481:C482"/>
    <mergeCell ref="D481:E482"/>
    <mergeCell ref="F481:F482"/>
    <mergeCell ref="G481:G482"/>
    <mergeCell ref="H481:I482"/>
    <mergeCell ref="J481:J482"/>
    <mergeCell ref="K481:K482"/>
    <mergeCell ref="L481:M482"/>
    <mergeCell ref="J479:J480"/>
    <mergeCell ref="K479:K480"/>
    <mergeCell ref="L479:M480"/>
    <mergeCell ref="N479:N480"/>
    <mergeCell ref="O479:O480"/>
    <mergeCell ref="P479:Q480"/>
    <mergeCell ref="N477:N478"/>
    <mergeCell ref="O477:O478"/>
    <mergeCell ref="P477:Q478"/>
    <mergeCell ref="R477:R478"/>
    <mergeCell ref="B479:B480"/>
    <mergeCell ref="C479:C480"/>
    <mergeCell ref="D479:E480"/>
    <mergeCell ref="F479:F480"/>
    <mergeCell ref="G479:G480"/>
    <mergeCell ref="H479:I480"/>
    <mergeCell ref="R475:R476"/>
    <mergeCell ref="B477:B478"/>
    <mergeCell ref="C477:C478"/>
    <mergeCell ref="D477:E478"/>
    <mergeCell ref="F477:F478"/>
    <mergeCell ref="G477:G478"/>
    <mergeCell ref="H477:I478"/>
    <mergeCell ref="J477:J478"/>
    <mergeCell ref="K477:K478"/>
    <mergeCell ref="L477:M478"/>
    <mergeCell ref="J475:J476"/>
    <mergeCell ref="K475:K476"/>
    <mergeCell ref="L475:M476"/>
    <mergeCell ref="N475:N476"/>
    <mergeCell ref="O475:O476"/>
    <mergeCell ref="P475:Q476"/>
    <mergeCell ref="N473:N474"/>
    <mergeCell ref="O473:O474"/>
    <mergeCell ref="P473:Q474"/>
    <mergeCell ref="R473:R474"/>
    <mergeCell ref="B475:B476"/>
    <mergeCell ref="C475:C476"/>
    <mergeCell ref="D475:E476"/>
    <mergeCell ref="F475:F476"/>
    <mergeCell ref="G475:G476"/>
    <mergeCell ref="H475:I476"/>
    <mergeCell ref="R471:R472"/>
    <mergeCell ref="B473:B474"/>
    <mergeCell ref="C473:C474"/>
    <mergeCell ref="D473:E474"/>
    <mergeCell ref="F473:F474"/>
    <mergeCell ref="G473:G474"/>
    <mergeCell ref="H473:I474"/>
    <mergeCell ref="J473:J474"/>
    <mergeCell ref="K473:K474"/>
    <mergeCell ref="L473:M474"/>
    <mergeCell ref="J471:J472"/>
    <mergeCell ref="K471:K472"/>
    <mergeCell ref="L471:M472"/>
    <mergeCell ref="N471:N472"/>
    <mergeCell ref="O471:O472"/>
    <mergeCell ref="P471:Q472"/>
    <mergeCell ref="N469:N470"/>
    <mergeCell ref="O469:O470"/>
    <mergeCell ref="P469:Q470"/>
    <mergeCell ref="R469:R470"/>
    <mergeCell ref="B471:B472"/>
    <mergeCell ref="C471:C472"/>
    <mergeCell ref="D471:E472"/>
    <mergeCell ref="F471:F472"/>
    <mergeCell ref="G471:G472"/>
    <mergeCell ref="H471:I472"/>
    <mergeCell ref="R467:R468"/>
    <mergeCell ref="B469:B470"/>
    <mergeCell ref="C469:C470"/>
    <mergeCell ref="D469:E470"/>
    <mergeCell ref="F469:F470"/>
    <mergeCell ref="G469:G470"/>
    <mergeCell ref="H469:I470"/>
    <mergeCell ref="J469:J470"/>
    <mergeCell ref="K469:K470"/>
    <mergeCell ref="L469:M470"/>
    <mergeCell ref="J467:J468"/>
    <mergeCell ref="K467:K468"/>
    <mergeCell ref="L467:M468"/>
    <mergeCell ref="N467:N468"/>
    <mergeCell ref="O467:O468"/>
    <mergeCell ref="P467:Q468"/>
    <mergeCell ref="N465:N466"/>
    <mergeCell ref="O465:O466"/>
    <mergeCell ref="P465:Q466"/>
    <mergeCell ref="R465:R466"/>
    <mergeCell ref="B467:B468"/>
    <mergeCell ref="C467:C468"/>
    <mergeCell ref="D467:E468"/>
    <mergeCell ref="F467:F468"/>
    <mergeCell ref="G467:G468"/>
    <mergeCell ref="H467:I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M457:M458"/>
    <mergeCell ref="N457:N458"/>
    <mergeCell ref="O457:O458"/>
    <mergeCell ref="P457:P458"/>
    <mergeCell ref="Q457:Q458"/>
    <mergeCell ref="R457:R458"/>
    <mergeCell ref="G457:G458"/>
    <mergeCell ref="H457:H458"/>
    <mergeCell ref="I457:I458"/>
    <mergeCell ref="J457:J458"/>
    <mergeCell ref="K457:K458"/>
    <mergeCell ref="L457:L458"/>
    <mergeCell ref="H456:J456"/>
    <mergeCell ref="K455:K456"/>
    <mergeCell ref="L455:N456"/>
    <mergeCell ref="O455:O456"/>
    <mergeCell ref="P455:R456"/>
    <mergeCell ref="B457:B458"/>
    <mergeCell ref="C457:C458"/>
    <mergeCell ref="D457:D458"/>
    <mergeCell ref="E457:E458"/>
    <mergeCell ref="F457:F458"/>
    <mergeCell ref="P449:P450"/>
    <mergeCell ref="Q449:Q450"/>
    <mergeCell ref="R449:R450"/>
    <mergeCell ref="B453:R453"/>
    <mergeCell ref="B455:B456"/>
    <mergeCell ref="C455:C456"/>
    <mergeCell ref="D455:F455"/>
    <mergeCell ref="D456:F456"/>
    <mergeCell ref="G455:G456"/>
    <mergeCell ref="H455:J455"/>
    <mergeCell ref="J449:J450"/>
    <mergeCell ref="K449:K450"/>
    <mergeCell ref="L449:L450"/>
    <mergeCell ref="M449:M450"/>
    <mergeCell ref="N449:N450"/>
    <mergeCell ref="O449:O450"/>
    <mergeCell ref="P447:Q448"/>
    <mergeCell ref="R447:R448"/>
    <mergeCell ref="B449:B450"/>
    <mergeCell ref="C449:C450"/>
    <mergeCell ref="D449:D450"/>
    <mergeCell ref="E449:E450"/>
    <mergeCell ref="F449:F450"/>
    <mergeCell ref="G449:G450"/>
    <mergeCell ref="H449:H450"/>
    <mergeCell ref="I449:I450"/>
    <mergeCell ref="H447:I448"/>
    <mergeCell ref="J447:J448"/>
    <mergeCell ref="K447:K448"/>
    <mergeCell ref="L447:M448"/>
    <mergeCell ref="N447:N448"/>
    <mergeCell ref="O447:O448"/>
    <mergeCell ref="L445:M446"/>
    <mergeCell ref="N445:N446"/>
    <mergeCell ref="O445:O446"/>
    <mergeCell ref="P445:Q446"/>
    <mergeCell ref="R445:R446"/>
    <mergeCell ref="B447:B448"/>
    <mergeCell ref="C447:C448"/>
    <mergeCell ref="D447:E448"/>
    <mergeCell ref="F447:F448"/>
    <mergeCell ref="G447:G448"/>
    <mergeCell ref="P443:Q444"/>
    <mergeCell ref="R443:R444"/>
    <mergeCell ref="B445:B446"/>
    <mergeCell ref="C445:C446"/>
    <mergeCell ref="D445:E446"/>
    <mergeCell ref="F445:F446"/>
    <mergeCell ref="G445:G446"/>
    <mergeCell ref="H445:I446"/>
    <mergeCell ref="J445:J446"/>
    <mergeCell ref="K445:K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L437:M438"/>
    <mergeCell ref="N437:N438"/>
    <mergeCell ref="O437:O438"/>
    <mergeCell ref="P437:Q438"/>
    <mergeCell ref="R437:R438"/>
    <mergeCell ref="B439:B440"/>
    <mergeCell ref="C439:C440"/>
    <mergeCell ref="D439:E440"/>
    <mergeCell ref="F439:F440"/>
    <mergeCell ref="G439:G440"/>
    <mergeCell ref="P435:Q436"/>
    <mergeCell ref="R435:R436"/>
    <mergeCell ref="B437:B438"/>
    <mergeCell ref="C437:C438"/>
    <mergeCell ref="D437:E438"/>
    <mergeCell ref="F437:F438"/>
    <mergeCell ref="G437:G438"/>
    <mergeCell ref="H437:I438"/>
    <mergeCell ref="J437:J438"/>
    <mergeCell ref="K437:K438"/>
    <mergeCell ref="H435:I436"/>
    <mergeCell ref="J435:J436"/>
    <mergeCell ref="K435:K436"/>
    <mergeCell ref="L435:M436"/>
    <mergeCell ref="N435:N436"/>
    <mergeCell ref="O435:O436"/>
    <mergeCell ref="L433:M434"/>
    <mergeCell ref="N433:N434"/>
    <mergeCell ref="O433:O434"/>
    <mergeCell ref="P433:Q434"/>
    <mergeCell ref="R433:R434"/>
    <mergeCell ref="B435:B436"/>
    <mergeCell ref="C435:C436"/>
    <mergeCell ref="D435:E436"/>
    <mergeCell ref="F435:F436"/>
    <mergeCell ref="G435:G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L429:M430"/>
    <mergeCell ref="N429:N430"/>
    <mergeCell ref="O429:O430"/>
    <mergeCell ref="P429:Q430"/>
    <mergeCell ref="R429:R430"/>
    <mergeCell ref="B431:B432"/>
    <mergeCell ref="C431:C432"/>
    <mergeCell ref="D431:E432"/>
    <mergeCell ref="F431:F432"/>
    <mergeCell ref="G431:G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L425:M426"/>
    <mergeCell ref="N425:N426"/>
    <mergeCell ref="O425:O426"/>
    <mergeCell ref="P425:Q426"/>
    <mergeCell ref="R425:R426"/>
    <mergeCell ref="B427:B428"/>
    <mergeCell ref="C427:C428"/>
    <mergeCell ref="D427:E428"/>
    <mergeCell ref="F427:F428"/>
    <mergeCell ref="G427:G428"/>
    <mergeCell ref="P423:Q424"/>
    <mergeCell ref="R423:R424"/>
    <mergeCell ref="B425:B426"/>
    <mergeCell ref="C425:C426"/>
    <mergeCell ref="D425:E426"/>
    <mergeCell ref="F425:F426"/>
    <mergeCell ref="G425:G426"/>
    <mergeCell ref="H425:I426"/>
    <mergeCell ref="J425:J426"/>
    <mergeCell ref="K425:K426"/>
    <mergeCell ref="H423:I424"/>
    <mergeCell ref="J423:J424"/>
    <mergeCell ref="K423:K424"/>
    <mergeCell ref="L423:M424"/>
    <mergeCell ref="N423:N424"/>
    <mergeCell ref="O423:O424"/>
    <mergeCell ref="L421:M422"/>
    <mergeCell ref="N421:N422"/>
    <mergeCell ref="O421:O422"/>
    <mergeCell ref="P421:Q422"/>
    <mergeCell ref="R421:R422"/>
    <mergeCell ref="B423:B424"/>
    <mergeCell ref="C423:C424"/>
    <mergeCell ref="D423:E424"/>
    <mergeCell ref="F423:F424"/>
    <mergeCell ref="G423:G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P413:Q414"/>
    <mergeCell ref="R413:R414"/>
    <mergeCell ref="B415:B416"/>
    <mergeCell ref="C415:C416"/>
    <mergeCell ref="D415:F416"/>
    <mergeCell ref="G415:G416"/>
    <mergeCell ref="H415:J416"/>
    <mergeCell ref="K415:K416"/>
    <mergeCell ref="L415:N416"/>
    <mergeCell ref="O415:O416"/>
    <mergeCell ref="H413:I414"/>
    <mergeCell ref="J413:J414"/>
    <mergeCell ref="K413:K414"/>
    <mergeCell ref="L413:M414"/>
    <mergeCell ref="N413:N414"/>
    <mergeCell ref="O413:O414"/>
    <mergeCell ref="N411:N412"/>
    <mergeCell ref="O411:O412"/>
    <mergeCell ref="P411:P412"/>
    <mergeCell ref="Q411:Q412"/>
    <mergeCell ref="R411:R412"/>
    <mergeCell ref="B413:B414"/>
    <mergeCell ref="C413:C414"/>
    <mergeCell ref="D413:E414"/>
    <mergeCell ref="F413:F414"/>
    <mergeCell ref="G413:G414"/>
    <mergeCell ref="H411:H412"/>
    <mergeCell ref="I411:I412"/>
    <mergeCell ref="J411:J412"/>
    <mergeCell ref="K411:K412"/>
    <mergeCell ref="L411:L412"/>
    <mergeCell ref="M411:M412"/>
    <mergeCell ref="K409:K410"/>
    <mergeCell ref="L409:N410"/>
    <mergeCell ref="O409:O410"/>
    <mergeCell ref="P409:R410"/>
    <mergeCell ref="B411:B412"/>
    <mergeCell ref="C411:C412"/>
    <mergeCell ref="D411:D412"/>
    <mergeCell ref="E411:E412"/>
    <mergeCell ref="F411:F412"/>
    <mergeCell ref="G411:G412"/>
    <mergeCell ref="Q403:Q404"/>
    <mergeCell ref="R403:R404"/>
    <mergeCell ref="B407:R407"/>
    <mergeCell ref="B409:B410"/>
    <mergeCell ref="C409:C410"/>
    <mergeCell ref="D409:F409"/>
    <mergeCell ref="D410:F410"/>
    <mergeCell ref="G409:G410"/>
    <mergeCell ref="H409:J409"/>
    <mergeCell ref="H410:J410"/>
    <mergeCell ref="K403:K404"/>
    <mergeCell ref="L403:L404"/>
    <mergeCell ref="M403:M404"/>
    <mergeCell ref="N403:N404"/>
    <mergeCell ref="O403:O404"/>
    <mergeCell ref="P403:P404"/>
    <mergeCell ref="R401:R402"/>
    <mergeCell ref="B403:B404"/>
    <mergeCell ref="C403:C404"/>
    <mergeCell ref="D403:D404"/>
    <mergeCell ref="E403:E404"/>
    <mergeCell ref="F403:F404"/>
    <mergeCell ref="G403:G404"/>
    <mergeCell ref="H403:H404"/>
    <mergeCell ref="I403:I404"/>
    <mergeCell ref="J403:J404"/>
    <mergeCell ref="J401:J402"/>
    <mergeCell ref="K401:K402"/>
    <mergeCell ref="L401:M402"/>
    <mergeCell ref="N401:N402"/>
    <mergeCell ref="O401:O402"/>
    <mergeCell ref="P401:Q402"/>
    <mergeCell ref="N399:N400"/>
    <mergeCell ref="O399:O400"/>
    <mergeCell ref="P399:Q400"/>
    <mergeCell ref="R399:R400"/>
    <mergeCell ref="B401:B402"/>
    <mergeCell ref="C401:C402"/>
    <mergeCell ref="D401:E402"/>
    <mergeCell ref="F401:F402"/>
    <mergeCell ref="G401:G402"/>
    <mergeCell ref="H401:I402"/>
    <mergeCell ref="R397:R398"/>
    <mergeCell ref="B399:B400"/>
    <mergeCell ref="C399:C400"/>
    <mergeCell ref="D399:E400"/>
    <mergeCell ref="F399:F400"/>
    <mergeCell ref="G399:G400"/>
    <mergeCell ref="H399:I400"/>
    <mergeCell ref="J399:J400"/>
    <mergeCell ref="K399:K400"/>
    <mergeCell ref="L399:M400"/>
    <mergeCell ref="J397:J398"/>
    <mergeCell ref="K397:K398"/>
    <mergeCell ref="L397:M398"/>
    <mergeCell ref="N397:N398"/>
    <mergeCell ref="O397:O398"/>
    <mergeCell ref="P397:Q398"/>
    <mergeCell ref="N395:N396"/>
    <mergeCell ref="O395:O396"/>
    <mergeCell ref="P395:Q396"/>
    <mergeCell ref="R395:R396"/>
    <mergeCell ref="B397:B398"/>
    <mergeCell ref="C397:C398"/>
    <mergeCell ref="D397:E398"/>
    <mergeCell ref="F397:F398"/>
    <mergeCell ref="G397:G398"/>
    <mergeCell ref="H397:I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K387:K388"/>
    <mergeCell ref="L387:M388"/>
    <mergeCell ref="N387:N388"/>
    <mergeCell ref="O387:O388"/>
    <mergeCell ref="P387:Q388"/>
    <mergeCell ref="R387:R388"/>
    <mergeCell ref="L385:M386"/>
    <mergeCell ref="N385:N386"/>
    <mergeCell ref="O385:O386"/>
    <mergeCell ref="P385:Q386"/>
    <mergeCell ref="R385:R386"/>
    <mergeCell ref="B387:B388"/>
    <mergeCell ref="C387:C388"/>
    <mergeCell ref="D387:F388"/>
    <mergeCell ref="G387:G388"/>
    <mergeCell ref="H387:J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L381:M382"/>
    <mergeCell ref="N381:N382"/>
    <mergeCell ref="O381:O382"/>
    <mergeCell ref="P381:Q382"/>
    <mergeCell ref="R381:R382"/>
    <mergeCell ref="B383:B384"/>
    <mergeCell ref="C383:C384"/>
    <mergeCell ref="D383:E384"/>
    <mergeCell ref="F383:F384"/>
    <mergeCell ref="G383:G384"/>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R360:R361"/>
    <mergeCell ref="D362:F362"/>
    <mergeCell ref="H362:J362"/>
    <mergeCell ref="L362:N362"/>
    <mergeCell ref="P362:R362"/>
    <mergeCell ref="B363:B364"/>
    <mergeCell ref="C363:C364"/>
    <mergeCell ref="D363:E364"/>
    <mergeCell ref="F363:F364"/>
    <mergeCell ref="G363:G364"/>
    <mergeCell ref="J360:J361"/>
    <mergeCell ref="K360:K361"/>
    <mergeCell ref="L360:M361"/>
    <mergeCell ref="N360:N361"/>
    <mergeCell ref="O360:O361"/>
    <mergeCell ref="P360:Q361"/>
    <mergeCell ref="B360:B361"/>
    <mergeCell ref="C360:C361"/>
    <mergeCell ref="D360:E361"/>
    <mergeCell ref="F360:F361"/>
    <mergeCell ref="G360:G361"/>
    <mergeCell ref="H360:I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H357:J357"/>
    <mergeCell ref="K356:K357"/>
    <mergeCell ref="L356:N357"/>
    <mergeCell ref="O356:O357"/>
    <mergeCell ref="P356:R357"/>
    <mergeCell ref="B358:B359"/>
    <mergeCell ref="C358:C359"/>
    <mergeCell ref="D358:D359"/>
    <mergeCell ref="E358:E359"/>
    <mergeCell ref="F358:F359"/>
    <mergeCell ref="P350:P351"/>
    <mergeCell ref="Q350:Q351"/>
    <mergeCell ref="R350:R351"/>
    <mergeCell ref="B354:R354"/>
    <mergeCell ref="B356:B357"/>
    <mergeCell ref="C356:C357"/>
    <mergeCell ref="D356:F356"/>
    <mergeCell ref="D357:F357"/>
    <mergeCell ref="G356:G357"/>
    <mergeCell ref="H356:J356"/>
    <mergeCell ref="J350:J351"/>
    <mergeCell ref="K350:K351"/>
    <mergeCell ref="L350:L351"/>
    <mergeCell ref="M350:M351"/>
    <mergeCell ref="N350:N351"/>
    <mergeCell ref="O350:O351"/>
    <mergeCell ref="P348:Q349"/>
    <mergeCell ref="R348:R349"/>
    <mergeCell ref="B350:B351"/>
    <mergeCell ref="C350:C351"/>
    <mergeCell ref="D350:D351"/>
    <mergeCell ref="E350:E351"/>
    <mergeCell ref="F350:F351"/>
    <mergeCell ref="G350:G351"/>
    <mergeCell ref="H350:H351"/>
    <mergeCell ref="I350:I351"/>
    <mergeCell ref="H348:I349"/>
    <mergeCell ref="J348:J349"/>
    <mergeCell ref="K348:K349"/>
    <mergeCell ref="L348:M349"/>
    <mergeCell ref="N348:N349"/>
    <mergeCell ref="O348:O349"/>
    <mergeCell ref="L346:M347"/>
    <mergeCell ref="N346:N347"/>
    <mergeCell ref="O346:O347"/>
    <mergeCell ref="P346:Q347"/>
    <mergeCell ref="R346:R347"/>
    <mergeCell ref="B348:B349"/>
    <mergeCell ref="C348:C349"/>
    <mergeCell ref="D348:E349"/>
    <mergeCell ref="F348:F349"/>
    <mergeCell ref="G348:G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L334:M335"/>
    <mergeCell ref="N334:N335"/>
    <mergeCell ref="O334:O335"/>
    <mergeCell ref="P334:Q335"/>
    <mergeCell ref="R334:R335"/>
    <mergeCell ref="B336:B337"/>
    <mergeCell ref="C336:C337"/>
    <mergeCell ref="D336:E337"/>
    <mergeCell ref="F336:F337"/>
    <mergeCell ref="G336:G337"/>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L330:M331"/>
    <mergeCell ref="N330:N331"/>
    <mergeCell ref="O330:O331"/>
    <mergeCell ref="P330:Q331"/>
    <mergeCell ref="R330:R331"/>
    <mergeCell ref="B332:B333"/>
    <mergeCell ref="C332:C333"/>
    <mergeCell ref="D332:E333"/>
    <mergeCell ref="F332:F333"/>
    <mergeCell ref="G332:G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L322:M323"/>
    <mergeCell ref="N322:N323"/>
    <mergeCell ref="O322:O323"/>
    <mergeCell ref="P322:Q323"/>
    <mergeCell ref="R322:R323"/>
    <mergeCell ref="B324:B325"/>
    <mergeCell ref="C324:C325"/>
    <mergeCell ref="D324:E325"/>
    <mergeCell ref="F324:F325"/>
    <mergeCell ref="G324:G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L310:M311"/>
    <mergeCell ref="N310:N311"/>
    <mergeCell ref="O310:O311"/>
    <mergeCell ref="P310:Q311"/>
    <mergeCell ref="R310:R311"/>
    <mergeCell ref="B312:B313"/>
    <mergeCell ref="C312:C313"/>
    <mergeCell ref="D312:E313"/>
    <mergeCell ref="F312:F313"/>
    <mergeCell ref="G312:G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Q304:Q305"/>
    <mergeCell ref="R304:R305"/>
    <mergeCell ref="B306:B307"/>
    <mergeCell ref="C306:C307"/>
    <mergeCell ref="D306:E307"/>
    <mergeCell ref="F306:F307"/>
    <mergeCell ref="G306:G307"/>
    <mergeCell ref="H306:I307"/>
    <mergeCell ref="J306:J307"/>
    <mergeCell ref="K306:K307"/>
    <mergeCell ref="K304:K305"/>
    <mergeCell ref="L304:L305"/>
    <mergeCell ref="M304:M305"/>
    <mergeCell ref="N304:N305"/>
    <mergeCell ref="O304:O305"/>
    <mergeCell ref="P304:P305"/>
    <mergeCell ref="R302:R303"/>
    <mergeCell ref="B304:B305"/>
    <mergeCell ref="C304:C305"/>
    <mergeCell ref="D304:D305"/>
    <mergeCell ref="E304:E305"/>
    <mergeCell ref="F304:F305"/>
    <mergeCell ref="G304:G305"/>
    <mergeCell ref="H304:H305"/>
    <mergeCell ref="I304:I305"/>
    <mergeCell ref="J304:J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L299:M300"/>
    <mergeCell ref="N299:N300"/>
    <mergeCell ref="O299:O300"/>
    <mergeCell ref="P299:Q300"/>
    <mergeCell ref="R299:R300"/>
    <mergeCell ref="D301:F301"/>
    <mergeCell ref="H301:J301"/>
    <mergeCell ref="L301:N301"/>
    <mergeCell ref="P301:R301"/>
    <mergeCell ref="B299:B300"/>
    <mergeCell ref="C299:C300"/>
    <mergeCell ref="D299:F300"/>
    <mergeCell ref="G299:G300"/>
    <mergeCell ref="H299:J300"/>
    <mergeCell ref="K299:K300"/>
    <mergeCell ref="P296:P297"/>
    <mergeCell ref="Q296:Q297"/>
    <mergeCell ref="R296:R297"/>
    <mergeCell ref="D298:F298"/>
    <mergeCell ref="H298:J298"/>
    <mergeCell ref="L298:N298"/>
    <mergeCell ref="P298:R298"/>
    <mergeCell ref="J296:J297"/>
    <mergeCell ref="K296:K297"/>
    <mergeCell ref="L296:L297"/>
    <mergeCell ref="M296:M297"/>
    <mergeCell ref="N296:N297"/>
    <mergeCell ref="O296:O297"/>
    <mergeCell ref="P294:Q295"/>
    <mergeCell ref="R294:R295"/>
    <mergeCell ref="B296:B297"/>
    <mergeCell ref="C296:C297"/>
    <mergeCell ref="D296:D297"/>
    <mergeCell ref="E296:E297"/>
    <mergeCell ref="F296:F297"/>
    <mergeCell ref="G296:G297"/>
    <mergeCell ref="H296:H297"/>
    <mergeCell ref="I296:I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D254:F254"/>
    <mergeCell ref="H254:J254"/>
    <mergeCell ref="L254:N254"/>
    <mergeCell ref="P254:R254"/>
    <mergeCell ref="D255:F255"/>
    <mergeCell ref="H255:J255"/>
    <mergeCell ref="L255:N255"/>
    <mergeCell ref="P255:R255"/>
    <mergeCell ref="P245:P246"/>
    <mergeCell ref="Q245:Q246"/>
    <mergeCell ref="R245:R246"/>
    <mergeCell ref="B251:R251"/>
    <mergeCell ref="D253:F253"/>
    <mergeCell ref="H253:J253"/>
    <mergeCell ref="L253:N253"/>
    <mergeCell ref="P253:R253"/>
    <mergeCell ref="J245:J246"/>
    <mergeCell ref="K245:K246"/>
    <mergeCell ref="L245:L246"/>
    <mergeCell ref="M245:M246"/>
    <mergeCell ref="N245:N246"/>
    <mergeCell ref="O245:O246"/>
    <mergeCell ref="P243:Q244"/>
    <mergeCell ref="R243:R244"/>
    <mergeCell ref="B245:B246"/>
    <mergeCell ref="C245:C246"/>
    <mergeCell ref="D245:D246"/>
    <mergeCell ref="E245:E246"/>
    <mergeCell ref="F245:F246"/>
    <mergeCell ref="G245:G246"/>
    <mergeCell ref="H245:H246"/>
    <mergeCell ref="I245:I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Q203:Q204"/>
    <mergeCell ref="R203:R204"/>
    <mergeCell ref="B205:B206"/>
    <mergeCell ref="C205:C206"/>
    <mergeCell ref="D205:E206"/>
    <mergeCell ref="F205:F206"/>
    <mergeCell ref="G205:G206"/>
    <mergeCell ref="H205:I206"/>
    <mergeCell ref="J205:J206"/>
    <mergeCell ref="K205:K206"/>
    <mergeCell ref="K203:K204"/>
    <mergeCell ref="L203:L204"/>
    <mergeCell ref="M203:M204"/>
    <mergeCell ref="N203:N204"/>
    <mergeCell ref="O203:O204"/>
    <mergeCell ref="P203:P204"/>
    <mergeCell ref="R201:R202"/>
    <mergeCell ref="B203:B204"/>
    <mergeCell ref="C203:C204"/>
    <mergeCell ref="D203:D204"/>
    <mergeCell ref="E203:E204"/>
    <mergeCell ref="F203:F204"/>
    <mergeCell ref="G203:G204"/>
    <mergeCell ref="H203:H204"/>
    <mergeCell ref="I203:I204"/>
    <mergeCell ref="J203:J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L198:M199"/>
    <mergeCell ref="N198:N199"/>
    <mergeCell ref="O198:O199"/>
    <mergeCell ref="P198:Q199"/>
    <mergeCell ref="R198:R199"/>
    <mergeCell ref="D200:F200"/>
    <mergeCell ref="H200:J200"/>
    <mergeCell ref="L200:N200"/>
    <mergeCell ref="P200:R200"/>
    <mergeCell ref="B198:B199"/>
    <mergeCell ref="C198:C199"/>
    <mergeCell ref="D198:F199"/>
    <mergeCell ref="G198:G199"/>
    <mergeCell ref="H198:J199"/>
    <mergeCell ref="K198:K199"/>
    <mergeCell ref="P195:P196"/>
    <mergeCell ref="Q195:Q196"/>
    <mergeCell ref="R195:R196"/>
    <mergeCell ref="D197:F197"/>
    <mergeCell ref="H197:J197"/>
    <mergeCell ref="L197:N197"/>
    <mergeCell ref="P197:R197"/>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B150:R150"/>
    <mergeCell ref="D152:F152"/>
    <mergeCell ref="H152:J152"/>
    <mergeCell ref="L152:N152"/>
    <mergeCell ref="P152:R152"/>
    <mergeCell ref="D153:F153"/>
    <mergeCell ref="H153:J153"/>
    <mergeCell ref="L153:N153"/>
    <mergeCell ref="P153:R153"/>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5:O106"/>
    <mergeCell ref="P105:R106"/>
    <mergeCell ref="D107:F107"/>
    <mergeCell ref="H107:J107"/>
    <mergeCell ref="L107:N107"/>
    <mergeCell ref="P107:R107"/>
    <mergeCell ref="B103:R103"/>
    <mergeCell ref="B105:B106"/>
    <mergeCell ref="C105:C106"/>
    <mergeCell ref="D105:F105"/>
    <mergeCell ref="D106:F106"/>
    <mergeCell ref="G105:G106"/>
    <mergeCell ref="H105:J105"/>
    <mergeCell ref="H106:J106"/>
    <mergeCell ref="K105:K106"/>
    <mergeCell ref="L105:N106"/>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O58:O59"/>
    <mergeCell ref="P58:R59"/>
    <mergeCell ref="D60:F60"/>
    <mergeCell ref="H60:J60"/>
    <mergeCell ref="L60:N60"/>
    <mergeCell ref="P60:R60"/>
    <mergeCell ref="B56:R56"/>
    <mergeCell ref="B58:B59"/>
    <mergeCell ref="C58:C59"/>
    <mergeCell ref="D58:F58"/>
    <mergeCell ref="D59:F59"/>
    <mergeCell ref="G58:G59"/>
    <mergeCell ref="H58:J58"/>
    <mergeCell ref="H59:J59"/>
    <mergeCell ref="K58:K59"/>
    <mergeCell ref="L58:N59"/>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6" customWidth="1"/>
    <col min="3" max="3" width="11" customWidth="1"/>
    <col min="4" max="4" width="25.140625" customWidth="1"/>
    <col min="5" max="5" width="11" customWidth="1"/>
    <col min="6" max="6" width="2.42578125" customWidth="1"/>
    <col min="7" max="7" width="7.28515625" customWidth="1"/>
    <col min="8" max="9" width="11" customWidth="1"/>
    <col min="10" max="10" width="2.42578125" customWidth="1"/>
    <col min="11" max="11" width="7.28515625" customWidth="1"/>
    <col min="12" max="13" width="11" customWidth="1"/>
    <col min="14" max="14" width="2.42578125" customWidth="1"/>
    <col min="15" max="15" width="7.28515625" customWidth="1"/>
    <col min="16" max="17" width="11" customWidth="1"/>
    <col min="18" max="18" width="2.42578125" customWidth="1"/>
    <col min="19" max="19" width="7.28515625" customWidth="1"/>
    <col min="20" max="20" width="11" customWidth="1"/>
  </cols>
  <sheetData>
    <row r="1" spans="1:20" ht="15" customHeight="1">
      <c r="A1" s="7" t="s">
        <v>90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20</v>
      </c>
      <c r="B3" s="28" t="s">
        <v>6</v>
      </c>
      <c r="C3" s="28"/>
      <c r="D3" s="28"/>
      <c r="E3" s="28"/>
      <c r="F3" s="28"/>
      <c r="G3" s="28"/>
      <c r="H3" s="28"/>
      <c r="I3" s="28"/>
      <c r="J3" s="28"/>
      <c r="K3" s="28"/>
      <c r="L3" s="28"/>
      <c r="M3" s="28"/>
      <c r="N3" s="28"/>
      <c r="O3" s="28"/>
      <c r="P3" s="28"/>
      <c r="Q3" s="28"/>
      <c r="R3" s="28"/>
      <c r="S3" s="28"/>
      <c r="T3" s="28"/>
    </row>
    <row r="4" spans="1:20" ht="15" customHeight="1">
      <c r="A4" s="13" t="s">
        <v>905</v>
      </c>
      <c r="B4" s="28" t="s">
        <v>6</v>
      </c>
      <c r="C4" s="28"/>
      <c r="D4" s="28"/>
      <c r="E4" s="28"/>
      <c r="F4" s="28"/>
      <c r="G4" s="28"/>
      <c r="H4" s="28"/>
      <c r="I4" s="28"/>
      <c r="J4" s="28"/>
      <c r="K4" s="28"/>
      <c r="L4" s="28"/>
      <c r="M4" s="28"/>
      <c r="N4" s="28"/>
      <c r="O4" s="28"/>
      <c r="P4" s="28"/>
      <c r="Q4" s="28"/>
      <c r="R4" s="28"/>
      <c r="S4" s="28"/>
      <c r="T4" s="28"/>
    </row>
    <row r="5" spans="1:20" ht="16.5" customHeight="1">
      <c r="A5" s="13"/>
      <c r="B5" s="30" t="s">
        <v>821</v>
      </c>
      <c r="C5" s="30"/>
      <c r="D5" s="30"/>
      <c r="E5" s="30"/>
      <c r="F5" s="30"/>
      <c r="G5" s="30"/>
      <c r="H5" s="30"/>
      <c r="I5" s="30"/>
      <c r="J5" s="30"/>
      <c r="K5" s="30"/>
      <c r="L5" s="30"/>
      <c r="M5" s="30"/>
      <c r="N5" s="30"/>
      <c r="O5" s="30"/>
      <c r="P5" s="30"/>
      <c r="Q5" s="30"/>
      <c r="R5" s="30"/>
      <c r="S5" s="30"/>
      <c r="T5" s="30"/>
    </row>
    <row r="6" spans="1:20">
      <c r="A6" s="13"/>
      <c r="B6" s="35"/>
      <c r="C6" s="35"/>
      <c r="D6" s="35"/>
      <c r="E6" s="35"/>
      <c r="F6" s="35"/>
      <c r="G6" s="35"/>
      <c r="H6" s="35"/>
      <c r="I6" s="35"/>
      <c r="J6" s="35"/>
      <c r="K6" s="35"/>
      <c r="L6" s="35"/>
      <c r="M6" s="35"/>
      <c r="N6" s="35"/>
      <c r="O6" s="35"/>
      <c r="P6" s="35"/>
      <c r="Q6" s="35"/>
      <c r="R6" s="35"/>
      <c r="S6" s="35"/>
      <c r="T6" s="35"/>
    </row>
    <row r="7" spans="1:20">
      <c r="A7" s="13"/>
      <c r="B7" s="24"/>
      <c r="C7" s="24"/>
      <c r="D7" s="24"/>
      <c r="E7" s="24"/>
      <c r="F7" s="24"/>
      <c r="G7" s="24"/>
      <c r="H7" s="24"/>
      <c r="I7" s="24"/>
      <c r="J7" s="24"/>
      <c r="K7" s="24"/>
      <c r="L7" s="24"/>
      <c r="M7" s="24"/>
      <c r="N7" s="24"/>
      <c r="O7" s="24"/>
      <c r="P7" s="24"/>
      <c r="Q7" s="24"/>
      <c r="R7" s="24"/>
      <c r="S7" s="24"/>
      <c r="T7" s="24"/>
    </row>
    <row r="8" spans="1:20" ht="15.75" thickBot="1">
      <c r="A8" s="13"/>
      <c r="B8" s="17"/>
      <c r="C8" s="17"/>
      <c r="D8" s="17"/>
      <c r="E8" s="17"/>
      <c r="F8" s="17"/>
      <c r="G8" s="17"/>
      <c r="H8" s="17"/>
      <c r="I8" s="17"/>
      <c r="J8" s="17"/>
      <c r="K8" s="17"/>
      <c r="L8" s="17"/>
      <c r="M8" s="17"/>
      <c r="N8" s="17"/>
      <c r="O8" s="17"/>
      <c r="P8" s="17"/>
      <c r="Q8" s="17"/>
      <c r="R8" s="17"/>
      <c r="S8" s="17"/>
      <c r="T8" s="17"/>
    </row>
    <row r="9" spans="1:20" ht="18" thickTop="1" thickBot="1">
      <c r="A9" s="13"/>
      <c r="B9" s="111" t="s">
        <v>220</v>
      </c>
      <c r="C9" s="111"/>
      <c r="D9" s="111"/>
      <c r="E9" s="39"/>
      <c r="F9" s="49" t="s">
        <v>822</v>
      </c>
      <c r="G9" s="49"/>
      <c r="H9" s="49"/>
      <c r="I9" s="39"/>
      <c r="J9" s="49" t="s">
        <v>823</v>
      </c>
      <c r="K9" s="49"/>
      <c r="L9" s="49"/>
      <c r="M9" s="39"/>
      <c r="N9" s="49" t="s">
        <v>824</v>
      </c>
      <c r="O9" s="49"/>
      <c r="P9" s="49"/>
      <c r="Q9" s="39"/>
      <c r="R9" s="49" t="s">
        <v>825</v>
      </c>
      <c r="S9" s="49"/>
      <c r="T9" s="49"/>
    </row>
    <row r="10" spans="1:20" ht="15.75" thickTop="1">
      <c r="A10" s="13"/>
      <c r="B10" s="90">
        <v>2013</v>
      </c>
      <c r="C10" s="53"/>
      <c r="D10" s="50"/>
      <c r="E10" s="53"/>
      <c r="F10" s="105"/>
      <c r="G10" s="105"/>
      <c r="H10" s="53"/>
      <c r="I10" s="53"/>
      <c r="J10" s="105"/>
      <c r="K10" s="105"/>
      <c r="L10" s="53"/>
      <c r="M10" s="53"/>
      <c r="N10" s="105"/>
      <c r="O10" s="105"/>
      <c r="P10" s="53"/>
      <c r="Q10" s="53"/>
      <c r="R10" s="105"/>
      <c r="S10" s="105"/>
      <c r="T10" s="53"/>
    </row>
    <row r="11" spans="1:20">
      <c r="A11" s="13"/>
      <c r="B11" s="258"/>
      <c r="C11" s="52"/>
      <c r="D11" s="30"/>
      <c r="E11" s="52"/>
      <c r="F11" s="67"/>
      <c r="G11" s="67"/>
      <c r="H11" s="52"/>
      <c r="I11" s="52"/>
      <c r="J11" s="67"/>
      <c r="K11" s="67"/>
      <c r="L11" s="52"/>
      <c r="M11" s="52"/>
      <c r="N11" s="67"/>
      <c r="O11" s="67"/>
      <c r="P11" s="52"/>
      <c r="Q11" s="52"/>
      <c r="R11" s="67"/>
      <c r="S11" s="67"/>
      <c r="T11" s="52"/>
    </row>
    <row r="12" spans="1:20">
      <c r="A12" s="13"/>
      <c r="B12" s="67"/>
      <c r="C12" s="52"/>
      <c r="D12" s="89" t="s">
        <v>826</v>
      </c>
      <c r="E12" s="52"/>
      <c r="F12" s="67"/>
      <c r="G12" s="67"/>
      <c r="H12" s="52"/>
      <c r="I12" s="52"/>
      <c r="J12" s="67"/>
      <c r="K12" s="67"/>
      <c r="L12" s="52"/>
      <c r="M12" s="52"/>
      <c r="N12" s="67"/>
      <c r="O12" s="67"/>
      <c r="P12" s="52"/>
      <c r="Q12" s="52"/>
      <c r="R12" s="67"/>
      <c r="S12" s="67"/>
      <c r="T12" s="52"/>
    </row>
    <row r="13" spans="1:20">
      <c r="A13" s="13"/>
      <c r="B13" s="67"/>
      <c r="C13" s="52"/>
      <c r="D13" s="89"/>
      <c r="E13" s="52"/>
      <c r="F13" s="67"/>
      <c r="G13" s="67"/>
      <c r="H13" s="52"/>
      <c r="I13" s="52"/>
      <c r="J13" s="67"/>
      <c r="K13" s="67"/>
      <c r="L13" s="52"/>
      <c r="M13" s="52"/>
      <c r="N13" s="67"/>
      <c r="O13" s="67"/>
      <c r="P13" s="52"/>
      <c r="Q13" s="52"/>
      <c r="R13" s="67"/>
      <c r="S13" s="67"/>
      <c r="T13" s="52"/>
    </row>
    <row r="14" spans="1:20">
      <c r="A14" s="13"/>
      <c r="B14" s="68"/>
      <c r="C14" s="58"/>
      <c r="D14" s="56" t="s">
        <v>827</v>
      </c>
      <c r="E14" s="58"/>
      <c r="F14" s="56" t="s">
        <v>225</v>
      </c>
      <c r="G14" s="68">
        <v>465.5</v>
      </c>
      <c r="H14" s="58"/>
      <c r="I14" s="58"/>
      <c r="J14" s="56" t="s">
        <v>225</v>
      </c>
      <c r="K14" s="68">
        <v>292.8</v>
      </c>
      <c r="L14" s="58"/>
      <c r="M14" s="58"/>
      <c r="N14" s="56" t="s">
        <v>225</v>
      </c>
      <c r="O14" s="68">
        <v>267.7</v>
      </c>
      <c r="P14" s="58"/>
      <c r="Q14" s="58"/>
      <c r="R14" s="56" t="s">
        <v>225</v>
      </c>
      <c r="S14" s="68">
        <v>403.6</v>
      </c>
      <c r="T14" s="58"/>
    </row>
    <row r="15" spans="1:20">
      <c r="A15" s="13"/>
      <c r="B15" s="68"/>
      <c r="C15" s="58"/>
      <c r="D15" s="56"/>
      <c r="E15" s="58"/>
      <c r="F15" s="56"/>
      <c r="G15" s="68"/>
      <c r="H15" s="58"/>
      <c r="I15" s="58"/>
      <c r="J15" s="56"/>
      <c r="K15" s="68"/>
      <c r="L15" s="58"/>
      <c r="M15" s="58"/>
      <c r="N15" s="56"/>
      <c r="O15" s="68"/>
      <c r="P15" s="58"/>
      <c r="Q15" s="58"/>
      <c r="R15" s="56"/>
      <c r="S15" s="68"/>
      <c r="T15" s="58"/>
    </row>
    <row r="16" spans="1:20">
      <c r="A16" s="13"/>
      <c r="B16" s="67"/>
      <c r="C16" s="52"/>
      <c r="D16" s="30" t="s">
        <v>828</v>
      </c>
      <c r="E16" s="52"/>
      <c r="F16" s="67">
        <v>105.4</v>
      </c>
      <c r="G16" s="67"/>
      <c r="H16" s="52"/>
      <c r="I16" s="52"/>
      <c r="J16" s="67">
        <v>51.2</v>
      </c>
      <c r="K16" s="67"/>
      <c r="L16" s="52"/>
      <c r="M16" s="52"/>
      <c r="N16" s="67">
        <v>54.5</v>
      </c>
      <c r="O16" s="67"/>
      <c r="P16" s="52"/>
      <c r="Q16" s="52"/>
      <c r="R16" s="67">
        <v>70.5</v>
      </c>
      <c r="S16" s="67"/>
      <c r="T16" s="52"/>
    </row>
    <row r="17" spans="1:20">
      <c r="A17" s="13"/>
      <c r="B17" s="67"/>
      <c r="C17" s="52"/>
      <c r="D17" s="30"/>
      <c r="E17" s="52"/>
      <c r="F17" s="67"/>
      <c r="G17" s="67"/>
      <c r="H17" s="52"/>
      <c r="I17" s="52"/>
      <c r="J17" s="67"/>
      <c r="K17" s="67"/>
      <c r="L17" s="52"/>
      <c r="M17" s="52"/>
      <c r="N17" s="67"/>
      <c r="O17" s="67"/>
      <c r="P17" s="52"/>
      <c r="Q17" s="52"/>
      <c r="R17" s="67"/>
      <c r="S17" s="67"/>
      <c r="T17" s="52"/>
    </row>
    <row r="18" spans="1:20">
      <c r="A18" s="13"/>
      <c r="B18" s="68"/>
      <c r="C18" s="58"/>
      <c r="D18" s="56" t="s">
        <v>829</v>
      </c>
      <c r="E18" s="58"/>
      <c r="F18" s="68">
        <v>55.1</v>
      </c>
      <c r="G18" s="68"/>
      <c r="H18" s="58"/>
      <c r="I18" s="58"/>
      <c r="J18" s="68">
        <v>24.2</v>
      </c>
      <c r="K18" s="68"/>
      <c r="L18" s="58"/>
      <c r="M18" s="58"/>
      <c r="N18" s="68">
        <v>25.3</v>
      </c>
      <c r="O18" s="68"/>
      <c r="P18" s="58"/>
      <c r="Q18" s="58"/>
      <c r="R18" s="68">
        <v>37.200000000000003</v>
      </c>
      <c r="S18" s="68"/>
      <c r="T18" s="58"/>
    </row>
    <row r="19" spans="1:20">
      <c r="A19" s="13"/>
      <c r="B19" s="68"/>
      <c r="C19" s="58"/>
      <c r="D19" s="56"/>
      <c r="E19" s="58"/>
      <c r="F19" s="68"/>
      <c r="G19" s="68"/>
      <c r="H19" s="58"/>
      <c r="I19" s="58"/>
      <c r="J19" s="68"/>
      <c r="K19" s="68"/>
      <c r="L19" s="58"/>
      <c r="M19" s="58"/>
      <c r="N19" s="68"/>
      <c r="O19" s="68"/>
      <c r="P19" s="58"/>
      <c r="Q19" s="58"/>
      <c r="R19" s="68"/>
      <c r="S19" s="68"/>
      <c r="T19" s="58"/>
    </row>
    <row r="20" spans="1:20">
      <c r="A20" s="13"/>
      <c r="B20" s="89">
        <v>2012</v>
      </c>
      <c r="C20" s="52"/>
      <c r="D20" s="30"/>
      <c r="E20" s="52"/>
      <c r="F20" s="67"/>
      <c r="G20" s="67"/>
      <c r="H20" s="52"/>
      <c r="I20" s="52"/>
      <c r="J20" s="67"/>
      <c r="K20" s="67"/>
      <c r="L20" s="52"/>
      <c r="M20" s="52"/>
      <c r="N20" s="67"/>
      <c r="O20" s="67"/>
      <c r="P20" s="52"/>
      <c r="Q20" s="52"/>
      <c r="R20" s="67"/>
      <c r="S20" s="67"/>
      <c r="T20" s="52"/>
    </row>
    <row r="21" spans="1:20">
      <c r="A21" s="13"/>
      <c r="B21" s="89"/>
      <c r="C21" s="52"/>
      <c r="D21" s="30"/>
      <c r="E21" s="52"/>
      <c r="F21" s="67"/>
      <c r="G21" s="67"/>
      <c r="H21" s="52"/>
      <c r="I21" s="52"/>
      <c r="J21" s="67"/>
      <c r="K21" s="67"/>
      <c r="L21" s="52"/>
      <c r="M21" s="52"/>
      <c r="N21" s="67"/>
      <c r="O21" s="67"/>
      <c r="P21" s="52"/>
      <c r="Q21" s="52"/>
      <c r="R21" s="67"/>
      <c r="S21" s="67"/>
      <c r="T21" s="52"/>
    </row>
    <row r="22" spans="1:20">
      <c r="A22" s="13"/>
      <c r="B22" s="56"/>
      <c r="C22" s="58"/>
      <c r="D22" s="73" t="s">
        <v>826</v>
      </c>
      <c r="E22" s="58"/>
      <c r="F22" s="68"/>
      <c r="G22" s="68"/>
      <c r="H22" s="58"/>
      <c r="I22" s="58"/>
      <c r="J22" s="68"/>
      <c r="K22" s="68"/>
      <c r="L22" s="58"/>
      <c r="M22" s="58"/>
      <c r="N22" s="68"/>
      <c r="O22" s="68"/>
      <c r="P22" s="58"/>
      <c r="Q22" s="58"/>
      <c r="R22" s="68"/>
      <c r="S22" s="68"/>
      <c r="T22" s="58"/>
    </row>
    <row r="23" spans="1:20">
      <c r="A23" s="13"/>
      <c r="B23" s="56"/>
      <c r="C23" s="58"/>
      <c r="D23" s="73"/>
      <c r="E23" s="58"/>
      <c r="F23" s="68"/>
      <c r="G23" s="68"/>
      <c r="H23" s="58"/>
      <c r="I23" s="58"/>
      <c r="J23" s="68"/>
      <c r="K23" s="68"/>
      <c r="L23" s="58"/>
      <c r="M23" s="58"/>
      <c r="N23" s="68"/>
      <c r="O23" s="68"/>
      <c r="P23" s="58"/>
      <c r="Q23" s="58"/>
      <c r="R23" s="68"/>
      <c r="S23" s="68"/>
      <c r="T23" s="58"/>
    </row>
    <row r="24" spans="1:20">
      <c r="A24" s="13"/>
      <c r="B24" s="30"/>
      <c r="C24" s="52"/>
      <c r="D24" s="30" t="s">
        <v>827</v>
      </c>
      <c r="E24" s="52"/>
      <c r="F24" s="30" t="s">
        <v>225</v>
      </c>
      <c r="G24" s="67">
        <v>432.1</v>
      </c>
      <c r="H24" s="52"/>
      <c r="I24" s="52"/>
      <c r="J24" s="30" t="s">
        <v>225</v>
      </c>
      <c r="K24" s="67">
        <v>265.8</v>
      </c>
      <c r="L24" s="52"/>
      <c r="M24" s="52"/>
      <c r="N24" s="30" t="s">
        <v>225</v>
      </c>
      <c r="O24" s="67">
        <v>267.7</v>
      </c>
      <c r="P24" s="52"/>
      <c r="Q24" s="52"/>
      <c r="R24" s="30" t="s">
        <v>225</v>
      </c>
      <c r="S24" s="67">
        <v>368</v>
      </c>
      <c r="T24" s="52"/>
    </row>
    <row r="25" spans="1:20">
      <c r="A25" s="13"/>
      <c r="B25" s="30"/>
      <c r="C25" s="52"/>
      <c r="D25" s="30"/>
      <c r="E25" s="52"/>
      <c r="F25" s="30"/>
      <c r="G25" s="67"/>
      <c r="H25" s="52"/>
      <c r="I25" s="52"/>
      <c r="J25" s="30"/>
      <c r="K25" s="67"/>
      <c r="L25" s="52"/>
      <c r="M25" s="52"/>
      <c r="N25" s="30"/>
      <c r="O25" s="67"/>
      <c r="P25" s="52"/>
      <c r="Q25" s="52"/>
      <c r="R25" s="30"/>
      <c r="S25" s="67"/>
      <c r="T25" s="52"/>
    </row>
    <row r="26" spans="1:20">
      <c r="A26" s="13"/>
      <c r="B26" s="56"/>
      <c r="C26" s="58"/>
      <c r="D26" s="56" t="s">
        <v>828</v>
      </c>
      <c r="E26" s="58"/>
      <c r="F26" s="68">
        <v>105.9</v>
      </c>
      <c r="G26" s="68"/>
      <c r="H26" s="58"/>
      <c r="I26" s="58"/>
      <c r="J26" s="68">
        <v>49.8</v>
      </c>
      <c r="K26" s="68"/>
      <c r="L26" s="58"/>
      <c r="M26" s="58"/>
      <c r="N26" s="68">
        <v>57.1</v>
      </c>
      <c r="O26" s="68"/>
      <c r="P26" s="58"/>
      <c r="Q26" s="58"/>
      <c r="R26" s="68">
        <v>74</v>
      </c>
      <c r="S26" s="68"/>
      <c r="T26" s="58"/>
    </row>
    <row r="27" spans="1:20">
      <c r="A27" s="13"/>
      <c r="B27" s="56"/>
      <c r="C27" s="58"/>
      <c r="D27" s="56"/>
      <c r="E27" s="58"/>
      <c r="F27" s="68"/>
      <c r="G27" s="68"/>
      <c r="H27" s="58"/>
      <c r="I27" s="58"/>
      <c r="J27" s="68"/>
      <c r="K27" s="68"/>
      <c r="L27" s="58"/>
      <c r="M27" s="58"/>
      <c r="N27" s="68"/>
      <c r="O27" s="68"/>
      <c r="P27" s="58"/>
      <c r="Q27" s="58"/>
      <c r="R27" s="68"/>
      <c r="S27" s="68"/>
      <c r="T27" s="58"/>
    </row>
    <row r="28" spans="1:20">
      <c r="A28" s="13"/>
      <c r="B28" s="30"/>
      <c r="C28" s="52"/>
      <c r="D28" s="30" t="s">
        <v>829</v>
      </c>
      <c r="E28" s="52"/>
      <c r="F28" s="67">
        <v>56</v>
      </c>
      <c r="G28" s="67"/>
      <c r="H28" s="52"/>
      <c r="I28" s="52"/>
      <c r="J28" s="67">
        <v>20.100000000000001</v>
      </c>
      <c r="K28" s="67"/>
      <c r="L28" s="52"/>
      <c r="M28" s="52"/>
      <c r="N28" s="67">
        <v>26.4</v>
      </c>
      <c r="O28" s="67"/>
      <c r="P28" s="52"/>
      <c r="Q28" s="52"/>
      <c r="R28" s="67">
        <v>35.5</v>
      </c>
      <c r="S28" s="67"/>
      <c r="T28" s="52"/>
    </row>
    <row r="29" spans="1:20">
      <c r="A29" s="13"/>
      <c r="B29" s="30"/>
      <c r="C29" s="52"/>
      <c r="D29" s="30"/>
      <c r="E29" s="52"/>
      <c r="F29" s="67"/>
      <c r="G29" s="67"/>
      <c r="H29" s="52"/>
      <c r="I29" s="52"/>
      <c r="J29" s="67"/>
      <c r="K29" s="67"/>
      <c r="L29" s="52"/>
      <c r="M29" s="52"/>
      <c r="N29" s="67"/>
      <c r="O29" s="67"/>
      <c r="P29" s="52"/>
      <c r="Q29" s="52"/>
      <c r="R29" s="67"/>
      <c r="S29" s="67"/>
      <c r="T29" s="52"/>
    </row>
  </sheetData>
  <mergeCells count="172">
    <mergeCell ref="R28:S29"/>
    <mergeCell ref="T28:T29"/>
    <mergeCell ref="A1:A2"/>
    <mergeCell ref="B1:T1"/>
    <mergeCell ref="B2:T2"/>
    <mergeCell ref="B3:T3"/>
    <mergeCell ref="A4:A29"/>
    <mergeCell ref="B4:T4"/>
    <mergeCell ref="B5:T5"/>
    <mergeCell ref="B6:T6"/>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Q24:Q25"/>
    <mergeCell ref="R24:R25"/>
    <mergeCell ref="S24:S25"/>
    <mergeCell ref="T24:T25"/>
    <mergeCell ref="B26:B27"/>
    <mergeCell ref="C26:C27"/>
    <mergeCell ref="D26:D27"/>
    <mergeCell ref="E26:E27"/>
    <mergeCell ref="F26:G27"/>
    <mergeCell ref="H26:H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P16:P17"/>
    <mergeCell ref="Q16:Q17"/>
    <mergeCell ref="R16:S17"/>
    <mergeCell ref="T16:T17"/>
    <mergeCell ref="B18:B19"/>
    <mergeCell ref="C18:C19"/>
    <mergeCell ref="D18:D19"/>
    <mergeCell ref="E18:E19"/>
    <mergeCell ref="F18:G19"/>
    <mergeCell ref="H18:H19"/>
    <mergeCell ref="H16:H17"/>
    <mergeCell ref="I16:I17"/>
    <mergeCell ref="J16:K17"/>
    <mergeCell ref="L16:L17"/>
    <mergeCell ref="M16:M17"/>
    <mergeCell ref="N16:O17"/>
    <mergeCell ref="P14:P15"/>
    <mergeCell ref="Q14:Q15"/>
    <mergeCell ref="R14:R15"/>
    <mergeCell ref="S14:S15"/>
    <mergeCell ref="T14:T15"/>
    <mergeCell ref="B16:B17"/>
    <mergeCell ref="C16:C17"/>
    <mergeCell ref="D16:D17"/>
    <mergeCell ref="E16:E17"/>
    <mergeCell ref="F16:G17"/>
    <mergeCell ref="J14:J15"/>
    <mergeCell ref="K14:K15"/>
    <mergeCell ref="L14:L15"/>
    <mergeCell ref="M14:M15"/>
    <mergeCell ref="N14:N15"/>
    <mergeCell ref="O14:O15"/>
    <mergeCell ref="R12:S13"/>
    <mergeCell ref="T12:T13"/>
    <mergeCell ref="B14:B15"/>
    <mergeCell ref="C14:C15"/>
    <mergeCell ref="D14:D15"/>
    <mergeCell ref="E14:E15"/>
    <mergeCell ref="F14:F15"/>
    <mergeCell ref="G14:G15"/>
    <mergeCell ref="H14:H15"/>
    <mergeCell ref="I14:I15"/>
    <mergeCell ref="J12:K13"/>
    <mergeCell ref="L12:L13"/>
    <mergeCell ref="M12:M13"/>
    <mergeCell ref="N12:O13"/>
    <mergeCell ref="P12:P13"/>
    <mergeCell ref="Q12:Q13"/>
    <mergeCell ref="Q10:Q11"/>
    <mergeCell ref="R10:S11"/>
    <mergeCell ref="T10:T11"/>
    <mergeCell ref="B12:B13"/>
    <mergeCell ref="C12:C13"/>
    <mergeCell ref="D12:D13"/>
    <mergeCell ref="E12:E13"/>
    <mergeCell ref="F12:G13"/>
    <mergeCell ref="H12:H13"/>
    <mergeCell ref="I12:I13"/>
    <mergeCell ref="I10:I11"/>
    <mergeCell ref="J10:K11"/>
    <mergeCell ref="L10:L11"/>
    <mergeCell ref="M10:M11"/>
    <mergeCell ref="N10:O11"/>
    <mergeCell ref="P10:P11"/>
    <mergeCell ref="B10:B11"/>
    <mergeCell ref="C10:C11"/>
    <mergeCell ref="D10:D11"/>
    <mergeCell ref="E10:E11"/>
    <mergeCell ref="F10:G11"/>
    <mergeCell ref="H10:H11"/>
    <mergeCell ref="B7:T7"/>
    <mergeCell ref="B9:D9"/>
    <mergeCell ref="F9:H9"/>
    <mergeCell ref="J9:L9"/>
    <mergeCell ref="N9:P9"/>
    <mergeCell ref="R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906</v>
      </c>
      <c r="B1" s="1" t="s">
        <v>1</v>
      </c>
    </row>
    <row r="2" spans="1:2">
      <c r="A2" s="7"/>
      <c r="B2" s="1" t="s">
        <v>2</v>
      </c>
    </row>
    <row r="3" spans="1:2" ht="45">
      <c r="A3" s="3" t="s">
        <v>145</v>
      </c>
      <c r="B3" s="4" t="s">
        <v>6</v>
      </c>
    </row>
    <row r="4" spans="1:2" ht="60">
      <c r="A4" s="2" t="s">
        <v>907</v>
      </c>
      <c r="B4" s="4">
        <v>3</v>
      </c>
    </row>
    <row r="5" spans="1:2" ht="60">
      <c r="A5" s="2" t="s">
        <v>908</v>
      </c>
      <c r="B5" s="10">
        <v>570000</v>
      </c>
    </row>
    <row r="6" spans="1:2" ht="75">
      <c r="A6" s="2" t="s">
        <v>909</v>
      </c>
      <c r="B6" s="10">
        <v>142000</v>
      </c>
    </row>
    <row r="7" spans="1:2" ht="75">
      <c r="A7" s="2" t="s">
        <v>910</v>
      </c>
      <c r="B7" s="10">
        <v>110000</v>
      </c>
    </row>
    <row r="8" spans="1:2" ht="60">
      <c r="A8" s="2" t="s">
        <v>911</v>
      </c>
      <c r="B8" s="10">
        <v>31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7" t="s">
        <v>1</v>
      </c>
      <c r="C1" s="7"/>
      <c r="D1" s="7"/>
    </row>
    <row r="2" spans="1:4">
      <c r="A2" s="1" t="s">
        <v>32</v>
      </c>
      <c r="B2" s="1" t="s">
        <v>2</v>
      </c>
      <c r="C2" s="1" t="s">
        <v>33</v>
      </c>
      <c r="D2" s="1" t="s">
        <v>83</v>
      </c>
    </row>
    <row r="3" spans="1:4">
      <c r="A3" s="3" t="s">
        <v>150</v>
      </c>
      <c r="B3" s="4" t="s">
        <v>6</v>
      </c>
      <c r="C3" s="4" t="s">
        <v>6</v>
      </c>
      <c r="D3" s="4" t="s">
        <v>6</v>
      </c>
    </row>
    <row r="4" spans="1:4" ht="30">
      <c r="A4" s="2" t="s">
        <v>913</v>
      </c>
      <c r="B4" s="8">
        <v>29.6</v>
      </c>
      <c r="C4" s="8">
        <v>26.9</v>
      </c>
      <c r="D4" s="6">
        <v>2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7" t="s">
        <v>1</v>
      </c>
      <c r="C1" s="7"/>
      <c r="D1" s="7"/>
    </row>
    <row r="2" spans="1:4">
      <c r="A2" s="1" t="s">
        <v>32</v>
      </c>
      <c r="B2" s="1" t="s">
        <v>2</v>
      </c>
      <c r="C2" s="1" t="s">
        <v>33</v>
      </c>
      <c r="D2" s="1" t="s">
        <v>83</v>
      </c>
    </row>
    <row r="3" spans="1:4">
      <c r="A3" s="3" t="s">
        <v>215</v>
      </c>
      <c r="B3" s="4" t="s">
        <v>6</v>
      </c>
      <c r="C3" s="4" t="s">
        <v>6</v>
      </c>
      <c r="D3" s="4" t="s">
        <v>6</v>
      </c>
    </row>
    <row r="4" spans="1:4">
      <c r="A4" s="2" t="s">
        <v>43</v>
      </c>
      <c r="B4" s="8">
        <v>5389.6</v>
      </c>
      <c r="C4" s="8">
        <v>5176.8</v>
      </c>
      <c r="D4" s="4" t="s">
        <v>6</v>
      </c>
    </row>
    <row r="5" spans="1:4" ht="30">
      <c r="A5" s="2" t="s">
        <v>915</v>
      </c>
      <c r="B5" s="4">
        <v>150.5</v>
      </c>
      <c r="C5" s="4">
        <v>146.9</v>
      </c>
      <c r="D5" s="4" t="s">
        <v>6</v>
      </c>
    </row>
    <row r="6" spans="1:4">
      <c r="A6" s="2" t="s">
        <v>916</v>
      </c>
      <c r="B6" s="4" t="s">
        <v>6</v>
      </c>
      <c r="C6" s="4" t="s">
        <v>6</v>
      </c>
      <c r="D6" s="4" t="s">
        <v>6</v>
      </c>
    </row>
    <row r="7" spans="1:4">
      <c r="A7" s="3" t="s">
        <v>215</v>
      </c>
      <c r="B7" s="4" t="s">
        <v>6</v>
      </c>
      <c r="C7" s="4" t="s">
        <v>6</v>
      </c>
      <c r="D7" s="4" t="s">
        <v>6</v>
      </c>
    </row>
    <row r="8" spans="1:4">
      <c r="A8" s="2" t="s">
        <v>43</v>
      </c>
      <c r="B8" s="9">
        <v>5389.6</v>
      </c>
      <c r="C8" s="9">
        <v>5176.8</v>
      </c>
      <c r="D8" s="4" t="s">
        <v>6</v>
      </c>
    </row>
    <row r="9" spans="1:4" ht="30">
      <c r="A9" s="2" t="s">
        <v>917</v>
      </c>
      <c r="B9" s="4" t="s">
        <v>6</v>
      </c>
      <c r="C9" s="4" t="s">
        <v>6</v>
      </c>
      <c r="D9" s="4" t="s">
        <v>6</v>
      </c>
    </row>
    <row r="10" spans="1:4">
      <c r="A10" s="3" t="s">
        <v>215</v>
      </c>
      <c r="B10" s="4" t="s">
        <v>6</v>
      </c>
      <c r="C10" s="4" t="s">
        <v>6</v>
      </c>
      <c r="D10" s="4" t="s">
        <v>6</v>
      </c>
    </row>
    <row r="11" spans="1:4">
      <c r="A11" s="2" t="s">
        <v>43</v>
      </c>
      <c r="B11" s="9">
        <v>2762.2</v>
      </c>
      <c r="C11" s="9">
        <v>2614.3000000000002</v>
      </c>
      <c r="D11" s="4" t="s">
        <v>6</v>
      </c>
    </row>
    <row r="12" spans="1:4" ht="30">
      <c r="A12" s="2" t="s">
        <v>918</v>
      </c>
      <c r="B12" s="263">
        <v>3.5000000000000003E-2</v>
      </c>
      <c r="C12" s="263">
        <v>3.5000000000000003E-2</v>
      </c>
      <c r="D12" s="4" t="s">
        <v>6</v>
      </c>
    </row>
    <row r="13" spans="1:4" ht="30">
      <c r="A13" s="2" t="s">
        <v>919</v>
      </c>
      <c r="B13" s="4" t="s">
        <v>6</v>
      </c>
      <c r="C13" s="4" t="s">
        <v>6</v>
      </c>
      <c r="D13" s="4" t="s">
        <v>6</v>
      </c>
    </row>
    <row r="14" spans="1:4">
      <c r="A14" s="3" t="s">
        <v>215</v>
      </c>
      <c r="B14" s="4" t="s">
        <v>6</v>
      </c>
      <c r="C14" s="4" t="s">
        <v>6</v>
      </c>
      <c r="D14" s="4" t="s">
        <v>6</v>
      </c>
    </row>
    <row r="15" spans="1:4">
      <c r="A15" s="2" t="s">
        <v>43</v>
      </c>
      <c r="B15" s="9">
        <v>2519.8000000000002</v>
      </c>
      <c r="C15" s="9">
        <v>2463.6</v>
      </c>
      <c r="D15" s="4" t="s">
        <v>6</v>
      </c>
    </row>
    <row r="16" spans="1:4" ht="30">
      <c r="A16" s="2" t="s">
        <v>918</v>
      </c>
      <c r="B16" s="263">
        <v>3.3000000000000002E-2</v>
      </c>
      <c r="C16" s="263">
        <v>3.3000000000000002E-2</v>
      </c>
      <c r="D16" s="4" t="s">
        <v>6</v>
      </c>
    </row>
    <row r="17" spans="1:4" ht="30">
      <c r="A17" s="2" t="s">
        <v>920</v>
      </c>
      <c r="B17" s="4" t="s">
        <v>6</v>
      </c>
      <c r="C17" s="4" t="s">
        <v>6</v>
      </c>
      <c r="D17" s="4" t="s">
        <v>6</v>
      </c>
    </row>
    <row r="18" spans="1:4">
      <c r="A18" s="3" t="s">
        <v>215</v>
      </c>
      <c r="B18" s="4" t="s">
        <v>6</v>
      </c>
      <c r="C18" s="4" t="s">
        <v>6</v>
      </c>
      <c r="D18" s="4" t="s">
        <v>6</v>
      </c>
    </row>
    <row r="19" spans="1:4">
      <c r="A19" s="2" t="s">
        <v>43</v>
      </c>
      <c r="B19" s="4">
        <v>53.4</v>
      </c>
      <c r="C19" s="4">
        <v>52</v>
      </c>
      <c r="D19" s="4" t="s">
        <v>6</v>
      </c>
    </row>
    <row r="20" spans="1:4" ht="30">
      <c r="A20" s="2" t="s">
        <v>918</v>
      </c>
      <c r="B20" s="263">
        <v>0.03</v>
      </c>
      <c r="C20" s="263">
        <v>0.03</v>
      </c>
      <c r="D20" s="4" t="s">
        <v>6</v>
      </c>
    </row>
    <row r="21" spans="1:4" ht="30">
      <c r="A21" s="2" t="s">
        <v>921</v>
      </c>
      <c r="B21" s="4" t="s">
        <v>6</v>
      </c>
      <c r="C21" s="4" t="s">
        <v>6</v>
      </c>
      <c r="D21" s="4" t="s">
        <v>6</v>
      </c>
    </row>
    <row r="22" spans="1:4">
      <c r="A22" s="3" t="s">
        <v>215</v>
      </c>
      <c r="B22" s="4" t="s">
        <v>6</v>
      </c>
      <c r="C22" s="4" t="s">
        <v>6</v>
      </c>
      <c r="D22" s="4" t="s">
        <v>6</v>
      </c>
    </row>
    <row r="23" spans="1:4">
      <c r="A23" s="2" t="s">
        <v>43</v>
      </c>
      <c r="B23" s="4">
        <v>54.2</v>
      </c>
      <c r="C23" s="4">
        <v>46.9</v>
      </c>
      <c r="D23" s="4" t="s">
        <v>6</v>
      </c>
    </row>
    <row r="24" spans="1:4" ht="30">
      <c r="A24" s="2" t="s">
        <v>918</v>
      </c>
      <c r="B24" s="263">
        <v>0</v>
      </c>
      <c r="C24" s="263">
        <v>0</v>
      </c>
      <c r="D24" s="4" t="s">
        <v>6</v>
      </c>
    </row>
    <row r="25" spans="1:4" ht="30">
      <c r="A25" s="2" t="s">
        <v>922</v>
      </c>
      <c r="B25" s="4" t="s">
        <v>6</v>
      </c>
      <c r="C25" s="4" t="s">
        <v>6</v>
      </c>
      <c r="D25" s="4" t="s">
        <v>6</v>
      </c>
    </row>
    <row r="26" spans="1:4">
      <c r="A26" s="3" t="s">
        <v>215</v>
      </c>
      <c r="B26" s="4" t="s">
        <v>6</v>
      </c>
      <c r="C26" s="4" t="s">
        <v>6</v>
      </c>
      <c r="D26" s="4" t="s">
        <v>6</v>
      </c>
    </row>
    <row r="27" spans="1:4" ht="30">
      <c r="A27" s="2" t="s">
        <v>923</v>
      </c>
      <c r="B27" s="4">
        <v>300</v>
      </c>
      <c r="C27" s="4" t="s">
        <v>6</v>
      </c>
      <c r="D27" s="4" t="s">
        <v>6</v>
      </c>
    </row>
    <row r="28" spans="1:4" ht="30">
      <c r="A28" s="2" t="s">
        <v>924</v>
      </c>
      <c r="B28" s="4" t="s">
        <v>6</v>
      </c>
      <c r="C28" s="4" t="s">
        <v>6</v>
      </c>
      <c r="D28" s="4" t="s">
        <v>6</v>
      </c>
    </row>
    <row r="29" spans="1:4">
      <c r="A29" s="3" t="s">
        <v>215</v>
      </c>
      <c r="B29" s="4" t="s">
        <v>6</v>
      </c>
      <c r="C29" s="4" t="s">
        <v>6</v>
      </c>
      <c r="D29" s="4" t="s">
        <v>6</v>
      </c>
    </row>
    <row r="30" spans="1:4" ht="30">
      <c r="A30" s="2" t="s">
        <v>925</v>
      </c>
      <c r="B30" s="4">
        <v>186.3</v>
      </c>
      <c r="C30" s="4" t="s">
        <v>6</v>
      </c>
      <c r="D30" s="4" t="s">
        <v>6</v>
      </c>
    </row>
    <row r="31" spans="1:4" ht="45">
      <c r="A31" s="2" t="s">
        <v>926</v>
      </c>
      <c r="B31" s="4">
        <v>84.4</v>
      </c>
      <c r="C31" s="4" t="s">
        <v>6</v>
      </c>
      <c r="D31" s="4" t="s">
        <v>6</v>
      </c>
    </row>
    <row r="32" spans="1:4">
      <c r="A32" s="2" t="s">
        <v>927</v>
      </c>
      <c r="B32" s="4" t="s">
        <v>6</v>
      </c>
      <c r="C32" s="4" t="s">
        <v>6</v>
      </c>
      <c r="D32" s="4" t="s">
        <v>6</v>
      </c>
    </row>
    <row r="33" spans="1:4">
      <c r="A33" s="3" t="s">
        <v>215</v>
      </c>
      <c r="B33" s="4" t="s">
        <v>6</v>
      </c>
      <c r="C33" s="4" t="s">
        <v>6</v>
      </c>
      <c r="D33" s="4" t="s">
        <v>6</v>
      </c>
    </row>
    <row r="34" spans="1:4" ht="30">
      <c r="A34" s="2" t="s">
        <v>915</v>
      </c>
      <c r="B34" s="4">
        <v>150.5</v>
      </c>
      <c r="C34" s="4">
        <v>146.9</v>
      </c>
      <c r="D34" s="4" t="s">
        <v>6</v>
      </c>
    </row>
    <row r="35" spans="1:4" ht="30">
      <c r="A35" s="2" t="s">
        <v>928</v>
      </c>
      <c r="B35" s="4">
        <v>209.2</v>
      </c>
      <c r="C35" s="4">
        <v>201.5</v>
      </c>
      <c r="D35" s="4" t="s">
        <v>6</v>
      </c>
    </row>
    <row r="36" spans="1:4" ht="30">
      <c r="A36" s="2" t="s">
        <v>929</v>
      </c>
      <c r="B36" s="4">
        <v>0.4</v>
      </c>
      <c r="C36" s="4">
        <v>0.2</v>
      </c>
      <c r="D36" s="4">
        <v>0.3</v>
      </c>
    </row>
    <row r="37" spans="1:4" ht="45">
      <c r="A37" s="2" t="s">
        <v>930</v>
      </c>
      <c r="B37" s="4" t="s">
        <v>6</v>
      </c>
      <c r="C37" s="4" t="s">
        <v>6</v>
      </c>
      <c r="D37" s="4" t="s">
        <v>6</v>
      </c>
    </row>
    <row r="38" spans="1:4">
      <c r="A38" s="3" t="s">
        <v>215</v>
      </c>
      <c r="B38" s="4" t="s">
        <v>6</v>
      </c>
      <c r="C38" s="4" t="s">
        <v>6</v>
      </c>
      <c r="D38" s="4" t="s">
        <v>6</v>
      </c>
    </row>
    <row r="39" spans="1:4" ht="30">
      <c r="A39" s="2" t="s">
        <v>915</v>
      </c>
      <c r="B39" s="4">
        <v>102.3</v>
      </c>
      <c r="C39" s="4">
        <v>96.6</v>
      </c>
      <c r="D39" s="4" t="s">
        <v>6</v>
      </c>
    </row>
    <row r="40" spans="1:4" ht="30">
      <c r="A40" s="2" t="s">
        <v>931</v>
      </c>
      <c r="B40" s="4" t="s">
        <v>6</v>
      </c>
      <c r="C40" s="4" t="s">
        <v>6</v>
      </c>
      <c r="D40" s="4" t="s">
        <v>6</v>
      </c>
    </row>
    <row r="41" spans="1:4">
      <c r="A41" s="3" t="s">
        <v>215</v>
      </c>
      <c r="B41" s="4" t="s">
        <v>6</v>
      </c>
      <c r="C41" s="4" t="s">
        <v>6</v>
      </c>
      <c r="D41" s="4" t="s">
        <v>6</v>
      </c>
    </row>
    <row r="42" spans="1:4" ht="30">
      <c r="A42" s="2" t="s">
        <v>915</v>
      </c>
      <c r="B42" s="4">
        <v>38.299999999999997</v>
      </c>
      <c r="C42" s="4">
        <v>38.6</v>
      </c>
      <c r="D42" s="4" t="s">
        <v>6</v>
      </c>
    </row>
    <row r="43" spans="1:4" ht="30">
      <c r="A43" s="2" t="s">
        <v>932</v>
      </c>
      <c r="B43" s="4" t="s">
        <v>6</v>
      </c>
      <c r="C43" s="4" t="s">
        <v>6</v>
      </c>
      <c r="D43" s="4" t="s">
        <v>6</v>
      </c>
    </row>
    <row r="44" spans="1:4">
      <c r="A44" s="3" t="s">
        <v>215</v>
      </c>
      <c r="B44" s="4" t="s">
        <v>6</v>
      </c>
      <c r="C44" s="4" t="s">
        <v>6</v>
      </c>
      <c r="D44" s="4" t="s">
        <v>6</v>
      </c>
    </row>
    <row r="45" spans="1:4" ht="30">
      <c r="A45" s="2" t="s">
        <v>915</v>
      </c>
      <c r="B45" s="8">
        <v>9.9</v>
      </c>
      <c r="C45" s="8">
        <v>11.7</v>
      </c>
      <c r="D4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33</v>
      </c>
      <c r="B1" s="1" t="s">
        <v>1</v>
      </c>
      <c r="C1" s="1"/>
    </row>
    <row r="2" spans="1:3">
      <c r="A2" s="1" t="s">
        <v>32</v>
      </c>
      <c r="B2" s="1" t="s">
        <v>2</v>
      </c>
      <c r="C2" s="1" t="s">
        <v>33</v>
      </c>
    </row>
    <row r="3" spans="1:3">
      <c r="A3" s="3" t="s">
        <v>934</v>
      </c>
      <c r="B3" s="4" t="s">
        <v>6</v>
      </c>
      <c r="C3" s="4" t="s">
        <v>6</v>
      </c>
    </row>
    <row r="4" spans="1:3" ht="30">
      <c r="A4" s="2" t="s">
        <v>935</v>
      </c>
      <c r="B4" s="6">
        <v>40</v>
      </c>
      <c r="C4" s="4" t="s">
        <v>6</v>
      </c>
    </row>
    <row r="5" spans="1:3">
      <c r="A5" s="2" t="s">
        <v>50</v>
      </c>
      <c r="B5" s="4">
        <v>136.19999999999999</v>
      </c>
      <c r="C5" s="4">
        <v>126.5</v>
      </c>
    </row>
    <row r="6" spans="1:3" ht="45">
      <c r="A6" s="2" t="s">
        <v>936</v>
      </c>
      <c r="B6" s="4" t="s">
        <v>937</v>
      </c>
      <c r="C6" s="4" t="s">
        <v>6</v>
      </c>
    </row>
    <row r="7" spans="1:3">
      <c r="A7" s="3" t="s">
        <v>938</v>
      </c>
      <c r="B7" s="4" t="s">
        <v>6</v>
      </c>
      <c r="C7" s="4" t="s">
        <v>6</v>
      </c>
    </row>
    <row r="8" spans="1:3">
      <c r="A8" s="2" t="s">
        <v>64</v>
      </c>
      <c r="B8" s="4">
        <v>387.3</v>
      </c>
      <c r="C8" s="4">
        <v>364.2</v>
      </c>
    </row>
    <row r="9" spans="1:3" ht="30">
      <c r="A9" s="2" t="s">
        <v>939</v>
      </c>
      <c r="B9" s="4" t="s">
        <v>6</v>
      </c>
      <c r="C9" s="4" t="s">
        <v>6</v>
      </c>
    </row>
    <row r="10" spans="1:3">
      <c r="A10" s="3" t="s">
        <v>938</v>
      </c>
      <c r="B10" s="4" t="s">
        <v>6</v>
      </c>
      <c r="C10" s="4" t="s">
        <v>6</v>
      </c>
    </row>
    <row r="11" spans="1:3">
      <c r="A11" s="2" t="s">
        <v>64</v>
      </c>
      <c r="B11" s="4">
        <v>373</v>
      </c>
      <c r="C11" s="4">
        <v>349.5</v>
      </c>
    </row>
    <row r="12" spans="1:3" ht="30">
      <c r="A12" s="2" t="s">
        <v>940</v>
      </c>
      <c r="B12" s="4" t="s">
        <v>6</v>
      </c>
      <c r="C12" s="4" t="s">
        <v>6</v>
      </c>
    </row>
    <row r="13" spans="1:3">
      <c r="A13" s="3" t="s">
        <v>934</v>
      </c>
      <c r="B13" s="4" t="s">
        <v>6</v>
      </c>
      <c r="C13" s="4" t="s">
        <v>6</v>
      </c>
    </row>
    <row r="14" spans="1:3">
      <c r="A14" s="2" t="s">
        <v>50</v>
      </c>
      <c r="B14" s="4">
        <v>-3.5</v>
      </c>
      <c r="C14" s="4">
        <v>-1.3</v>
      </c>
    </row>
    <row r="15" spans="1:3" ht="45">
      <c r="A15" s="2" t="s">
        <v>941</v>
      </c>
      <c r="B15" s="4" t="s">
        <v>6</v>
      </c>
      <c r="C15" s="4" t="s">
        <v>6</v>
      </c>
    </row>
    <row r="16" spans="1:3">
      <c r="A16" s="3" t="s">
        <v>934</v>
      </c>
      <c r="B16" s="4" t="s">
        <v>6</v>
      </c>
      <c r="C16" s="4" t="s">
        <v>6</v>
      </c>
    </row>
    <row r="17" spans="1:3">
      <c r="A17" s="2" t="s">
        <v>50</v>
      </c>
      <c r="B17" s="4">
        <v>-5.8</v>
      </c>
      <c r="C17" s="4">
        <v>-3.9</v>
      </c>
    </row>
    <row r="18" spans="1:3" ht="60">
      <c r="A18" s="2" t="s">
        <v>942</v>
      </c>
      <c r="B18" s="4" t="s">
        <v>6</v>
      </c>
      <c r="C18" s="4" t="s">
        <v>6</v>
      </c>
    </row>
    <row r="19" spans="1:3">
      <c r="A19" s="3" t="s">
        <v>934</v>
      </c>
      <c r="B19" s="4" t="s">
        <v>6</v>
      </c>
      <c r="C19" s="4" t="s">
        <v>6</v>
      </c>
    </row>
    <row r="20" spans="1:3">
      <c r="A20" s="2" t="s">
        <v>50</v>
      </c>
      <c r="B20" s="4">
        <v>2.2999999999999998</v>
      </c>
      <c r="C20" s="4">
        <v>2.6</v>
      </c>
    </row>
    <row r="21" spans="1:3" ht="30">
      <c r="A21" s="2" t="s">
        <v>943</v>
      </c>
      <c r="B21" s="4" t="s">
        <v>6</v>
      </c>
      <c r="C21" s="4" t="s">
        <v>6</v>
      </c>
    </row>
    <row r="22" spans="1:3">
      <c r="A22" s="3" t="s">
        <v>934</v>
      </c>
      <c r="B22" s="4" t="s">
        <v>6</v>
      </c>
      <c r="C22" s="4" t="s">
        <v>6</v>
      </c>
    </row>
    <row r="23" spans="1:3">
      <c r="A23" s="2" t="s">
        <v>50</v>
      </c>
      <c r="B23" s="4">
        <v>61</v>
      </c>
      <c r="C23" s="4">
        <v>52.6</v>
      </c>
    </row>
    <row r="24" spans="1:3" ht="45">
      <c r="A24" s="2" t="s">
        <v>944</v>
      </c>
      <c r="B24" s="4" t="s">
        <v>6</v>
      </c>
      <c r="C24" s="4" t="s">
        <v>6</v>
      </c>
    </row>
    <row r="25" spans="1:3">
      <c r="A25" s="3" t="s">
        <v>934</v>
      </c>
      <c r="B25" s="4" t="s">
        <v>6</v>
      </c>
      <c r="C25" s="4" t="s">
        <v>6</v>
      </c>
    </row>
    <row r="26" spans="1:3">
      <c r="A26" s="2" t="s">
        <v>50</v>
      </c>
      <c r="B26" s="4">
        <v>42.4</v>
      </c>
      <c r="C26" s="4">
        <v>42.4</v>
      </c>
    </row>
    <row r="27" spans="1:3" ht="45">
      <c r="A27" s="2" t="s">
        <v>945</v>
      </c>
      <c r="B27" s="4" t="s">
        <v>6</v>
      </c>
      <c r="C27" s="4" t="s">
        <v>6</v>
      </c>
    </row>
    <row r="28" spans="1:3">
      <c r="A28" s="3" t="s">
        <v>934</v>
      </c>
      <c r="B28" s="4" t="s">
        <v>6</v>
      </c>
      <c r="C28" s="4" t="s">
        <v>6</v>
      </c>
    </row>
    <row r="29" spans="1:3">
      <c r="A29" s="2" t="s">
        <v>50</v>
      </c>
      <c r="B29" s="4">
        <v>18.600000000000001</v>
      </c>
      <c r="C29" s="4">
        <v>10.199999999999999</v>
      </c>
    </row>
    <row r="30" spans="1:3" ht="30">
      <c r="A30" s="2" t="s">
        <v>946</v>
      </c>
      <c r="B30" s="4" t="s">
        <v>6</v>
      </c>
      <c r="C30" s="4" t="s">
        <v>6</v>
      </c>
    </row>
    <row r="31" spans="1:3">
      <c r="A31" s="3" t="s">
        <v>934</v>
      </c>
      <c r="B31" s="4" t="s">
        <v>6</v>
      </c>
      <c r="C31" s="4" t="s">
        <v>6</v>
      </c>
    </row>
    <row r="32" spans="1:3">
      <c r="A32" s="2" t="s">
        <v>50</v>
      </c>
      <c r="B32" s="4">
        <v>78.7</v>
      </c>
      <c r="C32" s="4">
        <v>75.2</v>
      </c>
    </row>
    <row r="33" spans="1:3" ht="60">
      <c r="A33" s="2" t="s">
        <v>947</v>
      </c>
      <c r="B33" s="4" t="s">
        <v>6</v>
      </c>
      <c r="C33" s="4" t="s">
        <v>6</v>
      </c>
    </row>
    <row r="34" spans="1:3">
      <c r="A34" s="3" t="s">
        <v>934</v>
      </c>
      <c r="B34" s="4" t="s">
        <v>6</v>
      </c>
      <c r="C34" s="4" t="s">
        <v>6</v>
      </c>
    </row>
    <row r="35" spans="1:3">
      <c r="A35" s="2" t="s">
        <v>50</v>
      </c>
      <c r="B35" s="4">
        <v>34.6</v>
      </c>
      <c r="C35" s="4">
        <v>32.6</v>
      </c>
    </row>
    <row r="36" spans="1:3" ht="45">
      <c r="A36" s="2" t="s">
        <v>948</v>
      </c>
      <c r="B36" s="4" t="s">
        <v>6</v>
      </c>
      <c r="C36" s="4" t="s">
        <v>6</v>
      </c>
    </row>
    <row r="37" spans="1:3">
      <c r="A37" s="3" t="s">
        <v>934</v>
      </c>
      <c r="B37" s="4" t="s">
        <v>6</v>
      </c>
      <c r="C37" s="4" t="s">
        <v>6</v>
      </c>
    </row>
    <row r="38" spans="1:3">
      <c r="A38" s="2" t="s">
        <v>50</v>
      </c>
      <c r="B38" s="4">
        <v>2.5</v>
      </c>
      <c r="C38" s="4">
        <v>4.4000000000000004</v>
      </c>
    </row>
    <row r="39" spans="1:3" ht="45">
      <c r="A39" s="2" t="s">
        <v>949</v>
      </c>
      <c r="B39" s="4" t="s">
        <v>6</v>
      </c>
      <c r="C39" s="4" t="s">
        <v>6</v>
      </c>
    </row>
    <row r="40" spans="1:3">
      <c r="A40" s="3" t="s">
        <v>934</v>
      </c>
      <c r="B40" s="4" t="s">
        <v>6</v>
      </c>
      <c r="C40" s="4" t="s">
        <v>6</v>
      </c>
    </row>
    <row r="41" spans="1:3">
      <c r="A41" s="2" t="s">
        <v>50</v>
      </c>
      <c r="B41" s="4">
        <v>30.8</v>
      </c>
      <c r="C41" s="4">
        <v>32.1</v>
      </c>
    </row>
    <row r="42" spans="1:3" ht="45">
      <c r="A42" s="2" t="s">
        <v>950</v>
      </c>
      <c r="B42" s="4" t="s">
        <v>6</v>
      </c>
      <c r="C42" s="4" t="s">
        <v>6</v>
      </c>
    </row>
    <row r="43" spans="1:3">
      <c r="A43" s="3" t="s">
        <v>934</v>
      </c>
      <c r="B43" s="4" t="s">
        <v>6</v>
      </c>
      <c r="C43" s="4" t="s">
        <v>6</v>
      </c>
    </row>
    <row r="44" spans="1:3">
      <c r="A44" s="2" t="s">
        <v>50</v>
      </c>
      <c r="B44" s="4">
        <v>7.9</v>
      </c>
      <c r="C44" s="4">
        <v>1.5</v>
      </c>
    </row>
    <row r="45" spans="1:3" ht="45">
      <c r="A45" s="2" t="s">
        <v>951</v>
      </c>
      <c r="B45" s="4" t="s">
        <v>6</v>
      </c>
      <c r="C45" s="4" t="s">
        <v>6</v>
      </c>
    </row>
    <row r="46" spans="1:3">
      <c r="A46" s="3" t="s">
        <v>934</v>
      </c>
      <c r="B46" s="4" t="s">
        <v>6</v>
      </c>
      <c r="C46" s="4" t="s">
        <v>6</v>
      </c>
    </row>
    <row r="47" spans="1:3">
      <c r="A47" s="2" t="s">
        <v>50</v>
      </c>
      <c r="B47" s="4">
        <v>2.2000000000000002</v>
      </c>
      <c r="C47" s="4">
        <v>2.7</v>
      </c>
    </row>
    <row r="48" spans="1:3" ht="45">
      <c r="A48" s="2" t="s">
        <v>952</v>
      </c>
      <c r="B48" s="4" t="s">
        <v>6</v>
      </c>
      <c r="C48" s="4" t="s">
        <v>6</v>
      </c>
    </row>
    <row r="49" spans="1:3">
      <c r="A49" s="3" t="s">
        <v>934</v>
      </c>
      <c r="B49" s="4" t="s">
        <v>6</v>
      </c>
      <c r="C49" s="4" t="s">
        <v>6</v>
      </c>
    </row>
    <row r="50" spans="1:3">
      <c r="A50" s="2" t="s">
        <v>50</v>
      </c>
      <c r="B50" s="8">
        <v>0.7</v>
      </c>
      <c r="C50" s="8">
        <v>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7" t="s">
        <v>1</v>
      </c>
      <c r="C1" s="7"/>
      <c r="D1" s="7"/>
    </row>
    <row r="2" spans="1:4">
      <c r="A2" s="1" t="s">
        <v>32</v>
      </c>
      <c r="B2" s="1" t="s">
        <v>2</v>
      </c>
      <c r="C2" s="1" t="s">
        <v>33</v>
      </c>
      <c r="D2" s="1" t="s">
        <v>83</v>
      </c>
    </row>
    <row r="3" spans="1:4" ht="30">
      <c r="A3" s="3" t="s">
        <v>954</v>
      </c>
      <c r="B3" s="4" t="s">
        <v>6</v>
      </c>
      <c r="C3" s="4" t="s">
        <v>6</v>
      </c>
      <c r="D3" s="4" t="s">
        <v>6</v>
      </c>
    </row>
    <row r="4" spans="1:4" ht="30">
      <c r="A4" s="2" t="s">
        <v>955</v>
      </c>
      <c r="B4" s="4">
        <v>3</v>
      </c>
      <c r="C4" s="4" t="s">
        <v>6</v>
      </c>
      <c r="D4" s="4" t="s">
        <v>6</v>
      </c>
    </row>
    <row r="5" spans="1:4" ht="30">
      <c r="A5" s="2" t="s">
        <v>956</v>
      </c>
      <c r="B5" s="6">
        <v>0</v>
      </c>
      <c r="C5" s="6">
        <v>0</v>
      </c>
      <c r="D5" s="8">
        <v>33.4</v>
      </c>
    </row>
    <row r="6" spans="1:4" ht="30">
      <c r="A6" s="2" t="s">
        <v>957</v>
      </c>
      <c r="B6" s="263">
        <v>1.01</v>
      </c>
      <c r="C6" s="263">
        <v>0.82</v>
      </c>
      <c r="D6" s="4" t="s">
        <v>6</v>
      </c>
    </row>
    <row r="7" spans="1:4" ht="30">
      <c r="A7" s="2" t="s">
        <v>958</v>
      </c>
      <c r="B7" s="4">
        <v>8</v>
      </c>
      <c r="C7" s="4">
        <v>7.2</v>
      </c>
      <c r="D7" s="4">
        <v>6.6</v>
      </c>
    </row>
    <row r="8" spans="1:4">
      <c r="A8" s="2" t="s">
        <v>959</v>
      </c>
      <c r="B8" s="4">
        <v>83.5</v>
      </c>
      <c r="C8" s="4">
        <v>73.900000000000006</v>
      </c>
      <c r="D8" s="4" t="s">
        <v>6</v>
      </c>
    </row>
    <row r="9" spans="1:4" ht="60">
      <c r="A9" s="2" t="s">
        <v>960</v>
      </c>
      <c r="B9" s="4">
        <v>29.6</v>
      </c>
      <c r="C9" s="4">
        <v>23.6</v>
      </c>
      <c r="D9" s="4" t="s">
        <v>6</v>
      </c>
    </row>
    <row r="10" spans="1:4">
      <c r="A10" s="3" t="s">
        <v>961</v>
      </c>
      <c r="B10" s="4" t="s">
        <v>6</v>
      </c>
      <c r="C10" s="4" t="s">
        <v>6</v>
      </c>
      <c r="D10" s="4" t="s">
        <v>6</v>
      </c>
    </row>
    <row r="11" spans="1:4">
      <c r="A11" s="2" t="s">
        <v>962</v>
      </c>
      <c r="B11" s="4">
        <v>48</v>
      </c>
      <c r="C11" s="4">
        <v>6.1</v>
      </c>
      <c r="D11" s="4">
        <v>10.4</v>
      </c>
    </row>
    <row r="12" spans="1:4">
      <c r="A12" s="2" t="s">
        <v>963</v>
      </c>
      <c r="B12" s="4">
        <v>11</v>
      </c>
      <c r="C12" s="4">
        <v>6.9</v>
      </c>
      <c r="D12" s="4">
        <v>7.9</v>
      </c>
    </row>
    <row r="13" spans="1:4">
      <c r="A13" s="2" t="s">
        <v>296</v>
      </c>
      <c r="B13" s="4">
        <v>59</v>
      </c>
      <c r="C13" s="4">
        <v>13</v>
      </c>
      <c r="D13" s="4">
        <v>18.3</v>
      </c>
    </row>
    <row r="14" spans="1:4">
      <c r="A14" s="3" t="s">
        <v>964</v>
      </c>
      <c r="B14" s="4" t="s">
        <v>6</v>
      </c>
      <c r="C14" s="4" t="s">
        <v>6</v>
      </c>
      <c r="D14" s="4" t="s">
        <v>6</v>
      </c>
    </row>
    <row r="15" spans="1:4">
      <c r="A15" s="2" t="s">
        <v>962</v>
      </c>
      <c r="B15" s="4">
        <v>26.8</v>
      </c>
      <c r="C15" s="4">
        <v>68.7</v>
      </c>
      <c r="D15" s="4">
        <v>58.6</v>
      </c>
    </row>
    <row r="16" spans="1:4">
      <c r="A16" s="2" t="s">
        <v>963</v>
      </c>
      <c r="B16" s="4">
        <v>0.1</v>
      </c>
      <c r="C16" s="4">
        <v>4.2</v>
      </c>
      <c r="D16" s="4">
        <v>6.6</v>
      </c>
    </row>
    <row r="17" spans="1:4">
      <c r="A17" s="2" t="s">
        <v>298</v>
      </c>
      <c r="B17" s="4">
        <v>26.9</v>
      </c>
      <c r="C17" s="4">
        <v>72.900000000000006</v>
      </c>
      <c r="D17" s="4">
        <v>65.2</v>
      </c>
    </row>
    <row r="18" spans="1:4">
      <c r="A18" s="2" t="s">
        <v>299</v>
      </c>
      <c r="B18" s="4">
        <v>-0.6</v>
      </c>
      <c r="C18" s="4">
        <v>-0.6</v>
      </c>
      <c r="D18" s="4">
        <v>-0.6</v>
      </c>
    </row>
    <row r="19" spans="1:4">
      <c r="A19" s="2" t="s">
        <v>965</v>
      </c>
      <c r="B19" s="4">
        <v>85.3</v>
      </c>
      <c r="C19" s="4">
        <v>85.3</v>
      </c>
      <c r="D19" s="4">
        <v>82.9</v>
      </c>
    </row>
    <row r="20" spans="1:4" ht="45">
      <c r="A20" s="3" t="s">
        <v>966</v>
      </c>
      <c r="B20" s="4" t="s">
        <v>6</v>
      </c>
      <c r="C20" s="4" t="s">
        <v>6</v>
      </c>
      <c r="D20" s="4" t="s">
        <v>6</v>
      </c>
    </row>
    <row r="21" spans="1:4">
      <c r="A21" s="2" t="s">
        <v>967</v>
      </c>
      <c r="B21" s="263">
        <v>0.35</v>
      </c>
      <c r="C21" s="263">
        <v>0.35</v>
      </c>
      <c r="D21" s="263">
        <v>0.35</v>
      </c>
    </row>
    <row r="22" spans="1:4" ht="30">
      <c r="A22" s="2" t="s">
        <v>968</v>
      </c>
      <c r="B22" s="263">
        <v>3.5000000000000003E-2</v>
      </c>
      <c r="C22" s="263">
        <v>3.6999999999999998E-2</v>
      </c>
      <c r="D22" s="263">
        <v>3.9E-2</v>
      </c>
    </row>
    <row r="23" spans="1:4" ht="30">
      <c r="A23" s="2" t="s">
        <v>969</v>
      </c>
      <c r="B23" s="263">
        <v>-3.0000000000000001E-3</v>
      </c>
      <c r="C23" s="263">
        <v>-3.0000000000000001E-3</v>
      </c>
      <c r="D23" s="263">
        <v>-3.0000000000000001E-3</v>
      </c>
    </row>
    <row r="24" spans="1:4">
      <c r="A24" s="2" t="s">
        <v>308</v>
      </c>
      <c r="B24" s="263">
        <v>0</v>
      </c>
      <c r="C24" s="263">
        <v>0</v>
      </c>
      <c r="D24" s="263">
        <v>8.9999999999999993E-3</v>
      </c>
    </row>
    <row r="25" spans="1:4">
      <c r="A25" s="2" t="s">
        <v>309</v>
      </c>
      <c r="B25" s="263">
        <v>-6.0000000000000001E-3</v>
      </c>
      <c r="C25" s="263">
        <v>-2E-3</v>
      </c>
      <c r="D25" s="263">
        <v>8.0000000000000002E-3</v>
      </c>
    </row>
    <row r="26" spans="1:4">
      <c r="A26" s="2" t="s">
        <v>970</v>
      </c>
      <c r="B26" s="263">
        <v>0.376</v>
      </c>
      <c r="C26" s="263">
        <v>0.38200000000000001</v>
      </c>
      <c r="D26" s="263">
        <v>0.40300000000000002</v>
      </c>
    </row>
    <row r="27" spans="1:4" ht="30">
      <c r="A27" s="3" t="s">
        <v>971</v>
      </c>
      <c r="B27" s="4" t="s">
        <v>6</v>
      </c>
      <c r="C27" s="4" t="s">
        <v>6</v>
      </c>
      <c r="D27" s="4" t="s">
        <v>6</v>
      </c>
    </row>
    <row r="28" spans="1:4" ht="30">
      <c r="A28" s="2" t="s">
        <v>972</v>
      </c>
      <c r="B28" s="4">
        <v>627.9</v>
      </c>
      <c r="C28" s="4">
        <v>597.1</v>
      </c>
      <c r="D28" s="4" t="s">
        <v>6</v>
      </c>
    </row>
    <row r="29" spans="1:4" ht="30">
      <c r="A29" s="2" t="s">
        <v>973</v>
      </c>
      <c r="B29" s="4">
        <v>22.8</v>
      </c>
      <c r="C29" s="4">
        <v>23.5</v>
      </c>
      <c r="D29" s="4" t="s">
        <v>6</v>
      </c>
    </row>
    <row r="30" spans="1:4">
      <c r="A30" s="2" t="s">
        <v>974</v>
      </c>
      <c r="B30" s="4">
        <v>-18.5</v>
      </c>
      <c r="C30" s="4">
        <v>-44</v>
      </c>
      <c r="D30" s="4" t="s">
        <v>6</v>
      </c>
    </row>
    <row r="31" spans="1:4">
      <c r="A31" s="2" t="s">
        <v>975</v>
      </c>
      <c r="B31" s="4">
        <v>5.2</v>
      </c>
      <c r="C31" s="4">
        <v>13.4</v>
      </c>
      <c r="D31" s="4" t="s">
        <v>6</v>
      </c>
    </row>
    <row r="32" spans="1:4" ht="30">
      <c r="A32" s="2" t="s">
        <v>976</v>
      </c>
      <c r="B32" s="4">
        <v>-18.7</v>
      </c>
      <c r="C32" s="4">
        <v>-18.3</v>
      </c>
      <c r="D32" s="4" t="s">
        <v>6</v>
      </c>
    </row>
    <row r="33" spans="1:4">
      <c r="A33" s="2" t="s">
        <v>977</v>
      </c>
      <c r="B33" s="4">
        <v>8.6999999999999993</v>
      </c>
      <c r="C33" s="4">
        <v>6.8</v>
      </c>
      <c r="D33" s="4" t="s">
        <v>6</v>
      </c>
    </row>
    <row r="34" spans="1:4">
      <c r="A34" s="2" t="s">
        <v>978</v>
      </c>
      <c r="B34" s="4">
        <v>627.4</v>
      </c>
      <c r="C34" s="4">
        <v>578.5</v>
      </c>
      <c r="D34" s="4" t="s">
        <v>6</v>
      </c>
    </row>
    <row r="35" spans="1:4" ht="30">
      <c r="A35" s="3" t="s">
        <v>979</v>
      </c>
      <c r="B35" s="4" t="s">
        <v>6</v>
      </c>
      <c r="C35" s="4" t="s">
        <v>6</v>
      </c>
      <c r="D35" s="4" t="s">
        <v>6</v>
      </c>
    </row>
    <row r="36" spans="1:4">
      <c r="A36" s="2" t="s">
        <v>980</v>
      </c>
      <c r="B36" s="4">
        <v>22.9</v>
      </c>
      <c r="C36" s="4">
        <v>25.7</v>
      </c>
      <c r="D36" s="4" t="s">
        <v>6</v>
      </c>
    </row>
    <row r="37" spans="1:4">
      <c r="A37" s="2" t="s">
        <v>974</v>
      </c>
      <c r="B37" s="4">
        <v>-36.4</v>
      </c>
      <c r="C37" s="4">
        <v>-2.7</v>
      </c>
      <c r="D37" s="4" t="s">
        <v>6</v>
      </c>
    </row>
    <row r="38" spans="1:4">
      <c r="A38" s="2" t="s">
        <v>256</v>
      </c>
      <c r="B38" s="4">
        <v>0.1</v>
      </c>
      <c r="C38" s="4">
        <v>2.7</v>
      </c>
      <c r="D38" s="4" t="s">
        <v>6</v>
      </c>
    </row>
    <row r="39" spans="1:4" ht="45">
      <c r="A39" s="2" t="s">
        <v>981</v>
      </c>
      <c r="B39" s="4">
        <v>-1.2</v>
      </c>
      <c r="C39" s="4">
        <v>0</v>
      </c>
      <c r="D39" s="4" t="s">
        <v>6</v>
      </c>
    </row>
    <row r="40" spans="1:4">
      <c r="A40" s="2" t="s">
        <v>977</v>
      </c>
      <c r="B40" s="4">
        <v>9.1</v>
      </c>
      <c r="C40" s="4">
        <v>-5.9</v>
      </c>
      <c r="D40" s="4" t="s">
        <v>6</v>
      </c>
    </row>
    <row r="41" spans="1:4" ht="30">
      <c r="A41" s="2" t="s">
        <v>982</v>
      </c>
      <c r="B41" s="4">
        <v>-5.5</v>
      </c>
      <c r="C41" s="4">
        <v>19.8</v>
      </c>
      <c r="D41" s="4" t="s">
        <v>6</v>
      </c>
    </row>
    <row r="42" spans="1:4">
      <c r="A42" s="2" t="s">
        <v>983</v>
      </c>
      <c r="B42" s="4">
        <v>621.9</v>
      </c>
      <c r="C42" s="4">
        <v>598.29999999999995</v>
      </c>
      <c r="D42" s="4" t="s">
        <v>6</v>
      </c>
    </row>
    <row r="43" spans="1:4">
      <c r="A43" s="2" t="s">
        <v>984</v>
      </c>
      <c r="B43" s="4">
        <v>3.2</v>
      </c>
      <c r="C43" s="4">
        <v>3.8</v>
      </c>
      <c r="D43" s="4" t="s">
        <v>6</v>
      </c>
    </row>
    <row r="44" spans="1:4">
      <c r="A44" s="3" t="s">
        <v>985</v>
      </c>
      <c r="B44" s="4" t="s">
        <v>6</v>
      </c>
      <c r="C44" s="4" t="s">
        <v>6</v>
      </c>
      <c r="D44" s="4" t="s">
        <v>6</v>
      </c>
    </row>
    <row r="45" spans="1:4">
      <c r="A45" s="2" t="s">
        <v>986</v>
      </c>
      <c r="B45" s="4">
        <v>4</v>
      </c>
      <c r="C45" s="4" t="s">
        <v>6</v>
      </c>
      <c r="D45" s="4" t="s">
        <v>6</v>
      </c>
    </row>
    <row r="46" spans="1:4" ht="30">
      <c r="A46" s="2" t="s">
        <v>987</v>
      </c>
      <c r="B46" s="263">
        <v>0.02</v>
      </c>
      <c r="C46" s="4" t="s">
        <v>6</v>
      </c>
      <c r="D46" s="4" t="s">
        <v>6</v>
      </c>
    </row>
    <row r="47" spans="1:4">
      <c r="A47" s="2" t="s">
        <v>988</v>
      </c>
      <c r="B47" s="263">
        <v>5.0000000000000001E-3</v>
      </c>
      <c r="C47" s="4" t="s">
        <v>6</v>
      </c>
      <c r="D47" s="4" t="s">
        <v>6</v>
      </c>
    </row>
    <row r="48" spans="1:4">
      <c r="A48" s="2" t="s">
        <v>989</v>
      </c>
      <c r="B48" s="263">
        <v>6.5000000000000002E-2</v>
      </c>
      <c r="C48" s="4" t="s">
        <v>6</v>
      </c>
      <c r="D48" s="4" t="s">
        <v>6</v>
      </c>
    </row>
    <row r="49" spans="1:4">
      <c r="A49" s="3" t="s">
        <v>990</v>
      </c>
      <c r="B49" s="4" t="s">
        <v>6</v>
      </c>
      <c r="C49" s="4" t="s">
        <v>6</v>
      </c>
      <c r="D49" s="4" t="s">
        <v>6</v>
      </c>
    </row>
    <row r="50" spans="1:4" ht="30">
      <c r="A50" s="2" t="s">
        <v>991</v>
      </c>
      <c r="B50" s="4">
        <v>3.7</v>
      </c>
      <c r="C50" s="4">
        <v>11</v>
      </c>
      <c r="D50" s="4">
        <v>11.8</v>
      </c>
    </row>
    <row r="51" spans="1:4" ht="30">
      <c r="A51" s="2" t="s">
        <v>992</v>
      </c>
      <c r="B51" s="4">
        <v>0</v>
      </c>
      <c r="C51" s="4">
        <v>0.1</v>
      </c>
      <c r="D51" s="4">
        <v>3.3</v>
      </c>
    </row>
    <row r="52" spans="1:4" ht="30">
      <c r="A52" s="2" t="s">
        <v>993</v>
      </c>
      <c r="B52" s="4">
        <v>-0.2</v>
      </c>
      <c r="C52" s="4">
        <v>-9.3000000000000007</v>
      </c>
      <c r="D52" s="4">
        <v>-4.4000000000000004</v>
      </c>
    </row>
    <row r="53" spans="1:4" ht="30">
      <c r="A53" s="2" t="s">
        <v>994</v>
      </c>
      <c r="B53" s="4">
        <v>1.2</v>
      </c>
      <c r="C53" s="4">
        <v>1.9</v>
      </c>
      <c r="D53" s="4">
        <v>0.6</v>
      </c>
    </row>
    <row r="54" spans="1:4">
      <c r="A54" s="2" t="s">
        <v>995</v>
      </c>
      <c r="B54" s="4">
        <v>0</v>
      </c>
      <c r="C54" s="4">
        <v>0</v>
      </c>
      <c r="D54" s="4">
        <v>-0.3</v>
      </c>
    </row>
    <row r="55" spans="1:4" ht="30">
      <c r="A55" s="2" t="s">
        <v>996</v>
      </c>
      <c r="B55" s="4">
        <v>4.7</v>
      </c>
      <c r="C55" s="4">
        <v>3.7</v>
      </c>
      <c r="D55" s="4">
        <v>11</v>
      </c>
    </row>
    <row r="56" spans="1:4">
      <c r="A56" s="3" t="s">
        <v>997</v>
      </c>
      <c r="B56" s="4" t="s">
        <v>6</v>
      </c>
      <c r="C56" s="4" t="s">
        <v>6</v>
      </c>
      <c r="D56" s="4" t="s">
        <v>6</v>
      </c>
    </row>
    <row r="57" spans="1:4" ht="75">
      <c r="A57" s="2" t="s">
        <v>998</v>
      </c>
      <c r="B57" s="4">
        <v>4.5</v>
      </c>
      <c r="C57" s="4">
        <v>3.6</v>
      </c>
      <c r="D57" s="4" t="s">
        <v>6</v>
      </c>
    </row>
    <row r="58" spans="1:4">
      <c r="A58" s="2" t="s">
        <v>999</v>
      </c>
      <c r="B58" s="4">
        <v>0</v>
      </c>
      <c r="C58" s="4">
        <v>-0.7</v>
      </c>
      <c r="D58" s="4">
        <v>0.4</v>
      </c>
    </row>
    <row r="59" spans="1:4" ht="30">
      <c r="A59" s="2" t="s">
        <v>1000</v>
      </c>
      <c r="B59" s="4">
        <v>0.2</v>
      </c>
      <c r="C59" s="4" t="s">
        <v>6</v>
      </c>
      <c r="D59" s="4" t="s">
        <v>6</v>
      </c>
    </row>
    <row r="60" spans="1:4" ht="30">
      <c r="A60" s="2" t="s">
        <v>1001</v>
      </c>
      <c r="B60" s="4" t="s">
        <v>6</v>
      </c>
      <c r="C60" s="4" t="s">
        <v>6</v>
      </c>
      <c r="D60" s="4" t="s">
        <v>6</v>
      </c>
    </row>
    <row r="61" spans="1:4" ht="30">
      <c r="A61" s="3" t="s">
        <v>954</v>
      </c>
      <c r="B61" s="4" t="s">
        <v>6</v>
      </c>
      <c r="C61" s="4" t="s">
        <v>6</v>
      </c>
      <c r="D61" s="4" t="s">
        <v>6</v>
      </c>
    </row>
    <row r="62" spans="1:4">
      <c r="A62" s="2" t="s">
        <v>1002</v>
      </c>
      <c r="B62" s="4">
        <v>23.6</v>
      </c>
      <c r="C62" s="4">
        <v>31.1</v>
      </c>
      <c r="D62" s="4" t="s">
        <v>6</v>
      </c>
    </row>
    <row r="63" spans="1:4" ht="30">
      <c r="A63" s="2" t="s">
        <v>1003</v>
      </c>
      <c r="B63" s="4" t="s">
        <v>6</v>
      </c>
      <c r="C63" s="4" t="s">
        <v>6</v>
      </c>
      <c r="D63" s="4" t="s">
        <v>6</v>
      </c>
    </row>
    <row r="64" spans="1:4" ht="30">
      <c r="A64" s="3" t="s">
        <v>954</v>
      </c>
      <c r="B64" s="4" t="s">
        <v>6</v>
      </c>
      <c r="C64" s="4" t="s">
        <v>6</v>
      </c>
      <c r="D64" s="4" t="s">
        <v>6</v>
      </c>
    </row>
    <row r="65" spans="1:4">
      <c r="A65" s="2" t="s">
        <v>959</v>
      </c>
      <c r="B65" s="4">
        <v>11.2</v>
      </c>
      <c r="C65" s="4">
        <v>10.7</v>
      </c>
      <c r="D65" s="4" t="s">
        <v>6</v>
      </c>
    </row>
    <row r="66" spans="1:4">
      <c r="A66" s="2" t="s">
        <v>1004</v>
      </c>
      <c r="B66" s="4" t="s">
        <v>6</v>
      </c>
      <c r="C66" s="4" t="s">
        <v>6</v>
      </c>
      <c r="D66" s="4" t="s">
        <v>6</v>
      </c>
    </row>
    <row r="67" spans="1:4" ht="30">
      <c r="A67" s="3" t="s">
        <v>954</v>
      </c>
      <c r="B67" s="4" t="s">
        <v>6</v>
      </c>
      <c r="C67" s="4" t="s">
        <v>6</v>
      </c>
      <c r="D67" s="4" t="s">
        <v>6</v>
      </c>
    </row>
    <row r="68" spans="1:4" ht="30">
      <c r="A68" s="2" t="s">
        <v>1005</v>
      </c>
      <c r="B68" s="4">
        <v>103.7</v>
      </c>
      <c r="C68" s="4">
        <v>115.6</v>
      </c>
      <c r="D68" s="4">
        <v>144.1</v>
      </c>
    </row>
    <row r="69" spans="1:4">
      <c r="A69" s="2" t="s">
        <v>1006</v>
      </c>
      <c r="B69" s="4" t="s">
        <v>6</v>
      </c>
      <c r="C69" s="4" t="s">
        <v>6</v>
      </c>
      <c r="D69" s="4" t="s">
        <v>6</v>
      </c>
    </row>
    <row r="70" spans="1:4" ht="30">
      <c r="A70" s="3" t="s">
        <v>954</v>
      </c>
      <c r="B70" s="4" t="s">
        <v>6</v>
      </c>
      <c r="C70" s="4" t="s">
        <v>6</v>
      </c>
      <c r="D70" s="4" t="s">
        <v>6</v>
      </c>
    </row>
    <row r="71" spans="1:4" ht="75">
      <c r="A71" s="2" t="s">
        <v>1007</v>
      </c>
      <c r="B71" s="4" t="s">
        <v>6</v>
      </c>
      <c r="C71" s="4" t="s">
        <v>6</v>
      </c>
      <c r="D71" s="10">
        <v>283000</v>
      </c>
    </row>
    <row r="72" spans="1:4" ht="45">
      <c r="A72" s="2" t="s">
        <v>1008</v>
      </c>
      <c r="B72" s="4" t="s">
        <v>6</v>
      </c>
      <c r="C72" s="4" t="s">
        <v>6</v>
      </c>
      <c r="D72" s="10">
        <v>143000</v>
      </c>
    </row>
    <row r="73" spans="1:4">
      <c r="A73" s="2" t="s">
        <v>1009</v>
      </c>
      <c r="B73" s="4" t="s">
        <v>6</v>
      </c>
      <c r="C73" s="4" t="s">
        <v>6</v>
      </c>
      <c r="D73" s="4">
        <v>66.5</v>
      </c>
    </row>
    <row r="74" spans="1:4">
      <c r="A74" s="2" t="s">
        <v>1010</v>
      </c>
      <c r="B74" s="4" t="s">
        <v>6</v>
      </c>
      <c r="C74" s="4" t="s">
        <v>6</v>
      </c>
      <c r="D74" s="4" t="s">
        <v>6</v>
      </c>
    </row>
    <row r="75" spans="1:4" ht="30">
      <c r="A75" s="3" t="s">
        <v>954</v>
      </c>
      <c r="B75" s="4" t="s">
        <v>6</v>
      </c>
      <c r="C75" s="4" t="s">
        <v>6</v>
      </c>
      <c r="D75" s="4" t="s">
        <v>6</v>
      </c>
    </row>
    <row r="76" spans="1:4" ht="30">
      <c r="A76" s="2" t="s">
        <v>1005</v>
      </c>
      <c r="B76" s="4">
        <v>200.5</v>
      </c>
      <c r="C76" s="4">
        <v>274.5</v>
      </c>
      <c r="D76" s="4">
        <v>375.7</v>
      </c>
    </row>
    <row r="77" spans="1:4" ht="30">
      <c r="A77" s="2" t="s">
        <v>1011</v>
      </c>
      <c r="B77" s="4" t="s">
        <v>6</v>
      </c>
      <c r="C77" s="4">
        <v>29.7</v>
      </c>
      <c r="D77" s="4" t="s">
        <v>6</v>
      </c>
    </row>
    <row r="78" spans="1:4" ht="30">
      <c r="A78" s="2" t="s">
        <v>1012</v>
      </c>
      <c r="B78" s="263">
        <v>0.91</v>
      </c>
      <c r="C78" s="4" t="s">
        <v>6</v>
      </c>
      <c r="D78" s="4" t="s">
        <v>6</v>
      </c>
    </row>
    <row r="79" spans="1:4">
      <c r="A79" s="2" t="s">
        <v>1013</v>
      </c>
      <c r="B79" s="263">
        <v>0.52</v>
      </c>
      <c r="C79" s="263">
        <v>0.97</v>
      </c>
      <c r="D79" s="4" t="s">
        <v>6</v>
      </c>
    </row>
    <row r="80" spans="1:4" ht="30">
      <c r="A80" s="2" t="s">
        <v>1014</v>
      </c>
      <c r="B80" s="4" t="s">
        <v>6</v>
      </c>
      <c r="C80" s="4" t="s">
        <v>6</v>
      </c>
      <c r="D80" s="4" t="s">
        <v>6</v>
      </c>
    </row>
    <row r="81" spans="1:4" ht="30">
      <c r="A81" s="3" t="s">
        <v>954</v>
      </c>
      <c r="B81" s="4" t="s">
        <v>6</v>
      </c>
      <c r="C81" s="4" t="s">
        <v>6</v>
      </c>
      <c r="D81" s="4" t="s">
        <v>6</v>
      </c>
    </row>
    <row r="82" spans="1:4" ht="30">
      <c r="A82" s="2" t="s">
        <v>1015</v>
      </c>
      <c r="B82" s="4">
        <v>50.9</v>
      </c>
      <c r="C82" s="4">
        <v>44.8</v>
      </c>
      <c r="D82" s="4">
        <v>46.1</v>
      </c>
    </row>
    <row r="83" spans="1:4" ht="30">
      <c r="A83" s="2" t="s">
        <v>1016</v>
      </c>
      <c r="B83" s="4" t="s">
        <v>6</v>
      </c>
      <c r="C83" s="4" t="s">
        <v>6</v>
      </c>
      <c r="D83" s="4" t="s">
        <v>6</v>
      </c>
    </row>
    <row r="84" spans="1:4" ht="30">
      <c r="A84" s="3" t="s">
        <v>954</v>
      </c>
      <c r="B84" s="4" t="s">
        <v>6</v>
      </c>
      <c r="C84" s="4" t="s">
        <v>6</v>
      </c>
      <c r="D84" s="4" t="s">
        <v>6</v>
      </c>
    </row>
    <row r="85" spans="1:4" ht="30">
      <c r="A85" s="2" t="s">
        <v>1005</v>
      </c>
      <c r="B85" s="8">
        <v>54.2</v>
      </c>
      <c r="C85" s="8">
        <v>46.6</v>
      </c>
      <c r="D85" s="8">
        <v>43.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7" t="s">
        <v>1</v>
      </c>
      <c r="C1" s="7"/>
      <c r="D1" s="7"/>
    </row>
    <row r="2" spans="1:4">
      <c r="A2" s="1" t="s">
        <v>32</v>
      </c>
      <c r="B2" s="1" t="s">
        <v>2</v>
      </c>
      <c r="C2" s="1" t="s">
        <v>33</v>
      </c>
      <c r="D2" s="1" t="s">
        <v>83</v>
      </c>
    </row>
    <row r="3" spans="1:4" ht="30">
      <c r="A3" s="3" t="s">
        <v>1018</v>
      </c>
      <c r="B3" s="4" t="s">
        <v>6</v>
      </c>
      <c r="C3" s="4" t="s">
        <v>6</v>
      </c>
      <c r="D3" s="4" t="s">
        <v>6</v>
      </c>
    </row>
    <row r="4" spans="1:4">
      <c r="A4" s="2" t="s">
        <v>120</v>
      </c>
      <c r="B4" s="8">
        <v>6.1</v>
      </c>
      <c r="C4" s="6">
        <v>7</v>
      </c>
      <c r="D4" s="6">
        <v>0</v>
      </c>
    </row>
    <row r="5" spans="1:4" ht="30">
      <c r="A5" s="2" t="s">
        <v>1019</v>
      </c>
      <c r="B5" s="4" t="s">
        <v>6</v>
      </c>
      <c r="C5" s="4" t="s">
        <v>6</v>
      </c>
      <c r="D5" s="4" t="s">
        <v>6</v>
      </c>
    </row>
    <row r="6" spans="1:4" ht="30">
      <c r="A6" s="3" t="s">
        <v>1018</v>
      </c>
      <c r="B6" s="4" t="s">
        <v>6</v>
      </c>
      <c r="C6" s="4" t="s">
        <v>6</v>
      </c>
      <c r="D6" s="4" t="s">
        <v>6</v>
      </c>
    </row>
    <row r="7" spans="1:4">
      <c r="A7" s="2" t="s">
        <v>120</v>
      </c>
      <c r="B7" s="8">
        <v>13.1</v>
      </c>
      <c r="C7" s="8">
        <v>11.7</v>
      </c>
      <c r="D7" s="8">
        <v>11.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v>
      </c>
      <c r="B1" s="7" t="s">
        <v>77</v>
      </c>
      <c r="C1" s="7"/>
      <c r="D1" s="7"/>
      <c r="E1" s="7"/>
      <c r="F1" s="7"/>
      <c r="G1" s="7"/>
      <c r="H1" s="7"/>
      <c r="I1" s="7"/>
      <c r="J1" s="7" t="s">
        <v>1</v>
      </c>
      <c r="K1" s="7"/>
      <c r="L1" s="7"/>
    </row>
    <row r="2" spans="1:12">
      <c r="A2" s="1" t="s">
        <v>32</v>
      </c>
      <c r="B2" s="1" t="s">
        <v>2</v>
      </c>
      <c r="C2" s="1" t="s">
        <v>78</v>
      </c>
      <c r="D2" s="1" t="s">
        <v>4</v>
      </c>
      <c r="E2" s="1" t="s">
        <v>79</v>
      </c>
      <c r="F2" s="1" t="s">
        <v>33</v>
      </c>
      <c r="G2" s="1" t="s">
        <v>80</v>
      </c>
      <c r="H2" s="1" t="s">
        <v>81</v>
      </c>
      <c r="I2" s="1" t="s">
        <v>82</v>
      </c>
      <c r="J2" s="1" t="s">
        <v>2</v>
      </c>
      <c r="K2" s="1" t="s">
        <v>33</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5</v>
      </c>
      <c r="B4" s="4" t="s">
        <v>6</v>
      </c>
      <c r="C4" s="4" t="s">
        <v>6</v>
      </c>
      <c r="D4" s="4" t="s">
        <v>6</v>
      </c>
      <c r="E4" s="4" t="s">
        <v>6</v>
      </c>
      <c r="F4" s="4" t="s">
        <v>6</v>
      </c>
      <c r="G4" s="4" t="s">
        <v>6</v>
      </c>
      <c r="H4" s="4" t="s">
        <v>6</v>
      </c>
      <c r="I4" s="4" t="s">
        <v>6</v>
      </c>
      <c r="J4" s="6">
        <v>810</v>
      </c>
      <c r="K4" s="8">
        <v>738.1</v>
      </c>
      <c r="L4" s="8">
        <v>819.1</v>
      </c>
    </row>
    <row r="5" spans="1:12">
      <c r="A5" s="2" t="s">
        <v>86</v>
      </c>
      <c r="B5" s="4" t="s">
        <v>6</v>
      </c>
      <c r="C5" s="4" t="s">
        <v>6</v>
      </c>
      <c r="D5" s="4" t="s">
        <v>6</v>
      </c>
      <c r="E5" s="4" t="s">
        <v>6</v>
      </c>
      <c r="F5" s="4" t="s">
        <v>6</v>
      </c>
      <c r="G5" s="4" t="s">
        <v>6</v>
      </c>
      <c r="H5" s="4" t="s">
        <v>6</v>
      </c>
      <c r="I5" s="4" t="s">
        <v>6</v>
      </c>
      <c r="J5" s="4">
        <v>619.29999999999995</v>
      </c>
      <c r="K5" s="4">
        <v>594.9</v>
      </c>
      <c r="L5" s="4">
        <v>635.9</v>
      </c>
    </row>
    <row r="6" spans="1:12">
      <c r="A6" s="2" t="s">
        <v>87</v>
      </c>
      <c r="B6" s="4" t="s">
        <v>6</v>
      </c>
      <c r="C6" s="4" t="s">
        <v>6</v>
      </c>
      <c r="D6" s="4" t="s">
        <v>6</v>
      </c>
      <c r="E6" s="4" t="s">
        <v>6</v>
      </c>
      <c r="F6" s="4" t="s">
        <v>6</v>
      </c>
      <c r="G6" s="4" t="s">
        <v>6</v>
      </c>
      <c r="H6" s="4" t="s">
        <v>6</v>
      </c>
      <c r="I6" s="4" t="s">
        <v>6</v>
      </c>
      <c r="J6" s="4">
        <v>0.3</v>
      </c>
      <c r="K6" s="4">
        <v>0.6</v>
      </c>
      <c r="L6" s="4">
        <v>2</v>
      </c>
    </row>
    <row r="7" spans="1:12">
      <c r="A7" s="2" t="s">
        <v>88</v>
      </c>
      <c r="B7" s="4">
        <v>403.6</v>
      </c>
      <c r="C7" s="4">
        <v>267.7</v>
      </c>
      <c r="D7" s="4">
        <v>292.8</v>
      </c>
      <c r="E7" s="4">
        <v>465.5</v>
      </c>
      <c r="F7" s="4">
        <v>368</v>
      </c>
      <c r="G7" s="4">
        <v>267.7</v>
      </c>
      <c r="H7" s="4">
        <v>265.8</v>
      </c>
      <c r="I7" s="4">
        <v>432.1</v>
      </c>
      <c r="J7" s="9">
        <v>1429.6</v>
      </c>
      <c r="K7" s="9">
        <v>1333.6</v>
      </c>
      <c r="L7" s="10">
        <v>1457</v>
      </c>
    </row>
    <row r="8" spans="1:12">
      <c r="A8" s="3" t="s">
        <v>89</v>
      </c>
      <c r="B8" s="4" t="s">
        <v>6</v>
      </c>
      <c r="C8" s="4" t="s">
        <v>6</v>
      </c>
      <c r="D8" s="4" t="s">
        <v>6</v>
      </c>
      <c r="E8" s="4" t="s">
        <v>6</v>
      </c>
      <c r="F8" s="4" t="s">
        <v>6</v>
      </c>
      <c r="G8" s="4" t="s">
        <v>6</v>
      </c>
      <c r="H8" s="4" t="s">
        <v>6</v>
      </c>
      <c r="I8" s="4" t="s">
        <v>6</v>
      </c>
      <c r="J8" s="4" t="s">
        <v>6</v>
      </c>
      <c r="K8" s="4" t="s">
        <v>6</v>
      </c>
      <c r="L8" s="4" t="s">
        <v>6</v>
      </c>
    </row>
    <row r="9" spans="1:12">
      <c r="A9" s="2" t="s">
        <v>90</v>
      </c>
      <c r="B9" s="4" t="s">
        <v>6</v>
      </c>
      <c r="C9" s="4" t="s">
        <v>6</v>
      </c>
      <c r="D9" s="4" t="s">
        <v>6</v>
      </c>
      <c r="E9" s="4" t="s">
        <v>6</v>
      </c>
      <c r="F9" s="4" t="s">
        <v>6</v>
      </c>
      <c r="G9" s="4" t="s">
        <v>6</v>
      </c>
      <c r="H9" s="4" t="s">
        <v>6</v>
      </c>
      <c r="I9" s="4" t="s">
        <v>6</v>
      </c>
      <c r="J9" s="4">
        <v>358.1</v>
      </c>
      <c r="K9" s="4">
        <v>301.3</v>
      </c>
      <c r="L9" s="4">
        <v>375.4</v>
      </c>
    </row>
    <row r="10" spans="1:12">
      <c r="A10" s="2" t="s">
        <v>91</v>
      </c>
      <c r="B10" s="4" t="s">
        <v>6</v>
      </c>
      <c r="C10" s="4" t="s">
        <v>6</v>
      </c>
      <c r="D10" s="4" t="s">
        <v>6</v>
      </c>
      <c r="E10" s="4" t="s">
        <v>6</v>
      </c>
      <c r="F10" s="4" t="s">
        <v>6</v>
      </c>
      <c r="G10" s="4" t="s">
        <v>6</v>
      </c>
      <c r="H10" s="4" t="s">
        <v>6</v>
      </c>
      <c r="I10" s="4" t="s">
        <v>6</v>
      </c>
      <c r="J10" s="4">
        <v>202.9</v>
      </c>
      <c r="K10" s="4">
        <v>192</v>
      </c>
      <c r="L10" s="4">
        <v>240.4</v>
      </c>
    </row>
    <row r="11" spans="1:12">
      <c r="A11" s="2" t="s">
        <v>92</v>
      </c>
      <c r="B11" s="4" t="s">
        <v>6</v>
      </c>
      <c r="C11" s="4" t="s">
        <v>6</v>
      </c>
      <c r="D11" s="4" t="s">
        <v>6</v>
      </c>
      <c r="E11" s="4" t="s">
        <v>6</v>
      </c>
      <c r="F11" s="4" t="s">
        <v>6</v>
      </c>
      <c r="G11" s="4" t="s">
        <v>6</v>
      </c>
      <c r="H11" s="4" t="s">
        <v>6</v>
      </c>
      <c r="I11" s="4" t="s">
        <v>6</v>
      </c>
      <c r="J11" s="4">
        <v>333.4</v>
      </c>
      <c r="K11" s="4">
        <v>310.10000000000002</v>
      </c>
      <c r="L11" s="4">
        <v>313.10000000000002</v>
      </c>
    </row>
    <row r="12" spans="1:12">
      <c r="A12" s="2" t="s">
        <v>93</v>
      </c>
      <c r="B12" s="4" t="s">
        <v>6</v>
      </c>
      <c r="C12" s="4" t="s">
        <v>6</v>
      </c>
      <c r="D12" s="4" t="s">
        <v>6</v>
      </c>
      <c r="E12" s="4" t="s">
        <v>6</v>
      </c>
      <c r="F12" s="4" t="s">
        <v>6</v>
      </c>
      <c r="G12" s="4" t="s">
        <v>6</v>
      </c>
      <c r="H12" s="4" t="s">
        <v>6</v>
      </c>
      <c r="I12" s="4" t="s">
        <v>6</v>
      </c>
      <c r="J12" s="4">
        <v>196.4</v>
      </c>
      <c r="K12" s="4">
        <v>190</v>
      </c>
      <c r="L12" s="4">
        <v>192.3</v>
      </c>
    </row>
    <row r="13" spans="1:12">
      <c r="A13" s="2" t="s">
        <v>94</v>
      </c>
      <c r="B13" s="4" t="s">
        <v>6</v>
      </c>
      <c r="C13" s="4" t="s">
        <v>6</v>
      </c>
      <c r="D13" s="4" t="s">
        <v>6</v>
      </c>
      <c r="E13" s="4" t="s">
        <v>6</v>
      </c>
      <c r="F13" s="4" t="s">
        <v>6</v>
      </c>
      <c r="G13" s="4" t="s">
        <v>6</v>
      </c>
      <c r="H13" s="4" t="s">
        <v>6</v>
      </c>
      <c r="I13" s="4" t="s">
        <v>6</v>
      </c>
      <c r="J13" s="4">
        <v>57.2</v>
      </c>
      <c r="K13" s="4">
        <v>53.4</v>
      </c>
      <c r="L13" s="4">
        <v>54</v>
      </c>
    </row>
    <row r="14" spans="1:12">
      <c r="A14" s="2" t="s">
        <v>95</v>
      </c>
      <c r="B14" s="4" t="s">
        <v>6</v>
      </c>
      <c r="C14" s="4" t="s">
        <v>6</v>
      </c>
      <c r="D14" s="4" t="s">
        <v>6</v>
      </c>
      <c r="E14" s="4" t="s">
        <v>6</v>
      </c>
      <c r="F14" s="4" t="s">
        <v>6</v>
      </c>
      <c r="G14" s="4" t="s">
        <v>6</v>
      </c>
      <c r="H14" s="4" t="s">
        <v>6</v>
      </c>
      <c r="I14" s="4" t="s">
        <v>6</v>
      </c>
      <c r="J14" s="10">
        <v>1148</v>
      </c>
      <c r="K14" s="9">
        <v>1046.8</v>
      </c>
      <c r="L14" s="9">
        <v>1175.2</v>
      </c>
    </row>
    <row r="15" spans="1:12">
      <c r="A15" s="2" t="s">
        <v>96</v>
      </c>
      <c r="B15" s="4">
        <v>70.5</v>
      </c>
      <c r="C15" s="4">
        <v>54.5</v>
      </c>
      <c r="D15" s="4">
        <v>51.2</v>
      </c>
      <c r="E15" s="4">
        <v>105.4</v>
      </c>
      <c r="F15" s="4">
        <v>74</v>
      </c>
      <c r="G15" s="4">
        <v>57.1</v>
      </c>
      <c r="H15" s="4">
        <v>49.8</v>
      </c>
      <c r="I15" s="4">
        <v>105.9</v>
      </c>
      <c r="J15" s="4">
        <v>281.60000000000002</v>
      </c>
      <c r="K15" s="4">
        <v>286.8</v>
      </c>
      <c r="L15" s="4">
        <v>281.8</v>
      </c>
    </row>
    <row r="16" spans="1:12" ht="30">
      <c r="A16" s="3" t="s">
        <v>97</v>
      </c>
      <c r="B16" s="4" t="s">
        <v>6</v>
      </c>
      <c r="C16" s="4" t="s">
        <v>6</v>
      </c>
      <c r="D16" s="4" t="s">
        <v>6</v>
      </c>
      <c r="E16" s="4" t="s">
        <v>6</v>
      </c>
      <c r="F16" s="4" t="s">
        <v>6</v>
      </c>
      <c r="G16" s="4" t="s">
        <v>6</v>
      </c>
      <c r="H16" s="4" t="s">
        <v>6</v>
      </c>
      <c r="I16" s="4" t="s">
        <v>6</v>
      </c>
      <c r="J16" s="4" t="s">
        <v>6</v>
      </c>
      <c r="K16" s="4" t="s">
        <v>6</v>
      </c>
      <c r="L16" s="4" t="s">
        <v>6</v>
      </c>
    </row>
    <row r="17" spans="1:12">
      <c r="A17" s="2" t="s">
        <v>98</v>
      </c>
      <c r="B17" s="4" t="s">
        <v>6</v>
      </c>
      <c r="C17" s="4" t="s">
        <v>6</v>
      </c>
      <c r="D17" s="4" t="s">
        <v>6</v>
      </c>
      <c r="E17" s="4" t="s">
        <v>6</v>
      </c>
      <c r="F17" s="4" t="s">
        <v>6</v>
      </c>
      <c r="G17" s="4" t="s">
        <v>6</v>
      </c>
      <c r="H17" s="4" t="s">
        <v>6</v>
      </c>
      <c r="I17" s="4" t="s">
        <v>6</v>
      </c>
      <c r="J17" s="4">
        <v>10.5</v>
      </c>
      <c r="K17" s="4">
        <v>8</v>
      </c>
      <c r="L17" s="4">
        <v>4.3</v>
      </c>
    </row>
    <row r="18" spans="1:12">
      <c r="A18" s="2" t="s">
        <v>99</v>
      </c>
      <c r="B18" s="4" t="s">
        <v>6</v>
      </c>
      <c r="C18" s="4" t="s">
        <v>6</v>
      </c>
      <c r="D18" s="4" t="s">
        <v>6</v>
      </c>
      <c r="E18" s="4" t="s">
        <v>6</v>
      </c>
      <c r="F18" s="4" t="s">
        <v>6</v>
      </c>
      <c r="G18" s="4" t="s">
        <v>6</v>
      </c>
      <c r="H18" s="4" t="s">
        <v>6</v>
      </c>
      <c r="I18" s="4" t="s">
        <v>6</v>
      </c>
      <c r="J18" s="4">
        <v>65</v>
      </c>
      <c r="K18" s="4">
        <v>71.5</v>
      </c>
      <c r="L18" s="4">
        <v>80.3</v>
      </c>
    </row>
    <row r="19" spans="1:12">
      <c r="A19" s="2" t="s">
        <v>100</v>
      </c>
      <c r="B19" s="4" t="s">
        <v>6</v>
      </c>
      <c r="C19" s="4" t="s">
        <v>6</v>
      </c>
      <c r="D19" s="4" t="s">
        <v>6</v>
      </c>
      <c r="E19" s="4" t="s">
        <v>6</v>
      </c>
      <c r="F19" s="4" t="s">
        <v>6</v>
      </c>
      <c r="G19" s="4" t="s">
        <v>6</v>
      </c>
      <c r="H19" s="4" t="s">
        <v>6</v>
      </c>
      <c r="I19" s="4" t="s">
        <v>6</v>
      </c>
      <c r="J19" s="4">
        <v>227.1</v>
      </c>
      <c r="K19" s="4">
        <v>223.3</v>
      </c>
      <c r="L19" s="4">
        <v>205.8</v>
      </c>
    </row>
    <row r="20" spans="1:12">
      <c r="A20" s="2" t="s">
        <v>101</v>
      </c>
      <c r="B20" s="4" t="s">
        <v>6</v>
      </c>
      <c r="C20" s="4" t="s">
        <v>6</v>
      </c>
      <c r="D20" s="4" t="s">
        <v>6</v>
      </c>
      <c r="E20" s="4" t="s">
        <v>6</v>
      </c>
      <c r="F20" s="4" t="s">
        <v>6</v>
      </c>
      <c r="G20" s="4" t="s">
        <v>6</v>
      </c>
      <c r="H20" s="4" t="s">
        <v>6</v>
      </c>
      <c r="I20" s="4" t="s">
        <v>6</v>
      </c>
      <c r="J20" s="4">
        <v>85.3</v>
      </c>
      <c r="K20" s="4">
        <v>85.3</v>
      </c>
      <c r="L20" s="4">
        <v>82.9</v>
      </c>
    </row>
    <row r="21" spans="1:12">
      <c r="A21" s="2" t="s">
        <v>102</v>
      </c>
      <c r="B21" s="8">
        <v>37.200000000000003</v>
      </c>
      <c r="C21" s="8">
        <v>25.3</v>
      </c>
      <c r="D21" s="8">
        <v>24.2</v>
      </c>
      <c r="E21" s="8">
        <v>55.1</v>
      </c>
      <c r="F21" s="8">
        <v>35.5</v>
      </c>
      <c r="G21" s="8">
        <v>26.4</v>
      </c>
      <c r="H21" s="8">
        <v>20.100000000000001</v>
      </c>
      <c r="I21" s="6">
        <v>56</v>
      </c>
      <c r="J21" s="8">
        <v>141.80000000000001</v>
      </c>
      <c r="K21" s="6">
        <v>138</v>
      </c>
      <c r="L21" s="8">
        <v>122.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7" t="s">
        <v>1</v>
      </c>
      <c r="C1" s="7"/>
      <c r="D1" s="7"/>
    </row>
    <row r="2" spans="1:4">
      <c r="A2" s="1" t="s">
        <v>32</v>
      </c>
      <c r="B2" s="1" t="s">
        <v>2</v>
      </c>
      <c r="C2" s="1" t="s">
        <v>33</v>
      </c>
      <c r="D2" s="1" t="s">
        <v>83</v>
      </c>
    </row>
    <row r="3" spans="1:4">
      <c r="A3" s="3" t="s">
        <v>1021</v>
      </c>
      <c r="B3" s="4" t="s">
        <v>6</v>
      </c>
      <c r="C3" s="4" t="s">
        <v>6</v>
      </c>
      <c r="D3" s="4" t="s">
        <v>6</v>
      </c>
    </row>
    <row r="4" spans="1:4">
      <c r="A4" s="2" t="s">
        <v>1022</v>
      </c>
      <c r="B4" s="6">
        <v>350</v>
      </c>
      <c r="C4" s="4" t="s">
        <v>6</v>
      </c>
      <c r="D4" s="4" t="s">
        <v>6</v>
      </c>
    </row>
    <row r="5" spans="1:4">
      <c r="A5" s="2" t="s">
        <v>1023</v>
      </c>
      <c r="B5" s="4">
        <v>321</v>
      </c>
      <c r="C5" s="4" t="s">
        <v>6</v>
      </c>
      <c r="D5" s="4" t="s">
        <v>6</v>
      </c>
    </row>
    <row r="6" spans="1:4" ht="30">
      <c r="A6" s="2" t="s">
        <v>1024</v>
      </c>
      <c r="B6" s="5">
        <v>42643</v>
      </c>
      <c r="C6" s="4" t="s">
        <v>6</v>
      </c>
      <c r="D6" s="4" t="s">
        <v>6</v>
      </c>
    </row>
    <row r="7" spans="1:4">
      <c r="A7" s="3" t="s">
        <v>1025</v>
      </c>
      <c r="B7" s="4" t="s">
        <v>6</v>
      </c>
      <c r="C7" s="4" t="s">
        <v>6</v>
      </c>
      <c r="D7" s="4" t="s">
        <v>6</v>
      </c>
    </row>
    <row r="8" spans="1:4">
      <c r="A8" s="2" t="s">
        <v>1026</v>
      </c>
      <c r="B8" s="4">
        <v>28.6</v>
      </c>
      <c r="C8" s="4">
        <v>116.7</v>
      </c>
      <c r="D8" s="4">
        <v>242.8</v>
      </c>
    </row>
    <row r="9" spans="1:4" ht="30">
      <c r="A9" s="2" t="s">
        <v>1027</v>
      </c>
      <c r="B9" s="263">
        <v>2.8999999999999998E-3</v>
      </c>
      <c r="C9" s="263">
        <v>4.0000000000000001E-3</v>
      </c>
      <c r="D9" s="263">
        <v>5.7000000000000002E-3</v>
      </c>
    </row>
    <row r="10" spans="1:4">
      <c r="A10" s="3" t="s">
        <v>1028</v>
      </c>
      <c r="B10" s="4" t="s">
        <v>6</v>
      </c>
      <c r="C10" s="4" t="s">
        <v>6</v>
      </c>
      <c r="D10" s="4" t="s">
        <v>6</v>
      </c>
    </row>
    <row r="11" spans="1:4">
      <c r="A11" s="2" t="s">
        <v>1029</v>
      </c>
      <c r="B11" s="4">
        <v>119.6</v>
      </c>
      <c r="C11" s="4">
        <v>77.599999999999994</v>
      </c>
      <c r="D11" s="4">
        <v>39.6</v>
      </c>
    </row>
    <row r="12" spans="1:4" ht="30">
      <c r="A12" s="2" t="s">
        <v>1030</v>
      </c>
      <c r="B12" s="263">
        <v>3.3999999999999998E-3</v>
      </c>
      <c r="C12" s="263">
        <v>4.7000000000000002E-3</v>
      </c>
      <c r="D12" s="263">
        <v>4.7999999999999996E-3</v>
      </c>
    </row>
    <row r="13" spans="1:4" ht="30">
      <c r="A13" s="2" t="s">
        <v>364</v>
      </c>
      <c r="B13" s="8">
        <v>176.1</v>
      </c>
      <c r="C13" s="8">
        <v>214.2</v>
      </c>
      <c r="D13" s="8">
        <v>242.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2" width="21.42578125" bestFit="1" customWidth="1"/>
    <col min="3" max="3" width="14.28515625" bestFit="1" customWidth="1"/>
    <col min="4" max="4" width="12.28515625" bestFit="1" customWidth="1"/>
  </cols>
  <sheetData>
    <row r="1" spans="1:4" ht="15" customHeight="1">
      <c r="A1" s="7" t="s">
        <v>1031</v>
      </c>
      <c r="B1" s="7" t="s">
        <v>1</v>
      </c>
      <c r="C1" s="7"/>
      <c r="D1" s="7"/>
    </row>
    <row r="2" spans="1:4">
      <c r="A2" s="7"/>
      <c r="B2" s="1" t="s">
        <v>2</v>
      </c>
      <c r="C2" s="1" t="s">
        <v>33</v>
      </c>
      <c r="D2" s="1" t="s">
        <v>83</v>
      </c>
    </row>
    <row r="3" spans="1:4">
      <c r="A3" s="3" t="s">
        <v>1032</v>
      </c>
      <c r="B3" s="4" t="s">
        <v>6</v>
      </c>
      <c r="C3" s="4" t="s">
        <v>6</v>
      </c>
      <c r="D3" s="4" t="s">
        <v>6</v>
      </c>
    </row>
    <row r="4" spans="1:4">
      <c r="A4" s="2" t="s">
        <v>1033</v>
      </c>
      <c r="B4" s="6">
        <v>1258500000</v>
      </c>
      <c r="C4" s="6">
        <v>1210100000</v>
      </c>
      <c r="D4" s="4" t="s">
        <v>6</v>
      </c>
    </row>
    <row r="5" spans="1:4">
      <c r="A5" s="2" t="s">
        <v>59</v>
      </c>
      <c r="B5" s="4">
        <v>0</v>
      </c>
      <c r="C5" s="10">
        <v>-105000000</v>
      </c>
      <c r="D5" s="4" t="s">
        <v>6</v>
      </c>
    </row>
    <row r="6" spans="1:4" ht="30">
      <c r="A6" s="2" t="s">
        <v>1034</v>
      </c>
      <c r="B6" s="10">
        <v>-1400000</v>
      </c>
      <c r="C6" s="10">
        <v>-1700000</v>
      </c>
      <c r="D6" s="4" t="s">
        <v>6</v>
      </c>
    </row>
    <row r="7" spans="1:4" ht="30">
      <c r="A7" s="2" t="s">
        <v>1035</v>
      </c>
      <c r="B7" s="10">
        <v>1257100000</v>
      </c>
      <c r="C7" s="10">
        <v>1103400000</v>
      </c>
      <c r="D7" s="4" t="s">
        <v>6</v>
      </c>
    </row>
    <row r="8" spans="1:4">
      <c r="A8" s="2" t="s">
        <v>1036</v>
      </c>
      <c r="B8" s="10">
        <v>41700000</v>
      </c>
      <c r="C8" s="4" t="s">
        <v>6</v>
      </c>
      <c r="D8" s="4" t="s">
        <v>6</v>
      </c>
    </row>
    <row r="9" spans="1:4">
      <c r="A9" s="2" t="s">
        <v>1037</v>
      </c>
      <c r="B9" s="4">
        <v>0</v>
      </c>
      <c r="C9" s="10">
        <v>800000</v>
      </c>
      <c r="D9" s="10">
        <v>1800000</v>
      </c>
    </row>
    <row r="10" spans="1:4">
      <c r="A10" s="3" t="s">
        <v>1038</v>
      </c>
      <c r="B10" s="4" t="s">
        <v>6</v>
      </c>
      <c r="C10" s="4" t="s">
        <v>6</v>
      </c>
      <c r="D10" s="4" t="s">
        <v>6</v>
      </c>
    </row>
    <row r="11" spans="1:4" ht="30">
      <c r="A11" s="2" t="s">
        <v>1039</v>
      </c>
      <c r="B11" s="4">
        <v>0</v>
      </c>
      <c r="C11" s="4" t="s">
        <v>6</v>
      </c>
      <c r="D11" s="4" t="s">
        <v>6</v>
      </c>
    </row>
    <row r="12" spans="1:4" ht="30">
      <c r="A12" s="2" t="s">
        <v>1040</v>
      </c>
      <c r="B12" s="10">
        <v>104800000</v>
      </c>
      <c r="C12" s="4" t="s">
        <v>6</v>
      </c>
      <c r="D12" s="4" t="s">
        <v>6</v>
      </c>
    </row>
    <row r="13" spans="1:4" ht="30">
      <c r="A13" s="2" t="s">
        <v>1041</v>
      </c>
      <c r="B13" s="10">
        <v>13000000</v>
      </c>
      <c r="C13" s="4" t="s">
        <v>6</v>
      </c>
      <c r="D13" s="4" t="s">
        <v>6</v>
      </c>
    </row>
    <row r="14" spans="1:4" ht="30">
      <c r="A14" s="2" t="s">
        <v>1042</v>
      </c>
      <c r="B14" s="4">
        <v>0</v>
      </c>
      <c r="C14" s="4" t="s">
        <v>6</v>
      </c>
      <c r="D14" s="4" t="s">
        <v>6</v>
      </c>
    </row>
    <row r="15" spans="1:4" ht="30">
      <c r="A15" s="2" t="s">
        <v>1043</v>
      </c>
      <c r="B15" s="10">
        <v>100000000</v>
      </c>
      <c r="C15" s="4" t="s">
        <v>6</v>
      </c>
      <c r="D15" s="4" t="s">
        <v>6</v>
      </c>
    </row>
    <row r="16" spans="1:4" ht="45">
      <c r="A16" s="2" t="s">
        <v>1044</v>
      </c>
      <c r="B16" s="10">
        <v>1039300000</v>
      </c>
      <c r="C16" s="4" t="s">
        <v>6</v>
      </c>
      <c r="D16" s="4" t="s">
        <v>6</v>
      </c>
    </row>
    <row r="17" spans="1:4">
      <c r="A17" s="3" t="s">
        <v>1045</v>
      </c>
      <c r="B17" s="4" t="s">
        <v>6</v>
      </c>
      <c r="C17" s="4" t="s">
        <v>6</v>
      </c>
      <c r="D17" s="4" t="s">
        <v>6</v>
      </c>
    </row>
    <row r="18" spans="1:4">
      <c r="A18" s="2" t="s">
        <v>1046</v>
      </c>
      <c r="B18" s="10">
        <v>875000000</v>
      </c>
      <c r="C18" s="4" t="s">
        <v>6</v>
      </c>
      <c r="D18" s="4" t="s">
        <v>6</v>
      </c>
    </row>
    <row r="19" spans="1:4">
      <c r="A19" s="2" t="s">
        <v>1047</v>
      </c>
      <c r="B19" s="10">
        <v>29000000</v>
      </c>
      <c r="C19" s="4" t="s">
        <v>6</v>
      </c>
      <c r="D19" s="4" t="s">
        <v>6</v>
      </c>
    </row>
    <row r="20" spans="1:4">
      <c r="A20" s="3" t="s">
        <v>1048</v>
      </c>
      <c r="B20" s="4" t="s">
        <v>6</v>
      </c>
      <c r="C20" s="4" t="s">
        <v>6</v>
      </c>
      <c r="D20" s="4" t="s">
        <v>6</v>
      </c>
    </row>
    <row r="21" spans="1:4" ht="45">
      <c r="A21" s="2" t="s">
        <v>1049</v>
      </c>
      <c r="B21" s="4" t="s">
        <v>1050</v>
      </c>
      <c r="C21" s="4" t="s">
        <v>6</v>
      </c>
      <c r="D21" s="4" t="s">
        <v>6</v>
      </c>
    </row>
    <row r="22" spans="1:4" ht="30">
      <c r="A22" s="2" t="s">
        <v>1051</v>
      </c>
      <c r="B22" s="4" t="s">
        <v>6</v>
      </c>
      <c r="C22" s="4" t="s">
        <v>6</v>
      </c>
      <c r="D22" s="4" t="s">
        <v>6</v>
      </c>
    </row>
    <row r="23" spans="1:4">
      <c r="A23" s="3" t="s">
        <v>1032</v>
      </c>
      <c r="B23" s="4" t="s">
        <v>6</v>
      </c>
      <c r="C23" s="4" t="s">
        <v>6</v>
      </c>
      <c r="D23" s="4" t="s">
        <v>6</v>
      </c>
    </row>
    <row r="24" spans="1:4">
      <c r="A24" s="2" t="s">
        <v>1033</v>
      </c>
      <c r="B24" s="10">
        <v>875000000</v>
      </c>
      <c r="C24" s="10">
        <v>821600000</v>
      </c>
      <c r="D24" s="4" t="s">
        <v>6</v>
      </c>
    </row>
    <row r="25" spans="1:4" ht="45">
      <c r="A25" s="2" t="s">
        <v>1052</v>
      </c>
      <c r="B25" s="4" t="s">
        <v>6</v>
      </c>
      <c r="C25" s="4" t="s">
        <v>6</v>
      </c>
      <c r="D25" s="4" t="s">
        <v>6</v>
      </c>
    </row>
    <row r="26" spans="1:4">
      <c r="A26" s="3" t="s">
        <v>1032</v>
      </c>
      <c r="B26" s="4" t="s">
        <v>6</v>
      </c>
      <c r="C26" s="4" t="s">
        <v>6</v>
      </c>
      <c r="D26" s="4" t="s">
        <v>6</v>
      </c>
    </row>
    <row r="27" spans="1:4">
      <c r="A27" s="2" t="s">
        <v>1033</v>
      </c>
      <c r="B27" s="4">
        <v>0</v>
      </c>
      <c r="C27" s="10">
        <v>100000000</v>
      </c>
      <c r="D27" s="4" t="s">
        <v>6</v>
      </c>
    </row>
    <row r="28" spans="1:4" ht="45">
      <c r="A28" s="2" t="s">
        <v>1053</v>
      </c>
      <c r="B28" s="4" t="s">
        <v>6</v>
      </c>
      <c r="C28" s="4" t="s">
        <v>6</v>
      </c>
      <c r="D28" s="4" t="s">
        <v>6</v>
      </c>
    </row>
    <row r="29" spans="1:4">
      <c r="A29" s="3" t="s">
        <v>1032</v>
      </c>
      <c r="B29" s="4" t="s">
        <v>6</v>
      </c>
      <c r="C29" s="4" t="s">
        <v>6</v>
      </c>
      <c r="D29" s="4" t="s">
        <v>6</v>
      </c>
    </row>
    <row r="30" spans="1:4">
      <c r="A30" s="2" t="s">
        <v>1033</v>
      </c>
      <c r="B30" s="10">
        <v>75000000</v>
      </c>
      <c r="C30" s="10">
        <v>75000000</v>
      </c>
      <c r="D30" s="4" t="s">
        <v>6</v>
      </c>
    </row>
    <row r="31" spans="1:4" ht="45">
      <c r="A31" s="2" t="s">
        <v>1054</v>
      </c>
      <c r="B31" s="4" t="s">
        <v>6</v>
      </c>
      <c r="C31" s="4" t="s">
        <v>6</v>
      </c>
      <c r="D31" s="4" t="s">
        <v>6</v>
      </c>
    </row>
    <row r="32" spans="1:4">
      <c r="A32" s="3" t="s">
        <v>1032</v>
      </c>
      <c r="B32" s="4" t="s">
        <v>6</v>
      </c>
      <c r="C32" s="4" t="s">
        <v>6</v>
      </c>
      <c r="D32" s="4" t="s">
        <v>6</v>
      </c>
    </row>
    <row r="33" spans="1:4">
      <c r="A33" s="2" t="s">
        <v>1033</v>
      </c>
      <c r="B33" s="10">
        <v>100000000</v>
      </c>
      <c r="C33" s="10">
        <v>100000000</v>
      </c>
      <c r="D33" s="4" t="s">
        <v>6</v>
      </c>
    </row>
    <row r="34" spans="1:4" ht="45">
      <c r="A34" s="2" t="s">
        <v>1055</v>
      </c>
      <c r="B34" s="4" t="s">
        <v>6</v>
      </c>
      <c r="C34" s="4" t="s">
        <v>6</v>
      </c>
      <c r="D34" s="4" t="s">
        <v>6</v>
      </c>
    </row>
    <row r="35" spans="1:4">
      <c r="A35" s="3" t="s">
        <v>1032</v>
      </c>
      <c r="B35" s="4" t="s">
        <v>6</v>
      </c>
      <c r="C35" s="4" t="s">
        <v>6</v>
      </c>
      <c r="D35" s="4" t="s">
        <v>6</v>
      </c>
    </row>
    <row r="36" spans="1:4">
      <c r="A36" s="2" t="s">
        <v>1033</v>
      </c>
      <c r="B36" s="10">
        <v>100000000</v>
      </c>
      <c r="C36" s="10">
        <v>100000000</v>
      </c>
      <c r="D36" s="4" t="s">
        <v>6</v>
      </c>
    </row>
    <row r="37" spans="1:4" ht="45">
      <c r="A37" s="2" t="s">
        <v>1056</v>
      </c>
      <c r="B37" s="4" t="s">
        <v>6</v>
      </c>
      <c r="C37" s="4" t="s">
        <v>6</v>
      </c>
      <c r="D37" s="4" t="s">
        <v>6</v>
      </c>
    </row>
    <row r="38" spans="1:4">
      <c r="A38" s="3" t="s">
        <v>1032</v>
      </c>
      <c r="B38" s="4" t="s">
        <v>6</v>
      </c>
      <c r="C38" s="4" t="s">
        <v>6</v>
      </c>
      <c r="D38" s="4" t="s">
        <v>6</v>
      </c>
    </row>
    <row r="39" spans="1:4">
      <c r="A39" s="2" t="s">
        <v>1057</v>
      </c>
      <c r="B39" s="4" t="s">
        <v>6</v>
      </c>
      <c r="C39" s="4" t="s">
        <v>6</v>
      </c>
      <c r="D39" s="10">
        <v>55000000</v>
      </c>
    </row>
    <row r="40" spans="1:4">
      <c r="A40" s="2" t="s">
        <v>1058</v>
      </c>
      <c r="B40" s="4" t="s">
        <v>6</v>
      </c>
      <c r="C40" s="4" t="s">
        <v>6</v>
      </c>
      <c r="D40" s="10">
        <v>149000000</v>
      </c>
    </row>
    <row r="41" spans="1:4" ht="30">
      <c r="A41" s="2" t="s">
        <v>1059</v>
      </c>
      <c r="B41" s="4" t="s">
        <v>6</v>
      </c>
      <c r="C41" s="4" t="s">
        <v>6</v>
      </c>
      <c r="D41" s="263">
        <v>4.6699999999999998E-2</v>
      </c>
    </row>
    <row r="42" spans="1:4">
      <c r="A42" s="2" t="s">
        <v>1060</v>
      </c>
      <c r="B42" s="4" t="s">
        <v>6</v>
      </c>
      <c r="C42" s="4" t="s">
        <v>6</v>
      </c>
      <c r="D42" s="5">
        <v>44530</v>
      </c>
    </row>
    <row r="43" spans="1:4">
      <c r="A43" s="2" t="s">
        <v>1061</v>
      </c>
      <c r="B43" s="4" t="s">
        <v>6</v>
      </c>
      <c r="C43" s="4" t="s">
        <v>6</v>
      </c>
      <c r="D43" s="5">
        <v>40877</v>
      </c>
    </row>
    <row r="44" spans="1:4">
      <c r="A44" s="2" t="s">
        <v>1033</v>
      </c>
      <c r="B44" s="10">
        <v>55000000</v>
      </c>
      <c r="C44" s="10">
        <v>55000000</v>
      </c>
      <c r="D44" s="4" t="s">
        <v>6</v>
      </c>
    </row>
    <row r="45" spans="1:4" ht="45">
      <c r="A45" s="2" t="s">
        <v>1062</v>
      </c>
      <c r="B45" s="4" t="s">
        <v>6</v>
      </c>
      <c r="C45" s="4" t="s">
        <v>6</v>
      </c>
      <c r="D45" s="4" t="s">
        <v>6</v>
      </c>
    </row>
    <row r="46" spans="1:4">
      <c r="A46" s="3" t="s">
        <v>1032</v>
      </c>
      <c r="B46" s="4" t="s">
        <v>6</v>
      </c>
      <c r="C46" s="4" t="s">
        <v>6</v>
      </c>
      <c r="D46" s="4" t="s">
        <v>6</v>
      </c>
    </row>
    <row r="47" spans="1:4">
      <c r="A47" s="2" t="s">
        <v>1033</v>
      </c>
      <c r="B47" s="10">
        <v>150000000</v>
      </c>
      <c r="C47" s="4">
        <v>0</v>
      </c>
      <c r="D47" s="4" t="s">
        <v>6</v>
      </c>
    </row>
    <row r="48" spans="1:4" ht="45">
      <c r="A48" s="2" t="s">
        <v>1063</v>
      </c>
      <c r="B48" s="4" t="s">
        <v>6</v>
      </c>
      <c r="C48" s="4" t="s">
        <v>6</v>
      </c>
      <c r="D48" s="4" t="s">
        <v>6</v>
      </c>
    </row>
    <row r="49" spans="1:4">
      <c r="A49" s="3" t="s">
        <v>1032</v>
      </c>
      <c r="B49" s="4" t="s">
        <v>6</v>
      </c>
      <c r="C49" s="4" t="s">
        <v>6</v>
      </c>
      <c r="D49" s="4" t="s">
        <v>6</v>
      </c>
    </row>
    <row r="50" spans="1:4">
      <c r="A50" s="2" t="s">
        <v>1057</v>
      </c>
      <c r="B50" s="4" t="s">
        <v>6</v>
      </c>
      <c r="C50" s="4" t="s">
        <v>6</v>
      </c>
      <c r="D50" s="10">
        <v>60000000</v>
      </c>
    </row>
    <row r="51" spans="1:4" ht="30">
      <c r="A51" s="2" t="s">
        <v>1059</v>
      </c>
      <c r="B51" s="4" t="s">
        <v>6</v>
      </c>
      <c r="C51" s="4" t="s">
        <v>6</v>
      </c>
      <c r="D51" s="263">
        <v>5.0200000000000002E-2</v>
      </c>
    </row>
    <row r="52" spans="1:4">
      <c r="A52" s="2" t="s">
        <v>1060</v>
      </c>
      <c r="B52" s="4" t="s">
        <v>6</v>
      </c>
      <c r="C52" s="4" t="s">
        <v>6</v>
      </c>
      <c r="D52" s="5">
        <v>46356</v>
      </c>
    </row>
    <row r="53" spans="1:4">
      <c r="A53" s="2" t="s">
        <v>1061</v>
      </c>
      <c r="B53" s="4" t="s">
        <v>6</v>
      </c>
      <c r="C53" s="4" t="s">
        <v>6</v>
      </c>
      <c r="D53" s="5">
        <v>40877</v>
      </c>
    </row>
    <row r="54" spans="1:4">
      <c r="A54" s="2" t="s">
        <v>1033</v>
      </c>
      <c r="B54" s="10">
        <v>60000000</v>
      </c>
      <c r="C54" s="10">
        <v>60000000</v>
      </c>
      <c r="D54" s="4" t="s">
        <v>6</v>
      </c>
    </row>
    <row r="55" spans="1:4" ht="45">
      <c r="A55" s="2" t="s">
        <v>1064</v>
      </c>
      <c r="B55" s="4" t="s">
        <v>6</v>
      </c>
      <c r="C55" s="4" t="s">
        <v>6</v>
      </c>
      <c r="D55" s="4" t="s">
        <v>6</v>
      </c>
    </row>
    <row r="56" spans="1:4">
      <c r="A56" s="3" t="s">
        <v>1032</v>
      </c>
      <c r="B56" s="4" t="s">
        <v>6</v>
      </c>
      <c r="C56" s="4" t="s">
        <v>6</v>
      </c>
      <c r="D56" s="4" t="s">
        <v>6</v>
      </c>
    </row>
    <row r="57" spans="1:4">
      <c r="A57" s="2" t="s">
        <v>1033</v>
      </c>
      <c r="B57" s="10">
        <v>45000000</v>
      </c>
      <c r="C57" s="4">
        <v>0</v>
      </c>
      <c r="D57" s="4" t="s">
        <v>6</v>
      </c>
    </row>
    <row r="58" spans="1:4" ht="45">
      <c r="A58" s="2" t="s">
        <v>1065</v>
      </c>
      <c r="B58" s="4" t="s">
        <v>6</v>
      </c>
      <c r="C58" s="4" t="s">
        <v>6</v>
      </c>
      <c r="D58" s="4" t="s">
        <v>6</v>
      </c>
    </row>
    <row r="59" spans="1:4">
      <c r="A59" s="3" t="s">
        <v>1032</v>
      </c>
      <c r="B59" s="4" t="s">
        <v>6</v>
      </c>
      <c r="C59" s="4" t="s">
        <v>6</v>
      </c>
      <c r="D59" s="4" t="s">
        <v>6</v>
      </c>
    </row>
    <row r="60" spans="1:4">
      <c r="A60" s="2" t="s">
        <v>1033</v>
      </c>
      <c r="B60" s="10">
        <v>75000000</v>
      </c>
      <c r="C60" s="10">
        <v>75000000</v>
      </c>
      <c r="D60" s="4" t="s">
        <v>6</v>
      </c>
    </row>
    <row r="61" spans="1:4" ht="45">
      <c r="A61" s="2" t="s">
        <v>1066</v>
      </c>
      <c r="B61" s="4" t="s">
        <v>6</v>
      </c>
      <c r="C61" s="4" t="s">
        <v>6</v>
      </c>
      <c r="D61" s="4" t="s">
        <v>6</v>
      </c>
    </row>
    <row r="62" spans="1:4">
      <c r="A62" s="3" t="s">
        <v>1032</v>
      </c>
      <c r="B62" s="4" t="s">
        <v>6</v>
      </c>
      <c r="C62" s="4" t="s">
        <v>6</v>
      </c>
      <c r="D62" s="4" t="s">
        <v>6</v>
      </c>
    </row>
    <row r="63" spans="1:4">
      <c r="A63" s="2" t="s">
        <v>1033</v>
      </c>
      <c r="B63" s="4">
        <v>0</v>
      </c>
      <c r="C63" s="10">
        <v>121600000</v>
      </c>
      <c r="D63" s="4" t="s">
        <v>6</v>
      </c>
    </row>
    <row r="64" spans="1:4" ht="45">
      <c r="A64" s="2" t="s">
        <v>1067</v>
      </c>
      <c r="B64" s="4" t="s">
        <v>6</v>
      </c>
      <c r="C64" s="4" t="s">
        <v>6</v>
      </c>
      <c r="D64" s="4" t="s">
        <v>6</v>
      </c>
    </row>
    <row r="65" spans="1:4">
      <c r="A65" s="3" t="s">
        <v>1032</v>
      </c>
      <c r="B65" s="4" t="s">
        <v>6</v>
      </c>
      <c r="C65" s="4" t="s">
        <v>6</v>
      </c>
      <c r="D65" s="4" t="s">
        <v>6</v>
      </c>
    </row>
    <row r="66" spans="1:4">
      <c r="A66" s="2" t="s">
        <v>1057</v>
      </c>
      <c r="B66" s="4" t="s">
        <v>6</v>
      </c>
      <c r="C66" s="4" t="s">
        <v>6</v>
      </c>
      <c r="D66" s="10">
        <v>35000000</v>
      </c>
    </row>
    <row r="67" spans="1:4" ht="30">
      <c r="A67" s="2" t="s">
        <v>1059</v>
      </c>
      <c r="B67" s="4" t="s">
        <v>6</v>
      </c>
      <c r="C67" s="4" t="s">
        <v>6</v>
      </c>
      <c r="D67" s="263">
        <v>5.9900000000000002E-2</v>
      </c>
    </row>
    <row r="68" spans="1:4">
      <c r="A68" s="2" t="s">
        <v>1060</v>
      </c>
      <c r="B68" s="4" t="s">
        <v>6</v>
      </c>
      <c r="C68" s="4" t="s">
        <v>6</v>
      </c>
      <c r="D68" s="5">
        <v>51837</v>
      </c>
    </row>
    <row r="69" spans="1:4">
      <c r="A69" s="2" t="s">
        <v>1061</v>
      </c>
      <c r="B69" s="4" t="s">
        <v>6</v>
      </c>
      <c r="C69" s="4" t="s">
        <v>6</v>
      </c>
      <c r="D69" s="5">
        <v>40877</v>
      </c>
    </row>
    <row r="70" spans="1:4">
      <c r="A70" s="2" t="s">
        <v>1033</v>
      </c>
      <c r="B70" s="10">
        <v>35000000</v>
      </c>
      <c r="C70" s="10">
        <v>35000000</v>
      </c>
      <c r="D70" s="4" t="s">
        <v>6</v>
      </c>
    </row>
    <row r="71" spans="1:4" ht="45">
      <c r="A71" s="2" t="s">
        <v>1068</v>
      </c>
      <c r="B71" s="4" t="s">
        <v>6</v>
      </c>
      <c r="C71" s="4" t="s">
        <v>6</v>
      </c>
      <c r="D71" s="4" t="s">
        <v>6</v>
      </c>
    </row>
    <row r="72" spans="1:4">
      <c r="A72" s="3" t="s">
        <v>1032</v>
      </c>
      <c r="B72" s="4" t="s">
        <v>6</v>
      </c>
      <c r="C72" s="4" t="s">
        <v>6</v>
      </c>
      <c r="D72" s="4" t="s">
        <v>6</v>
      </c>
    </row>
    <row r="73" spans="1:4">
      <c r="A73" s="2" t="s">
        <v>1057</v>
      </c>
      <c r="B73" s="4" t="s">
        <v>6</v>
      </c>
      <c r="C73" s="10">
        <v>100000000</v>
      </c>
      <c r="D73" s="4" t="s">
        <v>6</v>
      </c>
    </row>
    <row r="74" spans="1:4">
      <c r="A74" s="2" t="s">
        <v>1058</v>
      </c>
      <c r="B74" s="4" t="s">
        <v>6</v>
      </c>
      <c r="C74" s="10">
        <v>99500000</v>
      </c>
      <c r="D74" s="4" t="s">
        <v>6</v>
      </c>
    </row>
    <row r="75" spans="1:4" ht="30">
      <c r="A75" s="2" t="s">
        <v>1059</v>
      </c>
      <c r="B75" s="4" t="s">
        <v>6</v>
      </c>
      <c r="C75" s="263">
        <v>0.05</v>
      </c>
      <c r="D75" s="4" t="s">
        <v>6</v>
      </c>
    </row>
    <row r="76" spans="1:4">
      <c r="A76" s="2" t="s">
        <v>1060</v>
      </c>
      <c r="B76" s="4" t="s">
        <v>6</v>
      </c>
      <c r="C76" s="5">
        <v>51900</v>
      </c>
      <c r="D76" s="4" t="s">
        <v>6</v>
      </c>
    </row>
    <row r="77" spans="1:4">
      <c r="A77" s="2" t="s">
        <v>1061</v>
      </c>
      <c r="B77" s="4" t="s">
        <v>6</v>
      </c>
      <c r="C77" s="5">
        <v>40940</v>
      </c>
      <c r="D77" s="4" t="s">
        <v>6</v>
      </c>
    </row>
    <row r="78" spans="1:4">
      <c r="A78" s="2" t="s">
        <v>1033</v>
      </c>
      <c r="B78" s="10">
        <v>100000000</v>
      </c>
      <c r="C78" s="10">
        <v>100000000</v>
      </c>
      <c r="D78" s="4" t="s">
        <v>6</v>
      </c>
    </row>
    <row r="79" spans="1:4" ht="45">
      <c r="A79" s="2" t="s">
        <v>1069</v>
      </c>
      <c r="B79" s="4" t="s">
        <v>6</v>
      </c>
      <c r="C79" s="4" t="s">
        <v>6</v>
      </c>
      <c r="D79" s="4" t="s">
        <v>6</v>
      </c>
    </row>
    <row r="80" spans="1:4">
      <c r="A80" s="3" t="s">
        <v>1032</v>
      </c>
      <c r="B80" s="4" t="s">
        <v>6</v>
      </c>
      <c r="C80" s="4" t="s">
        <v>6</v>
      </c>
      <c r="D80" s="4" t="s">
        <v>6</v>
      </c>
    </row>
    <row r="81" spans="1:4" ht="30">
      <c r="A81" s="2" t="s">
        <v>1059</v>
      </c>
      <c r="B81" s="4" t="s">
        <v>6</v>
      </c>
      <c r="C81" s="4" t="s">
        <v>6</v>
      </c>
      <c r="D81" s="263">
        <v>5.9499999999999997E-2</v>
      </c>
    </row>
    <row r="82" spans="1:4">
      <c r="A82" s="2" t="s">
        <v>1060</v>
      </c>
      <c r="B82" s="4" t="s">
        <v>6</v>
      </c>
      <c r="C82" s="4" t="s">
        <v>6</v>
      </c>
      <c r="D82" s="5">
        <v>50040</v>
      </c>
    </row>
    <row r="83" spans="1:4">
      <c r="A83" s="2" t="s">
        <v>1033</v>
      </c>
      <c r="B83" s="4" t="s">
        <v>6</v>
      </c>
      <c r="C83" s="4" t="s">
        <v>6</v>
      </c>
      <c r="D83" s="10">
        <v>96200000</v>
      </c>
    </row>
    <row r="84" spans="1:4" ht="30">
      <c r="A84" s="2" t="s">
        <v>1070</v>
      </c>
      <c r="B84" s="4" t="s">
        <v>6</v>
      </c>
      <c r="C84" s="4" t="s">
        <v>6</v>
      </c>
      <c r="D84" s="5">
        <v>40868</v>
      </c>
    </row>
    <row r="85" spans="1:4" ht="45">
      <c r="A85" s="2" t="s">
        <v>1071</v>
      </c>
      <c r="B85" s="4" t="s">
        <v>6</v>
      </c>
      <c r="C85" s="4" t="s">
        <v>6</v>
      </c>
      <c r="D85" s="4" t="s">
        <v>6</v>
      </c>
    </row>
    <row r="86" spans="1:4">
      <c r="A86" s="3" t="s">
        <v>1032</v>
      </c>
      <c r="B86" s="4" t="s">
        <v>6</v>
      </c>
      <c r="C86" s="4" t="s">
        <v>6</v>
      </c>
      <c r="D86" s="4" t="s">
        <v>6</v>
      </c>
    </row>
    <row r="87" spans="1:4">
      <c r="A87" s="2" t="s">
        <v>1033</v>
      </c>
      <c r="B87" s="10">
        <v>80000000</v>
      </c>
      <c r="C87" s="4">
        <v>0</v>
      </c>
      <c r="D87" s="4" t="s">
        <v>6</v>
      </c>
    </row>
    <row r="88" spans="1:4" ht="45">
      <c r="A88" s="2" t="s">
        <v>1072</v>
      </c>
      <c r="B88" s="4" t="s">
        <v>6</v>
      </c>
      <c r="C88" s="4" t="s">
        <v>6</v>
      </c>
      <c r="D88" s="4" t="s">
        <v>6</v>
      </c>
    </row>
    <row r="89" spans="1:4">
      <c r="A89" s="3" t="s">
        <v>1032</v>
      </c>
      <c r="B89" s="4" t="s">
        <v>6</v>
      </c>
      <c r="C89" s="4" t="s">
        <v>6</v>
      </c>
      <c r="D89" s="4" t="s">
        <v>6</v>
      </c>
    </row>
    <row r="90" spans="1:4">
      <c r="A90" s="2" t="s">
        <v>1057</v>
      </c>
      <c r="B90" s="4" t="s">
        <v>6</v>
      </c>
      <c r="C90" s="10">
        <v>80000000</v>
      </c>
      <c r="D90" s="4" t="s">
        <v>6</v>
      </c>
    </row>
    <row r="91" spans="1:4" ht="30">
      <c r="A91" s="2" t="s">
        <v>1059</v>
      </c>
      <c r="B91" s="4" t="s">
        <v>6</v>
      </c>
      <c r="C91" s="263">
        <v>4.2500000000000003E-2</v>
      </c>
      <c r="D91" s="4" t="s">
        <v>6</v>
      </c>
    </row>
    <row r="92" spans="1:4">
      <c r="A92" s="2" t="s">
        <v>1060</v>
      </c>
      <c r="B92" s="4" t="s">
        <v>6</v>
      </c>
      <c r="C92" s="5">
        <v>52387</v>
      </c>
      <c r="D92" s="4" t="s">
        <v>6</v>
      </c>
    </row>
    <row r="93" spans="1:4">
      <c r="A93" s="2" t="s">
        <v>1061</v>
      </c>
      <c r="B93" s="4" t="s">
        <v>6</v>
      </c>
      <c r="C93" s="5">
        <v>41430</v>
      </c>
      <c r="D93" s="4" t="s">
        <v>6</v>
      </c>
    </row>
    <row r="94" spans="1:4" ht="45">
      <c r="A94" s="2" t="s">
        <v>1073</v>
      </c>
      <c r="B94" s="4" t="s">
        <v>6</v>
      </c>
      <c r="C94" s="4" t="s">
        <v>6</v>
      </c>
      <c r="D94" s="4" t="s">
        <v>6</v>
      </c>
    </row>
    <row r="95" spans="1:4">
      <c r="A95" s="3" t="s">
        <v>1032</v>
      </c>
      <c r="B95" s="4" t="s">
        <v>6</v>
      </c>
      <c r="C95" s="4" t="s">
        <v>6</v>
      </c>
      <c r="D95" s="4" t="s">
        <v>6</v>
      </c>
    </row>
    <row r="96" spans="1:4">
      <c r="A96" s="2" t="s">
        <v>1057</v>
      </c>
      <c r="B96" s="4" t="s">
        <v>6</v>
      </c>
      <c r="C96" s="10">
        <v>45000000</v>
      </c>
      <c r="D96" s="4" t="s">
        <v>6</v>
      </c>
    </row>
    <row r="97" spans="1:4" ht="30">
      <c r="A97" s="2" t="s">
        <v>1059</v>
      </c>
      <c r="B97" s="4" t="s">
        <v>6</v>
      </c>
      <c r="C97" s="263">
        <v>3.2000000000000001E-2</v>
      </c>
      <c r="D97" s="4" t="s">
        <v>6</v>
      </c>
    </row>
    <row r="98" spans="1:4">
      <c r="A98" s="2" t="s">
        <v>1060</v>
      </c>
      <c r="B98" s="4" t="s">
        <v>6</v>
      </c>
      <c r="C98" s="5">
        <v>46909</v>
      </c>
      <c r="D98" s="4" t="s">
        <v>6</v>
      </c>
    </row>
    <row r="99" spans="1:4">
      <c r="A99" s="2" t="s">
        <v>1061</v>
      </c>
      <c r="B99" s="4" t="s">
        <v>6</v>
      </c>
      <c r="C99" s="5">
        <v>41430</v>
      </c>
      <c r="D99" s="4" t="s">
        <v>6</v>
      </c>
    </row>
    <row r="100" spans="1:4" ht="30">
      <c r="A100" s="2" t="s">
        <v>1074</v>
      </c>
      <c r="B100" s="4" t="s">
        <v>6</v>
      </c>
      <c r="C100" s="4" t="s">
        <v>6</v>
      </c>
      <c r="D100" s="4" t="s">
        <v>6</v>
      </c>
    </row>
    <row r="101" spans="1:4">
      <c r="A101" s="3" t="s">
        <v>1032</v>
      </c>
      <c r="B101" s="4" t="s">
        <v>6</v>
      </c>
      <c r="C101" s="4" t="s">
        <v>6</v>
      </c>
      <c r="D101" s="4" t="s">
        <v>6</v>
      </c>
    </row>
    <row r="102" spans="1:4">
      <c r="A102" s="2" t="s">
        <v>1033</v>
      </c>
      <c r="B102" s="10">
        <v>116000000</v>
      </c>
      <c r="C102" s="10">
        <v>121000000</v>
      </c>
      <c r="D102" s="4" t="s">
        <v>6</v>
      </c>
    </row>
    <row r="103" spans="1:4" ht="45">
      <c r="A103" s="2" t="s">
        <v>1075</v>
      </c>
      <c r="B103" s="4" t="s">
        <v>6</v>
      </c>
      <c r="C103" s="4" t="s">
        <v>6</v>
      </c>
      <c r="D103" s="4" t="s">
        <v>6</v>
      </c>
    </row>
    <row r="104" spans="1:4">
      <c r="A104" s="3" t="s">
        <v>1032</v>
      </c>
      <c r="B104" s="4" t="s">
        <v>6</v>
      </c>
      <c r="C104" s="4" t="s">
        <v>6</v>
      </c>
      <c r="D104" s="4" t="s">
        <v>6</v>
      </c>
    </row>
    <row r="105" spans="1:4">
      <c r="A105" s="2" t="s">
        <v>1033</v>
      </c>
      <c r="B105" s="4">
        <v>0</v>
      </c>
      <c r="C105" s="10">
        <v>5000000</v>
      </c>
      <c r="D105" s="4" t="s">
        <v>6</v>
      </c>
    </row>
    <row r="106" spans="1:4" ht="45">
      <c r="A106" s="2" t="s">
        <v>1076</v>
      </c>
      <c r="B106" s="4" t="s">
        <v>6</v>
      </c>
      <c r="C106" s="4" t="s">
        <v>6</v>
      </c>
      <c r="D106" s="4" t="s">
        <v>6</v>
      </c>
    </row>
    <row r="107" spans="1:4">
      <c r="A107" s="3" t="s">
        <v>1032</v>
      </c>
      <c r="B107" s="4" t="s">
        <v>6</v>
      </c>
      <c r="C107" s="4" t="s">
        <v>6</v>
      </c>
      <c r="D107" s="4" t="s">
        <v>6</v>
      </c>
    </row>
    <row r="108" spans="1:4">
      <c r="A108" s="2" t="s">
        <v>1033</v>
      </c>
      <c r="B108" s="10">
        <v>5000000</v>
      </c>
      <c r="C108" s="10">
        <v>5000000</v>
      </c>
      <c r="D108" s="4" t="s">
        <v>6</v>
      </c>
    </row>
    <row r="109" spans="1:4" ht="45">
      <c r="A109" s="2" t="s">
        <v>1077</v>
      </c>
      <c r="B109" s="4" t="s">
        <v>6</v>
      </c>
      <c r="C109" s="4" t="s">
        <v>6</v>
      </c>
      <c r="D109" s="4" t="s">
        <v>6</v>
      </c>
    </row>
    <row r="110" spans="1:4">
      <c r="A110" s="3" t="s">
        <v>1032</v>
      </c>
      <c r="B110" s="4" t="s">
        <v>6</v>
      </c>
      <c r="C110" s="4" t="s">
        <v>6</v>
      </c>
      <c r="D110" s="4" t="s">
        <v>6</v>
      </c>
    </row>
    <row r="111" spans="1:4">
      <c r="A111" s="2" t="s">
        <v>1033</v>
      </c>
      <c r="B111" s="10">
        <v>10000000</v>
      </c>
      <c r="C111" s="10">
        <v>10000000</v>
      </c>
      <c r="D111" s="4" t="s">
        <v>6</v>
      </c>
    </row>
    <row r="112" spans="1:4" ht="45">
      <c r="A112" s="2" t="s">
        <v>1078</v>
      </c>
      <c r="B112" s="4" t="s">
        <v>6</v>
      </c>
      <c r="C112" s="4" t="s">
        <v>6</v>
      </c>
      <c r="D112" s="4" t="s">
        <v>6</v>
      </c>
    </row>
    <row r="113" spans="1:4">
      <c r="A113" s="3" t="s">
        <v>1032</v>
      </c>
      <c r="B113" s="4" t="s">
        <v>6</v>
      </c>
      <c r="C113" s="4" t="s">
        <v>6</v>
      </c>
      <c r="D113" s="4" t="s">
        <v>6</v>
      </c>
    </row>
    <row r="114" spans="1:4">
      <c r="A114" s="2" t="s">
        <v>1033</v>
      </c>
      <c r="B114" s="10">
        <v>5000000</v>
      </c>
      <c r="C114" s="10">
        <v>5000000</v>
      </c>
      <c r="D114" s="4" t="s">
        <v>6</v>
      </c>
    </row>
    <row r="115" spans="1:4" ht="45">
      <c r="A115" s="2" t="s">
        <v>1079</v>
      </c>
      <c r="B115" s="4" t="s">
        <v>6</v>
      </c>
      <c r="C115" s="4" t="s">
        <v>6</v>
      </c>
      <c r="D115" s="4" t="s">
        <v>6</v>
      </c>
    </row>
    <row r="116" spans="1:4">
      <c r="A116" s="3" t="s">
        <v>1032</v>
      </c>
      <c r="B116" s="4" t="s">
        <v>6</v>
      </c>
      <c r="C116" s="4" t="s">
        <v>6</v>
      </c>
      <c r="D116" s="4" t="s">
        <v>6</v>
      </c>
    </row>
    <row r="117" spans="1:4">
      <c r="A117" s="2" t="s">
        <v>1033</v>
      </c>
      <c r="B117" s="10">
        <v>10000000</v>
      </c>
      <c r="C117" s="10">
        <v>10000000</v>
      </c>
      <c r="D117" s="4" t="s">
        <v>6</v>
      </c>
    </row>
    <row r="118" spans="1:4" ht="45">
      <c r="A118" s="2" t="s">
        <v>1080</v>
      </c>
      <c r="B118" s="4" t="s">
        <v>6</v>
      </c>
      <c r="C118" s="4" t="s">
        <v>6</v>
      </c>
      <c r="D118" s="4" t="s">
        <v>6</v>
      </c>
    </row>
    <row r="119" spans="1:4">
      <c r="A119" s="3" t="s">
        <v>1032</v>
      </c>
      <c r="B119" s="4" t="s">
        <v>6</v>
      </c>
      <c r="C119" s="4" t="s">
        <v>6</v>
      </c>
      <c r="D119" s="4" t="s">
        <v>6</v>
      </c>
    </row>
    <row r="120" spans="1:4">
      <c r="A120" s="2" t="s">
        <v>1033</v>
      </c>
      <c r="B120" s="10">
        <v>5000000</v>
      </c>
      <c r="C120" s="10">
        <v>5000000</v>
      </c>
      <c r="D120" s="4" t="s">
        <v>6</v>
      </c>
    </row>
    <row r="121" spans="1:4" ht="45">
      <c r="A121" s="2" t="s">
        <v>1081</v>
      </c>
      <c r="B121" s="4" t="s">
        <v>6</v>
      </c>
      <c r="C121" s="4" t="s">
        <v>6</v>
      </c>
      <c r="D121" s="4" t="s">
        <v>6</v>
      </c>
    </row>
    <row r="122" spans="1:4">
      <c r="A122" s="3" t="s">
        <v>1032</v>
      </c>
      <c r="B122" s="4" t="s">
        <v>6</v>
      </c>
      <c r="C122" s="4" t="s">
        <v>6</v>
      </c>
      <c r="D122" s="4" t="s">
        <v>6</v>
      </c>
    </row>
    <row r="123" spans="1:4">
      <c r="A123" s="2" t="s">
        <v>1033</v>
      </c>
      <c r="B123" s="10">
        <v>1000000</v>
      </c>
      <c r="C123" s="10">
        <v>1000000</v>
      </c>
      <c r="D123" s="4" t="s">
        <v>6</v>
      </c>
    </row>
    <row r="124" spans="1:4" ht="45">
      <c r="A124" s="2" t="s">
        <v>1082</v>
      </c>
      <c r="B124" s="4" t="s">
        <v>6</v>
      </c>
      <c r="C124" s="4" t="s">
        <v>6</v>
      </c>
      <c r="D124" s="4" t="s">
        <v>6</v>
      </c>
    </row>
    <row r="125" spans="1:4">
      <c r="A125" s="3" t="s">
        <v>1032</v>
      </c>
      <c r="B125" s="4" t="s">
        <v>6</v>
      </c>
      <c r="C125" s="4" t="s">
        <v>6</v>
      </c>
      <c r="D125" s="4" t="s">
        <v>6</v>
      </c>
    </row>
    <row r="126" spans="1:4">
      <c r="A126" s="2" t="s">
        <v>1033</v>
      </c>
      <c r="B126" s="10">
        <v>20000000</v>
      </c>
      <c r="C126" s="10">
        <v>20000000</v>
      </c>
      <c r="D126" s="4" t="s">
        <v>6</v>
      </c>
    </row>
    <row r="127" spans="1:4" ht="45">
      <c r="A127" s="2" t="s">
        <v>1083</v>
      </c>
      <c r="B127" s="4" t="s">
        <v>6</v>
      </c>
      <c r="C127" s="4" t="s">
        <v>6</v>
      </c>
      <c r="D127" s="4" t="s">
        <v>6</v>
      </c>
    </row>
    <row r="128" spans="1:4">
      <c r="A128" s="3" t="s">
        <v>1032</v>
      </c>
      <c r="B128" s="4" t="s">
        <v>6</v>
      </c>
      <c r="C128" s="4" t="s">
        <v>6</v>
      </c>
      <c r="D128" s="4" t="s">
        <v>6</v>
      </c>
    </row>
    <row r="129" spans="1:4">
      <c r="A129" s="2" t="s">
        <v>1033</v>
      </c>
      <c r="B129" s="10">
        <v>10000000</v>
      </c>
      <c r="C129" s="10">
        <v>10000000</v>
      </c>
      <c r="D129" s="4" t="s">
        <v>6</v>
      </c>
    </row>
    <row r="130" spans="1:4" ht="45">
      <c r="A130" s="2" t="s">
        <v>1084</v>
      </c>
      <c r="B130" s="4" t="s">
        <v>6</v>
      </c>
      <c r="C130" s="4" t="s">
        <v>6</v>
      </c>
      <c r="D130" s="4" t="s">
        <v>6</v>
      </c>
    </row>
    <row r="131" spans="1:4">
      <c r="A131" s="3" t="s">
        <v>1032</v>
      </c>
      <c r="B131" s="4" t="s">
        <v>6</v>
      </c>
      <c r="C131" s="4" t="s">
        <v>6</v>
      </c>
      <c r="D131" s="4" t="s">
        <v>6</v>
      </c>
    </row>
    <row r="132" spans="1:4">
      <c r="A132" s="2" t="s">
        <v>1033</v>
      </c>
      <c r="B132" s="10">
        <v>20000000</v>
      </c>
      <c r="C132" s="10">
        <v>20000000</v>
      </c>
      <c r="D132" s="4" t="s">
        <v>6</v>
      </c>
    </row>
    <row r="133" spans="1:4" ht="45">
      <c r="A133" s="2" t="s">
        <v>1085</v>
      </c>
      <c r="B133" s="4" t="s">
        <v>6</v>
      </c>
      <c r="C133" s="4" t="s">
        <v>6</v>
      </c>
      <c r="D133" s="4" t="s">
        <v>6</v>
      </c>
    </row>
    <row r="134" spans="1:4">
      <c r="A134" s="3" t="s">
        <v>1032</v>
      </c>
      <c r="B134" s="4" t="s">
        <v>6</v>
      </c>
      <c r="C134" s="4" t="s">
        <v>6</v>
      </c>
      <c r="D134" s="4" t="s">
        <v>6</v>
      </c>
    </row>
    <row r="135" spans="1:4">
      <c r="A135" s="2" t="s">
        <v>1033</v>
      </c>
      <c r="B135" s="10">
        <v>30000000</v>
      </c>
      <c r="C135" s="10">
        <v>30000000</v>
      </c>
      <c r="D135" s="4" t="s">
        <v>6</v>
      </c>
    </row>
    <row r="136" spans="1:4" ht="30">
      <c r="A136" s="2" t="s">
        <v>1086</v>
      </c>
      <c r="B136" s="4" t="s">
        <v>6</v>
      </c>
      <c r="C136" s="4" t="s">
        <v>6</v>
      </c>
      <c r="D136" s="4" t="s">
        <v>6</v>
      </c>
    </row>
    <row r="137" spans="1:4">
      <c r="A137" s="3" t="s">
        <v>1032</v>
      </c>
      <c r="B137" s="4" t="s">
        <v>6</v>
      </c>
      <c r="C137" s="4" t="s">
        <v>6</v>
      </c>
      <c r="D137" s="4" t="s">
        <v>6</v>
      </c>
    </row>
    <row r="138" spans="1:4">
      <c r="A138" s="2" t="s">
        <v>1057</v>
      </c>
      <c r="B138" s="10">
        <v>62000000</v>
      </c>
      <c r="C138" s="4" t="s">
        <v>6</v>
      </c>
      <c r="D138" s="4" t="s">
        <v>6</v>
      </c>
    </row>
    <row r="139" spans="1:4">
      <c r="A139" s="2" t="s">
        <v>1058</v>
      </c>
      <c r="B139" s="10">
        <v>60000000</v>
      </c>
      <c r="C139" s="4" t="s">
        <v>6</v>
      </c>
      <c r="D139" s="4" t="s">
        <v>6</v>
      </c>
    </row>
    <row r="140" spans="1:4" ht="45">
      <c r="A140" s="2" t="s">
        <v>1087</v>
      </c>
      <c r="B140" s="4" t="s">
        <v>6</v>
      </c>
      <c r="C140" s="4" t="s">
        <v>6</v>
      </c>
      <c r="D140" s="4" t="s">
        <v>6</v>
      </c>
    </row>
    <row r="141" spans="1:4">
      <c r="A141" s="3" t="s">
        <v>1032</v>
      </c>
      <c r="B141" s="4" t="s">
        <v>6</v>
      </c>
      <c r="C141" s="4" t="s">
        <v>6</v>
      </c>
      <c r="D141" s="4" t="s">
        <v>6</v>
      </c>
    </row>
    <row r="142" spans="1:4">
      <c r="A142" s="2" t="s">
        <v>1057</v>
      </c>
      <c r="B142" s="10">
        <v>22200000</v>
      </c>
      <c r="C142" s="4" t="s">
        <v>6</v>
      </c>
      <c r="D142" s="4" t="s">
        <v>6</v>
      </c>
    </row>
    <row r="143" spans="1:4" ht="30">
      <c r="A143" s="2" t="s">
        <v>1059</v>
      </c>
      <c r="B143" s="263">
        <v>0.04</v>
      </c>
      <c r="C143" s="4" t="s">
        <v>6</v>
      </c>
      <c r="D143" s="4" t="s">
        <v>6</v>
      </c>
    </row>
    <row r="144" spans="1:4">
      <c r="A144" s="2" t="s">
        <v>1060</v>
      </c>
      <c r="B144" s="5">
        <v>50465</v>
      </c>
      <c r="C144" s="4" t="s">
        <v>6</v>
      </c>
      <c r="D144" s="4" t="s">
        <v>6</v>
      </c>
    </row>
    <row r="145" spans="1:4">
      <c r="A145" s="2" t="s">
        <v>1061</v>
      </c>
      <c r="B145" s="5">
        <v>41390</v>
      </c>
      <c r="C145" s="4" t="s">
        <v>6</v>
      </c>
      <c r="D145" s="4" t="s">
        <v>6</v>
      </c>
    </row>
    <row r="146" spans="1:4" ht="45">
      <c r="A146" s="2" t="s">
        <v>1088</v>
      </c>
      <c r="B146" s="4" t="s">
        <v>6</v>
      </c>
      <c r="C146" s="4" t="s">
        <v>6</v>
      </c>
      <c r="D146" s="4" t="s">
        <v>6</v>
      </c>
    </row>
    <row r="147" spans="1:4">
      <c r="A147" s="3" t="s">
        <v>1032</v>
      </c>
      <c r="B147" s="4" t="s">
        <v>6</v>
      </c>
      <c r="C147" s="4" t="s">
        <v>6</v>
      </c>
      <c r="D147" s="4" t="s">
        <v>6</v>
      </c>
    </row>
    <row r="148" spans="1:4">
      <c r="A148" s="2" t="s">
        <v>1057</v>
      </c>
      <c r="B148" s="10">
        <v>39600000</v>
      </c>
      <c r="C148" s="4" t="s">
        <v>6</v>
      </c>
      <c r="D148" s="4" t="s">
        <v>6</v>
      </c>
    </row>
    <row r="149" spans="1:4" ht="30">
      <c r="A149" s="2" t="s">
        <v>1059</v>
      </c>
      <c r="B149" s="263">
        <v>4.0500000000000001E-2</v>
      </c>
      <c r="C149" s="4" t="s">
        <v>6</v>
      </c>
      <c r="D149" s="4" t="s">
        <v>6</v>
      </c>
    </row>
    <row r="150" spans="1:4">
      <c r="A150" s="2" t="s">
        <v>1060</v>
      </c>
      <c r="B150" s="5">
        <v>52352</v>
      </c>
      <c r="C150" s="4" t="s">
        <v>6</v>
      </c>
      <c r="D150" s="4" t="s">
        <v>6</v>
      </c>
    </row>
    <row r="151" spans="1:4">
      <c r="A151" s="2" t="s">
        <v>1061</v>
      </c>
      <c r="B151" s="5">
        <v>41390</v>
      </c>
      <c r="C151" s="4" t="s">
        <v>6</v>
      </c>
      <c r="D151" s="4" t="s">
        <v>6</v>
      </c>
    </row>
    <row r="152" spans="1:4" ht="45">
      <c r="A152" s="2" t="s">
        <v>1089</v>
      </c>
      <c r="B152" s="4" t="s">
        <v>6</v>
      </c>
      <c r="C152" s="4" t="s">
        <v>6</v>
      </c>
      <c r="D152" s="4" t="s">
        <v>6</v>
      </c>
    </row>
    <row r="153" spans="1:4">
      <c r="A153" s="3" t="s">
        <v>1032</v>
      </c>
      <c r="B153" s="4" t="s">
        <v>6</v>
      </c>
      <c r="C153" s="4" t="s">
        <v>6</v>
      </c>
      <c r="D153" s="4" t="s">
        <v>6</v>
      </c>
    </row>
    <row r="154" spans="1:4">
      <c r="A154" s="2" t="s">
        <v>1058</v>
      </c>
      <c r="B154" s="10">
        <v>48300000</v>
      </c>
      <c r="C154" s="4" t="s">
        <v>6</v>
      </c>
      <c r="D154" s="4" t="s">
        <v>6</v>
      </c>
    </row>
    <row r="155" spans="1:4" ht="30">
      <c r="A155" s="2" t="s">
        <v>1059</v>
      </c>
      <c r="B155" s="263">
        <v>1.95E-2</v>
      </c>
      <c r="C155" s="4" t="s">
        <v>6</v>
      </c>
      <c r="D155" s="4" t="s">
        <v>6</v>
      </c>
    </row>
    <row r="156" spans="1:4">
      <c r="A156" s="2" t="s">
        <v>1090</v>
      </c>
      <c r="B156" s="10">
        <v>49000000</v>
      </c>
      <c r="C156" s="4" t="s">
        <v>6</v>
      </c>
      <c r="D156" s="4" t="s">
        <v>6</v>
      </c>
    </row>
    <row r="157" spans="1:4">
      <c r="A157" s="2" t="s">
        <v>1091</v>
      </c>
      <c r="B157" s="4" t="s">
        <v>1092</v>
      </c>
      <c r="C157" s="4" t="s">
        <v>6</v>
      </c>
      <c r="D157" s="4" t="s">
        <v>6</v>
      </c>
    </row>
    <row r="158" spans="1:4" ht="30">
      <c r="A158" s="2" t="s">
        <v>1093</v>
      </c>
      <c r="B158" s="4" t="s">
        <v>6</v>
      </c>
      <c r="C158" s="4" t="s">
        <v>6</v>
      </c>
      <c r="D158" s="4" t="s">
        <v>6</v>
      </c>
    </row>
    <row r="159" spans="1:4">
      <c r="A159" s="3" t="s">
        <v>1032</v>
      </c>
      <c r="B159" s="4" t="s">
        <v>6</v>
      </c>
      <c r="C159" s="4" t="s">
        <v>6</v>
      </c>
      <c r="D159" s="4" t="s">
        <v>6</v>
      </c>
    </row>
    <row r="160" spans="1:4">
      <c r="A160" s="2" t="s">
        <v>1033</v>
      </c>
      <c r="B160" s="10">
        <v>267500000</v>
      </c>
      <c r="C160" s="10">
        <v>267500000</v>
      </c>
      <c r="D160" s="4" t="s">
        <v>6</v>
      </c>
    </row>
    <row r="161" spans="1:4" ht="45">
      <c r="A161" s="3" t="s">
        <v>1094</v>
      </c>
      <c r="B161" s="4" t="s">
        <v>6</v>
      </c>
      <c r="C161" s="4" t="s">
        <v>6</v>
      </c>
      <c r="D161" s="4" t="s">
        <v>6</v>
      </c>
    </row>
    <row r="162" spans="1:4" ht="30">
      <c r="A162" s="2" t="s">
        <v>1095</v>
      </c>
      <c r="B162" s="263">
        <v>0.01</v>
      </c>
      <c r="C162" s="4" t="s">
        <v>6</v>
      </c>
      <c r="D162" s="4" t="s">
        <v>6</v>
      </c>
    </row>
    <row r="163" spans="1:4" ht="30">
      <c r="A163" s="2" t="s">
        <v>1096</v>
      </c>
      <c r="B163" s="10">
        <v>1200000000</v>
      </c>
      <c r="C163" s="4" t="s">
        <v>6</v>
      </c>
      <c r="D163" s="4" t="s">
        <v>6</v>
      </c>
    </row>
    <row r="164" spans="1:4" ht="30">
      <c r="A164" s="2" t="s">
        <v>1097</v>
      </c>
      <c r="B164" s="10">
        <v>2900000000</v>
      </c>
      <c r="C164" s="4" t="s">
        <v>6</v>
      </c>
      <c r="D164" s="4" t="s">
        <v>6</v>
      </c>
    </row>
    <row r="165" spans="1:4" ht="75">
      <c r="A165" s="2" t="s">
        <v>1098</v>
      </c>
      <c r="B165" s="4" t="s">
        <v>6</v>
      </c>
      <c r="C165" s="4" t="s">
        <v>6</v>
      </c>
      <c r="D165" s="4" t="s">
        <v>6</v>
      </c>
    </row>
    <row r="166" spans="1:4">
      <c r="A166" s="3" t="s">
        <v>1032</v>
      </c>
      <c r="B166" s="4" t="s">
        <v>6</v>
      </c>
      <c r="C166" s="4" t="s">
        <v>6</v>
      </c>
      <c r="D166" s="4" t="s">
        <v>6</v>
      </c>
    </row>
    <row r="167" spans="1:4">
      <c r="A167" s="2" t="s">
        <v>1033</v>
      </c>
      <c r="B167" s="10">
        <v>9800000</v>
      </c>
      <c r="C167" s="10">
        <v>9800000</v>
      </c>
      <c r="D167" s="4" t="s">
        <v>6</v>
      </c>
    </row>
    <row r="168" spans="1:4" ht="45">
      <c r="A168" s="2" t="s">
        <v>1099</v>
      </c>
      <c r="B168" s="4" t="s">
        <v>6</v>
      </c>
      <c r="C168" s="4" t="s">
        <v>6</v>
      </c>
      <c r="D168" s="4" t="s">
        <v>6</v>
      </c>
    </row>
    <row r="169" spans="1:4">
      <c r="A169" s="3" t="s">
        <v>1032</v>
      </c>
      <c r="B169" s="4" t="s">
        <v>6</v>
      </c>
      <c r="C169" s="4" t="s">
        <v>6</v>
      </c>
      <c r="D169" s="4" t="s">
        <v>6</v>
      </c>
    </row>
    <row r="170" spans="1:4">
      <c r="A170" s="2" t="s">
        <v>1033</v>
      </c>
      <c r="B170" s="10">
        <v>13000000</v>
      </c>
      <c r="C170" s="10">
        <v>13000000</v>
      </c>
      <c r="D170" s="4" t="s">
        <v>6</v>
      </c>
    </row>
    <row r="171" spans="1:4" ht="60">
      <c r="A171" s="2" t="s">
        <v>1100</v>
      </c>
      <c r="B171" s="4" t="s">
        <v>6</v>
      </c>
      <c r="C171" s="4" t="s">
        <v>6</v>
      </c>
      <c r="D171" s="4" t="s">
        <v>6</v>
      </c>
    </row>
    <row r="172" spans="1:4">
      <c r="A172" s="3" t="s">
        <v>1032</v>
      </c>
      <c r="B172" s="4" t="s">
        <v>6</v>
      </c>
      <c r="C172" s="4" t="s">
        <v>6</v>
      </c>
      <c r="D172" s="4" t="s">
        <v>6</v>
      </c>
    </row>
    <row r="173" spans="1:4">
      <c r="A173" s="2" t="s">
        <v>1033</v>
      </c>
      <c r="B173" s="4">
        <v>0</v>
      </c>
      <c r="C173" s="10">
        <v>4600000</v>
      </c>
      <c r="D173" s="4" t="s">
        <v>6</v>
      </c>
    </row>
    <row r="174" spans="1:4" ht="45">
      <c r="A174" s="2" t="s">
        <v>1101</v>
      </c>
      <c r="B174" s="4" t="s">
        <v>6</v>
      </c>
      <c r="C174" s="4" t="s">
        <v>6</v>
      </c>
      <c r="D174" s="4" t="s">
        <v>6</v>
      </c>
    </row>
    <row r="175" spans="1:4">
      <c r="A175" s="3" t="s">
        <v>1032</v>
      </c>
      <c r="B175" s="4" t="s">
        <v>6</v>
      </c>
      <c r="C175" s="4" t="s">
        <v>6</v>
      </c>
      <c r="D175" s="4" t="s">
        <v>6</v>
      </c>
    </row>
    <row r="176" spans="1:4">
      <c r="A176" s="2" t="s">
        <v>1033</v>
      </c>
      <c r="B176" s="10">
        <v>4600000</v>
      </c>
      <c r="C176" s="4">
        <v>0</v>
      </c>
      <c r="D176" s="4" t="s">
        <v>6</v>
      </c>
    </row>
    <row r="177" spans="1:4" ht="60">
      <c r="A177" s="2" t="s">
        <v>1102</v>
      </c>
      <c r="B177" s="4" t="s">
        <v>6</v>
      </c>
      <c r="C177" s="4" t="s">
        <v>6</v>
      </c>
      <c r="D177" s="4" t="s">
        <v>6</v>
      </c>
    </row>
    <row r="178" spans="1:4">
      <c r="A178" s="3" t="s">
        <v>1032</v>
      </c>
      <c r="B178" s="4" t="s">
        <v>6</v>
      </c>
      <c r="C178" s="4" t="s">
        <v>6</v>
      </c>
      <c r="D178" s="4" t="s">
        <v>6</v>
      </c>
    </row>
    <row r="179" spans="1:4">
      <c r="A179" s="2" t="s">
        <v>1033</v>
      </c>
      <c r="B179" s="4">
        <v>0</v>
      </c>
      <c r="C179" s="10">
        <v>22600000</v>
      </c>
      <c r="D179" s="4" t="s">
        <v>6</v>
      </c>
    </row>
    <row r="180" spans="1:4" ht="60">
      <c r="A180" s="2" t="s">
        <v>1103</v>
      </c>
      <c r="B180" s="4" t="s">
        <v>6</v>
      </c>
      <c r="C180" s="4" t="s">
        <v>6</v>
      </c>
      <c r="D180" s="4" t="s">
        <v>6</v>
      </c>
    </row>
    <row r="181" spans="1:4">
      <c r="A181" s="3" t="s">
        <v>1032</v>
      </c>
      <c r="B181" s="4" t="s">
        <v>6</v>
      </c>
      <c r="C181" s="4" t="s">
        <v>6</v>
      </c>
      <c r="D181" s="4" t="s">
        <v>6</v>
      </c>
    </row>
    <row r="182" spans="1:4">
      <c r="A182" s="2" t="s">
        <v>1033</v>
      </c>
      <c r="B182" s="4">
        <v>0</v>
      </c>
      <c r="C182" s="10">
        <v>22500000</v>
      </c>
      <c r="D182" s="4" t="s">
        <v>6</v>
      </c>
    </row>
    <row r="183" spans="1:4" ht="45">
      <c r="A183" s="2" t="s">
        <v>1104</v>
      </c>
      <c r="B183" s="4" t="s">
        <v>6</v>
      </c>
      <c r="C183" s="4" t="s">
        <v>6</v>
      </c>
      <c r="D183" s="4" t="s">
        <v>6</v>
      </c>
    </row>
    <row r="184" spans="1:4">
      <c r="A184" s="3" t="s">
        <v>1032</v>
      </c>
      <c r="B184" s="4" t="s">
        <v>6</v>
      </c>
      <c r="C184" s="4" t="s">
        <v>6</v>
      </c>
      <c r="D184" s="4" t="s">
        <v>6</v>
      </c>
    </row>
    <row r="185" spans="1:4">
      <c r="A185" s="2" t="s">
        <v>1033</v>
      </c>
      <c r="B185" s="10">
        <v>22500000</v>
      </c>
      <c r="C185" s="4">
        <v>0</v>
      </c>
      <c r="D185" s="4" t="s">
        <v>6</v>
      </c>
    </row>
    <row r="186" spans="1:4" ht="75">
      <c r="A186" s="2" t="s">
        <v>1105</v>
      </c>
      <c r="B186" s="4" t="s">
        <v>6</v>
      </c>
      <c r="C186" s="4" t="s">
        <v>6</v>
      </c>
      <c r="D186" s="4" t="s">
        <v>6</v>
      </c>
    </row>
    <row r="187" spans="1:4">
      <c r="A187" s="3" t="s">
        <v>1032</v>
      </c>
      <c r="B187" s="4" t="s">
        <v>6</v>
      </c>
      <c r="C187" s="4" t="s">
        <v>6</v>
      </c>
      <c r="D187" s="4" t="s">
        <v>6</v>
      </c>
    </row>
    <row r="188" spans="1:4">
      <c r="A188" s="2" t="s">
        <v>1033</v>
      </c>
      <c r="B188" s="10">
        <v>31500000</v>
      </c>
      <c r="C188" s="10">
        <v>31500000</v>
      </c>
      <c r="D188" s="4" t="s">
        <v>6</v>
      </c>
    </row>
    <row r="189" spans="1:4" ht="45">
      <c r="A189" s="2" t="s">
        <v>1106</v>
      </c>
      <c r="B189" s="4" t="s">
        <v>6</v>
      </c>
      <c r="C189" s="4" t="s">
        <v>6</v>
      </c>
      <c r="D189" s="4" t="s">
        <v>6</v>
      </c>
    </row>
    <row r="190" spans="1:4">
      <c r="A190" s="3" t="s">
        <v>1032</v>
      </c>
      <c r="B190" s="4" t="s">
        <v>6</v>
      </c>
      <c r="C190" s="4" t="s">
        <v>6</v>
      </c>
      <c r="D190" s="4" t="s">
        <v>6</v>
      </c>
    </row>
    <row r="191" spans="1:4">
      <c r="A191" s="2" t="s">
        <v>1033</v>
      </c>
      <c r="B191" s="10">
        <v>80000000</v>
      </c>
      <c r="C191" s="10">
        <v>80000000</v>
      </c>
      <c r="D191" s="4" t="s">
        <v>6</v>
      </c>
    </row>
    <row r="192" spans="1:4" ht="60">
      <c r="A192" s="2" t="s">
        <v>1107</v>
      </c>
      <c r="B192" s="4" t="s">
        <v>6</v>
      </c>
      <c r="C192" s="4" t="s">
        <v>6</v>
      </c>
      <c r="D192" s="4" t="s">
        <v>6</v>
      </c>
    </row>
    <row r="193" spans="1:4">
      <c r="A193" s="3" t="s">
        <v>1032</v>
      </c>
      <c r="B193" s="4" t="s">
        <v>6</v>
      </c>
      <c r="C193" s="4" t="s">
        <v>6</v>
      </c>
      <c r="D193" s="4" t="s">
        <v>6</v>
      </c>
    </row>
    <row r="194" spans="1:4">
      <c r="A194" s="2" t="s">
        <v>1033</v>
      </c>
      <c r="B194" s="4">
        <v>0</v>
      </c>
      <c r="C194" s="10">
        <v>22000000</v>
      </c>
      <c r="D194" s="4" t="s">
        <v>6</v>
      </c>
    </row>
    <row r="195" spans="1:4" ht="45">
      <c r="A195" s="2" t="s">
        <v>1108</v>
      </c>
      <c r="B195" s="4" t="s">
        <v>6</v>
      </c>
      <c r="C195" s="4" t="s">
        <v>6</v>
      </c>
      <c r="D195" s="4" t="s">
        <v>6</v>
      </c>
    </row>
    <row r="196" spans="1:4">
      <c r="A196" s="3" t="s">
        <v>1032</v>
      </c>
      <c r="B196" s="4" t="s">
        <v>6</v>
      </c>
      <c r="C196" s="4" t="s">
        <v>6</v>
      </c>
      <c r="D196" s="4" t="s">
        <v>6</v>
      </c>
    </row>
    <row r="197" spans="1:4">
      <c r="A197" s="2" t="s">
        <v>1033</v>
      </c>
      <c r="B197" s="10">
        <v>22000000</v>
      </c>
      <c r="C197" s="4">
        <v>0</v>
      </c>
      <c r="D197" s="4" t="s">
        <v>6</v>
      </c>
    </row>
    <row r="198" spans="1:4" ht="45">
      <c r="A198" s="2" t="s">
        <v>1109</v>
      </c>
      <c r="B198" s="4" t="s">
        <v>6</v>
      </c>
      <c r="C198" s="4" t="s">
        <v>6</v>
      </c>
      <c r="D198" s="4" t="s">
        <v>6</v>
      </c>
    </row>
    <row r="199" spans="1:4">
      <c r="A199" s="3" t="s">
        <v>1032</v>
      </c>
      <c r="B199" s="4" t="s">
        <v>6</v>
      </c>
      <c r="C199" s="4" t="s">
        <v>6</v>
      </c>
      <c r="D199" s="4" t="s">
        <v>6</v>
      </c>
    </row>
    <row r="200" spans="1:4">
      <c r="A200" s="2" t="s">
        <v>1033</v>
      </c>
      <c r="B200" s="10">
        <v>22200000</v>
      </c>
      <c r="C200" s="4">
        <v>0</v>
      </c>
      <c r="D200" s="4" t="s">
        <v>6</v>
      </c>
    </row>
    <row r="201" spans="1:4" ht="60">
      <c r="A201" s="2" t="s">
        <v>1110</v>
      </c>
      <c r="B201" s="4" t="s">
        <v>6</v>
      </c>
      <c r="C201" s="4" t="s">
        <v>6</v>
      </c>
      <c r="D201" s="4" t="s">
        <v>6</v>
      </c>
    </row>
    <row r="202" spans="1:4">
      <c r="A202" s="3" t="s">
        <v>1032</v>
      </c>
      <c r="B202" s="4" t="s">
        <v>6</v>
      </c>
      <c r="C202" s="4" t="s">
        <v>6</v>
      </c>
      <c r="D202" s="4" t="s">
        <v>6</v>
      </c>
    </row>
    <row r="203" spans="1:4">
      <c r="A203" s="2" t="s">
        <v>1033</v>
      </c>
      <c r="B203" s="4">
        <v>0</v>
      </c>
      <c r="C203" s="10">
        <v>22200000</v>
      </c>
      <c r="D203" s="4" t="s">
        <v>6</v>
      </c>
    </row>
    <row r="204" spans="1:4" ht="60">
      <c r="A204" s="2" t="s">
        <v>1111</v>
      </c>
      <c r="B204" s="4" t="s">
        <v>6</v>
      </c>
      <c r="C204" s="4" t="s">
        <v>6</v>
      </c>
      <c r="D204" s="4" t="s">
        <v>6</v>
      </c>
    </row>
    <row r="205" spans="1:4">
      <c r="A205" s="3" t="s">
        <v>1032</v>
      </c>
      <c r="B205" s="4" t="s">
        <v>6</v>
      </c>
      <c r="C205" s="4" t="s">
        <v>6</v>
      </c>
      <c r="D205" s="4" t="s">
        <v>6</v>
      </c>
    </row>
    <row r="206" spans="1:4">
      <c r="A206" s="2" t="s">
        <v>1033</v>
      </c>
      <c r="B206" s="10">
        <v>22300000</v>
      </c>
      <c r="C206" s="10">
        <v>22300000</v>
      </c>
      <c r="D206" s="4" t="s">
        <v>6</v>
      </c>
    </row>
    <row r="207" spans="1:4" ht="60">
      <c r="A207" s="2" t="s">
        <v>1112</v>
      </c>
      <c r="B207" s="4" t="s">
        <v>6</v>
      </c>
      <c r="C207" s="4" t="s">
        <v>6</v>
      </c>
      <c r="D207" s="4" t="s">
        <v>6</v>
      </c>
    </row>
    <row r="208" spans="1:4">
      <c r="A208" s="3" t="s">
        <v>1032</v>
      </c>
      <c r="B208" s="4" t="s">
        <v>6</v>
      </c>
      <c r="C208" s="4" t="s">
        <v>6</v>
      </c>
      <c r="D208" s="4" t="s">
        <v>6</v>
      </c>
    </row>
    <row r="209" spans="1:4">
      <c r="A209" s="2" t="s">
        <v>1033</v>
      </c>
      <c r="B209" s="4">
        <v>0</v>
      </c>
      <c r="C209" s="10">
        <v>17000000</v>
      </c>
      <c r="D209" s="4" t="s">
        <v>6</v>
      </c>
    </row>
    <row r="210" spans="1:4" ht="45">
      <c r="A210" s="2" t="s">
        <v>1113</v>
      </c>
      <c r="B210" s="4" t="s">
        <v>6</v>
      </c>
      <c r="C210" s="4" t="s">
        <v>6</v>
      </c>
      <c r="D210" s="4" t="s">
        <v>6</v>
      </c>
    </row>
    <row r="211" spans="1:4">
      <c r="A211" s="3" t="s">
        <v>1032</v>
      </c>
      <c r="B211" s="4" t="s">
        <v>6</v>
      </c>
      <c r="C211" s="4" t="s">
        <v>6</v>
      </c>
      <c r="D211" s="4" t="s">
        <v>6</v>
      </c>
    </row>
    <row r="212" spans="1:4">
      <c r="A212" s="2" t="s">
        <v>1033</v>
      </c>
      <c r="B212" s="10">
        <v>39600000</v>
      </c>
      <c r="C212" s="4">
        <v>0</v>
      </c>
      <c r="D212" s="4" t="s">
        <v>6</v>
      </c>
    </row>
    <row r="213" spans="1:4" ht="45">
      <c r="A213" s="2" t="s">
        <v>1114</v>
      </c>
      <c r="B213" s="4" t="s">
        <v>6</v>
      </c>
      <c r="C213" s="4" t="s">
        <v>6</v>
      </c>
      <c r="D213" s="4" t="s">
        <v>6</v>
      </c>
    </row>
    <row r="214" spans="1:4">
      <c r="A214" s="3" t="s">
        <v>1032</v>
      </c>
      <c r="B214" s="4" t="s">
        <v>6</v>
      </c>
      <c r="C214" s="4" t="s">
        <v>6</v>
      </c>
      <c r="D214" s="4" t="s">
        <v>6</v>
      </c>
    </row>
    <row r="215" spans="1:4">
      <c r="A215" s="2" t="s">
        <v>1057</v>
      </c>
      <c r="B215" s="10">
        <v>150000000</v>
      </c>
      <c r="C215" s="4" t="s">
        <v>6</v>
      </c>
      <c r="D215" s="4" t="s">
        <v>6</v>
      </c>
    </row>
    <row r="216" spans="1:4">
      <c r="A216" s="2" t="s">
        <v>1058</v>
      </c>
      <c r="B216" s="10">
        <v>149100000</v>
      </c>
      <c r="C216" s="4" t="s">
        <v>6</v>
      </c>
      <c r="D216" s="4" t="s">
        <v>6</v>
      </c>
    </row>
    <row r="217" spans="1:4" ht="30">
      <c r="A217" s="2" t="s">
        <v>1059</v>
      </c>
      <c r="B217" s="263">
        <v>3.7199999999999997E-2</v>
      </c>
      <c r="C217" s="4" t="s">
        <v>6</v>
      </c>
      <c r="D217" s="4" t="s">
        <v>6</v>
      </c>
    </row>
    <row r="218" spans="1:4">
      <c r="A218" s="2" t="s">
        <v>1060</v>
      </c>
      <c r="B218" s="5">
        <v>45265</v>
      </c>
      <c r="C218" s="4" t="s">
        <v>6</v>
      </c>
      <c r="D218" s="4" t="s">
        <v>6</v>
      </c>
    </row>
    <row r="219" spans="1:4">
      <c r="A219" s="2" t="s">
        <v>1115</v>
      </c>
      <c r="B219" s="5">
        <v>41508</v>
      </c>
      <c r="C219" s="4" t="s">
        <v>6</v>
      </c>
      <c r="D219" s="4" t="s">
        <v>6</v>
      </c>
    </row>
    <row r="220" spans="1:4">
      <c r="A220" s="2" t="s">
        <v>1061</v>
      </c>
      <c r="B220" s="5">
        <v>41613</v>
      </c>
      <c r="C220" s="4" t="s">
        <v>6</v>
      </c>
      <c r="D220" s="4" t="s">
        <v>6</v>
      </c>
    </row>
    <row r="221" spans="1:4" ht="45">
      <c r="A221" s="2" t="s">
        <v>1116</v>
      </c>
      <c r="B221" s="4" t="s">
        <v>6</v>
      </c>
      <c r="C221" s="4" t="s">
        <v>6</v>
      </c>
      <c r="D221" s="4" t="s">
        <v>6</v>
      </c>
    </row>
    <row r="222" spans="1:4">
      <c r="A222" s="3" t="s">
        <v>1032</v>
      </c>
      <c r="B222" s="4" t="s">
        <v>6</v>
      </c>
      <c r="C222" s="4" t="s">
        <v>6</v>
      </c>
      <c r="D222" s="4" t="s">
        <v>6</v>
      </c>
    </row>
    <row r="223" spans="1:4">
      <c r="A223" s="2" t="s">
        <v>1057</v>
      </c>
      <c r="B223" s="10">
        <v>45000000</v>
      </c>
      <c r="C223" s="4" t="s">
        <v>6</v>
      </c>
      <c r="D223" s="4" t="s">
        <v>6</v>
      </c>
    </row>
    <row r="224" spans="1:4">
      <c r="A224" s="2" t="s">
        <v>1058</v>
      </c>
      <c r="B224" s="10">
        <v>44800000</v>
      </c>
      <c r="C224" s="4" t="s">
        <v>6</v>
      </c>
      <c r="D224" s="4" t="s">
        <v>6</v>
      </c>
    </row>
    <row r="225" spans="1:4" ht="30">
      <c r="A225" s="2" t="s">
        <v>1059</v>
      </c>
      <c r="B225" s="263">
        <v>3.2000000000000001E-2</v>
      </c>
      <c r="C225" s="4" t="s">
        <v>6</v>
      </c>
      <c r="D225" s="4" t="s">
        <v>6</v>
      </c>
    </row>
    <row r="226" spans="1:4">
      <c r="A226" s="2" t="s">
        <v>1060</v>
      </c>
      <c r="B226" s="5">
        <v>46909</v>
      </c>
      <c r="C226" s="4" t="s">
        <v>6</v>
      </c>
      <c r="D226" s="4" t="s">
        <v>6</v>
      </c>
    </row>
    <row r="227" spans="1:4">
      <c r="A227" s="2" t="s">
        <v>1061</v>
      </c>
      <c r="B227" s="5">
        <v>41430</v>
      </c>
      <c r="C227" s="4" t="s">
        <v>6</v>
      </c>
      <c r="D227" s="4" t="s">
        <v>6</v>
      </c>
    </row>
    <row r="228" spans="1:4" ht="45">
      <c r="A228" s="2" t="s">
        <v>1117</v>
      </c>
      <c r="B228" s="4" t="s">
        <v>6</v>
      </c>
      <c r="C228" s="4" t="s">
        <v>6</v>
      </c>
      <c r="D228" s="4" t="s">
        <v>6</v>
      </c>
    </row>
    <row r="229" spans="1:4">
      <c r="A229" s="3" t="s">
        <v>1032</v>
      </c>
      <c r="B229" s="4" t="s">
        <v>6</v>
      </c>
      <c r="C229" s="4" t="s">
        <v>6</v>
      </c>
      <c r="D229" s="4" t="s">
        <v>6</v>
      </c>
    </row>
    <row r="230" spans="1:4">
      <c r="A230" s="2" t="s">
        <v>1057</v>
      </c>
      <c r="B230" s="10">
        <v>121600000</v>
      </c>
      <c r="C230" s="4" t="s">
        <v>6</v>
      </c>
      <c r="D230" s="4" t="s">
        <v>6</v>
      </c>
    </row>
    <row r="231" spans="1:4" ht="30">
      <c r="A231" s="2" t="s">
        <v>1059</v>
      </c>
      <c r="B231" s="263">
        <v>6.25E-2</v>
      </c>
      <c r="C231" s="4" t="s">
        <v>6</v>
      </c>
      <c r="D231" s="4" t="s">
        <v>6</v>
      </c>
    </row>
    <row r="232" spans="1:4">
      <c r="A232" s="2" t="s">
        <v>1060</v>
      </c>
      <c r="B232" s="5">
        <v>51135</v>
      </c>
      <c r="C232" s="4" t="s">
        <v>6</v>
      </c>
      <c r="D232" s="4" t="s">
        <v>6</v>
      </c>
    </row>
    <row r="233" spans="1:4">
      <c r="A233" s="2" t="s">
        <v>59</v>
      </c>
      <c r="B233" s="10">
        <v>-121600000</v>
      </c>
      <c r="C233" s="4" t="s">
        <v>6</v>
      </c>
      <c r="D233" s="4" t="s">
        <v>6</v>
      </c>
    </row>
    <row r="234" spans="1:4">
      <c r="A234" s="2" t="s">
        <v>1118</v>
      </c>
      <c r="B234" s="5">
        <v>41365</v>
      </c>
      <c r="C234" s="4" t="s">
        <v>6</v>
      </c>
      <c r="D234" s="4" t="s">
        <v>6</v>
      </c>
    </row>
    <row r="235" spans="1:4" ht="45">
      <c r="A235" s="2" t="s">
        <v>1119</v>
      </c>
      <c r="B235" s="4" t="s">
        <v>6</v>
      </c>
      <c r="C235" s="4" t="s">
        <v>6</v>
      </c>
      <c r="D235" s="4" t="s">
        <v>6</v>
      </c>
    </row>
    <row r="236" spans="1:4">
      <c r="A236" s="3" t="s">
        <v>1032</v>
      </c>
      <c r="B236" s="4" t="s">
        <v>6</v>
      </c>
      <c r="C236" s="4" t="s">
        <v>6</v>
      </c>
      <c r="D236" s="4" t="s">
        <v>6</v>
      </c>
    </row>
    <row r="237" spans="1:4">
      <c r="A237" s="2" t="s">
        <v>1057</v>
      </c>
      <c r="B237" s="10">
        <v>80000000</v>
      </c>
      <c r="C237" s="4" t="s">
        <v>6</v>
      </c>
      <c r="D237" s="4" t="s">
        <v>6</v>
      </c>
    </row>
    <row r="238" spans="1:4">
      <c r="A238" s="2" t="s">
        <v>1058</v>
      </c>
      <c r="B238" s="6">
        <v>79600000</v>
      </c>
      <c r="C238" s="4" t="s">
        <v>6</v>
      </c>
      <c r="D238" s="4" t="s">
        <v>6</v>
      </c>
    </row>
    <row r="239" spans="1:4" ht="30">
      <c r="A239" s="2" t="s">
        <v>1059</v>
      </c>
      <c r="B239" s="263">
        <v>4.2500000000000003E-2</v>
      </c>
      <c r="C239" s="4" t="s">
        <v>6</v>
      </c>
      <c r="D239" s="4" t="s">
        <v>6</v>
      </c>
    </row>
    <row r="240" spans="1:4">
      <c r="A240" s="2" t="s">
        <v>1060</v>
      </c>
      <c r="B240" s="5">
        <v>52387</v>
      </c>
      <c r="C240" s="4" t="s">
        <v>6</v>
      </c>
      <c r="D240" s="4" t="s">
        <v>6</v>
      </c>
    </row>
    <row r="241" spans="1:4">
      <c r="A241" s="2" t="s">
        <v>1061</v>
      </c>
      <c r="B241" s="5">
        <v>41430</v>
      </c>
      <c r="C241" s="4" t="s">
        <v>6</v>
      </c>
      <c r="D241"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7" t="s">
        <v>1</v>
      </c>
      <c r="C1" s="7"/>
      <c r="D1" s="7"/>
    </row>
    <row r="2" spans="1:4">
      <c r="A2" s="1" t="s">
        <v>32</v>
      </c>
      <c r="B2" s="1" t="s">
        <v>2</v>
      </c>
      <c r="C2" s="1" t="s">
        <v>33</v>
      </c>
      <c r="D2" s="1" t="s">
        <v>83</v>
      </c>
    </row>
    <row r="3" spans="1:4">
      <c r="A3" s="3" t="s">
        <v>1121</v>
      </c>
      <c r="B3" s="4" t="s">
        <v>6</v>
      </c>
      <c r="C3" s="4" t="s">
        <v>6</v>
      </c>
      <c r="D3" s="4" t="s">
        <v>6</v>
      </c>
    </row>
    <row r="4" spans="1:4" ht="45">
      <c r="A4" s="2" t="s">
        <v>1122</v>
      </c>
      <c r="B4" s="8">
        <v>0.8</v>
      </c>
      <c r="C4" s="4" t="s">
        <v>6</v>
      </c>
      <c r="D4" s="4" t="s">
        <v>6</v>
      </c>
    </row>
    <row r="5" spans="1:4" ht="45">
      <c r="A5" s="2" t="s">
        <v>1123</v>
      </c>
      <c r="B5" s="4">
        <v>0.4</v>
      </c>
      <c r="C5" s="4" t="s">
        <v>6</v>
      </c>
      <c r="D5" s="4" t="s">
        <v>6</v>
      </c>
    </row>
    <row r="6" spans="1:4" ht="45">
      <c r="A6" s="2" t="s">
        <v>1124</v>
      </c>
      <c r="B6" s="4">
        <v>0.3</v>
      </c>
      <c r="C6" s="4" t="s">
        <v>6</v>
      </c>
      <c r="D6" s="4" t="s">
        <v>6</v>
      </c>
    </row>
    <row r="7" spans="1:4" ht="45">
      <c r="A7" s="2" t="s">
        <v>1125</v>
      </c>
      <c r="B7" s="4">
        <v>0.3</v>
      </c>
      <c r="C7" s="4" t="s">
        <v>6</v>
      </c>
      <c r="D7" s="4" t="s">
        <v>6</v>
      </c>
    </row>
    <row r="8" spans="1:4" ht="30">
      <c r="A8" s="2" t="s">
        <v>1126</v>
      </c>
      <c r="B8" s="4">
        <v>0.2</v>
      </c>
      <c r="C8" s="4" t="s">
        <v>6</v>
      </c>
      <c r="D8" s="4" t="s">
        <v>6</v>
      </c>
    </row>
    <row r="9" spans="1:4" ht="45">
      <c r="A9" s="2" t="s">
        <v>1127</v>
      </c>
      <c r="B9" s="4">
        <v>0</v>
      </c>
      <c r="C9" s="4" t="s">
        <v>6</v>
      </c>
      <c r="D9" s="4" t="s">
        <v>6</v>
      </c>
    </row>
    <row r="10" spans="1:4">
      <c r="A10" s="2" t="s">
        <v>1128</v>
      </c>
      <c r="B10" s="4">
        <v>1.1000000000000001</v>
      </c>
      <c r="C10" s="4">
        <v>1.2</v>
      </c>
      <c r="D10" s="4">
        <v>0.6</v>
      </c>
    </row>
    <row r="11" spans="1:4" ht="30">
      <c r="A11" s="2" t="s">
        <v>1129</v>
      </c>
      <c r="B11" s="4">
        <v>0.5</v>
      </c>
      <c r="C11" s="4" t="s">
        <v>6</v>
      </c>
      <c r="D11" s="4" t="s">
        <v>6</v>
      </c>
    </row>
    <row r="12" spans="1:4" ht="30">
      <c r="A12" s="2" t="s">
        <v>1130</v>
      </c>
      <c r="B12" s="6">
        <v>0</v>
      </c>
      <c r="C12" s="4" t="s">
        <v>6</v>
      </c>
      <c r="D1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7" t="s">
        <v>1131</v>
      </c>
      <c r="B1" s="7" t="s">
        <v>1</v>
      </c>
      <c r="C1" s="7"/>
      <c r="D1" s="7"/>
    </row>
    <row r="2" spans="1:4">
      <c r="A2" s="7"/>
      <c r="B2" s="1" t="s">
        <v>2</v>
      </c>
      <c r="C2" s="1" t="s">
        <v>33</v>
      </c>
      <c r="D2" s="1" t="s">
        <v>83</v>
      </c>
    </row>
    <row r="3" spans="1:4" ht="45">
      <c r="A3" s="3" t="s">
        <v>1132</v>
      </c>
      <c r="B3" s="4" t="s">
        <v>6</v>
      </c>
      <c r="C3" s="4" t="s">
        <v>6</v>
      </c>
      <c r="D3" s="4" t="s">
        <v>6</v>
      </c>
    </row>
    <row r="4" spans="1:4">
      <c r="A4" s="2" t="s">
        <v>1133</v>
      </c>
      <c r="B4" s="6">
        <v>10500000</v>
      </c>
      <c r="C4" s="6">
        <v>8000000</v>
      </c>
      <c r="D4" s="6">
        <v>4300000</v>
      </c>
    </row>
    <row r="5" spans="1:4" ht="30">
      <c r="A5" s="3" t="s">
        <v>1134</v>
      </c>
      <c r="B5" s="4" t="s">
        <v>6</v>
      </c>
      <c r="C5" s="4" t="s">
        <v>6</v>
      </c>
      <c r="D5" s="4" t="s">
        <v>6</v>
      </c>
    </row>
    <row r="6" spans="1:4" ht="45">
      <c r="A6" s="2" t="s">
        <v>1135</v>
      </c>
      <c r="B6" s="10">
        <v>70000000</v>
      </c>
      <c r="C6" s="4" t="s">
        <v>6</v>
      </c>
      <c r="D6" s="4" t="s">
        <v>6</v>
      </c>
    </row>
    <row r="7" spans="1:4" ht="45">
      <c r="A7" s="2" t="s">
        <v>1136</v>
      </c>
      <c r="B7" s="10">
        <v>90000000</v>
      </c>
      <c r="C7" s="4" t="s">
        <v>6</v>
      </c>
      <c r="D7" s="4" t="s">
        <v>6</v>
      </c>
    </row>
    <row r="8" spans="1:4" ht="30">
      <c r="A8" s="3" t="s">
        <v>1137</v>
      </c>
      <c r="B8" s="4" t="s">
        <v>6</v>
      </c>
      <c r="C8" s="4" t="s">
        <v>6</v>
      </c>
      <c r="D8" s="4" t="s">
        <v>6</v>
      </c>
    </row>
    <row r="9" spans="1:4" ht="45">
      <c r="A9" s="2" t="s">
        <v>1138</v>
      </c>
      <c r="B9" s="10">
        <v>325000000</v>
      </c>
      <c r="C9" s="4" t="s">
        <v>6</v>
      </c>
      <c r="D9" s="4" t="s">
        <v>6</v>
      </c>
    </row>
    <row r="10" spans="1:4" ht="30">
      <c r="A10" s="2" t="s">
        <v>1139</v>
      </c>
      <c r="B10" s="10">
        <v>1295600000</v>
      </c>
      <c r="C10" s="4" t="s">
        <v>6</v>
      </c>
      <c r="D10" s="4" t="s">
        <v>6</v>
      </c>
    </row>
    <row r="11" spans="1:4" ht="30">
      <c r="A11" s="2" t="s">
        <v>1140</v>
      </c>
      <c r="B11" s="263">
        <v>0.104</v>
      </c>
      <c r="C11" s="4" t="s">
        <v>6</v>
      </c>
      <c r="D11" s="4" t="s">
        <v>6</v>
      </c>
    </row>
    <row r="12" spans="1:4" ht="30">
      <c r="A12" s="2" t="s">
        <v>1141</v>
      </c>
      <c r="B12" s="263">
        <v>7.2900000000000006E-2</v>
      </c>
      <c r="C12" s="4" t="s">
        <v>6</v>
      </c>
      <c r="D12" s="4" t="s">
        <v>6</v>
      </c>
    </row>
    <row r="13" spans="1:4" ht="45">
      <c r="A13" s="2" t="s">
        <v>1142</v>
      </c>
      <c r="B13" s="10">
        <v>28700000</v>
      </c>
      <c r="C13" s="4" t="s">
        <v>6</v>
      </c>
      <c r="D13" s="4" t="s">
        <v>6</v>
      </c>
    </row>
    <row r="14" spans="1:4" ht="30">
      <c r="A14" s="3" t="s">
        <v>1143</v>
      </c>
      <c r="B14" s="4" t="s">
        <v>6</v>
      </c>
      <c r="C14" s="4" t="s">
        <v>6</v>
      </c>
      <c r="D14" s="4" t="s">
        <v>6</v>
      </c>
    </row>
    <row r="15" spans="1:4" ht="30">
      <c r="A15" s="2" t="s">
        <v>1144</v>
      </c>
      <c r="B15" s="4">
        <v>6</v>
      </c>
      <c r="C15" s="4" t="s">
        <v>6</v>
      </c>
      <c r="D15" s="4" t="s">
        <v>6</v>
      </c>
    </row>
    <row r="16" spans="1:4" ht="30">
      <c r="A16" s="2" t="s">
        <v>1145</v>
      </c>
      <c r="B16" s="4" t="s">
        <v>6</v>
      </c>
      <c r="C16" s="10">
        <v>42400000</v>
      </c>
      <c r="D16" s="4" t="s">
        <v>6</v>
      </c>
    </row>
    <row r="17" spans="1:4" ht="30">
      <c r="A17" s="3" t="s">
        <v>1146</v>
      </c>
      <c r="B17" s="4" t="s">
        <v>6</v>
      </c>
      <c r="C17" s="4" t="s">
        <v>6</v>
      </c>
      <c r="D17" s="4" t="s">
        <v>6</v>
      </c>
    </row>
    <row r="18" spans="1:4" ht="45">
      <c r="A18" s="2" t="s">
        <v>1147</v>
      </c>
      <c r="B18" s="4" t="s">
        <v>6</v>
      </c>
      <c r="C18" s="4" t="s">
        <v>6</v>
      </c>
      <c r="D18" s="4">
        <v>3</v>
      </c>
    </row>
    <row r="19" spans="1:4" ht="45">
      <c r="A19" s="2" t="s">
        <v>1148</v>
      </c>
      <c r="B19" s="4" t="s">
        <v>6</v>
      </c>
      <c r="C19" s="10">
        <v>3000000</v>
      </c>
      <c r="D19" s="10">
        <v>1000000</v>
      </c>
    </row>
    <row r="20" spans="1:4" ht="30">
      <c r="A20" s="2" t="s">
        <v>1149</v>
      </c>
      <c r="B20" s="10">
        <v>5000000</v>
      </c>
      <c r="C20" s="4" t="s">
        <v>6</v>
      </c>
      <c r="D20" s="4" t="s">
        <v>6</v>
      </c>
    </row>
    <row r="21" spans="1:4" ht="30">
      <c r="A21" s="3" t="s">
        <v>1150</v>
      </c>
      <c r="B21" s="4" t="s">
        <v>6</v>
      </c>
      <c r="C21" s="4" t="s">
        <v>6</v>
      </c>
      <c r="D21" s="4" t="s">
        <v>6</v>
      </c>
    </row>
    <row r="22" spans="1:4" ht="30">
      <c r="A22" s="2" t="s">
        <v>1151</v>
      </c>
      <c r="B22" s="263">
        <v>0.12379999999999999</v>
      </c>
      <c r="C22" s="4" t="s">
        <v>6</v>
      </c>
      <c r="D22" s="4" t="s">
        <v>6</v>
      </c>
    </row>
    <row r="23" spans="1:4" ht="30">
      <c r="A23" s="2" t="s">
        <v>1152</v>
      </c>
      <c r="B23" s="263">
        <v>9.1499999999999998E-2</v>
      </c>
      <c r="C23" s="4" t="s">
        <v>6</v>
      </c>
      <c r="D23" s="4" t="s">
        <v>6</v>
      </c>
    </row>
    <row r="24" spans="1:4" ht="30">
      <c r="A24" s="2" t="s">
        <v>1153</v>
      </c>
      <c r="B24" s="263">
        <v>0.5</v>
      </c>
      <c r="C24" s="4" t="s">
        <v>6</v>
      </c>
      <c r="D24" s="4" t="s">
        <v>6</v>
      </c>
    </row>
    <row r="25" spans="1:4" ht="30">
      <c r="A25" s="2" t="s">
        <v>1154</v>
      </c>
      <c r="B25" s="263">
        <v>9.7000000000000003E-2</v>
      </c>
      <c r="C25" s="4" t="s">
        <v>6</v>
      </c>
      <c r="D25" s="4" t="s">
        <v>6</v>
      </c>
    </row>
    <row r="26" spans="1:4" ht="30">
      <c r="A26" s="2" t="s">
        <v>1155</v>
      </c>
      <c r="B26" s="263">
        <v>0.1114</v>
      </c>
      <c r="C26" s="4" t="s">
        <v>6</v>
      </c>
      <c r="D26" s="4" t="s">
        <v>6</v>
      </c>
    </row>
    <row r="27" spans="1:4" ht="30">
      <c r="A27" s="2" t="s">
        <v>1156</v>
      </c>
      <c r="B27" s="4">
        <v>100</v>
      </c>
      <c r="C27" s="4" t="s">
        <v>6</v>
      </c>
      <c r="D27" s="4" t="s">
        <v>6</v>
      </c>
    </row>
    <row r="28" spans="1:4" ht="30">
      <c r="A28" s="2" t="s">
        <v>1157</v>
      </c>
      <c r="B28" s="10">
        <v>800000</v>
      </c>
      <c r="C28" s="4" t="s">
        <v>6</v>
      </c>
      <c r="D28" s="4" t="s">
        <v>6</v>
      </c>
    </row>
    <row r="29" spans="1:4" ht="30">
      <c r="A29" s="2" t="s">
        <v>1158</v>
      </c>
      <c r="B29" s="4" t="s">
        <v>6</v>
      </c>
      <c r="C29" s="4" t="s">
        <v>6</v>
      </c>
      <c r="D29" s="4" t="s">
        <v>6</v>
      </c>
    </row>
    <row r="30" spans="1:4" ht="45">
      <c r="A30" s="3" t="s">
        <v>1132</v>
      </c>
      <c r="B30" s="4" t="s">
        <v>6</v>
      </c>
      <c r="C30" s="4" t="s">
        <v>6</v>
      </c>
      <c r="D30" s="4" t="s">
        <v>6</v>
      </c>
    </row>
    <row r="31" spans="1:4">
      <c r="A31" s="2" t="s">
        <v>1159</v>
      </c>
      <c r="B31" s="4">
        <v>1</v>
      </c>
      <c r="C31" s="4" t="s">
        <v>6</v>
      </c>
      <c r="D31" s="4" t="s">
        <v>6</v>
      </c>
    </row>
    <row r="32" spans="1:4" ht="30">
      <c r="A32" s="2" t="s">
        <v>1160</v>
      </c>
      <c r="B32" s="4" t="s">
        <v>6</v>
      </c>
      <c r="C32" s="4" t="s">
        <v>6</v>
      </c>
      <c r="D32" s="4" t="s">
        <v>6</v>
      </c>
    </row>
    <row r="33" spans="1:4" ht="45">
      <c r="A33" s="3" t="s">
        <v>1132</v>
      </c>
      <c r="B33" s="4" t="s">
        <v>6</v>
      </c>
      <c r="C33" s="4" t="s">
        <v>6</v>
      </c>
      <c r="D33" s="4" t="s">
        <v>6</v>
      </c>
    </row>
    <row r="34" spans="1:4" ht="45">
      <c r="A34" s="2" t="s">
        <v>1161</v>
      </c>
      <c r="B34" s="10">
        <v>109000000</v>
      </c>
      <c r="C34" s="4" t="s">
        <v>6</v>
      </c>
      <c r="D34" s="4" t="s">
        <v>6</v>
      </c>
    </row>
    <row r="35" spans="1:4" ht="30">
      <c r="A35" s="2" t="s">
        <v>1162</v>
      </c>
      <c r="B35" s="10">
        <v>9800000</v>
      </c>
      <c r="C35" s="10">
        <v>6500000</v>
      </c>
      <c r="D35" s="10">
        <v>3600000</v>
      </c>
    </row>
    <row r="36" spans="1:4">
      <c r="A36" s="2" t="s">
        <v>1163</v>
      </c>
      <c r="B36" s="10">
        <v>2000000</v>
      </c>
      <c r="C36" s="10">
        <v>1800000</v>
      </c>
      <c r="D36" s="10">
        <v>2000000</v>
      </c>
    </row>
    <row r="37" spans="1:4" ht="45">
      <c r="A37" s="2" t="s">
        <v>1164</v>
      </c>
      <c r="B37" s="10">
        <v>9300000</v>
      </c>
      <c r="C37" s="10">
        <v>6500000</v>
      </c>
      <c r="D37" s="10">
        <v>3000000</v>
      </c>
    </row>
    <row r="38" spans="1:4">
      <c r="A38" s="2" t="s">
        <v>1165</v>
      </c>
      <c r="B38" s="4">
        <v>5</v>
      </c>
      <c r="C38" s="4" t="s">
        <v>6</v>
      </c>
      <c r="D38" s="4" t="s">
        <v>6</v>
      </c>
    </row>
    <row r="39" spans="1:4" ht="45">
      <c r="A39" s="2" t="s">
        <v>1166</v>
      </c>
      <c r="B39" s="10">
        <v>187000000</v>
      </c>
      <c r="C39" s="4" t="s">
        <v>6</v>
      </c>
      <c r="D39" s="4" t="s">
        <v>6</v>
      </c>
    </row>
    <row r="40" spans="1:4" ht="30">
      <c r="A40" s="2" t="s">
        <v>1167</v>
      </c>
      <c r="B40" s="4" t="s">
        <v>6</v>
      </c>
      <c r="C40" s="4" t="s">
        <v>6</v>
      </c>
      <c r="D40" s="4" t="s">
        <v>6</v>
      </c>
    </row>
    <row r="41" spans="1:4" ht="45">
      <c r="A41" s="3" t="s">
        <v>1132</v>
      </c>
      <c r="B41" s="4" t="s">
        <v>6</v>
      </c>
      <c r="C41" s="4" t="s">
        <v>6</v>
      </c>
      <c r="D41" s="4" t="s">
        <v>6</v>
      </c>
    </row>
    <row r="42" spans="1:4" ht="30">
      <c r="A42" s="2" t="s">
        <v>1168</v>
      </c>
      <c r="B42" s="10">
        <v>23500000</v>
      </c>
      <c r="C42" s="4" t="s">
        <v>6</v>
      </c>
      <c r="D42" s="4" t="s">
        <v>6</v>
      </c>
    </row>
    <row r="43" spans="1:4" ht="30">
      <c r="A43" s="2" t="s">
        <v>1169</v>
      </c>
      <c r="B43" s="4" t="s">
        <v>1170</v>
      </c>
      <c r="C43" s="4" t="s">
        <v>6</v>
      </c>
      <c r="D43" s="4" t="s">
        <v>6</v>
      </c>
    </row>
    <row r="44" spans="1:4">
      <c r="A44" s="2" t="s">
        <v>1159</v>
      </c>
      <c r="B44" s="4">
        <v>1.5</v>
      </c>
      <c r="C44" s="4" t="s">
        <v>6</v>
      </c>
      <c r="D44" s="4" t="s">
        <v>6</v>
      </c>
    </row>
    <row r="45" spans="1:4" ht="30">
      <c r="A45" s="2" t="s">
        <v>1171</v>
      </c>
      <c r="B45" s="10">
        <v>61500000</v>
      </c>
      <c r="C45" s="4" t="s">
        <v>6</v>
      </c>
      <c r="D45" s="4" t="s">
        <v>6</v>
      </c>
    </row>
    <row r="46" spans="1:4">
      <c r="A46" s="2" t="s">
        <v>1133</v>
      </c>
      <c r="B46" s="10">
        <v>2200000</v>
      </c>
      <c r="C46" s="10">
        <v>900000</v>
      </c>
      <c r="D46" s="4" t="s">
        <v>6</v>
      </c>
    </row>
    <row r="47" spans="1:4" ht="30">
      <c r="A47" s="2" t="s">
        <v>1172</v>
      </c>
      <c r="B47" s="10">
        <v>1700000</v>
      </c>
      <c r="C47" s="10">
        <v>600000</v>
      </c>
      <c r="D47" s="4" t="s">
        <v>6</v>
      </c>
    </row>
    <row r="48" spans="1:4" ht="30">
      <c r="A48" s="2" t="s">
        <v>1173</v>
      </c>
      <c r="B48" s="10">
        <v>6700000</v>
      </c>
      <c r="C48" s="4" t="s">
        <v>6</v>
      </c>
      <c r="D48" s="4" t="s">
        <v>6</v>
      </c>
    </row>
    <row r="49" spans="1:4" ht="30">
      <c r="A49" s="2" t="s">
        <v>1174</v>
      </c>
      <c r="B49" s="4" t="s">
        <v>6</v>
      </c>
      <c r="C49" s="4" t="s">
        <v>6</v>
      </c>
      <c r="D49" s="4" t="s">
        <v>6</v>
      </c>
    </row>
    <row r="50" spans="1:4" ht="45">
      <c r="A50" s="3" t="s">
        <v>1132</v>
      </c>
      <c r="B50" s="4" t="s">
        <v>6</v>
      </c>
      <c r="C50" s="4" t="s">
        <v>6</v>
      </c>
      <c r="D50" s="4" t="s">
        <v>6</v>
      </c>
    </row>
    <row r="51" spans="1:4" ht="30">
      <c r="A51" s="2" t="s">
        <v>1175</v>
      </c>
      <c r="B51" s="10">
        <v>12100000</v>
      </c>
      <c r="C51" s="10">
        <v>8500000</v>
      </c>
      <c r="D51" s="4" t="s">
        <v>6</v>
      </c>
    </row>
    <row r="52" spans="1:4" ht="45">
      <c r="A52" s="2" t="s">
        <v>1176</v>
      </c>
      <c r="B52" s="263">
        <v>0.8</v>
      </c>
      <c r="C52" s="4" t="s">
        <v>6</v>
      </c>
      <c r="D52" s="4" t="s">
        <v>6</v>
      </c>
    </row>
    <row r="53" spans="1:4" ht="30">
      <c r="A53" s="2" t="s">
        <v>1177</v>
      </c>
      <c r="B53" s="263">
        <v>0.2</v>
      </c>
      <c r="C53" s="4" t="s">
        <v>6</v>
      </c>
      <c r="D53" s="4" t="s">
        <v>6</v>
      </c>
    </row>
    <row r="54" spans="1:4" ht="30">
      <c r="A54" s="2" t="s">
        <v>1178</v>
      </c>
      <c r="B54" s="4">
        <v>7</v>
      </c>
      <c r="C54" s="4" t="s">
        <v>6</v>
      </c>
      <c r="D54" s="4" t="s">
        <v>6</v>
      </c>
    </row>
    <row r="55" spans="1:4" ht="30">
      <c r="A55" s="2" t="s">
        <v>1179</v>
      </c>
      <c r="B55" s="263">
        <v>0.02</v>
      </c>
      <c r="C55" s="4" t="s">
        <v>6</v>
      </c>
      <c r="D55" s="4" t="s">
        <v>6</v>
      </c>
    </row>
    <row r="56" spans="1:4" ht="30">
      <c r="A56" s="2" t="s">
        <v>1180</v>
      </c>
      <c r="B56" s="4" t="s">
        <v>6</v>
      </c>
      <c r="C56" s="4" t="s">
        <v>6</v>
      </c>
      <c r="D56" s="4" t="s">
        <v>6</v>
      </c>
    </row>
    <row r="57" spans="1:4" ht="45">
      <c r="A57" s="3" t="s">
        <v>1132</v>
      </c>
      <c r="B57" s="4" t="s">
        <v>6</v>
      </c>
      <c r="C57" s="4" t="s">
        <v>6</v>
      </c>
      <c r="D57" s="4" t="s">
        <v>6</v>
      </c>
    </row>
    <row r="58" spans="1:4" ht="30">
      <c r="A58" s="2" t="s">
        <v>1181</v>
      </c>
      <c r="B58" s="10">
        <v>865000000</v>
      </c>
      <c r="C58" s="4" t="s">
        <v>6</v>
      </c>
      <c r="D58" s="4" t="s">
        <v>6</v>
      </c>
    </row>
    <row r="59" spans="1:4" ht="30">
      <c r="A59" s="2" t="s">
        <v>1182</v>
      </c>
      <c r="B59" s="4">
        <v>7</v>
      </c>
      <c r="C59" s="4" t="s">
        <v>6</v>
      </c>
      <c r="D59" s="4" t="s">
        <v>6</v>
      </c>
    </row>
    <row r="60" spans="1:4" ht="45">
      <c r="A60" s="2" t="s">
        <v>1183</v>
      </c>
      <c r="B60" s="10">
        <v>13000000</v>
      </c>
      <c r="C60" s="4" t="s">
        <v>6</v>
      </c>
      <c r="D60" s="4" t="s">
        <v>6</v>
      </c>
    </row>
    <row r="61" spans="1:4" ht="45">
      <c r="A61" s="2" t="s">
        <v>1184</v>
      </c>
      <c r="B61" s="4" t="s">
        <v>6</v>
      </c>
      <c r="C61" s="4" t="s">
        <v>6</v>
      </c>
      <c r="D61" s="4" t="s">
        <v>6</v>
      </c>
    </row>
    <row r="62" spans="1:4" ht="45">
      <c r="A62" s="3" t="s">
        <v>1132</v>
      </c>
      <c r="B62" s="4" t="s">
        <v>6</v>
      </c>
      <c r="C62" s="4" t="s">
        <v>6</v>
      </c>
      <c r="D62" s="4" t="s">
        <v>6</v>
      </c>
    </row>
    <row r="63" spans="1:4" ht="30">
      <c r="A63" s="2" t="s">
        <v>1185</v>
      </c>
      <c r="B63" s="10">
        <v>3000000</v>
      </c>
      <c r="C63" s="4" t="s">
        <v>6</v>
      </c>
      <c r="D63" s="4" t="s">
        <v>6</v>
      </c>
    </row>
    <row r="64" spans="1:4" ht="30">
      <c r="A64" s="2" t="s">
        <v>1186</v>
      </c>
      <c r="B64" s="4" t="s">
        <v>1187</v>
      </c>
      <c r="C64" s="4" t="s">
        <v>6</v>
      </c>
      <c r="D64" s="4" t="s">
        <v>6</v>
      </c>
    </row>
    <row r="65" spans="1:4" ht="45">
      <c r="A65" s="2" t="s">
        <v>1188</v>
      </c>
      <c r="B65" s="4" t="s">
        <v>6</v>
      </c>
      <c r="C65" s="4" t="s">
        <v>6</v>
      </c>
      <c r="D65" s="4" t="s">
        <v>6</v>
      </c>
    </row>
    <row r="66" spans="1:4" ht="45">
      <c r="A66" s="3" t="s">
        <v>1132</v>
      </c>
      <c r="B66" s="4" t="s">
        <v>6</v>
      </c>
      <c r="C66" s="4" t="s">
        <v>6</v>
      </c>
      <c r="D66" s="4" t="s">
        <v>6</v>
      </c>
    </row>
    <row r="67" spans="1:4" ht="30">
      <c r="A67" s="2" t="s">
        <v>1189</v>
      </c>
      <c r="B67" s="6">
        <v>20000000</v>
      </c>
      <c r="C67" s="4" t="s">
        <v>6</v>
      </c>
      <c r="D67" s="4" t="s">
        <v>6</v>
      </c>
    </row>
    <row r="68" spans="1:4" ht="30">
      <c r="A68" s="2" t="s">
        <v>1186</v>
      </c>
      <c r="B68" s="4" t="s">
        <v>1190</v>
      </c>
      <c r="C68" s="4" t="s">
        <v>6</v>
      </c>
      <c r="D68"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191</v>
      </c>
      <c r="B1" s="1" t="s">
        <v>2</v>
      </c>
      <c r="C1" s="7" t="s">
        <v>33</v>
      </c>
    </row>
    <row r="2" spans="1:3">
      <c r="A2" s="1" t="s">
        <v>32</v>
      </c>
      <c r="B2" s="1" t="s">
        <v>1192</v>
      </c>
      <c r="C2" s="7"/>
    </row>
    <row r="3" spans="1:3">
      <c r="A3" s="3" t="s">
        <v>1193</v>
      </c>
      <c r="B3" s="4" t="s">
        <v>6</v>
      </c>
      <c r="C3" s="4" t="s">
        <v>6</v>
      </c>
    </row>
    <row r="4" spans="1:3" ht="45">
      <c r="A4" s="2" t="s">
        <v>1194</v>
      </c>
      <c r="B4" s="6">
        <v>411</v>
      </c>
      <c r="C4" s="4" t="s">
        <v>6</v>
      </c>
    </row>
    <row r="5" spans="1:3" ht="60">
      <c r="A5" s="2" t="s">
        <v>1195</v>
      </c>
      <c r="B5" s="4">
        <v>411</v>
      </c>
      <c r="C5" s="4" t="s">
        <v>6</v>
      </c>
    </row>
    <row r="6" spans="1:3" ht="45">
      <c r="A6" s="2" t="s">
        <v>1196</v>
      </c>
      <c r="B6" s="263">
        <v>1</v>
      </c>
      <c r="C6" s="4" t="s">
        <v>6</v>
      </c>
    </row>
    <row r="7" spans="1:3" ht="45">
      <c r="A7" s="2" t="s">
        <v>1197</v>
      </c>
      <c r="B7" s="263">
        <v>0.9</v>
      </c>
      <c r="C7" s="4" t="s">
        <v>6</v>
      </c>
    </row>
    <row r="8" spans="1:3" ht="45">
      <c r="A8" s="2" t="s">
        <v>1198</v>
      </c>
      <c r="B8" s="4">
        <v>0</v>
      </c>
      <c r="C8" s="4" t="s">
        <v>6</v>
      </c>
    </row>
    <row r="9" spans="1:3" ht="45">
      <c r="A9" s="2" t="s">
        <v>1135</v>
      </c>
      <c r="B9" s="4">
        <v>70</v>
      </c>
      <c r="C9" s="4" t="s">
        <v>6</v>
      </c>
    </row>
    <row r="10" spans="1:3" ht="45">
      <c r="A10" s="2" t="s">
        <v>1136</v>
      </c>
      <c r="B10" s="4">
        <v>90</v>
      </c>
      <c r="C10" s="4" t="s">
        <v>6</v>
      </c>
    </row>
    <row r="11" spans="1:3">
      <c r="A11" s="3" t="s">
        <v>1199</v>
      </c>
      <c r="B11" s="4" t="s">
        <v>6</v>
      </c>
      <c r="C11" s="4" t="s">
        <v>6</v>
      </c>
    </row>
    <row r="12" spans="1:3" ht="30">
      <c r="A12" s="2" t="s">
        <v>1200</v>
      </c>
      <c r="B12" s="4">
        <v>40</v>
      </c>
      <c r="C12" s="4" t="s">
        <v>6</v>
      </c>
    </row>
    <row r="13" spans="1:3" ht="30">
      <c r="A13" s="3" t="s">
        <v>1201</v>
      </c>
      <c r="B13" s="4" t="s">
        <v>6</v>
      </c>
      <c r="C13" s="4" t="s">
        <v>6</v>
      </c>
    </row>
    <row r="14" spans="1:3" ht="45">
      <c r="A14" s="2" t="s">
        <v>1202</v>
      </c>
      <c r="B14" s="4">
        <v>30</v>
      </c>
      <c r="C14" s="4" t="s">
        <v>6</v>
      </c>
    </row>
    <row r="15" spans="1:3" ht="60">
      <c r="A15" s="2" t="s">
        <v>1203</v>
      </c>
      <c r="B15" s="4">
        <v>100</v>
      </c>
      <c r="C15" s="4" t="s">
        <v>6</v>
      </c>
    </row>
    <row r="16" spans="1:3" ht="45">
      <c r="A16" s="2" t="s">
        <v>1204</v>
      </c>
      <c r="B16" s="4">
        <v>5</v>
      </c>
      <c r="C16" s="4" t="s">
        <v>6</v>
      </c>
    </row>
    <row r="17" spans="1:3">
      <c r="A17" s="3" t="s">
        <v>1205</v>
      </c>
      <c r="B17" s="4" t="s">
        <v>6</v>
      </c>
      <c r="C17" s="4" t="s">
        <v>6</v>
      </c>
    </row>
    <row r="18" spans="1:3" ht="75">
      <c r="A18" s="2" t="s">
        <v>1206</v>
      </c>
      <c r="B18" s="10">
        <v>75000</v>
      </c>
      <c r="C18" s="4" t="s">
        <v>6</v>
      </c>
    </row>
    <row r="19" spans="1:3">
      <c r="A19" s="3" t="s">
        <v>1207</v>
      </c>
      <c r="B19" s="4" t="s">
        <v>6</v>
      </c>
      <c r="C19" s="4" t="s">
        <v>6</v>
      </c>
    </row>
    <row r="20" spans="1:3" ht="30">
      <c r="A20" s="2" t="s">
        <v>1208</v>
      </c>
      <c r="B20" s="263">
        <v>0.1</v>
      </c>
      <c r="C20" s="4" t="s">
        <v>6</v>
      </c>
    </row>
    <row r="21" spans="1:3" ht="45">
      <c r="A21" s="2" t="s">
        <v>1209</v>
      </c>
      <c r="B21" s="4">
        <v>3</v>
      </c>
      <c r="C21" s="4" t="s">
        <v>6</v>
      </c>
    </row>
    <row r="22" spans="1:3" ht="45">
      <c r="A22" s="2" t="s">
        <v>1210</v>
      </c>
      <c r="B22" s="4">
        <v>80</v>
      </c>
      <c r="C22" s="4" t="s">
        <v>6</v>
      </c>
    </row>
    <row r="23" spans="1:3" ht="75">
      <c r="A23" s="2" t="s">
        <v>1211</v>
      </c>
      <c r="B23" s="263">
        <v>0.05</v>
      </c>
      <c r="C23" s="4" t="s">
        <v>6</v>
      </c>
    </row>
    <row r="24" spans="1:3">
      <c r="A24" s="3" t="s">
        <v>527</v>
      </c>
      <c r="B24" s="4" t="s">
        <v>6</v>
      </c>
      <c r="C24" s="4" t="s">
        <v>6</v>
      </c>
    </row>
    <row r="25" spans="1:3" ht="30">
      <c r="A25" s="2" t="s">
        <v>1212</v>
      </c>
      <c r="B25" s="4">
        <v>43.4</v>
      </c>
      <c r="C25" s="4" t="s">
        <v>6</v>
      </c>
    </row>
    <row r="26" spans="1:3" ht="45">
      <c r="A26" s="2" t="s">
        <v>1213</v>
      </c>
      <c r="B26" s="4">
        <v>20.8</v>
      </c>
      <c r="C26" s="4" t="s">
        <v>6</v>
      </c>
    </row>
    <row r="27" spans="1:3" ht="30">
      <c r="A27" s="2" t="s">
        <v>1214</v>
      </c>
      <c r="B27" s="4">
        <v>5.7</v>
      </c>
      <c r="C27" s="4">
        <v>4.5999999999999996</v>
      </c>
    </row>
    <row r="28" spans="1:3">
      <c r="A28" s="2" t="s">
        <v>1215</v>
      </c>
      <c r="B28" s="4" t="s">
        <v>6</v>
      </c>
      <c r="C28" s="4" t="s">
        <v>6</v>
      </c>
    </row>
    <row r="29" spans="1:3">
      <c r="A29" s="3" t="s">
        <v>527</v>
      </c>
      <c r="B29" s="4" t="s">
        <v>6</v>
      </c>
      <c r="C29" s="4" t="s">
        <v>6</v>
      </c>
    </row>
    <row r="30" spans="1:3" ht="45">
      <c r="A30" s="2" t="s">
        <v>1216</v>
      </c>
      <c r="B30" s="4">
        <v>26</v>
      </c>
      <c r="C30" s="4" t="s">
        <v>6</v>
      </c>
    </row>
    <row r="31" spans="1:3" ht="30">
      <c r="A31" s="2" t="s">
        <v>1212</v>
      </c>
      <c r="B31" s="4">
        <v>23.2</v>
      </c>
      <c r="C31" s="4" t="s">
        <v>6</v>
      </c>
    </row>
    <row r="32" spans="1:3">
      <c r="A32" s="2" t="s">
        <v>1217</v>
      </c>
      <c r="B32" s="4" t="s">
        <v>6</v>
      </c>
      <c r="C32" s="4" t="s">
        <v>6</v>
      </c>
    </row>
    <row r="33" spans="1:3">
      <c r="A33" s="3" t="s">
        <v>527</v>
      </c>
      <c r="B33" s="4" t="s">
        <v>6</v>
      </c>
      <c r="C33" s="4" t="s">
        <v>6</v>
      </c>
    </row>
    <row r="34" spans="1:3" ht="45">
      <c r="A34" s="2" t="s">
        <v>1216</v>
      </c>
      <c r="B34" s="4">
        <v>5</v>
      </c>
      <c r="C34" s="4" t="s">
        <v>6</v>
      </c>
    </row>
    <row r="35" spans="1:3" ht="30">
      <c r="A35" s="2" t="s">
        <v>1212</v>
      </c>
      <c r="B35" s="4">
        <v>20.2</v>
      </c>
      <c r="C35" s="4" t="s">
        <v>6</v>
      </c>
    </row>
    <row r="36" spans="1:3" ht="45">
      <c r="A36" s="2" t="s">
        <v>1213</v>
      </c>
      <c r="B36" s="4">
        <v>14.3</v>
      </c>
      <c r="C36" s="4" t="s">
        <v>6</v>
      </c>
    </row>
    <row r="37" spans="1:3" ht="45">
      <c r="A37" s="2" t="s">
        <v>1218</v>
      </c>
      <c r="B37" s="8">
        <v>15.8</v>
      </c>
      <c r="C37" s="4" t="s">
        <v>6</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4" width="26" bestFit="1" customWidth="1"/>
    <col min="5" max="6" width="29.28515625" bestFit="1" customWidth="1"/>
  </cols>
  <sheetData>
    <row r="1" spans="1:6" ht="30">
      <c r="A1" s="1" t="s">
        <v>1219</v>
      </c>
      <c r="B1" s="1" t="s">
        <v>1</v>
      </c>
      <c r="C1" s="1"/>
      <c r="D1" s="1"/>
      <c r="E1" s="1"/>
      <c r="F1" s="1"/>
    </row>
    <row r="2" spans="1:6">
      <c r="A2" s="1" t="s">
        <v>32</v>
      </c>
      <c r="B2" s="7" t="s">
        <v>2</v>
      </c>
      <c r="C2" s="1" t="s">
        <v>2</v>
      </c>
      <c r="D2" s="1" t="s">
        <v>33</v>
      </c>
      <c r="E2" s="1" t="s">
        <v>2</v>
      </c>
      <c r="F2" s="1" t="s">
        <v>33</v>
      </c>
    </row>
    <row r="3" spans="1:6">
      <c r="A3" s="1"/>
      <c r="B3" s="7"/>
      <c r="C3" s="1" t="s">
        <v>1220</v>
      </c>
      <c r="D3" s="1" t="s">
        <v>1220</v>
      </c>
      <c r="E3" s="1" t="s">
        <v>1221</v>
      </c>
      <c r="F3" s="1" t="s">
        <v>1221</v>
      </c>
    </row>
    <row r="4" spans="1:6" ht="45">
      <c r="A4" s="3" t="s">
        <v>1222</v>
      </c>
      <c r="B4" s="4" t="s">
        <v>6</v>
      </c>
      <c r="C4" s="4" t="s">
        <v>6</v>
      </c>
      <c r="D4" s="4" t="s">
        <v>6</v>
      </c>
      <c r="E4" s="4" t="s">
        <v>6</v>
      </c>
      <c r="F4" s="4" t="s">
        <v>6</v>
      </c>
    </row>
    <row r="5" spans="1:6">
      <c r="A5" s="2" t="s">
        <v>539</v>
      </c>
      <c r="B5" s="4" t="s">
        <v>6</v>
      </c>
      <c r="C5" s="8">
        <v>1257.0999999999999</v>
      </c>
      <c r="D5" s="8">
        <v>1208.4000000000001</v>
      </c>
      <c r="E5" s="8">
        <v>1317.4</v>
      </c>
      <c r="F5" s="8">
        <v>1372.6</v>
      </c>
    </row>
    <row r="6" spans="1:6">
      <c r="A6" s="2" t="s">
        <v>1223</v>
      </c>
      <c r="B6" s="4" t="s">
        <v>6</v>
      </c>
      <c r="C6" s="4">
        <v>28.6</v>
      </c>
      <c r="D6" s="4">
        <v>116.7</v>
      </c>
      <c r="E6" s="4">
        <v>28.6</v>
      </c>
      <c r="F6" s="4">
        <v>116.7</v>
      </c>
    </row>
    <row r="7" spans="1:6">
      <c r="A7" s="2" t="s">
        <v>1224</v>
      </c>
      <c r="B7" s="4" t="s">
        <v>6</v>
      </c>
      <c r="C7" s="8">
        <v>8.6</v>
      </c>
      <c r="D7" s="8">
        <v>13.3</v>
      </c>
      <c r="E7" s="8">
        <v>8.6</v>
      </c>
      <c r="F7" s="8">
        <v>13.3</v>
      </c>
    </row>
    <row r="8" spans="1:6" ht="30">
      <c r="A8" s="2" t="s">
        <v>1225</v>
      </c>
      <c r="B8" s="4" t="s">
        <v>1170</v>
      </c>
      <c r="C8" s="4" t="s">
        <v>6</v>
      </c>
      <c r="D8" s="4" t="s">
        <v>6</v>
      </c>
      <c r="E8" s="4" t="s">
        <v>6</v>
      </c>
      <c r="F8" s="4" t="s">
        <v>6</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6</v>
      </c>
      <c r="B1" s="7" t="s">
        <v>77</v>
      </c>
      <c r="C1" s="7"/>
      <c r="D1" s="7"/>
      <c r="E1" s="7"/>
      <c r="F1" s="7"/>
      <c r="G1" s="7"/>
      <c r="H1" s="7"/>
      <c r="I1" s="7"/>
      <c r="J1" s="7" t="s">
        <v>1</v>
      </c>
      <c r="K1" s="7"/>
      <c r="L1" s="7"/>
    </row>
    <row r="2" spans="1:12">
      <c r="A2" s="1" t="s">
        <v>32</v>
      </c>
      <c r="B2" s="1" t="s">
        <v>2</v>
      </c>
      <c r="C2" s="1" t="s">
        <v>78</v>
      </c>
      <c r="D2" s="1" t="s">
        <v>4</v>
      </c>
      <c r="E2" s="1" t="s">
        <v>79</v>
      </c>
      <c r="F2" s="1" t="s">
        <v>33</v>
      </c>
      <c r="G2" s="1" t="s">
        <v>80</v>
      </c>
      <c r="H2" s="1" t="s">
        <v>81</v>
      </c>
      <c r="I2" s="1" t="s">
        <v>82</v>
      </c>
      <c r="J2" s="1" t="s">
        <v>2</v>
      </c>
      <c r="K2" s="1" t="s">
        <v>33</v>
      </c>
      <c r="L2" s="1" t="s">
        <v>83</v>
      </c>
    </row>
    <row r="3" spans="1:12">
      <c r="A3" s="3" t="s">
        <v>544</v>
      </c>
      <c r="B3" s="4" t="s">
        <v>6</v>
      </c>
      <c r="C3" s="4" t="s">
        <v>6</v>
      </c>
      <c r="D3" s="4" t="s">
        <v>6</v>
      </c>
      <c r="E3" s="4" t="s">
        <v>6</v>
      </c>
      <c r="F3" s="4" t="s">
        <v>6</v>
      </c>
      <c r="G3" s="4" t="s">
        <v>6</v>
      </c>
      <c r="H3" s="4" t="s">
        <v>6</v>
      </c>
      <c r="I3" s="4" t="s">
        <v>6</v>
      </c>
      <c r="J3" s="4" t="s">
        <v>6</v>
      </c>
      <c r="K3" s="4" t="s">
        <v>6</v>
      </c>
      <c r="L3" s="4" t="s">
        <v>6</v>
      </c>
    </row>
    <row r="4" spans="1:12" ht="75">
      <c r="A4" s="2" t="s">
        <v>1227</v>
      </c>
      <c r="B4" s="263">
        <v>0.66669999999999996</v>
      </c>
      <c r="C4" s="4" t="s">
        <v>6</v>
      </c>
      <c r="D4" s="4" t="s">
        <v>6</v>
      </c>
      <c r="E4" s="4" t="s">
        <v>6</v>
      </c>
      <c r="F4" s="4" t="s">
        <v>6</v>
      </c>
      <c r="G4" s="4" t="s">
        <v>6</v>
      </c>
      <c r="H4" s="4" t="s">
        <v>6</v>
      </c>
      <c r="I4" s="4" t="s">
        <v>6</v>
      </c>
      <c r="J4" s="263">
        <v>0.66669999999999996</v>
      </c>
      <c r="K4" s="4" t="s">
        <v>6</v>
      </c>
      <c r="L4" s="4" t="s">
        <v>6</v>
      </c>
    </row>
    <row r="5" spans="1:12" ht="30">
      <c r="A5" s="3" t="s">
        <v>1228</v>
      </c>
      <c r="B5" s="4" t="s">
        <v>6</v>
      </c>
      <c r="C5" s="4" t="s">
        <v>6</v>
      </c>
      <c r="D5" s="4" t="s">
        <v>6</v>
      </c>
      <c r="E5" s="4" t="s">
        <v>6</v>
      </c>
      <c r="F5" s="4" t="s">
        <v>6</v>
      </c>
      <c r="G5" s="4" t="s">
        <v>6</v>
      </c>
      <c r="H5" s="4" t="s">
        <v>6</v>
      </c>
      <c r="I5" s="4" t="s">
        <v>6</v>
      </c>
      <c r="J5" s="4" t="s">
        <v>6</v>
      </c>
      <c r="K5" s="4" t="s">
        <v>6</v>
      </c>
      <c r="L5" s="4" t="s">
        <v>6</v>
      </c>
    </row>
    <row r="6" spans="1:12" ht="30">
      <c r="A6" s="2" t="s">
        <v>1229</v>
      </c>
      <c r="B6" s="4">
        <v>3</v>
      </c>
      <c r="C6" s="4" t="s">
        <v>6</v>
      </c>
      <c r="D6" s="4" t="s">
        <v>6</v>
      </c>
      <c r="E6" s="4" t="s">
        <v>6</v>
      </c>
      <c r="F6" s="4" t="s">
        <v>6</v>
      </c>
      <c r="G6" s="4" t="s">
        <v>6</v>
      </c>
      <c r="H6" s="4" t="s">
        <v>6</v>
      </c>
      <c r="I6" s="4" t="s">
        <v>6</v>
      </c>
      <c r="J6" s="4">
        <v>3</v>
      </c>
      <c r="K6" s="4" t="s">
        <v>6</v>
      </c>
      <c r="L6" s="4" t="s">
        <v>6</v>
      </c>
    </row>
    <row r="7" spans="1:12">
      <c r="A7" s="2" t="s">
        <v>186</v>
      </c>
      <c r="B7" s="8">
        <v>403.6</v>
      </c>
      <c r="C7" s="8">
        <v>267.7</v>
      </c>
      <c r="D7" s="8">
        <v>292.8</v>
      </c>
      <c r="E7" s="8">
        <v>465.5</v>
      </c>
      <c r="F7" s="6">
        <v>368</v>
      </c>
      <c r="G7" s="8">
        <v>267.7</v>
      </c>
      <c r="H7" s="8">
        <v>265.8</v>
      </c>
      <c r="I7" s="8">
        <v>432.1</v>
      </c>
      <c r="J7" s="8">
        <v>1429.6</v>
      </c>
      <c r="K7" s="8">
        <v>1333.6</v>
      </c>
      <c r="L7" s="6">
        <v>1457</v>
      </c>
    </row>
    <row r="8" spans="1:12">
      <c r="A8" s="2" t="s">
        <v>1230</v>
      </c>
      <c r="B8" s="4">
        <v>37.200000000000003</v>
      </c>
      <c r="C8" s="4">
        <v>25.3</v>
      </c>
      <c r="D8" s="4">
        <v>24.2</v>
      </c>
      <c r="E8" s="4">
        <v>55.1</v>
      </c>
      <c r="F8" s="4">
        <v>35.5</v>
      </c>
      <c r="G8" s="4">
        <v>26.4</v>
      </c>
      <c r="H8" s="4">
        <v>20.100000000000001</v>
      </c>
      <c r="I8" s="4">
        <v>56</v>
      </c>
      <c r="J8" s="4">
        <v>141.80000000000001</v>
      </c>
      <c r="K8" s="4">
        <v>138</v>
      </c>
      <c r="L8" s="4">
        <v>122.9</v>
      </c>
    </row>
    <row r="9" spans="1:12">
      <c r="A9" s="2" t="s">
        <v>567</v>
      </c>
      <c r="B9" s="9">
        <v>4140.8</v>
      </c>
      <c r="C9" s="4" t="s">
        <v>6</v>
      </c>
      <c r="D9" s="4" t="s">
        <v>6</v>
      </c>
      <c r="E9" s="4" t="s">
        <v>6</v>
      </c>
      <c r="F9" s="9">
        <v>4046.8</v>
      </c>
      <c r="G9" s="4" t="s">
        <v>6</v>
      </c>
      <c r="H9" s="4" t="s">
        <v>6</v>
      </c>
      <c r="I9" s="4" t="s">
        <v>6</v>
      </c>
      <c r="J9" s="9">
        <v>4140.8</v>
      </c>
      <c r="K9" s="9">
        <v>4046.8</v>
      </c>
      <c r="L9" s="9">
        <v>3974.5</v>
      </c>
    </row>
    <row r="10" spans="1:12" ht="30">
      <c r="A10" s="3" t="s">
        <v>1231</v>
      </c>
      <c r="B10" s="4" t="s">
        <v>6</v>
      </c>
      <c r="C10" s="4" t="s">
        <v>6</v>
      </c>
      <c r="D10" s="4" t="s">
        <v>6</v>
      </c>
      <c r="E10" s="4" t="s">
        <v>6</v>
      </c>
      <c r="F10" s="4" t="s">
        <v>6</v>
      </c>
      <c r="G10" s="4" t="s">
        <v>6</v>
      </c>
      <c r="H10" s="4" t="s">
        <v>6</v>
      </c>
      <c r="I10" s="4" t="s">
        <v>6</v>
      </c>
      <c r="J10" s="4" t="s">
        <v>6</v>
      </c>
      <c r="K10" s="4" t="s">
        <v>6</v>
      </c>
      <c r="L10" s="4" t="s">
        <v>6</v>
      </c>
    </row>
    <row r="11" spans="1:12">
      <c r="A11" s="2" t="s">
        <v>1232</v>
      </c>
      <c r="B11" s="4" t="s">
        <v>6</v>
      </c>
      <c r="C11" s="4" t="s">
        <v>6</v>
      </c>
      <c r="D11" s="4" t="s">
        <v>6</v>
      </c>
      <c r="E11" s="4" t="s">
        <v>6</v>
      </c>
      <c r="F11" s="4" t="s">
        <v>6</v>
      </c>
      <c r="G11" s="4" t="s">
        <v>6</v>
      </c>
      <c r="H11" s="4" t="s">
        <v>6</v>
      </c>
      <c r="I11" s="4" t="s">
        <v>6</v>
      </c>
      <c r="J11" s="4">
        <v>196.4</v>
      </c>
      <c r="K11" s="4">
        <v>190</v>
      </c>
      <c r="L11" s="4">
        <v>192.3</v>
      </c>
    </row>
    <row r="12" spans="1:12">
      <c r="A12" s="2" t="s">
        <v>99</v>
      </c>
      <c r="B12" s="4" t="s">
        <v>6</v>
      </c>
      <c r="C12" s="4" t="s">
        <v>6</v>
      </c>
      <c r="D12" s="4" t="s">
        <v>6</v>
      </c>
      <c r="E12" s="4" t="s">
        <v>6</v>
      </c>
      <c r="F12" s="4" t="s">
        <v>6</v>
      </c>
      <c r="G12" s="4" t="s">
        <v>6</v>
      </c>
      <c r="H12" s="4" t="s">
        <v>6</v>
      </c>
      <c r="I12" s="4" t="s">
        <v>6</v>
      </c>
      <c r="J12" s="4">
        <v>65</v>
      </c>
      <c r="K12" s="4">
        <v>71.5</v>
      </c>
      <c r="L12" s="4">
        <v>80.3</v>
      </c>
    </row>
    <row r="13" spans="1:12">
      <c r="A13" s="2" t="s">
        <v>286</v>
      </c>
      <c r="B13" s="4" t="s">
        <v>6</v>
      </c>
      <c r="C13" s="4" t="s">
        <v>6</v>
      </c>
      <c r="D13" s="4" t="s">
        <v>6</v>
      </c>
      <c r="E13" s="4" t="s">
        <v>6</v>
      </c>
      <c r="F13" s="4" t="s">
        <v>6</v>
      </c>
      <c r="G13" s="4" t="s">
        <v>6</v>
      </c>
      <c r="H13" s="4" t="s">
        <v>6</v>
      </c>
      <c r="I13" s="4" t="s">
        <v>6</v>
      </c>
      <c r="J13" s="4">
        <v>85.3</v>
      </c>
      <c r="K13" s="4">
        <v>85.3</v>
      </c>
      <c r="L13" s="4">
        <v>82.9</v>
      </c>
    </row>
    <row r="14" spans="1:12" ht="30">
      <c r="A14" s="2" t="s">
        <v>1233</v>
      </c>
      <c r="B14" s="4" t="s">
        <v>6</v>
      </c>
      <c r="C14" s="4" t="s">
        <v>6</v>
      </c>
      <c r="D14" s="4" t="s">
        <v>6</v>
      </c>
      <c r="E14" s="4" t="s">
        <v>6</v>
      </c>
      <c r="F14" s="4" t="s">
        <v>6</v>
      </c>
      <c r="G14" s="4" t="s">
        <v>6</v>
      </c>
      <c r="H14" s="4" t="s">
        <v>6</v>
      </c>
      <c r="I14" s="4" t="s">
        <v>6</v>
      </c>
      <c r="J14" s="4">
        <v>262.5</v>
      </c>
      <c r="K14" s="4">
        <v>247.6</v>
      </c>
      <c r="L14" s="4">
        <v>235.3</v>
      </c>
    </row>
    <row r="15" spans="1:12">
      <c r="A15" s="2" t="s">
        <v>1234</v>
      </c>
      <c r="B15" s="4" t="s">
        <v>6</v>
      </c>
      <c r="C15" s="4" t="s">
        <v>6</v>
      </c>
      <c r="D15" s="4" t="s">
        <v>6</v>
      </c>
      <c r="E15" s="4" t="s">
        <v>6</v>
      </c>
      <c r="F15" s="4" t="s">
        <v>6</v>
      </c>
      <c r="G15" s="4" t="s">
        <v>6</v>
      </c>
      <c r="H15" s="4" t="s">
        <v>6</v>
      </c>
      <c r="I15" s="4" t="s">
        <v>6</v>
      </c>
      <c r="J15" s="4" t="s">
        <v>6</v>
      </c>
      <c r="K15" s="4" t="s">
        <v>6</v>
      </c>
      <c r="L15" s="4" t="s">
        <v>6</v>
      </c>
    </row>
    <row r="16" spans="1:12" ht="30">
      <c r="A16" s="3" t="s">
        <v>1228</v>
      </c>
      <c r="B16" s="4" t="s">
        <v>6</v>
      </c>
      <c r="C16" s="4" t="s">
        <v>6</v>
      </c>
      <c r="D16" s="4" t="s">
        <v>6</v>
      </c>
      <c r="E16" s="4" t="s">
        <v>6</v>
      </c>
      <c r="F16" s="4" t="s">
        <v>6</v>
      </c>
      <c r="G16" s="4" t="s">
        <v>6</v>
      </c>
      <c r="H16" s="4" t="s">
        <v>6</v>
      </c>
      <c r="I16" s="4" t="s">
        <v>6</v>
      </c>
      <c r="J16" s="4" t="s">
        <v>6</v>
      </c>
      <c r="K16" s="4" t="s">
        <v>6</v>
      </c>
      <c r="L16" s="4" t="s">
        <v>6</v>
      </c>
    </row>
    <row r="17" spans="1:12">
      <c r="A17" s="2" t="s">
        <v>186</v>
      </c>
      <c r="B17" s="4" t="s">
        <v>6</v>
      </c>
      <c r="C17" s="4" t="s">
        <v>6</v>
      </c>
      <c r="D17" s="4" t="s">
        <v>6</v>
      </c>
      <c r="E17" s="4" t="s">
        <v>6</v>
      </c>
      <c r="F17" s="4" t="s">
        <v>6</v>
      </c>
      <c r="G17" s="4" t="s">
        <v>6</v>
      </c>
      <c r="H17" s="4" t="s">
        <v>6</v>
      </c>
      <c r="I17" s="4" t="s">
        <v>6</v>
      </c>
      <c r="J17" s="4">
        <v>810</v>
      </c>
      <c r="K17" s="4">
        <v>738.1</v>
      </c>
      <c r="L17" s="4">
        <v>819.1</v>
      </c>
    </row>
    <row r="18" spans="1:12">
      <c r="A18" s="2" t="s">
        <v>1230</v>
      </c>
      <c r="B18" s="4" t="s">
        <v>6</v>
      </c>
      <c r="C18" s="4" t="s">
        <v>6</v>
      </c>
      <c r="D18" s="4" t="s">
        <v>6</v>
      </c>
      <c r="E18" s="4" t="s">
        <v>6</v>
      </c>
      <c r="F18" s="4" t="s">
        <v>6</v>
      </c>
      <c r="G18" s="4" t="s">
        <v>6</v>
      </c>
      <c r="H18" s="4" t="s">
        <v>6</v>
      </c>
      <c r="I18" s="4" t="s">
        <v>6</v>
      </c>
      <c r="J18" s="4">
        <v>55.7</v>
      </c>
      <c r="K18" s="4">
        <v>60</v>
      </c>
      <c r="L18" s="4">
        <v>52.5</v>
      </c>
    </row>
    <row r="19" spans="1:12">
      <c r="A19" s="2" t="s">
        <v>567</v>
      </c>
      <c r="B19" s="9">
        <v>2287.9</v>
      </c>
      <c r="C19" s="4" t="s">
        <v>6</v>
      </c>
      <c r="D19" s="4" t="s">
        <v>6</v>
      </c>
      <c r="E19" s="4" t="s">
        <v>6</v>
      </c>
      <c r="F19" s="9">
        <v>2173.5</v>
      </c>
      <c r="G19" s="4" t="s">
        <v>6</v>
      </c>
      <c r="H19" s="4" t="s">
        <v>6</v>
      </c>
      <c r="I19" s="4" t="s">
        <v>6</v>
      </c>
      <c r="J19" s="9">
        <v>2287.9</v>
      </c>
      <c r="K19" s="9">
        <v>2173.5</v>
      </c>
      <c r="L19" s="9">
        <v>2125.1999999999998</v>
      </c>
    </row>
    <row r="20" spans="1:12" ht="30">
      <c r="A20" s="3" t="s">
        <v>1231</v>
      </c>
      <c r="B20" s="4" t="s">
        <v>6</v>
      </c>
      <c r="C20" s="4" t="s">
        <v>6</v>
      </c>
      <c r="D20" s="4" t="s">
        <v>6</v>
      </c>
      <c r="E20" s="4" t="s">
        <v>6</v>
      </c>
      <c r="F20" s="4" t="s">
        <v>6</v>
      </c>
      <c r="G20" s="4" t="s">
        <v>6</v>
      </c>
      <c r="H20" s="4" t="s">
        <v>6</v>
      </c>
      <c r="I20" s="4" t="s">
        <v>6</v>
      </c>
      <c r="J20" s="4" t="s">
        <v>6</v>
      </c>
      <c r="K20" s="4" t="s">
        <v>6</v>
      </c>
      <c r="L20" s="4" t="s">
        <v>6</v>
      </c>
    </row>
    <row r="21" spans="1:12">
      <c r="A21" s="2" t="s">
        <v>1232</v>
      </c>
      <c r="B21" s="4" t="s">
        <v>6</v>
      </c>
      <c r="C21" s="4" t="s">
        <v>6</v>
      </c>
      <c r="D21" s="4" t="s">
        <v>6</v>
      </c>
      <c r="E21" s="4" t="s">
        <v>6</v>
      </c>
      <c r="F21" s="4" t="s">
        <v>6</v>
      </c>
      <c r="G21" s="4" t="s">
        <v>6</v>
      </c>
      <c r="H21" s="4" t="s">
        <v>6</v>
      </c>
      <c r="I21" s="4" t="s">
        <v>6</v>
      </c>
      <c r="J21" s="4">
        <v>90.5</v>
      </c>
      <c r="K21" s="4">
        <v>85.4</v>
      </c>
      <c r="L21" s="4">
        <v>84.3</v>
      </c>
    </row>
    <row r="22" spans="1:12">
      <c r="A22" s="2" t="s">
        <v>99</v>
      </c>
      <c r="B22" s="4" t="s">
        <v>6</v>
      </c>
      <c r="C22" s="4" t="s">
        <v>6</v>
      </c>
      <c r="D22" s="4" t="s">
        <v>6</v>
      </c>
      <c r="E22" s="4" t="s">
        <v>6</v>
      </c>
      <c r="F22" s="4" t="s">
        <v>6</v>
      </c>
      <c r="G22" s="4" t="s">
        <v>6</v>
      </c>
      <c r="H22" s="4" t="s">
        <v>6</v>
      </c>
      <c r="I22" s="4" t="s">
        <v>6</v>
      </c>
      <c r="J22" s="4">
        <v>30.6</v>
      </c>
      <c r="K22" s="4">
        <v>31.8</v>
      </c>
      <c r="L22" s="4">
        <v>37.1</v>
      </c>
    </row>
    <row r="23" spans="1:12">
      <c r="A23" s="2" t="s">
        <v>286</v>
      </c>
      <c r="B23" s="4" t="s">
        <v>6</v>
      </c>
      <c r="C23" s="4" t="s">
        <v>6</v>
      </c>
      <c r="D23" s="4" t="s">
        <v>6</v>
      </c>
      <c r="E23" s="4" t="s">
        <v>6</v>
      </c>
      <c r="F23" s="4" t="s">
        <v>6</v>
      </c>
      <c r="G23" s="4" t="s">
        <v>6</v>
      </c>
      <c r="H23" s="4" t="s">
        <v>6</v>
      </c>
      <c r="I23" s="4" t="s">
        <v>6</v>
      </c>
      <c r="J23" s="4">
        <v>36.6</v>
      </c>
      <c r="K23" s="4">
        <v>39.1</v>
      </c>
      <c r="L23" s="4">
        <v>34.5</v>
      </c>
    </row>
    <row r="24" spans="1:12" ht="30">
      <c r="A24" s="2" t="s">
        <v>1233</v>
      </c>
      <c r="B24" s="4" t="s">
        <v>6</v>
      </c>
      <c r="C24" s="4" t="s">
        <v>6</v>
      </c>
      <c r="D24" s="4" t="s">
        <v>6</v>
      </c>
      <c r="E24" s="4" t="s">
        <v>6</v>
      </c>
      <c r="F24" s="4" t="s">
        <v>6</v>
      </c>
      <c r="G24" s="4" t="s">
        <v>6</v>
      </c>
      <c r="H24" s="4" t="s">
        <v>6</v>
      </c>
      <c r="I24" s="4" t="s">
        <v>6</v>
      </c>
      <c r="J24" s="4">
        <v>150.5</v>
      </c>
      <c r="K24" s="4">
        <v>128.80000000000001</v>
      </c>
      <c r="L24" s="4">
        <v>113.5</v>
      </c>
    </row>
    <row r="25" spans="1:12">
      <c r="A25" s="2" t="s">
        <v>1235</v>
      </c>
      <c r="B25" s="4" t="s">
        <v>6</v>
      </c>
      <c r="C25" s="4" t="s">
        <v>6</v>
      </c>
      <c r="D25" s="4" t="s">
        <v>6</v>
      </c>
      <c r="E25" s="4" t="s">
        <v>6</v>
      </c>
      <c r="F25" s="4" t="s">
        <v>6</v>
      </c>
      <c r="G25" s="4" t="s">
        <v>6</v>
      </c>
      <c r="H25" s="4" t="s">
        <v>6</v>
      </c>
      <c r="I25" s="4" t="s">
        <v>6</v>
      </c>
      <c r="J25" s="4" t="s">
        <v>6</v>
      </c>
      <c r="K25" s="4" t="s">
        <v>6</v>
      </c>
      <c r="L25" s="4" t="s">
        <v>6</v>
      </c>
    </row>
    <row r="26" spans="1:12" ht="30">
      <c r="A26" s="3" t="s">
        <v>1228</v>
      </c>
      <c r="B26" s="4" t="s">
        <v>6</v>
      </c>
      <c r="C26" s="4" t="s">
        <v>6</v>
      </c>
      <c r="D26" s="4" t="s">
        <v>6</v>
      </c>
      <c r="E26" s="4" t="s">
        <v>6</v>
      </c>
      <c r="F26" s="4" t="s">
        <v>6</v>
      </c>
      <c r="G26" s="4" t="s">
        <v>6</v>
      </c>
      <c r="H26" s="4" t="s">
        <v>6</v>
      </c>
      <c r="I26" s="4" t="s">
        <v>6</v>
      </c>
      <c r="J26" s="4" t="s">
        <v>6</v>
      </c>
      <c r="K26" s="4" t="s">
        <v>6</v>
      </c>
      <c r="L26" s="4" t="s">
        <v>6</v>
      </c>
    </row>
    <row r="27" spans="1:12">
      <c r="A27" s="2" t="s">
        <v>186</v>
      </c>
      <c r="B27" s="4" t="s">
        <v>6</v>
      </c>
      <c r="C27" s="4" t="s">
        <v>6</v>
      </c>
      <c r="D27" s="4" t="s">
        <v>6</v>
      </c>
      <c r="E27" s="4" t="s">
        <v>6</v>
      </c>
      <c r="F27" s="4" t="s">
        <v>6</v>
      </c>
      <c r="G27" s="4" t="s">
        <v>6</v>
      </c>
      <c r="H27" s="4" t="s">
        <v>6</v>
      </c>
      <c r="I27" s="4" t="s">
        <v>6</v>
      </c>
      <c r="J27" s="4">
        <v>619.29999999999995</v>
      </c>
      <c r="K27" s="4">
        <v>594.9</v>
      </c>
      <c r="L27" s="4">
        <v>635.9</v>
      </c>
    </row>
    <row r="28" spans="1:12">
      <c r="A28" s="2" t="s">
        <v>1230</v>
      </c>
      <c r="B28" s="4" t="s">
        <v>6</v>
      </c>
      <c r="C28" s="4" t="s">
        <v>6</v>
      </c>
      <c r="D28" s="4" t="s">
        <v>6</v>
      </c>
      <c r="E28" s="4" t="s">
        <v>6</v>
      </c>
      <c r="F28" s="4" t="s">
        <v>6</v>
      </c>
      <c r="G28" s="4" t="s">
        <v>6</v>
      </c>
      <c r="H28" s="4" t="s">
        <v>6</v>
      </c>
      <c r="I28" s="4" t="s">
        <v>6</v>
      </c>
      <c r="J28" s="4">
        <v>75.8</v>
      </c>
      <c r="K28" s="4">
        <v>68</v>
      </c>
      <c r="L28" s="4">
        <v>65</v>
      </c>
    </row>
    <row r="29" spans="1:12">
      <c r="A29" s="2" t="s">
        <v>567</v>
      </c>
      <c r="B29" s="10">
        <v>1679</v>
      </c>
      <c r="C29" s="4" t="s">
        <v>6</v>
      </c>
      <c r="D29" s="4" t="s">
        <v>6</v>
      </c>
      <c r="E29" s="4" t="s">
        <v>6</v>
      </c>
      <c r="F29" s="9">
        <v>1705.1</v>
      </c>
      <c r="G29" s="4" t="s">
        <v>6</v>
      </c>
      <c r="H29" s="4" t="s">
        <v>6</v>
      </c>
      <c r="I29" s="4" t="s">
        <v>6</v>
      </c>
      <c r="J29" s="10">
        <v>1679</v>
      </c>
      <c r="K29" s="9">
        <v>1705.1</v>
      </c>
      <c r="L29" s="9">
        <v>1656.5</v>
      </c>
    </row>
    <row r="30" spans="1:12" ht="30">
      <c r="A30" s="3" t="s">
        <v>1231</v>
      </c>
      <c r="B30" s="4" t="s">
        <v>6</v>
      </c>
      <c r="C30" s="4" t="s">
        <v>6</v>
      </c>
      <c r="D30" s="4" t="s">
        <v>6</v>
      </c>
      <c r="E30" s="4" t="s">
        <v>6</v>
      </c>
      <c r="F30" s="4" t="s">
        <v>6</v>
      </c>
      <c r="G30" s="4" t="s">
        <v>6</v>
      </c>
      <c r="H30" s="4" t="s">
        <v>6</v>
      </c>
      <c r="I30" s="4" t="s">
        <v>6</v>
      </c>
      <c r="J30" s="4" t="s">
        <v>6</v>
      </c>
      <c r="K30" s="4" t="s">
        <v>6</v>
      </c>
      <c r="L30" s="4" t="s">
        <v>6</v>
      </c>
    </row>
    <row r="31" spans="1:12">
      <c r="A31" s="2" t="s">
        <v>1232</v>
      </c>
      <c r="B31" s="4" t="s">
        <v>6</v>
      </c>
      <c r="C31" s="4" t="s">
        <v>6</v>
      </c>
      <c r="D31" s="4" t="s">
        <v>6</v>
      </c>
      <c r="E31" s="4" t="s">
        <v>6</v>
      </c>
      <c r="F31" s="4" t="s">
        <v>6</v>
      </c>
      <c r="G31" s="4" t="s">
        <v>6</v>
      </c>
      <c r="H31" s="4" t="s">
        <v>6</v>
      </c>
      <c r="I31" s="4" t="s">
        <v>6</v>
      </c>
      <c r="J31" s="4">
        <v>84</v>
      </c>
      <c r="K31" s="4">
        <v>81.3</v>
      </c>
      <c r="L31" s="4">
        <v>80.2</v>
      </c>
    </row>
    <row r="32" spans="1:12">
      <c r="A32" s="2" t="s">
        <v>99</v>
      </c>
      <c r="B32" s="4" t="s">
        <v>6</v>
      </c>
      <c r="C32" s="4" t="s">
        <v>6</v>
      </c>
      <c r="D32" s="4" t="s">
        <v>6</v>
      </c>
      <c r="E32" s="4" t="s">
        <v>6</v>
      </c>
      <c r="F32" s="4" t="s">
        <v>6</v>
      </c>
      <c r="G32" s="4" t="s">
        <v>6</v>
      </c>
      <c r="H32" s="4" t="s">
        <v>6</v>
      </c>
      <c r="I32" s="4" t="s">
        <v>6</v>
      </c>
      <c r="J32" s="4">
        <v>29.2</v>
      </c>
      <c r="K32" s="4">
        <v>33.799999999999997</v>
      </c>
      <c r="L32" s="4">
        <v>36.4</v>
      </c>
    </row>
    <row r="33" spans="1:12">
      <c r="A33" s="2" t="s">
        <v>286</v>
      </c>
      <c r="B33" s="4" t="s">
        <v>6</v>
      </c>
      <c r="C33" s="4" t="s">
        <v>6</v>
      </c>
      <c r="D33" s="4" t="s">
        <v>6</v>
      </c>
      <c r="E33" s="4" t="s">
        <v>6</v>
      </c>
      <c r="F33" s="4" t="s">
        <v>6</v>
      </c>
      <c r="G33" s="4" t="s">
        <v>6</v>
      </c>
      <c r="H33" s="4" t="s">
        <v>6</v>
      </c>
      <c r="I33" s="4" t="s">
        <v>6</v>
      </c>
      <c r="J33" s="4">
        <v>48.3</v>
      </c>
      <c r="K33" s="4">
        <v>46.4</v>
      </c>
      <c r="L33" s="4">
        <v>45.3</v>
      </c>
    </row>
    <row r="34" spans="1:12" ht="30">
      <c r="A34" s="2" t="s">
        <v>1233</v>
      </c>
      <c r="B34" s="4" t="s">
        <v>6</v>
      </c>
      <c r="C34" s="4" t="s">
        <v>6</v>
      </c>
      <c r="D34" s="4" t="s">
        <v>6</v>
      </c>
      <c r="E34" s="4" t="s">
        <v>6</v>
      </c>
      <c r="F34" s="4" t="s">
        <v>6</v>
      </c>
      <c r="G34" s="4" t="s">
        <v>6</v>
      </c>
      <c r="H34" s="4" t="s">
        <v>6</v>
      </c>
      <c r="I34" s="4" t="s">
        <v>6</v>
      </c>
      <c r="J34" s="4">
        <v>100</v>
      </c>
      <c r="K34" s="4">
        <v>108.8</v>
      </c>
      <c r="L34" s="4">
        <v>102.2</v>
      </c>
    </row>
    <row r="35" spans="1:12">
      <c r="A35" s="2" t="s">
        <v>1236</v>
      </c>
      <c r="B35" s="4" t="s">
        <v>6</v>
      </c>
      <c r="C35" s="4" t="s">
        <v>6</v>
      </c>
      <c r="D35" s="4" t="s">
        <v>6</v>
      </c>
      <c r="E35" s="4" t="s">
        <v>6</v>
      </c>
      <c r="F35" s="4" t="s">
        <v>6</v>
      </c>
      <c r="G35" s="4" t="s">
        <v>6</v>
      </c>
      <c r="H35" s="4" t="s">
        <v>6</v>
      </c>
      <c r="I35" s="4" t="s">
        <v>6</v>
      </c>
      <c r="J35" s="4" t="s">
        <v>6</v>
      </c>
      <c r="K35" s="4" t="s">
        <v>6</v>
      </c>
      <c r="L35" s="4" t="s">
        <v>6</v>
      </c>
    </row>
    <row r="36" spans="1:12" ht="30">
      <c r="A36" s="3" t="s">
        <v>1228</v>
      </c>
      <c r="B36" s="4" t="s">
        <v>6</v>
      </c>
      <c r="C36" s="4" t="s">
        <v>6</v>
      </c>
      <c r="D36" s="4" t="s">
        <v>6</v>
      </c>
      <c r="E36" s="4" t="s">
        <v>6</v>
      </c>
      <c r="F36" s="4" t="s">
        <v>6</v>
      </c>
      <c r="G36" s="4" t="s">
        <v>6</v>
      </c>
      <c r="H36" s="4" t="s">
        <v>6</v>
      </c>
      <c r="I36" s="4" t="s">
        <v>6</v>
      </c>
      <c r="J36" s="4" t="s">
        <v>6</v>
      </c>
      <c r="K36" s="4" t="s">
        <v>6</v>
      </c>
      <c r="L36" s="4" t="s">
        <v>6</v>
      </c>
    </row>
    <row r="37" spans="1:12">
      <c r="A37" s="2" t="s">
        <v>186</v>
      </c>
      <c r="B37" s="4" t="s">
        <v>6</v>
      </c>
      <c r="C37" s="4" t="s">
        <v>6</v>
      </c>
      <c r="D37" s="4" t="s">
        <v>6</v>
      </c>
      <c r="E37" s="4" t="s">
        <v>6</v>
      </c>
      <c r="F37" s="4" t="s">
        <v>6</v>
      </c>
      <c r="G37" s="4" t="s">
        <v>6</v>
      </c>
      <c r="H37" s="4" t="s">
        <v>6</v>
      </c>
      <c r="I37" s="4" t="s">
        <v>6</v>
      </c>
      <c r="J37" s="4">
        <v>38.1</v>
      </c>
      <c r="K37" s="4">
        <v>40.1</v>
      </c>
      <c r="L37" s="4">
        <v>43.9</v>
      </c>
    </row>
    <row r="38" spans="1:12">
      <c r="A38" s="2" t="s">
        <v>1230</v>
      </c>
      <c r="B38" s="4" t="s">
        <v>6</v>
      </c>
      <c r="C38" s="4" t="s">
        <v>6</v>
      </c>
      <c r="D38" s="4" t="s">
        <v>6</v>
      </c>
      <c r="E38" s="4" t="s">
        <v>6</v>
      </c>
      <c r="F38" s="4" t="s">
        <v>6</v>
      </c>
      <c r="G38" s="4" t="s">
        <v>6</v>
      </c>
      <c r="H38" s="4" t="s">
        <v>6</v>
      </c>
      <c r="I38" s="4" t="s">
        <v>6</v>
      </c>
      <c r="J38" s="4">
        <v>10.3</v>
      </c>
      <c r="K38" s="4">
        <v>10</v>
      </c>
      <c r="L38" s="4">
        <v>5.4</v>
      </c>
    </row>
    <row r="39" spans="1:12">
      <c r="A39" s="2" t="s">
        <v>567</v>
      </c>
      <c r="B39" s="4">
        <v>173.9</v>
      </c>
      <c r="C39" s="4" t="s">
        <v>6</v>
      </c>
      <c r="D39" s="4" t="s">
        <v>6</v>
      </c>
      <c r="E39" s="4" t="s">
        <v>6</v>
      </c>
      <c r="F39" s="4">
        <v>168.2</v>
      </c>
      <c r="G39" s="4" t="s">
        <v>6</v>
      </c>
      <c r="H39" s="4" t="s">
        <v>6</v>
      </c>
      <c r="I39" s="4" t="s">
        <v>6</v>
      </c>
      <c r="J39" s="4">
        <v>173.9</v>
      </c>
      <c r="K39" s="4">
        <v>168.2</v>
      </c>
      <c r="L39" s="4">
        <v>192.8</v>
      </c>
    </row>
    <row r="40" spans="1:12" ht="30">
      <c r="A40" s="3" t="s">
        <v>1231</v>
      </c>
      <c r="B40" s="4" t="s">
        <v>6</v>
      </c>
      <c r="C40" s="4" t="s">
        <v>6</v>
      </c>
      <c r="D40" s="4" t="s">
        <v>6</v>
      </c>
      <c r="E40" s="4" t="s">
        <v>6</v>
      </c>
      <c r="F40" s="4" t="s">
        <v>6</v>
      </c>
      <c r="G40" s="4" t="s">
        <v>6</v>
      </c>
      <c r="H40" s="4" t="s">
        <v>6</v>
      </c>
      <c r="I40" s="4" t="s">
        <v>6</v>
      </c>
      <c r="J40" s="4" t="s">
        <v>6</v>
      </c>
      <c r="K40" s="4" t="s">
        <v>6</v>
      </c>
      <c r="L40" s="4" t="s">
        <v>6</v>
      </c>
    </row>
    <row r="41" spans="1:12">
      <c r="A41" s="2" t="s">
        <v>1232</v>
      </c>
      <c r="B41" s="4" t="s">
        <v>6</v>
      </c>
      <c r="C41" s="4" t="s">
        <v>6</v>
      </c>
      <c r="D41" s="4" t="s">
        <v>6</v>
      </c>
      <c r="E41" s="4" t="s">
        <v>6</v>
      </c>
      <c r="F41" s="4" t="s">
        <v>6</v>
      </c>
      <c r="G41" s="4" t="s">
        <v>6</v>
      </c>
      <c r="H41" s="4" t="s">
        <v>6</v>
      </c>
      <c r="I41" s="4" t="s">
        <v>6</v>
      </c>
      <c r="J41" s="4">
        <v>21.9</v>
      </c>
      <c r="K41" s="4">
        <v>23.3</v>
      </c>
      <c r="L41" s="4">
        <v>27.8</v>
      </c>
    </row>
    <row r="42" spans="1:12">
      <c r="A42" s="2" t="s">
        <v>99</v>
      </c>
      <c r="B42" s="4" t="s">
        <v>6</v>
      </c>
      <c r="C42" s="4" t="s">
        <v>6</v>
      </c>
      <c r="D42" s="4" t="s">
        <v>6</v>
      </c>
      <c r="E42" s="4" t="s">
        <v>6</v>
      </c>
      <c r="F42" s="4" t="s">
        <v>6</v>
      </c>
      <c r="G42" s="4" t="s">
        <v>6</v>
      </c>
      <c r="H42" s="4" t="s">
        <v>6</v>
      </c>
      <c r="I42" s="4" t="s">
        <v>6</v>
      </c>
      <c r="J42" s="4">
        <v>5.2</v>
      </c>
      <c r="K42" s="4">
        <v>5.9</v>
      </c>
      <c r="L42" s="4">
        <v>6.8</v>
      </c>
    </row>
    <row r="43" spans="1:12">
      <c r="A43" s="2" t="s">
        <v>286</v>
      </c>
      <c r="B43" s="4" t="s">
        <v>6</v>
      </c>
      <c r="C43" s="4" t="s">
        <v>6</v>
      </c>
      <c r="D43" s="4" t="s">
        <v>6</v>
      </c>
      <c r="E43" s="4" t="s">
        <v>6</v>
      </c>
      <c r="F43" s="4" t="s">
        <v>6</v>
      </c>
      <c r="G43" s="4" t="s">
        <v>6</v>
      </c>
      <c r="H43" s="4" t="s">
        <v>6</v>
      </c>
      <c r="I43" s="4" t="s">
        <v>6</v>
      </c>
      <c r="J43" s="4">
        <v>0.4</v>
      </c>
      <c r="K43" s="4">
        <v>-0.2</v>
      </c>
      <c r="L43" s="4">
        <v>3.1</v>
      </c>
    </row>
    <row r="44" spans="1:12" ht="30">
      <c r="A44" s="2" t="s">
        <v>1233</v>
      </c>
      <c r="B44" s="4" t="s">
        <v>6</v>
      </c>
      <c r="C44" s="4" t="s">
        <v>6</v>
      </c>
      <c r="D44" s="4" t="s">
        <v>6</v>
      </c>
      <c r="E44" s="4" t="s">
        <v>6</v>
      </c>
      <c r="F44" s="4" t="s">
        <v>6</v>
      </c>
      <c r="G44" s="4" t="s">
        <v>6</v>
      </c>
      <c r="H44" s="4" t="s">
        <v>6</v>
      </c>
      <c r="I44" s="4" t="s">
        <v>6</v>
      </c>
      <c r="J44" s="4">
        <v>25.8</v>
      </c>
      <c r="K44" s="4">
        <v>16.2</v>
      </c>
      <c r="L44" s="4">
        <v>17.8</v>
      </c>
    </row>
    <row r="45" spans="1:12">
      <c r="A45" s="2" t="s">
        <v>1237</v>
      </c>
      <c r="B45" s="4" t="s">
        <v>6</v>
      </c>
      <c r="C45" s="4" t="s">
        <v>6</v>
      </c>
      <c r="D45" s="4" t="s">
        <v>6</v>
      </c>
      <c r="E45" s="4" t="s">
        <v>6</v>
      </c>
      <c r="F45" s="4" t="s">
        <v>6</v>
      </c>
      <c r="G45" s="4" t="s">
        <v>6</v>
      </c>
      <c r="H45" s="4" t="s">
        <v>6</v>
      </c>
      <c r="I45" s="4" t="s">
        <v>6</v>
      </c>
      <c r="J45" s="4" t="s">
        <v>6</v>
      </c>
      <c r="K45" s="4" t="s">
        <v>6</v>
      </c>
      <c r="L45" s="4" t="s">
        <v>6</v>
      </c>
    </row>
    <row r="46" spans="1:12" ht="30">
      <c r="A46" s="3" t="s">
        <v>1228</v>
      </c>
      <c r="B46" s="4" t="s">
        <v>6</v>
      </c>
      <c r="C46" s="4" t="s">
        <v>6</v>
      </c>
      <c r="D46" s="4" t="s">
        <v>6</v>
      </c>
      <c r="E46" s="4" t="s">
        <v>6</v>
      </c>
      <c r="F46" s="4" t="s">
        <v>6</v>
      </c>
      <c r="G46" s="4" t="s">
        <v>6</v>
      </c>
      <c r="H46" s="4" t="s">
        <v>6</v>
      </c>
      <c r="I46" s="4" t="s">
        <v>6</v>
      </c>
      <c r="J46" s="4" t="s">
        <v>6</v>
      </c>
      <c r="K46" s="4" t="s">
        <v>6</v>
      </c>
      <c r="L46" s="4" t="s">
        <v>6</v>
      </c>
    </row>
    <row r="47" spans="1:12">
      <c r="A47" s="2" t="s">
        <v>186</v>
      </c>
      <c r="B47" s="4" t="s">
        <v>6</v>
      </c>
      <c r="C47" s="4" t="s">
        <v>6</v>
      </c>
      <c r="D47" s="4" t="s">
        <v>6</v>
      </c>
      <c r="E47" s="4" t="s">
        <v>6</v>
      </c>
      <c r="F47" s="4" t="s">
        <v>6</v>
      </c>
      <c r="G47" s="4" t="s">
        <v>6</v>
      </c>
      <c r="H47" s="4" t="s">
        <v>6</v>
      </c>
      <c r="I47" s="4" t="s">
        <v>6</v>
      </c>
      <c r="J47" s="4">
        <v>-37.799999999999997</v>
      </c>
      <c r="K47" s="4">
        <v>-39.5</v>
      </c>
      <c r="L47" s="4">
        <v>-41.9</v>
      </c>
    </row>
    <row r="48" spans="1:12" ht="30">
      <c r="A48" s="2" t="s">
        <v>1238</v>
      </c>
      <c r="B48" s="4" t="s">
        <v>6</v>
      </c>
      <c r="C48" s="4" t="s">
        <v>6</v>
      </c>
      <c r="D48" s="4" t="s">
        <v>6</v>
      </c>
      <c r="E48" s="4" t="s">
        <v>6</v>
      </c>
      <c r="F48" s="4" t="s">
        <v>6</v>
      </c>
      <c r="G48" s="4" t="s">
        <v>6</v>
      </c>
      <c r="H48" s="4" t="s">
        <v>6</v>
      </c>
      <c r="I48" s="4" t="s">
        <v>6</v>
      </c>
      <c r="J48" s="4" t="s">
        <v>6</v>
      </c>
      <c r="K48" s="4" t="s">
        <v>6</v>
      </c>
      <c r="L48" s="4" t="s">
        <v>6</v>
      </c>
    </row>
    <row r="49" spans="1:12" ht="30">
      <c r="A49" s="3" t="s">
        <v>1231</v>
      </c>
      <c r="B49" s="4" t="s">
        <v>6</v>
      </c>
      <c r="C49" s="4" t="s">
        <v>6</v>
      </c>
      <c r="D49" s="4" t="s">
        <v>6</v>
      </c>
      <c r="E49" s="4" t="s">
        <v>6</v>
      </c>
      <c r="F49" s="4" t="s">
        <v>6</v>
      </c>
      <c r="G49" s="4" t="s">
        <v>6</v>
      </c>
      <c r="H49" s="4" t="s">
        <v>6</v>
      </c>
      <c r="I49" s="4" t="s">
        <v>6</v>
      </c>
      <c r="J49" s="4" t="s">
        <v>6</v>
      </c>
      <c r="K49" s="4" t="s">
        <v>6</v>
      </c>
      <c r="L49" s="4" t="s">
        <v>6</v>
      </c>
    </row>
    <row r="50" spans="1:12" ht="30">
      <c r="A50" s="2" t="s">
        <v>1233</v>
      </c>
      <c r="B50" s="4" t="s">
        <v>6</v>
      </c>
      <c r="C50" s="4" t="s">
        <v>6</v>
      </c>
      <c r="D50" s="4" t="s">
        <v>6</v>
      </c>
      <c r="E50" s="4" t="s">
        <v>6</v>
      </c>
      <c r="F50" s="4" t="s">
        <v>6</v>
      </c>
      <c r="G50" s="4" t="s">
        <v>6</v>
      </c>
      <c r="H50" s="4" t="s">
        <v>6</v>
      </c>
      <c r="I50" s="4" t="s">
        <v>6</v>
      </c>
      <c r="J50" s="8">
        <v>-13.8</v>
      </c>
      <c r="K50" s="8">
        <v>-6.2</v>
      </c>
      <c r="L50" s="8">
        <v>1.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7" t="s">
        <v>1</v>
      </c>
      <c r="C1" s="7"/>
      <c r="D1" s="7"/>
    </row>
    <row r="2" spans="1:4">
      <c r="A2" s="1" t="s">
        <v>32</v>
      </c>
      <c r="B2" s="1" t="s">
        <v>2</v>
      </c>
      <c r="C2" s="1" t="s">
        <v>33</v>
      </c>
      <c r="D2" s="1" t="s">
        <v>83</v>
      </c>
    </row>
    <row r="3" spans="1:4">
      <c r="A3" s="3" t="s">
        <v>1240</v>
      </c>
      <c r="B3" s="4" t="s">
        <v>6</v>
      </c>
      <c r="C3" s="4" t="s">
        <v>6</v>
      </c>
      <c r="D3" s="4" t="s">
        <v>6</v>
      </c>
    </row>
    <row r="4" spans="1:4">
      <c r="A4" s="2" t="s">
        <v>1241</v>
      </c>
      <c r="B4" s="8">
        <v>33.200000000000003</v>
      </c>
      <c r="C4" s="8">
        <v>22.4</v>
      </c>
      <c r="D4" s="4" t="s">
        <v>6</v>
      </c>
    </row>
    <row r="5" spans="1:4">
      <c r="A5" s="2" t="s">
        <v>1242</v>
      </c>
      <c r="B5" s="4">
        <v>39</v>
      </c>
      <c r="C5" s="4">
        <v>38.4</v>
      </c>
      <c r="D5" s="4" t="s">
        <v>6</v>
      </c>
    </row>
    <row r="6" spans="1:4" ht="30">
      <c r="A6" s="2" t="s">
        <v>1243</v>
      </c>
      <c r="B6" s="4">
        <v>16.5</v>
      </c>
      <c r="C6" s="4">
        <v>52</v>
      </c>
      <c r="D6" s="4" t="s">
        <v>6</v>
      </c>
    </row>
    <row r="7" spans="1:4">
      <c r="A7" s="2" t="s">
        <v>87</v>
      </c>
      <c r="B7" s="4">
        <v>1.2</v>
      </c>
      <c r="C7" s="4">
        <v>1.2</v>
      </c>
      <c r="D7" s="4" t="s">
        <v>6</v>
      </c>
    </row>
    <row r="8" spans="1:4">
      <c r="A8" s="2" t="s">
        <v>579</v>
      </c>
      <c r="B8" s="4">
        <v>89.9</v>
      </c>
      <c r="C8" s="4">
        <v>114</v>
      </c>
      <c r="D8" s="4" t="s">
        <v>6</v>
      </c>
    </row>
    <row r="9" spans="1:4" ht="45">
      <c r="A9" s="2" t="s">
        <v>1244</v>
      </c>
      <c r="B9" s="4">
        <v>9</v>
      </c>
      <c r="C9" s="4">
        <v>12</v>
      </c>
      <c r="D9" s="4" t="s">
        <v>6</v>
      </c>
    </row>
    <row r="10" spans="1:4" ht="30">
      <c r="A10" s="3" t="s">
        <v>1245</v>
      </c>
      <c r="B10" s="4" t="s">
        <v>6</v>
      </c>
      <c r="C10" s="4" t="s">
        <v>6</v>
      </c>
      <c r="D10" s="4" t="s">
        <v>6</v>
      </c>
    </row>
    <row r="11" spans="1:4">
      <c r="A11" s="2" t="s">
        <v>582</v>
      </c>
      <c r="B11" s="4">
        <v>32.9</v>
      </c>
      <c r="C11" s="4">
        <v>28.5</v>
      </c>
      <c r="D11" s="4" t="s">
        <v>6</v>
      </c>
    </row>
    <row r="12" spans="1:4">
      <c r="A12" s="2" t="s">
        <v>583</v>
      </c>
      <c r="B12" s="4">
        <v>0.2</v>
      </c>
      <c r="C12" s="4">
        <v>21.1</v>
      </c>
      <c r="D12" s="4" t="s">
        <v>6</v>
      </c>
    </row>
    <row r="13" spans="1:4">
      <c r="A13" s="2" t="s">
        <v>63</v>
      </c>
      <c r="B13" s="4">
        <v>5.5</v>
      </c>
      <c r="C13" s="4">
        <v>0</v>
      </c>
      <c r="D13" s="4" t="s">
        <v>6</v>
      </c>
    </row>
    <row r="14" spans="1:4">
      <c r="A14" s="2" t="s">
        <v>1246</v>
      </c>
      <c r="B14" s="4">
        <v>3.8</v>
      </c>
      <c r="C14" s="4">
        <v>2.7</v>
      </c>
      <c r="D14" s="4" t="s">
        <v>6</v>
      </c>
    </row>
    <row r="15" spans="1:4" ht="30">
      <c r="A15" s="2" t="s">
        <v>1247</v>
      </c>
      <c r="B15" s="4">
        <v>42.4</v>
      </c>
      <c r="C15" s="4">
        <v>52.3</v>
      </c>
      <c r="D15" s="4" t="s">
        <v>6</v>
      </c>
    </row>
    <row r="16" spans="1:4" ht="30">
      <c r="A16" s="3" t="s">
        <v>1248</v>
      </c>
      <c r="B16" s="4" t="s">
        <v>6</v>
      </c>
      <c r="C16" s="4" t="s">
        <v>6</v>
      </c>
      <c r="D16" s="4" t="s">
        <v>6</v>
      </c>
    </row>
    <row r="17" spans="1:4" ht="30">
      <c r="A17" s="2" t="s">
        <v>587</v>
      </c>
      <c r="B17" s="4">
        <v>22.3</v>
      </c>
      <c r="C17" s="4">
        <v>27.4</v>
      </c>
      <c r="D17" s="4" t="s">
        <v>6</v>
      </c>
    </row>
    <row r="18" spans="1:4">
      <c r="A18" s="2" t="s">
        <v>588</v>
      </c>
      <c r="B18" s="4">
        <v>3.4</v>
      </c>
      <c r="C18" s="4">
        <v>3.6</v>
      </c>
      <c r="D18" s="4" t="s">
        <v>6</v>
      </c>
    </row>
    <row r="19" spans="1:4">
      <c r="A19" s="2" t="s">
        <v>589</v>
      </c>
      <c r="B19" s="4">
        <v>1.6</v>
      </c>
      <c r="C19" s="4">
        <v>1.6</v>
      </c>
      <c r="D19" s="4" t="s">
        <v>6</v>
      </c>
    </row>
    <row r="20" spans="1:4" ht="30">
      <c r="A20" s="2" t="s">
        <v>1249</v>
      </c>
      <c r="B20" s="4">
        <v>27.3</v>
      </c>
      <c r="C20" s="4">
        <v>32.6</v>
      </c>
      <c r="D20" s="4" t="s">
        <v>6</v>
      </c>
    </row>
    <row r="21" spans="1:4">
      <c r="A21" s="3" t="s">
        <v>1250</v>
      </c>
      <c r="B21" s="4" t="s">
        <v>6</v>
      </c>
      <c r="C21" s="4" t="s">
        <v>6</v>
      </c>
      <c r="D21" s="4" t="s">
        <v>6</v>
      </c>
    </row>
    <row r="22" spans="1:4" ht="30">
      <c r="A22" s="2" t="s">
        <v>1251</v>
      </c>
      <c r="B22" s="4">
        <v>50.2</v>
      </c>
      <c r="C22" s="4">
        <v>53.1</v>
      </c>
      <c r="D22" s="4" t="s">
        <v>6</v>
      </c>
    </row>
    <row r="23" spans="1:4">
      <c r="A23" s="2" t="s">
        <v>593</v>
      </c>
      <c r="B23" s="4">
        <v>32.299999999999997</v>
      </c>
      <c r="C23" s="4">
        <v>30.7</v>
      </c>
      <c r="D23" s="4" t="s">
        <v>6</v>
      </c>
    </row>
    <row r="24" spans="1:4">
      <c r="A24" s="2" t="s">
        <v>594</v>
      </c>
      <c r="B24" s="4">
        <v>16.2</v>
      </c>
      <c r="C24" s="4">
        <v>19.399999999999999</v>
      </c>
      <c r="D24" s="4" t="s">
        <v>6</v>
      </c>
    </row>
    <row r="25" spans="1:4">
      <c r="A25" s="2" t="s">
        <v>63</v>
      </c>
      <c r="B25" s="4">
        <v>0</v>
      </c>
      <c r="C25" s="4">
        <v>19.8</v>
      </c>
      <c r="D25" s="4" t="s">
        <v>6</v>
      </c>
    </row>
    <row r="26" spans="1:4">
      <c r="A26" s="2" t="s">
        <v>1252</v>
      </c>
      <c r="B26" s="4">
        <v>28.7</v>
      </c>
      <c r="C26" s="4">
        <v>16.3</v>
      </c>
      <c r="D26" s="4" t="s">
        <v>6</v>
      </c>
    </row>
    <row r="27" spans="1:4">
      <c r="A27" s="2" t="s">
        <v>596</v>
      </c>
      <c r="B27" s="4">
        <v>127.4</v>
      </c>
      <c r="C27" s="4">
        <v>139.30000000000001</v>
      </c>
      <c r="D27" s="4" t="s">
        <v>6</v>
      </c>
    </row>
    <row r="28" spans="1:4" ht="30">
      <c r="A28" s="3" t="s">
        <v>1253</v>
      </c>
      <c r="B28" s="4" t="s">
        <v>6</v>
      </c>
      <c r="C28" s="4" t="s">
        <v>6</v>
      </c>
      <c r="D28" s="4" t="s">
        <v>6</v>
      </c>
    </row>
    <row r="29" spans="1:4" ht="30">
      <c r="A29" s="2" t="s">
        <v>1254</v>
      </c>
      <c r="B29" s="4">
        <v>27.3</v>
      </c>
      <c r="C29" s="4">
        <v>34</v>
      </c>
      <c r="D29" s="4" t="s">
        <v>6</v>
      </c>
    </row>
    <row r="30" spans="1:4">
      <c r="A30" s="2" t="s">
        <v>599</v>
      </c>
      <c r="B30" s="4">
        <v>1.6</v>
      </c>
      <c r="C30" s="4">
        <v>2.2000000000000002</v>
      </c>
      <c r="D30" s="4" t="s">
        <v>6</v>
      </c>
    </row>
    <row r="31" spans="1:4" ht="30">
      <c r="A31" s="2" t="s">
        <v>600</v>
      </c>
      <c r="B31" s="4">
        <v>0.2</v>
      </c>
      <c r="C31" s="4">
        <v>-8.9</v>
      </c>
      <c r="D31" s="4" t="s">
        <v>6</v>
      </c>
    </row>
    <row r="32" spans="1:4" ht="30">
      <c r="A32" s="2" t="s">
        <v>1255</v>
      </c>
      <c r="B32" s="4">
        <v>29.1</v>
      </c>
      <c r="C32" s="4">
        <v>27.3</v>
      </c>
      <c r="D32" s="4">
        <v>34</v>
      </c>
    </row>
    <row r="33" spans="1:4" ht="30">
      <c r="A33" s="3" t="s">
        <v>1256</v>
      </c>
      <c r="B33" s="4" t="s">
        <v>6</v>
      </c>
      <c r="C33" s="4" t="s">
        <v>6</v>
      </c>
      <c r="D33" s="4" t="s">
        <v>6</v>
      </c>
    </row>
    <row r="34" spans="1:4">
      <c r="A34" s="2" t="s">
        <v>604</v>
      </c>
      <c r="B34" s="4">
        <v>5.9</v>
      </c>
      <c r="C34" s="4">
        <v>4.5999999999999996</v>
      </c>
      <c r="D34" s="4">
        <v>2.5</v>
      </c>
    </row>
    <row r="35" spans="1:4">
      <c r="A35" s="2" t="s">
        <v>605</v>
      </c>
      <c r="B35" s="4">
        <v>0.8</v>
      </c>
      <c r="C35" s="4">
        <v>0.4</v>
      </c>
      <c r="D35" s="4">
        <v>0.2</v>
      </c>
    </row>
    <row r="36" spans="1:4">
      <c r="A36" s="2" t="s">
        <v>606</v>
      </c>
      <c r="B36" s="4">
        <v>0.4</v>
      </c>
      <c r="C36" s="4">
        <v>0.2</v>
      </c>
      <c r="D36" s="4">
        <v>0.3</v>
      </c>
    </row>
    <row r="37" spans="1:4">
      <c r="A37" s="2" t="s">
        <v>1257</v>
      </c>
      <c r="B37" s="4">
        <v>0.6</v>
      </c>
      <c r="C37" s="4">
        <v>0.6</v>
      </c>
      <c r="D37" s="4">
        <v>0.6</v>
      </c>
    </row>
    <row r="38" spans="1:4" ht="30">
      <c r="A38" s="2" t="s">
        <v>587</v>
      </c>
      <c r="B38" s="4">
        <v>1.7</v>
      </c>
      <c r="C38" s="4">
        <v>1.4</v>
      </c>
      <c r="D38" s="4">
        <v>0.1</v>
      </c>
    </row>
    <row r="39" spans="1:4">
      <c r="A39" s="2" t="s">
        <v>1258</v>
      </c>
      <c r="B39" s="4">
        <v>1.1000000000000001</v>
      </c>
      <c r="C39" s="4">
        <v>0.8</v>
      </c>
      <c r="D39" s="4">
        <v>0.6</v>
      </c>
    </row>
    <row r="40" spans="1:4">
      <c r="A40" s="2" t="s">
        <v>1259</v>
      </c>
      <c r="B40" s="4">
        <v>10.5</v>
      </c>
      <c r="C40" s="4">
        <v>8</v>
      </c>
      <c r="D40" s="4">
        <v>4.3</v>
      </c>
    </row>
    <row r="41" spans="1:4">
      <c r="A41" s="3" t="s">
        <v>1260</v>
      </c>
      <c r="B41" s="4" t="s">
        <v>6</v>
      </c>
      <c r="C41" s="4" t="s">
        <v>6</v>
      </c>
      <c r="D41" s="4" t="s">
        <v>6</v>
      </c>
    </row>
    <row r="42" spans="1:4">
      <c r="A42" s="2" t="s">
        <v>1261</v>
      </c>
      <c r="B42" s="4">
        <v>68.2</v>
      </c>
      <c r="C42" s="4">
        <v>69.599999999999994</v>
      </c>
      <c r="D42" s="4">
        <v>82.5</v>
      </c>
    </row>
    <row r="43" spans="1:4">
      <c r="A43" s="2" t="s">
        <v>101</v>
      </c>
      <c r="B43" s="4">
        <v>30.9</v>
      </c>
      <c r="C43" s="4">
        <v>30.1</v>
      </c>
      <c r="D43" s="4">
        <v>-3.4</v>
      </c>
    </row>
    <row r="44" spans="1:4" ht="30">
      <c r="A44" s="3" t="s">
        <v>1262</v>
      </c>
      <c r="B44" s="4" t="s">
        <v>6</v>
      </c>
      <c r="C44" s="4" t="s">
        <v>6</v>
      </c>
      <c r="D44" s="4" t="s">
        <v>6</v>
      </c>
    </row>
    <row r="45" spans="1:4" ht="30">
      <c r="A45" s="2" t="s">
        <v>1263</v>
      </c>
      <c r="B45" s="8">
        <v>13.1</v>
      </c>
      <c r="C45" s="8">
        <v>7.1</v>
      </c>
      <c r="D45"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75">
      <c r="A1" s="1" t="s">
        <v>1264</v>
      </c>
      <c r="B1" s="1" t="s">
        <v>1</v>
      </c>
      <c r="C1" s="1"/>
      <c r="D1" s="1"/>
      <c r="E1" s="1"/>
    </row>
    <row r="2" spans="1:5">
      <c r="A2" s="1" t="s">
        <v>32</v>
      </c>
      <c r="B2" s="1" t="s">
        <v>2</v>
      </c>
      <c r="C2" s="1" t="s">
        <v>33</v>
      </c>
      <c r="D2" s="1" t="s">
        <v>83</v>
      </c>
      <c r="E2" s="1" t="s">
        <v>135</v>
      </c>
    </row>
    <row r="3" spans="1:5">
      <c r="A3" s="3" t="s">
        <v>667</v>
      </c>
      <c r="B3" s="4" t="s">
        <v>6</v>
      </c>
      <c r="C3" s="4" t="s">
        <v>6</v>
      </c>
      <c r="D3" s="4" t="s">
        <v>6</v>
      </c>
      <c r="E3" s="4" t="s">
        <v>6</v>
      </c>
    </row>
    <row r="4" spans="1:5">
      <c r="A4" s="2" t="s">
        <v>35</v>
      </c>
      <c r="B4" s="8">
        <v>8.6</v>
      </c>
      <c r="C4" s="8">
        <v>13.3</v>
      </c>
      <c r="D4" s="6">
        <v>6</v>
      </c>
      <c r="E4" s="8">
        <v>2.4</v>
      </c>
    </row>
    <row r="5" spans="1:5">
      <c r="A5" s="2" t="s">
        <v>1265</v>
      </c>
      <c r="B5" s="4">
        <v>112.1</v>
      </c>
      <c r="C5" s="4">
        <v>81.8</v>
      </c>
      <c r="D5" s="4" t="s">
        <v>6</v>
      </c>
      <c r="E5" s="4" t="s">
        <v>6</v>
      </c>
    </row>
    <row r="6" spans="1:5">
      <c r="A6" s="2" t="s">
        <v>37</v>
      </c>
      <c r="B6" s="4">
        <v>113.5</v>
      </c>
      <c r="C6" s="4">
        <v>93.6</v>
      </c>
      <c r="D6" s="4" t="s">
        <v>6</v>
      </c>
      <c r="E6" s="4" t="s">
        <v>6</v>
      </c>
    </row>
    <row r="7" spans="1:5">
      <c r="A7" s="2" t="s">
        <v>38</v>
      </c>
      <c r="B7" s="4">
        <v>89.9</v>
      </c>
      <c r="C7" s="4">
        <v>114</v>
      </c>
      <c r="D7" s="4" t="s">
        <v>6</v>
      </c>
      <c r="E7" s="4" t="s">
        <v>6</v>
      </c>
    </row>
    <row r="8" spans="1:5">
      <c r="A8" s="2" t="s">
        <v>39</v>
      </c>
      <c r="B8" s="4">
        <v>5.5</v>
      </c>
      <c r="C8" s="4">
        <v>25.3</v>
      </c>
      <c r="D8" s="4" t="s">
        <v>6</v>
      </c>
      <c r="E8" s="4" t="s">
        <v>6</v>
      </c>
    </row>
    <row r="9" spans="1:5">
      <c r="A9" s="2" t="s">
        <v>1266</v>
      </c>
      <c r="B9" s="4">
        <v>42.4</v>
      </c>
      <c r="C9" s="4">
        <v>52.3</v>
      </c>
      <c r="D9" s="4" t="s">
        <v>6</v>
      </c>
      <c r="E9" s="4" t="s">
        <v>6</v>
      </c>
    </row>
    <row r="10" spans="1:5">
      <c r="A10" s="2" t="s">
        <v>41</v>
      </c>
      <c r="B10" s="4">
        <v>372</v>
      </c>
      <c r="C10" s="4">
        <v>380.3</v>
      </c>
      <c r="D10" s="4" t="s">
        <v>6</v>
      </c>
      <c r="E10" s="4" t="s">
        <v>6</v>
      </c>
    </row>
    <row r="11" spans="1:5">
      <c r="A11" s="2" t="s">
        <v>43</v>
      </c>
      <c r="B11" s="9">
        <v>5389.6</v>
      </c>
      <c r="C11" s="9">
        <v>5176.8</v>
      </c>
      <c r="D11" s="4" t="s">
        <v>6</v>
      </c>
      <c r="E11" s="4" t="s">
        <v>6</v>
      </c>
    </row>
    <row r="12" spans="1:5" ht="30">
      <c r="A12" s="2" t="s">
        <v>44</v>
      </c>
      <c r="B12" s="9">
        <v>2165.3000000000002</v>
      </c>
      <c r="C12" s="9">
        <v>2057.1999999999998</v>
      </c>
      <c r="D12" s="4" t="s">
        <v>6</v>
      </c>
      <c r="E12" s="4" t="s">
        <v>6</v>
      </c>
    </row>
    <row r="13" spans="1:5">
      <c r="A13" s="2" t="s">
        <v>45</v>
      </c>
      <c r="B13" s="9">
        <v>3224.3</v>
      </c>
      <c r="C13" s="9">
        <v>3119.6</v>
      </c>
      <c r="D13" s="4" t="s">
        <v>6</v>
      </c>
      <c r="E13" s="4" t="s">
        <v>6</v>
      </c>
    </row>
    <row r="14" spans="1:5" ht="30">
      <c r="A14" s="2" t="s">
        <v>46</v>
      </c>
      <c r="B14" s="4">
        <v>0.2</v>
      </c>
      <c r="C14" s="4">
        <v>0.2</v>
      </c>
      <c r="D14" s="4" t="s">
        <v>6</v>
      </c>
      <c r="E14" s="4" t="s">
        <v>6</v>
      </c>
    </row>
    <row r="15" spans="1:5">
      <c r="A15" s="2" t="s">
        <v>1267</v>
      </c>
      <c r="B15" s="4">
        <v>27.3</v>
      </c>
      <c r="C15" s="4">
        <v>32.6</v>
      </c>
      <c r="D15" s="4" t="s">
        <v>6</v>
      </c>
      <c r="E15" s="4" t="s">
        <v>6</v>
      </c>
    </row>
    <row r="16" spans="1:5">
      <c r="A16" s="2" t="s">
        <v>48</v>
      </c>
      <c r="B16" s="4">
        <v>150.5</v>
      </c>
      <c r="C16" s="4">
        <v>146.9</v>
      </c>
      <c r="D16" s="4" t="s">
        <v>6</v>
      </c>
      <c r="E16" s="4" t="s">
        <v>6</v>
      </c>
    </row>
    <row r="17" spans="1:5">
      <c r="A17" s="2" t="s">
        <v>49</v>
      </c>
      <c r="B17" s="4">
        <v>205</v>
      </c>
      <c r="C17" s="4">
        <v>205</v>
      </c>
      <c r="D17" s="4" t="s">
        <v>6</v>
      </c>
      <c r="E17" s="4" t="s">
        <v>6</v>
      </c>
    </row>
    <row r="18" spans="1:5">
      <c r="A18" s="2" t="s">
        <v>50</v>
      </c>
      <c r="B18" s="4">
        <v>136.19999999999999</v>
      </c>
      <c r="C18" s="4">
        <v>126.5</v>
      </c>
      <c r="D18" s="4" t="s">
        <v>6</v>
      </c>
      <c r="E18" s="4" t="s">
        <v>6</v>
      </c>
    </row>
    <row r="19" spans="1:5">
      <c r="A19" s="2" t="s">
        <v>51</v>
      </c>
      <c r="B19" s="4">
        <v>25.3</v>
      </c>
      <c r="C19" s="4">
        <v>35.700000000000003</v>
      </c>
      <c r="D19" s="4" t="s">
        <v>6</v>
      </c>
      <c r="E19" s="4" t="s">
        <v>6</v>
      </c>
    </row>
    <row r="20" spans="1:5">
      <c r="A20" s="2" t="s">
        <v>52</v>
      </c>
      <c r="B20" s="9">
        <v>4140.8</v>
      </c>
      <c r="C20" s="9">
        <v>4046.8</v>
      </c>
      <c r="D20" s="9">
        <v>3974.5</v>
      </c>
      <c r="E20" s="4" t="s">
        <v>6</v>
      </c>
    </row>
    <row r="21" spans="1:5">
      <c r="A21" s="3" t="s">
        <v>1268</v>
      </c>
      <c r="B21" s="4" t="s">
        <v>6</v>
      </c>
      <c r="C21" s="4" t="s">
        <v>6</v>
      </c>
      <c r="D21" s="4" t="s">
        <v>6</v>
      </c>
      <c r="E21" s="4" t="s">
        <v>6</v>
      </c>
    </row>
    <row r="22" spans="1:5">
      <c r="A22" s="2" t="s">
        <v>54</v>
      </c>
      <c r="B22" s="4">
        <v>172.1</v>
      </c>
      <c r="C22" s="4">
        <v>121</v>
      </c>
      <c r="D22" s="4" t="s">
        <v>6</v>
      </c>
      <c r="E22" s="4" t="s">
        <v>6</v>
      </c>
    </row>
    <row r="23" spans="1:5" ht="30">
      <c r="A23" s="2" t="s">
        <v>55</v>
      </c>
      <c r="B23" s="4">
        <v>0</v>
      </c>
      <c r="C23" s="4">
        <v>29.7</v>
      </c>
      <c r="D23" s="4" t="s">
        <v>6</v>
      </c>
      <c r="E23" s="4" t="s">
        <v>6</v>
      </c>
    </row>
    <row r="24" spans="1:5">
      <c r="A24" s="2" t="s">
        <v>56</v>
      </c>
      <c r="B24" s="4">
        <v>24.6</v>
      </c>
      <c r="C24" s="4">
        <v>25.1</v>
      </c>
      <c r="D24" s="4" t="s">
        <v>6</v>
      </c>
      <c r="E24" s="4" t="s">
        <v>6</v>
      </c>
    </row>
    <row r="25" spans="1:5">
      <c r="A25" s="2" t="s">
        <v>57</v>
      </c>
      <c r="B25" s="4">
        <v>127.4</v>
      </c>
      <c r="C25" s="4">
        <v>139.30000000000001</v>
      </c>
      <c r="D25" s="4" t="s">
        <v>6</v>
      </c>
      <c r="E25" s="4" t="s">
        <v>6</v>
      </c>
    </row>
    <row r="26" spans="1:5">
      <c r="A26" s="2" t="s">
        <v>58</v>
      </c>
      <c r="B26" s="4">
        <v>28.6</v>
      </c>
      <c r="C26" s="4">
        <v>116.7</v>
      </c>
      <c r="D26" s="4">
        <v>242.8</v>
      </c>
      <c r="E26" s="4" t="s">
        <v>6</v>
      </c>
    </row>
    <row r="27" spans="1:5" ht="30">
      <c r="A27" s="2" t="s">
        <v>1269</v>
      </c>
      <c r="B27" s="4">
        <v>0</v>
      </c>
      <c r="C27" s="4">
        <v>105</v>
      </c>
      <c r="D27" s="4" t="s">
        <v>6</v>
      </c>
      <c r="E27" s="4" t="s">
        <v>6</v>
      </c>
    </row>
    <row r="28" spans="1:5">
      <c r="A28" s="2" t="s">
        <v>60</v>
      </c>
      <c r="B28" s="4">
        <v>352.7</v>
      </c>
      <c r="C28" s="4">
        <v>536.79999999999995</v>
      </c>
      <c r="D28" s="4" t="s">
        <v>6</v>
      </c>
      <c r="E28" s="4" t="s">
        <v>6</v>
      </c>
    </row>
    <row r="29" spans="1:5" ht="30">
      <c r="A29" s="2" t="s">
        <v>1270</v>
      </c>
      <c r="B29" s="9">
        <v>1257.0999999999999</v>
      </c>
      <c r="C29" s="9">
        <v>1103.4000000000001</v>
      </c>
      <c r="D29" s="4" t="s">
        <v>6</v>
      </c>
      <c r="E29" s="4" t="s">
        <v>6</v>
      </c>
    </row>
    <row r="30" spans="1:5">
      <c r="A30" s="2" t="s">
        <v>63</v>
      </c>
      <c r="B30" s="4">
        <v>627.4</v>
      </c>
      <c r="C30" s="4">
        <v>578.5</v>
      </c>
      <c r="D30" s="4" t="s">
        <v>6</v>
      </c>
      <c r="E30" s="4" t="s">
        <v>6</v>
      </c>
    </row>
    <row r="31" spans="1:5">
      <c r="A31" s="2" t="s">
        <v>64</v>
      </c>
      <c r="B31" s="4">
        <v>387.3</v>
      </c>
      <c r="C31" s="4">
        <v>364.2</v>
      </c>
      <c r="D31" s="4" t="s">
        <v>6</v>
      </c>
      <c r="E31" s="4" t="s">
        <v>6</v>
      </c>
    </row>
    <row r="32" spans="1:5">
      <c r="A32" s="2" t="s">
        <v>959</v>
      </c>
      <c r="B32" s="4">
        <v>83.5</v>
      </c>
      <c r="C32" s="4">
        <v>73.900000000000006</v>
      </c>
      <c r="D32" s="4" t="s">
        <v>6</v>
      </c>
      <c r="E32" s="4" t="s">
        <v>6</v>
      </c>
    </row>
    <row r="33" spans="1:5" ht="30">
      <c r="A33" s="2" t="s">
        <v>66</v>
      </c>
      <c r="B33" s="9">
        <v>1098.2</v>
      </c>
      <c r="C33" s="9">
        <v>1016.6</v>
      </c>
      <c r="D33" s="4" t="s">
        <v>6</v>
      </c>
      <c r="E33" s="4" t="s">
        <v>6</v>
      </c>
    </row>
    <row r="34" spans="1:5">
      <c r="A34" s="2" t="s">
        <v>70</v>
      </c>
      <c r="B34" s="4">
        <v>787.7</v>
      </c>
      <c r="C34" s="4">
        <v>781.6</v>
      </c>
      <c r="D34" s="4" t="s">
        <v>6</v>
      </c>
      <c r="E34" s="4" t="s">
        <v>6</v>
      </c>
    </row>
    <row r="35" spans="1:5">
      <c r="A35" s="2" t="s">
        <v>71</v>
      </c>
      <c r="B35" s="4">
        <v>645.1</v>
      </c>
      <c r="C35" s="4">
        <v>608.4</v>
      </c>
      <c r="D35" s="4" t="s">
        <v>6</v>
      </c>
      <c r="E35" s="4" t="s">
        <v>6</v>
      </c>
    </row>
    <row r="36" spans="1:5">
      <c r="A36" s="2" t="s">
        <v>72</v>
      </c>
      <c r="B36" s="9">
        <v>1432.8</v>
      </c>
      <c r="C36" s="10">
        <v>1390</v>
      </c>
      <c r="D36" s="4" t="s">
        <v>6</v>
      </c>
      <c r="E36" s="4" t="s">
        <v>6</v>
      </c>
    </row>
    <row r="37" spans="1:5" ht="30">
      <c r="A37" s="2" t="s">
        <v>73</v>
      </c>
      <c r="B37" s="9">
        <v>4140.8</v>
      </c>
      <c r="C37" s="9">
        <v>4046.8</v>
      </c>
      <c r="D37" s="4" t="s">
        <v>6</v>
      </c>
      <c r="E37" s="4" t="s">
        <v>6</v>
      </c>
    </row>
    <row r="38" spans="1:5" ht="30">
      <c r="A38" s="2" t="s">
        <v>1271</v>
      </c>
      <c r="B38" s="4">
        <v>350</v>
      </c>
      <c r="C38" s="4" t="s">
        <v>6</v>
      </c>
      <c r="D38" s="4" t="s">
        <v>6</v>
      </c>
      <c r="E38" s="4" t="s">
        <v>6</v>
      </c>
    </row>
    <row r="39" spans="1:5" ht="30">
      <c r="A39" s="2" t="s">
        <v>1272</v>
      </c>
      <c r="B39" s="4">
        <v>29</v>
      </c>
      <c r="C39" s="4" t="s">
        <v>6</v>
      </c>
      <c r="D39" s="4" t="s">
        <v>6</v>
      </c>
      <c r="E39" s="4" t="s">
        <v>6</v>
      </c>
    </row>
    <row r="40" spans="1:5">
      <c r="A40" s="2" t="s">
        <v>1273</v>
      </c>
      <c r="B40" s="4">
        <v>875</v>
      </c>
      <c r="C40" s="4" t="s">
        <v>6</v>
      </c>
      <c r="D40" s="4" t="s">
        <v>6</v>
      </c>
      <c r="E40" s="4" t="s">
        <v>6</v>
      </c>
    </row>
    <row r="41" spans="1:5">
      <c r="A41" s="2" t="s">
        <v>1274</v>
      </c>
      <c r="B41" s="263">
        <v>1</v>
      </c>
      <c r="C41" s="4" t="s">
        <v>6</v>
      </c>
      <c r="D41" s="4" t="s">
        <v>6</v>
      </c>
      <c r="E41" s="4" t="s">
        <v>6</v>
      </c>
    </row>
    <row r="42" spans="1:5">
      <c r="A42" s="2" t="s">
        <v>1275</v>
      </c>
      <c r="B42" s="4" t="s">
        <v>6</v>
      </c>
      <c r="C42" s="4" t="s">
        <v>6</v>
      </c>
      <c r="D42" s="4" t="s">
        <v>6</v>
      </c>
      <c r="E42" s="4" t="s">
        <v>6</v>
      </c>
    </row>
    <row r="43" spans="1:5">
      <c r="A43" s="3" t="s">
        <v>667</v>
      </c>
      <c r="B43" s="4" t="s">
        <v>6</v>
      </c>
      <c r="C43" s="4" t="s">
        <v>6</v>
      </c>
      <c r="D43" s="4" t="s">
        <v>6</v>
      </c>
      <c r="E43" s="4" t="s">
        <v>6</v>
      </c>
    </row>
    <row r="44" spans="1:5">
      <c r="A44" s="2" t="s">
        <v>35</v>
      </c>
      <c r="B44" s="4">
        <v>8.1999999999999993</v>
      </c>
      <c r="C44" s="4">
        <v>12.5</v>
      </c>
      <c r="D44" s="4">
        <v>5.3</v>
      </c>
      <c r="E44" s="4">
        <v>2</v>
      </c>
    </row>
    <row r="45" spans="1:5">
      <c r="A45" s="2" t="s">
        <v>1265</v>
      </c>
      <c r="B45" s="4">
        <v>112.1</v>
      </c>
      <c r="C45" s="4">
        <v>81.8</v>
      </c>
      <c r="D45" s="4" t="s">
        <v>6</v>
      </c>
      <c r="E45" s="4" t="s">
        <v>6</v>
      </c>
    </row>
    <row r="46" spans="1:5">
      <c r="A46" s="2" t="s">
        <v>1276</v>
      </c>
      <c r="B46" s="4">
        <v>0.3</v>
      </c>
      <c r="C46" s="4">
        <v>0</v>
      </c>
      <c r="D46" s="4" t="s">
        <v>6</v>
      </c>
      <c r="E46" s="4" t="s">
        <v>6</v>
      </c>
    </row>
    <row r="47" spans="1:5">
      <c r="A47" s="2" t="s">
        <v>37</v>
      </c>
      <c r="B47" s="4">
        <v>113.5</v>
      </c>
      <c r="C47" s="4">
        <v>93.6</v>
      </c>
      <c r="D47" s="4" t="s">
        <v>6</v>
      </c>
      <c r="E47" s="4" t="s">
        <v>6</v>
      </c>
    </row>
    <row r="48" spans="1:5">
      <c r="A48" s="2" t="s">
        <v>38</v>
      </c>
      <c r="B48" s="4">
        <v>89.9</v>
      </c>
      <c r="C48" s="4">
        <v>114</v>
      </c>
      <c r="D48" s="4" t="s">
        <v>6</v>
      </c>
      <c r="E48" s="4" t="s">
        <v>6</v>
      </c>
    </row>
    <row r="49" spans="1:5">
      <c r="A49" s="2" t="s">
        <v>39</v>
      </c>
      <c r="B49" s="4">
        <v>5.5</v>
      </c>
      <c r="C49" s="4">
        <v>25.3</v>
      </c>
      <c r="D49" s="4" t="s">
        <v>6</v>
      </c>
      <c r="E49" s="4" t="s">
        <v>6</v>
      </c>
    </row>
    <row r="50" spans="1:5">
      <c r="A50" s="2" t="s">
        <v>1266</v>
      </c>
      <c r="B50" s="4">
        <v>37.299999999999997</v>
      </c>
      <c r="C50" s="4">
        <v>52</v>
      </c>
      <c r="D50" s="4" t="s">
        <v>6</v>
      </c>
      <c r="E50" s="4" t="s">
        <v>6</v>
      </c>
    </row>
    <row r="51" spans="1:5">
      <c r="A51" s="2" t="s">
        <v>41</v>
      </c>
      <c r="B51" s="4">
        <v>366.8</v>
      </c>
      <c r="C51" s="4">
        <v>379.2</v>
      </c>
      <c r="D51" s="4" t="s">
        <v>6</v>
      </c>
      <c r="E51" s="4" t="s">
        <v>6</v>
      </c>
    </row>
    <row r="52" spans="1:5">
      <c r="A52" s="2" t="s">
        <v>43</v>
      </c>
      <c r="B52" s="9">
        <v>5389.6</v>
      </c>
      <c r="C52" s="9">
        <v>5176.6000000000004</v>
      </c>
      <c r="D52" s="4" t="s">
        <v>6</v>
      </c>
      <c r="E52" s="4" t="s">
        <v>6</v>
      </c>
    </row>
    <row r="53" spans="1:5" ht="30">
      <c r="A53" s="2" t="s">
        <v>44</v>
      </c>
      <c r="B53" s="9">
        <v>2165.3000000000002</v>
      </c>
      <c r="C53" s="9">
        <v>2057.1999999999998</v>
      </c>
      <c r="D53" s="4" t="s">
        <v>6</v>
      </c>
      <c r="E53" s="4" t="s">
        <v>6</v>
      </c>
    </row>
    <row r="54" spans="1:5">
      <c r="A54" s="2" t="s">
        <v>45</v>
      </c>
      <c r="B54" s="9">
        <v>3224.3</v>
      </c>
      <c r="C54" s="9">
        <v>3119.4</v>
      </c>
      <c r="D54" s="4" t="s">
        <v>6</v>
      </c>
      <c r="E54" s="4" t="s">
        <v>6</v>
      </c>
    </row>
    <row r="55" spans="1:5" ht="30">
      <c r="A55" s="2" t="s">
        <v>683</v>
      </c>
      <c r="B55" s="4">
        <v>0</v>
      </c>
      <c r="C55" s="4">
        <v>0</v>
      </c>
      <c r="D55" s="4" t="s">
        <v>6</v>
      </c>
      <c r="E55" s="4" t="s">
        <v>6</v>
      </c>
    </row>
    <row r="56" spans="1:5" ht="30">
      <c r="A56" s="2" t="s">
        <v>685</v>
      </c>
      <c r="B56" s="4">
        <v>0</v>
      </c>
      <c r="C56" s="4">
        <v>0</v>
      </c>
      <c r="D56" s="4" t="s">
        <v>6</v>
      </c>
      <c r="E56" s="4" t="s">
        <v>6</v>
      </c>
    </row>
    <row r="57" spans="1:5" ht="30">
      <c r="A57" s="2" t="s">
        <v>46</v>
      </c>
      <c r="B57" s="4">
        <v>0.2</v>
      </c>
      <c r="C57" s="4">
        <v>0.2</v>
      </c>
      <c r="D57" s="4" t="s">
        <v>6</v>
      </c>
      <c r="E57" s="4" t="s">
        <v>6</v>
      </c>
    </row>
    <row r="58" spans="1:5">
      <c r="A58" s="2" t="s">
        <v>1267</v>
      </c>
      <c r="B58" s="4">
        <v>22.8</v>
      </c>
      <c r="C58" s="4">
        <v>27.8</v>
      </c>
      <c r="D58" s="4" t="s">
        <v>6</v>
      </c>
      <c r="E58" s="4" t="s">
        <v>6</v>
      </c>
    </row>
    <row r="59" spans="1:5">
      <c r="A59" s="2" t="s">
        <v>48</v>
      </c>
      <c r="B59" s="4">
        <v>2.2000000000000002</v>
      </c>
      <c r="C59" s="4">
        <v>2.6</v>
      </c>
      <c r="D59" s="4" t="s">
        <v>6</v>
      </c>
      <c r="E59" s="4" t="s">
        <v>6</v>
      </c>
    </row>
    <row r="60" spans="1:5">
      <c r="A60" s="2" t="s">
        <v>49</v>
      </c>
      <c r="B60" s="4">
        <v>205</v>
      </c>
      <c r="C60" s="4">
        <v>205</v>
      </c>
      <c r="D60" s="4" t="s">
        <v>6</v>
      </c>
      <c r="E60" s="4" t="s">
        <v>6</v>
      </c>
    </row>
    <row r="61" spans="1:5">
      <c r="A61" s="2" t="s">
        <v>50</v>
      </c>
      <c r="B61" s="4">
        <v>113.4</v>
      </c>
      <c r="C61" s="4">
        <v>104.1</v>
      </c>
      <c r="D61" s="4" t="s">
        <v>6</v>
      </c>
      <c r="E61" s="4" t="s">
        <v>6</v>
      </c>
    </row>
    <row r="62" spans="1:5">
      <c r="A62" s="2" t="s">
        <v>51</v>
      </c>
      <c r="B62" s="4">
        <v>32.200000000000003</v>
      </c>
      <c r="C62" s="4">
        <v>40.4</v>
      </c>
      <c r="D62" s="4" t="s">
        <v>6</v>
      </c>
      <c r="E62" s="4" t="s">
        <v>6</v>
      </c>
    </row>
    <row r="63" spans="1:5">
      <c r="A63" s="2" t="s">
        <v>52</v>
      </c>
      <c r="B63" s="9">
        <v>3966.9</v>
      </c>
      <c r="C63" s="9">
        <v>3878.7</v>
      </c>
      <c r="D63" s="4" t="s">
        <v>6</v>
      </c>
      <c r="E63" s="4" t="s">
        <v>6</v>
      </c>
    </row>
    <row r="64" spans="1:5">
      <c r="A64" s="3" t="s">
        <v>1268</v>
      </c>
      <c r="B64" s="4" t="s">
        <v>6</v>
      </c>
      <c r="C64" s="4" t="s">
        <v>6</v>
      </c>
      <c r="D64" s="4" t="s">
        <v>6</v>
      </c>
      <c r="E64" s="4" t="s">
        <v>6</v>
      </c>
    </row>
    <row r="65" spans="1:5">
      <c r="A65" s="2" t="s">
        <v>54</v>
      </c>
      <c r="B65" s="4">
        <v>161.6</v>
      </c>
      <c r="C65" s="4">
        <v>114.8</v>
      </c>
      <c r="D65" s="4" t="s">
        <v>6</v>
      </c>
      <c r="E65" s="4" t="s">
        <v>6</v>
      </c>
    </row>
    <row r="66" spans="1:5" ht="30">
      <c r="A66" s="2" t="s">
        <v>55</v>
      </c>
      <c r="B66" s="4" t="s">
        <v>6</v>
      </c>
      <c r="C66" s="4">
        <v>29.7</v>
      </c>
      <c r="D66" s="4" t="s">
        <v>6</v>
      </c>
      <c r="E66" s="4" t="s">
        <v>6</v>
      </c>
    </row>
    <row r="67" spans="1:5">
      <c r="A67" s="2" t="s">
        <v>1277</v>
      </c>
      <c r="B67" s="4">
        <v>11.7</v>
      </c>
      <c r="C67" s="4">
        <v>10.6</v>
      </c>
      <c r="D67" s="4" t="s">
        <v>6</v>
      </c>
      <c r="E67" s="4" t="s">
        <v>6</v>
      </c>
    </row>
    <row r="68" spans="1:5">
      <c r="A68" s="2" t="s">
        <v>56</v>
      </c>
      <c r="B68" s="4">
        <v>24.6</v>
      </c>
      <c r="C68" s="4">
        <v>25.1</v>
      </c>
      <c r="D68" s="4" t="s">
        <v>6</v>
      </c>
      <c r="E68" s="4" t="s">
        <v>6</v>
      </c>
    </row>
    <row r="69" spans="1:5">
      <c r="A69" s="2" t="s">
        <v>57</v>
      </c>
      <c r="B69" s="4">
        <v>150.30000000000001</v>
      </c>
      <c r="C69" s="4">
        <v>131.30000000000001</v>
      </c>
      <c r="D69" s="4" t="s">
        <v>6</v>
      </c>
      <c r="E69" s="4" t="s">
        <v>6</v>
      </c>
    </row>
    <row r="70" spans="1:5">
      <c r="A70" s="2" t="s">
        <v>58</v>
      </c>
      <c r="B70" s="4">
        <v>0</v>
      </c>
      <c r="C70" s="4">
        <v>0</v>
      </c>
      <c r="D70" s="4" t="s">
        <v>6</v>
      </c>
      <c r="E70" s="4" t="s">
        <v>6</v>
      </c>
    </row>
    <row r="71" spans="1:5">
      <c r="A71" s="2" t="s">
        <v>1278</v>
      </c>
      <c r="B71" s="4">
        <v>73.099999999999994</v>
      </c>
      <c r="C71" s="4">
        <v>134.5</v>
      </c>
      <c r="D71" s="4" t="s">
        <v>6</v>
      </c>
      <c r="E71" s="4" t="s">
        <v>6</v>
      </c>
    </row>
    <row r="72" spans="1:5" ht="30">
      <c r="A72" s="2" t="s">
        <v>1269</v>
      </c>
      <c r="B72" s="4" t="s">
        <v>6</v>
      </c>
      <c r="C72" s="4">
        <v>5</v>
      </c>
      <c r="D72" s="4" t="s">
        <v>6</v>
      </c>
      <c r="E72" s="4" t="s">
        <v>6</v>
      </c>
    </row>
    <row r="73" spans="1:5">
      <c r="A73" s="2" t="s">
        <v>60</v>
      </c>
      <c r="B73" s="4">
        <v>421.3</v>
      </c>
      <c r="C73" s="4">
        <v>451</v>
      </c>
      <c r="D73" s="4" t="s">
        <v>6</v>
      </c>
      <c r="E73" s="4" t="s">
        <v>6</v>
      </c>
    </row>
    <row r="74" spans="1:5" ht="30">
      <c r="A74" s="2" t="s">
        <v>1270</v>
      </c>
      <c r="B74" s="4">
        <v>382.5</v>
      </c>
      <c r="C74" s="4">
        <v>382.3</v>
      </c>
      <c r="D74" s="4" t="s">
        <v>6</v>
      </c>
      <c r="E74" s="4" t="s">
        <v>6</v>
      </c>
    </row>
    <row r="75" spans="1:5">
      <c r="A75" s="2" t="s">
        <v>1279</v>
      </c>
      <c r="B75" s="4">
        <v>696.4</v>
      </c>
      <c r="C75" s="4">
        <v>679.7</v>
      </c>
      <c r="D75" s="4" t="s">
        <v>6</v>
      </c>
      <c r="E75" s="4" t="s">
        <v>6</v>
      </c>
    </row>
    <row r="76" spans="1:5">
      <c r="A76" s="2" t="s">
        <v>1280</v>
      </c>
      <c r="B76" s="9">
        <v>1078.9000000000001</v>
      </c>
      <c r="C76" s="10">
        <v>1062</v>
      </c>
      <c r="D76" s="4" t="s">
        <v>6</v>
      </c>
      <c r="E76" s="4" t="s">
        <v>6</v>
      </c>
    </row>
    <row r="77" spans="1:5">
      <c r="A77" s="2" t="s">
        <v>63</v>
      </c>
      <c r="B77" s="4">
        <v>616.9</v>
      </c>
      <c r="C77" s="4">
        <v>595.4</v>
      </c>
      <c r="D77" s="4" t="s">
        <v>6</v>
      </c>
      <c r="E77" s="4" t="s">
        <v>6</v>
      </c>
    </row>
    <row r="78" spans="1:5">
      <c r="A78" s="2" t="s">
        <v>64</v>
      </c>
      <c r="B78" s="4">
        <v>385.7</v>
      </c>
      <c r="C78" s="4">
        <v>362.2</v>
      </c>
      <c r="D78" s="4" t="s">
        <v>6</v>
      </c>
      <c r="E78" s="4" t="s">
        <v>6</v>
      </c>
    </row>
    <row r="79" spans="1:5">
      <c r="A79" s="2" t="s">
        <v>959</v>
      </c>
      <c r="B79" s="4">
        <v>88.3</v>
      </c>
      <c r="C79" s="4">
        <v>78.900000000000006</v>
      </c>
      <c r="D79" s="4" t="s">
        <v>6</v>
      </c>
      <c r="E79" s="4" t="s">
        <v>6</v>
      </c>
    </row>
    <row r="80" spans="1:5" ht="30">
      <c r="A80" s="2" t="s">
        <v>66</v>
      </c>
      <c r="B80" s="9">
        <v>1090.9000000000001</v>
      </c>
      <c r="C80" s="9">
        <v>1036.5</v>
      </c>
      <c r="D80" s="4" t="s">
        <v>6</v>
      </c>
      <c r="E80" s="4" t="s">
        <v>6</v>
      </c>
    </row>
    <row r="81" spans="1:5">
      <c r="A81" s="2" t="s">
        <v>70</v>
      </c>
      <c r="B81" s="4">
        <v>800.9</v>
      </c>
      <c r="C81" s="4">
        <v>787.8</v>
      </c>
      <c r="D81" s="4" t="s">
        <v>6</v>
      </c>
      <c r="E81" s="4" t="s">
        <v>6</v>
      </c>
    </row>
    <row r="82" spans="1:5">
      <c r="A82" s="2" t="s">
        <v>71</v>
      </c>
      <c r="B82" s="4">
        <v>574.9</v>
      </c>
      <c r="C82" s="4">
        <v>541.4</v>
      </c>
      <c r="D82" s="4" t="s">
        <v>6</v>
      </c>
      <c r="E82" s="4" t="s">
        <v>6</v>
      </c>
    </row>
    <row r="83" spans="1:5">
      <c r="A83" s="2" t="s">
        <v>72</v>
      </c>
      <c r="B83" s="9">
        <v>1375.8</v>
      </c>
      <c r="C83" s="9">
        <v>1329.2</v>
      </c>
      <c r="D83" s="4" t="s">
        <v>6</v>
      </c>
      <c r="E83" s="4" t="s">
        <v>6</v>
      </c>
    </row>
    <row r="84" spans="1:5" ht="30">
      <c r="A84" s="2" t="s">
        <v>73</v>
      </c>
      <c r="B84" s="9">
        <v>3966.9</v>
      </c>
      <c r="C84" s="9">
        <v>3878.7</v>
      </c>
      <c r="D84" s="4" t="s">
        <v>6</v>
      </c>
      <c r="E84" s="4" t="s">
        <v>6</v>
      </c>
    </row>
    <row r="85" spans="1:5">
      <c r="A85" s="2" t="s">
        <v>1281</v>
      </c>
      <c r="B85" s="4" t="s">
        <v>6</v>
      </c>
      <c r="C85" s="4" t="s">
        <v>6</v>
      </c>
      <c r="D85" s="4" t="s">
        <v>6</v>
      </c>
      <c r="E85" s="4" t="s">
        <v>6</v>
      </c>
    </row>
    <row r="86" spans="1:5">
      <c r="A86" s="3" t="s">
        <v>667</v>
      </c>
      <c r="B86" s="4" t="s">
        <v>6</v>
      </c>
      <c r="C86" s="4" t="s">
        <v>6</v>
      </c>
      <c r="D86" s="4" t="s">
        <v>6</v>
      </c>
      <c r="E86" s="4" t="s">
        <v>6</v>
      </c>
    </row>
    <row r="87" spans="1:5">
      <c r="A87" s="2" t="s">
        <v>35</v>
      </c>
      <c r="B87" s="4">
        <v>0.4</v>
      </c>
      <c r="C87" s="4">
        <v>0.8</v>
      </c>
      <c r="D87" s="4">
        <v>0.7</v>
      </c>
      <c r="E87" s="4">
        <v>0.4</v>
      </c>
    </row>
    <row r="88" spans="1:5">
      <c r="A88" s="2" t="s">
        <v>1265</v>
      </c>
      <c r="B88" s="4">
        <v>0</v>
      </c>
      <c r="C88" s="4">
        <v>0</v>
      </c>
      <c r="D88" s="4" t="s">
        <v>6</v>
      </c>
      <c r="E88" s="4" t="s">
        <v>6</v>
      </c>
    </row>
    <row r="89" spans="1:5">
      <c r="A89" s="2" t="s">
        <v>1276</v>
      </c>
      <c r="B89" s="4">
        <v>84.8</v>
      </c>
      <c r="C89" s="4">
        <v>145.1</v>
      </c>
      <c r="D89" s="4" t="s">
        <v>6</v>
      </c>
      <c r="E89" s="4" t="s">
        <v>6</v>
      </c>
    </row>
    <row r="90" spans="1:5">
      <c r="A90" s="2" t="s">
        <v>37</v>
      </c>
      <c r="B90" s="4">
        <v>0</v>
      </c>
      <c r="C90" s="4">
        <v>0</v>
      </c>
      <c r="D90" s="4" t="s">
        <v>6</v>
      </c>
      <c r="E90" s="4" t="s">
        <v>6</v>
      </c>
    </row>
    <row r="91" spans="1:5">
      <c r="A91" s="2" t="s">
        <v>38</v>
      </c>
      <c r="B91" s="4">
        <v>0</v>
      </c>
      <c r="C91" s="4">
        <v>0</v>
      </c>
      <c r="D91" s="4" t="s">
        <v>6</v>
      </c>
      <c r="E91" s="4" t="s">
        <v>6</v>
      </c>
    </row>
    <row r="92" spans="1:5">
      <c r="A92" s="2" t="s">
        <v>39</v>
      </c>
      <c r="B92" s="4">
        <v>0</v>
      </c>
      <c r="C92" s="4">
        <v>0</v>
      </c>
      <c r="D92" s="4" t="s">
        <v>6</v>
      </c>
      <c r="E92" s="4" t="s">
        <v>6</v>
      </c>
    </row>
    <row r="93" spans="1:5">
      <c r="A93" s="2" t="s">
        <v>1266</v>
      </c>
      <c r="B93" s="4">
        <v>40.1</v>
      </c>
      <c r="C93" s="4">
        <v>5.8</v>
      </c>
      <c r="D93" s="4" t="s">
        <v>6</v>
      </c>
      <c r="E93" s="4" t="s">
        <v>6</v>
      </c>
    </row>
    <row r="94" spans="1:5">
      <c r="A94" s="2" t="s">
        <v>41</v>
      </c>
      <c r="B94" s="4">
        <v>125.3</v>
      </c>
      <c r="C94" s="4">
        <v>151.69999999999999</v>
      </c>
      <c r="D94" s="4" t="s">
        <v>6</v>
      </c>
      <c r="E94" s="4" t="s">
        <v>6</v>
      </c>
    </row>
    <row r="95" spans="1:5">
      <c r="A95" s="2" t="s">
        <v>43</v>
      </c>
      <c r="B95" s="4">
        <v>0</v>
      </c>
      <c r="C95" s="4">
        <v>0.2</v>
      </c>
      <c r="D95" s="4" t="s">
        <v>6</v>
      </c>
      <c r="E95" s="4" t="s">
        <v>6</v>
      </c>
    </row>
    <row r="96" spans="1:5" ht="30">
      <c r="A96" s="2" t="s">
        <v>44</v>
      </c>
      <c r="B96" s="4">
        <v>0</v>
      </c>
      <c r="C96" s="4">
        <v>0</v>
      </c>
      <c r="D96" s="4" t="s">
        <v>6</v>
      </c>
      <c r="E96" s="4" t="s">
        <v>6</v>
      </c>
    </row>
    <row r="97" spans="1:5">
      <c r="A97" s="2" t="s">
        <v>45</v>
      </c>
      <c r="B97" s="4">
        <v>0</v>
      </c>
      <c r="C97" s="4">
        <v>0.2</v>
      </c>
      <c r="D97" s="4" t="s">
        <v>6</v>
      </c>
      <c r="E97" s="4" t="s">
        <v>6</v>
      </c>
    </row>
    <row r="98" spans="1:5" ht="30">
      <c r="A98" s="2" t="s">
        <v>683</v>
      </c>
      <c r="B98" s="9">
        <v>1375.8</v>
      </c>
      <c r="C98" s="9">
        <v>1329.2</v>
      </c>
      <c r="D98" s="4" t="s">
        <v>6</v>
      </c>
      <c r="E98" s="4" t="s">
        <v>6</v>
      </c>
    </row>
    <row r="99" spans="1:5" ht="30">
      <c r="A99" s="2" t="s">
        <v>685</v>
      </c>
      <c r="B99" s="4">
        <v>696.4</v>
      </c>
      <c r="C99" s="4">
        <v>679.7</v>
      </c>
      <c r="D99" s="4" t="s">
        <v>6</v>
      </c>
      <c r="E99" s="4" t="s">
        <v>6</v>
      </c>
    </row>
    <row r="100" spans="1:5" ht="30">
      <c r="A100" s="2" t="s">
        <v>46</v>
      </c>
      <c r="B100" s="4">
        <v>0</v>
      </c>
      <c r="C100" s="4">
        <v>0</v>
      </c>
      <c r="D100" s="4" t="s">
        <v>6</v>
      </c>
      <c r="E100" s="4" t="s">
        <v>6</v>
      </c>
    </row>
    <row r="101" spans="1:5">
      <c r="A101" s="2" t="s">
        <v>1267</v>
      </c>
      <c r="B101" s="4">
        <v>4.5</v>
      </c>
      <c r="C101" s="4">
        <v>4.8</v>
      </c>
      <c r="D101" s="4" t="s">
        <v>6</v>
      </c>
      <c r="E101" s="4" t="s">
        <v>6</v>
      </c>
    </row>
    <row r="102" spans="1:5">
      <c r="A102" s="2" t="s">
        <v>48</v>
      </c>
      <c r="B102" s="4">
        <v>148.30000000000001</v>
      </c>
      <c r="C102" s="4">
        <v>144.30000000000001</v>
      </c>
      <c r="D102" s="4" t="s">
        <v>6</v>
      </c>
      <c r="E102" s="4" t="s">
        <v>6</v>
      </c>
    </row>
    <row r="103" spans="1:5">
      <c r="A103" s="2" t="s">
        <v>49</v>
      </c>
      <c r="B103" s="4">
        <v>0</v>
      </c>
      <c r="C103" s="4">
        <v>0</v>
      </c>
      <c r="D103" s="4" t="s">
        <v>6</v>
      </c>
      <c r="E103" s="4" t="s">
        <v>6</v>
      </c>
    </row>
    <row r="104" spans="1:5">
      <c r="A104" s="2" t="s">
        <v>50</v>
      </c>
      <c r="B104" s="4">
        <v>22.8</v>
      </c>
      <c r="C104" s="4">
        <v>22.4</v>
      </c>
      <c r="D104" s="4" t="s">
        <v>6</v>
      </c>
      <c r="E104" s="4" t="s">
        <v>6</v>
      </c>
    </row>
    <row r="105" spans="1:5">
      <c r="A105" s="2" t="s">
        <v>51</v>
      </c>
      <c r="B105" s="4">
        <v>1</v>
      </c>
      <c r="C105" s="4">
        <v>1.7</v>
      </c>
      <c r="D105" s="4" t="s">
        <v>6</v>
      </c>
      <c r="E105" s="4" t="s">
        <v>6</v>
      </c>
    </row>
    <row r="106" spans="1:5">
      <c r="A106" s="2" t="s">
        <v>52</v>
      </c>
      <c r="B106" s="9">
        <v>2374.1</v>
      </c>
      <c r="C106" s="10">
        <v>2334</v>
      </c>
      <c r="D106" s="4" t="s">
        <v>6</v>
      </c>
      <c r="E106" s="4" t="s">
        <v>6</v>
      </c>
    </row>
    <row r="107" spans="1:5">
      <c r="A107" s="3" t="s">
        <v>1268</v>
      </c>
      <c r="B107" s="4" t="s">
        <v>6</v>
      </c>
      <c r="C107" s="4" t="s">
        <v>6</v>
      </c>
      <c r="D107" s="4" t="s">
        <v>6</v>
      </c>
      <c r="E107" s="4" t="s">
        <v>6</v>
      </c>
    </row>
    <row r="108" spans="1:5">
      <c r="A108" s="2" t="s">
        <v>54</v>
      </c>
      <c r="B108" s="4">
        <v>10.5</v>
      </c>
      <c r="C108" s="4">
        <v>6.2</v>
      </c>
      <c r="D108" s="4" t="s">
        <v>6</v>
      </c>
      <c r="E108" s="4" t="s">
        <v>6</v>
      </c>
    </row>
    <row r="109" spans="1:5" ht="30">
      <c r="A109" s="2" t="s">
        <v>55</v>
      </c>
      <c r="B109" s="4" t="s">
        <v>6</v>
      </c>
      <c r="C109" s="4">
        <v>0</v>
      </c>
      <c r="D109" s="4" t="s">
        <v>6</v>
      </c>
      <c r="E109" s="4" t="s">
        <v>6</v>
      </c>
    </row>
    <row r="110" spans="1:5">
      <c r="A110" s="2" t="s">
        <v>1277</v>
      </c>
      <c r="B110" s="4">
        <v>0</v>
      </c>
      <c r="C110" s="4">
        <v>0</v>
      </c>
      <c r="D110" s="4" t="s">
        <v>6</v>
      </c>
      <c r="E110" s="4" t="s">
        <v>6</v>
      </c>
    </row>
    <row r="111" spans="1:5">
      <c r="A111" s="2" t="s">
        <v>56</v>
      </c>
      <c r="B111" s="4">
        <v>0</v>
      </c>
      <c r="C111" s="4">
        <v>0</v>
      </c>
      <c r="D111" s="4" t="s">
        <v>6</v>
      </c>
      <c r="E111" s="4" t="s">
        <v>6</v>
      </c>
    </row>
    <row r="112" spans="1:5">
      <c r="A112" s="2" t="s">
        <v>57</v>
      </c>
      <c r="B112" s="4">
        <v>12.1</v>
      </c>
      <c r="C112" s="4">
        <v>13.5</v>
      </c>
      <c r="D112" s="4" t="s">
        <v>6</v>
      </c>
      <c r="E112" s="4" t="s">
        <v>6</v>
      </c>
    </row>
    <row r="113" spans="1:5">
      <c r="A113" s="2" t="s">
        <v>58</v>
      </c>
      <c r="B113" s="4">
        <v>28.6</v>
      </c>
      <c r="C113" s="4">
        <v>116.7</v>
      </c>
      <c r="D113" s="4" t="s">
        <v>6</v>
      </c>
      <c r="E113" s="4" t="s">
        <v>6</v>
      </c>
    </row>
    <row r="114" spans="1:5">
      <c r="A114" s="2" t="s">
        <v>1278</v>
      </c>
      <c r="B114" s="4">
        <v>0.3</v>
      </c>
      <c r="C114" s="4">
        <v>0</v>
      </c>
      <c r="D114" s="4" t="s">
        <v>6</v>
      </c>
      <c r="E114" s="4" t="s">
        <v>6</v>
      </c>
    </row>
    <row r="115" spans="1:5" ht="30">
      <c r="A115" s="2" t="s">
        <v>1269</v>
      </c>
      <c r="B115" s="4" t="s">
        <v>6</v>
      </c>
      <c r="C115" s="4">
        <v>100</v>
      </c>
      <c r="D115" s="4" t="s">
        <v>6</v>
      </c>
      <c r="E115" s="4" t="s">
        <v>6</v>
      </c>
    </row>
    <row r="116" spans="1:5">
      <c r="A116" s="2" t="s">
        <v>60</v>
      </c>
      <c r="B116" s="4">
        <v>51.5</v>
      </c>
      <c r="C116" s="4">
        <v>236.4</v>
      </c>
      <c r="D116" s="4" t="s">
        <v>6</v>
      </c>
      <c r="E116" s="4" t="s">
        <v>6</v>
      </c>
    </row>
    <row r="117" spans="1:5" ht="30">
      <c r="A117" s="2" t="s">
        <v>1270</v>
      </c>
      <c r="B117" s="4">
        <v>874.6</v>
      </c>
      <c r="C117" s="4">
        <v>721.1</v>
      </c>
      <c r="D117" s="4" t="s">
        <v>6</v>
      </c>
      <c r="E117" s="4" t="s">
        <v>6</v>
      </c>
    </row>
    <row r="118" spans="1:5">
      <c r="A118" s="2" t="s">
        <v>1279</v>
      </c>
      <c r="B118" s="4">
        <v>0</v>
      </c>
      <c r="C118" s="4">
        <v>0</v>
      </c>
      <c r="D118" s="4" t="s">
        <v>6</v>
      </c>
      <c r="E118" s="4" t="s">
        <v>6</v>
      </c>
    </row>
    <row r="119" spans="1:5">
      <c r="A119" s="2" t="s">
        <v>1280</v>
      </c>
      <c r="B119" s="4">
        <v>874.6</v>
      </c>
      <c r="C119" s="4">
        <v>721.1</v>
      </c>
      <c r="D119" s="4" t="s">
        <v>6</v>
      </c>
      <c r="E119" s="4" t="s">
        <v>6</v>
      </c>
    </row>
    <row r="120" spans="1:5">
      <c r="A120" s="2" t="s">
        <v>63</v>
      </c>
      <c r="B120" s="4">
        <v>10.5</v>
      </c>
      <c r="C120" s="4">
        <v>-16.899999999999999</v>
      </c>
      <c r="D120" s="4" t="s">
        <v>6</v>
      </c>
      <c r="E120" s="4" t="s">
        <v>6</v>
      </c>
    </row>
    <row r="121" spans="1:5">
      <c r="A121" s="2" t="s">
        <v>64</v>
      </c>
      <c r="B121" s="4">
        <v>1.6</v>
      </c>
      <c r="C121" s="4">
        <v>2</v>
      </c>
      <c r="D121" s="4" t="s">
        <v>6</v>
      </c>
      <c r="E121" s="4" t="s">
        <v>6</v>
      </c>
    </row>
    <row r="122" spans="1:5">
      <c r="A122" s="2" t="s">
        <v>959</v>
      </c>
      <c r="B122" s="4">
        <v>3.1</v>
      </c>
      <c r="C122" s="4">
        <v>1.4</v>
      </c>
      <c r="D122" s="4" t="s">
        <v>6</v>
      </c>
      <c r="E122" s="4" t="s">
        <v>6</v>
      </c>
    </row>
    <row r="123" spans="1:5" ht="30">
      <c r="A123" s="2" t="s">
        <v>66</v>
      </c>
      <c r="B123" s="4">
        <v>15.2</v>
      </c>
      <c r="C123" s="4">
        <v>-13.5</v>
      </c>
      <c r="D123" s="4" t="s">
        <v>6</v>
      </c>
      <c r="E123" s="4" t="s">
        <v>6</v>
      </c>
    </row>
    <row r="124" spans="1:5">
      <c r="A124" s="2" t="s">
        <v>70</v>
      </c>
      <c r="B124" s="4">
        <v>787.7</v>
      </c>
      <c r="C124" s="4">
        <v>781.6</v>
      </c>
      <c r="D124" s="4" t="s">
        <v>6</v>
      </c>
      <c r="E124" s="4" t="s">
        <v>6</v>
      </c>
    </row>
    <row r="125" spans="1:5">
      <c r="A125" s="2" t="s">
        <v>71</v>
      </c>
      <c r="B125" s="4">
        <v>645.1</v>
      </c>
      <c r="C125" s="4">
        <v>608.4</v>
      </c>
      <c r="D125" s="4" t="s">
        <v>6</v>
      </c>
      <c r="E125" s="4" t="s">
        <v>6</v>
      </c>
    </row>
    <row r="126" spans="1:5">
      <c r="A126" s="2" t="s">
        <v>72</v>
      </c>
      <c r="B126" s="9">
        <v>1432.8</v>
      </c>
      <c r="C126" s="10">
        <v>1390</v>
      </c>
      <c r="D126" s="4" t="s">
        <v>6</v>
      </c>
      <c r="E126" s="4" t="s">
        <v>6</v>
      </c>
    </row>
    <row r="127" spans="1:5" ht="30">
      <c r="A127" s="2" t="s">
        <v>73</v>
      </c>
      <c r="B127" s="9">
        <v>2374.1</v>
      </c>
      <c r="C127" s="10">
        <v>2334</v>
      </c>
      <c r="D127" s="4" t="s">
        <v>6</v>
      </c>
      <c r="E127" s="4" t="s">
        <v>6</v>
      </c>
    </row>
    <row r="128" spans="1:5">
      <c r="A128" s="2" t="s">
        <v>1282</v>
      </c>
      <c r="B128" s="4" t="s">
        <v>6</v>
      </c>
      <c r="C128" s="4" t="s">
        <v>6</v>
      </c>
      <c r="D128" s="4" t="s">
        <v>6</v>
      </c>
      <c r="E128" s="4" t="s">
        <v>6</v>
      </c>
    </row>
    <row r="129" spans="1:5">
      <c r="A129" s="3" t="s">
        <v>667</v>
      </c>
      <c r="B129" s="4" t="s">
        <v>6</v>
      </c>
      <c r="C129" s="4" t="s">
        <v>6</v>
      </c>
      <c r="D129" s="4" t="s">
        <v>6</v>
      </c>
      <c r="E129" s="4" t="s">
        <v>6</v>
      </c>
    </row>
    <row r="130" spans="1:5">
      <c r="A130" s="2" t="s">
        <v>35</v>
      </c>
      <c r="B130" s="4">
        <v>0</v>
      </c>
      <c r="C130" s="4">
        <v>0</v>
      </c>
      <c r="D130" s="4">
        <v>0</v>
      </c>
      <c r="E130" s="4">
        <v>0</v>
      </c>
    </row>
    <row r="131" spans="1:5">
      <c r="A131" s="2" t="s">
        <v>1265</v>
      </c>
      <c r="B131" s="4">
        <v>0</v>
      </c>
      <c r="C131" s="4">
        <v>0</v>
      </c>
      <c r="D131" s="4" t="s">
        <v>6</v>
      </c>
      <c r="E131" s="4" t="s">
        <v>6</v>
      </c>
    </row>
    <row r="132" spans="1:5">
      <c r="A132" s="2" t="s">
        <v>1276</v>
      </c>
      <c r="B132" s="4">
        <v>-85.1</v>
      </c>
      <c r="C132" s="4">
        <v>-145.1</v>
      </c>
      <c r="D132" s="4" t="s">
        <v>6</v>
      </c>
      <c r="E132" s="4" t="s">
        <v>6</v>
      </c>
    </row>
    <row r="133" spans="1:5">
      <c r="A133" s="2" t="s">
        <v>37</v>
      </c>
      <c r="B133" s="4">
        <v>0</v>
      </c>
      <c r="C133" s="4">
        <v>0</v>
      </c>
      <c r="D133" s="4" t="s">
        <v>6</v>
      </c>
      <c r="E133" s="4" t="s">
        <v>6</v>
      </c>
    </row>
    <row r="134" spans="1:5">
      <c r="A134" s="2" t="s">
        <v>38</v>
      </c>
      <c r="B134" s="4">
        <v>0</v>
      </c>
      <c r="C134" s="4">
        <v>0</v>
      </c>
      <c r="D134" s="4" t="s">
        <v>6</v>
      </c>
      <c r="E134" s="4" t="s">
        <v>6</v>
      </c>
    </row>
    <row r="135" spans="1:5">
      <c r="A135" s="2" t="s">
        <v>39</v>
      </c>
      <c r="B135" s="4">
        <v>0</v>
      </c>
      <c r="C135" s="4">
        <v>0</v>
      </c>
      <c r="D135" s="4" t="s">
        <v>6</v>
      </c>
      <c r="E135" s="4" t="s">
        <v>6</v>
      </c>
    </row>
    <row r="136" spans="1:5">
      <c r="A136" s="2" t="s">
        <v>1266</v>
      </c>
      <c r="B136" s="4">
        <v>-35</v>
      </c>
      <c r="C136" s="4">
        <v>-5.5</v>
      </c>
      <c r="D136" s="4" t="s">
        <v>6</v>
      </c>
      <c r="E136" s="4" t="s">
        <v>6</v>
      </c>
    </row>
    <row r="137" spans="1:5">
      <c r="A137" s="2" t="s">
        <v>41</v>
      </c>
      <c r="B137" s="4">
        <v>-120.1</v>
      </c>
      <c r="C137" s="4">
        <v>-150.6</v>
      </c>
      <c r="D137" s="4" t="s">
        <v>6</v>
      </c>
      <c r="E137" s="4" t="s">
        <v>6</v>
      </c>
    </row>
    <row r="138" spans="1:5">
      <c r="A138" s="2" t="s">
        <v>43</v>
      </c>
      <c r="B138" s="4">
        <v>0</v>
      </c>
      <c r="C138" s="4">
        <v>0</v>
      </c>
      <c r="D138" s="4" t="s">
        <v>6</v>
      </c>
      <c r="E138" s="4" t="s">
        <v>6</v>
      </c>
    </row>
    <row r="139" spans="1:5" ht="30">
      <c r="A139" s="2" t="s">
        <v>44</v>
      </c>
      <c r="B139" s="4">
        <v>0</v>
      </c>
      <c r="C139" s="4">
        <v>0</v>
      </c>
      <c r="D139" s="4" t="s">
        <v>6</v>
      </c>
      <c r="E139" s="4" t="s">
        <v>6</v>
      </c>
    </row>
    <row r="140" spans="1:5">
      <c r="A140" s="2" t="s">
        <v>45</v>
      </c>
      <c r="B140" s="4">
        <v>0</v>
      </c>
      <c r="C140" s="4">
        <v>0</v>
      </c>
      <c r="D140" s="4" t="s">
        <v>6</v>
      </c>
      <c r="E140" s="4" t="s">
        <v>6</v>
      </c>
    </row>
    <row r="141" spans="1:5" ht="30">
      <c r="A141" s="2" t="s">
        <v>683</v>
      </c>
      <c r="B141" s="9">
        <v>-1375.8</v>
      </c>
      <c r="C141" s="9">
        <v>-1329.2</v>
      </c>
      <c r="D141" s="4" t="s">
        <v>6</v>
      </c>
      <c r="E141" s="4" t="s">
        <v>6</v>
      </c>
    </row>
    <row r="142" spans="1:5" ht="30">
      <c r="A142" s="2" t="s">
        <v>685</v>
      </c>
      <c r="B142" s="4">
        <v>-696.4</v>
      </c>
      <c r="C142" s="4">
        <v>-679.7</v>
      </c>
      <c r="D142" s="4" t="s">
        <v>6</v>
      </c>
      <c r="E142" s="4" t="s">
        <v>6</v>
      </c>
    </row>
    <row r="143" spans="1:5" ht="30">
      <c r="A143" s="2" t="s">
        <v>46</v>
      </c>
      <c r="B143" s="4">
        <v>0</v>
      </c>
      <c r="C143" s="4">
        <v>0</v>
      </c>
      <c r="D143" s="4" t="s">
        <v>6</v>
      </c>
      <c r="E143" s="4" t="s">
        <v>6</v>
      </c>
    </row>
    <row r="144" spans="1:5">
      <c r="A144" s="2" t="s">
        <v>1267</v>
      </c>
      <c r="B144" s="4">
        <v>0</v>
      </c>
      <c r="C144" s="4">
        <v>0</v>
      </c>
      <c r="D144" s="4" t="s">
        <v>6</v>
      </c>
      <c r="E144" s="4" t="s">
        <v>6</v>
      </c>
    </row>
    <row r="145" spans="1:5">
      <c r="A145" s="2" t="s">
        <v>48</v>
      </c>
      <c r="B145" s="4">
        <v>0</v>
      </c>
      <c r="C145" s="4">
        <v>0</v>
      </c>
      <c r="D145" s="4" t="s">
        <v>6</v>
      </c>
      <c r="E145" s="4" t="s">
        <v>6</v>
      </c>
    </row>
    <row r="146" spans="1:5">
      <c r="A146" s="2" t="s">
        <v>49</v>
      </c>
      <c r="B146" s="4">
        <v>0</v>
      </c>
      <c r="C146" s="4">
        <v>0</v>
      </c>
      <c r="D146" s="4" t="s">
        <v>6</v>
      </c>
      <c r="E146" s="4" t="s">
        <v>6</v>
      </c>
    </row>
    <row r="147" spans="1:5">
      <c r="A147" s="2" t="s">
        <v>50</v>
      </c>
      <c r="B147" s="4">
        <v>0</v>
      </c>
      <c r="C147" s="4">
        <v>0</v>
      </c>
      <c r="D147" s="4" t="s">
        <v>6</v>
      </c>
      <c r="E147" s="4" t="s">
        <v>6</v>
      </c>
    </row>
    <row r="148" spans="1:5">
      <c r="A148" s="2" t="s">
        <v>51</v>
      </c>
      <c r="B148" s="4">
        <v>-7.9</v>
      </c>
      <c r="C148" s="4">
        <v>-6.4</v>
      </c>
      <c r="D148" s="4" t="s">
        <v>6</v>
      </c>
      <c r="E148" s="4" t="s">
        <v>6</v>
      </c>
    </row>
    <row r="149" spans="1:5">
      <c r="A149" s="2" t="s">
        <v>52</v>
      </c>
      <c r="B149" s="9">
        <v>-2200.1999999999998</v>
      </c>
      <c r="C149" s="9">
        <v>-2165.9</v>
      </c>
      <c r="D149" s="4" t="s">
        <v>6</v>
      </c>
      <c r="E149" s="4" t="s">
        <v>6</v>
      </c>
    </row>
    <row r="150" spans="1:5">
      <c r="A150" s="3" t="s">
        <v>1268</v>
      </c>
      <c r="B150" s="4" t="s">
        <v>6</v>
      </c>
      <c r="C150" s="4" t="s">
        <v>6</v>
      </c>
      <c r="D150" s="4" t="s">
        <v>6</v>
      </c>
      <c r="E150" s="4" t="s">
        <v>6</v>
      </c>
    </row>
    <row r="151" spans="1:5">
      <c r="A151" s="2" t="s">
        <v>54</v>
      </c>
      <c r="B151" s="4">
        <v>0</v>
      </c>
      <c r="C151" s="4">
        <v>0</v>
      </c>
      <c r="D151" s="4" t="s">
        <v>6</v>
      </c>
      <c r="E151" s="4" t="s">
        <v>6</v>
      </c>
    </row>
    <row r="152" spans="1:5" ht="30">
      <c r="A152" s="2" t="s">
        <v>55</v>
      </c>
      <c r="B152" s="4" t="s">
        <v>6</v>
      </c>
      <c r="C152" s="4">
        <v>0</v>
      </c>
      <c r="D152" s="4" t="s">
        <v>6</v>
      </c>
      <c r="E152" s="4" t="s">
        <v>6</v>
      </c>
    </row>
    <row r="153" spans="1:5">
      <c r="A153" s="2" t="s">
        <v>1277</v>
      </c>
      <c r="B153" s="4">
        <v>-11.7</v>
      </c>
      <c r="C153" s="4">
        <v>-10.6</v>
      </c>
      <c r="D153" s="4" t="s">
        <v>6</v>
      </c>
      <c r="E153" s="4" t="s">
        <v>6</v>
      </c>
    </row>
    <row r="154" spans="1:5">
      <c r="A154" s="2" t="s">
        <v>56</v>
      </c>
      <c r="B154" s="4">
        <v>0</v>
      </c>
      <c r="C154" s="4">
        <v>0</v>
      </c>
      <c r="D154" s="4" t="s">
        <v>6</v>
      </c>
      <c r="E154" s="4" t="s">
        <v>6</v>
      </c>
    </row>
    <row r="155" spans="1:5">
      <c r="A155" s="2" t="s">
        <v>57</v>
      </c>
      <c r="B155" s="4">
        <v>-35</v>
      </c>
      <c r="C155" s="4">
        <v>-5.5</v>
      </c>
      <c r="D155" s="4" t="s">
        <v>6</v>
      </c>
      <c r="E155" s="4" t="s">
        <v>6</v>
      </c>
    </row>
    <row r="156" spans="1:5">
      <c r="A156" s="2" t="s">
        <v>58</v>
      </c>
      <c r="B156" s="4">
        <v>0</v>
      </c>
      <c r="C156" s="4">
        <v>0</v>
      </c>
      <c r="D156" s="4" t="s">
        <v>6</v>
      </c>
      <c r="E156" s="4" t="s">
        <v>6</v>
      </c>
    </row>
    <row r="157" spans="1:5">
      <c r="A157" s="2" t="s">
        <v>1278</v>
      </c>
      <c r="B157" s="4">
        <v>-73.400000000000006</v>
      </c>
      <c r="C157" s="4">
        <v>-134.5</v>
      </c>
      <c r="D157" s="4" t="s">
        <v>6</v>
      </c>
      <c r="E157" s="4" t="s">
        <v>6</v>
      </c>
    </row>
    <row r="158" spans="1:5" ht="30">
      <c r="A158" s="2" t="s">
        <v>1269</v>
      </c>
      <c r="B158" s="4" t="s">
        <v>6</v>
      </c>
      <c r="C158" s="4">
        <v>0</v>
      </c>
      <c r="D158" s="4" t="s">
        <v>6</v>
      </c>
      <c r="E158" s="4" t="s">
        <v>6</v>
      </c>
    </row>
    <row r="159" spans="1:5">
      <c r="A159" s="2" t="s">
        <v>60</v>
      </c>
      <c r="B159" s="4">
        <v>-120.1</v>
      </c>
      <c r="C159" s="4">
        <v>-150.6</v>
      </c>
      <c r="D159" s="4" t="s">
        <v>6</v>
      </c>
      <c r="E159" s="4" t="s">
        <v>6</v>
      </c>
    </row>
    <row r="160" spans="1:5" ht="30">
      <c r="A160" s="2" t="s">
        <v>1270</v>
      </c>
      <c r="B160" s="4">
        <v>0</v>
      </c>
      <c r="C160" s="4">
        <v>0</v>
      </c>
      <c r="D160" s="4" t="s">
        <v>6</v>
      </c>
      <c r="E160" s="4" t="s">
        <v>6</v>
      </c>
    </row>
    <row r="161" spans="1:5">
      <c r="A161" s="2" t="s">
        <v>1279</v>
      </c>
      <c r="B161" s="4">
        <v>-696.4</v>
      </c>
      <c r="C161" s="4">
        <v>-679.7</v>
      </c>
      <c r="D161" s="4" t="s">
        <v>6</v>
      </c>
      <c r="E161" s="4" t="s">
        <v>6</v>
      </c>
    </row>
    <row r="162" spans="1:5">
      <c r="A162" s="2" t="s">
        <v>1280</v>
      </c>
      <c r="B162" s="4">
        <v>-696.4</v>
      </c>
      <c r="C162" s="4">
        <v>-679.7</v>
      </c>
      <c r="D162" s="4" t="s">
        <v>6</v>
      </c>
      <c r="E162" s="4" t="s">
        <v>6</v>
      </c>
    </row>
    <row r="163" spans="1:5">
      <c r="A163" s="2" t="s">
        <v>63</v>
      </c>
      <c r="B163" s="4">
        <v>0</v>
      </c>
      <c r="C163" s="4">
        <v>0</v>
      </c>
      <c r="D163" s="4" t="s">
        <v>6</v>
      </c>
      <c r="E163" s="4" t="s">
        <v>6</v>
      </c>
    </row>
    <row r="164" spans="1:5">
      <c r="A164" s="2" t="s">
        <v>64</v>
      </c>
      <c r="B164" s="4">
        <v>0</v>
      </c>
      <c r="C164" s="4">
        <v>0</v>
      </c>
      <c r="D164" s="4" t="s">
        <v>6</v>
      </c>
      <c r="E164" s="4" t="s">
        <v>6</v>
      </c>
    </row>
    <row r="165" spans="1:5">
      <c r="A165" s="2" t="s">
        <v>959</v>
      </c>
      <c r="B165" s="4">
        <v>-7.9</v>
      </c>
      <c r="C165" s="4">
        <v>-6.4</v>
      </c>
      <c r="D165" s="4" t="s">
        <v>6</v>
      </c>
      <c r="E165" s="4" t="s">
        <v>6</v>
      </c>
    </row>
    <row r="166" spans="1:5" ht="30">
      <c r="A166" s="2" t="s">
        <v>66</v>
      </c>
      <c r="B166" s="4">
        <v>-7.9</v>
      </c>
      <c r="C166" s="4">
        <v>-6.4</v>
      </c>
      <c r="D166" s="4" t="s">
        <v>6</v>
      </c>
      <c r="E166" s="4" t="s">
        <v>6</v>
      </c>
    </row>
    <row r="167" spans="1:5">
      <c r="A167" s="2" t="s">
        <v>70</v>
      </c>
      <c r="B167" s="4">
        <v>-800.9</v>
      </c>
      <c r="C167" s="4">
        <v>-787.8</v>
      </c>
      <c r="D167" s="4" t="s">
        <v>6</v>
      </c>
      <c r="E167" s="4" t="s">
        <v>6</v>
      </c>
    </row>
    <row r="168" spans="1:5">
      <c r="A168" s="2" t="s">
        <v>71</v>
      </c>
      <c r="B168" s="4">
        <v>-574.9</v>
      </c>
      <c r="C168" s="4">
        <v>-541.4</v>
      </c>
      <c r="D168" s="4" t="s">
        <v>6</v>
      </c>
      <c r="E168" s="4" t="s">
        <v>6</v>
      </c>
    </row>
    <row r="169" spans="1:5">
      <c r="A169" s="2" t="s">
        <v>72</v>
      </c>
      <c r="B169" s="9">
        <v>-1375.8</v>
      </c>
      <c r="C169" s="9">
        <v>-1329.2</v>
      </c>
      <c r="D169" s="4" t="s">
        <v>6</v>
      </c>
      <c r="E169" s="4" t="s">
        <v>6</v>
      </c>
    </row>
    <row r="170" spans="1:5" ht="30">
      <c r="A170" s="2" t="s">
        <v>73</v>
      </c>
      <c r="B170" s="9">
        <v>-2200.1999999999998</v>
      </c>
      <c r="C170" s="9">
        <v>-2165.9</v>
      </c>
      <c r="D170" s="4" t="s">
        <v>6</v>
      </c>
      <c r="E170" s="4" t="s">
        <v>6</v>
      </c>
    </row>
    <row r="171" spans="1:5">
      <c r="A171" s="2" t="s">
        <v>1283</v>
      </c>
      <c r="B171" s="4" t="s">
        <v>6</v>
      </c>
      <c r="C171" s="4" t="s">
        <v>6</v>
      </c>
      <c r="D171" s="4" t="s">
        <v>6</v>
      </c>
      <c r="E171" s="4" t="s">
        <v>6</v>
      </c>
    </row>
    <row r="172" spans="1:5">
      <c r="A172" s="3" t="s">
        <v>667</v>
      </c>
      <c r="B172" s="4" t="s">
        <v>6</v>
      </c>
      <c r="C172" s="4" t="s">
        <v>6</v>
      </c>
      <c r="D172" s="4" t="s">
        <v>6</v>
      </c>
      <c r="E172" s="4" t="s">
        <v>6</v>
      </c>
    </row>
    <row r="173" spans="1:5">
      <c r="A173" s="2" t="s">
        <v>35</v>
      </c>
      <c r="B173" s="4">
        <v>8.6</v>
      </c>
      <c r="C173" s="4">
        <v>13.3</v>
      </c>
      <c r="D173" s="4">
        <v>6</v>
      </c>
      <c r="E173" s="4">
        <v>2.4</v>
      </c>
    </row>
    <row r="174" spans="1:5">
      <c r="A174" s="2" t="s">
        <v>1265</v>
      </c>
      <c r="B174" s="4">
        <v>112.1</v>
      </c>
      <c r="C174" s="4">
        <v>81.8</v>
      </c>
      <c r="D174" s="4" t="s">
        <v>6</v>
      </c>
      <c r="E174" s="4" t="s">
        <v>6</v>
      </c>
    </row>
    <row r="175" spans="1:5">
      <c r="A175" s="2" t="s">
        <v>1276</v>
      </c>
      <c r="B175" s="4">
        <v>0</v>
      </c>
      <c r="C175" s="4">
        <v>0</v>
      </c>
      <c r="D175" s="4" t="s">
        <v>6</v>
      </c>
      <c r="E175" s="4" t="s">
        <v>6</v>
      </c>
    </row>
    <row r="176" spans="1:5">
      <c r="A176" s="2" t="s">
        <v>37</v>
      </c>
      <c r="B176" s="4">
        <v>113.5</v>
      </c>
      <c r="C176" s="4">
        <v>93.6</v>
      </c>
      <c r="D176" s="4" t="s">
        <v>6</v>
      </c>
      <c r="E176" s="4" t="s">
        <v>6</v>
      </c>
    </row>
    <row r="177" spans="1:5">
      <c r="A177" s="2" t="s">
        <v>38</v>
      </c>
      <c r="B177" s="4">
        <v>89.9</v>
      </c>
      <c r="C177" s="4">
        <v>114</v>
      </c>
      <c r="D177" s="4" t="s">
        <v>6</v>
      </c>
      <c r="E177" s="4" t="s">
        <v>6</v>
      </c>
    </row>
    <row r="178" spans="1:5">
      <c r="A178" s="2" t="s">
        <v>39</v>
      </c>
      <c r="B178" s="4">
        <v>5.5</v>
      </c>
      <c r="C178" s="4">
        <v>25.3</v>
      </c>
      <c r="D178" s="4" t="s">
        <v>6</v>
      </c>
      <c r="E178" s="4" t="s">
        <v>6</v>
      </c>
    </row>
    <row r="179" spans="1:5">
      <c r="A179" s="2" t="s">
        <v>1266</v>
      </c>
      <c r="B179" s="4">
        <v>42.4</v>
      </c>
      <c r="C179" s="4">
        <v>52.3</v>
      </c>
      <c r="D179" s="4" t="s">
        <v>6</v>
      </c>
      <c r="E179" s="4" t="s">
        <v>6</v>
      </c>
    </row>
    <row r="180" spans="1:5">
      <c r="A180" s="2" t="s">
        <v>41</v>
      </c>
      <c r="B180" s="4">
        <v>372</v>
      </c>
      <c r="C180" s="4">
        <v>380.3</v>
      </c>
      <c r="D180" s="4" t="s">
        <v>6</v>
      </c>
      <c r="E180" s="4" t="s">
        <v>6</v>
      </c>
    </row>
    <row r="181" spans="1:5">
      <c r="A181" s="2" t="s">
        <v>43</v>
      </c>
      <c r="B181" s="9">
        <v>5389.6</v>
      </c>
      <c r="C181" s="9">
        <v>5176.8</v>
      </c>
      <c r="D181" s="4" t="s">
        <v>6</v>
      </c>
      <c r="E181" s="4" t="s">
        <v>6</v>
      </c>
    </row>
    <row r="182" spans="1:5" ht="30">
      <c r="A182" s="2" t="s">
        <v>44</v>
      </c>
      <c r="B182" s="9">
        <v>2165.3000000000002</v>
      </c>
      <c r="C182" s="9">
        <v>2057.1999999999998</v>
      </c>
      <c r="D182" s="4" t="s">
        <v>6</v>
      </c>
      <c r="E182" s="4" t="s">
        <v>6</v>
      </c>
    </row>
    <row r="183" spans="1:5">
      <c r="A183" s="2" t="s">
        <v>45</v>
      </c>
      <c r="B183" s="9">
        <v>3224.3</v>
      </c>
      <c r="C183" s="9">
        <v>3119.6</v>
      </c>
      <c r="D183" s="4" t="s">
        <v>6</v>
      </c>
      <c r="E183" s="4" t="s">
        <v>6</v>
      </c>
    </row>
    <row r="184" spans="1:5" ht="30">
      <c r="A184" s="2" t="s">
        <v>683</v>
      </c>
      <c r="B184" s="4">
        <v>0</v>
      </c>
      <c r="C184" s="4">
        <v>0</v>
      </c>
      <c r="D184" s="4" t="s">
        <v>6</v>
      </c>
      <c r="E184" s="4" t="s">
        <v>6</v>
      </c>
    </row>
    <row r="185" spans="1:5" ht="30">
      <c r="A185" s="2" t="s">
        <v>685</v>
      </c>
      <c r="B185" s="4">
        <v>0</v>
      </c>
      <c r="C185" s="4">
        <v>0</v>
      </c>
      <c r="D185" s="4" t="s">
        <v>6</v>
      </c>
      <c r="E185" s="4" t="s">
        <v>6</v>
      </c>
    </row>
    <row r="186" spans="1:5" ht="30">
      <c r="A186" s="2" t="s">
        <v>46</v>
      </c>
      <c r="B186" s="4">
        <v>0.2</v>
      </c>
      <c r="C186" s="4">
        <v>0.2</v>
      </c>
      <c r="D186" s="4" t="s">
        <v>6</v>
      </c>
      <c r="E186" s="4" t="s">
        <v>6</v>
      </c>
    </row>
    <row r="187" spans="1:5">
      <c r="A187" s="2" t="s">
        <v>1267</v>
      </c>
      <c r="B187" s="4">
        <v>27.3</v>
      </c>
      <c r="C187" s="4">
        <v>32.6</v>
      </c>
      <c r="D187" s="4" t="s">
        <v>6</v>
      </c>
      <c r="E187" s="4" t="s">
        <v>6</v>
      </c>
    </row>
    <row r="188" spans="1:5">
      <c r="A188" s="2" t="s">
        <v>48</v>
      </c>
      <c r="B188" s="4">
        <v>150.5</v>
      </c>
      <c r="C188" s="4">
        <v>146.9</v>
      </c>
      <c r="D188" s="4" t="s">
        <v>6</v>
      </c>
      <c r="E188" s="4" t="s">
        <v>6</v>
      </c>
    </row>
    <row r="189" spans="1:5">
      <c r="A189" s="2" t="s">
        <v>49</v>
      </c>
      <c r="B189" s="4">
        <v>205</v>
      </c>
      <c r="C189" s="4">
        <v>205</v>
      </c>
      <c r="D189" s="4" t="s">
        <v>6</v>
      </c>
      <c r="E189" s="4" t="s">
        <v>6</v>
      </c>
    </row>
    <row r="190" spans="1:5">
      <c r="A190" s="2" t="s">
        <v>50</v>
      </c>
      <c r="B190" s="4">
        <v>136.19999999999999</v>
      </c>
      <c r="C190" s="4">
        <v>126.5</v>
      </c>
      <c r="D190" s="4" t="s">
        <v>6</v>
      </c>
      <c r="E190" s="4" t="s">
        <v>6</v>
      </c>
    </row>
    <row r="191" spans="1:5">
      <c r="A191" s="2" t="s">
        <v>51</v>
      </c>
      <c r="B191" s="4">
        <v>25.3</v>
      </c>
      <c r="C191" s="4">
        <v>35.700000000000003</v>
      </c>
      <c r="D191" s="4" t="s">
        <v>6</v>
      </c>
      <c r="E191" s="4" t="s">
        <v>6</v>
      </c>
    </row>
    <row r="192" spans="1:5">
      <c r="A192" s="2" t="s">
        <v>52</v>
      </c>
      <c r="B192" s="9">
        <v>4140.8</v>
      </c>
      <c r="C192" s="9">
        <v>4046.8</v>
      </c>
      <c r="D192" s="4" t="s">
        <v>6</v>
      </c>
      <c r="E192" s="4" t="s">
        <v>6</v>
      </c>
    </row>
    <row r="193" spans="1:5">
      <c r="A193" s="3" t="s">
        <v>1268</v>
      </c>
      <c r="B193" s="4" t="s">
        <v>6</v>
      </c>
      <c r="C193" s="4" t="s">
        <v>6</v>
      </c>
      <c r="D193" s="4" t="s">
        <v>6</v>
      </c>
      <c r="E193" s="4" t="s">
        <v>6</v>
      </c>
    </row>
    <row r="194" spans="1:5">
      <c r="A194" s="2" t="s">
        <v>54</v>
      </c>
      <c r="B194" s="4">
        <v>172.1</v>
      </c>
      <c r="C194" s="4">
        <v>121</v>
      </c>
      <c r="D194" s="4" t="s">
        <v>6</v>
      </c>
      <c r="E194" s="4" t="s">
        <v>6</v>
      </c>
    </row>
    <row r="195" spans="1:5" ht="30">
      <c r="A195" s="2" t="s">
        <v>55</v>
      </c>
      <c r="B195" s="4" t="s">
        <v>6</v>
      </c>
      <c r="C195" s="4">
        <v>29.7</v>
      </c>
      <c r="D195" s="4" t="s">
        <v>6</v>
      </c>
      <c r="E195" s="4" t="s">
        <v>6</v>
      </c>
    </row>
    <row r="196" spans="1:5">
      <c r="A196" s="2" t="s">
        <v>1277</v>
      </c>
      <c r="B196" s="4">
        <v>0</v>
      </c>
      <c r="C196" s="4">
        <v>0</v>
      </c>
      <c r="D196" s="4" t="s">
        <v>6</v>
      </c>
      <c r="E196" s="4" t="s">
        <v>6</v>
      </c>
    </row>
    <row r="197" spans="1:5">
      <c r="A197" s="2" t="s">
        <v>56</v>
      </c>
      <c r="B197" s="4">
        <v>24.6</v>
      </c>
      <c r="C197" s="4">
        <v>25.1</v>
      </c>
      <c r="D197" s="4" t="s">
        <v>6</v>
      </c>
      <c r="E197" s="4" t="s">
        <v>6</v>
      </c>
    </row>
    <row r="198" spans="1:5">
      <c r="A198" s="2" t="s">
        <v>57</v>
      </c>
      <c r="B198" s="4">
        <v>127.4</v>
      </c>
      <c r="C198" s="4">
        <v>139.30000000000001</v>
      </c>
      <c r="D198" s="4" t="s">
        <v>6</v>
      </c>
      <c r="E198" s="4" t="s">
        <v>6</v>
      </c>
    </row>
    <row r="199" spans="1:5">
      <c r="A199" s="2" t="s">
        <v>58</v>
      </c>
      <c r="B199" s="4">
        <v>28.6</v>
      </c>
      <c r="C199" s="4">
        <v>116.7</v>
      </c>
      <c r="D199" s="4" t="s">
        <v>6</v>
      </c>
      <c r="E199" s="4" t="s">
        <v>6</v>
      </c>
    </row>
    <row r="200" spans="1:5">
      <c r="A200" s="2" t="s">
        <v>1278</v>
      </c>
      <c r="B200" s="4">
        <v>0</v>
      </c>
      <c r="C200" s="4">
        <v>0</v>
      </c>
      <c r="D200" s="4" t="s">
        <v>6</v>
      </c>
      <c r="E200" s="4" t="s">
        <v>6</v>
      </c>
    </row>
    <row r="201" spans="1:5" ht="30">
      <c r="A201" s="2" t="s">
        <v>1269</v>
      </c>
      <c r="B201" s="4" t="s">
        <v>6</v>
      </c>
      <c r="C201" s="4">
        <v>105</v>
      </c>
      <c r="D201" s="4" t="s">
        <v>6</v>
      </c>
      <c r="E201" s="4" t="s">
        <v>6</v>
      </c>
    </row>
    <row r="202" spans="1:5">
      <c r="A202" s="2" t="s">
        <v>60</v>
      </c>
      <c r="B202" s="4">
        <v>352.7</v>
      </c>
      <c r="C202" s="4">
        <v>536.79999999999995</v>
      </c>
      <c r="D202" s="4" t="s">
        <v>6</v>
      </c>
      <c r="E202" s="4" t="s">
        <v>6</v>
      </c>
    </row>
    <row r="203" spans="1:5" ht="30">
      <c r="A203" s="2" t="s">
        <v>1270</v>
      </c>
      <c r="B203" s="9">
        <v>1257.0999999999999</v>
      </c>
      <c r="C203" s="9">
        <v>1103.4000000000001</v>
      </c>
      <c r="D203" s="4" t="s">
        <v>6</v>
      </c>
      <c r="E203" s="4" t="s">
        <v>6</v>
      </c>
    </row>
    <row r="204" spans="1:5">
      <c r="A204" s="2" t="s">
        <v>1279</v>
      </c>
      <c r="B204" s="4">
        <v>0</v>
      </c>
      <c r="C204" s="4">
        <v>0</v>
      </c>
      <c r="D204" s="4" t="s">
        <v>6</v>
      </c>
      <c r="E204" s="4" t="s">
        <v>6</v>
      </c>
    </row>
    <row r="205" spans="1:5">
      <c r="A205" s="2" t="s">
        <v>1280</v>
      </c>
      <c r="B205" s="9">
        <v>1257.0999999999999</v>
      </c>
      <c r="C205" s="9">
        <v>1103.4000000000001</v>
      </c>
      <c r="D205" s="4" t="s">
        <v>6</v>
      </c>
      <c r="E205" s="4" t="s">
        <v>6</v>
      </c>
    </row>
    <row r="206" spans="1:5">
      <c r="A206" s="2" t="s">
        <v>63</v>
      </c>
      <c r="B206" s="4">
        <v>627.4</v>
      </c>
      <c r="C206" s="4">
        <v>578.5</v>
      </c>
      <c r="D206" s="4" t="s">
        <v>6</v>
      </c>
      <c r="E206" s="4" t="s">
        <v>6</v>
      </c>
    </row>
    <row r="207" spans="1:5">
      <c r="A207" s="2" t="s">
        <v>64</v>
      </c>
      <c r="B207" s="4">
        <v>387.3</v>
      </c>
      <c r="C207" s="4">
        <v>364.2</v>
      </c>
      <c r="D207" s="4" t="s">
        <v>6</v>
      </c>
      <c r="E207" s="4" t="s">
        <v>6</v>
      </c>
    </row>
    <row r="208" spans="1:5">
      <c r="A208" s="2" t="s">
        <v>959</v>
      </c>
      <c r="B208" s="4">
        <v>83.5</v>
      </c>
      <c r="C208" s="4">
        <v>73.900000000000006</v>
      </c>
      <c r="D208" s="4" t="s">
        <v>6</v>
      </c>
      <c r="E208" s="4" t="s">
        <v>6</v>
      </c>
    </row>
    <row r="209" spans="1:5" ht="30">
      <c r="A209" s="2" t="s">
        <v>66</v>
      </c>
      <c r="B209" s="9">
        <v>1098.2</v>
      </c>
      <c r="C209" s="9">
        <v>1016.6</v>
      </c>
      <c r="D209" s="4" t="s">
        <v>6</v>
      </c>
      <c r="E209" s="4" t="s">
        <v>6</v>
      </c>
    </row>
    <row r="210" spans="1:5">
      <c r="A210" s="2" t="s">
        <v>70</v>
      </c>
      <c r="B210" s="4">
        <v>787.7</v>
      </c>
      <c r="C210" s="4">
        <v>781.6</v>
      </c>
      <c r="D210" s="4" t="s">
        <v>6</v>
      </c>
      <c r="E210" s="4" t="s">
        <v>6</v>
      </c>
    </row>
    <row r="211" spans="1:5">
      <c r="A211" s="2" t="s">
        <v>71</v>
      </c>
      <c r="B211" s="4">
        <v>645.1</v>
      </c>
      <c r="C211" s="4">
        <v>608.4</v>
      </c>
      <c r="D211" s="4" t="s">
        <v>6</v>
      </c>
      <c r="E211" s="4" t="s">
        <v>6</v>
      </c>
    </row>
    <row r="212" spans="1:5">
      <c r="A212" s="2" t="s">
        <v>72</v>
      </c>
      <c r="B212" s="9">
        <v>1432.8</v>
      </c>
      <c r="C212" s="10">
        <v>1390</v>
      </c>
      <c r="D212" s="4" t="s">
        <v>6</v>
      </c>
      <c r="E212" s="4" t="s">
        <v>6</v>
      </c>
    </row>
    <row r="213" spans="1:5" ht="30">
      <c r="A213" s="2" t="s">
        <v>73</v>
      </c>
      <c r="B213" s="8">
        <v>4140.8</v>
      </c>
      <c r="C213" s="8">
        <v>4046.8</v>
      </c>
      <c r="D213" s="4" t="s">
        <v>6</v>
      </c>
      <c r="E213"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4</v>
      </c>
      <c r="B1" s="7" t="s">
        <v>77</v>
      </c>
      <c r="C1" s="7"/>
      <c r="D1" s="7"/>
      <c r="E1" s="7"/>
      <c r="F1" s="7"/>
      <c r="G1" s="7"/>
      <c r="H1" s="7"/>
      <c r="I1" s="7"/>
      <c r="J1" s="7" t="s">
        <v>1</v>
      </c>
      <c r="K1" s="7"/>
      <c r="L1" s="7"/>
    </row>
    <row r="2" spans="1:12">
      <c r="A2" s="1" t="s">
        <v>32</v>
      </c>
      <c r="B2" s="1" t="s">
        <v>2</v>
      </c>
      <c r="C2" s="1" t="s">
        <v>78</v>
      </c>
      <c r="D2" s="1" t="s">
        <v>4</v>
      </c>
      <c r="E2" s="1" t="s">
        <v>79</v>
      </c>
      <c r="F2" s="1" t="s">
        <v>33</v>
      </c>
      <c r="G2" s="1" t="s">
        <v>80</v>
      </c>
      <c r="H2" s="1" t="s">
        <v>81</v>
      </c>
      <c r="I2" s="1" t="s">
        <v>82</v>
      </c>
      <c r="J2" s="1" t="s">
        <v>2</v>
      </c>
      <c r="K2" s="1" t="s">
        <v>33</v>
      </c>
      <c r="L2" s="1" t="s">
        <v>83</v>
      </c>
    </row>
    <row r="3" spans="1:12">
      <c r="A3" s="3" t="s">
        <v>84</v>
      </c>
      <c r="B3" s="4" t="s">
        <v>6</v>
      </c>
      <c r="C3" s="4" t="s">
        <v>6</v>
      </c>
      <c r="D3" s="4" t="s">
        <v>6</v>
      </c>
      <c r="E3" s="4" t="s">
        <v>6</v>
      </c>
      <c r="F3" s="4" t="s">
        <v>6</v>
      </c>
      <c r="G3" s="4" t="s">
        <v>6</v>
      </c>
      <c r="H3" s="4" t="s">
        <v>6</v>
      </c>
      <c r="I3" s="4" t="s">
        <v>6</v>
      </c>
      <c r="J3" s="4" t="s">
        <v>6</v>
      </c>
      <c r="K3" s="4" t="s">
        <v>6</v>
      </c>
      <c r="L3" s="4" t="s">
        <v>6</v>
      </c>
    </row>
    <row r="4" spans="1:12">
      <c r="A4" s="2" t="s">
        <v>85</v>
      </c>
      <c r="B4" s="4" t="s">
        <v>6</v>
      </c>
      <c r="C4" s="4" t="s">
        <v>6</v>
      </c>
      <c r="D4" s="4" t="s">
        <v>6</v>
      </c>
      <c r="E4" s="4" t="s">
        <v>6</v>
      </c>
      <c r="F4" s="4" t="s">
        <v>6</v>
      </c>
      <c r="G4" s="4" t="s">
        <v>6</v>
      </c>
      <c r="H4" s="4" t="s">
        <v>6</v>
      </c>
      <c r="I4" s="4" t="s">
        <v>6</v>
      </c>
      <c r="J4" s="6">
        <v>810</v>
      </c>
      <c r="K4" s="8">
        <v>738.1</v>
      </c>
      <c r="L4" s="8">
        <v>819.1</v>
      </c>
    </row>
    <row r="5" spans="1:12">
      <c r="A5" s="2" t="s">
        <v>86</v>
      </c>
      <c r="B5" s="4" t="s">
        <v>6</v>
      </c>
      <c r="C5" s="4" t="s">
        <v>6</v>
      </c>
      <c r="D5" s="4" t="s">
        <v>6</v>
      </c>
      <c r="E5" s="4" t="s">
        <v>6</v>
      </c>
      <c r="F5" s="4" t="s">
        <v>6</v>
      </c>
      <c r="G5" s="4" t="s">
        <v>6</v>
      </c>
      <c r="H5" s="4" t="s">
        <v>6</v>
      </c>
      <c r="I5" s="4" t="s">
        <v>6</v>
      </c>
      <c r="J5" s="4">
        <v>619.29999999999995</v>
      </c>
      <c r="K5" s="4">
        <v>594.9</v>
      </c>
      <c r="L5" s="4">
        <v>635.9</v>
      </c>
    </row>
    <row r="6" spans="1:12">
      <c r="A6" s="2" t="s">
        <v>87</v>
      </c>
      <c r="B6" s="4" t="s">
        <v>6</v>
      </c>
      <c r="C6" s="4" t="s">
        <v>6</v>
      </c>
      <c r="D6" s="4" t="s">
        <v>6</v>
      </c>
      <c r="E6" s="4" t="s">
        <v>6</v>
      </c>
      <c r="F6" s="4" t="s">
        <v>6</v>
      </c>
      <c r="G6" s="4" t="s">
        <v>6</v>
      </c>
      <c r="H6" s="4" t="s">
        <v>6</v>
      </c>
      <c r="I6" s="4" t="s">
        <v>6</v>
      </c>
      <c r="J6" s="4">
        <v>0.3</v>
      </c>
      <c r="K6" s="4">
        <v>0.6</v>
      </c>
      <c r="L6" s="4">
        <v>2</v>
      </c>
    </row>
    <row r="7" spans="1:12">
      <c r="A7" s="2" t="s">
        <v>88</v>
      </c>
      <c r="B7" s="4">
        <v>403.6</v>
      </c>
      <c r="C7" s="4">
        <v>267.7</v>
      </c>
      <c r="D7" s="4">
        <v>292.8</v>
      </c>
      <c r="E7" s="4">
        <v>465.5</v>
      </c>
      <c r="F7" s="4">
        <v>368</v>
      </c>
      <c r="G7" s="4">
        <v>267.7</v>
      </c>
      <c r="H7" s="4">
        <v>265.8</v>
      </c>
      <c r="I7" s="4">
        <v>432.1</v>
      </c>
      <c r="J7" s="9">
        <v>1429.6</v>
      </c>
      <c r="K7" s="9">
        <v>1333.6</v>
      </c>
      <c r="L7" s="10">
        <v>1457</v>
      </c>
    </row>
    <row r="8" spans="1:12">
      <c r="A8" s="3" t="s">
        <v>89</v>
      </c>
      <c r="B8" s="4" t="s">
        <v>6</v>
      </c>
      <c r="C8" s="4" t="s">
        <v>6</v>
      </c>
      <c r="D8" s="4" t="s">
        <v>6</v>
      </c>
      <c r="E8" s="4" t="s">
        <v>6</v>
      </c>
      <c r="F8" s="4" t="s">
        <v>6</v>
      </c>
      <c r="G8" s="4" t="s">
        <v>6</v>
      </c>
      <c r="H8" s="4" t="s">
        <v>6</v>
      </c>
      <c r="I8" s="4" t="s">
        <v>6</v>
      </c>
      <c r="J8" s="4" t="s">
        <v>6</v>
      </c>
      <c r="K8" s="4" t="s">
        <v>6</v>
      </c>
      <c r="L8" s="4" t="s">
        <v>6</v>
      </c>
    </row>
    <row r="9" spans="1:12">
      <c r="A9" s="2" t="s">
        <v>1285</v>
      </c>
      <c r="B9" s="4" t="s">
        <v>6</v>
      </c>
      <c r="C9" s="4" t="s">
        <v>6</v>
      </c>
      <c r="D9" s="4" t="s">
        <v>6</v>
      </c>
      <c r="E9" s="4" t="s">
        <v>6</v>
      </c>
      <c r="F9" s="4" t="s">
        <v>6</v>
      </c>
      <c r="G9" s="4" t="s">
        <v>6</v>
      </c>
      <c r="H9" s="4" t="s">
        <v>6</v>
      </c>
      <c r="I9" s="4" t="s">
        <v>6</v>
      </c>
      <c r="J9" s="4">
        <v>358.1</v>
      </c>
      <c r="K9" s="4">
        <v>301.3</v>
      </c>
      <c r="L9" s="4">
        <v>375.4</v>
      </c>
    </row>
    <row r="10" spans="1:12">
      <c r="A10" s="2" t="s">
        <v>91</v>
      </c>
      <c r="B10" s="4" t="s">
        <v>6</v>
      </c>
      <c r="C10" s="4" t="s">
        <v>6</v>
      </c>
      <c r="D10" s="4" t="s">
        <v>6</v>
      </c>
      <c r="E10" s="4" t="s">
        <v>6</v>
      </c>
      <c r="F10" s="4" t="s">
        <v>6</v>
      </c>
      <c r="G10" s="4" t="s">
        <v>6</v>
      </c>
      <c r="H10" s="4" t="s">
        <v>6</v>
      </c>
      <c r="I10" s="4" t="s">
        <v>6</v>
      </c>
      <c r="J10" s="4">
        <v>202.9</v>
      </c>
      <c r="K10" s="4">
        <v>192</v>
      </c>
      <c r="L10" s="4">
        <v>240.4</v>
      </c>
    </row>
    <row r="11" spans="1:12">
      <c r="A11" s="2" t="s">
        <v>92</v>
      </c>
      <c r="B11" s="4" t="s">
        <v>6</v>
      </c>
      <c r="C11" s="4" t="s">
        <v>6</v>
      </c>
      <c r="D11" s="4" t="s">
        <v>6</v>
      </c>
      <c r="E11" s="4" t="s">
        <v>6</v>
      </c>
      <c r="F11" s="4" t="s">
        <v>6</v>
      </c>
      <c r="G11" s="4" t="s">
        <v>6</v>
      </c>
      <c r="H11" s="4" t="s">
        <v>6</v>
      </c>
      <c r="I11" s="4" t="s">
        <v>6</v>
      </c>
      <c r="J11" s="4">
        <v>333.4</v>
      </c>
      <c r="K11" s="4">
        <v>310.10000000000002</v>
      </c>
      <c r="L11" s="4">
        <v>313.10000000000002</v>
      </c>
    </row>
    <row r="12" spans="1:12">
      <c r="A12" s="2" t="s">
        <v>93</v>
      </c>
      <c r="B12" s="4" t="s">
        <v>6</v>
      </c>
      <c r="C12" s="4" t="s">
        <v>6</v>
      </c>
      <c r="D12" s="4" t="s">
        <v>6</v>
      </c>
      <c r="E12" s="4" t="s">
        <v>6</v>
      </c>
      <c r="F12" s="4" t="s">
        <v>6</v>
      </c>
      <c r="G12" s="4" t="s">
        <v>6</v>
      </c>
      <c r="H12" s="4" t="s">
        <v>6</v>
      </c>
      <c r="I12" s="4" t="s">
        <v>6</v>
      </c>
      <c r="J12" s="4">
        <v>196.4</v>
      </c>
      <c r="K12" s="4">
        <v>190</v>
      </c>
      <c r="L12" s="4">
        <v>192.3</v>
      </c>
    </row>
    <row r="13" spans="1:12">
      <c r="A13" s="2" t="s">
        <v>94</v>
      </c>
      <c r="B13" s="4" t="s">
        <v>6</v>
      </c>
      <c r="C13" s="4" t="s">
        <v>6</v>
      </c>
      <c r="D13" s="4" t="s">
        <v>6</v>
      </c>
      <c r="E13" s="4" t="s">
        <v>6</v>
      </c>
      <c r="F13" s="4" t="s">
        <v>6</v>
      </c>
      <c r="G13" s="4" t="s">
        <v>6</v>
      </c>
      <c r="H13" s="4" t="s">
        <v>6</v>
      </c>
      <c r="I13" s="4" t="s">
        <v>6</v>
      </c>
      <c r="J13" s="4">
        <v>57.2</v>
      </c>
      <c r="K13" s="4">
        <v>53.4</v>
      </c>
      <c r="L13" s="4">
        <v>54</v>
      </c>
    </row>
    <row r="14" spans="1:12">
      <c r="A14" s="2" t="s">
        <v>95</v>
      </c>
      <c r="B14" s="4" t="s">
        <v>6</v>
      </c>
      <c r="C14" s="4" t="s">
        <v>6</v>
      </c>
      <c r="D14" s="4" t="s">
        <v>6</v>
      </c>
      <c r="E14" s="4" t="s">
        <v>6</v>
      </c>
      <c r="F14" s="4" t="s">
        <v>6</v>
      </c>
      <c r="G14" s="4" t="s">
        <v>6</v>
      </c>
      <c r="H14" s="4" t="s">
        <v>6</v>
      </c>
      <c r="I14" s="4" t="s">
        <v>6</v>
      </c>
      <c r="J14" s="10">
        <v>1148</v>
      </c>
      <c r="K14" s="9">
        <v>1046.8</v>
      </c>
      <c r="L14" s="9">
        <v>1175.2</v>
      </c>
    </row>
    <row r="15" spans="1:12">
      <c r="A15" s="2" t="s">
        <v>96</v>
      </c>
      <c r="B15" s="4">
        <v>70.5</v>
      </c>
      <c r="C15" s="4">
        <v>54.5</v>
      </c>
      <c r="D15" s="4">
        <v>51.2</v>
      </c>
      <c r="E15" s="4">
        <v>105.4</v>
      </c>
      <c r="F15" s="4">
        <v>74</v>
      </c>
      <c r="G15" s="4">
        <v>57.1</v>
      </c>
      <c r="H15" s="4">
        <v>49.8</v>
      </c>
      <c r="I15" s="4">
        <v>105.9</v>
      </c>
      <c r="J15" s="4">
        <v>281.60000000000002</v>
      </c>
      <c r="K15" s="4">
        <v>286.8</v>
      </c>
      <c r="L15" s="4">
        <v>281.8</v>
      </c>
    </row>
    <row r="16" spans="1:12">
      <c r="A16" s="2" t="s">
        <v>1133</v>
      </c>
      <c r="B16" s="4" t="s">
        <v>6</v>
      </c>
      <c r="C16" s="4" t="s">
        <v>6</v>
      </c>
      <c r="D16" s="4" t="s">
        <v>6</v>
      </c>
      <c r="E16" s="4" t="s">
        <v>6</v>
      </c>
      <c r="F16" s="4" t="s">
        <v>6</v>
      </c>
      <c r="G16" s="4" t="s">
        <v>6</v>
      </c>
      <c r="H16" s="4" t="s">
        <v>6</v>
      </c>
      <c r="I16" s="4" t="s">
        <v>6</v>
      </c>
      <c r="J16" s="4">
        <v>10.5</v>
      </c>
      <c r="K16" s="4">
        <v>8</v>
      </c>
      <c r="L16" s="4">
        <v>4.3</v>
      </c>
    </row>
    <row r="17" spans="1:12">
      <c r="A17" s="2" t="s">
        <v>99</v>
      </c>
      <c r="B17" s="4" t="s">
        <v>6</v>
      </c>
      <c r="C17" s="4" t="s">
        <v>6</v>
      </c>
      <c r="D17" s="4" t="s">
        <v>6</v>
      </c>
      <c r="E17" s="4" t="s">
        <v>6</v>
      </c>
      <c r="F17" s="4" t="s">
        <v>6</v>
      </c>
      <c r="G17" s="4" t="s">
        <v>6</v>
      </c>
      <c r="H17" s="4" t="s">
        <v>6</v>
      </c>
      <c r="I17" s="4" t="s">
        <v>6</v>
      </c>
      <c r="J17" s="4">
        <v>65</v>
      </c>
      <c r="K17" s="4">
        <v>71.5</v>
      </c>
      <c r="L17" s="4">
        <v>80.3</v>
      </c>
    </row>
    <row r="18" spans="1:12">
      <c r="A18" s="2" t="s">
        <v>100</v>
      </c>
      <c r="B18" s="4" t="s">
        <v>6</v>
      </c>
      <c r="C18" s="4" t="s">
        <v>6</v>
      </c>
      <c r="D18" s="4" t="s">
        <v>6</v>
      </c>
      <c r="E18" s="4" t="s">
        <v>6</v>
      </c>
      <c r="F18" s="4" t="s">
        <v>6</v>
      </c>
      <c r="G18" s="4" t="s">
        <v>6</v>
      </c>
      <c r="H18" s="4" t="s">
        <v>6</v>
      </c>
      <c r="I18" s="4" t="s">
        <v>6</v>
      </c>
      <c r="J18" s="4">
        <v>227.1</v>
      </c>
      <c r="K18" s="4">
        <v>223.3</v>
      </c>
      <c r="L18" s="4">
        <v>205.8</v>
      </c>
    </row>
    <row r="19" spans="1:12">
      <c r="A19" s="2" t="s">
        <v>101</v>
      </c>
      <c r="B19" s="4" t="s">
        <v>6</v>
      </c>
      <c r="C19" s="4" t="s">
        <v>6</v>
      </c>
      <c r="D19" s="4" t="s">
        <v>6</v>
      </c>
      <c r="E19" s="4" t="s">
        <v>6</v>
      </c>
      <c r="F19" s="4" t="s">
        <v>6</v>
      </c>
      <c r="G19" s="4" t="s">
        <v>6</v>
      </c>
      <c r="H19" s="4" t="s">
        <v>6</v>
      </c>
      <c r="I19" s="4" t="s">
        <v>6</v>
      </c>
      <c r="J19" s="4">
        <v>85.3</v>
      </c>
      <c r="K19" s="4">
        <v>85.3</v>
      </c>
      <c r="L19" s="4">
        <v>82.9</v>
      </c>
    </row>
    <row r="20" spans="1:12">
      <c r="A20" s="2" t="s">
        <v>102</v>
      </c>
      <c r="B20" s="4">
        <v>37.200000000000003</v>
      </c>
      <c r="C20" s="4">
        <v>25.3</v>
      </c>
      <c r="D20" s="4">
        <v>24.2</v>
      </c>
      <c r="E20" s="4">
        <v>55.1</v>
      </c>
      <c r="F20" s="4">
        <v>35.5</v>
      </c>
      <c r="G20" s="4">
        <v>26.4</v>
      </c>
      <c r="H20" s="4">
        <v>20.100000000000001</v>
      </c>
      <c r="I20" s="4">
        <v>56</v>
      </c>
      <c r="J20" s="4">
        <v>141.80000000000001</v>
      </c>
      <c r="K20" s="4">
        <v>138</v>
      </c>
      <c r="L20" s="4">
        <v>122.9</v>
      </c>
    </row>
    <row r="21" spans="1:12">
      <c r="A21" s="2" t="s">
        <v>1275</v>
      </c>
      <c r="B21" s="4" t="s">
        <v>6</v>
      </c>
      <c r="C21" s="4" t="s">
        <v>6</v>
      </c>
      <c r="D21" s="4" t="s">
        <v>6</v>
      </c>
      <c r="E21" s="4" t="s">
        <v>6</v>
      </c>
      <c r="F21" s="4" t="s">
        <v>6</v>
      </c>
      <c r="G21" s="4" t="s">
        <v>6</v>
      </c>
      <c r="H21" s="4" t="s">
        <v>6</v>
      </c>
      <c r="I21" s="4" t="s">
        <v>6</v>
      </c>
      <c r="J21" s="4" t="s">
        <v>6</v>
      </c>
      <c r="K21" s="4" t="s">
        <v>6</v>
      </c>
      <c r="L21" s="4" t="s">
        <v>6</v>
      </c>
    </row>
    <row r="22" spans="1:12">
      <c r="A22" s="3" t="s">
        <v>84</v>
      </c>
      <c r="B22" s="4" t="s">
        <v>6</v>
      </c>
      <c r="C22" s="4" t="s">
        <v>6</v>
      </c>
      <c r="D22" s="4" t="s">
        <v>6</v>
      </c>
      <c r="E22" s="4" t="s">
        <v>6</v>
      </c>
      <c r="F22" s="4" t="s">
        <v>6</v>
      </c>
      <c r="G22" s="4" t="s">
        <v>6</v>
      </c>
      <c r="H22" s="4" t="s">
        <v>6</v>
      </c>
      <c r="I22" s="4" t="s">
        <v>6</v>
      </c>
      <c r="J22" s="4" t="s">
        <v>6</v>
      </c>
      <c r="K22" s="4" t="s">
        <v>6</v>
      </c>
      <c r="L22" s="4" t="s">
        <v>6</v>
      </c>
    </row>
    <row r="23" spans="1:12">
      <c r="A23" s="2" t="s">
        <v>85</v>
      </c>
      <c r="B23" s="4" t="s">
        <v>6</v>
      </c>
      <c r="C23" s="4" t="s">
        <v>6</v>
      </c>
      <c r="D23" s="4" t="s">
        <v>6</v>
      </c>
      <c r="E23" s="4" t="s">
        <v>6</v>
      </c>
      <c r="F23" s="4" t="s">
        <v>6</v>
      </c>
      <c r="G23" s="4" t="s">
        <v>6</v>
      </c>
      <c r="H23" s="4" t="s">
        <v>6</v>
      </c>
      <c r="I23" s="4" t="s">
        <v>6</v>
      </c>
      <c r="J23" s="4">
        <v>810</v>
      </c>
      <c r="K23" s="4">
        <v>738.1</v>
      </c>
      <c r="L23" s="4">
        <v>819.1</v>
      </c>
    </row>
    <row r="24" spans="1:12">
      <c r="A24" s="2" t="s">
        <v>86</v>
      </c>
      <c r="B24" s="4" t="s">
        <v>6</v>
      </c>
      <c r="C24" s="4" t="s">
        <v>6</v>
      </c>
      <c r="D24" s="4" t="s">
        <v>6</v>
      </c>
      <c r="E24" s="4" t="s">
        <v>6</v>
      </c>
      <c r="F24" s="4" t="s">
        <v>6</v>
      </c>
      <c r="G24" s="4" t="s">
        <v>6</v>
      </c>
      <c r="H24" s="4" t="s">
        <v>6</v>
      </c>
      <c r="I24" s="4" t="s">
        <v>6</v>
      </c>
      <c r="J24" s="4">
        <v>619.29999999999995</v>
      </c>
      <c r="K24" s="4">
        <v>594.9</v>
      </c>
      <c r="L24" s="4">
        <v>635.9</v>
      </c>
    </row>
    <row r="25" spans="1:12">
      <c r="A25" s="2" t="s">
        <v>87</v>
      </c>
      <c r="B25" s="4" t="s">
        <v>6</v>
      </c>
      <c r="C25" s="4" t="s">
        <v>6</v>
      </c>
      <c r="D25" s="4" t="s">
        <v>6</v>
      </c>
      <c r="E25" s="4" t="s">
        <v>6</v>
      </c>
      <c r="F25" s="4" t="s">
        <v>6</v>
      </c>
      <c r="G25" s="4" t="s">
        <v>6</v>
      </c>
      <c r="H25" s="4" t="s">
        <v>6</v>
      </c>
      <c r="I25" s="4" t="s">
        <v>6</v>
      </c>
      <c r="J25" s="4">
        <v>0</v>
      </c>
      <c r="K25" s="4">
        <v>0</v>
      </c>
      <c r="L25" s="4">
        <v>0</v>
      </c>
    </row>
    <row r="26" spans="1:12">
      <c r="A26" s="2" t="s">
        <v>88</v>
      </c>
      <c r="B26" s="4" t="s">
        <v>6</v>
      </c>
      <c r="C26" s="4" t="s">
        <v>6</v>
      </c>
      <c r="D26" s="4" t="s">
        <v>6</v>
      </c>
      <c r="E26" s="4" t="s">
        <v>6</v>
      </c>
      <c r="F26" s="4" t="s">
        <v>6</v>
      </c>
      <c r="G26" s="4" t="s">
        <v>6</v>
      </c>
      <c r="H26" s="4" t="s">
        <v>6</v>
      </c>
      <c r="I26" s="4" t="s">
        <v>6</v>
      </c>
      <c r="J26" s="9">
        <v>1429.3</v>
      </c>
      <c r="K26" s="10">
        <v>1333</v>
      </c>
      <c r="L26" s="10">
        <v>1455</v>
      </c>
    </row>
    <row r="27" spans="1:12">
      <c r="A27" s="3" t="s">
        <v>89</v>
      </c>
      <c r="B27" s="4" t="s">
        <v>6</v>
      </c>
      <c r="C27" s="4" t="s">
        <v>6</v>
      </c>
      <c r="D27" s="4" t="s">
        <v>6</v>
      </c>
      <c r="E27" s="4" t="s">
        <v>6</v>
      </c>
      <c r="F27" s="4" t="s">
        <v>6</v>
      </c>
      <c r="G27" s="4" t="s">
        <v>6</v>
      </c>
      <c r="H27" s="4" t="s">
        <v>6</v>
      </c>
      <c r="I27" s="4" t="s">
        <v>6</v>
      </c>
      <c r="J27" s="4" t="s">
        <v>6</v>
      </c>
      <c r="K27" s="4" t="s">
        <v>6</v>
      </c>
      <c r="L27" s="4" t="s">
        <v>6</v>
      </c>
    </row>
    <row r="28" spans="1:12">
      <c r="A28" s="2" t="s">
        <v>1285</v>
      </c>
      <c r="B28" s="4" t="s">
        <v>6</v>
      </c>
      <c r="C28" s="4" t="s">
        <v>6</v>
      </c>
      <c r="D28" s="4" t="s">
        <v>6</v>
      </c>
      <c r="E28" s="4" t="s">
        <v>6</v>
      </c>
      <c r="F28" s="4" t="s">
        <v>6</v>
      </c>
      <c r="G28" s="4" t="s">
        <v>6</v>
      </c>
      <c r="H28" s="4" t="s">
        <v>6</v>
      </c>
      <c r="I28" s="4" t="s">
        <v>6</v>
      </c>
      <c r="J28" s="4">
        <v>358.1</v>
      </c>
      <c r="K28" s="4">
        <v>301.3</v>
      </c>
      <c r="L28" s="4">
        <v>375.4</v>
      </c>
    </row>
    <row r="29" spans="1:12">
      <c r="A29" s="2" t="s">
        <v>91</v>
      </c>
      <c r="B29" s="4" t="s">
        <v>6</v>
      </c>
      <c r="C29" s="4" t="s">
        <v>6</v>
      </c>
      <c r="D29" s="4" t="s">
        <v>6</v>
      </c>
      <c r="E29" s="4" t="s">
        <v>6</v>
      </c>
      <c r="F29" s="4" t="s">
        <v>6</v>
      </c>
      <c r="G29" s="4" t="s">
        <v>6</v>
      </c>
      <c r="H29" s="4" t="s">
        <v>6</v>
      </c>
      <c r="I29" s="4" t="s">
        <v>6</v>
      </c>
      <c r="J29" s="4">
        <v>202.9</v>
      </c>
      <c r="K29" s="4">
        <v>192</v>
      </c>
      <c r="L29" s="4">
        <v>240.4</v>
      </c>
    </row>
    <row r="30" spans="1:12">
      <c r="A30" s="2" t="s">
        <v>92</v>
      </c>
      <c r="B30" s="4" t="s">
        <v>6</v>
      </c>
      <c r="C30" s="4" t="s">
        <v>6</v>
      </c>
      <c r="D30" s="4" t="s">
        <v>6</v>
      </c>
      <c r="E30" s="4" t="s">
        <v>6</v>
      </c>
      <c r="F30" s="4" t="s">
        <v>6</v>
      </c>
      <c r="G30" s="4" t="s">
        <v>6</v>
      </c>
      <c r="H30" s="4" t="s">
        <v>6</v>
      </c>
      <c r="I30" s="4" t="s">
        <v>6</v>
      </c>
      <c r="J30" s="4">
        <v>369.2</v>
      </c>
      <c r="K30" s="4">
        <v>348.5</v>
      </c>
      <c r="L30" s="4">
        <v>354.6</v>
      </c>
    </row>
    <row r="31" spans="1:12">
      <c r="A31" s="2" t="s">
        <v>93</v>
      </c>
      <c r="B31" s="4" t="s">
        <v>6</v>
      </c>
      <c r="C31" s="4" t="s">
        <v>6</v>
      </c>
      <c r="D31" s="4" t="s">
        <v>6</v>
      </c>
      <c r="E31" s="4" t="s">
        <v>6</v>
      </c>
      <c r="F31" s="4" t="s">
        <v>6</v>
      </c>
      <c r="G31" s="4" t="s">
        <v>6</v>
      </c>
      <c r="H31" s="4" t="s">
        <v>6</v>
      </c>
      <c r="I31" s="4" t="s">
        <v>6</v>
      </c>
      <c r="J31" s="4">
        <v>174.6</v>
      </c>
      <c r="K31" s="4">
        <v>166.8</v>
      </c>
      <c r="L31" s="4">
        <v>164.6</v>
      </c>
    </row>
    <row r="32" spans="1:12">
      <c r="A32" s="2" t="s">
        <v>94</v>
      </c>
      <c r="B32" s="4" t="s">
        <v>6</v>
      </c>
      <c r="C32" s="4" t="s">
        <v>6</v>
      </c>
      <c r="D32" s="4" t="s">
        <v>6</v>
      </c>
      <c r="E32" s="4" t="s">
        <v>6</v>
      </c>
      <c r="F32" s="4" t="s">
        <v>6</v>
      </c>
      <c r="G32" s="4" t="s">
        <v>6</v>
      </c>
      <c r="H32" s="4" t="s">
        <v>6</v>
      </c>
      <c r="I32" s="4" t="s">
        <v>6</v>
      </c>
      <c r="J32" s="4">
        <v>55.6</v>
      </c>
      <c r="K32" s="4">
        <v>51.7</v>
      </c>
      <c r="L32" s="4">
        <v>52.3</v>
      </c>
    </row>
    <row r="33" spans="1:12">
      <c r="A33" s="2" t="s">
        <v>95</v>
      </c>
      <c r="B33" s="4" t="s">
        <v>6</v>
      </c>
      <c r="C33" s="4" t="s">
        <v>6</v>
      </c>
      <c r="D33" s="4" t="s">
        <v>6</v>
      </c>
      <c r="E33" s="4" t="s">
        <v>6</v>
      </c>
      <c r="F33" s="4" t="s">
        <v>6</v>
      </c>
      <c r="G33" s="4" t="s">
        <v>6</v>
      </c>
      <c r="H33" s="4" t="s">
        <v>6</v>
      </c>
      <c r="I33" s="4" t="s">
        <v>6</v>
      </c>
      <c r="J33" s="9">
        <v>1160.4000000000001</v>
      </c>
      <c r="K33" s="9">
        <v>1060.3</v>
      </c>
      <c r="L33" s="9">
        <v>1187.3</v>
      </c>
    </row>
    <row r="34" spans="1:12">
      <c r="A34" s="2" t="s">
        <v>96</v>
      </c>
      <c r="B34" s="4" t="s">
        <v>6</v>
      </c>
      <c r="C34" s="4" t="s">
        <v>6</v>
      </c>
      <c r="D34" s="4" t="s">
        <v>6</v>
      </c>
      <c r="E34" s="4" t="s">
        <v>6</v>
      </c>
      <c r="F34" s="4" t="s">
        <v>6</v>
      </c>
      <c r="G34" s="4" t="s">
        <v>6</v>
      </c>
      <c r="H34" s="4" t="s">
        <v>6</v>
      </c>
      <c r="I34" s="4" t="s">
        <v>6</v>
      </c>
      <c r="J34" s="4">
        <v>268.89999999999998</v>
      </c>
      <c r="K34" s="4">
        <v>272.7</v>
      </c>
      <c r="L34" s="4">
        <v>267.7</v>
      </c>
    </row>
    <row r="35" spans="1:12" ht="30">
      <c r="A35" s="2" t="s">
        <v>1286</v>
      </c>
      <c r="B35" s="4" t="s">
        <v>6</v>
      </c>
      <c r="C35" s="4" t="s">
        <v>6</v>
      </c>
      <c r="D35" s="4" t="s">
        <v>6</v>
      </c>
      <c r="E35" s="4" t="s">
        <v>6</v>
      </c>
      <c r="F35" s="4" t="s">
        <v>6</v>
      </c>
      <c r="G35" s="4" t="s">
        <v>6</v>
      </c>
      <c r="H35" s="4" t="s">
        <v>6</v>
      </c>
      <c r="I35" s="4" t="s">
        <v>6</v>
      </c>
      <c r="J35" s="4">
        <v>0</v>
      </c>
      <c r="K35" s="4">
        <v>0</v>
      </c>
      <c r="L35" s="4">
        <v>0</v>
      </c>
    </row>
    <row r="36" spans="1:12">
      <c r="A36" s="2" t="s">
        <v>1133</v>
      </c>
      <c r="B36" s="4" t="s">
        <v>6</v>
      </c>
      <c r="C36" s="4" t="s">
        <v>6</v>
      </c>
      <c r="D36" s="4" t="s">
        <v>6</v>
      </c>
      <c r="E36" s="4" t="s">
        <v>6</v>
      </c>
      <c r="F36" s="4" t="s">
        <v>6</v>
      </c>
      <c r="G36" s="4" t="s">
        <v>6</v>
      </c>
      <c r="H36" s="4" t="s">
        <v>6</v>
      </c>
      <c r="I36" s="4" t="s">
        <v>6</v>
      </c>
      <c r="J36" s="4">
        <v>7.1</v>
      </c>
      <c r="K36" s="4">
        <v>6.2</v>
      </c>
      <c r="L36" s="4">
        <v>3.1</v>
      </c>
    </row>
    <row r="37" spans="1:12">
      <c r="A37" s="2" t="s">
        <v>1287</v>
      </c>
      <c r="B37" s="4" t="s">
        <v>6</v>
      </c>
      <c r="C37" s="4" t="s">
        <v>6</v>
      </c>
      <c r="D37" s="4" t="s">
        <v>6</v>
      </c>
      <c r="E37" s="4" t="s">
        <v>6</v>
      </c>
      <c r="F37" s="4" t="s">
        <v>6</v>
      </c>
      <c r="G37" s="4" t="s">
        <v>6</v>
      </c>
      <c r="H37" s="4" t="s">
        <v>6</v>
      </c>
      <c r="I37" s="4" t="s">
        <v>6</v>
      </c>
      <c r="J37" s="4">
        <v>7.1</v>
      </c>
      <c r="K37" s="4">
        <v>6.2</v>
      </c>
      <c r="L37" s="4">
        <v>3.1</v>
      </c>
    </row>
    <row r="38" spans="1:12">
      <c r="A38" s="2" t="s">
        <v>99</v>
      </c>
      <c r="B38" s="4" t="s">
        <v>6</v>
      </c>
      <c r="C38" s="4" t="s">
        <v>6</v>
      </c>
      <c r="D38" s="4" t="s">
        <v>6</v>
      </c>
      <c r="E38" s="4" t="s">
        <v>6</v>
      </c>
      <c r="F38" s="4" t="s">
        <v>6</v>
      </c>
      <c r="G38" s="4" t="s">
        <v>6</v>
      </c>
      <c r="H38" s="4" t="s">
        <v>6</v>
      </c>
      <c r="I38" s="4" t="s">
        <v>6</v>
      </c>
      <c r="J38" s="4">
        <v>59.8</v>
      </c>
      <c r="K38" s="4">
        <v>65.599999999999994</v>
      </c>
      <c r="L38" s="4">
        <v>73.5</v>
      </c>
    </row>
    <row r="39" spans="1:12">
      <c r="A39" s="2" t="s">
        <v>100</v>
      </c>
      <c r="B39" s="4" t="s">
        <v>6</v>
      </c>
      <c r="C39" s="4" t="s">
        <v>6</v>
      </c>
      <c r="D39" s="4" t="s">
        <v>6</v>
      </c>
      <c r="E39" s="4" t="s">
        <v>6</v>
      </c>
      <c r="F39" s="4" t="s">
        <v>6</v>
      </c>
      <c r="G39" s="4" t="s">
        <v>6</v>
      </c>
      <c r="H39" s="4" t="s">
        <v>6</v>
      </c>
      <c r="I39" s="4" t="s">
        <v>6</v>
      </c>
      <c r="J39" s="4">
        <v>216.2</v>
      </c>
      <c r="K39" s="4">
        <v>213.3</v>
      </c>
      <c r="L39" s="4">
        <v>197.3</v>
      </c>
    </row>
    <row r="40" spans="1:12">
      <c r="A40" s="2" t="s">
        <v>101</v>
      </c>
      <c r="B40" s="4" t="s">
        <v>6</v>
      </c>
      <c r="C40" s="4" t="s">
        <v>6</v>
      </c>
      <c r="D40" s="4" t="s">
        <v>6</v>
      </c>
      <c r="E40" s="4" t="s">
        <v>6</v>
      </c>
      <c r="F40" s="4" t="s">
        <v>6</v>
      </c>
      <c r="G40" s="4" t="s">
        <v>6</v>
      </c>
      <c r="H40" s="4" t="s">
        <v>6</v>
      </c>
      <c r="I40" s="4" t="s">
        <v>6</v>
      </c>
      <c r="J40" s="4">
        <v>84.9</v>
      </c>
      <c r="K40" s="4">
        <v>85.4</v>
      </c>
      <c r="L40" s="4">
        <v>79.8</v>
      </c>
    </row>
    <row r="41" spans="1:12">
      <c r="A41" s="2" t="s">
        <v>102</v>
      </c>
      <c r="B41" s="4" t="s">
        <v>6</v>
      </c>
      <c r="C41" s="4" t="s">
        <v>6</v>
      </c>
      <c r="D41" s="4" t="s">
        <v>6</v>
      </c>
      <c r="E41" s="4" t="s">
        <v>6</v>
      </c>
      <c r="F41" s="4" t="s">
        <v>6</v>
      </c>
      <c r="G41" s="4" t="s">
        <v>6</v>
      </c>
      <c r="H41" s="4" t="s">
        <v>6</v>
      </c>
      <c r="I41" s="4" t="s">
        <v>6</v>
      </c>
      <c r="J41" s="4">
        <v>131.30000000000001</v>
      </c>
      <c r="K41" s="4">
        <v>127.9</v>
      </c>
      <c r="L41" s="4">
        <v>117.5</v>
      </c>
    </row>
    <row r="42" spans="1:12">
      <c r="A42" s="2" t="s">
        <v>1281</v>
      </c>
      <c r="B42" s="4" t="s">
        <v>6</v>
      </c>
      <c r="C42" s="4" t="s">
        <v>6</v>
      </c>
      <c r="D42" s="4" t="s">
        <v>6</v>
      </c>
      <c r="E42" s="4" t="s">
        <v>6</v>
      </c>
      <c r="F42" s="4" t="s">
        <v>6</v>
      </c>
      <c r="G42" s="4" t="s">
        <v>6</v>
      </c>
      <c r="H42" s="4" t="s">
        <v>6</v>
      </c>
      <c r="I42" s="4" t="s">
        <v>6</v>
      </c>
      <c r="J42" s="4" t="s">
        <v>6</v>
      </c>
      <c r="K42" s="4" t="s">
        <v>6</v>
      </c>
      <c r="L42" s="4" t="s">
        <v>6</v>
      </c>
    </row>
    <row r="43" spans="1:12">
      <c r="A43" s="3" t="s">
        <v>84</v>
      </c>
      <c r="B43" s="4" t="s">
        <v>6</v>
      </c>
      <c r="C43" s="4" t="s">
        <v>6</v>
      </c>
      <c r="D43" s="4" t="s">
        <v>6</v>
      </c>
      <c r="E43" s="4" t="s">
        <v>6</v>
      </c>
      <c r="F43" s="4" t="s">
        <v>6</v>
      </c>
      <c r="G43" s="4" t="s">
        <v>6</v>
      </c>
      <c r="H43" s="4" t="s">
        <v>6</v>
      </c>
      <c r="I43" s="4" t="s">
        <v>6</v>
      </c>
      <c r="J43" s="4" t="s">
        <v>6</v>
      </c>
      <c r="K43" s="4" t="s">
        <v>6</v>
      </c>
      <c r="L43" s="4" t="s">
        <v>6</v>
      </c>
    </row>
    <row r="44" spans="1:12">
      <c r="A44" s="2" t="s">
        <v>85</v>
      </c>
      <c r="B44" s="4" t="s">
        <v>6</v>
      </c>
      <c r="C44" s="4" t="s">
        <v>6</v>
      </c>
      <c r="D44" s="4" t="s">
        <v>6</v>
      </c>
      <c r="E44" s="4" t="s">
        <v>6</v>
      </c>
      <c r="F44" s="4" t="s">
        <v>6</v>
      </c>
      <c r="G44" s="4" t="s">
        <v>6</v>
      </c>
      <c r="H44" s="4" t="s">
        <v>6</v>
      </c>
      <c r="I44" s="4" t="s">
        <v>6</v>
      </c>
      <c r="J44" s="4">
        <v>0</v>
      </c>
      <c r="K44" s="4">
        <v>0</v>
      </c>
      <c r="L44" s="4">
        <v>0</v>
      </c>
    </row>
    <row r="45" spans="1:12">
      <c r="A45" s="2" t="s">
        <v>86</v>
      </c>
      <c r="B45" s="4" t="s">
        <v>6</v>
      </c>
      <c r="C45" s="4" t="s">
        <v>6</v>
      </c>
      <c r="D45" s="4" t="s">
        <v>6</v>
      </c>
      <c r="E45" s="4" t="s">
        <v>6</v>
      </c>
      <c r="F45" s="4" t="s">
        <v>6</v>
      </c>
      <c r="G45" s="4" t="s">
        <v>6</v>
      </c>
      <c r="H45" s="4" t="s">
        <v>6</v>
      </c>
      <c r="I45" s="4" t="s">
        <v>6</v>
      </c>
      <c r="J45" s="4">
        <v>0</v>
      </c>
      <c r="K45" s="4">
        <v>0</v>
      </c>
      <c r="L45" s="4">
        <v>0</v>
      </c>
    </row>
    <row r="46" spans="1:12">
      <c r="A46" s="2" t="s">
        <v>87</v>
      </c>
      <c r="B46" s="4" t="s">
        <v>6</v>
      </c>
      <c r="C46" s="4" t="s">
        <v>6</v>
      </c>
      <c r="D46" s="4" t="s">
        <v>6</v>
      </c>
      <c r="E46" s="4" t="s">
        <v>6</v>
      </c>
      <c r="F46" s="4" t="s">
        <v>6</v>
      </c>
      <c r="G46" s="4" t="s">
        <v>6</v>
      </c>
      <c r="H46" s="4" t="s">
        <v>6</v>
      </c>
      <c r="I46" s="4" t="s">
        <v>6</v>
      </c>
      <c r="J46" s="4">
        <v>37.9</v>
      </c>
      <c r="K46" s="4">
        <v>40.1</v>
      </c>
      <c r="L46" s="4">
        <v>43.9</v>
      </c>
    </row>
    <row r="47" spans="1:12">
      <c r="A47" s="2" t="s">
        <v>88</v>
      </c>
      <c r="B47" s="4" t="s">
        <v>6</v>
      </c>
      <c r="C47" s="4" t="s">
        <v>6</v>
      </c>
      <c r="D47" s="4" t="s">
        <v>6</v>
      </c>
      <c r="E47" s="4" t="s">
        <v>6</v>
      </c>
      <c r="F47" s="4" t="s">
        <v>6</v>
      </c>
      <c r="G47" s="4" t="s">
        <v>6</v>
      </c>
      <c r="H47" s="4" t="s">
        <v>6</v>
      </c>
      <c r="I47" s="4" t="s">
        <v>6</v>
      </c>
      <c r="J47" s="4">
        <v>37.9</v>
      </c>
      <c r="K47" s="4">
        <v>40.1</v>
      </c>
      <c r="L47" s="4">
        <v>43.9</v>
      </c>
    </row>
    <row r="48" spans="1:12">
      <c r="A48" s="3" t="s">
        <v>89</v>
      </c>
      <c r="B48" s="4" t="s">
        <v>6</v>
      </c>
      <c r="C48" s="4" t="s">
        <v>6</v>
      </c>
      <c r="D48" s="4" t="s">
        <v>6</v>
      </c>
      <c r="E48" s="4" t="s">
        <v>6</v>
      </c>
      <c r="F48" s="4" t="s">
        <v>6</v>
      </c>
      <c r="G48" s="4" t="s">
        <v>6</v>
      </c>
      <c r="H48" s="4" t="s">
        <v>6</v>
      </c>
      <c r="I48" s="4" t="s">
        <v>6</v>
      </c>
      <c r="J48" s="4" t="s">
        <v>6</v>
      </c>
      <c r="K48" s="4" t="s">
        <v>6</v>
      </c>
      <c r="L48" s="4" t="s">
        <v>6</v>
      </c>
    </row>
    <row r="49" spans="1:12">
      <c r="A49" s="2" t="s">
        <v>1285</v>
      </c>
      <c r="B49" s="4" t="s">
        <v>6</v>
      </c>
      <c r="C49" s="4" t="s">
        <v>6</v>
      </c>
      <c r="D49" s="4" t="s">
        <v>6</v>
      </c>
      <c r="E49" s="4" t="s">
        <v>6</v>
      </c>
      <c r="F49" s="4" t="s">
        <v>6</v>
      </c>
      <c r="G49" s="4" t="s">
        <v>6</v>
      </c>
      <c r="H49" s="4" t="s">
        <v>6</v>
      </c>
      <c r="I49" s="4" t="s">
        <v>6</v>
      </c>
      <c r="J49" s="4">
        <v>0</v>
      </c>
      <c r="K49" s="4">
        <v>0</v>
      </c>
      <c r="L49" s="4">
        <v>0</v>
      </c>
    </row>
    <row r="50" spans="1:12">
      <c r="A50" s="2" t="s">
        <v>91</v>
      </c>
      <c r="B50" s="4" t="s">
        <v>6</v>
      </c>
      <c r="C50" s="4" t="s">
        <v>6</v>
      </c>
      <c r="D50" s="4" t="s">
        <v>6</v>
      </c>
      <c r="E50" s="4" t="s">
        <v>6</v>
      </c>
      <c r="F50" s="4" t="s">
        <v>6</v>
      </c>
      <c r="G50" s="4" t="s">
        <v>6</v>
      </c>
      <c r="H50" s="4" t="s">
        <v>6</v>
      </c>
      <c r="I50" s="4" t="s">
        <v>6</v>
      </c>
      <c r="J50" s="4">
        <v>0</v>
      </c>
      <c r="K50" s="4">
        <v>0</v>
      </c>
      <c r="L50" s="4">
        <v>0</v>
      </c>
    </row>
    <row r="51" spans="1:12">
      <c r="A51" s="2" t="s">
        <v>92</v>
      </c>
      <c r="B51" s="4" t="s">
        <v>6</v>
      </c>
      <c r="C51" s="4" t="s">
        <v>6</v>
      </c>
      <c r="D51" s="4" t="s">
        <v>6</v>
      </c>
      <c r="E51" s="4" t="s">
        <v>6</v>
      </c>
      <c r="F51" s="4" t="s">
        <v>6</v>
      </c>
      <c r="G51" s="4" t="s">
        <v>6</v>
      </c>
      <c r="H51" s="4" t="s">
        <v>6</v>
      </c>
      <c r="I51" s="4" t="s">
        <v>6</v>
      </c>
      <c r="J51" s="4">
        <v>0</v>
      </c>
      <c r="K51" s="4">
        <v>0.4</v>
      </c>
      <c r="L51" s="4">
        <v>0</v>
      </c>
    </row>
    <row r="52" spans="1:12">
      <c r="A52" s="2" t="s">
        <v>93</v>
      </c>
      <c r="B52" s="4" t="s">
        <v>6</v>
      </c>
      <c r="C52" s="4" t="s">
        <v>6</v>
      </c>
      <c r="D52" s="4" t="s">
        <v>6</v>
      </c>
      <c r="E52" s="4" t="s">
        <v>6</v>
      </c>
      <c r="F52" s="4" t="s">
        <v>6</v>
      </c>
      <c r="G52" s="4" t="s">
        <v>6</v>
      </c>
      <c r="H52" s="4" t="s">
        <v>6</v>
      </c>
      <c r="I52" s="4" t="s">
        <v>6</v>
      </c>
      <c r="J52" s="4">
        <v>21.3</v>
      </c>
      <c r="K52" s="4">
        <v>22.7</v>
      </c>
      <c r="L52" s="4">
        <v>27.1</v>
      </c>
    </row>
    <row r="53" spans="1:12">
      <c r="A53" s="2" t="s">
        <v>94</v>
      </c>
      <c r="B53" s="4" t="s">
        <v>6</v>
      </c>
      <c r="C53" s="4" t="s">
        <v>6</v>
      </c>
      <c r="D53" s="4" t="s">
        <v>6</v>
      </c>
      <c r="E53" s="4" t="s">
        <v>6</v>
      </c>
      <c r="F53" s="4" t="s">
        <v>6</v>
      </c>
      <c r="G53" s="4" t="s">
        <v>6</v>
      </c>
      <c r="H53" s="4" t="s">
        <v>6</v>
      </c>
      <c r="I53" s="4" t="s">
        <v>6</v>
      </c>
      <c r="J53" s="4">
        <v>1.5</v>
      </c>
      <c r="K53" s="4">
        <v>1.6</v>
      </c>
      <c r="L53" s="4">
        <v>1.5</v>
      </c>
    </row>
    <row r="54" spans="1:12">
      <c r="A54" s="2" t="s">
        <v>95</v>
      </c>
      <c r="B54" s="4" t="s">
        <v>6</v>
      </c>
      <c r="C54" s="4" t="s">
        <v>6</v>
      </c>
      <c r="D54" s="4" t="s">
        <v>6</v>
      </c>
      <c r="E54" s="4" t="s">
        <v>6</v>
      </c>
      <c r="F54" s="4" t="s">
        <v>6</v>
      </c>
      <c r="G54" s="4" t="s">
        <v>6</v>
      </c>
      <c r="H54" s="4" t="s">
        <v>6</v>
      </c>
      <c r="I54" s="4" t="s">
        <v>6</v>
      </c>
      <c r="J54" s="4">
        <v>22.8</v>
      </c>
      <c r="K54" s="4">
        <v>24.7</v>
      </c>
      <c r="L54" s="4">
        <v>28.6</v>
      </c>
    </row>
    <row r="55" spans="1:12">
      <c r="A55" s="2" t="s">
        <v>96</v>
      </c>
      <c r="B55" s="4" t="s">
        <v>6</v>
      </c>
      <c r="C55" s="4" t="s">
        <v>6</v>
      </c>
      <c r="D55" s="4" t="s">
        <v>6</v>
      </c>
      <c r="E55" s="4" t="s">
        <v>6</v>
      </c>
      <c r="F55" s="4" t="s">
        <v>6</v>
      </c>
      <c r="G55" s="4" t="s">
        <v>6</v>
      </c>
      <c r="H55" s="4" t="s">
        <v>6</v>
      </c>
      <c r="I55" s="4" t="s">
        <v>6</v>
      </c>
      <c r="J55" s="4">
        <v>15.1</v>
      </c>
      <c r="K55" s="4">
        <v>15.4</v>
      </c>
      <c r="L55" s="4">
        <v>15.3</v>
      </c>
    </row>
    <row r="56" spans="1:12" ht="30">
      <c r="A56" s="2" t="s">
        <v>1286</v>
      </c>
      <c r="B56" s="4" t="s">
        <v>6</v>
      </c>
      <c r="C56" s="4" t="s">
        <v>6</v>
      </c>
      <c r="D56" s="4" t="s">
        <v>6</v>
      </c>
      <c r="E56" s="4" t="s">
        <v>6</v>
      </c>
      <c r="F56" s="4" t="s">
        <v>6</v>
      </c>
      <c r="G56" s="4" t="s">
        <v>6</v>
      </c>
      <c r="H56" s="4" t="s">
        <v>6</v>
      </c>
      <c r="I56" s="4" t="s">
        <v>6</v>
      </c>
      <c r="J56" s="4">
        <v>131.30000000000001</v>
      </c>
      <c r="K56" s="4">
        <v>127.9</v>
      </c>
      <c r="L56" s="4">
        <v>117.5</v>
      </c>
    </row>
    <row r="57" spans="1:12">
      <c r="A57" s="2" t="s">
        <v>1133</v>
      </c>
      <c r="B57" s="4" t="s">
        <v>6</v>
      </c>
      <c r="C57" s="4" t="s">
        <v>6</v>
      </c>
      <c r="D57" s="4" t="s">
        <v>6</v>
      </c>
      <c r="E57" s="4" t="s">
        <v>6</v>
      </c>
      <c r="F57" s="4" t="s">
        <v>6</v>
      </c>
      <c r="G57" s="4" t="s">
        <v>6</v>
      </c>
      <c r="H57" s="4" t="s">
        <v>6</v>
      </c>
      <c r="I57" s="4" t="s">
        <v>6</v>
      </c>
      <c r="J57" s="4">
        <v>38.5</v>
      </c>
      <c r="K57" s="4">
        <v>41.4</v>
      </c>
      <c r="L57" s="4">
        <v>48.9</v>
      </c>
    </row>
    <row r="58" spans="1:12">
      <c r="A58" s="2" t="s">
        <v>1287</v>
      </c>
      <c r="B58" s="4" t="s">
        <v>6</v>
      </c>
      <c r="C58" s="4" t="s">
        <v>6</v>
      </c>
      <c r="D58" s="4" t="s">
        <v>6</v>
      </c>
      <c r="E58" s="4" t="s">
        <v>6</v>
      </c>
      <c r="F58" s="4" t="s">
        <v>6</v>
      </c>
      <c r="G58" s="4" t="s">
        <v>6</v>
      </c>
      <c r="H58" s="4" t="s">
        <v>6</v>
      </c>
      <c r="I58" s="4" t="s">
        <v>6</v>
      </c>
      <c r="J58" s="4">
        <v>169.8</v>
      </c>
      <c r="K58" s="4">
        <v>169.3</v>
      </c>
      <c r="L58" s="4">
        <v>166.4</v>
      </c>
    </row>
    <row r="59" spans="1:12">
      <c r="A59" s="2" t="s">
        <v>99</v>
      </c>
      <c r="B59" s="4" t="s">
        <v>6</v>
      </c>
      <c r="C59" s="4" t="s">
        <v>6</v>
      </c>
      <c r="D59" s="4" t="s">
        <v>6</v>
      </c>
      <c r="E59" s="4" t="s">
        <v>6</v>
      </c>
      <c r="F59" s="4" t="s">
        <v>6</v>
      </c>
      <c r="G59" s="4" t="s">
        <v>6</v>
      </c>
      <c r="H59" s="4" t="s">
        <v>6</v>
      </c>
      <c r="I59" s="4" t="s">
        <v>6</v>
      </c>
      <c r="J59" s="4">
        <v>42.7</v>
      </c>
      <c r="K59" s="4">
        <v>46.8</v>
      </c>
      <c r="L59" s="4">
        <v>55.7</v>
      </c>
    </row>
    <row r="60" spans="1:12">
      <c r="A60" s="2" t="s">
        <v>100</v>
      </c>
      <c r="B60" s="4" t="s">
        <v>6</v>
      </c>
      <c r="C60" s="4" t="s">
        <v>6</v>
      </c>
      <c r="D60" s="4" t="s">
        <v>6</v>
      </c>
      <c r="E60" s="4" t="s">
        <v>6</v>
      </c>
      <c r="F60" s="4" t="s">
        <v>6</v>
      </c>
      <c r="G60" s="4" t="s">
        <v>6</v>
      </c>
      <c r="H60" s="4" t="s">
        <v>6</v>
      </c>
      <c r="I60" s="4" t="s">
        <v>6</v>
      </c>
      <c r="J60" s="4">
        <v>142.19999999999999</v>
      </c>
      <c r="K60" s="4">
        <v>137.9</v>
      </c>
      <c r="L60" s="4">
        <v>126</v>
      </c>
    </row>
    <row r="61" spans="1:12">
      <c r="A61" s="2" t="s">
        <v>101</v>
      </c>
      <c r="B61" s="4" t="s">
        <v>6</v>
      </c>
      <c r="C61" s="4" t="s">
        <v>6</v>
      </c>
      <c r="D61" s="4" t="s">
        <v>6</v>
      </c>
      <c r="E61" s="4" t="s">
        <v>6</v>
      </c>
      <c r="F61" s="4" t="s">
        <v>6</v>
      </c>
      <c r="G61" s="4" t="s">
        <v>6</v>
      </c>
      <c r="H61" s="4" t="s">
        <v>6</v>
      </c>
      <c r="I61" s="4" t="s">
        <v>6</v>
      </c>
      <c r="J61" s="4">
        <v>0.4</v>
      </c>
      <c r="K61" s="4">
        <v>-0.1</v>
      </c>
      <c r="L61" s="4">
        <v>3.1</v>
      </c>
    </row>
    <row r="62" spans="1:12">
      <c r="A62" s="2" t="s">
        <v>102</v>
      </c>
      <c r="B62" s="4" t="s">
        <v>6</v>
      </c>
      <c r="C62" s="4" t="s">
        <v>6</v>
      </c>
      <c r="D62" s="4" t="s">
        <v>6</v>
      </c>
      <c r="E62" s="4" t="s">
        <v>6</v>
      </c>
      <c r="F62" s="4" t="s">
        <v>6</v>
      </c>
      <c r="G62" s="4" t="s">
        <v>6</v>
      </c>
      <c r="H62" s="4" t="s">
        <v>6</v>
      </c>
      <c r="I62" s="4" t="s">
        <v>6</v>
      </c>
      <c r="J62" s="4">
        <v>141.80000000000001</v>
      </c>
      <c r="K62" s="4">
        <v>138</v>
      </c>
      <c r="L62" s="4">
        <v>122.9</v>
      </c>
    </row>
    <row r="63" spans="1:12">
      <c r="A63" s="2" t="s">
        <v>1282</v>
      </c>
      <c r="B63" s="4" t="s">
        <v>6</v>
      </c>
      <c r="C63" s="4" t="s">
        <v>6</v>
      </c>
      <c r="D63" s="4" t="s">
        <v>6</v>
      </c>
      <c r="E63" s="4" t="s">
        <v>6</v>
      </c>
      <c r="F63" s="4" t="s">
        <v>6</v>
      </c>
      <c r="G63" s="4" t="s">
        <v>6</v>
      </c>
      <c r="H63" s="4" t="s">
        <v>6</v>
      </c>
      <c r="I63" s="4" t="s">
        <v>6</v>
      </c>
      <c r="J63" s="4" t="s">
        <v>6</v>
      </c>
      <c r="K63" s="4" t="s">
        <v>6</v>
      </c>
      <c r="L63" s="4" t="s">
        <v>6</v>
      </c>
    </row>
    <row r="64" spans="1:12">
      <c r="A64" s="3" t="s">
        <v>84</v>
      </c>
      <c r="B64" s="4" t="s">
        <v>6</v>
      </c>
      <c r="C64" s="4" t="s">
        <v>6</v>
      </c>
      <c r="D64" s="4" t="s">
        <v>6</v>
      </c>
      <c r="E64" s="4" t="s">
        <v>6</v>
      </c>
      <c r="F64" s="4" t="s">
        <v>6</v>
      </c>
      <c r="G64" s="4" t="s">
        <v>6</v>
      </c>
      <c r="H64" s="4" t="s">
        <v>6</v>
      </c>
      <c r="I64" s="4" t="s">
        <v>6</v>
      </c>
      <c r="J64" s="4" t="s">
        <v>6</v>
      </c>
      <c r="K64" s="4" t="s">
        <v>6</v>
      </c>
      <c r="L64" s="4" t="s">
        <v>6</v>
      </c>
    </row>
    <row r="65" spans="1:12">
      <c r="A65" s="2" t="s">
        <v>85</v>
      </c>
      <c r="B65" s="4" t="s">
        <v>6</v>
      </c>
      <c r="C65" s="4" t="s">
        <v>6</v>
      </c>
      <c r="D65" s="4" t="s">
        <v>6</v>
      </c>
      <c r="E65" s="4" t="s">
        <v>6</v>
      </c>
      <c r="F65" s="4" t="s">
        <v>6</v>
      </c>
      <c r="G65" s="4" t="s">
        <v>6</v>
      </c>
      <c r="H65" s="4" t="s">
        <v>6</v>
      </c>
      <c r="I65" s="4" t="s">
        <v>6</v>
      </c>
      <c r="J65" s="4">
        <v>0</v>
      </c>
      <c r="K65" s="4">
        <v>0</v>
      </c>
      <c r="L65" s="4">
        <v>0</v>
      </c>
    </row>
    <row r="66" spans="1:12">
      <c r="A66" s="2" t="s">
        <v>86</v>
      </c>
      <c r="B66" s="4" t="s">
        <v>6</v>
      </c>
      <c r="C66" s="4" t="s">
        <v>6</v>
      </c>
      <c r="D66" s="4" t="s">
        <v>6</v>
      </c>
      <c r="E66" s="4" t="s">
        <v>6</v>
      </c>
      <c r="F66" s="4" t="s">
        <v>6</v>
      </c>
      <c r="G66" s="4" t="s">
        <v>6</v>
      </c>
      <c r="H66" s="4" t="s">
        <v>6</v>
      </c>
      <c r="I66" s="4" t="s">
        <v>6</v>
      </c>
      <c r="J66" s="4">
        <v>0</v>
      </c>
      <c r="K66" s="4">
        <v>0</v>
      </c>
      <c r="L66" s="4">
        <v>0</v>
      </c>
    </row>
    <row r="67" spans="1:12">
      <c r="A67" s="2" t="s">
        <v>87</v>
      </c>
      <c r="B67" s="4" t="s">
        <v>6</v>
      </c>
      <c r="C67" s="4" t="s">
        <v>6</v>
      </c>
      <c r="D67" s="4" t="s">
        <v>6</v>
      </c>
      <c r="E67" s="4" t="s">
        <v>6</v>
      </c>
      <c r="F67" s="4" t="s">
        <v>6</v>
      </c>
      <c r="G67" s="4" t="s">
        <v>6</v>
      </c>
      <c r="H67" s="4" t="s">
        <v>6</v>
      </c>
      <c r="I67" s="4" t="s">
        <v>6</v>
      </c>
      <c r="J67" s="4">
        <v>-37.6</v>
      </c>
      <c r="K67" s="4">
        <v>-39.5</v>
      </c>
      <c r="L67" s="4">
        <v>-41.9</v>
      </c>
    </row>
    <row r="68" spans="1:12">
      <c r="A68" s="2" t="s">
        <v>88</v>
      </c>
      <c r="B68" s="4" t="s">
        <v>6</v>
      </c>
      <c r="C68" s="4" t="s">
        <v>6</v>
      </c>
      <c r="D68" s="4" t="s">
        <v>6</v>
      </c>
      <c r="E68" s="4" t="s">
        <v>6</v>
      </c>
      <c r="F68" s="4" t="s">
        <v>6</v>
      </c>
      <c r="G68" s="4" t="s">
        <v>6</v>
      </c>
      <c r="H68" s="4" t="s">
        <v>6</v>
      </c>
      <c r="I68" s="4" t="s">
        <v>6</v>
      </c>
      <c r="J68" s="4">
        <v>-37.6</v>
      </c>
      <c r="K68" s="4">
        <v>-39.5</v>
      </c>
      <c r="L68" s="4">
        <v>-41.9</v>
      </c>
    </row>
    <row r="69" spans="1:12">
      <c r="A69" s="3" t="s">
        <v>89</v>
      </c>
      <c r="B69" s="4" t="s">
        <v>6</v>
      </c>
      <c r="C69" s="4" t="s">
        <v>6</v>
      </c>
      <c r="D69" s="4" t="s">
        <v>6</v>
      </c>
      <c r="E69" s="4" t="s">
        <v>6</v>
      </c>
      <c r="F69" s="4" t="s">
        <v>6</v>
      </c>
      <c r="G69" s="4" t="s">
        <v>6</v>
      </c>
      <c r="H69" s="4" t="s">
        <v>6</v>
      </c>
      <c r="I69" s="4" t="s">
        <v>6</v>
      </c>
      <c r="J69" s="4" t="s">
        <v>6</v>
      </c>
      <c r="K69" s="4" t="s">
        <v>6</v>
      </c>
      <c r="L69" s="4" t="s">
        <v>6</v>
      </c>
    </row>
    <row r="70" spans="1:12">
      <c r="A70" s="2" t="s">
        <v>1285</v>
      </c>
      <c r="B70" s="4" t="s">
        <v>6</v>
      </c>
      <c r="C70" s="4" t="s">
        <v>6</v>
      </c>
      <c r="D70" s="4" t="s">
        <v>6</v>
      </c>
      <c r="E70" s="4" t="s">
        <v>6</v>
      </c>
      <c r="F70" s="4" t="s">
        <v>6</v>
      </c>
      <c r="G70" s="4" t="s">
        <v>6</v>
      </c>
      <c r="H70" s="4" t="s">
        <v>6</v>
      </c>
      <c r="I70" s="4" t="s">
        <v>6</v>
      </c>
      <c r="J70" s="4">
        <v>0</v>
      </c>
      <c r="K70" s="4">
        <v>0</v>
      </c>
      <c r="L70" s="4">
        <v>0</v>
      </c>
    </row>
    <row r="71" spans="1:12">
      <c r="A71" s="2" t="s">
        <v>91</v>
      </c>
      <c r="B71" s="4" t="s">
        <v>6</v>
      </c>
      <c r="C71" s="4" t="s">
        <v>6</v>
      </c>
      <c r="D71" s="4" t="s">
        <v>6</v>
      </c>
      <c r="E71" s="4" t="s">
        <v>6</v>
      </c>
      <c r="F71" s="4" t="s">
        <v>6</v>
      </c>
      <c r="G71" s="4" t="s">
        <v>6</v>
      </c>
      <c r="H71" s="4" t="s">
        <v>6</v>
      </c>
      <c r="I71" s="4" t="s">
        <v>6</v>
      </c>
      <c r="J71" s="4">
        <v>0</v>
      </c>
      <c r="K71" s="4">
        <v>0</v>
      </c>
      <c r="L71" s="4">
        <v>0</v>
      </c>
    </row>
    <row r="72" spans="1:12">
      <c r="A72" s="2" t="s">
        <v>92</v>
      </c>
      <c r="B72" s="4" t="s">
        <v>6</v>
      </c>
      <c r="C72" s="4" t="s">
        <v>6</v>
      </c>
      <c r="D72" s="4" t="s">
        <v>6</v>
      </c>
      <c r="E72" s="4" t="s">
        <v>6</v>
      </c>
      <c r="F72" s="4" t="s">
        <v>6</v>
      </c>
      <c r="G72" s="4" t="s">
        <v>6</v>
      </c>
      <c r="H72" s="4" t="s">
        <v>6</v>
      </c>
      <c r="I72" s="4" t="s">
        <v>6</v>
      </c>
      <c r="J72" s="4">
        <v>-35.799999999999997</v>
      </c>
      <c r="K72" s="4">
        <v>-38.799999999999997</v>
      </c>
      <c r="L72" s="4">
        <v>-41.5</v>
      </c>
    </row>
    <row r="73" spans="1:12">
      <c r="A73" s="2" t="s">
        <v>93</v>
      </c>
      <c r="B73" s="4" t="s">
        <v>6</v>
      </c>
      <c r="C73" s="4" t="s">
        <v>6</v>
      </c>
      <c r="D73" s="4" t="s">
        <v>6</v>
      </c>
      <c r="E73" s="4" t="s">
        <v>6</v>
      </c>
      <c r="F73" s="4" t="s">
        <v>6</v>
      </c>
      <c r="G73" s="4" t="s">
        <v>6</v>
      </c>
      <c r="H73" s="4" t="s">
        <v>6</v>
      </c>
      <c r="I73" s="4" t="s">
        <v>6</v>
      </c>
      <c r="J73" s="4">
        <v>0.5</v>
      </c>
      <c r="K73" s="4">
        <v>0.5</v>
      </c>
      <c r="L73" s="4">
        <v>0.6</v>
      </c>
    </row>
    <row r="74" spans="1:12">
      <c r="A74" s="2" t="s">
        <v>94</v>
      </c>
      <c r="B74" s="4" t="s">
        <v>6</v>
      </c>
      <c r="C74" s="4" t="s">
        <v>6</v>
      </c>
      <c r="D74" s="4" t="s">
        <v>6</v>
      </c>
      <c r="E74" s="4" t="s">
        <v>6</v>
      </c>
      <c r="F74" s="4" t="s">
        <v>6</v>
      </c>
      <c r="G74" s="4" t="s">
        <v>6</v>
      </c>
      <c r="H74" s="4" t="s">
        <v>6</v>
      </c>
      <c r="I74" s="4" t="s">
        <v>6</v>
      </c>
      <c r="J74" s="4">
        <v>0.1</v>
      </c>
      <c r="K74" s="4">
        <v>0.1</v>
      </c>
      <c r="L74" s="4">
        <v>0.2</v>
      </c>
    </row>
    <row r="75" spans="1:12">
      <c r="A75" s="2" t="s">
        <v>95</v>
      </c>
      <c r="B75" s="4" t="s">
        <v>6</v>
      </c>
      <c r="C75" s="4" t="s">
        <v>6</v>
      </c>
      <c r="D75" s="4" t="s">
        <v>6</v>
      </c>
      <c r="E75" s="4" t="s">
        <v>6</v>
      </c>
      <c r="F75" s="4" t="s">
        <v>6</v>
      </c>
      <c r="G75" s="4" t="s">
        <v>6</v>
      </c>
      <c r="H75" s="4" t="s">
        <v>6</v>
      </c>
      <c r="I75" s="4" t="s">
        <v>6</v>
      </c>
      <c r="J75" s="4">
        <v>-35.200000000000003</v>
      </c>
      <c r="K75" s="4">
        <v>-38.200000000000003</v>
      </c>
      <c r="L75" s="4">
        <v>-40.700000000000003</v>
      </c>
    </row>
    <row r="76" spans="1:12">
      <c r="A76" s="2" t="s">
        <v>96</v>
      </c>
      <c r="B76" s="4" t="s">
        <v>6</v>
      </c>
      <c r="C76" s="4" t="s">
        <v>6</v>
      </c>
      <c r="D76" s="4" t="s">
        <v>6</v>
      </c>
      <c r="E76" s="4" t="s">
        <v>6</v>
      </c>
      <c r="F76" s="4" t="s">
        <v>6</v>
      </c>
      <c r="G76" s="4" t="s">
        <v>6</v>
      </c>
      <c r="H76" s="4" t="s">
        <v>6</v>
      </c>
      <c r="I76" s="4" t="s">
        <v>6</v>
      </c>
      <c r="J76" s="4">
        <v>-2.4</v>
      </c>
      <c r="K76" s="4">
        <v>-1.3</v>
      </c>
      <c r="L76" s="4">
        <v>-1.2</v>
      </c>
    </row>
    <row r="77" spans="1:12" ht="30">
      <c r="A77" s="2" t="s">
        <v>1286</v>
      </c>
      <c r="B77" s="4" t="s">
        <v>6</v>
      </c>
      <c r="C77" s="4" t="s">
        <v>6</v>
      </c>
      <c r="D77" s="4" t="s">
        <v>6</v>
      </c>
      <c r="E77" s="4" t="s">
        <v>6</v>
      </c>
      <c r="F77" s="4" t="s">
        <v>6</v>
      </c>
      <c r="G77" s="4" t="s">
        <v>6</v>
      </c>
      <c r="H77" s="4" t="s">
        <v>6</v>
      </c>
      <c r="I77" s="4" t="s">
        <v>6</v>
      </c>
      <c r="J77" s="4">
        <v>-131.30000000000001</v>
      </c>
      <c r="K77" s="4">
        <v>-127.9</v>
      </c>
      <c r="L77" s="4">
        <v>-117.5</v>
      </c>
    </row>
    <row r="78" spans="1:12">
      <c r="A78" s="2" t="s">
        <v>1133</v>
      </c>
      <c r="B78" s="4" t="s">
        <v>6</v>
      </c>
      <c r="C78" s="4" t="s">
        <v>6</v>
      </c>
      <c r="D78" s="4" t="s">
        <v>6</v>
      </c>
      <c r="E78" s="4" t="s">
        <v>6</v>
      </c>
      <c r="F78" s="4" t="s">
        <v>6</v>
      </c>
      <c r="G78" s="4" t="s">
        <v>6</v>
      </c>
      <c r="H78" s="4" t="s">
        <v>6</v>
      </c>
      <c r="I78" s="4" t="s">
        <v>6</v>
      </c>
      <c r="J78" s="4">
        <v>-35.1</v>
      </c>
      <c r="K78" s="4">
        <v>-39.6</v>
      </c>
      <c r="L78" s="4">
        <v>-47.7</v>
      </c>
    </row>
    <row r="79" spans="1:12">
      <c r="A79" s="2" t="s">
        <v>1287</v>
      </c>
      <c r="B79" s="4" t="s">
        <v>6</v>
      </c>
      <c r="C79" s="4" t="s">
        <v>6</v>
      </c>
      <c r="D79" s="4" t="s">
        <v>6</v>
      </c>
      <c r="E79" s="4" t="s">
        <v>6</v>
      </c>
      <c r="F79" s="4" t="s">
        <v>6</v>
      </c>
      <c r="G79" s="4" t="s">
        <v>6</v>
      </c>
      <c r="H79" s="4" t="s">
        <v>6</v>
      </c>
      <c r="I79" s="4" t="s">
        <v>6</v>
      </c>
      <c r="J79" s="4">
        <v>-166.4</v>
      </c>
      <c r="K79" s="4">
        <v>-167.5</v>
      </c>
      <c r="L79" s="4">
        <v>-165.2</v>
      </c>
    </row>
    <row r="80" spans="1:12">
      <c r="A80" s="2" t="s">
        <v>99</v>
      </c>
      <c r="B80" s="4" t="s">
        <v>6</v>
      </c>
      <c r="C80" s="4" t="s">
        <v>6</v>
      </c>
      <c r="D80" s="4" t="s">
        <v>6</v>
      </c>
      <c r="E80" s="4" t="s">
        <v>6</v>
      </c>
      <c r="F80" s="4" t="s">
        <v>6</v>
      </c>
      <c r="G80" s="4" t="s">
        <v>6</v>
      </c>
      <c r="H80" s="4" t="s">
        <v>6</v>
      </c>
      <c r="I80" s="4" t="s">
        <v>6</v>
      </c>
      <c r="J80" s="4">
        <v>-37.5</v>
      </c>
      <c r="K80" s="4">
        <v>-40.9</v>
      </c>
      <c r="L80" s="4">
        <v>-48.9</v>
      </c>
    </row>
    <row r="81" spans="1:12">
      <c r="A81" s="2" t="s">
        <v>100</v>
      </c>
      <c r="B81" s="4" t="s">
        <v>6</v>
      </c>
      <c r="C81" s="4" t="s">
        <v>6</v>
      </c>
      <c r="D81" s="4" t="s">
        <v>6</v>
      </c>
      <c r="E81" s="4" t="s">
        <v>6</v>
      </c>
      <c r="F81" s="4" t="s">
        <v>6</v>
      </c>
      <c r="G81" s="4" t="s">
        <v>6</v>
      </c>
      <c r="H81" s="4" t="s">
        <v>6</v>
      </c>
      <c r="I81" s="4" t="s">
        <v>6</v>
      </c>
      <c r="J81" s="4">
        <v>-131.30000000000001</v>
      </c>
      <c r="K81" s="4">
        <v>-127.9</v>
      </c>
      <c r="L81" s="4">
        <v>-117.5</v>
      </c>
    </row>
    <row r="82" spans="1:12">
      <c r="A82" s="2" t="s">
        <v>101</v>
      </c>
      <c r="B82" s="4" t="s">
        <v>6</v>
      </c>
      <c r="C82" s="4" t="s">
        <v>6</v>
      </c>
      <c r="D82" s="4" t="s">
        <v>6</v>
      </c>
      <c r="E82" s="4" t="s">
        <v>6</v>
      </c>
      <c r="F82" s="4" t="s">
        <v>6</v>
      </c>
      <c r="G82" s="4" t="s">
        <v>6</v>
      </c>
      <c r="H82" s="4" t="s">
        <v>6</v>
      </c>
      <c r="I82" s="4" t="s">
        <v>6</v>
      </c>
      <c r="J82" s="4">
        <v>0</v>
      </c>
      <c r="K82" s="4">
        <v>0</v>
      </c>
      <c r="L82" s="4">
        <v>0</v>
      </c>
    </row>
    <row r="83" spans="1:12">
      <c r="A83" s="2" t="s">
        <v>102</v>
      </c>
      <c r="B83" s="4" t="s">
        <v>6</v>
      </c>
      <c r="C83" s="4" t="s">
        <v>6</v>
      </c>
      <c r="D83" s="4" t="s">
        <v>6</v>
      </c>
      <c r="E83" s="4" t="s">
        <v>6</v>
      </c>
      <c r="F83" s="4" t="s">
        <v>6</v>
      </c>
      <c r="G83" s="4" t="s">
        <v>6</v>
      </c>
      <c r="H83" s="4" t="s">
        <v>6</v>
      </c>
      <c r="I83" s="4" t="s">
        <v>6</v>
      </c>
      <c r="J83" s="4">
        <v>-131.30000000000001</v>
      </c>
      <c r="K83" s="4">
        <v>-127.9</v>
      </c>
      <c r="L83" s="4">
        <v>-117.5</v>
      </c>
    </row>
    <row r="84" spans="1:12">
      <c r="A84" s="2" t="s">
        <v>1283</v>
      </c>
      <c r="B84" s="4" t="s">
        <v>6</v>
      </c>
      <c r="C84" s="4" t="s">
        <v>6</v>
      </c>
      <c r="D84" s="4" t="s">
        <v>6</v>
      </c>
      <c r="E84" s="4" t="s">
        <v>6</v>
      </c>
      <c r="F84" s="4" t="s">
        <v>6</v>
      </c>
      <c r="G84" s="4" t="s">
        <v>6</v>
      </c>
      <c r="H84" s="4" t="s">
        <v>6</v>
      </c>
      <c r="I84" s="4" t="s">
        <v>6</v>
      </c>
      <c r="J84" s="4" t="s">
        <v>6</v>
      </c>
      <c r="K84" s="4" t="s">
        <v>6</v>
      </c>
      <c r="L84" s="4" t="s">
        <v>6</v>
      </c>
    </row>
    <row r="85" spans="1:12">
      <c r="A85" s="3" t="s">
        <v>84</v>
      </c>
      <c r="B85" s="4" t="s">
        <v>6</v>
      </c>
      <c r="C85" s="4" t="s">
        <v>6</v>
      </c>
      <c r="D85" s="4" t="s">
        <v>6</v>
      </c>
      <c r="E85" s="4" t="s">
        <v>6</v>
      </c>
      <c r="F85" s="4" t="s">
        <v>6</v>
      </c>
      <c r="G85" s="4" t="s">
        <v>6</v>
      </c>
      <c r="H85" s="4" t="s">
        <v>6</v>
      </c>
      <c r="I85" s="4" t="s">
        <v>6</v>
      </c>
      <c r="J85" s="4" t="s">
        <v>6</v>
      </c>
      <c r="K85" s="4" t="s">
        <v>6</v>
      </c>
      <c r="L85" s="4" t="s">
        <v>6</v>
      </c>
    </row>
    <row r="86" spans="1:12">
      <c r="A86" s="2" t="s">
        <v>85</v>
      </c>
      <c r="B86" s="4" t="s">
        <v>6</v>
      </c>
      <c r="C86" s="4" t="s">
        <v>6</v>
      </c>
      <c r="D86" s="4" t="s">
        <v>6</v>
      </c>
      <c r="E86" s="4" t="s">
        <v>6</v>
      </c>
      <c r="F86" s="4" t="s">
        <v>6</v>
      </c>
      <c r="G86" s="4" t="s">
        <v>6</v>
      </c>
      <c r="H86" s="4" t="s">
        <v>6</v>
      </c>
      <c r="I86" s="4" t="s">
        <v>6</v>
      </c>
      <c r="J86" s="4">
        <v>810</v>
      </c>
      <c r="K86" s="4">
        <v>738.1</v>
      </c>
      <c r="L86" s="4">
        <v>819.1</v>
      </c>
    </row>
    <row r="87" spans="1:12">
      <c r="A87" s="2" t="s">
        <v>86</v>
      </c>
      <c r="B87" s="4" t="s">
        <v>6</v>
      </c>
      <c r="C87" s="4" t="s">
        <v>6</v>
      </c>
      <c r="D87" s="4" t="s">
        <v>6</v>
      </c>
      <c r="E87" s="4" t="s">
        <v>6</v>
      </c>
      <c r="F87" s="4" t="s">
        <v>6</v>
      </c>
      <c r="G87" s="4" t="s">
        <v>6</v>
      </c>
      <c r="H87" s="4" t="s">
        <v>6</v>
      </c>
      <c r="I87" s="4" t="s">
        <v>6</v>
      </c>
      <c r="J87" s="4">
        <v>619.29999999999995</v>
      </c>
      <c r="K87" s="4">
        <v>594.9</v>
      </c>
      <c r="L87" s="4">
        <v>635.9</v>
      </c>
    </row>
    <row r="88" spans="1:12">
      <c r="A88" s="2" t="s">
        <v>87</v>
      </c>
      <c r="B88" s="4" t="s">
        <v>6</v>
      </c>
      <c r="C88" s="4" t="s">
        <v>6</v>
      </c>
      <c r="D88" s="4" t="s">
        <v>6</v>
      </c>
      <c r="E88" s="4" t="s">
        <v>6</v>
      </c>
      <c r="F88" s="4" t="s">
        <v>6</v>
      </c>
      <c r="G88" s="4" t="s">
        <v>6</v>
      </c>
      <c r="H88" s="4" t="s">
        <v>6</v>
      </c>
      <c r="I88" s="4" t="s">
        <v>6</v>
      </c>
      <c r="J88" s="4">
        <v>0.3</v>
      </c>
      <c r="K88" s="4">
        <v>0.6</v>
      </c>
      <c r="L88" s="4">
        <v>2</v>
      </c>
    </row>
    <row r="89" spans="1:12">
      <c r="A89" s="2" t="s">
        <v>88</v>
      </c>
      <c r="B89" s="4" t="s">
        <v>6</v>
      </c>
      <c r="C89" s="4" t="s">
        <v>6</v>
      </c>
      <c r="D89" s="4" t="s">
        <v>6</v>
      </c>
      <c r="E89" s="4" t="s">
        <v>6</v>
      </c>
      <c r="F89" s="4" t="s">
        <v>6</v>
      </c>
      <c r="G89" s="4" t="s">
        <v>6</v>
      </c>
      <c r="H89" s="4" t="s">
        <v>6</v>
      </c>
      <c r="I89" s="4" t="s">
        <v>6</v>
      </c>
      <c r="J89" s="9">
        <v>1429.6</v>
      </c>
      <c r="K89" s="9">
        <v>1333.6</v>
      </c>
      <c r="L89" s="10">
        <v>1457</v>
      </c>
    </row>
    <row r="90" spans="1:12">
      <c r="A90" s="3" t="s">
        <v>89</v>
      </c>
      <c r="B90" s="4" t="s">
        <v>6</v>
      </c>
      <c r="C90" s="4" t="s">
        <v>6</v>
      </c>
      <c r="D90" s="4" t="s">
        <v>6</v>
      </c>
      <c r="E90" s="4" t="s">
        <v>6</v>
      </c>
      <c r="F90" s="4" t="s">
        <v>6</v>
      </c>
      <c r="G90" s="4" t="s">
        <v>6</v>
      </c>
      <c r="H90" s="4" t="s">
        <v>6</v>
      </c>
      <c r="I90" s="4" t="s">
        <v>6</v>
      </c>
      <c r="J90" s="4" t="s">
        <v>6</v>
      </c>
      <c r="K90" s="4" t="s">
        <v>6</v>
      </c>
      <c r="L90" s="4" t="s">
        <v>6</v>
      </c>
    </row>
    <row r="91" spans="1:12">
      <c r="A91" s="2" t="s">
        <v>1285</v>
      </c>
      <c r="B91" s="4" t="s">
        <v>6</v>
      </c>
      <c r="C91" s="4" t="s">
        <v>6</v>
      </c>
      <c r="D91" s="4" t="s">
        <v>6</v>
      </c>
      <c r="E91" s="4" t="s">
        <v>6</v>
      </c>
      <c r="F91" s="4" t="s">
        <v>6</v>
      </c>
      <c r="G91" s="4" t="s">
        <v>6</v>
      </c>
      <c r="H91" s="4" t="s">
        <v>6</v>
      </c>
      <c r="I91" s="4" t="s">
        <v>6</v>
      </c>
      <c r="J91" s="4">
        <v>358.1</v>
      </c>
      <c r="K91" s="4">
        <v>301.3</v>
      </c>
      <c r="L91" s="4">
        <v>375.4</v>
      </c>
    </row>
    <row r="92" spans="1:12">
      <c r="A92" s="2" t="s">
        <v>91</v>
      </c>
      <c r="B92" s="4" t="s">
        <v>6</v>
      </c>
      <c r="C92" s="4" t="s">
        <v>6</v>
      </c>
      <c r="D92" s="4" t="s">
        <v>6</v>
      </c>
      <c r="E92" s="4" t="s">
        <v>6</v>
      </c>
      <c r="F92" s="4" t="s">
        <v>6</v>
      </c>
      <c r="G92" s="4" t="s">
        <v>6</v>
      </c>
      <c r="H92" s="4" t="s">
        <v>6</v>
      </c>
      <c r="I92" s="4" t="s">
        <v>6</v>
      </c>
      <c r="J92" s="4">
        <v>202.9</v>
      </c>
      <c r="K92" s="4">
        <v>192</v>
      </c>
      <c r="L92" s="4">
        <v>240.4</v>
      </c>
    </row>
    <row r="93" spans="1:12">
      <c r="A93" s="2" t="s">
        <v>92</v>
      </c>
      <c r="B93" s="4" t="s">
        <v>6</v>
      </c>
      <c r="C93" s="4" t="s">
        <v>6</v>
      </c>
      <c r="D93" s="4" t="s">
        <v>6</v>
      </c>
      <c r="E93" s="4" t="s">
        <v>6</v>
      </c>
      <c r="F93" s="4" t="s">
        <v>6</v>
      </c>
      <c r="G93" s="4" t="s">
        <v>6</v>
      </c>
      <c r="H93" s="4" t="s">
        <v>6</v>
      </c>
      <c r="I93" s="4" t="s">
        <v>6</v>
      </c>
      <c r="J93" s="4">
        <v>333.4</v>
      </c>
      <c r="K93" s="4">
        <v>310.10000000000002</v>
      </c>
      <c r="L93" s="4">
        <v>313.10000000000002</v>
      </c>
    </row>
    <row r="94" spans="1:12">
      <c r="A94" s="2" t="s">
        <v>93</v>
      </c>
      <c r="B94" s="4" t="s">
        <v>6</v>
      </c>
      <c r="C94" s="4" t="s">
        <v>6</v>
      </c>
      <c r="D94" s="4" t="s">
        <v>6</v>
      </c>
      <c r="E94" s="4" t="s">
        <v>6</v>
      </c>
      <c r="F94" s="4" t="s">
        <v>6</v>
      </c>
      <c r="G94" s="4" t="s">
        <v>6</v>
      </c>
      <c r="H94" s="4" t="s">
        <v>6</v>
      </c>
      <c r="I94" s="4" t="s">
        <v>6</v>
      </c>
      <c r="J94" s="4">
        <v>196.4</v>
      </c>
      <c r="K94" s="4">
        <v>190</v>
      </c>
      <c r="L94" s="4">
        <v>192.3</v>
      </c>
    </row>
    <row r="95" spans="1:12">
      <c r="A95" s="2" t="s">
        <v>94</v>
      </c>
      <c r="B95" s="4" t="s">
        <v>6</v>
      </c>
      <c r="C95" s="4" t="s">
        <v>6</v>
      </c>
      <c r="D95" s="4" t="s">
        <v>6</v>
      </c>
      <c r="E95" s="4" t="s">
        <v>6</v>
      </c>
      <c r="F95" s="4" t="s">
        <v>6</v>
      </c>
      <c r="G95" s="4" t="s">
        <v>6</v>
      </c>
      <c r="H95" s="4" t="s">
        <v>6</v>
      </c>
      <c r="I95" s="4" t="s">
        <v>6</v>
      </c>
      <c r="J95" s="4">
        <v>57.2</v>
      </c>
      <c r="K95" s="4">
        <v>53.4</v>
      </c>
      <c r="L95" s="4">
        <v>54</v>
      </c>
    </row>
    <row r="96" spans="1:12">
      <c r="A96" s="2" t="s">
        <v>95</v>
      </c>
      <c r="B96" s="4" t="s">
        <v>6</v>
      </c>
      <c r="C96" s="4" t="s">
        <v>6</v>
      </c>
      <c r="D96" s="4" t="s">
        <v>6</v>
      </c>
      <c r="E96" s="4" t="s">
        <v>6</v>
      </c>
      <c r="F96" s="4" t="s">
        <v>6</v>
      </c>
      <c r="G96" s="4" t="s">
        <v>6</v>
      </c>
      <c r="H96" s="4" t="s">
        <v>6</v>
      </c>
      <c r="I96" s="4" t="s">
        <v>6</v>
      </c>
      <c r="J96" s="10">
        <v>1148</v>
      </c>
      <c r="K96" s="9">
        <v>1046.8</v>
      </c>
      <c r="L96" s="9">
        <v>1175.2</v>
      </c>
    </row>
    <row r="97" spans="1:12">
      <c r="A97" s="2" t="s">
        <v>96</v>
      </c>
      <c r="B97" s="4" t="s">
        <v>6</v>
      </c>
      <c r="C97" s="4" t="s">
        <v>6</v>
      </c>
      <c r="D97" s="4" t="s">
        <v>6</v>
      </c>
      <c r="E97" s="4" t="s">
        <v>6</v>
      </c>
      <c r="F97" s="4" t="s">
        <v>6</v>
      </c>
      <c r="G97" s="4" t="s">
        <v>6</v>
      </c>
      <c r="H97" s="4" t="s">
        <v>6</v>
      </c>
      <c r="I97" s="4" t="s">
        <v>6</v>
      </c>
      <c r="J97" s="4">
        <v>281.60000000000002</v>
      </c>
      <c r="K97" s="4">
        <v>286.8</v>
      </c>
      <c r="L97" s="4">
        <v>281.8</v>
      </c>
    </row>
    <row r="98" spans="1:12" ht="30">
      <c r="A98" s="2" t="s">
        <v>1286</v>
      </c>
      <c r="B98" s="4" t="s">
        <v>6</v>
      </c>
      <c r="C98" s="4" t="s">
        <v>6</v>
      </c>
      <c r="D98" s="4" t="s">
        <v>6</v>
      </c>
      <c r="E98" s="4" t="s">
        <v>6</v>
      </c>
      <c r="F98" s="4" t="s">
        <v>6</v>
      </c>
      <c r="G98" s="4" t="s">
        <v>6</v>
      </c>
      <c r="H98" s="4" t="s">
        <v>6</v>
      </c>
      <c r="I98" s="4" t="s">
        <v>6</v>
      </c>
      <c r="J98" s="4">
        <v>0</v>
      </c>
      <c r="K98" s="4">
        <v>0</v>
      </c>
      <c r="L98" s="4">
        <v>0</v>
      </c>
    </row>
    <row r="99" spans="1:12">
      <c r="A99" s="2" t="s">
        <v>1133</v>
      </c>
      <c r="B99" s="4" t="s">
        <v>6</v>
      </c>
      <c r="C99" s="4" t="s">
        <v>6</v>
      </c>
      <c r="D99" s="4" t="s">
        <v>6</v>
      </c>
      <c r="E99" s="4" t="s">
        <v>6</v>
      </c>
      <c r="F99" s="4" t="s">
        <v>6</v>
      </c>
      <c r="G99" s="4" t="s">
        <v>6</v>
      </c>
      <c r="H99" s="4" t="s">
        <v>6</v>
      </c>
      <c r="I99" s="4" t="s">
        <v>6</v>
      </c>
      <c r="J99" s="4">
        <v>10.5</v>
      </c>
      <c r="K99" s="4">
        <v>8</v>
      </c>
      <c r="L99" s="4">
        <v>4.3</v>
      </c>
    </row>
    <row r="100" spans="1:12">
      <c r="A100" s="2" t="s">
        <v>1287</v>
      </c>
      <c r="B100" s="4" t="s">
        <v>6</v>
      </c>
      <c r="C100" s="4" t="s">
        <v>6</v>
      </c>
      <c r="D100" s="4" t="s">
        <v>6</v>
      </c>
      <c r="E100" s="4" t="s">
        <v>6</v>
      </c>
      <c r="F100" s="4" t="s">
        <v>6</v>
      </c>
      <c r="G100" s="4" t="s">
        <v>6</v>
      </c>
      <c r="H100" s="4" t="s">
        <v>6</v>
      </c>
      <c r="I100" s="4" t="s">
        <v>6</v>
      </c>
      <c r="J100" s="4">
        <v>10.5</v>
      </c>
      <c r="K100" s="4">
        <v>8</v>
      </c>
      <c r="L100" s="4">
        <v>4.3</v>
      </c>
    </row>
    <row r="101" spans="1:12">
      <c r="A101" s="2" t="s">
        <v>99</v>
      </c>
      <c r="B101" s="4" t="s">
        <v>6</v>
      </c>
      <c r="C101" s="4" t="s">
        <v>6</v>
      </c>
      <c r="D101" s="4" t="s">
        <v>6</v>
      </c>
      <c r="E101" s="4" t="s">
        <v>6</v>
      </c>
      <c r="F101" s="4" t="s">
        <v>6</v>
      </c>
      <c r="G101" s="4" t="s">
        <v>6</v>
      </c>
      <c r="H101" s="4" t="s">
        <v>6</v>
      </c>
      <c r="I101" s="4" t="s">
        <v>6</v>
      </c>
      <c r="J101" s="4">
        <v>65</v>
      </c>
      <c r="K101" s="4">
        <v>71.5</v>
      </c>
      <c r="L101" s="4">
        <v>80.3</v>
      </c>
    </row>
    <row r="102" spans="1:12">
      <c r="A102" s="2" t="s">
        <v>100</v>
      </c>
      <c r="B102" s="4" t="s">
        <v>6</v>
      </c>
      <c r="C102" s="4" t="s">
        <v>6</v>
      </c>
      <c r="D102" s="4" t="s">
        <v>6</v>
      </c>
      <c r="E102" s="4" t="s">
        <v>6</v>
      </c>
      <c r="F102" s="4" t="s">
        <v>6</v>
      </c>
      <c r="G102" s="4" t="s">
        <v>6</v>
      </c>
      <c r="H102" s="4" t="s">
        <v>6</v>
      </c>
      <c r="I102" s="4" t="s">
        <v>6</v>
      </c>
      <c r="J102" s="4">
        <v>227.1</v>
      </c>
      <c r="K102" s="4">
        <v>223.3</v>
      </c>
      <c r="L102" s="4">
        <v>205.8</v>
      </c>
    </row>
    <row r="103" spans="1:12">
      <c r="A103" s="2" t="s">
        <v>101</v>
      </c>
      <c r="B103" s="4" t="s">
        <v>6</v>
      </c>
      <c r="C103" s="4" t="s">
        <v>6</v>
      </c>
      <c r="D103" s="4" t="s">
        <v>6</v>
      </c>
      <c r="E103" s="4" t="s">
        <v>6</v>
      </c>
      <c r="F103" s="4" t="s">
        <v>6</v>
      </c>
      <c r="G103" s="4" t="s">
        <v>6</v>
      </c>
      <c r="H103" s="4" t="s">
        <v>6</v>
      </c>
      <c r="I103" s="4" t="s">
        <v>6</v>
      </c>
      <c r="J103" s="4">
        <v>85.3</v>
      </c>
      <c r="K103" s="4">
        <v>85.3</v>
      </c>
      <c r="L103" s="4">
        <v>82.9</v>
      </c>
    </row>
    <row r="104" spans="1:12">
      <c r="A104" s="2" t="s">
        <v>102</v>
      </c>
      <c r="B104" s="4" t="s">
        <v>6</v>
      </c>
      <c r="C104" s="4" t="s">
        <v>6</v>
      </c>
      <c r="D104" s="4" t="s">
        <v>6</v>
      </c>
      <c r="E104" s="4" t="s">
        <v>6</v>
      </c>
      <c r="F104" s="4" t="s">
        <v>6</v>
      </c>
      <c r="G104" s="4" t="s">
        <v>6</v>
      </c>
      <c r="H104" s="4" t="s">
        <v>6</v>
      </c>
      <c r="I104" s="4" t="s">
        <v>6</v>
      </c>
      <c r="J104" s="8">
        <v>141.80000000000001</v>
      </c>
      <c r="K104" s="6">
        <v>138</v>
      </c>
      <c r="L104" s="8">
        <v>122.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7" t="s">
        <v>1</v>
      </c>
      <c r="C1" s="7"/>
      <c r="D1" s="7"/>
    </row>
    <row r="2" spans="1:4">
      <c r="A2" s="1" t="s">
        <v>32</v>
      </c>
      <c r="B2" s="1" t="s">
        <v>2</v>
      </c>
      <c r="C2" s="1" t="s">
        <v>33</v>
      </c>
      <c r="D2" s="1" t="s">
        <v>83</v>
      </c>
    </row>
    <row r="3" spans="1:4" ht="30">
      <c r="A3" s="3" t="s">
        <v>104</v>
      </c>
      <c r="B3" s="4" t="s">
        <v>6</v>
      </c>
      <c r="C3" s="4" t="s">
        <v>6</v>
      </c>
      <c r="D3" s="4" t="s">
        <v>6</v>
      </c>
    </row>
    <row r="4" spans="1:4">
      <c r="A4" s="2" t="s">
        <v>105</v>
      </c>
      <c r="B4" s="8">
        <v>141.80000000000001</v>
      </c>
      <c r="C4" s="6">
        <v>138</v>
      </c>
      <c r="D4" s="8">
        <v>122.9</v>
      </c>
    </row>
    <row r="5" spans="1:4" ht="45">
      <c r="A5" s="3" t="s">
        <v>106</v>
      </c>
      <c r="B5" s="4" t="s">
        <v>6</v>
      </c>
      <c r="C5" s="4" t="s">
        <v>6</v>
      </c>
      <c r="D5" s="4" t="s">
        <v>6</v>
      </c>
    </row>
    <row r="6" spans="1:4">
      <c r="A6" s="2" t="s">
        <v>93</v>
      </c>
      <c r="B6" s="4">
        <v>196.4</v>
      </c>
      <c r="C6" s="4">
        <v>190</v>
      </c>
      <c r="D6" s="4">
        <v>192.3</v>
      </c>
    </row>
    <row r="7" spans="1:4" ht="30">
      <c r="A7" s="2" t="s">
        <v>107</v>
      </c>
      <c r="B7" s="4">
        <v>26.4</v>
      </c>
      <c r="C7" s="4">
        <v>72.3</v>
      </c>
      <c r="D7" s="4">
        <v>64.599999999999994</v>
      </c>
    </row>
    <row r="8" spans="1:4" ht="30">
      <c r="A8" s="2" t="s">
        <v>108</v>
      </c>
      <c r="B8" s="4">
        <v>5.6</v>
      </c>
      <c r="C8" s="4">
        <v>5</v>
      </c>
      <c r="D8" s="4">
        <v>4.5999999999999996</v>
      </c>
    </row>
    <row r="9" spans="1:4">
      <c r="A9" s="2" t="s">
        <v>109</v>
      </c>
      <c r="B9" s="4">
        <v>6.5</v>
      </c>
      <c r="C9" s="4">
        <v>7.4</v>
      </c>
      <c r="D9" s="4">
        <v>11.4</v>
      </c>
    </row>
    <row r="10" spans="1:4">
      <c r="A10" s="2" t="s">
        <v>110</v>
      </c>
      <c r="B10" s="4">
        <v>2.5</v>
      </c>
      <c r="C10" s="4">
        <v>5.6</v>
      </c>
      <c r="D10" s="4">
        <v>11</v>
      </c>
    </row>
    <row r="11" spans="1:4" ht="30">
      <c r="A11" s="3" t="s">
        <v>111</v>
      </c>
      <c r="B11" s="4" t="s">
        <v>6</v>
      </c>
      <c r="C11" s="4" t="s">
        <v>6</v>
      </c>
      <c r="D11" s="4" t="s">
        <v>6</v>
      </c>
    </row>
    <row r="12" spans="1:4" ht="45">
      <c r="A12" s="2" t="s">
        <v>112</v>
      </c>
      <c r="B12" s="4">
        <v>-56.8</v>
      </c>
      <c r="C12" s="4">
        <v>3.7</v>
      </c>
      <c r="D12" s="4">
        <v>36.700000000000003</v>
      </c>
    </row>
    <row r="13" spans="1:4">
      <c r="A13" s="2" t="s">
        <v>38</v>
      </c>
      <c r="B13" s="4">
        <v>24.1</v>
      </c>
      <c r="C13" s="4">
        <v>18.5</v>
      </c>
      <c r="D13" s="4">
        <v>-15</v>
      </c>
    </row>
    <row r="14" spans="1:4" ht="30">
      <c r="A14" s="2" t="s">
        <v>113</v>
      </c>
      <c r="B14" s="4">
        <v>22.4</v>
      </c>
      <c r="C14" s="4">
        <v>-12.9</v>
      </c>
      <c r="D14" s="4">
        <v>-4.5</v>
      </c>
    </row>
    <row r="15" spans="1:4">
      <c r="A15" s="2" t="s">
        <v>40</v>
      </c>
      <c r="B15" s="4">
        <v>15.5</v>
      </c>
      <c r="C15" s="4">
        <v>2.6</v>
      </c>
      <c r="D15" s="4">
        <v>28.2</v>
      </c>
    </row>
    <row r="16" spans="1:4" ht="30">
      <c r="A16" s="2" t="s">
        <v>114</v>
      </c>
      <c r="B16" s="4">
        <v>10.1</v>
      </c>
      <c r="C16" s="4">
        <v>-7.4</v>
      </c>
      <c r="D16" s="4">
        <v>-50.3</v>
      </c>
    </row>
    <row r="17" spans="1:4">
      <c r="A17" s="2" t="s">
        <v>57</v>
      </c>
      <c r="B17" s="4">
        <v>4.9000000000000004</v>
      </c>
      <c r="C17" s="4">
        <v>-1.6</v>
      </c>
      <c r="D17" s="4">
        <v>-14.8</v>
      </c>
    </row>
    <row r="18" spans="1:4">
      <c r="A18" s="2" t="s">
        <v>115</v>
      </c>
      <c r="B18" s="4">
        <v>11.4</v>
      </c>
      <c r="C18" s="4">
        <v>-33.200000000000003</v>
      </c>
      <c r="D18" s="4">
        <v>-46.5</v>
      </c>
    </row>
    <row r="19" spans="1:4">
      <c r="A19" s="2" t="s">
        <v>116</v>
      </c>
      <c r="B19" s="4">
        <v>-10.9</v>
      </c>
      <c r="C19" s="4">
        <v>-14.6</v>
      </c>
      <c r="D19" s="4">
        <v>-6.3</v>
      </c>
    </row>
    <row r="20" spans="1:4" ht="30">
      <c r="A20" s="2" t="s">
        <v>117</v>
      </c>
      <c r="B20" s="4">
        <v>399.9</v>
      </c>
      <c r="C20" s="4">
        <v>373.4</v>
      </c>
      <c r="D20" s="4">
        <v>334.3</v>
      </c>
    </row>
    <row r="21" spans="1:4">
      <c r="A21" s="3" t="s">
        <v>118</v>
      </c>
      <c r="B21" s="4" t="s">
        <v>6</v>
      </c>
      <c r="C21" s="4" t="s">
        <v>6</v>
      </c>
      <c r="D21" s="4" t="s">
        <v>6</v>
      </c>
    </row>
    <row r="22" spans="1:4">
      <c r="A22" s="2" t="s">
        <v>119</v>
      </c>
      <c r="B22" s="4">
        <v>381.7</v>
      </c>
      <c r="C22" s="4">
        <v>99.5</v>
      </c>
      <c r="D22" s="4">
        <v>148.9</v>
      </c>
    </row>
    <row r="23" spans="1:4">
      <c r="A23" s="2" t="s">
        <v>120</v>
      </c>
      <c r="B23" s="4">
        <v>6.1</v>
      </c>
      <c r="C23" s="4">
        <v>7</v>
      </c>
      <c r="D23" s="4">
        <v>0</v>
      </c>
    </row>
    <row r="24" spans="1:4">
      <c r="A24" s="3" t="s">
        <v>121</v>
      </c>
      <c r="B24" s="4" t="s">
        <v>6</v>
      </c>
      <c r="C24" s="4" t="s">
        <v>6</v>
      </c>
      <c r="D24" s="4" t="s">
        <v>6</v>
      </c>
    </row>
    <row r="25" spans="1:4">
      <c r="A25" s="2" t="s">
        <v>122</v>
      </c>
      <c r="B25" s="4">
        <v>-105.1</v>
      </c>
      <c r="C25" s="4">
        <v>-101.5</v>
      </c>
      <c r="D25" s="4">
        <v>-91.6</v>
      </c>
    </row>
    <row r="26" spans="1:4">
      <c r="A26" s="2" t="s">
        <v>123</v>
      </c>
      <c r="B26" s="4">
        <v>-337.5</v>
      </c>
      <c r="C26" s="4">
        <v>0</v>
      </c>
      <c r="D26" s="4">
        <v>-347</v>
      </c>
    </row>
    <row r="27" spans="1:4">
      <c r="A27" s="2" t="s">
        <v>124</v>
      </c>
      <c r="B27" s="4">
        <v>0</v>
      </c>
      <c r="C27" s="4">
        <v>0</v>
      </c>
      <c r="D27" s="4">
        <v>-1.1000000000000001</v>
      </c>
    </row>
    <row r="28" spans="1:4">
      <c r="A28" s="2" t="s">
        <v>125</v>
      </c>
      <c r="B28" s="4">
        <v>-88.1</v>
      </c>
      <c r="C28" s="4">
        <v>-126.1</v>
      </c>
      <c r="D28" s="4">
        <v>195.8</v>
      </c>
    </row>
    <row r="29" spans="1:4">
      <c r="A29" s="2" t="s">
        <v>126</v>
      </c>
      <c r="B29" s="4">
        <v>-142.9</v>
      </c>
      <c r="C29" s="4">
        <v>-121.1</v>
      </c>
      <c r="D29" s="4">
        <v>-95</v>
      </c>
    </row>
    <row r="30" spans="1:4" ht="30">
      <c r="A30" s="3" t="s">
        <v>127</v>
      </c>
      <c r="B30" s="4" t="s">
        <v>6</v>
      </c>
      <c r="C30" s="4" t="s">
        <v>6</v>
      </c>
      <c r="D30" s="4" t="s">
        <v>6</v>
      </c>
    </row>
    <row r="31" spans="1:4" ht="30">
      <c r="A31" s="2" t="s">
        <v>128</v>
      </c>
      <c r="B31" s="4">
        <v>0.8</v>
      </c>
      <c r="C31" s="4">
        <v>2.6</v>
      </c>
      <c r="D31" s="4">
        <v>0.4</v>
      </c>
    </row>
    <row r="32" spans="1:4">
      <c r="A32" s="3" t="s">
        <v>121</v>
      </c>
      <c r="B32" s="4" t="s">
        <v>6</v>
      </c>
      <c r="C32" s="4" t="s">
        <v>6</v>
      </c>
      <c r="D32" s="4" t="s">
        <v>6</v>
      </c>
    </row>
    <row r="33" spans="1:4" ht="30">
      <c r="A33" s="2" t="s">
        <v>129</v>
      </c>
      <c r="B33" s="4">
        <v>-262.5</v>
      </c>
      <c r="C33" s="4">
        <v>-247.6</v>
      </c>
      <c r="D33" s="4">
        <v>-235.3</v>
      </c>
    </row>
    <row r="34" spans="1:4">
      <c r="A34" s="2" t="s">
        <v>47</v>
      </c>
      <c r="B34" s="4">
        <v>0</v>
      </c>
      <c r="C34" s="4">
        <v>0</v>
      </c>
      <c r="D34" s="4">
        <v>-0.8</v>
      </c>
    </row>
    <row r="35" spans="1:4">
      <c r="A35" s="2" t="s">
        <v>130</v>
      </c>
      <c r="B35" s="4">
        <v>-261.7</v>
      </c>
      <c r="C35" s="4">
        <v>-245</v>
      </c>
      <c r="D35" s="4">
        <v>-235.7</v>
      </c>
    </row>
    <row r="36" spans="1:4" ht="30">
      <c r="A36" s="2" t="s">
        <v>131</v>
      </c>
      <c r="B36" s="4">
        <v>-4.7</v>
      </c>
      <c r="C36" s="4">
        <v>7.3</v>
      </c>
      <c r="D36" s="4">
        <v>3.6</v>
      </c>
    </row>
    <row r="37" spans="1:4" ht="30">
      <c r="A37" s="2" t="s">
        <v>132</v>
      </c>
      <c r="B37" s="4">
        <v>13.3</v>
      </c>
      <c r="C37" s="4">
        <v>6</v>
      </c>
      <c r="D37" s="4">
        <v>2.4</v>
      </c>
    </row>
    <row r="38" spans="1:4" ht="30">
      <c r="A38" s="2" t="s">
        <v>133</v>
      </c>
      <c r="B38" s="8">
        <v>8.6</v>
      </c>
      <c r="C38" s="8">
        <v>13.3</v>
      </c>
      <c r="D38" s="6">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28515625" bestFit="1" customWidth="1"/>
  </cols>
  <sheetData>
    <row r="1" spans="1:5" ht="15" customHeight="1">
      <c r="A1" s="1" t="s">
        <v>1288</v>
      </c>
      <c r="B1" s="7" t="s">
        <v>1</v>
      </c>
      <c r="C1" s="7"/>
      <c r="D1" s="7"/>
      <c r="E1" s="1"/>
    </row>
    <row r="2" spans="1:5">
      <c r="A2" s="1" t="s">
        <v>32</v>
      </c>
      <c r="B2" s="1" t="s">
        <v>2</v>
      </c>
      <c r="C2" s="1" t="s">
        <v>33</v>
      </c>
      <c r="D2" s="1" t="s">
        <v>83</v>
      </c>
      <c r="E2" s="1" t="s">
        <v>135</v>
      </c>
    </row>
    <row r="3" spans="1:5" ht="30">
      <c r="A3" s="2" t="s">
        <v>117</v>
      </c>
      <c r="B3" s="8">
        <v>399.9</v>
      </c>
      <c r="C3" s="8">
        <v>373.4</v>
      </c>
      <c r="D3" s="8">
        <v>334.3</v>
      </c>
      <c r="E3" s="4" t="s">
        <v>6</v>
      </c>
    </row>
    <row r="4" spans="1:5">
      <c r="A4" s="2" t="s">
        <v>120</v>
      </c>
      <c r="B4" s="4">
        <v>6.1</v>
      </c>
      <c r="C4" s="4">
        <v>7</v>
      </c>
      <c r="D4" s="4">
        <v>0</v>
      </c>
      <c r="E4" s="4" t="s">
        <v>6</v>
      </c>
    </row>
    <row r="5" spans="1:5">
      <c r="A5" s="2" t="s">
        <v>119</v>
      </c>
      <c r="B5" s="4">
        <v>381.7</v>
      </c>
      <c r="C5" s="4">
        <v>99.5</v>
      </c>
      <c r="D5" s="4">
        <v>148.9</v>
      </c>
      <c r="E5" s="4" t="s">
        <v>6</v>
      </c>
    </row>
    <row r="6" spans="1:5">
      <c r="A6" s="2" t="s">
        <v>122</v>
      </c>
      <c r="B6" s="4">
        <v>-105.1</v>
      </c>
      <c r="C6" s="4">
        <v>-101.5</v>
      </c>
      <c r="D6" s="4">
        <v>-91.6</v>
      </c>
      <c r="E6" s="4" t="s">
        <v>6</v>
      </c>
    </row>
    <row r="7" spans="1:5" ht="30">
      <c r="A7" s="2" t="s">
        <v>1289</v>
      </c>
      <c r="B7" s="4">
        <v>-337.5</v>
      </c>
      <c r="C7" s="4">
        <v>0</v>
      </c>
      <c r="D7" s="4">
        <v>-347</v>
      </c>
      <c r="E7" s="4" t="s">
        <v>6</v>
      </c>
    </row>
    <row r="8" spans="1:5">
      <c r="A8" s="2" t="s">
        <v>124</v>
      </c>
      <c r="B8" s="4">
        <v>0</v>
      </c>
      <c r="C8" s="4">
        <v>0</v>
      </c>
      <c r="D8" s="4">
        <v>-1.1000000000000001</v>
      </c>
      <c r="E8" s="4" t="s">
        <v>6</v>
      </c>
    </row>
    <row r="9" spans="1:5">
      <c r="A9" s="2" t="s">
        <v>125</v>
      </c>
      <c r="B9" s="4">
        <v>-88.1</v>
      </c>
      <c r="C9" s="4">
        <v>-126.1</v>
      </c>
      <c r="D9" s="4">
        <v>195.8</v>
      </c>
      <c r="E9" s="4" t="s">
        <v>6</v>
      </c>
    </row>
    <row r="10" spans="1:5">
      <c r="A10" s="2" t="s">
        <v>126</v>
      </c>
      <c r="B10" s="4">
        <v>-142.9</v>
      </c>
      <c r="C10" s="4">
        <v>-121.1</v>
      </c>
      <c r="D10" s="4">
        <v>-95</v>
      </c>
      <c r="E10" s="4" t="s">
        <v>6</v>
      </c>
    </row>
    <row r="11" spans="1:5" ht="30">
      <c r="A11" s="2" t="s">
        <v>128</v>
      </c>
      <c r="B11" s="4">
        <v>0.8</v>
      </c>
      <c r="C11" s="4">
        <v>2.6</v>
      </c>
      <c r="D11" s="4">
        <v>0.4</v>
      </c>
      <c r="E11" s="4" t="s">
        <v>6</v>
      </c>
    </row>
    <row r="12" spans="1:5" ht="30">
      <c r="A12" s="2" t="s">
        <v>129</v>
      </c>
      <c r="B12" s="4">
        <v>-262.5</v>
      </c>
      <c r="C12" s="4">
        <v>-247.6</v>
      </c>
      <c r="D12" s="4">
        <v>-235.3</v>
      </c>
      <c r="E12" s="4" t="s">
        <v>6</v>
      </c>
    </row>
    <row r="13" spans="1:5">
      <c r="A13" s="2" t="s">
        <v>1290</v>
      </c>
      <c r="B13" s="4">
        <v>0</v>
      </c>
      <c r="C13" s="4">
        <v>0</v>
      </c>
      <c r="D13" s="4">
        <v>-0.8</v>
      </c>
      <c r="E13" s="4" t="s">
        <v>6</v>
      </c>
    </row>
    <row r="14" spans="1:5">
      <c r="A14" s="2" t="s">
        <v>130</v>
      </c>
      <c r="B14" s="4">
        <v>-261.7</v>
      </c>
      <c r="C14" s="4">
        <v>-245</v>
      </c>
      <c r="D14" s="4">
        <v>-235.7</v>
      </c>
      <c r="E14" s="4" t="s">
        <v>6</v>
      </c>
    </row>
    <row r="15" spans="1:5" ht="30">
      <c r="A15" s="2" t="s">
        <v>131</v>
      </c>
      <c r="B15" s="4">
        <v>-4.7</v>
      </c>
      <c r="C15" s="4">
        <v>7.3</v>
      </c>
      <c r="D15" s="4">
        <v>3.6</v>
      </c>
      <c r="E15" s="4" t="s">
        <v>6</v>
      </c>
    </row>
    <row r="16" spans="1:5">
      <c r="A16" s="2" t="s">
        <v>35</v>
      </c>
      <c r="B16" s="4">
        <v>8.6</v>
      </c>
      <c r="C16" s="4">
        <v>13.3</v>
      </c>
      <c r="D16" s="4">
        <v>6</v>
      </c>
      <c r="E16" s="4">
        <v>2.4</v>
      </c>
    </row>
    <row r="17" spans="1:5">
      <c r="A17" s="2" t="s">
        <v>1275</v>
      </c>
      <c r="B17" s="4" t="s">
        <v>6</v>
      </c>
      <c r="C17" s="4" t="s">
        <v>6</v>
      </c>
      <c r="D17" s="4" t="s">
        <v>6</v>
      </c>
      <c r="E17" s="4" t="s">
        <v>6</v>
      </c>
    </row>
    <row r="18" spans="1:5" ht="30">
      <c r="A18" s="2" t="s">
        <v>117</v>
      </c>
      <c r="B18" s="4">
        <v>371</v>
      </c>
      <c r="C18" s="4">
        <v>335.6</v>
      </c>
      <c r="D18" s="4">
        <v>316.2</v>
      </c>
      <c r="E18" s="4" t="s">
        <v>6</v>
      </c>
    </row>
    <row r="19" spans="1:5">
      <c r="A19" s="2" t="s">
        <v>120</v>
      </c>
      <c r="B19" s="4">
        <v>13.1</v>
      </c>
      <c r="C19" s="4">
        <v>0</v>
      </c>
      <c r="D19" s="4">
        <v>248.4</v>
      </c>
      <c r="E19" s="4" t="s">
        <v>6</v>
      </c>
    </row>
    <row r="20" spans="1:5">
      <c r="A20" s="2" t="s">
        <v>119</v>
      </c>
      <c r="B20" s="4">
        <v>232.6</v>
      </c>
      <c r="C20" s="4">
        <v>0</v>
      </c>
      <c r="D20" s="4" t="s">
        <v>6</v>
      </c>
      <c r="E20" s="4" t="s">
        <v>6</v>
      </c>
    </row>
    <row r="21" spans="1:5">
      <c r="A21" s="2" t="s">
        <v>122</v>
      </c>
      <c r="B21" s="4">
        <v>-97.9</v>
      </c>
      <c r="C21" s="4">
        <v>-70.900000000000006</v>
      </c>
      <c r="D21" s="4">
        <v>-84.4</v>
      </c>
      <c r="E21" s="4" t="s">
        <v>6</v>
      </c>
    </row>
    <row r="22" spans="1:5" ht="30">
      <c r="A22" s="2" t="s">
        <v>1289</v>
      </c>
      <c r="B22" s="4">
        <v>-223.6</v>
      </c>
      <c r="C22" s="4" t="s">
        <v>6</v>
      </c>
      <c r="D22" s="4">
        <v>-337.4</v>
      </c>
      <c r="E22" s="4" t="s">
        <v>6</v>
      </c>
    </row>
    <row r="23" spans="1:5">
      <c r="A23" s="2" t="s">
        <v>124</v>
      </c>
      <c r="B23" s="4" t="s">
        <v>6</v>
      </c>
      <c r="C23" s="4" t="s">
        <v>6</v>
      </c>
      <c r="D23" s="4">
        <v>0</v>
      </c>
      <c r="E23" s="4" t="s">
        <v>6</v>
      </c>
    </row>
    <row r="24" spans="1:5" ht="30">
      <c r="A24" s="2" t="s">
        <v>1291</v>
      </c>
      <c r="B24" s="4">
        <v>-61.5</v>
      </c>
      <c r="C24" s="4">
        <v>-24</v>
      </c>
      <c r="D24" s="4">
        <v>13.4</v>
      </c>
      <c r="E24" s="4" t="s">
        <v>6</v>
      </c>
    </row>
    <row r="25" spans="1:5">
      <c r="A25" s="2" t="s">
        <v>125</v>
      </c>
      <c r="B25" s="4">
        <v>0</v>
      </c>
      <c r="C25" s="4">
        <v>0</v>
      </c>
      <c r="D25" s="4">
        <v>0</v>
      </c>
      <c r="E25" s="4" t="s">
        <v>6</v>
      </c>
    </row>
    <row r="26" spans="1:5">
      <c r="A26" s="2" t="s">
        <v>126</v>
      </c>
      <c r="B26" s="4">
        <v>-137.30000000000001</v>
      </c>
      <c r="C26" s="4">
        <v>-94.9</v>
      </c>
      <c r="D26" s="4">
        <v>-160</v>
      </c>
      <c r="E26" s="4" t="s">
        <v>6</v>
      </c>
    </row>
    <row r="27" spans="1:5">
      <c r="A27" s="2" t="s">
        <v>1292</v>
      </c>
      <c r="B27" s="4">
        <v>0</v>
      </c>
      <c r="C27" s="4">
        <v>0</v>
      </c>
      <c r="D27" s="4">
        <v>0</v>
      </c>
      <c r="E27" s="4" t="s">
        <v>6</v>
      </c>
    </row>
    <row r="28" spans="1:5" ht="30">
      <c r="A28" s="2" t="s">
        <v>128</v>
      </c>
      <c r="B28" s="4">
        <v>0.6</v>
      </c>
      <c r="C28" s="4">
        <v>0.3</v>
      </c>
      <c r="D28" s="4">
        <v>0.2</v>
      </c>
      <c r="E28" s="4" t="s">
        <v>6</v>
      </c>
    </row>
    <row r="29" spans="1:5" ht="30">
      <c r="A29" s="2" t="s">
        <v>129</v>
      </c>
      <c r="B29" s="4">
        <v>-238.3</v>
      </c>
      <c r="C29" s="4">
        <v>-233.8</v>
      </c>
      <c r="D29" s="4">
        <v>-218.2</v>
      </c>
      <c r="E29" s="4" t="s">
        <v>6</v>
      </c>
    </row>
    <row r="30" spans="1:5" ht="30">
      <c r="A30" s="2" t="s">
        <v>1293</v>
      </c>
      <c r="B30" s="4">
        <v>0</v>
      </c>
      <c r="C30" s="4" t="s">
        <v>6</v>
      </c>
      <c r="D30" s="4" t="s">
        <v>6</v>
      </c>
      <c r="E30" s="4" t="s">
        <v>6</v>
      </c>
    </row>
    <row r="31" spans="1:5">
      <c r="A31" s="2" t="s">
        <v>1290</v>
      </c>
      <c r="B31" s="4" t="s">
        <v>6</v>
      </c>
      <c r="C31" s="4" t="s">
        <v>6</v>
      </c>
      <c r="D31" s="4">
        <v>-0.8</v>
      </c>
      <c r="E31" s="4" t="s">
        <v>6</v>
      </c>
    </row>
    <row r="32" spans="1:5" ht="30">
      <c r="A32" s="2" t="s">
        <v>1294</v>
      </c>
      <c r="B32" s="4">
        <v>0</v>
      </c>
      <c r="C32" s="4" t="s">
        <v>6</v>
      </c>
      <c r="D32" s="4">
        <v>0</v>
      </c>
      <c r="E32" s="4" t="s">
        <v>6</v>
      </c>
    </row>
    <row r="33" spans="1:5" ht="30">
      <c r="A33" s="2" t="s">
        <v>1295</v>
      </c>
      <c r="B33" s="4">
        <v>-0.3</v>
      </c>
      <c r="C33" s="4">
        <v>0</v>
      </c>
      <c r="D33" s="4">
        <v>65.900000000000006</v>
      </c>
      <c r="E33" s="4" t="s">
        <v>6</v>
      </c>
    </row>
    <row r="34" spans="1:5">
      <c r="A34" s="2" t="s">
        <v>130</v>
      </c>
      <c r="B34" s="4">
        <v>-238</v>
      </c>
      <c r="C34" s="4">
        <v>-233.5</v>
      </c>
      <c r="D34" s="4">
        <v>-152.9</v>
      </c>
      <c r="E34" s="4" t="s">
        <v>6</v>
      </c>
    </row>
    <row r="35" spans="1:5" ht="30">
      <c r="A35" s="2" t="s">
        <v>131</v>
      </c>
      <c r="B35" s="4">
        <v>-4.3</v>
      </c>
      <c r="C35" s="4">
        <v>7.2</v>
      </c>
      <c r="D35" s="4">
        <v>3.3</v>
      </c>
      <c r="E35" s="4" t="s">
        <v>6</v>
      </c>
    </row>
    <row r="36" spans="1:5">
      <c r="A36" s="2" t="s">
        <v>35</v>
      </c>
      <c r="B36" s="4">
        <v>8.1999999999999993</v>
      </c>
      <c r="C36" s="4">
        <v>12.5</v>
      </c>
      <c r="D36" s="4">
        <v>5.3</v>
      </c>
      <c r="E36" s="4">
        <v>2</v>
      </c>
    </row>
    <row r="37" spans="1:5">
      <c r="A37" s="2" t="s">
        <v>1281</v>
      </c>
      <c r="B37" s="4" t="s">
        <v>6</v>
      </c>
      <c r="C37" s="4" t="s">
        <v>6</v>
      </c>
      <c r="D37" s="4" t="s">
        <v>6</v>
      </c>
      <c r="E37" s="4" t="s">
        <v>6</v>
      </c>
    </row>
    <row r="38" spans="1:5" ht="30">
      <c r="A38" s="2" t="s">
        <v>117</v>
      </c>
      <c r="B38" s="4">
        <v>28.9</v>
      </c>
      <c r="C38" s="4">
        <v>37.799999999999997</v>
      </c>
      <c r="D38" s="4">
        <v>18.100000000000001</v>
      </c>
      <c r="E38" s="4" t="s">
        <v>6</v>
      </c>
    </row>
    <row r="39" spans="1:5">
      <c r="A39" s="2" t="s">
        <v>120</v>
      </c>
      <c r="B39" s="4">
        <v>6.1</v>
      </c>
      <c r="C39" s="4">
        <v>7</v>
      </c>
      <c r="D39" s="4">
        <v>148.9</v>
      </c>
      <c r="E39" s="4" t="s">
        <v>6</v>
      </c>
    </row>
    <row r="40" spans="1:5">
      <c r="A40" s="2" t="s">
        <v>119</v>
      </c>
      <c r="B40" s="4">
        <v>273.5</v>
      </c>
      <c r="C40" s="4">
        <v>99.5</v>
      </c>
      <c r="D40" s="4" t="s">
        <v>6</v>
      </c>
      <c r="E40" s="4" t="s">
        <v>6</v>
      </c>
    </row>
    <row r="41" spans="1:5">
      <c r="A41" s="2" t="s">
        <v>122</v>
      </c>
      <c r="B41" s="4">
        <v>-105.1</v>
      </c>
      <c r="C41" s="4">
        <v>-101.5</v>
      </c>
      <c r="D41" s="4">
        <v>-91.6</v>
      </c>
      <c r="E41" s="4" t="s">
        <v>6</v>
      </c>
    </row>
    <row r="42" spans="1:5" ht="30">
      <c r="A42" s="2" t="s">
        <v>1289</v>
      </c>
      <c r="B42" s="4">
        <v>-221.6</v>
      </c>
      <c r="C42" s="4" t="s">
        <v>6</v>
      </c>
      <c r="D42" s="4">
        <v>-347</v>
      </c>
      <c r="E42" s="4" t="s">
        <v>6</v>
      </c>
    </row>
    <row r="43" spans="1:5">
      <c r="A43" s="2" t="s">
        <v>124</v>
      </c>
      <c r="B43" s="4" t="s">
        <v>6</v>
      </c>
      <c r="C43" s="4" t="s">
        <v>6</v>
      </c>
      <c r="D43" s="4">
        <v>-1.1000000000000001</v>
      </c>
      <c r="E43" s="4" t="s">
        <v>6</v>
      </c>
    </row>
    <row r="44" spans="1:5" ht="30">
      <c r="A44" s="2" t="s">
        <v>1291</v>
      </c>
      <c r="B44" s="4">
        <v>0.3</v>
      </c>
      <c r="C44" s="4">
        <v>0</v>
      </c>
      <c r="D44" s="4">
        <v>-277.60000000000002</v>
      </c>
      <c r="E44" s="4" t="s">
        <v>6</v>
      </c>
    </row>
    <row r="45" spans="1:5">
      <c r="A45" s="2" t="s">
        <v>125</v>
      </c>
      <c r="B45" s="4">
        <v>-88.1</v>
      </c>
      <c r="C45" s="4">
        <v>-126.1</v>
      </c>
      <c r="D45" s="4">
        <v>195.8</v>
      </c>
      <c r="E45" s="4" t="s">
        <v>6</v>
      </c>
    </row>
    <row r="46" spans="1:5">
      <c r="A46" s="2" t="s">
        <v>126</v>
      </c>
      <c r="B46" s="4">
        <v>-134.9</v>
      </c>
      <c r="C46" s="4">
        <v>-121.1</v>
      </c>
      <c r="D46" s="4">
        <v>-372.6</v>
      </c>
      <c r="E46" s="4" t="s">
        <v>6</v>
      </c>
    </row>
    <row r="47" spans="1:5">
      <c r="A47" s="2" t="s">
        <v>1292</v>
      </c>
      <c r="B47" s="4">
        <v>97.9</v>
      </c>
      <c r="C47" s="4">
        <v>70.900000000000006</v>
      </c>
      <c r="D47" s="4">
        <v>84.4</v>
      </c>
      <c r="E47" s="4" t="s">
        <v>6</v>
      </c>
    </row>
    <row r="48" spans="1:5" ht="30">
      <c r="A48" s="2" t="s">
        <v>128</v>
      </c>
      <c r="B48" s="4">
        <v>0.2</v>
      </c>
      <c r="C48" s="4">
        <v>2.2999999999999998</v>
      </c>
      <c r="D48" s="4">
        <v>0.2</v>
      </c>
      <c r="E48" s="4" t="s">
        <v>6</v>
      </c>
    </row>
    <row r="49" spans="1:5" ht="30">
      <c r="A49" s="2" t="s">
        <v>129</v>
      </c>
      <c r="B49" s="4">
        <v>-24.2</v>
      </c>
      <c r="C49" s="4">
        <v>-13.8</v>
      </c>
      <c r="D49" s="4">
        <v>-17.100000000000001</v>
      </c>
      <c r="E49" s="4" t="s">
        <v>6</v>
      </c>
    </row>
    <row r="50" spans="1:5" ht="30">
      <c r="A50" s="2" t="s">
        <v>1293</v>
      </c>
      <c r="B50" s="4">
        <v>-13.1</v>
      </c>
      <c r="C50" s="4" t="s">
        <v>6</v>
      </c>
      <c r="D50" s="4" t="s">
        <v>6</v>
      </c>
      <c r="E50" s="4" t="s">
        <v>6</v>
      </c>
    </row>
    <row r="51" spans="1:5">
      <c r="A51" s="2" t="s">
        <v>1290</v>
      </c>
      <c r="B51" s="4" t="s">
        <v>6</v>
      </c>
      <c r="C51" s="4" t="s">
        <v>6</v>
      </c>
      <c r="D51" s="4">
        <v>0</v>
      </c>
      <c r="E51" s="4" t="s">
        <v>6</v>
      </c>
    </row>
    <row r="52" spans="1:5" ht="30">
      <c r="A52" s="2" t="s">
        <v>1294</v>
      </c>
      <c r="B52" s="4">
        <v>-16.7</v>
      </c>
      <c r="C52" s="4" t="s">
        <v>6</v>
      </c>
      <c r="D52" s="4">
        <v>89</v>
      </c>
      <c r="E52" s="4" t="s">
        <v>6</v>
      </c>
    </row>
    <row r="53" spans="1:5" ht="30">
      <c r="A53" s="2" t="s">
        <v>1295</v>
      </c>
      <c r="B53" s="4">
        <v>61.5</v>
      </c>
      <c r="C53" s="4">
        <v>24</v>
      </c>
      <c r="D53" s="4">
        <v>198.3</v>
      </c>
      <c r="E53" s="4" t="s">
        <v>6</v>
      </c>
    </row>
    <row r="54" spans="1:5">
      <c r="A54" s="2" t="s">
        <v>130</v>
      </c>
      <c r="B54" s="4">
        <v>105.6</v>
      </c>
      <c r="C54" s="4">
        <v>83.4</v>
      </c>
      <c r="D54" s="4">
        <v>354.8</v>
      </c>
      <c r="E54" s="4" t="s">
        <v>6</v>
      </c>
    </row>
    <row r="55" spans="1:5" ht="30">
      <c r="A55" s="2" t="s">
        <v>131</v>
      </c>
      <c r="B55" s="4">
        <v>-0.4</v>
      </c>
      <c r="C55" s="4">
        <v>0.1</v>
      </c>
      <c r="D55" s="4">
        <v>0.3</v>
      </c>
      <c r="E55" s="4" t="s">
        <v>6</v>
      </c>
    </row>
    <row r="56" spans="1:5">
      <c r="A56" s="2" t="s">
        <v>35</v>
      </c>
      <c r="B56" s="4">
        <v>0.4</v>
      </c>
      <c r="C56" s="4">
        <v>0.8</v>
      </c>
      <c r="D56" s="4">
        <v>0.7</v>
      </c>
      <c r="E56" s="4">
        <v>0.4</v>
      </c>
    </row>
    <row r="57" spans="1:5">
      <c r="A57" s="2" t="s">
        <v>1282</v>
      </c>
      <c r="B57" s="4" t="s">
        <v>6</v>
      </c>
      <c r="C57" s="4" t="s">
        <v>6</v>
      </c>
      <c r="D57" s="4" t="s">
        <v>6</v>
      </c>
      <c r="E57" s="4" t="s">
        <v>6</v>
      </c>
    </row>
    <row r="58" spans="1:5" ht="30">
      <c r="A58" s="2" t="s">
        <v>117</v>
      </c>
      <c r="B58" s="4">
        <v>0</v>
      </c>
      <c r="C58" s="4">
        <v>0</v>
      </c>
      <c r="D58" s="4">
        <v>0</v>
      </c>
      <c r="E58" s="4" t="s">
        <v>6</v>
      </c>
    </row>
    <row r="59" spans="1:5">
      <c r="A59" s="2" t="s">
        <v>120</v>
      </c>
      <c r="B59" s="4">
        <v>-13.1</v>
      </c>
      <c r="C59" s="4">
        <v>0</v>
      </c>
      <c r="D59" s="4">
        <v>-248.4</v>
      </c>
      <c r="E59" s="4" t="s">
        <v>6</v>
      </c>
    </row>
    <row r="60" spans="1:5">
      <c r="A60" s="2" t="s">
        <v>119</v>
      </c>
      <c r="B60" s="4">
        <v>-124.4</v>
      </c>
      <c r="C60" s="4">
        <v>0</v>
      </c>
      <c r="D60" s="4" t="s">
        <v>6</v>
      </c>
      <c r="E60" s="4" t="s">
        <v>6</v>
      </c>
    </row>
    <row r="61" spans="1:5">
      <c r="A61" s="2" t="s">
        <v>122</v>
      </c>
      <c r="B61" s="4">
        <v>97.9</v>
      </c>
      <c r="C61" s="4">
        <v>70.900000000000006</v>
      </c>
      <c r="D61" s="4">
        <v>84.4</v>
      </c>
      <c r="E61" s="4" t="s">
        <v>6</v>
      </c>
    </row>
    <row r="62" spans="1:5" ht="30">
      <c r="A62" s="2" t="s">
        <v>1289</v>
      </c>
      <c r="B62" s="4">
        <v>107.7</v>
      </c>
      <c r="C62" s="4" t="s">
        <v>6</v>
      </c>
      <c r="D62" s="4">
        <v>337.4</v>
      </c>
      <c r="E62" s="4" t="s">
        <v>6</v>
      </c>
    </row>
    <row r="63" spans="1:5">
      <c r="A63" s="2" t="s">
        <v>124</v>
      </c>
      <c r="B63" s="4" t="s">
        <v>6</v>
      </c>
      <c r="C63" s="4" t="s">
        <v>6</v>
      </c>
      <c r="D63" s="4">
        <v>0</v>
      </c>
      <c r="E63" s="4" t="s">
        <v>6</v>
      </c>
    </row>
    <row r="64" spans="1:5" ht="30">
      <c r="A64" s="2" t="s">
        <v>1291</v>
      </c>
      <c r="B64" s="4">
        <v>61.2</v>
      </c>
      <c r="C64" s="4">
        <v>24</v>
      </c>
      <c r="D64" s="4">
        <v>264.2</v>
      </c>
      <c r="E64" s="4" t="s">
        <v>6</v>
      </c>
    </row>
    <row r="65" spans="1:5">
      <c r="A65" s="2" t="s">
        <v>125</v>
      </c>
      <c r="B65" s="4">
        <v>0</v>
      </c>
      <c r="C65" s="4">
        <v>0</v>
      </c>
      <c r="D65" s="4">
        <v>0</v>
      </c>
      <c r="E65" s="4" t="s">
        <v>6</v>
      </c>
    </row>
    <row r="66" spans="1:5">
      <c r="A66" s="2" t="s">
        <v>126</v>
      </c>
      <c r="B66" s="4">
        <v>129.30000000000001</v>
      </c>
      <c r="C66" s="4">
        <v>94.9</v>
      </c>
      <c r="D66" s="4">
        <v>437.6</v>
      </c>
      <c r="E66" s="4" t="s">
        <v>6</v>
      </c>
    </row>
    <row r="67" spans="1:5">
      <c r="A67" s="2" t="s">
        <v>1292</v>
      </c>
      <c r="B67" s="4">
        <v>-97.9</v>
      </c>
      <c r="C67" s="4">
        <v>-70.900000000000006</v>
      </c>
      <c r="D67" s="4">
        <v>-84.4</v>
      </c>
      <c r="E67" s="4" t="s">
        <v>6</v>
      </c>
    </row>
    <row r="68" spans="1:5" ht="30">
      <c r="A68" s="2" t="s">
        <v>128</v>
      </c>
      <c r="B68" s="4">
        <v>0</v>
      </c>
      <c r="C68" s="4">
        <v>0</v>
      </c>
      <c r="D68" s="4">
        <v>0</v>
      </c>
      <c r="E68" s="4" t="s">
        <v>6</v>
      </c>
    </row>
    <row r="69" spans="1:5" ht="30">
      <c r="A69" s="2" t="s">
        <v>129</v>
      </c>
      <c r="B69" s="4">
        <v>0</v>
      </c>
      <c r="C69" s="4">
        <v>0</v>
      </c>
      <c r="D69" s="4">
        <v>0</v>
      </c>
      <c r="E69" s="4" t="s">
        <v>6</v>
      </c>
    </row>
    <row r="70" spans="1:5" ht="30">
      <c r="A70" s="2" t="s">
        <v>1293</v>
      </c>
      <c r="B70" s="4">
        <v>13.1</v>
      </c>
      <c r="C70" s="4" t="s">
        <v>6</v>
      </c>
      <c r="D70" s="4" t="s">
        <v>6</v>
      </c>
      <c r="E70" s="4" t="s">
        <v>6</v>
      </c>
    </row>
    <row r="71" spans="1:5">
      <c r="A71" s="2" t="s">
        <v>1290</v>
      </c>
      <c r="B71" s="4" t="s">
        <v>6</v>
      </c>
      <c r="C71" s="4" t="s">
        <v>6</v>
      </c>
      <c r="D71" s="4">
        <v>0</v>
      </c>
      <c r="E71" s="4" t="s">
        <v>6</v>
      </c>
    </row>
    <row r="72" spans="1:5" ht="30">
      <c r="A72" s="2" t="s">
        <v>1294</v>
      </c>
      <c r="B72" s="4">
        <v>16.7</v>
      </c>
      <c r="C72" s="4" t="s">
        <v>6</v>
      </c>
      <c r="D72" s="4">
        <v>-89</v>
      </c>
      <c r="E72" s="4" t="s">
        <v>6</v>
      </c>
    </row>
    <row r="73" spans="1:5" ht="30">
      <c r="A73" s="2" t="s">
        <v>1295</v>
      </c>
      <c r="B73" s="4">
        <v>-61.2</v>
      </c>
      <c r="C73" s="4">
        <v>-24</v>
      </c>
      <c r="D73" s="4">
        <v>-264.2</v>
      </c>
      <c r="E73" s="4" t="s">
        <v>6</v>
      </c>
    </row>
    <row r="74" spans="1:5">
      <c r="A74" s="2" t="s">
        <v>130</v>
      </c>
      <c r="B74" s="4">
        <v>-129.30000000000001</v>
      </c>
      <c r="C74" s="4">
        <v>-94.9</v>
      </c>
      <c r="D74" s="4">
        <v>-437.6</v>
      </c>
      <c r="E74" s="4" t="s">
        <v>6</v>
      </c>
    </row>
    <row r="75" spans="1:5" ht="30">
      <c r="A75" s="2" t="s">
        <v>131</v>
      </c>
      <c r="B75" s="4">
        <v>0</v>
      </c>
      <c r="C75" s="4">
        <v>0</v>
      </c>
      <c r="D75" s="4">
        <v>0</v>
      </c>
      <c r="E75" s="4" t="s">
        <v>6</v>
      </c>
    </row>
    <row r="76" spans="1:5">
      <c r="A76" s="2" t="s">
        <v>35</v>
      </c>
      <c r="B76" s="4">
        <v>0</v>
      </c>
      <c r="C76" s="4">
        <v>0</v>
      </c>
      <c r="D76" s="4">
        <v>0</v>
      </c>
      <c r="E76" s="4">
        <v>0</v>
      </c>
    </row>
    <row r="77" spans="1:5">
      <c r="A77" s="2" t="s">
        <v>1283</v>
      </c>
      <c r="B77" s="4" t="s">
        <v>6</v>
      </c>
      <c r="C77" s="4" t="s">
        <v>6</v>
      </c>
      <c r="D77" s="4" t="s">
        <v>6</v>
      </c>
      <c r="E77" s="4" t="s">
        <v>6</v>
      </c>
    </row>
    <row r="78" spans="1:5" ht="30">
      <c r="A78" s="2" t="s">
        <v>117</v>
      </c>
      <c r="B78" s="4">
        <v>399.9</v>
      </c>
      <c r="C78" s="4">
        <v>373.4</v>
      </c>
      <c r="D78" s="4">
        <v>334.3</v>
      </c>
      <c r="E78" s="4" t="s">
        <v>6</v>
      </c>
    </row>
    <row r="79" spans="1:5">
      <c r="A79" s="2" t="s">
        <v>120</v>
      </c>
      <c r="B79" s="4">
        <v>6.1</v>
      </c>
      <c r="C79" s="4">
        <v>7</v>
      </c>
      <c r="D79" s="4">
        <v>148.9</v>
      </c>
      <c r="E79" s="4" t="s">
        <v>6</v>
      </c>
    </row>
    <row r="80" spans="1:5">
      <c r="A80" s="2" t="s">
        <v>119</v>
      </c>
      <c r="B80" s="4">
        <v>381.7</v>
      </c>
      <c r="C80" s="4">
        <v>99.5</v>
      </c>
      <c r="D80" s="4" t="s">
        <v>6</v>
      </c>
      <c r="E80" s="4" t="s">
        <v>6</v>
      </c>
    </row>
    <row r="81" spans="1:5">
      <c r="A81" s="2" t="s">
        <v>122</v>
      </c>
      <c r="B81" s="4">
        <v>-105.1</v>
      </c>
      <c r="C81" s="4">
        <v>-101.5</v>
      </c>
      <c r="D81" s="4">
        <v>-91.6</v>
      </c>
      <c r="E81" s="4" t="s">
        <v>6</v>
      </c>
    </row>
    <row r="82" spans="1:5" ht="30">
      <c r="A82" s="2" t="s">
        <v>1289</v>
      </c>
      <c r="B82" s="4">
        <v>-337.5</v>
      </c>
      <c r="C82" s="4" t="s">
        <v>6</v>
      </c>
      <c r="D82" s="4">
        <v>-347</v>
      </c>
      <c r="E82" s="4" t="s">
        <v>6</v>
      </c>
    </row>
    <row r="83" spans="1:5">
      <c r="A83" s="2" t="s">
        <v>124</v>
      </c>
      <c r="B83" s="4" t="s">
        <v>6</v>
      </c>
      <c r="C83" s="4" t="s">
        <v>6</v>
      </c>
      <c r="D83" s="4">
        <v>-1.1000000000000001</v>
      </c>
      <c r="E83" s="4" t="s">
        <v>6</v>
      </c>
    </row>
    <row r="84" spans="1:5" ht="30">
      <c r="A84" s="2" t="s">
        <v>1291</v>
      </c>
      <c r="B84" s="4">
        <v>0</v>
      </c>
      <c r="C84" s="4">
        <v>0</v>
      </c>
      <c r="D84" s="4">
        <v>0</v>
      </c>
      <c r="E84" s="4" t="s">
        <v>6</v>
      </c>
    </row>
    <row r="85" spans="1:5">
      <c r="A85" s="2" t="s">
        <v>125</v>
      </c>
      <c r="B85" s="4">
        <v>-88.1</v>
      </c>
      <c r="C85" s="4">
        <v>-126.1</v>
      </c>
      <c r="D85" s="4">
        <v>195.8</v>
      </c>
      <c r="E85" s="4" t="s">
        <v>6</v>
      </c>
    </row>
    <row r="86" spans="1:5">
      <c r="A86" s="2" t="s">
        <v>126</v>
      </c>
      <c r="B86" s="4">
        <v>-142.9</v>
      </c>
      <c r="C86" s="4">
        <v>-121.1</v>
      </c>
      <c r="D86" s="4">
        <v>-95</v>
      </c>
      <c r="E86" s="4" t="s">
        <v>6</v>
      </c>
    </row>
    <row r="87" spans="1:5">
      <c r="A87" s="2" t="s">
        <v>1292</v>
      </c>
      <c r="B87" s="4">
        <v>0</v>
      </c>
      <c r="C87" s="4">
        <v>0</v>
      </c>
      <c r="D87" s="4">
        <v>0</v>
      </c>
      <c r="E87" s="4" t="s">
        <v>6</v>
      </c>
    </row>
    <row r="88" spans="1:5" ht="30">
      <c r="A88" s="2" t="s">
        <v>128</v>
      </c>
      <c r="B88" s="4">
        <v>0.8</v>
      </c>
      <c r="C88" s="4">
        <v>2.6</v>
      </c>
      <c r="D88" s="4">
        <v>0.4</v>
      </c>
      <c r="E88" s="4" t="s">
        <v>6</v>
      </c>
    </row>
    <row r="89" spans="1:5" ht="30">
      <c r="A89" s="2" t="s">
        <v>129</v>
      </c>
      <c r="B89" s="4">
        <v>-262.5</v>
      </c>
      <c r="C89" s="4">
        <v>-247.6</v>
      </c>
      <c r="D89" s="4">
        <v>-235.3</v>
      </c>
      <c r="E89" s="4" t="s">
        <v>6</v>
      </c>
    </row>
    <row r="90" spans="1:5" ht="30">
      <c r="A90" s="2" t="s">
        <v>1293</v>
      </c>
      <c r="B90" s="4">
        <v>0</v>
      </c>
      <c r="C90" s="4" t="s">
        <v>6</v>
      </c>
      <c r="D90" s="4" t="s">
        <v>6</v>
      </c>
      <c r="E90" s="4" t="s">
        <v>6</v>
      </c>
    </row>
    <row r="91" spans="1:5">
      <c r="A91" s="2" t="s">
        <v>1290</v>
      </c>
      <c r="B91" s="4" t="s">
        <v>6</v>
      </c>
      <c r="C91" s="4" t="s">
        <v>6</v>
      </c>
      <c r="D91" s="4">
        <v>-0.8</v>
      </c>
      <c r="E91" s="4" t="s">
        <v>6</v>
      </c>
    </row>
    <row r="92" spans="1:5" ht="30">
      <c r="A92" s="2" t="s">
        <v>1294</v>
      </c>
      <c r="B92" s="4">
        <v>0</v>
      </c>
      <c r="C92" s="4" t="s">
        <v>6</v>
      </c>
      <c r="D92" s="4">
        <v>0</v>
      </c>
      <c r="E92" s="4" t="s">
        <v>6</v>
      </c>
    </row>
    <row r="93" spans="1:5" ht="30">
      <c r="A93" s="2" t="s">
        <v>1295</v>
      </c>
      <c r="B93" s="4">
        <v>0</v>
      </c>
      <c r="C93" s="4">
        <v>0</v>
      </c>
      <c r="D93" s="4">
        <v>0</v>
      </c>
      <c r="E93" s="4" t="s">
        <v>6</v>
      </c>
    </row>
    <row r="94" spans="1:5">
      <c r="A94" s="2" t="s">
        <v>130</v>
      </c>
      <c r="B94" s="4">
        <v>-261.7</v>
      </c>
      <c r="C94" s="4">
        <v>-245</v>
      </c>
      <c r="D94" s="4">
        <v>-235.7</v>
      </c>
      <c r="E94" s="4" t="s">
        <v>6</v>
      </c>
    </row>
    <row r="95" spans="1:5" ht="30">
      <c r="A95" s="2" t="s">
        <v>131</v>
      </c>
      <c r="B95" s="4">
        <v>-4.7</v>
      </c>
      <c r="C95" s="4">
        <v>7.3</v>
      </c>
      <c r="D95" s="4">
        <v>3.6</v>
      </c>
      <c r="E95" s="4" t="s">
        <v>6</v>
      </c>
    </row>
    <row r="96" spans="1:5">
      <c r="A96" s="2" t="s">
        <v>35</v>
      </c>
      <c r="B96" s="8">
        <v>8.6</v>
      </c>
      <c r="C96" s="8">
        <v>13.3</v>
      </c>
      <c r="D96" s="6">
        <v>6</v>
      </c>
      <c r="E96" s="8">
        <v>2.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6</v>
      </c>
      <c r="B1" s="7" t="s">
        <v>77</v>
      </c>
      <c r="C1" s="7"/>
      <c r="D1" s="7"/>
      <c r="E1" s="7"/>
      <c r="F1" s="7"/>
      <c r="G1" s="7"/>
      <c r="H1" s="7"/>
      <c r="I1" s="7"/>
      <c r="J1" s="7" t="s">
        <v>1</v>
      </c>
      <c r="K1" s="7"/>
      <c r="L1" s="7"/>
    </row>
    <row r="2" spans="1:12">
      <c r="A2" s="1" t="s">
        <v>32</v>
      </c>
      <c r="B2" s="1" t="s">
        <v>2</v>
      </c>
      <c r="C2" s="1" t="s">
        <v>78</v>
      </c>
      <c r="D2" s="1" t="s">
        <v>4</v>
      </c>
      <c r="E2" s="1" t="s">
        <v>79</v>
      </c>
      <c r="F2" s="1" t="s">
        <v>33</v>
      </c>
      <c r="G2" s="1" t="s">
        <v>80</v>
      </c>
      <c r="H2" s="1" t="s">
        <v>81</v>
      </c>
      <c r="I2" s="1" t="s">
        <v>82</v>
      </c>
      <c r="J2" s="1" t="s">
        <v>2</v>
      </c>
      <c r="K2" s="1" t="s">
        <v>33</v>
      </c>
      <c r="L2" s="1" t="s">
        <v>83</v>
      </c>
    </row>
    <row r="3" spans="1:12" ht="30">
      <c r="A3" s="3" t="s">
        <v>820</v>
      </c>
      <c r="B3" s="4" t="s">
        <v>6</v>
      </c>
      <c r="C3" s="4" t="s">
        <v>6</v>
      </c>
      <c r="D3" s="4" t="s">
        <v>6</v>
      </c>
      <c r="E3" s="4" t="s">
        <v>6</v>
      </c>
      <c r="F3" s="4" t="s">
        <v>6</v>
      </c>
      <c r="G3" s="4" t="s">
        <v>6</v>
      </c>
      <c r="H3" s="4" t="s">
        <v>6</v>
      </c>
      <c r="I3" s="4" t="s">
        <v>6</v>
      </c>
      <c r="J3" s="4" t="s">
        <v>6</v>
      </c>
      <c r="K3" s="4" t="s">
        <v>6</v>
      </c>
      <c r="L3" s="4" t="s">
        <v>6</v>
      </c>
    </row>
    <row r="4" spans="1:12">
      <c r="A4" s="2" t="s">
        <v>88</v>
      </c>
      <c r="B4" s="8">
        <v>403.6</v>
      </c>
      <c r="C4" s="8">
        <v>267.7</v>
      </c>
      <c r="D4" s="8">
        <v>292.8</v>
      </c>
      <c r="E4" s="8">
        <v>465.5</v>
      </c>
      <c r="F4" s="6">
        <v>368</v>
      </c>
      <c r="G4" s="8">
        <v>267.7</v>
      </c>
      <c r="H4" s="8">
        <v>265.8</v>
      </c>
      <c r="I4" s="8">
        <v>432.1</v>
      </c>
      <c r="J4" s="8">
        <v>1429.6</v>
      </c>
      <c r="K4" s="8">
        <v>1333.6</v>
      </c>
      <c r="L4" s="6">
        <v>1457</v>
      </c>
    </row>
    <row r="5" spans="1:12">
      <c r="A5" s="2" t="s">
        <v>1297</v>
      </c>
      <c r="B5" s="4">
        <v>70.5</v>
      </c>
      <c r="C5" s="4">
        <v>54.5</v>
      </c>
      <c r="D5" s="4">
        <v>51.2</v>
      </c>
      <c r="E5" s="4">
        <v>105.4</v>
      </c>
      <c r="F5" s="4">
        <v>74</v>
      </c>
      <c r="G5" s="4">
        <v>57.1</v>
      </c>
      <c r="H5" s="4">
        <v>49.8</v>
      </c>
      <c r="I5" s="4">
        <v>105.9</v>
      </c>
      <c r="J5" s="4">
        <v>281.60000000000002</v>
      </c>
      <c r="K5" s="4">
        <v>286.8</v>
      </c>
      <c r="L5" s="4">
        <v>281.8</v>
      </c>
    </row>
    <row r="6" spans="1:12">
      <c r="A6" s="2" t="s">
        <v>105</v>
      </c>
      <c r="B6" s="8">
        <v>37.200000000000003</v>
      </c>
      <c r="C6" s="8">
        <v>25.3</v>
      </c>
      <c r="D6" s="8">
        <v>24.2</v>
      </c>
      <c r="E6" s="8">
        <v>55.1</v>
      </c>
      <c r="F6" s="8">
        <v>35.5</v>
      </c>
      <c r="G6" s="8">
        <v>26.4</v>
      </c>
      <c r="H6" s="8">
        <v>20.100000000000001</v>
      </c>
      <c r="I6" s="6">
        <v>56</v>
      </c>
      <c r="J6" s="8">
        <v>141.80000000000001</v>
      </c>
      <c r="K6" s="6">
        <v>138</v>
      </c>
      <c r="L6" s="8">
        <v>122.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7" t="s">
        <v>1</v>
      </c>
      <c r="C1" s="7"/>
      <c r="D1" s="7"/>
    </row>
    <row r="2" spans="1:4">
      <c r="A2" s="1" t="s">
        <v>32</v>
      </c>
      <c r="B2" s="1" t="s">
        <v>2</v>
      </c>
      <c r="C2" s="1" t="s">
        <v>33</v>
      </c>
      <c r="D2" s="1" t="s">
        <v>83</v>
      </c>
    </row>
    <row r="3" spans="1:4" ht="30">
      <c r="A3" s="2" t="s">
        <v>1299</v>
      </c>
      <c r="B3" s="4" t="s">
        <v>6</v>
      </c>
      <c r="C3" s="4" t="s">
        <v>6</v>
      </c>
      <c r="D3" s="4" t="s">
        <v>6</v>
      </c>
    </row>
    <row r="4" spans="1:4" ht="30">
      <c r="A4" s="3" t="s">
        <v>1300</v>
      </c>
      <c r="B4" s="4" t="s">
        <v>6</v>
      </c>
      <c r="C4" s="4" t="s">
        <v>6</v>
      </c>
      <c r="D4" s="4" t="s">
        <v>6</v>
      </c>
    </row>
    <row r="5" spans="1:4">
      <c r="A5" s="2" t="s">
        <v>1301</v>
      </c>
      <c r="B5" s="6">
        <v>5</v>
      </c>
      <c r="C5" s="8">
        <v>5.9</v>
      </c>
      <c r="D5" s="8">
        <v>4.5</v>
      </c>
    </row>
    <row r="6" spans="1:4">
      <c r="A6" s="2" t="s">
        <v>1302</v>
      </c>
      <c r="B6" s="4">
        <v>6.5</v>
      </c>
      <c r="C6" s="4">
        <v>7.4</v>
      </c>
      <c r="D6" s="4">
        <v>11.4</v>
      </c>
    </row>
    <row r="7" spans="1:4">
      <c r="A7" s="2" t="s">
        <v>1303</v>
      </c>
      <c r="B7" s="4">
        <v>0</v>
      </c>
      <c r="C7" s="4">
        <v>0</v>
      </c>
      <c r="D7" s="4">
        <v>0</v>
      </c>
    </row>
    <row r="8" spans="1:4">
      <c r="A8" s="2" t="s">
        <v>1304</v>
      </c>
      <c r="B8" s="4">
        <v>6.5</v>
      </c>
      <c r="C8" s="4">
        <v>8.3000000000000007</v>
      </c>
      <c r="D8" s="4">
        <v>10</v>
      </c>
    </row>
    <row r="9" spans="1:4">
      <c r="A9" s="2" t="s">
        <v>1305</v>
      </c>
      <c r="B9" s="4">
        <v>5</v>
      </c>
      <c r="C9" s="4">
        <v>5</v>
      </c>
      <c r="D9" s="4">
        <v>5.9</v>
      </c>
    </row>
    <row r="10" spans="1:4">
      <c r="A10" s="2" t="s">
        <v>1306</v>
      </c>
      <c r="B10" s="4" t="s">
        <v>6</v>
      </c>
      <c r="C10" s="4" t="s">
        <v>6</v>
      </c>
      <c r="D10" s="4" t="s">
        <v>6</v>
      </c>
    </row>
    <row r="11" spans="1:4" ht="30">
      <c r="A11" s="3" t="s">
        <v>1300</v>
      </c>
      <c r="B11" s="4" t="s">
        <v>6</v>
      </c>
      <c r="C11" s="4" t="s">
        <v>6</v>
      </c>
      <c r="D11" s="4" t="s">
        <v>6</v>
      </c>
    </row>
    <row r="12" spans="1:4">
      <c r="A12" s="2" t="s">
        <v>1301</v>
      </c>
      <c r="B12" s="4">
        <v>0.3</v>
      </c>
      <c r="C12" s="4">
        <v>0.4</v>
      </c>
      <c r="D12" s="4">
        <v>0.4</v>
      </c>
    </row>
    <row r="13" spans="1:4">
      <c r="A13" s="2" t="s">
        <v>1302</v>
      </c>
      <c r="B13" s="4">
        <v>0</v>
      </c>
      <c r="C13" s="4">
        <v>0</v>
      </c>
      <c r="D13" s="4">
        <v>0</v>
      </c>
    </row>
    <row r="14" spans="1:4">
      <c r="A14" s="2" t="s">
        <v>1303</v>
      </c>
      <c r="B14" s="4">
        <v>0</v>
      </c>
      <c r="C14" s="4">
        <v>0</v>
      </c>
      <c r="D14" s="4">
        <v>0</v>
      </c>
    </row>
    <row r="15" spans="1:4">
      <c r="A15" s="2" t="s">
        <v>1304</v>
      </c>
      <c r="B15" s="4">
        <v>0.1</v>
      </c>
      <c r="C15" s="4">
        <v>0.1</v>
      </c>
      <c r="D15" s="4">
        <v>0</v>
      </c>
    </row>
    <row r="16" spans="1:4">
      <c r="A16" s="2" t="s">
        <v>1305</v>
      </c>
      <c r="B16" s="8">
        <v>0.2</v>
      </c>
      <c r="C16" s="8">
        <v>0.3</v>
      </c>
      <c r="D16" s="8">
        <v>0.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134</v>
      </c>
      <c r="B1" s="7" t="s">
        <v>77</v>
      </c>
      <c r="C1" s="7"/>
      <c r="D1" s="7" t="s">
        <v>1</v>
      </c>
      <c r="E1" s="7"/>
      <c r="F1" s="7"/>
      <c r="G1" s="1"/>
    </row>
    <row r="2" spans="1:7">
      <c r="A2" s="1" t="s">
        <v>32</v>
      </c>
      <c r="B2" s="1" t="s">
        <v>2</v>
      </c>
      <c r="C2" s="1" t="s">
        <v>33</v>
      </c>
      <c r="D2" s="1" t="s">
        <v>2</v>
      </c>
      <c r="E2" s="1" t="s">
        <v>33</v>
      </c>
      <c r="F2" s="1" t="s">
        <v>83</v>
      </c>
      <c r="G2" s="1" t="s">
        <v>135</v>
      </c>
    </row>
    <row r="3" spans="1:7">
      <c r="A3" s="2" t="s">
        <v>136</v>
      </c>
      <c r="B3" s="8">
        <v>1432.8</v>
      </c>
      <c r="C3" s="6">
        <v>1390</v>
      </c>
      <c r="D3" s="8">
        <v>1432.8</v>
      </c>
      <c r="E3" s="6">
        <v>1390</v>
      </c>
      <c r="F3" s="8">
        <v>1346.6</v>
      </c>
      <c r="G3" s="8">
        <v>1315.4</v>
      </c>
    </row>
    <row r="4" spans="1:7">
      <c r="A4" s="2" t="s">
        <v>105</v>
      </c>
      <c r="B4" s="4">
        <v>37.200000000000003</v>
      </c>
      <c r="C4" s="4">
        <v>35.5</v>
      </c>
      <c r="D4" s="4">
        <v>141.80000000000001</v>
      </c>
      <c r="E4" s="4">
        <v>138</v>
      </c>
      <c r="F4" s="4">
        <v>122.9</v>
      </c>
      <c r="G4" s="4" t="s">
        <v>6</v>
      </c>
    </row>
    <row r="5" spans="1:7">
      <c r="A5" s="2" t="s">
        <v>137</v>
      </c>
      <c r="B5" s="4" t="s">
        <v>6</v>
      </c>
      <c r="C5" s="4" t="s">
        <v>6</v>
      </c>
      <c r="D5" s="4" t="s">
        <v>6</v>
      </c>
      <c r="E5" s="4" t="s">
        <v>6</v>
      </c>
      <c r="F5" s="4">
        <v>-0.1</v>
      </c>
      <c r="G5" s="4" t="s">
        <v>6</v>
      </c>
    </row>
    <row r="6" spans="1:7">
      <c r="A6" s="3" t="s">
        <v>138</v>
      </c>
      <c r="B6" s="4" t="s">
        <v>6</v>
      </c>
      <c r="C6" s="4" t="s">
        <v>6</v>
      </c>
      <c r="D6" s="4" t="s">
        <v>6</v>
      </c>
      <c r="E6" s="4" t="s">
        <v>6</v>
      </c>
      <c r="F6" s="4" t="s">
        <v>6</v>
      </c>
      <c r="G6" s="4" t="s">
        <v>6</v>
      </c>
    </row>
    <row r="7" spans="1:7">
      <c r="A7" s="2" t="s">
        <v>87</v>
      </c>
      <c r="B7" s="4" t="s">
        <v>6</v>
      </c>
      <c r="C7" s="4" t="s">
        <v>6</v>
      </c>
      <c r="D7" s="4" t="s">
        <v>6</v>
      </c>
      <c r="E7" s="4">
        <v>-0.1</v>
      </c>
      <c r="F7" s="4" t="s">
        <v>6</v>
      </c>
      <c r="G7" s="4" t="s">
        <v>6</v>
      </c>
    </row>
    <row r="8" spans="1:7" ht="30">
      <c r="A8" s="2" t="s">
        <v>139</v>
      </c>
      <c r="B8" s="4" t="s">
        <v>6</v>
      </c>
      <c r="C8" s="4" t="s">
        <v>6</v>
      </c>
      <c r="D8" s="4">
        <v>6.1</v>
      </c>
      <c r="E8" s="4">
        <v>7</v>
      </c>
      <c r="F8" s="4" t="s">
        <v>6</v>
      </c>
      <c r="G8" s="4" t="s">
        <v>6</v>
      </c>
    </row>
    <row r="9" spans="1:7" ht="30">
      <c r="A9" s="2" t="s">
        <v>140</v>
      </c>
      <c r="B9" s="4" t="s">
        <v>6</v>
      </c>
      <c r="C9" s="4" t="s">
        <v>6</v>
      </c>
      <c r="D9" s="4">
        <v>-105.1</v>
      </c>
      <c r="E9" s="4">
        <v>-101.5</v>
      </c>
      <c r="F9" s="4">
        <v>-91.6</v>
      </c>
      <c r="G9" s="4" t="s">
        <v>6</v>
      </c>
    </row>
    <row r="10" spans="1:7">
      <c r="A10" s="2" t="s">
        <v>141</v>
      </c>
      <c r="B10" s="4" t="s">
        <v>6</v>
      </c>
      <c r="C10" s="4" t="s">
        <v>6</v>
      </c>
      <c r="D10" s="4" t="s">
        <v>6</v>
      </c>
      <c r="E10" s="4" t="s">
        <v>6</v>
      </c>
      <c r="F10" s="4" t="s">
        <v>6</v>
      </c>
      <c r="G10" s="4" t="s">
        <v>6</v>
      </c>
    </row>
    <row r="11" spans="1:7">
      <c r="A11" s="2" t="s">
        <v>136</v>
      </c>
      <c r="B11" s="4">
        <v>787.7</v>
      </c>
      <c r="C11" s="4">
        <v>781.6</v>
      </c>
      <c r="D11" s="4">
        <v>787.7</v>
      </c>
      <c r="E11" s="4">
        <v>781.6</v>
      </c>
      <c r="F11" s="4">
        <v>774.6</v>
      </c>
      <c r="G11" s="4">
        <v>774.6</v>
      </c>
    </row>
    <row r="12" spans="1:7">
      <c r="A12" s="3" t="s">
        <v>138</v>
      </c>
      <c r="B12" s="4" t="s">
        <v>6</v>
      </c>
      <c r="C12" s="4" t="s">
        <v>6</v>
      </c>
      <c r="D12" s="4" t="s">
        <v>6</v>
      </c>
      <c r="E12" s="4" t="s">
        <v>6</v>
      </c>
      <c r="F12" s="4" t="s">
        <v>6</v>
      </c>
      <c r="G12" s="4" t="s">
        <v>6</v>
      </c>
    </row>
    <row r="13" spans="1:7" ht="30">
      <c r="A13" s="2" t="s">
        <v>139</v>
      </c>
      <c r="B13" s="4" t="s">
        <v>6</v>
      </c>
      <c r="C13" s="4" t="s">
        <v>6</v>
      </c>
      <c r="D13" s="4">
        <v>6.1</v>
      </c>
      <c r="E13" s="4">
        <v>7</v>
      </c>
      <c r="F13" s="4" t="s">
        <v>6</v>
      </c>
      <c r="G13" s="4" t="s">
        <v>6</v>
      </c>
    </row>
    <row r="14" spans="1:7">
      <c r="A14" s="2" t="s">
        <v>142</v>
      </c>
      <c r="B14" s="4" t="s">
        <v>6</v>
      </c>
      <c r="C14" s="4" t="s">
        <v>6</v>
      </c>
      <c r="D14" s="4" t="s">
        <v>6</v>
      </c>
      <c r="E14" s="4" t="s">
        <v>6</v>
      </c>
      <c r="F14" s="4" t="s">
        <v>6</v>
      </c>
      <c r="G14" s="4" t="s">
        <v>6</v>
      </c>
    </row>
    <row r="15" spans="1:7">
      <c r="A15" s="2" t="s">
        <v>136</v>
      </c>
      <c r="B15" s="4">
        <v>645.1</v>
      </c>
      <c r="C15" s="4">
        <v>608.4</v>
      </c>
      <c r="D15" s="4">
        <v>645.1</v>
      </c>
      <c r="E15" s="4">
        <v>608.4</v>
      </c>
      <c r="F15" s="4">
        <v>572</v>
      </c>
      <c r="G15" s="4">
        <v>540.70000000000005</v>
      </c>
    </row>
    <row r="16" spans="1:7">
      <c r="A16" s="2" t="s">
        <v>105</v>
      </c>
      <c r="B16" s="4" t="s">
        <v>6</v>
      </c>
      <c r="C16" s="4" t="s">
        <v>6</v>
      </c>
      <c r="D16" s="4">
        <v>141.80000000000001</v>
      </c>
      <c r="E16" s="4">
        <v>138</v>
      </c>
      <c r="F16" s="4">
        <v>122.9</v>
      </c>
      <c r="G16" s="4" t="s">
        <v>6</v>
      </c>
    </row>
    <row r="17" spans="1:7">
      <c r="A17" s="3" t="s">
        <v>138</v>
      </c>
      <c r="B17" s="4" t="s">
        <v>6</v>
      </c>
      <c r="C17" s="4" t="s">
        <v>6</v>
      </c>
      <c r="D17" s="4" t="s">
        <v>6</v>
      </c>
      <c r="E17" s="4" t="s">
        <v>6</v>
      </c>
      <c r="F17" s="4" t="s">
        <v>6</v>
      </c>
      <c r="G17" s="4" t="s">
        <v>6</v>
      </c>
    </row>
    <row r="18" spans="1:7">
      <c r="A18" s="2" t="s">
        <v>87</v>
      </c>
      <c r="B18" s="4" t="s">
        <v>6</v>
      </c>
      <c r="C18" s="4" t="s">
        <v>6</v>
      </c>
      <c r="D18" s="4" t="s">
        <v>6</v>
      </c>
      <c r="E18" s="4">
        <v>-0.1</v>
      </c>
      <c r="F18" s="4" t="s">
        <v>6</v>
      </c>
      <c r="G18" s="4" t="s">
        <v>6</v>
      </c>
    </row>
    <row r="19" spans="1:7" ht="30">
      <c r="A19" s="2" t="s">
        <v>140</v>
      </c>
      <c r="B19" s="4" t="s">
        <v>6</v>
      </c>
      <c r="C19" s="4" t="s">
        <v>6</v>
      </c>
      <c r="D19" s="4">
        <v>-105.1</v>
      </c>
      <c r="E19" s="4">
        <v>-101.5</v>
      </c>
      <c r="F19" s="4">
        <v>-91.6</v>
      </c>
      <c r="G19" s="4" t="s">
        <v>6</v>
      </c>
    </row>
    <row r="20" spans="1:7" ht="30">
      <c r="A20" s="2" t="s">
        <v>143</v>
      </c>
      <c r="B20" s="4" t="s">
        <v>6</v>
      </c>
      <c r="C20" s="4" t="s">
        <v>6</v>
      </c>
      <c r="D20" s="4" t="s">
        <v>6</v>
      </c>
      <c r="E20" s="4" t="s">
        <v>6</v>
      </c>
      <c r="F20" s="4" t="s">
        <v>6</v>
      </c>
      <c r="G20" s="4" t="s">
        <v>6</v>
      </c>
    </row>
    <row r="21" spans="1:7">
      <c r="A21" s="2" t="s">
        <v>136</v>
      </c>
      <c r="B21" s="4">
        <v>0</v>
      </c>
      <c r="C21" s="4">
        <v>0</v>
      </c>
      <c r="D21" s="4">
        <v>0</v>
      </c>
      <c r="E21" s="4">
        <v>0</v>
      </c>
      <c r="F21" s="4">
        <v>0</v>
      </c>
      <c r="G21" s="4">
        <v>0.1</v>
      </c>
    </row>
    <row r="22" spans="1:7">
      <c r="A22" s="2" t="s">
        <v>137</v>
      </c>
      <c r="B22" s="4" t="s">
        <v>6</v>
      </c>
      <c r="C22" s="4" t="s">
        <v>6</v>
      </c>
      <c r="D22" s="4" t="s">
        <v>6</v>
      </c>
      <c r="E22" s="4" t="s">
        <v>6</v>
      </c>
      <c r="F22" s="8">
        <v>-0.1</v>
      </c>
      <c r="G22" s="4" t="s">
        <v>6</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6</v>
      </c>
    </row>
    <row r="4" spans="1:2">
      <c r="A4" s="13" t="s">
        <v>144</v>
      </c>
      <c r="B4" s="4" t="s">
        <v>6</v>
      </c>
    </row>
    <row r="5" spans="1:2" ht="16.5">
      <c r="A5" s="13"/>
      <c r="B5" s="11" t="s">
        <v>146</v>
      </c>
    </row>
    <row r="6" spans="1:2">
      <c r="A6" s="13"/>
      <c r="B6" s="4"/>
    </row>
    <row r="7" spans="1:2" ht="330">
      <c r="A7" s="13"/>
      <c r="B7" s="12" t="s">
        <v>147</v>
      </c>
    </row>
    <row r="8" spans="1:2">
      <c r="A8" s="13"/>
      <c r="B8" s="4"/>
    </row>
    <row r="9" spans="1:2" ht="297">
      <c r="A9" s="13"/>
      <c r="B9" s="12"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6.5703125" customWidth="1"/>
    <col min="3" max="3" width="36.5703125" bestFit="1" customWidth="1"/>
  </cols>
  <sheetData>
    <row r="1" spans="1:3" ht="15" customHeight="1">
      <c r="A1" s="7" t="s">
        <v>149</v>
      </c>
      <c r="B1" s="7" t="s">
        <v>1</v>
      </c>
      <c r="C1" s="7"/>
    </row>
    <row r="2" spans="1:3" ht="15" customHeight="1">
      <c r="A2" s="7"/>
      <c r="B2" s="7" t="s">
        <v>2</v>
      </c>
      <c r="C2" s="7"/>
    </row>
    <row r="3" spans="1:3" ht="15" customHeight="1">
      <c r="A3" s="3" t="s">
        <v>150</v>
      </c>
      <c r="B3" s="28" t="s">
        <v>6</v>
      </c>
      <c r="C3" s="28"/>
    </row>
    <row r="4" spans="1:3" ht="15" customHeight="1">
      <c r="A4" s="13" t="s">
        <v>149</v>
      </c>
      <c r="B4" s="28" t="s">
        <v>6</v>
      </c>
      <c r="C4" s="28"/>
    </row>
    <row r="5" spans="1:3" ht="16.5" customHeight="1">
      <c r="A5" s="13"/>
      <c r="B5" s="29" t="s">
        <v>149</v>
      </c>
      <c r="C5" s="29"/>
    </row>
    <row r="6" spans="1:3">
      <c r="A6" s="13"/>
      <c r="B6" s="28"/>
      <c r="C6" s="28"/>
    </row>
    <row r="7" spans="1:3" ht="264" customHeight="1">
      <c r="A7" s="13"/>
      <c r="B7" s="30" t="s">
        <v>151</v>
      </c>
      <c r="C7" s="30"/>
    </row>
    <row r="8" spans="1:3">
      <c r="A8" s="13"/>
      <c r="B8" s="28"/>
      <c r="C8" s="28"/>
    </row>
    <row r="9" spans="1:3" ht="16.5" customHeight="1">
      <c r="A9" s="13"/>
      <c r="B9" s="31" t="s">
        <v>152</v>
      </c>
      <c r="C9" s="31"/>
    </row>
    <row r="10" spans="1:3" ht="66" customHeight="1">
      <c r="A10" s="13"/>
      <c r="B10" s="30" t="s">
        <v>153</v>
      </c>
      <c r="C10" s="30"/>
    </row>
    <row r="11" spans="1:3">
      <c r="A11" s="13"/>
      <c r="B11" s="28"/>
      <c r="C11" s="28"/>
    </row>
    <row r="12" spans="1:3" ht="16.5" customHeight="1">
      <c r="A12" s="13"/>
      <c r="B12" s="31" t="s">
        <v>154</v>
      </c>
      <c r="C12" s="31"/>
    </row>
    <row r="13" spans="1:3" ht="66" customHeight="1">
      <c r="A13" s="13"/>
      <c r="B13" s="30" t="s">
        <v>155</v>
      </c>
      <c r="C13" s="30"/>
    </row>
    <row r="14" spans="1:3">
      <c r="A14" s="13"/>
      <c r="B14" s="28"/>
      <c r="C14" s="28"/>
    </row>
    <row r="15" spans="1:3" ht="16.5" customHeight="1">
      <c r="A15" s="13"/>
      <c r="B15" s="31" t="s">
        <v>156</v>
      </c>
      <c r="C15" s="31"/>
    </row>
    <row r="16" spans="1:3" ht="82.5" customHeight="1">
      <c r="A16" s="13"/>
      <c r="B16" s="30" t="s">
        <v>157</v>
      </c>
      <c r="C16" s="30"/>
    </row>
    <row r="17" spans="1:3">
      <c r="A17" s="13"/>
      <c r="B17" s="28"/>
      <c r="C17" s="28"/>
    </row>
    <row r="18" spans="1:3" ht="16.5" customHeight="1">
      <c r="A18" s="13"/>
      <c r="B18" s="31" t="s">
        <v>158</v>
      </c>
      <c r="C18" s="31"/>
    </row>
    <row r="19" spans="1:3" ht="214.5" customHeight="1">
      <c r="A19" s="13"/>
      <c r="B19" s="30" t="s">
        <v>159</v>
      </c>
      <c r="C19" s="30"/>
    </row>
    <row r="20" spans="1:3">
      <c r="A20" s="13"/>
      <c r="B20" s="28"/>
      <c r="C20" s="28"/>
    </row>
    <row r="21" spans="1:3" ht="16.5" customHeight="1">
      <c r="A21" s="13"/>
      <c r="B21" s="31" t="s">
        <v>38</v>
      </c>
      <c r="C21" s="31"/>
    </row>
    <row r="22" spans="1:3" ht="165" customHeight="1">
      <c r="A22" s="13"/>
      <c r="B22" s="30" t="s">
        <v>160</v>
      </c>
      <c r="C22" s="30"/>
    </row>
    <row r="23" spans="1:3">
      <c r="A23" s="13"/>
      <c r="B23" s="28"/>
      <c r="C23" s="28"/>
    </row>
    <row r="24" spans="1:3" ht="16.5" customHeight="1">
      <c r="A24" s="13"/>
      <c r="B24" s="31" t="s">
        <v>161</v>
      </c>
      <c r="C24" s="31"/>
    </row>
    <row r="25" spans="1:3" ht="165" customHeight="1">
      <c r="A25" s="13"/>
      <c r="B25" s="30" t="s">
        <v>162</v>
      </c>
      <c r="C25" s="30"/>
    </row>
    <row r="26" spans="1:3">
      <c r="A26" s="13"/>
      <c r="B26" s="28"/>
      <c r="C26" s="28"/>
    </row>
    <row r="27" spans="1:3" ht="16.5" customHeight="1">
      <c r="A27" s="13"/>
      <c r="B27" s="32" t="s">
        <v>163</v>
      </c>
      <c r="C27" s="32"/>
    </row>
    <row r="28" spans="1:3" ht="181.5" customHeight="1">
      <c r="A28" s="13"/>
      <c r="B28" s="30" t="s">
        <v>164</v>
      </c>
      <c r="C28" s="30"/>
    </row>
    <row r="29" spans="1:3">
      <c r="A29" s="13"/>
      <c r="B29" s="28"/>
      <c r="C29" s="28"/>
    </row>
    <row r="30" spans="1:3" ht="132" customHeight="1">
      <c r="A30" s="13"/>
      <c r="B30" s="30" t="s">
        <v>165</v>
      </c>
      <c r="C30" s="30"/>
    </row>
    <row r="31" spans="1:3">
      <c r="A31" s="13"/>
      <c r="B31" s="28"/>
      <c r="C31" s="28"/>
    </row>
    <row r="32" spans="1:3" ht="66" customHeight="1">
      <c r="A32" s="13"/>
      <c r="B32" s="30" t="s">
        <v>166</v>
      </c>
      <c r="C32" s="30"/>
    </row>
    <row r="33" spans="1:3">
      <c r="A33" s="13"/>
      <c r="B33" s="28"/>
      <c r="C33" s="28"/>
    </row>
    <row r="34" spans="1:3" ht="16.5" customHeight="1">
      <c r="A34" s="13"/>
      <c r="B34" s="32" t="s">
        <v>167</v>
      </c>
      <c r="C34" s="32"/>
    </row>
    <row r="35" spans="1:3" ht="115.5" customHeight="1">
      <c r="A35" s="13"/>
      <c r="B35" s="30" t="s">
        <v>168</v>
      </c>
      <c r="C35" s="30"/>
    </row>
    <row r="36" spans="1:3">
      <c r="A36" s="13"/>
      <c r="B36" s="28"/>
      <c r="C36" s="28"/>
    </row>
    <row r="37" spans="1:3" ht="16.5" customHeight="1">
      <c r="A37" s="13"/>
      <c r="B37" s="32" t="s">
        <v>169</v>
      </c>
      <c r="C37" s="32"/>
    </row>
    <row r="38" spans="1:3" ht="247.5" customHeight="1">
      <c r="A38" s="13"/>
      <c r="B38" s="30" t="s">
        <v>170</v>
      </c>
      <c r="C38" s="30"/>
    </row>
    <row r="39" spans="1:3">
      <c r="A39" s="13"/>
      <c r="B39" s="28"/>
      <c r="C39" s="28"/>
    </row>
    <row r="40" spans="1:3" ht="16.5" customHeight="1">
      <c r="A40" s="13"/>
      <c r="B40" s="31" t="s">
        <v>171</v>
      </c>
      <c r="C40" s="31"/>
    </row>
    <row r="41" spans="1:3" ht="264" customHeight="1">
      <c r="A41" s="13"/>
      <c r="B41" s="32" t="s">
        <v>172</v>
      </c>
      <c r="C41" s="32"/>
    </row>
    <row r="42" spans="1:3">
      <c r="A42" s="13"/>
      <c r="B42" s="28"/>
      <c r="C42" s="28"/>
    </row>
    <row r="43" spans="1:3" ht="16.5" customHeight="1">
      <c r="A43" s="13"/>
      <c r="B43" s="31" t="s">
        <v>173</v>
      </c>
      <c r="C43" s="31"/>
    </row>
    <row r="44" spans="1:3" ht="115.5" customHeight="1">
      <c r="A44" s="13"/>
      <c r="B44" s="30" t="s">
        <v>174</v>
      </c>
      <c r="C44" s="30"/>
    </row>
    <row r="45" spans="1:3">
      <c r="A45" s="13"/>
      <c r="B45" s="28"/>
      <c r="C45" s="28"/>
    </row>
    <row r="46" spans="1:3" ht="33" customHeight="1">
      <c r="A46" s="13"/>
      <c r="B46" s="32" t="s">
        <v>175</v>
      </c>
      <c r="C46" s="32"/>
    </row>
    <row r="47" spans="1:3" ht="297" customHeight="1">
      <c r="A47" s="13"/>
      <c r="B47" s="30" t="s">
        <v>176</v>
      </c>
      <c r="C47" s="30"/>
    </row>
    <row r="48" spans="1:3">
      <c r="A48" s="13"/>
      <c r="B48" s="28"/>
      <c r="C48" s="28"/>
    </row>
    <row r="49" spans="1:3" ht="16.5" customHeight="1">
      <c r="A49" s="13"/>
      <c r="B49" s="32" t="s">
        <v>177</v>
      </c>
      <c r="C49" s="32"/>
    </row>
    <row r="50" spans="1:3" ht="231" customHeight="1">
      <c r="A50" s="13"/>
      <c r="B50" s="30" t="s">
        <v>178</v>
      </c>
      <c r="C50" s="30"/>
    </row>
    <row r="51" spans="1:3">
      <c r="A51" s="13"/>
      <c r="B51" s="28"/>
      <c r="C51" s="28"/>
    </row>
    <row r="52" spans="1:3" ht="99" customHeight="1">
      <c r="A52" s="13"/>
      <c r="B52" s="30" t="s">
        <v>179</v>
      </c>
      <c r="C52" s="30"/>
    </row>
    <row r="53" spans="1:3">
      <c r="A53" s="13"/>
      <c r="B53" s="28"/>
      <c r="C53" s="28"/>
    </row>
    <row r="54" spans="1:3" ht="16.5" customHeight="1">
      <c r="A54" s="13"/>
      <c r="B54" s="31" t="s">
        <v>180</v>
      </c>
      <c r="C54" s="31"/>
    </row>
    <row r="55" spans="1:3" ht="280.5" customHeight="1">
      <c r="A55" s="13"/>
      <c r="B55" s="30" t="s">
        <v>181</v>
      </c>
      <c r="C55" s="30"/>
    </row>
    <row r="56" spans="1:3">
      <c r="A56" s="13"/>
      <c r="B56" s="28"/>
      <c r="C56" s="28"/>
    </row>
    <row r="57" spans="1:3" ht="16.5" customHeight="1">
      <c r="A57" s="13"/>
      <c r="B57" s="31" t="s">
        <v>182</v>
      </c>
      <c r="C57" s="31"/>
    </row>
    <row r="58" spans="1:3" ht="148.5" customHeight="1">
      <c r="A58" s="13"/>
      <c r="B58" s="30" t="s">
        <v>183</v>
      </c>
      <c r="C58" s="30"/>
    </row>
    <row r="59" spans="1:3">
      <c r="A59" s="13"/>
      <c r="B59" s="28"/>
      <c r="C59" s="28"/>
    </row>
    <row r="60" spans="1:3" ht="148.5" customHeight="1">
      <c r="A60" s="13"/>
      <c r="B60" s="30" t="s">
        <v>184</v>
      </c>
      <c r="C60" s="30"/>
    </row>
    <row r="61" spans="1:3">
      <c r="A61" s="13"/>
      <c r="B61" s="28"/>
      <c r="C61" s="28"/>
    </row>
    <row r="62" spans="1:3" ht="409.6" customHeight="1">
      <c r="A62" s="13"/>
      <c r="B62" s="30" t="s">
        <v>185</v>
      </c>
      <c r="C62" s="30"/>
    </row>
    <row r="63" spans="1:3">
      <c r="A63" s="13"/>
      <c r="B63" s="28"/>
      <c r="C63" s="28"/>
    </row>
    <row r="64" spans="1:3" ht="16.5" customHeight="1">
      <c r="A64" s="13"/>
      <c r="B64" s="31" t="s">
        <v>186</v>
      </c>
      <c r="C64" s="31"/>
    </row>
    <row r="65" spans="1:3" ht="99" customHeight="1">
      <c r="A65" s="13"/>
      <c r="B65" s="30" t="s">
        <v>187</v>
      </c>
      <c r="C65" s="30"/>
    </row>
    <row r="66" spans="1:3" ht="16.5">
      <c r="A66" s="13"/>
      <c r="B66" s="30"/>
      <c r="C66" s="30"/>
    </row>
    <row r="67" spans="1:3" ht="16.5" customHeight="1">
      <c r="A67" s="13"/>
      <c r="B67" s="31" t="s">
        <v>188</v>
      </c>
      <c r="C67" s="31"/>
    </row>
    <row r="68" spans="1:3" ht="198" customHeight="1">
      <c r="A68" s="13"/>
      <c r="B68" s="30" t="s">
        <v>189</v>
      </c>
      <c r="C68" s="30"/>
    </row>
    <row r="69" spans="1:3">
      <c r="A69" s="13"/>
      <c r="B69" s="28"/>
      <c r="C69" s="28"/>
    </row>
    <row r="70" spans="1:3" ht="247.5" customHeight="1">
      <c r="A70" s="13"/>
      <c r="B70" s="33" t="s">
        <v>190</v>
      </c>
      <c r="C70" s="33"/>
    </row>
    <row r="71" spans="1:3">
      <c r="A71" s="13"/>
      <c r="B71" s="28"/>
      <c r="C71" s="28"/>
    </row>
    <row r="72" spans="1:3" ht="148.5" customHeight="1">
      <c r="A72" s="13"/>
      <c r="B72" s="30" t="s">
        <v>191</v>
      </c>
      <c r="C72" s="30"/>
    </row>
    <row r="73" spans="1:3">
      <c r="A73" s="13"/>
      <c r="B73" s="28"/>
      <c r="C73" s="28"/>
    </row>
    <row r="74" spans="1:3" ht="16.5" customHeight="1">
      <c r="A74" s="13"/>
      <c r="B74" s="31" t="s">
        <v>192</v>
      </c>
      <c r="C74" s="31"/>
    </row>
    <row r="75" spans="1:3" ht="132" customHeight="1">
      <c r="A75" s="13"/>
      <c r="B75" s="30" t="s">
        <v>193</v>
      </c>
      <c r="C75" s="30"/>
    </row>
    <row r="76" spans="1:3">
      <c r="A76" s="13"/>
      <c r="B76" s="28"/>
      <c r="C76" s="28"/>
    </row>
    <row r="77" spans="1:3" ht="16.5" customHeight="1">
      <c r="A77" s="13"/>
      <c r="B77" s="31" t="s">
        <v>194</v>
      </c>
      <c r="C77" s="31"/>
    </row>
    <row r="78" spans="1:3" ht="181.5" customHeight="1">
      <c r="A78" s="13"/>
      <c r="B78" s="34" t="s">
        <v>195</v>
      </c>
      <c r="C78" s="34"/>
    </row>
    <row r="79" spans="1:3">
      <c r="A79" s="13"/>
      <c r="B79" s="28"/>
      <c r="C79" s="28"/>
    </row>
    <row r="80" spans="1:3" ht="16.5" customHeight="1">
      <c r="A80" s="13"/>
      <c r="B80" s="31" t="s">
        <v>196</v>
      </c>
      <c r="C80" s="31"/>
    </row>
    <row r="81" spans="1:3" ht="247.5" customHeight="1">
      <c r="A81" s="13"/>
      <c r="B81" s="30" t="s">
        <v>197</v>
      </c>
      <c r="C81" s="30"/>
    </row>
    <row r="82" spans="1:3">
      <c r="A82" s="13"/>
      <c r="B82" s="35"/>
      <c r="C82" s="35"/>
    </row>
    <row r="83" spans="1:3">
      <c r="A83" s="13"/>
      <c r="B83" s="24"/>
      <c r="C83" s="24"/>
    </row>
    <row r="84" spans="1:3" ht="15.75" thickBot="1">
      <c r="A84" s="13"/>
      <c r="B84" s="17"/>
      <c r="C84" s="17"/>
    </row>
    <row r="85" spans="1:3" ht="51" thickTop="1" thickBot="1">
      <c r="A85" s="13"/>
      <c r="B85" s="18" t="s">
        <v>198</v>
      </c>
      <c r="C85" s="19" t="s">
        <v>199</v>
      </c>
    </row>
    <row r="86" spans="1:3" ht="17.25" thickTop="1">
      <c r="A86" s="13"/>
      <c r="B86" s="26" t="s">
        <v>200</v>
      </c>
      <c r="C86" s="20" t="s">
        <v>201</v>
      </c>
    </row>
    <row r="87" spans="1:3" ht="33">
      <c r="A87" s="13"/>
      <c r="B87" s="25"/>
      <c r="C87" s="20" t="s">
        <v>202</v>
      </c>
    </row>
    <row r="88" spans="1:3" ht="33">
      <c r="A88" s="13"/>
      <c r="B88" s="25"/>
      <c r="C88" s="20" t="s">
        <v>203</v>
      </c>
    </row>
    <row r="89" spans="1:3" ht="33">
      <c r="A89" s="13"/>
      <c r="B89" s="25"/>
      <c r="C89" s="20" t="s">
        <v>204</v>
      </c>
    </row>
    <row r="90" spans="1:3" ht="33">
      <c r="A90" s="13"/>
      <c r="B90" s="25"/>
      <c r="C90" s="20" t="s">
        <v>205</v>
      </c>
    </row>
    <row r="91" spans="1:3" ht="16.5">
      <c r="A91" s="13"/>
      <c r="B91" s="25"/>
      <c r="C91" s="20" t="s">
        <v>206</v>
      </c>
    </row>
    <row r="92" spans="1:3" ht="66.75" thickBot="1">
      <c r="A92" s="13"/>
      <c r="B92" s="27"/>
      <c r="C92" s="21" t="s">
        <v>207</v>
      </c>
    </row>
    <row r="93" spans="1:3" ht="51" thickTop="1" thickBot="1">
      <c r="A93" s="13"/>
      <c r="B93" s="22" t="s">
        <v>208</v>
      </c>
      <c r="C93" s="23" t="s">
        <v>209</v>
      </c>
    </row>
    <row r="94" spans="1:3" ht="15.75" thickTop="1">
      <c r="A94" s="13"/>
      <c r="B94" s="36"/>
      <c r="C94" s="36"/>
    </row>
    <row r="95" spans="1:3" ht="99" customHeight="1">
      <c r="A95" s="13"/>
      <c r="B95" s="30" t="s">
        <v>210</v>
      </c>
      <c r="C95" s="30"/>
    </row>
    <row r="96" spans="1:3">
      <c r="A96" s="13"/>
      <c r="B96" s="28"/>
      <c r="C96" s="28"/>
    </row>
    <row r="97" spans="1:3" ht="16.5" customHeight="1">
      <c r="A97" s="13"/>
      <c r="B97" s="31" t="s">
        <v>211</v>
      </c>
      <c r="C97" s="31"/>
    </row>
    <row r="98" spans="1:3" ht="33" customHeight="1">
      <c r="A98" s="13"/>
      <c r="B98" s="30" t="s">
        <v>212</v>
      </c>
      <c r="C98" s="30"/>
    </row>
    <row r="99" spans="1:3">
      <c r="A99" s="13"/>
      <c r="B99" s="28"/>
      <c r="C99" s="28"/>
    </row>
    <row r="100" spans="1:3" ht="16.5" customHeight="1">
      <c r="A100" s="13"/>
      <c r="B100" s="31" t="s">
        <v>213</v>
      </c>
      <c r="C100" s="31"/>
    </row>
    <row r="101" spans="1:3" ht="66" customHeight="1">
      <c r="A101" s="13"/>
      <c r="B101" s="30" t="s">
        <v>214</v>
      </c>
      <c r="C101" s="30"/>
    </row>
  </sheetData>
  <mergeCells count="94">
    <mergeCell ref="B96:C96"/>
    <mergeCell ref="B97:C97"/>
    <mergeCell ref="B98:C98"/>
    <mergeCell ref="B99:C99"/>
    <mergeCell ref="B100:C100"/>
    <mergeCell ref="B101:C101"/>
    <mergeCell ref="B79:C79"/>
    <mergeCell ref="B80:C80"/>
    <mergeCell ref="B81:C81"/>
    <mergeCell ref="B82:C82"/>
    <mergeCell ref="B94:C94"/>
    <mergeCell ref="B95:C95"/>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83:C83"/>
    <mergeCell ref="B86:B92"/>
    <mergeCell ref="A1:A2"/>
    <mergeCell ref="B1:C1"/>
    <mergeCell ref="B2:C2"/>
    <mergeCell ref="B3:C3"/>
    <mergeCell ref="A4:A101"/>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36.5703125" customWidth="1"/>
    <col min="3" max="3" width="30.5703125" customWidth="1"/>
    <col min="4" max="4" width="6.7109375" customWidth="1"/>
    <col min="5" max="5" width="26.28515625" customWidth="1"/>
    <col min="6" max="7" width="30.5703125" customWidth="1"/>
    <col min="8" max="8" width="13.42578125" customWidth="1"/>
    <col min="9" max="9" width="20.140625" customWidth="1"/>
    <col min="10" max="10" width="30.5703125" customWidth="1"/>
    <col min="11" max="11" width="6.7109375" customWidth="1"/>
    <col min="12" max="12" width="26.28515625" customWidth="1"/>
    <col min="13" max="14" width="30.5703125" customWidth="1"/>
    <col min="15" max="15" width="13.42578125" customWidth="1"/>
    <col min="16" max="16" width="8.5703125" customWidth="1"/>
  </cols>
  <sheetData>
    <row r="1" spans="1:16" ht="15" customHeight="1">
      <c r="A1" s="7" t="s">
        <v>2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6</v>
      </c>
      <c r="B3" s="28" t="s">
        <v>6</v>
      </c>
      <c r="C3" s="28"/>
      <c r="D3" s="28"/>
      <c r="E3" s="28"/>
      <c r="F3" s="28"/>
      <c r="G3" s="28"/>
      <c r="H3" s="28"/>
      <c r="I3" s="28"/>
      <c r="J3" s="28"/>
      <c r="K3" s="28"/>
      <c r="L3" s="28"/>
      <c r="M3" s="28"/>
      <c r="N3" s="28"/>
      <c r="O3" s="28"/>
      <c r="P3" s="28"/>
    </row>
    <row r="4" spans="1:16" ht="15" customHeight="1">
      <c r="A4" s="13" t="s">
        <v>217</v>
      </c>
      <c r="B4" s="28" t="s">
        <v>6</v>
      </c>
      <c r="C4" s="28"/>
      <c r="D4" s="28"/>
      <c r="E4" s="28"/>
      <c r="F4" s="28"/>
      <c r="G4" s="28"/>
      <c r="H4" s="28"/>
      <c r="I4" s="28"/>
      <c r="J4" s="28"/>
      <c r="K4" s="28"/>
      <c r="L4" s="28"/>
      <c r="M4" s="28"/>
      <c r="N4" s="28"/>
      <c r="O4" s="28"/>
      <c r="P4" s="28"/>
    </row>
    <row r="5" spans="1:16" ht="16.5" customHeight="1">
      <c r="A5" s="13"/>
      <c r="B5" s="29" t="s">
        <v>215</v>
      </c>
      <c r="C5" s="29"/>
      <c r="D5" s="29"/>
      <c r="E5" s="29"/>
      <c r="F5" s="29"/>
      <c r="G5" s="29"/>
      <c r="H5" s="29"/>
      <c r="I5" s="29"/>
      <c r="J5" s="29"/>
      <c r="K5" s="29"/>
      <c r="L5" s="29"/>
      <c r="M5" s="29"/>
      <c r="N5" s="29"/>
      <c r="O5" s="29"/>
      <c r="P5" s="29"/>
    </row>
    <row r="6" spans="1:16">
      <c r="A6" s="13"/>
      <c r="B6" s="28"/>
      <c r="C6" s="28"/>
      <c r="D6" s="28"/>
      <c r="E6" s="28"/>
      <c r="F6" s="28"/>
      <c r="G6" s="28"/>
      <c r="H6" s="28"/>
      <c r="I6" s="28"/>
      <c r="J6" s="28"/>
      <c r="K6" s="28"/>
      <c r="L6" s="28"/>
      <c r="M6" s="28"/>
      <c r="N6" s="28"/>
      <c r="O6" s="28"/>
      <c r="P6" s="28"/>
    </row>
    <row r="7" spans="1:16" ht="16.5" customHeight="1">
      <c r="A7" s="13"/>
      <c r="B7" s="30" t="s">
        <v>218</v>
      </c>
      <c r="C7" s="30"/>
      <c r="D7" s="30"/>
      <c r="E7" s="30"/>
      <c r="F7" s="30"/>
      <c r="G7" s="30"/>
      <c r="H7" s="30"/>
      <c r="I7" s="30"/>
      <c r="J7" s="30"/>
      <c r="K7" s="30"/>
      <c r="L7" s="30"/>
      <c r="M7" s="30"/>
      <c r="N7" s="30"/>
      <c r="O7" s="30"/>
      <c r="P7" s="30"/>
    </row>
    <row r="8" spans="1:16">
      <c r="A8" s="13"/>
      <c r="B8" s="35"/>
      <c r="C8" s="35"/>
      <c r="D8" s="35"/>
      <c r="E8" s="35"/>
      <c r="F8" s="35"/>
      <c r="G8" s="35"/>
      <c r="H8" s="35"/>
      <c r="I8" s="35"/>
      <c r="J8" s="35"/>
      <c r="K8" s="35"/>
      <c r="L8" s="35"/>
      <c r="M8" s="35"/>
      <c r="N8" s="35"/>
      <c r="O8" s="35"/>
      <c r="P8" s="35"/>
    </row>
    <row r="9" spans="1:16">
      <c r="A9" s="13"/>
      <c r="B9" s="24"/>
      <c r="C9" s="24"/>
      <c r="D9" s="24"/>
      <c r="E9" s="24"/>
      <c r="F9" s="24"/>
      <c r="G9" s="24"/>
      <c r="H9" s="24"/>
      <c r="I9" s="24"/>
      <c r="J9" s="24"/>
      <c r="K9" s="24"/>
      <c r="L9" s="24"/>
      <c r="M9" s="24"/>
      <c r="N9" s="24"/>
      <c r="O9" s="24"/>
      <c r="P9" s="24"/>
    </row>
    <row r="10" spans="1:16">
      <c r="A10" s="13"/>
      <c r="B10" s="17"/>
      <c r="C10" s="17"/>
      <c r="D10" s="17"/>
      <c r="E10" s="17"/>
      <c r="F10" s="17"/>
      <c r="G10" s="17"/>
      <c r="H10" s="17"/>
      <c r="I10" s="17"/>
      <c r="J10" s="17"/>
      <c r="K10" s="17"/>
      <c r="L10" s="17"/>
      <c r="M10" s="17"/>
      <c r="N10" s="17"/>
      <c r="O10" s="17"/>
      <c r="P10" s="17"/>
    </row>
    <row r="11" spans="1:16" ht="17.25" thickBot="1">
      <c r="A11" s="13"/>
      <c r="B11" s="12"/>
      <c r="C11" s="37"/>
      <c r="D11" s="48" t="s">
        <v>219</v>
      </c>
      <c r="E11" s="48"/>
      <c r="F11" s="48"/>
      <c r="G11" s="48"/>
      <c r="H11" s="48"/>
      <c r="I11" s="48"/>
      <c r="J11" s="48"/>
      <c r="K11" s="48"/>
      <c r="L11" s="48"/>
      <c r="M11" s="48"/>
      <c r="N11" s="48"/>
      <c r="O11" s="48"/>
      <c r="P11" s="48"/>
    </row>
    <row r="12" spans="1:16" ht="18" thickTop="1" thickBot="1">
      <c r="A12" s="13"/>
      <c r="B12" s="38" t="s">
        <v>220</v>
      </c>
      <c r="C12" s="39"/>
      <c r="D12" s="49">
        <v>2013</v>
      </c>
      <c r="E12" s="49"/>
      <c r="F12" s="49"/>
      <c r="G12" s="49"/>
      <c r="H12" s="49"/>
      <c r="I12" s="49"/>
      <c r="J12" s="39"/>
      <c r="K12" s="49">
        <v>2012</v>
      </c>
      <c r="L12" s="49"/>
      <c r="M12" s="49"/>
      <c r="N12" s="49"/>
      <c r="O12" s="49"/>
      <c r="P12" s="49"/>
    </row>
    <row r="13" spans="1:16" ht="17.25" thickTop="1">
      <c r="A13" s="13"/>
      <c r="B13" s="50"/>
      <c r="C13" s="53"/>
      <c r="D13" s="55" t="s">
        <v>43</v>
      </c>
      <c r="E13" s="55"/>
      <c r="F13" s="55"/>
      <c r="G13" s="53"/>
      <c r="H13" s="55" t="s">
        <v>221</v>
      </c>
      <c r="I13" s="55"/>
      <c r="J13" s="53"/>
      <c r="K13" s="55" t="s">
        <v>43</v>
      </c>
      <c r="L13" s="55"/>
      <c r="M13" s="55"/>
      <c r="N13" s="53"/>
      <c r="O13" s="55" t="s">
        <v>221</v>
      </c>
      <c r="P13" s="55"/>
    </row>
    <row r="14" spans="1:16" ht="16.5" customHeight="1">
      <c r="A14" s="13"/>
      <c r="B14" s="30"/>
      <c r="C14" s="52"/>
      <c r="D14" s="47"/>
      <c r="E14" s="47"/>
      <c r="F14" s="47"/>
      <c r="G14" s="52"/>
      <c r="H14" s="47" t="s">
        <v>222</v>
      </c>
      <c r="I14" s="47"/>
      <c r="J14" s="52"/>
      <c r="K14" s="47"/>
      <c r="L14" s="47"/>
      <c r="M14" s="47"/>
      <c r="N14" s="52"/>
      <c r="O14" s="47" t="s">
        <v>222</v>
      </c>
      <c r="P14" s="47"/>
    </row>
    <row r="15" spans="1:16" ht="16.5" customHeight="1">
      <c r="A15" s="13"/>
      <c r="B15" s="30"/>
      <c r="C15" s="52"/>
      <c r="D15" s="47"/>
      <c r="E15" s="47"/>
      <c r="F15" s="47"/>
      <c r="G15" s="52"/>
      <c r="H15" s="47" t="s">
        <v>223</v>
      </c>
      <c r="I15" s="47"/>
      <c r="J15" s="52"/>
      <c r="K15" s="47"/>
      <c r="L15" s="47"/>
      <c r="M15" s="47"/>
      <c r="N15" s="52"/>
      <c r="O15" s="47" t="s">
        <v>223</v>
      </c>
      <c r="P15" s="47"/>
    </row>
    <row r="16" spans="1:16" ht="17.25" thickBot="1">
      <c r="A16" s="13"/>
      <c r="B16" s="51"/>
      <c r="C16" s="54"/>
      <c r="D16" s="48"/>
      <c r="E16" s="48"/>
      <c r="F16" s="48"/>
      <c r="G16" s="54"/>
      <c r="H16" s="48" t="s">
        <v>43</v>
      </c>
      <c r="I16" s="48"/>
      <c r="J16" s="54"/>
      <c r="K16" s="48"/>
      <c r="L16" s="48"/>
      <c r="M16" s="48"/>
      <c r="N16" s="54"/>
      <c r="O16" s="48" t="s">
        <v>43</v>
      </c>
      <c r="P16" s="48"/>
    </row>
    <row r="17" spans="1:16" ht="15.75" thickTop="1">
      <c r="A17" s="13"/>
      <c r="B17" s="57" t="s">
        <v>224</v>
      </c>
      <c r="C17" s="59"/>
      <c r="D17" s="57" t="s">
        <v>225</v>
      </c>
      <c r="E17" s="61">
        <v>2762.2</v>
      </c>
      <c r="F17" s="59"/>
      <c r="G17" s="59"/>
      <c r="H17" s="64">
        <v>3.5</v>
      </c>
      <c r="I17" s="57" t="s">
        <v>226</v>
      </c>
      <c r="J17" s="59"/>
      <c r="K17" s="57" t="s">
        <v>225</v>
      </c>
      <c r="L17" s="61">
        <v>2614.3000000000002</v>
      </c>
      <c r="M17" s="59"/>
      <c r="N17" s="59"/>
      <c r="O17" s="64">
        <v>3.5</v>
      </c>
      <c r="P17" s="57" t="s">
        <v>226</v>
      </c>
    </row>
    <row r="18" spans="1:16">
      <c r="A18" s="13"/>
      <c r="B18" s="56"/>
      <c r="C18" s="58"/>
      <c r="D18" s="60"/>
      <c r="E18" s="62"/>
      <c r="F18" s="63"/>
      <c r="G18" s="58"/>
      <c r="H18" s="65"/>
      <c r="I18" s="60"/>
      <c r="J18" s="58"/>
      <c r="K18" s="60"/>
      <c r="L18" s="62"/>
      <c r="M18" s="63"/>
      <c r="N18" s="58"/>
      <c r="O18" s="65"/>
      <c r="P18" s="60"/>
    </row>
    <row r="19" spans="1:16">
      <c r="A19" s="13"/>
      <c r="B19" s="30" t="s">
        <v>227</v>
      </c>
      <c r="C19" s="52"/>
      <c r="D19" s="66">
        <v>2519.8000000000002</v>
      </c>
      <c r="E19" s="66"/>
      <c r="F19" s="52"/>
      <c r="G19" s="52"/>
      <c r="H19" s="67">
        <v>3.3</v>
      </c>
      <c r="I19" s="30" t="s">
        <v>226</v>
      </c>
      <c r="J19" s="52"/>
      <c r="K19" s="66">
        <v>2463.6</v>
      </c>
      <c r="L19" s="66"/>
      <c r="M19" s="52"/>
      <c r="N19" s="52"/>
      <c r="O19" s="67">
        <v>3.3</v>
      </c>
      <c r="P19" s="30" t="s">
        <v>226</v>
      </c>
    </row>
    <row r="20" spans="1:16">
      <c r="A20" s="13"/>
      <c r="B20" s="30"/>
      <c r="C20" s="52"/>
      <c r="D20" s="66"/>
      <c r="E20" s="66"/>
      <c r="F20" s="52"/>
      <c r="G20" s="52"/>
      <c r="H20" s="67"/>
      <c r="I20" s="30"/>
      <c r="J20" s="52"/>
      <c r="K20" s="66"/>
      <c r="L20" s="66"/>
      <c r="M20" s="52"/>
      <c r="N20" s="52"/>
      <c r="O20" s="67"/>
      <c r="P20" s="30"/>
    </row>
    <row r="21" spans="1:16">
      <c r="A21" s="13"/>
      <c r="B21" s="56" t="s">
        <v>228</v>
      </c>
      <c r="C21" s="58"/>
      <c r="D21" s="68">
        <v>53.4</v>
      </c>
      <c r="E21" s="68"/>
      <c r="F21" s="58"/>
      <c r="G21" s="58"/>
      <c r="H21" s="68">
        <v>3</v>
      </c>
      <c r="I21" s="56" t="s">
        <v>226</v>
      </c>
      <c r="J21" s="58"/>
      <c r="K21" s="68">
        <v>52</v>
      </c>
      <c r="L21" s="68"/>
      <c r="M21" s="58"/>
      <c r="N21" s="58"/>
      <c r="O21" s="68">
        <v>3</v>
      </c>
      <c r="P21" s="56" t="s">
        <v>226</v>
      </c>
    </row>
    <row r="22" spans="1:16">
      <c r="A22" s="13"/>
      <c r="B22" s="56"/>
      <c r="C22" s="58"/>
      <c r="D22" s="68"/>
      <c r="E22" s="68"/>
      <c r="F22" s="58"/>
      <c r="G22" s="58"/>
      <c r="H22" s="68"/>
      <c r="I22" s="56"/>
      <c r="J22" s="58"/>
      <c r="K22" s="68"/>
      <c r="L22" s="68"/>
      <c r="M22" s="58"/>
      <c r="N22" s="58"/>
      <c r="O22" s="68"/>
      <c r="P22" s="56"/>
    </row>
    <row r="23" spans="1:16">
      <c r="A23" s="13"/>
      <c r="B23" s="30" t="s">
        <v>229</v>
      </c>
      <c r="C23" s="52"/>
      <c r="D23" s="67">
        <v>54.2</v>
      </c>
      <c r="E23" s="67"/>
      <c r="F23" s="52"/>
      <c r="G23" s="52"/>
      <c r="H23" s="67" t="s">
        <v>230</v>
      </c>
      <c r="I23" s="52"/>
      <c r="J23" s="52"/>
      <c r="K23" s="67">
        <v>46.9</v>
      </c>
      <c r="L23" s="67"/>
      <c r="M23" s="52"/>
      <c r="N23" s="52"/>
      <c r="O23" s="67" t="s">
        <v>230</v>
      </c>
      <c r="P23" s="52"/>
    </row>
    <row r="24" spans="1:16" ht="15.75" thickBot="1">
      <c r="A24" s="13"/>
      <c r="B24" s="51"/>
      <c r="C24" s="54"/>
      <c r="D24" s="69"/>
      <c r="E24" s="69"/>
      <c r="F24" s="54"/>
      <c r="G24" s="54"/>
      <c r="H24" s="69"/>
      <c r="I24" s="54"/>
      <c r="J24" s="54"/>
      <c r="K24" s="69"/>
      <c r="L24" s="69"/>
      <c r="M24" s="54"/>
      <c r="N24" s="54"/>
      <c r="O24" s="69"/>
      <c r="P24" s="54"/>
    </row>
    <row r="25" spans="1:16" ht="15.75" thickTop="1">
      <c r="A25" s="13"/>
      <c r="B25" s="70" t="s">
        <v>231</v>
      </c>
      <c r="C25" s="59"/>
      <c r="D25" s="74" t="s">
        <v>225</v>
      </c>
      <c r="E25" s="76">
        <v>5389.6</v>
      </c>
      <c r="F25" s="59"/>
      <c r="G25" s="59"/>
      <c r="H25" s="64"/>
      <c r="I25" s="59"/>
      <c r="J25" s="59"/>
      <c r="K25" s="74" t="s">
        <v>225</v>
      </c>
      <c r="L25" s="76">
        <v>5176.8</v>
      </c>
      <c r="M25" s="59"/>
      <c r="N25" s="59"/>
      <c r="O25" s="64"/>
      <c r="P25" s="59"/>
    </row>
    <row r="26" spans="1:16" ht="15.75" thickBot="1">
      <c r="A26" s="13"/>
      <c r="B26" s="71"/>
      <c r="C26" s="72"/>
      <c r="D26" s="75"/>
      <c r="E26" s="77"/>
      <c r="F26" s="72"/>
      <c r="G26" s="72"/>
      <c r="H26" s="78"/>
      <c r="I26" s="72"/>
      <c r="J26" s="72"/>
      <c r="K26" s="75"/>
      <c r="L26" s="77"/>
      <c r="M26" s="72"/>
      <c r="N26" s="72"/>
      <c r="O26" s="78"/>
      <c r="P26" s="72"/>
    </row>
    <row r="27" spans="1:16" ht="15.75" thickTop="1">
      <c r="A27" s="13"/>
      <c r="B27" s="95"/>
      <c r="C27" s="95"/>
      <c r="D27" s="95"/>
      <c r="E27" s="95"/>
      <c r="F27" s="95"/>
      <c r="G27" s="95"/>
      <c r="H27" s="95"/>
      <c r="I27" s="95"/>
      <c r="J27" s="95"/>
      <c r="K27" s="95"/>
      <c r="L27" s="95"/>
      <c r="M27" s="95"/>
      <c r="N27" s="95"/>
      <c r="O27" s="95"/>
      <c r="P27" s="95"/>
    </row>
    <row r="28" spans="1:16" ht="33" customHeight="1">
      <c r="A28" s="13"/>
      <c r="B28" s="30" t="s">
        <v>232</v>
      </c>
      <c r="C28" s="30"/>
      <c r="D28" s="30"/>
      <c r="E28" s="30"/>
      <c r="F28" s="30"/>
      <c r="G28" s="30"/>
      <c r="H28" s="30"/>
      <c r="I28" s="30"/>
      <c r="J28" s="30"/>
      <c r="K28" s="30"/>
      <c r="L28" s="30"/>
      <c r="M28" s="30"/>
      <c r="N28" s="30"/>
      <c r="O28" s="30"/>
      <c r="P28" s="30"/>
    </row>
    <row r="29" spans="1:16">
      <c r="A29" s="13"/>
      <c r="B29" s="28"/>
      <c r="C29" s="28"/>
      <c r="D29" s="28"/>
      <c r="E29" s="28"/>
      <c r="F29" s="28"/>
      <c r="G29" s="28"/>
      <c r="H29" s="28"/>
      <c r="I29" s="28"/>
      <c r="J29" s="28"/>
      <c r="K29" s="28"/>
      <c r="L29" s="28"/>
      <c r="M29" s="28"/>
      <c r="N29" s="28"/>
      <c r="O29" s="28"/>
      <c r="P29" s="28"/>
    </row>
    <row r="30" spans="1:16" ht="16.5" customHeight="1">
      <c r="A30" s="13"/>
      <c r="B30" s="32" t="s">
        <v>233</v>
      </c>
      <c r="C30" s="32"/>
      <c r="D30" s="32"/>
      <c r="E30" s="32"/>
      <c r="F30" s="32"/>
      <c r="G30" s="32"/>
      <c r="H30" s="32"/>
      <c r="I30" s="32"/>
      <c r="J30" s="32"/>
      <c r="K30" s="32"/>
      <c r="L30" s="32"/>
      <c r="M30" s="32"/>
      <c r="N30" s="32"/>
      <c r="O30" s="32"/>
      <c r="P30" s="32"/>
    </row>
    <row r="31" spans="1:16">
      <c r="A31" s="13"/>
      <c r="B31" s="24"/>
      <c r="C31" s="24"/>
      <c r="D31" s="24"/>
      <c r="E31" s="24"/>
      <c r="F31" s="24"/>
      <c r="G31" s="24"/>
      <c r="H31" s="24"/>
      <c r="I31" s="24"/>
      <c r="J31" s="24"/>
    </row>
    <row r="32" spans="1:16">
      <c r="A32" s="13"/>
      <c r="B32" s="17"/>
      <c r="C32" s="17"/>
      <c r="D32" s="17"/>
      <c r="E32" s="17"/>
      <c r="F32" s="17"/>
      <c r="G32" s="17"/>
      <c r="H32" s="17"/>
      <c r="I32" s="17"/>
      <c r="J32" s="17"/>
    </row>
    <row r="33" spans="1:16" ht="17.25" thickBot="1">
      <c r="A33" s="13"/>
      <c r="B33" s="79"/>
      <c r="C33" s="46"/>
      <c r="D33" s="48" t="s">
        <v>234</v>
      </c>
      <c r="E33" s="48"/>
      <c r="F33" s="48"/>
      <c r="G33" s="48"/>
      <c r="H33" s="48"/>
      <c r="I33" s="48"/>
      <c r="J33" s="48"/>
    </row>
    <row r="34" spans="1:16" ht="18" thickTop="1" thickBot="1">
      <c r="A34" s="13"/>
      <c r="B34" s="80" t="s">
        <v>220</v>
      </c>
      <c r="C34" s="46"/>
      <c r="D34" s="49">
        <v>2013</v>
      </c>
      <c r="E34" s="49"/>
      <c r="F34" s="49"/>
      <c r="G34" s="46"/>
      <c r="H34" s="49">
        <v>2012</v>
      </c>
      <c r="I34" s="49"/>
      <c r="J34" s="49"/>
    </row>
    <row r="35" spans="1:16" ht="15.75" thickTop="1">
      <c r="A35" s="13"/>
      <c r="B35" s="57" t="s">
        <v>235</v>
      </c>
      <c r="C35" s="59"/>
      <c r="D35" s="57" t="s">
        <v>225</v>
      </c>
      <c r="E35" s="64">
        <v>102.3</v>
      </c>
      <c r="F35" s="59"/>
      <c r="G35" s="59"/>
      <c r="H35" s="57" t="s">
        <v>225</v>
      </c>
      <c r="I35" s="64">
        <v>96.6</v>
      </c>
      <c r="J35" s="59"/>
    </row>
    <row r="36" spans="1:16">
      <c r="A36" s="13"/>
      <c r="B36" s="56"/>
      <c r="C36" s="58"/>
      <c r="D36" s="60"/>
      <c r="E36" s="65"/>
      <c r="F36" s="63"/>
      <c r="G36" s="58"/>
      <c r="H36" s="60"/>
      <c r="I36" s="65"/>
      <c r="J36" s="63"/>
    </row>
    <row r="37" spans="1:16">
      <c r="A37" s="13"/>
      <c r="B37" s="30" t="s">
        <v>236</v>
      </c>
      <c r="C37" s="52"/>
      <c r="D37" s="67">
        <v>38.299999999999997</v>
      </c>
      <c r="E37" s="67"/>
      <c r="F37" s="52"/>
      <c r="G37" s="52"/>
      <c r="H37" s="67">
        <v>38.6</v>
      </c>
      <c r="I37" s="67"/>
      <c r="J37" s="52"/>
    </row>
    <row r="38" spans="1:16">
      <c r="A38" s="13"/>
      <c r="B38" s="30"/>
      <c r="C38" s="52"/>
      <c r="D38" s="67"/>
      <c r="E38" s="67"/>
      <c r="F38" s="52"/>
      <c r="G38" s="52"/>
      <c r="H38" s="67"/>
      <c r="I38" s="67"/>
      <c r="J38" s="52"/>
    </row>
    <row r="39" spans="1:16">
      <c r="A39" s="13"/>
      <c r="B39" s="56" t="s">
        <v>237</v>
      </c>
      <c r="C39" s="58"/>
      <c r="D39" s="68">
        <v>9.9</v>
      </c>
      <c r="E39" s="68"/>
      <c r="F39" s="58"/>
      <c r="G39" s="58"/>
      <c r="H39" s="68">
        <v>11.7</v>
      </c>
      <c r="I39" s="68"/>
      <c r="J39" s="58"/>
    </row>
    <row r="40" spans="1:16" ht="15.75" thickBot="1">
      <c r="A40" s="13"/>
      <c r="B40" s="83"/>
      <c r="C40" s="84"/>
      <c r="D40" s="85"/>
      <c r="E40" s="85"/>
      <c r="F40" s="84"/>
      <c r="G40" s="84"/>
      <c r="H40" s="85"/>
      <c r="I40" s="85"/>
      <c r="J40" s="84"/>
    </row>
    <row r="41" spans="1:16" ht="15.75" thickTop="1">
      <c r="A41" s="13"/>
      <c r="B41" s="86" t="s">
        <v>48</v>
      </c>
      <c r="C41" s="53"/>
      <c r="D41" s="90" t="s">
        <v>225</v>
      </c>
      <c r="E41" s="93">
        <v>150.5</v>
      </c>
      <c r="F41" s="53"/>
      <c r="G41" s="53"/>
      <c r="H41" s="90" t="s">
        <v>225</v>
      </c>
      <c r="I41" s="93">
        <v>146.9</v>
      </c>
      <c r="J41" s="53"/>
    </row>
    <row r="42" spans="1:16" ht="15.75" thickBot="1">
      <c r="A42" s="13"/>
      <c r="B42" s="87"/>
      <c r="C42" s="88"/>
      <c r="D42" s="91"/>
      <c r="E42" s="94"/>
      <c r="F42" s="88"/>
      <c r="G42" s="88"/>
      <c r="H42" s="91"/>
      <c r="I42" s="94"/>
      <c r="J42" s="88"/>
    </row>
    <row r="43" spans="1:16" ht="15.75" thickTop="1">
      <c r="A43" s="13"/>
      <c r="B43" s="28"/>
      <c r="C43" s="28"/>
      <c r="D43" s="28"/>
      <c r="E43" s="28"/>
      <c r="F43" s="28"/>
      <c r="G43" s="28"/>
      <c r="H43" s="28"/>
      <c r="I43" s="28"/>
      <c r="J43" s="28"/>
      <c r="K43" s="28"/>
      <c r="L43" s="28"/>
      <c r="M43" s="28"/>
      <c r="N43" s="28"/>
      <c r="O43" s="28"/>
      <c r="P43" s="28"/>
    </row>
    <row r="44" spans="1:16" ht="16.5" customHeight="1">
      <c r="A44" s="13"/>
      <c r="B44" s="30" t="s">
        <v>238</v>
      </c>
      <c r="C44" s="30"/>
      <c r="D44" s="30"/>
      <c r="E44" s="30"/>
      <c r="F44" s="30"/>
      <c r="G44" s="30"/>
      <c r="H44" s="30"/>
      <c r="I44" s="30"/>
      <c r="J44" s="30"/>
      <c r="K44" s="30"/>
      <c r="L44" s="30"/>
      <c r="M44" s="30"/>
      <c r="N44" s="30"/>
      <c r="O44" s="30"/>
      <c r="P44" s="30"/>
    </row>
  </sheetData>
  <mergeCells count="140">
    <mergeCell ref="B30:P30"/>
    <mergeCell ref="B43:P43"/>
    <mergeCell ref="B44:P44"/>
    <mergeCell ref="A1:A2"/>
    <mergeCell ref="B1:P1"/>
    <mergeCell ref="B2:P2"/>
    <mergeCell ref="B3:P3"/>
    <mergeCell ref="A4:A44"/>
    <mergeCell ref="B4:P4"/>
    <mergeCell ref="B5:P5"/>
    <mergeCell ref="B6:P6"/>
    <mergeCell ref="B7:P7"/>
    <mergeCell ref="B8:P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N25:N26"/>
    <mergeCell ref="O25:O26"/>
    <mergeCell ref="P25:P26"/>
    <mergeCell ref="B31:J31"/>
    <mergeCell ref="D33:J33"/>
    <mergeCell ref="D34:F34"/>
    <mergeCell ref="H34:J34"/>
    <mergeCell ref="B27:P27"/>
    <mergeCell ref="B28:P28"/>
    <mergeCell ref="B29:P29"/>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B21:B22"/>
    <mergeCell ref="C21:C22"/>
    <mergeCell ref="D21:E22"/>
    <mergeCell ref="F21:F22"/>
    <mergeCell ref="G21:G22"/>
    <mergeCell ref="H21:H22"/>
    <mergeCell ref="J19:J20"/>
    <mergeCell ref="K19:L20"/>
    <mergeCell ref="M19:M20"/>
    <mergeCell ref="N19:N20"/>
    <mergeCell ref="O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I15"/>
    <mergeCell ref="H16:I16"/>
    <mergeCell ref="J13:J16"/>
    <mergeCell ref="K13:M16"/>
    <mergeCell ref="N13:N16"/>
    <mergeCell ref="O13:P13"/>
    <mergeCell ref="O14:P14"/>
    <mergeCell ref="O15:P15"/>
    <mergeCell ref="O16:P16"/>
    <mergeCell ref="B9:P9"/>
    <mergeCell ref="D11:P11"/>
    <mergeCell ref="D12:I12"/>
    <mergeCell ref="K12:P12"/>
    <mergeCell ref="B13:B16"/>
    <mergeCell ref="C13:C16"/>
    <mergeCell ref="D13:F16"/>
    <mergeCell ref="G13:G16"/>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CONDENSED_BALANCE</vt:lpstr>
      <vt:lpstr>CONSOLIDATED_CONDENSED_BALANCE1</vt:lpstr>
      <vt:lpstr>CONSOLIDATED_CONDENSED_STATEME</vt:lpstr>
      <vt:lpstr>CONSOLIDATED_CONDENSED_STATEME1</vt:lpstr>
      <vt:lpstr>Statement_of_Shareholders_Equi</vt:lpstr>
      <vt:lpstr>Organization_and_Nature_of_Ope</vt:lpstr>
      <vt:lpstr>Summary_of_Significant_Account</vt:lpstr>
      <vt:lpstr>Utility_Nonutility_Plant</vt:lpstr>
      <vt:lpstr>Regulatory_Assets_Liabilities</vt:lpstr>
      <vt:lpstr>Transactions_with_Other_Vectre</vt:lpstr>
      <vt:lpstr>Borrowing_Arrangements</vt:lpstr>
      <vt:lpstr>Common_Shareholders_Equity</vt:lpstr>
      <vt:lpstr>Commitments_and_Contingencies</vt:lpstr>
      <vt:lpstr>Rate_Regulatory_Matters</vt:lpstr>
      <vt:lpstr>Environmental_Matters</vt:lpstr>
      <vt:lpstr>Fair_Value_Measurements</vt:lpstr>
      <vt:lpstr>Segment_Reporting</vt:lpstr>
      <vt:lpstr>Additional_Balance_Sheet_Opera</vt:lpstr>
      <vt:lpstr>Subsidiary_Guarantor_and_Conso</vt:lpstr>
      <vt:lpstr>Impact_of_Recently_Issued_Acco</vt:lpstr>
      <vt:lpstr>Quarterly_Financial_Data_Unaud</vt:lpstr>
      <vt:lpstr>SCHEDULE_II_VALUATION_AND_QUAL</vt:lpstr>
      <vt:lpstr>Summary_of_Significant_Account1</vt:lpstr>
      <vt:lpstr>Utility_Nonutility_Plant_Table</vt:lpstr>
      <vt:lpstr>Regulatory_Assets_Liabilities_</vt:lpstr>
      <vt:lpstr>Transactions_with_Other_Vectre1</vt:lpstr>
      <vt:lpstr>Borrowing_Arrangements_Tables</vt:lpstr>
      <vt:lpstr>Fair_Value_Measurements_Tables</vt:lpstr>
      <vt:lpstr>Segment_Reporting_Tables</vt:lpstr>
      <vt:lpstr>Additional_Balance_Sheet_Opera1</vt:lpstr>
      <vt:lpstr>Subsidiary_Guarantor_and_Conso1</vt:lpstr>
      <vt:lpstr>Quarterly_Financial_Data_Unaud1</vt:lpstr>
      <vt:lpstr>Organization_and_Nature_of_Ope1</vt:lpstr>
      <vt:lpstr>Summary_of_Significant_Account2</vt:lpstr>
      <vt:lpstr>Utility_Nonutility_Plant_Detai</vt:lpstr>
      <vt:lpstr>Regulatory_Assets_Liabilities_1</vt:lpstr>
      <vt:lpstr>Transactions_with_Other_Vectre2</vt:lpstr>
      <vt:lpstr>Common_Shareholders_Equity_Det</vt:lpstr>
      <vt:lpstr>Borrowing_Arrangements_ShortTe</vt:lpstr>
      <vt:lpstr>Borrowing_Arrangements_Details</vt:lpstr>
      <vt:lpstr>Commitments_and_Contingencies_</vt:lpstr>
      <vt:lpstr>Rate_Regulatory_Matters_Detail</vt:lpstr>
      <vt:lpstr>Environmental_Matters_Details</vt:lpstr>
      <vt:lpstr>Fair_Value_Measurements_Detail</vt:lpstr>
      <vt:lpstr>Segment_Reporting_Details</vt:lpstr>
      <vt:lpstr>Additional_Balance_Sheet_Opera2</vt:lpstr>
      <vt:lpstr>Subsidiary_Guarantor_and_Conso2</vt:lpstr>
      <vt:lpstr>Subsidiary_Guarantor_and_Conso3</vt:lpstr>
      <vt:lpstr>Subsidiary_Guarantor_and_Conso4</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7:01Z</dcterms:created>
  <dcterms:modified xsi:type="dcterms:W3CDTF">2014-03-05T21:07:01Z</dcterms:modified>
</cp:coreProperties>
</file>